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ignificant Accounting Policies" sheetId="8" state="visible" r:id="rId8"/>
    <sheet xmlns:r="http://schemas.openxmlformats.org/officeDocument/2006/relationships" name="Variable Interest Entities (Exe" sheetId="9" state="visible" r:id="rId9"/>
    <sheet xmlns:r="http://schemas.openxmlformats.org/officeDocument/2006/relationships" name="Mergers, Acquisitions and Dispo" sheetId="10" state="visible" r:id="rId10"/>
    <sheet xmlns:r="http://schemas.openxmlformats.org/officeDocument/2006/relationships" name="Revenue from Contracts with Cus" sheetId="11" state="visible" r:id="rId11"/>
    <sheet xmlns:r="http://schemas.openxmlformats.org/officeDocument/2006/relationships" name="Leases (All Registrants)" sheetId="12" state="visible" r:id="rId12"/>
    <sheet xmlns:r="http://schemas.openxmlformats.org/officeDocument/2006/relationships" name="Regulatory Matters (All Registr" sheetId="13" state="visible" r:id="rId13"/>
    <sheet xmlns:r="http://schemas.openxmlformats.org/officeDocument/2006/relationships" name="Asset Impairments (Exelon and G" sheetId="14" state="visible" r:id="rId14"/>
    <sheet xmlns:r="http://schemas.openxmlformats.org/officeDocument/2006/relationships" name="Early Plant Retirements (Exelon" sheetId="15" state="visible" r:id="rId15"/>
    <sheet xmlns:r="http://schemas.openxmlformats.org/officeDocument/2006/relationships" name="Fair Value of Financial Assets " sheetId="16" state="visible" r:id="rId16"/>
    <sheet xmlns:r="http://schemas.openxmlformats.org/officeDocument/2006/relationships" name="Derivative Financial Instrument" sheetId="17" state="visible" r:id="rId17"/>
    <sheet xmlns:r="http://schemas.openxmlformats.org/officeDocument/2006/relationships" name="Debt and Credit Agreements (All" sheetId="18" state="visible" r:id="rId18"/>
    <sheet xmlns:r="http://schemas.openxmlformats.org/officeDocument/2006/relationships" name="Income Taxes (All Registrants)" sheetId="19" state="visible" r:id="rId19"/>
    <sheet xmlns:r="http://schemas.openxmlformats.org/officeDocument/2006/relationships" name="Nuclear Decommissioning (Exelon" sheetId="20" state="visible" r:id="rId20"/>
    <sheet xmlns:r="http://schemas.openxmlformats.org/officeDocument/2006/relationships" name="Retirement Benefits (All Regist" sheetId="21" state="visible" r:id="rId21"/>
    <sheet xmlns:r="http://schemas.openxmlformats.org/officeDocument/2006/relationships" name="Changes in Accumulated Other Co" sheetId="22" state="visible" r:id="rId22"/>
    <sheet xmlns:r="http://schemas.openxmlformats.org/officeDocument/2006/relationships" name="Commitments and Contingencies (" sheetId="23" state="visible" r:id="rId23"/>
    <sheet xmlns:r="http://schemas.openxmlformats.org/officeDocument/2006/relationships" name="Supplemental Financial Informat" sheetId="24" state="visible" r:id="rId24"/>
    <sheet xmlns:r="http://schemas.openxmlformats.org/officeDocument/2006/relationships" name="Segment Information (All Regist" sheetId="25" state="visible" r:id="rId25"/>
    <sheet xmlns:r="http://schemas.openxmlformats.org/officeDocument/2006/relationships" name="Significant Accounting Polici_2" sheetId="26" state="visible" r:id="rId26"/>
    <sheet xmlns:r="http://schemas.openxmlformats.org/officeDocument/2006/relationships" name="Variable Interest Entities (Tab"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Regulatory Matters (Tables)" sheetId="30" state="visible" r:id="rId30"/>
    <sheet xmlns:r="http://schemas.openxmlformats.org/officeDocument/2006/relationships" name="Early Plant Retirements (Tables" sheetId="31" state="visible" r:id="rId31"/>
    <sheet xmlns:r="http://schemas.openxmlformats.org/officeDocument/2006/relationships" name="Fair Value of Financial Asset_2" sheetId="32" state="visible" r:id="rId32"/>
    <sheet xmlns:r="http://schemas.openxmlformats.org/officeDocument/2006/relationships" name="Derivative Financial Instrume_2" sheetId="33" state="visible" r:id="rId33"/>
    <sheet xmlns:r="http://schemas.openxmlformats.org/officeDocument/2006/relationships" name="Debt and Credit Agreements (Tab" sheetId="34" state="visible" r:id="rId34"/>
    <sheet xmlns:r="http://schemas.openxmlformats.org/officeDocument/2006/relationships" name="Income Taxes (Tables)" sheetId="35" state="visible" r:id="rId35"/>
    <sheet xmlns:r="http://schemas.openxmlformats.org/officeDocument/2006/relationships" name="Nuclear Decommissioning (Tables" sheetId="36" state="visible" r:id="rId36"/>
    <sheet xmlns:r="http://schemas.openxmlformats.org/officeDocument/2006/relationships" name="Retirement Benefits (Tables)" sheetId="37" state="visible" r:id="rId37"/>
    <sheet xmlns:r="http://schemas.openxmlformats.org/officeDocument/2006/relationships" name="Changes in Accumulated Other _2" sheetId="38" state="visible" r:id="rId38"/>
    <sheet xmlns:r="http://schemas.openxmlformats.org/officeDocument/2006/relationships" name="Commitments and Contingencies_2" sheetId="39" state="visible" r:id="rId39"/>
    <sheet xmlns:r="http://schemas.openxmlformats.org/officeDocument/2006/relationships" name="Supplemental Financial Inform_2" sheetId="40" state="visible" r:id="rId40"/>
    <sheet xmlns:r="http://schemas.openxmlformats.org/officeDocument/2006/relationships" name="Segment Information (Tables)" sheetId="41" state="visible" r:id="rId41"/>
    <sheet xmlns:r="http://schemas.openxmlformats.org/officeDocument/2006/relationships" name="Variable Interest Entities - Na" sheetId="42" state="visible" r:id="rId42"/>
    <sheet xmlns:r="http://schemas.openxmlformats.org/officeDocument/2006/relationships" name="Variable Interest Entities - As" sheetId="43" state="visible" r:id="rId43"/>
    <sheet xmlns:r="http://schemas.openxmlformats.org/officeDocument/2006/relationships" name="Variable Interest Entities - Su" sheetId="44" state="visible" r:id="rId44"/>
    <sheet xmlns:r="http://schemas.openxmlformats.org/officeDocument/2006/relationships" name="Mergers, Acquisitions and Dis_2" sheetId="45" state="visible" r:id="rId45"/>
    <sheet xmlns:r="http://schemas.openxmlformats.org/officeDocument/2006/relationships" name="Mergers, Acquisitions and Dis_3"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Leases Lessee - Narrative (Deta" sheetId="49" state="visible" r:id="rId49"/>
    <sheet xmlns:r="http://schemas.openxmlformats.org/officeDocument/2006/relationships" name="Leases Lessee - Components of L" sheetId="50" state="visible" r:id="rId50"/>
    <sheet xmlns:r="http://schemas.openxmlformats.org/officeDocument/2006/relationships" name="Leases Lessee - Supplemental Ba" sheetId="51" state="visible" r:id="rId51"/>
    <sheet xmlns:r="http://schemas.openxmlformats.org/officeDocument/2006/relationships" name="Leases Lessee - Future Minimum " sheetId="52" state="visible" r:id="rId52"/>
    <sheet xmlns:r="http://schemas.openxmlformats.org/officeDocument/2006/relationships" name="Leases Lessee - 2018 Schedule o" sheetId="53" state="visible" r:id="rId53"/>
    <sheet xmlns:r="http://schemas.openxmlformats.org/officeDocument/2006/relationships" name="Leases Lessee - Supplemental Ca" sheetId="54" state="visible" r:id="rId54"/>
    <sheet xmlns:r="http://schemas.openxmlformats.org/officeDocument/2006/relationships" name="Leases Lessor - Narrative (Deta" sheetId="55" state="visible" r:id="rId55"/>
    <sheet xmlns:r="http://schemas.openxmlformats.org/officeDocument/2006/relationships" name="Leases Lessor - Components of O" sheetId="56" state="visible" r:id="rId56"/>
    <sheet xmlns:r="http://schemas.openxmlformats.org/officeDocument/2006/relationships" name="Leases Lessor - Future Minimum " sheetId="57" state="visible" r:id="rId57"/>
    <sheet xmlns:r="http://schemas.openxmlformats.org/officeDocument/2006/relationships" name="Regulatory Matters - Narrative " sheetId="58" state="visible" r:id="rId58"/>
    <sheet xmlns:r="http://schemas.openxmlformats.org/officeDocument/2006/relationships" name="Regulatory Matters Schedule of " sheetId="59" state="visible" r:id="rId59"/>
    <sheet xmlns:r="http://schemas.openxmlformats.org/officeDocument/2006/relationships" name="Regulatory Matters Schedule o_2" sheetId="60" state="visible" r:id="rId60"/>
    <sheet xmlns:r="http://schemas.openxmlformats.org/officeDocument/2006/relationships" name="Regulatory Matters - Annual Ele" sheetId="61" state="visible" r:id="rId61"/>
    <sheet xmlns:r="http://schemas.openxmlformats.org/officeDocument/2006/relationships" name="Regulatory Matters Energy Effic" sheetId="62" state="visible" r:id="rId62"/>
    <sheet xmlns:r="http://schemas.openxmlformats.org/officeDocument/2006/relationships" name="Regulatory Matters - Capitalize" sheetId="63" state="visible" r:id="rId63"/>
    <sheet xmlns:r="http://schemas.openxmlformats.org/officeDocument/2006/relationships" name="Asset Impairments - Narrative (" sheetId="64" state="visible" r:id="rId64"/>
    <sheet xmlns:r="http://schemas.openxmlformats.org/officeDocument/2006/relationships" name="Early Plant Retirements - Narra" sheetId="65" state="visible" r:id="rId65"/>
    <sheet xmlns:r="http://schemas.openxmlformats.org/officeDocument/2006/relationships" name="Early Plant Retirements - Preta" sheetId="66" state="visible" r:id="rId66"/>
    <sheet xmlns:r="http://schemas.openxmlformats.org/officeDocument/2006/relationships" name="Early Plant Retirements - Impli" sheetId="67" state="visible" r:id="rId67"/>
    <sheet xmlns:r="http://schemas.openxmlformats.org/officeDocument/2006/relationships" name="Fair Value of Financial Asset_3" sheetId="68" state="visible" r:id="rId68"/>
    <sheet xmlns:r="http://schemas.openxmlformats.org/officeDocument/2006/relationships" name="Fair Value of Financial Asset_4" sheetId="69" state="visible" r:id="rId69"/>
    <sheet xmlns:r="http://schemas.openxmlformats.org/officeDocument/2006/relationships" name="Fair Value of Financial Asset_5" sheetId="70" state="visible" r:id="rId70"/>
    <sheet xmlns:r="http://schemas.openxmlformats.org/officeDocument/2006/relationships" name="Fair Value of Financial Asset_6" sheetId="71" state="visible" r:id="rId71"/>
    <sheet xmlns:r="http://schemas.openxmlformats.org/officeDocument/2006/relationships" name="Fair Value of Financial Asset_7" sheetId="72" state="visible" r:id="rId72"/>
    <sheet xmlns:r="http://schemas.openxmlformats.org/officeDocument/2006/relationships" name="Fair Value of Financial Asset_8"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Derivative Financial Instrume_8" sheetId="79" state="visible" r:id="rId79"/>
    <sheet xmlns:r="http://schemas.openxmlformats.org/officeDocument/2006/relationships" name="Debt and Credit Agreements - Na" sheetId="80" state="visible" r:id="rId80"/>
    <sheet xmlns:r="http://schemas.openxmlformats.org/officeDocument/2006/relationships" name="Debt and Credit Agreements - Co" sheetId="81" state="visible" r:id="rId81"/>
    <sheet xmlns:r="http://schemas.openxmlformats.org/officeDocument/2006/relationships" name="Debt and Credit Agreements - Is" sheetId="82" state="visible" r:id="rId82"/>
    <sheet xmlns:r="http://schemas.openxmlformats.org/officeDocument/2006/relationships" name="Income Taxes - Narrative (Detai" sheetId="83" state="visible" r:id="rId83"/>
    <sheet xmlns:r="http://schemas.openxmlformats.org/officeDocument/2006/relationships" name="Income Taxes - Reconciliation t" sheetId="84" state="visible" r:id="rId84"/>
    <sheet xmlns:r="http://schemas.openxmlformats.org/officeDocument/2006/relationships" name="Income Taxes - Accounting for U" sheetId="85" state="visible" r:id="rId85"/>
    <sheet xmlns:r="http://schemas.openxmlformats.org/officeDocument/2006/relationships" name="Income Taxes Income Taxes - Rea" sheetId="86" state="visible" r:id="rId86"/>
    <sheet xmlns:r="http://schemas.openxmlformats.org/officeDocument/2006/relationships" name="Income Taxes Income Taxes - Oth" sheetId="87" state="visible" r:id="rId87"/>
    <sheet xmlns:r="http://schemas.openxmlformats.org/officeDocument/2006/relationships" name="Nuclear Decommissioning - Narra" sheetId="88" state="visible" r:id="rId88"/>
    <sheet xmlns:r="http://schemas.openxmlformats.org/officeDocument/2006/relationships" name="Nuclear Decommissioning - Rollf" sheetId="89" state="visible" r:id="rId89"/>
    <sheet xmlns:r="http://schemas.openxmlformats.org/officeDocument/2006/relationships" name="Retirement Benefits - Narrative" sheetId="90" state="visible" r:id="rId90"/>
    <sheet xmlns:r="http://schemas.openxmlformats.org/officeDocument/2006/relationships" name="Retirement Benefits - Calculati" sheetId="91" state="visible" r:id="rId91"/>
    <sheet xmlns:r="http://schemas.openxmlformats.org/officeDocument/2006/relationships" name="Retirement Benefits - Allocated" sheetId="92" state="visible" r:id="rId92"/>
    <sheet xmlns:r="http://schemas.openxmlformats.org/officeDocument/2006/relationships" name="Retirement Benefits - Defined C" sheetId="93" state="visible" r:id="rId93"/>
    <sheet xmlns:r="http://schemas.openxmlformats.org/officeDocument/2006/relationships" name="Changes in Accumulated Other _3" sheetId="94" state="visible" r:id="rId94"/>
    <sheet xmlns:r="http://schemas.openxmlformats.org/officeDocument/2006/relationships" name="Changes in Accumulated Other _4" sheetId="95" state="visible" r:id="rId95"/>
    <sheet xmlns:r="http://schemas.openxmlformats.org/officeDocument/2006/relationships" name="Commitments and Contingencies -"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Commitments and Contingencies_5" sheetId="99" state="visible" r:id="rId99"/>
    <sheet xmlns:r="http://schemas.openxmlformats.org/officeDocument/2006/relationships" name="Supplemental Financial Inform_3" sheetId="100" state="visible" r:id="rId100"/>
    <sheet xmlns:r="http://schemas.openxmlformats.org/officeDocument/2006/relationships" name="Supplemental Financial Inform_4" sheetId="101" state="visible" r:id="rId101"/>
    <sheet xmlns:r="http://schemas.openxmlformats.org/officeDocument/2006/relationships" name="Supplemental Financial Inform_5" sheetId="102" state="visible" r:id="rId102"/>
    <sheet xmlns:r="http://schemas.openxmlformats.org/officeDocument/2006/relationships" name="Supplemental Financial Inform_6" sheetId="103" state="visible" r:id="rId103"/>
    <sheet xmlns:r="http://schemas.openxmlformats.org/officeDocument/2006/relationships" name="Segment Information - Narrative" sheetId="104" state="visible" r:id="rId104"/>
    <sheet xmlns:r="http://schemas.openxmlformats.org/officeDocument/2006/relationships" name="Segment Information - Reconcili" sheetId="105" state="visible" r:id="rId105"/>
    <sheet xmlns:r="http://schemas.openxmlformats.org/officeDocument/2006/relationships" name="Segment Information - Generatio" sheetId="106" state="visible" r:id="rId106"/>
    <sheet xmlns:r="http://schemas.openxmlformats.org/officeDocument/2006/relationships" name="Segment Information - Generat_2" sheetId="107" state="visible" r:id="rId107"/>
    <sheet xmlns:r="http://schemas.openxmlformats.org/officeDocument/2006/relationships" name="Segment Information - Electric " sheetId="108" state="visible" r:id="rId108"/>
  </sheets>
  <definedNames/>
  <calcPr calcId="124519" fullCalcOnLoad="1"/>
</workbook>
</file>

<file path=xl/sharedStrings.xml><?xml version="1.0" encoding="utf-8"?>
<sst xmlns="http://schemas.openxmlformats.org/spreadsheetml/2006/main" uniqueCount="2380">
  <si>
    <t>Cover Page</t>
  </si>
  <si>
    <t>9 Months Ended</t>
  </si>
  <si>
    <t>Sep. 30, 2019shares</t>
  </si>
  <si>
    <t>Document Type</t>
  </si>
  <si>
    <t>10-Q</t>
  </si>
  <si>
    <t>Document Quarterly Report</t>
  </si>
  <si>
    <t>true</t>
  </si>
  <si>
    <t>Document Period End Date</t>
  </si>
  <si>
    <t>Sep. 30,
		2019</t>
  </si>
  <si>
    <t>Document Transition Report</t>
  </si>
  <si>
    <t>false</t>
  </si>
  <si>
    <t>Entity File Number</t>
  </si>
  <si>
    <t>001-16169</t>
  </si>
  <si>
    <t>Entity Registrant Name</t>
  </si>
  <si>
    <t>EXELON CORPORATION</t>
  </si>
  <si>
    <t>Entity Tax Identification Number</t>
  </si>
  <si>
    <t>23-2990190</t>
  </si>
  <si>
    <t>Entity Incorporation, State or Country Code</t>
  </si>
  <si>
    <t>PA</t>
  </si>
  <si>
    <t>Entity Address, Address Line One</t>
  </si>
  <si>
    <t>10 South Dearborn Street</t>
  </si>
  <si>
    <t>Entity Address, Address Line Two</t>
  </si>
  <si>
    <t>P.O. Box 805379</t>
  </si>
  <si>
    <t>Entity Address, City or Town</t>
  </si>
  <si>
    <t>Chicago</t>
  </si>
  <si>
    <t>Entity Address, State or Province</t>
  </si>
  <si>
    <t>IL</t>
  </si>
  <si>
    <t>Entity Address, Postal Zip Code</t>
  </si>
  <si>
    <t>60680-5379</t>
  </si>
  <si>
    <t>City Area Code</t>
  </si>
  <si>
    <t>(800)</t>
  </si>
  <si>
    <t>Local Phone Number</t>
  </si>
  <si>
    <t>483-3220</t>
  </si>
  <si>
    <t>Title of 12(b) Security</t>
  </si>
  <si>
    <t>Common stock, without par value</t>
  </si>
  <si>
    <t>Trading Symbol</t>
  </si>
  <si>
    <t>EX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3</t>
  </si>
  <si>
    <t>Current Fiscal Year End Date</t>
  </si>
  <si>
    <t>--12-31</t>
  </si>
  <si>
    <t>Entity Central Index Key</t>
  </si>
  <si>
    <t>0001109357</t>
  </si>
  <si>
    <t>Amendment Flag</t>
  </si>
  <si>
    <t>Exelon Generation Co L L C [Member]</t>
  </si>
  <si>
    <t>333-85496</t>
  </si>
  <si>
    <t>EXELON GENERATION COMPANY, LLC</t>
  </si>
  <si>
    <t>23-3064219</t>
  </si>
  <si>
    <t>300 Exelon Way</t>
  </si>
  <si>
    <t>Kennett Square</t>
  </si>
  <si>
    <t>19348-2473</t>
  </si>
  <si>
    <t>(610)</t>
  </si>
  <si>
    <t>765-5959</t>
  </si>
  <si>
    <t>Non-accelerated Filer</t>
  </si>
  <si>
    <t>0001168165</t>
  </si>
  <si>
    <t>Commonwealth Edison Co [Member]</t>
  </si>
  <si>
    <t>001-01839</t>
  </si>
  <si>
    <t>COMMONWEALTH EDISON COMPANY</t>
  </si>
  <si>
    <t>36-0938600</t>
  </si>
  <si>
    <t>440 South LaSalle Street</t>
  </si>
  <si>
    <t>60605-1028</t>
  </si>
  <si>
    <t>(312)</t>
  </si>
  <si>
    <t>394-4321</t>
  </si>
  <si>
    <t>0000022606</t>
  </si>
  <si>
    <t>PECO Energy Co [Member]</t>
  </si>
  <si>
    <t>000-16844</t>
  </si>
  <si>
    <t>PECO ENERGY COMPANY</t>
  </si>
  <si>
    <t>23-0970240</t>
  </si>
  <si>
    <t>P.O. Box 8699</t>
  </si>
  <si>
    <t>2301 Market Street</t>
  </si>
  <si>
    <t>Philadelphia</t>
  </si>
  <si>
    <t>19101-8699</t>
  </si>
  <si>
    <t>(215)</t>
  </si>
  <si>
    <t>841-4000</t>
  </si>
  <si>
    <t>Cumulative Preferred Security, Series D</t>
  </si>
  <si>
    <t>EXC/28</t>
  </si>
  <si>
    <t>NYSE</t>
  </si>
  <si>
    <t>0000078100</t>
  </si>
  <si>
    <t>Baltimore Gas and Electric Company [Member]</t>
  </si>
  <si>
    <t>001-01910</t>
  </si>
  <si>
    <t>BALTIMORE GAS AND ELECTRIC COMPANY</t>
  </si>
  <si>
    <t>52-0280210</t>
  </si>
  <si>
    <t>MD</t>
  </si>
  <si>
    <t>2 Center Plaza</t>
  </si>
  <si>
    <t>110 West Fayette Street</t>
  </si>
  <si>
    <t>Baltimore</t>
  </si>
  <si>
    <t>21201-3708</t>
  </si>
  <si>
    <t>(410)</t>
  </si>
  <si>
    <t>234-5000</t>
  </si>
  <si>
    <t>0000009466</t>
  </si>
  <si>
    <t>Pepco Holdings LLC [Member]</t>
  </si>
  <si>
    <t>001-31403</t>
  </si>
  <si>
    <t>PEPCO HOLDINGS LLC</t>
  </si>
  <si>
    <t>52-2297449</t>
  </si>
  <si>
    <t>DE</t>
  </si>
  <si>
    <t>701 Ninth Street, N.W.</t>
  </si>
  <si>
    <t>Washington, District of Columbia</t>
  </si>
  <si>
    <t>20068</t>
  </si>
  <si>
    <t>(202)</t>
  </si>
  <si>
    <t>872-2000</t>
  </si>
  <si>
    <t>0001135971</t>
  </si>
  <si>
    <t>Potomac Electric Power Company [Member]</t>
  </si>
  <si>
    <t>001-01072</t>
  </si>
  <si>
    <t>POTOMAC ELECTRIC POWER COMPANY</t>
  </si>
  <si>
    <t>53-0127880</t>
  </si>
  <si>
    <t>DC</t>
  </si>
  <si>
    <t>0000079732</t>
  </si>
  <si>
    <t>Delmarva Power and Light Company [Member]</t>
  </si>
  <si>
    <t>001-01405</t>
  </si>
  <si>
    <t>DELMARVA POWER &amp; LIGHT COMPANY</t>
  </si>
  <si>
    <t>51-0084283</t>
  </si>
  <si>
    <t>500 North Wakefield Drive</t>
  </si>
  <si>
    <t>Newark</t>
  </si>
  <si>
    <t>19702</t>
  </si>
  <si>
    <t>0000027879</t>
  </si>
  <si>
    <t>Atlantic City Electric Company [Member]</t>
  </si>
  <si>
    <t>001-03559</t>
  </si>
  <si>
    <t>ATLANTIC CITY ELECTRIC COMPANY</t>
  </si>
  <si>
    <t>21-0398280</t>
  </si>
  <si>
    <t>NJ</t>
  </si>
  <si>
    <t>0000008192</t>
  </si>
  <si>
    <t>VIRGINIA | Potomac Electric Power Company [Member]</t>
  </si>
  <si>
    <t>VA</t>
  </si>
  <si>
    <t>VIRGINIA | Delmarva Power and Light Company [Member]</t>
  </si>
  <si>
    <t>Consolidated Statements of Operations and Comprehensive Income (Unaudited) - USD ($) shares in Millions, $ in Millions</t>
  </si>
  <si>
    <t>3 Months Ended</t>
  </si>
  <si>
    <t>Sep. 30, 2019</t>
  </si>
  <si>
    <t>Sep. 30, 2018</t>
  </si>
  <si>
    <t>Operating revenues</t>
  </si>
  <si>
    <t>Revenues from alternative revenue programs</t>
  </si>
  <si>
    <t>Operating revenues from affiliates</t>
  </si>
  <si>
    <t>Total operating revenues</t>
  </si>
  <si>
    <t>Operating expenses</t>
  </si>
  <si>
    <t>Operating and maintenance</t>
  </si>
  <si>
    <t>Depreciation and amortization</t>
  </si>
  <si>
    <t>Taxes other than income</t>
  </si>
  <si>
    <t>Total operating expenses</t>
  </si>
  <si>
    <t>Gain on sales of assets and businesses</t>
  </si>
  <si>
    <t>Operating income</t>
  </si>
  <si>
    <t>Other income and (deductions)</t>
  </si>
  <si>
    <t>Interest expense, net</t>
  </si>
  <si>
    <t>Interest expense to affiliates</t>
  </si>
  <si>
    <t>Other, net</t>
  </si>
  <si>
    <t>Total other income and (deductions)</t>
  </si>
  <si>
    <t>Income before income taxes</t>
  </si>
  <si>
    <t>Income taxes</t>
  </si>
  <si>
    <t>Equity in losses of unconsolidated affiliates</t>
  </si>
  <si>
    <t>Net income</t>
  </si>
  <si>
    <t>Net income attributable to noncontrolling interests</t>
  </si>
  <si>
    <t>Net income (loss) attributable to common shareholders</t>
  </si>
  <si>
    <t>Other comprehensive income (loss), net of income taxes</t>
  </si>
  <si>
    <t>Prior service benefit reclassified to periodic benefit cost</t>
  </si>
  <si>
    <t>Actuarial loss reclassified to periodic benefit cost</t>
  </si>
  <si>
    <t>Pension and non-pension postretirement benefit plan valuation adjustment</t>
  </si>
  <si>
    <t>Unrealized (loss) gain on cash flow hedges</t>
  </si>
  <si>
    <t>Unrealized (loss) gain on investments in unconsolidated affiliates</t>
  </si>
  <si>
    <t>Unrealized gain (loss) on foreign currency translation</t>
  </si>
  <si>
    <t>Other comprehensive income</t>
  </si>
  <si>
    <t>Comprehensive income</t>
  </si>
  <si>
    <t>Comprehensive (loss) income attributable to noncontrolling interests</t>
  </si>
  <si>
    <t>Comprehensive income attributable to common shareholders/membership interest</t>
  </si>
  <si>
    <t>Average shares of common stock outstanding:</t>
  </si>
  <si>
    <t>Basic average shares of common stock outstanding</t>
  </si>
  <si>
    <t>Assumed exercise and/or distributions of stock-based awards</t>
  </si>
  <si>
    <t>Diluted average shares of common stock outstanding</t>
  </si>
  <si>
    <t>[1]</t>
  </si>
  <si>
    <t>Earnings per average common share:</t>
  </si>
  <si>
    <t>Basic earnings per average common share</t>
  </si>
  <si>
    <t>Diluted earnings per average common share</t>
  </si>
  <si>
    <t>Antidilutive Securities Excluded from Computation of Earnings Per Share, Amount</t>
  </si>
  <si>
    <t>Purchased power and/or fuel from affiliates</t>
  </si>
  <si>
    <t>Operating and maintenance from affiliates</t>
  </si>
  <si>
    <t>Net income attributable to membership interest</t>
  </si>
  <si>
    <t>Generation commodities and services</t>
  </si>
  <si>
    <t>Revenue from Contract with Customer, Including Assessed Tax</t>
  </si>
  <si>
    <t>Purchased power and/or fuel</t>
  </si>
  <si>
    <t>Generation commodities and services | Exelon Generation Co L L C [Member]</t>
  </si>
  <si>
    <t>Rate-regulated utility revenues</t>
  </si>
  <si>
    <t>Electricity, US Regulated | Commonwealth Edison Co [Member]</t>
  </si>
  <si>
    <t>Electricity, US Regulated | PECO Energy Co [Member]</t>
  </si>
  <si>
    <t>Electricity, US Regulated | Baltimore Gas and Electric Company [Member]</t>
  </si>
  <si>
    <t>Electricity, US Regulated | Pepco Holdings LLC [Member]</t>
  </si>
  <si>
    <t>Electricity, US Regulated | Potomac Electric Power Company [Member]</t>
  </si>
  <si>
    <t>Electricity, US Regulated | Delmarva Power and Light Company [Member]</t>
  </si>
  <si>
    <t>Electricity, US Regulated | Atlantic City Electric Company [Member]</t>
  </si>
  <si>
    <t>Natural Gas, US Regulated | PECO Energy Co [Member]</t>
  </si>
  <si>
    <t>Natural Gas, US Regulated | Baltimore Gas and Electric Company [Member]</t>
  </si>
  <si>
    <t>Natural Gas, US Regulated | Pepco Holdings LLC [Member]</t>
  </si>
  <si>
    <t>Natural Gas, US Regulated | Delmarva Power and Light Company [Member]</t>
  </si>
  <si>
    <t>The number of stock options not included in the calculation of diluted common shares outstanding due to their antidilutive effect was immaterial for the three and nine months ended September 30, 2019 and approximately 2 million and 3 million for the three and nine months ended September 30, 2018 , respectively.</t>
  </si>
  <si>
    <t>Consolidated Statements of Cash Flows (Unaudited) - USD ($) $ in Millions</t>
  </si>
  <si>
    <t>Cash flows from operating activities</t>
  </si>
  <si>
    <t>Adjustments to reconcile net income to net cash flows provided by operating activities:</t>
  </si>
  <si>
    <t>Depreciation, amortization and accretion, including nuclear fuel and energy contract amortization</t>
  </si>
  <si>
    <t>Asset impairments</t>
  </si>
  <si>
    <t>Deferred income taxes and amortization of investment tax credits</t>
  </si>
  <si>
    <t>Net fair value changes related to derivatives</t>
  </si>
  <si>
    <t>Net realized and unrealized gains on NDT funds</t>
  </si>
  <si>
    <t>Other non-cash operating activities</t>
  </si>
  <si>
    <t>Changes in assets and liabilities:</t>
  </si>
  <si>
    <t>Accounts receivable</t>
  </si>
  <si>
    <t>Inventories</t>
  </si>
  <si>
    <t>Accounts payable and accrued expenses</t>
  </si>
  <si>
    <t>Option premiums received (paid), net</t>
  </si>
  <si>
    <t>Collateral (posted) received, net</t>
  </si>
  <si>
    <t>Pension and non-pension postretirement benefit contributions</t>
  </si>
  <si>
    <t>Other assets and liabilities</t>
  </si>
  <si>
    <t>Net cash flows provided by operating activities</t>
  </si>
  <si>
    <t>Cash flows from investing activities</t>
  </si>
  <si>
    <t>Capital expenditures</t>
  </si>
  <si>
    <t>Proceeds from NDT fund sales</t>
  </si>
  <si>
    <t>Investment in NDT funds</t>
  </si>
  <si>
    <t>Acquisition of assets and businesses, net</t>
  </si>
  <si>
    <t>Proceeds from sales of assets and businesses</t>
  </si>
  <si>
    <t>Other investing activities</t>
  </si>
  <si>
    <t>Net cash flows used in investing activities</t>
  </si>
  <si>
    <t>Cash flows from financing activities</t>
  </si>
  <si>
    <t>Changes in short-term borrowings</t>
  </si>
  <si>
    <t>Proceeds from short-term borrowings with maturities greater than 90 days</t>
  </si>
  <si>
    <t>Repayments on short-term borrowings with maturities greater than 90 days</t>
  </si>
  <si>
    <t>Issuance of long-term debt</t>
  </si>
  <si>
    <t>Retirement of long-term debt</t>
  </si>
  <si>
    <t>Dividends paid on common stock</t>
  </si>
  <si>
    <t>Proceeds from employee stock plans</t>
  </si>
  <si>
    <t>Other financing activities</t>
  </si>
  <si>
    <t>Net cash flows provided by (used in)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crease (decrease) in capital expenditures not paid</t>
  </si>
  <si>
    <t>Increase in PPE related to ARO update</t>
  </si>
  <si>
    <t>Receivables from and payables to affiliates, net</t>
  </si>
  <si>
    <t>Changes in Exelon/PHI intercompany money pool</t>
  </si>
  <si>
    <t>Distributions to member</t>
  </si>
  <si>
    <t>Contributions from member</t>
  </si>
  <si>
    <t>Contributions from parent</t>
  </si>
  <si>
    <t>Consolidated Balance Sheets (Unaudited) - USD ($) $ in Millions</t>
  </si>
  <si>
    <t>Dec. 31, 2018</t>
  </si>
  <si>
    <t>Current Assets</t>
  </si>
  <si>
    <t>Cash and cash equivalents</t>
  </si>
  <si>
    <t>Restricted cash and cash equivalents</t>
  </si>
  <si>
    <t>Accounts receivable, net</t>
  </si>
  <si>
    <t>Customer</t>
  </si>
  <si>
    <t>Other</t>
  </si>
  <si>
    <t>Mark-to-market derivative assets, current</t>
  </si>
  <si>
    <t>Unamortized energy contract assets, current</t>
  </si>
  <si>
    <t>Inventories, net</t>
  </si>
  <si>
    <t>Fossil fuel and emission allowances</t>
  </si>
  <si>
    <t>Materials and supplies</t>
  </si>
  <si>
    <t>Regulatory assets, current</t>
  </si>
  <si>
    <t>Assets held for sale</t>
  </si>
  <si>
    <t>Total current assets</t>
  </si>
  <si>
    <t>Property, plant and equipment, net</t>
  </si>
  <si>
    <t>Deferred debits and other assets</t>
  </si>
  <si>
    <t>Regulatory assets, noncurrent</t>
  </si>
  <si>
    <t>Nuclear decommissioning trust funds</t>
  </si>
  <si>
    <t>Investments</t>
  </si>
  <si>
    <t>Goodwill</t>
  </si>
  <si>
    <t>Mark-to-market derivative assets, noncurrent</t>
  </si>
  <si>
    <t>Unamortized energy contract assets, noncurrent</t>
  </si>
  <si>
    <t>Total deferred debits and other assets</t>
  </si>
  <si>
    <t>Total assets</t>
  </si>
  <si>
    <t>Current Liabilities</t>
  </si>
  <si>
    <t>Short-term borrowings</t>
  </si>
  <si>
    <t>Long-term debt due within one year</t>
  </si>
  <si>
    <t>Accounts payable</t>
  </si>
  <si>
    <t>Accrued expenses</t>
  </si>
  <si>
    <t>Payable to affiliates, current</t>
  </si>
  <si>
    <t>Regulatory liabilities, current</t>
  </si>
  <si>
    <t>Mark-to-market derivative liabilities, current</t>
  </si>
  <si>
    <t>Unamortized energy contract liabilities, current</t>
  </si>
  <si>
    <t>Renewable energy credit obligation</t>
  </si>
  <si>
    <t>Liabilities held for sale</t>
  </si>
  <si>
    <t>Total current liabilities</t>
  </si>
  <si>
    <t>Long-term debt</t>
  </si>
  <si>
    <t>Long-term debt to financing trusts</t>
  </si>
  <si>
    <t>Deferred credits and other liabilities</t>
  </si>
  <si>
    <t>Deferred income taxes and unamortized investment tax credits</t>
  </si>
  <si>
    <t>Asset retirement obligations, noncurrent</t>
  </si>
  <si>
    <t>Pension obligations</t>
  </si>
  <si>
    <t>Non-pension postretirement benefit obligations</t>
  </si>
  <si>
    <t>Spent nuclear fuel obligation</t>
  </si>
  <si>
    <t>Regulatory liabilities, noncurrent</t>
  </si>
  <si>
    <t>Mark-to-market derivative liabilities, noncurrent</t>
  </si>
  <si>
    <t>Unamortized energy contract liabilities, noncurrent</t>
  </si>
  <si>
    <t>Total deferred credits and other liabilities</t>
  </si>
  <si>
    <t>Total liabilities</t>
  </si>
  <si>
    <t>Commitments and contingencies</t>
  </si>
  <si>
    <t xml:space="preserve"> </t>
  </si>
  <si>
    <t>Shareholders' equity</t>
  </si>
  <si>
    <t>Common stock</t>
  </si>
  <si>
    <t>Treasury stock, at cost</t>
  </si>
  <si>
    <t>Retained earnings/Undistributed earnings</t>
  </si>
  <si>
    <t>Accumulated other comprehensive loss, net</t>
  </si>
  <si>
    <t>Total shareholders’ equity</t>
  </si>
  <si>
    <t>Member’s equity</t>
  </si>
  <si>
    <t>Noncontrolling Interests</t>
  </si>
  <si>
    <t>Total equity</t>
  </si>
  <si>
    <t>Total liabilities and shareholders’ equity</t>
  </si>
  <si>
    <t>Variable Interest Entity, Consolidated, Assets, Pledged</t>
  </si>
  <si>
    <t>Variable Interest Entity, Consolidated, Liabilities, No Recourse</t>
  </si>
  <si>
    <t>Receivable from affiliates, current</t>
  </si>
  <si>
    <t>Prepaid pension asset</t>
  </si>
  <si>
    <t>Deferred income taxes</t>
  </si>
  <si>
    <t>[2]</t>
  </si>
  <si>
    <t>Borrowings from Exelon/PHI intercompany money pool</t>
  </si>
  <si>
    <t>Long-term debt to affiliates</t>
  </si>
  <si>
    <t>Payables to affiliates, noncurrent</t>
  </si>
  <si>
    <t>Membership interest</t>
  </si>
  <si>
    <t>Total members' equity</t>
  </si>
  <si>
    <t>Receivable from affiliates, noncurrent</t>
  </si>
  <si>
    <t>Customer deposits</t>
  </si>
  <si>
    <t>Other paid-in capital</t>
  </si>
  <si>
    <t>Retained deficit unappropriated</t>
  </si>
  <si>
    <t>Retained earnings appropriated</t>
  </si>
  <si>
    <t>Prepaid utility taxes</t>
  </si>
  <si>
    <t>[3]</t>
  </si>
  <si>
    <t>Merger related obligation</t>
  </si>
  <si>
    <t>Current portion of DC PLUG obligation</t>
  </si>
  <si>
    <t>[4]</t>
  </si>
  <si>
    <t>Exelon’s consolidated assets include $9,465 million and $9,667 million at September 30, 2019 and December 31, 2018 , respectively, of certain VIEs that can only be used to settle the liabilities of the VIE. Exelon’s consolidated liabilities include $3,517 million and $3,548 million at September 30, 2019 and December 31, 2018 , respectively, of certain VIEs for which the VIE creditors do not have recourse to Exelon. See Note 2 — Variable Interest Entities for additional information.</t>
  </si>
  <si>
    <t>Generation’s consolidated assets include $9,443 million and $9,634 million at September 30, 2019 and December 31, 2018 , respectively, of certain VIEs that can only be used to settle the liabilities of the VIE. Generation’s consolidated liabilities include $3,467 million and $3,480 million at September 30, 2019 and December 31, 2018 , respectively, of certain VIEs for which the VIE creditors do not have recourse to Generation. See Note 2 — Variable Interest Entities for additional information.</t>
  </si>
  <si>
    <t>PHI’s consolidated total assets include $22 million and $33 million at September 30, 2019 and December 31, 2018 , respectively, of PHI's consolidated VIE that can only be used to settle the liabilities of the VIE. PHI’s consolidated total liabilities include $50 million and $69 million at September 30, 2019 and December 31, 2018 , respectively, of PHI's consolidated VIE for which the VIE creditors do not have recourse to PHI. See Note 2 — Variable Interest Entities for additional information.</t>
  </si>
  <si>
    <t>ACE’s consolidated total assets include $18 million and $23 million at September 30, 2019 and December 31, 2018 , respectively, of ACE's consolidated VIE that can only be used to settle the liabilities of the VIE. ACE’s consolidated total liabilities include $46 million and $59 million at September 30, 2019 and December 31, 2018 , respectively, of ACE's consolidated VIE for which the VIE creditors do not have recourse to ACE. See Note 2 — Variable Interest Entities for additional information.</t>
  </si>
  <si>
    <t>Consolidated Balance Sheets (Unaudited) (Parenthetical) - USD ($) shares in Millions, $ in Millions</t>
  </si>
  <si>
    <t>Customer allowance for uncollectible accounts</t>
  </si>
  <si>
    <t>Other allowance for uncollectible accounts</t>
  </si>
  <si>
    <t>Accumulated depreciation and amortization</t>
  </si>
  <si>
    <t>Common Stock, Shares Authorized</t>
  </si>
  <si>
    <t>Common Stock, Shares, Outstanding</t>
  </si>
  <si>
    <t>Treasury Stock, Shares held</t>
  </si>
  <si>
    <t>Consolidated Statements of Changes in Shareholders Equity (Unaudited) - USD ($) shares in Thousands, $ in Millions</t>
  </si>
  <si>
    <t>Total</t>
  </si>
  <si>
    <t>Common Stock [Member]</t>
  </si>
  <si>
    <t>Treasury Stock [Member]</t>
  </si>
  <si>
    <t>Retained Earnings [Member]</t>
  </si>
  <si>
    <t>Accumulated Other Comprehensive Income (Loss) [Member]</t>
  </si>
  <si>
    <t>Noncontrolling Interest [Member]</t>
  </si>
  <si>
    <t>Other Comprehensive Income (Loss) [Member]</t>
  </si>
  <si>
    <t>Exelon Generation Co L L C [Member]Membership Interest [Member]</t>
  </si>
  <si>
    <t>Exelon Generation Co L L C [Member]Retained Earnings, Unappropriated/Undistributed [Member]</t>
  </si>
  <si>
    <t>Exelon Generation Co L L C [Member]Accumulated Other Comprehensive Income (Loss) [Member]</t>
  </si>
  <si>
    <t>Exelon Generation Co L L C [Member]Noncontrolling Interest [Member]</t>
  </si>
  <si>
    <t>Commonwealth Edison Co [Member]Common Stock [Member]</t>
  </si>
  <si>
    <t>Commonwealth Edison Co [Member]Other Paid-in-Capital [Member]</t>
  </si>
  <si>
    <t>Commonwealth Edison Co [Member]Retained Earnings, Unappropriated/Undistributed [Member]</t>
  </si>
  <si>
    <t>Commonwealth Edison Co [Member]Retained Earnings, Appropriated</t>
  </si>
  <si>
    <t>Commonwealth Edison Co [Member]Retained Earnings [Member]</t>
  </si>
  <si>
    <t>PECO Energy Co [Member]Common Stock [Member]</t>
  </si>
  <si>
    <t>PECO Energy Co [Member]Retained Earnings [Member]</t>
  </si>
  <si>
    <t>PECO Energy Co [Member]Accumulated Other Comprehensive Income (Loss) [Member]</t>
  </si>
  <si>
    <t>Baltimore Gas and Electric Company [Member]Common Stock [Member]</t>
  </si>
  <si>
    <t>Baltimore Gas and Electric Company [Member]Retained Earnings [Member]</t>
  </si>
  <si>
    <t>Pepco Holdings LLC [Member]Membership Interest [Member]</t>
  </si>
  <si>
    <t>Pepco Holdings LLC [Member]Retained Earnings, Unappropriated/Undistributed [Member]</t>
  </si>
  <si>
    <t>Potomac Electric Power Company [Member]Common Stock [Member]</t>
  </si>
  <si>
    <t>Potomac Electric Power Company [Member]Retained Earnings [Member]</t>
  </si>
  <si>
    <t>Delmarva Power and Light Company [Member]Common Stock [Member]</t>
  </si>
  <si>
    <t>Delmarva Power and Light Company [Member]Retained Earnings [Member]</t>
  </si>
  <si>
    <t>Atlantic City Electric Company [Member]Common Stock [Member]</t>
  </si>
  <si>
    <t>Atlantic City Electric Company [Member]Retained Earnings [Member]</t>
  </si>
  <si>
    <t>Beginning balance (in shares) at Dec. 31, 2017</t>
  </si>
  <si>
    <t>Beginning balance at Dec. 31, 2017</t>
  </si>
  <si>
    <t>Beginning Balance at Dec. 31, 2017</t>
  </si>
  <si>
    <t>Increase (Decrease) in Stockholders' Equity [Roll Forward]</t>
  </si>
  <si>
    <t>Stock issued during period, shares, long-term incentive plan activity</t>
  </si>
  <si>
    <t>Stock issued during period, value, long-term incentive plan activity</t>
  </si>
  <si>
    <t>Stock issued during period, shares, employee stock purchase plan</t>
  </si>
  <si>
    <t>Stock issued during period, value, employee stock purchase plan</t>
  </si>
  <si>
    <t>Changes in equity of noncontrolling interests</t>
  </si>
  <si>
    <t>Common stock dividends</t>
  </si>
  <si>
    <t>Impact of adoption of Recognition and Measurement of Financial Assets and Liabilities standard</t>
  </si>
  <si>
    <t>Ending balance (in shares) at Mar. 31, 2018</t>
  </si>
  <si>
    <t>Ending balance at Mar. 31, 2018</t>
  </si>
  <si>
    <t>Ending Balance at Mar. 31, 2018</t>
  </si>
  <si>
    <t>Ending balance (in shares) at Sep. 30, 2018</t>
  </si>
  <si>
    <t>Ending balance at Sep. 30, 2018</t>
  </si>
  <si>
    <t>Ending Balance at Sep. 30, 2018</t>
  </si>
  <si>
    <t>Appropriation of retained earnings for future dividends</t>
  </si>
  <si>
    <t>Beginning balance (in shares) at Mar. 31, 2018</t>
  </si>
  <si>
    <t>Beginning balance at Mar. 31, 2018</t>
  </si>
  <si>
    <t>Beginning Balance at Mar. 31, 2018</t>
  </si>
  <si>
    <t>Ending balance (in shares) at Jun. 30, 2018</t>
  </si>
  <si>
    <t>Ending balance at Jun. 30, 2018</t>
  </si>
  <si>
    <t>Ending Balance at Jun. 30, 2018</t>
  </si>
  <si>
    <t>Beginning balance (in shares) at Dec. 31, 2018</t>
  </si>
  <si>
    <t>Beginning balance at Dec. 31, 2018</t>
  </si>
  <si>
    <t>Beginning Balance at Dec. 31, 2018</t>
  </si>
  <si>
    <t>Sale of noncontrolling interests</t>
  </si>
  <si>
    <t>Ending balance (in shares) at Mar. 31, 2019</t>
  </si>
  <si>
    <t>Ending balance at Mar. 31, 2019</t>
  </si>
  <si>
    <t>Ending Balance at Mar. 31, 2019</t>
  </si>
  <si>
    <t>Ending balance (in shares) at Sep. 30, 2019</t>
  </si>
  <si>
    <t>Ending balance at Sep. 30, 2019</t>
  </si>
  <si>
    <t>Ending Balance at Sep. 30, 2019</t>
  </si>
  <si>
    <t>Beginning balance (in shares) at Mar. 31, 2019</t>
  </si>
  <si>
    <t>Beginning balance at Mar. 31, 2019</t>
  </si>
  <si>
    <t>Beginning Balance at Mar. 31, 2019</t>
  </si>
  <si>
    <t>Ending balance (in shares) at Jun. 30, 2019</t>
  </si>
  <si>
    <t>Ending balance at Jun. 30, 2019</t>
  </si>
  <si>
    <t>Ending Balance at Jun. 30, 2019</t>
  </si>
  <si>
    <t>Consolidated Statements of Changes in Shareholders Equity (Unaudited) (Parenthetical) - $ / shares</t>
  </si>
  <si>
    <t>Jun. 30, 2019</t>
  </si>
  <si>
    <t>Mar. 31, 2019</t>
  </si>
  <si>
    <t>Jun. 30, 2018</t>
  </si>
  <si>
    <t>Mar. 31, 2018</t>
  </si>
  <si>
    <t>Statement of Stockholders' Equity [Abstract]</t>
  </si>
  <si>
    <t>Common Stock, Dividends, Per Share, Declared</t>
  </si>
  <si>
    <t>Significant Accounting Policies</t>
  </si>
  <si>
    <t>Accounting Policies [Abstract]</t>
  </si>
  <si>
    <t>Significant Accounting Policies [Text Block]</t>
  </si>
  <si>
    <t>Basis of Presentation (All Registrant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September 30, 2019 and 2018 and for the three and nine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8 Consolidated Balance Sheets were derived from audited financial statements. Financial results for interim periods are not necessarily indicative of results that may be expected for any other interim period or for the fiscal year ending December 31, 2019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New Accounting Standards (All Registrants) New Accounting Standards Adopted in 2019: In 2019, the Registrants have adopted the following new authoritative accounting guidance issued by the FASB. Leases. The Registrants applied the new guidance with the following transition practical expedients: • a "package of three" expedients that must be taken together and allow entities to (1) not reassess whether existing contracts contain leases, (2) carry forward the existing lease classification, and (3) not reassess initial direct costs associated with existing leases, • an implementation expedient which allows the requirements of the standard in the period of adoption with no restatement of prior periods, and • a land easement expedient which allows entities to not evaluate land easements under the new standard at adoption if they were not previously accounted for as leases. The standard materially impacted the Registrants' Consolidated Balance Sheets but did not have a material impact in the Registrants' Consolidated Statements of Operations and Comprehensive Income, Consolidated Statements of Cash Flows and Consolidated Statements of Changes in Shareholders' Equity. The most significant impact was the recognition of the ROU assets and lease liabilities for operating leases. The operating ROU assets and lease liabilities recognized upon adoption are materially consistent with the balances presented in the Combined Notes to the Consolidated Financial Statements. See Note 5 - Leases for additional information. See Note 1 — Significant Accounting Policies of the Exelon 2018 Form 10-K for additional information on new accounting standards issued and adopted as of January 1, 2019. New Accounting Standards Issued and Not Yet Adopted as of September 30, 2019 : The following new authoritative accounting guidance issued by the FASB has not yet been adopted and reflected by the Registrants in their consolidated financial statements as of September 30, 2019 . Unless otherwise indicated, the Registrants are currently assessing the impacts such guidance may have (which could be material) in their financial statements. The Registrants have assessed other FASB issuances of new standards which are not listed below as the Registrants do not expect such standards to have a material impact to their financial statements.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Exelon, Generation, ComEd, PHI and DPL do not expect the updated guidance to have a material impact to their financial statements. The standard is effective January 1, 2020, with early adoption permitted, and must be applied on a prospective basis. Impairment of Financial Instruments (Issued June 2016).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standard will be effective January 1, 2020 (with early adoption as of January 1, 2019 permitted) and requires a modified retrospective transition approach through a cumulative-effect adjustment to retained earnings as of the beginning of the period of adoption. This standard is primarily applicable to Generation's and the Utility Registrants' trade accounts receivable balances. The Registrants do not expect that this guidance will have a significant impact on their consolidated financial statements. Leases (All Registrants) The Registrants recognize a ROU asset and lease liability for operating leases with a term of greater than one year. The ROU asset is included in Other deferred debits and other assets and the lease liability is included in Other current liabilities and Other deferred credits and other liabilities on the Consolidated Balance Sheets. The ROU asset is measured as the sum of (1) the present value of all remaining fixed and in-substance fixed payments using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and are based on the electricity produced by those generating assets. Operating lease expense and variable lease payments are recorded to Purchased power and fuel expense for contracted generation or Operating and maintenance expense for all other lease agreements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and are based on the electricity produced by those generating assets. Operating lease income and variable lease payments are recorded to Operating revenues on the Registrants’ Statements of Operations and Comprehensive Income. The Registrants’ operating leases consist primarily of contracted generation, real estate including office buildings, and vehicles and equipment. The Registrants generally account for contracted generation in which the generating asset is not renewable as a lease if the customer has dispatch rights and obtains substantially all of the economic benefits. For new agreements entered after January 1, 2019, the Registrants will generally not account for contracted generation in which the generating asset is renewable as a lease if the customer does not design the generating asset. The Registrants account for land right arrangements that provide for exclusive use as leases while shared use land arrangements are generally not leases. The Registrants do not account for secondary use pole attachments as leases. See Note 5 — Leases for additional information. Significant Accounting Policies (All Registrants)</t>
  </si>
  <si>
    <t>Business Description [Text Block]</t>
  </si>
  <si>
    <t xml:space="preserve">Significant Accounting Policies (All Registrants) 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t>
  </si>
  <si>
    <t>Variable Interest Entities (Exelon, Generation, PHI and ACE)</t>
  </si>
  <si>
    <t>Variable Interest Entity [Abstract]</t>
  </si>
  <si>
    <t>Variable Interest Entites (Exelon, Generation, PHI and ACE)</t>
  </si>
  <si>
    <t>Variable Interest Entities (Exelon, Generation, PHI and ACE) At September 30, 2019 and December 31, 2018 , Exelon, Generation, PHI and ACE collectively consolidated several VIEs or VIE groups for which the applicable Registrant was the primary beneficiary (see Consolidated VIEs below) and had significant interests in several other VIEs for which the applicable Registrant does not have the power to direct the entities’ activities and, accordingly, was not the primary beneficiary (see Unconsolidated VIEs below). Consolidated and unconsolidated VIEs are aggregated to the extent that the entities have similar risk profiles. Consolidated VIEs The table below shows the carrying amounts and classification of the consolidated VIEs’ assets and liabilities included in the consolidated financial statements of Exelon, Generation, PHI and ACE as of September 30, 2019 and December 31, 2018 . The assets, except as noted in the footnotes to the table below, can only be used to settle obligations of the VIEs. The liabilities, except as noted in the footnote to the table below, are such that creditors, or beneficiaries, do not have recourse to the general credit of Exelon, Generation, PHI and ACE. September 30, 2019 December 31, 2018 Exelon Generation PHI (a) ACE Exelon Generation PHI (a) ACE Cash and cash equivalents $ 168 $ 168 $ — $ — $ 414 $ 414 $ — $ — Restricted cash and cash equivalents 76 73 3 3 66 62 4 4 Accounts receivable, net Customer 163 163 — — 146 146 — — Other 43 43 — — 23 23 — — Unamortized energy contract asset (b) 23 23 — — 25 25 — — Inventory, net Materials and supplies 222 222 — — 212 212 — — Other current assets 50 48 2 — 52 49 3 — Total current assets 745 740 5 3 938 931 7 4 Property, plant and equipment, net (c) 6,079 6,079 — — 6,188 6,188 — — NDT funds 2,636 2,636 — — 2,351 2,351 — — Unamortized energy contract asset (b) 258 258 — — 274 274 — — Other noncurrent assets 69 52 17 15 258 232 26 19 Total noncurrent assets 9,042 9,025 17 15 9,071 9,045 26 19 Total assets $ 9,787 $ 9,765 $ 22 $ 18 $ 10,009 $ 9,976 $ 33 $ 23 Long-term debt due within one year $ 556 $ 535 $ 21 $ 19 $ 87 $ 66 $ 21 $ 18 Accounts payable 148 148 — — 96 96 — — Accrued expenses 58 57 1 1 73 72 1 1 Unamortized energy contract liabilities 10 10 — — 15 15 — — Other current liabilities 30 30 — — 3 3 — — Total current liabilities 802 780 22 20 274 252 22 19 Long-term debt 532 504 28 26 1,072 1,025 47 40 Asset retirement obligations (d) 2,103 2,103 — — 2,165 2,165 — — Unamortized energy contract liabilities 1 1 — — 1 1 — — Other noncurrent liabilities 84 84 — — 42 42 — — Total noncurrent liabilities 2,720 2,692 28 26 3,280 3,233 47 40 Total liabilities $ 3,522 $ 3,472 $ 50 $ 46 $ 3,554 $ 3,485 $ 69 $ 59 _________ (a) Includes certain purchase accounting adjustments not pushed down to the ACE standalone entity. (b) These are unrestricted assets to Exelon and Generation. (c) Exelon’s and Generation’s balances include unrestricted assets of $41 million and $43 million as of September 30, 2019 and December 31, 2018 , respectively. (d) Exelon’s and Generation’s balances include liabilities with recourse of $5 million as of September 30, 2019 and December 31, 2018 . As of September 30, 2019 and December 31, 2018 , Exelon's and Generation's consolidated VIEs consist of: Consolidated VIE or VIE groups: Reason entity is a VIE: Reason Generation is primary beneficiary: CENG - A joint venture between Generation and EDF. Generation has a 50.01% equity ownership in CENG. See additional discussion below. Disproportionate relationship between equity interest and operational control as a result of the Nuclear Operating Services Agreement (NOSA) described further below. Generation conducts the operational activities. EGRP - A collection of wind and solar project entities. Generation has a 51% equity ownership in EGRP. See additional discussion below. Similar structure to a limited partnership and the limited partners do not have kick out rights with respect to the general partner. Generation conducts the operational activities. Bluestem Wind Energy Holdings, LLC - A Tax Equity structure which is consolidated by EGRP. Generation is a minority interest holder. Similar structure to a limited partnership and the limited partners do not have kick out rights with respect to the general partner. Generation conducts the operational activities. Antelope Valley - A solar generating facility, which is 100% owned by Generation. Antelope Valley sells all of its output to PG&amp;E through a PPA. The PPA contract absorbs variability through a performance guarantee. Generation conducts all activities. Equity investment in distributed energy company - Generation has a 31% equity ownership. This distributed energy company has an interest in an unconsolidated VIE (see Unconsolidated VIEs disclosure below). Generation fully impaired this investment in the third quarter of 2019. See Note 7— Asset Impairments for additional information. Similar structure to a limited partnership and the limited partners do not have kick out rights with respect to the general partner. Generation conducts the operational activities. CENG - On April 1, 2014, Generation, CENG, and subsidiaries of CENG executed the NOSA pursuant to which Generation conducts all activities associated with the operations of the CENG fleet and provides corporate and administrative services to CENG and the CENG fleet for the remaining life of the CENG nuclear plants as if they were a part of the Generation nuclear fleet, subject to the CENG member rights of EDF. Exelon and Generation, where indicated, provide the following support to CENG: • Generation provided a $400 million loan to CENG. The loan balance was fully repaid by CENG in January 2019. • Generation executed an Indemnity Agreement pursuant to which Generation agreed to indemnify EDF against third-party claims that may arise from any future nuclear incident (as defined in the Price-Anderson Act) in connection with the CENG nuclear plants or their operations. Exelon guarantees Generation’s obligations under this Indemnity Agreement. See Note 22 — Commitments and Contingencies of the Exelon 2018 Form 10-K for additional information. • Generation and EDF share in the $688 million of contingent payment obligations for the payment of contingent retrospective premium adjustments for the nuclear liability insurance. • Exelon has executed an agreement to provide up to $245 million to support the operations of CENG as well as a $165 million guarantee of CENG’s cash pooling agreement with its subsidiaries. EGRP - EGRP is a collection of wind and solar project entities and some of these project entities are VIEs that are consolidated by EGRP. Generation owns a number of limited liability companies that build, own, and operate solar and wind power facilities some of which are owned by EGRP. While Generation or EGRP owns 100% of the solar entities and 100% of the majority of the wind entities, it has been determined that certain of the solar and wind entities are VIEs because the entities require additional subordinated financial support in the form of a parental guarantee of debt, loans from the customers in order to obtain the necessary funds for construction of the solar facilities, or the customers absorb price variability from the entities through the fixed price power and/or REC purchase agreements. Generation is the primary beneficiary of these solar and wind entities that qualify as VIEs because Generation controls the design, construction, and operation of the facilities. Generation provides operating and capital funding to the solar and wind entities for ongoing construction, operations and maintenance and there is limited recourse related to Generation related to certain solar and wind entities. In 2017, Generation’s interests in EGRP were contributed to and are pledged for the EGR IV non-recourse debt project financing structure. Refer to Note 11 — Debt and Credit Agreements for additional information. As of September 30, 2019 and December 31, 2018 , Exelon's, PHI's and ACE's consolidated VIE consists of: Consolidated VIEs: Reason entity is a VIE: Reason ACE is the primary beneficiary: ACE Transition Funding - A special purpose entity formed by ACE for the purpose of securitizing authorized portions of ACE’s recoverable stranded costs through the issuance and sale of transition bonds.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ACE’s equity investment is a variable interest as, by design, it absorbs any initial variability of ACETF. The bondholders also have a variable interest for the investment made to purchase the transition bonds. ACE controls the servicing activities. Unconsolidated VIEs Exelon’s and Generation’s variable interests in unconsolidated VIEs generally include equity investments and energy purchase and sale contracts. For the equity investments, the carrying amount of the investments is reflected i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As of September 30, 2019 and December 31, 2018 , Exelon and Generation had significant unconsolidated variable interests in several VIEs for which Exelon or Generation, as applicable, was not the primary beneficiary. These interests include certain equity method investments and certain commercial agreements. The following table presents summary information about Exelon's and Generation’s unconsolidated VIE entities: September 30, 2019 December 31, 2018 Commercial Agreement VIEs Equity Investment VIEs Total Commercial Agreement VIEs Equity Investment VIEs Total Total assets (a) $ 614 $ 453 $ 1,067 $ 597 $ 472 $ 1,069 Total liabilities (a) 36 224 260 37 222 259 Exelon's ownership interest in VIE (a) — 201 201 — 223 223 Other ownership interests in VIE (a) 587 28 615 560 27 587 Registrants’ maximum exposure to loss: Carrying amount of equity method investments — 12 12 — 223 223 _________ (a) These items represent amounts in the unconsolidated VIE balance sheets, not in Exelon’s or Generation’s Consolidated Balance Sheets. These items are included to provide information regarding the relative size of the unconsolidated VIEs. For each of the unconsolidated VIEs, Exelon and Generation have assessed the risk of a loss equal to their maximum exposure to be remote and, accordingly, Exelon and Generation have not recognized a liability associated with any portion of the maximum exposure to loss. As of September 30, 2019 and December 31, 2018 , Exelon's and Generation's unconsolidated VIEs consist of: Unconsolidated VIE groups: Reason entity is a VIE: Reason Generation is not the primary beneficiary: Equity investments in distributed energy companies - 1) Generation has a 90% equity ownership in a distributed energy company. 2) Generation, via a consolidated VIE, has a 90% equity ownership in another distributed energy company (See Consolidated VIEs disclosure above). Generation fully impaired these investments in the third quarter of 2019. See Note 7— Asset Impairments for additional information. Similar structures to a limited partnership and the limited partners do not have kick out rights with respect to the general partner. Generation does not conduct the operational activities. Energy Purchase and Sale agreements - Generation has several energy purchase and sale agreements with generating facilities. PPA contracts that absorb variability through fixed pricing. Generation does not conduct the operational activities.</t>
  </si>
  <si>
    <t>Mergers, Acquisitions and Dispositions (Exelon and Generation)</t>
  </si>
  <si>
    <t>Business Combinations [Abstract]</t>
  </si>
  <si>
    <t>Mergers, Acquisitions and Dispositions Disclosures [Text Block]</t>
  </si>
  <si>
    <t>Mergers, Acquisitions and Dispositions (Exelon and Generation) Acquisition of Handley Generating Station On November 7, 2017, ExGen Texas Power, LLC (EGTP), and all of its wholly owned subsidiaries filed voluntary petitions for relief under Chapter 11 of Title 11 of the United States Code in the United States Bankruptcy Court for the District of Delaware, which resulted in Exelon and Generation deconsolidating EGTP's assets and liabilities from their consolidated financial statements. Concurrently with the Chapter 11 filings, Generation entered into an asset purchase agreement to acquire one of EGTP's generating plants, the Handley Generating Station, which closed on April 4, 2018 for a purchase price of $62 million . Disposition of Oyster Creek On July 31, 2018, Generation entered into an agreement with Holtec International (Holtec) and its indirect wholly owned subsidiary, Oyster Creek Environmental Protection, LLC (OCEP), for the sale and decommissioning of Oyster Creek located in Forked River, New Jersey, which permanently ceased generation operations on September 17, 2018. Completion of the transaction contemplated by the sale agreement was subject to the satisfaction of several closing conditions, including approval of the license transfer from the NRC and other regulatory approvals, and a private letter ruling from the IRS, which were satisfied in the second quarter 2019. The sale was completed on July 1, 2019. Exelon and Generation recognized a loss on the sale in the third quarter, which was immaterial. Under the terms of the transaction, Generation transferred to OCEP substantially all the assets associated with Oyster Creek, including assets held in NDT funds, along with the assumption of liability for all responsibility for the site, including full decommissioning and ongoing management of spent fuel until the spent fuel is moved offsite. The terms of the transaction also include various forms of performance assurance for the obligations of OCEP to timely complete the required decommissioning, including a parental guaranty from Holtec for all performance and payment obligations of OCEP, and a requirement for Holtec to deliver a letter of credit to Generation upon the occurrence of specified events. As a result of the transaction, in the third quarter of 2018, Exelon and Generation reclassified certain Oyster Creek assets and liabilities in Exelon’s and Generation’s Consolidated Balance Sheets as held for sale at their respective fair value s. Exelon and Generation had $897 million and $777 million of Assets and Liabilities held for sale, respectively, at December 31, 2018 . Upon remeasurement of the Oyster Creek ARO, Exelon and Generation recognized an $84 million and a $9 million pre-tax charge to Operating and maintenance expense in the third quarter of 2018 and in the second quarter of 2019, respectively. See Note 13 — Nuclear Decommissioning for additional information. Other Asset Disposition On February 28, 2018, Generation completed the sale of its interest in an electrical contracting business that primarily installs, maintains and repairs underground and high-voltage cable transmission and distribution systems for $87 million , resulting in a pre-tax gain which is included within Gain on sales of assets and businesses in Exelon's and Generation's Consolidated Statements of Operations and Comprehensive Income for the nine months ended September 30, 2018 .</t>
  </si>
  <si>
    <t>Revenue from Contracts with Customers (All Registrants)</t>
  </si>
  <si>
    <t>Revenue from Contract with Customer [Abstract]</t>
  </si>
  <si>
    <t>Revenue from Contracts with Customers [Text Block]</t>
  </si>
  <si>
    <t>Revenue from Contracts with Customers (All Registrants) 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 See Note 3 — Revenue from Contracts with Customers of the Exelon 2018 Form 10-K for additional information regarding the primary sources of revenue for the Registrants. Contract Balances (All Registrants) Contract Assets and Liabilities Generation records contract assets for the revenue recognized on the construction and installation of energy efficiency assets and new power generating facilities before Generation has an unconditional right to bill for and receive the consideration from the customer. These contract assets are subsequently reclassified to receivables when the right to payment becomes unconditional. Generation records contract assets and contract receivables within Other current assets and Accounts receivable, net - Customer, respectively, within Exelon’s and Generation’s Consolidated Balance Sheets. Generation records contract liabilities when consideration is received or due prior to the satisfaction of the performance obligations. These contract liabilities primarily relate to upfront consideration received or due for equipment service plans, solar panel leases and the Illinois ZEC program that introduces a cap on the total consideration to be received by Generation. Generation records contract liabilities within Other current liabilities and Other noncurrent liabilities within Exelon's and Generation's Consolidated Balance Sheets. The following table provides a rollforward of the contract assets and liabilities reflected in Exelon's and Generation's Consolidated Balance Sheets from January 1, 2018 to September 30, 2019 : Contract Assets Contract Liabilities Exelon Generation Exelon Generation Balance as of January 1, 2018 $ 283 $ 283 $ 35 $ 35 Consideration received or due (146 ) (146 ) 179 465 Revenues recognized 50 50 (187 ) (458 ) Balance at December 31, 2018 187 187 27 42 Consideration received or due (109 ) (109 ) 65 198 Revenues recognized 92 92 (66 ) (192 ) Balance at September 30, 2019 170 170 26 48 The Utility Registrants do not have any contract assets. The Utility Registrants also record contract liabilities when consideration is received prior to the satisfaction of the performance obligations. As of September 30, 2019 and December 31, 2018 , the Utility Registrants' contract liabilities were immaterial. Transaction Price Allocated to Remaining Performance Obligations (All Registrants) The following table shows the amounts of future revenues expected to be recorded in each year for performance obligations that are unsatisfied or partially unsatisfied as of September 30, 2019 .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19 2020 2021 2022 2023 and thereafter Total Exelon 156 341 142 74 244 957 Generation 215 442 197 89 244 1,187 Revenue Disaggregation (All Registrants) The Registrants disaggregate revenue recognized from contracts with customers into categories that depict how the nature, amount, timing, and uncertainty of revenue and cash flows are affected by economic factors. See Note 18 — Segment Information for the presentation of the Registrant's revenue disaggregation.</t>
  </si>
  <si>
    <t>Leases (All Registrants)</t>
  </si>
  <si>
    <t>Leases [Abstract]</t>
  </si>
  <si>
    <t>Lessee, Finance and Operating Leases [Text Block]</t>
  </si>
  <si>
    <t>Leases (All Registrants) Lessee The Registrants have operating leases for which they are the lessees. The following tables outline the significant types of operating leases at each registrant and other terms and conditions of the lease agreements. The Registrants do not have material finance leases. Exelon Generation ComEd PECO BGE PHI Pepco DPL ACE Contracted generation ● ● Real estate ● ● ● ● ● ● ● ● ● Vehicles and equipment ● ● ● ● ● ● ● ● ● (in years) Exelon Generation ComEd PECO BGE PHI Pepco DPL ACE Remaining lease terms 1-87 1-37 1-6 1-15 1-87 1-13 1-13 1-13 1-8 Options to extend the term 3-30 3-30 5 N/A N/A 3-30 5 3-30 N/A Options to terminate within 2-14 2 4 N/A 3 N/A N/A N/A N/A The components of lease costs for the three months ended September 30, 2019 were as follows: Exelon Generation ComEd PECO BGE PHI Pepco DPL ACE Operating lease costs $ 97 $ 73 $ 1 $ — $ 8 $ 12 $ 3 $ 3 $ 2 Variable lease costs 79 74 — — 1 1 — — — Short-term lease costs 5 5 — — — — — — — Total lease costs (a) $ 181 $ 152 $ 1 $ — $ 9 $ 13 $ 3 $ 3 $ 2 __________ (a) Excludes $29 million , $28 million , $1 million and $1 million of sublease income recorded at Exelon, Generation, PHI and DPL, respectively The components of lease costs for the nine months ended September 30, 2019 were as follows: Exelon Generation ComEd PECO BGE PHI Pepco DPL ACE Operating lease costs $ 252 $ 180 $ 2 $ 1 $ 25 $ 35 $ 9 $ 10 $ 5 Variable lease costs 229 214 1 — 1 5 2 2 1 Short-term lease costs 16 16 — — — — — — — Total lease costs (a) $ 497 $ 410 $ 3 $ 1 $ 26 $ 40 $ 11 $ 12 $ 6 __________ (a) Excludes $48 million , $42 million , $6 million and $6 million of sublease income recorded at Exelon, Generation, PHI and DPL, respectively. The following table provides additional information regarding the presentation of operating lease ROU assets and lease liabilities within the Registrants’ Consolidated Balance Sheets as of September 30, 2019 : Exelon (a) Generation (a) ComEd PECO BGE PHI Pepco DPL ACE Operating lease ROU assets Other deferred debits and other assets $ 1,374 $ 926 $ 10 $ 2 $ 83 $ 304 $ 66 $ 75 $ 24 Operating lease liabilities Other current liabilities 242 170 3 — 32 35 8 11 5 Other deferred credits and other liabilities 1,355 949 8 1 50 279 60 74 19 Total operating lease liabilities $ 1,597 $ 1,119 $ 11 $ 1 $ 82 $ 314 $ 68 $ 85 $ 24 __________ (a) Exelon's and Generation's operating ROU assets and lease liabilities include $542 million and $703 million , respectively, related to contracted generation. The weighted average remaining lease terms, in years, and discount rates for operating leases as of September 30, 2019 were as follows: Exelon Generation ComEd PECO BGE PHI Pepco DPL ACE Remaining lease term 10.1 10.6 4.7 4.3 5.6 9.0 9.6 9.5 5.3 Discount rate 4.5 % 4.8 % 3.1 % 3.3 % 3.6 % 4.0 % 3.7 % 3.7 % 3.3 % Future minimum lease payments for operating leases as of September 30, 2019 were as follows: Year Exelon Generation ComEd PECO BGE PHI Pepco DPL ACE 2019 $ 65 $ 50 $ 1 $ — $ 1 $ 11 $ 3 $ 2 $ 2 2020 289 203 3 1 34 45 10 13 5 2021 246 162 3 — 31 43 9 12 5 2022 179 113 2 — 16 42 9 12 4 2023 148 100 1 — — 41 8 11 4 Remaining years 1,123 837 2 — 19 197 43 53 6 Total 2,050 1,465 12 1 101 379 82 103 26 Interest 453 346 1 — 19 65 14 18 2 Total operating lease liabilities $ 1,597 $ 1,119 $ 11 $ 1 $ 82 $ 314 $ 68 $ 85 $ 24 Future minimum lease payments for operating leases under the prior lease accounting guidance as of December 31, 2018 were as follows: Year Exelon (a)(b) Generation (a)(b) ComEd (a)(c) PECO (a)(c) BGE (a)(c)(d)(e) PHI (a) Pepco (a) DPL (a)(c) ACE (a) 2019 $ 140 $ 33 $ 7 $ 5 $ 35 $ 48 $ 11 $ 14 $ 7 2020 149 46 5 5 35 46 10 13 6 2021 143 46 4 5 33 43 9 12 5 2022 126 47 4 5 18 42 8 12 5 2023 97 46 3 5 3 39 8 10 4 Remaining years 723 545 — — 19 159 40 35 5 Total minimum future lease payments $ 1,378 $ 763 $ 23 $ 25 $ 143 $ 377 $ 86 $ 96 $ 32 __________ (a) Includes amounts related to shared use land arrangements. (b) Excludes Generation’s contingent operating lease payments associated with contracted generation. (c) Amounts related to certain real estate leases and railroad licenses effectively have indefinite payment periods. As a result, ComEd, PECO, BGE and DPL have excluded these payments from the remaining years as such amounts would not be meaningful. ComEd's, PECO’s, BGE’s and DPL's average annual obligation for these arrangements, included in each of the years 2019 - 2023, was $3 million , $5 million , $1 million and $1 million respectively. Also includes amounts related to shared use land arrangements. (d) Includes all future lease payments on a 99-year real estate lease that expires in 2106. (e) The BGE column above includes minimum future lease payments associated with a 6-year lease for the Baltimore City conduit system that became effective during the fourth quarter of 2016. BGE's total commitments under the lease agreement are $26 million , $28 million , $28 million and $14 million related to years 2019 - 2022, respectively. Cash paid for amounts included in the measurement of lease liabilities for the nine months ended September 30, 2019 were as follows: Exelon Generation ComEd PECO BGE PHI Pepco DPL ACE Operating cash flows from operating leases $ 225 $ 156 $ 2 $ — $ 32 $ 29 $ 7 $ 6 $ 4 ROU assets obtained in exchange for lease obligations for the nine months ended September 30, 2019 were as follows: Exelon Generation ComEd PECO BGE PHI Pepco DPL ACE Operating leases $ 70 $ 11 $ 6 $ — $ 1 $ 20 $ 7 $ 9 $ 4</t>
  </si>
  <si>
    <t>Lessor, Operating Leases [Text Block]</t>
  </si>
  <si>
    <t>Lessor The Registrants have operating leases for which they are the lessors. The following tables outline the significant types of leases at each registrant and other terms and conditions of their lease agreements. Exelon Generation ComEd PECO BGE PHI Pepco DPL ACE Contracted generation ● ● Real estate ● ● ● ● ● ● ● ● ● (in years) Exelon Generation ComEd PECO BGE PHI Pepco DPL ACE Remaining lease terms 1-84 1-33 1-18 1-84 24 1-14 2-7 13-14 1-3 Options to extend the term 1-79 1-5 5-79 5-50 N/A 5 N/A N/A N/A The components of lease income for the three months ended September 30, 2019 were as follows: Exelon Generation ComEd PECO BGE PHI Pepco DPL ACE Operating lease income $ 30 $ 29 $ — $ — $ — $ 1 $ — $ 1 $ — Variable lease income 80 80 — — — — — — — The components of lease income for the nine months ended September 30, 2019 were as follows: Exelon Generation ComEd PECO BGE PHI Pepco DPL ACE Operating lease income $ 48 $ 44 $ — $ — $ — $ 3 $ — $ 3 $ — Variable lease income 209 206 — — — 3 — 3 — Future minimum lease payments to be recovered under operating leases as of September 30, 2019 were as follows: Year Exelon Generation ComEd PECO BGE PHI Pepco DPL ACE 2019 $ 4 $ 3 $ — $ — $ — $ 1 $ — $ 1 $ — 2020 51 46 — — — 4 — 3 — 2021 50 45 — — — 4 1 3 — 2022 50 45 — — — 5 — 4 — 2023 49 45 — — — 4 — 3 — Remaining years 314 271 1 3 1 38 — 38 — Total $ 518 $ 455 $ 1 $ 3 $ 1 $ 56 $ 1 $ 52 $ — Leases (All Registrants)</t>
  </si>
  <si>
    <t>Regulatory Matters (All Registrants)</t>
  </si>
  <si>
    <t>Regulated Operations [Abstract]</t>
  </si>
  <si>
    <t>Regulatory Matters (All Registrants) As discussed in Note 4 — Regulatory Matters of the Exelon 2018 Form 10-K, the Registrants are involved in rate and regulatory proceedings at the FERC and their state commissions. The following discusses developments in 2019 and updates to the 2018 Form 10-K. Utility Regulatory Matters (Exelon and the Utility Registrants) Distribution Base Rate Case Proceedings The following tables show the completed and pending distribution base rate case proceedings in 2019. Completed Distribution Base Rate Case Proceedings Registrant/Jurisdiction Filing Date Requested Revenue Requirement (Decrease) Increase Approved Revenue Requirement (Decrease) Increase Approved ROE Approval Date Rate Effective Date ComEd - Illinois (Electric) April 16, 2018 $ (23 ) $ (24 ) 8.69% December 4, 2018 January 1, 2019 PECO - Pennsylvania (Electric) March 29, 2018 $ 82 $ 25 N/A (a) December 20, 2018 January 1, 2019 BGE - Maryland (Natural Gas) June 8, 2018 (amended October 12, 2018) $ 61 $ 43 9.8% January 4, 2019 January 4, 2019 ACE - New Jersey (Electric) August 21, 2018 (amended November 19, 2018) $ 122 (b) $ 70 (b) 9.6% March 13, 2019 April 1, 2019 Pepco - Maryland (Electric) January 15, 2019 (amended May 16, 2019) $ 27 $ 10 9.6% August 12, 2019 August 13, 2019 __________ (a) The PECO rate case proceeding was resolved through a settlement agreement, which did not specify an approved ROE. (b) Requested and approved increases are before New Jersey sales and use tax. Pending Distribution Base Rate Case Proceedings Registrant/Jurisdiction Filing Date Requested Revenue Requirement (Decrease) Increase Requested ROE Expected Approval Timing ComEd - Illinois (Electric) (a) April 8, 2019 $ (6 ) 8.91 % December 2019 BGE - Maryland (Electric) (b) May 24, 2019 (amended October 4, 2019) $ 74 10.3 % December 2019 BGE - Maryland (Natural Gas) (b) May 24, 2019 (amended October 4, 2019) $ 59 10.3 % December 2019 Pepco - District of Columbia (Electric) (c) May 30, 2019 (amended September 16, 2019) $ 160 10.3 % Fourth quarter of 2020 __________ (a) Reflects an increase of $57 million for the initial revenue requirement for 2019 and a decrease of $63 million related to the annual reconciliation for 2018. The revenue requirement for 2019 and annual reconciliation for 2018 provides for a weighted average debt and equity return on distribution rate base of 6.53% . See Note 4 — Regulatory Matters of the Exelon 2018 Form 10-K for additional information on ComEd's distribution formula rate filings. (b) On October 25, 2019, BGE filed a settlement agreement with the MDPSC. The settlement provides for an increase to BGE’s annual electric and natural gas distribution rates of $18 million and $45 million , respectively. (c) Reflects a three-year cumulative multi-year plan and total requested revenue requirement increases of $84 million , $40 million and $36 million for years 2020, 2021, and 2022, respectively, to recover capital investments made in 2018 and 2019 and planned capital investments from 2020 to 2022. Transmission Formula Rates Transmission Formula Rate (Exelon, ComEd, BGE, PHI, Pepco, DPL and ACE). ComEd’s, BGE’s, Pepco's, DPL's and ACE's transmission rates are each established based on a FERC-approved formula. ComEd, BGE, Pepco, DPL and ACE are required to file an annual update to the FERC-approved formula on or before May 15, with the resulting rates effective on June 1 of the same year. The annual formula rate update is based on prior year actual costs and current year projected capital additions (initial year revenue requirement). The update also reconciles any differences between the revenue requirement in effect beginning June 1 of the prior year and actual costs incurred for that year (annual reconciliation). For 2019, the following total increases/(decreases) were included in ComEd’s, BGE’s, Pepco's, DPL's and ACE's electric transmission formula rate filings: Registrant (a) Initial Revenue Requirement Increase (Decrease) Annual Reconciliation (Decrease) Increase Total Revenue Requirement Increase (Decrease) Allowed Return on Rate Base (c) Allowed ROE (d) ComEd $ 21 $ (16 ) $ 5 8.21 % 11.50 % BGE (10 ) (23 ) (19 ) (b) 7.35 % 10.50 % Pepco 15 11 26 7.75 % 10.50 % DPL 17 (1 ) 16 7.14 % 10.50 % ACE 11 (2 ) 9 7.79 % 10.50 % __________ (a) All rates are effective June 2019 , subject to review by the FERC and other parties, which is due by the fourth quarter of 2019 . (b) The change in BGE's transmission revenue requirement includes a FERC approved dedicated facilities charge of $14 million to recover the costs of providing transmission service to specifically designated load by BGE. (c) Represents the weighted average debt and equity return on transmission rate bases. (d) As part of the FERC-approved settlement of ComEd’s 2007 transmission rate case, the rate of return on common equity is 11.50% , inclusive of a 50-basis-point incentive adder for being a member of a RTO, and the common equity component of the ratio used to calculate the weighted average debt and equity return for the transmission formula rate is currently capped at 55% . As part of the FERC-approved settlement of the ROE complaint against BGE, Pepco, DPL and ACE, the rate of return on common equity is 10.50% , inclusive of a 50-basis-point incentive adder for being a member of a RTO. Pending Transmission Formula Rate (Exelon and PECO). On May 1, 2017, PECO filed a request with FERC seeking approval to update its transmission rates and change the manner in which PECO’s transmission rate is determined from a fixed rate to a formula rate. The formula rate will be updated annually to ensure that under this rate customers pay the actual costs of providing transmission services. PECO’s initial formula rate filing included a requested increase of $22 million to PECO’s annual transmission revenue requirement, which reflected a ROE of 11% , inclusive of a 50 basis point adder for being a member of a RTO. On June 27, 2017, FERC issued an Order accepting the filing and suspending the proposed rates until December 1, 2017, subject to refund, and set the matter for hearing and settlement judge procedures. Pursuant to the transmission formula rate request discussed above, PECO made its annual formula rate updates in May 2018 and 2019, which included a decrease of $6 million and an increase of $8 million , respectively, to the annual transmission revenue requirement. The updated transmission formula rates were effective on June 1, 2018 and 2019, respectively, subject to refund. On July 22, 2019, PECO and other parties filed with FERC a settlement agreement, which includes a ROE of 10.35% , inclusive of a 50 basis point adder for being a member of a RTO. The settlement did not have a material impact on PECO’s 2017, 2018, or 2019 annual transmission revenue requirements. A final order from FERC is expected before the end of the first quarter of 2020. PECO cannot predict the outcome of this proceeding, or the transmission formula FERC may approve. Other State Regulatory Matters Energy Efficiency Formula Rate. ComEd filed its annual energy efficiency formula rate update with the ICC on May 23, 2019. The filing establishes the revenue requirement used to set the rates that will take effect in January 2020 after the ICC’s review and approval. The revenue requirement requested is based on a reconciliation of the 2018 actual costs plus projected 2019 and 2020 expenditures. Registrant Initial Revenue Requirement Increase (Decrease) Annual Reconciliation Increase (Decrease) Total Revenue Requirement Increase (Decrease) Requested Return on Rate Base Requested ROE ComEd $ 53 $ (2 ) $ 51 (a) 6.53 % 8.91 % __________ (a) The requested revenue requirement increase provides for a weighted average debt and equity return on rate base of 6.53% inclusive of an allowed ROE of 8.91% . The ROE reflects the average rate on 30-year treasury notes plus 580 basis points. The ROE applicable to the 2018 reconciliation year is 10.91% and the return on rate base is 7.49% , which include the Performance Adjustment, which can either increase or decrease the ROE by up to a maximum of 200 basis points. Maryland Regulatory Matters Maryland Alternative Rate Plans Rulemaking (Exelon, BGE, PHI, Pepco and DPL). On August 9, 2019, the MDPSC issued an order in which the MDPSC determined that it is now appropriate to move forward to implement alternative rate plans in Maryland. The MDPSC found that a multi-year rate plan, based on a historic test year and allowing up to three future test years, can produce just and reasonable rates. A working group has been convened to develop and submit a detailed implementation report to the MDPSC by December 20, 2019. The MDPSC will issue another order on next steps by January 30, 2020. BGE, Pepco and DPL cannot predict the outcome or the potential financial impact, if any, on BGE, Pepco or DPL. New Jersey Regulatory Matters ACE Infrastructure Investment Program Filing (Exelon, PHI and ACE). On February 28, 2018, ACE filed with the NJBPU the company’s Infrastructure Investment Program (IIP) proposing to seek recovery of a series of investments through a new rider mechanism, totaling $338 million , between 2019-2022 to provide safe and reliable service for its customers. The IIP allowed for more timely recovery of investments made to modernize and enhance ACE’s electric system. On April 15, 2019, ACE entered into a settlement agreement with other parties, which allows for a recovery totaling $96 million of reliability related capital investments from July 1, 2019 through June 30, 2023. On April 18, 2019, the NJBPU approved the settlement agreement. New Jersey Clean Energy Legislation (Exelon, PHI and ACE). On May 23, 2018, New Jersey enacted legislation that established and modified New Jersey’s clean energy and energy efficiency programs and solar and renewable energy portfolio standards. On the same day, New Jersey enacted legislation that established a ZEC program that provides compensation for nuclear plants that demonstrate to the NJBPU that they meet certain requirements, including that they make a significant contribution to air quality in the state and that their revenues are insufficient to cover their costs and risks. Electric distribution utilities in New Jersey, including ACE, began collecting from retail distribution customers, through a non-bypassable charge, all costs associated with the utility’s procurement of the ZECs effective April 18, 2019. See Generation Regulatory Matters below for additional information. Other Federal Regulatory Matters Transmission-Related Income Tax Regulatory Assets (Exelon, ComEd, BGE, PHI, Pepco, DPL and ACE). On December 13, 2016 (and as amended on March 13, 2017), BGE filed with FERC to begin recovering certain existing and future transmission-related income tax regulatory assets through its transmission formula rate. BGE’s existing regulatory assets included (1) amounts that, if BGE’s transmission formula rate provided for recovery, would have been previously amortized and (2) amounts that would be amortized and recovered prospectively. ComEd, Pepco, DPL and ACE had similar transmission-related income tax regulatory liabilities and assets also requiring FERC approval. On November 16, 2017, FERC issued an order rejecting BGE’s proposed revisions to its transmission formula rate to recover these transmission-related income tax regulatory assets. As a result of the FERC’s order, ComEd, BGE, Pepco, DPL and ACE took a charge to Income tax expense within their Consolidated Statements of Operations and Comprehensive Income in the fourth quarter of 2017 reducing their associated transmission-related income tax regulatory assets for the portion of the total transmission-related income tax regulatory assets that would have been previously amortized and recovered through rates. Similar regulatory assets and liabilities at PECO are not subject to the same FERC transmission rate recovery formula. See above for additional information regarding PECO's transmission formula rate filing. On December 18, 2017, BGE filed for clarification and rehearing of FERC’s November 16, 2017 order and on February 23, 2018 (as amended on July 9, 2018), ComEd, Pepco, DPL, and ACE each filed with FERC to revise their transmission formula rate mechanisms to permit recovery of transmission-related income tax regulatory assets, including those amounts that would have been previously amortized and recovered through rates had the transmission formula rate provided for such recovery. On September 7, 2018, FERC issued orders rejecting BGE’s December 18, 2017 request for rehearing and clarification and ComEd's, Pepco's, DPL's and ACE's February 23, 2018 (as amended on July 9, 2018) filings, citing the lack of timeliness of the requests to recover amounts that would have been previously amortized, but indicating that ongoing recovery of certain transmission-related income tax regulatory assets would provide for a more accurate revenue requirement, consistent with its November 16, 2017 order. On October 1, 2018, ComEd, BGE, Pepco, DPL, and ACE submitted filings to recover ongoing non-TCJA amortization amounts and refund TCJA transmission-related income tax regulatory liabilities for the prospective period starting on October 1, 2018. In addition, on October 9, 2018, ComEd, Pepco, DPL, and ACE sought rehearing of FERC's September 7, 2018 order. On November 2, 2018, BGE filed an appeal of FERC’s September 7, 2018 order to the Court of Appeals for the D.C. Circuit. On April 26, 2019, FERC issued an order accepting ComEd’s, BGE’s, Pepco’s, DPL’s, and ACE’s October 1, 2018 filings, effective October 1, 2018, subject to refund and established hearing and settlement judge procedures. ComEd, BGE, Pepco, DPL, and ACE cannot predict the outcome of these proceedings. If FERC ultimately rules that the future, ongoing non-TCJA amortization amounts are not recoverable, Exelon, ComEd, BGE, PHI, Pepco, DPL and ACE would record additional charges to Income tax expense, which could be up to approximately $80 million , $52 million , $16 million , $12 million , $4 million , $6 million and $2 million , respectively, as of September 30, 2019 . Regulatory Assets and Liabilities The Utility Registrants' regulatory assets and liabilities have not changed materially since December 31, 2018, unless noted below. See Note 4 — Regulatory Matters of the Exelon 2018 Form 10-K for additional information on the specific regulatory assets and liabilities. ComEd . Regulatory assets increased $122 million primarily due to an increase of $186 million in Energy Efficiency Costs and $32 million Renewable Energy partially offset by a decrease of $97 million in Electric Distribution Formula Rate Annual Reconciliations. PECO. Regulatory assets increased $62 million primarily due to an increase of $95 million in Deferred Income Taxes offset by a $34 million decrease in Electric Energy and Natural Gas Costs. BGE . Regulatory liabilities decreased $90 million primarily due to a decrease of $40 million in Deferred Income Taxes and $43 million in Removal Costs. Pepco. Regulatory assets decreased $84 million primarily due to a decrease of $39 million in Electric Energy and Natural Gas Costs, $26 million in DC PLUG charge and $14 million in AMI Programs - Deployment Costs and Legacy Meters. Regulatory liabilities decreased by $71 million primarily due to a decrease of $73 million in Deferred Income Taxes. DPL. Regulatory liabilities decreased $42 million primarily due to a decrease of $29 million in Deferred Income Taxes and $10 million in Electric Energy and Natural Gas Costs. ACE. Regulatory liabilities decreased $30 million primarily due to a decrease of $32 million in Deferred Income Taxes. Capitalized Ratemaking Amounts Not Recognized (Exelon and the Utility Registrants) 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September 30, 2019 $ 59 $ 4 $ — $ 47 $ 8 $ 5 $ 3 $ — December 31, 2018 $ 65 $ 8 $ — $ 49 $ 8 $ 5 $ 3 $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 Generation Regulatory Matters (Exelon and Generation) Illinois Regulatory Matters Zero Emission Standard. Pursuant to FEJA, on January 25, 2018, the ICC announced that Generation’s Clinton Unit 1, Quad Cities Unit 1 and Quad Cities Unit 2 nuclear plants were selected as the winning bidders through the IPA's ZEC procurement event. Generation executed the ZEC procurement contracts with Illinois utilities, including ComEd, effective January 26, 2018 and began recognizing revenue with compensation for the sale of ZECs retroactive to the June 1, 2017 effective date of FEJA. During the first quarter of 2018, Generation recognized $150 million of revenue related to ZECs generated from June 1, 2017 through December 31, 2017. On February 14, 2017, two lawsuits were filed in the Northern District of Illinois against the IPA alleging that the state’s ZEC program violates certain provisions of the U.S. Constitution. Both lawsuits argued that the Illinois ZEC program would distort PJM's FERC-approved energy and capacity market auction system of setting wholesale prices and sought a permanent injunction preventing the implementation of the program. The lawsuits were dismissed by the district court on July 14, 2017. On September 13, 2018, the U.S. Circuit Court of Appeals for the Seventh Circuit affirmed the lower court's dismissal of both lawsuits. On January 7, 2019, plaintiffs filed a petition seeking U.S. Supreme Court review of the case, which was denied on April 15, 2019. New Jersey Regulatory Matters New Jersey Clean Energy Legislation. On May 23, 2018, New Jersey enacted legislation that established a ZEC program that will provide compensation for nuclear plants that demonstrate to the NJBPU that they meet certain requirements, including that they make a significant contribution to air quality in the state and that their revenues are insufficient to cover their costs and risks. Under the legislation, the NJBPU will issue ZECs to qualifying nuclear power plants and the electric distribution utilities in New Jersey, including ACE, will be required to purchase those ZECs. On November 19, 2018, NJBPU issued an order providing for the method and application process for determining the eligibility of nuclear power plants, a draft method and process for ranking and selecting eligible nuclear power plants, and the establishment of a mechanism for each regulated utility to purchase ZECs from selected nuclear power plants. On December 19, 2018, PSEG filed complete applications seeking NJBPU approval for Salem 1 and Salem 2, of which Generation owns a 42.59% ownership interest, to participate in the ZEC program. On April 18, 2019, the NJBPU approved the award of ZECs to Salem 1 and Salem 2. Upon approval, Generation began recognizing revenue for the sale of New Jersey ZECs in the month they are generated and has recognized $21 million and $31 million for the three and nine months ended September 30, 2019 . On May 15, 2019, New Jersey Rate Counsel appealed the NJBPU's decision to the New Jersey Superior Court. The appeal does not prevent implementation of the ZEC program. Exelon and Generation cannot predict the outcome of the appeal. See Note 8 — Early Plant Retirements for additional information related to Salem. New York Regulatory Matters New York Clean Energy Standard. On August 1, 2016, the NYPSC issued an order establishing the New York CES, a component of which is a Tier 3 ZEC program targeted at preserving the environmental attributes of zero-emissions nuclear-powered generating facilities that meet the criteria demonstrating public necessity as determined by the NYPSC. On October 19, 2016, a coalition of fossil-generation companies filed a complaint in federal district court against the NYPSC alleging that the ZEC program violates certain provisions of the U.S. Constitution; specifically, that the ZEC program interferes with FERC’s jurisdiction over wholesale rates and that it discriminates against out of state competitors, which was dismissed by the district court on July 25, 2017. On September 27, 2018, the U.S. Court of Appeals for the Second Circuit affirmed the lower court's dismissal of the complaint against the ZEC program. On January 7, 2019, the fossil-generation companies filed a petition seeking U.S. Supreme Court review of the case which was denied on April 15, 2019. In addition, on November 30, 2016 (as amended on January 13, 2017), a group of parties filed a Petition in New York State court seeking to invalidate the ZEC program, which argued that the NYPSC did not have authority to establish the program, that it violated state environmental law and that it violated certain technical provisions of the State Administrative Procedures Act when adopting the ZEC program. Subsequently, Generation, CENG and the NYPSC filed motions to dismiss the state court action, which were later opposed by the plaintiffs. On January 22, 2018, the court dismissed the environmental claims and the majority of the plaintiffs from the case but denied the motions to dismiss with respect to the remaining five plaintiffs and claims, without commenting on the merits of the case. On October 8, 2019, the court dismissed all remaining claims. The petitioners have until November 11, 2019 to file a notice of appeal. See Note 8 — Early Plant Retirements for additional information related to Ginna and Nine Mile Point. Federal Regulatory Matters Operating License Renewals Conowingo Hydroelectric Project. On August 29, 2012, Generation submitted a hydroelectric license application to FERC for a new license for the Conowingo Hydroelectric Project (Conowingo). In connection with Generation’s efforts to obtain a water quality certification pursuant to Section 401 of the Clean Water Act (401 Certification) from MDE for Conowingo, Generation has been working with MDE and other stakeholders to resolve water quality licensing issues, including: (1) water quality, (2) fish habitat, and (3) sediment. On April 21, 2016, Generation and the U.S. Fish and Wildlife Service of the U.S. Department of the Interior executed a settlement agreement (DOI Settlement) resolving all fish passage issues between the parties. On April 27, 2018, MDE issued its 401 Certification for Conowingo. As issued, the 401 Certification contains numerous conditions, including those relating to reduction of nutrients from upstream sources, removal of all visible trash and debris from upstream sources, and implementation of measures relating to fish passage, which could have a material, unfavorable impact on Exelon’s and Generation’s financial statements through an increase in capital expenditures and operating costs if implemented. On May 25, 2018, Generation filed complaints in federal and state court, along with a petition for reconsideration with MDE, alleging that the conditions are unfair and onerous and in violation of MDE regulations and state, federal, and constitutional law. Generation also requested that FERC defer the issuance of the federal license while these significant state and federal law issues are pending. On February 28, 2019, Generation filed a Petition for Declaratory Order with FERC requesting that FERC issue an order declaring that MDE waived its right to issue a 401 Certification for Conowingo because it failed to timely act on Conowingo's 401 Certification application and requesting that FERC decline to include the conditions required by MDE in April 2018. On October 29, 2019, Generation and MDE entered into a settlement agreement (MDE Settlement) that would resolve all outstanding issues relating to the 401 Certification. Under the MDE Settlement, the parties will propose license articles to FERC for approval as an offer of settlement to be incorporated by FERC into the new license in accordance with FERC’s discretionary authority under the Federal Power Act. The MDE Settlement provides that if FERC approves the offer of settlement, MDE would waive its rights to issue a 401 Certification and Generation would agree to implement environmental protection, mitigation and enhancement measures over the anticipated 50-year term of the new license. These measures address ecological and water quality matters, including modifications to river flows to improve aquatic habitat, along with other additional fish and eel passage improvements and initiatives to support rare, threatened and endangered wildlife, among other commitments. Exelon’s commitments under the DOI and MDE Settlements are not effective until incorporated by FERC into the new license. The financial impact of the DOI and MDE Settlements and other anticipated license commitments are estimated to be $11 million to $14 million per year, on average, recognized over the new license term, including capital and operating costs. The actual timing and amount of the majority of these costs are not currently fixed and will vary from year to year throughout the life of the new license. Generation cannot currently predict when FERC will issue the new license. As of September 30, 2019 , $41 million of direct costs associated with Conowingo licensing efforts have been capitalized. Generation’s current depreciation provision for Conowingo assumes renewal of the FERC license.</t>
  </si>
  <si>
    <t>Asset Impairments (Exelon and Generation)</t>
  </si>
  <si>
    <t>Property, Plant and Equipment [Abstract]</t>
  </si>
  <si>
    <t>Asset Impairment Charges [Text Block]</t>
  </si>
  <si>
    <t>Asset Impairments (Exelon and Generation) The Registrants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specific regulatory disallowance, or plans to dispose of a long-lived asset significantly before the end of its useful life. The Registrants determine if long-lived assets or asset groups are impaired by comparing the undiscounted expected future cash flows to the carrying value. When the undiscounted cash flow analysis indicates a long-lived asset or asset group is not recoverable, the amount of the impairment loss is determined by measuring the excess of the carrying amount of the long-lived asset or asset group over its fair value. The fair value analysis is primarily based on the income approach using significant unobservable inputs (Level 3) including revenue and generation forecasts, projected capital and maintenance expenditures and discount rates. A variation in the assumptions used could lead to a different conclusion regarding the recoverability of an asset or asset group and, thus, could potentially result in material future impairments of the Registrant's long-lived assets. Equity Method Investments in Certain Distributed Energy Companies In the third quarter of 2019, Generation’s equity method investments in certain distributed energy companies were fully impaired due to an other-than-temporary decline in market conditions and underperforming projects. Exelon and Generation recorded a pre-tax impairment charge of $164 million in Equity in losses of unconsolidated affiliates and an offsetting pre-tax $96 million in Net income attributable to noncontrolling interests in their Consolidated Statements of Operations and Comprehensive Income. As a result, Generation accelerated the amortization of investment tax credits associated with these companies and Exelon and Generation recorded a benefit of $46 million in Income taxes. The impairment charge and the accelerated amortization of investment tax credits resulted in a net $15 million decrease to Exelon’s and Generation’s earnings. See Note 2 — Variable Interest Entities for additional information. Antelope Valley Solar Facility Generation’s Antelope Valley, a 242 MW solar facility in Lancaster, CA, sells all of its output to PG&amp;E through a PPA. As of September 30, 2019 , Generation had approximately $730 million of net long-lived assets related to Antelope Valley. As a result of the PG&amp;E bankruptcy filing in the first quarter of 2019, Generation completed a comprehensive review of Antelope Valley's estimated undiscounted future cash flows and no impairment charge was recorded. Significant changes in assumptions such as the likelihood of the PPA being rejected as part of the bankruptcy proceedings could potentially result in future impairments of Antelope Valley’s net long-lived assets, which could be material. Antelope Valley is a wholly owned indirect subsidiary of EGR IV, which had approximately $1,930 million of additional net long-lived assets as of September 30, 2019 . EGR IV is a wholly owned indirect subsidiary of Exelon and Generation and includes Generation's interest in EGRP and other projects with non-controlling interests. To date, there have been no indicators to suggest that the carrying amount of other net long-lived assets of EGR IV may not be recoverable. Generation will continue to monitor the bankruptcy proceedings for any changes in circumstances that may indicate the carrying amount of the net long-lived assets of Antelope Valley or other long-lived assets of EGR IV may not be recoverable. See Note 11 - Debt and Credit Agreements for additional information on the PG&amp;E bankruptcy.</t>
  </si>
  <si>
    <t>Early Plant Retirements (Exelon and Generation)</t>
  </si>
  <si>
    <t>Early Plant Retirements (Exelon and Generation) Exelon and Generation continuously evaluate factors that affect the current and expected economic value of Generation’s plants, including, but not limited to: market power prices, results of capacity auctions, potential legislative and regulatory solutions to ensure plants are fairly compensated for benefits they provide through their carbon-free emissions, reliability, or fuel security, and the impact of potential rules from the EPA requiring reduction of carbon and other emissions and the efforts of states to implement those final rules. The precise timing of an early retirement date for any plant, and the resulting financial statement impacts, may be affected by many factors, including the status of potential regulatory or legislative solutions, results of any transmission system reliability study assessments, the nature of any co-owner requirements and stipulations, and NDT fund requirements for nuclear plants, among other factors. However, the earliest retirement date for any plant would usually be the first year in which the unit does not have capacity or other obligations, and where applicable, just prior to its next scheduled nuclear refueling outage. Nuclear Generation In 2015 and 2016, Generation identified the Clinton and Quad Cities nuclear plants in Illinois, Ginna and Nine Mile Point nuclear plants in New York and Three Mile Island nuclear plant in Pennsylvania as having the greatest risk of early retirement based on economic valuation and other factors. In 2017, PSEG made public similar financial challenges facing its New Jersey nuclear plants, including Salem, of which Generation owns a 42.59% ownership interest. PSEG is the operator of Salem and also has the decision-making authority to retire Salem. Assuming the continued effectiveness of the Illinois ZES, New Jersey ZEC program and the New York CES, Generation and CENG, through its ownership of Ginna and Nine Mile Point, no longer consider Clinton, Quad Cities, Salem, Ginna or Nine Mile Point to be at heightened risk for early retirement. However, to the extent the Illinois ZES, New Jersey ZEC program or the New York CES do not operate as expected over their full terms, each of these plants could again be at heightened risk for early retirement, which could have a material impact on Exelon’s and Generation’s future financial statements. See Note 6 — Regulatory Matters for additional information on the Illinois ZES, New Jersey ZEC program and New York CES. In Pennsylvania, the TMI nuclear plant did not clear in the May 2017 PJM capacity auction for the 2020-2021 planning year, the third consecutive year that TMI failed to clear the PJM base residual capacity auction and on May 30, 2017, based on these capacity auction results, prolonged periods of low wholesale power prices, and the absence of federal or state policies that place a value on nuclear energy for its ability to produce electricity without air pollution, Generation announced that it would permanently cease generation operations at TMI. On September 20, 2019, Generation permanently ceased generation operations at TMI. On February 2, 2018, Generation announced that it would permanently cease generation operations at the Oyster Creek nuclear plant at the end of its current operating cycle and permanently ceased generation operations on September 17, 2018. As a result of these early nuclear plant retirement decisions, Exelon and Generation recognized incremental non-cash charges to earnings stemming from shortening the expected economic useful lives primarily related to accelerated depreciation of plant assets (including any ARC) and accelerated amortization of nuclear fuel, as well as operating and maintenance expenses. See Note 13 — Nuclear Decommissioning for additional information on changes to the nuclear decommissioning ARO balance. The total impact for the three and nine months ended September 30, 2019 and 2018 are summarized in the table below. Three Months Ended September 30, Nine Months Ended September 30, Income statement expense (pre-tax) 2019 2018 2019 2018 Depreciation and amortization (a) Accelerated depreciation $ 71 $ 152 $ 216 $ 441 Accelerated nuclear fuel amortization 3 18 13 52 Operating and maintenance (b) 39 4 (44 ) 32 Total $ 113 $ 174 $ 185 $ 525 _________ (a) Reflects incremental accelerated depreciation and amortization for TMI for the three and nine months ended September 30, 2019 . Reflects incremental accelerated depreciation for TMI and Oyster Creek for the three and nine months ended September 30, 2018 . The Oyster Creek amounts are from February 2, 2018 through September 17, 2018. The TMI amounts are through September 20, 2019. (b) In 2019, primarily reflects the net impacts associated with the remeasurements of the TMI ARO in the first and third quarters. See Note 13 — Nuclear Decommissioning for additional information on the first quarter 2019 TMI ARO update. In 2018, primarily reflects materials and supplies inventory reserve adjustments, employee related costs and CWIP impairments associated with the early retirement decisions for TMI and Oyster Creek. Excludes the charges in the third quarter of 2018 and second quarter of 2019 to Operating and maintenance expense for the ARO remeasurement due to the sale of Oyster Creek. See Note 3 — Mergers, Acquisitions and Dispositions for additional information. Generation’s Dresden, Byron and Braidwood nuclear plants in Illinois are also showing increased signs of economic distress, which could lead to an early retirement, in a market that does not currently compensate them for their unique contribution to grid resiliency and their ability to produce large amounts of energy without carbon and air pollution. The May 2018 PJM capacity auction for the 2021-2022 planning year resulted in the largest volume of nuclear capacity ever not selected in the auction, including all of Dresden, and portions of Byron and Braidwood. Exelon continues to work with stakeholders on state policy solutions, while also advocating for broader market reforms at the regional and federal level. Other Generation On March 29, 2018, Generation notified grid operator ISO-NE of its plans to early retire its Mystic Generating Station assets absent regulatory reforms on June 1, 2022, at the end of the then-current capacity commitment for Mystic Units 7 and 8. Mystic Unit 9 was then committed through May 2021. On May 16, 2018, Generation made a filing with FERC to establish cost-of-service compensation and terms and conditions of service for Mystic Units 8 and 9 for the period between June 1, 2022 - May 31, 2024. On December 20, 2018, FERC issued an order accepting the cost of service agreement reflecting a number of adjustments to the annual fixed revenue requirement and allowing for recovery of a substantial portion of the costs associated with the Everett Marine Terminal. Those adjustments were reflected in a compliance filing filed March 1, 2019. In the December 20, 2018 order, FERC also directed a paper hearing on ROE using a new methodology. Initial briefs in the ROE proceeding were filed on April 19, 2019 and reply briefs were filed on July 18, 2019. On January 4, 2019, Generation notified ISO-NE that it will participate in the Forward Capacity Market auction for the 2022 - 2023 capacity commitment period. In addition, on January 22, 2019, Exelon and several other parties filed requests for rehearing of certain findings of the December 20, 2018 order, which does not alter Generation's commitment to participate in the Forward Capacity Auction for the 2022-2023 capacity commitment period. On June 10, 2019, ISO-NE announced that it has determined that Mystic 8 and 9 are needed for fuel security for the 2023-2024 capacity commitment period. On March 25, 2019, ISO-NE filed the Inventoried Energy Program, which is intended to provide an interim fuel security program pending conclusion of the stakeholder process to develop a long-term, market-based solution to address fuel security. Exelon filed comments on the Inventoried Energy Program proposal on April 15, 2019. On May 8, 2019, FERC issued a deficiency letter to ISO-NE seeking additional information on the Inventoried Energy Program proposal, and ISO-NE filed a response on June 6, 2019. On August 5, 2019, FERC allowed the Inventoried Energy Program to take effect by operation of law. Several parties have filed requests for rehearing. FERC ordered ISO-NE to file long-term, market-based fuel security rules by October 15, 2019. On August 30, 2019, FERC granted an extension of time to file the long-term, market-based fuel security rules to April 15, 2020. The following table provides the balance sheet amounts as of September 30, 2019 for Exelon's and Generation’s significant assets and liabilities associated with the Mystic Units 8 and 9 and Everett Marine Terminal assets that would potentially be impacted by the failure to adopt long-term solutions for reliability and fuel security. September 30, 2019 Asset Balances Materials and supplies inventory $ 31 Fuel inventory 5 Completed plant, net 889 Construction work in progress 7 Liability Balances Asset retirement obligation (2 )</t>
  </si>
  <si>
    <t>Fair Value of Financial Assets and Liabilities (All Registrants)</t>
  </si>
  <si>
    <t>Fair Value Disclosures [Abstract]</t>
  </si>
  <si>
    <t>Fair Value of Financial Assets and Liabilities (All Registrants) E 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Exelon’s valuation techniques used to measure the fair value of the assets and liabilities shown in the tables below are in accordance with the policies discussed in Note 11 — Fair Value of Financial Assets and Liabilities of the Exelon 2018 Form 10-K, unless otherwise noted below. 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September 30, 2019 and December 31, 2018 .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September 30, 2019 December 31, 2018 Carrying Amount Fair Value Carrying Amount Fair Value Level 2 Level 3 Total Level 2 Level 3 Total Long-Term Debt, including amounts due within one year (a) Exelon $ 36,304 $ 38,056 $ 2,541 $ 40,597 $ 35,424 $ 33,711 $ 2,158 $ 35,869 Generation 8,613 7,962 1,398 9,360 8,793 7,467 1,443 8,910 ComEd 8,196 9,622 — 9,622 8,101 8,390 — 8,390 PECO 3,404 3,891 50 3,941 3,084 3,157 50 3,207 BGE 3,270 3,678 — 3,678 2,876 2,950 — 2,950 PHI 6,494 5,993 1,093 7,086 6,259 5,436 665 6,101 Pepco 2,860 3,249 395 3,644 2,719 2,901 196 3,097 DPL 1,495 1,437 232 1,669 1,494 1,303 193 1,496 ACE 1,324 1,034 466 1,500 1,188 987 275 1,262 Long-Term Debt to Financing Trusts (a) Exelon $ 390 $ — $ 426 $ 426 $ 390 $ — $ 400 $ 400 ComEd 205 — 223 223 205 — 209 209 PECO 184 — 203 203 184 — 191 191 SNF Obligation Exelon $ 1,193 $ 1,017 $ — $ 1,017 $ 1,171 $ 949 $ — $ 949 Generation 1,193 1,017 — 1,017 1,171 949 — 949 ____ (a) Includes unamortized debt issuance costs which are not fair valued. Recurring Fair Value Measurements The following tables present assets and liabilities measured and recorded at fair value in the Registrants' Consolidated Balance Sheets on a recurring basis and their level within the fair value hierarchy as of September 30, 2019 and December 31, 2018 : Exelon and Generation Exelon Generation As of September 30, 2019 Level 1 Level 2 Level 3 Not subject to leveling Total Level 1 Level 2 Level 3 Not subject to leveling Total Assets Cash equivalents (a) $ 1,719 $ — $ — $ — $ 1,719 $ 896 $ — $ — $ — $ 896 NDT fund investments Cash equivalents (b) 315 78 — — 393 315 78 — — 393 Equities 3,121 1,727 — 1,314 6,162 3,121 1,727 — 1,314 6,162 Fixed income Corporate debt — 1,473 259 — 1,732 — 1,473 259 — 1,732 U.S. Treasury and agencies 1,777 152 — — 1,929 1,777 152 — — 1,929 Foreign governments — 56 — — 56 — 56 — — 56 State and municipal debt — 85 — — 85 — 85 — — 85 Other (c) — 23 — 979 1,002 — 23 — 979 1,002 Exelon Generation As of September 30, 2019 Level 1 Level 2 Level 3 Not subject to leveling Total Level 1 Level 2 Level 3 Not subject to leveling Total Fixed income subtotal 1,777 1,789 259 979 4,804 1,777 1,789 259 979 4,804 Middle market lending — — 255 445 700 — — 255 445 700 Private equity — — — 398 398 — — — 398 398 Real estate — — — 581 581 — — — 581 581 NDT fund investments subtotal (d) 5,213 3,594 514 3,717 13,038 5,213 3,594 514 3,717 13,038 Rabbi trust investments Cash equivalents 49 — — — 49 4 — — — 4 Mutual funds 77 — — — 77 24 — — — 24 Fixed income — 13 — — 13 — — — — — Life insurance contracts — 76 40 — 116 — 24 — — 24 Rabbi trust investments subtotal 126 89 40 — 255 28 24 — — 52 Commodity derivative assets Economic hedges 533 1,488 1,817 — 3,838 533 1,488 1,817 — 3,838 Proprietary trading — 54 156 — 210 — 54 156 — 210 Effect of netting and allocation of collateral (e)(f) (677 ) (1,261 ) (1,025 ) — (2,963 ) (677 ) (1,261 ) (1,025 ) — (2,963 ) Commodity derivative assets subtotal (144 ) 281 948 — 1,085 (144 ) 281 948 — 1,085 Total assets 6,914 3,964 1,502 3,717 16,097 5,993 3,899 1,462 3,717 15,071 Liabilities Commodity derivative liabilities Economic hedges (773 ) (1,695 ) (1,686 ) — (4,154 ) (773 ) (1,695 ) (1,406 ) — (3,874 ) Proprietary trading — (59 ) (89 ) — (148 ) — (59 ) (89 ) — (148 ) Effect of netting and allocation of collateral (e)(f) 770 1,585 1,329 — 3,684 770 1,585 1,329 — 3,684 Commodity derivative liabilities subtotal (3 ) (169 ) (446 ) — (618 ) (3 ) (169 ) (166 ) — (338 ) Deferred compensation obligation — (140 ) — — (140 ) — (37 ) — — (37 ) Total liabilities (3 ) (309 ) (446 ) — (758 ) (3 ) (206 ) (166 ) — (375 ) Total net assets $ 6,911 $ 3,655 $ 1,056 $ 3,717 $ 15,339 $ 5,990 $ 3,693 $ 1,296 $ 3,717 $ 14,696 Exelon Generation As of December 31, 2018 Level 1 Level 2 Level 3 Not subject to leveling Total Level 1 Level 2 Level 3 Not subject to leveling Total Assets Cash equivalents (a) $ 1,243 $ — $ — $ — $ 1,243 $ 581 $ — $ — $ — $ 581 NDT fund investments Cash equivalents (b) 252 86 — — 338 252 86 — — 338 Equities 2,918 1,591 — 1,381 5,890 2,918 1,591 — 1,381 5,890 Fixed income Corporate debt — 1,593 230 — 1,823 — 1,593 230 — 1,823 U.S. Treasury and agencies 2,081 99 — — 2,180 2,081 99 — — 2,180 Foreign governments — 50 — — 50 — 50 — — 50 State and municipal debt — 149 — — 149 — 149 — — 149 Other (c) — 30 — 846 876 — 30 — 846 876 Fixed income subtotal 2,081 1,921 230 846 5,078 2,081 1,921 230 846 5,078 Middle market lending — — 313 367 680 — — 313 367 680 Private equity — — — 329 329 — — — 329 329 Real estate — — — 510 510 — — — 510 510 NDT fund investments subtotal (d) 5,251 3,598 543 3,433 12,825 5,251 3,598 543 3,433 12,825 Rabbi trust investments Cash equivalents 48 — — — 48 5 — — — 5 Mutual funds 72 — — — 72 24 — — — 24 Fixed income — 15 — — 15 — — — — — Life insurance contracts — 70 38 — 108 — 22 — — 22 Rabbi trust investments subtotal 120 85 38 — 243 29 22 — — 51 Commodity derivative assets Economic hedges 541 2,760 1,470 — 4,771 541 2,760 1,470 — 4,771 Proprietary trading — 69 77 — 146 — 69 77 — 146 Effect of netting and allocation of collateral (e)(f) (582 ) (2,357 ) (732 ) — (3,671 ) (582 ) (2,357 ) (732 ) — (3,671 ) Commodity derivative assets subtotal (41 ) 472 815 — 1,246 (41 ) 472 815 — 1,246 Total assets 6,573 4,155 1,396 3,433 15,557 5,820 4,092 1,358 3,433 14,703 Exelon Generation As of December 31, 2018 Level 1 Level 2 Level 3 Not subject to leveling Total Level 1 Level 2 Level 3 Not subject to leveling Total Liabilities Commodity derivative liabilities Economic hedges (642 ) (2,963 ) (1,276 ) — (4,881 ) (642 ) (2,963 ) (1,027 ) — (4,632 ) Proprietary trading — (73 ) (21 ) — (94 ) — (73 ) (21 ) — (94 ) Effect of netting and allocation of collateral (e)(f) 639 2,581 808 — 4,028 639 2,581 808 — 4,028 Commodity derivative liabilities subtotal (3 ) (455 ) (489 ) — (947 ) (3 ) (455 ) (240 ) — (698 ) Deferred compensation obligation — (137 ) — — (137 ) — (35 ) — — (35 ) Total liabilities (3 ) (592 ) (489 ) — (1,084 ) (3 ) (490 ) (240 ) — (733 ) Total net assets $ 6,570 $ 3,563 $ 907 $ 3,433 $ 14,473 $ 5,817 $ 3,602 $ 1,118 $ 3,433 $ 13,970 _________ (a) Exelon excludes cash of $347 million and $458 million at September 30, 2019 and December 31, 2018 , respectively, and restricted cash of $112 million and $80 million at September 30, 2019 and December 31, 2018 , respectively, and includes long-term restricted cash of $186 million and $185 million at September 30, 2019 and December 31, 2018 , respectively, which is reported in Other deferred debits in the Consolidated Balance Sheets. Generation excludes cash of $183 million and $283 million at September 30, 2019 and December 31, 2018 , respectively, and restricted cash of $66 million and $39 million at September 30, 2019 and December 31, 2018 , respectively. (b) Includes $85 million and $50 million of cash received from outstanding repurchase agreements at September 30, 2019 and December 31, 2018 , respectively, and is offset by an obligation to repay upon settlement of the agreement as discussed in (d) below. (c) Includes a derivative liability of $2 million and a derivative asset of $44 million , which have total notional amounts of $864 million and $1,432 million at September 30, 2019 and December 31, 2018 , respectively. The notional principal amounts for these instruments provide one measure of the transaction volume outstanding as of the fiscal years ended and do not represent the amount of Exelon and Generation's exposure to credit or market loss. (d) Excludes net liabilities of $176 million and $130 million at September 30, 2019 and December 31, 2018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Collateral posted/(received) from counterparties totaled $93 million , $324 million and $304 million allocated to Level 1, Level 2 and Level 3 mark-to-market derivatives, respectively, as of September 30, 2019 . Collateral posted/(received) from counterparties, net of collateral paid to counterparties, totaled $57 million , $224 million and $76 million allocated to Level 1, Level 2 and Level 3 mark-to-market derivatives, respectively, as of December 31, 2018 . (f) Of the collateral posted/(received), $306 million and $(94) million represents variation margin on the exchanges as of September 30, 2019 and December 31, 2018 , respectively. As of September 30, 2019 , Exelon and Generation have outstanding commitments to invest in fixed income, middle market lending, private equity and real estate investments of approximately $93 million , $241 million , $383 million , and $388 million , respectively. These commitments will be funded by Generation’s existing NDT funds. Exelon and Generation hold investments without readily determinable fair values with carrying amounts of $75 million as of September 30, 2019 . Changes were immaterial in fair value, cumulative adjustments and impairments for the three and nine months ended September 30, 2019 . Valuation Techniques Used to Determine Net Asset Value Certain NDT Fund Investments are not classified within the fair value hierarchy and are included under the heading “Not subject to leveling” in the table above. These investments are measured at fair value using NAV per share as a practical expedient and include commingled funds, mutual funds which are not publicly quoted, managed middle market funds, private equity and real estate funds. For commingled funds and mutual funds, which are not publicly quoted, the fair value is primarily derived from the quoted prices in active markets on the underlying securities and can typically be redeemed monthly with 30 or less days of notice and without further restrictions. For managed middle market funds, the fair value is determined using a combination of valuation models including cost models, market models, and income models and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se investments typically cannot be redeemed and are generally liquidated over a period of 8 to 10 years from the initial investment date, which is based on Exelon’s understanding of the investment funds.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ComEd, PECO and BGE ComEd PECO BGE As of September 30, 2019 Level 1 Level 2 Level 3 Total Level 1 Level 2 Level 3 Total Level 1 Level 2 Level 3 Total Assets Cash equivalents (a) $ 264 $ — $ — $ 264 $ 207 $ — $ — $ 207 $ 122 $ — $ — $ 122 Rabbi trust investments Mutual funds — — — — 8 — — 8 7 — — 7 Life insurance contracts — — — — — 11 — 11 — — — — Rabbi trust investments subtotal — — — — 8 11 — 19 7 — — 7 Total assets 264 — — 264 215 11 — 226 129 — — 129 Liabilities Deferred compensation obligation — (7 ) — (7 ) — (8 ) — (8 ) — (5 ) — (5 ) Mark-to-market derivative liabilities (b) — — (280 ) (280 ) — — — — — — — — Total liabilities — (7 ) (280 ) (287 ) — (8 ) — (8 ) — (5 ) — (5 ) Total net assets (liabilities) $ 264 $ (7 ) $ (280 ) $ (23 ) $ 215 $ 3 $ — $ 218 $ 129 $ (5 ) $ — $ 124 ComEd PECO BGE As of December 31, 2018 Level 1 Level 2 Level 3 Total Level 1 Level 2 Level 3 Total Level 1 Level 2 Level 3 Total Assets Cash equivalents (a) $ 209 $ — $ — $ 209 $ 111 $ — $ — $ 111 $ 4 $ — $ — $ 4 Rabbi trust investments Mutual funds — — — — 7 — — 7 6 — — 6 Life insurance contracts — — — — — 10 — 10 — — — — Rabbi trust investments subtotal — — — — 7 10 — 17 6 — — 6 Total assets 209 — — 209 118 10 — 128 10 — — 10 Liabilities Deferred compensation obligation — (6 ) — (6 ) — (10 ) — (10 ) — (5 ) — (5 ) Mark-to-market derivative liabilities (b) — — (249 ) (249 ) — — — — — — — — Total liabilities — (6 ) (249 ) (255 ) — (10 ) — (10 ) — (5 ) — (5 ) Total net assets (liabilities) $ 209 $ (6 ) $ (249 ) $ (46 ) $ 118 $ — $ — $ 118 $ 10 $ (5 ) $ — $ 5 _________ (a) ComEd excludes cash of $76 million and $93 million at September 30, 2019 and December 31, 2018 , respectively, and restricted cash of $31 million and $28 million at September 30, 2019 and December 31, 2018 , respectively, and includes long-term restricted cash of $171 million and $166 million at September 30, 2019 and December 31, 2018 , respectively, which is reported in Other deferred debits in the Consolidated Balance Sheets. PECO excludes cash of $23 million and $24 million at September 30, 2019 and December 31, 2018 , respectively. BGE excludes cash of $8 million and $7 million at September 30, 2019 and December 31, 2018 , respectively, and restricted cash of $1 million and $2 million at September 30, 2019 and December 31, 2018 , respectively. (b) The Level 3 balance consists of the current and noncurrent liability of $27 million and $253 million , respectively, at September 30, 2019 , and $26 million and $223 million , respectively, at December 31, 2018 , related to floating-to-fixed energy swap contracts with unaffiliated suppliers. PHI, Pepco, DPL and ACE As of September 30, 2019 As of December 31, 2018 PHI Level 1 Level 2 Level 3 Total Level 1 Level 2 Level 3 Total Assets Cash equivalents (a) $ 107 $ — $ — $ 107 $ 147 $ — $ — $ 147 Rabbi trust investments Cash equivalents 43 — — 43 42 — — 42 Mutual funds 13 — — 13 13 — — 13 Fixed income — 13 — 13 — 15 — 15 Life insurance contracts — 24 40 64 — 22 38 60 Rabbi trust investments subtotal 56 37 40 133 55 37 38 130 Total assets 163 37 40 240 202 37 38 277 Liabilities Deferred compensation obligation — (19 ) — (19 ) — (21 ) — (21 ) Total liabilities — (19 ) — (19 ) — (21 ) — (21 ) Total net assets $ 163 $ 18 $ 40 $ 221 $ 202 $ 16 $ 38 $ 256 Pepco DPL ACE As of September 30, 2019 Level 1 Level 2 Level 3 Total Level 1 Level 2 Level 3 Total Level 1 Level 2 Level 3 Total Assets Cash equivalents (a) $ 34 $ — $ — $ 34 $ — $ — $ — $ — $ 18 $ — $ — $ 18 Rabbi trust investments Cash equivalents 43 — — 43 — — — — — — — — Fixed income — 3 — 3 — — — — — — — — Life insurance contracts — 24 40 64 — — — — — — — — Rabbi trust investments subtotal 43 27 40 110 — — — — — — — — Total assets 77 27 40 144 — — — — 18 — — 18 Liabilities Deferred compensation obligation — (2 ) — (2 ) — — — — — — — — Total liabilities — (2 ) — (2 ) — — — — — — — — Total net assets $ 77 $ 25 $ 40 $ 142 $ — $ — $ — $ — $ 18 $ — $ — $ 18 Pepco DPL ACE As of December 31, 2018 Level 1 Level 2 Level 3 Total Level 1 Level 2 Level 3 Total Level 1 Level 2 Level 3 Total Assets Cash equivalents (a) $ 38 $ — $ — $ 38 $ 16 $ — $ — $ 16 $ 23 $ — $ — $ 23 Rabbi trust investments Cash equivalents 41 — — 41 — — — — — — — — Fixed income — 5 — 5 — — — — — — — — Life insurance contracts — 22 37 59 — — — — — — — — Rabbi trust investments subtotal 41 27 37 105 — — — — — — — — Total assets 79 27 37 143 16 — — 16 23 — — 23 Liabilities Deferred compensation obligation — (3 ) — (3 ) — (1 ) — (1 ) — — — — Total liabilities — (3 ) — (3 ) — (1 ) — (1 ) — — — — Total net assets (liabilities) $ 79 $ 24 $ 37 $ 140 $ 16 $ (1 ) $ — $ 15 $ 23 $ — $ — $ 23 _________ (a) PHI excludes cash of $45 million and $39 million at September 30, 2019 and December 31, 2018 , respectively, and includes long-term restricted cash of $15 million and $19 million at September 30, 2019 and December 31, 2018 , respectively, which is reported in Other deferred debits in the Consolidated Balance Sheets. Pepco excludes cash of $18 million and $15 million at September 30, 2019 and December 31, 2018 , respectively. DPL excludes cash of $11 million and $8 million at September 30, 2019 and December 31, 2018 , respectively. ACE excludes cash of $13 million and $7 million at September 30, 2019 and December 31, 2018 , respectively, and includes long-term restricted cash of $15 million and $19 million at September 30, 2019 and December 31, 2018 , respectively, which is reported in Other deferred debits in the Consolidated Balance Sheets. The following tables present the fair value reconciliation of Level 3 assets and liabilities measured at fair value on a recurring basis during the three and nine months ended September 30, 2019 and 2018 : Exelon Generation ComEd PHI and Pepco Three Months Ended September 30, 2019 Total NDT Fund Investments Mark-to-Market Derivatives Total Generation Mark-to-Market Derivatives Life Insurance Contracts Eliminated in Consolidation Balance as of June 30, 2019 $ 1,179 $ 539 $ 873 $ 1,412 $ (273 ) $ 40 $ — Total realized / unrealized gains (losses) Included in net income (171 ) 2 (173 ) (a) (171 ) — — — Included in noncurrent payables to affiliates — 11 — 11 — — (11 ) Included in regulatory assets/liabilities 4 — — — (7 ) (b) — 11 Change in collateral 41 — 41 41 — — — Purchases, sales, issuances and settlements Purchases 53 1 52 53 — — — Sales (22 ) (21 ) (1 ) (22 ) — — — Settlements (18 ) (18 ) — (18 ) — — — Transfers into Level 3 1 — 1 (c) 1 — — — Transfers out of Level 3 (11 ) — (11 ) (c) (11 ) — — — Balance at September 30, 2019 $ 1,056 $ 514 $ 782 $ 1,296 $ (280 ) $ 40 $ — The amount of total (losses) gains included in income attributed to the change in unrealized gains (losses) related to assets and liabilities as of September 30, 2019 $ (18 ) $ 2 $ (20 ) $ (18 ) $ — $ — $ — Exelon Generation ComEd PHI and Pepco Nine Months Ended September 30, 2019 Total NDT Fund Investments Mark-to-Market Derivatives Total Generation Mark-to-Market Derivatives Life Insurance Contracts Eliminated in Consolidation Balance as of December 31, 2018 $ 907 $ 543 $ 575 $ 1,118 $ (249 ) $ 38 $ — Total realized / unrealized gains (losses) Included in net income (125 ) 5 (132 ) (a) (127 ) — 2 — Included in noncurrent payables to affiliates — 32 — 32 — — (32 ) Included in regulatory assets 1 — — — (31 ) (b) — 32 Change in collateral 227 — 227 227 — — — Purchases, sales, issuances and settlements Purchases 163 43 120 163 — — — Sales (23 ) (21 ) (2 ) (23 ) — — — Settlements (88 ) (88 ) — (88 ) — — — Transfers into Level 3 5 — 5 (c) 5 — — — Transfers out of Level 3 (11 ) — (11 ) (c) (11 ) — — — Balance as of September 30, 2019 $ 1,056 $ 514 $ 782 $ 1,296 $ (280 ) $ 40 $ — The amount of total gains (losses) included in income attributed to the change in unrealized gains (losses) related to assets and liabilities as of September 30, 2019 $ 173 $ 5 $ 166 $ 171 $ — $ 2 $ — __________ (a) Includes a reduction for the reclassification of $153 million and $298 million of realized gains due to the settlement of derivative contracts for the three and nine months ended September 30, 2019 , respectively. (b) Includes $7 million of decreases in fair value and an increase for realized losses due to settlements of $4 million recorded in purchased power expense associated with floating-to-fixed energy swap contracts with unaffiliated suppliers for the three months ended September 30, 2019 . Includes $31 million of decreases in fair value and an increase for realized losses due to settlements of $17 million recorded in purchased power expense associated with floating-to-fixed energy swap contracts with unaffiliated suppliers for the nine months ended September 30, 2019 . (c) Transfers into and out of Level 3 generally occur when the contract tenor becomes less and more observable respectively, primarily due to changes in market liquidity or assumptions for certain commodity contracts. Exelon Generation ComEd PHI and Pepco Three Months Ended September 30, 2018 Total NDT Fund Investments Mark-to-Market Derivatives Total Generation Mark-to-Market Derivatives Life Insurance Contracts Eliminated in Consolidation Balance as of June 30, 2018 $ 1,106 $ 585 $ 737 $ 1,322 $ (252 ) $ 36 $ — Total realized / unrealized gains (losses) Included in net income (259 ) (1 ) (259 ) (a) (260 ) — 1 — Included in noncurrent payables to affiliates — (4 ) — (4 ) — — 4 Included in regulatory assets (11 ) — — — (7 ) (b) — (4 ) Change in collateral (44 ) — (44 ) (44 ) — — — Purchases, sales, issuances and settlements Purchases 96 15 81 96 — — — Settlements (29 ) (29 ) — (29 ) — — — Transfers into Level 3 3 — 3 (c) 3 — — — Transfers out of Level 3 (6 ) — (6 ) (c) (6 ) — — — Balance as of September 30, 2018 $ 856 $ 566 $ 512 $ 1,078 $ (259 ) $ 37 $ — The amount of total gains (losses) included in income attributed to the change in unrealized gains (losses) related to assets and liabilities as of September 30, 2018 $ (105 ) $ (1 ) $ (104 ) $ (105 ) $ — $ — $ — Exelon Generation ComEd PHI and Pepco Nine Months Ended September 30, 2018 Total NDT Fund Investments Mark-to-Market Derivatives Total Generation Mark-to-Market Derivatives Life Insurance Contracts Eliminated in Consolidation Balance as of December 31, 2017 $ 966 $ 648 $ 552 $ 1,200 $ (256 ) $ 22 $ — Total realized / unrealized gains (losses) Included in net income (186 ) (1 ) (188 ) (a) (189 ) — 3 — Included in regulatory assets (3 ) — — — (3 ) (b) — — Change in collateral 14 — 14 14 — — — Purchases, sales, issuances and settlements Purchases 215 34 181 215 — — — Sales (3 ) — (3 ) (3 ) — — — Settlements (103 ) (115 ) — (115 ) — 12 — Transfers into Level 3 (21 ) — (21 ) (c) (21 ) — — — Transfers out of Level 3 (23 ) — (23 ) (c) (23 ) — — — Balance as of September 30, 2018 $ 856 $ 566 $ 512 $ 1,078 $ (259 ) $ 37 $ — The amount of total gains (losses) included in income attributed to the change in unrealized gains (losses) related to assets and liabilities as of September 30, 2018 $ 154 $ (5 ) $ 159 $ 154 $ — $ — $ — __________ (a) Includes a reduction for the reclassification of $155 million and $347 million of realized losses due to the settlement of derivative contracts for the three and nine months ended September 30, 2018 , respectively. (b) Includes $4 million of increases in fair value and an increase for realized losses due to settlements of $3 million recorded in purchased power expense associated with floating-to-fixed energy swap contracts with unaffiliated suppliers for the three months ended September 30, 2018 . Includes $9 million of decreases in fair value and an increase for realized losses due to settlements of $12 million recorded in purchased power expense associated with floating-to-fixed energy swap contracts with unaffiliated suppliers for the nine months ended September 30, 2018 . (c) Transfers into and out of Level 3 generally occur when the contract tenor becomes less and more observable respectively, primarily due to changes in market liquidity or assumptions for certain commodity contracts. The following tables present the income statement classification of the total realized and unrealized gains (losses) included in income for Level 3 assets and liabilities measured at fair value on a recurring basis during the three and nine months ended September 30, 2019 and 2018 : Exelon Generation PHI and Pepco Operating Purchased Operating and Maintenance Other, net Operating Purchased Other, net Operating and Maintenance Total realized (losses) gains for the three months ended September 30, 2019 $ (25 ) $ (148 ) $ — $ 2 $ (25 ) $ (148 ) $ 2 $ — Total realized gains (losses) for the nine months ended September 30, 2019 122 (254 ) — 5 122 (254 ) 5 — Total unrealized gains (losses) for the three months ended September 30, 2019 99 (119 ) — 2 99 (119 ) 2 — Total unrealized gains (losses) for the nine months ended September 30, 2019 368 (202 ) 2 5 368 (202 ) 5 2 Exelon Generation PHI and Pepco Operating Purchased Operating and Maintenance Other, net Operating Revenues Purchased Power and Fuel Other, net Operating and Maintenance Total realized (losses) gains for the three months ended September 30, 2018 $ (176 ) $ (83 ) $ 1 $ (1 ) $ (176 ) $ (83 ) $ (1 ) $ 1 Total realized (losses) gains for the nine months ended September 30, 2018 (32 ) (156 ) 3 (1 ) (32 ) (156 ) (1 ) 3 Total unrealized (losses) for the three months ended September 30, 2018 (64 ) (40 ) — (1 ) (64 ) (40 ) (1 ) — Total unrealized gains (losses) for the nine months ended September 30, 2018 174 (15 ) — (5 ) 174 (15 ) (5 ) — The table below discloses the significant inputs to the forward curve used to value these positions. Type of trade Fair Value at September 30, 2019 Fair Value at December 31, 2018 Valuation Technique Unobservable Input 2019 Range 2018 Range Mark-to-market derivatives — Economic Hedges (Exelon and Generation) (a)(b) $ 411 $ 443 Discounted Forward power $11 - $167 $12 - $174 Forward gas $1.36 - $10.82 $0.78 - $12.38 Option Volatility 9% - 200% 10% - 277% Mark-to-market derivatives — Proprietary trading (Exelon and Generation) (a)(b) $ 67 $ 56 Discounted Forward power $17 - $167 $14 - $174 Mark-to-market derivatives (Exelon and ComEd) $ (280 ) $ (249 ) Discounted Forward heat (c) 9x - 10x 10x - 11x Marketability 4% - 7% 4% - 8% Renewable 87% - 119% 86% - 120% _________ (a) The valuation techniques, unobservable inputs and ranges are the same for the asset and liability positions. (b) The fair values do not include cash collateral posted on level three positions of $304 million and $76 million as of September 30, 2019 and December 31, 2018 , respectively. (c) Quoted forward natural gas rates are utilized to project the forward power curve for the delivery of energy at specified future dates. The natural gas curve is extrapolated beyond its observable period to the end of the contract’s delivery. The inputs listed above, which are as of the balance sheet date, would have a direct impact on the fair values of the above instruments if they were adjusted. The significant unobservable inputs used in the fair value measurement of Generation’s commodity derivatives are forward commodity prices and for options is price volatility. Increases (decreases) in the forward commodity price in isolation would result in significantly higher (lower) fair values for long positions (contracts that give Generation the obligation or option to purchase a commodity), with offsetting impacts to short positions (contracts that give Generation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ease to the reserves listed above would decrease the fair value of the positions. An increase to the heat rate or renewable factors would increase the fair value accordingly. Generally, interrelationships exist between market prices of natural gas and power. As such, an increase in natural gas pricing would potentially have a similar impact on forward power markets.</t>
  </si>
  <si>
    <t>Derivative Financial Instruments (All Registrants)</t>
  </si>
  <si>
    <t>Derivative Instruments and Hedging Activities Disclosure [Abstract]</t>
  </si>
  <si>
    <t>Derivative Instruments (All Registrants)</t>
  </si>
  <si>
    <t>Derivative Financial Instruments (All Registrants) The Registrants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ll derivative economic hedges related to commodities, referred to as economic hedges, are recorded at fair value through earnings at Generation and offset by a corresponding regulatory asset or liability at ComEd. For all NPNS derivative instruments, accounts receivable or accounts payable are recorded when derivative settles and revenue or expense is recognized in earnings as the underlying physical commodity is sold or consum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In the tables below that present fair value balances, Generation’s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Generation’s and ComEd’s use of cash collateral is generally unrestricted unless Generation or ComEd are downgraded below investment grade. Cash collateral held by PECO, BGE, Pepco, DPL and ACE must be deposited in an unaffiliated major U.S. commercial bank or foreign bank with a U.S. branch office that meet certain qualifications. Commodity Price Risk (All Registrant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commodity products. The Registrants believe these instruments, which are either determined to be non-derivative or classified as economic hedges, mitigate exposure to fluctuations in commodity prices. Generation. To the extent the amount of energy Generation produces differs from the amount of energy it has contracted to sell, Exelon and Generation are exposed to market fluctuations in the prices of electricity, fossil fuels and other commodities. Within Exelon, Generation has the most exposure to commodity price risk. As such, Generation uses a variety of derivative and non-derivative instruments to manage the commodity price risk of its electric generation facilities, including power and gas sales, fuel and power purchases, natural gas transportation and pipeline capacity agreements and other energy-related products marketed and purchased. To manage these risks, Generation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Additionally, Generation is exposed to certain market risks through its proprietary trading activities. The proprietary trading activities are a complement to Generation’s energy marketing portfolio but represent a small portion of Generation’s overall energy marketing activities and are subject to limits established by Exelon’s RMC. Utility Registrants .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b) Gas NPNS Fixed price contracts to cover about 20% of planned natural gas purchases in support of projected firm sales. BGE Electricity NPNS Fixed price contracts for all SOS requirements through full requirements contracts. Gas NPNS Fixed price contracts for between 10-20% of forecasted system supply requirements for flowing (i.e., non-storage) gas for the November through March period. Pepco Electricity NPNS Fixed price contracts for all SOS requirements through full requirements contracts. DPL Electricity NPNS Fixed price contracts for all SOS requirements through full requirements contracts. Gas NPNS Fixed price contracts through full requirements contracts. Changes in fair value of economic hedge recorded to an offsetting regulatory asset or liability (c) Exchange traded future contracts for 50% of estimated monthly purchase requirements each month, including purchases for storage injections. ACE Electricity NPNS Fixed price contracts for all BGS requirements through full requirements contracts. __________ (a) See Note 4 - Regulatory Matters for additional information. (b) As part of its hedging program, PECO enters into electric supply procurement contracts that do not meet the definition of a derivative instrument. (c) The fair value of the DPL economic hedge is not material as of September 30, 2019 and December 31, 2018 and is not presented in the fair value tables below. The following table provides a summary of the derivative fair value balances recorded by Exelon, Generation and ComEd as of September 30, 2019 and December 31, 2018 : September 30, 2019 Exelon Generation ComEd Derivatives Total Economic Hedges Proprietary Trading Collateral (a)(b) Netting (a) Subtotal Economic Hedges Mark-to-market derivative assets (current assets) $ 602 $ 2,452 $ 143 $ 212 $ (2,205 ) $ 602 $ — Mark-to-market derivative assets (noncurrent assets) 483 1,386 67 104 (1,074 ) 483 — Total mark-to-market derivative assets 1,085 3,838 210 316 (3,279 ) 1,085 — Mark-to-market derivative liabilities (current liabilities) (224 ) (2,550 ) (101 ) 249 2,205 (197 ) (27 ) Mark-to-market derivative liabilities (noncurrent liabilities) (394 ) (1,324 ) (47 ) 156 1,074 (141 ) (253 ) Total mark-to-market derivative liabilities (618 ) (3,874 ) (148 ) 405 3,279 (338 ) (280 ) Total mark-to-market derivative net assets (liabilities) $ 467 $ (36 ) $ 62 $ 721 $ — $ 747 $ (280 ) December 31, 2018 Exelon Generation ComEd Description Total Economic Proprietary Collateral Netting (a) Subtotal Economic Mark-to-market derivative assets $ 801 $ 3,505 $ 105 $ 121 $ (2,930 ) $ 801 $ — Mark-to-market derivative assets 445 1,266 41 51 (913 ) 445 — Total mark-to-market derivative assets 1,246 4,771 146 172 (3,843 ) 1,246 — Mark-to-market derivative liabilities (473 ) (3,429 ) (74 ) 125 2,931 (447 ) (26 ) Mark-to-market derivative liabilities (474 ) (1,203 ) (20 ) 60 912 (251 ) (223 ) Total mark-to-market derivative liabilities (947 ) (4,632 ) (94 ) 185 3,843 (698 ) (249 ) Total mark-to-market derivative net assets (liabilities) $ 299 $ 139 $ 52 $ 357 $ — $ 548 $ (249 )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immaterial and not reflected in the table above. (b) Of the collateral posted/(received), $306 million and $(94) million represents variation margin on the exchanges at September 30, 2019 and December 31, 2018 respectively. Economic Hedges (Commodity Price Risk) Generation. For the three and nine months ended September 30, 2019 and 2018 , Exelon and Generation recognized the following net pre-tax commodity mark-to-market gains (losses) which are also located in the Net fair value changes related to derivatives line in the Consolidated Statements of Cash Flows. Three Months Ended Nine Months Ended 2019 2018 2019 2018 Income Statement Location Gain (Loss) Gain (Loss) Operating revenues $ 76 $ 8 $ 65 $ (99 ) Purchased power and fuel (45 ) 66 (127 ) (4 ) Total Exelon and Generation $ 31 $ 74 $ (62 ) $ (103 )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September 30, 2019 , the percentage of expected generation hedged for the Mid-Atlantic, Midwest, New York and ERCOT reportable segments is 96% - 99% , 84% - 87% and 54% - 57% for 2019 , 2020 and 2021 , respectively. Proprietary Trading (Commodity Price Risk) Generation also executes commodity derivatives for proprietary trading purposes. Proprietary trading includes all contracts executed with the intent of benefiting from shifts or changes in market prices as opposed to those executed with the intent of hedging or managing risk. Gains and losses associated with proprietary trading are reported as Operating revenues in Exelon’s and Generation’s Consolidated Statements of Operations and Comprehensive Income and are included in the Net fair value changes related to derivatives line in the Consolidated Statements of Cash Flows. For the three and nine months ended September 30, 2019 and 2018 , net pre-tax commodity mark-to-market gains (losses) for Exelon and Generation were not material. The Utility Registrants do not execute derivatives for proprietary trading purposes. Interest Rate and Foreign Exchange Risk (Exelon and Generation) Exelon and Generation utilize interest rate swaps, which are treated as economic hedges, to manage their interest rate exposure. On July 1, 2018, Exelon de-designated its fair value hedges related to interest rate risk and Generation de-designated its cash flow hedges related to interest rate risk. The notional amounts were $1,371 million and $1,420 million at September 30, 2019 and December 31, 2018 , respectively, for Exelon and $571 million and $620 million at September 30, 2019 and December 31, 2018 , respectively, for Generation. Generation utilizes foreign currency derivatives to manage foreign exchange rate exposure associated with international commodity purchases in currencies other than U.S. dollars, which are treated as economic hedges. The notional amounts were $257 million and $268 million at September 30, 2019 and December 31, 2018 , respectively. The mark-to-market derivative assets and liabilities as of September 30, 2019 and December 31, 2018 and the mark-to-market gains and losses for the three and nine months ended September 30, 2019 and 2018 were not material for Exelon and Generation. Credit Risk (All Registrants) The Registrants would be exposed to credit-related losses in the event of non-performance by counterparties on executed derivative instruments. The credit exposure of derivative contracts, before collateral, is represented by the fair value of contracts at the reporting date. Generation. For commodity derivatives, Generation enters into enabling agreements that allow for payment netting with its counterparties, which reduces Generation’s exposure to counterparty risk by providing for the offset of amounts payable to the counterparty against amounts receivable from the counterparty. Typically, each enabling agreement is for a specific commodity and so, with respect to each individual counterparty, netting is limited to transactions involving that specific commodity product, except where master netting agreements exist with a counterparty that allow for cross product netting. In addition to payment netting language in the enabling agreement, Generation’s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Generation as specified in each enabling agreement. Generation’s credit department monitors current and forward credit exposure to counterparties and their affiliates, both on an individual and an aggregate basis. The following tables provide information on Generation’s credit exposure for all derivative instruments, NPNS and applicable payables and receivables, net of collateral and instruments that are subject to master netting agreements, as of September 30, 2019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Additionally, the figures in the tables below exclude exposures with affiliates, including net receivables with ComEd, PECO, BGE, Pepco, DPL and ACE of $68 million , $30 million , $32 million , $39 million , $15 million and $8 million as of September 30, 2019 , respectively. Rating as of September 30, 2019 Total Exposure Before Credit Collateral Credit Collateral (a) Net Exposure Number of Counterparties Greater than 10% of Net Exposure Net Exposure of Counterparties Greater than 10% of Net Exposure Investment grade $ 693 $ 10 $ 683 — $ — Non-investment grade 74 38 36 No external ratings Internally rated — investment grade 297 1 296 Internally rated — non-investment grade 175 24 151 Total $ 1,239 $ 73 $ 1,166 — $ — Net Credit Exposure by Type of Counterparty As of Financial institutions $ 1 Investor-owned utilities, marketers, power producers 875 Energy cooperatives and municipalities 255 Other 35 Total $ 1,166 _________ (a) As of September 30, 2019 , credit collateral held from counterparties where Generation had credit exposure included $18 million of cash and $55 million of letters of credit. The credit collateral does not include non-liquid collateral. Utility Registrants.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As of September 30, 2019 , the Utility Registrants’ counterparty credit risk with suppliers was immaterial. Credit-Risk-Related Contingent Features (All Registrants) Generation. As part of the normal course of business, Generation routinely enters into physically or financially settled contracts for the purchase and sale of electric capacity, electricity, fuels, emissions allowances and other energy-related products. Certain of Generation’s derivative instruments contain provisions that require Generation to post collateral. Generation also enters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Generation’s credit rating from each of the major credit rating agencies. The collateral and credit support requirements vary by contract and by counterparty. These credit-risk-related contingent features stipulate that if Generation were to be downgraded or lose its investment grade credit rating (based on its senior unsecured debt rating), it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Generation believes an amount of several months of future payments (i.e., capacity payments) rather than a calculation of fair value is the best estimate for the contingent collateral obligation, which has been factored into the disclosure below. 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s September 30, 2019 December 31, 2018 Gross fair value of derivative contracts containing this feature (a) $ (1,249 ) $ (1,723 ) Offsetting fair value of in-the-money contracts under master netting arrangements (b) 947 1,105 Net fair value of derivative contracts containing this feature (c) $ (302 ) $ (618 )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As of September 30, 2019 and December 31, 2018 , Exelon and Generation posted or held the following amounts of cash collateral and letters of credit on derivative contracts with external counterparties, after giving consideration to offsetting derivative and non-derivative positions under master netting agreements. September 30, 2019 December 31, 2018 Cash collateral posted $ 787 $ 418 Letters of credit posted 273 367 Cash collateral held 96 47 Letters of credit held 58 44 Additional collateral required in the event of a credit downgrade below investment grade 1,481 2,104 Generation entered into supply forward contracts with certain utilities, including PECO and BGE, with one-sided collateral postings only from Generation. If market prices fall below the benchmark price levels in these contracts, the utilities are not required to post collateral. However, when market prices rise above the benchmark price levels, counterparty suppliers, including Generation, are required to post collateral once certain unsecured credit limits are exceeded. Utility Registrants The Utility Registrants’ electric supply procurement contracts do not contain provisions that would require them to post collateral. PECO’s, BGE’s, and DPL’s natural gas procurement contracts contain provisions that could require PECO, BGE, and DPL to post collateral in the form of cash or credit support, which vary by contract and counterparty, with thresholds contingent upon PECO’s, BGE, and DPL’s credit rating. As of September 30, 2019 , PECO, BGE, and DPL were not required to post collateral for any of these agreements. If PECO, BGE or DPL lost their investment grade credit ratings as of September 30, 2019 , they could have been required to post incremental collateral to its counterparties of $28 million , $26 million and $11 million</t>
  </si>
  <si>
    <t>Debt and Credit Agreements (All Registrants)</t>
  </si>
  <si>
    <t>Debt Disclosure [Abstract]</t>
  </si>
  <si>
    <t>Debt and Credit Agreements (All Registrants) Short-Term Borrowings Exelon Corporate, ComEd, BGE, Pepco, DPL and ACE meet their short-term liquidity requirements primarily through the issuance of commercial paper. Generation and PECO meet their short-term liquidity requirements primarily through the issuance of commercial paper and borrowings from the Exelon intercompany money pool. PHI Corporate meets its short-term liquidity requirements primarily through the issuance of short-term notes and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as of September 30, 2019 and December 31, 2018 . Generation and PECO had no commercial paper borrowings as of both September 30, 2019 and December 31, 2018 . Outstanding Commercial Average Interest Rate on Commercial Paper Issuer September 30, 2019 December 31, 2018 September 30, 2019 December 31, 2018 Exelon $ 519 $ 89 2.50 % 2.15 % ComEd 387 — 2.51 % 2.14 % BGE — 35 2.49 % 2.18 % PHI 132 54 2.52 % 2.15 % PEPCO 12 40 2.61 % 2.24 % DPL 57 — 2.42 % 2.07 % ACE 63 14 2.57 % 2.21 % See Note 13 — Debt and Credit Agreements of the Exelon 2018 Form 10-K for additional information on the Registrants’ credit facilities. Short-Term Loan Agreements On March 23, 2017, Exelon Corporate entered into a term loan agreement for $500 million , which was renewed on March 22, 2018 with an expiration of March 21, 2019. The loan agreement was renewed on March 20, 2019 and will expire on March 19, 2020. Pursuant to the loan agreement, loans made thereunder bear interest at a variable rate equal to LIBOR plus 0.95% and all indebtedness thereunder is unsecured. The loan agreement is reflected in Exelon's Consolidated Balance Sheet within Short-Term borrowings. Credit Agreements On February 21, 2019, Generation entered into a credit agreement establishing a $100 million bilateral credit facility. The facility will mature in March 2021. This facility will solely be used by Generation to issue letters of credit. Long-Term Debt Issuance of Long-Term Debt During the nine months ended September 30, 2019 , the following long-term debt was issued: Company Type Interest Rate Maturity Amount Use of Proceeds Generation Energy Efficiency Project Financing 3.95 % August 31, 2020 $ 4 Funding to install energy conservation measures for the Fort Meade project. Generation Energy Efficiency Project Financing 3.46 % May 1, 2020 $ 39 Funding to install energy conservation measures for the Marine Corps. Logistics Project. ComEd First Mortgage Bonds, Series 126 4.00 % March 1, 2049 $ 400 Repay a portion of ComEd’s outstanding commercial paper obligations and fund other general corporate purposes. PECO First and Refunding Mortgage Bonds 3.00 % September 15, 2049 $ 325 Repay short-term borrowings and for general corporate purposes BGE Senior Notes 3.20 % September 15, 2049 $ 400 Repay commercial paper obligations and for general corporate purposes Pepco First Mortgage Bonds 3.45 % June 13, 2029 $ 150 Repay existing indebtedness and for general corporate purposes Pepco Unsecured Tax-Exempt Bonds 1.70 % September 1, 2022 $ 110 Refinance existing indebtedness ACE First Mortgage Bonds 3.50 % May 21, 2029 $ 100 Repay existing indebtedness and for general corporate purposes ACE First Mortgage Bonds 4.14 % May 21, 2049 $ 50 Repay existing indebtedness and for general corporate purposes Debt Covenants As of September 30, 2019 , the Registrants are in compliance with debt covenants, except for Antelope Valley's nonrecourse debt event of default as discussed below. Nonrecourse Debt Exelon and Generation have issued nonrecourse debt financing. Borrowings under these agreements are secured by the assets and equity of each respective project. The lenders do not have recourse against Exelon or Generation in the event of a default. Antelope Valley Solar Ranch One. In December 2011, the DOE Loan Programs Office issued a guarantee for up to $646 million for a nonrecourse loan from the Federal Financing Bank to support the financing of the construction of the Antelope Valley facility. The project became fully operational in 2014. The loan will mature on January 5, 2037. As of September 30, 2019 , approximately $495 million was outstanding. In 2017, Generation’s interests in Antelope Valley were also contributed to and are pledged as collateral for the EGR IV financing structure referenced below. Antelope Valley sells all of its output to PG&amp;E through a PPA. On January 29, 2019, PG&amp;E filed for protection under Chapter 11 of the U.S. Bankruptcy Code, which created an event of default for Antelope Valley’s nonrecourse debt that provides the lender with a right to accelerate amounts outstanding under the loan such that they would become immediately due and payable. As a result of the ongoing event of default and the absence of a waiver from the lender foregoing their acceleration rights, the debt was reclassified as current in Exelon’s and Generation’s Consolidated Balance Sheets in the first quarter of 2019 and continues to be classified as current as of September 30, 2019 . Further, distributions from Antelope Valley to EGR IV are currently suspended. ExGen Renewables IV. In November 2017, EGR IV, an indirect subsidiary of Exelon and Generation, entered into an $850 million nonrecourse senior secured term loan credit facility agreement. Generation’s interests in EGRP, Antelope Valley, SolGen, and Albany Green Energy were all contributed to and are pledged as collateral for this financing. The loan is scheduled to mature on November 28, 2024. As of September 30, 2019 , $796 million was outstanding. Although Antelope Valley’s debt is in default, it is nonrecourse to EGR IV. However, if in the future Antelope Valley were to file for bankruptcy protection as a result of events culminating from PG&amp;E’s bankruptcy proceedings this would represent an event of default for EGR IV’s debt that would provide the lender with an opportunity to accelerate EGR IV’s debt. See Note 13 — Debt and Credit Agreements of the Exelon 2018 Form 10-K for additional information on nonrecourse debt.</t>
  </si>
  <si>
    <t>Income Taxes (All Registrants)</t>
  </si>
  <si>
    <t>Income Tax Disclosure [Abstract]</t>
  </si>
  <si>
    <t>Income Taxes (All Registrants) Rate Reconciliation The effective income tax rate from continuing operations varies from the U.S. Federal statutory rate principally due to the following: Three Months Ended September 30, 2019 Exelon Generation ComEd PECO BGE PHI Pepco DPL ACE U.S. Federal statutory rate 21.0% 21.0% 21.0% 21.0% 21.0% 21.0% 21.0% 21.0% 21.0% Increase (decrease) due to: State income taxes, net of Federal income tax benefit 6.4 5.2 8.1 (0.3) 6.3 4.8 1.9 6.6 6.9 Qualified NDT fund income 3.2 7.1 — — — — — — — Amortization of investment tax credit, including deferred taxes on basis difference (4.1) (8.9) (0.2) — (0.1) (0.2) (0.1) (0.2) (0.3) Plant basis differences (1.7) — (1.0) (7.5) (1.1) (1.8) (2.6) (0.6) (1.9) Production tax credits and other credits (1.2) (2.7) — — — — — — — Noncontrolling interests (2.2) (4.8) — — — — — — — Excess deferred tax amortization (6.5) — (9.9) (3.6) (8.0) (17.7) (16.3) (13.5) (23.3) Other 0.7 0.5 0.4 (0.5) (0.2) 0.8 1.0 (0.1) 0.7 Effective income tax rate 15.6% 17.4% 18.4% 9.1% 17.9% 6.9% 4.9% 13.2% 3.1% Three Months Ended September 30, 2018 Exelon Generation ComEd PECO BGE PHI Pepco DPL ACE U.S. Federal statutory rate 21.0% 21.0% 21.0% 21.0% 21.0% 21.0% 21.0% 21.0% 21.0% Increase (decrease) due to: State income taxes, net of Federal income tax benefit (1.2) (9.0) 8.3 (3.6) 7.3 0.2 1.0 6.6 7.3 Qualified NDT fund income 2.4 5.8 — — — — — — — Amortization of investment tax credit, including deferred taxes on basis difference (0.6) (1.1) (0.2) (0.1) — (0.2) (0.1) (0.3) (0.3) Plant basis differences (2.5) — (0.3) (15.2) (0.8) (2.0) (3.4) (0.7) (1.3) Production tax credits and other credits (1.2) (2.9) (0.1) — — — — — — Noncontrolling interests (1.1) (2.8) — — — — — — — Excess deferred tax amortization (6.8) — (7.8) (4.6) (7.9) (17.7) (21.2) (14.0) (15.4) Tax Cuts and Jobs Act of 2017 1.3 3.5 — — — 0.2 0.1 — — Other 3.2 5.6 0.3 0.9 2.6 0.6 0.3 0.6 0.3 Effective income tax rate 14.5% 20.1% 21.2% (1.6)% 22.2% 2.1% (2.3)% 13.2% 11.6% Nine Months Ended September 30, 2019 Exelon Generation ComEd PECO BGE PHI Pepco DPL ACE U.S. Federal statutory rate 21.0% 21.0% 21.0% 21.0% 21.0% 21.0% 21.0% 21.0% 21.0% Increase (decrease) due to: State income taxes, net of Federal income tax benefit 5.1 4.2 8.2 — 6.4 4.8 2.0 6.7 6.9 Qualified NDT fund income 5.3 11.9 — — — — — — — Amortization of investment tax credit, including deferred taxes on basis difference (1.9) (4.0) (0.2) — (0.1) (0.2) (0.1) (0.2) (0.3) Plant basis differences (1.6) — (0.7) (6.8) (1.1) (1.8) (2.3) (0.6) (2.0) Production tax credits and other credits (1.0) (2.1) — — — — — — — Noncontrolling interests (1.0) (2.3) — — — — — — — Excess deferred tax amortization (6.0) — (9.2) (2.9) (7.9) (18.6) (17.3) (15.0) (23.4) Other 0.8 (0.1) 0.2 (0.2) 0.1 0.5 0.7 0.2 — Effective income tax rate 20.7% 28.6% 19.3% 11.1% 18.4% 5.7% 4.0% 12.1% 2.2% Nine Months Ended September 30, 2018 Exelon Generation ComEd PECO BGE PHI Pepco DPL ACE U.S. Federal statutory rate 21.0% 21.0% 21.0% 21.0% 21.0% 21.0% 21.0% 21.0% 21.0% Increase (decrease) due to: State income taxes, net of Federal income tax benefit 1.7 (2.6) 8.2 (3.6) 6.6 2.7 2.4 6.5 7.3 Qualified NDT fund income 0.9 2.6 — — — — — — — Amortization of investment tax credit, including deferred taxes on basis difference (0.9) (2.2) (0.2) (0.1) (0.1) (0.2) (0.1) (0.3) (0.3) Plant basis differences (2.7) — (0.1) (15.4) (0.7) (1.9) (2.9) (0.7) (1.3) Production tax credits and other credits (1.8) (5.1) (0.1) — — — — — — Noncontrolling interests (1.1) (3.2) — — — — — — — Excess deferred tax amortization (6.1) — (7.6) (3.4) (8.1) (14.5) (16.5) (11.0) (14.0) Tax Cuts and Jobs Act of 2017 0.2 1.3 (0.2) — — 0.3 — — — Other 0.4 2.0 0.1 — 0.9 0.3 — 0.4 0.9 Effective income tax rate 11.6% 13.8% 21.1% (1.5)% 19.6% 7.7% 3.9% 15.9% 13.6% Accounting for Uncertainty in Income Taxes Exelon, Generation, ComEd, PHI and ACE have the following unrecognized tax benefits as of September 30, 2019 and December 31, 2018 . PECO, BGE, Pepco and DPL do not have unrecognized tax benefits for the periods presented. Exelon Generation ComEd PHI ACE September 30, 2019 $ 448 $ 411 $ — $ 45 $ 14 December 31, 2018 $ 477 $ 408 $ 2 $ 45 $ 14 In 2016, the Tax Court held that Exelon was not entitled to defer a gain on its 1999 like-kind exchange transaction. In addition to the tax and interest related to the gain deferral, the Tax Court also ruled that Exelon was liable for penalties and interest on the penalties. Exelon had fully paid the amounts assessed resulting from the Tax Court decision in 2017. In September 2017, Exelon appealed the Tax Court decision to the U.S. Court of Appeals for the Seventh Circuit. In October 2018, the U.S. Court of Appeals for the Seventh Circuit affirmed the Tax Court’s decision. Exelon filed a petition seeking rehearing of the Seventh Circuit’s decision, but the Seventh Circuit denied that petition in December 2018. In the first quarter of 2019, Exelon elected not to seek a further review by the U.S. Supreme Court. As a result, Exelon's and ComEd's unrecognized tax benefits decreased by approximately $33 million and $2 million , respectively, in the first quarter of 2019. Reasonably possible the total amount of unrecognized tax benefits could significantly increase or decrease within 12 months after the reporting date Settlement of Income Tax Audits, Refund Claims, and Litigation Exelon, Generation, PHI and ACE have the following unrecognized federal and state tax benefits that could significantly decrease within the 12 months after the reporting date as a result of completing audits, potential settlements, refund claims, and the outcomes of pending court cases as of September 30, 2019 : Exelon (a) Generation (a) PHI (b) ACE (b) $ 425 $ 411 $ 14 $ 14 __________ (a) Exelon and Generation have $411 million that, if recognized, would decrease the effective tax rate. (b) The unrecognized tax benefit related to PHI and ACE, if recognized, may be included in future base rates and that portion would have no impact to the effective tax rate. Other Income Tax Matters Marginal State Income Tax Rate (Exelon, Generation) In the third quarter of 2019, Exelon reviewed and updated its marginal state income tax rates based on 2018 state apportionment rates. As a result of the rate changes, the following accounting adjustments were recorded as of September 30, 2019: Exelon Generation Increase to deferred income tax liability $ 23 $ 9 Increase to income tax expense, net of federal taxes 23 9 State Income Tax Law Changes On June 5, 2019, the Governor of Illinois signed a tax bill which would increase the Illinois corporate income tax rate from 9.50% to 10.49% effective for tax years beginning on or after January 1, 2021. The tax rate is contingent upon ratification of state constitutional amendments in November 2020. The effect of the rate change will be recognized in the period in which the new legislation is enacted. Exelon, Generation and ComEd do not expect a material impact to their financial statements as a result of the rate change.</t>
  </si>
  <si>
    <t>Nuclear Decommissioning (Exelon and Generation)</t>
  </si>
  <si>
    <t>Environmental Remediation Obligations [Abstract]</t>
  </si>
  <si>
    <t>Nuclear Decommissioning (Exelon and Generation) Nuclear Decommissioning Asset Retirement Obligations (Exelon and Generation)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updates its ARO annually, unless circumstances warrant more frequent updates, based on its review of updated cost studies and its annual evaluation of cost escalation factors and probabilities assigned to various scenarios. The financial statement impact for changes in the ARO, on an individual unit basis, due to the changes in and timing of estimated cash flows generally result in a corresponding change in the unit’s ARC within Property, plant and equipment on Exelon’s and Generation’s Consolidated Balance Sheets. If the ARO decreases for a Non-Regulatory Agreement unit without any remaining ARC, the corresponding change is recorded as decrease in Operating and maintenance expense within Exelon’s and Generation’s Consolidated Statements of Operations and Comprehensive Income. The following table provides a rollforward of the nuclear decommissioning ARO reflected in Exelon’s and Generation’s Consolidated Balance Sheets from December 31, 2018 to September 30, 2019 : Nuclear decommissioning ARO at December 31, 2018 (a)(b) $ 10,005 Sale of Oyster Creek (755 ) Accretion expense 361 Net increase due to changes in, and timing of, estimated future cash flows 211 Costs incurred related to decommissioning plants (52 ) Nuclear decommissioning ARO at September 30, 2019 (a) $ 9,770 _________ (a) Includes $127 million and $22 million as the current portion of the ARO at September 30, 2019 and December 31, 2018 , respectively, which is included in Other current liabilities in Exelon’s and Generation’s Consolidated Balance Sheets. (b) Includes $772 million of ARO related to Oyster Creek which was classified as Liabilities held for sale in Exelon's and Generation's Consolidated Balance Sheets at December 31, 2018 . See Note 3 — Mergers, Acquisitions and Dispositions for additional information. During the nine months ended September 30, 2019 , Exelon's and Generation’s total nuclear ARO decreased by approximately $235 million , primarily reflecting the sale of Oyster Creek, partially offset by the accretion of the ARO liability due to the passage of time and the net impacts of ARO updates completed during the first and third quarters of 2019. The first quarter 2019 ARO update included an increase of approximately $330 million for a change in the assumed retirement timing probabilities for certain economically challenged nuclear plants and a $110 million decrease for the impacts of revised decommissioning cost estimates for TMI which incorporate site specific decommissioning planning activities associated with the early retirement of TMI on September 20, 2019. The TMI ARO adjustment resulted in an $85 million decrease in Operating and maintenance expense within Exelon’s and Generation’s Consolidated Statements of Operations and Comprehensive Income. See Note 8 — Early Plant Retirements for additional information. The third quarter 2019 ARO update included a decrease of approximately $300 million due to lower estimated costs to decommission Nine Mile Point, Ginna, Braidwood, Byron and LaSalle nuclear units resulting from the completion of updated cost studies, partially offset by an increase of approximately $280 million for other impacts that included updated cost escalation rates, primarily for labor, equipment and materials, and current discount rates. The third quarter ARO adjustment resulted in a $65 million decrease in Operating and maintenance expense within Exelon and Generation's Consolidated Statements of Operations and Comprehensive Income. NDT Funds (Exelon and Generation) Exelon and Generation had NDT funds totaling $12,862 million and $12,695 million at September 30, 2019 and December 31, 2018 , respectively. The NDT funds included $890 million at December 31, 2018 , related to Oyster Creek NDT funds which were classified as Assets held for sale in Exelon's and Generation's Consolidated Balance Sheets. See Note 3 — Mergers, Acquisitions and Dispositions for additional information regarding the sale of Oyster Creek. The NDT funds also include $156 million and $144 million for the current portion of the NDT funds at September 30, 2019 and December 31, 2018 , respectively, which are included in Other current assets in Exelon's and Generation's Consolidated Balance Sheets. See Note 17 — Supplemental Financial Information for additional information on activities of the NDT funds. NRC Minimum Funding Requirements (Exelon and Generation) 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April 1, 2019 for all units except for Zion Station which is included in a separate report to the NRC submitted by ZionSolutions, LLC. The status report demonstrated adequate decommissioning funding assurance as of December 31, 2018 for all units except for Clinton and Peach Bottom Unit 1. As of February 28, 2019, Clinton demonstrated adequate minimum funding assurance due to market recovery and no further action is required. This demonstration was also included in the April 1, 2019 submittal. As a former PECO plant, financial assurance for decommissioning Peach Bottom Unit 1 is provided by the NDT fund, collections from PECO ratepayers, and the ability to adjust those collections in accordance with the approved PAPUC tariff. No additional actions are required aside from the PAPUC filing in accordance with the tariff. See Note 15 — Asset Retirement Obligations of the Exelon 2018 Form 10-K for information regarding the amount collected from PECO ratepayers for decommissioning cost.</t>
  </si>
  <si>
    <t>Retirement Benefits (All Registrants)</t>
  </si>
  <si>
    <t>Retirement Benefits [Abstract]</t>
  </si>
  <si>
    <t>Retirement Benefits (All Registrants) Effective January 1, 2019, Exelon merged the Exelon Corporation Cash Balance Pension Plan (CBPP) into the Exelon Corporation Retirement Program (ECRP). The merging of the plans is not changing the benefits offered to the plan participants and, thus, has no impact on Exelon's pension obligation. However, beginning in 2019, actuarial losses and gains related to the CBPP and ECRP are being amortized over participants’ average remaining service period of the merged ECRP rather than each individual plan. Defined Benefit Pension and OPEB During the first quarter of 2019, Exelon received an updated valuation of its pension and OPEB to reflect actual census data as of January 1, 2019. This valuation resulted in an increase to the pension and OPEB obligations of $75 million and $36 million , respectively. Additionally, accumulated other comprehensive loss increased by $39 million (after-tax) and regulatory assets and liabilities increased by $53 million and decreased by $5 million , respectively. The majority of the 2019 pension benefit cost for Exelon-sponsored plans is calculated using an expected long-term rate of return on plan assets of 7.00% and a discount rate of 4.31% . The majority of the 2019 OPEB cost is calculated using an expected long-term rate of return on plan assets of 6.67% for funded plans and a discount rate of 4.30% . A portion of the net periodic benefit cost for all plans is capitalized within the Consolidated Balance Sheets. The following table presents the components of Exelon's net periodic benefit costs, prior to capitalization, for the three and nine months ended September 30, 2019 and 2018 . Pension Benefits OPEB 2019 2018 2019 2018 Components of net periodic benefit cost: Service cost $ 89 $ 100 $ 23 $ 28 Interest cost 221 201 47 43 Expected return on assets (306 ) (312 ) (38 ) (43 ) Amortization of: Prior service benefit — — (45 ) (47 ) Actuarial loss 104 158 11 18 Settlement charges 7 — — — Contractual termination benefits 1 — — — Net periodic benefit cost $ 116 $ 147 $ (2 ) $ (1 ) Pension Benefits OPEB 2019 2018 2019 2018 Components of net periodic benefit cost: Service cost $ 267 $ 303 $ 70 $ 84 Interest cost 663 602 141 131 Expected return on assets (918 ) (939 ) (115 ) (130 ) Amortization of: Prior service cost (benefit) — 1 (134 ) (140 ) Actuarial loss 310 472 34 50 Settlement charges 7 1 — — Contractual termination benefits 1 — — — Net periodic benefit cost $ 330 $ 440 $ (4 ) $ (5 ) The amounts below represent the Registrants' allocated pension and OPEB plan costs. For Exelon, the service cost component is included in Operating and maintenance expense and Property, plant and equipment, net while the non-service cost components are included in Other, net and Regulatory assets. For Generation and the Utility Registrants, the service cost and non-service cost components are included in Operating and maintenance expense and Property, plant and equipment, net in their consolidated financial statements. Three Months Ended September 30, Nine Months Ended September 30, Pension and OPEB Costs 2019 2018 2019 2018 Exelon $ 114 $ 145 $ 326 $ 435 Generation 37 50 100 151 ComEd 23 45 70 133 PECO 4 5 9 14 BGE 16 15 47 44 PHI 23 17 71 51 Pepco 6 3 19 10 DPL 4 2 11 5 ACE 4 3 12 10 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and nine months ended September 30, 2019 and 2018 , respectively. Three Months Ended September 30, Nine Months Ended September 30, Savings Plan Matching Contributions 2019 2018 2019 2018 Exelon $ 36 $ 44 $ 101 $ 126 Generation 14 23 41 65 ComEd 9 8 26 23 PECO 2 2 7 7 BGE 4 2 9 5 PHI 4 4 8 10 Pepco 1 1 2 2 DPL 1 1 2 2 ACE 1 1 1 2</t>
  </si>
  <si>
    <t>Changes in Accumulated Other Comprehensive Income (Exelon)</t>
  </si>
  <si>
    <t>Changes in Accumulated Other Comprehensive Income [Abstract]</t>
  </si>
  <si>
    <t>Changes in Accumulated Other Comprehensive Income Note [Text Block]</t>
  </si>
  <si>
    <t>Changes in Accumulated Other Comprehensive Income (Exelon) The following tables present changes in Exelon's AOCI, net of tax, by component: Three Months Ended September 30, 2019 Losses on Cash Flow Hedges Pension and Non-Pension Postretirement Benefit Plan Items (a) Foreign Currency Items AOCI of Investments in Unconsolidated Affiliates (b) Total Beginning balance $ (2 ) $ (2,957 ) $ (29 ) $ (2 ) $ (2,990 ) OCI before reclassifications — 6 (2 ) — 4 Amounts reclassified from AOCI — 21 — 2 23 Net current-period OCI — 27 (2 ) 2 27 Ending balance $ (2 ) $ (2,930 ) $ (31 ) $ — $ (2,963 ) Three Months Ended September 30, 2018 Losses on Cash Flow Hedges Pension and Non-Pension Postretirement Benefit Plan Items (a) Foreign Currency Items AOCI of Investments in Unconsolidated Affiliates (b) Total Beginning balance $ (2 ) $ (2,890 ) $ (29 ) $ — $ (2,921 ) OCI before reclassifications — 5 2 — 7 Amounts reclassified from AOCI — 45 — — 45 Net current-period OCI — 50 2 — 52 Ending balance $ (2 ) $ (2,840 ) $ (27 ) $ — $ (2,869 ) Nine Months Ended September 30, 2019 Losses on Cash Flow Hedges Pension and Non-Pension Postretirement Benefit Plan Items (a) Foreign Currency Items AOCI of Investments in Unconsolidated Affiliates (b) Total Beginning balance $ (2 ) $ (2,960 ) $ (33 ) $ — $ (2,995 ) OCI before reclassifications — (32 ) 2 (2 ) (32 ) Amounts reclassified from AOCI — 62 — 2 64 Net current-period OCI — 30 2 — 32 Ending balance $ (2 ) $ (2,930 ) $ (31 ) $ — $ (2,963 ) Nine Months Ended September 30, 2018 Gains (Losses) on Cash Flow Hedges Unrealized gains (losses) on Marketable Securities Pension and Non-Pension Postretirement Benefit Plan Items (a) Foreign Currency Items AOCI of Investments in Unconsolidated Affiliates (b) Total Beginning balance $ (14 ) $ 10 $ (2,998 ) $ (23 ) $ (1 ) $ (3,026 ) OCI before reclassifications 11 — 22 (4 ) 1 30 Amounts reclassified from AOCI 1 — 136 — — 137 Net current-period OCI 12 — 158 (4 ) 1 167 Impact of adoption of Recognition and Measurement of Financial Assets and Liabilities standard (c) — (10 ) — — — (10 ) Ending balance $ (2 ) $ — $ (2,840 ) $ (27 ) $ — $ (2,869 ) _________ (a) AOCI amounts are included in the computation of net periodic pension and OPEB cost. See Note 14 — Retirement Benefits for additional information. See Exelon's Statements of Operations and Comprehensive Income for individual components of AOCI. (b) All amounts are net of noncontrolling interests. (c) Exelon prospectively adopted the new standard Recognition and Measurement of Financial Assets and Liabilities. The standard was adopted as of January 1, 2018, which resulted in an increase to Retained earnings and Accumulated other comprehensive loss of $10 million for Exelon. The amounts reclassified related to Rabbi Trusts. The following table presents income tax benefit (expense) allocated to each component of Exelon's other comprehensive income (loss): Three Months Ended September 30, Nine Months Ended September 30, 2019 2018 2019 2018 Pension and non-pension postretirement benefit plans: Prior service benefit reclassified to periodic benefit cost $ 6 $ 6 $ 18 $ 18 Actuarial loss reclassified to periodic benefit cost (13 ) (21 ) (39 ) (65 ) Pension and non-pension postretirement benefit plans valuation adjustment — (2 ) 14 (8 )</t>
  </si>
  <si>
    <t>Commitments and Contingencies (All Registrants)</t>
  </si>
  <si>
    <t>Commitments and Contingencies Disclosure [Abstract]</t>
  </si>
  <si>
    <t>Commitments and Contingencies (All Registrants) The following is an update to the current status of commitments and contingencies set forth in Note 22 of the Exelon 2018 Form 10-K. See Note 5 — Mergers, Acquisitions and Dispositions of the Exelon 2018 Form 10-K for additional information on the PHI Merger commitments. Commitments PHI Merger Commitments (Exelon, PHI, Pepco, DPL and ACE). Approval of the PHI Merger in Delaware, New Jersey, Maryland and the District of Columbia was conditioned upon Exelon and PHI agreeing to certain commitments. The following amounts represent total commitment costs that have been recorded since the acquisition date and the total remaining obligations for Exelon, PHI, Pepco, DPL and ACE as of September 30, 2019 : Description Exelon PHI Pepco DPL ACE Total commitments $ 513 $ 320 $ 120 $ 89 $ 111 Remaining commitments (a) 112 82 67 9 6 _________ (a) Remaining commitments extend through 2026 and include rate credits, energy efficiency programs. and delivery system modernization. In addition, Exelon is committed to develop or to assist in the commercial development of approximately 37 MWs of new solar generation in Maryland, District of Columbia, and Delaware at an estimated cost of approximately $127 million , which will generate future earnings at Exelon and Generation. Investment costs, which are expected to be primarily capital in nature, are recognized as incurred and recorded in Exelon's and Generation's financial statements. As of September 30, 2019 , 27 MWs of new generation were developed and Exelon and Generation have incurred costs of $107 million . Exelon has also committed to purchase 100 MWs of wind energy in PJM. DPL has committed to conducting three RFPs to procure up to a total of 120 MWs of wind RECs for the purpose of meeting Delaware's renewable portfolio standards. DPL has conducted two of the three wind REC RFPs. The first 40 MW wind REC tranche was conducted in 2017 and did not result in a purchase agreement. The second 40 MW wind REC tranche was conducted in 2018 and resulted in a proposed REC purchase agreement that was approved by the DPSC in March 2019. The third and final 40 MW wind REC tranche will be conducted in 2022. Commercial Commitments (All Registrants). The Registrants’ commercial commitments as of September 30, 2019 , representing commitments potentially triggered by future events were as follow s: Expiration within Total 2019 2020 2021 2022 2023 2024 and beyond Exelon Letters of credit $ 1,718 $ 1,192 $ 515 $ 11 $ — $ — $ — Surety bonds (a) 991 315 638 38 — — — Financing trust guarantees 378 — — — — — 378 Guaranteed lease residual values (b) 26 — 2 3 4 3 15 Total commercial commitments $ 3,113 $ 1,507 $ 1,155 $ 52 $ 4 $ 3 $ 393 Generation Letters of credit $ 1,686 $ 1,179 $ 496 $ 11 $ — $ — $ — Surety bonds (a) 790 298 492 — — — — Total commercial commitments $ 2,476 $ 1,477 $ 988 $ 11 $ — $ — $ — ComEd Letters of credit $ 7 $ 4 $ 3 $ — $ — $ — $ — Surety bonds (a) 50 5 43 2 — — — Financing trust guarantees 200 — — — — — 200 Total commercial commitments $ 257 $ 9 $ 46 $ 2 $ — $ — $ 200 PECO Surety bonds (a) $ 9 $ 1 $ 8 $ — $ — $ — $ — Financing trust guarantees 178 — — — — — 178 Total commercial commitments $ 187 $ 1 $ 8 $ — $ — $ — $ 178 BGE Letters of credit $ 8 $ 2 $ 6 $ — $ — $ — $ — Surety bonds (a) 17 2 15 — — — — Total commercial commitments $ 25 $ 4 $ 21 $ — $ — $ — $ — PHI Letters of credit $ 11 $ 1 $ 10 $ — $ — $ — $ — Surety bonds (a) 24 5 19 — — — — Guaranteed lease residual values (b) 26 — 2 3 4 3 15 Total commercial commitments $ 61 $ 6 $ 31 $ 3 $ 4 $ 3 $ 15 Pepco Letters of credit $ 10 $ — $ 10 $ — $ — $ — $ — Surety bonds (a) 17 2 15 — — — — Guaranteed lease residual values (b) 9 — — 1 1 1 6 Total commercial commitments $ 36 $ 2 $ 25 $ 1 $ 1 $ 1 $ 6 DPL Letters of credit $ 1 $ 1 $ — $ — $ — $ — $ — Surety bonds (a) 4 2 2 — — — — Guaranteed lease residual values (b) 11 — 1 1 2 1 6 Total commercial commitments $ 16 $ 3 $ 3 $ 1 $ 2 $ 1 $ 6 ACE Surety bonds (a) $ 3 $ 1 $ 2 $ — $ — $ — $ — Guaranteed lease residual values (b) 7 — 1 1 1 1 3 Total commercial commitments $ 10 $ 1 $ 3 $ 1 $ 1 $ 1 $ 3 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 The maximum potential obligation at the end of the minimum lease term would be $68 million guaranteed by Exelon and PHI, of which $22 million , $29 million and $17 million is guaranteed by Pepco, DPL and ACE, respectively. Historically, payments under the guarantees have not been made and PHI believes the likelihood of payments being required under the guarantees is remote.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in the Registrants' financial statements. MGP Sites (Exelon, ComEd, PECO, BGE, PHI and DPL). ComEd, PECO, BGE and DPL have identified sites where former MGP or gas purification activities have or may have resulted in actual site contamination. For almost all of these sites, there are additional PRPs that may share responsibility for the ultimate remediation of each location. • ComEd has identified 21 sites that are currently under some degree of active study and/or remediation. ComEd expects the majority of the remediation at these sites to continue through at least 2025. • PECO has 8 sites that are currently under some degree of active study and/or remediation. PECO expects the majority of the remediation at these sites to continue through at least 2022. • BGE has 4 sites that currently require some level of remediation and/or ongoing activity. BGE expects the majority of the remediation at these sites to continue through at least 2021. • DPL has 1 site that is currently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settlements of natural gas distribution rate cases with the PAPUC, are currently recovering environmental remediation costs of former MGP facility sites through customer rates. While BGE and DPL do not have riders for MGP clean-up costs, they have historically received recovery of actual clean-up costs in distribution rates. As of September 30, 2019 and December 31, 2018 , the Registrants had accrued the following undiscounted amounts for environmental liabilities in Other current liabilities and Other deferred credits and other liabilities within their respective Consolidated Balance Sheets: September 30, 2019 December 31, 2018 Total environmental investigation and remediation liabilities Portion of total related to MGP investigation and remediation Total environmental investigation and remediation liabilities Portion of total related to MGP investigation and remediation Exelon $ 507 $ 346 $ 496 $ 356 Generation 107 — 108 — ComEd 328 327 329 327 PECO 20 18 27 25 BGE 3 1 5 4 PHI 49 — 27 — Pepco 47 — 25 — DPL 1 — 1 — ACE 1 — 1 — Cotter Corporation (Exelon and Generation). The EPA has advised Cotter Corporation (Cotter), a former ComEd subsidiary, that it is potentially liable in connection with radiological contamination at a site known as the West Lake Landfill in Missouri. In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Including Cotter, there are three PRPs participating in the West Lake Landfill remediation proceeding. Investigation by Generation has identified a number of other parties who also may be PRPs and could be liable to contribute to the final remedy. Further investigation is ongoing. In September 2018 the EPA issued its Record of Decision (ROD) Amendment for the selection of the final remedy. The ROD modified the EPA’s previously proposed plan for partial excavation of the radiological materials by reducing the depths of the excavation. The ROD also allows for variation in depths of excavation depending on radiological concentrations. The EPA and the PRPs have entered into a Consent Agreement to perform the Remedial Design, which is expected to be completed in the 2020 - 2021 time frame. In March 2019 the PRPs received Special Notice Letters from the EPA to perform the Remedial Action work. The EPA has established a deadline of October 2019 for the PRPs to provide a good faith offer to conduct, or finance, the Remedial Action work . This schedule can be extended by the EPA pending completion of the Remedial Design. The estimated cost of the remedy, taking into account the current EPA technical requirements and the total costs expected to be incurred by the PRPs in fully executing the remedy, is approximately $280 million , including cost escalation on an undiscounted basis, which would be allocated among the final group of PRPs. Generation has determined that a loss associated with the EPA’s partial excavation and enhanced landfill cover remedy is probable and has recorded a liability included in the table above, that reflects management’s best estimate of Cotter’s allocable share of the ultimate cost. Given the joint and several nature of this liability, the magnitude of Generation’s ultimate liability will depend on the actual costs incurred to implement the required remediation remedy as well as on the nature and terms of any cost-sharing arrangements with the final group of PRPs. Therefore, it is reasonably possible that the ultimate cost and Generation’s associated allocable share could differ significantly once these uncertainties are resolved, which could have a material impact on Exelon's and Generation's future financial statements. One of the other PRPs has indicated it will be making a contribution claim against Cotter for costs that it has incurred to prevent the subsurface fire from spreading to those areas of the West Lake Landfill where radiological materials are believed to have been disposed. At this time, Exelon and Generation do not possess sufficient information to assess this claim and therefore are unable to estimate a range of loss, if any. As such, no liability has been recorded for the potential contribution claim. It is reasonably possible, however, that resolution of this matter could have a material, unfavorable impact on Exelon’s and Generation's financial statements. In January 2018, the PRPs were advised by the EPA that it will begin an additional investigation and evaluation of groundwater conditions at the West Lake Landfill. In September 2018, the PRPs agreed to an Administrative Settlement Agreement and Order on Consent for the performance by the PRPs of the groundwater RI/FS. The purpose of this RI/FS is to define the nature and extent of any groundwater contamination from the West Lake Landfill site and evaluate remedial alternatives. Generation estimates the undiscounted cost for the groundwater RI/FS to be approximately $20 million . Generation determined a loss associated with the RI/FS is probable and has recorded a liability included in the table above that reflects management’s best estimate of Cotter’s allocable share of the cost among the PRPs. At this time Generation cannot predict the likelihood or the extent to which, if any, remediation activities may be required and therefore cannot estimate a reasonably possible range of loss for response costs beyond those associated with the RI/FS component. It is reasonably possible, however, that resolution of this matter could have a material, unfavorable impact on Exelon’s and Generation’s future financial statements. In August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FUSRAP. The DOJ has not yet formally advised the PRPs of the amount that it is seeking, but it is believed to be approximately $90 million from all PRPs. Pursuant to a series of annual agreements since 2011, the DOJ and the PRPs have tolled the statute of limitations until February 2020 so that settlement discussions could proceed. Generation has determined that a loss associated with this matter is probable under its indemnification agreement with Cotter and has recorded an estimated liability, which is included in the table above. Benning Road Site (Exelon, Generation, PHI and Pepco) . In September 2010, PHI received a letter from EPA identifying the Benning Road site as one of six land-based sites potentially contributing to contamination of the lower Anacostia River. A portion of the site was formerly the location of a Pepco Energy Services electric generating facility, which was deactivated in June 2012. The remaining portion of the site consists of a Pepco transmission and distribution service center that remains in operation. In December 2011, the U.S. District Court for the District of Columbia approved a Consent Decree entered into by Pepco and Pepco Energy Services with the DOEE, which requires Pepco and Pepco Energy Services to conduct a Remediation Investigation (RI)/ Feasibility Study (FS) for the Benning Road site and an approximately 10 to 15-acre portion of the adjacent Anacostia River. Since 2013, Pepco and Pepco Energy Services (now Generation, pursuant to Exelon's 2016 acquisition of PHI) have been performing RI work and have submitted multiple draft RI reports to the DOEE. Once the RI work is completed, Pepco and Generation will issue a draft “final” RI report for review and comment by DOEE and the public. Pepco and Generation will then proceed to develop a FS to evaluate possible remedial alternatives for submission to DOEE. The Court has established a schedule for completion of the RI and FS, and approval by the DOEE, by September 16, 2021. DOEE will then prepare a Proposed Plan and issue a Record of Decision identifying any further response actions determined to be necessary, after considering public comment on the Proposed Plan. PHI, Pepco and Generation have determined that a loss associated with this matter is probable and have accrued an estimated liability, which is included in the table above. Anacostia River Tidal Reach (Exelon, PHI and Pepco) . Contemporaneous with the Benning Road site RI/FS being performed by Pepco and Generation, DOEE and the National Park Service have been conducting a separate RI/FS focused on the entire tidal reach of the Anacostia River extending from just north of the Maryland-District of Columbia boundary line to the confluence of the Anacostia and Potomac Rivers. The river-wide RI incorporated the results of the river sampling performed by Pepco and Pepco Energy Services as part of the Benning RI/FS, as well as similar sampling efforts conducted by owners of other sites adjacent to this segment of the river and supplemental river sampling conducted by DOEE’s contractor. DOEE asked Pepco, along with parties responsible for other sites along the river, to participate in a "Consultative Working Group" to provide input into the process for future remedial actions and to ensure proper coordination with the other river cleanup efforts currently underway, including cleanup of the river segment adjacent to the Benning Road site resulting from the Benning Road site RI/FS. In addition, the District of Columbia Council directed DOEE to form an official advisory committee made up of members of federal, state and local environmental regulators, community and environmental groups and various academic and technical experts to provide guidance and support to DOEE as the project progressed. This group, called the Anacostia Leadership Council, has met regularly since it was formed. Pepco has participated in the Consultative Working Group. In April 2018, DOEE released a draft RI report for public review and comment. Pepco submitted written comments to the draft RI and participated in a public hearing. The District of Columbia Council has set a deadline of December 31, 2019 for completion of the Record of Decision. An appropriate liability for Pepco’s share of investigation costs has been accrued and is included in the table above. Pepco has determined that it is probable that costs for remediation will be incurred and recorded a liability in the third quarter 2019 for management’s best estimate of its share based on DOEE’s stated position following a series of meetings attended by representatives from the Anacostia Leadership Council and the Consultative Working Group. A draft FS, which Pepco believes will include the process to identify potential short-term remedies and actions based on the technical findings in the RI report and their estimated costs to the extent possible, is being prepared by DOEE and is expected later in the fourth quarter of 2019. DOEE and likely the National Park Service will continue to oversee ongoing remediation efforts and potential longer-term remedies for the Anacostia River. Pepco has concluded that incremental exposure remains reasonably possible, however management cannot reasonably estimate a range of loss beyond the amounts recorded, which are included in the table above. In addition to the activities associated with the remedial process outlined above, there is a complementary statutory program that requires an assessment to determine if any natural resources have been damaged as a result of the contamination that is being remediated, and, if so, that a plan be developed by the federal, state and local Natural Resource Damage Trustees, who are defined by CERCLA as the responsible parties for the restoration or compensation for any loss of those resources from the environmental contaminants at the site. If natural resources cannot be restored, then compensation for the injury can be sought from the responsible parties. The assessment of Natural Resource Damages (NRD) typically takes place following cleanup because cleanups sometimes also effectively restore habitat. During the second quarter of 2018, Pepco became aware that the Trustees are in the beginning stages of this process that often takes many years beyond the remedial decision to complete. Pepco has concluded that a loss associated with the eventual NRD assessment is reasonably possible. Due to the very early stage of the assessment process it cannot reasonably estimate the range of loss. Litigation and Regulatory Matters Asbestos Personal Injury Claims (Exelon and Generation). Generation maintains a reserve for claims associated with asbestos-related personal injury actions in certain facilities that are currently owned by Generation or were previously owned by ComEd and PECO. The estimated liabilities are recorded on an undiscounted basis and exclude the estimated legal costs associated with handling these matters, which could be material. At September 30, 2019 and December 31, 2018 , Exelon and Generation had recorded estimated liabilities of approximately $83 million and $79 million , respectively, in total for asbestos-related bodily injury claims. As of September 30, 2019 , approximately $25 million of this amount related to 257 open claims presented to Generation, while the remaining $58 million is for estimated future asbestos-related bodily injury claims anticipated to arise through 2055, based on actuarial assumptions and analyses, which are updated on an annual basis. On a quarterly basis, Generation monitors actual experience against the number of forecasted claims to be received and expected claim payments and evaluates whether adjustments to the estimated liabilities are necessary. It is reasonably possible that additional exposure to estimated future asbestos-related bodily injury claims in excess of the amount accrued could have a material, unfavorable impact on Exelon’s and Generation’s financial statements. City of Everett Tax Increment Financing Agreement (Exelon and Generation). On April 10, 2017, the City of Everett petitioned the Massachusetts Economic Assistance Coordinating Council (EACC) to revoke the 1999 tax increment financing agreement (TIF Agreement) relating to Mystic Units 8 and 9 on the grounds that the total investment in Mystic Units 8 and 9 materially deviates from the investment set forth in the TIF Agreement. On October 31, 2017, a three-member panel of the EACC conducted an administrative hearing on the City’s petition. On November 30, 2017, the hearing panel issued a tentative decision denying the City’s petition, finding that there was no material misrepresentation that would justify revocation of the TIF Agreement. On December 13, 2017, the tentative decision was adopted by the full EACC. On January 12, 2018, the City filed a complaint in Massachusetts Superior Court requesting, among other things, that the court set aside the EACC’s decision, grant the City’s request to decertify the Project and the TIF Agreement, and award the City damages for alleged underpaid taxes over the period of the TIF Agreement. Generation vigorously contested the City’s claims before the EACC and will continue to do so in the Massachusetts Superior Court proceeding. Generation continues to believe that the City’s claim lacks merit. Accordingly, Generation has not recorded a liability for payment resulting from such a revocation, nor can Generation estimate a reasonably possible range of loss, if any, associated with any such revocation. Further, it is reasonably possible that property taxes assessed in future periods, including those following the expiration of the current TIF Agreement in 2020, could be material to Generation’s financial statements. Subpoenas (Exelon and ComEd). Exelon and ComEd received a grand jury subpoena in the second quarter of 2019 from the U.S. Attorney’s Office for the Northern District of Illinois requiring production of information concerning their lobbying activities in the State of Illinois. On October 4, 2019, Exelon and ComEd received a second grand jury subpoena from the U.S. Attorney's Office for the Northern District of Illinois requiring production of records of any communications with certain individuals and entities. On October 22, 2019, the SEC notified Exelon and ComEd that it has also opened an investigation into their lobbying activities. Exelon and ComEd have cooperated fully and intend to continue to cooperate fully and expeditiously with the U.S. Attorney’s Office and the SEC. Exelon and ComEd cannot predict the outcome of the subpoenas or the SEC investigation. General (All Registrants). The Registrants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The Registrants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si>
  <si>
    <t>Supplemental Financial Information (All Registrants)</t>
  </si>
  <si>
    <t>Supplemental Financial Information [Abstract]</t>
  </si>
  <si>
    <t>Supplemental Financial Information (All Registrants) Supplemental Statement of Operations Information The following tables provide additional information about material items recorded in the Registrants' Consolidated Statements of Operations and Comprehensive Income. Taxes other than income Exelon Generation ComEd PECO BGE PHI Pepco DPL ACE Three Months Ended September 30, 2019 Utility taxes (a) $ 241 $ 29 $ 66 $ 38 $ 21 $ 86 $ 81 $ 5 $ — Property 148 66 7 5 39 31 21 9 — Payroll 57 28 7 3 4 6 2 1 1 Three Months Ended September 30, 2018 Utility taxes (a) $ 253 $ 32 $ 67 $ 39 $ 23 $ 92 $ 87 $ 5 $ — Property 145 70 7 4 37 26 16 9 — Payroll 58 31 6 3 4 5 1 1 1 Nine Months Ended September 30, 2019 Utility taxes (a) $ 672 $ 87 $ 183 $ 102 $ 68 $ 231 $ 217 $ 14 $ — Property 444 205 22 12 114 91 64 25 2 Payroll 185 92 21 11 13 20 5 3 2 Nine Months Ended September 30, 2018 Utility taxes (a) $ 705 $ 92 $ 188 $ 102 $ 70 $ 253 $ 238 $ 15 $ — Property 416 204 22 12 106 71 45 24 2 Payroll 191 99 20 11 12 19 5 3 2 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 Other, Net Exelon Generation ComEd PECO BGE PHI Pepco DPL ACE Three Months Ended September 30, 2019 Decommissioning-related activities: Net realized income on NDT funds (a) Regulatory agreement units $ 67 $ 67 $ — $ — $ — $ — $ — $ — $ — Non-regulatory agreement units 33 33 — — — — — — — Net unrealized gains on NDT funds Regulatory agreement units 89 89 — — — — — — — Non-regulatory agreement units 55 55 — — — — — — — Regulatory offset to NDT fund-related activities (b) (125 ) (125 ) — — — — — — — Decommissioning-related activities 119 119 — — — — — — — AFUDC — Equity 22 — 4 3 6 9 7 1 1 Non-service net periodic benefit cost (2 ) — — — — — — — — Three Months Ended September 30, 2018 Decommissioning-related activities: Net realized income on NDT funds (a) Regulatory agreement units $ 214 $ 214 $ — $ — $ — $ — $ — $ — $ — Non-regulatory agreement units 58 58 — — — — — — — Net unrealized (losses) gains on NDT funds Regulatory agreement units (66 ) (66 ) — — — — — — — Non-regulatory agreement units 72 72 — — — — — — — Regulatory offset to NDT fund-related activities (b) (110 ) (110 ) — — — — — — — Decommissioning-related activities 168 168 — — — — — — — AFUDC — Equity 16 — 4 1 5 6 6 — — Non-service net periodic benefit cost (12 ) — — — — — — — — Other, Net Exelon Generation ComEd PECO BGE PHI Pepco DPL ACE Nine Months Ended September 30, 2019 Decommissioning-related activities: Net realized income on NDT funds (a) Regulatory agreement units $ 197 $ 197 $ — $ — $ — $ — $ — $ — $ — Non-regulatory agreement units 316 316 — — — — — — — Net unrealized gains on NDT funds Regulatory agreement units 565 565 — — — — — — — Non-regulatory agreement units 236 236 — — — — — — — Regulatory offset to NDT fund-related activities (b) (611 ) (611 ) — — — — — — — Decommissioning-related activities 703 703 — — — — — — — AFUDC — Equity 64 — 13 9 16 26 18 3 4 Non-service net periodic benefit cost 8 — — — — — — — — Nine Months Ended September 30, 2018 Decommissioning-related activities: Net realized income on NDT funds (a) Regulatory agreement units $ 476 $ 476 $ — $ — $ — $ — $ — $ — $ — Non-regulatory agreement units 257 257 — — — — — — — Net unrealized losses on NDT funds Regulatory agreement units (335 ) (335 ) — — — — — — — Non-regulatory agreement units (143 ) (143 ) — — — — — — — Regulatory offset to NDT fund-related activities (b) (110 ) (110 ) — — — — — — — Decommissioning-related activities 145 145 — — — — — — — AFUDC — Equity 47 — 12 3 13 19 17 2 — Non-service net periodic benefit cost (33 ) — — — — — — — — _________ (a) Realized income includes interest, dividends and realized gains and losses on sales of NDT fund investments. (b) Includes the elimination of decommissioning-related activities for the Regulatory Agreement Units, including the elimination of income taxes related to all NDT fund activity for those units. See Note 15 — Asset Retirement Obligations of the Exelon 2018 Form 10-K for additional information regarding the accounting for nuclear decommissioning. Supplemental Cash Flow Information The following tables provide additional information about material items recorded in the Registrants' Consolidated Statements of Cash Flows. Depreciation, amortization and accretion Exelon Generation ComEd PECO BGE PHI Pepco DPL ACE Nine Months Ended September 30, 2019 Property, plant and equipment (a) $ 2,803 $ 1,184 $ 661 $ 225 $ 263 $ 405 $ 178 $ 109 $ 89 Amortization of regulatory assets (a) 390 — 106 22 105 157 103 29 25 Amortization of intangible assets, net (a) 44 37 — — — — — — — Amortization of energy contract assets and liabilities (b) 14 14 — — — — — — — Nuclear fuel (c) 771 771 — — — — — — — ARO accretion (d) 371 371 — — — — — — — Total depreciation, amortization and accretion $ 4,393 $ 2,377 $ 767 $ 247 $ 368 $ 562 $ 281 $ 138 $ 114 Nine Months Ended September 30, 2018 Property, plant and equipment (a) $ 2,829 $ 1,347 $ 613 $ 204 $ 249 $ 355 $ 161 $ 97 $ 70 Amortization of regulatory assets (a) 412 — 83 20 109 200 125 38 37 Amortization of intangible assets, net (a) 43 36 — — — — — — — Amortization of energy contract assets and liabilities (b) 8 8 — — — — — — — Nuclear fuel (c) 852 852 — — — — — — — ARO accretion (d) 367 365 — — — — — — — Total depreciation, amortization and accretion $ 4,511 $ 2,608 $ 696 $ 224 $ 358 $ 555 $ 286 $ 135 $ 107 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Other non-cash operating activities Exelon Generation ComEd PECO BGE PHI Pepco DPL ACE Nine Months Ended September 30, 2019 Pension and non-pension postretirement benefit costs $ 324 $ 98 $ 70 $ 9 $ 45 $ 71 $ 19 $ 11 $ 12 Provision for uncollectible accounts 89 20 26 22 5 16 7 2 6 Other decommissioning-related activity (a) (400 ) (400 ) — — — — — — — Energy-related options (b) 21 21 — — — — — — — Amortization of rate stabilization deferral (8 ) — — — — (8 ) (9 ) 1 — Discrete impacts from EIMA and FEJA (c) 80 — 80 — — — — — — Long-term incentive plan 33 — — — — — — — — Amortization of operating ROU asset 193 138 2 — 23 26 6 7 4 Change in environmental liabilities 23 — — — — 23 23 — — Nine Months Ended September 30, 2018 Pension and non-pension postretirement benefit costs $ 435 $ 151 $ 133 $ 14 $ 43 $ 51 $ 10 $ 5 $ 10 Provision for uncollectible accounts 133 38 30 25 6 32 12 6 14 Other decommissioning-related activity (a) (39 ) (39 ) — — — — — — — Energy-related options (b) 4 4 — — — — — — — Amortization of rate stabilization deferral — — — — — — — — — Discrete impacts from EIMA and FEJA (c) 27 — 27 — — — — — — Long-term incentive plan 84 — — — — — — — — Asset retirement costs 20 — — — — 20 22 (1 ) (1 ) _______ (a) Includes the elimination of decommissioning-related activity for the Regulatory Agreement Units, including the elimination of operating revenues, ARO accretion, ARC amortization, investment income and income taxes related to all NDT fund activity for these units. See Note 15 — Asset Retirement Obligations of the Exelon 2018 Form 10-K for additional information regarding the accounting for nuclear decommissioning. (b) Includes option premiums reclassified to realized at the settlement of the underlying contracts and recorded in Operating revenues and expenses. (c) Reflects the change in ComEd's distribution and energy efficiency formula rates. See Note 6 — Regulatory Matters for additional information. The following tables provide a reconciliation of cash, cash equivalents and restricted cash reported within the Registrants’ Consolidated Balance Sheets that sum to the total of the same amounts in their Consolidated Statements of Cash Flows. Exelon Generation ComEd PECO BGE PHI Pepco DPL ACE September 30, 2019 Cash and cash equivalents $ 1,683 $ 1,019 $ 76 $ 224 $ 130 $ 99 $ 18 $ 11 $ 13 Restricted cash 309 126 124 6 1 38 34 — 3 Restricted cash included in other long-term assets 186 — 171 — — 15 — — 15 Total cash, cash equivalents and restricted cash $ 2,178 $ 1,145 $ 371 $ 230 $ 131 $ 152 $ 52 $ 11 $ 31 December 31, 2018 Cash and cash equivalents $ 1,349 $ 750 $ 135 $ 130 $ 7 $ 124 $ 16 $ 23 $ 7 Restricted cash 247 153 29 5 6 43 37 1 4 Restricted cash included in other long-term assets 185 — 166 — — 19 — — 19 Total cash, cash equivalents and restricted cash $ 1,781 $ 903 $ 330 $ 135 $ 13 $ 186 $ 53 $ 24 $ 30 September 30, 2018 Cash and cash equivalents $ 1,918 $ 1,187 $ 124 $ 102 $ 113 $ 153 $ 12 $ 110 $ 11 Restricted cash 240 152 12 5 3 42 35 — 7 Restricted cash included in other long-term assets 163 — 144 — — 19 — — 19 Total cash, cash equivalents and restricted cash $ 2,321 $ 1,339 $ 280 $ 107 $ 116 $ 214 $ 47 $ 110 $ 37 December 31, 2017 Cash and cash equivalents $ 898 $ 416 $ 76 $ 271 $ 17 $ 30 $ 5 $ 2 $ 2 Restricted cash 207 138 5 4 1 42 35 — 6 Restricted cash included in other long-term assets 85 — 63 — — 23 — — 23 Total cash, cash equivalents and restricted cash $ 1,190 $ 554 $ 144 $ 275 $ 18 $ 95 $ 40 $ 2 $ 31 For additional information on restricted cash see Note 1 — Significant Accounting Policies of the Exelon 2018 Form 10-K. Supplemental Balance Sheet Information The following tables provide additional information about material items recorded in the Registrants' Consolidated Balance Sheets. Unbilled customer revenues Exelon Generation ComEd PECO BGE PHI Pepco DPL ACE September 30, 2019 $ 1,256 $ 676 $ 212 $ 102 $ 103 $ 163 $ 91 $ 38 $ 34 December 31, 2018 1,656 965 223 114 168 186 97 59 30 Accrued expenses Exelon Generation ComEd PECO BGE PHI Pepco DPL ACE September 30, 2019 Compensation-related accruals (a) $ 880 $ 336 $ 133 $ 48 $ 63 $ 86 $ 26 $ 17 $ 13 Taxes accrued 431 247 56 13 64 80 61 17 3 Interest accrued 421 106 62 33 36 78 37 20 19 December 31, 2018 Compensation-related accruals (a) $ 1,191 $ 479 $ 187 $ 49 $ 68 $ 99 $ 29 $ 19 $ 12 Taxes accrued 412 226 71 28 46 74 58 4 5 Interest accrued 334 77 105 33 39 50 25 8 12 _________ (a) Primarily includes accrued payroll, bonuses and other incentives, vacation and benefits.</t>
  </si>
  <si>
    <t>Segment Information (All Registrants)</t>
  </si>
  <si>
    <t>Segment Reporting [Abstract]</t>
  </si>
  <si>
    <t>Segment Information (All Registrants) Operating segments for each of the Registrants are determined based on information used by the CODM in deciding how to evaluate performance and allocate resources at each of the Registrants. Exelon has eleven reportable segments, which include Generation's five reportable segments consisting of the Mid-Atlantic, Midwest, New York, ERCOT and all other power regions referred to collectively as “Other Power Regions” and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The basis for Generation's reportable segments is the integrated management of its electricity business that is located in different geographic regions, and largely representative of the footprints of ISO/RTO and/or NERC regions, which utilize multiple supply sources to provide electricity through various distribution channels (wholesale and retail). Generation's hedging strategies and risk metrics are also aligned to these same geographic regions. Descriptions of each of Generation’s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ISO-NY. • ERCOT represents operations within Electric Reliability Council of Texas. • Other Power Regions: • New England represents the operations within ISO-NE. • South represents operations in the FRCC, MISO’s Southern Region, and the remaining portions of the SERC not included within MISO or PJM. • West represents operations in the WECC, which includes California ISO. • Canada represents operations across the entire country of Canada and includes AESO, OIESO and the Canadian portion of MISO. The CODMs for Exelon and Generation evaluate the performance of Generation’s electric business activities and allocate resources based on RNF. Generation believes that RNF is a useful measurement of operational performance. RNF is not a presentation defined under GAAP and may not be comparable to other companies’ presentations or deemed more useful than the GAAP information provided elsewhere in this report. Generation’s operating revenues include all sales to third parties and affiliated sales to the Utility Registrants. Purchased power costs include all costs associated with the procurement and supply of electricity including capacity, energy and ancillary services. Fuel expense includes the fuel costs for Generation’s owned generation and fuel costs associated with tolling agreements. The results of Generation's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Generation's overall operating revenues or results of operations. Further, Generation’s unrealized mark-to-market gains and losses on economic hedging activities and its amortization of certain intangible assets and liabilities relating to commodity contracts recorded at fair value from mergers and acquisitions are also excluded from the regional reportable segment amounts. Exelon and Generation do not use a measure of total assets in making decisions regarding allocating resources to or assessing the performance of these reportable segments. During the first quarter of 2019, due to a change in economics in our New England region, Generation changed the way that information is reviewed by the CODM. The New England region is no longer regularly reviewed as a separate region by the CODM nor is it presented separately in any external information presented to third parties. Information for the New England region is reviewed by the CODM as part of Other Power Regions. Exelon and Generation retrospectively applied this change. An analysis and reconciliation of the Registrants’ reportable segment information to the respective information in the consolidated financial statements for the three and nine months ended September 30, 2019 and 2018 is as follows: Three Months Ended September 30, 2019 and 2018 Generation (a) ComEd PECO BGE PHI Other (b) Intersegment Exelon Operating revenues (c) : 2019 Competitive businesses electric revenues $ 4,314 $ — $ — $ — $ — $ — $ (275 ) $ 4,039 Competitive businesses natural gas revenues 265 — — — — — 1 266 Competitive businesses other revenues 195 — — — — — (1 ) 194 Rate-regulated electric revenues — 1,583 716 619 1,357 — (7 ) 4,268 Rate-regulated natural gas revenues — — 62 84 20 — (3 ) 163 Shared service and other revenues — — — — 3 474 (478 ) (1 ) Total operating revenues $ 4,774 $ 1,583 $ 778 $ 703 $ 1,380 $ 474 $ (763 ) $ 8,929 Generation (a) ComEd PECO BGE PHI Other (b) Intersegment Exelon 2018 Competitive businesses electric revenues $ 4,741 $ — $ — $ — $ — $ — $ (306 ) $ 4,435 Competitive businesses natural gas revenues 397 — — — — — — 397 Competitive businesses other revenues 140 — — — — — (1 ) 139 Rate-regulated electric revenues — 1,598 700 645 1,334 — (7 ) 4,270 Rate-regulated natural gas revenues — — 57 86 24 — (5 ) 162 Shared service and other revenues — — — — 3 458 (461 ) — Total operating revenues $ 5,278 $ 1,598 $ 757 $ 731 $ 1,361 $ 458 $ (780 ) $ 9,403 Intersegment revenues (d) : 2019 $ 275 $ 4 $ 1 $ 6 $ 4 $ 474 $ (764 ) $ — 2018 308 4 2 6 3 456 (779 ) — Depreciation and amortization: 2019 $ 407 $ 259 $ 83 $ 116 $ 193 $ 25 $ — $ 1,083 2018 468 237 75 110 192 23 — 1,105 Operating expenses: 2019 $ 4,274 $ 1,256 $ 595 $ 612 $ 1,124 $ 457 $ (759 ) $ 7,559 2018 4,961 1,275 603 628 1,116 459 (790 ) 8,252 Interest expense, net: 2019 $ 109 $ 91 $ 33 $ 31 $ 66 $ 79 $ — $ 409 2018 101 85 32 27 65 83 — 393 Income (loss) before income taxes: 2019 $ 501 $ 245 $ 154 $ 67 $ 203 $ (68 ) $ — $ 1,102 2018 389 245 124 81 191 (83 ) — 947 Income Taxes: 2019 $ 87 $ 45 $ 14 $ 12 $ 14 $ — $ — $ 172 2018 78 52 (2 ) 18 4 (13 ) — 137 Net income (loss): 2019 $ 244 $ 200 $ 140 $ 55 $ 189 $ (68 ) $ — $ 760 2018 300 193 126 63 187 (69 ) — 800 Capital Expenditures 2019 $ 392 $ 452 $ 228 $ 300 $ 308 $ 7 $ — $ 1,687 2018 362 514 204 233 359 18 — 1,690 __________ (a) Intersegment revenues for Generation in 2019 include revenue from sales to PECO of $43 million , sales to BGE of $65 million , sales to Pepco of $65 million , sales to DPL of $14 million and sales to ACE of $3 million in the Mid-Atlantic region, and sales to ComEd of $83 million in the Midwest region, which eliminate upon consolidation. Intersegment revenues for Generation in 2018 include revenue from sales to PECO of $35 million , sales to BGE of $69 million , sales to Pepco of $46 million , sales to DPL of $26 million and sales to ACE of $10 million in the Mid-Atlantic region, and sales to ComEd of $122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2019 Rate-regulated electric revenues $ 642 $ 299 $ 419 $ — $ (3 ) $ 1,357 Rate-regulated natural gas revenues — 20 — — — 20 Shared service and other revenues — — — 92 (89 ) 3 Total operating revenues $ 642 $ 319 $ 419 $ 92 $ (92 ) $ 1,380 2018 Rate-regulated electric revenues $ 628 $ 304 $ 406 $ — $ (4 ) $ 1,334 Rate-regulated natural gas revenues — 24 — — — 24 Shared service and other revenues — — — 103 (100 ) 3 Total operating revenues $ 628 $ 328 $ 406 $ 103 $ (104 ) $ 1,361 Intersegment revenues: 2019 $ 2 $ 1 $ 1 $ 93 $ (93 ) $ 4 2018 2 2 1 103 (105 ) 3 Depreciation and amortization: 2019 $ 95 $ 46 $ 43 $ 9 $ — $ 193 2018 99 47 38 8 — 192 Operating expenses: 2019 $ 515 $ 268 $ 340 $ 95 $ (94 ) $ 1,124 2018 516 277 322 105 (104 ) 1,116 Interest expense, net: 2019 $ 33 $ 15 $ 15 $ 3 $ — $ 66 2018 32 15 16 2 — 65 Income (loss) before income taxes: 2019 $ 103 $ 38 $ 65 $ 192 $ (195 ) $ 203 2018 87 38 69 179 (182 ) 191 Income Taxes: 2019 $ 5 $ 5 $ 2 $ 3 $ (1 ) $ 14 2018 (2 ) 5 8 (8 ) 1 4 Net income (loss): 2019 $ 98 $ 33 $ 63 $ (9 ) $ 4 $ 189 2018 89 33 61 1 3 187 Capital Expenditures 2019 $ 157 $ 85 $ 73 $ (7 ) $ — $ 308 2018 188 88 77 6 — 359 __________ (a)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b) Other primarily includes PHI’s corporate operations, shared service entities and other financing and investment activities. 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September 30, 2019 Revenues from external customers (a) Intersegment Total Contracts with customers Other (b) Total Mid-Atlantic $ 1,351 $ 10 $ 1,361 $ 3 $ 1,364 Midwest 1,052 47 1,099 (17 ) 1,082 New York 414 15 429 — 429 ERCOT 288 72 360 5 365 Other Power Regions 873 192 1,065 (25 ) 1,040 Total Competitive Businesses Electric Revenues 3,978 336 4,314 (34 ) 4,280 Competitive Businesses Natural Gas Revenues 160 105 265 34 299 Competitive Businesses Other Revenues (c) 112 83 195 — 195 Total Generation Consolidated Operating Revenues $ 4,250 $ 524 $ 4,774 $ — $ 4,774 Three Months Ended September 30, 2018 Revenues from external customers (a) Intersegment Total Contracts with customers Other (b) Total Mid-Atlantic $ 1,397 $ 52 $ 1,449 $ 7 $ 1,456 Midwest 1,095 26 1,121 (4 ) 1,117 New York 475 (6 ) 469 — 469 ERCOT 156 289 445 (1 ) 444 Other Power Regions 959 298 1,257 (45 ) 1,212 Total Competitive Businesses Electric Revenues 4,082 659 4,741 (43 ) 4,698 Competitive Businesses Natural Gas Revenues 200 197 397 43 440 Competitive Businesses Other Revenues (c) 130 10 140 — 140 Total Generation Consolidated Operating Revenues $ 4,412 $ 866 $ 5,278 $ — $ 5,278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f $77 million and $6 million in 2019 and 2018 , respectively, and elimination of intersegment revenues. Revenues net of purchased power and fuel expense (Generation): Three Months Ended September 30, 2019 Three Months Ended September 30, 2018 RNF (a) Intersegment RNF Total RNF RNF (a) Intersegment RNF Total RNF Mid-Atlantic $ 684 $ 5 $ 689 $ 746 $ 17 $ 763 Midwest 763 (16 ) 747 763 5 768 New York 288 3 291 290 2 292 ERCOT 76 (4 ) 72 161 (63 ) 98 Other Power Regions 212 (28 ) 184 226 (46 ) 180 Total Revenues net of purchased power and fuel for Reportable Segments 2,023 (40 ) 1,983 2,186 (85 ) 2,101 Other (b) 100 40 140 112 85 197 Total Generation Revenues net of purchased power and fuel expense $ 2,123 $ — $ 2,123 $ 2,298 $ — $ 2,298 __________ (a) Includes purchases and sales from/to third parties and affiliated sales to the Utility Registrants. (b) Other represents activities not allocated to a region. See text above for a description of included activities. Includes unrealized mark-to-market gains of $17 million and $71 million in 2019 and 2018 , respectively, accelerated nuclear fuel amortization associated with announced early plant retirements as discussed in Note 8 — Early Plant Retirements of $3 million and $18 million decrease to RNF in 2019 and 2018 , respectively, and the elimination of intersegment RNF. Electric and Gas Revenue by Customer Class (Utility Registrants): Three Months Ended September 30, 2019 Revenues from contracts with customers ComEd PECO BGE PHI Pepco DPL ACE Rate-regulated electric revenues Residential $ 865 $ 479 $ 352 $ 741 $ 311 $ 178 $ 252 Small commercial &amp; industrial 393 109 64 147 41 48 58 Large commercial &amp; industrial 141 63 116 297 222 26 49 Public authorities &amp; electric railroads 12 9 7 17 11 3 3 Other (a) 222 63 82 164 58 50 56 Total rate-regulated electric revenues (b) $ 1,633 $ 723 $ 621 $ 1,366 $ 643 $ 305 $ 418 Rate-regulated natural gas revenues Residential $ — $ 38 $ 49 $ 9 $ — $ 9 $ — Small commercial &amp; industrial — 17 9 4 — 4 — Large commercial &amp; industrial — — 20 1 — 1 — Transportation — 5 — 4 — 4 — Other (c) — 2 5 2 — 2 — Total rate-regulated natural gas revenues (d) $ — $ 62 $ 83 $ 20 $ — $ 20 $ — Total rate-regulated revenues from contracts with customers $ 1,633 $ 785 $ 704 $ 1,386 $ 643 $ 325 $ 418 Other revenues Revenues from alternative revenue programs $ (56 ) $ (11 ) $ (5 ) $ (9 ) $ (3 ) $ (6 ) $ 1 Other rate-regulated electric revenues (e) 6 4 3 3 2 — — Other rate-regulated natural gas revenues (e) — — 1 — — — — Total other revenues $ (50 ) $ (7 ) $ (1 ) $ (6 ) $ (1 ) $ (6 ) $ 1 Total rate-regulated revenues for reportable segments $ 1,583 $ 778 $ 703 $ 1,380 $ 642 $ 319 $ 419 Three Months Ended September 30, 2018 Revenues from contracts with customers ComEd PECO BGE PHI Pepco DPL ACE Rate-regulated electric revenues Residential $ 861 $ 458 $ 366 $ 726 $ 306 $ 180 $ 240 Small commercial &amp; industrial 391 108 68 140 39 48 53 Large commercial &amp; industrial 131 64 117 303 230 25 48 Public authorities &amp; electric railroads 11 7 7 14 8 3 3 Other (a) 212 59 91 156 47 47 63 Total rate-regulated electric revenues (b) $ 1,606 $ 696 $ 649 $ 1,339 $ 630 $ 303 $ 407 Rate-regulated natural gas revenues Residential $ — $ 36 $ 46 $ 8 $ — $ 8 $ — Small commercial &amp; industrial — 15 8 5 — 5 — Large commercial &amp; industrial — — 17 2 — 2 — Transportation — 5 — 3 — 3 — Other (c) — 1 12 6 — 6 — Total rate-regulated natural gas revenues (d) $ — $ 57 $ 83 $ 24 $ — $ 24 $ — Total rate-regulated revenues from contracts with customers $ 1,606 $ 753 $ 732 $ 1,363 $ 630 $ 327 $ 407 Other revenues Revenues from alternative revenue programs $ (15 ) $ 1 $ (6 ) $ (5 ) $ (4 ) $ — $ (1 ) Other rate-regulated electric revenues (e) 7 3 4 3 2 1 — Other rate-regulated natural gas revenues (e) — — 1 — — — — Total other revenues $ (8 ) $ 4 $ (1 ) $ (2 ) $ (2 ) $ 1 $ (1 ) Total rate-regulated revenues for reportable segments $ 1,598 $ 757 $ 731 $ 1,361 $ 628 $ 328 $ 406 __________ (a) Includes revenues from transmission revenue from PJM, wholesale electric revenue and mutual assistance revenue. (b) Includes operating revenues from affiliates of $4 million , $1 million , $2 million , $4 million , $2 million , $1 million and $1 million at ComEd, PECO, BGE, PHI, Pepco, DPL and ACE, respectively, in 2019 and $4 million , $2 million , $1 million , $3 million $2 million , $2 million and $1 million at ComEd, PECO, BGE, PHI, Pepco, DPL and ACE, respectively, in 2018 . (c) Includes revenues from off-system natural gas sales. (d) Includes operating revenues from affiliates of less than $1 million and $4 million at PECO and BGE, respectively, in 2019 and less than $1 million and $5 million at PECO and BGE, respectively, in 2018 . (e) Includes late payment charge revenues. Nine Months Ended September 30, 2019 and 2018 Generation (a) ComEd PECO BGE PHI Other (b) Intersegment Exelon Operating revenues (c) : 2019 Competitive businesses electric revenues $ 12,365 $ — $ — $ — $ — $ — $ (840 ) $ 11,525 Competitive businesses natural gas revenues 1,479 — — — — — — 1,479 Competitive businesses other revenues 436 — — — — — (4 ) 432 Rate-regulated electric revenues — 4,342 1,901 1,817 3,574 — (25 ) 11,609 Rate-regulated natural gas revenues — — 432 510 116 — (12 ) 1,046 Shared service and other revenues — — — — 10 1,410 (1,415 ) 5 Total operating revenues $ 14,280 $ 4,342 $ 2,333 $ 2,327 $ 3,700 $ 1,410 $ (2,296 ) $ 26,096 2018 Competitive businesses electric revenues $ 13,190 $ — $ — $ — $ — $ — $ (969 ) $ 12,221 Competitive businesses natural gas revenues 1,839 — — — — — (8 ) 1,831 Competitive businesses other revenues 339 — — — — — (4 ) 335 Rate-regulated electric revenues — 4,508 1,893 1,850 3,549 — (34 ) 11,766 Rate-regulated natural gas revenues — — 382 519 129 — (13 ) 1,017 Shared service and other revenues — — — — 10 1,398 (1,408 ) — Total operating revenues $ 15,368 $ 4,508 $ 2,275 $ 2,369 $ 3,688 $ 1,398 $ (2,436 ) $ 27,170 Shared service and other revenues Intersegment revenues (d) : 2019 $ 844 $ 13 $ 4 $ 18 $ 11 $ 1,410 $ (2,300 ) $ — 2018 981 23 5 18 11 1,392 (2,430 ) — Depreciation and amortization: 2019 $ 1,221 $ 767 $ 247 $ 368 $ 562 $ 72 $ — $ 3,237 2018 1,383 696 224 358 555 68 — 3,284 Operating expenses: 2019 $ 13,333 $ 3,431 $ 1,783 $ 1,936 $ 3,106 $ 1,405 $ (2,291 ) $ 22,703 2018 14,475 3,610 1,853 2,005 3,165 1,395 (2,467 ) 24,036 Interest expense, net: 2019 $ 336 $ 268 $ 100 $ 89 $ 197 $ 231 $ — $ 1,221 2018 305 261 96 78 193 205 — 1,138 Generation (a) ComEd PECO BGE PHI Other (b) Intersegment Exelon Income (loss) before income taxes: 2019 $ 1,355 $ 674 $ 461 $ 320 $ 436 $ (218 ) $ — $ 3,028 2018 800 663 331 301 363 (195 ) — 2,263 Income Taxes: 2019 $ 388 $ 130 $ 51 $ 59 $ 25 $ (27 ) $ — $ 626 2018 110 140 (5 ) 59 28 (70 ) — 262 Net income (loss): 2019 $ 784 $ 544 $ 410 $ 261 $ 412 $ (191 ) $ — $ 2,220 2018 667 523 336 242 336 (125 ) — 1,979 Capital Expenditures 2019 $ 1,282 $ 1,413 $ 675 $ 842 $ 1,006 $ 41 $ — $ 5,259 2018 1,660 1,540 615 667 988 27 — 5,497 Total assets: September 30, 2019 $ 47,984 $ 32,326 $ 11,379 $ 10,304 $ 22,576 $ 8,254 $ (10,085 ) $ 122,738 December 31, 2018 47,556 31,213 10,642 9,716 21,984 8,355 (9,800 ) 119,666 __________ (a) Intersegment revenues for Generation in 2019 include revenue from sales to PECO of $123 million , sales to BGE of $199 million , sales to Pepco of $188 million , sales to DPL of $50 million and sales to ACE of $16 million in the Mid-Atlantic region, and sales to ComEd of $266 million in the Midwest region, which eliminate upon consolidation. Intersegment revenues for Generation in 2018 include revenue from sales to PECO of $97 million , sales to BGE of $198 million , sales to Pepco of $143 million , sales to DPL of $103 million and sales to ACE of $21 million in the Mid-Atlantic region, and sales to ComEd of $419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2019 Rate-regulated electric revenues $ 1,748 $ 871 $ 966 $ (1 ) $ (10 ) $ 3,574 Rate-regulated natural gas revenues — 116 — — — 116 Shared service and other revenues — — — 298 (288 ) 10 Total operating revenues $ 1,748 $ 987 $ 966 $ 297 $ (298 ) $ 3,700 2018 Rate-regulated electric revenues $ 1,708 $ 872 $ 981 $ — $ (12 ) $ 3,549 Rate-regulated natural gas revenues — 129 — — — 129 Shared service and other revenues — — — 326 (316 ) 10 Total operating revenues $ 1,708 $ 1,001 $ 981 $ 326 $ (328 ) $ 3,688 Intersegment revenues: 2019 $ 5 $ 5 $ 2 $ 297 $ (298 ) $ 11 2018 5 6 2 325 (327 ) 11 Depreciation and amortization: 2019 $ 281 $ 138 $ 114 $ 29 $ — $ 562 2018 286 135 107 27 — 555 Operating expenses: 2019 $ 1,444 $ 820 $ 838 $ 302 $ (298 ) $ 3,106 2018 1,454 859 847 329 (324 ) 3,165 Interest expense, net: 2019 $ 100 $ 45 $ 44 $ 8 $ — $ 197 2018 96 42 48 7 — 193 Income (loss) before income taxes: 2019 $ 226 $ 132 $ 89 $ 411 $ (422 ) $ 436 2018 181 107 88 326 (339 ) 363 Income Taxes: 2019 $ 9 $ 16 $ 2 $ (1 ) $ (1 ) $ 25 2018 7 17 12 (8 ) — 28 Net income (loss): 2019 $ 217 $ 116 $ 87 $ (19 ) $ 11 $ 412 2018 174 90 76 (15 ) 11 336 Capital Expenditures 2019 $ 455 $ 245 $ 300 $ 6 $ — $ 1,006 2018 475 254 247 12 — 988 Total assets: September 30, 2019 $ 8,603 $ 4,724 $ 3,916 $ 11,071 $ (5,738 ) $ 22,576 December 31, 2018 8,299 4,588 3,699 10,819 (5,421 ) 21,984 __________ (a)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b) Other primarily includes PHI’s corporate operations, shared service entities and other financing and investment activities. 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Nine Months Ended September 30, 2019 Revenues from external customers (a) Intersegment Revenues Total Revenues Contracts with customers Other (b) Total Mid-Atlantic $ 3,798 $ 9 $ 3,807 $ 2 $ 3,809 Midwest 3,083 172 3,255 (31 ) 3,224 New York 1,195 16 1,211 — 1,211 ERCOT 594 198 792 13 805 Other Power Regions 2,849 451 3,300 (46 ) 3,254 Total Competitive Businesses Electric Revenues 11,519 846 12,365 (62 ) 12,303 Competitive Businesses Natural Gas Revenues 1,041 438 1,479 62 1,541 Competitive Businesses Other Revenues (c) 343 93 436 — 436 Total Generation Consolidated Operating Revenues $ 12,903 $ 1,377 $ 14,280 $ — $ 14,280 Nine Months Ended September 30, 2018 Revenues from external customers (a) Intersegment Total Contracts with customers Other (b) Total Mid-Atlantic $ 3,971 $ 191 $ 4,162 $ 17 $ 4,179 Midwest 3,432 169 3,601 (8 ) 3,593 New York 1,305 (37 ) 1,268 1 1,269 ERCOT 470 459 929 1 930 Other Power Regions 2,656 574 3,230 (116 ) 3,114 Total Competitive Businesses Electric Revenues 11,834 1,356 13,190 (105 ) 13,085 Competitive Businesses Natural Gas Revenues 1,016 823 1,839 105 1,944 Competitive Businesses Other Revenues (c) 385 (46 ) 339 — 339 Total Generation Consolidated Operating Revenues $ 13,235 $ 2,133 $ 15,368 $ — $ 15,368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f $64 million and losses of $96 million in 2019 and 2018 , respectively, and elimination of intersegment revenues. Revenues net of purchased power and fuel expense (Generation): Nine Months Ended September 30, 2019 Nine Months Ended September 30, 2018 RNF from external customers (a) Intersegment RNF Total RNF RNF from external customers (a) Intersegment RNF Total RNF Mid-Atlantic $ 2,007 $ 16 $ 2,023 $ 2,303 $ 45 $ 2,348 Midwest 2,269 (22 ) 2,247 2,381 19 2,400 New York 800 10 810 832 9 841 ERCOT 252 (27 ) 225 396 (180 ) 216 Other Power Regions 542 (64 ) 478 740 (133 ) 607 Total Revenues net of purchased power and fuel expense for Reportable Segments 5,870 (87 ) 5,783 6,652 (240 ) 6,412 Other (b) 262 87 349 164 240 404 Total Generation Revenues net of purchased power and fuel expense $ 6,132 $ — $ 6,132 $ 6,816 $ — $ 6,816 __________ (a) Includes purchases and sales from/to third parties and affiliated sales to the Utility Registrants. (b) Other represents activities not allocated to a region. See text above for a description of included activities. Includes unrealized mark-to-market losses of $84 million and $104 million in 2019 and 2018 , respectively, accelerated nuclear fuel amortization associated with announced early plant retirements as discussed in Note 8 — Early Plant Retirements of $13 million and $53 million decrease to RNF in 2019 and 2018 , respectively, and the elimination of intersegment RNF. Electric and Gas Revenue by Customer Class (Utility Registrants): Nine Months Ended September 30, 2019 Revenues from contracts with customers ComEd PECO BGE PHI Pepco DPL ACE Rate-regulated electric revenues Residential $ 2,221 $ 1,231 $ 1,019 $ 1,816 $ 792 $ 499 $ 525 Small commercial &amp; industrial 1,103 304 193 387 114 141 132 Large commercial &amp; industrial 399 163 335 843 633 75 135 Public authorities &amp; electric railroads 35 23 20 47 27 10 10 Other (a) 660 186 242 481 166 151 164 Total rate-regulated electric revenues (b) 4,418 1,907 1,809 3,574 1,732 876 966 Rate-regulated natural gas revenues Residential — 285 327 64 — 64 — Small commercial &amp; industrial — 122 55 30 — 30 — Large commercial &amp; industrial — 1 93 4 — 4 — Transportation — 18 — 11 — 11 — Other (c) — 5 19 6 — 6 — Total rate-regulated natural gas revenues (d) — 431 494 115 — 115 — Total rate-regulated revenues from contracts with customers 4,418 2,338 2,303 3,689 1,732 991 966 Other revenues Revenues from alternative revenue programs (98 ) (16 ) 11 4 10 (6 ) — Other rate-regulated electric revenues (e) 22 10 10 7 6 1 — Other rate-regulated natural gas revenues (e) — 1 3 — — 1 — Total other revenues (76 ) (5 ) 24 11 16 (4 ) — Total rate-regulated revenues for reportable segments $ 4,342 $ 2,333 $ 2,327 $ 3,700 $ 1,748 $ 987 $ 966 Nine Months Ended September 30, 2018 Revenues from contracts with customers ComEd PECO BGE PHI Pepco DPL ACE Rate-regulated electric revenues Residential $ 2,277 $ 1,199 $ 1,054 $ 1,839 $ 792 $ 513 $ 534 Small commercial &amp; industrial 1,132 306 196 370 104 138 128 Large commercial &amp; industrial 411 174 325 845 632 74 139 Public authorities &amp; electric railroads 36 21 21 44 24 10 10 Other (a) 656 181 246 446 145 129 174 Total rate-regulated electric revenues (b) 4,512 1,881 1,842 3,544 1,697 864 985 Rate-regulated natural gas revenues Residential — 259 345 68 — 68 — Small commercial &amp; industrial — 102 55 31 — 31 — Large commercial &amp; industrial — 1 88 7 — 7 — Transportation — 16 — 12 — 12 — Other (c) — 4 49 11 — 11 — Total rate-regulated natural gas revenues (d) — 382 537 129 — 129 — Total rate-regulated revenues from contracts with customers 4,512 2,263 2,379 3,673 1,697 993 985 Other revenues Revenues from alternative revenue programs (27 ) 2 (23 ) 7 6 5 (4 ) Other rate-regulated electric revenues (e) 23 10 10 8 5 3 — Other rate-regulated natural gas revenues (e) — — 3 — — — — Total other revenues (4 ) 12 (10 ) 15 11 8 (4 ) Total rate-regulated revenues for reportable segments $ 4,508 $ 2,275 $ 2,369 $ 3,688 $ 1,708 $ 1,001 $ 981 __________ (a) Includes revenues from transmission revenue from PJM, wholesale electric revenue and mutual assistance revenue. (b) Includes operating revenues from affiliates of $13 million , $4 million , $5 million, $11 million , $5 million , $5 million and $2 million at ComEd, PECO, BGE, PHI, Pepco, DPL and ACE, respectively, in 2019 and $23 million , $5 million , $5 million , $11 million $5 million , $6 million and $2 million at ComEd, PECO, BGE, PHI, Pepco, DPL and ACE, respectively, in 2018 . (c) Includes revenues from off-system natural gas sales. (d) Includes operating revenues from affiliates of less than $1 million and $13 million at PECO and BGE in 2019 and 2018 , respectively. (e) Includes late payment charge revenues.</t>
  </si>
  <si>
    <t>Significant Accounting Policies (Policies)</t>
  </si>
  <si>
    <t>Basis of Accounting, Policy [Policy Text Block]</t>
  </si>
  <si>
    <t>Basis of Presentation (All Registrant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September 30, 2019 and 2018 and for the three and nine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8 Consolidated Balance Sheets were derived from audited financial statements. Financial results for interim periods are not necessarily indicative of results that may be expected for any other interim period or for the fiscal year ending December 31, 2019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t>
  </si>
  <si>
    <t>New Accounting Pronouncements, Policy [Policy Text Block]</t>
  </si>
  <si>
    <t>New Accounting Standards (All Registrants) New Accounting Standards Adopted in 2019: In 2019, the Registrants have adopted the following new authoritative accounting guidance issued by the FASB. Leases. The Registrants applied the new guidance with the following transition practical expedients: • a "package of three" expedients that must be taken together and allow entities to (1) not reassess whether existing contracts contain leases, (2) carry forward the existing lease classification, and (3) not reassess initial direct costs associated with existing leases, • an implementation expedient which allows the requirements of the standard in the period of adoption with no restatement of prior periods, and • a land easement expedient which allows entities to not evaluate land easements under the new standard at adoption if they were not previously accounted for as leases. The standard materially impacted the Registrants' Consolidated Balance Sheets but did not have a material impact in the Registrants' Consolidated Statements of Operations and Comprehensive Income, Consolidated Statements of Cash Flows and Consolidated Statements of Changes in Shareholders' Equity. The most significant impact was the recognition of the ROU assets and lease liabilities for operating leases. The operating ROU assets and lease liabilities recognized upon adoption are materially consistent with the balances presented in the Combined Notes to the Consolidated Financial Statements. See Note 5 - Leases for additional information. See Note 1 — Significant Accounting Policies of the Exelon 2018 Form 10-K for additional information on new accounting standards issued and adopted as of January 1, 2019. New Accounting Standards Issued and Not Yet Adopted as of September 30, 2019 : The following new authoritative accounting guidance issued by the FASB has not yet been adopted and reflected by the Registrants in their consolidated financial statements as of September 30, 2019 . Unless otherwise indicated, the Registrants are currently assessing the impacts such guidance may have (which could be material) in their financial statements. The Registrants have assessed other FASB issuances of new standards which are not listed below as the Registrants do not expect such standards to have a material impact to their financial statements.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Exelon, Generation, ComEd, PHI and DPL do not expect the updated guidance to have a material impact to their financial statements. The standard is effective January 1, 2020, with early adoption permitted, and must be applied on a prospective basis. Impairment of Financial Instruments (Issued June 2016).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standard will be effective January 1, 2020 (with early adoption as of January 1, 2019 permitted) and requires a modified retrospective transition approach through a cumulative-effect adjustment to retained earnings as of the beginning of the period of adoption. This standard is primarily applicable to Generation's and the Utility Registrants' trade accounts receivable balances. The Registrants do not expect that this guidance will have a significant impact on their consolidated financial statements.</t>
  </si>
  <si>
    <t>Revenues [Policy Text Block]</t>
  </si>
  <si>
    <t>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t>
  </si>
  <si>
    <t>Lessee, Leases [Policy Text Block]</t>
  </si>
  <si>
    <t>Leases (All Registrants) The Registrants recognize a ROU asset and lease liability for operating leases with a term of greater than one year. The ROU asset is included in Other deferred debits and other assets and the lease liability is included in Other current liabilities and Other deferred credits and other liabilities on the Consolidated Balance Sheets. The ROU asset is measured as the sum of (1) the present value of all remaining fixed and in-substance fixed payments using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and are based on the electricity produced by those generating assets. Operating lease expense and variable lease payments are recorded to Purchased power and fuel expense for contracted generation or Operating and maintenance expense for all other lease agreements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and are based on the electricity produced by those generating assets. Operating lease income and variable lease payments are recorded to Operating revenues on the Registrants’ Statements of Operations and Comprehensive Income. The Registrants’ operating leases consist primarily of contracted generation, real estate including office buildings, and vehicles and equipment. The Registrants generally account for contracted generation in which the generating asset is not renewable as a lease if the customer has dispatch rights and obtains substantially all of the economic benefits. For new agreements entered after January 1, 2019, the Registrants will generally not account for contracted generation in which the generating asset is renewable as a lease if the customer does not design the generating asset. The Registrants account for land right arrangements that provide for exclusive use as leases while shared use land arrangements are generally not leases. The Registrants do not account for secondary use pole attachments as leases. See Note 5 — Leases for additional information.</t>
  </si>
  <si>
    <t>Fair Value of Financial Instruments, Policy [Policy Text Block]</t>
  </si>
  <si>
    <t>Valuation Techniques Used to Determine Net Asset Value Certain NDT Fund Investments are not classified within the fair value hierarchy and are included under the heading “Not subject to leveling” in the table above. These investments are measured at fair value using NAV per share as a practical expedient and include commingled funds, mutual funds which are not publicly quoted, managed middle market funds, private equity and real estate funds. For commingled funds and mutual funds, which are not publicly quoted, the fair value is primarily derived from the quoted prices in active markets on the underlying securities and can typically be redeemed monthly with 30 or less days of notice and without further restrictions. For managed middle market funds, the fair value is determined using a combination of valuation models including cost models, market models, and income models and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se investments typically cannot be redeemed and are generally liquidated over a period of 8 to 10 years from the initial investment date, which is based on Exelon’s understanding of the investment funds.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t>
  </si>
  <si>
    <t>Variable Interest Entities (Tables)</t>
  </si>
  <si>
    <t>VIE - Assets and Liabilities of VIEs which Creditors or Beneficiaries have no Recourse [Table Text Block]</t>
  </si>
  <si>
    <t>The table below shows the carrying amounts and classification of the consolidated VIEs’ assets and liabilities included in the consolidated financial statements of Exelon, Generation, PHI and ACE as of September 30, 2019 and December 31, 2018 . The assets, except as noted in the footnotes to the table below, can only be used to settle obligations of the VIEs. The liabilities, except as noted in the footnote to the table below, are such that creditors, or beneficiaries, do not have recourse to the general credit of Exelon, Generation, PHI and ACE. September 30, 2019 December 31, 2018 Exelon Generation PHI (a) ACE Exelon Generation PHI (a) ACE Cash and cash equivalents $ 168 $ 168 $ — $ — $ 414 $ 414 $ — $ — Restricted cash and cash equivalents 76 73 3 3 66 62 4 4 Accounts receivable, net Customer 163 163 — — 146 146 — — Other 43 43 — — 23 23 — — Unamortized energy contract asset (b) 23 23 — — 25 25 — — Inventory, net Materials and supplies 222 222 — — 212 212 — — Other current assets 50 48 2 — 52 49 3 — Total current assets 745 740 5 3 938 931 7 4 Property, plant and equipment, net (c) 6,079 6,079 — — 6,188 6,188 — — NDT funds 2,636 2,636 — — 2,351 2,351 — — Unamortized energy contract asset (b) 258 258 — — 274 274 — — Other noncurrent assets 69 52 17 15 258 232 26 19 Total noncurrent assets 9,042 9,025 17 15 9,071 9,045 26 19 Total assets $ 9,787 $ 9,765 $ 22 $ 18 $ 10,009 $ 9,976 $ 33 $ 23 Long-term debt due within one year $ 556 $ 535 $ 21 $ 19 $ 87 $ 66 $ 21 $ 18 Accounts payable 148 148 — — 96 96 — — Accrued expenses 58 57 1 1 73 72 1 1 Unamortized energy contract liabilities 10 10 — — 15 15 — — Other current liabilities 30 30 — — 3 3 — — Total current liabilities 802 780 22 20 274 252 22 19 Long-term debt 532 504 28 26 1,072 1,025 47 40 Asset retirement obligations (d) 2,103 2,103 — — 2,165 2,165 — — Unamortized energy contract liabilities 1 1 — — 1 1 — — Other noncurrent liabilities 84 84 — — 42 42 — — Total noncurrent liabilities 2,720 2,692 28 26 3,280 3,233 47 40 Total liabilities $ 3,522 $ 3,472 $ 50 $ 46 $ 3,554 $ 3,485 $ 69 $ 59 _________ (a) Includes certain purchase accounting adjustments not pushed down to the ACE standalone entity. (b) These are unrestricted assets to Exelon and Generation. (c) Exelon’s and Generation’s balances include unrestricted assets of $41 million and $43 million as of September 30, 2019 and December 31, 2018 , respectively. (d) Exelon’s and Generation’s balances include liabilities with recourse of $5 million as of September 30, 2019 and December 31, 2018 .</t>
  </si>
  <si>
    <t>VIE - Summary of Unconsolidated VIEs [Table Text Block]</t>
  </si>
  <si>
    <t>The following table presents summary information about Exelon's and Generation’s unconsolidated VIE entities: September 30, 2019 December 31, 2018 Commercial Agreement VIEs Equity Investment VIEs Total Commercial Agreement VIEs Equity Investment VIEs Total Total assets (a) $ 614 $ 453 $ 1,067 $ 597 $ 472 $ 1,069 Total liabilities (a) 36 224 260 37 222 259 Exelon's ownership interest in VIE (a) — 201 201 — 223 223 Other ownership interests in VIE (a) 587 28 615 560 27 587 Registrants’ maximum exposure to loss: Carrying amount of equity method investments — 12 12 — 223 223 _________ (a) These items represent amounts in the unconsolidated VIE balance sheets, not in Exelon’s or Generation’s Consolidated Balance Sheets. These items are included to provide information regarding the relative size of the unconsolidated VIEs.</t>
  </si>
  <si>
    <t>Revenue from Contracts with Customers (Tables)</t>
  </si>
  <si>
    <t>Contract with Customer, Asset and Liability [Table Text Block]</t>
  </si>
  <si>
    <t>The following table provides a rollforward of the contract assets and liabilities reflected in Exelon's and Generation's Consolidated Balance Sheets from January 1, 2018 to September 30, 2019 : Contract Assets Contract Liabilities Exelon Generation Exelon Generation Balance as of January 1, 2018 $ 283 $ 283 $ 35 $ 35 Consideration received or due (146 ) (146 ) 179 465 Revenues recognized 50 50 (187 ) (458 ) Balance at December 31, 2018 187 187 27 42 Consideration received or due (109 ) (109 ) 65 198 Revenues recognized 92 92 (66 ) (192 ) Balance at September 30, 2019 170 170 26 48</t>
  </si>
  <si>
    <t>Revenue, Remaining Performance Obligation, Expected Timing of Satisfaction [Table Text Block]</t>
  </si>
  <si>
    <t>The following table shows the amounts of future revenues expected to be recorded in each year for performance obligations that are unsatisfied or partially unsatisfied as of September 30, 2019 .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19 2020 2021 2022 2023 and thereafter Total Exelon 156 341 142 74 244 957 Generation 215 442 197 89 244 1,187</t>
  </si>
  <si>
    <t>Leases (Tables)</t>
  </si>
  <si>
    <t>Components of Lease Cost [Table Text Block]</t>
  </si>
  <si>
    <t>The components of lease costs for the three months ended September 30, 2019 were as follows: Exelon Generation ComEd PECO BGE PHI Pepco DPL ACE Operating lease costs $ 97 $ 73 $ 1 $ — $ 8 $ 12 $ 3 $ 3 $ 2 Variable lease costs 79 74 — — 1 1 — — — Short-term lease costs 5 5 — — — — — — — Total lease costs (a) $ 181 $ 152 $ 1 $ — $ 9 $ 13 $ 3 $ 3 $ 2 __________ (a) Excludes $29 million , $28 million , $1 million and $1 million of sublease income recorded at Exelon, Generation, PHI and DPL, respectively The components of lease costs for the nine months ended September 30, 2019 were as follows: Exelon Generation ComEd PECO BGE PHI Pepco DPL ACE Operating lease costs $ 252 $ 180 $ 2 $ 1 $ 25 $ 35 $ 9 $ 10 $ 5 Variable lease costs 229 214 1 — 1 5 2 2 1 Short-term lease costs 16 16 — — — — — — — Total lease costs (a) $ 497 $ 410 $ 3 $ 1 $ 26 $ 40 $ 11 $ 12 $ 6 __________ (a) Excludes $48 million , $42 million , $6 million and $6 million of sublease income recorded at Exelon, Generation, PHI and DPL, respectively. The weighted average remaining lease terms, in years, and discount rates for operating leases as of September 30, 2019 were as follows: Exelon Generation ComEd PECO BGE PHI Pepco DPL ACE Remaining lease term 10.1 10.6 4.7 4.3 5.6 9.0 9.6 9.5 5.3 Discount rate 4.5 % 4.8 % 3.1 % 3.3 % 3.6 % 4.0 % 3.7 % 3.7 % 3.3 %</t>
  </si>
  <si>
    <t>Supplemental Balance Sheet Information Related to Lessee Right-of-Use Assets and Lease Liabilities [Table Text Block]</t>
  </si>
  <si>
    <t>The following table provides additional information regarding the presentation of operating lease ROU assets and lease liabilities within the Registrants’ Consolidated Balance Sheets as of September 30, 2019 : Exelon (a) Generation (a) ComEd PECO BGE PHI Pepco DPL ACE Operating lease ROU assets Other deferred debits and other assets $ 1,374 $ 926 $ 10 $ 2 $ 83 $ 304 $ 66 $ 75 $ 24 Operating lease liabilities Other current liabilities 242 170 3 — 32 35 8 11 5 Other deferred credits and other liabilities 1,355 949 8 1 50 279 60 74 19 Total operating lease liabilities $ 1,597 $ 1,119 $ 11 $ 1 $ 82 $ 314 $ 68 $ 85 $ 24 __________ (a) Exelon's and Generation's operating ROU assets and lease liabilities include $542 million and $703 million , respectively, related to contracted generation.</t>
  </si>
  <si>
    <t>Lessee, Operating Lease, Liability, Maturity [Table Text Block]</t>
  </si>
  <si>
    <t>Future minimum lease payments for operating leases as of September 30, 2019 were as follows: Year Exelon Generation ComEd PECO BGE PHI Pepco DPL ACE 2019 $ 65 $ 50 $ 1 $ — $ 1 $ 11 $ 3 $ 2 $ 2 2020 289 203 3 1 34 45 10 13 5 2021 246 162 3 — 31 43 9 12 5 2022 179 113 2 — 16 42 9 12 4 2023 148 100 1 — — 41 8 11 4 Remaining years 1,123 837 2 — 19 197 43 53 6 Total 2,050 1,465 12 1 101 379 82 103 26 Interest 453 346 1 — 19 65 14 18 2 Total operating lease liabilities $ 1,597 $ 1,119 $ 11 $ 1 $ 82 $ 314 $ 68 $ 85 $ 24</t>
  </si>
  <si>
    <t>Schedule of Future Minimum Lease Payments for Operating Leases [Table Text Block]</t>
  </si>
  <si>
    <t>Future minimum lease payments for operating leases under the prior lease accounting guidance as of December 31, 2018 were as follows: Year Exelon (a)(b) Generation (a)(b) ComEd (a)(c) PECO (a)(c) BGE (a)(c)(d)(e) PHI (a) Pepco (a) DPL (a)(c) ACE (a) 2019 $ 140 $ 33 $ 7 $ 5 $ 35 $ 48 $ 11 $ 14 $ 7 2020 149 46 5 5 35 46 10 13 6 2021 143 46 4 5 33 43 9 12 5 2022 126 47 4 5 18 42 8 12 5 2023 97 46 3 5 3 39 8 10 4 Remaining years 723 545 — — 19 159 40 35 5 Total minimum future lease payments $ 1,378 $ 763 $ 23 $ 25 $ 143 $ 377 $ 86 $ 96 $ 32 __________ (a) Includes amounts related to shared use land arrangements. (b) Excludes Generation’s contingent operating lease payments associated with contracted generation. (c) Amounts related to certain real estate leases and railroad licenses effectively have indefinite payment periods. As a result, ComEd, PECO, BGE and DPL have excluded these payments from the remaining years as such amounts would not be meaningful. ComEd's, PECO’s, BGE’s and DPL's average annual obligation for these arrangements, included in each of the years 2019 - 2023, was $3 million , $5 million , $1 million and $1 million respectively. Also includes amounts related to shared use land arrangements. (d) Includes all future lease payments on a 99-year real estate lease that expires in 2106. (e) The BGE column above includes minimum future lease payments associated with a 6-year lease for the Baltimore City conduit system that became effective during the fourth quarter of 2016. BGE's total commitments under the lease agreement are $26 million , $28 million , $28 million and $14 million related to years 2019 - 2022, respectively.</t>
  </si>
  <si>
    <t>Schedule of Supplemental Cash Flow Information Related to Leases [Table Text Block]</t>
  </si>
  <si>
    <t>Cash paid for amounts included in the measurement of lease liabilities for the nine months ended September 30, 2019 were as follows: Exelon Generation ComEd PECO BGE PHI Pepco DPL ACE Operating cash flows from operating leases $ 225 $ 156 $ 2 $ — $ 32 $ 29 $ 7 $ 6 $ 4 ROU assets obtained in exchange for lease obligations for the nine months ended September 30, 2019 were as follows: Exelon Generation ComEd PECO BGE PHI Pepco DPL ACE Operating leases $ 70 $ 11 $ 6 $ — $ 1 $ 20 $ 7 $ 9 $ 4</t>
  </si>
  <si>
    <t>Components of Operating Lease Income [Table Text Block]</t>
  </si>
  <si>
    <t>The components of lease income for the three months ended September 30, 2019 were as follows: Exelon Generation ComEd PECO BGE PHI Pepco DPL ACE Operating lease income $ 30 $ 29 $ — $ — $ — $ 1 $ — $ 1 $ — Variable lease income 80 80 — — — — — — — The components of lease income for the nine months ended September 30, 2019 were as follows: Exelon Generation ComEd PECO BGE PHI Pepco DPL ACE Operating lease income $ 48 $ 44 $ — $ — $ — $ 3 $ — $ 3 $ — Variable lease income 209 206 — — — 3 — 3 —</t>
  </si>
  <si>
    <t>Lessor, Operating Lease, Payments to be Received, Maturity [Table Text Block]</t>
  </si>
  <si>
    <t>Future minimum lease payments to be recovered under operating leases as of September 30, 2019 were as follows: Year Exelon Generation ComEd PECO BGE PHI Pepco DPL ACE 2019 $ 4 $ 3 $ — $ — $ — $ 1 $ — $ 1 $ — 2020 51 46 — — — 4 — 3 — 2021 50 45 — — — 4 1 3 — 2022 50 45 — — — 5 — 4 — 2023 49 45 — — — 4 — 3 — Remaining years 314 271 1 3 1 38 — 38 — Total $ 518 $ 455 $ 1 $ 3 $ 1 $ 56 $ 1 $ 52 $ —</t>
  </si>
  <si>
    <t>Regulatory Matters (Tables)</t>
  </si>
  <si>
    <t>Public Utilities Distribution Rate Cases [Table Text Block]</t>
  </si>
  <si>
    <t>The following tables show the completed and pending distribution base rate case proceedings in 2019. Completed Distribution Base Rate Case Proceedings Registrant/Jurisdiction Filing Date Requested Revenue Requirement (Decrease) Increase Approved Revenue Requirement (Decrease) Increase Approved ROE Approval Date Rate Effective Date ComEd - Illinois (Electric) April 16, 2018 $ (23 ) $ (24 ) 8.69% December 4, 2018 January 1, 2019 PECO - Pennsylvania (Electric) March 29, 2018 $ 82 $ 25 N/A (a) December 20, 2018 January 1, 2019 BGE - Maryland (Natural Gas) June 8, 2018 (amended October 12, 2018) $ 61 $ 43 9.8% January 4, 2019 January 4, 2019 ACE - New Jersey (Electric) August 21, 2018 (amended November 19, 2018) $ 122 (b) $ 70 (b) 9.6% March 13, 2019 April 1, 2019 Pepco - Maryland (Electric) January 15, 2019 (amended May 16, 2019) $ 27 $ 10 9.6% August 12, 2019 August 13, 2019 __________ (a) The PECO rate case proceeding was resolved through a settlement agreement, which did not specify an approved ROE. (b) Requested and approved increases are before New Jersey sales and use tax. Pending Distribution Base Rate Case Proceedings Registrant/Jurisdiction Filing Date Requested Revenue Requirement (Decrease) Increase Requested ROE Expected Approval Timing ComEd - Illinois (Electric) (a) April 8, 2019 $ (6 ) 8.91 % December 2019 BGE - Maryland (Electric) (b) May 24, 2019 (amended October 4, 2019) $ 74 10.3 % December 2019 BGE - Maryland (Natural Gas) (b) May 24, 2019 (amended October 4, 2019) $ 59 10.3 % December 2019 Pepco - District of Columbia (Electric) (c) May 30, 2019 (amended September 16, 2019) $ 160 10.3 % Fourth quarter of 2020 __________ (a) Reflects an increase of $57 million for the initial revenue requirement for 2019 and a decrease of $63 million related to the annual reconciliation for 2018. The revenue requirement for 2019 and annual reconciliation for 2018 provides for a weighted average debt and equity return on distribution rate base of 6.53% . See Note 4 — Regulatory Matters of the Exelon 2018 Form 10-K for additional information on ComEd's distribution formula rate filings. (b) On October 25, 2019, BGE filed a settlement agreement with the MDPSC. The settlement provides for an increase to BGE’s annual electric and natural gas distribution rates of $18 million and $45 million , respectively. (c) Reflects a three-year cumulative multi-year plan and total requested revenue requirement increases of $84 million , $40 million and $36 million for years 2020, 2021, and 2022, respectively, to recover capital investments made in 2018 and 2019 and planned capital investments from 2020 to 2022.</t>
  </si>
  <si>
    <t>Public Utilities Transmission Rate Filings [Table Text Block]</t>
  </si>
  <si>
    <t>For 2019, the following total increases/(decreases) were included in ComEd’s, BGE’s, Pepco's, DPL's and ACE's electric transmission formula rate filings: Registrant (a) Initial Revenue Requirement Increase (Decrease) Annual Reconciliation (Decrease) Increase Total Revenue Requirement Increase (Decrease) Allowed Return on Rate Base (c) Allowed ROE (d) ComEd $ 21 $ (16 ) $ 5 8.21 % 11.50 % BGE (10 ) (23 ) (19 ) (b) 7.35 % 10.50 % Pepco 15 11 26 7.75 % 10.50 % DPL 17 (1 ) 16 7.14 % 10.50 % ACE 11 (2 ) 9 7.79 % 10.50 % __________ (a) All rates are effective June 2019 , subject to review by the FERC and other parties, which is due by the fourth quarter of 2019 . (b) The change in BGE's transmission revenue requirement includes a FERC approved dedicated facilities charge of $14 million to recover the costs of providing transmission service to specifically designated load by BGE. (c) Represents the weighted average debt and equity return on transmission rate bases. (d) As part of the FERC-approved settlement of ComEd’s 2007 transmission rate case, the rate of return on common equity is 11.50% , inclusive of a 50-basis-point incentive adder for being a member of a RTO, and the common equity component of the ratio used to calculate the weighted average debt and equity return for the transmission formula rate is currently capped at 55% . As part of the FERC-approved settlement of the ROE complaint against BGE, Pepco, DPL and ACE, the rate of return on common equity is 10.50% , inclusive of a 50-basis-point incentive adder for being a member of a RTO.</t>
  </si>
  <si>
    <t>Public Utilities Energy Efficiency Revenue [Table Text Block]</t>
  </si>
  <si>
    <t>ComEd filed its annual energy efficiency formula rate update with the ICC on May 23, 2019. The filing establishes the revenue requirement used to set the rates that will take effect in January 2020 after the ICC’s review and approval. The revenue requirement requested is based on a reconciliation of the 2018 actual costs plus projected 2019 and 2020 expenditures. Registrant Initial Revenue Requirement Increase (Decrease) Annual Reconciliation Increase (Decrease) Total Revenue Requirement Increase (Decrease) Requested Return on Rate Base Requested ROE ComEd $ 53 $ (2 ) $ 51 (a) 6.53 % 8.91 % __________ (a) The requested revenue requirement increase provides for a weighted average debt and equity return on rate base of 6.53% inclusive of an allowed ROE of 8.91% . The ROE reflects the average rate on 30-year treasury notes plus 580 basis points. The ROE applicable to the 2018 reconciliation year is 10.91% and the return on rate base is 7.49% , which include the Performance Adjustment, which can either increase or decrease the ROE by up to a maximum of 200 basis points.</t>
  </si>
  <si>
    <t>Public Utilities General Disclosures [Table Text Block]</t>
  </si>
  <si>
    <t>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September 30, 2019 $ 59 $ 4 $ — $ 47 $ 8 $ 5 $ 3 $ — December 31, 2018 $ 65 $ 8 $ — $ 49 $ 8 $ 5 $ 3 $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t>
  </si>
  <si>
    <t>Early Plant Retirements (Tables)</t>
  </si>
  <si>
    <t>Income statement expense (pre-tax)</t>
  </si>
  <si>
    <t>As a result of these early nuclear plant retirement decisions, Exelon and Generation recognized incremental non-cash charges to earnings stemming from shortening the expected economic useful lives primarily related to accelerated depreciation of plant assets (including any ARC) and accelerated amortization of nuclear fuel, as well as operating and maintenance expenses. See Note 13 — Nuclear Decommissioning for additional information on changes to the nuclear decommissioning ARO balance. The total impact for the three and nine months ended September 30, 2019 and 2018 are summarized in the table below. Three Months Ended September 30, Nine Months Ended September 30, Income statement expense (pre-tax) 2019 2018 2019 2018 Depreciation and amortization (a) Accelerated depreciation $ 71 $ 152 $ 216 $ 441 Accelerated nuclear fuel amortization 3 18 13 52 Operating and maintenance (b) 39 4 (44 ) 32 Total $ 113 $ 174 $ 185 $ 525 _________ (a) Reflects incremental accelerated depreciation and amortization for TMI for the three and nine months ended September 30, 2019 . Reflects incremental accelerated depreciation for TMI and Oyster Creek for the three and nine months ended September 30, 2018 . The Oyster Creek amounts are from February 2, 2018 through September 17, 2018. The TMI amounts are through September 20, 2019. (b) In 2019, primarily reflects the net impacts associated with the remeasurements of the TMI ARO in the first and third quarters. See Note 13 — Nuclear Decommissioning for additional information on the first quarter 2019 TMI ARO update. In 2018, primarily reflects materials and supplies inventory reserve adjustments, employee related costs and CWIP impairments associated with the early retirement decisions for TMI and Oyster Creek. Excludes the charges in the third quarter of 2018 and second quarter of 2019 to Operating and maintenance expense for the ARO remeasurement due to the sale of Oyster Creek. See Note 3 — Mergers, Acquisitions and Dispositions for additional information.</t>
  </si>
  <si>
    <t>Implications of Potential Early Plant Retirement on Balance Sheet [Table Text Block]</t>
  </si>
  <si>
    <t>The following table provides the balance sheet amounts as of September 30, 2019 for Exelon's and Generation’s significant assets and liabilities associated with the Mystic Units 8 and 9 and Everett Marine Terminal assets that would potentially be impacted by the failure to adopt long-term solutions for reliability and fuel security. September 30, 2019 Asset Balances Materials and supplies inventory $ 31 Fuel inventory 5 Completed plant, net 889 Construction work in progress 7 Liability Balances Asset retirement obligation (2 )</t>
  </si>
  <si>
    <t>Fair Value of Financial Assets and Liabilities (Tables)</t>
  </si>
  <si>
    <t>Fair Value of Financial Liabilities Recorded at Amortized Cost</t>
  </si>
  <si>
    <t>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September 30, 2019 and December 31, 2018 .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September 30, 2019 December 31, 2018 Carrying Amount Fair Value Carrying Amount Fair Value Level 2 Level 3 Total Level 2 Level 3 Total Long-Term Debt, including amounts due within one year (a) Exelon $ 36,304 $ 38,056 $ 2,541 $ 40,597 $ 35,424 $ 33,711 $ 2,158 $ 35,869 Generation 8,613 7,962 1,398 9,360 8,793 7,467 1,443 8,910 ComEd 8,196 9,622 — 9,622 8,101 8,390 — 8,390 PECO 3,404 3,891 50 3,941 3,084 3,157 50 3,207 BGE 3,270 3,678 — 3,678 2,876 2,950 — 2,950 PHI 6,494 5,993 1,093 7,086 6,259 5,436 665 6,101 Pepco 2,860 3,249 395 3,644 2,719 2,901 196 3,097 DPL 1,495 1,437 232 1,669 1,494 1,303 193 1,496 ACE 1,324 1,034 466 1,500 1,188 987 275 1,262 Long-Term Debt to Financing Trusts (a) Exelon $ 390 $ — $ 426 $ 426 $ 390 $ — $ 400 $ 400 ComEd 205 — 223 223 205 — 209 209 PECO 184 — 203 203 184 — 191 191 SNF Obligation Exelon $ 1,193 $ 1,017 $ — $ 1,017 $ 1,171 $ 949 $ — $ 949 Generation 1,193 1,017 — 1,017 1,171 949 — 949 ____ (a) Includes unamortized debt issuance costs which are not fair valued.</t>
  </si>
  <si>
    <t>Assets and liabilities measured and recorded at fair value on recurring basis</t>
  </si>
  <si>
    <t>Recurring Fair Value Measurements The following tables present assets and liabilities measured and recorded at fair value in the Registrants' Consolidated Balance Sheets on a recurring basis and their level within the fair value hierarchy as of September 30, 2019 and December 31, 2018 : Exelon and Generation Exelon Generation As of September 30, 2019 Level 1 Level 2 Level 3 Not subject to leveling Total Level 1 Level 2 Level 3 Not subject to leveling Total Assets Cash equivalents (a) $ 1,719 $ — $ — $ — $ 1,719 $ 896 $ — $ — $ — $ 896 NDT fund investments Cash equivalents (b) 315 78 — — 393 315 78 — — 393 Equities 3,121 1,727 — 1,314 6,162 3,121 1,727 — 1,314 6,162 Fixed income Corporate debt — 1,473 259 — 1,732 — 1,473 259 — 1,732 U.S. Treasury and agencies 1,777 152 — — 1,929 1,777 152 — — 1,929 Foreign governments — 56 — — 56 — 56 — — 56 State and municipal debt — 85 — — 85 — 85 — — 85 Other (c) — 23 — 979 1,002 — 23 — 979 1,002 Exelon Generation As of September 30, 2019 Level 1 Level 2 Level 3 Not subject to leveling Total Level 1 Level 2 Level 3 Not subject to leveling Total Fixed income subtotal 1,777 1,789 259 979 4,804 1,777 1,789 259 979 4,804 Middle market lending — — 255 445 700 — — 255 445 700 Private equity — — — 398 398 — — — 398 398 Real estate — — — 581 581 — — — 581 581 NDT fund investments subtotal (d) 5,213 3,594 514 3,717 13,038 5,213 3,594 514 3,717 13,038 Rabbi trust investments Cash equivalents 49 — — — 49 4 — — — 4 Mutual funds 77 — — — 77 24 — — — 24 Fixed income — 13 — — 13 — — — — — Life insurance contracts — 76 40 — 116 — 24 — — 24 Rabbi trust investments subtotal 126 89 40 — 255 28 24 — — 52 Commodity derivative assets Economic hedges 533 1,488 1,817 — 3,838 533 1,488 1,817 — 3,838 Proprietary trading — 54 156 — 210 — 54 156 — 210 Effect of netting and allocation of collateral (e)(f) (677 ) (1,261 ) (1,025 ) — (2,963 ) (677 ) (1,261 ) (1,025 ) — (2,963 ) Commodity derivative assets subtotal (144 ) 281 948 — 1,085 (144 ) 281 948 — 1,085 Total assets 6,914 3,964 1,502 3,717 16,097 5,993 3,899 1,462 3,717 15,071 Liabilities Commodity derivative liabilities Economic hedges (773 ) (1,695 ) (1,686 ) — (4,154 ) (773 ) (1,695 ) (1,406 ) — (3,874 ) Proprietary trading — (59 ) (89 ) — (148 ) — (59 ) (89 ) — (148 ) Effect of netting and allocation of collateral (e)(f) 770 1,585 1,329 — 3,684 770 1,585 1,329 — 3,684 Commodity derivative liabilities subtotal (3 ) (169 ) (446 ) — (618 ) (3 ) (169 ) (166 ) — (338 ) Deferred compensation obligation — (140 ) — — (140 ) — (37 ) — — (37 ) Total liabilities (3 ) (309 ) (446 ) — (758 ) (3 ) (206 ) (166 ) — (375 ) Total net assets $ 6,911 $ 3,655 $ 1,056 $ 3,717 $ 15,339 $ 5,990 $ 3,693 $ 1,296 $ 3,717 $ 14,696 Exelon Generation As of December 31, 2018 Level 1 Level 2 Level 3 Not subject to leveling Total Level 1 Level 2 Level 3 Not subject to leveling Total Assets Cash equivalents (a) $ 1,243 $ — $ — $ — $ 1,243 $ 581 $ — $ — $ — $ 581 NDT fund investments Cash equivalents (b) 252 86 — — 338 252 86 — — 338 Equities 2,918 1,591 — 1,381 5,890 2,918 1,591 — 1,381 5,890 Fixed income Corporate debt — 1,593 230 — 1,823 — 1,593 230 — 1,823 U.S. Treasury and agencies 2,081 99 — — 2,180 2,081 99 — — 2,180 Foreign governments — 50 — — 50 — 50 — — 50 State and municipal debt — 149 — — 149 — 149 — — 149 Other (c) — 30 — 846 876 — 30 — 846 876 Fixed income subtotal 2,081 1,921 230 846 5,078 2,081 1,921 230 846 5,078 Middle market lending — — 313 367 680 — — 313 367 680 Private equity — — — 329 329 — — — 329 329 Real estate — — — 510 510 — — — 510 510 NDT fund investments subtotal (d) 5,251 3,598 543 3,433 12,825 5,251 3,598 543 3,433 12,825 Rabbi trust investments Cash equivalents 48 — — — 48 5 — — — 5 Mutual funds 72 — — — 72 24 — — — 24 Fixed income — 15 — — 15 — — — — — Life insurance contracts — 70 38 — 108 — 22 — — 22 Rabbi trust investments subtotal 120 85 38 — 243 29 22 — — 51 Commodity derivative assets Economic hedges 541 2,760 1,470 — 4,771 541 2,760 1,470 — 4,771 Proprietary trading — 69 77 — 146 — 69 77 — 146 Effect of netting and allocation of collateral (e)(f) (582 ) (2,357 ) (732 ) — (3,671 ) (582 ) (2,357 ) (732 ) — (3,671 ) Commodity derivative assets subtotal (41 ) 472 815 — 1,246 (41 ) 472 815 — 1,246 Total assets 6,573 4,155 1,396 3,433 15,557 5,820 4,092 1,358 3,433 14,703 Exelon Generation As of December 31, 2018 Level 1 Level 2 Level 3 Not subject to leveling Total Level 1 Level 2 Level 3 Not subject to leveling Total Liabilities Commodity derivative liabilities Economic hedges (642 ) (2,963 ) (1,276 ) — (4,881 ) (642 ) (2,963 ) (1,027 ) — (4,632 ) Proprietary trading — (73 ) (21 ) — (94 ) — (73 ) (21 ) — (94 ) Effect of netting and allocation of collateral (e)(f) 639 2,581 808 — 4,028 639 2,581 808 — 4,028 Commodity derivative liabilities subtotal (3 ) (455 ) (489 ) — (947 ) (3 ) (455 ) (240 ) — (698 ) Deferred compensation obligation — (137 ) — — (137 ) — (35 ) — — (35 ) Total liabilities (3 ) (592 ) (489 ) — (1,084 ) (3 ) (490 ) (240 ) — (733 ) Total net assets $ 6,570 $ 3,563 $ 907 $ 3,433 $ 14,473 $ 5,817 $ 3,602 $ 1,118 $ 3,433 $ 13,970 _________ (a) Exelon excludes cash of $347 million and $458 million at September 30, 2019 and December 31, 2018 , respectively, and restricted cash of $112 million and $80 million at September 30, 2019 and December 31, 2018 , respectively, and includes long-term restricted cash of $186 million and $185 million at September 30, 2019 and December 31, 2018 , respectively, which is reported in Other deferred debits in the Consolidated Balance Sheets. Generation excludes cash of $183 million and $283 million at September 30, 2019 and December 31, 2018 , respectively, and restricted cash of $66 million and $39 million at September 30, 2019 and December 31, 2018 , respectively. (b) Includes $85 million and $50 million of cash received from outstanding repurchase agreements at September 30, 2019 and December 31, 2018 , respectively, and is offset by an obligation to repay upon settlement of the agreement as discussed in (d) below. (c) Includes a derivative liability of $2 million and a derivative asset of $44 million , which have total notional amounts of $864 million and $1,432 million at September 30, 2019 and December 31, 2018 , respectively. The notional principal amounts for these instruments provide one measure of the transaction volume outstanding as of the fiscal years ended and do not represent the amount of Exelon and Generation's exposure to credit or market loss. (d) Excludes net liabilities of $176 million and $130 million at September 30, 2019 and December 31, 2018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Collateral posted/(received) from counterparties totaled $93 million , $324 million and $304 million allocated to Level 1, Level 2 and Level 3 mark-to-market derivatives, respectively, as of September 30, 2019 . Collateral posted/(received) from counterparties, net of collateral paid to counterparties, totaled $57 million , $224 million and $76 million allocated to Level 1, Level 2 and Level 3 mark-to-market derivatives, respectively, as of December 31, 2018 . (f) Of the collateral posted/(received), $306 million and $(94) million represents variation margin on the exchanges as of September 30, 2019 and December 31, 2018 , respectively. As of September 30, 2019 , Exelon and Generation have outstanding commitments to invest in fixed income, middle market lending, private equity and real estate investments of approximately $93 million , $241 million , $383 million , and $388 million , respectively. These commitments will be funded by Generation’s existing NDT funds. Exelon and Generation hold investments without readily determinable fair values with carrying amounts of $75 million as of September 30, 2019 . Changes were immaterial in fair value, cumulative adjustments and impairments for the three and nine months ended September 30, 2019 . Valuation Techniques Used to Determine Net Asset Value Certain NDT Fund Investments are not classified within the fair value hierarchy and are included under the heading “Not subject to leveling” in the table above. These investments are measured at fair value using NAV per share as a practical expedient and include commingled funds, mutual funds which are not publicly quoted, managed middle market funds, private equity and real estate funds. For commingled funds and mutual funds, which are not publicly quoted, the fair value is primarily derived from the quoted prices in active markets on the underlying securities and can typically be redeemed monthly with 30 or less days of notice and without further restrictions. For managed middle market funds, the fair value is determined using a combination of valuation models including cost models, market models, and income models and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se investments typically cannot be redeemed and are generally liquidated over a period of 8 to 10 years from the initial investment date, which is based on Exelon’s understanding of the investment funds.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ComEd, PECO and BGE ComEd PECO BGE As of September 30, 2019 Level 1 Level 2 Level 3 Total Level 1 Level 2 Level 3 Total Level 1 Level 2 Level 3 Total Assets Cash equivalents (a) $ 264 $ — $ — $ 264 $ 207 $ — $ — $ 207 $ 122 $ — $ — $ 122 Rabbi trust investments Mutual funds — — — — 8 — — 8 7 — — 7 Life insurance contracts — — — — — 11 — 11 — — — — Rabbi trust investments subtotal — — — — 8 11 — 19 7 — — 7 Total assets 264 — — 264 215 11 — 226 129 — — 129 Liabilities Deferred compensation obligation — (7 ) — (7 ) — (8 ) — (8 ) — (5 ) — (5 ) Mark-to-market derivative liabilities (b) — — (280 ) (280 ) — — — — — — — — Total liabilities — (7 ) (280 ) (287 ) — (8 ) — (8 ) — (5 ) — (5 ) Total net assets (liabilities) $ 264 $ (7 ) $ (280 ) $ (23 ) $ 215 $ 3 $ — $ 218 $ 129 $ (5 ) $ — $ 124 ComEd PECO BGE As of December 31, 2018 Level 1 Level 2 Level 3 Total Level 1 Level 2 Level 3 Total Level 1 Level 2 Level 3 Total Assets Cash equivalents (a) $ 209 $ — $ — $ 209 $ 111 $ — $ — $ 111 $ 4 $ — $ — $ 4 Rabbi trust investments Mutual funds — — — — 7 — — 7 6 — — 6 Life insurance contracts — — — — — 10 — 10 — — — — Rabbi trust investments subtotal — — — — 7 10 — 17 6 — — 6 Total assets 209 — — 209 118 10 — 128 10 — — 10 Liabilities Deferred compensation obligation — (6 ) — (6 ) — (10 ) — (10 ) — (5 ) — (5 ) Mark-to-market derivative liabilities (b) — — (249 ) (249 ) — — — — — — — — Total liabilities — (6 ) (249 ) (255 ) — (10 ) — (10 ) — (5 ) — (5 ) Total net assets (liabilities) $ 209 $ (6 ) $ (249 ) $ (46 ) $ 118 $ — $ — $ 118 $ 10 $ (5 ) $ — $ 5 _________ (a) ComEd excludes cash of $76 million and $93 million at September 30, 2019 and December 31, 2018 , respectively, and restricted cash of $31 million and $28 million at September 30, 2019 and December 31, 2018 , respectively, and includes long-term restricted cash of $171 million and $166 million at September 30, 2019 and December 31, 2018 , respectively, which is reported in Other deferred debits in the Consolidated Balance Sheets. PECO excludes cash of $23 million and $24 million at September 30, 2019 and December 31, 2018 , respectively. BGE excludes cash of $8 million and $7 million at September 30, 2019 and December 31, 2018 , respectively, and restricted cash of $1 million and $2 million at September 30, 2019 and December 31, 2018 , respectively. (b) The Level 3 balance consists of the current and noncurrent liability of $27 million and $253 million , respectively, at September 30, 2019 , and $26 million and $223 million , respectively, at December 31, 2018 , related to floating-to-fixed energy swap contracts with unaffiliated suppliers. PHI, Pepco, DPL and ACE As of September 30, 2019 As of December 31, 2018 PHI Level 1 Level 2 Level 3 Total Level 1 Level 2 Level 3 Total Assets Cash equivalents (a) $ 107 $ — $ — $ 107 $ 147 $ — $ — $ 147 Rabbi trust investments Cash equivalents 43 — — 43 42 — — 42 Mutual funds 13 — — 13 13 — — 13 Fixed income — 13 — 13 — 15 — 15 Life insurance contracts — 24 40 64 — 22 38 60 Rabbi trust investments subtotal 56 37 40 133 55 37 38 130 Total assets 163 37 40 240 202 37 38 277 Liabilities Deferred compensation obligation — (19 ) — (19 ) — (21 ) — (21 ) Total liabilities — (19 ) — (19 ) — (21 ) — (21 ) Total net assets $ 163 $ 18 $ 40 $ 221 $ 202 $ 16 $ 38 $ 256 Pepco DPL ACE As of September 30, 2019 Level 1 Level 2 Level 3 Total Level 1 Level 2 Level 3 Total Level 1 Level 2 Level 3 Total Assets Cash equivalents (a) $ 34 $ — $ — $ 34 $ — $ — $ — $ — $ 18 $ — $ — $ 18 Rabbi trust investments Cash equivalents 43 — — 43 — — — — — — — — Fixed income — 3 — 3 — — — — — — — — Life insurance contracts — 24 40 64 — — — — — — — — Rabbi trust investments subtotal 43 27 40 110 — — — — — — — — Total assets 77 27 40 144 — — — — 18 — — 18 Liabilities Deferred compensation obligation — (2 ) — (2 ) — — — — — — — — Total liabilities — (2 ) — (2 ) — — — — — — — — Total net assets $ 77 $ 25 $ 40 $ 142 $ — $ — $ — $ — $ 18 $ — $ — $ 18 Pepco DPL ACE As of December 31, 2018 Level 1 Level 2 Level 3 Total Level 1 Level 2 Level 3 Total Level 1 Level 2 Level 3 Total Assets Cash equivalents (a) $ 38 $ — $ — $ 38 $ 16 $ — $ — $ 16 $ 23 $ — $ — $ 23 Rabbi trust investments Cash equivalents 41 — — 41 — — — — — — — — Fixed income — 5 — 5 — — — — — — — — Life insurance contracts — 22 37 59 — — — — — — — — Rabbi trust investments subtotal 41 27 37 105 — — — — — — — — Total assets 79 27 37 143 16 — — 16 23 — — 23 Liabilities Deferred compensation obligation — (3 ) — (3 ) — (1 ) — (1 ) — — — — Total liabilities — (3 ) — (3 ) — (1 ) — (1 ) — — — — Total net assets (liabilities) $ 79 $ 24 $ 37 $ 140 $ 16 $ (1 ) $ — $ 15 $ 23 $ — $ — $ 23 _________ (a) PHI excludes cash of $45 million and $39 million at September 30, 2019 and December 31, 2018 , respectively, and includes long-term restricted cash of $15 million and $19 million at September 30, 2019 and December 31, 2018 , respectively, which is reported in Other deferred debits in the Consolidated Balance Sheets. Pepco excludes cash of $18 million and $15 million at September 30, 2019 and December 31, 2018 , respectively. DPL excludes cash of $11 million and $8 million at September 30, 2019 and December 31, 2018 , respectively. ACE excludes cash of $13 million and $7 million at September 30, 2019 and December 31, 2018 , respectively, and includes long-term restricted cash of $15 million and $19 million at September 30, 2019 and December 31, 2018 , respectively, which is reported in Other deferred debits in the Consolidated Balance Sheets.</t>
  </si>
  <si>
    <t>Fair value reconciliation of Level 3 assets and liabilities measured at fair value on a recurring basis</t>
  </si>
  <si>
    <t>The following tables present the fair value reconciliation of Level 3 assets and liabilities measured at fair value on a recurring basis during the three and nine months ended September 30, 2019 and 2018 : Exelon Generation ComEd PHI and Pepco Three Months Ended September 30, 2019 Total NDT Fund Investments Mark-to-Market Derivatives Total Generation Mark-to-Market Derivatives Life Insurance Contracts Eliminated in Consolidation Balance as of June 30, 2019 $ 1,179 $ 539 $ 873 $ 1,412 $ (273 ) $ 40 $ — Total realized / unrealized gains (losses) Included in net income (171 ) 2 (173 ) (a) (171 ) — — — Included in noncurrent payables to affiliates — 11 — 11 — — (11 ) Included in regulatory assets/liabilities 4 — — — (7 ) (b) — 11 Change in collateral 41 — 41 41 — — — Purchases, sales, issuances and settlements Purchases 53 1 52 53 — — — Sales (22 ) (21 ) (1 ) (22 ) — — — Settlements (18 ) (18 ) — (18 ) — — — Transfers into Level 3 1 — 1 (c) 1 — — — Transfers out of Level 3 (11 ) — (11 ) (c) (11 ) — — — Balance at September 30, 2019 $ 1,056 $ 514 $ 782 $ 1,296 $ (280 ) $ 40 $ — The amount of total (losses) gains included in income attributed to the change in unrealized gains (losses) related to assets and liabilities as of September 30, 2019 $ (18 ) $ 2 $ (20 ) $ (18 ) $ — $ — $ — Exelon Generation ComEd PHI and Pepco Nine Months Ended September 30, 2019 Total NDT Fund Investments Mark-to-Market Derivatives Total Generation Mark-to-Market Derivatives Life Insurance Contracts Eliminated in Consolidation Balance as of December 31, 2018 $ 907 $ 543 $ 575 $ 1,118 $ (249 ) $ 38 $ — Total realized / unrealized gains (losses) Included in net income (125 ) 5 (132 ) (a) (127 ) — 2 — Included in noncurrent payables to affiliates — 32 — 32 — — (32 ) Included in regulatory assets 1 — — — (31 ) (b) — 32 Change in collateral 227 — 227 227 — — — Purchases, sales, issuances and settlements Purchases 163 43 120 163 — — — Sales (23 ) (21 ) (2 ) (23 ) — — — Settlements (88 ) (88 ) — (88 ) — — — Transfers into Level 3 5 — 5 (c) 5 — — — Transfers out of Level 3 (11 ) — (11 ) (c) (11 ) — — — Balance as of September 30, 2019 $ 1,056 $ 514 $ 782 $ 1,296 $ (280 ) $ 40 $ — The amount of total gains (losses) included in income attributed to the change in unrealized gains (losses) related to assets and liabilities as of September 30, 2019 $ 173 $ 5 $ 166 $ 171 $ — $ 2 $ — __________ (a) Includes a reduction for the reclassification of $153 million and $298 million of realized gains due to the settlement of derivative contracts for the three and nine months ended September 30, 2019 , respectively. (b) Includes $7 million of decreases in fair value and an increase for realized losses due to settlements of $4 million recorded in purchased power expense associated with floating-to-fixed energy swap contracts with unaffiliated suppliers for the three months ended September 30, 2019 . Includes $31 million of decreases in fair value and an increase for realized losses due to settlements of $17 million recorded in purchased power expense associated with floating-to-fixed energy swap contracts with unaffiliated suppliers for the nine months ended September 30, 2019 . (c) Transfers into and out of Level 3 generally occur when the contract tenor becomes less and more observable respectively, primarily due to changes in market liquidity or assumptions for certain commodity contracts. Exelon Generation ComEd PHI and Pepco Three Months Ended September 30, 2018 Total NDT Fund Investments Mark-to-Market Derivatives Total Generation Mark-to-Market Derivatives Life Insurance Contracts Eliminated in Consolidation Balance as of June 30, 2018 $ 1,106 $ 585 $ 737 $ 1,322 $ (252 ) $ 36 $ — Total realized / unrealized gains (losses) Included in net income (259 ) (1 ) (259 ) (a) (260 ) — 1 — Included in noncurrent payables to affiliates — (4 ) — (4 ) — — 4 Included in regulatory assets (11 ) — — — (7 ) (b) — (4 ) Change in collateral (44 ) — (44 ) (44 ) — — — Purchases, sales, issuances and settlements Purchases 96 15 81 96 — — — Settlements (29 ) (29 ) — (29 ) — — — Transfers into Level 3 3 — 3 (c) 3 — — — Transfers out of Level 3 (6 ) — (6 ) (c) (6 ) — — — Balance as of September 30, 2018 $ 856 $ 566 $ 512 $ 1,078 $ (259 ) $ 37 $ — The amount of total gains (losses) included in income attributed to the change in unrealized gains (losses) related to assets and liabilities as of September 30, 2018 $ (105 ) $ (1 ) $ (104 ) $ (105 ) $ — $ — $ — Exelon Generation ComEd PHI and Pepco Nine Months Ended September 30, 2018 Total NDT Fund Investments Mark-to-Market Derivatives Total Generation Mark-to-Market Derivatives Life Insurance Contracts Eliminated in Consolidation Balance as of December 31, 2017 $ 966 $ 648 $ 552 $ 1,200 $ (256 ) $ 22 $ — Total realized / unrealized gains (losses) Included in net income (186 ) (1 ) (188 ) (a) (189 ) — 3 — Included in regulatory assets (3 ) — — — (3 ) (b) — — Change in collateral 14 — 14 14 — — — Purchases, sales, issuances and settlements Purchases 215 34 181 215 — — — Sales (3 ) — (3 ) (3 ) — — — Settlements (103 ) (115 ) — (115 ) — 12 — Transfers into Level 3 (21 ) — (21 ) (c) (21 ) — — — Transfers out of Level 3 (23 ) — (23 ) (c) (23 ) — — — Balance as of September 30, 2018 $ 856 $ 566 $ 512 $ 1,078 $ (259 ) $ 37 $ — The amount of total gains (losses) included in income attributed to the change in unrealized gains (losses) related to assets and liabilities as of September 30, 2018 $ 154 $ (5 ) $ 159 $ 154 $ — $ — $ — __________ (a) Includes a reduction for the reclassification of $155 million and $347 million of realized losses due to the settlement of derivative contracts for the three and nine months ended September 30, 2018 , respectively. (b) Includes $4 million of increases in fair value and an increase for realized losses due to settlements of $3 million recorded in purchased power expense associated with floating-to-fixed energy swap contracts with unaffiliated suppliers for the three months ended September 30, 2018 . Includes $9 million of decreases in fair value and an increase for realized losses due to settlements of $12 million recorded in purchased power expense associated with floating-to-fixed energy swap contracts with unaffiliated suppliers for the nine months ended September 30, 2018 . (c) Transfers into and out of Level 3 generally occur when the contract tenor becomes less and more observable respectively, primarily due to changes in market liquidity or assumptions for certain commodity contracts.</t>
  </si>
  <si>
    <t>Total realized and unrealized gains (losses) included in income for Level 3 assets and liabilities measured at fair value on a recurring basis</t>
  </si>
  <si>
    <t>The following tables present the income statement classification of the total realized and unrealized gains (losses) included in income for Level 3 assets and liabilities measured at fair value on a recurring basis during the three and nine months ended September 30, 2019 and 2018 : Exelon Generation PHI and Pepco Operating Purchased Operating and Maintenance Other, net Operating Purchased Other, net Operating and Maintenance Total realized (losses) gains for the three months ended September 30, 2019 $ (25 ) $ (148 ) $ — $ 2 $ (25 ) $ (148 ) $ 2 $ — Total realized gains (losses) for the nine months ended September 30, 2019 122 (254 ) — 5 122 (254 ) 5 — Total unrealized gains (losses) for the three months ended September 30, 2019 99 (119 ) — 2 99 (119 ) 2 — Total unrealized gains (losses) for the nine months ended September 30, 2019 368 (202 ) 2 5 368 (202 ) 5 2 Exelon Generation PHI and Pepco Operating Purchased Operating and Maintenance Other, net Operating Revenues Purchased Power and Fuel Other, net Operating and Maintenance Total realized (losses) gains for the three months ended September 30, 2018 $ (176 ) $ (83 ) $ 1 $ (1 ) $ (176 ) $ (83 ) $ (1 ) $ 1 Total realized (losses) gains for the nine months ended September 30, 2018 (32 ) (156 ) 3 (1 ) (32 ) (156 ) (1 ) 3 Total unrealized (losses) for the three months ended September 30, 2018 (64 ) (40 ) — (1 ) (64 ) (40 ) (1 ) — Total unrealized gains (losses) for the nine months ended September 30, 2018 174 (15 ) — (5 ) 174 (15 ) (5 ) —</t>
  </si>
  <si>
    <t>Fair value reconciliation of Level 3 assets and liabilities measured at fair value on a recurring basis, valuation technique</t>
  </si>
  <si>
    <t>The table below discloses the significant inputs to the forward curve used to value these positions. Type of trade Fair Value at September 30, 2019 Fair Value at December 31, 2018 Valuation Technique Unobservable Input 2019 Range 2018 Range Mark-to-market derivatives — Economic Hedges (Exelon and Generation) (a)(b) $ 411 $ 443 Discounted Forward power $11 - $167 $12 - $174 Forward gas $1.36 - $10.82 $0.78 - $12.38 Option Volatility 9% - 200% 10% - 277% Mark-to-market derivatives — Proprietary trading (Exelon and Generation) (a)(b) $ 67 $ 56 Discounted Forward power $17 - $167 $14 - $174 Mark-to-market derivatives (Exelon and ComEd) $ (280 ) $ (249 ) Discounted Forward heat (c) 9x - 10x 10x - 11x Marketability 4% - 7% 4% - 8% Renewable 87% - 119% 86% - 120% _________ (a) The valuation techniques, unobservable inputs and ranges are the same for the asset and liability positions. (b) The fair values do not include cash collateral posted on level three positions of $304 million and $76 million as of September 30, 2019 and December 31, 2018 , respectively. (c) Quoted forward natural gas rates are utilized to project the forward power curve for the delivery of energy at specified future dates. The natural gas curve is extrapolated beyond its observable period to the end of the contract’s delivery.</t>
  </si>
  <si>
    <t>Derivative Financial Instruments (Tables)</t>
  </si>
  <si>
    <t>Summary of the derivative fair value</t>
  </si>
  <si>
    <t>The following table provides a summary of the derivative fair value balances recorded by Exelon, Generation and ComEd as of September 30, 2019 and December 31, 2018 : September 30, 2019 Exelon Generation ComEd Derivatives Total Economic Hedges Proprietary Trading Collateral (a)(b) Netting (a) Subtotal Economic Hedges Mark-to-market derivative assets (current assets) $ 602 $ 2,452 $ 143 $ 212 $ (2,205 ) $ 602 $ — Mark-to-market derivative assets (noncurrent assets) 483 1,386 67 104 (1,074 ) 483 — Total mark-to-market derivative assets 1,085 3,838 210 316 (3,279 ) 1,085 — Mark-to-market derivative liabilities (current liabilities) (224 ) (2,550 ) (101 ) 249 2,205 (197 ) (27 ) Mark-to-market derivative liabilities (noncurrent liabilities) (394 ) (1,324 ) (47 ) 156 1,074 (141 ) (253 ) Total mark-to-market derivative liabilities (618 ) (3,874 ) (148 ) 405 3,279 (338 ) (280 ) Total mark-to-market derivative net assets (liabilities) $ 467 $ (36 ) $ 62 $ 721 $ — $ 747 $ (280 ) December 31, 2018 Exelon Generation ComEd Description Total Economic Proprietary Collateral Netting (a) Subtotal Economic Mark-to-market derivative assets $ 801 $ 3,505 $ 105 $ 121 $ (2,930 ) $ 801 $ — Mark-to-market derivative assets 445 1,266 41 51 (913 ) 445 — Total mark-to-market derivative assets 1,246 4,771 146 172 (3,843 ) 1,246 — Mark-to-market derivative liabilities (473 ) (3,429 ) (74 ) 125 2,931 (447 ) (26 ) Mark-to-market derivative liabilities (474 ) (1,203 ) (20 ) 60 912 (251 ) (223 ) Total mark-to-market derivative liabilities (947 ) (4,632 ) (94 ) 185 3,843 (698 ) (249 ) Total mark-to-market derivative net assets (liabilities) $ 299 $ 139 $ 52 $ 357 $ — $ 548 $ (249 )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immaterial and not reflected in the table above. (b) Of the collateral posted/(received), $306 million and $(94) million represents variation margin on the exchanges at September 30, 2019 and December 31, 2018 respectively.</t>
  </si>
  <si>
    <t>Economic Hedges (Commodity Price Risk)</t>
  </si>
  <si>
    <t>For the three and nine months ended September 30, 2019 and 2018 , Exelon and Generation recognized the following net pre-tax commodity mark-to-market gains (losses) which are also located in the Net fair value changes related to derivatives line in the Consolidated Statements of Cash Flows. Three Months Ended Nine Months Ended 2019 2018 2019 2018 Income Statement Location Gain (Loss) Gain (Loss) Operating revenues $ 76 $ 8 $ 65 $ (99 ) Purchased power and fuel (45 ) 66 (127 ) (4 ) Total Exelon and Generation $ 31 $ 74 $ (62 ) $ (103 )</t>
  </si>
  <si>
    <t>Credit-Risk Related Contingent</t>
  </si>
  <si>
    <t>The following tables provide information on Generation’s credit exposure for all derivative instruments, NPNS and applicable payables and receivables, net of collateral and instruments that are subject to master netting agreements, as of September 30, 2019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Additionally, the figures in the tables below exclude exposures with affiliates, including net receivables with ComEd, PECO, BGE, Pepco, DPL and ACE of $68 million , $30 million , $32 million , $39 million , $15 million and $8 million as of September 30, 2019 , respectively. Rating as of September 30, 2019 Total Exposure Before Credit Collateral Credit Collateral (a) Net Exposure Number of Counterparties Greater than 10% of Net Exposure Net Exposure of Counterparties Greater than 10% of Net Exposure Investment grade $ 693 $ 10 $ 683 — $ — Non-investment grade 74 38 36 No external ratings Internally rated — investment grade 297 1 296 Internally rated — non-investment grade 175 24 151 Total $ 1,239 $ 73 $ 1,166 — $ — Net Credit Exposure by Type of Counterparty As of Financial institutions $ 1 Investor-owned utilities, marketers, power producers 875 Energy cooperatives and municipalities 255 Other 35 Total $ 1,166 _________ (a) As of September 30, 2019 , credit collateral held from counterparties where Generation had credit exposure included $18 million of cash and $55 million of letters of credit. The credit collateral does not include non-liquid collateral.</t>
  </si>
  <si>
    <t>Fair Value of Derivatives with Credit- Risk Related Contingent Features [Table Text Block] [Table Text Block]</t>
  </si>
  <si>
    <t>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s September 30, 2019 December 31, 2018 Gross fair value of derivative contracts containing this feature (a) $ (1,249 ) $ (1,723 ) Offsetting fair value of in-the-money contracts under master netting arrangements (b) 947 1,105 Net fair value of derivative contracts containing this feature (c) $ (302 ) $ (618 )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Cash Collateral and Letters of Credit on Derivative Contracts [Table Text Block]</t>
  </si>
  <si>
    <t>As of September 30, 2019 and December 31, 2018 , Exelon and Generation posted or held the following amounts of cash collateral and letters of credit on derivative contracts with external counterparties, after giving consideration to offsetting derivative and non-derivative positions under master netting agreements. September 30, 2019 December 31, 2018 Cash collateral posted $ 787 $ 418 Letters of credit posted 273 367 Cash collateral held 96 47 Letters of credit held 58 44 Additional collateral required in the event of a credit downgrade below investment grade 1,481 2,104</t>
  </si>
  <si>
    <t>Debt and Credit Agreements (Tables)</t>
  </si>
  <si>
    <t>Commercial Paper Borrowings</t>
  </si>
  <si>
    <t>The following table reflects the Registrants' commercial paper programs as of September 30, 2019 and December 31, 2018 . Generation and PECO had no commercial paper borrowings as of both September 30, 2019 and December 31, 2018 . Outstanding Commercial Average Interest Rate on Commercial Paper Issuer September 30, 2019 December 31, 2018 September 30, 2019 December 31, 2018 Exelon $ 519 $ 89 2.50 % 2.15 % ComEd 387 — 2.51 % 2.14 % BGE — 35 2.49 % 2.18 % PHI 132 54 2.52 % 2.15 % PEPCO 12 40 2.61 % 2.24 % DPL 57 — 2.42 % 2.07 % ACE 63 14 2.57 % 2.21 %</t>
  </si>
  <si>
    <t>Schedule of Long-term Debt Instruments [Table Text Block]</t>
  </si>
  <si>
    <t>During the nine months ended September 30, 2019 , the following long-term debt was issued: Company Type Interest Rate Maturity Amount Use of Proceeds Generation Energy Efficiency Project Financing 3.95 % August 31, 2020 $ 4 Funding to install energy conservation measures for the Fort Meade project. Generation Energy Efficiency Project Financing 3.46 % May 1, 2020 $ 39 Funding to install energy conservation measures for the Marine Corps. Logistics Project. ComEd First Mortgage Bonds, Series 126 4.00 % March 1, 2049 $ 400 Repay a portion of ComEd’s outstanding commercial paper obligations and fund other general corporate purposes. PECO First and Refunding Mortgage Bonds 3.00 % September 15, 2049 $ 325 Repay short-term borrowings and for general corporate purposes BGE Senior Notes 3.20 % September 15, 2049 $ 400 Repay commercial paper obligations and for general corporate purposes Pepco First Mortgage Bonds 3.45 % June 13, 2029 $ 150 Repay existing indebtedness and for general corporate purposes Pepco Unsecured Tax-Exempt Bonds 1.70 % September 1, 2022 $ 110 Refinance existing indebtedness ACE First Mortgage Bonds 3.50 % May 21, 2029 $ 100 Repay existing indebtedness and for general corporate purposes ACE First Mortgage Bonds 4.14 % May 21, 2049 $ 50 Repay existing indebtedness and for general corporate purposes</t>
  </si>
  <si>
    <t>Income Taxes (Tables)</t>
  </si>
  <si>
    <t>Schedule of Effective Income Tax Rate Reconciliation [Table Text Block]</t>
  </si>
  <si>
    <t>The effective income tax rate from continuing operations varies from the U.S. Federal statutory rate principally due to the following: Three Months Ended September 30, 2019 Exelon Generation ComEd PECO BGE PHI Pepco DPL ACE U.S. Federal statutory rate 21.0% 21.0% 21.0% 21.0% 21.0% 21.0% 21.0% 21.0% 21.0% Increase (decrease) due to: State income taxes, net of Federal income tax benefit 6.4 5.2 8.1 (0.3) 6.3 4.8 1.9 6.6 6.9 Qualified NDT fund income 3.2 7.1 — — — — — — — Amortization of investment tax credit, including deferred taxes on basis difference (4.1) (8.9) (0.2) — (0.1) (0.2) (0.1) (0.2) (0.3) Plant basis differences (1.7) — (1.0) (7.5) (1.1) (1.8) (2.6) (0.6) (1.9) Production tax credits and other credits (1.2) (2.7) — — — — — — — Noncontrolling interests (2.2) (4.8) — — — — — — — Excess deferred tax amortization (6.5) — (9.9) (3.6) (8.0) (17.7) (16.3) (13.5) (23.3) Other 0.7 0.5 0.4 (0.5) (0.2) 0.8 1.0 (0.1) 0.7 Effective income tax rate 15.6% 17.4% 18.4% 9.1% 17.9% 6.9% 4.9% 13.2% 3.1% Three Months Ended September 30, 2018 Exelon Generation ComEd PECO BGE PHI Pepco DPL ACE U.S. Federal statutory rate 21.0% 21.0% 21.0% 21.0% 21.0% 21.0% 21.0% 21.0% 21.0% Increase (decrease) due to: State income taxes, net of Federal income tax benefit (1.2) (9.0) 8.3 (3.6) 7.3 0.2 1.0 6.6 7.3 Qualified NDT fund income 2.4 5.8 — — — — — — — Amortization of investment tax credit, including deferred taxes on basis difference (0.6) (1.1) (0.2) (0.1) — (0.2) (0.1) (0.3) (0.3) Plant basis differences (2.5) — (0.3) (15.2) (0.8) (2.0) (3.4) (0.7) (1.3) Production tax credits and other credits (1.2) (2.9) (0.1) — — — — — — Noncontrolling interests (1.1) (2.8) — — — — — — — Excess deferred tax amortization (6.8) — (7.8) (4.6) (7.9) (17.7) (21.2) (14.0) (15.4) Tax Cuts and Jobs Act of 2017 1.3 3.5 — — — 0.2 0.1 — — Other 3.2 5.6 0.3 0.9 2.6 0.6 0.3 0.6 0.3 Effective income tax rate 14.5% 20.1% 21.2% (1.6)% 22.2% 2.1% (2.3)% 13.2% 11.6% Nine Months Ended September 30, 2019 Exelon Generation ComEd PECO BGE PHI Pepco DPL ACE U.S. Federal statutory rate 21.0% 21.0% 21.0% 21.0% 21.0% 21.0% 21.0% 21.0% 21.0% Increase (decrease) due to: State income taxes, net of Federal income tax benefit 5.1 4.2 8.2 — 6.4 4.8 2.0 6.7 6.9 Qualified NDT fund income 5.3 11.9 — — — — — — — Amortization of investment tax credit, including deferred taxes on basis difference (1.9) (4.0) (0.2) — (0.1) (0.2) (0.1) (0.2) (0.3) Plant basis differences (1.6) — (0.7) (6.8) (1.1) (1.8) (2.3) (0.6) (2.0) Production tax credits and other credits (1.0) (2.1) — — — — — — — Noncontrolling interests (1.0) (2.3) — — — — — — — Excess deferred tax amortization (6.0) — (9.2) (2.9) (7.9) (18.6) (17.3) (15.0) (23.4) Other 0.8 (0.1) 0.2 (0.2) 0.1 0.5 0.7 0.2 — Effective income tax rate 20.7% 28.6% 19.3% 11.1% 18.4% 5.7% 4.0% 12.1% 2.2% Nine Months Ended September 30, 2018 Exelon Generation ComEd PECO BGE PHI Pepco DPL ACE U.S. Federal statutory rate 21.0% 21.0% 21.0% 21.0% 21.0% 21.0% 21.0% 21.0% 21.0% Increase (decrease) due to: State income taxes, net of Federal income tax benefit 1.7 (2.6) 8.2 (3.6) 6.6 2.7 2.4 6.5 7.3 Qualified NDT fund income 0.9 2.6 — — — — — — — Amortization of investment tax credit, including deferred taxes on basis difference (0.9) (2.2) (0.2) (0.1) (0.1) (0.2) (0.1) (0.3) (0.3) Plant basis differences (2.7) — (0.1) (15.4) (0.7) (1.9) (2.9) (0.7) (1.3) Production tax credits and other credits (1.8) (5.1) (0.1) — — — — — — Noncontrolling interests (1.1) (3.2) — — — — — — — Excess deferred tax amortization (6.1) — (7.6) (3.4) (8.1) (14.5) (16.5) (11.0) (14.0) Tax Cuts and Jobs Act of 2017 0.2 1.3 (0.2) — — 0.3 — — — Other 0.4 2.0 0.1 — 0.9 0.3 — 0.4 0.9 Effective income tax rate 11.6% 13.8% 21.1% (1.5)% 19.6% 7.7% 3.9% 15.9% 13.6%</t>
  </si>
  <si>
    <t>Schedule of Unrecognized Tax Benefits Roll Forward [Table Text Block]</t>
  </si>
  <si>
    <t>Exelon, Generation, ComEd, PHI and ACE have the following unrecognized tax benefits as of September 30, 2019 and December 31, 2018 . PECO, BGE, Pepco and DPL do not have unrecognized tax benefits for the periods presented. Exelon Generation ComEd PHI ACE September 30, 2019 $ 448 $ 411 $ — $ 45 $ 14 December 31, 2018 $ 477 $ 408 $ 2 $ 45 $ 14</t>
  </si>
  <si>
    <t>Summary of Positions for which Significant Change in Unrecognized Tax Benefits is Reasonably Possible [Table Text Block]</t>
  </si>
  <si>
    <t>Exelon, Generation, PHI and ACE have the following unrecognized federal and state tax benefits that could significantly decrease within the 12 months after the reporting date as a result of completing audits, potential settlements, refund claims, and the outcomes of pending court cases as of September 30, 2019 : Exelon (a) Generation (a) PHI (b) ACE (b) $ 425 $ 411 $ 14 $ 14 __________ (a) Exelon and Generation have $411 million that, if recognized, would decrease the effective tax rate. (b) The unrecognized tax benefit related to PHI and ACE, if recognized, may be included in future base rates and that portion would have no impact to the effective tax rate.</t>
  </si>
  <si>
    <t>Schedule of Components of Income Tax Expense (Benefit) [Table Text Block]</t>
  </si>
  <si>
    <t>In the third quarter of 2019, Exelon reviewed and updated its marginal state income tax rates based on 2018 state apportionment rates. As a result of the rate changes, the following accounting adjustments were recorded as of September 30, 2019: Exelon Generation Increase to deferred income tax liability $ 23 $ 9 Increase to income tax expense, net of federal taxes 23 9</t>
  </si>
  <si>
    <t>Nuclear Decommissioning (Tables)</t>
  </si>
  <si>
    <t>Schedule Of Nuclear Decommissioning [Line Items]</t>
  </si>
  <si>
    <t>Schedule of Change in Asset Retirement Obligation [Table Text Block]</t>
  </si>
  <si>
    <t>The following table provides a rollforward of the nuclear decommissioning ARO reflected in Exelon’s and Generation’s Consolidated Balance Sheets from December 31, 2018 to September 30, 2019 : Nuclear decommissioning ARO at December 31, 2018 (a)(b) $ 10,005 Sale of Oyster Creek (755 ) Accretion expense 361 Net increase due to changes in, and timing of, estimated future cash flows 211 Costs incurred related to decommissioning plants (52 ) Nuclear decommissioning ARO at September 30, 2019 (a) $ 9,770 _________ (a) Includes $127 million and $22 million as the current portion of the ARO at September 30, 2019 and December 31, 2018 , respectively, which is included in Other current liabilities in Exelon’s and Generation’s Consolidated Balance Sheets. (b) Includes $772 million of ARO related to Oyster Creek which was classified as Liabilities held for sale in Exelon's and Generation's Consolidated Balance Sheets at December 31, 2018 . See Note 3 — Mergers, Acquisitions and Dispositions for additional information.</t>
  </si>
  <si>
    <t>Retirement Benefits (Tables)</t>
  </si>
  <si>
    <t>Calculation of Net Periodic Benefit Costs</t>
  </si>
  <si>
    <t>A portion of the net periodic benefit cost for all plans is capitalized within the Consolidated Balance Sheets. The following table presents the components of Exelon's net periodic benefit costs, prior to capitalization, for the three and nine months ended September 30, 2019 and 2018 . Pension Benefits OPEB 2019 2018 2019 2018 Components of net periodic benefit cost: Service cost $ 89 $ 100 $ 23 $ 28 Interest cost 221 201 47 43 Expected return on assets (306 ) (312 ) (38 ) (43 ) Amortization of: Prior service benefit — — (45 ) (47 ) Actuarial loss 104 158 11 18 Settlement charges 7 — — — Contractual termination benefits 1 — — — Net periodic benefit cost $ 116 $ 147 $ (2 ) $ (1 ) Pension Benefits OPEB 2019 2018 2019 2018 Components of net periodic benefit cost: Service cost $ 267 $ 303 $ 70 $ 84 Interest cost 663 602 141 131 Expected return on assets (918 ) (939 ) (115 ) (130 ) Amortization of: Prior service cost (benefit) — 1 (134 ) (140 ) Actuarial loss 310 472 34 50 Settlement charges 7 1 — — Contractual termination benefits 1 — — — Net periodic benefit cost $ 330 $ 440 $ (4 ) $ (5 )</t>
  </si>
  <si>
    <t>Allocated Portion of Pension and Postretirement Benefit Costs</t>
  </si>
  <si>
    <t>The amounts below represent the Registrants' allocated pension and OPEB plan costs. For Exelon, the service cost component is included in Operating and maintenance expense and Property, plant and equipment, net while the non-service cost components are included in Other, net and Regulatory assets. For Generation and the Utility Registrants, the service cost and non-service cost components are included in Operating and maintenance expense and Property, plant and equipment, net in their consolidated financial statements. Three Months Ended September 30, Nine Months Ended September 30, Pension and OPEB Costs 2019 2018 2019 2018 Exelon $ 114 $ 145 $ 326 $ 435 Generation 37 50 100 151 ComEd 23 45 70 133 PECO 4 5 9 14 BGE 16 15 47 44 PHI 23 17 71 51 Pepco 6 3 19 10 DPL 4 2 11 5 ACE 4 3 12 10</t>
  </si>
  <si>
    <t>Defined Contribution Savings Plans</t>
  </si>
  <si>
    <t>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and nine months ended September 30, 2019 and 2018 , respectively. Three Months Ended September 30, Nine Months Ended September 30, Savings Plan Matching Contributions 2019 2018 2019 2018 Exelon $ 36 $ 44 $ 101 $ 126 Generation 14 23 41 65 ComEd 9 8 26 23 PECO 2 2 7 7 BGE 4 2 9 5 PHI 4 4 8 10 Pepco 1 1 2 2 DPL 1 1 2 2 ACE 1 1 1 2</t>
  </si>
  <si>
    <t>Changes in Accumulated Other Comprehensive Income (Tables)</t>
  </si>
  <si>
    <t>Schedule of Accumulated Other Comprehensive Income (Loss)</t>
  </si>
  <si>
    <t>The following tables present changes in Exelon's AOCI, net of tax, by component: Three Months Ended September 30, 2019 Losses on Cash Flow Hedges Pension and Non-Pension Postretirement Benefit Plan Items (a) Foreign Currency Items AOCI of Investments in Unconsolidated Affiliates (b) Total Beginning balance $ (2 ) $ (2,957 ) $ (29 ) $ (2 ) $ (2,990 ) OCI before reclassifications — 6 (2 ) — 4 Amounts reclassified from AOCI — 21 — 2 23 Net current-period OCI — 27 (2 ) 2 27 Ending balance $ (2 ) $ (2,930 ) $ (31 ) $ — $ (2,963 ) Three Months Ended September 30, 2018 Losses on Cash Flow Hedges Pension and Non-Pension Postretirement Benefit Plan Items (a) Foreign Currency Items AOCI of Investments in Unconsolidated Affiliates (b) Total Beginning balance $ (2 ) $ (2,890 ) $ (29 ) $ — $ (2,921 ) OCI before reclassifications — 5 2 — 7 Amounts reclassified from AOCI — 45 — — 45 Net current-period OCI — 50 2 — 52 Ending balance $ (2 ) $ (2,840 ) $ (27 ) $ — $ (2,869 ) Nine Months Ended September 30, 2019 Losses on Cash Flow Hedges Pension and Non-Pension Postretirement Benefit Plan Items (a) Foreign Currency Items AOCI of Investments in Unconsolidated Affiliates (b) Total Beginning balance $ (2 ) $ (2,960 ) $ (33 ) $ — $ (2,995 ) OCI before reclassifications — (32 ) 2 (2 ) (32 ) Amounts reclassified from AOCI — 62 — 2 64 Net current-period OCI — 30 2 — 32 Ending balance $ (2 ) $ (2,930 ) $ (31 ) $ — $ (2,963 ) Nine Months Ended September 30, 2018 Gains (Losses) on Cash Flow Hedges Unrealized gains (losses) on Marketable Securities Pension and Non-Pension Postretirement Benefit Plan Items (a) Foreign Currency Items AOCI of Investments in Unconsolidated Affiliates (b) Total Beginning balance $ (14 ) $ 10 $ (2,998 ) $ (23 ) $ (1 ) $ (3,026 ) OCI before reclassifications 11 — 22 (4 ) 1 30 Amounts reclassified from AOCI 1 — 136 — — 137 Net current-period OCI 12 — 158 (4 ) 1 167 Impact of adoption of Recognition and Measurement of Financial Assets and Liabilities standard (c) — (10 ) — — — (10 ) Ending balance $ (2 ) $ — $ (2,840 ) $ (27 ) $ — $ (2,869 ) _________ (a) AOCI amounts are included in the computation of net periodic pension and OPEB cost. See Note 14 — Retirement Benefits for additional information. See Exelon's Statements of Operations and Comprehensive Income for individual components of AOCI. (b) All amounts are net of noncontrolling interests. (c) Exelon prospectively adopted the new standard Recognition and Measurement of Financial Assets and Liabilities. The standard was adopted as of January 1, 2018, which resulted in an increase to Retained earnings and Accumulated other comprehensive loss of $10 million for Exelon. The amounts reclassified related to Rabbi Trusts.</t>
  </si>
  <si>
    <t>Schedule Of Other Comprehensive Income Loss Tax</t>
  </si>
  <si>
    <t>The following table presents income tax benefit (expense) allocated to each component of Exelon's other comprehensive income (loss): Three Months Ended September 30, Nine Months Ended September 30, 2019 2018 2019 2018 Pension and non-pension postretirement benefit plans: Prior service benefit reclassified to periodic benefit cost $ 6 $ 6 $ 18 $ 18 Actuarial loss reclassified to periodic benefit cost (13 ) (21 ) (39 ) (65 ) Pension and non-pension postretirement benefit plans valuation adjustment — (2 ) 14 (8 )</t>
  </si>
  <si>
    <t>Commitments and Contingencies (Tables)</t>
  </si>
  <si>
    <t>PHI Merger Commitments</t>
  </si>
  <si>
    <t>The following amounts represent total commitment costs that have been recorded since the acquisition date and the total remaining obligations for Exelon, PHI, Pepco, DPL and ACE as of September 30, 2019 : Description Exelon PHI Pepco DPL ACE Total commitments $ 513 $ 320 $ 120 $ 89 $ 111 Remaining commitments (a) 112 82 67 9 6</t>
  </si>
  <si>
    <t>Commercial Commitments</t>
  </si>
  <si>
    <t>The Registrants’ commercial commitments as of September 30, 2019 , representing commitments potentially triggered by future events were as follow s: Expiration within Total 2019 2020 2021 2022 2023 2024 and beyond Exelon Letters of credit $ 1,718 $ 1,192 $ 515 $ 11 $ — $ — $ — Surety bonds (a) 991 315 638 38 — — — Financing trust guarantees 378 — — — — — 378 Guaranteed lease residual values (b) 26 — 2 3 4 3 15 Total commercial commitments $ 3,113 $ 1,507 $ 1,155 $ 52 $ 4 $ 3 $ 393 Generation Letters of credit $ 1,686 $ 1,179 $ 496 $ 11 $ — $ — $ — Surety bonds (a) 790 298 492 — — — — Total commercial commitments $ 2,476 $ 1,477 $ 988 $ 11 $ — $ — $ — ComEd Letters of credit $ 7 $ 4 $ 3 $ — $ — $ — $ — Surety bonds (a) 50 5 43 2 — — — Financing trust guarantees 200 — — — — — 200 Total commercial commitments $ 257 $ 9 $ 46 $ 2 $ — $ — $ 200 PECO Surety bonds (a) $ 9 $ 1 $ 8 $ — $ — $ — $ — Financing trust guarantees 178 — — — — — 178 Total commercial commitments $ 187 $ 1 $ 8 $ — $ — $ — $ 178 BGE Letters of credit $ 8 $ 2 $ 6 $ — $ — $ — $ — Surety bonds (a) 17 2 15 — — — — Total commercial commitments $ 25 $ 4 $ 21 $ — $ — $ — $ — PHI Letters of credit $ 11 $ 1 $ 10 $ — $ — $ — $ — Surety bonds (a) 24 5 19 — — — — Guaranteed lease residual values (b) 26 — 2 3 4 3 15 Total commercial commitments $ 61 $ 6 $ 31 $ 3 $ 4 $ 3 $ 15 Pepco Letters of credit $ 10 $ — $ 10 $ — $ — $ — $ — Surety bonds (a) 17 2 15 — — — — Guaranteed lease residual values (b) 9 — — 1 1 1 6 Total commercial commitments $ 36 $ 2 $ 25 $ 1 $ 1 $ 1 $ 6 DPL Letters of credit $ 1 $ 1 $ — $ — $ — $ — $ — Surety bonds (a) 4 2 2 — — — — Guaranteed lease residual values (b) 11 — 1 1 2 1 6 Total commercial commitments $ 16 $ 3 $ 3 $ 1 $ 2 $ 1 $ 6 ACE Surety bonds (a) $ 3 $ 1 $ 2 $ — $ — $ — $ — Guaranteed lease residual values (b) 7 — 1 1 1 1 3 Total commercial commitments $ 10 $ 1 $ 3 $ 1 $ 1 $ 1 $ 3 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 The maximum potential obligation at the end of the minimum lease term would be $68 million guaranteed by Exelon and PHI, of which $22 million , $29 million and $17 million is guaranteed by Pepco, DPL and ACE, respectively. Historically, payments under the guarantees have not been made and PHI believes the likelihood of payments being required under the guarantees is remote.</t>
  </si>
  <si>
    <t>Accrued environmental liabilities</t>
  </si>
  <si>
    <t>As of September 30, 2019 and December 31, 2018 , the Registrants had accrued the following undiscounted amounts for environmental liabilities in Other current liabilities and Other deferred credits and other liabilities within their respective Consolidated Balance Sheets: September 30, 2019 December 31, 2018 Total environmental investigation and remediation liabilities Portion of total related to MGP investigation and remediation Total environmental investigation and remediation liabilities Portion of total related to MGP investigation and remediation Exelon $ 507 $ 346 $ 496 $ 356 Generation 107 — 108 — ComEd 328 327 329 327 PECO 20 18 27 25 BGE 3 1 5 4 PHI 49 — 27 — Pepco 47 — 25 — DPL 1 — 1 — ACE 1 — 1 —</t>
  </si>
  <si>
    <t>Supplemental Financial Information (Tables)</t>
  </si>
  <si>
    <t>Taxes Other Than Income</t>
  </si>
  <si>
    <t>The following tables provide additional information about material items recorded in the Registrants' Consolidated Statements of Operations and Comprehensive Income. Taxes other than income Exelon Generation ComEd PECO BGE PHI Pepco DPL ACE Three Months Ended September 30, 2019 Utility taxes (a) $ 241 $ 29 $ 66 $ 38 $ 21 $ 86 $ 81 $ 5 $ — Property 148 66 7 5 39 31 21 9 — Payroll 57 28 7 3 4 6 2 1 1 Three Months Ended September 30, 2018 Utility taxes (a) $ 253 $ 32 $ 67 $ 39 $ 23 $ 92 $ 87 $ 5 $ — Property 145 70 7 4 37 26 16 9 — Payroll 58 31 6 3 4 5 1 1 1 Nine Months Ended September 30, 2019 Utility taxes (a) $ 672 $ 87 $ 183 $ 102 $ 68 $ 231 $ 217 $ 14 $ — Property 444 205 22 12 114 91 64 25 2 Payroll 185 92 21 11 13 20 5 3 2 Nine Months Ended September 30, 2018 Utility taxes (a) $ 705 $ 92 $ 188 $ 102 $ 70 $ 253 $ 238 $ 15 $ — Property 416 204 22 12 106 71 45 24 2 Payroll 191 99 20 11 12 19 5 3 2 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t>
  </si>
  <si>
    <t>Schedule of Other Nonoperating Income, by Component</t>
  </si>
  <si>
    <t xml:space="preserve"> Other, Net Exelon Generation ComEd PECO BGE PHI Pepco DPL ACE Three Months Ended September 30, 2019 Decommissioning-related activities: Net realized income on NDT funds (a) Regulatory agreement units $ 67 $ 67 $ — $ — $ — $ — $ — $ — $ — Non-regulatory agreement units 33 33 — — — — — — — Net unrealized gains on NDT funds Regulatory agreement units 89 89 — — — — — — — Non-regulatory agreement units 55 55 — — — — — — — Regulatory offset to NDT fund-related activities (b) (125 ) (125 ) — — — — — — — Decommissioning-related activities 119 119 — — — — — — — AFUDC — Equity 22 — 4 3 6 9 7 1 1 Non-service net periodic benefit cost (2 ) — — — — — — — — Three Months Ended September 30, 2018 Decommissioning-related activities: Net realized income on NDT funds (a) Regulatory agreement units $ 214 $ 214 $ — $ — $ — $ — $ — $ — $ — Non-regulatory agreement units 58 58 — — — — — — — Net unrealized (losses) gains on NDT funds Regulatory agreement units (66 ) (66 ) — — — — — — — Non-regulatory agreement units 72 72 — — — — — — — Regulatory offset to NDT fund-related activities (b) (110 ) (110 ) — — — — — — — Decommissioning-related activities 168 168 — — — — — — — AFUDC — Equity 16 — 4 1 5 6 6 — — Non-service net periodic benefit cost (12 ) — — — — — — — — Other, Net Exelon Generation ComEd PECO BGE PHI Pepco DPL ACE Nine Months Ended September 30, 2019 Decommissioning-related activities: Net realized income on NDT funds (a) Regulatory agreement units $ 197 $ 197 $ — $ — $ — $ — $ — $ — $ — Non-regulatory agreement units 316 316 — — — — — — — Net unrealized gains on NDT funds Regulatory agreement units 565 565 — — — — — — — Non-regulatory agreement units 236 236 — — — — — — — Regulatory offset to NDT fund-related activities (b) (611 ) (611 ) — — — — — — — Decommissioning-related activities 703 703 — — — — — — — AFUDC — Equity 64 — 13 9 16 26 18 3 4 Non-service net periodic benefit cost 8 — — — — — — — — Nine Months Ended September 30, 2018 Decommissioning-related activities: Net realized income on NDT funds (a) Regulatory agreement units $ 476 $ 476 $ — $ — $ — $ — $ — $ — $ — Non-regulatory agreement units 257 257 — — — — — — — Net unrealized losses on NDT funds Regulatory agreement units (335 ) (335 ) — — — — — — — Non-regulatory agreement units (143 ) (143 ) — — — — — — — Regulatory offset to NDT fund-related activities (b) (110 ) (110 ) — — — — — — — Decommissioning-related activities 145 145 — — — — — — — AFUDC — Equity 47 — 12 3 13 19 17 2 — Non-service net periodic benefit cost (33 ) — — — — — — — — _________ (a) Realized income includes interest, dividends and realized gains and losses on sales of NDT fund investments. (b) Includes the elimination of decommissioning-related activities for the Regulatory Agreement Units, including the elimination of income taxes related to all NDT fund activity for those units. See Note 15 — Asset Retirement Obligations of the Exelon 2018 Form 10-K for additional information regarding the accounting for nuclear decommissioning.</t>
  </si>
  <si>
    <t>Cash Flow Supplemental Disclosures</t>
  </si>
  <si>
    <t xml:space="preserve">The following tables provide additional information about material items recorded in the Registrants' Consolidated Statements of Cash Flows. Depreciation, amortization and accretion Exelon Generation ComEd PECO BGE PHI Pepco DPL ACE Nine Months Ended September 30, 2019 Property, plant and equipment (a) $ 2,803 $ 1,184 $ 661 $ 225 $ 263 $ 405 $ 178 $ 109 $ 89 Amortization of regulatory assets (a) 390 — 106 22 105 157 103 29 25 Amortization of intangible assets, net (a) 44 37 — — — — — — — Amortization of energy contract assets and liabilities (b) 14 14 — — — — — — — Nuclear fuel (c) 771 771 — — — — — — — ARO accretion (d) 371 371 — — — — — — — Total depreciation, amortization and accretion $ 4,393 $ 2,377 $ 767 $ 247 $ 368 $ 562 $ 281 $ 138 $ 114 Nine Months Ended September 30, 2018 Property, plant and equipment (a) $ 2,829 $ 1,347 $ 613 $ 204 $ 249 $ 355 $ 161 $ 97 $ 70 Amortization of regulatory assets (a) 412 — 83 20 109 200 125 38 37 Amortization of intangible assets, net (a) 43 36 — — — — — — — Amortization of energy contract assets and liabilities (b) 8 8 — — — — — — — Nuclear fuel (c) 852 852 — — — — — — — ARO accretion (d) 367 365 — — — — — — — Total depreciation, amortization and accretion $ 4,511 $ 2,608 $ 696 $ 224 $ 358 $ 555 $ 286 $ 135 $ 107 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Other non-cash operating activities Exelon Generation ComEd PECO BGE PHI Pepco DPL ACE Nine Months Ended September 30, 2019 Pension and non-pension postretirement benefit costs $ 324 $ 98 $ 70 $ 9 $ 45 $ 71 $ 19 $ 11 $ 12 Provision for uncollectible accounts 89 20 26 22 5 16 7 2 6 Other decommissioning-related activity (a) (400 ) (400 ) — — — — — — — Energy-related options (b) 21 21 — — — — — — — Amortization of rate stabilization deferral (8 ) — — — — (8 ) (9 ) 1 — Discrete impacts from EIMA and FEJA (c) 80 — 80 — — — — — — Long-term incentive plan 33 — — — — — — — — Amortization of operating ROU asset 193 138 2 — 23 26 6 7 4 Change in environmental liabilities 23 — — — — 23 23 — — Nine Months Ended September 30, 2018 Pension and non-pension postretirement benefit costs $ 435 $ 151 $ 133 $ 14 $ 43 $ 51 $ 10 $ 5 $ 10 Provision for uncollectible accounts 133 38 30 25 6 32 12 6 14 Other decommissioning-related activity (a) (39 ) (39 ) — — — — — — — Energy-related options (b) 4 4 — — — — — — — Amortization of rate stabilization deferral — — — — — — — — — Discrete impacts from EIMA and FEJA (c) 27 — 27 — — — — — — Long-term incentive plan 84 — — — — — — — — Asset retirement costs 20 — — — — 20 22 (1 ) (1 ) _______ (a) Includes the elimination of decommissioning-related activity for the Regulatory Agreement Units, including the elimination of operating revenues, ARO accretion, ARC amortization, investment income and income taxes related to all NDT fund activity for these units. See Note 15 — Asset Retirement Obligations of the Exelon 2018 Form 10-K for additional information regarding the accounting for nuclear decommissioning. (b) Includes option premiums reclassified to realized at the settlement of the underlying contracts and recorded in Operating revenues and expenses. (c) Reflects the change in ComEd's distribution and energy efficiency formula rates. See Note 6 — Regulatory Matters for additional information. The following tables provide a reconciliation of cash, cash equivalents and restricted cash reported within the Registrants’ Consolidated Balance Sheets that sum to the total of the same amounts in their Consolidated Statements of Cash Flows. Exelon Generation ComEd PECO BGE PHI Pepco DPL ACE September 30, 2019 Cash and cash equivalents $ 1,683 $ 1,019 $ 76 $ 224 $ 130 $ 99 $ 18 $ 11 $ 13 Restricted cash 309 126 124 6 1 38 34 — 3 Restricted cash included in other long-term assets 186 — 171 — — 15 — — 15 Total cash, cash equivalents and restricted cash $ 2,178 $ 1,145 $ 371 $ 230 $ 131 $ 152 $ 52 $ 11 $ 31 December 31, 2018 Cash and cash equivalents $ 1,349 $ 750 $ 135 $ 130 $ 7 $ 124 $ 16 $ 23 $ 7 Restricted cash 247 153 29 5 6 43 37 1 4 Restricted cash included in other long-term assets 185 — 166 — — 19 — — 19 Total cash, cash equivalents and restricted cash $ 1,781 $ 903 $ 330 $ 135 $ 13 $ 186 $ 53 $ 24 $ 30 September 30, 2018 Cash and cash equivalents $ 1,918 $ 1,187 $ 124 $ 102 $ 113 $ 153 $ 12 $ 110 $ 11 Restricted cash 240 152 12 5 3 42 35 — 7 Restricted cash included in other long-term assets 163 — 144 — — 19 — — 19 Total cash, cash equivalents and restricted cash $ 2,321 $ 1,339 $ 280 $ 107 $ 116 $ 214 $ 47 $ 110 $ 37 December 31, 2017 Cash and cash equivalents $ 898 $ 416 $ 76 $ 271 $ 17 $ 30 $ 5 $ 2 $ 2 Restricted cash 207 138 5 4 1 42 35 — 6 Restricted cash included in other long-term assets 85 — 63 — — 23 — — 23 Total cash, cash equivalents and restricted cash $ 1,190 $ 554 $ 144 $ 275 $ 18 $ 95 $ 40 $ 2 $ 31 For additional information on restricted cash see Note 1 — Significant Accounting Policies of the Exelon 2018 Form 10-K. </t>
  </si>
  <si>
    <t>Supplemental Balance Sheet Disclosures</t>
  </si>
  <si>
    <t>The following tables provide additional information about material items recorded in the Registrants' Consolidated Balance Sheets. Unbilled customer revenues Exelon Generation ComEd PECO BGE PHI Pepco DPL ACE September 30, 2019 $ 1,256 $ 676 $ 212 $ 102 $ 103 $ 163 $ 91 $ 38 $ 34 December 31, 2018 1,656 965 223 114 168 186 97 59 30 Accrued expenses Exelon Generation ComEd PECO BGE PHI Pepco DPL ACE September 30, 2019 Compensation-related accruals (a) $ 880 $ 336 $ 133 $ 48 $ 63 $ 86 $ 26 $ 17 $ 13 Taxes accrued 431 247 56 13 64 80 61 17 3 Interest accrued 421 106 62 33 36 78 37 20 19 December 31, 2018 Compensation-related accruals (a) $ 1,191 $ 479 $ 187 $ 49 $ 68 $ 99 $ 29 $ 19 $ 12 Taxes accrued 412 226 71 28 46 74 58 4 5 Interest accrued 334 77 105 33 39 50 25 8 12 _________ (a) Primarily includes accrued payroll, bonuses and other incentives, vacation and benefits.</t>
  </si>
  <si>
    <t>Segment Information (Tables)</t>
  </si>
  <si>
    <t>Analysis and reconciliation of reportable segment information</t>
  </si>
  <si>
    <t>An analysis and reconciliation of the Registrants’ reportable segment information to the respective information in the consolidated financial statements for the three and nine months ended September 30, 2019 and 2018 is as follows: Three Months Ended September 30, 2019 and 2018 Generation (a) ComEd PECO BGE PHI Other (b) Intersegment Exelon Operating revenues (c) : 2019 Competitive businesses electric revenues $ 4,314 $ — $ — $ — $ — $ — $ (275 ) $ 4,039 Competitive businesses natural gas revenues 265 — — — — — 1 266 Competitive businesses other revenues 195 — — — — — (1 ) 194 Rate-regulated electric revenues — 1,583 716 619 1,357 — (7 ) 4,268 Rate-regulated natural gas revenues — — 62 84 20 — (3 ) 163 Shared service and other revenues — — — — 3 474 (478 ) (1 ) Total operating revenues $ 4,774 $ 1,583 $ 778 $ 703 $ 1,380 $ 474 $ (763 ) $ 8,929 Generation (a) ComEd PECO BGE PHI Other (b) Intersegment Exelon 2018 Competitive businesses electric revenues $ 4,741 $ — $ — $ — $ — $ — $ (306 ) $ 4,435 Competitive businesses natural gas revenues 397 — — — — — — 397 Competitive businesses other revenues 140 — — — — — (1 ) 139 Rate-regulated electric revenues — 1,598 700 645 1,334 — (7 ) 4,270 Rate-regulated natural gas revenues — — 57 86 24 — (5 ) 162 Shared service and other revenues — — — — 3 458 (461 ) — Total operating revenues $ 5,278 $ 1,598 $ 757 $ 731 $ 1,361 $ 458 $ (780 ) $ 9,403 Intersegment revenues (d) : 2019 $ 275 $ 4 $ 1 $ 6 $ 4 $ 474 $ (764 ) $ — 2018 308 4 2 6 3 456 (779 ) — Depreciation and amortization: 2019 $ 407 $ 259 $ 83 $ 116 $ 193 $ 25 $ — $ 1,083 2018 468 237 75 110 192 23 — 1,105 Operating expenses: 2019 $ 4,274 $ 1,256 $ 595 $ 612 $ 1,124 $ 457 $ (759 ) $ 7,559 2018 4,961 1,275 603 628 1,116 459 (790 ) 8,252 Interest expense, net: 2019 $ 109 $ 91 $ 33 $ 31 $ 66 $ 79 $ — $ 409 2018 101 85 32 27 65 83 — 393 Income (loss) before income taxes: 2019 $ 501 $ 245 $ 154 $ 67 $ 203 $ (68 ) $ — $ 1,102 2018 389 245 124 81 191 (83 ) — 947 Income Taxes: 2019 $ 87 $ 45 $ 14 $ 12 $ 14 $ — $ — $ 172 2018 78 52 (2 ) 18 4 (13 ) — 137 Net income (loss): 2019 $ 244 $ 200 $ 140 $ 55 $ 189 $ (68 ) $ — $ 760 2018 300 193 126 63 187 (69 ) — 800 Capital Expenditures 2019 $ 392 $ 452 $ 228 $ 300 $ 308 $ 7 $ — $ 1,687 2018 362 514 204 233 359 18 — 1,690 __________ (a) Intersegment revenues for Generation in 2019 include revenue from sales to PECO of $43 million , sales to BGE of $65 million , sales to Pepco of $65 million , sales to DPL of $14 million and sales to ACE of $3 million in the Mid-Atlantic region, and sales to ComEd of $83 million in the Midwest region, which eliminate upon consolidation. Intersegment revenues for Generation in 2018 include revenue from sales to PECO of $35 million , sales to BGE of $69 million , sales to Pepco of $46 million , sales to DPL of $26 million and sales to ACE of $10 million in the Mid-Atlantic region, and sales to ComEd of $122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2019 Rate-regulated electric revenues $ 642 $ 299 $ 419 $ — $ (3 ) $ 1,357 Rate-regulated natural gas revenues — 20 — — — 20 Shared service and other revenues — — — 92 (89 ) 3 Total operating revenues $ 642 $ 319 $ 419 $ 92 $ (92 ) $ 1,380 2018 Rate-regulated electric revenues $ 628 $ 304 $ 406 $ — $ (4 ) $ 1,334 Rate-regulated natural gas revenues — 24 — — — 24 Shared service and other revenues — — — 103 (100 ) 3 Total operating revenues $ 628 $ 328 $ 406 $ 103 $ (104 ) $ 1,361 Intersegment revenues: 2019 $ 2 $ 1 $ 1 $ 93 $ (93 ) $ 4 2018 2 2 1 103 (105 ) 3 Depreciation and amortization: 2019 $ 95 $ 46 $ 43 $ 9 $ — $ 193 2018 99 47 38 8 — 192 Operating expenses: 2019 $ 515 $ 268 $ 340 $ 95 $ (94 ) $ 1,124 2018 516 277 322 105 (104 ) 1,116 Interest expense, net: 2019 $ 33 $ 15 $ 15 $ 3 $ — $ 66 2018 32 15 16 2 — 65 Income (loss) before income taxes: 2019 $ 103 $ 38 $ 65 $ 192 $ (195 ) $ 203 2018 87 38 69 179 (182 ) 191 Income Taxes: 2019 $ 5 $ 5 $ 2 $ 3 $ (1 ) $ 14 2018 (2 ) 5 8 (8 ) 1 4 Net income (loss): 2019 $ 98 $ 33 $ 63 $ (9 ) $ 4 $ 189 2018 89 33 61 1 3 187 Capital Expenditures 2019 $ 157 $ 85 $ 73 $ (7 ) $ — $ 308 2018 188 88 77 6 — 359 __________ (a)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b) Other primarily includes PHI’s corporate operations, shared service entities and other financing and investment activities.</t>
  </si>
  <si>
    <t>Nine Months Ended September 30, 2019 and 2018 Generation (a) ComEd PECO BGE PHI Other (b) Intersegment Exelon Operating revenues (c) : 2019 Competitive businesses electric revenues $ 12,365 $ — $ — $ — $ — $ — $ (840 ) $ 11,525 Competitive businesses natural gas revenues 1,479 — — — — — — 1,479 Competitive businesses other revenues 436 — — — — — (4 ) 432 Rate-regulated electric revenues — 4,342 1,901 1,817 3,574 — (25 ) 11,609 Rate-regulated natural gas revenues — — 432 510 116 — (12 ) 1,046 Shared service and other revenues — — — — 10 1,410 (1,415 ) 5 Total operating revenues $ 14,280 $ 4,342 $ 2,333 $ 2,327 $ 3,700 $ 1,410 $ (2,296 ) $ 26,096 2018 Competitive businesses electric revenues $ 13,190 $ — $ — $ — $ — $ — $ (969 ) $ 12,221 Competitive businesses natural gas revenues 1,839 — — — — — (8 ) 1,831 Competitive businesses other revenues 339 — — — — — (4 ) 335 Rate-regulated electric revenues — 4,508 1,893 1,850 3,549 — (34 ) 11,766 Rate-regulated natural gas revenues — — 382 519 129 — (13 ) 1,017 Shared service and other revenues — — — — 10 1,398 (1,408 ) — Total operating revenues $ 15,368 $ 4,508 $ 2,275 $ 2,369 $ 3,688 $ 1,398 $ (2,436 ) $ 27,170 Shared service and other revenues Intersegment revenues (d) : 2019 $ 844 $ 13 $ 4 $ 18 $ 11 $ 1,410 $ (2,300 ) $ — 2018 981 23 5 18 11 1,392 (2,430 ) — Depreciation and amortization: 2019 $ 1,221 $ 767 $ 247 $ 368 $ 562 $ 72 $ — $ 3,237 2018 1,383 696 224 358 555 68 — 3,284 Operating expenses: 2019 $ 13,333 $ 3,431 $ 1,783 $ 1,936 $ 3,106 $ 1,405 $ (2,291 ) $ 22,703 2018 14,475 3,610 1,853 2,005 3,165 1,395 (2,467 ) 24,036 Interest expense, net: 2019 $ 336 $ 268 $ 100 $ 89 $ 197 $ 231 $ — $ 1,221 2018 305 261 96 78 193 205 — 1,138 Generation (a) ComEd PECO BGE PHI Other (b) Intersegment Exelon Income (loss) before income taxes: 2019 $ 1,355 $ 674 $ 461 $ 320 $ 436 $ (218 ) $ — $ 3,028 2018 800 663 331 301 363 (195 ) — 2,263 Income Taxes: 2019 $ 388 $ 130 $ 51 $ 59 $ 25 $ (27 ) $ — $ 626 2018 110 140 (5 ) 59 28 (70 ) — 262 Net income (loss): 2019 $ 784 $ 544 $ 410 $ 261 $ 412 $ (191 ) $ — $ 2,220 2018 667 523 336 242 336 (125 ) — 1,979 Capital Expenditures 2019 $ 1,282 $ 1,413 $ 675 $ 842 $ 1,006 $ 41 $ — $ 5,259 2018 1,660 1,540 615 667 988 27 — 5,497 Total assets: September 30, 2019 $ 47,984 $ 32,326 $ 11,379 $ 10,304 $ 22,576 $ 8,254 $ (10,085 ) $ 122,738 December 31, 2018 47,556 31,213 10,642 9,716 21,984 8,355 (9,800 ) 119,666 __________ (a) Intersegment revenues for Generation in 2019 include revenue from sales to PECO of $123 million , sales to BGE of $199 million , sales to Pepco of $188 million , sales to DPL of $50 million and sales to ACE of $16 million in the Mid-Atlantic region, and sales to ComEd of $266 million in the Midwest region, which eliminate upon consolidation. Intersegment revenues for Generation in 2018 include revenue from sales to PECO of $97 million , sales to BGE of $198 million , sales to Pepco of $143 million , sales to DPL of $103 million and sales to ACE of $21 million in the Mid-Atlantic region, and sales to ComEd of $419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2019 Rate-regulated electric revenues $ 1,748 $ 871 $ 966 $ (1 ) $ (10 ) $ 3,574 Rate-regulated natural gas revenues — 116 — — — 116 Shared service and other revenues — — — 298 (288 ) 10 Total operating revenues $ 1,748 $ 987 $ 966 $ 297 $ (298 ) $ 3,700 2018 Rate-regulated electric revenues $ 1,708 $ 872 $ 981 $ — $ (12 ) $ 3,549 Rate-regulated natural gas revenues — 129 — — — 129 Shared service and other revenues — — — 326 (316 ) 10 Total operating revenues $ 1,708 $ 1,001 $ 981 $ 326 $ (328 ) $ 3,688 Intersegment revenues: 2019 $ 5 $ 5 $ 2 $ 297 $ (298 ) $ 11 2018 5 6 2 325 (327 ) 11 Depreciation and amortization: 2019 $ 281 $ 138 $ 114 $ 29 $ — $ 562 2018 286 135 107 27 — 555 Operating expenses: 2019 $ 1,444 $ 820 $ 838 $ 302 $ (298 ) $ 3,106 2018 1,454 859 847 329 (324 ) 3,165 Interest expense, net: 2019 $ 100 $ 45 $ 44 $ 8 $ — $ 197 2018 96 42 48 7 — 193 Income (loss) before income taxes: 2019 $ 226 $ 132 $ 89 $ 411 $ (422 ) $ 436 2018 181 107 88 326 (339 ) 363 Income Taxes: 2019 $ 9 $ 16 $ 2 $ (1 ) $ (1 ) $ 25 2018 7 17 12 (8 ) — 28 Net income (loss): 2019 $ 217 $ 116 $ 87 $ (19 ) $ 11 $ 412 2018 174 90 76 (15 ) 11 336 Capital Expenditures 2019 $ 455 $ 245 $ 300 $ 6 $ — $ 1,006 2018 475 254 247 12 — 988 Total assets: September 30, 2019 $ 8,603 $ 4,724 $ 3,916 $ 11,071 $ (5,738 ) $ 22,576 December 31, 2018 8,299 4,588 3,699 10,819 (5,421 ) 21,984 __________ (a)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b) Other primarily includes PHI’s corporate operations, shared service entities and other financing and investment activities.</t>
  </si>
  <si>
    <t>Analysis and reconciliation of reportable segment revenues for Generation</t>
  </si>
  <si>
    <t>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September 30, 2019 Revenues from external customers (a) Intersegment Total Contracts with customers Other (b) Total Mid-Atlantic $ 1,351 $ 10 $ 1,361 $ 3 $ 1,364 Midwest 1,052 47 1,099 (17 ) 1,082 New York 414 15 429 — 429 ERCOT 288 72 360 5 365 Other Power Regions 873 192 1,065 (25 ) 1,040 Total Competitive Businesses Electric Revenues 3,978 336 4,314 (34 ) 4,280 Competitive Businesses Natural Gas Revenues 160 105 265 34 299 Competitive Businesses Other Revenues (c) 112 83 195 — 195 Total Generation Consolidated Operating Revenues $ 4,250 $ 524 $ 4,774 $ — $ 4,774 Three Months Ended September 30, 2018 Revenues from external customers (a) Intersegment Total Contracts with customers Other (b) Total Mid-Atlantic $ 1,397 $ 52 $ 1,449 $ 7 $ 1,456 Midwest 1,095 26 1,121 (4 ) 1,117 New York 475 (6 ) 469 — 469 ERCOT 156 289 445 (1 ) 444 Other Power Regions 959 298 1,257 (45 ) 1,212 Total Competitive Businesses Electric Revenues 4,082 659 4,741 (43 ) 4,698 Competitive Businesses Natural Gas Revenues 200 197 397 43 440 Competitive Businesses Other Revenues (c) 130 10 140 — 140 Total Generation Consolidated Operating Revenues $ 4,412 $ 866 $ 5,278 $ — $ 5,278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f $77 million and $6 million in 2019 and 2018 , respectively, and elimination of intersegment revenues. Revenues net of purchased power and fuel expense (Generation): Three Months Ended September 30, 2019 Three Months Ended September 30, 2018 RNF (a) Intersegment RNF Total RNF RNF (a) Intersegment RNF Total RNF Mid-Atlantic $ 684 $ 5 $ 689 $ 746 $ 17 $ 763 Midwest 763 (16 ) 747 763 5 768 New York 288 3 291 290 2 292 ERCOT 76 (4 ) 72 161 (63 ) 98 Other Power Regions 212 (28 ) 184 226 (46 ) 180 Total Revenues net of purchased power and fuel for Reportable Segments 2,023 (40 ) 1,983 2,186 (85 ) 2,101 Other (b) 100 40 140 112 85 197 Total Generation Revenues net of purchased power and fuel expense $ 2,123 $ — $ 2,123 $ 2,298 $ — $ 2,298 __________ (a) Includes purchases and sales from/to third parties and affiliated sales to the Utility Registrants. (b) Other represents activities not allocated to a region. See text above for a description of included activities. Includes unrealized mark-to-market gains of $17 million and $71 million in 2019 and 2018 , respectively, accelerated nuclear fuel amortization associated with announced early plant retirements as discussed in Note 8 — Early Plant Retirements of $3 million and $18 million decrease to RNF in 2019 and 2018 , respectively, and the elimination of intersegment RNF.</t>
  </si>
  <si>
    <t>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Nine Months Ended September 30, 2019 Revenues from external customers (a) Intersegment Revenues Total Revenues Contracts with customers Other (b) Total Mid-Atlantic $ 3,798 $ 9 $ 3,807 $ 2 $ 3,809 Midwest 3,083 172 3,255 (31 ) 3,224 New York 1,195 16 1,211 — 1,211 ERCOT 594 198 792 13 805 Other Power Regions 2,849 451 3,300 (46 ) 3,254 Total Competitive Businesses Electric Revenues 11,519 846 12,365 (62 ) 12,303 Competitive Businesses Natural Gas Revenues 1,041 438 1,479 62 1,541 Competitive Businesses Other Revenues (c) 343 93 436 — 436 Total Generation Consolidated Operating Revenues $ 12,903 $ 1,377 $ 14,280 $ — $ 14,280 Nine Months Ended September 30, 2018 Revenues from external customers (a) Intersegment Total Contracts with customers Other (b) Total Mid-Atlantic $ 3,971 $ 191 $ 4,162 $ 17 $ 4,179 Midwest 3,432 169 3,601 (8 ) 3,593 New York 1,305 (37 ) 1,268 1 1,269 ERCOT 470 459 929 1 930 Other Power Regions 2,656 574 3,230 (116 ) 3,114 Total Competitive Businesses Electric Revenues 11,834 1,356 13,190 (105 ) 13,085 Competitive Businesses Natural Gas Revenues 1,016 823 1,839 105 1,944 Competitive Businesses Other Revenues (c) 385 (46 ) 339 — 339 Total Generation Consolidated Operating Revenues $ 13,235 $ 2,133 $ 15,368 $ — $ 15,368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f $64 million and losses of $96 million in 2019 and 2018 , respectively, and elimination of intersegment revenues. Revenues net of purchased power and fuel expense (Generation): Nine Months Ended September 30, 2019 Nine Months Ended September 30, 2018 RNF from external customers (a) Intersegment RNF Total RNF RNF from external customers (a) Intersegment RNF Total RNF Mid-Atlantic $ 2,007 $ 16 $ 2,023 $ 2,303 $ 45 $ 2,348 Midwest 2,269 (22 ) 2,247 2,381 19 2,400 New York 800 10 810 832 9 841 ERCOT 252 (27 ) 225 396 (180 ) 216 Other Power Regions 542 (64 ) 478 740 (133 ) 607 Total Revenues net of purchased power and fuel expense for Reportable Segments 5,870 (87 ) 5,783 6,652 (240 ) 6,412 Other (b) 262 87 349 164 240 404 Total Generation Revenues net of purchased power and fuel expense $ 6,132 $ — $ 6,132 $ 6,816 $ — $ 6,816 __________ (a) Includes purchases and sales from/to third parties and affiliated sales to the Utility Registrants. (b) Other represents activities not allocated to a region. See text above for a description of included activities. Includes unrealized mark-to-market losses of $84 million and $104 million in 2019 and 2018 , respectively, accelerated nuclear fuel amortization associated with announced early plant retirements as discussed in Note 8 — Early Plant Retirements of $13 million and $53 million decrease to RNF in 2019 and 2018 , respectively, and the elimination of intersegment RNF.</t>
  </si>
  <si>
    <t>Schedule of Revenue by Major Customers by Reporting Segments [Table Text Block]</t>
  </si>
  <si>
    <t>Electric and Gas Revenue by Customer Class (Utility Registrants): Three Months Ended September 30, 2019 Revenues from contracts with customers ComEd PECO BGE PHI Pepco DPL ACE Rate-regulated electric revenues Residential $ 865 $ 479 $ 352 $ 741 $ 311 $ 178 $ 252 Small commercial &amp; industrial 393 109 64 147 41 48 58 Large commercial &amp; industrial 141 63 116 297 222 26 49 Public authorities &amp; electric railroads 12 9 7 17 11 3 3 Other (a) 222 63 82 164 58 50 56 Total rate-regulated electric revenues (b) $ 1,633 $ 723 $ 621 $ 1,366 $ 643 $ 305 $ 418 Rate-regulated natural gas revenues Residential $ — $ 38 $ 49 $ 9 $ — $ 9 $ — Small commercial &amp; industrial — 17 9 4 — 4 — Large commercial &amp; industrial — — 20 1 — 1 — Transportation — 5 — 4 — 4 — Other (c) — 2 5 2 — 2 — Total rate-regulated natural gas revenues (d) $ — $ 62 $ 83 $ 20 $ — $ 20 $ — Total rate-regulated revenues from contracts with customers $ 1,633 $ 785 $ 704 $ 1,386 $ 643 $ 325 $ 418 Other revenues Revenues from alternative revenue programs $ (56 ) $ (11 ) $ (5 ) $ (9 ) $ (3 ) $ (6 ) $ 1 Other rate-regulated electric revenues (e) 6 4 3 3 2 — — Other rate-regulated natural gas revenues (e) — — 1 — — — — Total other revenues $ (50 ) $ (7 ) $ (1 ) $ (6 ) $ (1 ) $ (6 ) $ 1 Total rate-regulated revenues for reportable segments $ 1,583 $ 778 $ 703 $ 1,380 $ 642 $ 319 $ 419 Three Months Ended September 30, 2018 Revenues from contracts with customers ComEd PECO BGE PHI Pepco DPL ACE Rate-regulated electric revenues Residential $ 861 $ 458 $ 366 $ 726 $ 306 $ 180 $ 240 Small commercial &amp; industrial 391 108 68 140 39 48 53 Large commercial &amp; industrial 131 64 117 303 230 25 48 Public authorities &amp; electric railroads 11 7 7 14 8 3 3 Other (a) 212 59 91 156 47 47 63 Total rate-regulated electric revenues (b) $ 1,606 $ 696 $ 649 $ 1,339 $ 630 $ 303 $ 407 Rate-regulated natural gas revenues Residential $ — $ 36 $ 46 $ 8 $ — $ 8 $ — Small commercial &amp; industrial — 15 8 5 — 5 — Large commercial &amp; industrial — — 17 2 — 2 — Transportation — 5 — 3 — 3 — Other (c) — 1 12 6 — 6 — Total rate-regulated natural gas revenues (d) $ — $ 57 $ 83 $ 24 $ — $ 24 $ — Total rate-regulated revenues from contracts with customers $ 1,606 $ 753 $ 732 $ 1,363 $ 630 $ 327 $ 407 Other revenues Revenues from alternative revenue programs $ (15 ) $ 1 $ (6 ) $ (5 ) $ (4 ) $ — $ (1 ) Other rate-regulated electric revenues (e) 7 3 4 3 2 1 — Other rate-regulated natural gas revenues (e) — — 1 — — — — Total other revenues $ (8 ) $ 4 $ (1 ) $ (2 ) $ (2 ) $ 1 $ (1 ) Total rate-regulated revenues for reportable segments $ 1,598 $ 757 $ 731 $ 1,361 $ 628 $ 328 $ 406 __________ (a) Includes revenues from transmission revenue from PJM, wholesale electric revenue and mutual assistance revenue. (b) Includes operating revenues from affiliates of $4 million , $1 million , $2 million , $4 million , $2 million , $1 million and $1 million at ComEd, PECO, BGE, PHI, Pepco, DPL and ACE, respectively, in 2019 and $4 million , $2 million , $1 million , $3 million $2 million , $2 million and $1 million at ComEd, PECO, BGE, PHI, Pepco, DPL and ACE, respectively, in 2018 . (c) Includes revenues from off-system natural gas sales. (d) Includes operating revenues from affiliates of less than $1 million and $4 million at PECO and BGE, respectively, in 2019 and less than $1 million and $5 million at PECO and BGE, respectively, in 2018 . (e) Includes late payment charge revenues.</t>
  </si>
  <si>
    <t>Electric and Gas Revenue by Customer Class (Utility Registrants): Nine Months Ended September 30, 2019 Revenues from contracts with customers ComEd PECO BGE PHI Pepco DPL ACE Rate-regulated electric revenues Residential $ 2,221 $ 1,231 $ 1,019 $ 1,816 $ 792 $ 499 $ 525 Small commercial &amp; industrial 1,103 304 193 387 114 141 132 Large commercial &amp; industrial 399 163 335 843 633 75 135 Public authorities &amp; electric railroads 35 23 20 47 27 10 10 Other (a) 660 186 242 481 166 151 164 Total rate-regulated electric revenues (b) 4,418 1,907 1,809 3,574 1,732 876 966 Rate-regulated natural gas revenues Residential — 285 327 64 — 64 — Small commercial &amp; industrial — 122 55 30 — 30 — Large commercial &amp; industrial — 1 93 4 — 4 — Transportation — 18 — 11 — 11 — Other (c) — 5 19 6 — 6 — Total rate-regulated natural gas revenues (d) — 431 494 115 — 115 — Total rate-regulated revenues from contracts with customers 4,418 2,338 2,303 3,689 1,732 991 966 Other revenues Revenues from alternative revenue programs (98 ) (16 ) 11 4 10 (6 ) — Other rate-regulated electric revenues (e) 22 10 10 7 6 1 — Other rate-regulated natural gas revenues (e) — 1 3 — — 1 — Total other revenues (76 ) (5 ) 24 11 16 (4 ) — Total rate-regulated revenues for reportable segments $ 4,342 $ 2,333 $ 2,327 $ 3,700 $ 1,748 $ 987 $ 966 Nine Months Ended September 30, 2018 Revenues from contracts with customers ComEd PECO BGE PHI Pepco DPL ACE Rate-regulated electric revenues Residential $ 2,277 $ 1,199 $ 1,054 $ 1,839 $ 792 $ 513 $ 534 Small commercial &amp; industrial 1,132 306 196 370 104 138 128 Large commercial &amp; industrial 411 174 325 845 632 74 139 Public authorities &amp; electric railroads 36 21 21 44 24 10 10 Other (a) 656 181 246 446 145 129 174 Total rate-regulated electric revenues (b) 4,512 1,881 1,842 3,544 1,697 864 985 Rate-regulated natural gas revenues Residential — 259 345 68 — 68 — Small commercial &amp; industrial — 102 55 31 — 31 — Large commercial &amp; industrial — 1 88 7 — 7 — Transportation — 16 — 12 — 12 — Other (c) — 4 49 11 — 11 — Total rate-regulated natural gas revenues (d) — 382 537 129 — 129 — Total rate-regulated revenues from contracts with customers 4,512 2,263 2,379 3,673 1,697 993 985 Other revenues Revenues from alternative revenue programs (27 ) 2 (23 ) 7 6 5 (4 ) Other rate-regulated electric revenues (e) 23 10 10 8 5 3 — Other rate-regulated natural gas revenues (e) — — 3 — — — — Total other revenues (4 ) 12 (10 ) 15 11 8 (4 ) Total rate-regulated revenues for reportable segments $ 4,508 $ 2,275 $ 2,369 $ 3,688 $ 1,708 $ 1,001 $ 981 __________ (a) Includes revenues from transmission revenue from PJM, wholesale electric revenue and mutual assistance revenue. (b) Includes operating revenues from affiliates of $13 million , $4 million , $5 million, $11 million , $5 million , $5 million and $2 million at ComEd, PECO, BGE, PHI, Pepco, DPL and ACE, respectively, in 2019 and $23 million , $5 million , $5 million , $11 million $5 million , $6 million and $2 million at ComEd, PECO, BGE, PHI, Pepco, DPL and ACE, respectively, in 2018 . (c) Includes revenues from off-system natural gas sales. (d) Includes operating revenues from affiliates of less than $1 million and $13 million at PECO and BGE in 2019 and 2018 , respectively. (e) Includes late payment charge revenues.</t>
  </si>
  <si>
    <t>Variable Interest Entities - Narrative (Details) - USD ($) $ in Millions</t>
  </si>
  <si>
    <t>Apr. 01, 2014</t>
  </si>
  <si>
    <t>Variable Interest Entity [Line Items]</t>
  </si>
  <si>
    <t>Guarantor Obligations, Maximum Exposure, Undiscounted</t>
  </si>
  <si>
    <t>Payment Guarantee [Member] | CENG [Member]</t>
  </si>
  <si>
    <t>Financial Guarantee [Member] | CENG [Member]</t>
  </si>
  <si>
    <t>Exelon Generation Co L L C [Member] | CENG [Member]</t>
  </si>
  <si>
    <t>Due from Affiliates</t>
  </si>
  <si>
    <t>Guarantor Obligations, Current Carrying Value</t>
  </si>
  <si>
    <t>Variable Interest Entities - Assets and Liabilities of VIES which Creditors or Beneficiaries have no Recourse  (Details) - USD ($) $ in Millions</t>
  </si>
  <si>
    <t>Dec. 31, 2017</t>
  </si>
  <si>
    <t>Unamortized energy contract asset</t>
  </si>
  <si>
    <t>Inventory, net</t>
  </si>
  <si>
    <t>Other current assets</t>
  </si>
  <si>
    <t>NDT funds</t>
  </si>
  <si>
    <t>Other Assets, Noncurrent</t>
  </si>
  <si>
    <t>Unamortized energy contract liabilities</t>
  </si>
  <si>
    <t>Other Liabilities, Current</t>
  </si>
  <si>
    <t>Other Liabilities, Noncurrent</t>
  </si>
  <si>
    <t>Variable Interest Entity, Primary Beneficiary [Member]</t>
  </si>
  <si>
    <t>Total noncurrent assets</t>
  </si>
  <si>
    <t>Total noncurrent liabilities</t>
  </si>
  <si>
    <t>PP&amp;E - unrestricted asset</t>
  </si>
  <si>
    <t>Variable Interest Entity, Consolidated, Liabilities, Recourse</t>
  </si>
  <si>
    <t>Exelon Generation Co L L C [Member] | Variable Interest Entity, Primary Beneficiary [Member]</t>
  </si>
  <si>
    <t>Pepco Holdings LLC [Member] | Variable Interest Entity, Primary Beneficiary [Member]</t>
  </si>
  <si>
    <t>Atlantic City Electric Company [Member] | Variable Interest Entity, Primary Beneficiary [Member]</t>
  </si>
  <si>
    <t>Variable Interest Entities - Summary of Significant Unconsolidated VIEs (Details) - USD ($) $ in Millions</t>
  </si>
  <si>
    <t>Exelon's ownership interest in VIE</t>
  </si>
  <si>
    <t>Other ownership interests in VIE</t>
  </si>
  <si>
    <t>Carrying amount of equity method investments</t>
  </si>
  <si>
    <t>Registrants' maximum exposure to loss</t>
  </si>
  <si>
    <t>Commercial Agreement Variable Interest Entities [Member]</t>
  </si>
  <si>
    <t>Commercial Agreement Variable Interest Entities [Member] | Carrying amount of equity method investments</t>
  </si>
  <si>
    <t>Equity Investment VIE [Member]</t>
  </si>
  <si>
    <t>Equity Investment VIE [Member] | Carrying amount of equity method investments</t>
  </si>
  <si>
    <t>Exelon Generation Co L L C [Member] | Carrying amount of equity method investments</t>
  </si>
  <si>
    <t>Exelon Generation Co L L C [Member] | Commercial Agreement Variable Interest Entities [Member]</t>
  </si>
  <si>
    <t>Exelon Generation Co L L C [Member] | Commercial Agreement Variable Interest Entities [Member] | Carrying amount of equity method investments</t>
  </si>
  <si>
    <t>Exelon Generation Co L L C [Member] | Equity Investment VIE [Member]</t>
  </si>
  <si>
    <t>Exelon Generation Co L L C [Member] | Equity Investment VIE [Member] | Carrying amount of equity method investments</t>
  </si>
  <si>
    <t>Mergers, Acquisitions and Dispositions - Acquisitions Narrative (Details) - USD ($) $ in Millions</t>
  </si>
  <si>
    <t>Apr. 04, 2018</t>
  </si>
  <si>
    <t>Business Acquisition [Line Items]</t>
  </si>
  <si>
    <t>Payments to Acquire Businesses, Gross</t>
  </si>
  <si>
    <t>Handley [Member]</t>
  </si>
  <si>
    <t>Exelon Generation Co L L C [Member] | Handley [Member]</t>
  </si>
  <si>
    <t>Mergers, Acquisitions and Dispositions - Dispositions Narrative (Details) - USD ($) $ in Millions</t>
  </si>
  <si>
    <t>Feb. 28, 2018</t>
  </si>
  <si>
    <t>Business Dispositions [Line Items]</t>
  </si>
  <si>
    <t>Asset Retirement Obligation, Revision of Estimate</t>
  </si>
  <si>
    <t>Oyster Creek [Member]</t>
  </si>
  <si>
    <t>Oyster Creek [Member] | Exelon Generation Co L L C [Member]</t>
  </si>
  <si>
    <t>Electrical Contracting Business [Member]</t>
  </si>
  <si>
    <t>Proceeds from Divestiture of Businesses</t>
  </si>
  <si>
    <t>Electrical Contracting Business [Member] | Exelon Generation Co L L C [Member]</t>
  </si>
  <si>
    <t>Operating Expense [Member]</t>
  </si>
  <si>
    <t>Operating Expense [Member] | Exelon Generation Co L L C [Member]</t>
  </si>
  <si>
    <t>Operating Expense [Member] | Oyster Creek [Member]</t>
  </si>
  <si>
    <t>Operating Expense [Member] | Oyster Creek [Member] | Exelon Generation Co L L C [Member]</t>
  </si>
  <si>
    <t>Revenue from Contracts with Customers - Change in Contract with Customer, Asset and Liability (Details) - USD ($) $ in Millions</t>
  </si>
  <si>
    <t>12 Months Ended</t>
  </si>
  <si>
    <t>Change in Contract with Customer, Asset and Liability [Line Items]</t>
  </si>
  <si>
    <t>Contract Assets</t>
  </si>
  <si>
    <t>Contract Liabilities</t>
  </si>
  <si>
    <t>Consideration (received) due, contract assets</t>
  </si>
  <si>
    <t>Consideration received (due), contract liabilities</t>
  </si>
  <si>
    <t>Revenues recognized, contract assets</t>
  </si>
  <si>
    <t>Revenues recognized, contract liabilities</t>
  </si>
  <si>
    <t>Revenue from Contracts with Customers - Performance Obligations (Details) $ in Millions</t>
  </si>
  <si>
    <t>Sep. 30, 2019USD ($)</t>
  </si>
  <si>
    <t>Revenue, Remaining Performance Obligation, Expected Timing of Satisfaction, Start Date [Axis]: 2019-01-01</t>
  </si>
  <si>
    <t>Revenue, Remaining Performance Obligation, Expected Timing of Satisfaction [Line Items]</t>
  </si>
  <si>
    <t>Revenue, Remaining Performance Obligation, Amount</t>
  </si>
  <si>
    <t>Revenue, Remaining Performance Obligation, Expected Timing of Satisfaction, Start Date [Axis]: 2019-01-01 | Exelon Generation Co L L C [Member]</t>
  </si>
  <si>
    <t>Revenue, Remaining Performance Obligation, Expected Timing of Satisfaction, Start Date [Axis]: 2020-01-01</t>
  </si>
  <si>
    <t>Revenue, Remaining Performance Obligation, Expected Timing of Satisfaction, Start Date [Axis]: 2020-01-01 | Exelon Generation Co L L C [Member]</t>
  </si>
  <si>
    <t>Revenue, Remaining Performance Obligation, Expected Timing of Satisfaction, Start Date [Axis]: 2021-01-01</t>
  </si>
  <si>
    <t>Revenue, Remaining Performance Obligation, Expected Timing of Satisfaction, Start Date [Axis]: 2021-01-01 | Exelon Generation Co L L C [Member]</t>
  </si>
  <si>
    <t>Revenue, Remaining Performance Obligation, Expected Timing of Satisfaction, Start Date [Axis]: 2022-01-01</t>
  </si>
  <si>
    <t>Revenue, Remaining Performance Obligation, Expected Timing of Satisfaction, Start Date [Axis]: 2022-01-01 | Exelon Generation Co L L C [Member]</t>
  </si>
  <si>
    <t>Revenue, Remaining Performance Obligation, Expected Timing of Satisfaction, Start Date [Axis]: 2023-01-01</t>
  </si>
  <si>
    <t>Revenue, Remaining Performance Obligation, Expected Timing of Satisfaction, Start Date [Axis]: 2023-01-01 | Exelon Generation Co L L C [Member]</t>
  </si>
  <si>
    <t>Revenue, Remaining Performance Obligation, Expected Timing of Satisfaction, Start Date [Axis]: (nil)</t>
  </si>
  <si>
    <t>Revenue, Remaining Performance Obligation, Expected Timing of Satisfaction, Start Date [Axis]: (nil) | Exelon Generation Co L L C [Member]</t>
  </si>
  <si>
    <t>Leases Lessee - Narrative (Details)</t>
  </si>
  <si>
    <t>Contracted Generation [Member]</t>
  </si>
  <si>
    <t>Lessee, Lease, Description [Line Items]</t>
  </si>
  <si>
    <t>Lessee, Operating Lease, Description</t>
  </si>
  <si>
    <t>●</t>
  </si>
  <si>
    <t>Real Estate [Member]</t>
  </si>
  <si>
    <t>Vehicles &amp; Equipment [Member]</t>
  </si>
  <si>
    <t>Minimum [Member]</t>
  </si>
  <si>
    <t>Remaining lease terms</t>
  </si>
  <si>
    <t>1 year</t>
  </si>
  <si>
    <t>Options to extend the term</t>
  </si>
  <si>
    <t>3 years</t>
  </si>
  <si>
    <t>Options to terminate within</t>
  </si>
  <si>
    <t>2 years</t>
  </si>
  <si>
    <t>Maximum [Member]</t>
  </si>
  <si>
    <t>87 years</t>
  </si>
  <si>
    <t>30 years</t>
  </si>
  <si>
    <t>14 years</t>
  </si>
  <si>
    <t>Exelon Generation Co L L C [Member] | Contracted Generation [Member]</t>
  </si>
  <si>
    <t>Exelon Generation Co L L C [Member] | Real Estate [Member]</t>
  </si>
  <si>
    <t>Exelon Generation Co L L C [Member] | Vehicles &amp; Equipment [Member]</t>
  </si>
  <si>
    <t>Exelon Generation Co L L C [Member] | Minimum [Member]</t>
  </si>
  <si>
    <t>Exelon Generation Co L L C [Member] | Maximum [Member]</t>
  </si>
  <si>
    <t>37 years</t>
  </si>
  <si>
    <t>Commonwealth Edison Co [Member] | Real Estate [Member]</t>
  </si>
  <si>
    <t>Commonwealth Edison Co [Member] | Vehicles &amp; Equipment [Member]</t>
  </si>
  <si>
    <t>Commonwealth Edison Co [Member] | Minimum [Member]</t>
  </si>
  <si>
    <t>5 years</t>
  </si>
  <si>
    <t>4 years</t>
  </si>
  <si>
    <t>Commonwealth Edison Co [Member] | Maximum [Member]</t>
  </si>
  <si>
    <t>6 years</t>
  </si>
  <si>
    <t>PECO Energy Co [Member] | Real Estate [Member]</t>
  </si>
  <si>
    <t>PECO Energy Co [Member] | Vehicles &amp; Equipment [Member]</t>
  </si>
  <si>
    <t>PECO Energy Co [Member] | Minimum [Member]</t>
  </si>
  <si>
    <t>PECO Energy Co [Member] | Maximum [Member]</t>
  </si>
  <si>
    <t>15 years</t>
  </si>
  <si>
    <t>Baltimore Gas and Electric Company [Member] | Real Estate [Member]</t>
  </si>
  <si>
    <t>Baltimore Gas and Electric Company [Member] | Vehicles &amp; Equipment [Member]</t>
  </si>
  <si>
    <t>Baltimore Gas and Electric Company [Member] | Minimum [Member]</t>
  </si>
  <si>
    <t>Baltimore Gas and Electric Company [Member] | Maximum [Member]</t>
  </si>
  <si>
    <t>Pepco Holdings LLC [Member] | Real Estate [Member]</t>
  </si>
  <si>
    <t>Pepco Holdings LLC [Member] | Vehicles &amp; Equipment [Member]</t>
  </si>
  <si>
    <t>Pepco Holdings LLC [Member] | Minimum [Member]</t>
  </si>
  <si>
    <t>Pepco Holdings LLC [Member] | Maximum [Member]</t>
  </si>
  <si>
    <t>13 years</t>
  </si>
  <si>
    <t>Potomac Electric Power Company [Member] | Real Estate [Member]</t>
  </si>
  <si>
    <t>Potomac Electric Power Company [Member] | Vehicles &amp; Equipment [Member]</t>
  </si>
  <si>
    <t>Potomac Electric Power Company [Member] | Minimum [Member]</t>
  </si>
  <si>
    <t>Potomac Electric Power Company [Member] | Maximum [Member]</t>
  </si>
  <si>
    <t>Delmarva Power and Light Company [Member] | Real Estate [Member]</t>
  </si>
  <si>
    <t>Delmarva Power and Light Company [Member] | Vehicles &amp; Equipment [Member]</t>
  </si>
  <si>
    <t>Delmarva Power and Light Company [Member] | Minimum [Member]</t>
  </si>
  <si>
    <t>Delmarva Power and Light Company [Member] | Maximum [Member]</t>
  </si>
  <si>
    <t>Atlantic City Electric Company [Member] | Real Estate [Member]</t>
  </si>
  <si>
    <t>Atlantic City Electric Company [Member] | Vehicles &amp; Equipment [Member]</t>
  </si>
  <si>
    <t>Atlantic City Electric Company [Member] | Minimum [Member]</t>
  </si>
  <si>
    <t>Atlantic City Electric Company [Member] | Maximum [Member]</t>
  </si>
  <si>
    <t>8 years</t>
  </si>
  <si>
    <t>Leases Lessee - Components of Lease Cost (Details) $ in Millions</t>
  </si>
  <si>
    <t>Schedule of Components of Lease Cost [Line Items]</t>
  </si>
  <si>
    <t>Operating Lease Costs</t>
  </si>
  <si>
    <t>Variable Lease Costs</t>
  </si>
  <si>
    <t>Short-term Lease Costs</t>
  </si>
  <si>
    <t>Total Lease Costs</t>
  </si>
  <si>
    <t>Sublease Income</t>
  </si>
  <si>
    <t>Operating Lease, Weighted Average Remaining Lease Term</t>
  </si>
  <si>
    <t>10 years 1 month 6 days</t>
  </si>
  <si>
    <t>Operating Lease Weighted Average Discount Rate, Percent</t>
  </si>
  <si>
    <t>4.50%</t>
  </si>
  <si>
    <t>10 years 7 months 6 days</t>
  </si>
  <si>
    <t>4.80%</t>
  </si>
  <si>
    <t>4 years 8 months 12 days</t>
  </si>
  <si>
    <t>3.10%</t>
  </si>
  <si>
    <t>4 years 3 months 18 days</t>
  </si>
  <si>
    <t>3.30%</t>
  </si>
  <si>
    <t>5 years 7 months 6 days</t>
  </si>
  <si>
    <t>3.60%</t>
  </si>
  <si>
    <t>9 years</t>
  </si>
  <si>
    <t>4.00%</t>
  </si>
  <si>
    <t>9 years 7 months 6 days</t>
  </si>
  <si>
    <t>3.70%</t>
  </si>
  <si>
    <t>9 years 6 months</t>
  </si>
  <si>
    <t>5 years 3 months 18 days</t>
  </si>
  <si>
    <t>Leases Lessee - Supplemental Balance Sheet Information Related to Lessee Right-of-Use Assets and Lease Liabilities (Details) - USD ($) $ in Millions</t>
  </si>
  <si>
    <t>Supplemental Balance Sheet Information [Line Items]</t>
  </si>
  <si>
    <t>Other deferred debits and other assets</t>
  </si>
  <si>
    <t>Other current liabilities</t>
  </si>
  <si>
    <t>Other deferred credits and other liabilities</t>
  </si>
  <si>
    <t>Total Operating Lease Liabilities</t>
  </si>
  <si>
    <t>Contracted Generation [Member] | Exelon Generation Co L L C [Member]</t>
  </si>
  <si>
    <t>Other Deferred Debits and Other Assets [Member]</t>
  </si>
  <si>
    <t>Other Deferred Debits and Other Assets [Member] | Exelon Generation Co L L C [Member]</t>
  </si>
  <si>
    <t>Other Deferred Debits and Other Assets [Member] | Commonwealth Edison Co [Member]</t>
  </si>
  <si>
    <t>Other Deferred Debits and Other Assets [Member] | PECO Energy Co [Member]</t>
  </si>
  <si>
    <t>Other Deferred Debits and Other Assets [Member] | Baltimore Gas and Electric Company [Member]</t>
  </si>
  <si>
    <t>Other Deferred Debits and Other Assets [Member] | Pepco Holdings LLC [Member]</t>
  </si>
  <si>
    <t>Other Deferred Debits and Other Assets [Member] | Potomac Electric Power Company [Member]</t>
  </si>
  <si>
    <t>Other Deferred Debits and Other Assets [Member] | Delmarva Power and Light Company [Member]</t>
  </si>
  <si>
    <t>Other Deferred Debits and Other Assets [Member] | Atlantic City Electric Company [Member]</t>
  </si>
  <si>
    <t>Other Current Liabilities [Member]</t>
  </si>
  <si>
    <t>Other Current Liabilities [Member] | Exelon Generation Co L L C [Member]</t>
  </si>
  <si>
    <t>Other Current Liabilities [Member] | Commonwealth Edison Co [Member]</t>
  </si>
  <si>
    <t>Other Current Liabilities [Member] | PECO Energy Co [Member]</t>
  </si>
  <si>
    <t>Other Current Liabilities [Member] | Baltimore Gas and Electric Company [Member]</t>
  </si>
  <si>
    <t>Other Current Liabilities [Member] | Pepco Holdings LLC [Member]</t>
  </si>
  <si>
    <t>Other Current Liabilities [Member] | Potomac Electric Power Company [Member]</t>
  </si>
  <si>
    <t>Other Current Liabilities [Member] | Delmarva Power and Light Company [Member]</t>
  </si>
  <si>
    <t>Other Current Liabilities [Member] | Atlantic City Electric Company [Member]</t>
  </si>
  <si>
    <t>Other Deferred Credits and Other Liabilities [Member]</t>
  </si>
  <si>
    <t>Other Deferred Credits and Other Liabilities [Member] | Exelon Generation Co L L C [Member]</t>
  </si>
  <si>
    <t>Other Deferred Credits and Other Liabilities [Member] | Commonwealth Edison Co [Member]</t>
  </si>
  <si>
    <t>Other Deferred Credits and Other Liabilities [Member] | PECO Energy Co [Member]</t>
  </si>
  <si>
    <t>Other Deferred Credits and Other Liabilities [Member] | Baltimore Gas and Electric Company [Member]</t>
  </si>
  <si>
    <t>Other Deferred Credits and Other Liabilities [Member] | Pepco Holdings LLC [Member]</t>
  </si>
  <si>
    <t>Other Deferred Credits and Other Liabilities [Member] | Potomac Electric Power Company [Member]</t>
  </si>
  <si>
    <t>Other Deferred Credits and Other Liabilities [Member] | Delmarva Power and Light Company [Member]</t>
  </si>
  <si>
    <t>Other Deferred Credits and Other Liabilities [Member] | Atlantic City Electric Company [Member]</t>
  </si>
  <si>
    <t>Leases Lessee - Future Minimum Operating Lease Maturity Payments (Details) $ in Millions</t>
  </si>
  <si>
    <t>Schedule of Lessee, Operating Lease, Liability, Maturity [Line Items]</t>
  </si>
  <si>
    <t>2020</t>
  </si>
  <si>
    <t>2021</t>
  </si>
  <si>
    <t>2022</t>
  </si>
  <si>
    <t>2023</t>
  </si>
  <si>
    <t>Remaining Years</t>
  </si>
  <si>
    <t>Interest</t>
  </si>
  <si>
    <t>Leases Lessee - 2018 Schedule of Minimum Future Operating Lease Payments (Details) $ in Millions</t>
  </si>
  <si>
    <t>Dec. 31, 2018USD ($)</t>
  </si>
  <si>
    <t>Operating Leases Future Minimum Payments Due [Line Items]</t>
  </si>
  <si>
    <t>Total Minimum Future Lease Payments</t>
  </si>
  <si>
    <t>Real Estate Leases and Railroad Licenses [Member] | Commonwealth Edison Co [Member]</t>
  </si>
  <si>
    <t>Real Estate Leases and Railroad Licenses [Member] | PECO Energy Co [Member]</t>
  </si>
  <si>
    <t>Real Estate Leases and Railroad Licenses [Member] | Baltimore Gas and Electric Company [Member]</t>
  </si>
  <si>
    <t>Real Estate Leases and Railroad Licenses [Member] | Delmarva Power and Light Company [Member]</t>
  </si>
  <si>
    <t>Electrical Conduit System [Member] | Baltimore Gas and Electric Company [Member]</t>
  </si>
  <si>
    <t>Leases Lessee - Supplemental Cash Flow Information Related to Leases (Details) $ in Millions</t>
  </si>
  <si>
    <t>Supplemental Cash Flow Information [Line Items]</t>
  </si>
  <si>
    <t>Operating cash flows from operating leases</t>
  </si>
  <si>
    <t>Right-of-Use Asset Obtained in Exchange for Operating Lease Liability</t>
  </si>
  <si>
    <t>Leases Lessor - Narrative (Details)</t>
  </si>
  <si>
    <t>Lessor, Lease, Description [Line Items]</t>
  </si>
  <si>
    <t>Lessor, Operating Lease, Description</t>
  </si>
  <si>
    <t>1 years</t>
  </si>
  <si>
    <t>84 years</t>
  </si>
  <si>
    <t>79 years</t>
  </si>
  <si>
    <t>33 years</t>
  </si>
  <si>
    <t>18 years</t>
  </si>
  <si>
    <t>50 years</t>
  </si>
  <si>
    <t>24 years</t>
  </si>
  <si>
    <t>7 years</t>
  </si>
  <si>
    <t>Leases Lessor - Components of Operating Lease Income (Details) - USD ($) $ in Millions</t>
  </si>
  <si>
    <t>Schedule of Operating Lease, Lease Income [Line Items]</t>
  </si>
  <si>
    <t>Operating Lease Income</t>
  </si>
  <si>
    <t>Variable Lease Income</t>
  </si>
  <si>
    <t>Leases Lessor - Future Minimum Operating Lease Maturity Payments (Details) $ in Millions</t>
  </si>
  <si>
    <t>Schedule of Lessor, Operating Lease, Payments to be Received, Maturity [Line Items]</t>
  </si>
  <si>
    <t>Remaining years</t>
  </si>
  <si>
    <t>Regulatory Matters - Narrative (Details) - USD ($) $ in Millions</t>
  </si>
  <si>
    <t>Oct. 29, 2019</t>
  </si>
  <si>
    <t>Jul. 22, 2019</t>
  </si>
  <si>
    <t>May 23, 2019</t>
  </si>
  <si>
    <t>Apr. 18, 2019</t>
  </si>
  <si>
    <t>Feb. 28, 2019</t>
  </si>
  <si>
    <t>May 01, 2017</t>
  </si>
  <si>
    <t>Regulatory Matters Additional Narrative Information [Line Items]</t>
  </si>
  <si>
    <t>Payments to Acquire Property, Plant, and Equipment</t>
  </si>
  <si>
    <t>Maximum [Member] | One-Time Revenue Adjustment [Member]</t>
  </si>
  <si>
    <t>Amount of Impairment to Carrying Amount of Regulatory Assets</t>
  </si>
  <si>
    <t>Public Utilities, Requested Rate Increase (Decrease), Amended, Amount</t>
  </si>
  <si>
    <t>Public Utilities, Requested Equity Capital Structure, Percentage</t>
  </si>
  <si>
    <t>10.35%</t>
  </si>
  <si>
    <t>11.00%</t>
  </si>
  <si>
    <t>Revenue</t>
  </si>
  <si>
    <t>Increase (Decrease) in Regulatory Assets</t>
  </si>
  <si>
    <t>Commonwealth Edison Co [Member] | Maximum [Member] | One-Time Revenue Adjustment [Member]</t>
  </si>
  <si>
    <t>Increase (Decrease) in Regulatory Liabilities</t>
  </si>
  <si>
    <t>Baltimore Gas and Electric Company [Member] | Maximum [Member] | One-Time Revenue Adjustment [Member]</t>
  </si>
  <si>
    <t>Pepco Holdings LLC [Member] | Maximum [Member] | One-Time Revenue Adjustment [Member]</t>
  </si>
  <si>
    <t>Potomac Electric Power Company [Member] | Maximum [Member] | One-Time Revenue Adjustment [Member]</t>
  </si>
  <si>
    <t>Atlantic City Electric Company [Member] | Maximum [Member] | One-Time Revenue Adjustment [Member]</t>
  </si>
  <si>
    <t>Delmarva Power and Light Company [Member] | Maximum [Member] | One-Time Revenue Adjustment [Member]</t>
  </si>
  <si>
    <t>Deferred Income Tax Charge [Member] | PECO Energy Co [Member]</t>
  </si>
  <si>
    <t>Deferred Income Tax Charge [Member] | Baltimore Gas and Electric Company [Member]</t>
  </si>
  <si>
    <t>Deferred Income Tax Charge [Member] | Potomac Electric Power Company [Member]</t>
  </si>
  <si>
    <t>Deferred Income Tax Charge [Member] | Atlantic City Electric Company [Member]</t>
  </si>
  <si>
    <t>Deferred Income Tax Charge [Member] | Delmarva Power and Light Company [Member]</t>
  </si>
  <si>
    <t>Removal Costs [Member] | Baltimore Gas and Electric Company [Member]</t>
  </si>
  <si>
    <t>Clean Energy Legislation [Member] | Exelon Generation Co L L C [Member]</t>
  </si>
  <si>
    <t>Competitive businesses other revenues</t>
  </si>
  <si>
    <t>Nuclear Plant [Member] | Exelon Generation Co L L C [Member] | Salem [Member]</t>
  </si>
  <si>
    <t>Jointly Owned Utility Plant, Proportionate Ownership Interest, percentage</t>
  </si>
  <si>
    <t>42.59%</t>
  </si>
  <si>
    <t>Generation commodities and services | Zero Emission Standard [Member] | Exelon Generation Co L L C [Member]</t>
  </si>
  <si>
    <t>License and Service [Member] | Conowingo [Member]</t>
  </si>
  <si>
    <t>License Costs</t>
  </si>
  <si>
    <t>License and Service [Member] | Conowingo [Member] | Subsequent Event [Member] | Maximum [Member]</t>
  </si>
  <si>
    <t>Environmental Remediation Expense</t>
  </si>
  <si>
    <t>License and Service [Member] | Conowingo [Member] | Subsequent Event [Member] | Minimum [Member]</t>
  </si>
  <si>
    <t>License and Service [Member] | Conowingo [Member] | Exelon Generation Co L L C [Member]</t>
  </si>
  <si>
    <t>License and Service [Member] | Conowingo [Member] | Exelon Generation Co L L C [Member] | Subsequent Event [Member] | Maximum [Member]</t>
  </si>
  <si>
    <t>License and Service [Member] | Conowingo [Member] | Exelon Generation Co L L C [Member] | Subsequent Event [Member] | Minimum [Member]</t>
  </si>
  <si>
    <t>Energy Efficiency Costs [Member] | PECO Energy Co [Member]</t>
  </si>
  <si>
    <t>Energy Efficiency Costs [Member] | Commonwealth Edison Co [Member]</t>
  </si>
  <si>
    <t>Renewable Energy Program [Member] | Commonwealth Edison Co [Member]</t>
  </si>
  <si>
    <t>Electric Distribution Formula Rate Annual Reconciliations [Member] | Commonwealth Edison Co [Member]</t>
  </si>
  <si>
    <t>Under Recovered Energy and Natural Gas Costs [Member] | Potomac Electric Power Company [Member]</t>
  </si>
  <si>
    <t>Under Recovered Energy and Natural Gas Costs [Member] | Delmarva Power and Light Company [Member]</t>
  </si>
  <si>
    <t>DC PLUG Charge [Member] | Potomac Electric Power Company [Member]</t>
  </si>
  <si>
    <t>Advanced Metering Infrastructure Legacy Meter Costs [Member] | Potomac Electric Power Company [Member]</t>
  </si>
  <si>
    <t>Regulatory Matters Schedule of Completed Rate Cases (Details) (Details) - USD ($) $ in Millions</t>
  </si>
  <si>
    <t>Aug. 12, 2019</t>
  </si>
  <si>
    <t>May 24, 2019</t>
  </si>
  <si>
    <t>Apr. 08, 2019</t>
  </si>
  <si>
    <t>Mar. 13, 2019</t>
  </si>
  <si>
    <t>Jan. 15, 2019</t>
  </si>
  <si>
    <t>Jan. 04, 2019</t>
  </si>
  <si>
    <t>Dec. 20, 2018</t>
  </si>
  <si>
    <t>Dec. 04, 2018</t>
  </si>
  <si>
    <t>Nov. 19, 2018</t>
  </si>
  <si>
    <t>Jun. 08, 2018</t>
  </si>
  <si>
    <t>Apr. 16, 2018</t>
  </si>
  <si>
    <t>Mar. 29, 2018</t>
  </si>
  <si>
    <t>Regulatory Matters Completed Rate Cases [Line Items]</t>
  </si>
  <si>
    <t>Requested Revenue Requirement Increase (Decrease)</t>
  </si>
  <si>
    <t>Approved Return on Equity, Percentage</t>
  </si>
  <si>
    <t>11.50%</t>
  </si>
  <si>
    <t>10.91%</t>
  </si>
  <si>
    <t>Commonwealth Edison Co [Member] | Electric Distribution [Member]</t>
  </si>
  <si>
    <t>Approved Revenue Requirement Increase (Decrease)</t>
  </si>
  <si>
    <t>8.69%</t>
  </si>
  <si>
    <t>PECO Energy Co [Member] | Electricity [Member]</t>
  </si>
  <si>
    <t>10.50%</t>
  </si>
  <si>
    <t>Baltimore Gas and Electric Company [Member] | Electric Distribution [Member]</t>
  </si>
  <si>
    <t>Baltimore Gas and Electric Company [Member] | Gas Distribution [Member]</t>
  </si>
  <si>
    <t>9.80%</t>
  </si>
  <si>
    <t>Atlantic City Electric Company [Member] | Electric Distribution [Member]</t>
  </si>
  <si>
    <t>9.60%</t>
  </si>
  <si>
    <t>MARYLAND | Potomac Electric Power Company [Member] | Electric Distribution [Member]</t>
  </si>
  <si>
    <t>Regulatory Matters Schedule of Pending Rate Cases (Details) (Details) - USD ($) $ in Millions</t>
  </si>
  <si>
    <t>Oct. 25, 2019</t>
  </si>
  <si>
    <t>May 30, 2019</t>
  </si>
  <si>
    <t>Dec. 31, 2022</t>
  </si>
  <si>
    <t>Dec. 31, 2021</t>
  </si>
  <si>
    <t>Dec. 31, 2020</t>
  </si>
  <si>
    <t>Regulatory Matters Pending Rate Cases [Line Items]</t>
  </si>
  <si>
    <t>Requested Revenue Requirement Increase (Decrease), Amended</t>
  </si>
  <si>
    <t>Requested Return on Equity, Percentage</t>
  </si>
  <si>
    <t>8.91%</t>
  </si>
  <si>
    <t>Electric Distribution [Member] | Commonwealth Edison Co [Member]</t>
  </si>
  <si>
    <t>Requested Return on Distribution Rate Base, Percentage</t>
  </si>
  <si>
    <t>6.53%</t>
  </si>
  <si>
    <t>Electric Distribution [Member] | Baltimore Gas and Electric Company [Member]</t>
  </si>
  <si>
    <t>10.30%</t>
  </si>
  <si>
    <t>Electric Distribution [Member] | Baltimore Gas and Electric Company [Member] | Subsequent Event [Member]</t>
  </si>
  <si>
    <t>4500000000.00%</t>
  </si>
  <si>
    <t>Gas Distribution [Member] | Baltimore Gas and Electric Company [Member]</t>
  </si>
  <si>
    <t>MARYLAND | Electric Distribution [Member] | Potomac Electric Power Company [Member]</t>
  </si>
  <si>
    <t>DISTRICT OF COLUMBIA | Electric Distribution [Member] | Potomac Electric Power Company [Member]</t>
  </si>
  <si>
    <t>DISTRICT OF COLUMBIA | Forecast [Member] | Electric Distribution [Member] | Potomac Electric Power Company [Member]</t>
  </si>
  <si>
    <t>Regulatory Matters - Annual Electric Transmission Fillings (Details) - USD ($) $ in Millions</t>
  </si>
  <si>
    <t>Public Utilities, General Disclosures [Line Items]</t>
  </si>
  <si>
    <t>Initial Revenue Requirement Increase (Decrease)</t>
  </si>
  <si>
    <t>Annual Reconciliation Increase (Decrease)</t>
  </si>
  <si>
    <t>Total Revenue Requirement Increase (Decrease)</t>
  </si>
  <si>
    <t>Allowed Return on Rate Base, Percentage</t>
  </si>
  <si>
    <t>8.21%</t>
  </si>
  <si>
    <t>Allowed Return on Equity, Percentage</t>
  </si>
  <si>
    <t>Cap on Equity Component of Rate of Return on Common Equity in Federal Energy Regulatory Committee Complaint</t>
  </si>
  <si>
    <t>55.00%</t>
  </si>
  <si>
    <t>7.35%</t>
  </si>
  <si>
    <t>Proposed Capital Expenditure</t>
  </si>
  <si>
    <t>7.75%</t>
  </si>
  <si>
    <t>7.14%</t>
  </si>
  <si>
    <t>7.79%</t>
  </si>
  <si>
    <t>Other Operating Income</t>
  </si>
  <si>
    <t>Regulatory Matters Energy Efficiency Formula Rate (Details) - Commonwealth Edison Co [Member] - USD ($) $ in Millions</t>
  </si>
  <si>
    <t>Schedule of Energy Efficiency Formula Rate Updates [Line Items]</t>
  </si>
  <si>
    <t>Electric Distribution [Member]</t>
  </si>
  <si>
    <t>7.49%</t>
  </si>
  <si>
    <t>Regulatory Matters - Capitalized Ratemaking Amount Not Recognized (Details) - USD ($) $ in Millions</t>
  </si>
  <si>
    <t>Public Utility, Property, Plant and Equipment [Line Items]</t>
  </si>
  <si>
    <t>Public Utilities, Amount of Allowance for Earnings on Equity Capitalized for Rate Making Purposes</t>
  </si>
  <si>
    <t>Asset Impairments - Narrative (Details) $ in Millions</t>
  </si>
  <si>
    <t>Sep. 30, 2018USD ($)</t>
  </si>
  <si>
    <t>Sep. 30, 2019USD ($)MW</t>
  </si>
  <si>
    <t>Property, Plant and Equipment [Line Items]</t>
  </si>
  <si>
    <t>Net Income (Loss) Attributable to Noncontrolling Interest</t>
  </si>
  <si>
    <t>Deferred Income Taxes and Tax Credits</t>
  </si>
  <si>
    <t>Impairment of long-lived assets</t>
  </si>
  <si>
    <t>Antelope Valley [Member]</t>
  </si>
  <si>
    <t>Long-lived assets</t>
  </si>
  <si>
    <t>Antelope Valley [Member] | Exelon Generation Co L L C [Member]</t>
  </si>
  <si>
    <t>Capacity Of Facility Of Company Owned Solar Distribution Generation Facilities | MW</t>
  </si>
  <si>
    <t>ExGen Renewables IV, LLC [Member]</t>
  </si>
  <si>
    <t>ExGen Renewables IV, LLC [Member] | Exelon Generation Co L L C [Member]</t>
  </si>
  <si>
    <t>Certain Distributed Energy Companies [Member]</t>
  </si>
  <si>
    <t>Equity Method Investment, Other than Temporary Impairment</t>
  </si>
  <si>
    <t>Income (Loss) from Equity Method Investments</t>
  </si>
  <si>
    <t>Certain Distributed Energy Companies [Member] | Exelon Generation Co L L C [Member]</t>
  </si>
  <si>
    <t>Early Plant Retirements - Narrative (Details)</t>
  </si>
  <si>
    <t>Salem [Member] | Nuclear Plant [Member] | Exelon Generation Co L L C [Member]</t>
  </si>
  <si>
    <t>Jointly Owned Utility Plant, Proportionate Ownership Share</t>
  </si>
  <si>
    <t>Early Plant Retirements - Pretax Expense (Details) - Facility Closing [Member] - USD ($) $ in Millions</t>
  </si>
  <si>
    <t>Three Mile Island [Member]</t>
  </si>
  <si>
    <t>Accelerated depreciation</t>
  </si>
  <si>
    <t>Accelerated nuclear fuel amortization</t>
  </si>
  <si>
    <t>Restructuring and Related Cost, Incurred Cost</t>
  </si>
  <si>
    <t>TMI,OysterCreek [Member]</t>
  </si>
  <si>
    <t>Exelon Generation Co L L C [Member] | Three Mile Island [Member]</t>
  </si>
  <si>
    <t>Exelon Generation Co L L C [Member] | TMI,OysterCreek [Member]</t>
  </si>
  <si>
    <t>Early Plant Retirements - Implications of Potential Early Plant Retirement on Balance Sheet (Details) - USD ($) $ in Millions</t>
  </si>
  <si>
    <t>Implications of Potential Early Plant Retirement [Line Items]</t>
  </si>
  <si>
    <t>Completed plant, net</t>
  </si>
  <si>
    <t>Mystic Generating Station [Member] | Facility Closing [Member]</t>
  </si>
  <si>
    <t>Materials and supplies inventory</t>
  </si>
  <si>
    <t>Fuel inventory</t>
  </si>
  <si>
    <t>Construction work in progress</t>
  </si>
  <si>
    <t>Asset retirement obligation</t>
  </si>
  <si>
    <t>Exelon Generation Co L L C [Member] | Mystic Generating Station [Member] | Facility Closing [Member]</t>
  </si>
  <si>
    <t>Fair Value of Financial Assets and Liabilities - Narrative (Details) $ in Millions</t>
  </si>
  <si>
    <t>Fair Value, Assets and Liabilities Measured on Recurring and Nonrecurring Basis [Line Items]</t>
  </si>
  <si>
    <t>Equity Securities without Readily Determinable Fair Value, Amount</t>
  </si>
  <si>
    <t>Fixed Income Securities [Member]</t>
  </si>
  <si>
    <t>Fair Value, Investments, Entities that Calculate Net Asset Value Per Share, Unfunded Commitments</t>
  </si>
  <si>
    <t>Fixed Income Securities [Member] | Exelon Generation Co L L C [Member]</t>
  </si>
  <si>
    <t>Middle Market Lending [Member]</t>
  </si>
  <si>
    <t>Middle Market Lending [Member] | Exelon Generation Co L L C [Member]</t>
  </si>
  <si>
    <t>Private Equity Funds [Member]</t>
  </si>
  <si>
    <t>Private Equity Funds [Member] | Exelon Generation Co L L C [Member]</t>
  </si>
  <si>
    <t>Real Estate Funds [Member]</t>
  </si>
  <si>
    <t>Real Estate Funds [Member] | Exelon Generation Co L L C [Member]</t>
  </si>
  <si>
    <t>Fair Value of Financial Assets and Liabilities - Fair Value of Financial Liabilities Recorded at Amortized Cost (Details) - USD ($) $ in Millions</t>
  </si>
  <si>
    <t>Financial Instruments, Financial Liabilities, Balance Sheet Groupings [Abstract]</t>
  </si>
  <si>
    <t>Long-term debt to financing trust</t>
  </si>
  <si>
    <t>Spent Nuclear Fuel Obligation, Noncurrent</t>
  </si>
  <si>
    <t>Reported Value Measurement [Member]</t>
  </si>
  <si>
    <t>Long-term debt (including amounts due within one yea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xelon Generation Co L L C [Member] | Reported Value Measurement [Member]</t>
  </si>
  <si>
    <t>Exelon Generation Co L L C [Member] | Estimate of Fair Value Measurement [Member]</t>
  </si>
  <si>
    <t>Exelon Generation Co L L C [Member] | Estimate of Fair Value Measurement [Member] | Fair Value, Inputs, Level 1 [Member]</t>
  </si>
  <si>
    <t>Exelon Generation Co L L C [Member] | Estimate of Fair Value Measurement [Member] | Fair Value, Inputs, Level 2 [Member]</t>
  </si>
  <si>
    <t>Exelon Generation Co L L C [Member] | Estimate of Fair Value Measurement [Member] | Fair Value, Inputs, Level 3 [Member]</t>
  </si>
  <si>
    <t>Commonwealth Edison Co [Member] | Reported Value Measurement [Member]</t>
  </si>
  <si>
    <t>Commonwealth Edison Co [Member] | Estimate of Fair Value Measurement [Member]</t>
  </si>
  <si>
    <t>Commonwealth Edison Co [Member] | Estimate of Fair Value Measurement [Member] | Fair Value, Inputs, Level 1 [Member]</t>
  </si>
  <si>
    <t>Commonwealth Edison Co [Member] | Estimate of Fair Value Measurement [Member] | Fair Value, Inputs, Level 2 [Member]</t>
  </si>
  <si>
    <t>Commonwealth Edison Co [Member] | Estimate of Fair Value Measurement [Member] | Fair Value, Inputs, Level 3 [Member]</t>
  </si>
  <si>
    <t>PECO Energy Co [Member] | Reported Value Measurement [Member]</t>
  </si>
  <si>
    <t>PECO Energy Co [Member] | Estimate of Fair Value Measurement [Member]</t>
  </si>
  <si>
    <t>PECO Energy Co [Member] | Estimate of Fair Value Measurement [Member] | Fair Value, Inputs, Level 1 [Member]</t>
  </si>
  <si>
    <t>PECO Energy Co [Member] | Estimate of Fair Value Measurement [Member] | Fair Value, Inputs, Level 2 [Member]</t>
  </si>
  <si>
    <t>PECO Energy Co [Member] | Estimate of Fair Value Measurement [Member] | Fair Value, Inputs, Level 3 [Member]</t>
  </si>
  <si>
    <t>Baltimore Gas and Electric Company [Member] | Reported Value Measurement [Member]</t>
  </si>
  <si>
    <t>Baltimore Gas and Electric Company [Member] | Estimate of Fair Value Measurement [Member]</t>
  </si>
  <si>
    <t>Baltimore Gas and Electric Company [Member] | Estimate of Fair Value Measurement [Member] | Fair Value, Inputs, Level 1 [Member]</t>
  </si>
  <si>
    <t>Baltimore Gas and Electric Company [Member] | Estimate of Fair Value Measurement [Member] | Fair Value, Inputs, Level 2 [Member]</t>
  </si>
  <si>
    <t>Baltimore Gas and Electric Company [Member] | Estimate of Fair Value Measurement [Member] | Fair Value, Inputs, Level 3 [Member]</t>
  </si>
  <si>
    <t>Pepco Holdings LLC [Member] | Reported Value Measurement [Member]</t>
  </si>
  <si>
    <t>Pepco Holdings LLC [Member] | Estimate of Fair Value Measurement [Member]</t>
  </si>
  <si>
    <t>Pepco Holdings LLC [Member] | Estimate of Fair Value Measurement [Member] | Fair Value, Inputs, Level 1 [Member]</t>
  </si>
  <si>
    <t>Pepco Holdings LLC [Member] | Estimate of Fair Value Measurement [Member] | Fair Value, Inputs, Level 2 [Member]</t>
  </si>
  <si>
    <t>Pepco Holdings LLC [Member] | Estimate of Fair Value Measurement [Member] | Fair Value, Inputs, Level 3 [Member]</t>
  </si>
  <si>
    <t>Potomac Electric Power Company [Member] | Reported Value Measurement [Member]</t>
  </si>
  <si>
    <t>Potomac Electric Power Company [Member] | Estimate of Fair Value Measurement [Member]</t>
  </si>
  <si>
    <t>Potomac Electric Power Company [Member] | Estimate of Fair Value Measurement [Member] | Fair Value, Inputs, Level 1 [Member]</t>
  </si>
  <si>
    <t>Potomac Electric Power Company [Member] | Estimate of Fair Value Measurement [Member] | Fair Value, Inputs, Level 2 [Member]</t>
  </si>
  <si>
    <t>Potomac Electric Power Company [Member] | Estimate of Fair Value Measurement [Member] | Fair Value, Inputs, Level 3 [Member]</t>
  </si>
  <si>
    <t>Delmarva Power and Light Company [Member] | Reported Value Measurement [Member]</t>
  </si>
  <si>
    <t>Delmarva Power and Light Company [Member] | Estimate of Fair Value Measurement [Member]</t>
  </si>
  <si>
    <t>Delmarva Power and Light Company [Member] | Estimate of Fair Value Measurement [Member] | Fair Value, Inputs, Level 1 [Member]</t>
  </si>
  <si>
    <t>Delmarva Power and Light Company [Member] | Estimate of Fair Value Measurement [Member] | Fair Value, Inputs, Level 2 [Member]</t>
  </si>
  <si>
    <t>Delmarva Power and Light Company [Member] | Estimate of Fair Value Measurement [Member] | Fair Value, Inputs, Level 3 [Member]</t>
  </si>
  <si>
    <t>Atlantic City Electric Company [Member] | Reported Value Measurement [Member]</t>
  </si>
  <si>
    <t>Atlantic City Electric Company [Member] | Estimate of Fair Value Measurement [Member]</t>
  </si>
  <si>
    <t>Atlantic City Electric Company [Member] | Estimate of Fair Value Measurement [Member] | Fair Value, Inputs, Level 1 [Member]</t>
  </si>
  <si>
    <t>Atlantic City Electric Company [Member] | Estimate of Fair Value Measurement [Member] | Fair Value, Inputs, Level 2 [Member]</t>
  </si>
  <si>
    <t>Atlantic City Electric Company [Member] | Estimate of Fair Value Measurement [Member] | Fair Value, Inputs, Level 3 [Member]</t>
  </si>
  <si>
    <t>Fair Value of Financial Assets and Liabilities - Fair Value Measurements of Assets and Liabilities, Recurring and Nonrecurring (Details) - USD ($) $ in Millions</t>
  </si>
  <si>
    <t>Fair Value, Assets, Liabilities and Stockholders' Equity Measured on Recurring Basis [Abstract]</t>
  </si>
  <si>
    <t>Mark-to-market derivative liabilities (current liabilities)</t>
  </si>
  <si>
    <t>Derivative Liability, Noncurrent</t>
  </si>
  <si>
    <t>Derivative Instruments Not Designated as Hedging Instruments, Liability, at Fair Value</t>
  </si>
  <si>
    <t>Derivative Instruments Not Designated as Hedging Instruments, Asset, at Fair Value</t>
  </si>
  <si>
    <t>Derivative Asset, Notional Amount</t>
  </si>
  <si>
    <t>Margin Deposit Liabilities</t>
  </si>
  <si>
    <t>Margin Deposit Assets</t>
  </si>
  <si>
    <t>Cash and Cash Equivalents [Member]</t>
  </si>
  <si>
    <t>Cash equivalents</t>
  </si>
  <si>
    <t>Restricted cash member [Member]</t>
  </si>
  <si>
    <t>Other Assets [Member]</t>
  </si>
  <si>
    <t>Nuclear Decommissioning Trust Fund Investments [Member]</t>
  </si>
  <si>
    <t>Net assets (liabilities) excluded from nuclear decommissioning trust fund investments</t>
  </si>
  <si>
    <t>Fair Value, Recurring [Member]</t>
  </si>
  <si>
    <t>Assets, Fair Value Disclosure</t>
  </si>
  <si>
    <t>Deferred Compensation Liability, Current and Noncurrent</t>
  </si>
  <si>
    <t>Total Liabilities</t>
  </si>
  <si>
    <t>Fair Value, Net Asset (Liability)</t>
  </si>
  <si>
    <t>Fair Value, Recurring [Member] | Commodity Derivative Liabilites [Member]</t>
  </si>
  <si>
    <t>Total mark-to-market derivative liabilities</t>
  </si>
  <si>
    <t>Fair Value, Recurring [Member] | Economic Hedging Instrument Liabilites [Member]</t>
  </si>
  <si>
    <t>Fair Value, Recurring [Member] | Proprietary Trading Liabilities [Member]</t>
  </si>
  <si>
    <t>Fair Value, Recurring [Member] | Effects of Netting and Allocation of Collateral Liabilites [Member]</t>
  </si>
  <si>
    <t>Fair Value, Recurring [Member] | Nuclear Decommissioning Trust Fund Investments [Member]</t>
  </si>
  <si>
    <t>Investments, Fair Value Disclosure</t>
  </si>
  <si>
    <t>Fair Value, Recurring [Member] | Cash Equivalents NDT [Member]</t>
  </si>
  <si>
    <t>Fair Value, Recurring [Member] | Equity Securities [Member]</t>
  </si>
  <si>
    <t>Fair Value, Recurring [Member] | Fixed Income Securities [Member]</t>
  </si>
  <si>
    <t>Fair Value, Recurring [Member] | Corporate Debt Securities [Member]</t>
  </si>
  <si>
    <t>Fair Value, Recurring [Member] | US Treasury and Government [Member]</t>
  </si>
  <si>
    <t>Fair Value, Recurring [Member] | Debt Security, Government, Non-US [Member]</t>
  </si>
  <si>
    <t>Fair Value, Recurring [Member] | State and municipal debt [Domain]</t>
  </si>
  <si>
    <t>Fair Value, Recurring [Member] | Other Fixed Income [Member]</t>
  </si>
  <si>
    <t>Fair Value, Recurring [Member] | Middle Market Lending [Member]</t>
  </si>
  <si>
    <t>Fair Value, Recurring [Member] | Private Equity Funds [Member]</t>
  </si>
  <si>
    <t>Fair Value, Recurring [Member] | Real Estate Funds [Member]</t>
  </si>
  <si>
    <t>Fair Value, Recurring [Member] | Rabbi Trust Investments [Member]</t>
  </si>
  <si>
    <t>Fair Value, Recurring [Member] | Cash Equivalents [Member]</t>
  </si>
  <si>
    <t>Fair Value, Recurring [Member] | Mutual Funds [Member]</t>
  </si>
  <si>
    <t>Fair Value, Recurring [Member] | Fixed Income Investments [Member]</t>
  </si>
  <si>
    <t>Fair Value, Recurring [Member] | 6311 Life Insurance [Member]</t>
  </si>
  <si>
    <t>Fair Value, Recurring [Member] | Economic Hedging Instrument [Member]</t>
  </si>
  <si>
    <t>Derivative Asset</t>
  </si>
  <si>
    <t>Fair Value, Recurring [Member] | Proprietary Trading [Member]</t>
  </si>
  <si>
    <t>Fair Value, Recurring [Member] | Effects of netting and allocation of collateral [Member]</t>
  </si>
  <si>
    <t>Fair Value, Recurring [Member] | Commodity Derivative Assets [Member]</t>
  </si>
  <si>
    <t>Fair Value, Inputs, Level 1 [Member]</t>
  </si>
  <si>
    <t>Collateral received from counterparties, net of collateral paid to counterparties</t>
  </si>
  <si>
    <t>Fair Value, Inputs, Level 1 [Member] | Fair Value, Recurring [Member]</t>
  </si>
  <si>
    <t>Fair Value, Inputs, Level 1 [Member] | Fair Value, Recurring [Member] | Commodity Derivative Liabilites [Member]</t>
  </si>
  <si>
    <t>Fair Value, Inputs, Level 1 [Member] | Fair Value, Recurring [Member] | Economic Hedging Instrument Liabilites [Member]</t>
  </si>
  <si>
    <t>Fair Value, Inputs, Level 1 [Member] | Fair Value, Recurring [Member] | Proprietary Trading Liabilities [Member]</t>
  </si>
  <si>
    <t>Fair Value, Inputs, Level 1 [Member] | Fair Value, Recurring [Member] | Effects of Netting and Allocation of Collateral Liabilites [Member]</t>
  </si>
  <si>
    <t>Fair Value, Inputs, Level 1 [Member] | Fair Value, Recurring [Member] | Nuclear Decommissioning Trust Fund Investments [Member]</t>
  </si>
  <si>
    <t>Fair Value, Inputs, Level 1 [Member] | Fair Value, Recurring [Member] | Cash Equivalents NDT [Member]</t>
  </si>
  <si>
    <t>Fair Value, Inputs, Level 1 [Member] | Fair Value, Recurring [Member] | Equity Securities [Member]</t>
  </si>
  <si>
    <t>Fair Value, Inputs, Level 1 [Member] | Fair Value, Recurring [Member] | Fixed Income Securities [Member]</t>
  </si>
  <si>
    <t>Fair Value, Inputs, Level 1 [Member] | Fair Value, Recurring [Member] | Corporate Debt Securities [Member]</t>
  </si>
  <si>
    <t>Fair Value, Inputs, Level 1 [Member] | Fair Value, Recurring [Member] | US Treasury and Government [Member]</t>
  </si>
  <si>
    <t>Fair Value, Inputs, Level 1 [Member] | Fair Value, Recurring [Member] | Debt Security, Government, Non-US [Member]</t>
  </si>
  <si>
    <t>Fair Value, Inputs, Level 1 [Member] | Fair Value, Recurring [Member] | State and municipal debt [Domain]</t>
  </si>
  <si>
    <t>Fair Value, Inputs, Level 1 [Member] | Fair Value, Recurring [Member] | Other Fixed Income [Member]</t>
  </si>
  <si>
    <t>Fair Value, Inputs, Level 1 [Member] | Fair Value, Recurring [Member] | Middle Market Lending [Member]</t>
  </si>
  <si>
    <t>Fair Value, Inputs, Level 1 [Member] | Fair Value, Recurring [Member] | Private Equity Funds [Member]</t>
  </si>
  <si>
    <t>Fair Value, Inputs, Level 1 [Member] | Fair Value, Recurring [Member] | Real Estate Funds [Member]</t>
  </si>
  <si>
    <t>Fair Value, Inputs, Level 1 [Member] | Fair Value, Recurring [Member] | Rabbi Trust Investments [Member]</t>
  </si>
  <si>
    <t>Fair Value, Inputs, Level 1 [Member] | Fair Value, Recurring [Member] | Cash Equivalents [Member]</t>
  </si>
  <si>
    <t>Fair Value, Inputs, Level 1 [Member] | Fair Value, Recurring [Member] | Mutual Funds [Member]</t>
  </si>
  <si>
    <t>Fair Value, Inputs, Level 1 [Member] | Fair Value, Recurring [Member] | Fixed Income Investments [Member]</t>
  </si>
  <si>
    <t>Fair Value, Inputs, Level 1 [Member] | Fair Value, Recurring [Member] | 6311 Life Insurance [Member]</t>
  </si>
  <si>
    <t>Fair Value, Inputs, Level 1 [Member] | Fair Value, Recurring [Member] | Economic Hedging Instrument [Member]</t>
  </si>
  <si>
    <t>Fair Value, Inputs, Level 1 [Member] | Fair Value, Recurring [Member] | Proprietary Trading [Member]</t>
  </si>
  <si>
    <t>Fair Value, Inputs, Level 1 [Member] | Fair Value, Recurring [Member] | Effects of netting and allocation of collateral [Member]</t>
  </si>
  <si>
    <t>Fair Value, Inputs, Level 1 [Member] | Fair Value, Recurring [Member] | Commodity Derivative Assets [Member]</t>
  </si>
  <si>
    <t>Fair Value, Inputs, Level 2 [Member]</t>
  </si>
  <si>
    <t>Fair Value, Inputs, Level 2 [Member] | Fair Value, Recurring [Member]</t>
  </si>
  <si>
    <t>Fair Value, Inputs, Level 2 [Member] | Fair Value, Recurring [Member] | Commodity Derivative Liabilites [Member]</t>
  </si>
  <si>
    <t>Fair Value, Inputs, Level 2 [Member] | Fair Value, Recurring [Member] | Economic Hedging Instrument Liabilites [Member]</t>
  </si>
  <si>
    <t>Fair Value, Inputs, Level 2 [Member] | Fair Value, Recurring [Member] | Proprietary Trading Liabilities [Member]</t>
  </si>
  <si>
    <t>Fair Value, Inputs, Level 2 [Member] | Fair Value, Recurring [Member] | Effects of Netting and Allocation of Collateral Liabilites [Member]</t>
  </si>
  <si>
    <t>Fair Value, Inputs, Level 2 [Member] | Fair Value, Recurring [Member] | Nuclear Decommissioning Trust Fund Investments [Member]</t>
  </si>
  <si>
    <t>Fair Value, Inputs, Level 2 [Member] | Fair Value, Recurring [Member] | Cash Equivalents NDT [Member]</t>
  </si>
  <si>
    <t>Fair Value, Inputs, Level 2 [Member] | Fair Value, Recurring [Member] | Equity Securities [Member]</t>
  </si>
  <si>
    <t>Fair Value, Inputs, Level 2 [Member] | Fair Value, Recurring [Member] | Fixed Income Securities [Member]</t>
  </si>
  <si>
    <t>Fair Value, Inputs, Level 2 [Member] | Fair Value, Recurring [Member] | Corporate Debt Securities [Member]</t>
  </si>
  <si>
    <t>Fair Value, Inputs, Level 2 [Member] | Fair Value, Recurring [Member] | US Treasury and Government [Member]</t>
  </si>
  <si>
    <t>Fair Value, Inputs, Level 2 [Member] | Fair Value, Recurring [Member] | Debt Security, Government, Non-US [Member]</t>
  </si>
  <si>
    <t>Fair Value, Inputs, Level 2 [Member] | Fair Value, Recurring [Member] | State and municipal debt [Domain]</t>
  </si>
  <si>
    <t>Fair Value, Inputs, Level 2 [Member] | Fair Value, Recurring [Member] | Other Fixed Income [Member]</t>
  </si>
  <si>
    <t>Fair Value, Inputs, Level 2 [Member] | Fair Value, Recurring [Member] | Middle Market Lending [Member]</t>
  </si>
  <si>
    <t>Fair Value, Inputs, Level 2 [Member] | Fair Value, Recurring [Member] | Private Equity Funds [Member]</t>
  </si>
  <si>
    <t>Fair Value, Inputs, Level 2 [Member] | Fair Value, Recurring [Member] | Real Estate Funds [Member]</t>
  </si>
  <si>
    <t>Fair Value, Inputs, Level 2 [Member] | Fair Value, Recurring [Member] | Rabbi Trust Investments [Member]</t>
  </si>
  <si>
    <t>Fair Value, Inputs, Level 2 [Member] | Fair Value, Recurring [Member] | Cash Equivalents [Member]</t>
  </si>
  <si>
    <t>Fair Value, Inputs, Level 2 [Member] | Fair Value, Recurring [Member] | Mutual Funds [Member]</t>
  </si>
  <si>
    <t>Fair Value, Inputs, Level 2 [Member] | Fair Value, Recurring [Member] | Fixed Income Investments [Member]</t>
  </si>
  <si>
    <t>Fair Value, Inputs, Level 2 [Member] | Fair Value, Recurring [Member] | 6311 Life Insurance [Member]</t>
  </si>
  <si>
    <t>Fair Value, Inputs, Level 2 [Member] | Fair Value, Recurring [Member] | Economic Hedging Instrument [Member]</t>
  </si>
  <si>
    <t>Fair Value, Inputs, Level 2 [Member] | Fair Value, Recurring [Member] | Proprietary Trading [Member]</t>
  </si>
  <si>
    <t>Fair Value, Inputs, Level 2 [Member] | Fair Value, Recurring [Member] | Effects of netting and allocation of collateral [Member]</t>
  </si>
  <si>
    <t>Fair Value, Inputs, Level 2 [Member] | Fair Value, Recurring [Member] | Commodity Derivative Assets [Member]</t>
  </si>
  <si>
    <t>Fair Value, Inputs, Level 3 [Member]</t>
  </si>
  <si>
    <t>Fair Value, Inputs, Level 3 [Member] | Fair Value, Recurring [Member]</t>
  </si>
  <si>
    <t>Fair Value, Inputs, Level 3 [Member] | Fair Value, Recurring [Member] | Commodity Derivative Liabilites [Member]</t>
  </si>
  <si>
    <t>Fair Value, Inputs, Level 3 [Member] | Fair Value, Recurring [Member] | Economic Hedging Instrument Liabilites [Member]</t>
  </si>
  <si>
    <t>Fair Value, Inputs, Level 3 [Member] | Fair Value, Recurring [Member] | Proprietary Trading Liabilities [Member]</t>
  </si>
  <si>
    <t>Fair Value, Inputs, Level 3 [Member] | Fair Value, Recurring [Member] | Effects of Netting and Allocation of Collateral Liabilites [Member]</t>
  </si>
  <si>
    <t>Fair Value, Inputs, Level 3 [Member] | Fair Value, Recurring [Member] | Nuclear Decommissioning Trust Fund Investments [Member]</t>
  </si>
  <si>
    <t>Fair Value, Inputs, Level 3 [Member] | Fair Value, Recurring [Member] | Cash Equivalents NDT [Member]</t>
  </si>
  <si>
    <t>Fair Value, Inputs, Level 3 [Member] | Fair Value, Recurring [Member] | Equity Securities [Member]</t>
  </si>
  <si>
    <t>Fair Value, Inputs, Level 3 [Member] | Fair Value, Recurring [Member] | Fixed Income Securities [Member]</t>
  </si>
  <si>
    <t>Fair Value, Inputs, Level 3 [Member] | Fair Value, Recurring [Member] | Corporate Debt Securities [Member]</t>
  </si>
  <si>
    <t>Fair Value, Inputs, Level 3 [Member] | Fair Value, Recurring [Member] | US Treasury and Government [Member]</t>
  </si>
  <si>
    <t>Fair Value, Inputs, Level 3 [Member] | Fair Value, Recurring [Member] | Debt Security, Government, Non-US [Member]</t>
  </si>
  <si>
    <t>Fair Value, Inputs, Level 3 [Member] | Fair Value, Recurring [Member] | State and municipal debt [Domain]</t>
  </si>
  <si>
    <t>Fair Value, Inputs, Level 3 [Member] | Fair Value, Recurring [Member] | Other Fixed Income [Member]</t>
  </si>
  <si>
    <t>Fair Value, Inputs, Level 3 [Member] | Fair Value, Recurring [Member] | Middle Market Lending [Member]</t>
  </si>
  <si>
    <t>Fair Value, Inputs, Level 3 [Member] | Fair Value, Recurring [Member] | Private Equity Funds [Member]</t>
  </si>
  <si>
    <t>Fair Value, Inputs, Level 3 [Member] | Fair Value, Recurring [Member] | Real Estate Funds [Member]</t>
  </si>
  <si>
    <t>Fair Value, Inputs, Level 3 [Member] | Fair Value, Recurring [Member] | Rabbi Trust Investments [Member]</t>
  </si>
  <si>
    <t>Fair Value, Inputs, Level 3 [Member] | Fair Value, Recurring [Member] | Cash Equivalents [Member]</t>
  </si>
  <si>
    <t>Fair Value, Inputs, Level 3 [Member] | Fair Value, Recurring [Member] | Mutual Funds [Member]</t>
  </si>
  <si>
    <t>Fair Value, Inputs, Level 3 [Member] | Fair Value, Recurring [Member] | Fixed Income Investments [Member]</t>
  </si>
  <si>
    <t>Fair Value, Inputs, Level 3 [Member] | Fair Value, Recurring [Member] | 6311 Life Insurance [Member]</t>
  </si>
  <si>
    <t>Fair Value, Inputs, Level 3 [Member] | Fair Value, Recurring [Member] | Economic Hedging Instrument [Member]</t>
  </si>
  <si>
    <t>Fair Value, Inputs, Level 3 [Member] | Fair Value, Recurring [Member] | Proprietary Trading [Member]</t>
  </si>
  <si>
    <t>Fair Value, Inputs, Level 3 [Member] | Fair Value, Recurring [Member] | Effects of netting and allocation of collateral [Member]</t>
  </si>
  <si>
    <t>Fair Value, Inputs, Level 3 [Member] | Fair Value, Recurring [Member] | Commodity Derivative Assets [Member]</t>
  </si>
  <si>
    <t>Fair Value Measured at Net Asset Value Per Share [Member] | Fair Value, Recurring [Member]</t>
  </si>
  <si>
    <t>Fair Value Measured at Net Asset Value Per Share [Member] | Fair Value, Recurring [Member] | Commodity Derivative Liabilites [Member]</t>
  </si>
  <si>
    <t>Fair Value Measured at Net Asset Value Per Share [Member] | Fair Value, Recurring [Member] | Economic Hedging Instrument Liabilites [Member]</t>
  </si>
  <si>
    <t>Fair Value Measured at Net Asset Value Per Share [Member] | Fair Value, Recurring [Member] | Proprietary Trading Liabilities [Member]</t>
  </si>
  <si>
    <t>Fair Value Measured at Net Asset Value Per Share [Member] | Fair Value, Recurring [Member] | Effects of Netting and Allocation of Collateral Liabilites [Member]</t>
  </si>
  <si>
    <t>Fair Value Measured at Net Asset Value Per Share [Member] | Fair Value, Recurring [Member] | Nuclear Decommissioning Trust Fund Investments [Member]</t>
  </si>
  <si>
    <t>Fair Value Measured at Net Asset Value Per Share [Member] | Fair Value, Recurring [Member] | Cash Equivalents NDT [Member]</t>
  </si>
  <si>
    <t>Fair Value Measured at Net Asset Value Per Share [Member] | Fair Value, Recurring [Member] | Equity Securities [Member]</t>
  </si>
  <si>
    <t>Fair Value Measured at Net Asset Value Per Share [Member] | Fair Value, Recurring [Member] | Fixed Income Securities [Member]</t>
  </si>
  <si>
    <t>Fair Value Measured at Net Asset Value Per Share [Member] | Fair Value, Recurring [Member] | Corporate Debt Securities [Member]</t>
  </si>
  <si>
    <t>Fair Value Measured at Net Asset Value Per Share [Member] | Fair Value, Recurring [Member] | US Treasury and Government [Member]</t>
  </si>
  <si>
    <t>Fair Value Measured at Net Asset Value Per Share [Member] | Fair Value, Recurring [Member] | Debt Security, Government, Non-US [Member]</t>
  </si>
  <si>
    <t>Fair Value Measured at Net Asset Value Per Share [Member] | Fair Value, Recurring [Member] | State and municipal debt [Domain]</t>
  </si>
  <si>
    <t>Fair Value Measured at Net Asset Value Per Share [Member] | Fair Value, Recurring [Member] | Other Fixed Income [Member]</t>
  </si>
  <si>
    <t>Fair Value Measured at Net Asset Value Per Share [Member] | Fair Value, Recurring [Member] | Middle Market Lending [Member]</t>
  </si>
  <si>
    <t>Fair Value Measured at Net Asset Value Per Share [Member] | Fair Value, Recurring [Member] | Private Equity Funds [Member]</t>
  </si>
  <si>
    <t>Fair Value Measured at Net Asset Value Per Share [Member] | Fair Value, Recurring [Member] | Real Estate Funds [Member]</t>
  </si>
  <si>
    <t>Fair Value Measured at Net Asset Value Per Share [Member] | Fair Value, Recurring [Member] | Rabbi Trust Investments [Member]</t>
  </si>
  <si>
    <t>Fair Value Measured at Net Asset Value Per Share [Member] | Fair Value, Recurring [Member] | Cash Equivalents [Member]</t>
  </si>
  <si>
    <t>Fair Value Measured at Net Asset Value Per Share [Member] | Fair Value, Recurring [Member] | Mutual Funds [Member]</t>
  </si>
  <si>
    <t>Fair Value Measured at Net Asset Value Per Share [Member] | Fair Value, Recurring [Member] | Fixed Income Investments [Member]</t>
  </si>
  <si>
    <t>Fair Value Measured at Net Asset Value Per Share [Member] | Fair Value, Recurring [Member] | 6311 Life Insurance [Member]</t>
  </si>
  <si>
    <t>Fair Value Measured at Net Asset Value Per Share [Member] | Fair Value, Recurring [Member] | Economic Hedging Instrument [Member]</t>
  </si>
  <si>
    <t>Fair Value Measured at Net Asset Value Per Share [Member] | Fair Value, Recurring [Member] | Proprietary Trading [Member]</t>
  </si>
  <si>
    <t>Fair Value Measured at Net Asset Value Per Share [Member] | Fair Value, Recurring [Member] | Effects of netting and allocation of collateral [Member]</t>
  </si>
  <si>
    <t>Fair Value Measured at Net Asset Value Per Share [Member] | Fair Value, Recurring [Member] | Commodity Derivative Assets [Member]</t>
  </si>
  <si>
    <t>Exelon Generation Co L L C [Member] | Cash and Cash Equivalents [Member]</t>
  </si>
  <si>
    <t>Exelon Generation Co L L C [Member] | Restricted cash member [Member]</t>
  </si>
  <si>
    <t>Exelon Generation Co L L C [Member] | Nuclear Decommissioning Trust Fund Investments [Member]</t>
  </si>
  <si>
    <t>Exelon Generation Co L L C [Member] | Fair Value, Recurring [Member]</t>
  </si>
  <si>
    <t>Exelon Generation Co L L C [Member] | Fair Value, Recurring [Member] | Commodity Derivative Liabilites [Member]</t>
  </si>
  <si>
    <t>Exelon Generation Co L L C [Member] | Fair Value, Recurring [Member] | Economic Hedging Instrument Liabilites [Member]</t>
  </si>
  <si>
    <t>Exelon Generation Co L L C [Member] | Fair Value, Recurring [Member] | Proprietary Trading Liabilities [Member]</t>
  </si>
  <si>
    <t>Exelon Generation Co L L C [Member] | Fair Value, Recurring [Member] | Effects of Netting and Allocation of Collateral Liabilites [Member]</t>
  </si>
  <si>
    <t>Exelon Generation Co L L C [Member] | Fair Value, Recurring [Member] | Nuclear Decommissioning Trust Fund Investments [Member]</t>
  </si>
  <si>
    <t>Exelon Generation Co L L C [Member] | Fair Value, Recurring [Member] | Cash Equivalents NDT [Member]</t>
  </si>
  <si>
    <t>Exelon Generation Co L L C [Member] | Fair Value, Recurring [Member] | Equity Securities [Member]</t>
  </si>
  <si>
    <t>Exelon Generation Co L L C [Member] | Fair Value, Recurring [Member] | Fixed Income Securities [Member]</t>
  </si>
  <si>
    <t>Exelon Generation Co L L C [Member] | Fair Value, Recurring [Member] | Corporate Debt Securities [Member]</t>
  </si>
  <si>
    <t>Exelon Generation Co L L C [Member] | Fair Value, Recurring [Member] | US Treasury and Government [Member]</t>
  </si>
  <si>
    <t>Exelon Generation Co L L C [Member] | Fair Value, Recurring [Member] | Debt Security, Government, Non-US [Member]</t>
  </si>
  <si>
    <t>Exelon Generation Co L L C [Member] | Fair Value, Recurring [Member] | State and municipal debt [Domain]</t>
  </si>
  <si>
    <t>Exelon Generation Co L L C [Member] | Fair Value, Recurring [Member] | Other Fixed Income [Member]</t>
  </si>
  <si>
    <t>Exelon Generation Co L L C [Member] | Fair Value, Recurring [Member] | Middle Market Lending [Member]</t>
  </si>
  <si>
    <t>Exelon Generation Co L L C [Member] | Fair Value, Recurring [Member] | Private Equity Funds [Member]</t>
  </si>
  <si>
    <t>Exelon Generation Co L L C [Member] | Fair Value, Recurring [Member] | Real Estate Funds [Member]</t>
  </si>
  <si>
    <t>Exelon Generation Co L L C [Member] | Fair Value, Recurring [Member] | Rabbi Trust Investments [Member]</t>
  </si>
  <si>
    <t>Exelon Generation Co L L C [Member] | Fair Value, Recurring [Member] | Cash Equivalents [Member]</t>
  </si>
  <si>
    <t>Exelon Generation Co L L C [Member] | Fair Value, Recurring [Member] | Mutual Funds [Member]</t>
  </si>
  <si>
    <t>Exelon Generation Co L L C [Member] | Fair Value, Recurring [Member] | Fixed Income Investments [Member]</t>
  </si>
  <si>
    <t>Exelon Generation Co L L C [Member] | Fair Value, Recurring [Member] | 6311 Life Insurance [Member]</t>
  </si>
  <si>
    <t>Exelon Generation Co L L C [Member] | Fair Value, Recurring [Member] | Economic Hedging Instrument [Member]</t>
  </si>
  <si>
    <t>Exelon Generation Co L L C [Member] | Fair Value, Recurring [Member] | Proprietary Trading [Member]</t>
  </si>
  <si>
    <t>Exelon Generation Co L L C [Member] | Fair Value, Recurring [Member] | Effects of netting and allocation of collateral [Member]</t>
  </si>
  <si>
    <t>Exelon Generation Co L L C [Member] | Fair Value, Recurring [Member] | Commodity Derivative Assets [Member]</t>
  </si>
  <si>
    <t>Exelon Generation Co L L C [Member] | Fair Value, Inputs, Level 1 [Member]</t>
  </si>
  <si>
    <t>Exelon Generation Co L L C [Member] | Fair Value, Inputs, Level 1 [Member] | Fair Value, Recurring [Member]</t>
  </si>
  <si>
    <t>Exelon Generation Co L L C [Member] | Fair Value, Inputs, Level 1 [Member] | Fair Value, Recurring [Member] | Commodity Derivative Liabilites [Member]</t>
  </si>
  <si>
    <t>Exelon Generation Co L L C [Member] | Fair Value, Inputs, Level 1 [Member] | Fair Value, Recurring [Member] | Economic Hedging Instrument Liabilites [Member]</t>
  </si>
  <si>
    <t>Exelon Generation Co L L C [Member] | Fair Value, Inputs, Level 1 [Member] | Fair Value, Recurring [Member] | Proprietary Trading Liabilities [Member]</t>
  </si>
  <si>
    <t>Exelon Generation Co L L C [Member] | Fair Value, Inputs, Level 1 [Member] | Fair Value, Recurring [Member] | Effects of Netting and Allocation of Collateral Liabilites [Member]</t>
  </si>
  <si>
    <t>Exelon Generation Co L L C [Member] | Fair Value, Inputs, Level 1 [Member] | Fair Value, Recurring [Member] | Nuclear Decommissioning Trust Fund Investments [Member]</t>
  </si>
  <si>
    <t>Exelon Generation Co L L C [Member] | Fair Value, Inputs, Level 1 [Member] | Fair Value, Recurring [Member] | Cash Equivalents NDT [Member]</t>
  </si>
  <si>
    <t>Exelon Generation Co L L C [Member] | Fair Value, Inputs, Level 1 [Member] | Fair Value, Recurring [Member] | Equity Securities [Member]</t>
  </si>
  <si>
    <t>Exelon Generation Co L L C [Member] | Fair Value, Inputs, Level 1 [Member] | Fair Value, Recurring [Member] | Fixed Income Securities [Member]</t>
  </si>
  <si>
    <t>Exelon Generation Co L L C [Member] | Fair Value, Inputs, Level 1 [Member] | Fair Value, Recurring [Member] | Corporate Debt Securities [Member]</t>
  </si>
  <si>
    <t>Exelon Generation Co L L C [Member] | Fair Value, Inputs, Level 1 [Member] | Fair Value, Recurring [Member] | US Treasury and Government [Member]</t>
  </si>
  <si>
    <t>Exelon Generation Co L L C [Member] | Fair Value, Inputs, Level 1 [Member] | Fair Value, Recurring [Member] | Debt Security, Government, Non-US [Member]</t>
  </si>
  <si>
    <t>Exelon Generation Co L L C [Member] | Fair Value, Inputs, Level 1 [Member] | Fair Value, Recurring [Member] | State and municipal debt [Domain]</t>
  </si>
  <si>
    <t>Exelon Generation Co L L C [Member] | Fair Value, Inputs, Level 1 [Member] | Fair Value, Recurring [Member] | Other Fixed Income [Member]</t>
  </si>
  <si>
    <t>Exelon Generation Co L L C [Member] | Fair Value, Inputs, Level 1 [Member] | Fair Value, Recurring [Member] | Middle Market Lending [Member]</t>
  </si>
  <si>
    <t>Exelon Generation Co L L C [Member] | Fair Value, Inputs, Level 1 [Member] | Fair Value, Recurring [Member] | Private Equity Funds [Member]</t>
  </si>
  <si>
    <t>Exelon Generation Co L L C [Member] | Fair Value, Inputs, Level 1 [Member] | Fair Value, Recurring [Member] | Real Estate Funds [Member]</t>
  </si>
  <si>
    <t>Exelon Generation Co L L C [Member] | Fair Value, Inputs, Level 1 [Member] | Fair Value, Recurring [Member] | Rabbi Trust Investments [Member]</t>
  </si>
  <si>
    <t>Exelon Generation Co L L C [Member] | Fair Value, Inputs, Level 1 [Member] | Fair Value, Recurring [Member] | Cash Equivalents [Member]</t>
  </si>
  <si>
    <t>Exelon Generation Co L L C [Member] | Fair Value, Inputs, Level 1 [Member] | Fair Value, Recurring [Member] | Mutual Funds [Member]</t>
  </si>
  <si>
    <t>Exelon Generation Co L L C [Member] | Fair Value, Inputs, Level 1 [Member] | Fair Value, Recurring [Member] | Fixed Income Investments [Member]</t>
  </si>
  <si>
    <t>Exelon Generation Co L L C [Member] | Fair Value, Inputs, Level 1 [Member] | Fair Value, Recurring [Member] | 6311 Life Insurance [Member]</t>
  </si>
  <si>
    <t>Exelon Generation Co L L C [Member] | Fair Value, Inputs, Level 1 [Member] | Fair Value, Recurring [Member] | Economic Hedging Instrument [Member]</t>
  </si>
  <si>
    <t>Exelon Generation Co L L C [Member] | Fair Value, Inputs, Level 1 [Member] | Fair Value, Recurring [Member] | Proprietary Trading [Member]</t>
  </si>
  <si>
    <t>Exelon Generation Co L L C [Member] | Fair Value, Inputs, Level 1 [Member] | Fair Value, Recurring [Member] | Effects of netting and allocation of collateral [Member]</t>
  </si>
  <si>
    <t>Exelon Generation Co L L C [Member] | Fair Value, Inputs, Level 1 [Member] | Fair Value, Recurring [Member] | Commodity Derivative Assets [Member]</t>
  </si>
  <si>
    <t>Exelon Generation Co L L C [Member] | Fair Value, Inputs, Level 2 [Member]</t>
  </si>
  <si>
    <t>Exelon Generation Co L L C [Member] | Fair Value, Inputs, Level 2 [Member] | Fair Value, Recurring [Member]</t>
  </si>
  <si>
    <t>Exelon Generation Co L L C [Member] | Fair Value, Inputs, Level 2 [Member] | Fair Value, Recurring [Member] | Commodity Derivative Liabilites [Member]</t>
  </si>
  <si>
    <t>Exelon Generation Co L L C [Member] | Fair Value, Inputs, Level 2 [Member] | Fair Value, Recurring [Member] | Economic Hedging Instrument Liabilites [Member]</t>
  </si>
  <si>
    <t>Exelon Generation Co L L C [Member] | Fair Value, Inputs, Level 2 [Member] | Fair Value, Recurring [Member] | Proprietary Trading Liabilities [Member]</t>
  </si>
  <si>
    <t>Exelon Generation Co L L C [Member] | Fair Value, Inputs, Level 2 [Member] | Fair Value, Recurring [Member] | Effects of Netting and Allocation of Collateral Liabilites [Member]</t>
  </si>
  <si>
    <t>Exelon Generation Co L L C [Member] | Fair Value, Inputs, Level 2 [Member] | Fair Value, Recurring [Member] | Nuclear Decommissioning Trust Fund Investments [Member]</t>
  </si>
  <si>
    <t>Exelon Generation Co L L C [Member] | Fair Value, Inputs, Level 2 [Member] | Fair Value, Recurring [Member] | Cash Equivalents NDT [Member]</t>
  </si>
  <si>
    <t>Exelon Generation Co L L C [Member] | Fair Value, Inputs, Level 2 [Member] | Fair Value, Recurring [Member] | Equity Securities [Member]</t>
  </si>
  <si>
    <t>Exelon Generation Co L L C [Member] | Fair Value, Inputs, Level 2 [Member] | Fair Value, Recurring [Member] | Fixed Income Securities [Member]</t>
  </si>
  <si>
    <t>Exelon Generation Co L L C [Member] | Fair Value, Inputs, Level 2 [Member] | Fair Value, Recurring [Member] | Corporate Debt Securities [Member]</t>
  </si>
  <si>
    <t>Exelon Generation Co L L C [Member] | Fair Value, Inputs, Level 2 [Member] | Fair Value, Recurring [Member] | US Treasury and Government [Member]</t>
  </si>
  <si>
    <t>Exelon Generation Co L L C [Member] | Fair Value, Inputs, Level 2 [Member] | Fair Value, Recurring [Member] | Debt Security, Government, Non-US [Member]</t>
  </si>
  <si>
    <t>Exelon Generation Co L L C [Member] | Fair Value, Inputs, Level 2 [Member] | Fair Value, Recurring [Member] | State and municipal debt [Domain]</t>
  </si>
  <si>
    <t>Exelon Generation Co L L C [Member] | Fair Value, Inputs, Level 2 [Member] | Fair Value, Recurring [Member] | Other Fixed Income [Member]</t>
  </si>
  <si>
    <t>Exelon Generation Co L L C [Member] | Fair Value, Inputs, Level 2 [Member] | Fair Value, Recurring [Member] | Middle Market Lending [Member]</t>
  </si>
  <si>
    <t>Exelon Generation Co L L C [Member] | Fair Value, Inputs, Level 2 [Member] | Fair Value, Recurring [Member] | Private Equity Funds [Member]</t>
  </si>
  <si>
    <t>Exelon Generation Co L L C [Member] | Fair Value, Inputs, Level 2 [Member] | Fair Value, Recurring [Member] | Real Estate Funds [Member]</t>
  </si>
  <si>
    <t>Exelon Generation Co L L C [Member] | Fair Value, Inputs, Level 2 [Member] | Fair Value, Recurring [Member] | Rabbi Trust Investments [Member]</t>
  </si>
  <si>
    <t>Exelon Generation Co L L C [Member] | Fair Value, Inputs, Level 2 [Member] | Fair Value, Recurring [Member] | Cash Equivalents [Member]</t>
  </si>
  <si>
    <t>Exelon Generation Co L L C [Member] | Fair Value, Inputs, Level 2 [Member] | Fair Value, Recurring [Member] | Mutual Funds [Member]</t>
  </si>
  <si>
    <t>Exelon Generation Co L L C [Member] | Fair Value, Inputs, Level 2 [Member] | Fair Value, Recurring [Member] | Fixed Income Investments [Member]</t>
  </si>
  <si>
    <t>Exelon Generation Co L L C [Member] | Fair Value, Inputs, Level 2 [Member] | Fair Value, Recurring [Member] | 6311 Life Insurance [Member]</t>
  </si>
  <si>
    <t>Exelon Generation Co L L C [Member] | Fair Value, Inputs, Level 2 [Member] | Fair Value, Recurring [Member] | Economic Hedging Instrument [Member]</t>
  </si>
  <si>
    <t>Exelon Generation Co L L C [Member] | Fair Value, Inputs, Level 2 [Member] | Fair Value, Recurring [Member] | Proprietary Trading [Member]</t>
  </si>
  <si>
    <t>Exelon Generation Co L L C [Member] | Fair Value, Inputs, Level 2 [Member] | Fair Value, Recurring [Member] | Effects of netting and allocation of collateral [Member]</t>
  </si>
  <si>
    <t>Exelon Generation Co L L C [Member] | Fair Value, Inputs, Level 2 [Member] | Fair Value, Recurring [Member] | Commodity Derivative Assets [Member]</t>
  </si>
  <si>
    <t>Exelon Generation Co L L C [Member] | Fair Value, Inputs, Level 3 [Member]</t>
  </si>
  <si>
    <t>Exelon Generation Co L L C [Member] | Fair Value, Inputs, Level 3 [Member] | Fair Value, Recurring [Member]</t>
  </si>
  <si>
    <t>Exelon Generation Co L L C [Member] | Fair Value, Inputs, Level 3 [Member] | Fair Value, Recurring [Member] | Commodity Derivative Liabilites [Member]</t>
  </si>
  <si>
    <t>Exelon Generation Co L L C [Member] | Fair Value, Inputs, Level 3 [Member] | Fair Value, Recurring [Member] | Economic Hedging Instrument Liabilites [Member]</t>
  </si>
  <si>
    <t>Exelon Generation Co L L C [Member] | Fair Value, Inputs, Level 3 [Member] | Fair Value, Recurring [Member] | Proprietary Trading Liabilities [Member]</t>
  </si>
  <si>
    <t>Exelon Generation Co L L C [Member] | Fair Value, Inputs, Level 3 [Member] | Fair Value, Recurring [Member] | Effects of Netting and Allocation of Collateral Liabilites [Member]</t>
  </si>
  <si>
    <t>Exelon Generation Co L L C [Member] | Fair Value, Inputs, Level 3 [Member] | Fair Value, Recurring [Member] | Nuclear Decommissioning Trust Fund Investments [Member]</t>
  </si>
  <si>
    <t>Exelon Generation Co L L C [Member] | Fair Value, Inputs, Level 3 [Member] | Fair Value, Recurring [Member] | Cash Equivalents NDT [Member]</t>
  </si>
  <si>
    <t>Exelon Generation Co L L C [Member] | Fair Value, Inputs, Level 3 [Member] | Fair Value, Recurring [Member] | Equity Securities [Member]</t>
  </si>
  <si>
    <t>Exelon Generation Co L L C [Member] | Fair Value, Inputs, Level 3 [Member] | Fair Value, Recurring [Member] | Fixed Income Securities [Member]</t>
  </si>
  <si>
    <t>Exelon Generation Co L L C [Member] | Fair Value, Inputs, Level 3 [Member] | Fair Value, Recurring [Member] | Corporate Debt Securities [Member]</t>
  </si>
  <si>
    <t>Exelon Generation Co L L C [Member] | Fair Value, Inputs, Level 3 [Member] | Fair Value, Recurring [Member] | US Treasury and Government [Member]</t>
  </si>
  <si>
    <t>Exelon Generation Co L L C [Member] | Fair Value, Inputs, Level 3 [Member] | Fair Value, Recurring [Member] | Debt Security, Government, Non-US [Member]</t>
  </si>
  <si>
    <t>Exelon Generation Co L L C [Member] | Fair Value, Inputs, Level 3 [Member] | Fair Value, Recurring [Member] | State and municipal debt [Domain]</t>
  </si>
  <si>
    <t>Exelon Generation Co L L C [Member] | Fair Value, Inputs, Level 3 [Member] | Fair Value, Recurring [Member] | Other Fixed Income [Member]</t>
  </si>
  <si>
    <t>Exelon Generation Co L L C [Member] | Fair Value, Inputs, Level 3 [Member] | Fair Value, Recurring [Member] | Middle Market Lending [Member]</t>
  </si>
  <si>
    <t>Exelon Generation Co L L C [Member] | Fair Value, Inputs, Level 3 [Member] | Fair Value, Recurring [Member] | Private Equity Funds [Member]</t>
  </si>
  <si>
    <t>Exelon Generation Co L L C [Member] | Fair Value, Inputs, Level 3 [Member] | Fair Value, Recurring [Member] | Real Estate Funds [Member]</t>
  </si>
  <si>
    <t>Exelon Generation Co L L C [Member] | Fair Value, Inputs, Level 3 [Member] | Fair Value, Recurring [Member] | Rabbi Trust Investments [Member]</t>
  </si>
  <si>
    <t>Exelon Generation Co L L C [Member] | Fair Value, Inputs, Level 3 [Member] | Fair Value, Recurring [Member] | Cash Equivalents [Member]</t>
  </si>
  <si>
    <t>Exelon Generation Co L L C [Member] | Fair Value, Inputs, Level 3 [Member] | Fair Value, Recurring [Member] | Mutual Funds [Member]</t>
  </si>
  <si>
    <t>Exelon Generation Co L L C [Member] | Fair Value, Inputs, Level 3 [Member] | Fair Value, Recurring [Member] | Fixed Income Investments [Member]</t>
  </si>
  <si>
    <t>Exelon Generation Co L L C [Member] | Fair Value, Inputs, Level 3 [Member] | Fair Value, Recurring [Member] | 6311 Life Insurance [Member]</t>
  </si>
  <si>
    <t>Exelon Generation Co L L C [Member] | Fair Value, Inputs, Level 3 [Member] | Fair Value, Recurring [Member] | Economic Hedging Instrument [Member]</t>
  </si>
  <si>
    <t>Exelon Generation Co L L C [Member] | Fair Value, Inputs, Level 3 [Member] | Fair Value, Recurring [Member] | Proprietary Trading [Member]</t>
  </si>
  <si>
    <t>Exelon Generation Co L L C [Member] | Fair Value, Inputs, Level 3 [Member] | Fair Value, Recurring [Member] | Effects of netting and allocation of collateral [Member]</t>
  </si>
  <si>
    <t>Exelon Generation Co L L C [Member] | Fair Value, Inputs, Level 3 [Member] | Fair Value, Recurring [Member] | Commodity Derivative Assets [Member]</t>
  </si>
  <si>
    <t>Exelon Generation Co L L C [Member] | Fair Value Measured at Net Asset Value Per Share [Member] | Fair Value, Recurring [Member]</t>
  </si>
  <si>
    <t>Exelon Generation Co L L C [Member] | Fair Value Measured at Net Asset Value Per Share [Member] | Fair Value, Recurring [Member] | Commodity Derivative Liabilites [Member]</t>
  </si>
  <si>
    <t>Exelon Generation Co L L C [Member] | Fair Value Measured at Net Asset Value Per Share [Member] | Fair Value, Recurring [Member] | Economic Hedging Instrument Liabilites [Member]</t>
  </si>
  <si>
    <t>Exelon Generation Co L L C [Member] | Fair Value Measured at Net Asset Value Per Share [Member] | Fair Value, Recurring [Member] | Proprietary Trading Liabilities [Member]</t>
  </si>
  <si>
    <t>Exelon Generation Co L L C [Member] | Fair Value Measured at Net Asset Value Per Share [Member] | Fair Value, Recurring [Member] | Effects of Netting and Allocation of Collateral Liabilites [Member]</t>
  </si>
  <si>
    <t>Exelon Generation Co L L C [Member] | Fair Value Measured at Net Asset Value Per Share [Member] | Fair Value, Recurring [Member] | Nuclear Decommissioning Trust Fund Investments [Member]</t>
  </si>
  <si>
    <t>Exelon Generation Co L L C [Member] | Fair Value Measured at Net Asset Value Per Share [Member] | Fair Value, Recurring [Member] | Cash Equivalents NDT [Member]</t>
  </si>
  <si>
    <t>Exelon Generation Co L L C [Member] | Fair Value Measured at Net Asset Value Per Share [Member] | Fair Value, Recurring [Member] | Equity Securities [Member]</t>
  </si>
  <si>
    <t>Exelon Generation Co L L C [Member] | Fair Value Measured at Net Asset Value Per Share [Member] | Fair Value, Recurring [Member] | Fixed Income Securities [Member]</t>
  </si>
  <si>
    <t>Exelon Generation Co L L C [Member] | Fair Value Measured at Net Asset Value Per Share [Member] | Fair Value, Recurring [Member] | Corporate Debt Securities [Member]</t>
  </si>
  <si>
    <t>Exelon Generation Co L L C [Member] | Fair Value Measured at Net Asset Value Per Share [Member] | Fair Value, Recurring [Member] | US Treasury and Government [Member]</t>
  </si>
  <si>
    <t>Exelon Generation Co L L C [Member] | Fair Value Measured at Net Asset Value Per Share [Member] | Fair Value, Recurring [Member] | Debt Security, Government, Non-US [Member]</t>
  </si>
  <si>
    <t>Exelon Generation Co L L C [Member] | Fair Value Measured at Net Asset Value Per Share [Member] | Fair Value, Recurring [Member] | State and municipal debt [Domain]</t>
  </si>
  <si>
    <t>Exelon Generation Co L L C [Member] | Fair Value Measured at Net Asset Value Per Share [Member] | Fair Value, Recurring [Member] | Other Fixed Income [Member]</t>
  </si>
  <si>
    <t>Exelon Generation Co L L C [Member] | Fair Value Measured at Net Asset Value Per Share [Member] | Fair Value, Recurring [Member] | Middle Market Lending [Member]</t>
  </si>
  <si>
    <t>Exelon Generation Co L L C [Member] | Fair Value Measured at Net Asset Value Per Share [Member] | Fair Value, Recurring [Member] | Private Equity Funds [Member]</t>
  </si>
  <si>
    <t>Exelon Generation Co L L C [Member] | Fair Value Measured at Net Asset Value Per Share [Member] | Fair Value, Recurring [Member] | Real Estate Funds [Member]</t>
  </si>
  <si>
    <t>Exelon Generation Co L L C [Member] | Fair Value Measured at Net Asset Value Per Share [Member] | Fair Value, Recurring [Member] | Rabbi Trust Investments [Member]</t>
  </si>
  <si>
    <t>Exelon Generation Co L L C [Member] | Fair Value Measured at Net Asset Value Per Share [Member] | Fair Value, Recurring [Member] | Cash Equivalents [Member]</t>
  </si>
  <si>
    <t>Exelon Generation Co L L C [Member] | Fair Value Measured at Net Asset Value Per Share [Member] | Fair Value, Recurring [Member] | Mutual Funds [Member]</t>
  </si>
  <si>
    <t>Exelon Generation Co L L C [Member] | Fair Value Measured at Net Asset Value Per Share [Member] | Fair Value, Recurring [Member] | Fixed Income Investments [Member]</t>
  </si>
  <si>
    <t>Exelon Generation Co L L C [Member] | Fair Value Measured at Net Asset Value Per Share [Member] | Fair Value, Recurring [Member] | 6311 Life Insurance [Member]</t>
  </si>
  <si>
    <t>Exelon Generation Co L L C [Member] | Fair Value Measured at Net Asset Value Per Share [Member] | Fair Value, Recurring [Member] | Economic Hedging Instrument [Member]</t>
  </si>
  <si>
    <t>Exelon Generation Co L L C [Member] | Fair Value Measured at Net Asset Value Per Share [Member] | Fair Value, Recurring [Member] | Proprietary Trading [Member]</t>
  </si>
  <si>
    <t>Exelon Generation Co L L C [Member] | Fair Value Measured at Net Asset Value Per Share [Member] | Fair Value, Recurring [Member] | Effects of netting and allocation of collateral [Member]</t>
  </si>
  <si>
    <t>Exelon Generation Co L L C [Member] | Fair Value Measured at Net Asset Value Per Share [Member] | Fair Value, Recurring [Member] | Commodity Derivative Assets [Member]</t>
  </si>
  <si>
    <t>Commonwealth Edison Co [Member] | Cash and Cash Equivalents [Member]</t>
  </si>
  <si>
    <t>Commonwealth Edison Co [Member] | Restricted cash member [Member]</t>
  </si>
  <si>
    <t>Commonwealth Edison Co [Member] | Other Assets [Member]</t>
  </si>
  <si>
    <t>Commonwealth Edison Co [Member] | Fair Value, Recurring [Member]</t>
  </si>
  <si>
    <t>Commonwealth Edison Co [Member] | Fair Value, Recurring [Member] | Rabbi Trust Investments [Member]</t>
  </si>
  <si>
    <t>Commonwealth Edison Co [Member] | Fair Value, Recurring [Member] | Mutual Funds [Member]</t>
  </si>
  <si>
    <t>Commonwealth Edison Co [Member] | Fair Value, Recurring [Member] | 6311 Life Insurance [Member]</t>
  </si>
  <si>
    <t>Commonwealth Edison Co [Member] | Fair Value, Inputs, Level 1 [Member] | Fair Value, Recurring [Member]</t>
  </si>
  <si>
    <t>Commonwealth Edison Co [Member] | Fair Value, Inputs, Level 1 [Member] | Fair Value, Recurring [Member] | Rabbi Trust Investments [Member]</t>
  </si>
  <si>
    <t>Commonwealth Edison Co [Member] | Fair Value, Inputs, Level 1 [Member] | Fair Value, Recurring [Member] | Mutual Funds [Member]</t>
  </si>
  <si>
    <t>Commonwealth Edison Co [Member] | Fair Value, Inputs, Level 1 [Member] | Fair Value, Recurring [Member] | 6311 Life Insurance [Member]</t>
  </si>
  <si>
    <t>Commonwealth Edison Co [Member] | Fair Value, Inputs, Level 2 [Member] | Fair Value, Recurring [Member]</t>
  </si>
  <si>
    <t>Commonwealth Edison Co [Member] | Fair Value, Inputs, Level 2 [Member] | Fair Value, Recurring [Member] | Rabbi Trust Investments [Member]</t>
  </si>
  <si>
    <t>Commonwealth Edison Co [Member] | Fair Value, Inputs, Level 2 [Member] | Fair Value, Recurring [Member] | Mutual Funds [Member]</t>
  </si>
  <si>
    <t>Commonwealth Edison Co [Member] | Fair Value, Inputs, Level 2 [Member] | Fair Value, Recurring [Member] | 6311 Life Insurance [Member]</t>
  </si>
  <si>
    <t>Commonwealth Edison Co [Member] | Fair Value, Inputs, Level 3 [Member] | Fair Value, Recurring [Member]</t>
  </si>
  <si>
    <t>Commonwealth Edison Co [Member] | Fair Value, Inputs, Level 3 [Member] | Fair Value, Recurring [Member] | Rabbi Trust Investments [Member]</t>
  </si>
  <si>
    <t>Commonwealth Edison Co [Member] | Fair Value, Inputs, Level 3 [Member] | Fair Value, Recurring [Member] | Mutual Funds [Member]</t>
  </si>
  <si>
    <t>Commonwealth Edison Co [Member] | Fair Value, Inputs, Level 3 [Member] | Fair Value, Recurring [Member] | 6311 Life Insurance [Member]</t>
  </si>
  <si>
    <t>PECO Energy Co [Member] | Cash and Cash Equivalents [Member]</t>
  </si>
  <si>
    <t>PECO Energy Co [Member] | Fair Value, Recurring [Member]</t>
  </si>
  <si>
    <t>PECO Energy Co [Member] | Fair Value, Recurring [Member] | Rabbi Trust Investments [Member]</t>
  </si>
  <si>
    <t>PECO Energy Co [Member] | Fair Value, Recurring [Member] | Mutual Funds [Member]</t>
  </si>
  <si>
    <t>PECO Energy Co [Member] | Fair Value, Recurring [Member] | 6311 Life Insurance [Member]</t>
  </si>
  <si>
    <t>PECO Energy Co [Member] | Fair Value, Inputs, Level 1 [Member] | Fair Value, Recurring [Member]</t>
  </si>
  <si>
    <t>PECO Energy Co [Member] | Fair Value, Inputs, Level 1 [Member] | Fair Value, Recurring [Member] | Rabbi Trust Investments [Member]</t>
  </si>
  <si>
    <t>PECO Energy Co [Member] | Fair Value, Inputs, Level 1 [Member] | Fair Value, Recurring [Member] | Mutual Funds [Member]</t>
  </si>
  <si>
    <t>PECO Energy Co [Member] | Fair Value, Inputs, Level 1 [Member] | Fair Value, Recurring [Member] | 6311 Life Insurance [Member]</t>
  </si>
  <si>
    <t>PECO Energy Co [Member] | Fair Value, Inputs, Level 2 [Member] | Fair Value, Recurring [Member]</t>
  </si>
  <si>
    <t>PECO Energy Co [Member] | Fair Value, Inputs, Level 2 [Member] | Fair Value, Recurring [Member] | Rabbi Trust Investments [Member]</t>
  </si>
  <si>
    <t>PECO Energy Co [Member] | Fair Value, Inputs, Level 2 [Member] | Fair Value, Recurring [Member] | Mutual Funds [Member]</t>
  </si>
  <si>
    <t>PECO Energy Co [Member] | Fair Value, Inputs, Level 2 [Member] | Fair Value, Recurring [Member] | 6311 Life Insurance [Member]</t>
  </si>
  <si>
    <t>PECO Energy Co [Member] | Fair Value, Inputs, Level 3 [Member] | Fair Value, Recurring [Member]</t>
  </si>
  <si>
    <t>PECO Energy Co [Member] | Fair Value, Inputs, Level 3 [Member] | Fair Value, Recurring [Member] | Rabbi Trust Investments [Member]</t>
  </si>
  <si>
    <t>PECO Energy Co [Member] | Fair Value, Inputs, Level 3 [Member] | Fair Value, Recurring [Member] | Mutual Funds [Member]</t>
  </si>
  <si>
    <t>PECO Energy Co [Member] | Fair Value, Inputs, Level 3 [Member] | Fair Value, Recurring [Member] | 6311 Life Insurance [Member]</t>
  </si>
  <si>
    <t>Baltimore Gas and Electric Company [Member] | Cash and Cash Equivalents [Member]</t>
  </si>
  <si>
    <t>Baltimore Gas and Electric Company [Member] | Restricted cash member [Member]</t>
  </si>
  <si>
    <t>Baltimore Gas and Electric Company [Member] | Fair Value, Recurring [Member]</t>
  </si>
  <si>
    <t>Baltimore Gas and Electric Company [Member] | Fair Value, Recurring [Member] | Rabbi Trust Investments [Member]</t>
  </si>
  <si>
    <t>Baltimore Gas and Electric Company [Member] | Fair Value, Recurring [Member] | Mutual Funds [Member]</t>
  </si>
  <si>
    <t>Baltimore Gas and Electric Company [Member] | Fair Value, Recurring [Member] | 6311 Life Insurance [Member]</t>
  </si>
  <si>
    <t>Baltimore Gas and Electric Company [Member] | Fair Value, Inputs, Level 1 [Member] | Fair Value, Recurring [Member]</t>
  </si>
  <si>
    <t>Baltimore Gas and Electric Company [Member] | Fair Value, Inputs, Level 1 [Member] | Fair Value, Recurring [Member] | Rabbi Trust Investments [Member]</t>
  </si>
  <si>
    <t>Baltimore Gas and Electric Company [Member] | Fair Value, Inputs, Level 1 [Member] | Fair Value, Recurring [Member] | Mutual Funds [Member]</t>
  </si>
  <si>
    <t>Baltimore Gas and Electric Company [Member] | Fair Value, Inputs, Level 1 [Member] | Fair Value, Recurring [Member] | 6311 Life Insurance [Member]</t>
  </si>
  <si>
    <t>Baltimore Gas and Electric Company [Member] | Fair Value, Inputs, Level 2 [Member] | Fair Value, Recurring [Member]</t>
  </si>
  <si>
    <t>Baltimore Gas and Electric Company [Member] | Fair Value, Inputs, Level 2 [Member] | Fair Value, Recurring [Member] | Rabbi Trust Investments [Member]</t>
  </si>
  <si>
    <t>Baltimore Gas and Electric Company [Member] | Fair Value, Inputs, Level 2 [Member] | Fair Value, Recurring [Member] | Mutual Funds [Member]</t>
  </si>
  <si>
    <t>Baltimore Gas and Electric Company [Member] | Fair Value, Inputs, Level 2 [Member] | Fair Value, Recurring [Member] | 6311 Life Insurance [Member]</t>
  </si>
  <si>
    <t>Baltimore Gas and Electric Company [Member] | Fair Value, Inputs, Level 3 [Member] | Fair Value, Recurring [Member]</t>
  </si>
  <si>
    <t>Baltimore Gas and Electric Company [Member] | Fair Value, Inputs, Level 3 [Member] | Fair Value, Recurring [Member] | Rabbi Trust Investments [Member]</t>
  </si>
  <si>
    <t>Baltimore Gas and Electric Company [Member] | Fair Value, Inputs, Level 3 [Member] | Fair Value, Recurring [Member] | Mutual Funds [Member]</t>
  </si>
  <si>
    <t>Baltimore Gas and Electric Company [Member] | Fair Value, Inputs, Level 3 [Member] | Fair Value, Recurring [Member] | 6311 Life Insurance [Member]</t>
  </si>
  <si>
    <t>Pepco Holdings LLC [Member] | Cash and Cash Equivalents [Member]</t>
  </si>
  <si>
    <t>Pepco Holdings LLC [Member] | Other Assets [Member]</t>
  </si>
  <si>
    <t>Pepco Holdings LLC [Member] | Fair Value, Recurring [Member]</t>
  </si>
  <si>
    <t>Pepco Holdings LLC [Member] | Fair Value, Recurring [Member] | Rabbi Trust Investments [Member]</t>
  </si>
  <si>
    <t>Pepco Holdings LLC [Member] | Fair Value, Recurring [Member] | Cash Equivalents [Member]</t>
  </si>
  <si>
    <t>Pepco Holdings LLC [Member] | Fair Value, Recurring [Member] | Mutual Funds [Member]</t>
  </si>
  <si>
    <t>Pepco Holdings LLC [Member] | Fair Value, Recurring [Member] | Fixed Income Investments [Member]</t>
  </si>
  <si>
    <t>Pepco Holdings LLC [Member] | Fair Value, Recurring [Member] | 6311 Life Insurance [Member]</t>
  </si>
  <si>
    <t>Pepco Holdings LLC [Member] | Fair Value, Inputs, Level 1 [Member] | Fair Value, Recurring [Member]</t>
  </si>
  <si>
    <t>Pepco Holdings LLC [Member] | Fair Value, Inputs, Level 1 [Member] | Fair Value, Recurring [Member] | Rabbi Trust Investments [Member]</t>
  </si>
  <si>
    <t>Pepco Holdings LLC [Member] | Fair Value, Inputs, Level 1 [Member] | Fair Value, Recurring [Member] | Cash Equivalents [Member]</t>
  </si>
  <si>
    <t>Pepco Holdings LLC [Member] | Fair Value, Inputs, Level 1 [Member] | Fair Value, Recurring [Member] | Mutual Funds [Member]</t>
  </si>
  <si>
    <t>Pepco Holdings LLC [Member] | Fair Value, Inputs, Level 1 [Member] | Fair Value, Recurring [Member] | Fixed Income Investments [Member]</t>
  </si>
  <si>
    <t>Pepco Holdings LLC [Member] | Fair Value, Inputs, Level 1 [Member] | Fair Value, Recurring [Member] | 6311 Life Insurance [Member]</t>
  </si>
  <si>
    <t>Pepco Holdings LLC [Member] | Fair Value, Inputs, Level 2 [Member] | Fair Value, Recurring [Member]</t>
  </si>
  <si>
    <t>Pepco Holdings LLC [Member] | Fair Value, Inputs, Level 2 [Member] | Fair Value, Recurring [Member] | Rabbi Trust Investments [Member]</t>
  </si>
  <si>
    <t>Pepco Holdings LLC [Member] | Fair Value, Inputs, Level 2 [Member] | Fair Value, Recurring [Member] | Cash Equivalents [Member]</t>
  </si>
  <si>
    <t>Pepco Holdings LLC [Member] | Fair Value, Inputs, Level 2 [Member] | Fair Value, Recurring [Member] | Mutual Funds [Member]</t>
  </si>
  <si>
    <t>Pepco Holdings LLC [Member] | Fair Value, Inputs, Level 2 [Member] | Fair Value, Recurring [Member] | Fixed Income Investments [Member]</t>
  </si>
  <si>
    <t>Pepco Holdings LLC [Member] | Fair Value, Inputs, Level 2 [Member] | Fair Value, Recurring [Member] | 6311 Life Insurance [Member]</t>
  </si>
  <si>
    <t>Pepco Holdings LLC [Member] | Fair Value, Inputs, Level 3 [Member] | Fair Value, Recurring [Member]</t>
  </si>
  <si>
    <t>Pepco Holdings LLC [Member] | Fair Value, Inputs, Level 3 [Member] | Fair Value, Recurring [Member] | Rabbi Trust Investments [Member]</t>
  </si>
  <si>
    <t>Pepco Holdings LLC [Member] | Fair Value, Inputs, Level 3 [Member] | Fair Value, Recurring [Member] | Cash Equivalents [Member]</t>
  </si>
  <si>
    <t>Pepco Holdings LLC [Member] | Fair Value, Inputs, Level 3 [Member] | Fair Value, Recurring [Member] | Mutual Funds [Member]</t>
  </si>
  <si>
    <t>Pepco Holdings LLC [Member] | Fair Value, Inputs, Level 3 [Member] | Fair Value, Recurring [Member] | Fixed Income Investments [Member]</t>
  </si>
  <si>
    <t>Pepco Holdings LLC [Member] | Fair Value, Inputs, Level 3 [Member] | Fair Value, Recurring [Member] | 6311 Life Insurance [Member]</t>
  </si>
  <si>
    <t>Potomac Electric Power Company [Member] | Cash and Cash Equivalents [Member]</t>
  </si>
  <si>
    <t>Potomac Electric Power Company [Member] | Fair Value, Recurring [Member]</t>
  </si>
  <si>
    <t>Potomac Electric Power Company [Member] | Fair Value, Recurring [Member] | Rabbi Trust Investments [Member]</t>
  </si>
  <si>
    <t>Potomac Electric Power Company [Member] | Fair Value, Recurring [Member] | Cash Equivalents [Member]</t>
  </si>
  <si>
    <t>Potomac Electric Power Company [Member] | Fair Value, Recurring [Member] | Fixed Income Investments [Member]</t>
  </si>
  <si>
    <t>Potomac Electric Power Company [Member] | Fair Value, Recurring [Member] | 6311 Life Insurance [Member]</t>
  </si>
  <si>
    <t>Potomac Electric Power Company [Member] | Fair Value, Inputs, Level 1 [Member] | Fair Value, Recurring [Member]</t>
  </si>
  <si>
    <t>Potomac Electric Power Company [Member] | Fair Value, Inputs, Level 1 [Member] | Fair Value, Recurring [Member] | Rabbi Trust Investments [Member]</t>
  </si>
  <si>
    <t>Potomac Electric Power Company [Member] | Fair Value, Inputs, Level 1 [Member] | Fair Value, Recurring [Member] | Cash Equivalents [Member]</t>
  </si>
  <si>
    <t>Potomac Electric Power Company [Member] | Fair Value, Inputs, Level 1 [Member] | Fair Value, Recurring [Member] | Fixed Income Investments [Member]</t>
  </si>
  <si>
    <t>Potomac Electric Power Company [Member] | Fair Value, Inputs, Level 1 [Member] | Fair Value, Recurring [Member] | 6311 Life Insurance [Member]</t>
  </si>
  <si>
    <t>Potomac Electric Power Company [Member] | Fair Value, Inputs, Level 2 [Member] | Fair Value, Recurring [Member]</t>
  </si>
  <si>
    <t>Potomac Electric Power Company [Member] | Fair Value, Inputs, Level 2 [Member] | Fair Value, Recurring [Member] | Rabbi Trust Investments [Member]</t>
  </si>
  <si>
    <t>Potomac Electric Power Company [Member] | Fair Value, Inputs, Level 2 [Member] | Fair Value, Recurring [Member] | Cash Equivalents [Member]</t>
  </si>
  <si>
    <t>Potomac Electric Power Company [Member] | Fair Value, Inputs, Level 2 [Member] | Fair Value, Recurring [Member] | Fixed Income Investments [Member]</t>
  </si>
  <si>
    <t>Potomac Electric Power Company [Member] | Fair Value, Inputs, Level 2 [Member] | Fair Value, Recurring [Member] | 6311 Life Insurance [Member]</t>
  </si>
  <si>
    <t>Potomac Electric Power Company [Member] | Fair Value, Inputs, Level 3 [Member] | Fair Value, Recurring [Member]</t>
  </si>
  <si>
    <t>Potomac Electric Power Company [Member] | Fair Value, Inputs, Level 3 [Member] | Fair Value, Recurring [Member] | Rabbi Trust Investments [Member]</t>
  </si>
  <si>
    <t>Potomac Electric Power Company [Member] | Fair Value, Inputs, Level 3 [Member] | Fair Value, Recurring [Member] | Cash Equivalents [Member]</t>
  </si>
  <si>
    <t>Potomac Electric Power Company [Member] | Fair Value, Inputs, Level 3 [Member] | Fair Value, Recurring [Member] | Fixed Income Investments [Member]</t>
  </si>
  <si>
    <t>Potomac Electric Power Company [Member] | Fair Value, Inputs, Level 3 [Member] | Fair Value, Recurring [Member] | 6311 Life Insurance [Member]</t>
  </si>
  <si>
    <t>Delmarva Power and Light Company [Member] | Cash and Cash Equivalents [Member]</t>
  </si>
  <si>
    <t>Delmarva Power and Light Company [Member] | Fair Value, Recurring [Member]</t>
  </si>
  <si>
    <t>Delmarva Power and Light Company [Member] | Fair Value, Recurring [Member] | Rabbi Trust Investments [Member]</t>
  </si>
  <si>
    <t>Delmarva Power and Light Company [Member] | Fair Value, Recurring [Member] | Cash Equivalents [Member]</t>
  </si>
  <si>
    <t>Delmarva Power and Light Company [Member] | Fair Value, Recurring [Member] | Fixed Income Investments [Member]</t>
  </si>
  <si>
    <t>Delmarva Power and Light Company [Member] | Fair Value, Recurring [Member] | 6311 Life Insurance [Member]</t>
  </si>
  <si>
    <t>Delmarva Power and Light Company [Member] | Fair Value, Inputs, Level 1 [Member] | Fair Value, Recurring [Member]</t>
  </si>
  <si>
    <t>Delmarva Power and Light Company [Member] | Fair Value, Inputs, Level 1 [Member] | Fair Value, Recurring [Member] | Rabbi Trust Investments [Member]</t>
  </si>
  <si>
    <t>Delmarva Power and Light Company [Member] | Fair Value, Inputs, Level 1 [Member] | Fair Value, Recurring [Member] | Cash Equivalents [Member]</t>
  </si>
  <si>
    <t>Delmarva Power and Light Company [Member] | Fair Value, Inputs, Level 1 [Member] | Fair Value, Recurring [Member] | Fixed Income Investments [Member]</t>
  </si>
  <si>
    <t>Delmarva Power and Light Company [Member] | Fair Value, Inputs, Level 1 [Member] | Fair Value, Recurring [Member] | 6311 Life Insurance [Member]</t>
  </si>
  <si>
    <t>Delmarva Power and Light Company [Member] | Fair Value, Inputs, Level 2 [Member] | Fair Value, Recurring [Member]</t>
  </si>
  <si>
    <t>Delmarva Power and Light Company [Member] | Fair Value, Inputs, Level 2 [Member] | Fair Value, Recurring [Member] | Rabbi Trust Investments [Member]</t>
  </si>
  <si>
    <t>Delmarva Power and Light Company [Member] | Fair Value, Inputs, Level 2 [Member] | Fair Value, Recurring [Member] | Cash Equivalents [Member]</t>
  </si>
  <si>
    <t>Delmarva Power and Light Company [Member] | Fair Value, Inputs, Level 2 [Member] | Fair Value, Recurring [Member] | Fixed Income Investments [Member]</t>
  </si>
  <si>
    <t>Delmarva Power and Light Company [Member] | Fair Value, Inputs, Level 2 [Member] | Fair Value, Recurring [Member] | 6311 Life Insurance [Member]</t>
  </si>
  <si>
    <t>Delmarva Power and Light Company [Member] | Fair Value, Inputs, Level 3 [Member] | Fair Value, Recurring [Member]</t>
  </si>
  <si>
    <t>Delmarva Power and Light Company [Member] | Fair Value, Inputs, Level 3 [Member] | Fair Value, Recurring [Member] | Rabbi Trust Investments [Member]</t>
  </si>
  <si>
    <t>Delmarva Power and Light Company [Member] | Fair Value, Inputs, Level 3 [Member] | Fair Value, Recurring [Member] | Cash Equivalents [Member]</t>
  </si>
  <si>
    <t>Delmarva Power and Light Company [Member] | Fair Value, Inputs, Level 3 [Member] | Fair Value, Recurring [Member] | Fixed Income Investments [Member]</t>
  </si>
  <si>
    <t>Delmarva Power and Light Company [Member] | Fair Value, Inputs, Level 3 [Member] | Fair Value, Recurring [Member] | 6311 Life Insurance [Member]</t>
  </si>
  <si>
    <t>Atlantic City Electric Company [Member] | Cash and Cash Equivalents [Member]</t>
  </si>
  <si>
    <t>Atlantic City Electric Company [Member] | Other Assets [Member]</t>
  </si>
  <si>
    <t>Atlantic City Electric Company [Member] | Fair Value, Recurring [Member]</t>
  </si>
  <si>
    <t>Atlantic City Electric Company [Member] | Fair Value, Recurring [Member] | Rabbi Trust Investments [Member]</t>
  </si>
  <si>
    <t>Atlantic City Electric Company [Member] | Fair Value, Recurring [Member] | Cash Equivalents [Member]</t>
  </si>
  <si>
    <t>Atlantic City Electric Company [Member] | Fair Value, Recurring [Member] | Fixed Income Investments [Member]</t>
  </si>
  <si>
    <t>Atlantic City Electric Company [Member] | Fair Value, Recurring [Member] | 6311 Life Insurance [Member]</t>
  </si>
  <si>
    <t>Atlantic City Electric Company [Member] | Fair Value, Inputs, Level 1 [Member] | Fair Value, Recurring [Member]</t>
  </si>
  <si>
    <t>Atlantic City Electric Company [Member] | Fair Value, Inputs, Level 1 [Member] | Fair Value, Recurring [Member] | Rabbi Trust Investments [Member]</t>
  </si>
  <si>
    <t>Atlantic City Electric Company [Member] | Fair Value, Inputs, Level 1 [Member] | Fair Value, Recurring [Member] | Cash Equivalents [Member]</t>
  </si>
  <si>
    <t>Atlantic City Electric Company [Member] | Fair Value, Inputs, Level 1 [Member] | Fair Value, Recurring [Member] | Fixed Income Investments [Member]</t>
  </si>
  <si>
    <t>Atlantic City Electric Company [Member] | Fair Value, Inputs, Level 1 [Member] | Fair Value, Recurring [Member] | 6311 Life Insurance [Member]</t>
  </si>
  <si>
    <t>Atlantic City Electric Company [Member] | Fair Value, Inputs, Level 2 [Member] | Fair Value, Recurring [Member]</t>
  </si>
  <si>
    <t>Atlantic City Electric Company [Member] | Fair Value, Inputs, Level 2 [Member] | Fair Value, Recurring [Member] | Rabbi Trust Investments [Member]</t>
  </si>
  <si>
    <t>Atlantic City Electric Company [Member] | Fair Value, Inputs, Level 2 [Member] | Fair Value, Recurring [Member] | Cash Equivalents [Member]</t>
  </si>
  <si>
    <t>Atlantic City Electric Company [Member] | Fair Value, Inputs, Level 2 [Member] | Fair Value, Recurring [Member] | Fixed Income Investments [Member]</t>
  </si>
  <si>
    <t>Atlantic City Electric Company [Member] | Fair Value, Inputs, Level 2 [Member] | Fair Value, Recurring [Member] | 6311 Life Insurance [Member]</t>
  </si>
  <si>
    <t>Atlantic City Electric Company [Member] | Fair Value, Inputs, Level 3 [Member] | Fair Value, Recurring [Member]</t>
  </si>
  <si>
    <t>Atlantic City Electric Company [Member] | Fair Value, Inputs, Level 3 [Member] | Fair Value, Recurring [Member] | Rabbi Trust Investments [Member]</t>
  </si>
  <si>
    <t>Atlantic City Electric Company [Member] | Fair Value, Inputs, Level 3 [Member] | Fair Value, Recurring [Member] | Cash Equivalents [Member]</t>
  </si>
  <si>
    <t>Atlantic City Electric Company [Member] | Fair Value, Inputs, Level 3 [Member] | Fair Value, Recurring [Member] | Fixed Income Investments [Member]</t>
  </si>
  <si>
    <t>Atlantic City Electric Company [Member] | Fair Value, Inputs, Level 3 [Member] | Fair Value, Recurring [Member] | 6311 Life Insurance [Member]</t>
  </si>
  <si>
    <t>Maturity Less than 30 Days [Member] | Nuclear Decommissioning Trust Fund Investments [Member]</t>
  </si>
  <si>
    <t>Derivative, Collateral, Right to Reclaim Cash</t>
  </si>
  <si>
    <t>Maturity Less than 30 Days [Member] | Exelon Generation Co L L C [Member] | Nuclear Decommissioning Trust Fund Investments [Member]</t>
  </si>
  <si>
    <t>Fair Value of Financial Assets and Liabilities - Fair Value Assets Liabilities Measured On Recurring Basis Unobservable Input Reconciliation (Details) - USD ($) $ in Millions</t>
  </si>
  <si>
    <t>Fair Value Assets And Liabilities Measured On Recurring Basis Unobservable Input Reconciliation [Line Items]</t>
  </si>
  <si>
    <t>Beginning Balance</t>
  </si>
  <si>
    <t>Total realized / unrealized gains (losses)</t>
  </si>
  <si>
    <t>Included in net income</t>
  </si>
  <si>
    <t>Included in noncurrent payables to affiliates</t>
  </si>
  <si>
    <t>Included in regulatory assets</t>
  </si>
  <si>
    <t>Change in collateral</t>
  </si>
  <si>
    <t>Purchases, sales, issuances and settlements</t>
  </si>
  <si>
    <t>Purchases</t>
  </si>
  <si>
    <t>Sales</t>
  </si>
  <si>
    <t>Settlements</t>
  </si>
  <si>
    <t>Transfers into Level 3</t>
  </si>
  <si>
    <t>Transfers out of Level 3</t>
  </si>
  <si>
    <t>Ending Balance</t>
  </si>
  <si>
    <t>Fair Value, Asset, Recurring Basis, Still Held, Unrealized Gain (Loss)</t>
  </si>
  <si>
    <t>Fair Value, Inputs, Level 3 [Member] | Consolidation, Eliminations [Member]</t>
  </si>
  <si>
    <t>Footnotes To Fair Value Assets And Liabilities Measured On Recurring Basis Unobservable Input Reconciliation [Abstract]</t>
  </si>
  <si>
    <t>Fair Value, Assets and Liabilities Measured on Recurring Basis, Gain (Loss) Included in Earnings</t>
  </si>
  <si>
    <t>Exelon Generation Co L L C [Member] | Fair Value, Inputs, Level 3 [Member] | Nuclear Decommissioning Trust Fund Investments [Member]</t>
  </si>
  <si>
    <t>Exelon Generation Co L L C [Member] | Fair Value, Inputs, Level 3 [Member] | Derivative [Member]</t>
  </si>
  <si>
    <t>Commonwealth Edison Co [Member] | Derivative [Member] | Interest Rate Swap [Member]</t>
  </si>
  <si>
    <t>Realized Investment Gains (Losses)</t>
  </si>
  <si>
    <t>Commonwealth Edison Co [Member] | Fair Value, Inputs, Level 3 [Member] | Derivative [Member]</t>
  </si>
  <si>
    <t>Fair Value, Net Derivative Asset (Liability) Measured on Recurring Basis, Unobservable Inputs Reconciliation, Period Increase (Decrease)</t>
  </si>
  <si>
    <t>Pepco Holdings LLC [Member] | Fair Value, Inputs, Level 3 [Member] | 6311 Life Insurance [Member]</t>
  </si>
  <si>
    <t>Potomac Electric Power Company [Member] | Fair Value, Inputs, Level 3 [Member] | 6311 Life Insurance [Member]</t>
  </si>
  <si>
    <t>Fair Value of Financial Assets and Liabilities - Fair Value Assets And Liabilities Measured On Recurring Basis Gain Loss Included In Earnings (Details) - Fair Value, Inputs, Level 3 [Member] - USD ($) $ in Millions</t>
  </si>
  <si>
    <t>Fair Value Assets And Liabilities Measured On Recurring Basis Gain Loss Included In Earnings [Line Items]</t>
  </si>
  <si>
    <t>Fair Value, Measurement with Unobservable Inputs Reconciliation, Recurring Basis, Asset, Gain (Loss) Included in Earnings</t>
  </si>
  <si>
    <t>Operating Revenue [Member]</t>
  </si>
  <si>
    <t>Purchased Power And Fuel [Member]</t>
  </si>
  <si>
    <t>Operating and Maintenance [Member]</t>
  </si>
  <si>
    <t>Other, net [Member]</t>
  </si>
  <si>
    <t>Exelon Generation Co L L C [Member] | Operating Revenue [Member]</t>
  </si>
  <si>
    <t>Exelon Generation Co L L C [Member] | Purchased Power And Fuel [Member]</t>
  </si>
  <si>
    <t>Exelon Generation Co L L C [Member] | Other, net [Member]</t>
  </si>
  <si>
    <t>Pepco Holdings LLC [Member] | Operating and Maintenance [Member]</t>
  </si>
  <si>
    <t>Potomac Electric Power Company [Member] | Operating and Maintenance [Member]</t>
  </si>
  <si>
    <t>Fair Value of Financial Assets and Liabilities - Fair Value Inputs Assets Quantitative Information (Details)</t>
  </si>
  <si>
    <t>Derivatives Fair Value Footnotes [Abstract]</t>
  </si>
  <si>
    <t>Cash Collateral Posted</t>
  </si>
  <si>
    <t>Fair Value, Inputs, Level 3 [Member] | Economic Hedges [Member]</t>
  </si>
  <si>
    <t>Derivatives, Fair Value [Line Items]</t>
  </si>
  <si>
    <t>Derivative Asset, Fair Value, Amount Not Offset Against Collateral</t>
  </si>
  <si>
    <t>Fair Value, Inputs, Level 3 [Member] | Derivative [Member]</t>
  </si>
  <si>
    <t>Derivative Liability, Fair Value, Amount Not Offset Against Collateral</t>
  </si>
  <si>
    <t>Fair Value, Inputs, Level 3 [Member] | Derivative [Member] | Discounted Cash Flow [Member] | Minimum [Member]</t>
  </si>
  <si>
    <t>Fair Value Measurement Inputs and Valuation Techniques [Abstract]</t>
  </si>
  <si>
    <t>Forward power price assets</t>
  </si>
  <si>
    <t>Forward gas price assets</t>
  </si>
  <si>
    <t>Forward heat rate</t>
  </si>
  <si>
    <t>900.00%</t>
  </si>
  <si>
    <t>1000.00%</t>
  </si>
  <si>
    <t>Derivative Asset (Liability) Net, Measurement Input</t>
  </si>
  <si>
    <t>Fair Value Inputs Renewable Factor</t>
  </si>
  <si>
    <t>87.00%</t>
  </si>
  <si>
    <t>86.00%</t>
  </si>
  <si>
    <t>Fair Value, Inputs, Level 3 [Member] | Derivative [Member] | Discounted Cash Flow [Member] | Maximum [Member]</t>
  </si>
  <si>
    <t>1100.00%</t>
  </si>
  <si>
    <t>119.00%</t>
  </si>
  <si>
    <t>120.00%</t>
  </si>
  <si>
    <t>Fair Value, Inputs, Level 3 [Member] | Derivative [Member] | Option Model Valuation Technique [Member] | Minimum [Member]</t>
  </si>
  <si>
    <t>Fair Value, Inputs, Level 3 [Member] | Derivative [Member] | Option Model Valuation Technique [Member] | Maximum [Member]</t>
  </si>
  <si>
    <t>Fair Value, Inputs, Level 3 [Member] | Proprietary Trading [Member]</t>
  </si>
  <si>
    <t>Fair Value, Inputs, Level 3 [Member] | Proprietary Trading [Member] | Discounted Cash Flow [Member] | Minimum [Member]</t>
  </si>
  <si>
    <t>Fair Value, Inputs, Level 3 [Member] | Proprietary Trading [Member] | Discounted Cash Flow [Member] | Maximum [Member]</t>
  </si>
  <si>
    <t>Exelon Generation Co L L C [Member] | Fair Value, Inputs, Level 3 [Member] | Economic Hedges [Member]</t>
  </si>
  <si>
    <t>Exelon Generation Co L L C [Member] | Fair Value, Inputs, Level 3 [Member] | Derivative [Member] | Discounted Cash Flow [Member] | Minimum [Member]</t>
  </si>
  <si>
    <t>Exelon Generation Co L L C [Member] | Fair Value, Inputs, Level 3 [Member] | Derivative [Member] | Discounted Cash Flow [Member] | Maximum [Member]</t>
  </si>
  <si>
    <t>Exelon Generation Co L L C [Member] | Fair Value, Inputs, Level 3 [Member] | Derivative [Member] | Option Model Valuation Technique [Member] | Minimum [Member]</t>
  </si>
  <si>
    <t>Exelon Generation Co L L C [Member] | Fair Value, Inputs, Level 3 [Member] | Derivative [Member] | Option Model Valuation Technique [Member] | Maximum [Member]</t>
  </si>
  <si>
    <t>Exelon Generation Co L L C [Member] | Fair Value, Inputs, Level 3 [Member] | Proprietary Trading [Member]</t>
  </si>
  <si>
    <t>Exelon Generation Co L L C [Member] | Fair Value, Inputs, Level 3 [Member] | Proprietary Trading [Member] | Discounted Cash Flow [Member] | Minimum [Member]</t>
  </si>
  <si>
    <t>Exelon Generation Co L L C [Member] | Fair Value, Inputs, Level 3 [Member] | Proprietary Trading [Member] | Discounted Cash Flow [Member] | Maximum [Member]</t>
  </si>
  <si>
    <t>Commonwealth Edison Co [Member] | Fair Value, Inputs, Level 3 [Member] | Derivative [Member] | Discounted Cash Flow [Member] | Minimum [Member]</t>
  </si>
  <si>
    <t>Commonwealth Edison Co [Member] | Fair Value, Inputs, Level 3 [Member] | Derivative [Member] | Discounted Cash Flow [Member] | Maximum [Member]</t>
  </si>
  <si>
    <t>Derivative Financial Instruments - Summary of Derivative Fair Value Balances (Details) - USD ($) $ in Millions</t>
  </si>
  <si>
    <t>Derivative [Line Items]</t>
  </si>
  <si>
    <t>Mark-to-market derivatives assets</t>
  </si>
  <si>
    <t>Derivative Asset, Noncurrent</t>
  </si>
  <si>
    <t>Derivative Liability, Current</t>
  </si>
  <si>
    <t>Commodity Contract [Member]</t>
  </si>
  <si>
    <t>Total mark-to-market derivative assets</t>
  </si>
  <si>
    <t>Total mark-to-market derivative net assets (liabilities)</t>
  </si>
  <si>
    <t>Exelon Generation Co L L C [Member] | Commodity Contract [Member]</t>
  </si>
  <si>
    <t>Collateral [Member] | Exelon Generation Co L L C [Member] | Commodity Contract [Member]</t>
  </si>
  <si>
    <t>Netting [Member] | Exelon Generation Co L L C [Member] | Commodity Contract [Member]</t>
  </si>
  <si>
    <t>Not Designated as Hedging Instrument, Economic Hedge [Member] | Exelon Generation Co L L C [Member] | Commodity Contract [Member]</t>
  </si>
  <si>
    <t>Not Designated as Hedging Instrument, Economic Hedge [Member] | Commonwealth Edison Co [Member] | Commodity Contract [Member]</t>
  </si>
  <si>
    <t>Not Designated as Hedging Instrument [Member] | Exelon Generation Co L L C [Member] | Commodity Contract [Member]</t>
  </si>
  <si>
    <t>Designated as Hedging Instrument [Member] | Exelon Generation Co L L C [Member] | Other Current Assets [Member]</t>
  </si>
  <si>
    <t>Derivative Liability, Fair Value, Amount Offset Against Collateral</t>
  </si>
  <si>
    <t>Derivative Financial Instruments - Summary of Economic Hedges (Details) - USD ($) $ in Millions</t>
  </si>
  <si>
    <t>Unrealized Gain (Loss) on Derivatives</t>
  </si>
  <si>
    <t>Not Designated as Hedging Instrument, Economic Hedge [Member] | Commodity Contract [Member] | Exelon Generation Co L L C [Member]</t>
  </si>
  <si>
    <t>Not Designated as Hedging Instrument, Economic Hedge [Member] | Commodity Contract [Member] | Operating Revenue [Member] | Exelon Generation Co L L C [Member]</t>
  </si>
  <si>
    <t>Not Designated as Hedging Instrument, Economic Hedge [Member] | Commodity Contract [Member] | Purchased Power And Fuel [Member] | Exelon Generation Co L L C [Member]</t>
  </si>
  <si>
    <t>Derivative Financial Instruments - Summary of Credit Risk Exposure (Details) - Exelon Generation Co L L C [Member] $ in Millions</t>
  </si>
  <si>
    <t>Financial institutions</t>
  </si>
  <si>
    <t>Investor-owned utilities, marketers and power producers</t>
  </si>
  <si>
    <t>Energy Cooperatives And Municipalities</t>
  </si>
  <si>
    <t>Letters Of Credit Posted</t>
  </si>
  <si>
    <t>Total Exposure Before Credit Collateral [Member]</t>
  </si>
  <si>
    <t>Investment grade</t>
  </si>
  <si>
    <t>Non-investment grade</t>
  </si>
  <si>
    <t>No external ratings - internally rated - investment grade</t>
  </si>
  <si>
    <t>No external ratings - internally rated - non-investment grade</t>
  </si>
  <si>
    <t>Credit Collateral [Member]</t>
  </si>
  <si>
    <t>Net Exposure [Member]</t>
  </si>
  <si>
    <t>Number Of Counterparties Greater Than Ten Percent Of Net Exposure [Member]</t>
  </si>
  <si>
    <t>Net Exposure Of Counterparties Greater Than Ten Percent Of Net Exposure [Member]</t>
  </si>
  <si>
    <t>Derivative Financial Instruments - Summary of Credit Risk Related Contingent Features (Details) - Exelon Generation Co L L C [Member] - USD ($) $ in Millions</t>
  </si>
  <si>
    <t>Aggregate fair value of derivatives with credit-risk-related contingent features</t>
  </si>
  <si>
    <t>Offsetting fair value of in-the-money contracts under master netting agreements</t>
  </si>
  <si>
    <t>Net liability position after contractual right of offset</t>
  </si>
  <si>
    <t>Derivative Financial Instruments - Narrative (Details) MWh in Millions, $ in Millions</t>
  </si>
  <si>
    <t>1 Months Ended</t>
  </si>
  <si>
    <t>Jun. 30, 2012MWh</t>
  </si>
  <si>
    <t>Incremental Collateral For Loss Of Investment Grade Credit Rating</t>
  </si>
  <si>
    <t>Long-term Purchase Commitment, Minimum Energy Volume Required | MWh</t>
  </si>
  <si>
    <t>Minimum [Member] | Exelon Generation Co L L C [Member]</t>
  </si>
  <si>
    <t>Expected Generation Hedged In Next Twelve Months</t>
  </si>
  <si>
    <t>96.00%</t>
  </si>
  <si>
    <t>Expected Generation Hedged In Year Two</t>
  </si>
  <si>
    <t>84.00%</t>
  </si>
  <si>
    <t>Expected generation Hedged In Year Three</t>
  </si>
  <si>
    <t>54.00%</t>
  </si>
  <si>
    <t>Maximum [Member] | Exelon Generation Co L L C [Member]</t>
  </si>
  <si>
    <t>99.00%</t>
  </si>
  <si>
    <t>57.00%</t>
  </si>
  <si>
    <t>Commonwealth Edison Co Affiliate [Member] | Exelon Generation Co L L C [Member]</t>
  </si>
  <si>
    <t>Net receivable from electric utility</t>
  </si>
  <si>
    <t>PECO Energy Co Affiliate [Member] | Exelon Generation Co L L C [Member]</t>
  </si>
  <si>
    <t>Net receivable from affiliated electric and gas utility</t>
  </si>
  <si>
    <t>Baltimore Gas And Electric Company Affiliate [Member] | Exelon Generation Co L L C [Member]</t>
  </si>
  <si>
    <t>Potomac Electric Power Company [Member] | Exelon Generation Co L L C [Member]</t>
  </si>
  <si>
    <t>Delmarva Power and Light Company [Member] | Exelon Generation Co L L C [Member]</t>
  </si>
  <si>
    <t>Atlantic City Electric Company [Member] | Exelon Generation Co L L C [Member]</t>
  </si>
  <si>
    <t>Not Designated as Hedging Instrument, Economic Hedge [Member] | Interest Rate Swap [Member]</t>
  </si>
  <si>
    <t>Derivative, Notional Amount</t>
  </si>
  <si>
    <t>Not Designated as Hedging Instrument, Economic Hedge [Member] | Interest Rate Swap [Member] | Exelon Generation Co L L C [Member]</t>
  </si>
  <si>
    <t>Not Designated as Hedging Instrument, Economic Hedge [Member] | Foreign Exchange Contract [Member] | Exelon Generation Co L L C [Member]</t>
  </si>
  <si>
    <t>Derivative Financial Instruments Derivative Financial Instruments - Summary of Cash Collateral and Letters of Credit (Details) - USD ($) $ in Millions</t>
  </si>
  <si>
    <t>Derivative Instruments, Gain (Loss) [Line Items]</t>
  </si>
  <si>
    <t>Derivative, Collateral, Right to Reclaim Securities</t>
  </si>
  <si>
    <t>Derivative, Collateral, Obligation to Return Cash</t>
  </si>
  <si>
    <t>Derivative, Collateral, Obligation to Return Securities</t>
  </si>
  <si>
    <t>Debt and Credit Agreements - Narrative (Details) $ in Millions</t>
  </si>
  <si>
    <t>Corporate, Non-Segment [Member]</t>
  </si>
  <si>
    <t>Debt Instrument [Line Items]</t>
  </si>
  <si>
    <t>Short-term Bank Loans and Notes Payable</t>
  </si>
  <si>
    <t>Debt Instrument, Interest Rate Terms</t>
  </si>
  <si>
    <t>LIBOR plus 0.95%</t>
  </si>
  <si>
    <t>Exelon Generation Co L L C [Member] | Line of Credit [Member]</t>
  </si>
  <si>
    <t>Line of Credit Facility, Maximum Borrowing Capacity</t>
  </si>
  <si>
    <t>DOE Project Financing, 2.82% January 5, 2037 [Member] | Non Recourse Debt [Member]</t>
  </si>
  <si>
    <t>Long-term Line of Credit</t>
  </si>
  <si>
    <t>Non-Recourse Debt</t>
  </si>
  <si>
    <t>DOE Project Financing, 2.82% January 5, 2037 [Member] | Exelon Generation Co L L C [Member] | Non Recourse Debt [Member]</t>
  </si>
  <si>
    <t>ExGenRenewablesIVNov2024 [Member] | Non Recourse Debt [Member]</t>
  </si>
  <si>
    <t>ExGenRenewablesIVNov2024 [Member] | Exelon Generation Co L L C [Member] | Non Recourse Debt [Member]</t>
  </si>
  <si>
    <t>Debt and Credit Agreements - Commercial Paper Borrowings (Details) - Commercial Paper [Member] - USD ($) $ in Millions</t>
  </si>
  <si>
    <t>Short-term Debt [Line Items]</t>
  </si>
  <si>
    <t>Outstanding Commercial Paper</t>
  </si>
  <si>
    <t>Average Interest Rate on Commercial Paper Borrowings</t>
  </si>
  <si>
    <t>2.50%</t>
  </si>
  <si>
    <t>2.15%</t>
  </si>
  <si>
    <t>2.51%</t>
  </si>
  <si>
    <t>2.14%</t>
  </si>
  <si>
    <t>2.49%</t>
  </si>
  <si>
    <t>2.18%</t>
  </si>
  <si>
    <t>2.52%</t>
  </si>
  <si>
    <t>2.61%</t>
  </si>
  <si>
    <t>2.24%</t>
  </si>
  <si>
    <t>2.42%</t>
  </si>
  <si>
    <t>2.07%</t>
  </si>
  <si>
    <t>2.57%</t>
  </si>
  <si>
    <t>2.21%</t>
  </si>
  <si>
    <t>Debt and Credit Agreements - Issuance of Long-Term Debt (Details) $ in Millions</t>
  </si>
  <si>
    <t>Exelon Generation Co L L C [Member] | EEPF395Aug2020 [Member] | Notes Payable, Other Payables [Member]</t>
  </si>
  <si>
    <t>Interest Rate</t>
  </si>
  <si>
    <t>3.95%</t>
  </si>
  <si>
    <t>Debt Instrument, Face Amount</t>
  </si>
  <si>
    <t>Exelon Generation Co L L C [Member] | EEPF346May2020 [Member] | Notes Payable, Other Payables [Member]</t>
  </si>
  <si>
    <t>3.46%</t>
  </si>
  <si>
    <t>Commonwealth Edison Co [Member] | FMB400Mar2049 [Member] | First Mortgage Bonds [Member]</t>
  </si>
  <si>
    <t>PECO Energy Co [Member] | FRMB300Sep2049 [Member] | First Mortgage Bonds [Member]</t>
  </si>
  <si>
    <t>3.00%</t>
  </si>
  <si>
    <t>Baltimore Gas and Electric Company [Member] | SN320Sep2049 [Member] | Senior Notes [Member]</t>
  </si>
  <si>
    <t>3.20%</t>
  </si>
  <si>
    <t>Potomac Electric Power Company [Member] | FMB345Jun2029 [Member] | First Mortgage Bonds [Member]</t>
  </si>
  <si>
    <t>3.45%</t>
  </si>
  <si>
    <t>Potomac Electric Power Company [Member] | Medco170Sep2022 [Member] | Tax-exempt Money Market Funds [Member]</t>
  </si>
  <si>
    <t>1.70%</t>
  </si>
  <si>
    <t>Atlantic City Electric Company [Member] | FMB350May2029 [Member] | First Mortgage Bonds [Member]</t>
  </si>
  <si>
    <t>3.50%</t>
  </si>
  <si>
    <t>Atlantic City Electric Company [Member] | FMB414May2049 [Member] | First Mortgage Bonds [Member]</t>
  </si>
  <si>
    <t>4.14%</t>
  </si>
  <si>
    <t>Income Taxes - Narrative (Details) - USD ($) $ in Millions</t>
  </si>
  <si>
    <t>Jun. 05, 2019</t>
  </si>
  <si>
    <t>Income Tax Additional Narrative Information [Line Items]</t>
  </si>
  <si>
    <t>Unrecognized Tax Benefits, Period Increase (Decrease)</t>
  </si>
  <si>
    <t>Effective income tax rate</t>
  </si>
  <si>
    <t>15.60%</t>
  </si>
  <si>
    <t>14.50%</t>
  </si>
  <si>
    <t>20.70%</t>
  </si>
  <si>
    <t>11.60%</t>
  </si>
  <si>
    <t>17.40%</t>
  </si>
  <si>
    <t>20.10%</t>
  </si>
  <si>
    <t>28.60%</t>
  </si>
  <si>
    <t>13.80%</t>
  </si>
  <si>
    <t>18.40%</t>
  </si>
  <si>
    <t>21.20%</t>
  </si>
  <si>
    <t>19.30%</t>
  </si>
  <si>
    <t>21.10%</t>
  </si>
  <si>
    <t>9.10%</t>
  </si>
  <si>
    <t>(1.60%)</t>
  </si>
  <si>
    <t>11.10%</t>
  </si>
  <si>
    <t>(1.50%)</t>
  </si>
  <si>
    <t>17.90%</t>
  </si>
  <si>
    <t>22.20%</t>
  </si>
  <si>
    <t>19.60%</t>
  </si>
  <si>
    <t>6.90%</t>
  </si>
  <si>
    <t>2.10%</t>
  </si>
  <si>
    <t>5.70%</t>
  </si>
  <si>
    <t>7.70%</t>
  </si>
  <si>
    <t>4.90%</t>
  </si>
  <si>
    <t>(2.30%)</t>
  </si>
  <si>
    <t>3.90%</t>
  </si>
  <si>
    <t>13.20%</t>
  </si>
  <si>
    <t>12.10%</t>
  </si>
  <si>
    <t>15.90%</t>
  </si>
  <si>
    <t>2.20%</t>
  </si>
  <si>
    <t>13.60%</t>
  </si>
  <si>
    <t>ILLINOIS</t>
  </si>
  <si>
    <t>10.49%</t>
  </si>
  <si>
    <t>9.50%</t>
  </si>
  <si>
    <t>Income Taxes - Reconciliation to Effective Tax Rate (Details)</t>
  </si>
  <si>
    <t>Effective Income Tax Rate Reconciliation, Percent [Abstract]</t>
  </si>
  <si>
    <t>U.S. Federal statutory rate</t>
  </si>
  <si>
    <t>21.00%</t>
  </si>
  <si>
    <t>Increase (decrease) due to:</t>
  </si>
  <si>
    <t>State income taxes, net of Federal income tax benefit</t>
  </si>
  <si>
    <t>6.40%</t>
  </si>
  <si>
    <t>(1.20%)</t>
  </si>
  <si>
    <t>5.10%</t>
  </si>
  <si>
    <t>Qualified nuclear decommissioning trust fund income</t>
  </si>
  <si>
    <t>2.40%</t>
  </si>
  <si>
    <t>5.30%</t>
  </si>
  <si>
    <t>0.90%</t>
  </si>
  <si>
    <t>Amortization of investment tax credit, including deferred taxes on basis difference</t>
  </si>
  <si>
    <t>(4.10%)</t>
  </si>
  <si>
    <t>(0.60%)</t>
  </si>
  <si>
    <t>(1.90%)</t>
  </si>
  <si>
    <t>(0.90%)</t>
  </si>
  <si>
    <t>Plant basis differences</t>
  </si>
  <si>
    <t>(1.70%)</t>
  </si>
  <si>
    <t>(2.50%)</t>
  </si>
  <si>
    <t>(2.70%)</t>
  </si>
  <si>
    <t>Production tax credits and other credits</t>
  </si>
  <si>
    <t>(1.00%)</t>
  </si>
  <si>
    <t>(1.80%)</t>
  </si>
  <si>
    <t>Noncontrolling interests</t>
  </si>
  <si>
    <t>(2.20%)</t>
  </si>
  <si>
    <t>(1.10%)</t>
  </si>
  <si>
    <t>Excess deferred tax amortization</t>
  </si>
  <si>
    <t>(6.50%)</t>
  </si>
  <si>
    <t>(6.80%)</t>
  </si>
  <si>
    <t>(6.00%)</t>
  </si>
  <si>
    <t>(6.10%)</t>
  </si>
  <si>
    <t>Tax Cuts and Jobs Act of 2017</t>
  </si>
  <si>
    <t>1.30%</t>
  </si>
  <si>
    <t>0.20%</t>
  </si>
  <si>
    <t>0.70%</t>
  </si>
  <si>
    <t>0.80%</t>
  </si>
  <si>
    <t>0.40%</t>
  </si>
  <si>
    <t>5.20%</t>
  </si>
  <si>
    <t>(9.00%)</t>
  </si>
  <si>
    <t>4.20%</t>
  </si>
  <si>
    <t>(2.60%)</t>
  </si>
  <si>
    <t>7.10%</t>
  </si>
  <si>
    <t>5.80%</t>
  </si>
  <si>
    <t>11.90%</t>
  </si>
  <si>
    <t>2.60%</t>
  </si>
  <si>
    <t>(8.90%)</t>
  </si>
  <si>
    <t>(4.00%)</t>
  </si>
  <si>
    <t>0.00%</t>
  </si>
  <si>
    <t>(2.90%)</t>
  </si>
  <si>
    <t>(2.10%)</t>
  </si>
  <si>
    <t>(5.10%)</t>
  </si>
  <si>
    <t>(4.80%)</t>
  </si>
  <si>
    <t>(2.80%)</t>
  </si>
  <si>
    <t>(3.20%)</t>
  </si>
  <si>
    <t>0.50%</t>
  </si>
  <si>
    <t>5.60%</t>
  </si>
  <si>
    <t>(0.10%)</t>
  </si>
  <si>
    <t>2.00%</t>
  </si>
  <si>
    <t>8.10%</t>
  </si>
  <si>
    <t>8.30%</t>
  </si>
  <si>
    <t>8.20%</t>
  </si>
  <si>
    <t>(0.20%)</t>
  </si>
  <si>
    <t>(0.30%)</t>
  </si>
  <si>
    <t>(0.70%)</t>
  </si>
  <si>
    <t>(9.90%)</t>
  </si>
  <si>
    <t>(7.80%)</t>
  </si>
  <si>
    <t>(9.20%)</t>
  </si>
  <si>
    <t>(7.60%)</t>
  </si>
  <si>
    <t>0.30%</t>
  </si>
  <si>
    <t>0.10%</t>
  </si>
  <si>
    <t>(3.60%)</t>
  </si>
  <si>
    <t>(7.50%)</t>
  </si>
  <si>
    <t>(15.20%)</t>
  </si>
  <si>
    <t>(15.40%)</t>
  </si>
  <si>
    <t>(4.60%)</t>
  </si>
  <si>
    <t>(3.40%)</t>
  </si>
  <si>
    <t>(0.50%)</t>
  </si>
  <si>
    <t>6.30%</t>
  </si>
  <si>
    <t>7.30%</t>
  </si>
  <si>
    <t>6.60%</t>
  </si>
  <si>
    <t>(0.80%)</t>
  </si>
  <si>
    <t>(8.00%)</t>
  </si>
  <si>
    <t>(7.90%)</t>
  </si>
  <si>
    <t>(8.10%)</t>
  </si>
  <si>
    <t>2.70%</t>
  </si>
  <si>
    <t>(2.00%)</t>
  </si>
  <si>
    <t>(17.70%)</t>
  </si>
  <si>
    <t>(18.60%)</t>
  </si>
  <si>
    <t>(14.50%)</t>
  </si>
  <si>
    <t>0.60%</t>
  </si>
  <si>
    <t>1.90%</t>
  </si>
  <si>
    <t>1.00%</t>
  </si>
  <si>
    <t>(16.30%)</t>
  </si>
  <si>
    <t>(21.20%)</t>
  </si>
  <si>
    <t>(17.30%)</t>
  </si>
  <si>
    <t>(16.50%)</t>
  </si>
  <si>
    <t>6.70%</t>
  </si>
  <si>
    <t>6.50%</t>
  </si>
  <si>
    <t>(13.50%)</t>
  </si>
  <si>
    <t>(14.00%)</t>
  </si>
  <si>
    <t>(15.00%)</t>
  </si>
  <si>
    <t>(11.00%)</t>
  </si>
  <si>
    <t>(1.30%)</t>
  </si>
  <si>
    <t>(23.30%)</t>
  </si>
  <si>
    <t>(23.40%)</t>
  </si>
  <si>
    <t>Income Taxes - Accounting for Uncertainty in Income Taxes (Details) - USD ($) $ in Millions</t>
  </si>
  <si>
    <t>Income Tax Contingency [Line Items]</t>
  </si>
  <si>
    <t>Unrecognized Tax Benefits</t>
  </si>
  <si>
    <t>Income Taxes Income Taxes - Reasonably possible the total amount of unrecognized tax benefits could significantly increase or decrease within 12 months after the reporting date (Details) $ in Millions</t>
  </si>
  <si>
    <t>Significant Change in Unrecognized Tax Benefits is Reasonably Possible [Line Items]</t>
  </si>
  <si>
    <t>Decrease in Unrecognized Tax Benefits is Reasonably Possible</t>
  </si>
  <si>
    <t>Unrecognized Tax Benefits that Would Impact Effective Tax Rate</t>
  </si>
  <si>
    <t>Income Taxes Income Taxes - Other Income Tax Matters (Details) - State and Local Jurisdiction [Member]</t>
  </si>
  <si>
    <t>Schedule of Components of Income Tax Expense (Benefit) [Line Items]</t>
  </si>
  <si>
    <t>Increase (Decrease) in Deferred Income Taxes</t>
  </si>
  <si>
    <t>Increase (Decrease) in Income Taxes</t>
  </si>
  <si>
    <t>Nuclear Decommissioning - Narrative (Details) - USD ($) $ in Millions</t>
  </si>
  <si>
    <t>Nuclear Decommissioning Additional Narrative Information [Line Items]</t>
  </si>
  <si>
    <t>Asset Retirement Obligation, Period Increase (Decrease)</t>
  </si>
  <si>
    <t>Decommissioning Fund Investments</t>
  </si>
  <si>
    <t>Nuclear Decommissioning [Member]</t>
  </si>
  <si>
    <t>Nuclear Decommissioning [Member] | Exelon Generation Co L L C [Member]</t>
  </si>
  <si>
    <t>Three Mile Island [Member] | Exelon Generation Co L L C [Member]</t>
  </si>
  <si>
    <t>Assets, Total [Member]</t>
  </si>
  <si>
    <t>Assets, Total [Member] | Exelon Generation Co L L C [Member]</t>
  </si>
  <si>
    <t>Nuclear Decommissioning Trust Fund Investments [Member] | Oyster Creek [Member]</t>
  </si>
  <si>
    <t>Nuclear Decommissioning Trust Fund Investments [Member] | Oyster Creek [Member] | Exelon Generation Co L L C [Member]</t>
  </si>
  <si>
    <t>Other Current Assets [Member]</t>
  </si>
  <si>
    <t>Other Current Assets [Member] | Exelon Generation Co L L C [Member]</t>
  </si>
  <si>
    <t>Operating Expense [Member] | Three Mile Island [Member]</t>
  </si>
  <si>
    <t>Operating Expense [Member] | Three Mile Island [Member] | Exelon Generation Co L L C [Member]</t>
  </si>
  <si>
    <t>Nuclear Decommissioning - Rollforward of Nuclear Decommissioning ARO (Details) - USD ($) $ in Millions</t>
  </si>
  <si>
    <t>Asset Retirement Obligation, Roll Forward Analysis [Roll Forward]</t>
  </si>
  <si>
    <t>Accretion expense</t>
  </si>
  <si>
    <t>Nuclear decommissioning ARO, beginning balance</t>
  </si>
  <si>
    <t>Asset Retirement Obligation, Liabilities Settled</t>
  </si>
  <si>
    <t>Costs incurred related to decommissioning plants</t>
  </si>
  <si>
    <t>Nuclear decommissioning ARO, ending balance</t>
  </si>
  <si>
    <t>Current portion of ARO</t>
  </si>
  <si>
    <t>Exelon Generation Co L L C [Member] | Nuclear Decommissioning [Member]</t>
  </si>
  <si>
    <t>Nuclear Decommissioning Asset Retirement Obligation [Member] | Oyster Creek [Member]</t>
  </si>
  <si>
    <t>Nuclear Decommissioning Asset Retirement Obligation [Member] | Exelon Generation Co L L C [Member] | Oyster Creek [Member]</t>
  </si>
  <si>
    <t>Operating Expense [Member] | Exelon Generation Co L L C [Member] | Three Mile Island [Member]</t>
  </si>
  <si>
    <t>Retirement Benefits - Narrative (Details) $ in Millions</t>
  </si>
  <si>
    <t>Defined Benefit Plan Disclosure [Line Items]</t>
  </si>
  <si>
    <t>Increase (Decrease) in Obligation, Pension Benefits</t>
  </si>
  <si>
    <t>Increase (Decrease) in Obligation, Other Postretirement Benefits</t>
  </si>
  <si>
    <t>Accumulated Other Comprehensive Income (Loss), Defined Benefit Plan, Gain (Loss), after Tax</t>
  </si>
  <si>
    <t>Defined Benefit Plan Amounts Recognized In Regulatory Assets Before Tax</t>
  </si>
  <si>
    <t>Defined Benefit Plan Amounts Recognized In Regulatory Liabilities Before Tax</t>
  </si>
  <si>
    <t>Pension Plan, Defined Benefit [Member]</t>
  </si>
  <si>
    <t>Expected return on assets</t>
  </si>
  <si>
    <t>7.00%</t>
  </si>
  <si>
    <t>Discount rate</t>
  </si>
  <si>
    <t>4.31%</t>
  </si>
  <si>
    <t>Other Postretirement Benefit Plan, Defined Benefit [Member]</t>
  </si>
  <si>
    <t>6.67%</t>
  </si>
  <si>
    <t>4.30%</t>
  </si>
  <si>
    <t>Retirement Benefits - Calculation of Net Periodic Benefit Cost (Details) - USD ($) $ in Millions</t>
  </si>
  <si>
    <t>Amortization of:</t>
  </si>
  <si>
    <t>Net periodic benefit cost</t>
  </si>
  <si>
    <t>Service cost</t>
  </si>
  <si>
    <t>Interest cost</t>
  </si>
  <si>
    <t>Prior service cost (benefit)</t>
  </si>
  <si>
    <t>Actuarial loss</t>
  </si>
  <si>
    <t>Settlement charges</t>
  </si>
  <si>
    <t>Contractual Termination Benefits</t>
  </si>
  <si>
    <t>Retirement Benefits - Allocated Portion of Pension and Postretirement Benefit Plan Costs (Details) - USD ($) $ in Millions</t>
  </si>
  <si>
    <t>Pension and Other Postretirement Benefits Cost (Reversal of Cost)</t>
  </si>
  <si>
    <t>Pension and other post retirement benefit [Member]</t>
  </si>
  <si>
    <t>Exelon Generation Co L L C [Member] | Pension and other post retirement benefit [Member]</t>
  </si>
  <si>
    <t>Commonwealth Edison Co [Member] | Pension and other post retirement benefit [Member]</t>
  </si>
  <si>
    <t>PECO Energy Co [Member] | Pension and other post retirement benefit [Member]</t>
  </si>
  <si>
    <t>Baltimore Gas and Electric Company [Member] | Pension and other post retirement benefit [Member]</t>
  </si>
  <si>
    <t>Pepco Holdings LLC [Member] | Pension and other post retirement benefit [Member]</t>
  </si>
  <si>
    <t>Potomac Electric Power Company [Member] | Pension and other post retirement benefit [Member]</t>
  </si>
  <si>
    <t>Delmarva Power and Light Company [Member] | Pension and other post retirement benefit [Member]</t>
  </si>
  <si>
    <t>Atlantic City Electric Company [Member] | Pension and other post retirement benefit [Member]</t>
  </si>
  <si>
    <t>Retirement Benefits - Defined Contribution Savings Plans (Details) - USD ($) $ in Millions</t>
  </si>
  <si>
    <t>Savings Plan Matching Contributions</t>
  </si>
  <si>
    <t>Changes in Accumulated Other Comprehensive Income - Schedule of Changes in AOCI (Details) - USD ($) $ in Millions</t>
  </si>
  <si>
    <t>Movement in Accumulated Other Comprehensive Income [Roll Forward]</t>
  </si>
  <si>
    <t>Beginning balance</t>
  </si>
  <si>
    <t>Ending balance</t>
  </si>
  <si>
    <t>Gains (Losses) on Cash Flow Hedges</t>
  </si>
  <si>
    <t>Other Comprehensive Income (Loss), before Reclassifications, Net of Tax</t>
  </si>
  <si>
    <t>Reclassification from Accumulated Other Comprehensive Income, Current Period, Net of Tax</t>
  </si>
  <si>
    <t>Gains (Losses) on Cash Flow Hedges | Accounting Standards Update 2016-01 [Member]</t>
  </si>
  <si>
    <t>Impact of adoption of Recognition and Measurement of Financial Assets and Liabilities standard(c)</t>
  </si>
  <si>
    <t>Unrealized Gains (Losses) on Marketable Securities</t>
  </si>
  <si>
    <t>Unrealized Gains (Losses) on Marketable Securities | Accounting Standards Update 2016-01 [Member]</t>
  </si>
  <si>
    <t>Pension and Non-Pension Postretirement Benefit Plan Items</t>
  </si>
  <si>
    <t>Pension and Non-Pension Postretirement Benefit Plan Items | Accounting Standards Update 2016-01 [Member]</t>
  </si>
  <si>
    <t>Foreign Currency Items</t>
  </si>
  <si>
    <t>Foreign Currency Items | Accounting Standards Update 2016-01 [Member]</t>
  </si>
  <si>
    <t>AOCI of Investments in Unconsolidated Affiliates</t>
  </si>
  <si>
    <t>AOCI of Investments in Unconsolidated Affiliates | Accounting Standards Update 2016-01 [Member]</t>
  </si>
  <si>
    <t>Total | Accounting Standards Update 2016-01 [Member]</t>
  </si>
  <si>
    <t>Changes in Accumulated Other Comprehensive Income - Components of Other Comprehensive Income (Loss) (Details) - USD ($) $ in Millions</t>
  </si>
  <si>
    <t>Prior service costs</t>
  </si>
  <si>
    <t>Accumulated Other Comprehensive Income (Loss) [Line Items]</t>
  </si>
  <si>
    <t>Other Comprehensive Income (Loss), Tax</t>
  </si>
  <si>
    <t>Actuarial losses</t>
  </si>
  <si>
    <t>Commitments and Contingencies - Narrative (Details) $ in Millions</t>
  </si>
  <si>
    <t>Mar. 23, 2016USD ($)MW</t>
  </si>
  <si>
    <t>Sep. 30, 2019USD ($)MGPSiteOpen_claimMW</t>
  </si>
  <si>
    <t>Dec. 31, 2022MW</t>
  </si>
  <si>
    <t>Dec. 31, 2018USD ($)MW</t>
  </si>
  <si>
    <t>Dec. 31, 2017MW</t>
  </si>
  <si>
    <t>Commitments And Contingencies Additional Narrative Information [Line Items]</t>
  </si>
  <si>
    <t>Other Commitment</t>
  </si>
  <si>
    <t>Accrual for Environmental Loss Contingencies, Gross</t>
  </si>
  <si>
    <t>Liability for Asbestos and Environmental Claims, Gross</t>
  </si>
  <si>
    <t>Mgp Site Contingency Monitoring Count | MGPSite</t>
  </si>
  <si>
    <t>Mgp Site Contingency Count | MGPSite</t>
  </si>
  <si>
    <t>Open Claims [Member] | Exelon Generation Co L L C [Member]</t>
  </si>
  <si>
    <t>Open Asbestos Related Personal Injury Claims | Open_claim</t>
  </si>
  <si>
    <t>Estimated Future Claims [Member] | Exelon Generation Co L L C [Member]</t>
  </si>
  <si>
    <t>Pepco Holdings Inc [Member]</t>
  </si>
  <si>
    <t>Pepco Holdings Inc [Member] | Pepco Holdings LLC [Member]</t>
  </si>
  <si>
    <t>Pepco Holdings Inc [Member] | Potomac Electric Power Company [Member]</t>
  </si>
  <si>
    <t>Pepco Holdings Inc [Member] | Delmarva Power and Light Company [Member]</t>
  </si>
  <si>
    <t>West Lake [Member]</t>
  </si>
  <si>
    <t>West Lake [Member] | Exelon Generation Co L L C [Member]</t>
  </si>
  <si>
    <t>Accrual for Environmental Loss Contingencies, Component Amount</t>
  </si>
  <si>
    <t>Other Solar Projects [Member] | Pepco Holdings Inc [Member]</t>
  </si>
  <si>
    <t>Business Acquisition, Expected New Generation Mwh | MW</t>
  </si>
  <si>
    <t>Other Non-Financial Commitment | MW</t>
  </si>
  <si>
    <t>Other Solar Projects [Member] | Pepco Holdings Inc [Member] | Exelon Generation Co L L C [Member]</t>
  </si>
  <si>
    <t>Wind Assets [Member] | Pepco Holdings Inc [Member]</t>
  </si>
  <si>
    <t>Wind Assets [Member] | Pepco Holdings Inc [Member] | Delmarva Power and Light Company [Member]</t>
  </si>
  <si>
    <t>Purchase Commitment | MW</t>
  </si>
  <si>
    <t>Subsequent Event [Member] | Wind Assets [Member] | Pepco Holdings Inc [Member] | Delmarva Power and Light Company [Member]</t>
  </si>
  <si>
    <t>Commitments and Contingencies - Merger Commitment (Details) $ in Millions</t>
  </si>
  <si>
    <t>Other Commitments [Line Items]</t>
  </si>
  <si>
    <t>Pepco Holdings Inc [Member] | Remaining commitment</t>
  </si>
  <si>
    <t>Pepco Holdings Inc [Member] | Pepco Holdings LLC [Member] | Remaining commitment</t>
  </si>
  <si>
    <t>Pepco Holdings Inc [Member] | Potomac Electric Power Company [Member] | Remaining commitment</t>
  </si>
  <si>
    <t>Pepco Holdings Inc [Member] | Delmarva Power and Light Company [Member] | Remaining commitment</t>
  </si>
  <si>
    <t>Pepco Holdings Inc [Member] | Atlantic City Electric Company [Member]</t>
  </si>
  <si>
    <t>Pepco Holdings Inc [Member] | Atlantic City Electric Company [Member] | Remaining commitment</t>
  </si>
  <si>
    <t>Commitments and Contingencies - Schedule of Commercial Commitments (Details) $ in Millions</t>
  </si>
  <si>
    <t>Other Commitments, Future Minimum Payments, Remainder of Fiscal Year</t>
  </si>
  <si>
    <t>Other Commitment, Due in Second Year</t>
  </si>
  <si>
    <t>Other Commitment, Due in Third Year</t>
  </si>
  <si>
    <t>Other Commitment, Due in Fourth Year</t>
  </si>
  <si>
    <t>Other Commitment, Due in Fifth Year</t>
  </si>
  <si>
    <t>Other Commitment, Due after Fifth Year</t>
  </si>
  <si>
    <t>Letters of Credit</t>
  </si>
  <si>
    <t>Surety Bonds</t>
  </si>
  <si>
    <t>Financing trust guarantees</t>
  </si>
  <si>
    <t>Guaranteed lease residual values</t>
  </si>
  <si>
    <t>Exelon Generation Co L L C [Member] | Letters of Credit</t>
  </si>
  <si>
    <t>Exelon Generation Co L L C [Member] | Surety Bonds</t>
  </si>
  <si>
    <t>Commonwealth Edison Co [Member] | Letters of Credit</t>
  </si>
  <si>
    <t>Commonwealth Edison Co [Member] | Surety Bonds</t>
  </si>
  <si>
    <t>Commonwealth Edison Co [Member] | Financing trust guarantees</t>
  </si>
  <si>
    <t>PECO Energy Co [Member] | Surety Bonds</t>
  </si>
  <si>
    <t>PECO Energy Co [Member] | Financing trust guarantees</t>
  </si>
  <si>
    <t>Baltimore Gas and Electric Company [Member] | Letters of Credit</t>
  </si>
  <si>
    <t>Baltimore Gas and Electric Company [Member] | Surety Bonds</t>
  </si>
  <si>
    <t>Pepco Holdings LLC [Member] | Letters of Credit</t>
  </si>
  <si>
    <t>Pepco Holdings LLC [Member] | Surety Bonds</t>
  </si>
  <si>
    <t>Pepco Holdings LLC [Member] | Guaranteed lease residual values</t>
  </si>
  <si>
    <t>Potomac Electric Power Company [Member] | Letters of Credit</t>
  </si>
  <si>
    <t>Potomac Electric Power Company [Member] | Surety Bonds</t>
  </si>
  <si>
    <t>Potomac Electric Power Company [Member] | Guaranteed lease residual values</t>
  </si>
  <si>
    <t>Delmarva Power and Light Company [Member] | Letters of Credit</t>
  </si>
  <si>
    <t>Delmarva Power and Light Company [Member] | Surety Bonds</t>
  </si>
  <si>
    <t>Delmarva Power and Light Company [Member] | Guaranteed lease residual values</t>
  </si>
  <si>
    <t>Atlantic City Electric Company [Member] | Surety Bonds</t>
  </si>
  <si>
    <t>Atlantic City Electric Company [Member] | Guaranteed lease residual values</t>
  </si>
  <si>
    <t>Lessor, Operating Lease, Term of Contract</t>
  </si>
  <si>
    <t>Maximum [Member] | Guaranteed lease residual values</t>
  </si>
  <si>
    <t>Maximum [Member] | Commonwealth Edison Co [Member]</t>
  </si>
  <si>
    <t>Maximum [Member] | PECO Energy Co [Member]</t>
  </si>
  <si>
    <t>Maximum [Member] | Baltimore Gas and Electric Company [Member]</t>
  </si>
  <si>
    <t>Maximum [Member] | Pepco Holdings LLC [Member]</t>
  </si>
  <si>
    <t>Maximum [Member] | Potomac Electric Power Company [Member]</t>
  </si>
  <si>
    <t>Maximum [Member] | Delmarva Power and Light Company [Member]</t>
  </si>
  <si>
    <t>Maximum [Member] | Atlantic City Electric Company [Member]</t>
  </si>
  <si>
    <t>Minimum [Member] | Guaranteed lease residual values</t>
  </si>
  <si>
    <t>Minimum [Member] | Commonwealth Edison Co [Member]</t>
  </si>
  <si>
    <t>Minimum [Member] | PECO Energy Co [Member]</t>
  </si>
  <si>
    <t>Minimum [Member] | Baltimore Gas and Electric Company [Member]</t>
  </si>
  <si>
    <t>Minimum [Member] | Pepco Holdings LLC [Member]</t>
  </si>
  <si>
    <t>Minimum [Member] | Potomac Electric Power Company [Member]</t>
  </si>
  <si>
    <t>Minimum [Member] | Delmarva Power and Light Company [Member]</t>
  </si>
  <si>
    <t>Minimum [Member] | Atlantic City Electric Company [Member]</t>
  </si>
  <si>
    <t>Commitments and Contingencies - Schedule of Accruals for Environmental Matters (Details) - USD ($) $ in Millions</t>
  </si>
  <si>
    <t>Accrual For Environmental Loss Contingencies [Line Items]</t>
  </si>
  <si>
    <t>Total environmental investigation and remediation reserve</t>
  </si>
  <si>
    <t>Accrual For MGP Investigation And Remediation [Member]</t>
  </si>
  <si>
    <t>Accrual For MGP Investigation And Remediation [Member] | Exelon Generation Co L L C [Member]</t>
  </si>
  <si>
    <t>Accrual For MGP Investigation And Remediation [Member] | Commonwealth Edison Co [Member]</t>
  </si>
  <si>
    <t>Accrual For MGP Investigation And Remediation [Member] | PECO Energy Co [Member]</t>
  </si>
  <si>
    <t>Accrual For MGP Investigation And Remediation [Member] | Baltimore Gas and Electric Company [Member]</t>
  </si>
  <si>
    <t>Accrual For MGP Investigation And Remediation [Member] | Pepco Holdings LLC [Member]</t>
  </si>
  <si>
    <t>Accrual For MGP Investigation And Remediation [Member] | Potomac Electric Power Company [Member]</t>
  </si>
  <si>
    <t>Accrual For MGP Investigation And Remediation [Member] | Delmarva Power and Light Company [Member]</t>
  </si>
  <si>
    <t>Accrual For MGP Investigation And Remediation [Member] | Atlantic City Electric Company [Member]</t>
  </si>
  <si>
    <t>Supplemental Financial Information - Utility Taxes (Details) - USD ($) $ in Millions</t>
  </si>
  <si>
    <t>Supplemental Statement of Operations Information [Line Items]</t>
  </si>
  <si>
    <t>Utility taxes</t>
  </si>
  <si>
    <t>Property</t>
  </si>
  <si>
    <t>Payroll</t>
  </si>
  <si>
    <t>Supplemental Financial Information - Operations (Detail) - USD ($) $ in Millions</t>
  </si>
  <si>
    <t>Decommissioning-Related Activities [Abstract]</t>
  </si>
  <si>
    <t>Net realized income on NDT funds - Regulatory agreement units</t>
  </si>
  <si>
    <t>Net realized income on NDT funds - Non-regulatory agreement units</t>
  </si>
  <si>
    <t>Net unrealized (losses) gains on NDT funds - Regulatory agreement units</t>
  </si>
  <si>
    <t>Net unrealized (losses) gains on NDT funds - Non-regulatory agreement units</t>
  </si>
  <si>
    <t>Regulatory offset to NDT fund-related activities</t>
  </si>
  <si>
    <t>Decommissioning-related activities</t>
  </si>
  <si>
    <t>AFUDC - Equity</t>
  </si>
  <si>
    <t>Non-service net periodic benefit cost</t>
  </si>
  <si>
    <t>Supplemental Financial Information - Cash Flow (Details) - USD ($) $ in Millions</t>
  </si>
  <si>
    <t>Depreciation, Amortization and Accretion [Abstract]</t>
  </si>
  <si>
    <t>Property, plant and equipment</t>
  </si>
  <si>
    <t>Amortization of regulatory assets</t>
  </si>
  <si>
    <t>Amortization of intangible assets, net</t>
  </si>
  <si>
    <t>Amortization of energy contract assets and liabilities</t>
  </si>
  <si>
    <t>Nuclear fuel</t>
  </si>
  <si>
    <t>ARO accretion</t>
  </si>
  <si>
    <t>Total depreciation, amortization and accretion</t>
  </si>
  <si>
    <t>Other Non-Cash Operating Activities [Abstract]</t>
  </si>
  <si>
    <t>Pension and non-pension postretirement benefit costs</t>
  </si>
  <si>
    <t>Provision for uncollectible accounts</t>
  </si>
  <si>
    <t>Other decommissioning-related activity</t>
  </si>
  <si>
    <t>Energy-related options</t>
  </si>
  <si>
    <t>Amortization of rate stabilization deferral</t>
  </si>
  <si>
    <t>Discrete impacts from EIMA and FEJA</t>
  </si>
  <si>
    <t>Long-term incentive plan</t>
  </si>
  <si>
    <t>Amortization of operating ROU asset</t>
  </si>
  <si>
    <t>Change in environmental liabilities</t>
  </si>
  <si>
    <t>Asset retirement costs</t>
  </si>
  <si>
    <t>Supplemental Financial Information - Balance Sheet (Details) - USD ($) $ in Millions</t>
  </si>
  <si>
    <t>Cash, Cash Equivalents, Restricted Cash and Restricted Cash Equivalents [Abstract]</t>
  </si>
  <si>
    <t>Restricted cash</t>
  </si>
  <si>
    <t>Restricted cash included in other long-term assets</t>
  </si>
  <si>
    <t>Total cash, cash equivalents and restricted cash</t>
  </si>
  <si>
    <t>Receivables [Abstract]</t>
  </si>
  <si>
    <t>Unbilled customer revenues</t>
  </si>
  <si>
    <t>Accrued Expenses [Abstract]</t>
  </si>
  <si>
    <t>Compensation-related accruals</t>
  </si>
  <si>
    <t>Taxes accrued</t>
  </si>
  <si>
    <t>Interest accrued</t>
  </si>
  <si>
    <t>Segment Information - Narrative (Details)</t>
  </si>
  <si>
    <t>Sep. 30, 2019Reportable_segment</t>
  </si>
  <si>
    <t>Segment Reporting Information [Line Items]</t>
  </si>
  <si>
    <t>Number of reportable segments</t>
  </si>
  <si>
    <t>Segment Information - Reconciliation to Consolidated Financial Statements (Details) - USD ($) $ in Millions</t>
  </si>
  <si>
    <t>Revenues</t>
  </si>
  <si>
    <t>Depreciation, Depletion and Amortization</t>
  </si>
  <si>
    <t>Operating Expenses</t>
  </si>
  <si>
    <t>Interest Revenue (Expense), Net</t>
  </si>
  <si>
    <t>Income (Loss) from Continuing Operations before Income Taxes, Noncontrolling Interest</t>
  </si>
  <si>
    <t>Net income (loss)</t>
  </si>
  <si>
    <t>Assets</t>
  </si>
  <si>
    <t>Operating Segments [Member]</t>
  </si>
  <si>
    <t>Operating Segments [Member] | Pepco Holdings LLC [Member]</t>
  </si>
  <si>
    <t>Intersegment Eliminations [Member]</t>
  </si>
  <si>
    <t>Intersegment Eliminations [Member] | Pepco Holdings LLC [Member]</t>
  </si>
  <si>
    <t>Exelon Generation Co L L C [Member] | Operating Segments [Member]</t>
  </si>
  <si>
    <t>Exelon Generation Co L L C [Member] | Intersegment Eliminations [Member]</t>
  </si>
  <si>
    <t>Commonwealth Edison Co [Member] | Operating Segments [Member]</t>
  </si>
  <si>
    <t>Commonwealth Edison Co [Member] | Intersegment Eliminations [Member]</t>
  </si>
  <si>
    <t>PECO Energy Co [Member] | Operating Segments [Member]</t>
  </si>
  <si>
    <t>PECO Energy Co [Member] | Intersegment Eliminations [Member]</t>
  </si>
  <si>
    <t>Baltimore Gas and Electric Company [Member] | Operating Segments [Member]</t>
  </si>
  <si>
    <t>Baltimore Gas and Electric Company [Member] | Intersegment Eliminations [Member]</t>
  </si>
  <si>
    <t>Pepco Holdings LLC [Member] | Operating Segments [Member]</t>
  </si>
  <si>
    <t>Pepco Holdings LLC [Member] | Intersegment Eliminations [Member]</t>
  </si>
  <si>
    <t>Potomac Electric Power Company [Member] | Operating Segments [Member]</t>
  </si>
  <si>
    <t>Potomac Electric Power Company [Member] | Intersegment Eliminations [Member]</t>
  </si>
  <si>
    <t>Delmarva Power and Light Company [Member] | Operating Segments [Member]</t>
  </si>
  <si>
    <t>Delmarva Power and Light Company [Member] | Intersegment Eliminations [Member]</t>
  </si>
  <si>
    <t>Atlantic City Electric Company [Member] | Operating Segments [Member]</t>
  </si>
  <si>
    <t>Atlantic City Electric Company [Member] | Intersegment Eliminations [Member]</t>
  </si>
  <si>
    <t>Corporate and Other [Member] | Corporate, Non-Segment [Member]</t>
  </si>
  <si>
    <t>Corporate and Other [Member] | Corporate, Non-Segment [Member] | Pepco Holdings LLC [Member]</t>
  </si>
  <si>
    <t>Corporate and Other [Member] | Intersegment Eliminations [Member]</t>
  </si>
  <si>
    <t>Corporate and Other [Member] | Intersegment Eliminations [Member] | Pepco Holdings LLC [Member]</t>
  </si>
  <si>
    <t>Generation Mid Atlantic [Member]</t>
  </si>
  <si>
    <t>Generation Mid Atlantic [Member] | PECO Energy Co Affiliate [Member] | Exelon Generation Co L L C [Member]</t>
  </si>
  <si>
    <t>Generation Mid Atlantic [Member] | Baltimore Gas And Electric Company Affiliate [Member] | Exelon Generation Co L L C [Member]</t>
  </si>
  <si>
    <t>Generation Mid Atlantic [Member] | PotomacElectricPowerCompanyAffiliate [Member] | Exelon Generation Co L L C [Member]</t>
  </si>
  <si>
    <t>Generation Mid Atlantic [Member] | DelmarvaPowerandLightCompanyAffiliate [Member] | Exelon Generation Co L L C [Member]</t>
  </si>
  <si>
    <t>Generation Mid Atlantic [Member] | AtlanticCityElectricCompanyAffiliate [Member] | Exelon Generation Co L L C [Member]</t>
  </si>
  <si>
    <t>Generation Mid Atlantic [Member] | Operating Segments [Member]</t>
  </si>
  <si>
    <t>Generation Mid Atlantic [Member] | Intersegment Eliminations [Member]</t>
  </si>
  <si>
    <t>Generation Midwest [Member]</t>
  </si>
  <si>
    <t>Generation Midwest [Member] | Commonwealth Edison Co Affiliate [Member] | Exelon Generation Co L L C [Member]</t>
  </si>
  <si>
    <t>Generation Midwest [Member] | Operating Segments [Member]</t>
  </si>
  <si>
    <t>Generation Midwest [Member] | Intersegment Eliminations [Member]</t>
  </si>
  <si>
    <t>Oil and Gas, Purchased [Member] | Operating Segments [Member]</t>
  </si>
  <si>
    <t>Oil and Gas, Purchased [Member] | Intersegment Eliminations [Member]</t>
  </si>
  <si>
    <t>Oil and Gas, Purchased [Member] | Exelon Generation Co L L C [Member] | Operating Segments [Member]</t>
  </si>
  <si>
    <t>Oil and Gas, Purchased [Member] | Commonwealth Edison Co [Member] | Operating Segments [Member]</t>
  </si>
  <si>
    <t>Oil and Gas, Purchased [Member] | PECO Energy Co [Member] | Operating Segments [Member]</t>
  </si>
  <si>
    <t>Oil and Gas, Purchased [Member] | Baltimore Gas and Electric Company [Member] | Operating Segments [Member]</t>
  </si>
  <si>
    <t>Oil and Gas, Purchased [Member] | Pepco Holdings LLC [Member] | Operating Segments [Member]</t>
  </si>
  <si>
    <t>Oil and Gas, Purchased [Member] | Corporate and Other [Member] | Corporate, Non-Segment [Member]</t>
  </si>
  <si>
    <t>Electricity, US Regulated | Operating Segments [Member]</t>
  </si>
  <si>
    <t>Electricity, US Regulated | Intersegment Eliminations [Member]</t>
  </si>
  <si>
    <t>Electricity, US Regulated | Intersegment Eliminations [Member] | Pepco Holdings LLC [Member]</t>
  </si>
  <si>
    <t>Electricity, US Regulated | Exelon Generation Co L L C [Member] | Operating Segments [Member]</t>
  </si>
  <si>
    <t>Electricity, US Regulated | Commonwealth Edison Co [Member] | Operating Segments [Member]</t>
  </si>
  <si>
    <t>Electricity, US Regulated | PECO Energy Co [Member] | Operating Segments [Member]</t>
  </si>
  <si>
    <t>Electricity, US Regulated | Baltimore Gas and Electric Company [Member] | Operating Segments [Member]</t>
  </si>
  <si>
    <t>Electricity, US Regulated | Pepco Holdings LLC [Member] | Operating Segments [Member]</t>
  </si>
  <si>
    <t>Electricity, US Regulated | Potomac Electric Power Company [Member] | Operating Segments [Member]</t>
  </si>
  <si>
    <t>Electricity, US Regulated | Delmarva Power and Light Company [Member] | Operating Segments [Member]</t>
  </si>
  <si>
    <t>Electricity, US Regulated | Atlantic City Electric Company [Member] | Operating Segments [Member]</t>
  </si>
  <si>
    <t>Electricity, US Regulated | Corporate and Other [Member] | Corporate, Non-Segment [Member]</t>
  </si>
  <si>
    <t>Electricity, US Regulated | Corporate and Other [Member] | Corporate, Non-Segment [Member] | Pepco Holdings LLC [Member]</t>
  </si>
  <si>
    <t>Electricity, Generation [Member] | Operating Segments [Member]</t>
  </si>
  <si>
    <t>Electricity, Generation [Member] | Intersegment Eliminations [Member]</t>
  </si>
  <si>
    <t>Electricity, Generation [Member] | Exelon Generation Co L L C [Member] | Operating Segments [Member]</t>
  </si>
  <si>
    <t>Electricity, Generation [Member] | Commonwealth Edison Co [Member] | Operating Segments [Member]</t>
  </si>
  <si>
    <t>Electricity, Generation [Member] | PECO Energy Co [Member] | Operating Segments [Member]</t>
  </si>
  <si>
    <t>Electricity, Generation [Member] | Baltimore Gas and Electric Company [Member] | Operating Segments [Member]</t>
  </si>
  <si>
    <t>Electricity, Generation [Member] | Pepco Holdings LLC [Member] | Operating Segments [Member]</t>
  </si>
  <si>
    <t>Electricity, Generation [Member] | Corporate and Other [Member] | Corporate, Non-Segment [Member]</t>
  </si>
  <si>
    <t>Natural Gas, US Regulated | Operating Segments [Member]</t>
  </si>
  <si>
    <t>Natural Gas, US Regulated | Intersegment Eliminations [Member]</t>
  </si>
  <si>
    <t>Natural Gas, US Regulated | Intersegment Eliminations [Member] | Pepco Holdings LLC [Member]</t>
  </si>
  <si>
    <t>Natural Gas, US Regulated | Exelon Generation Co L L C [Member] | Operating Segments [Member]</t>
  </si>
  <si>
    <t>Natural Gas, US Regulated | Commonwealth Edison Co [Member] | Operating Segments [Member]</t>
  </si>
  <si>
    <t>Natural Gas, US Regulated | PECO Energy Co [Member] | Operating Segments [Member]</t>
  </si>
  <si>
    <t>Natural Gas, US Regulated | Baltimore Gas and Electric Company [Member] | Operating Segments [Member]</t>
  </si>
  <si>
    <t>Natural Gas, US Regulated | Pepco Holdings LLC [Member] | Operating Segments [Member]</t>
  </si>
  <si>
    <t>Natural Gas, US Regulated | Potomac Electric Power Company [Member] | Operating Segments [Member]</t>
  </si>
  <si>
    <t>Natural Gas, US Regulated | Delmarva Power and Light Company [Member] | Operating Segments [Member]</t>
  </si>
  <si>
    <t>Natural Gas, US Regulated | Atlantic City Electric Company [Member] | Operating Segments [Member]</t>
  </si>
  <si>
    <t>Natural Gas, US Regulated | Corporate and Other [Member] | Corporate, Non-Segment [Member]</t>
  </si>
  <si>
    <t>Natural Gas, US Regulated | Corporate and Other [Member] | Corporate, Non-Segment [Member] | Pepco Holdings LLC [Member]</t>
  </si>
  <si>
    <t>Service, Other [Member] | Operating Segments [Member]</t>
  </si>
  <si>
    <t>Service, Other [Member] | Intersegment Eliminations [Member]</t>
  </si>
  <si>
    <t>Service, Other [Member] | Intersegment Eliminations [Member] | Pepco Holdings LLC [Member]</t>
  </si>
  <si>
    <t>Service, Other [Member] | Exelon Generation Co L L C [Member] | Operating Segments [Member]</t>
  </si>
  <si>
    <t>Service, Other [Member] | Commonwealth Edison Co [Member] | Operating Segments [Member]</t>
  </si>
  <si>
    <t>Service, Other [Member] | PECO Energy Co [Member] | Operating Segments [Member]</t>
  </si>
  <si>
    <t>Service, Other [Member] | Baltimore Gas and Electric Company [Member] | Operating Segments [Member]</t>
  </si>
  <si>
    <t>Service, Other [Member] | Pepco Holdings LLC [Member] | Operating Segments [Member]</t>
  </si>
  <si>
    <t>Service, Other [Member] | Potomac Electric Power Company [Member] | Operating Segments [Member]</t>
  </si>
  <si>
    <t>Service, Other [Member] | Delmarva Power and Light Company [Member] | Operating Segments [Member]</t>
  </si>
  <si>
    <t>Service, Other [Member] | Atlantic City Electric Company [Member] | Operating Segments [Member]</t>
  </si>
  <si>
    <t>Service, Other [Member] | Corporate and Other [Member] | Corporate, Non-Segment [Member]</t>
  </si>
  <si>
    <t>Service, Other [Member] | Corporate and Other [Member] | Corporate, Non-Segment [Member] | Pepco Holdings LLC [Member]</t>
  </si>
  <si>
    <t>Segment Information - Generation Total Revenues (Details) - USD ($) $ in Millions</t>
  </si>
  <si>
    <t>Generation New York [Member]</t>
  </si>
  <si>
    <t>Generation ERCOT [Member]</t>
  </si>
  <si>
    <t>Generation Other Regions [Member]</t>
  </si>
  <si>
    <t>Generation Reportable Segments Total [Member]</t>
  </si>
  <si>
    <t>Generation Natural Gas [Member]</t>
  </si>
  <si>
    <t>Generation All Other Segments [Member]</t>
  </si>
  <si>
    <t>Unrealized Gain (Loss) on Securities</t>
  </si>
  <si>
    <t>Generation Total Consolidated Group [Member]</t>
  </si>
  <si>
    <t>Operating Segments [Member] | Generation Mid Atlantic [Member]</t>
  </si>
  <si>
    <t>Operating Segments [Member] | Generation Midwest [Member]</t>
  </si>
  <si>
    <t>Operating Segments [Member] | Generation New York [Member]</t>
  </si>
  <si>
    <t>Operating Segments [Member] | Generation ERCOT [Member]</t>
  </si>
  <si>
    <t>Operating Segments [Member] | Generation Other Regions [Member]</t>
  </si>
  <si>
    <t>Operating Segments [Member] | Generation Reportable Segments Total [Member]</t>
  </si>
  <si>
    <t>Operating Segments [Member] | Generation Natural Gas [Member]</t>
  </si>
  <si>
    <t>Operating Segments [Member] | Generation All Other Segments [Member]</t>
  </si>
  <si>
    <t>Operating Segments [Member] | Generation Total Consolidated Group [Member]</t>
  </si>
  <si>
    <t>Corporate, Non-Segment [Member] | Generation All Other Segments [Member]</t>
  </si>
  <si>
    <t>Intersegment Eliminations [Member] | Generation Mid Atlantic [Member]</t>
  </si>
  <si>
    <t>Intersegment Eliminations [Member] | Generation Midwest [Member]</t>
  </si>
  <si>
    <t>Intersegment Eliminations [Member] | Generation New York [Member]</t>
  </si>
  <si>
    <t>Intersegment Eliminations [Member] | Generation ERCOT [Member]</t>
  </si>
  <si>
    <t>Intersegment Eliminations [Member] | Generation Other Regions [Member]</t>
  </si>
  <si>
    <t>Intersegment Eliminations [Member] | Generation Reportable Segments Total [Member]</t>
  </si>
  <si>
    <t>Intersegment Eliminations [Member] | Generation Natural Gas [Member]</t>
  </si>
  <si>
    <t>Intersegment Eliminations [Member] | Generation All Other Segments [Member]</t>
  </si>
  <si>
    <t>Intersegment Eliminations [Member] | Generation Total Consolidated Group [Member]</t>
  </si>
  <si>
    <t>Revenue from Contract with Customer [Member] | Operating Segments [Member] | Generation Mid Atlantic [Member]</t>
  </si>
  <si>
    <t>Revenue from Contract with Customer [Member] | Operating Segments [Member] | Generation Midwest [Member]</t>
  </si>
  <si>
    <t>Revenue from Contract with Customer [Member] | Operating Segments [Member] | Generation New York [Member]</t>
  </si>
  <si>
    <t>Revenue from Contract with Customer [Member] | Operating Segments [Member] | Generation ERCOT [Member]</t>
  </si>
  <si>
    <t>Revenue from Contract with Customer [Member] | Operating Segments [Member] | Generation Other Regions [Member]</t>
  </si>
  <si>
    <t>Revenue from Contract with Customer [Member] | Operating Segments [Member] | Generation Reportable Segments Total [Member]</t>
  </si>
  <si>
    <t>Revenue from Contract with Customer [Member] | Operating Segments [Member] | Generation Natural Gas [Member]</t>
  </si>
  <si>
    <t>Revenue from Contract with Customer [Member] | Operating Segments [Member] | Generation Total Consolidated Group [Member]</t>
  </si>
  <si>
    <t>Revenue from Contract with Customer [Member] | Corporate, Non-Segment [Member] | Generation All Other Segments [Member]</t>
  </si>
  <si>
    <t>Other [Member] | Operating Segments [Member] | Generation Mid Atlantic [Member]</t>
  </si>
  <si>
    <t>Other [Member] | Operating Segments [Member] | Generation Midwest [Member]</t>
  </si>
  <si>
    <t>Other [Member] | Operating Segments [Member] | Generation New York [Member]</t>
  </si>
  <si>
    <t>Other [Member] | Operating Segments [Member] | Generation ERCOT [Member]</t>
  </si>
  <si>
    <t>Other [Member] | Operating Segments [Member] | Generation Other Regions [Member]</t>
  </si>
  <si>
    <t>Other [Member] | Operating Segments [Member] | Generation Reportable Segments Total [Member]</t>
  </si>
  <si>
    <t>Other [Member] | Operating Segments [Member] | Generation Natural Gas [Member]</t>
  </si>
  <si>
    <t>Other [Member] | Operating Segments [Member] | Generation Total Consolidated Group [Member]</t>
  </si>
  <si>
    <t>Other [Member] | Corporate, Non-Segment [Member] | Generation All Other Segments [Member]</t>
  </si>
  <si>
    <t>Segment Information - Generation Total Revenues Net of Purchased Power and Fuel Expense (Details) - USD ($) $ in Millions</t>
  </si>
  <si>
    <t>Revenue Net of Purchase Power And Fuel</t>
  </si>
  <si>
    <t>Revenue Net Of Purchase Power And Fuel From External Customers</t>
  </si>
  <si>
    <t>Nuclear Fuel Amortization</t>
  </si>
  <si>
    <t>Intersegment Revenue Net Of Purchase Power And Fuel</t>
  </si>
  <si>
    <t>Segment Information - Electric and Gas Revenue by Customer Class (Details) - USD ($) $ in Millions</t>
  </si>
  <si>
    <t>Revenue, Major Customer [Line Items]</t>
  </si>
  <si>
    <t>Revenue from Related Parties</t>
  </si>
  <si>
    <t>Commonwealth Edison Co [Member] | Regulated Operation [Member]</t>
  </si>
  <si>
    <t>Commonwealth Edison Co [Member] | Other Regulated Revenue [Member]</t>
  </si>
  <si>
    <t>PECO Energy Co [Member] | Rate-Regulated Electric Revenues [Member]</t>
  </si>
  <si>
    <t>PECO Energy Co [Member] | Rate-Regulated Natural Gas Revenues [Member]</t>
  </si>
  <si>
    <t>PECO Energy Co [Member] | Regulated Operation [Member]</t>
  </si>
  <si>
    <t>PECO Energy Co [Member] | Other Regulated Revenue [Member]</t>
  </si>
  <si>
    <t>Baltimore Gas and Electric Company [Member] | Rate-Regulated Electric Revenues [Member]</t>
  </si>
  <si>
    <t>Baltimore Gas and Electric Company [Member] | Rate-Regulated Natural Gas Revenues [Member]</t>
  </si>
  <si>
    <t>Baltimore Gas and Electric Company [Member] | Regulated Operation [Member]</t>
  </si>
  <si>
    <t>Baltimore Gas and Electric Company [Member] | Other Regulated Revenue [Member]</t>
  </si>
  <si>
    <t>Pepco Holdings LLC [Member] | Rate-Regulated Electric Revenues [Member]</t>
  </si>
  <si>
    <t>Pepco Holdings LLC [Member] | Regulated Operation [Member]</t>
  </si>
  <si>
    <t>Pepco Holdings LLC [Member] | Other Regulated Revenue [Member]</t>
  </si>
  <si>
    <t>Potomac Electric Power Company [Member] | Regulated Operation [Member]</t>
  </si>
  <si>
    <t>Potomac Electric Power Company [Member] | Other Regulated Revenue [Member]</t>
  </si>
  <si>
    <t>Delmarva Power and Light Company [Member] | Regulated Operation [Member]</t>
  </si>
  <si>
    <t>Delmarva Power and Light Company [Member] | Other Regulated Revenue [Member]</t>
  </si>
  <si>
    <t>Atlantic City Electric Company [Member] | Regulated Operation [Member]</t>
  </si>
  <si>
    <t>Atlantic City Electric Company [Member] | Other Regulated Revenue [Member]</t>
  </si>
  <si>
    <t>Electricity, US Regulated | Commonwealth Edison Co [Member] | Regulated Operation [Member]</t>
  </si>
  <si>
    <t>Electricity, US Regulated | Commonwealth Edison Co [Member] | Regulated Operation [Member] | Operating Segments [Member]</t>
  </si>
  <si>
    <t>Electricity, US Regulated | Commonwealth Edison Co [Member] | Regulated Operation [Member] | Residential [Member]</t>
  </si>
  <si>
    <t>Electricity, US Regulated | Commonwealth Edison Co [Member] | Regulated Operation [Member] | Small Commercial &amp; Industrial [Member]</t>
  </si>
  <si>
    <t>Electricity, US Regulated | Commonwealth Edison Co [Member] | Regulated Operation [Member] | Large Commercial &amp; Industrial [Member]</t>
  </si>
  <si>
    <t>Electricity, US Regulated | Commonwealth Edison Co [Member] | Regulated Operation [Member] | Public Authorities &amp; Electric Railroads [Member]</t>
  </si>
  <si>
    <t>Electricity, US Regulated | Commonwealth Edison Co [Member] | Regulated Operation [Member] | Other [Member]</t>
  </si>
  <si>
    <t>Electricity, US Regulated | PECO Energy Co [Member] | Regulated Operation [Member]</t>
  </si>
  <si>
    <t>Electricity, US Regulated | PECO Energy Co [Member] | Regulated Operation [Member] | Operating Segments [Member]</t>
  </si>
  <si>
    <t>Electricity, US Regulated | PECO Energy Co [Member] | Regulated Operation [Member] | Residential [Member]</t>
  </si>
  <si>
    <t>Electricity, US Regulated | PECO Energy Co [Member] | Regulated Operation [Member] | Small Commercial &amp; Industrial [Member]</t>
  </si>
  <si>
    <t>Electricity, US Regulated | PECO Energy Co [Member] | Regulated Operation [Member] | Large Commercial &amp; Industrial [Member]</t>
  </si>
  <si>
    <t>Electricity, US Regulated | PECO Energy Co [Member] | Regulated Operation [Member] | Public Authorities &amp; Electric Railroads [Member]</t>
  </si>
  <si>
    <t>Electricity, US Regulated | PECO Energy Co [Member] | Regulated Operation [Member] | Other [Member]</t>
  </si>
  <si>
    <t>Electricity, US Regulated | Baltimore Gas and Electric Company [Member] | Regulated Operation [Member]</t>
  </si>
  <si>
    <t>Electricity, US Regulated | Baltimore Gas and Electric Company [Member] | Regulated Operation [Member] | Operating Segments [Member]</t>
  </si>
  <si>
    <t>Electricity, US Regulated | Baltimore Gas and Electric Company [Member] | Regulated Operation [Member] | Residential [Member]</t>
  </si>
  <si>
    <t>Electricity, US Regulated | Baltimore Gas and Electric Company [Member] | Regulated Operation [Member] | Small Commercial &amp; Industrial [Member]</t>
  </si>
  <si>
    <t>Electricity, US Regulated | Baltimore Gas and Electric Company [Member] | Regulated Operation [Member] | Large Commercial &amp; Industrial [Member]</t>
  </si>
  <si>
    <t>Electricity, US Regulated | Baltimore Gas and Electric Company [Member] | Regulated Operation [Member] | Public Authorities &amp; Electric Railroads [Member]</t>
  </si>
  <si>
    <t>Electricity, US Regulated | Baltimore Gas and Electric Company [Member] | Regulated Operation [Member] | Other [Member]</t>
  </si>
  <si>
    <t>Electricity, US Regulated | Pepco Holdings LLC [Member] | Regulated Operation [Member]</t>
  </si>
  <si>
    <t>Electricity, US Regulated | Pepco Holdings LLC [Member] | Regulated Operation [Member] | Operating Segments [Member]</t>
  </si>
  <si>
    <t>Electricity, US Regulated | Pepco Holdings LLC [Member] | Regulated Operation [Member] | Residential [Member]</t>
  </si>
  <si>
    <t>Electricity, US Regulated | Pepco Holdings LLC [Member] | Regulated Operation [Member] | Small Commercial &amp; Industrial [Member]</t>
  </si>
  <si>
    <t>Electricity, US Regulated | Pepco Holdings LLC [Member] | Regulated Operation [Member] | Large Commercial &amp; Industrial [Member]</t>
  </si>
  <si>
    <t>Electricity, US Regulated | Pepco Holdings LLC [Member] | Regulated Operation [Member] | Public Authorities &amp; Electric Railroads [Member]</t>
  </si>
  <si>
    <t>Electricity, US Regulated | Pepco Holdings LLC [Member] | Regulated Operation [Member] | Other [Member]</t>
  </si>
  <si>
    <t>Electricity, US Regulated | Potomac Electric Power Company [Member] | Regulated Operation [Member]</t>
  </si>
  <si>
    <t>Electricity, US Regulated | Potomac Electric Power Company [Member] | Regulated Operation [Member] | Operating Segments [Member]</t>
  </si>
  <si>
    <t>Electricity, US Regulated | Potomac Electric Power Company [Member] | Regulated Operation [Member] | Residential [Member]</t>
  </si>
  <si>
    <t>Electricity, US Regulated | Potomac Electric Power Company [Member] | Regulated Operation [Member] | Small Commercial &amp; Industrial [Member]</t>
  </si>
  <si>
    <t>Electricity, US Regulated | Potomac Electric Power Company [Member] | Regulated Operation [Member] | Large Commercial &amp; Industrial [Member]</t>
  </si>
  <si>
    <t>Electricity, US Regulated | Potomac Electric Power Company [Member] | Regulated Operation [Member] | Public Authorities &amp; Electric Railroads [Member]</t>
  </si>
  <si>
    <t>Electricity, US Regulated | Potomac Electric Power Company [Member] | Regulated Operation [Member] | Other [Member]</t>
  </si>
  <si>
    <t>Electricity, US Regulated | Delmarva Power and Light Company [Member] | Regulated Operation [Member]</t>
  </si>
  <si>
    <t>Electricity, US Regulated | Delmarva Power and Light Company [Member] | Regulated Operation [Member] | Operating Segments [Member]</t>
  </si>
  <si>
    <t>Electricity, US Regulated | Delmarva Power and Light Company [Member] | Regulated Operation [Member] | Residential [Member]</t>
  </si>
  <si>
    <t>Electricity, US Regulated | Delmarva Power and Light Company [Member] | Regulated Operation [Member] | Small Commercial &amp; Industrial [Member]</t>
  </si>
  <si>
    <t>Electricity, US Regulated | Delmarva Power and Light Company [Member] | Regulated Operation [Member] | Large Commercial &amp; Industrial [Member]</t>
  </si>
  <si>
    <t>Electricity, US Regulated | Delmarva Power and Light Company [Member] | Regulated Operation [Member] | Public Authorities &amp; Electric Railroads [Member]</t>
  </si>
  <si>
    <t>Electricity, US Regulated | Delmarva Power and Light Company [Member] | Regulated Operation [Member] | Other [Member]</t>
  </si>
  <si>
    <t>Electricity, US Regulated | Atlantic City Electric Company [Member] | Regulated Operation [Member]</t>
  </si>
  <si>
    <t>Electricity, US Regulated | Atlantic City Electric Company [Member] | Regulated Operation [Member] | Operating Segments [Member]</t>
  </si>
  <si>
    <t>Electricity, US Regulated | Atlantic City Electric Company [Member] | Regulated Operation [Member] | Residential [Member]</t>
  </si>
  <si>
    <t>Electricity, US Regulated | Atlantic City Electric Company [Member] | Regulated Operation [Member] | Small Commercial &amp; Industrial [Member]</t>
  </si>
  <si>
    <t>Electricity, US Regulated | Atlantic City Electric Company [Member] | Regulated Operation [Member] | Large Commercial &amp; Industrial [Member]</t>
  </si>
  <si>
    <t>Electricity, US Regulated | Atlantic City Electric Company [Member] | Regulated Operation [Member] | Public Authorities &amp; Electric Railroads [Member]</t>
  </si>
  <si>
    <t>Electricity, US Regulated | Atlantic City Electric Company [Member] | Regulated Operation [Member] | Other [Member]</t>
  </si>
  <si>
    <t>Natural Gas, US Regulated | Commonwealth Edison Co [Member] | Regulated Operation [Member]</t>
  </si>
  <si>
    <t>Natural Gas, US Regulated | Commonwealth Edison Co [Member] | Regulated Operation [Member] | Operating Segments [Member]</t>
  </si>
  <si>
    <t>Natural Gas, US Regulated | Commonwealth Edison Co [Member] | Regulated Operation [Member] | Residential [Member]</t>
  </si>
  <si>
    <t>Natural Gas, US Regulated | Commonwealth Edison Co [Member] | Regulated Operation [Member] | Small Commercial &amp; Industrial [Member]</t>
  </si>
  <si>
    <t>Natural Gas, US Regulated | Commonwealth Edison Co [Member] | Regulated Operation [Member] | Large Commercial &amp; Industrial [Member]</t>
  </si>
  <si>
    <t>Natural Gas, US Regulated | Commonwealth Edison Co [Member] | Regulated Operation [Member] | Transportation [Member]</t>
  </si>
  <si>
    <t>Natural Gas, US Regulated | Commonwealth Edison Co [Member] | Regulated Operation [Member] | Other [Member]</t>
  </si>
  <si>
    <t>Natural Gas, US Regulated | PECO Energy Co [Member] | Regulated Operation [Member]</t>
  </si>
  <si>
    <t>Natural Gas, US Regulated | PECO Energy Co [Member] | Regulated Operation [Member] | Operating Segments [Member]</t>
  </si>
  <si>
    <t>Natural Gas, US Regulated | PECO Energy Co [Member] | Regulated Operation [Member] | Residential [Member]</t>
  </si>
  <si>
    <t>Natural Gas, US Regulated | PECO Energy Co [Member] | Regulated Operation [Member] | Small Commercial &amp; Industrial [Member]</t>
  </si>
  <si>
    <t>Natural Gas, US Regulated | PECO Energy Co [Member] | Regulated Operation [Member] | Large Commercial &amp; Industrial [Member]</t>
  </si>
  <si>
    <t>Natural Gas, US Regulated | PECO Energy Co [Member] | Regulated Operation [Member] | Transportation [Member]</t>
  </si>
  <si>
    <t>Natural Gas, US Regulated | PECO Energy Co [Member] | Regulated Operation [Member] | Other [Member]</t>
  </si>
  <si>
    <t>Natural Gas, US Regulated | Baltimore Gas and Electric Company [Member] | Regulated Operation [Member]</t>
  </si>
  <si>
    <t>Natural Gas, US Regulated | Baltimore Gas and Electric Company [Member] | Regulated Operation [Member] | Operating Segments [Member]</t>
  </si>
  <si>
    <t>Natural Gas, US Regulated | Baltimore Gas and Electric Company [Member] | Regulated Operation [Member] | Residential [Member]</t>
  </si>
  <si>
    <t>Natural Gas, US Regulated | Baltimore Gas and Electric Company [Member] | Regulated Operation [Member] | Small Commercial &amp; Industrial [Member]</t>
  </si>
  <si>
    <t>Natural Gas, US Regulated | Baltimore Gas and Electric Company [Member] | Regulated Operation [Member] | Large Commercial &amp; Industrial [Member]</t>
  </si>
  <si>
    <t>Natural Gas, US Regulated | Baltimore Gas and Electric Company [Member] | Regulated Operation [Member] | Transportation [Member]</t>
  </si>
  <si>
    <t>Natural Gas, US Regulated | Baltimore Gas and Electric Company [Member] | Regulated Operation [Member] | Other [Member]</t>
  </si>
  <si>
    <t>Natural Gas, US Regulated | Pepco Holdings LLC [Member] | Regulated Operation [Member]</t>
  </si>
  <si>
    <t>Natural Gas, US Regulated | Pepco Holdings LLC [Member] | Regulated Operation [Member] | Operating Segments [Member]</t>
  </si>
  <si>
    <t>Natural Gas, US Regulated | Pepco Holdings LLC [Member] | Regulated Operation [Member] | Residential [Member]</t>
  </si>
  <si>
    <t>Natural Gas, US Regulated | Pepco Holdings LLC [Member] | Regulated Operation [Member] | Small Commercial &amp; Industrial [Member]</t>
  </si>
  <si>
    <t>Natural Gas, US Regulated | Pepco Holdings LLC [Member] | Regulated Operation [Member] | Large Commercial &amp; Industrial [Member]</t>
  </si>
  <si>
    <t>Natural Gas, US Regulated | Pepco Holdings LLC [Member] | Regulated Operation [Member] | Transportation [Member]</t>
  </si>
  <si>
    <t>Natural Gas, US Regulated | Pepco Holdings LLC [Member] | Regulated Operation [Member] | Other [Member]</t>
  </si>
  <si>
    <t>Natural Gas, US Regulated | Potomac Electric Power Company [Member] | Regulated Operation [Member]</t>
  </si>
  <si>
    <t>Natural Gas, US Regulated | Potomac Electric Power Company [Member] | Regulated Operation [Member] | Operating Segments [Member]</t>
  </si>
  <si>
    <t>Natural Gas, US Regulated | Potomac Electric Power Company [Member] | Regulated Operation [Member] | Residential [Member]</t>
  </si>
  <si>
    <t>Natural Gas, US Regulated | Potomac Electric Power Company [Member] | Regulated Operation [Member] | Small Commercial &amp; Industrial [Member]</t>
  </si>
  <si>
    <t>Natural Gas, US Regulated | Potomac Electric Power Company [Member] | Regulated Operation [Member] | Large Commercial &amp; Industrial [Member]</t>
  </si>
  <si>
    <t>Natural Gas, US Regulated | Potomac Electric Power Company [Member] | Regulated Operation [Member] | Transportation [Member]</t>
  </si>
  <si>
    <t>Natural Gas, US Regulated | Potomac Electric Power Company [Member] | Regulated Operation [Member] | Other [Member]</t>
  </si>
  <si>
    <t>Natural Gas, US Regulated | Delmarva Power and Light Company [Member] | Regulated Operation [Member]</t>
  </si>
  <si>
    <t>Natural Gas, US Regulated | Delmarva Power and Light Company [Member] | Regulated Operation [Member] | Operating Segments [Member]</t>
  </si>
  <si>
    <t>Natural Gas, US Regulated | Delmarva Power and Light Company [Member] | Regulated Operation [Member] | Residential [Member]</t>
  </si>
  <si>
    <t>Natural Gas, US Regulated | Delmarva Power and Light Company [Member] | Regulated Operation [Member] | Small Commercial &amp; Industrial [Member]</t>
  </si>
  <si>
    <t>Natural Gas, US Regulated | Delmarva Power and Light Company [Member] | Regulated Operation [Member] | Large Commercial &amp; Industrial [Member]</t>
  </si>
  <si>
    <t>Natural Gas, US Regulated | Delmarva Power and Light Company [Member] | Regulated Operation [Member] | Transportation [Member]</t>
  </si>
  <si>
    <t>Natural Gas, US Regulated | Delmarva Power and Light Company [Member] | Regulated Operation [Member] | Other [Member]</t>
  </si>
  <si>
    <t>Natural Gas, US Regulated | Atlantic City Electric Company [Member] | Regulated Operation [Member]</t>
  </si>
  <si>
    <t>Natural Gas, US Regulated | Atlantic City Electric Company [Member] | Regulated Operation [Member] | Operating Segments [Member]</t>
  </si>
  <si>
    <t>Natural Gas, US Regulated | Atlantic City Electric Company [Member] | Regulated Operation [Member] | Residential [Member]</t>
  </si>
  <si>
    <t>Natural Gas, US Regulated | Atlantic City Electric Company [Member] | Regulated Operation [Member] | Small Commercial &amp; Industrial [Member]</t>
  </si>
  <si>
    <t>Natural Gas, US Regulated | Atlantic City Electric Company [Member] | Regulated Operation [Member] | Large Commercial &amp; Industrial [Member]</t>
  </si>
  <si>
    <t>Natural Gas, US Regulated | Atlantic City Electric Company [Member] | Regulated Operation [Member] | Transportation [Member]</t>
  </si>
  <si>
    <t>Natural Gas, US Regulated | Atlantic City Electric Company [Member] | Regulated Operation [Member] | 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outlineLevelCol="0"/>
  <cols>
    <col customWidth="1" max="1" min="1" width="53"/>
    <col customWidth="1" max="2" min="2" width="4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8</v>
      </c>
    </row>
    <row r="16" spans="1:2">
      <c r="A16" s="3" t="s">
        <v>29</v>
      </c>
      <c r="B16" s="3" t="s">
        <v>30</v>
      </c>
    </row>
    <row r="17" spans="1:2">
      <c r="A17" s="3" t="s">
        <v>31</v>
      </c>
      <c r="B17" s="3" t="s">
        <v>32</v>
      </c>
    </row>
    <row r="18" spans="1:2">
      <c r="A18" s="3" t="s">
        <v>33</v>
      </c>
      <c r="B18" s="3" t="s">
        <v>34</v>
      </c>
    </row>
    <row r="19" spans="1:2">
      <c r="A19" s="3" t="s">
        <v>35</v>
      </c>
      <c r="B19" s="3" t="s">
        <v>36</v>
      </c>
    </row>
    <row r="20" spans="1:2">
      <c r="A20" s="3" t="s">
        <v>37</v>
      </c>
      <c r="B20" s="3" t="s">
        <v>38</v>
      </c>
    </row>
    <row r="21" spans="1:2">
      <c r="A21" s="3" t="s">
        <v>39</v>
      </c>
      <c r="B21" s="3" t="s">
        <v>40</v>
      </c>
    </row>
    <row r="22" spans="1:2">
      <c r="A22" s="3" t="s">
        <v>41</v>
      </c>
      <c r="B22" s="3" t="s">
        <v>40</v>
      </c>
    </row>
    <row r="23" spans="1:2">
      <c r="A23" s="3" t="s">
        <v>42</v>
      </c>
      <c r="B23" s="3" t="s">
        <v>43</v>
      </c>
    </row>
    <row r="24" spans="1:2">
      <c r="A24" s="3" t="s">
        <v>44</v>
      </c>
      <c r="B24" s="3" t="s">
        <v>10</v>
      </c>
    </row>
    <row r="25" spans="1:2">
      <c r="A25" s="3" t="s">
        <v>45</v>
      </c>
      <c r="B25" s="3" t="s">
        <v>10</v>
      </c>
    </row>
    <row r="26" spans="1:2">
      <c r="A26" s="3" t="s">
        <v>46</v>
      </c>
      <c r="B26" s="3" t="s">
        <v>10</v>
      </c>
    </row>
    <row r="27" spans="1:2">
      <c r="A27" s="3" t="s">
        <v>47</v>
      </c>
      <c r="B27" s="4" t="n">
        <v>972108865</v>
      </c>
    </row>
    <row r="28" spans="1:2">
      <c r="A28" s="3" t="s">
        <v>48</v>
      </c>
      <c r="B28" s="3" t="s">
        <v>49</v>
      </c>
    </row>
    <row r="29" spans="1:2">
      <c r="A29" s="3" t="s">
        <v>50</v>
      </c>
      <c r="B29" s="3" t="s">
        <v>51</v>
      </c>
    </row>
    <row r="30" spans="1:2">
      <c r="A30" s="3" t="s">
        <v>52</v>
      </c>
      <c r="B30" s="3" t="s">
        <v>53</v>
      </c>
    </row>
    <row r="31" spans="1:2">
      <c r="A31" s="3" t="s">
        <v>54</v>
      </c>
      <c r="B31" s="3" t="s">
        <v>55</v>
      </c>
    </row>
    <row r="32" spans="1:2">
      <c r="A32" s="3" t="s">
        <v>56</v>
      </c>
      <c r="B32" s="3" t="s">
        <v>10</v>
      </c>
    </row>
    <row r="33" spans="1:2">
      <c r="A33" s="3" t="s">
        <v>57</v>
      </c>
    </row>
    <row r="34" spans="1:2">
      <c r="A34" s="3" t="s">
        <v>11</v>
      </c>
      <c r="B34" s="3" t="s">
        <v>58</v>
      </c>
    </row>
    <row r="35" spans="1:2">
      <c r="A35" s="3" t="s">
        <v>13</v>
      </c>
      <c r="B35" s="3" t="s">
        <v>59</v>
      </c>
    </row>
    <row r="36" spans="1:2">
      <c r="A36" s="3" t="s">
        <v>15</v>
      </c>
      <c r="B36" s="3" t="s">
        <v>60</v>
      </c>
    </row>
    <row r="37" spans="1:2">
      <c r="A37" s="3" t="s">
        <v>17</v>
      </c>
      <c r="B37" s="3" t="s">
        <v>18</v>
      </c>
    </row>
    <row r="38" spans="1:2">
      <c r="A38" s="3" t="s">
        <v>19</v>
      </c>
      <c r="B38" s="3" t="s">
        <v>61</v>
      </c>
    </row>
    <row r="39" spans="1:2">
      <c r="A39" s="3" t="s">
        <v>23</v>
      </c>
      <c r="B39" s="3" t="s">
        <v>62</v>
      </c>
    </row>
    <row r="40" spans="1:2">
      <c r="A40" s="3" t="s">
        <v>25</v>
      </c>
      <c r="B40" s="3" t="s">
        <v>18</v>
      </c>
    </row>
    <row r="41" spans="1:2">
      <c r="A41" s="3" t="s">
        <v>27</v>
      </c>
      <c r="B41" s="3" t="s">
        <v>63</v>
      </c>
    </row>
    <row r="42" spans="1:2">
      <c r="A42" s="3" t="s">
        <v>29</v>
      </c>
      <c r="B42" s="3" t="s">
        <v>64</v>
      </c>
    </row>
    <row r="43" spans="1:2">
      <c r="A43" s="3" t="s">
        <v>31</v>
      </c>
      <c r="B43" s="3" t="s">
        <v>65</v>
      </c>
    </row>
    <row r="44" spans="1:2">
      <c r="A44" s="3" t="s">
        <v>42</v>
      </c>
      <c r="B44" s="3" t="s">
        <v>66</v>
      </c>
    </row>
    <row r="45" spans="1:2">
      <c r="A45" s="3" t="s">
        <v>44</v>
      </c>
      <c r="B45" s="3" t="s">
        <v>10</v>
      </c>
    </row>
    <row r="46" spans="1:2">
      <c r="A46" s="3" t="s">
        <v>45</v>
      </c>
      <c r="B46" s="3" t="s">
        <v>10</v>
      </c>
    </row>
    <row r="47" spans="1:2">
      <c r="A47" s="3" t="s">
        <v>54</v>
      </c>
      <c r="B47" s="3" t="s">
        <v>67</v>
      </c>
    </row>
    <row r="48" spans="1:2">
      <c r="A48" s="3" t="s">
        <v>68</v>
      </c>
    </row>
    <row r="49" spans="1:2">
      <c r="A49" s="3" t="s">
        <v>11</v>
      </c>
      <c r="B49" s="3" t="s">
        <v>69</v>
      </c>
    </row>
    <row r="50" spans="1:2">
      <c r="A50" s="3" t="s">
        <v>13</v>
      </c>
      <c r="B50" s="3" t="s">
        <v>70</v>
      </c>
    </row>
    <row r="51" spans="1:2">
      <c r="A51" s="3" t="s">
        <v>15</v>
      </c>
      <c r="B51" s="3" t="s">
        <v>71</v>
      </c>
    </row>
    <row r="52" spans="1:2">
      <c r="A52" s="3" t="s">
        <v>17</v>
      </c>
      <c r="B52" s="3" t="s">
        <v>26</v>
      </c>
    </row>
    <row r="53" spans="1:2">
      <c r="A53" s="3" t="s">
        <v>19</v>
      </c>
      <c r="B53" s="3" t="s">
        <v>72</v>
      </c>
    </row>
    <row r="54" spans="1:2">
      <c r="A54" s="3" t="s">
        <v>23</v>
      </c>
      <c r="B54" s="3" t="s">
        <v>24</v>
      </c>
    </row>
    <row r="55" spans="1:2">
      <c r="A55" s="3" t="s">
        <v>25</v>
      </c>
      <c r="B55" s="3" t="s">
        <v>26</v>
      </c>
    </row>
    <row r="56" spans="1:2">
      <c r="A56" s="3" t="s">
        <v>27</v>
      </c>
      <c r="B56" s="3" t="s">
        <v>73</v>
      </c>
    </row>
    <row r="57" spans="1:2">
      <c r="A57" s="3" t="s">
        <v>29</v>
      </c>
      <c r="B57" s="3" t="s">
        <v>74</v>
      </c>
    </row>
    <row r="58" spans="1:2">
      <c r="A58" s="3" t="s">
        <v>31</v>
      </c>
      <c r="B58" s="3" t="s">
        <v>75</v>
      </c>
    </row>
    <row r="59" spans="1:2">
      <c r="A59" s="3" t="s">
        <v>42</v>
      </c>
      <c r="B59" s="3" t="s">
        <v>66</v>
      </c>
    </row>
    <row r="60" spans="1:2">
      <c r="A60" s="3" t="s">
        <v>44</v>
      </c>
      <c r="B60" s="3" t="s">
        <v>10</v>
      </c>
    </row>
    <row r="61" spans="1:2">
      <c r="A61" s="3" t="s">
        <v>45</v>
      </c>
      <c r="B61" s="3" t="s">
        <v>10</v>
      </c>
    </row>
    <row r="62" spans="1:2">
      <c r="A62" s="3" t="s">
        <v>47</v>
      </c>
      <c r="B62" s="4" t="n">
        <v>127021343</v>
      </c>
    </row>
    <row r="63" spans="1:2">
      <c r="A63" s="3" t="s">
        <v>54</v>
      </c>
      <c r="B63" s="3" t="s">
        <v>76</v>
      </c>
    </row>
    <row r="64" spans="1:2">
      <c r="A64" s="3" t="s">
        <v>77</v>
      </c>
    </row>
    <row r="65" spans="1:2">
      <c r="A65" s="3" t="s">
        <v>11</v>
      </c>
      <c r="B65" s="3" t="s">
        <v>78</v>
      </c>
    </row>
    <row r="66" spans="1:2">
      <c r="A66" s="3" t="s">
        <v>13</v>
      </c>
      <c r="B66" s="3" t="s">
        <v>79</v>
      </c>
    </row>
    <row r="67" spans="1:2">
      <c r="A67" s="3" t="s">
        <v>15</v>
      </c>
      <c r="B67" s="3" t="s">
        <v>80</v>
      </c>
    </row>
    <row r="68" spans="1:2">
      <c r="A68" s="3" t="s">
        <v>17</v>
      </c>
      <c r="B68" s="3" t="s">
        <v>18</v>
      </c>
    </row>
    <row r="69" spans="1:2">
      <c r="A69" s="3" t="s">
        <v>19</v>
      </c>
      <c r="B69" s="3" t="s">
        <v>81</v>
      </c>
    </row>
    <row r="70" spans="1:2">
      <c r="A70" s="3" t="s">
        <v>21</v>
      </c>
      <c r="B70" s="3" t="s">
        <v>82</v>
      </c>
    </row>
    <row r="71" spans="1:2">
      <c r="A71" s="3" t="s">
        <v>23</v>
      </c>
      <c r="B71" s="3" t="s">
        <v>83</v>
      </c>
    </row>
    <row r="72" spans="1:2">
      <c r="A72" s="3" t="s">
        <v>25</v>
      </c>
      <c r="B72" s="3" t="s">
        <v>18</v>
      </c>
    </row>
    <row r="73" spans="1:2">
      <c r="A73" s="3" t="s">
        <v>27</v>
      </c>
      <c r="B73" s="3" t="s">
        <v>84</v>
      </c>
    </row>
    <row r="74" spans="1:2">
      <c r="A74" s="3" t="s">
        <v>29</v>
      </c>
      <c r="B74" s="3" t="s">
        <v>85</v>
      </c>
    </row>
    <row r="75" spans="1:2">
      <c r="A75" s="3" t="s">
        <v>31</v>
      </c>
      <c r="B75" s="3" t="s">
        <v>86</v>
      </c>
    </row>
    <row r="76" spans="1:2">
      <c r="A76" s="3" t="s">
        <v>33</v>
      </c>
      <c r="B76" s="3" t="s">
        <v>87</v>
      </c>
    </row>
    <row r="77" spans="1:2">
      <c r="A77" s="3" t="s">
        <v>35</v>
      </c>
      <c r="B77" s="3" t="s">
        <v>88</v>
      </c>
    </row>
    <row r="78" spans="1:2">
      <c r="A78" s="3" t="s">
        <v>37</v>
      </c>
      <c r="B78" s="3" t="s">
        <v>89</v>
      </c>
    </row>
    <row r="79" spans="1:2">
      <c r="A79" s="3" t="s">
        <v>42</v>
      </c>
      <c r="B79" s="3" t="s">
        <v>66</v>
      </c>
    </row>
    <row r="80" spans="1:2">
      <c r="A80" s="3" t="s">
        <v>44</v>
      </c>
      <c r="B80" s="3" t="s">
        <v>10</v>
      </c>
    </row>
    <row r="81" spans="1:2">
      <c r="A81" s="3" t="s">
        <v>45</v>
      </c>
      <c r="B81" s="3" t="s">
        <v>10</v>
      </c>
    </row>
    <row r="82" spans="1:2">
      <c r="A82" s="3" t="s">
        <v>47</v>
      </c>
      <c r="B82" s="4" t="n">
        <v>170478507</v>
      </c>
    </row>
    <row r="83" spans="1:2">
      <c r="A83" s="3" t="s">
        <v>54</v>
      </c>
      <c r="B83" s="3" t="s">
        <v>90</v>
      </c>
    </row>
    <row r="84" spans="1:2">
      <c r="A84" s="3" t="s">
        <v>91</v>
      </c>
    </row>
    <row r="85" spans="1:2">
      <c r="A85" s="3" t="s">
        <v>11</v>
      </c>
      <c r="B85" s="3" t="s">
        <v>92</v>
      </c>
    </row>
    <row r="86" spans="1:2">
      <c r="A86" s="3" t="s">
        <v>13</v>
      </c>
      <c r="B86" s="3" t="s">
        <v>93</v>
      </c>
    </row>
    <row r="87" spans="1:2">
      <c r="A87" s="3" t="s">
        <v>15</v>
      </c>
      <c r="B87" s="3" t="s">
        <v>94</v>
      </c>
    </row>
    <row r="88" spans="1:2">
      <c r="A88" s="3" t="s">
        <v>17</v>
      </c>
      <c r="B88" s="3" t="s">
        <v>95</v>
      </c>
    </row>
    <row r="89" spans="1:2">
      <c r="A89" s="3" t="s">
        <v>19</v>
      </c>
      <c r="B89" s="3" t="s">
        <v>96</v>
      </c>
    </row>
    <row r="90" spans="1:2">
      <c r="A90" s="3" t="s">
        <v>21</v>
      </c>
      <c r="B90" s="3" t="s">
        <v>97</v>
      </c>
    </row>
    <row r="91" spans="1:2">
      <c r="A91" s="3" t="s">
        <v>23</v>
      </c>
      <c r="B91" s="3" t="s">
        <v>98</v>
      </c>
    </row>
    <row r="92" spans="1:2">
      <c r="A92" s="3" t="s">
        <v>25</v>
      </c>
      <c r="B92" s="3" t="s">
        <v>95</v>
      </c>
    </row>
    <row r="93" spans="1:2">
      <c r="A93" s="3" t="s">
        <v>27</v>
      </c>
      <c r="B93" s="3" t="s">
        <v>99</v>
      </c>
    </row>
    <row r="94" spans="1:2">
      <c r="A94" s="3" t="s">
        <v>29</v>
      </c>
      <c r="B94" s="3" t="s">
        <v>100</v>
      </c>
    </row>
    <row r="95" spans="1:2">
      <c r="A95" s="3" t="s">
        <v>31</v>
      </c>
      <c r="B95" s="3" t="s">
        <v>101</v>
      </c>
    </row>
    <row r="96" spans="1:2">
      <c r="A96" s="3" t="s">
        <v>42</v>
      </c>
      <c r="B96" s="3" t="s">
        <v>66</v>
      </c>
    </row>
    <row r="97" spans="1:2">
      <c r="A97" s="3" t="s">
        <v>44</v>
      </c>
      <c r="B97" s="3" t="s">
        <v>10</v>
      </c>
    </row>
    <row r="98" spans="1:2">
      <c r="A98" s="3" t="s">
        <v>45</v>
      </c>
      <c r="B98" s="3" t="s">
        <v>10</v>
      </c>
    </row>
    <row r="99" spans="1:2">
      <c r="A99" s="3" t="s">
        <v>47</v>
      </c>
      <c r="B99" s="4" t="n">
        <v>1000</v>
      </c>
    </row>
    <row r="100" spans="1:2">
      <c r="A100" s="3" t="s">
        <v>54</v>
      </c>
      <c r="B100" s="3" t="s">
        <v>102</v>
      </c>
    </row>
    <row r="101" spans="1:2">
      <c r="A101" s="3" t="s">
        <v>103</v>
      </c>
    </row>
    <row r="102" spans="1:2">
      <c r="A102" s="3" t="s">
        <v>11</v>
      </c>
      <c r="B102" s="3" t="s">
        <v>104</v>
      </c>
    </row>
    <row r="103" spans="1:2">
      <c r="A103" s="3" t="s">
        <v>13</v>
      </c>
      <c r="B103" s="3" t="s">
        <v>105</v>
      </c>
    </row>
    <row r="104" spans="1:2">
      <c r="A104" s="3" t="s">
        <v>15</v>
      </c>
      <c r="B104" s="3" t="s">
        <v>106</v>
      </c>
    </row>
    <row r="105" spans="1:2">
      <c r="A105" s="3" t="s">
        <v>17</v>
      </c>
      <c r="B105" s="3" t="s">
        <v>107</v>
      </c>
    </row>
    <row r="106" spans="1:2">
      <c r="A106" s="3" t="s">
        <v>19</v>
      </c>
      <c r="B106" s="3" t="s">
        <v>108</v>
      </c>
    </row>
    <row r="107" spans="1:2">
      <c r="A107" s="3" t="s">
        <v>23</v>
      </c>
      <c r="B107" s="3" t="s">
        <v>109</v>
      </c>
    </row>
    <row r="108" spans="1:2">
      <c r="A108" s="3" t="s">
        <v>27</v>
      </c>
      <c r="B108" s="3" t="s">
        <v>110</v>
      </c>
    </row>
    <row r="109" spans="1:2">
      <c r="A109" s="3" t="s">
        <v>29</v>
      </c>
      <c r="B109" s="3" t="s">
        <v>111</v>
      </c>
    </row>
    <row r="110" spans="1:2">
      <c r="A110" s="3" t="s">
        <v>31</v>
      </c>
      <c r="B110" s="3" t="s">
        <v>112</v>
      </c>
    </row>
    <row r="111" spans="1:2">
      <c r="A111" s="3" t="s">
        <v>42</v>
      </c>
      <c r="B111" s="3" t="s">
        <v>66</v>
      </c>
    </row>
    <row r="112" spans="1:2">
      <c r="A112" s="3" t="s">
        <v>44</v>
      </c>
      <c r="B112" s="3" t="s">
        <v>10</v>
      </c>
    </row>
    <row r="113" spans="1:2">
      <c r="A113" s="3" t="s">
        <v>45</v>
      </c>
      <c r="B113" s="3" t="s">
        <v>10</v>
      </c>
    </row>
    <row r="114" spans="1:2">
      <c r="A114" s="3" t="s">
        <v>54</v>
      </c>
      <c r="B114" s="3" t="s">
        <v>113</v>
      </c>
    </row>
    <row r="115" spans="1:2">
      <c r="A115" s="3" t="s">
        <v>114</v>
      </c>
    </row>
    <row r="116" spans="1:2">
      <c r="A116" s="3" t="s">
        <v>11</v>
      </c>
      <c r="B116" s="3" t="s">
        <v>115</v>
      </c>
    </row>
    <row r="117" spans="1:2">
      <c r="A117" s="3" t="s">
        <v>13</v>
      </c>
      <c r="B117" s="3" t="s">
        <v>116</v>
      </c>
    </row>
    <row r="118" spans="1:2">
      <c r="A118" s="3" t="s">
        <v>15</v>
      </c>
      <c r="B118" s="3" t="s">
        <v>117</v>
      </c>
    </row>
    <row r="119" spans="1:2">
      <c r="A119" s="3" t="s">
        <v>17</v>
      </c>
      <c r="B119" s="3" t="s">
        <v>118</v>
      </c>
    </row>
    <row r="120" spans="1:2">
      <c r="A120" s="3" t="s">
        <v>19</v>
      </c>
      <c r="B120" s="3" t="s">
        <v>108</v>
      </c>
    </row>
    <row r="121" spans="1:2">
      <c r="A121" s="3" t="s">
        <v>23</v>
      </c>
      <c r="B121" s="3" t="s">
        <v>109</v>
      </c>
    </row>
    <row r="122" spans="1:2">
      <c r="A122" s="3" t="s">
        <v>27</v>
      </c>
      <c r="B122" s="3" t="s">
        <v>110</v>
      </c>
    </row>
    <row r="123" spans="1:2">
      <c r="A123" s="3" t="s">
        <v>29</v>
      </c>
      <c r="B123" s="3" t="s">
        <v>111</v>
      </c>
    </row>
    <row r="124" spans="1:2">
      <c r="A124" s="3" t="s">
        <v>31</v>
      </c>
      <c r="B124" s="3" t="s">
        <v>112</v>
      </c>
    </row>
    <row r="125" spans="1:2">
      <c r="A125" s="3" t="s">
        <v>42</v>
      </c>
      <c r="B125" s="3" t="s">
        <v>66</v>
      </c>
    </row>
    <row r="126" spans="1:2">
      <c r="A126" s="3" t="s">
        <v>44</v>
      </c>
      <c r="B126" s="3" t="s">
        <v>10</v>
      </c>
    </row>
    <row r="127" spans="1:2">
      <c r="A127" s="3" t="s">
        <v>45</v>
      </c>
      <c r="B127" s="3" t="s">
        <v>10</v>
      </c>
    </row>
    <row r="128" spans="1:2">
      <c r="A128" s="3" t="s">
        <v>47</v>
      </c>
      <c r="B128" s="4" t="n">
        <v>100</v>
      </c>
    </row>
    <row r="129" spans="1:2">
      <c r="A129" s="3" t="s">
        <v>54</v>
      </c>
      <c r="B129" s="3" t="s">
        <v>119</v>
      </c>
    </row>
    <row r="130" spans="1:2">
      <c r="A130" s="3" t="s">
        <v>120</v>
      </c>
    </row>
    <row r="131" spans="1:2">
      <c r="A131" s="3" t="s">
        <v>11</v>
      </c>
      <c r="B131" s="3" t="s">
        <v>121</v>
      </c>
    </row>
    <row r="132" spans="1:2">
      <c r="A132" s="3" t="s">
        <v>13</v>
      </c>
      <c r="B132" s="3" t="s">
        <v>122</v>
      </c>
    </row>
    <row r="133" spans="1:2">
      <c r="A133" s="3" t="s">
        <v>15</v>
      </c>
      <c r="B133" s="3" t="s">
        <v>123</v>
      </c>
    </row>
    <row r="134" spans="1:2">
      <c r="A134" s="3" t="s">
        <v>17</v>
      </c>
      <c r="B134" s="3" t="s">
        <v>107</v>
      </c>
    </row>
    <row r="135" spans="1:2">
      <c r="A135" s="3" t="s">
        <v>19</v>
      </c>
      <c r="B135" s="3" t="s">
        <v>124</v>
      </c>
    </row>
    <row r="136" spans="1:2">
      <c r="A136" s="3" t="s">
        <v>23</v>
      </c>
      <c r="B136" s="3" t="s">
        <v>125</v>
      </c>
    </row>
    <row r="137" spans="1:2">
      <c r="A137" s="3" t="s">
        <v>25</v>
      </c>
      <c r="B137" s="3" t="s">
        <v>107</v>
      </c>
    </row>
    <row r="138" spans="1:2">
      <c r="A138" s="3" t="s">
        <v>27</v>
      </c>
      <c r="B138" s="3" t="s">
        <v>126</v>
      </c>
    </row>
    <row r="139" spans="1:2">
      <c r="A139" s="3" t="s">
        <v>29</v>
      </c>
      <c r="B139" s="3" t="s">
        <v>111</v>
      </c>
    </row>
    <row r="140" spans="1:2">
      <c r="A140" s="3" t="s">
        <v>31</v>
      </c>
      <c r="B140" s="3" t="s">
        <v>112</v>
      </c>
    </row>
    <row r="141" spans="1:2">
      <c r="A141" s="3" t="s">
        <v>42</v>
      </c>
      <c r="B141" s="3" t="s">
        <v>66</v>
      </c>
    </row>
    <row r="142" spans="1:2">
      <c r="A142" s="3" t="s">
        <v>44</v>
      </c>
      <c r="B142" s="3" t="s">
        <v>10</v>
      </c>
    </row>
    <row r="143" spans="1:2">
      <c r="A143" s="3" t="s">
        <v>45</v>
      </c>
      <c r="B143" s="3" t="s">
        <v>10</v>
      </c>
    </row>
    <row r="144" spans="1:2">
      <c r="A144" s="3" t="s">
        <v>47</v>
      </c>
      <c r="B144" s="4" t="n">
        <v>1000</v>
      </c>
    </row>
    <row r="145" spans="1:2">
      <c r="A145" s="3" t="s">
        <v>54</v>
      </c>
      <c r="B145" s="3" t="s">
        <v>127</v>
      </c>
    </row>
    <row r="146" spans="1:2">
      <c r="A146" s="3" t="s">
        <v>128</v>
      </c>
    </row>
    <row r="147" spans="1:2">
      <c r="A147" s="3" t="s">
        <v>11</v>
      </c>
      <c r="B147" s="3" t="s">
        <v>129</v>
      </c>
    </row>
    <row r="148" spans="1:2">
      <c r="A148" s="3" t="s">
        <v>13</v>
      </c>
      <c r="B148" s="3" t="s">
        <v>130</v>
      </c>
    </row>
    <row r="149" spans="1:2">
      <c r="A149" s="3" t="s">
        <v>15</v>
      </c>
      <c r="B149" s="3" t="s">
        <v>131</v>
      </c>
    </row>
    <row r="150" spans="1:2">
      <c r="A150" s="3" t="s">
        <v>17</v>
      </c>
      <c r="B150" s="3" t="s">
        <v>132</v>
      </c>
    </row>
    <row r="151" spans="1:2">
      <c r="A151" s="3" t="s">
        <v>19</v>
      </c>
      <c r="B151" s="3" t="s">
        <v>124</v>
      </c>
    </row>
    <row r="152" spans="1:2">
      <c r="A152" s="3" t="s">
        <v>23</v>
      </c>
      <c r="B152" s="3" t="s">
        <v>125</v>
      </c>
    </row>
    <row r="153" spans="1:2">
      <c r="A153" s="3" t="s">
        <v>25</v>
      </c>
      <c r="B153" s="3" t="s">
        <v>107</v>
      </c>
    </row>
    <row r="154" spans="1:2">
      <c r="A154" s="3" t="s">
        <v>27</v>
      </c>
      <c r="B154" s="3" t="s">
        <v>126</v>
      </c>
    </row>
    <row r="155" spans="1:2">
      <c r="A155" s="3" t="s">
        <v>29</v>
      </c>
      <c r="B155" s="3" t="s">
        <v>111</v>
      </c>
    </row>
    <row r="156" spans="1:2">
      <c r="A156" s="3" t="s">
        <v>31</v>
      </c>
      <c r="B156" s="3" t="s">
        <v>112</v>
      </c>
    </row>
    <row r="157" spans="1:2">
      <c r="A157" s="3" t="s">
        <v>42</v>
      </c>
      <c r="B157" s="3" t="s">
        <v>66</v>
      </c>
    </row>
    <row r="158" spans="1:2">
      <c r="A158" s="3" t="s">
        <v>44</v>
      </c>
      <c r="B158" s="3" t="s">
        <v>10</v>
      </c>
    </row>
    <row r="159" spans="1:2">
      <c r="A159" s="3" t="s">
        <v>45</v>
      </c>
      <c r="B159" s="3" t="s">
        <v>10</v>
      </c>
    </row>
    <row r="160" spans="1:2">
      <c r="A160" s="3" t="s">
        <v>47</v>
      </c>
      <c r="B160" s="4" t="n">
        <v>8546017</v>
      </c>
    </row>
    <row r="161" spans="1:2">
      <c r="A161" s="3" t="s">
        <v>54</v>
      </c>
      <c r="B161" s="3" t="s">
        <v>133</v>
      </c>
    </row>
    <row r="162" spans="1:2">
      <c r="A162" s="3" t="s">
        <v>134</v>
      </c>
    </row>
    <row r="163" spans="1:2">
      <c r="A163" s="3" t="s">
        <v>17</v>
      </c>
      <c r="B163" s="3" t="s">
        <v>135</v>
      </c>
    </row>
    <row r="164" spans="1:2">
      <c r="A164" s="3" t="s">
        <v>136</v>
      </c>
    </row>
    <row r="165" spans="1:2">
      <c r="A165" s="3" t="s">
        <v>17</v>
      </c>
      <c r="B165" s="3" t="s">
        <v>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2</v>
      </c>
      <c r="B1" s="2" t="s">
        <v>1</v>
      </c>
    </row>
    <row r="2" spans="1:2">
      <c r="B2" s="2" t="s">
        <v>139</v>
      </c>
    </row>
    <row r="3" spans="1:2">
      <c r="A3" s="5" t="s">
        <v>433</v>
      </c>
    </row>
    <row r="4" spans="1:2">
      <c r="A4" s="3" t="s">
        <v>434</v>
      </c>
      <c r="B4" s="3" t="s">
        <v>4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0</v>
      </c>
      <c r="B1" s="2" t="s">
        <v>138</v>
      </c>
      <c r="D1" s="2" t="s">
        <v>1</v>
      </c>
    </row>
    <row r="2" spans="1:5">
      <c r="B2" s="2" t="s">
        <v>139</v>
      </c>
      <c r="C2" s="2" t="s">
        <v>140</v>
      </c>
      <c r="D2" s="2" t="s">
        <v>139</v>
      </c>
      <c r="E2" s="2" t="s">
        <v>140</v>
      </c>
    </row>
    <row r="3" spans="1:5">
      <c r="A3" s="5" t="s">
        <v>2061</v>
      </c>
    </row>
    <row r="4" spans="1:5">
      <c r="A4" s="3" t="s">
        <v>2062</v>
      </c>
      <c r="B4" s="6" t="n">
        <v>241</v>
      </c>
      <c r="C4" s="6" t="n">
        <v>253</v>
      </c>
      <c r="D4" s="6" t="n">
        <v>672</v>
      </c>
      <c r="E4" s="6" t="n">
        <v>705</v>
      </c>
    </row>
    <row r="5" spans="1:5">
      <c r="A5" s="3" t="s">
        <v>2063</v>
      </c>
      <c r="B5" s="4" t="n">
        <v>148</v>
      </c>
      <c r="C5" s="4" t="n">
        <v>145</v>
      </c>
      <c r="D5" s="4" t="n">
        <v>444</v>
      </c>
      <c r="E5" s="4" t="n">
        <v>416</v>
      </c>
    </row>
    <row r="6" spans="1:5">
      <c r="A6" s="3" t="s">
        <v>2064</v>
      </c>
      <c r="B6" s="4" t="n">
        <v>57</v>
      </c>
      <c r="C6" s="4" t="n">
        <v>58</v>
      </c>
      <c r="D6" s="4" t="n">
        <v>185</v>
      </c>
      <c r="E6" s="4" t="n">
        <v>191</v>
      </c>
    </row>
    <row r="7" spans="1:5">
      <c r="A7" s="3" t="s">
        <v>57</v>
      </c>
    </row>
    <row r="8" spans="1:5">
      <c r="A8" s="5" t="s">
        <v>2061</v>
      </c>
    </row>
    <row r="9" spans="1:5">
      <c r="A9" s="3" t="s">
        <v>2062</v>
      </c>
      <c r="B9" s="4" t="n">
        <v>29</v>
      </c>
      <c r="C9" s="4" t="n">
        <v>32</v>
      </c>
      <c r="D9" s="4" t="n">
        <v>87</v>
      </c>
      <c r="E9" s="4" t="n">
        <v>92</v>
      </c>
    </row>
    <row r="10" spans="1:5">
      <c r="A10" s="3" t="s">
        <v>2063</v>
      </c>
      <c r="B10" s="4" t="n">
        <v>66</v>
      </c>
      <c r="C10" s="4" t="n">
        <v>70</v>
      </c>
      <c r="D10" s="4" t="n">
        <v>205</v>
      </c>
      <c r="E10" s="4" t="n">
        <v>204</v>
      </c>
    </row>
    <row r="11" spans="1:5">
      <c r="A11" s="3" t="s">
        <v>2064</v>
      </c>
      <c r="B11" s="4" t="n">
        <v>28</v>
      </c>
      <c r="C11" s="4" t="n">
        <v>31</v>
      </c>
      <c r="D11" s="4" t="n">
        <v>92</v>
      </c>
      <c r="E11" s="4" t="n">
        <v>99</v>
      </c>
    </row>
    <row r="12" spans="1:5">
      <c r="A12" s="3" t="s">
        <v>68</v>
      </c>
    </row>
    <row r="13" spans="1:5">
      <c r="A13" s="5" t="s">
        <v>2061</v>
      </c>
    </row>
    <row r="14" spans="1:5">
      <c r="A14" s="3" t="s">
        <v>2062</v>
      </c>
      <c r="B14" s="4" t="n">
        <v>66</v>
      </c>
      <c r="C14" s="4" t="n">
        <v>67</v>
      </c>
      <c r="D14" s="4" t="n">
        <v>183</v>
      </c>
      <c r="E14" s="4" t="n">
        <v>188</v>
      </c>
    </row>
    <row r="15" spans="1:5">
      <c r="A15" s="3" t="s">
        <v>2063</v>
      </c>
      <c r="B15" s="4" t="n">
        <v>7</v>
      </c>
      <c r="C15" s="4" t="n">
        <v>7</v>
      </c>
      <c r="D15" s="4" t="n">
        <v>22</v>
      </c>
      <c r="E15" s="4" t="n">
        <v>22</v>
      </c>
    </row>
    <row r="16" spans="1:5">
      <c r="A16" s="3" t="s">
        <v>2064</v>
      </c>
      <c r="B16" s="4" t="n">
        <v>7</v>
      </c>
      <c r="C16" s="4" t="n">
        <v>6</v>
      </c>
      <c r="D16" s="4" t="n">
        <v>21</v>
      </c>
      <c r="E16" s="4" t="n">
        <v>20</v>
      </c>
    </row>
    <row r="17" spans="1:5">
      <c r="A17" s="3" t="s">
        <v>77</v>
      </c>
    </row>
    <row r="18" spans="1:5">
      <c r="A18" s="5" t="s">
        <v>2061</v>
      </c>
    </row>
    <row r="19" spans="1:5">
      <c r="A19" s="3" t="s">
        <v>2062</v>
      </c>
      <c r="B19" s="4" t="n">
        <v>38</v>
      </c>
      <c r="C19" s="4" t="n">
        <v>39</v>
      </c>
      <c r="D19" s="4" t="n">
        <v>102</v>
      </c>
      <c r="E19" s="4" t="n">
        <v>102</v>
      </c>
    </row>
    <row r="20" spans="1:5">
      <c r="A20" s="3" t="s">
        <v>2063</v>
      </c>
      <c r="B20" s="4" t="n">
        <v>5</v>
      </c>
      <c r="C20" s="4" t="n">
        <v>4</v>
      </c>
      <c r="D20" s="4" t="n">
        <v>12</v>
      </c>
      <c r="E20" s="4" t="n">
        <v>12</v>
      </c>
    </row>
    <row r="21" spans="1:5">
      <c r="A21" s="3" t="s">
        <v>2064</v>
      </c>
      <c r="B21" s="4" t="n">
        <v>3</v>
      </c>
      <c r="C21" s="4" t="n">
        <v>3</v>
      </c>
      <c r="D21" s="4" t="n">
        <v>11</v>
      </c>
      <c r="E21" s="4" t="n">
        <v>11</v>
      </c>
    </row>
    <row r="22" spans="1:5">
      <c r="A22" s="3" t="s">
        <v>91</v>
      </c>
    </row>
    <row r="23" spans="1:5">
      <c r="A23" s="5" t="s">
        <v>2061</v>
      </c>
    </row>
    <row r="24" spans="1:5">
      <c r="A24" s="3" t="s">
        <v>2062</v>
      </c>
      <c r="B24" s="4" t="n">
        <v>21</v>
      </c>
      <c r="C24" s="4" t="n">
        <v>23</v>
      </c>
      <c r="D24" s="4" t="n">
        <v>68</v>
      </c>
      <c r="E24" s="4" t="n">
        <v>70</v>
      </c>
    </row>
    <row r="25" spans="1:5">
      <c r="A25" s="3" t="s">
        <v>2063</v>
      </c>
      <c r="B25" s="4" t="n">
        <v>39</v>
      </c>
      <c r="C25" s="4" t="n">
        <v>37</v>
      </c>
      <c r="D25" s="4" t="n">
        <v>114</v>
      </c>
      <c r="E25" s="4" t="n">
        <v>106</v>
      </c>
    </row>
    <row r="26" spans="1:5">
      <c r="A26" s="3" t="s">
        <v>2064</v>
      </c>
      <c r="B26" s="4" t="n">
        <v>4</v>
      </c>
      <c r="C26" s="4" t="n">
        <v>4</v>
      </c>
      <c r="D26" s="4" t="n">
        <v>13</v>
      </c>
      <c r="E26" s="4" t="n">
        <v>12</v>
      </c>
    </row>
    <row r="27" spans="1:5">
      <c r="A27" s="3" t="s">
        <v>103</v>
      </c>
    </row>
    <row r="28" spans="1:5">
      <c r="A28" s="5" t="s">
        <v>2061</v>
      </c>
    </row>
    <row r="29" spans="1:5">
      <c r="A29" s="3" t="s">
        <v>2062</v>
      </c>
      <c r="B29" s="4" t="n">
        <v>86</v>
      </c>
      <c r="C29" s="4" t="n">
        <v>92</v>
      </c>
      <c r="D29" s="4" t="n">
        <v>231</v>
      </c>
      <c r="E29" s="4" t="n">
        <v>253</v>
      </c>
    </row>
    <row r="30" spans="1:5">
      <c r="A30" s="3" t="s">
        <v>2063</v>
      </c>
      <c r="B30" s="4" t="n">
        <v>31</v>
      </c>
      <c r="C30" s="4" t="n">
        <v>26</v>
      </c>
      <c r="D30" s="4" t="n">
        <v>91</v>
      </c>
      <c r="E30" s="4" t="n">
        <v>71</v>
      </c>
    </row>
    <row r="31" spans="1:5">
      <c r="A31" s="3" t="s">
        <v>2064</v>
      </c>
      <c r="B31" s="4" t="n">
        <v>6</v>
      </c>
      <c r="C31" s="4" t="n">
        <v>5</v>
      </c>
      <c r="D31" s="4" t="n">
        <v>20</v>
      </c>
      <c r="E31" s="4" t="n">
        <v>19</v>
      </c>
    </row>
    <row r="32" spans="1:5">
      <c r="A32" s="3" t="s">
        <v>114</v>
      </c>
    </row>
    <row r="33" spans="1:5">
      <c r="A33" s="5" t="s">
        <v>2061</v>
      </c>
    </row>
    <row r="34" spans="1:5">
      <c r="A34" s="3" t="s">
        <v>2062</v>
      </c>
      <c r="B34" s="4" t="n">
        <v>81</v>
      </c>
      <c r="C34" s="4" t="n">
        <v>87</v>
      </c>
      <c r="D34" s="4" t="n">
        <v>217</v>
      </c>
      <c r="E34" s="4" t="n">
        <v>238</v>
      </c>
    </row>
    <row r="35" spans="1:5">
      <c r="A35" s="3" t="s">
        <v>2063</v>
      </c>
      <c r="B35" s="4" t="n">
        <v>21</v>
      </c>
      <c r="C35" s="4" t="n">
        <v>16</v>
      </c>
      <c r="D35" s="4" t="n">
        <v>64</v>
      </c>
      <c r="E35" s="4" t="n">
        <v>45</v>
      </c>
    </row>
    <row r="36" spans="1:5">
      <c r="A36" s="3" t="s">
        <v>2064</v>
      </c>
      <c r="B36" s="4" t="n">
        <v>2</v>
      </c>
      <c r="C36" s="4" t="n">
        <v>1</v>
      </c>
      <c r="D36" s="4" t="n">
        <v>5</v>
      </c>
      <c r="E36" s="4" t="n">
        <v>5</v>
      </c>
    </row>
    <row r="37" spans="1:5">
      <c r="A37" s="3" t="s">
        <v>120</v>
      </c>
    </row>
    <row r="38" spans="1:5">
      <c r="A38" s="5" t="s">
        <v>2061</v>
      </c>
    </row>
    <row r="39" spans="1:5">
      <c r="A39" s="3" t="s">
        <v>2062</v>
      </c>
      <c r="B39" s="4" t="n">
        <v>5</v>
      </c>
      <c r="C39" s="4" t="n">
        <v>5</v>
      </c>
      <c r="D39" s="4" t="n">
        <v>14</v>
      </c>
      <c r="E39" s="4" t="n">
        <v>15</v>
      </c>
    </row>
    <row r="40" spans="1:5">
      <c r="A40" s="3" t="s">
        <v>2063</v>
      </c>
      <c r="B40" s="4" t="n">
        <v>9</v>
      </c>
      <c r="C40" s="4" t="n">
        <v>9</v>
      </c>
      <c r="D40" s="4" t="n">
        <v>25</v>
      </c>
      <c r="E40" s="4" t="n">
        <v>24</v>
      </c>
    </row>
    <row r="41" spans="1:5">
      <c r="A41" s="3" t="s">
        <v>2064</v>
      </c>
      <c r="B41" s="4" t="n">
        <v>1</v>
      </c>
      <c r="C41" s="4" t="n">
        <v>1</v>
      </c>
      <c r="D41" s="4" t="n">
        <v>3</v>
      </c>
      <c r="E41" s="4" t="n">
        <v>3</v>
      </c>
    </row>
    <row r="42" spans="1:5">
      <c r="A42" s="3" t="s">
        <v>128</v>
      </c>
    </row>
    <row r="43" spans="1:5">
      <c r="A43" s="5" t="s">
        <v>2061</v>
      </c>
    </row>
    <row r="44" spans="1:5">
      <c r="A44" s="3" t="s">
        <v>2062</v>
      </c>
      <c r="B44" s="4" t="n">
        <v>0</v>
      </c>
      <c r="C44" s="4" t="n">
        <v>0</v>
      </c>
      <c r="D44" s="4" t="n">
        <v>0</v>
      </c>
      <c r="E44" s="4" t="n">
        <v>0</v>
      </c>
    </row>
    <row r="45" spans="1:5">
      <c r="A45" s="3" t="s">
        <v>2063</v>
      </c>
      <c r="B45" s="4" t="n">
        <v>0</v>
      </c>
      <c r="C45" s="4" t="n">
        <v>0</v>
      </c>
      <c r="D45" s="4" t="n">
        <v>2</v>
      </c>
      <c r="E45" s="4" t="n">
        <v>2</v>
      </c>
    </row>
    <row r="46" spans="1:5">
      <c r="A46" s="3" t="s">
        <v>2064</v>
      </c>
      <c r="B46" s="6" t="n">
        <v>1</v>
      </c>
      <c r="C46" s="6" t="n">
        <v>1</v>
      </c>
      <c r="D46" s="6" t="n">
        <v>2</v>
      </c>
      <c r="E46" s="6" t="n">
        <v>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5</v>
      </c>
      <c r="B1" s="2" t="s">
        <v>138</v>
      </c>
      <c r="D1" s="2" t="s">
        <v>1</v>
      </c>
    </row>
    <row r="2" spans="1:5">
      <c r="B2" s="2" t="s">
        <v>139</v>
      </c>
      <c r="C2" s="2" t="s">
        <v>140</v>
      </c>
      <c r="D2" s="2" t="s">
        <v>139</v>
      </c>
      <c r="E2" s="2" t="s">
        <v>140</v>
      </c>
    </row>
    <row r="3" spans="1:5">
      <c r="A3" s="5" t="s">
        <v>2066</v>
      </c>
    </row>
    <row r="4" spans="1:5">
      <c r="A4" s="3" t="s">
        <v>2067</v>
      </c>
      <c r="B4" s="6" t="n">
        <v>67</v>
      </c>
      <c r="C4" s="6" t="n">
        <v>214</v>
      </c>
      <c r="D4" s="6" t="n">
        <v>197</v>
      </c>
      <c r="E4" s="6" t="n">
        <v>476</v>
      </c>
    </row>
    <row r="5" spans="1:5">
      <c r="A5" s="3" t="s">
        <v>2068</v>
      </c>
      <c r="B5" s="4" t="n">
        <v>33</v>
      </c>
      <c r="C5" s="4" t="n">
        <v>58</v>
      </c>
      <c r="D5" s="4" t="n">
        <v>316</v>
      </c>
      <c r="E5" s="4" t="n">
        <v>257</v>
      </c>
    </row>
    <row r="6" spans="1:5">
      <c r="A6" s="3" t="s">
        <v>2069</v>
      </c>
      <c r="B6" s="4" t="n">
        <v>89</v>
      </c>
      <c r="C6" s="4" t="n">
        <v>-66</v>
      </c>
      <c r="D6" s="4" t="n">
        <v>565</v>
      </c>
      <c r="E6" s="4" t="n">
        <v>-335</v>
      </c>
    </row>
    <row r="7" spans="1:5">
      <c r="A7" s="3" t="s">
        <v>2070</v>
      </c>
      <c r="B7" s="4" t="n">
        <v>55</v>
      </c>
      <c r="C7" s="4" t="n">
        <v>72</v>
      </c>
      <c r="D7" s="4" t="n">
        <v>236</v>
      </c>
      <c r="E7" s="4" t="n">
        <v>-143</v>
      </c>
    </row>
    <row r="8" spans="1:5">
      <c r="A8" s="3" t="s">
        <v>2071</v>
      </c>
      <c r="B8" s="4" t="n">
        <v>-125</v>
      </c>
      <c r="C8" s="4" t="n">
        <v>-110</v>
      </c>
      <c r="D8" s="4" t="n">
        <v>-611</v>
      </c>
      <c r="E8" s="4" t="n">
        <v>-110</v>
      </c>
    </row>
    <row r="9" spans="1:5">
      <c r="A9" s="3" t="s">
        <v>2072</v>
      </c>
      <c r="B9" s="4" t="n">
        <v>119</v>
      </c>
      <c r="C9" s="4" t="n">
        <v>168</v>
      </c>
      <c r="D9" s="4" t="n">
        <v>703</v>
      </c>
      <c r="E9" s="4" t="n">
        <v>145</v>
      </c>
    </row>
    <row r="10" spans="1:5">
      <c r="A10" s="3" t="s">
        <v>2073</v>
      </c>
      <c r="B10" s="4" t="n">
        <v>22</v>
      </c>
      <c r="C10" s="4" t="n">
        <v>16</v>
      </c>
      <c r="D10" s="4" t="n">
        <v>64</v>
      </c>
      <c r="E10" s="4" t="n">
        <v>47</v>
      </c>
    </row>
    <row r="11" spans="1:5">
      <c r="A11" s="3" t="s">
        <v>2074</v>
      </c>
      <c r="B11" s="4" t="n">
        <v>-2</v>
      </c>
      <c r="C11" s="4" t="n">
        <v>-12</v>
      </c>
      <c r="D11" s="4" t="n">
        <v>8</v>
      </c>
      <c r="E11" s="4" t="n">
        <v>-33</v>
      </c>
    </row>
    <row r="12" spans="1:5">
      <c r="A12" s="3" t="s">
        <v>57</v>
      </c>
    </row>
    <row r="13" spans="1:5">
      <c r="A13" s="5" t="s">
        <v>2066</v>
      </c>
    </row>
    <row r="14" spans="1:5">
      <c r="A14" s="3" t="s">
        <v>2067</v>
      </c>
      <c r="B14" s="4" t="n">
        <v>67</v>
      </c>
      <c r="C14" s="4" t="n">
        <v>214</v>
      </c>
      <c r="D14" s="4" t="n">
        <v>197</v>
      </c>
      <c r="E14" s="4" t="n">
        <v>476</v>
      </c>
    </row>
    <row r="15" spans="1:5">
      <c r="A15" s="3" t="s">
        <v>2068</v>
      </c>
      <c r="B15" s="4" t="n">
        <v>33</v>
      </c>
      <c r="C15" s="4" t="n">
        <v>58</v>
      </c>
      <c r="D15" s="4" t="n">
        <v>316</v>
      </c>
      <c r="E15" s="4" t="n">
        <v>257</v>
      </c>
    </row>
    <row r="16" spans="1:5">
      <c r="A16" s="3" t="s">
        <v>2069</v>
      </c>
      <c r="B16" s="4" t="n">
        <v>89</v>
      </c>
      <c r="C16" s="4" t="n">
        <v>-66</v>
      </c>
      <c r="D16" s="4" t="n">
        <v>565</v>
      </c>
      <c r="E16" s="4" t="n">
        <v>-335</v>
      </c>
    </row>
    <row r="17" spans="1:5">
      <c r="A17" s="3" t="s">
        <v>2070</v>
      </c>
      <c r="B17" s="4" t="n">
        <v>55</v>
      </c>
      <c r="C17" s="4" t="n">
        <v>72</v>
      </c>
      <c r="D17" s="4" t="n">
        <v>236</v>
      </c>
      <c r="E17" s="4" t="n">
        <v>-143</v>
      </c>
    </row>
    <row r="18" spans="1:5">
      <c r="A18" s="3" t="s">
        <v>2071</v>
      </c>
      <c r="B18" s="4" t="n">
        <v>-125</v>
      </c>
      <c r="C18" s="4" t="n">
        <v>-110</v>
      </c>
      <c r="D18" s="4" t="n">
        <v>-611</v>
      </c>
      <c r="E18" s="4" t="n">
        <v>-110</v>
      </c>
    </row>
    <row r="19" spans="1:5">
      <c r="A19" s="3" t="s">
        <v>2072</v>
      </c>
      <c r="B19" s="4" t="n">
        <v>119</v>
      </c>
      <c r="C19" s="4" t="n">
        <v>168</v>
      </c>
      <c r="D19" s="4" t="n">
        <v>703</v>
      </c>
      <c r="E19" s="4" t="n">
        <v>145</v>
      </c>
    </row>
    <row r="20" spans="1:5">
      <c r="A20" s="3" t="s">
        <v>2073</v>
      </c>
      <c r="B20" s="4" t="n">
        <v>0</v>
      </c>
      <c r="C20" s="4" t="n">
        <v>0</v>
      </c>
      <c r="D20" s="4" t="n">
        <v>0</v>
      </c>
      <c r="E20" s="4" t="n">
        <v>0</v>
      </c>
    </row>
    <row r="21" spans="1:5">
      <c r="A21" s="3" t="s">
        <v>68</v>
      </c>
    </row>
    <row r="22" spans="1:5">
      <c r="A22" s="5" t="s">
        <v>2066</v>
      </c>
    </row>
    <row r="23" spans="1:5">
      <c r="A23" s="3" t="s">
        <v>2073</v>
      </c>
      <c r="B23" s="4" t="n">
        <v>4</v>
      </c>
      <c r="C23" s="4" t="n">
        <v>4</v>
      </c>
      <c r="D23" s="4" t="n">
        <v>13</v>
      </c>
      <c r="E23" s="4" t="n">
        <v>12</v>
      </c>
    </row>
    <row r="24" spans="1:5">
      <c r="A24" s="3" t="s">
        <v>77</v>
      </c>
    </row>
    <row r="25" spans="1:5">
      <c r="A25" s="5" t="s">
        <v>2066</v>
      </c>
    </row>
    <row r="26" spans="1:5">
      <c r="A26" s="3" t="s">
        <v>2073</v>
      </c>
      <c r="B26" s="4" t="n">
        <v>3</v>
      </c>
      <c r="C26" s="4" t="n">
        <v>1</v>
      </c>
      <c r="D26" s="4" t="n">
        <v>9</v>
      </c>
      <c r="E26" s="4" t="n">
        <v>3</v>
      </c>
    </row>
    <row r="27" spans="1:5">
      <c r="A27" s="3" t="s">
        <v>91</v>
      </c>
    </row>
    <row r="28" spans="1:5">
      <c r="A28" s="5" t="s">
        <v>2066</v>
      </c>
    </row>
    <row r="29" spans="1:5">
      <c r="A29" s="3" t="s">
        <v>2073</v>
      </c>
      <c r="B29" s="4" t="n">
        <v>6</v>
      </c>
      <c r="C29" s="4" t="n">
        <v>5</v>
      </c>
      <c r="D29" s="4" t="n">
        <v>16</v>
      </c>
      <c r="E29" s="4" t="n">
        <v>13</v>
      </c>
    </row>
    <row r="30" spans="1:5">
      <c r="A30" s="3" t="s">
        <v>103</v>
      </c>
    </row>
    <row r="31" spans="1:5">
      <c r="A31" s="5" t="s">
        <v>2066</v>
      </c>
    </row>
    <row r="32" spans="1:5">
      <c r="A32" s="3" t="s">
        <v>2073</v>
      </c>
      <c r="B32" s="4" t="n">
        <v>9</v>
      </c>
      <c r="C32" s="4" t="n">
        <v>6</v>
      </c>
      <c r="D32" s="4" t="n">
        <v>26</v>
      </c>
      <c r="E32" s="4" t="n">
        <v>19</v>
      </c>
    </row>
    <row r="33" spans="1:5">
      <c r="A33" s="3" t="s">
        <v>114</v>
      </c>
    </row>
    <row r="34" spans="1:5">
      <c r="A34" s="5" t="s">
        <v>2066</v>
      </c>
    </row>
    <row r="35" spans="1:5">
      <c r="A35" s="3" t="s">
        <v>2073</v>
      </c>
      <c r="B35" s="4" t="n">
        <v>7</v>
      </c>
      <c r="C35" s="4" t="n">
        <v>6</v>
      </c>
      <c r="D35" s="4" t="n">
        <v>18</v>
      </c>
      <c r="E35" s="4" t="n">
        <v>17</v>
      </c>
    </row>
    <row r="36" spans="1:5">
      <c r="A36" s="3" t="s">
        <v>120</v>
      </c>
    </row>
    <row r="37" spans="1:5">
      <c r="A37" s="5" t="s">
        <v>2066</v>
      </c>
    </row>
    <row r="38" spans="1:5">
      <c r="A38" s="3" t="s">
        <v>2073</v>
      </c>
      <c r="B38" s="4" t="n">
        <v>1</v>
      </c>
      <c r="C38" s="4" t="n">
        <v>0</v>
      </c>
      <c r="D38" s="4" t="n">
        <v>3</v>
      </c>
      <c r="E38" s="4" t="n">
        <v>2</v>
      </c>
    </row>
    <row r="39" spans="1:5">
      <c r="A39" s="3" t="s">
        <v>128</v>
      </c>
    </row>
    <row r="40" spans="1:5">
      <c r="A40" s="5" t="s">
        <v>2066</v>
      </c>
    </row>
    <row r="41" spans="1:5">
      <c r="A41" s="3" t="s">
        <v>2073</v>
      </c>
      <c r="B41" s="6" t="n">
        <v>1</v>
      </c>
      <c r="C41" s="6" t="n">
        <v>0</v>
      </c>
      <c r="D41" s="6" t="n">
        <v>4</v>
      </c>
      <c r="E41" s="6"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5</v>
      </c>
      <c r="B1" s="2" t="s">
        <v>138</v>
      </c>
      <c r="D1" s="2" t="s">
        <v>1</v>
      </c>
    </row>
    <row r="2" spans="1:5">
      <c r="B2" s="2" t="s">
        <v>139</v>
      </c>
      <c r="C2" s="2" t="s">
        <v>417</v>
      </c>
      <c r="D2" s="2" t="s">
        <v>139</v>
      </c>
      <c r="E2" s="2" t="s">
        <v>140</v>
      </c>
    </row>
    <row r="3" spans="1:5">
      <c r="A3" s="5" t="s">
        <v>2076</v>
      </c>
    </row>
    <row r="4" spans="1:5">
      <c r="A4" s="3" t="s">
        <v>2077</v>
      </c>
      <c r="D4" s="6" t="n">
        <v>2803</v>
      </c>
      <c r="E4" s="6" t="n">
        <v>2829</v>
      </c>
    </row>
    <row r="5" spans="1:5">
      <c r="A5" s="3" t="s">
        <v>2078</v>
      </c>
      <c r="D5" s="4" t="n">
        <v>390</v>
      </c>
      <c r="E5" s="4" t="n">
        <v>412</v>
      </c>
    </row>
    <row r="6" spans="1:5">
      <c r="A6" s="3" t="s">
        <v>2079</v>
      </c>
      <c r="D6" s="4" t="n">
        <v>44</v>
      </c>
      <c r="E6" s="4" t="n">
        <v>43</v>
      </c>
    </row>
    <row r="7" spans="1:5">
      <c r="A7" s="3" t="s">
        <v>2080</v>
      </c>
      <c r="D7" s="4" t="n">
        <v>14</v>
      </c>
      <c r="E7" s="4" t="n">
        <v>8</v>
      </c>
    </row>
    <row r="8" spans="1:5">
      <c r="A8" s="3" t="s">
        <v>2081</v>
      </c>
      <c r="D8" s="4" t="n">
        <v>771</v>
      </c>
      <c r="E8" s="4" t="n">
        <v>852</v>
      </c>
    </row>
    <row r="9" spans="1:5">
      <c r="A9" s="3" t="s">
        <v>2082</v>
      </c>
      <c r="D9" s="4" t="n">
        <v>371</v>
      </c>
      <c r="E9" s="4" t="n">
        <v>367</v>
      </c>
    </row>
    <row r="10" spans="1:5">
      <c r="A10" s="3" t="s">
        <v>2083</v>
      </c>
      <c r="D10" s="4" t="n">
        <v>4393</v>
      </c>
      <c r="E10" s="4" t="n">
        <v>4511</v>
      </c>
    </row>
    <row r="11" spans="1:5">
      <c r="A11" s="5" t="s">
        <v>2084</v>
      </c>
    </row>
    <row r="12" spans="1:5">
      <c r="A12" s="3" t="s">
        <v>2085</v>
      </c>
      <c r="D12" s="4" t="n">
        <v>324</v>
      </c>
      <c r="E12" s="4" t="n">
        <v>435</v>
      </c>
    </row>
    <row r="13" spans="1:5">
      <c r="A13" s="3" t="s">
        <v>2086</v>
      </c>
      <c r="D13" s="4" t="n">
        <v>89</v>
      </c>
      <c r="E13" s="4" t="n">
        <v>133</v>
      </c>
    </row>
    <row r="14" spans="1:5">
      <c r="A14" s="3" t="s">
        <v>2087</v>
      </c>
      <c r="D14" s="4" t="n">
        <v>-400</v>
      </c>
      <c r="E14" s="4" t="n">
        <v>-39</v>
      </c>
    </row>
    <row r="15" spans="1:5">
      <c r="A15" s="3" t="s">
        <v>2088</v>
      </c>
      <c r="D15" s="4" t="n">
        <v>21</v>
      </c>
      <c r="E15" s="4" t="n">
        <v>4</v>
      </c>
    </row>
    <row r="16" spans="1:5">
      <c r="A16" s="3" t="s">
        <v>2089</v>
      </c>
      <c r="D16" s="4" t="n">
        <v>-8</v>
      </c>
      <c r="E16" s="4" t="n">
        <v>0</v>
      </c>
    </row>
    <row r="17" spans="1:5">
      <c r="A17" s="3" t="s">
        <v>2090</v>
      </c>
      <c r="D17" s="4" t="n">
        <v>80</v>
      </c>
      <c r="E17" s="4" t="n">
        <v>27</v>
      </c>
    </row>
    <row r="18" spans="1:5">
      <c r="A18" s="3" t="s">
        <v>2091</v>
      </c>
      <c r="D18" s="4" t="n">
        <v>33</v>
      </c>
      <c r="E18" s="4" t="n">
        <v>84</v>
      </c>
    </row>
    <row r="19" spans="1:5">
      <c r="A19" s="3" t="s">
        <v>2092</v>
      </c>
      <c r="D19" s="4" t="n">
        <v>193</v>
      </c>
    </row>
    <row r="20" spans="1:5">
      <c r="A20" s="3" t="s">
        <v>2093</v>
      </c>
      <c r="D20" s="4" t="n">
        <v>23</v>
      </c>
    </row>
    <row r="21" spans="1:5">
      <c r="A21" s="3" t="s">
        <v>2094</v>
      </c>
      <c r="B21" s="6" t="n">
        <v>-300</v>
      </c>
      <c r="C21" s="6" t="n">
        <v>330</v>
      </c>
      <c r="E21" s="4" t="n">
        <v>20</v>
      </c>
    </row>
    <row r="22" spans="1:5">
      <c r="A22" s="3" t="s">
        <v>57</v>
      </c>
    </row>
    <row r="23" spans="1:5">
      <c r="A23" s="5" t="s">
        <v>2076</v>
      </c>
    </row>
    <row r="24" spans="1:5">
      <c r="A24" s="3" t="s">
        <v>2077</v>
      </c>
      <c r="D24" s="4" t="n">
        <v>1184</v>
      </c>
      <c r="E24" s="4" t="n">
        <v>1347</v>
      </c>
    </row>
    <row r="25" spans="1:5">
      <c r="A25" s="3" t="s">
        <v>2078</v>
      </c>
      <c r="D25" s="4" t="n">
        <v>0</v>
      </c>
      <c r="E25" s="4" t="n">
        <v>0</v>
      </c>
    </row>
    <row r="26" spans="1:5">
      <c r="A26" s="3" t="s">
        <v>2079</v>
      </c>
      <c r="D26" s="4" t="n">
        <v>37</v>
      </c>
      <c r="E26" s="4" t="n">
        <v>36</v>
      </c>
    </row>
    <row r="27" spans="1:5">
      <c r="A27" s="3" t="s">
        <v>2080</v>
      </c>
      <c r="D27" s="4" t="n">
        <v>14</v>
      </c>
      <c r="E27" s="4" t="n">
        <v>8</v>
      </c>
    </row>
    <row r="28" spans="1:5">
      <c r="A28" s="3" t="s">
        <v>2081</v>
      </c>
      <c r="D28" s="4" t="n">
        <v>771</v>
      </c>
      <c r="E28" s="4" t="n">
        <v>852</v>
      </c>
    </row>
    <row r="29" spans="1:5">
      <c r="A29" s="3" t="s">
        <v>2082</v>
      </c>
      <c r="D29" s="4" t="n">
        <v>371</v>
      </c>
      <c r="E29" s="4" t="n">
        <v>365</v>
      </c>
    </row>
    <row r="30" spans="1:5">
      <c r="A30" s="3" t="s">
        <v>2083</v>
      </c>
      <c r="D30" s="4" t="n">
        <v>2377</v>
      </c>
      <c r="E30" s="4" t="n">
        <v>2608</v>
      </c>
    </row>
    <row r="31" spans="1:5">
      <c r="A31" s="5" t="s">
        <v>2084</v>
      </c>
    </row>
    <row r="32" spans="1:5">
      <c r="A32" s="3" t="s">
        <v>2085</v>
      </c>
      <c r="D32" s="4" t="n">
        <v>98</v>
      </c>
      <c r="E32" s="4" t="n">
        <v>151</v>
      </c>
    </row>
    <row r="33" spans="1:5">
      <c r="A33" s="3" t="s">
        <v>2086</v>
      </c>
      <c r="D33" s="4" t="n">
        <v>20</v>
      </c>
      <c r="E33" s="4" t="n">
        <v>38</v>
      </c>
    </row>
    <row r="34" spans="1:5">
      <c r="A34" s="3" t="s">
        <v>2087</v>
      </c>
      <c r="D34" s="4" t="n">
        <v>-400</v>
      </c>
      <c r="E34" s="4" t="n">
        <v>-39</v>
      </c>
    </row>
    <row r="35" spans="1:5">
      <c r="A35" s="3" t="s">
        <v>2088</v>
      </c>
      <c r="D35" s="4" t="n">
        <v>21</v>
      </c>
      <c r="E35" s="4" t="n">
        <v>4</v>
      </c>
    </row>
    <row r="36" spans="1:5">
      <c r="A36" s="3" t="s">
        <v>2089</v>
      </c>
      <c r="D36" s="4" t="n">
        <v>0</v>
      </c>
      <c r="E36" s="4" t="n">
        <v>0</v>
      </c>
    </row>
    <row r="37" spans="1:5">
      <c r="A37" s="3" t="s">
        <v>2092</v>
      </c>
      <c r="D37" s="4" t="n">
        <v>138</v>
      </c>
    </row>
    <row r="38" spans="1:5">
      <c r="A38" s="3" t="s">
        <v>2093</v>
      </c>
      <c r="D38" s="4" t="n">
        <v>0</v>
      </c>
    </row>
    <row r="39" spans="1:5">
      <c r="A39" s="3" t="s">
        <v>2094</v>
      </c>
      <c r="B39" s="6" t="n">
        <v>-300</v>
      </c>
      <c r="C39" s="6" t="n">
        <v>330</v>
      </c>
      <c r="E39" s="4" t="n">
        <v>0</v>
      </c>
    </row>
    <row r="40" spans="1:5">
      <c r="A40" s="3" t="s">
        <v>68</v>
      </c>
    </row>
    <row r="41" spans="1:5">
      <c r="A41" s="5" t="s">
        <v>2076</v>
      </c>
    </row>
    <row r="42" spans="1:5">
      <c r="A42" s="3" t="s">
        <v>2077</v>
      </c>
      <c r="D42" s="4" t="n">
        <v>661</v>
      </c>
      <c r="E42" s="4" t="n">
        <v>613</v>
      </c>
    </row>
    <row r="43" spans="1:5">
      <c r="A43" s="3" t="s">
        <v>2078</v>
      </c>
      <c r="D43" s="4" t="n">
        <v>106</v>
      </c>
      <c r="E43" s="4" t="n">
        <v>83</v>
      </c>
    </row>
    <row r="44" spans="1:5">
      <c r="A44" s="3" t="s">
        <v>2079</v>
      </c>
      <c r="D44" s="4" t="n">
        <v>0</v>
      </c>
      <c r="E44" s="4" t="n">
        <v>0</v>
      </c>
    </row>
    <row r="45" spans="1:5">
      <c r="A45" s="3" t="s">
        <v>2082</v>
      </c>
      <c r="D45" s="4" t="n">
        <v>0</v>
      </c>
      <c r="E45" s="4" t="n">
        <v>0</v>
      </c>
    </row>
    <row r="46" spans="1:5">
      <c r="A46" s="3" t="s">
        <v>2083</v>
      </c>
      <c r="D46" s="4" t="n">
        <v>767</v>
      </c>
      <c r="E46" s="4" t="n">
        <v>696</v>
      </c>
    </row>
    <row r="47" spans="1:5">
      <c r="A47" s="5" t="s">
        <v>2084</v>
      </c>
    </row>
    <row r="48" spans="1:5">
      <c r="A48" s="3" t="s">
        <v>2085</v>
      </c>
      <c r="D48" s="4" t="n">
        <v>70</v>
      </c>
      <c r="E48" s="4" t="n">
        <v>133</v>
      </c>
    </row>
    <row r="49" spans="1:5">
      <c r="A49" s="3" t="s">
        <v>2086</v>
      </c>
      <c r="D49" s="4" t="n">
        <v>26</v>
      </c>
      <c r="E49" s="4" t="n">
        <v>30</v>
      </c>
    </row>
    <row r="50" spans="1:5">
      <c r="A50" s="3" t="s">
        <v>2089</v>
      </c>
      <c r="D50" s="4" t="n">
        <v>0</v>
      </c>
      <c r="E50" s="4" t="n">
        <v>0</v>
      </c>
    </row>
    <row r="51" spans="1:5">
      <c r="A51" s="3" t="s">
        <v>2090</v>
      </c>
      <c r="D51" s="4" t="n">
        <v>80</v>
      </c>
      <c r="E51" s="4" t="n">
        <v>27</v>
      </c>
    </row>
    <row r="52" spans="1:5">
      <c r="A52" s="3" t="s">
        <v>2092</v>
      </c>
      <c r="D52" s="4" t="n">
        <v>2</v>
      </c>
    </row>
    <row r="53" spans="1:5">
      <c r="A53" s="3" t="s">
        <v>2093</v>
      </c>
      <c r="D53" s="4" t="n">
        <v>0</v>
      </c>
    </row>
    <row r="54" spans="1:5">
      <c r="A54" s="3" t="s">
        <v>2094</v>
      </c>
      <c r="E54" s="4" t="n">
        <v>0</v>
      </c>
    </row>
    <row r="55" spans="1:5">
      <c r="A55" s="3" t="s">
        <v>77</v>
      </c>
    </row>
    <row r="56" spans="1:5">
      <c r="A56" s="5" t="s">
        <v>2076</v>
      </c>
    </row>
    <row r="57" spans="1:5">
      <c r="A57" s="3" t="s">
        <v>2077</v>
      </c>
      <c r="D57" s="4" t="n">
        <v>225</v>
      </c>
      <c r="E57" s="4" t="n">
        <v>204</v>
      </c>
    </row>
    <row r="58" spans="1:5">
      <c r="A58" s="3" t="s">
        <v>2078</v>
      </c>
      <c r="D58" s="4" t="n">
        <v>22</v>
      </c>
      <c r="E58" s="4" t="n">
        <v>20</v>
      </c>
    </row>
    <row r="59" spans="1:5">
      <c r="A59" s="3" t="s">
        <v>2079</v>
      </c>
      <c r="D59" s="4" t="n">
        <v>0</v>
      </c>
      <c r="E59" s="4" t="n">
        <v>0</v>
      </c>
    </row>
    <row r="60" spans="1:5">
      <c r="A60" s="3" t="s">
        <v>2082</v>
      </c>
      <c r="D60" s="4" t="n">
        <v>0</v>
      </c>
      <c r="E60" s="4" t="n">
        <v>0</v>
      </c>
    </row>
    <row r="61" spans="1:5">
      <c r="A61" s="3" t="s">
        <v>2083</v>
      </c>
      <c r="D61" s="4" t="n">
        <v>247</v>
      </c>
      <c r="E61" s="4" t="n">
        <v>224</v>
      </c>
    </row>
    <row r="62" spans="1:5">
      <c r="A62" s="5" t="s">
        <v>2084</v>
      </c>
    </row>
    <row r="63" spans="1:5">
      <c r="A63" s="3" t="s">
        <v>2085</v>
      </c>
      <c r="D63" s="4" t="n">
        <v>9</v>
      </c>
      <c r="E63" s="4" t="n">
        <v>14</v>
      </c>
    </row>
    <row r="64" spans="1:5">
      <c r="A64" s="3" t="s">
        <v>2086</v>
      </c>
      <c r="D64" s="4" t="n">
        <v>22</v>
      </c>
      <c r="E64" s="4" t="n">
        <v>25</v>
      </c>
    </row>
    <row r="65" spans="1:5">
      <c r="A65" s="3" t="s">
        <v>2089</v>
      </c>
      <c r="D65" s="4" t="n">
        <v>0</v>
      </c>
      <c r="E65" s="4" t="n">
        <v>0</v>
      </c>
    </row>
    <row r="66" spans="1:5">
      <c r="A66" s="3" t="s">
        <v>2092</v>
      </c>
      <c r="D66" s="4" t="n">
        <v>0</v>
      </c>
    </row>
    <row r="67" spans="1:5">
      <c r="A67" s="3" t="s">
        <v>2093</v>
      </c>
      <c r="D67" s="4" t="n">
        <v>0</v>
      </c>
    </row>
    <row r="68" spans="1:5">
      <c r="A68" s="3" t="s">
        <v>2094</v>
      </c>
      <c r="E68" s="4" t="n">
        <v>0</v>
      </c>
    </row>
    <row r="69" spans="1:5">
      <c r="A69" s="3" t="s">
        <v>91</v>
      </c>
    </row>
    <row r="70" spans="1:5">
      <c r="A70" s="5" t="s">
        <v>2076</v>
      </c>
    </row>
    <row r="71" spans="1:5">
      <c r="A71" s="3" t="s">
        <v>2077</v>
      </c>
      <c r="D71" s="4" t="n">
        <v>263</v>
      </c>
      <c r="E71" s="4" t="n">
        <v>249</v>
      </c>
    </row>
    <row r="72" spans="1:5">
      <c r="A72" s="3" t="s">
        <v>2078</v>
      </c>
      <c r="D72" s="4" t="n">
        <v>105</v>
      </c>
      <c r="E72" s="4" t="n">
        <v>109</v>
      </c>
    </row>
    <row r="73" spans="1:5">
      <c r="A73" s="3" t="s">
        <v>2079</v>
      </c>
      <c r="D73" s="4" t="n">
        <v>0</v>
      </c>
      <c r="E73" s="4" t="n">
        <v>0</v>
      </c>
    </row>
    <row r="74" spans="1:5">
      <c r="A74" s="3" t="s">
        <v>2082</v>
      </c>
      <c r="D74" s="4" t="n">
        <v>0</v>
      </c>
      <c r="E74" s="4" t="n">
        <v>0</v>
      </c>
    </row>
    <row r="75" spans="1:5">
      <c r="A75" s="3" t="s">
        <v>2083</v>
      </c>
      <c r="D75" s="4" t="n">
        <v>368</v>
      </c>
      <c r="E75" s="4" t="n">
        <v>358</v>
      </c>
    </row>
    <row r="76" spans="1:5">
      <c r="A76" s="5" t="s">
        <v>2084</v>
      </c>
    </row>
    <row r="77" spans="1:5">
      <c r="A77" s="3" t="s">
        <v>2085</v>
      </c>
      <c r="D77" s="4" t="n">
        <v>45</v>
      </c>
      <c r="E77" s="4" t="n">
        <v>43</v>
      </c>
    </row>
    <row r="78" spans="1:5">
      <c r="A78" s="3" t="s">
        <v>2086</v>
      </c>
      <c r="D78" s="4" t="n">
        <v>5</v>
      </c>
      <c r="E78" s="4" t="n">
        <v>6</v>
      </c>
    </row>
    <row r="79" spans="1:5">
      <c r="A79" s="3" t="s">
        <v>2089</v>
      </c>
      <c r="D79" s="4" t="n">
        <v>0</v>
      </c>
      <c r="E79" s="4" t="n">
        <v>0</v>
      </c>
    </row>
    <row r="80" spans="1:5">
      <c r="A80" s="3" t="s">
        <v>2092</v>
      </c>
      <c r="D80" s="4" t="n">
        <v>23</v>
      </c>
    </row>
    <row r="81" spans="1:5">
      <c r="A81" s="3" t="s">
        <v>2093</v>
      </c>
      <c r="D81" s="4" t="n">
        <v>0</v>
      </c>
    </row>
    <row r="82" spans="1:5">
      <c r="A82" s="3" t="s">
        <v>2094</v>
      </c>
      <c r="E82" s="4" t="n">
        <v>0</v>
      </c>
    </row>
    <row r="83" spans="1:5">
      <c r="A83" s="3" t="s">
        <v>103</v>
      </c>
    </row>
    <row r="84" spans="1:5">
      <c r="A84" s="5" t="s">
        <v>2076</v>
      </c>
    </row>
    <row r="85" spans="1:5">
      <c r="A85" s="3" t="s">
        <v>2077</v>
      </c>
      <c r="D85" s="4" t="n">
        <v>405</v>
      </c>
      <c r="E85" s="4" t="n">
        <v>355</v>
      </c>
    </row>
    <row r="86" spans="1:5">
      <c r="A86" s="3" t="s">
        <v>2078</v>
      </c>
      <c r="D86" s="4" t="n">
        <v>157</v>
      </c>
      <c r="E86" s="4" t="n">
        <v>200</v>
      </c>
    </row>
    <row r="87" spans="1:5">
      <c r="A87" s="3" t="s">
        <v>2079</v>
      </c>
      <c r="D87" s="4" t="n">
        <v>0</v>
      </c>
      <c r="E87" s="4" t="n">
        <v>0</v>
      </c>
    </row>
    <row r="88" spans="1:5">
      <c r="A88" s="3" t="s">
        <v>2082</v>
      </c>
      <c r="D88" s="4" t="n">
        <v>0</v>
      </c>
      <c r="E88" s="4" t="n">
        <v>0</v>
      </c>
    </row>
    <row r="89" spans="1:5">
      <c r="A89" s="3" t="s">
        <v>2083</v>
      </c>
      <c r="D89" s="4" t="n">
        <v>562</v>
      </c>
      <c r="E89" s="4" t="n">
        <v>555</v>
      </c>
    </row>
    <row r="90" spans="1:5">
      <c r="A90" s="5" t="s">
        <v>2084</v>
      </c>
    </row>
    <row r="91" spans="1:5">
      <c r="A91" s="3" t="s">
        <v>2085</v>
      </c>
      <c r="D91" s="4" t="n">
        <v>71</v>
      </c>
      <c r="E91" s="4" t="n">
        <v>51</v>
      </c>
    </row>
    <row r="92" spans="1:5">
      <c r="A92" s="3" t="s">
        <v>2086</v>
      </c>
      <c r="D92" s="4" t="n">
        <v>16</v>
      </c>
      <c r="E92" s="4" t="n">
        <v>32</v>
      </c>
    </row>
    <row r="93" spans="1:5">
      <c r="A93" s="3" t="s">
        <v>2089</v>
      </c>
      <c r="D93" s="4" t="n">
        <v>-8</v>
      </c>
      <c r="E93" s="4" t="n">
        <v>0</v>
      </c>
    </row>
    <row r="94" spans="1:5">
      <c r="A94" s="3" t="s">
        <v>2092</v>
      </c>
      <c r="D94" s="4" t="n">
        <v>26</v>
      </c>
    </row>
    <row r="95" spans="1:5">
      <c r="A95" s="3" t="s">
        <v>2093</v>
      </c>
      <c r="D95" s="4" t="n">
        <v>23</v>
      </c>
    </row>
    <row r="96" spans="1:5">
      <c r="A96" s="3" t="s">
        <v>2094</v>
      </c>
      <c r="E96" s="4" t="n">
        <v>20</v>
      </c>
    </row>
    <row r="97" spans="1:5">
      <c r="A97" s="3" t="s">
        <v>114</v>
      </c>
    </row>
    <row r="98" spans="1:5">
      <c r="A98" s="5" t="s">
        <v>2076</v>
      </c>
    </row>
    <row r="99" spans="1:5">
      <c r="A99" s="3" t="s">
        <v>2077</v>
      </c>
      <c r="D99" s="4" t="n">
        <v>178</v>
      </c>
      <c r="E99" s="4" t="n">
        <v>161</v>
      </c>
    </row>
    <row r="100" spans="1:5">
      <c r="A100" s="3" t="s">
        <v>2078</v>
      </c>
      <c r="D100" s="4" t="n">
        <v>103</v>
      </c>
      <c r="E100" s="4" t="n">
        <v>125</v>
      </c>
    </row>
    <row r="101" spans="1:5">
      <c r="A101" s="3" t="s">
        <v>2079</v>
      </c>
      <c r="D101" s="4" t="n">
        <v>0</v>
      </c>
      <c r="E101" s="4" t="n">
        <v>0</v>
      </c>
    </row>
    <row r="102" spans="1:5">
      <c r="A102" s="3" t="s">
        <v>2082</v>
      </c>
      <c r="D102" s="4" t="n">
        <v>0</v>
      </c>
      <c r="E102" s="4" t="n">
        <v>0</v>
      </c>
    </row>
    <row r="103" spans="1:5">
      <c r="A103" s="3" t="s">
        <v>2083</v>
      </c>
      <c r="D103" s="4" t="n">
        <v>281</v>
      </c>
      <c r="E103" s="4" t="n">
        <v>286</v>
      </c>
    </row>
    <row r="104" spans="1:5">
      <c r="A104" s="5" t="s">
        <v>2084</v>
      </c>
    </row>
    <row r="105" spans="1:5">
      <c r="A105" s="3" t="s">
        <v>2085</v>
      </c>
      <c r="D105" s="4" t="n">
        <v>19</v>
      </c>
      <c r="E105" s="4" t="n">
        <v>10</v>
      </c>
    </row>
    <row r="106" spans="1:5">
      <c r="A106" s="3" t="s">
        <v>2086</v>
      </c>
      <c r="D106" s="4" t="n">
        <v>7</v>
      </c>
      <c r="E106" s="4" t="n">
        <v>12</v>
      </c>
    </row>
    <row r="107" spans="1:5">
      <c r="A107" s="3" t="s">
        <v>2089</v>
      </c>
      <c r="D107" s="4" t="n">
        <v>-9</v>
      </c>
      <c r="E107" s="4" t="n">
        <v>0</v>
      </c>
    </row>
    <row r="108" spans="1:5">
      <c r="A108" s="3" t="s">
        <v>2092</v>
      </c>
      <c r="D108" s="4" t="n">
        <v>6</v>
      </c>
    </row>
    <row r="109" spans="1:5">
      <c r="A109" s="3" t="s">
        <v>2093</v>
      </c>
      <c r="D109" s="4" t="n">
        <v>23</v>
      </c>
    </row>
    <row r="110" spans="1:5">
      <c r="A110" s="3" t="s">
        <v>2094</v>
      </c>
      <c r="E110" s="4" t="n">
        <v>22</v>
      </c>
    </row>
    <row r="111" spans="1:5">
      <c r="A111" s="3" t="s">
        <v>120</v>
      </c>
    </row>
    <row r="112" spans="1:5">
      <c r="A112" s="5" t="s">
        <v>2076</v>
      </c>
    </row>
    <row r="113" spans="1:5">
      <c r="A113" s="3" t="s">
        <v>2077</v>
      </c>
      <c r="D113" s="4" t="n">
        <v>109</v>
      </c>
      <c r="E113" s="4" t="n">
        <v>97</v>
      </c>
    </row>
    <row r="114" spans="1:5">
      <c r="A114" s="3" t="s">
        <v>2078</v>
      </c>
      <c r="D114" s="4" t="n">
        <v>29</v>
      </c>
      <c r="E114" s="4" t="n">
        <v>38</v>
      </c>
    </row>
    <row r="115" spans="1:5">
      <c r="A115" s="3" t="s">
        <v>2079</v>
      </c>
      <c r="D115" s="4" t="n">
        <v>0</v>
      </c>
      <c r="E115" s="4" t="n">
        <v>0</v>
      </c>
    </row>
    <row r="116" spans="1:5">
      <c r="A116" s="3" t="s">
        <v>2082</v>
      </c>
      <c r="D116" s="4" t="n">
        <v>0</v>
      </c>
      <c r="E116" s="4" t="n">
        <v>0</v>
      </c>
    </row>
    <row r="117" spans="1:5">
      <c r="A117" s="3" t="s">
        <v>2083</v>
      </c>
      <c r="D117" s="4" t="n">
        <v>138</v>
      </c>
      <c r="E117" s="4" t="n">
        <v>135</v>
      </c>
    </row>
    <row r="118" spans="1:5">
      <c r="A118" s="5" t="s">
        <v>2084</v>
      </c>
    </row>
    <row r="119" spans="1:5">
      <c r="A119" s="3" t="s">
        <v>2085</v>
      </c>
      <c r="D119" s="4" t="n">
        <v>11</v>
      </c>
      <c r="E119" s="4" t="n">
        <v>5</v>
      </c>
    </row>
    <row r="120" spans="1:5">
      <c r="A120" s="3" t="s">
        <v>2086</v>
      </c>
      <c r="D120" s="4" t="n">
        <v>2</v>
      </c>
      <c r="E120" s="4" t="n">
        <v>6</v>
      </c>
    </row>
    <row r="121" spans="1:5">
      <c r="A121" s="3" t="s">
        <v>2089</v>
      </c>
      <c r="D121" s="4" t="n">
        <v>1</v>
      </c>
      <c r="E121" s="4" t="n">
        <v>0</v>
      </c>
    </row>
    <row r="122" spans="1:5">
      <c r="A122" s="3" t="s">
        <v>2092</v>
      </c>
      <c r="D122" s="4" t="n">
        <v>7</v>
      </c>
    </row>
    <row r="123" spans="1:5">
      <c r="A123" s="3" t="s">
        <v>2093</v>
      </c>
      <c r="D123" s="4" t="n">
        <v>0</v>
      </c>
    </row>
    <row r="124" spans="1:5">
      <c r="A124" s="3" t="s">
        <v>2094</v>
      </c>
      <c r="E124" s="4" t="n">
        <v>-1</v>
      </c>
    </row>
    <row r="125" spans="1:5">
      <c r="A125" s="3" t="s">
        <v>128</v>
      </c>
    </row>
    <row r="126" spans="1:5">
      <c r="A126" s="5" t="s">
        <v>2076</v>
      </c>
    </row>
    <row r="127" spans="1:5">
      <c r="A127" s="3" t="s">
        <v>2077</v>
      </c>
      <c r="D127" s="4" t="n">
        <v>89</v>
      </c>
      <c r="E127" s="4" t="n">
        <v>70</v>
      </c>
    </row>
    <row r="128" spans="1:5">
      <c r="A128" s="3" t="s">
        <v>2078</v>
      </c>
      <c r="D128" s="4" t="n">
        <v>25</v>
      </c>
      <c r="E128" s="4" t="n">
        <v>37</v>
      </c>
    </row>
    <row r="129" spans="1:5">
      <c r="A129" s="3" t="s">
        <v>2079</v>
      </c>
      <c r="D129" s="4" t="n">
        <v>0</v>
      </c>
      <c r="E129" s="4" t="n">
        <v>0</v>
      </c>
    </row>
    <row r="130" spans="1:5">
      <c r="A130" s="3" t="s">
        <v>2082</v>
      </c>
      <c r="D130" s="4" t="n">
        <v>0</v>
      </c>
      <c r="E130" s="4" t="n">
        <v>0</v>
      </c>
    </row>
    <row r="131" spans="1:5">
      <c r="A131" s="3" t="s">
        <v>2083</v>
      </c>
      <c r="D131" s="4" t="n">
        <v>114</v>
      </c>
      <c r="E131" s="4" t="n">
        <v>107</v>
      </c>
    </row>
    <row r="132" spans="1:5">
      <c r="A132" s="5" t="s">
        <v>2084</v>
      </c>
    </row>
    <row r="133" spans="1:5">
      <c r="A133" s="3" t="s">
        <v>2085</v>
      </c>
      <c r="D133" s="4" t="n">
        <v>12</v>
      </c>
      <c r="E133" s="4" t="n">
        <v>10</v>
      </c>
    </row>
    <row r="134" spans="1:5">
      <c r="A134" s="3" t="s">
        <v>2086</v>
      </c>
      <c r="D134" s="4" t="n">
        <v>6</v>
      </c>
      <c r="E134" s="4" t="n">
        <v>14</v>
      </c>
    </row>
    <row r="135" spans="1:5">
      <c r="A135" s="3" t="s">
        <v>2089</v>
      </c>
      <c r="D135" s="4" t="n">
        <v>0</v>
      </c>
      <c r="E135" s="4" t="n">
        <v>0</v>
      </c>
    </row>
    <row r="136" spans="1:5">
      <c r="A136" s="3" t="s">
        <v>2092</v>
      </c>
      <c r="D136" s="4" t="n">
        <v>4</v>
      </c>
    </row>
    <row r="137" spans="1:5">
      <c r="A137" s="3" t="s">
        <v>2093</v>
      </c>
      <c r="D137" s="6" t="n">
        <v>0</v>
      </c>
    </row>
    <row r="138" spans="1:5">
      <c r="A138" s="3" t="s">
        <v>2094</v>
      </c>
      <c r="E138" s="6" t="n">
        <v>-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5</v>
      </c>
      <c r="B1" s="2" t="s">
        <v>139</v>
      </c>
      <c r="C1" s="2" t="s">
        <v>251</v>
      </c>
      <c r="D1" s="2" t="s">
        <v>140</v>
      </c>
      <c r="E1" s="2" t="s">
        <v>625</v>
      </c>
    </row>
    <row r="2" spans="1:5">
      <c r="A2" s="5" t="s">
        <v>2096</v>
      </c>
    </row>
    <row r="3" spans="1:5">
      <c r="A3" s="3" t="s">
        <v>253</v>
      </c>
      <c r="B3" s="6" t="n">
        <v>1683</v>
      </c>
      <c r="C3" s="6" t="n">
        <v>1349</v>
      </c>
      <c r="D3" s="6" t="n">
        <v>1918</v>
      </c>
      <c r="E3" s="6" t="n">
        <v>898</v>
      </c>
    </row>
    <row r="4" spans="1:5">
      <c r="A4" s="3" t="s">
        <v>2097</v>
      </c>
      <c r="B4" s="4" t="n">
        <v>309</v>
      </c>
      <c r="C4" s="4" t="n">
        <v>247</v>
      </c>
      <c r="D4" s="4" t="n">
        <v>240</v>
      </c>
      <c r="E4" s="4" t="n">
        <v>207</v>
      </c>
    </row>
    <row r="5" spans="1:5">
      <c r="A5" s="3" t="s">
        <v>2098</v>
      </c>
      <c r="B5" s="4" t="n">
        <v>186</v>
      </c>
      <c r="C5" s="4" t="n">
        <v>185</v>
      </c>
      <c r="D5" s="4" t="n">
        <v>163</v>
      </c>
      <c r="E5" s="4" t="n">
        <v>85</v>
      </c>
    </row>
    <row r="6" spans="1:5">
      <c r="A6" s="3" t="s">
        <v>2099</v>
      </c>
      <c r="B6" s="4" t="n">
        <v>2178</v>
      </c>
      <c r="C6" s="4" t="n">
        <v>1781</v>
      </c>
      <c r="D6" s="4" t="n">
        <v>2321</v>
      </c>
      <c r="E6" s="4" t="n">
        <v>1190</v>
      </c>
    </row>
    <row r="7" spans="1:5">
      <c r="A7" s="5" t="s">
        <v>2100</v>
      </c>
    </row>
    <row r="8" spans="1:5">
      <c r="A8" s="3" t="s">
        <v>2101</v>
      </c>
      <c r="B8" s="4" t="n">
        <v>1256</v>
      </c>
      <c r="C8" s="4" t="n">
        <v>1656</v>
      </c>
    </row>
    <row r="9" spans="1:5">
      <c r="A9" s="5" t="s">
        <v>2102</v>
      </c>
    </row>
    <row r="10" spans="1:5">
      <c r="A10" s="3" t="s">
        <v>2103</v>
      </c>
      <c r="B10" s="4" t="n">
        <v>880</v>
      </c>
      <c r="C10" s="4" t="n">
        <v>1191</v>
      </c>
    </row>
    <row r="11" spans="1:5">
      <c r="A11" s="3" t="s">
        <v>2104</v>
      </c>
      <c r="B11" s="4" t="n">
        <v>431</v>
      </c>
      <c r="C11" s="4" t="n">
        <v>412</v>
      </c>
    </row>
    <row r="12" spans="1:5">
      <c r="A12" s="3" t="s">
        <v>2105</v>
      </c>
      <c r="B12" s="4" t="n">
        <v>421</v>
      </c>
      <c r="C12" s="4" t="n">
        <v>334</v>
      </c>
    </row>
    <row r="13" spans="1:5">
      <c r="A13" s="3" t="s">
        <v>57</v>
      </c>
    </row>
    <row r="14" spans="1:5">
      <c r="A14" s="5" t="s">
        <v>2096</v>
      </c>
    </row>
    <row r="15" spans="1:5">
      <c r="A15" s="3" t="s">
        <v>253</v>
      </c>
      <c r="B15" s="4" t="n">
        <v>1019</v>
      </c>
      <c r="C15" s="4" t="n">
        <v>750</v>
      </c>
      <c r="D15" s="4" t="n">
        <v>1187</v>
      </c>
      <c r="E15" s="4" t="n">
        <v>416</v>
      </c>
    </row>
    <row r="16" spans="1:5">
      <c r="A16" s="3" t="s">
        <v>2097</v>
      </c>
      <c r="B16" s="4" t="n">
        <v>126</v>
      </c>
      <c r="C16" s="4" t="n">
        <v>153</v>
      </c>
      <c r="D16" s="4" t="n">
        <v>152</v>
      </c>
      <c r="E16" s="4" t="n">
        <v>138</v>
      </c>
    </row>
    <row r="17" spans="1:5">
      <c r="A17" s="3" t="s">
        <v>2098</v>
      </c>
      <c r="B17" s="4" t="n">
        <v>0</v>
      </c>
      <c r="C17" s="4" t="n">
        <v>0</v>
      </c>
      <c r="D17" s="4" t="n">
        <v>0</v>
      </c>
      <c r="E17" s="4" t="n">
        <v>0</v>
      </c>
    </row>
    <row r="18" spans="1:5">
      <c r="A18" s="3" t="s">
        <v>2099</v>
      </c>
      <c r="B18" s="4" t="n">
        <v>1145</v>
      </c>
      <c r="C18" s="4" t="n">
        <v>903</v>
      </c>
      <c r="D18" s="4" t="n">
        <v>1339</v>
      </c>
      <c r="E18" s="4" t="n">
        <v>554</v>
      </c>
    </row>
    <row r="19" spans="1:5">
      <c r="A19" s="5" t="s">
        <v>2100</v>
      </c>
    </row>
    <row r="20" spans="1:5">
      <c r="A20" s="3" t="s">
        <v>2101</v>
      </c>
      <c r="B20" s="4" t="n">
        <v>676</v>
      </c>
      <c r="C20" s="4" t="n">
        <v>965</v>
      </c>
    </row>
    <row r="21" spans="1:5">
      <c r="A21" s="5" t="s">
        <v>2102</v>
      </c>
    </row>
    <row r="22" spans="1:5">
      <c r="A22" s="3" t="s">
        <v>2103</v>
      </c>
      <c r="B22" s="4" t="n">
        <v>336</v>
      </c>
      <c r="C22" s="4" t="n">
        <v>479</v>
      </c>
    </row>
    <row r="23" spans="1:5">
      <c r="A23" s="3" t="s">
        <v>2104</v>
      </c>
      <c r="B23" s="4" t="n">
        <v>247</v>
      </c>
      <c r="C23" s="4" t="n">
        <v>226</v>
      </c>
    </row>
    <row r="24" spans="1:5">
      <c r="A24" s="3" t="s">
        <v>2105</v>
      </c>
      <c r="B24" s="4" t="n">
        <v>106</v>
      </c>
      <c r="C24" s="4" t="n">
        <v>77</v>
      </c>
    </row>
    <row r="25" spans="1:5">
      <c r="A25" s="3" t="s">
        <v>68</v>
      </c>
    </row>
    <row r="26" spans="1:5">
      <c r="A26" s="5" t="s">
        <v>2096</v>
      </c>
    </row>
    <row r="27" spans="1:5">
      <c r="A27" s="3" t="s">
        <v>253</v>
      </c>
      <c r="B27" s="4" t="n">
        <v>76</v>
      </c>
      <c r="C27" s="4" t="n">
        <v>135</v>
      </c>
      <c r="D27" s="4" t="n">
        <v>124</v>
      </c>
      <c r="E27" s="4" t="n">
        <v>76</v>
      </c>
    </row>
    <row r="28" spans="1:5">
      <c r="A28" s="3" t="s">
        <v>2097</v>
      </c>
      <c r="B28" s="4" t="n">
        <v>124</v>
      </c>
      <c r="C28" s="4" t="n">
        <v>29</v>
      </c>
      <c r="D28" s="4" t="n">
        <v>12</v>
      </c>
      <c r="E28" s="4" t="n">
        <v>5</v>
      </c>
    </row>
    <row r="29" spans="1:5">
      <c r="A29" s="3" t="s">
        <v>2098</v>
      </c>
      <c r="B29" s="4" t="n">
        <v>171</v>
      </c>
      <c r="C29" s="4" t="n">
        <v>166</v>
      </c>
      <c r="D29" s="4" t="n">
        <v>144</v>
      </c>
      <c r="E29" s="4" t="n">
        <v>63</v>
      </c>
    </row>
    <row r="30" spans="1:5">
      <c r="A30" s="3" t="s">
        <v>2099</v>
      </c>
      <c r="B30" s="4" t="n">
        <v>371</v>
      </c>
      <c r="C30" s="4" t="n">
        <v>330</v>
      </c>
      <c r="D30" s="4" t="n">
        <v>280</v>
      </c>
      <c r="E30" s="4" t="n">
        <v>144</v>
      </c>
    </row>
    <row r="31" spans="1:5">
      <c r="A31" s="5" t="s">
        <v>2100</v>
      </c>
    </row>
    <row r="32" spans="1:5">
      <c r="A32" s="3" t="s">
        <v>2101</v>
      </c>
      <c r="B32" s="4" t="n">
        <v>212</v>
      </c>
      <c r="C32" s="4" t="n">
        <v>223</v>
      </c>
    </row>
    <row r="33" spans="1:5">
      <c r="A33" s="5" t="s">
        <v>2102</v>
      </c>
    </row>
    <row r="34" spans="1:5">
      <c r="A34" s="3" t="s">
        <v>2103</v>
      </c>
      <c r="B34" s="4" t="n">
        <v>133</v>
      </c>
      <c r="C34" s="4" t="n">
        <v>187</v>
      </c>
    </row>
    <row r="35" spans="1:5">
      <c r="A35" s="3" t="s">
        <v>2104</v>
      </c>
      <c r="B35" s="4" t="n">
        <v>56</v>
      </c>
      <c r="C35" s="4" t="n">
        <v>71</v>
      </c>
    </row>
    <row r="36" spans="1:5">
      <c r="A36" s="3" t="s">
        <v>2105</v>
      </c>
      <c r="B36" s="4" t="n">
        <v>62</v>
      </c>
      <c r="C36" s="4" t="n">
        <v>105</v>
      </c>
    </row>
    <row r="37" spans="1:5">
      <c r="A37" s="3" t="s">
        <v>77</v>
      </c>
    </row>
    <row r="38" spans="1:5">
      <c r="A38" s="5" t="s">
        <v>2096</v>
      </c>
    </row>
    <row r="39" spans="1:5">
      <c r="A39" s="3" t="s">
        <v>253</v>
      </c>
      <c r="B39" s="4" t="n">
        <v>224</v>
      </c>
      <c r="C39" s="4" t="n">
        <v>130</v>
      </c>
      <c r="D39" s="4" t="n">
        <v>102</v>
      </c>
      <c r="E39" s="4" t="n">
        <v>271</v>
      </c>
    </row>
    <row r="40" spans="1:5">
      <c r="A40" s="3" t="s">
        <v>2097</v>
      </c>
      <c r="B40" s="4" t="n">
        <v>6</v>
      </c>
      <c r="C40" s="4" t="n">
        <v>5</v>
      </c>
      <c r="D40" s="4" t="n">
        <v>5</v>
      </c>
      <c r="E40" s="4" t="n">
        <v>4</v>
      </c>
    </row>
    <row r="41" spans="1:5">
      <c r="A41" s="3" t="s">
        <v>2098</v>
      </c>
      <c r="B41" s="4" t="n">
        <v>0</v>
      </c>
      <c r="C41" s="4" t="n">
        <v>0</v>
      </c>
      <c r="D41" s="4" t="n">
        <v>0</v>
      </c>
      <c r="E41" s="4" t="n">
        <v>0</v>
      </c>
    </row>
    <row r="42" spans="1:5">
      <c r="A42" s="3" t="s">
        <v>2099</v>
      </c>
      <c r="B42" s="4" t="n">
        <v>230</v>
      </c>
      <c r="C42" s="4" t="n">
        <v>135</v>
      </c>
      <c r="D42" s="4" t="n">
        <v>107</v>
      </c>
      <c r="E42" s="4" t="n">
        <v>275</v>
      </c>
    </row>
    <row r="43" spans="1:5">
      <c r="A43" s="5" t="s">
        <v>2100</v>
      </c>
    </row>
    <row r="44" spans="1:5">
      <c r="A44" s="3" t="s">
        <v>2101</v>
      </c>
      <c r="B44" s="4" t="n">
        <v>102</v>
      </c>
      <c r="C44" s="4" t="n">
        <v>114</v>
      </c>
    </row>
    <row r="45" spans="1:5">
      <c r="A45" s="5" t="s">
        <v>2102</v>
      </c>
    </row>
    <row r="46" spans="1:5">
      <c r="A46" s="3" t="s">
        <v>2103</v>
      </c>
      <c r="B46" s="4" t="n">
        <v>48</v>
      </c>
      <c r="C46" s="4" t="n">
        <v>49</v>
      </c>
    </row>
    <row r="47" spans="1:5">
      <c r="A47" s="3" t="s">
        <v>2104</v>
      </c>
      <c r="B47" s="4" t="n">
        <v>13</v>
      </c>
      <c r="C47" s="4" t="n">
        <v>28</v>
      </c>
    </row>
    <row r="48" spans="1:5">
      <c r="A48" s="3" t="s">
        <v>2105</v>
      </c>
      <c r="B48" s="4" t="n">
        <v>33</v>
      </c>
      <c r="C48" s="4" t="n">
        <v>33</v>
      </c>
    </row>
    <row r="49" spans="1:5">
      <c r="A49" s="3" t="s">
        <v>91</v>
      </c>
    </row>
    <row r="50" spans="1:5">
      <c r="A50" s="5" t="s">
        <v>2096</v>
      </c>
    </row>
    <row r="51" spans="1:5">
      <c r="A51" s="3" t="s">
        <v>253</v>
      </c>
      <c r="B51" s="4" t="n">
        <v>130</v>
      </c>
      <c r="C51" s="4" t="n">
        <v>7</v>
      </c>
      <c r="D51" s="4" t="n">
        <v>113</v>
      </c>
      <c r="E51" s="4" t="n">
        <v>17</v>
      </c>
    </row>
    <row r="52" spans="1:5">
      <c r="A52" s="3" t="s">
        <v>2097</v>
      </c>
      <c r="B52" s="4" t="n">
        <v>1</v>
      </c>
      <c r="C52" s="4" t="n">
        <v>6</v>
      </c>
      <c r="D52" s="4" t="n">
        <v>3</v>
      </c>
      <c r="E52" s="4" t="n">
        <v>1</v>
      </c>
    </row>
    <row r="53" spans="1:5">
      <c r="A53" s="3" t="s">
        <v>2098</v>
      </c>
      <c r="B53" s="4" t="n">
        <v>0</v>
      </c>
      <c r="C53" s="4" t="n">
        <v>0</v>
      </c>
      <c r="D53" s="4" t="n">
        <v>0</v>
      </c>
      <c r="E53" s="4" t="n">
        <v>0</v>
      </c>
    </row>
    <row r="54" spans="1:5">
      <c r="A54" s="3" t="s">
        <v>2099</v>
      </c>
      <c r="B54" s="4" t="n">
        <v>131</v>
      </c>
      <c r="C54" s="4" t="n">
        <v>13</v>
      </c>
      <c r="D54" s="4" t="n">
        <v>116</v>
      </c>
      <c r="E54" s="4" t="n">
        <v>18</v>
      </c>
    </row>
    <row r="55" spans="1:5">
      <c r="A55" s="5" t="s">
        <v>2100</v>
      </c>
    </row>
    <row r="56" spans="1:5">
      <c r="A56" s="3" t="s">
        <v>2101</v>
      </c>
      <c r="B56" s="4" t="n">
        <v>103</v>
      </c>
      <c r="C56" s="4" t="n">
        <v>168</v>
      </c>
    </row>
    <row r="57" spans="1:5">
      <c r="A57" s="5" t="s">
        <v>2102</v>
      </c>
    </row>
    <row r="58" spans="1:5">
      <c r="A58" s="3" t="s">
        <v>2103</v>
      </c>
      <c r="B58" s="4" t="n">
        <v>63</v>
      </c>
      <c r="C58" s="4" t="n">
        <v>68</v>
      </c>
    </row>
    <row r="59" spans="1:5">
      <c r="A59" s="3" t="s">
        <v>2104</v>
      </c>
      <c r="B59" s="4" t="n">
        <v>64</v>
      </c>
      <c r="C59" s="4" t="n">
        <v>46</v>
      </c>
    </row>
    <row r="60" spans="1:5">
      <c r="A60" s="3" t="s">
        <v>2105</v>
      </c>
      <c r="B60" s="4" t="n">
        <v>36</v>
      </c>
      <c r="C60" s="4" t="n">
        <v>39</v>
      </c>
    </row>
    <row r="61" spans="1:5">
      <c r="A61" s="3" t="s">
        <v>103</v>
      </c>
    </row>
    <row r="62" spans="1:5">
      <c r="A62" s="5" t="s">
        <v>2096</v>
      </c>
    </row>
    <row r="63" spans="1:5">
      <c r="A63" s="3" t="s">
        <v>253</v>
      </c>
      <c r="B63" s="4" t="n">
        <v>99</v>
      </c>
      <c r="C63" s="4" t="n">
        <v>124</v>
      </c>
      <c r="D63" s="4" t="n">
        <v>153</v>
      </c>
      <c r="E63" s="4" t="n">
        <v>30</v>
      </c>
    </row>
    <row r="64" spans="1:5">
      <c r="A64" s="3" t="s">
        <v>2097</v>
      </c>
      <c r="B64" s="4" t="n">
        <v>38</v>
      </c>
      <c r="C64" s="4" t="n">
        <v>43</v>
      </c>
      <c r="D64" s="4" t="n">
        <v>42</v>
      </c>
      <c r="E64" s="4" t="n">
        <v>42</v>
      </c>
    </row>
    <row r="65" spans="1:5">
      <c r="A65" s="3" t="s">
        <v>2098</v>
      </c>
      <c r="B65" s="4" t="n">
        <v>15</v>
      </c>
      <c r="C65" s="4" t="n">
        <v>19</v>
      </c>
      <c r="D65" s="4" t="n">
        <v>19</v>
      </c>
      <c r="E65" s="4" t="n">
        <v>23</v>
      </c>
    </row>
    <row r="66" spans="1:5">
      <c r="A66" s="3" t="s">
        <v>2099</v>
      </c>
      <c r="B66" s="4" t="n">
        <v>152</v>
      </c>
      <c r="C66" s="4" t="n">
        <v>186</v>
      </c>
      <c r="D66" s="4" t="n">
        <v>214</v>
      </c>
      <c r="E66" s="4" t="n">
        <v>95</v>
      </c>
    </row>
    <row r="67" spans="1:5">
      <c r="A67" s="5" t="s">
        <v>2100</v>
      </c>
    </row>
    <row r="68" spans="1:5">
      <c r="A68" s="3" t="s">
        <v>2101</v>
      </c>
      <c r="B68" s="4" t="n">
        <v>163</v>
      </c>
      <c r="C68" s="4" t="n">
        <v>186</v>
      </c>
    </row>
    <row r="69" spans="1:5">
      <c r="A69" s="5" t="s">
        <v>2102</v>
      </c>
    </row>
    <row r="70" spans="1:5">
      <c r="A70" s="3" t="s">
        <v>2103</v>
      </c>
      <c r="B70" s="4" t="n">
        <v>86</v>
      </c>
      <c r="C70" s="4" t="n">
        <v>99</v>
      </c>
    </row>
    <row r="71" spans="1:5">
      <c r="A71" s="3" t="s">
        <v>2104</v>
      </c>
      <c r="B71" s="4" t="n">
        <v>80</v>
      </c>
      <c r="C71" s="4" t="n">
        <v>74</v>
      </c>
    </row>
    <row r="72" spans="1:5">
      <c r="A72" s="3" t="s">
        <v>2105</v>
      </c>
      <c r="B72" s="4" t="n">
        <v>78</v>
      </c>
      <c r="C72" s="4" t="n">
        <v>50</v>
      </c>
    </row>
    <row r="73" spans="1:5">
      <c r="A73" s="3" t="s">
        <v>114</v>
      </c>
    </row>
    <row r="74" spans="1:5">
      <c r="A74" s="5" t="s">
        <v>2096</v>
      </c>
    </row>
    <row r="75" spans="1:5">
      <c r="A75" s="3" t="s">
        <v>253</v>
      </c>
      <c r="B75" s="4" t="n">
        <v>18</v>
      </c>
      <c r="C75" s="4" t="n">
        <v>16</v>
      </c>
      <c r="D75" s="4" t="n">
        <v>12</v>
      </c>
      <c r="E75" s="4" t="n">
        <v>5</v>
      </c>
    </row>
    <row r="76" spans="1:5">
      <c r="A76" s="3" t="s">
        <v>2097</v>
      </c>
      <c r="B76" s="4" t="n">
        <v>34</v>
      </c>
      <c r="C76" s="4" t="n">
        <v>37</v>
      </c>
      <c r="D76" s="4" t="n">
        <v>35</v>
      </c>
      <c r="E76" s="4" t="n">
        <v>35</v>
      </c>
    </row>
    <row r="77" spans="1:5">
      <c r="A77" s="3" t="s">
        <v>2098</v>
      </c>
      <c r="B77" s="4" t="n">
        <v>0</v>
      </c>
      <c r="C77" s="4" t="n">
        <v>0</v>
      </c>
      <c r="D77" s="4" t="n">
        <v>0</v>
      </c>
      <c r="E77" s="4" t="n">
        <v>0</v>
      </c>
    </row>
    <row r="78" spans="1:5">
      <c r="A78" s="3" t="s">
        <v>2099</v>
      </c>
      <c r="B78" s="4" t="n">
        <v>52</v>
      </c>
      <c r="C78" s="4" t="n">
        <v>53</v>
      </c>
      <c r="D78" s="4" t="n">
        <v>47</v>
      </c>
      <c r="E78" s="4" t="n">
        <v>40</v>
      </c>
    </row>
    <row r="79" spans="1:5">
      <c r="A79" s="5" t="s">
        <v>2100</v>
      </c>
    </row>
    <row r="80" spans="1:5">
      <c r="A80" s="3" t="s">
        <v>2101</v>
      </c>
      <c r="B80" s="4" t="n">
        <v>91</v>
      </c>
      <c r="C80" s="4" t="n">
        <v>97</v>
      </c>
    </row>
    <row r="81" spans="1:5">
      <c r="A81" s="5" t="s">
        <v>2102</v>
      </c>
    </row>
    <row r="82" spans="1:5">
      <c r="A82" s="3" t="s">
        <v>2103</v>
      </c>
      <c r="B82" s="4" t="n">
        <v>26</v>
      </c>
      <c r="C82" s="4" t="n">
        <v>29</v>
      </c>
    </row>
    <row r="83" spans="1:5">
      <c r="A83" s="3" t="s">
        <v>2104</v>
      </c>
      <c r="B83" s="4" t="n">
        <v>61</v>
      </c>
      <c r="C83" s="4" t="n">
        <v>58</v>
      </c>
    </row>
    <row r="84" spans="1:5">
      <c r="A84" s="3" t="s">
        <v>2105</v>
      </c>
      <c r="B84" s="4" t="n">
        <v>37</v>
      </c>
      <c r="C84" s="4" t="n">
        <v>25</v>
      </c>
    </row>
    <row r="85" spans="1:5">
      <c r="A85" s="3" t="s">
        <v>120</v>
      </c>
    </row>
    <row r="86" spans="1:5">
      <c r="A86" s="5" t="s">
        <v>2096</v>
      </c>
    </row>
    <row r="87" spans="1:5">
      <c r="A87" s="3" t="s">
        <v>253</v>
      </c>
      <c r="B87" s="4" t="n">
        <v>11</v>
      </c>
      <c r="C87" s="4" t="n">
        <v>23</v>
      </c>
      <c r="D87" s="4" t="n">
        <v>110</v>
      </c>
      <c r="E87" s="4" t="n">
        <v>2</v>
      </c>
    </row>
    <row r="88" spans="1:5">
      <c r="A88" s="3" t="s">
        <v>2097</v>
      </c>
      <c r="B88" s="4" t="n">
        <v>0</v>
      </c>
      <c r="C88" s="4" t="n">
        <v>1</v>
      </c>
      <c r="D88" s="4" t="n">
        <v>0</v>
      </c>
      <c r="E88" s="4" t="n">
        <v>0</v>
      </c>
    </row>
    <row r="89" spans="1:5">
      <c r="A89" s="3" t="s">
        <v>2098</v>
      </c>
      <c r="B89" s="4" t="n">
        <v>0</v>
      </c>
      <c r="C89" s="4" t="n">
        <v>0</v>
      </c>
      <c r="D89" s="4" t="n">
        <v>0</v>
      </c>
      <c r="E89" s="4" t="n">
        <v>0</v>
      </c>
    </row>
    <row r="90" spans="1:5">
      <c r="A90" s="3" t="s">
        <v>2099</v>
      </c>
      <c r="B90" s="4" t="n">
        <v>11</v>
      </c>
      <c r="C90" s="4" t="n">
        <v>24</v>
      </c>
      <c r="D90" s="4" t="n">
        <v>110</v>
      </c>
      <c r="E90" s="4" t="n">
        <v>2</v>
      </c>
    </row>
    <row r="91" spans="1:5">
      <c r="A91" s="5" t="s">
        <v>2100</v>
      </c>
    </row>
    <row r="92" spans="1:5">
      <c r="A92" s="3" t="s">
        <v>2101</v>
      </c>
      <c r="B92" s="4" t="n">
        <v>38</v>
      </c>
      <c r="C92" s="4" t="n">
        <v>59</v>
      </c>
    </row>
    <row r="93" spans="1:5">
      <c r="A93" s="5" t="s">
        <v>2102</v>
      </c>
    </row>
    <row r="94" spans="1:5">
      <c r="A94" s="3" t="s">
        <v>2103</v>
      </c>
      <c r="B94" s="4" t="n">
        <v>17</v>
      </c>
      <c r="C94" s="4" t="n">
        <v>19</v>
      </c>
    </row>
    <row r="95" spans="1:5">
      <c r="A95" s="3" t="s">
        <v>2104</v>
      </c>
      <c r="B95" s="4" t="n">
        <v>17</v>
      </c>
      <c r="C95" s="4" t="n">
        <v>4</v>
      </c>
    </row>
    <row r="96" spans="1:5">
      <c r="A96" s="3" t="s">
        <v>2105</v>
      </c>
      <c r="B96" s="4" t="n">
        <v>20</v>
      </c>
      <c r="C96" s="4" t="n">
        <v>8</v>
      </c>
    </row>
    <row r="97" spans="1:5">
      <c r="A97" s="3" t="s">
        <v>128</v>
      </c>
    </row>
    <row r="98" spans="1:5">
      <c r="A98" s="5" t="s">
        <v>2096</v>
      </c>
    </row>
    <row r="99" spans="1:5">
      <c r="A99" s="3" t="s">
        <v>253</v>
      </c>
      <c r="B99" s="4" t="n">
        <v>13</v>
      </c>
      <c r="C99" s="4" t="n">
        <v>7</v>
      </c>
      <c r="D99" s="4" t="n">
        <v>11</v>
      </c>
      <c r="E99" s="4" t="n">
        <v>2</v>
      </c>
    </row>
    <row r="100" spans="1:5">
      <c r="A100" s="3" t="s">
        <v>2097</v>
      </c>
      <c r="B100" s="4" t="n">
        <v>3</v>
      </c>
      <c r="C100" s="4" t="n">
        <v>4</v>
      </c>
      <c r="D100" s="4" t="n">
        <v>7</v>
      </c>
      <c r="E100" s="4" t="n">
        <v>6</v>
      </c>
    </row>
    <row r="101" spans="1:5">
      <c r="A101" s="3" t="s">
        <v>2098</v>
      </c>
      <c r="B101" s="4" t="n">
        <v>15</v>
      </c>
      <c r="C101" s="4" t="n">
        <v>19</v>
      </c>
      <c r="D101" s="4" t="n">
        <v>19</v>
      </c>
      <c r="E101" s="4" t="n">
        <v>23</v>
      </c>
    </row>
    <row r="102" spans="1:5">
      <c r="A102" s="3" t="s">
        <v>2099</v>
      </c>
      <c r="B102" s="4" t="n">
        <v>31</v>
      </c>
      <c r="C102" s="4" t="n">
        <v>30</v>
      </c>
      <c r="D102" s="6" t="n">
        <v>37</v>
      </c>
      <c r="E102" s="6" t="n">
        <v>31</v>
      </c>
    </row>
    <row r="103" spans="1:5">
      <c r="A103" s="5" t="s">
        <v>2100</v>
      </c>
    </row>
    <row r="104" spans="1:5">
      <c r="A104" s="3" t="s">
        <v>2101</v>
      </c>
      <c r="B104" s="4" t="n">
        <v>34</v>
      </c>
      <c r="C104" s="4" t="n">
        <v>30</v>
      </c>
    </row>
    <row r="105" spans="1:5">
      <c r="A105" s="5" t="s">
        <v>2102</v>
      </c>
    </row>
    <row r="106" spans="1:5">
      <c r="A106" s="3" t="s">
        <v>2103</v>
      </c>
      <c r="B106" s="4" t="n">
        <v>13</v>
      </c>
      <c r="C106" s="4" t="n">
        <v>12</v>
      </c>
    </row>
    <row r="107" spans="1:5">
      <c r="A107" s="3" t="s">
        <v>2104</v>
      </c>
      <c r="B107" s="4" t="n">
        <v>3</v>
      </c>
      <c r="C107" s="4" t="n">
        <v>5</v>
      </c>
    </row>
    <row r="108" spans="1:5">
      <c r="A108" s="3" t="s">
        <v>2105</v>
      </c>
      <c r="B108" s="6" t="n">
        <v>19</v>
      </c>
      <c r="C108" s="6" t="n">
        <v>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2"/>
  </cols>
  <sheetData>
    <row r="1" spans="1:2">
      <c r="A1" s="1" t="s">
        <v>2106</v>
      </c>
      <c r="B1" s="2" t="s">
        <v>1</v>
      </c>
    </row>
    <row r="2" spans="1:2">
      <c r="B2" s="2" t="s">
        <v>2107</v>
      </c>
    </row>
    <row r="3" spans="1:2">
      <c r="A3" s="5" t="s">
        <v>2108</v>
      </c>
    </row>
    <row r="4" spans="1:2">
      <c r="A4" s="3" t="s">
        <v>2109</v>
      </c>
      <c r="B4" s="4" t="n">
        <v>11</v>
      </c>
    </row>
    <row r="5" spans="1:2">
      <c r="A5" s="3" t="s">
        <v>57</v>
      </c>
    </row>
    <row r="6" spans="1:2">
      <c r="A6" s="5" t="s">
        <v>2108</v>
      </c>
    </row>
    <row r="7" spans="1:2">
      <c r="A7" s="3" t="s">
        <v>2109</v>
      </c>
      <c r="B7" s="4" t="n">
        <v>5</v>
      </c>
    </row>
    <row r="8" spans="1:2">
      <c r="A8" s="3" t="s">
        <v>103</v>
      </c>
    </row>
    <row r="9" spans="1:2">
      <c r="A9" s="5" t="s">
        <v>2108</v>
      </c>
    </row>
    <row r="10" spans="1:2">
      <c r="A10" s="3" t="s">
        <v>2109</v>
      </c>
      <c r="B10" s="4" t="n">
        <v>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4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2110</v>
      </c>
      <c r="C1" s="2" t="s">
        <v>138</v>
      </c>
      <c r="I1" s="2" t="s">
        <v>1</v>
      </c>
    </row>
    <row r="2" spans="1:11">
      <c r="C2" s="2" t="s">
        <v>139</v>
      </c>
      <c r="D2" s="2" t="s">
        <v>416</v>
      </c>
      <c r="E2" s="2" t="s">
        <v>417</v>
      </c>
      <c r="F2" s="2" t="s">
        <v>140</v>
      </c>
      <c r="G2" s="2" t="s">
        <v>418</v>
      </c>
      <c r="H2" s="2" t="s">
        <v>419</v>
      </c>
      <c r="I2" s="2" t="s">
        <v>139</v>
      </c>
      <c r="J2" s="2" t="s">
        <v>140</v>
      </c>
      <c r="K2" s="2" t="s">
        <v>251</v>
      </c>
    </row>
    <row r="3" spans="1:11">
      <c r="A3" s="5" t="s">
        <v>2108</v>
      </c>
    </row>
    <row r="4" spans="1:11">
      <c r="A4" s="3" t="s">
        <v>2111</v>
      </c>
      <c r="C4" s="6" t="n">
        <v>8929</v>
      </c>
      <c r="F4" s="6" t="n">
        <v>9403</v>
      </c>
      <c r="I4" s="6" t="n">
        <v>26096</v>
      </c>
      <c r="J4" s="6" t="n">
        <v>27170</v>
      </c>
    </row>
    <row r="5" spans="1:11">
      <c r="A5" s="3" t="s">
        <v>143</v>
      </c>
      <c r="C5" s="4" t="n">
        <v>0</v>
      </c>
      <c r="F5" s="4" t="n">
        <v>0</v>
      </c>
      <c r="I5" s="4" t="n">
        <v>0</v>
      </c>
      <c r="J5" s="4" t="n">
        <v>0</v>
      </c>
    </row>
    <row r="6" spans="1:11">
      <c r="A6" s="3" t="s">
        <v>2112</v>
      </c>
      <c r="C6" s="4" t="n">
        <v>1083</v>
      </c>
      <c r="F6" s="4" t="n">
        <v>1105</v>
      </c>
      <c r="I6" s="4" t="n">
        <v>3237</v>
      </c>
      <c r="J6" s="4" t="n">
        <v>3284</v>
      </c>
    </row>
    <row r="7" spans="1:11">
      <c r="A7" s="3" t="s">
        <v>2113</v>
      </c>
      <c r="C7" s="4" t="n">
        <v>7559</v>
      </c>
      <c r="F7" s="4" t="n">
        <v>8252</v>
      </c>
      <c r="I7" s="4" t="n">
        <v>22703</v>
      </c>
      <c r="J7" s="4" t="n">
        <v>24036</v>
      </c>
    </row>
    <row r="8" spans="1:11">
      <c r="A8" s="3" t="s">
        <v>2114</v>
      </c>
      <c r="C8" s="4" t="n">
        <v>409</v>
      </c>
      <c r="F8" s="4" t="n">
        <v>393</v>
      </c>
      <c r="I8" s="4" t="n">
        <v>1221</v>
      </c>
      <c r="J8" s="4" t="n">
        <v>1138</v>
      </c>
    </row>
    <row r="9" spans="1:11">
      <c r="A9" s="3" t="s">
        <v>2115</v>
      </c>
      <c r="C9" s="4" t="n">
        <v>1102</v>
      </c>
      <c r="F9" s="4" t="n">
        <v>947</v>
      </c>
      <c r="I9" s="4" t="n">
        <v>3028</v>
      </c>
      <c r="J9" s="4" t="n">
        <v>2263</v>
      </c>
    </row>
    <row r="10" spans="1:11">
      <c r="A10" s="3" t="s">
        <v>158</v>
      </c>
      <c r="C10" s="4" t="n">
        <v>172</v>
      </c>
      <c r="F10" s="4" t="n">
        <v>137</v>
      </c>
      <c r="I10" s="4" t="n">
        <v>626</v>
      </c>
      <c r="J10" s="4" t="n">
        <v>262</v>
      </c>
    </row>
    <row r="11" spans="1:11">
      <c r="A11" s="3" t="s">
        <v>2116</v>
      </c>
      <c r="C11" s="4" t="n">
        <v>760</v>
      </c>
      <c r="D11" s="6" t="n">
        <v>494</v>
      </c>
      <c r="E11" s="6" t="n">
        <v>966</v>
      </c>
      <c r="F11" s="4" t="n">
        <v>800</v>
      </c>
      <c r="G11" s="6" t="n">
        <v>542</v>
      </c>
      <c r="H11" s="6" t="n">
        <v>636</v>
      </c>
      <c r="I11" s="4" t="n">
        <v>2220</v>
      </c>
      <c r="J11" s="4" t="n">
        <v>1979</v>
      </c>
    </row>
    <row r="12" spans="1:11">
      <c r="A12" s="3" t="s">
        <v>864</v>
      </c>
      <c r="C12" s="4" t="n">
        <v>1687</v>
      </c>
      <c r="F12" s="4" t="n">
        <v>1690</v>
      </c>
      <c r="I12" s="4" t="n">
        <v>5259</v>
      </c>
      <c r="J12" s="4" t="n">
        <v>5497</v>
      </c>
    </row>
    <row r="13" spans="1:11">
      <c r="A13" s="3" t="s">
        <v>2117</v>
      </c>
      <c r="B13" s="3" t="s">
        <v>178</v>
      </c>
      <c r="C13" s="4" t="n">
        <v>122738</v>
      </c>
      <c r="I13" s="4" t="n">
        <v>122738</v>
      </c>
      <c r="K13" s="6" t="n">
        <v>119666</v>
      </c>
    </row>
    <row r="14" spans="1:11">
      <c r="A14" s="3" t="s">
        <v>103</v>
      </c>
    </row>
    <row r="15" spans="1:11">
      <c r="A15" s="5" t="s">
        <v>2108</v>
      </c>
    </row>
    <row r="16" spans="1:11">
      <c r="A16" s="3" t="s">
        <v>2111</v>
      </c>
      <c r="C16" s="4" t="n">
        <v>1380</v>
      </c>
      <c r="F16" s="4" t="n">
        <v>1361</v>
      </c>
      <c r="I16" s="4" t="n">
        <v>3700</v>
      </c>
      <c r="J16" s="4" t="n">
        <v>3688</v>
      </c>
    </row>
    <row r="17" spans="1:11">
      <c r="A17" s="3" t="s">
        <v>143</v>
      </c>
      <c r="C17" s="4" t="n">
        <v>4</v>
      </c>
      <c r="F17" s="4" t="n">
        <v>3</v>
      </c>
      <c r="I17" s="4" t="n">
        <v>11</v>
      </c>
      <c r="J17" s="4" t="n">
        <v>11</v>
      </c>
    </row>
    <row r="18" spans="1:11">
      <c r="A18" s="3" t="s">
        <v>2115</v>
      </c>
      <c r="C18" s="4" t="n">
        <v>203</v>
      </c>
      <c r="F18" s="4" t="n">
        <v>191</v>
      </c>
      <c r="I18" s="4" t="n">
        <v>436</v>
      </c>
      <c r="J18" s="4" t="n">
        <v>363</v>
      </c>
    </row>
    <row r="19" spans="1:11">
      <c r="A19" s="3" t="s">
        <v>158</v>
      </c>
      <c r="C19" s="4" t="n">
        <v>14</v>
      </c>
      <c r="F19" s="4" t="n">
        <v>4</v>
      </c>
      <c r="I19" s="4" t="n">
        <v>25</v>
      </c>
      <c r="J19" s="4" t="n">
        <v>28</v>
      </c>
    </row>
    <row r="20" spans="1:11">
      <c r="A20" s="3" t="s">
        <v>2116</v>
      </c>
      <c r="C20" s="4" t="n">
        <v>189</v>
      </c>
      <c r="D20" s="4" t="n">
        <v>106</v>
      </c>
      <c r="E20" s="4" t="n">
        <v>117</v>
      </c>
      <c r="F20" s="4" t="n">
        <v>187</v>
      </c>
      <c r="G20" s="4" t="n">
        <v>84</v>
      </c>
      <c r="H20" s="4" t="n">
        <v>65</v>
      </c>
      <c r="I20" s="4" t="n">
        <v>412</v>
      </c>
      <c r="J20" s="4" t="n">
        <v>336</v>
      </c>
    </row>
    <row r="21" spans="1:11">
      <c r="A21" s="3" t="s">
        <v>864</v>
      </c>
      <c r="I21" s="4" t="n">
        <v>1006</v>
      </c>
      <c r="J21" s="4" t="n">
        <v>988</v>
      </c>
    </row>
    <row r="22" spans="1:11">
      <c r="A22" s="3" t="s">
        <v>2117</v>
      </c>
      <c r="B22" s="3" t="s">
        <v>318</v>
      </c>
      <c r="C22" s="4" t="n">
        <v>22576</v>
      </c>
      <c r="I22" s="4" t="n">
        <v>22576</v>
      </c>
      <c r="K22" s="4" t="n">
        <v>21984</v>
      </c>
    </row>
    <row r="23" spans="1:11">
      <c r="A23" s="3" t="s">
        <v>57</v>
      </c>
    </row>
    <row r="24" spans="1:11">
      <c r="A24" s="5" t="s">
        <v>2108</v>
      </c>
    </row>
    <row r="25" spans="1:11">
      <c r="A25" s="3" t="s">
        <v>2111</v>
      </c>
      <c r="C25" s="4" t="n">
        <v>4774</v>
      </c>
      <c r="F25" s="4" t="n">
        <v>5278</v>
      </c>
      <c r="I25" s="4" t="n">
        <v>14280</v>
      </c>
      <c r="J25" s="4" t="n">
        <v>15368</v>
      </c>
    </row>
    <row r="26" spans="1:11">
      <c r="A26" s="3" t="s">
        <v>143</v>
      </c>
      <c r="C26" s="4" t="n">
        <v>275</v>
      </c>
      <c r="F26" s="4" t="n">
        <v>308</v>
      </c>
      <c r="I26" s="4" t="n">
        <v>844</v>
      </c>
      <c r="J26" s="4" t="n">
        <v>979</v>
      </c>
    </row>
    <row r="27" spans="1:11">
      <c r="A27" s="3" t="s">
        <v>2115</v>
      </c>
      <c r="C27" s="4" t="n">
        <v>501</v>
      </c>
      <c r="F27" s="4" t="n">
        <v>389</v>
      </c>
      <c r="I27" s="4" t="n">
        <v>1355</v>
      </c>
      <c r="J27" s="4" t="n">
        <v>800</v>
      </c>
    </row>
    <row r="28" spans="1:11">
      <c r="A28" s="3" t="s">
        <v>158</v>
      </c>
      <c r="C28" s="4" t="n">
        <v>87</v>
      </c>
      <c r="F28" s="4" t="n">
        <v>78</v>
      </c>
      <c r="I28" s="4" t="n">
        <v>388</v>
      </c>
      <c r="J28" s="4" t="n">
        <v>110</v>
      </c>
    </row>
    <row r="29" spans="1:11">
      <c r="A29" s="3" t="s">
        <v>2116</v>
      </c>
      <c r="C29" s="4" t="n">
        <v>244</v>
      </c>
      <c r="D29" s="6" t="n">
        <v>118</v>
      </c>
      <c r="E29" s="6" t="n">
        <v>422</v>
      </c>
      <c r="F29" s="4" t="n">
        <v>300</v>
      </c>
      <c r="G29" s="6" t="n">
        <v>181</v>
      </c>
      <c r="H29" s="6" t="n">
        <v>186</v>
      </c>
      <c r="I29" s="4" t="n">
        <v>784</v>
      </c>
      <c r="J29" s="4" t="n">
        <v>667</v>
      </c>
    </row>
    <row r="30" spans="1:11">
      <c r="A30" s="3" t="s">
        <v>864</v>
      </c>
      <c r="I30" s="4" t="n">
        <v>1282</v>
      </c>
      <c r="J30" s="4" t="n">
        <v>1660</v>
      </c>
    </row>
    <row r="31" spans="1:11">
      <c r="A31" s="3" t="s">
        <v>2117</v>
      </c>
      <c r="B31" s="3" t="s">
        <v>330</v>
      </c>
      <c r="C31" s="4" t="n">
        <v>47984</v>
      </c>
      <c r="I31" s="4" t="n">
        <v>47984</v>
      </c>
      <c r="K31" s="4" t="n">
        <v>47556</v>
      </c>
    </row>
    <row r="32" spans="1:11">
      <c r="A32" s="3" t="s">
        <v>2118</v>
      </c>
    </row>
    <row r="33" spans="1:11">
      <c r="A33" s="5" t="s">
        <v>2108</v>
      </c>
    </row>
    <row r="34" spans="1:11">
      <c r="A34" s="3" t="s">
        <v>887</v>
      </c>
      <c r="C34" s="4" t="n">
        <v>194</v>
      </c>
      <c r="F34" s="4" t="n">
        <v>139</v>
      </c>
      <c r="I34" s="4" t="n">
        <v>432</v>
      </c>
      <c r="J34" s="4" t="n">
        <v>335</v>
      </c>
    </row>
    <row r="35" spans="1:11">
      <c r="A35" s="3" t="s">
        <v>2111</v>
      </c>
      <c r="C35" s="4" t="n">
        <v>8929</v>
      </c>
      <c r="F35" s="4" t="n">
        <v>9403</v>
      </c>
      <c r="I35" s="4" t="n">
        <v>26096</v>
      </c>
      <c r="J35" s="4" t="n">
        <v>27170</v>
      </c>
    </row>
    <row r="36" spans="1:11">
      <c r="A36" s="3" t="s">
        <v>2116</v>
      </c>
      <c r="C36" s="4" t="n">
        <v>760</v>
      </c>
      <c r="F36" s="4" t="n">
        <v>800</v>
      </c>
      <c r="I36" s="4" t="n">
        <v>2220</v>
      </c>
      <c r="J36" s="4" t="n">
        <v>1979</v>
      </c>
    </row>
    <row r="37" spans="1:11">
      <c r="A37" s="3" t="s">
        <v>2117</v>
      </c>
      <c r="C37" s="4" t="n">
        <v>122738</v>
      </c>
      <c r="I37" s="4" t="n">
        <v>122738</v>
      </c>
      <c r="K37" s="4" t="n">
        <v>119666</v>
      </c>
    </row>
    <row r="38" spans="1:11">
      <c r="A38" s="3" t="s">
        <v>2119</v>
      </c>
    </row>
    <row r="39" spans="1:11">
      <c r="A39" s="5" t="s">
        <v>2108</v>
      </c>
    </row>
    <row r="40" spans="1:11">
      <c r="A40" s="3" t="s">
        <v>187</v>
      </c>
      <c r="C40" s="4" t="n">
        <v>-9</v>
      </c>
      <c r="F40" s="4" t="n">
        <v>-5</v>
      </c>
      <c r="I40" s="4" t="n">
        <v>4</v>
      </c>
      <c r="J40" s="4" t="n">
        <v>7</v>
      </c>
    </row>
    <row r="41" spans="1:11">
      <c r="A41" s="3" t="s">
        <v>2120</v>
      </c>
    </row>
    <row r="42" spans="1:11">
      <c r="A42" s="5" t="s">
        <v>2108</v>
      </c>
    </row>
    <row r="43" spans="1:11">
      <c r="A43" s="3" t="s">
        <v>887</v>
      </c>
      <c r="C43" s="4" t="n">
        <v>-1</v>
      </c>
      <c r="F43" s="4" t="n">
        <v>-1</v>
      </c>
      <c r="I43" s="4" t="n">
        <v>-4</v>
      </c>
      <c r="J43" s="4" t="n">
        <v>-4</v>
      </c>
    </row>
    <row r="44" spans="1:11">
      <c r="A44" s="3" t="s">
        <v>2111</v>
      </c>
      <c r="C44" s="4" t="n">
        <v>-763</v>
      </c>
      <c r="F44" s="4" t="n">
        <v>-780</v>
      </c>
      <c r="I44" s="4" t="n">
        <v>-2296</v>
      </c>
      <c r="J44" s="4" t="n">
        <v>-2436</v>
      </c>
    </row>
    <row r="45" spans="1:11">
      <c r="A45" s="3" t="s">
        <v>143</v>
      </c>
      <c r="C45" s="4" t="n">
        <v>-764</v>
      </c>
      <c r="F45" s="4" t="n">
        <v>-779</v>
      </c>
      <c r="I45" s="4" t="n">
        <v>-2300</v>
      </c>
      <c r="J45" s="4" t="n">
        <v>-2430</v>
      </c>
    </row>
    <row r="46" spans="1:11">
      <c r="A46" s="3" t="s">
        <v>2112</v>
      </c>
      <c r="C46" s="4" t="n">
        <v>0</v>
      </c>
      <c r="F46" s="4" t="n">
        <v>0</v>
      </c>
      <c r="I46" s="4" t="n">
        <v>0</v>
      </c>
      <c r="J46" s="4" t="n">
        <v>0</v>
      </c>
    </row>
    <row r="47" spans="1:11">
      <c r="A47" s="3" t="s">
        <v>2113</v>
      </c>
      <c r="C47" s="4" t="n">
        <v>-759</v>
      </c>
      <c r="F47" s="4" t="n">
        <v>-790</v>
      </c>
      <c r="I47" s="4" t="n">
        <v>-2291</v>
      </c>
      <c r="J47" s="4" t="n">
        <v>-2467</v>
      </c>
    </row>
    <row r="48" spans="1:11">
      <c r="A48" s="3" t="s">
        <v>2114</v>
      </c>
      <c r="C48" s="4" t="n">
        <v>0</v>
      </c>
      <c r="F48" s="4" t="n">
        <v>0</v>
      </c>
      <c r="I48" s="4" t="n">
        <v>0</v>
      </c>
      <c r="J48" s="4" t="n">
        <v>0</v>
      </c>
    </row>
    <row r="49" spans="1:11">
      <c r="A49" s="3" t="s">
        <v>2115</v>
      </c>
      <c r="C49" s="4" t="n">
        <v>0</v>
      </c>
      <c r="F49" s="4" t="n">
        <v>0</v>
      </c>
      <c r="I49" s="4" t="n">
        <v>0</v>
      </c>
      <c r="J49" s="4" t="n">
        <v>0</v>
      </c>
    </row>
    <row r="50" spans="1:11">
      <c r="A50" s="3" t="s">
        <v>158</v>
      </c>
      <c r="C50" s="4" t="n">
        <v>0</v>
      </c>
      <c r="F50" s="4" t="n">
        <v>0</v>
      </c>
      <c r="I50" s="4" t="n">
        <v>0</v>
      </c>
      <c r="J50" s="4" t="n">
        <v>0</v>
      </c>
    </row>
    <row r="51" spans="1:11">
      <c r="A51" s="3" t="s">
        <v>2116</v>
      </c>
      <c r="C51" s="4" t="n">
        <v>0</v>
      </c>
      <c r="F51" s="4" t="n">
        <v>0</v>
      </c>
      <c r="I51" s="4" t="n">
        <v>0</v>
      </c>
      <c r="J51" s="4" t="n">
        <v>0</v>
      </c>
    </row>
    <row r="52" spans="1:11">
      <c r="A52" s="3" t="s">
        <v>864</v>
      </c>
      <c r="C52" s="4" t="n">
        <v>0</v>
      </c>
      <c r="F52" s="4" t="n">
        <v>0</v>
      </c>
      <c r="I52" s="4" t="n">
        <v>0</v>
      </c>
      <c r="J52" s="4" t="n">
        <v>0</v>
      </c>
    </row>
    <row r="53" spans="1:11">
      <c r="A53" s="3" t="s">
        <v>2117</v>
      </c>
      <c r="C53" s="4" t="n">
        <v>-10085</v>
      </c>
      <c r="I53" s="4" t="n">
        <v>-10085</v>
      </c>
      <c r="K53" s="4" t="n">
        <v>-9800</v>
      </c>
    </row>
    <row r="54" spans="1:11">
      <c r="A54" s="3" t="s">
        <v>2121</v>
      </c>
    </row>
    <row r="55" spans="1:11">
      <c r="A55" s="5" t="s">
        <v>2108</v>
      </c>
    </row>
    <row r="56" spans="1:11">
      <c r="A56" s="3" t="s">
        <v>2111</v>
      </c>
      <c r="C56" s="4" t="n">
        <v>-92</v>
      </c>
      <c r="F56" s="4" t="n">
        <v>-104</v>
      </c>
      <c r="I56" s="4" t="n">
        <v>-298</v>
      </c>
      <c r="J56" s="4" t="n">
        <v>-328</v>
      </c>
    </row>
    <row r="57" spans="1:11">
      <c r="A57" s="3" t="s">
        <v>143</v>
      </c>
      <c r="C57" s="4" t="n">
        <v>-93</v>
      </c>
      <c r="F57" s="4" t="n">
        <v>-105</v>
      </c>
      <c r="I57" s="4" t="n">
        <v>-298</v>
      </c>
      <c r="J57" s="4" t="n">
        <v>-327</v>
      </c>
    </row>
    <row r="58" spans="1:11">
      <c r="A58" s="3" t="s">
        <v>2112</v>
      </c>
      <c r="C58" s="4" t="n">
        <v>0</v>
      </c>
      <c r="F58" s="4" t="n">
        <v>0</v>
      </c>
      <c r="I58" s="4" t="n">
        <v>0</v>
      </c>
      <c r="J58" s="4" t="n">
        <v>0</v>
      </c>
    </row>
    <row r="59" spans="1:11">
      <c r="A59" s="3" t="s">
        <v>2113</v>
      </c>
      <c r="C59" s="4" t="n">
        <v>-94</v>
      </c>
      <c r="F59" s="4" t="n">
        <v>-104</v>
      </c>
      <c r="I59" s="4" t="n">
        <v>-298</v>
      </c>
      <c r="J59" s="4" t="n">
        <v>-324</v>
      </c>
    </row>
    <row r="60" spans="1:11">
      <c r="A60" s="3" t="s">
        <v>2114</v>
      </c>
      <c r="C60" s="4" t="n">
        <v>0</v>
      </c>
      <c r="F60" s="4" t="n">
        <v>0</v>
      </c>
      <c r="I60" s="4" t="n">
        <v>0</v>
      </c>
      <c r="J60" s="4" t="n">
        <v>0</v>
      </c>
    </row>
    <row r="61" spans="1:11">
      <c r="A61" s="3" t="s">
        <v>2115</v>
      </c>
      <c r="C61" s="4" t="n">
        <v>-195</v>
      </c>
      <c r="F61" s="4" t="n">
        <v>-182</v>
      </c>
      <c r="I61" s="4" t="n">
        <v>-422</v>
      </c>
      <c r="J61" s="4" t="n">
        <v>-339</v>
      </c>
    </row>
    <row r="62" spans="1:11">
      <c r="A62" s="3" t="s">
        <v>158</v>
      </c>
      <c r="C62" s="4" t="n">
        <v>-1</v>
      </c>
      <c r="F62" s="4" t="n">
        <v>1</v>
      </c>
      <c r="I62" s="4" t="n">
        <v>-1</v>
      </c>
      <c r="J62" s="4" t="n">
        <v>0</v>
      </c>
    </row>
    <row r="63" spans="1:11">
      <c r="A63" s="3" t="s">
        <v>2116</v>
      </c>
      <c r="C63" s="4" t="n">
        <v>4</v>
      </c>
      <c r="F63" s="4" t="n">
        <v>3</v>
      </c>
      <c r="I63" s="4" t="n">
        <v>11</v>
      </c>
      <c r="J63" s="4" t="n">
        <v>11</v>
      </c>
    </row>
    <row r="64" spans="1:11">
      <c r="A64" s="3" t="s">
        <v>864</v>
      </c>
      <c r="C64" s="4" t="n">
        <v>0</v>
      </c>
      <c r="F64" s="4" t="n">
        <v>0</v>
      </c>
      <c r="I64" s="4" t="n">
        <v>0</v>
      </c>
      <c r="J64" s="4" t="n">
        <v>0</v>
      </c>
    </row>
    <row r="65" spans="1:11">
      <c r="A65" s="3" t="s">
        <v>2117</v>
      </c>
      <c r="C65" s="4" t="n">
        <v>-5738</v>
      </c>
      <c r="I65" s="4" t="n">
        <v>-5738</v>
      </c>
      <c r="K65" s="4" t="n">
        <v>-5421</v>
      </c>
    </row>
    <row r="66" spans="1:11">
      <c r="A66" s="3" t="s">
        <v>2122</v>
      </c>
    </row>
    <row r="67" spans="1:11">
      <c r="A67" s="5" t="s">
        <v>2108</v>
      </c>
    </row>
    <row r="68" spans="1:11">
      <c r="A68" s="3" t="s">
        <v>887</v>
      </c>
      <c r="C68" s="4" t="n">
        <v>195</v>
      </c>
      <c r="F68" s="4" t="n">
        <v>140</v>
      </c>
      <c r="I68" s="4" t="n">
        <v>436</v>
      </c>
      <c r="J68" s="4" t="n">
        <v>339</v>
      </c>
    </row>
    <row r="69" spans="1:11">
      <c r="A69" s="3" t="s">
        <v>2111</v>
      </c>
      <c r="C69" s="4" t="n">
        <v>4774</v>
      </c>
      <c r="F69" s="4" t="n">
        <v>5278</v>
      </c>
      <c r="I69" s="4" t="n">
        <v>14280</v>
      </c>
      <c r="J69" s="4" t="n">
        <v>15368</v>
      </c>
    </row>
    <row r="70" spans="1:11">
      <c r="A70" s="3" t="s">
        <v>2112</v>
      </c>
      <c r="C70" s="4" t="n">
        <v>407</v>
      </c>
      <c r="F70" s="4" t="n">
        <v>468</v>
      </c>
      <c r="I70" s="4" t="n">
        <v>1221</v>
      </c>
      <c r="J70" s="4" t="n">
        <v>1383</v>
      </c>
    </row>
    <row r="71" spans="1:11">
      <c r="A71" s="3" t="s">
        <v>2113</v>
      </c>
      <c r="C71" s="4" t="n">
        <v>4274</v>
      </c>
      <c r="F71" s="4" t="n">
        <v>4961</v>
      </c>
      <c r="I71" s="4" t="n">
        <v>13333</v>
      </c>
      <c r="J71" s="4" t="n">
        <v>14475</v>
      </c>
    </row>
    <row r="72" spans="1:11">
      <c r="A72" s="3" t="s">
        <v>2114</v>
      </c>
      <c r="C72" s="4" t="n">
        <v>109</v>
      </c>
      <c r="F72" s="4" t="n">
        <v>101</v>
      </c>
      <c r="I72" s="4" t="n">
        <v>336</v>
      </c>
      <c r="J72" s="4" t="n">
        <v>305</v>
      </c>
    </row>
    <row r="73" spans="1:11">
      <c r="A73" s="3" t="s">
        <v>2115</v>
      </c>
      <c r="C73" s="4" t="n">
        <v>501</v>
      </c>
      <c r="F73" s="4" t="n">
        <v>389</v>
      </c>
      <c r="I73" s="4" t="n">
        <v>1355</v>
      </c>
      <c r="J73" s="4" t="n">
        <v>800</v>
      </c>
    </row>
    <row r="74" spans="1:11">
      <c r="A74" s="3" t="s">
        <v>158</v>
      </c>
      <c r="C74" s="4" t="n">
        <v>87</v>
      </c>
      <c r="F74" s="4" t="n">
        <v>78</v>
      </c>
      <c r="I74" s="4" t="n">
        <v>388</v>
      </c>
      <c r="J74" s="4" t="n">
        <v>110</v>
      </c>
    </row>
    <row r="75" spans="1:11">
      <c r="A75" s="3" t="s">
        <v>2116</v>
      </c>
      <c r="C75" s="4" t="n">
        <v>244</v>
      </c>
      <c r="F75" s="4" t="n">
        <v>300</v>
      </c>
      <c r="I75" s="4" t="n">
        <v>784</v>
      </c>
      <c r="J75" s="4" t="n">
        <v>667</v>
      </c>
    </row>
    <row r="76" spans="1:11">
      <c r="A76" s="3" t="s">
        <v>864</v>
      </c>
      <c r="C76" s="4" t="n">
        <v>392</v>
      </c>
      <c r="F76" s="4" t="n">
        <v>362</v>
      </c>
      <c r="I76" s="4" t="n">
        <v>1282</v>
      </c>
      <c r="J76" s="4" t="n">
        <v>1660</v>
      </c>
    </row>
    <row r="77" spans="1:11">
      <c r="A77" s="3" t="s">
        <v>2117</v>
      </c>
      <c r="C77" s="4" t="n">
        <v>47984</v>
      </c>
      <c r="I77" s="4" t="n">
        <v>47984</v>
      </c>
      <c r="K77" s="4" t="n">
        <v>47556</v>
      </c>
    </row>
    <row r="78" spans="1:11">
      <c r="A78" s="3" t="s">
        <v>2123</v>
      </c>
    </row>
    <row r="79" spans="1:11">
      <c r="A79" s="5" t="s">
        <v>2108</v>
      </c>
    </row>
    <row r="80" spans="1:11">
      <c r="A80" s="3" t="s">
        <v>143</v>
      </c>
      <c r="C80" s="4" t="n">
        <v>275</v>
      </c>
      <c r="F80" s="4" t="n">
        <v>308</v>
      </c>
      <c r="I80" s="4" t="n">
        <v>844</v>
      </c>
      <c r="J80" s="4" t="n">
        <v>981</v>
      </c>
    </row>
    <row r="81" spans="1:11">
      <c r="A81" s="3" t="s">
        <v>2124</v>
      </c>
    </row>
    <row r="82" spans="1:11">
      <c r="A82" s="5" t="s">
        <v>2108</v>
      </c>
    </row>
    <row r="83" spans="1:11">
      <c r="A83" s="3" t="s">
        <v>887</v>
      </c>
      <c r="C83" s="4" t="n">
        <v>0</v>
      </c>
      <c r="F83" s="4" t="n">
        <v>0</v>
      </c>
      <c r="I83" s="4" t="n">
        <v>0</v>
      </c>
      <c r="J83" s="4" t="n">
        <v>0</v>
      </c>
    </row>
    <row r="84" spans="1:11">
      <c r="A84" s="3" t="s">
        <v>2111</v>
      </c>
      <c r="C84" s="4" t="n">
        <v>1583</v>
      </c>
      <c r="F84" s="4" t="n">
        <v>1598</v>
      </c>
      <c r="I84" s="4" t="n">
        <v>4342</v>
      </c>
      <c r="J84" s="4" t="n">
        <v>4508</v>
      </c>
    </row>
    <row r="85" spans="1:11">
      <c r="A85" s="3" t="s">
        <v>2112</v>
      </c>
      <c r="C85" s="4" t="n">
        <v>259</v>
      </c>
      <c r="F85" s="4" t="n">
        <v>237</v>
      </c>
      <c r="I85" s="4" t="n">
        <v>767</v>
      </c>
      <c r="J85" s="4" t="n">
        <v>696</v>
      </c>
    </row>
    <row r="86" spans="1:11">
      <c r="A86" s="3" t="s">
        <v>2113</v>
      </c>
      <c r="C86" s="4" t="n">
        <v>1256</v>
      </c>
      <c r="F86" s="4" t="n">
        <v>1275</v>
      </c>
      <c r="I86" s="4" t="n">
        <v>3431</v>
      </c>
      <c r="J86" s="4" t="n">
        <v>3610</v>
      </c>
    </row>
    <row r="87" spans="1:11">
      <c r="A87" s="3" t="s">
        <v>2114</v>
      </c>
      <c r="C87" s="4" t="n">
        <v>91</v>
      </c>
      <c r="F87" s="4" t="n">
        <v>85</v>
      </c>
      <c r="I87" s="4" t="n">
        <v>268</v>
      </c>
      <c r="J87" s="4" t="n">
        <v>261</v>
      </c>
    </row>
    <row r="88" spans="1:11">
      <c r="A88" s="3" t="s">
        <v>2115</v>
      </c>
      <c r="C88" s="4" t="n">
        <v>245</v>
      </c>
      <c r="F88" s="4" t="n">
        <v>245</v>
      </c>
      <c r="I88" s="4" t="n">
        <v>674</v>
      </c>
      <c r="J88" s="4" t="n">
        <v>663</v>
      </c>
    </row>
    <row r="89" spans="1:11">
      <c r="A89" s="3" t="s">
        <v>158</v>
      </c>
      <c r="C89" s="4" t="n">
        <v>45</v>
      </c>
      <c r="F89" s="4" t="n">
        <v>52</v>
      </c>
      <c r="I89" s="4" t="n">
        <v>130</v>
      </c>
      <c r="J89" s="4" t="n">
        <v>140</v>
      </c>
    </row>
    <row r="90" spans="1:11">
      <c r="A90" s="3" t="s">
        <v>2116</v>
      </c>
      <c r="C90" s="4" t="n">
        <v>200</v>
      </c>
      <c r="F90" s="4" t="n">
        <v>193</v>
      </c>
      <c r="I90" s="4" t="n">
        <v>544</v>
      </c>
      <c r="J90" s="4" t="n">
        <v>523</v>
      </c>
    </row>
    <row r="91" spans="1:11">
      <c r="A91" s="3" t="s">
        <v>864</v>
      </c>
      <c r="C91" s="4" t="n">
        <v>452</v>
      </c>
      <c r="F91" s="4" t="n">
        <v>514</v>
      </c>
      <c r="I91" s="4" t="n">
        <v>1413</v>
      </c>
      <c r="J91" s="4" t="n">
        <v>1540</v>
      </c>
    </row>
    <row r="92" spans="1:11">
      <c r="A92" s="3" t="s">
        <v>2117</v>
      </c>
      <c r="C92" s="4" t="n">
        <v>32326</v>
      </c>
      <c r="I92" s="4" t="n">
        <v>32326</v>
      </c>
      <c r="K92" s="4" t="n">
        <v>31213</v>
      </c>
    </row>
    <row r="93" spans="1:11">
      <c r="A93" s="3" t="s">
        <v>2125</v>
      </c>
    </row>
    <row r="94" spans="1:11">
      <c r="A94" s="5" t="s">
        <v>2108</v>
      </c>
    </row>
    <row r="95" spans="1:11">
      <c r="A95" s="3" t="s">
        <v>143</v>
      </c>
      <c r="C95" s="4" t="n">
        <v>4</v>
      </c>
      <c r="F95" s="4" t="n">
        <v>4</v>
      </c>
      <c r="I95" s="4" t="n">
        <v>13</v>
      </c>
      <c r="J95" s="4" t="n">
        <v>23</v>
      </c>
    </row>
    <row r="96" spans="1:11">
      <c r="A96" s="3" t="s">
        <v>2126</v>
      </c>
    </row>
    <row r="97" spans="1:11">
      <c r="A97" s="5" t="s">
        <v>2108</v>
      </c>
    </row>
    <row r="98" spans="1:11">
      <c r="A98" s="3" t="s">
        <v>887</v>
      </c>
      <c r="C98" s="4" t="n">
        <v>0</v>
      </c>
      <c r="F98" s="4" t="n">
        <v>0</v>
      </c>
      <c r="I98" s="4" t="n">
        <v>0</v>
      </c>
      <c r="J98" s="4" t="n">
        <v>0</v>
      </c>
    </row>
    <row r="99" spans="1:11">
      <c r="A99" s="3" t="s">
        <v>2111</v>
      </c>
      <c r="C99" s="4" t="n">
        <v>778</v>
      </c>
      <c r="F99" s="4" t="n">
        <v>757</v>
      </c>
      <c r="I99" s="4" t="n">
        <v>2333</v>
      </c>
      <c r="J99" s="4" t="n">
        <v>2275</v>
      </c>
    </row>
    <row r="100" spans="1:11">
      <c r="A100" s="3" t="s">
        <v>2112</v>
      </c>
      <c r="C100" s="4" t="n">
        <v>83</v>
      </c>
      <c r="F100" s="4" t="n">
        <v>75</v>
      </c>
      <c r="I100" s="4" t="n">
        <v>247</v>
      </c>
      <c r="J100" s="4" t="n">
        <v>224</v>
      </c>
    </row>
    <row r="101" spans="1:11">
      <c r="A101" s="3" t="s">
        <v>2113</v>
      </c>
      <c r="C101" s="4" t="n">
        <v>595</v>
      </c>
      <c r="F101" s="4" t="n">
        <v>603</v>
      </c>
      <c r="I101" s="4" t="n">
        <v>1783</v>
      </c>
      <c r="J101" s="4" t="n">
        <v>1853</v>
      </c>
    </row>
    <row r="102" spans="1:11">
      <c r="A102" s="3" t="s">
        <v>2114</v>
      </c>
      <c r="C102" s="4" t="n">
        <v>33</v>
      </c>
      <c r="F102" s="4" t="n">
        <v>32</v>
      </c>
      <c r="I102" s="4" t="n">
        <v>100</v>
      </c>
      <c r="J102" s="4" t="n">
        <v>96</v>
      </c>
    </row>
    <row r="103" spans="1:11">
      <c r="A103" s="3" t="s">
        <v>2115</v>
      </c>
      <c r="C103" s="4" t="n">
        <v>154</v>
      </c>
      <c r="F103" s="4" t="n">
        <v>124</v>
      </c>
      <c r="I103" s="4" t="n">
        <v>461</v>
      </c>
      <c r="J103" s="4" t="n">
        <v>331</v>
      </c>
    </row>
    <row r="104" spans="1:11">
      <c r="A104" s="3" t="s">
        <v>158</v>
      </c>
      <c r="C104" s="4" t="n">
        <v>14</v>
      </c>
      <c r="F104" s="4" t="n">
        <v>-2</v>
      </c>
      <c r="I104" s="4" t="n">
        <v>51</v>
      </c>
      <c r="J104" s="4" t="n">
        <v>-5</v>
      </c>
    </row>
    <row r="105" spans="1:11">
      <c r="A105" s="3" t="s">
        <v>2116</v>
      </c>
      <c r="C105" s="4" t="n">
        <v>140</v>
      </c>
      <c r="F105" s="4" t="n">
        <v>126</v>
      </c>
      <c r="I105" s="4" t="n">
        <v>410</v>
      </c>
      <c r="J105" s="4" t="n">
        <v>336</v>
      </c>
    </row>
    <row r="106" spans="1:11">
      <c r="A106" s="3" t="s">
        <v>864</v>
      </c>
      <c r="C106" s="4" t="n">
        <v>228</v>
      </c>
      <c r="F106" s="4" t="n">
        <v>204</v>
      </c>
      <c r="I106" s="4" t="n">
        <v>675</v>
      </c>
      <c r="J106" s="4" t="n">
        <v>615</v>
      </c>
    </row>
    <row r="107" spans="1:11">
      <c r="A107" s="3" t="s">
        <v>2117</v>
      </c>
      <c r="C107" s="4" t="n">
        <v>11379</v>
      </c>
      <c r="I107" s="4" t="n">
        <v>11379</v>
      </c>
      <c r="K107" s="4" t="n">
        <v>10642</v>
      </c>
    </row>
    <row r="108" spans="1:11">
      <c r="A108" s="3" t="s">
        <v>2127</v>
      </c>
    </row>
    <row r="109" spans="1:11">
      <c r="A109" s="5" t="s">
        <v>2108</v>
      </c>
    </row>
    <row r="110" spans="1:11">
      <c r="A110" s="3" t="s">
        <v>143</v>
      </c>
      <c r="C110" s="4" t="n">
        <v>1</v>
      </c>
      <c r="F110" s="4" t="n">
        <v>2</v>
      </c>
      <c r="I110" s="4" t="n">
        <v>4</v>
      </c>
      <c r="J110" s="4" t="n">
        <v>5</v>
      </c>
    </row>
    <row r="111" spans="1:11">
      <c r="A111" s="3" t="s">
        <v>2128</v>
      </c>
    </row>
    <row r="112" spans="1:11">
      <c r="A112" s="5" t="s">
        <v>2108</v>
      </c>
    </row>
    <row r="113" spans="1:11">
      <c r="A113" s="3" t="s">
        <v>887</v>
      </c>
      <c r="C113" s="4" t="n">
        <v>0</v>
      </c>
      <c r="F113" s="4" t="n">
        <v>0</v>
      </c>
      <c r="I113" s="4" t="n">
        <v>0</v>
      </c>
      <c r="J113" s="4" t="n">
        <v>0</v>
      </c>
    </row>
    <row r="114" spans="1:11">
      <c r="A114" s="3" t="s">
        <v>2111</v>
      </c>
      <c r="C114" s="4" t="n">
        <v>703</v>
      </c>
      <c r="F114" s="4" t="n">
        <v>731</v>
      </c>
      <c r="I114" s="4" t="n">
        <v>2327</v>
      </c>
      <c r="J114" s="4" t="n">
        <v>2369</v>
      </c>
    </row>
    <row r="115" spans="1:11">
      <c r="A115" s="3" t="s">
        <v>2112</v>
      </c>
      <c r="C115" s="4" t="n">
        <v>116</v>
      </c>
      <c r="F115" s="4" t="n">
        <v>110</v>
      </c>
      <c r="I115" s="4" t="n">
        <v>368</v>
      </c>
      <c r="J115" s="4" t="n">
        <v>358</v>
      </c>
    </row>
    <row r="116" spans="1:11">
      <c r="A116" s="3" t="s">
        <v>2113</v>
      </c>
      <c r="C116" s="4" t="n">
        <v>612</v>
      </c>
      <c r="F116" s="4" t="n">
        <v>628</v>
      </c>
      <c r="I116" s="4" t="n">
        <v>1936</v>
      </c>
      <c r="J116" s="4" t="n">
        <v>2005</v>
      </c>
    </row>
    <row r="117" spans="1:11">
      <c r="A117" s="3" t="s">
        <v>2114</v>
      </c>
      <c r="C117" s="4" t="n">
        <v>31</v>
      </c>
      <c r="F117" s="4" t="n">
        <v>27</v>
      </c>
      <c r="I117" s="4" t="n">
        <v>89</v>
      </c>
      <c r="J117" s="4" t="n">
        <v>78</v>
      </c>
    </row>
    <row r="118" spans="1:11">
      <c r="A118" s="3" t="s">
        <v>2115</v>
      </c>
      <c r="C118" s="4" t="n">
        <v>67</v>
      </c>
      <c r="F118" s="4" t="n">
        <v>81</v>
      </c>
      <c r="I118" s="4" t="n">
        <v>320</v>
      </c>
      <c r="J118" s="4" t="n">
        <v>301</v>
      </c>
    </row>
    <row r="119" spans="1:11">
      <c r="A119" s="3" t="s">
        <v>158</v>
      </c>
      <c r="C119" s="4" t="n">
        <v>12</v>
      </c>
      <c r="F119" s="4" t="n">
        <v>18</v>
      </c>
      <c r="I119" s="4" t="n">
        <v>59</v>
      </c>
      <c r="J119" s="4" t="n">
        <v>59</v>
      </c>
    </row>
    <row r="120" spans="1:11">
      <c r="A120" s="3" t="s">
        <v>2116</v>
      </c>
      <c r="C120" s="4" t="n">
        <v>55</v>
      </c>
      <c r="F120" s="4" t="n">
        <v>63</v>
      </c>
      <c r="I120" s="4" t="n">
        <v>261</v>
      </c>
      <c r="J120" s="4" t="n">
        <v>242</v>
      </c>
    </row>
    <row r="121" spans="1:11">
      <c r="A121" s="3" t="s">
        <v>864</v>
      </c>
      <c r="C121" s="4" t="n">
        <v>300</v>
      </c>
      <c r="F121" s="4" t="n">
        <v>233</v>
      </c>
      <c r="I121" s="4" t="n">
        <v>842</v>
      </c>
      <c r="J121" s="4" t="n">
        <v>667</v>
      </c>
    </row>
    <row r="122" spans="1:11">
      <c r="A122" s="3" t="s">
        <v>2117</v>
      </c>
      <c r="C122" s="4" t="n">
        <v>10304</v>
      </c>
      <c r="I122" s="4" t="n">
        <v>10304</v>
      </c>
      <c r="K122" s="4" t="n">
        <v>9716</v>
      </c>
    </row>
    <row r="123" spans="1:11">
      <c r="A123" s="3" t="s">
        <v>2129</v>
      </c>
    </row>
    <row r="124" spans="1:11">
      <c r="A124" s="5" t="s">
        <v>2108</v>
      </c>
    </row>
    <row r="125" spans="1:11">
      <c r="A125" s="3" t="s">
        <v>143</v>
      </c>
      <c r="C125" s="4" t="n">
        <v>6</v>
      </c>
      <c r="F125" s="4" t="n">
        <v>6</v>
      </c>
      <c r="I125" s="4" t="n">
        <v>18</v>
      </c>
      <c r="J125" s="4" t="n">
        <v>18</v>
      </c>
    </row>
    <row r="126" spans="1:11">
      <c r="A126" s="3" t="s">
        <v>2130</v>
      </c>
    </row>
    <row r="127" spans="1:11">
      <c r="A127" s="5" t="s">
        <v>2108</v>
      </c>
    </row>
    <row r="128" spans="1:11">
      <c r="A128" s="3" t="s">
        <v>887</v>
      </c>
      <c r="C128" s="4" t="n">
        <v>0</v>
      </c>
      <c r="F128" s="4" t="n">
        <v>0</v>
      </c>
      <c r="I128" s="4" t="n">
        <v>0</v>
      </c>
      <c r="J128" s="4" t="n">
        <v>0</v>
      </c>
    </row>
    <row r="129" spans="1:11">
      <c r="A129" s="3" t="s">
        <v>2111</v>
      </c>
      <c r="C129" s="4" t="n">
        <v>1380</v>
      </c>
      <c r="F129" s="4" t="n">
        <v>1361</v>
      </c>
      <c r="I129" s="4" t="n">
        <v>3700</v>
      </c>
      <c r="J129" s="4" t="n">
        <v>3688</v>
      </c>
    </row>
    <row r="130" spans="1:11">
      <c r="A130" s="3" t="s">
        <v>2112</v>
      </c>
      <c r="C130" s="4" t="n">
        <v>193</v>
      </c>
      <c r="F130" s="4" t="n">
        <v>192</v>
      </c>
      <c r="I130" s="4" t="n">
        <v>562</v>
      </c>
      <c r="J130" s="4" t="n">
        <v>555</v>
      </c>
    </row>
    <row r="131" spans="1:11">
      <c r="A131" s="3" t="s">
        <v>2113</v>
      </c>
      <c r="C131" s="4" t="n">
        <v>1124</v>
      </c>
      <c r="F131" s="4" t="n">
        <v>1116</v>
      </c>
      <c r="I131" s="4" t="n">
        <v>3106</v>
      </c>
      <c r="J131" s="4" t="n">
        <v>3165</v>
      </c>
    </row>
    <row r="132" spans="1:11">
      <c r="A132" s="3" t="s">
        <v>2114</v>
      </c>
      <c r="C132" s="4" t="n">
        <v>66</v>
      </c>
      <c r="F132" s="4" t="n">
        <v>65</v>
      </c>
      <c r="I132" s="4" t="n">
        <v>197</v>
      </c>
      <c r="J132" s="4" t="n">
        <v>193</v>
      </c>
    </row>
    <row r="133" spans="1:11">
      <c r="A133" s="3" t="s">
        <v>2115</v>
      </c>
      <c r="C133" s="4" t="n">
        <v>203</v>
      </c>
      <c r="F133" s="4" t="n">
        <v>191</v>
      </c>
      <c r="I133" s="4" t="n">
        <v>436</v>
      </c>
      <c r="J133" s="4" t="n">
        <v>363</v>
      </c>
    </row>
    <row r="134" spans="1:11">
      <c r="A134" s="3" t="s">
        <v>158</v>
      </c>
      <c r="C134" s="4" t="n">
        <v>14</v>
      </c>
      <c r="F134" s="4" t="n">
        <v>4</v>
      </c>
      <c r="I134" s="4" t="n">
        <v>25</v>
      </c>
      <c r="J134" s="4" t="n">
        <v>28</v>
      </c>
    </row>
    <row r="135" spans="1:11">
      <c r="A135" s="3" t="s">
        <v>2116</v>
      </c>
      <c r="C135" s="4" t="n">
        <v>189</v>
      </c>
      <c r="F135" s="4" t="n">
        <v>187</v>
      </c>
      <c r="I135" s="4" t="n">
        <v>412</v>
      </c>
      <c r="J135" s="4" t="n">
        <v>336</v>
      </c>
    </row>
    <row r="136" spans="1:11">
      <c r="A136" s="3" t="s">
        <v>864</v>
      </c>
      <c r="C136" s="4" t="n">
        <v>308</v>
      </c>
      <c r="F136" s="4" t="n">
        <v>359</v>
      </c>
      <c r="I136" s="4" t="n">
        <v>1006</v>
      </c>
      <c r="J136" s="4" t="n">
        <v>988</v>
      </c>
    </row>
    <row r="137" spans="1:11">
      <c r="A137" s="3" t="s">
        <v>2117</v>
      </c>
      <c r="C137" s="4" t="n">
        <v>22576</v>
      </c>
      <c r="I137" s="4" t="n">
        <v>22576</v>
      </c>
      <c r="K137" s="4" t="n">
        <v>21984</v>
      </c>
    </row>
    <row r="138" spans="1:11">
      <c r="A138" s="3" t="s">
        <v>2131</v>
      </c>
    </row>
    <row r="139" spans="1:11">
      <c r="A139" s="5" t="s">
        <v>2108</v>
      </c>
    </row>
    <row r="140" spans="1:11">
      <c r="A140" s="3" t="s">
        <v>143</v>
      </c>
      <c r="C140" s="4" t="n">
        <v>4</v>
      </c>
      <c r="F140" s="4" t="n">
        <v>3</v>
      </c>
      <c r="I140" s="4" t="n">
        <v>11</v>
      </c>
      <c r="J140" s="4" t="n">
        <v>11</v>
      </c>
    </row>
    <row r="141" spans="1:11">
      <c r="A141" s="3" t="s">
        <v>2132</v>
      </c>
    </row>
    <row r="142" spans="1:11">
      <c r="A142" s="5" t="s">
        <v>2108</v>
      </c>
    </row>
    <row r="143" spans="1:11">
      <c r="A143" s="3" t="s">
        <v>2111</v>
      </c>
      <c r="C143" s="4" t="n">
        <v>642</v>
      </c>
      <c r="F143" s="4" t="n">
        <v>628</v>
      </c>
      <c r="I143" s="4" t="n">
        <v>1748</v>
      </c>
      <c r="J143" s="4" t="n">
        <v>1708</v>
      </c>
    </row>
    <row r="144" spans="1:11">
      <c r="A144" s="3" t="s">
        <v>2112</v>
      </c>
      <c r="C144" s="4" t="n">
        <v>95</v>
      </c>
      <c r="F144" s="4" t="n">
        <v>99</v>
      </c>
      <c r="I144" s="4" t="n">
        <v>281</v>
      </c>
      <c r="J144" s="4" t="n">
        <v>286</v>
      </c>
    </row>
    <row r="145" spans="1:11">
      <c r="A145" s="3" t="s">
        <v>2113</v>
      </c>
      <c r="C145" s="4" t="n">
        <v>515</v>
      </c>
      <c r="F145" s="4" t="n">
        <v>516</v>
      </c>
      <c r="I145" s="4" t="n">
        <v>1444</v>
      </c>
      <c r="J145" s="4" t="n">
        <v>1454</v>
      </c>
    </row>
    <row r="146" spans="1:11">
      <c r="A146" s="3" t="s">
        <v>2114</v>
      </c>
      <c r="C146" s="4" t="n">
        <v>33</v>
      </c>
      <c r="F146" s="4" t="n">
        <v>32</v>
      </c>
      <c r="I146" s="4" t="n">
        <v>100</v>
      </c>
      <c r="J146" s="4" t="n">
        <v>96</v>
      </c>
    </row>
    <row r="147" spans="1:11">
      <c r="A147" s="3" t="s">
        <v>2115</v>
      </c>
      <c r="C147" s="4" t="n">
        <v>103</v>
      </c>
      <c r="F147" s="4" t="n">
        <v>87</v>
      </c>
      <c r="I147" s="4" t="n">
        <v>226</v>
      </c>
      <c r="J147" s="4" t="n">
        <v>181</v>
      </c>
    </row>
    <row r="148" spans="1:11">
      <c r="A148" s="3" t="s">
        <v>158</v>
      </c>
      <c r="C148" s="4" t="n">
        <v>5</v>
      </c>
      <c r="F148" s="4" t="n">
        <v>-2</v>
      </c>
      <c r="I148" s="4" t="n">
        <v>9</v>
      </c>
      <c r="J148" s="4" t="n">
        <v>7</v>
      </c>
    </row>
    <row r="149" spans="1:11">
      <c r="A149" s="3" t="s">
        <v>2116</v>
      </c>
      <c r="C149" s="4" t="n">
        <v>98</v>
      </c>
      <c r="F149" s="4" t="n">
        <v>89</v>
      </c>
      <c r="I149" s="4" t="n">
        <v>217</v>
      </c>
      <c r="J149" s="4" t="n">
        <v>174</v>
      </c>
    </row>
    <row r="150" spans="1:11">
      <c r="A150" s="3" t="s">
        <v>864</v>
      </c>
      <c r="C150" s="4" t="n">
        <v>157</v>
      </c>
      <c r="F150" s="4" t="n">
        <v>188</v>
      </c>
      <c r="I150" s="4" t="n">
        <v>455</v>
      </c>
      <c r="J150" s="4" t="n">
        <v>475</v>
      </c>
    </row>
    <row r="151" spans="1:11">
      <c r="A151" s="3" t="s">
        <v>2117</v>
      </c>
      <c r="C151" s="4" t="n">
        <v>8603</v>
      </c>
      <c r="I151" s="4" t="n">
        <v>8603</v>
      </c>
      <c r="K151" s="4" t="n">
        <v>8299</v>
      </c>
    </row>
    <row r="152" spans="1:11">
      <c r="A152" s="3" t="s">
        <v>2133</v>
      </c>
    </row>
    <row r="153" spans="1:11">
      <c r="A153" s="5" t="s">
        <v>2108</v>
      </c>
    </row>
    <row r="154" spans="1:11">
      <c r="A154" s="3" t="s">
        <v>143</v>
      </c>
      <c r="C154" s="4" t="n">
        <v>2</v>
      </c>
      <c r="F154" s="4" t="n">
        <v>2</v>
      </c>
      <c r="I154" s="4" t="n">
        <v>5</v>
      </c>
      <c r="J154" s="4" t="n">
        <v>5</v>
      </c>
    </row>
    <row r="155" spans="1:11">
      <c r="A155" s="3" t="s">
        <v>2134</v>
      </c>
    </row>
    <row r="156" spans="1:11">
      <c r="A156" s="5" t="s">
        <v>2108</v>
      </c>
    </row>
    <row r="157" spans="1:11">
      <c r="A157" s="3" t="s">
        <v>2111</v>
      </c>
      <c r="C157" s="4" t="n">
        <v>319</v>
      </c>
      <c r="F157" s="4" t="n">
        <v>328</v>
      </c>
      <c r="I157" s="4" t="n">
        <v>987</v>
      </c>
      <c r="J157" s="4" t="n">
        <v>1001</v>
      </c>
    </row>
    <row r="158" spans="1:11">
      <c r="A158" s="3" t="s">
        <v>2112</v>
      </c>
      <c r="C158" s="4" t="n">
        <v>46</v>
      </c>
      <c r="F158" s="4" t="n">
        <v>47</v>
      </c>
      <c r="I158" s="4" t="n">
        <v>138</v>
      </c>
      <c r="J158" s="4" t="n">
        <v>135</v>
      </c>
    </row>
    <row r="159" spans="1:11">
      <c r="A159" s="3" t="s">
        <v>2113</v>
      </c>
      <c r="C159" s="4" t="n">
        <v>268</v>
      </c>
      <c r="F159" s="4" t="n">
        <v>277</v>
      </c>
      <c r="I159" s="4" t="n">
        <v>820</v>
      </c>
      <c r="J159" s="4" t="n">
        <v>859</v>
      </c>
    </row>
    <row r="160" spans="1:11">
      <c r="A160" s="3" t="s">
        <v>2114</v>
      </c>
      <c r="C160" s="4" t="n">
        <v>15</v>
      </c>
      <c r="F160" s="4" t="n">
        <v>15</v>
      </c>
      <c r="I160" s="4" t="n">
        <v>45</v>
      </c>
      <c r="J160" s="4" t="n">
        <v>42</v>
      </c>
    </row>
    <row r="161" spans="1:11">
      <c r="A161" s="3" t="s">
        <v>2115</v>
      </c>
      <c r="C161" s="4" t="n">
        <v>38</v>
      </c>
      <c r="F161" s="4" t="n">
        <v>38</v>
      </c>
      <c r="I161" s="4" t="n">
        <v>132</v>
      </c>
      <c r="J161" s="4" t="n">
        <v>107</v>
      </c>
    </row>
    <row r="162" spans="1:11">
      <c r="A162" s="3" t="s">
        <v>158</v>
      </c>
      <c r="C162" s="4" t="n">
        <v>5</v>
      </c>
      <c r="F162" s="4" t="n">
        <v>5</v>
      </c>
      <c r="I162" s="4" t="n">
        <v>16</v>
      </c>
      <c r="J162" s="4" t="n">
        <v>17</v>
      </c>
    </row>
    <row r="163" spans="1:11">
      <c r="A163" s="3" t="s">
        <v>2116</v>
      </c>
      <c r="C163" s="4" t="n">
        <v>33</v>
      </c>
      <c r="F163" s="4" t="n">
        <v>33</v>
      </c>
      <c r="I163" s="4" t="n">
        <v>116</v>
      </c>
      <c r="J163" s="4" t="n">
        <v>90</v>
      </c>
    </row>
    <row r="164" spans="1:11">
      <c r="A164" s="3" t="s">
        <v>864</v>
      </c>
      <c r="C164" s="4" t="n">
        <v>85</v>
      </c>
      <c r="F164" s="4" t="n">
        <v>88</v>
      </c>
      <c r="I164" s="4" t="n">
        <v>245</v>
      </c>
      <c r="J164" s="4" t="n">
        <v>254</v>
      </c>
    </row>
    <row r="165" spans="1:11">
      <c r="A165" s="3" t="s">
        <v>2117</v>
      </c>
      <c r="C165" s="4" t="n">
        <v>4724</v>
      </c>
      <c r="I165" s="4" t="n">
        <v>4724</v>
      </c>
      <c r="K165" s="4" t="n">
        <v>4588</v>
      </c>
    </row>
    <row r="166" spans="1:11">
      <c r="A166" s="3" t="s">
        <v>2135</v>
      </c>
    </row>
    <row r="167" spans="1:11">
      <c r="A167" s="5" t="s">
        <v>2108</v>
      </c>
    </row>
    <row r="168" spans="1:11">
      <c r="A168" s="3" t="s">
        <v>143</v>
      </c>
      <c r="C168" s="4" t="n">
        <v>1</v>
      </c>
      <c r="F168" s="4" t="n">
        <v>2</v>
      </c>
      <c r="I168" s="4" t="n">
        <v>5</v>
      </c>
      <c r="J168" s="4" t="n">
        <v>6</v>
      </c>
    </row>
    <row r="169" spans="1:11">
      <c r="A169" s="3" t="s">
        <v>2136</v>
      </c>
    </row>
    <row r="170" spans="1:11">
      <c r="A170" s="5" t="s">
        <v>2108</v>
      </c>
    </row>
    <row r="171" spans="1:11">
      <c r="A171" s="3" t="s">
        <v>2111</v>
      </c>
      <c r="C171" s="4" t="n">
        <v>419</v>
      </c>
      <c r="F171" s="4" t="n">
        <v>406</v>
      </c>
      <c r="I171" s="4" t="n">
        <v>966</v>
      </c>
      <c r="J171" s="4" t="n">
        <v>981</v>
      </c>
    </row>
    <row r="172" spans="1:11">
      <c r="A172" s="3" t="s">
        <v>2112</v>
      </c>
      <c r="C172" s="4" t="n">
        <v>43</v>
      </c>
      <c r="F172" s="4" t="n">
        <v>38</v>
      </c>
      <c r="I172" s="4" t="n">
        <v>114</v>
      </c>
      <c r="J172" s="4" t="n">
        <v>107</v>
      </c>
    </row>
    <row r="173" spans="1:11">
      <c r="A173" s="3" t="s">
        <v>2113</v>
      </c>
      <c r="C173" s="4" t="n">
        <v>340</v>
      </c>
      <c r="F173" s="4" t="n">
        <v>322</v>
      </c>
      <c r="I173" s="4" t="n">
        <v>838</v>
      </c>
      <c r="J173" s="4" t="n">
        <v>847</v>
      </c>
    </row>
    <row r="174" spans="1:11">
      <c r="A174" s="3" t="s">
        <v>2114</v>
      </c>
      <c r="C174" s="4" t="n">
        <v>15</v>
      </c>
      <c r="F174" s="4" t="n">
        <v>16</v>
      </c>
      <c r="I174" s="4" t="n">
        <v>44</v>
      </c>
      <c r="J174" s="4" t="n">
        <v>48</v>
      </c>
    </row>
    <row r="175" spans="1:11">
      <c r="A175" s="3" t="s">
        <v>2115</v>
      </c>
      <c r="C175" s="4" t="n">
        <v>65</v>
      </c>
      <c r="F175" s="4" t="n">
        <v>69</v>
      </c>
      <c r="I175" s="4" t="n">
        <v>89</v>
      </c>
      <c r="J175" s="4" t="n">
        <v>88</v>
      </c>
    </row>
    <row r="176" spans="1:11">
      <c r="A176" s="3" t="s">
        <v>158</v>
      </c>
      <c r="C176" s="4" t="n">
        <v>2</v>
      </c>
      <c r="F176" s="4" t="n">
        <v>8</v>
      </c>
      <c r="I176" s="4" t="n">
        <v>2</v>
      </c>
      <c r="J176" s="4" t="n">
        <v>12</v>
      </c>
    </row>
    <row r="177" spans="1:11">
      <c r="A177" s="3" t="s">
        <v>2116</v>
      </c>
      <c r="C177" s="4" t="n">
        <v>63</v>
      </c>
      <c r="F177" s="4" t="n">
        <v>61</v>
      </c>
      <c r="I177" s="4" t="n">
        <v>87</v>
      </c>
      <c r="J177" s="4" t="n">
        <v>76</v>
      </c>
    </row>
    <row r="178" spans="1:11">
      <c r="A178" s="3" t="s">
        <v>864</v>
      </c>
      <c r="C178" s="4" t="n">
        <v>73</v>
      </c>
      <c r="F178" s="4" t="n">
        <v>77</v>
      </c>
      <c r="I178" s="4" t="n">
        <v>300</v>
      </c>
      <c r="J178" s="4" t="n">
        <v>247</v>
      </c>
    </row>
    <row r="179" spans="1:11">
      <c r="A179" s="3" t="s">
        <v>2117</v>
      </c>
      <c r="C179" s="4" t="n">
        <v>3916</v>
      </c>
      <c r="I179" s="4" t="n">
        <v>3916</v>
      </c>
      <c r="K179" s="4" t="n">
        <v>3699</v>
      </c>
    </row>
    <row r="180" spans="1:11">
      <c r="A180" s="3" t="s">
        <v>2137</v>
      </c>
    </row>
    <row r="181" spans="1:11">
      <c r="A181" s="5" t="s">
        <v>2108</v>
      </c>
    </row>
    <row r="182" spans="1:11">
      <c r="A182" s="3" t="s">
        <v>143</v>
      </c>
      <c r="C182" s="4" t="n">
        <v>1</v>
      </c>
      <c r="F182" s="4" t="n">
        <v>1</v>
      </c>
      <c r="I182" s="4" t="n">
        <v>2</v>
      </c>
      <c r="J182" s="4" t="n">
        <v>2</v>
      </c>
    </row>
    <row r="183" spans="1:11">
      <c r="A183" s="3" t="s">
        <v>2138</v>
      </c>
    </row>
    <row r="184" spans="1:11">
      <c r="A184" s="5" t="s">
        <v>2108</v>
      </c>
    </row>
    <row r="185" spans="1:11">
      <c r="A185" s="3" t="s">
        <v>887</v>
      </c>
      <c r="C185" s="4" t="n">
        <v>0</v>
      </c>
      <c r="F185" s="4" t="n">
        <v>0</v>
      </c>
      <c r="I185" s="4" t="n">
        <v>0</v>
      </c>
      <c r="J185" s="4" t="n">
        <v>0</v>
      </c>
    </row>
    <row r="186" spans="1:11">
      <c r="A186" s="3" t="s">
        <v>2111</v>
      </c>
      <c r="C186" s="4" t="n">
        <v>474</v>
      </c>
      <c r="F186" s="4" t="n">
        <v>458</v>
      </c>
      <c r="I186" s="4" t="n">
        <v>1410</v>
      </c>
      <c r="J186" s="4" t="n">
        <v>1398</v>
      </c>
    </row>
    <row r="187" spans="1:11">
      <c r="A187" s="3" t="s">
        <v>2112</v>
      </c>
      <c r="C187" s="4" t="n">
        <v>25</v>
      </c>
      <c r="F187" s="4" t="n">
        <v>23</v>
      </c>
      <c r="I187" s="4" t="n">
        <v>72</v>
      </c>
      <c r="J187" s="4" t="n">
        <v>68</v>
      </c>
    </row>
    <row r="188" spans="1:11">
      <c r="A188" s="3" t="s">
        <v>2113</v>
      </c>
      <c r="C188" s="4" t="n">
        <v>457</v>
      </c>
      <c r="F188" s="4" t="n">
        <v>459</v>
      </c>
      <c r="I188" s="4" t="n">
        <v>1405</v>
      </c>
      <c r="J188" s="4" t="n">
        <v>1395</v>
      </c>
    </row>
    <row r="189" spans="1:11">
      <c r="A189" s="3" t="s">
        <v>2114</v>
      </c>
      <c r="C189" s="4" t="n">
        <v>79</v>
      </c>
      <c r="F189" s="4" t="n">
        <v>83</v>
      </c>
      <c r="I189" s="4" t="n">
        <v>231</v>
      </c>
      <c r="J189" s="4" t="n">
        <v>205</v>
      </c>
    </row>
    <row r="190" spans="1:11">
      <c r="A190" s="3" t="s">
        <v>2115</v>
      </c>
      <c r="C190" s="4" t="n">
        <v>-68</v>
      </c>
      <c r="F190" s="4" t="n">
        <v>-83</v>
      </c>
      <c r="I190" s="4" t="n">
        <v>-218</v>
      </c>
      <c r="J190" s="4" t="n">
        <v>-195</v>
      </c>
    </row>
    <row r="191" spans="1:11">
      <c r="A191" s="3" t="s">
        <v>158</v>
      </c>
      <c r="C191" s="4" t="n">
        <v>0</v>
      </c>
      <c r="F191" s="4" t="n">
        <v>-13</v>
      </c>
      <c r="I191" s="4" t="n">
        <v>-27</v>
      </c>
      <c r="J191" s="4" t="n">
        <v>-70</v>
      </c>
    </row>
    <row r="192" spans="1:11">
      <c r="A192" s="3" t="s">
        <v>2116</v>
      </c>
      <c r="C192" s="4" t="n">
        <v>-68</v>
      </c>
      <c r="F192" s="4" t="n">
        <v>-69</v>
      </c>
      <c r="I192" s="4" t="n">
        <v>-191</v>
      </c>
      <c r="J192" s="4" t="n">
        <v>-125</v>
      </c>
    </row>
    <row r="193" spans="1:11">
      <c r="A193" s="3" t="s">
        <v>864</v>
      </c>
      <c r="C193" s="4" t="n">
        <v>7</v>
      </c>
      <c r="F193" s="4" t="n">
        <v>18</v>
      </c>
      <c r="I193" s="4" t="n">
        <v>41</v>
      </c>
      <c r="J193" s="4" t="n">
        <v>27</v>
      </c>
    </row>
    <row r="194" spans="1:11">
      <c r="A194" s="3" t="s">
        <v>2117</v>
      </c>
      <c r="C194" s="4" t="n">
        <v>8254</v>
      </c>
      <c r="I194" s="4" t="n">
        <v>8254</v>
      </c>
      <c r="K194" s="4" t="n">
        <v>8355</v>
      </c>
    </row>
    <row r="195" spans="1:11">
      <c r="A195" s="3" t="s">
        <v>2139</v>
      </c>
    </row>
    <row r="196" spans="1:11">
      <c r="A196" s="5" t="s">
        <v>2108</v>
      </c>
    </row>
    <row r="197" spans="1:11">
      <c r="A197" s="3" t="s">
        <v>2111</v>
      </c>
      <c r="C197" s="4" t="n">
        <v>92</v>
      </c>
      <c r="F197" s="4" t="n">
        <v>103</v>
      </c>
      <c r="I197" s="4" t="n">
        <v>297</v>
      </c>
      <c r="J197" s="4" t="n">
        <v>326</v>
      </c>
    </row>
    <row r="198" spans="1:11">
      <c r="A198" s="3" t="s">
        <v>2112</v>
      </c>
      <c r="C198" s="4" t="n">
        <v>9</v>
      </c>
      <c r="F198" s="4" t="n">
        <v>8</v>
      </c>
      <c r="I198" s="4" t="n">
        <v>29</v>
      </c>
      <c r="J198" s="4" t="n">
        <v>27</v>
      </c>
    </row>
    <row r="199" spans="1:11">
      <c r="A199" s="3" t="s">
        <v>2113</v>
      </c>
      <c r="C199" s="4" t="n">
        <v>95</v>
      </c>
      <c r="F199" s="4" t="n">
        <v>105</v>
      </c>
      <c r="I199" s="4" t="n">
        <v>302</v>
      </c>
      <c r="J199" s="4" t="n">
        <v>329</v>
      </c>
    </row>
    <row r="200" spans="1:11">
      <c r="A200" s="3" t="s">
        <v>2114</v>
      </c>
      <c r="C200" s="4" t="n">
        <v>3</v>
      </c>
      <c r="F200" s="4" t="n">
        <v>2</v>
      </c>
      <c r="I200" s="4" t="n">
        <v>8</v>
      </c>
      <c r="J200" s="4" t="n">
        <v>7</v>
      </c>
    </row>
    <row r="201" spans="1:11">
      <c r="A201" s="3" t="s">
        <v>2115</v>
      </c>
      <c r="C201" s="4" t="n">
        <v>192</v>
      </c>
      <c r="F201" s="4" t="n">
        <v>179</v>
      </c>
      <c r="I201" s="4" t="n">
        <v>411</v>
      </c>
      <c r="J201" s="4" t="n">
        <v>326</v>
      </c>
    </row>
    <row r="202" spans="1:11">
      <c r="A202" s="3" t="s">
        <v>158</v>
      </c>
      <c r="C202" s="4" t="n">
        <v>3</v>
      </c>
      <c r="F202" s="4" t="n">
        <v>-8</v>
      </c>
      <c r="I202" s="4" t="n">
        <v>-1</v>
      </c>
      <c r="J202" s="4" t="n">
        <v>-8</v>
      </c>
    </row>
    <row r="203" spans="1:11">
      <c r="A203" s="3" t="s">
        <v>2116</v>
      </c>
      <c r="C203" s="4" t="n">
        <v>-9</v>
      </c>
      <c r="F203" s="4" t="n">
        <v>1</v>
      </c>
      <c r="I203" s="4" t="n">
        <v>-19</v>
      </c>
      <c r="J203" s="4" t="n">
        <v>-15</v>
      </c>
    </row>
    <row r="204" spans="1:11">
      <c r="A204" s="3" t="s">
        <v>864</v>
      </c>
      <c r="C204" s="4" t="n">
        <v>-7</v>
      </c>
      <c r="F204" s="4" t="n">
        <v>6</v>
      </c>
      <c r="I204" s="4" t="n">
        <v>6</v>
      </c>
      <c r="J204" s="4" t="n">
        <v>12</v>
      </c>
    </row>
    <row r="205" spans="1:11">
      <c r="A205" s="3" t="s">
        <v>2117</v>
      </c>
      <c r="C205" s="4" t="n">
        <v>11071</v>
      </c>
      <c r="I205" s="4" t="n">
        <v>11071</v>
      </c>
      <c r="K205" s="6" t="n">
        <v>10819</v>
      </c>
    </row>
    <row r="206" spans="1:11">
      <c r="A206" s="3" t="s">
        <v>2140</v>
      </c>
    </row>
    <row r="207" spans="1:11">
      <c r="A207" s="5" t="s">
        <v>2108</v>
      </c>
    </row>
    <row r="208" spans="1:11">
      <c r="A208" s="3" t="s">
        <v>143</v>
      </c>
      <c r="C208" s="4" t="n">
        <v>474</v>
      </c>
      <c r="F208" s="4" t="n">
        <v>456</v>
      </c>
      <c r="I208" s="4" t="n">
        <v>1410</v>
      </c>
      <c r="J208" s="4" t="n">
        <v>1392</v>
      </c>
    </row>
    <row r="209" spans="1:11">
      <c r="A209" s="3" t="s">
        <v>2141</v>
      </c>
    </row>
    <row r="210" spans="1:11">
      <c r="A210" s="5" t="s">
        <v>2108</v>
      </c>
    </row>
    <row r="211" spans="1:11">
      <c r="A211" s="3" t="s">
        <v>143</v>
      </c>
      <c r="C211" s="4" t="n">
        <v>93</v>
      </c>
      <c r="F211" s="4" t="n">
        <v>103</v>
      </c>
      <c r="I211" s="4" t="n">
        <v>297</v>
      </c>
      <c r="J211" s="4" t="n">
        <v>325</v>
      </c>
    </row>
    <row r="212" spans="1:11">
      <c r="A212" s="3" t="s">
        <v>2142</v>
      </c>
    </row>
    <row r="213" spans="1:11">
      <c r="A213" s="5" t="s">
        <v>2108</v>
      </c>
    </row>
    <row r="214" spans="1:11">
      <c r="A214" s="3" t="s">
        <v>2111</v>
      </c>
      <c r="C214" s="4" t="n">
        <v>1364</v>
      </c>
      <c r="F214" s="4" t="n">
        <v>1456</v>
      </c>
      <c r="I214" s="4" t="n">
        <v>3809</v>
      </c>
      <c r="J214" s="4" t="n">
        <v>4179</v>
      </c>
    </row>
    <row r="215" spans="1:11">
      <c r="A215" s="3" t="s">
        <v>2143</v>
      </c>
    </row>
    <row r="216" spans="1:11">
      <c r="A216" s="5" t="s">
        <v>2108</v>
      </c>
    </row>
    <row r="217" spans="1:11">
      <c r="A217" s="3" t="s">
        <v>143</v>
      </c>
      <c r="C217" s="4" t="n">
        <v>43</v>
      </c>
      <c r="F217" s="4" t="n">
        <v>35</v>
      </c>
      <c r="I217" s="4" t="n">
        <v>123</v>
      </c>
      <c r="J217" s="4" t="n">
        <v>97</v>
      </c>
    </row>
    <row r="218" spans="1:11">
      <c r="A218" s="3" t="s">
        <v>2144</v>
      </c>
    </row>
    <row r="219" spans="1:11">
      <c r="A219" s="5" t="s">
        <v>2108</v>
      </c>
    </row>
    <row r="220" spans="1:11">
      <c r="A220" s="3" t="s">
        <v>143</v>
      </c>
      <c r="C220" s="4" t="n">
        <v>65</v>
      </c>
      <c r="F220" s="4" t="n">
        <v>69</v>
      </c>
      <c r="I220" s="4" t="n">
        <v>199</v>
      </c>
      <c r="J220" s="4" t="n">
        <v>198</v>
      </c>
    </row>
    <row r="221" spans="1:11">
      <c r="A221" s="3" t="s">
        <v>2145</v>
      </c>
    </row>
    <row r="222" spans="1:11">
      <c r="A222" s="5" t="s">
        <v>2108</v>
      </c>
    </row>
    <row r="223" spans="1:11">
      <c r="A223" s="3" t="s">
        <v>143</v>
      </c>
      <c r="C223" s="4" t="n">
        <v>65</v>
      </c>
      <c r="F223" s="4" t="n">
        <v>46</v>
      </c>
      <c r="I223" s="4" t="n">
        <v>188</v>
      </c>
      <c r="J223" s="4" t="n">
        <v>143</v>
      </c>
    </row>
    <row r="224" spans="1:11">
      <c r="A224" s="3" t="s">
        <v>2146</v>
      </c>
    </row>
    <row r="225" spans="1:11">
      <c r="A225" s="5" t="s">
        <v>2108</v>
      </c>
    </row>
    <row r="226" spans="1:11">
      <c r="A226" s="3" t="s">
        <v>143</v>
      </c>
      <c r="C226" s="4" t="n">
        <v>14</v>
      </c>
      <c r="F226" s="4" t="n">
        <v>26</v>
      </c>
      <c r="I226" s="4" t="n">
        <v>50</v>
      </c>
      <c r="J226" s="4" t="n">
        <v>103</v>
      </c>
    </row>
    <row r="227" spans="1:11">
      <c r="A227" s="3" t="s">
        <v>2147</v>
      </c>
    </row>
    <row r="228" spans="1:11">
      <c r="A228" s="5" t="s">
        <v>2108</v>
      </c>
    </row>
    <row r="229" spans="1:11">
      <c r="A229" s="3" t="s">
        <v>143</v>
      </c>
      <c r="C229" s="4" t="n">
        <v>3</v>
      </c>
      <c r="F229" s="4" t="n">
        <v>10</v>
      </c>
      <c r="I229" s="4" t="n">
        <v>16</v>
      </c>
      <c r="J229" s="4" t="n">
        <v>21</v>
      </c>
    </row>
    <row r="230" spans="1:11">
      <c r="A230" s="3" t="s">
        <v>2148</v>
      </c>
    </row>
    <row r="231" spans="1:11">
      <c r="A231" s="5" t="s">
        <v>2108</v>
      </c>
    </row>
    <row r="232" spans="1:11">
      <c r="A232" s="3" t="s">
        <v>2111</v>
      </c>
      <c r="C232" s="4" t="n">
        <v>1361</v>
      </c>
      <c r="F232" s="4" t="n">
        <v>1449</v>
      </c>
      <c r="I232" s="4" t="n">
        <v>3807</v>
      </c>
      <c r="J232" s="4" t="n">
        <v>4162</v>
      </c>
    </row>
    <row r="233" spans="1:11">
      <c r="A233" s="3" t="s">
        <v>2149</v>
      </c>
    </row>
    <row r="234" spans="1:11">
      <c r="A234" s="5" t="s">
        <v>2108</v>
      </c>
    </row>
    <row r="235" spans="1:11">
      <c r="A235" s="3" t="s">
        <v>143</v>
      </c>
      <c r="C235" s="4" t="n">
        <v>3</v>
      </c>
      <c r="F235" s="4" t="n">
        <v>7</v>
      </c>
      <c r="I235" s="4" t="n">
        <v>2</v>
      </c>
      <c r="J235" s="4" t="n">
        <v>17</v>
      </c>
    </row>
    <row r="236" spans="1:11">
      <c r="A236" s="3" t="s">
        <v>2150</v>
      </c>
    </row>
    <row r="237" spans="1:11">
      <c r="A237" s="5" t="s">
        <v>2108</v>
      </c>
    </row>
    <row r="238" spans="1:11">
      <c r="A238" s="3" t="s">
        <v>2111</v>
      </c>
      <c r="C238" s="4" t="n">
        <v>1082</v>
      </c>
      <c r="F238" s="4" t="n">
        <v>1117</v>
      </c>
      <c r="I238" s="4" t="n">
        <v>3224</v>
      </c>
      <c r="J238" s="4" t="n">
        <v>3593</v>
      </c>
    </row>
    <row r="239" spans="1:11">
      <c r="A239" s="3" t="s">
        <v>2151</v>
      </c>
    </row>
    <row r="240" spans="1:11">
      <c r="A240" s="5" t="s">
        <v>2108</v>
      </c>
    </row>
    <row r="241" spans="1:11">
      <c r="A241" s="3" t="s">
        <v>143</v>
      </c>
      <c r="C241" s="4" t="n">
        <v>83</v>
      </c>
      <c r="F241" s="4" t="n">
        <v>122</v>
      </c>
      <c r="I241" s="4" t="n">
        <v>266</v>
      </c>
      <c r="J241" s="4" t="n">
        <v>419</v>
      </c>
    </row>
    <row r="242" spans="1:11">
      <c r="A242" s="3" t="s">
        <v>2152</v>
      </c>
    </row>
    <row r="243" spans="1:11">
      <c r="A243" s="5" t="s">
        <v>2108</v>
      </c>
    </row>
    <row r="244" spans="1:11">
      <c r="A244" s="3" t="s">
        <v>2111</v>
      </c>
      <c r="C244" s="4" t="n">
        <v>1099</v>
      </c>
      <c r="F244" s="4" t="n">
        <v>1121</v>
      </c>
      <c r="I244" s="4" t="n">
        <v>3255</v>
      </c>
      <c r="J244" s="4" t="n">
        <v>3601</v>
      </c>
    </row>
    <row r="245" spans="1:11">
      <c r="A245" s="3" t="s">
        <v>2153</v>
      </c>
    </row>
    <row r="246" spans="1:11">
      <c r="A246" s="5" t="s">
        <v>2108</v>
      </c>
    </row>
    <row r="247" spans="1:11">
      <c r="A247" s="3" t="s">
        <v>143</v>
      </c>
      <c r="C247" s="4" t="n">
        <v>-17</v>
      </c>
      <c r="F247" s="4" t="n">
        <v>-4</v>
      </c>
      <c r="I247" s="4" t="n">
        <v>-31</v>
      </c>
      <c r="J247" s="4" t="n">
        <v>-8</v>
      </c>
    </row>
    <row r="248" spans="1:11">
      <c r="A248" s="3" t="s">
        <v>2154</v>
      </c>
    </row>
    <row r="249" spans="1:11">
      <c r="A249" s="5" t="s">
        <v>2108</v>
      </c>
    </row>
    <row r="250" spans="1:11">
      <c r="A250" s="3" t="s">
        <v>187</v>
      </c>
      <c r="C250" s="4" t="n">
        <v>266</v>
      </c>
      <c r="F250" s="4" t="n">
        <v>397</v>
      </c>
      <c r="I250" s="4" t="n">
        <v>1479</v>
      </c>
      <c r="J250" s="4" t="n">
        <v>1831</v>
      </c>
    </row>
    <row r="251" spans="1:11">
      <c r="A251" s="3" t="s">
        <v>2155</v>
      </c>
    </row>
    <row r="252" spans="1:11">
      <c r="A252" s="5" t="s">
        <v>2108</v>
      </c>
    </row>
    <row r="253" spans="1:11">
      <c r="A253" s="3" t="s">
        <v>187</v>
      </c>
      <c r="C253" s="4" t="n">
        <v>1</v>
      </c>
      <c r="F253" s="4" t="n">
        <v>0</v>
      </c>
      <c r="I253" s="4" t="n">
        <v>0</v>
      </c>
      <c r="J253" s="4" t="n">
        <v>-8</v>
      </c>
    </row>
    <row r="254" spans="1:11">
      <c r="A254" s="3" t="s">
        <v>2156</v>
      </c>
    </row>
    <row r="255" spans="1:11">
      <c r="A255" s="5" t="s">
        <v>2108</v>
      </c>
    </row>
    <row r="256" spans="1:11">
      <c r="A256" s="3" t="s">
        <v>187</v>
      </c>
      <c r="C256" s="4" t="n">
        <v>265</v>
      </c>
      <c r="F256" s="4" t="n">
        <v>397</v>
      </c>
      <c r="I256" s="4" t="n">
        <v>1479</v>
      </c>
      <c r="J256" s="4" t="n">
        <v>1839</v>
      </c>
    </row>
    <row r="257" spans="1:11">
      <c r="A257" s="3" t="s">
        <v>2157</v>
      </c>
    </row>
    <row r="258" spans="1:11">
      <c r="A258" s="5" t="s">
        <v>2108</v>
      </c>
    </row>
    <row r="259" spans="1:11">
      <c r="A259" s="3" t="s">
        <v>187</v>
      </c>
      <c r="C259" s="4" t="n">
        <v>0</v>
      </c>
      <c r="F259" s="4" t="n">
        <v>0</v>
      </c>
      <c r="I259" s="4" t="n">
        <v>0</v>
      </c>
      <c r="J259" s="4" t="n">
        <v>0</v>
      </c>
    </row>
    <row r="260" spans="1:11">
      <c r="A260" s="3" t="s">
        <v>2158</v>
      </c>
    </row>
    <row r="261" spans="1:11">
      <c r="A261" s="5" t="s">
        <v>2108</v>
      </c>
    </row>
    <row r="262" spans="1:11">
      <c r="A262" s="3" t="s">
        <v>187</v>
      </c>
      <c r="C262" s="4" t="n">
        <v>0</v>
      </c>
      <c r="F262" s="4" t="n">
        <v>0</v>
      </c>
      <c r="I262" s="4" t="n">
        <v>0</v>
      </c>
      <c r="J262" s="4" t="n">
        <v>0</v>
      </c>
    </row>
    <row r="263" spans="1:11">
      <c r="A263" s="3" t="s">
        <v>2159</v>
      </c>
    </row>
    <row r="264" spans="1:11">
      <c r="A264" s="5" t="s">
        <v>2108</v>
      </c>
    </row>
    <row r="265" spans="1:11">
      <c r="A265" s="3" t="s">
        <v>187</v>
      </c>
      <c r="C265" s="4" t="n">
        <v>0</v>
      </c>
      <c r="F265" s="4" t="n">
        <v>0</v>
      </c>
      <c r="I265" s="4" t="n">
        <v>0</v>
      </c>
      <c r="J265" s="4" t="n">
        <v>0</v>
      </c>
    </row>
    <row r="266" spans="1:11">
      <c r="A266" s="3" t="s">
        <v>2160</v>
      </c>
    </row>
    <row r="267" spans="1:11">
      <c r="A267" s="5" t="s">
        <v>2108</v>
      </c>
    </row>
    <row r="268" spans="1:11">
      <c r="A268" s="3" t="s">
        <v>187</v>
      </c>
      <c r="C268" s="4" t="n">
        <v>0</v>
      </c>
      <c r="F268" s="4" t="n">
        <v>0</v>
      </c>
      <c r="I268" s="4" t="n">
        <v>0</v>
      </c>
      <c r="J268" s="4" t="n">
        <v>0</v>
      </c>
    </row>
    <row r="269" spans="1:11">
      <c r="A269" s="3" t="s">
        <v>2161</v>
      </c>
    </row>
    <row r="270" spans="1:11">
      <c r="A270" s="5" t="s">
        <v>2108</v>
      </c>
    </row>
    <row r="271" spans="1:11">
      <c r="A271" s="3" t="s">
        <v>187</v>
      </c>
      <c r="C271" s="4" t="n">
        <v>0</v>
      </c>
      <c r="F271" s="4" t="n">
        <v>0</v>
      </c>
      <c r="I271" s="4" t="n">
        <v>0</v>
      </c>
      <c r="J271" s="4" t="n">
        <v>0</v>
      </c>
    </row>
    <row r="272" spans="1:11">
      <c r="A272" s="3" t="s">
        <v>194</v>
      </c>
    </row>
    <row r="273" spans="1:11">
      <c r="A273" s="5" t="s">
        <v>2108</v>
      </c>
    </row>
    <row r="274" spans="1:11">
      <c r="A274" s="3" t="s">
        <v>187</v>
      </c>
      <c r="C274" s="4" t="n">
        <v>1365</v>
      </c>
      <c r="F274" s="4" t="n">
        <v>1340</v>
      </c>
      <c r="I274" s="4" t="n">
        <v>3570</v>
      </c>
      <c r="J274" s="4" t="n">
        <v>3541</v>
      </c>
    </row>
    <row r="275" spans="1:11">
      <c r="A275" s="3" t="s">
        <v>2162</v>
      </c>
    </row>
    <row r="276" spans="1:11">
      <c r="A276" s="5" t="s">
        <v>2108</v>
      </c>
    </row>
    <row r="277" spans="1:11">
      <c r="A277" s="3" t="s">
        <v>187</v>
      </c>
      <c r="C277" s="4" t="n">
        <v>4268</v>
      </c>
      <c r="F277" s="4" t="n">
        <v>4270</v>
      </c>
      <c r="I277" s="4" t="n">
        <v>11609</v>
      </c>
      <c r="J277" s="4" t="n">
        <v>11766</v>
      </c>
    </row>
    <row r="278" spans="1:11">
      <c r="A278" s="3" t="s">
        <v>2163</v>
      </c>
    </row>
    <row r="279" spans="1:11">
      <c r="A279" s="5" t="s">
        <v>2108</v>
      </c>
    </row>
    <row r="280" spans="1:11">
      <c r="A280" s="3" t="s">
        <v>187</v>
      </c>
      <c r="C280" s="4" t="n">
        <v>-7</v>
      </c>
      <c r="F280" s="4" t="n">
        <v>-7</v>
      </c>
      <c r="I280" s="4" t="n">
        <v>-25</v>
      </c>
      <c r="J280" s="4" t="n">
        <v>-34</v>
      </c>
    </row>
    <row r="281" spans="1:11">
      <c r="A281" s="3" t="s">
        <v>2164</v>
      </c>
    </row>
    <row r="282" spans="1:11">
      <c r="A282" s="5" t="s">
        <v>2108</v>
      </c>
    </row>
    <row r="283" spans="1:11">
      <c r="A283" s="3" t="s">
        <v>187</v>
      </c>
      <c r="C283" s="4" t="n">
        <v>-3</v>
      </c>
      <c r="F283" s="4" t="n">
        <v>-4</v>
      </c>
      <c r="I283" s="4" t="n">
        <v>-10</v>
      </c>
      <c r="J283" s="4" t="n">
        <v>-12</v>
      </c>
    </row>
    <row r="284" spans="1:11">
      <c r="A284" s="3" t="s">
        <v>2165</v>
      </c>
    </row>
    <row r="285" spans="1:11">
      <c r="A285" s="5" t="s">
        <v>2108</v>
      </c>
    </row>
    <row r="286" spans="1:11">
      <c r="A286" s="3" t="s">
        <v>187</v>
      </c>
      <c r="C286" s="4" t="n">
        <v>0</v>
      </c>
      <c r="F286" s="4" t="n">
        <v>0</v>
      </c>
      <c r="I286" s="4" t="n">
        <v>0</v>
      </c>
      <c r="J286" s="4" t="n">
        <v>0</v>
      </c>
    </row>
    <row r="287" spans="1:11">
      <c r="A287" s="3" t="s">
        <v>2166</v>
      </c>
    </row>
    <row r="288" spans="1:11">
      <c r="A288" s="5" t="s">
        <v>2108</v>
      </c>
    </row>
    <row r="289" spans="1:11">
      <c r="A289" s="3" t="s">
        <v>187</v>
      </c>
      <c r="C289" s="4" t="n">
        <v>1583</v>
      </c>
      <c r="F289" s="4" t="n">
        <v>1598</v>
      </c>
      <c r="I289" s="4" t="n">
        <v>4342</v>
      </c>
      <c r="J289" s="4" t="n">
        <v>4508</v>
      </c>
    </row>
    <row r="290" spans="1:11">
      <c r="A290" s="3" t="s">
        <v>2167</v>
      </c>
    </row>
    <row r="291" spans="1:11">
      <c r="A291" s="5" t="s">
        <v>2108</v>
      </c>
    </row>
    <row r="292" spans="1:11">
      <c r="A292" s="3" t="s">
        <v>187</v>
      </c>
      <c r="C292" s="4" t="n">
        <v>716</v>
      </c>
      <c r="F292" s="4" t="n">
        <v>700</v>
      </c>
      <c r="I292" s="4" t="n">
        <v>1901</v>
      </c>
      <c r="J292" s="4" t="n">
        <v>1893</v>
      </c>
    </row>
    <row r="293" spans="1:11">
      <c r="A293" s="3" t="s">
        <v>2168</v>
      </c>
    </row>
    <row r="294" spans="1:11">
      <c r="A294" s="5" t="s">
        <v>2108</v>
      </c>
    </row>
    <row r="295" spans="1:11">
      <c r="A295" s="3" t="s">
        <v>187</v>
      </c>
      <c r="C295" s="4" t="n">
        <v>619</v>
      </c>
      <c r="F295" s="4" t="n">
        <v>645</v>
      </c>
      <c r="I295" s="4" t="n">
        <v>1817</v>
      </c>
      <c r="J295" s="4" t="n">
        <v>1850</v>
      </c>
    </row>
    <row r="296" spans="1:11">
      <c r="A296" s="3" t="s">
        <v>2169</v>
      </c>
    </row>
    <row r="297" spans="1:11">
      <c r="A297" s="5" t="s">
        <v>2108</v>
      </c>
    </row>
    <row r="298" spans="1:11">
      <c r="A298" s="3" t="s">
        <v>187</v>
      </c>
      <c r="C298" s="4" t="n">
        <v>1357</v>
      </c>
      <c r="F298" s="4" t="n">
        <v>1334</v>
      </c>
      <c r="I298" s="4" t="n">
        <v>3574</v>
      </c>
      <c r="J298" s="4" t="n">
        <v>3549</v>
      </c>
    </row>
    <row r="299" spans="1:11">
      <c r="A299" s="3" t="s">
        <v>2170</v>
      </c>
    </row>
    <row r="300" spans="1:11">
      <c r="A300" s="5" t="s">
        <v>2108</v>
      </c>
    </row>
    <row r="301" spans="1:11">
      <c r="A301" s="3" t="s">
        <v>187</v>
      </c>
      <c r="C301" s="4" t="n">
        <v>642</v>
      </c>
      <c r="F301" s="4" t="n">
        <v>628</v>
      </c>
      <c r="I301" s="4" t="n">
        <v>1748</v>
      </c>
      <c r="J301" s="4" t="n">
        <v>1708</v>
      </c>
    </row>
    <row r="302" spans="1:11">
      <c r="A302" s="3" t="s">
        <v>2171</v>
      </c>
    </row>
    <row r="303" spans="1:11">
      <c r="A303" s="5" t="s">
        <v>2108</v>
      </c>
    </row>
    <row r="304" spans="1:11">
      <c r="A304" s="3" t="s">
        <v>187</v>
      </c>
      <c r="C304" s="4" t="n">
        <v>299</v>
      </c>
      <c r="F304" s="4" t="n">
        <v>304</v>
      </c>
      <c r="I304" s="4" t="n">
        <v>871</v>
      </c>
      <c r="J304" s="4" t="n">
        <v>872</v>
      </c>
    </row>
    <row r="305" spans="1:11">
      <c r="A305" s="3" t="s">
        <v>2172</v>
      </c>
    </row>
    <row r="306" spans="1:11">
      <c r="A306" s="5" t="s">
        <v>2108</v>
      </c>
    </row>
    <row r="307" spans="1:11">
      <c r="A307" s="3" t="s">
        <v>187</v>
      </c>
      <c r="C307" s="4" t="n">
        <v>419</v>
      </c>
      <c r="F307" s="4" t="n">
        <v>406</v>
      </c>
      <c r="I307" s="4" t="n">
        <v>966</v>
      </c>
      <c r="J307" s="4" t="n">
        <v>981</v>
      </c>
    </row>
    <row r="308" spans="1:11">
      <c r="A308" s="3" t="s">
        <v>2173</v>
      </c>
    </row>
    <row r="309" spans="1:11">
      <c r="A309" s="5" t="s">
        <v>2108</v>
      </c>
    </row>
    <row r="310" spans="1:11">
      <c r="A310" s="3" t="s">
        <v>187</v>
      </c>
      <c r="C310" s="4" t="n">
        <v>0</v>
      </c>
      <c r="F310" s="4" t="n">
        <v>0</v>
      </c>
      <c r="I310" s="4" t="n">
        <v>0</v>
      </c>
      <c r="J310" s="4" t="n">
        <v>0</v>
      </c>
    </row>
    <row r="311" spans="1:11">
      <c r="A311" s="3" t="s">
        <v>2174</v>
      </c>
    </row>
    <row r="312" spans="1:11">
      <c r="A312" s="5" t="s">
        <v>2108</v>
      </c>
    </row>
    <row r="313" spans="1:11">
      <c r="A313" s="3" t="s">
        <v>187</v>
      </c>
      <c r="C313" s="4" t="n">
        <v>0</v>
      </c>
      <c r="F313" s="4" t="n">
        <v>0</v>
      </c>
      <c r="I313" s="4" t="n">
        <v>-1</v>
      </c>
      <c r="J313" s="4" t="n">
        <v>0</v>
      </c>
    </row>
    <row r="314" spans="1:11">
      <c r="A314" s="3" t="s">
        <v>2175</v>
      </c>
    </row>
    <row r="315" spans="1:11">
      <c r="A315" s="5" t="s">
        <v>2108</v>
      </c>
    </row>
    <row r="316" spans="1:11">
      <c r="A316" s="3" t="s">
        <v>187</v>
      </c>
      <c r="C316" s="4" t="n">
        <v>4039</v>
      </c>
      <c r="F316" s="4" t="n">
        <v>4435</v>
      </c>
      <c r="I316" s="4" t="n">
        <v>11525</v>
      </c>
      <c r="J316" s="4" t="n">
        <v>12221</v>
      </c>
    </row>
    <row r="317" spans="1:11">
      <c r="A317" s="3" t="s">
        <v>2176</v>
      </c>
    </row>
    <row r="318" spans="1:11">
      <c r="A318" s="5" t="s">
        <v>2108</v>
      </c>
    </row>
    <row r="319" spans="1:11">
      <c r="A319" s="3" t="s">
        <v>187</v>
      </c>
      <c r="C319" s="4" t="n">
        <v>-275</v>
      </c>
      <c r="F319" s="4" t="n">
        <v>-306</v>
      </c>
      <c r="I319" s="4" t="n">
        <v>-840</v>
      </c>
      <c r="J319" s="4" t="n">
        <v>-969</v>
      </c>
    </row>
    <row r="320" spans="1:11">
      <c r="A320" s="3" t="s">
        <v>2177</v>
      </c>
    </row>
    <row r="321" spans="1:11">
      <c r="A321" s="5" t="s">
        <v>2108</v>
      </c>
    </row>
    <row r="322" spans="1:11">
      <c r="A322" s="3" t="s">
        <v>187</v>
      </c>
      <c r="C322" s="4" t="n">
        <v>4314</v>
      </c>
      <c r="F322" s="4" t="n">
        <v>4741</v>
      </c>
      <c r="I322" s="4" t="n">
        <v>12365</v>
      </c>
      <c r="J322" s="4" t="n">
        <v>13190</v>
      </c>
    </row>
    <row r="323" spans="1:11">
      <c r="A323" s="3" t="s">
        <v>2178</v>
      </c>
    </row>
    <row r="324" spans="1:11">
      <c r="A324" s="5" t="s">
        <v>2108</v>
      </c>
    </row>
    <row r="325" spans="1:11">
      <c r="A325" s="3" t="s">
        <v>187</v>
      </c>
      <c r="C325" s="4" t="n">
        <v>0</v>
      </c>
      <c r="F325" s="4" t="n">
        <v>0</v>
      </c>
      <c r="I325" s="4" t="n">
        <v>0</v>
      </c>
      <c r="J325" s="4" t="n">
        <v>0</v>
      </c>
    </row>
    <row r="326" spans="1:11">
      <c r="A326" s="3" t="s">
        <v>2179</v>
      </c>
    </row>
    <row r="327" spans="1:11">
      <c r="A327" s="5" t="s">
        <v>2108</v>
      </c>
    </row>
    <row r="328" spans="1:11">
      <c r="A328" s="3" t="s">
        <v>187</v>
      </c>
      <c r="C328" s="4" t="n">
        <v>0</v>
      </c>
      <c r="F328" s="4" t="n">
        <v>0</v>
      </c>
      <c r="I328" s="4" t="n">
        <v>0</v>
      </c>
      <c r="J328" s="4" t="n">
        <v>0</v>
      </c>
    </row>
    <row r="329" spans="1:11">
      <c r="A329" s="3" t="s">
        <v>2180</v>
      </c>
    </row>
    <row r="330" spans="1:11">
      <c r="A330" s="5" t="s">
        <v>2108</v>
      </c>
    </row>
    <row r="331" spans="1:11">
      <c r="A331" s="3" t="s">
        <v>187</v>
      </c>
      <c r="C331" s="4" t="n">
        <v>0</v>
      </c>
      <c r="F331" s="4" t="n">
        <v>0</v>
      </c>
      <c r="I331" s="4" t="n">
        <v>0</v>
      </c>
      <c r="J331" s="4" t="n">
        <v>0</v>
      </c>
    </row>
    <row r="332" spans="1:11">
      <c r="A332" s="3" t="s">
        <v>2181</v>
      </c>
    </row>
    <row r="333" spans="1:11">
      <c r="A333" s="5" t="s">
        <v>2108</v>
      </c>
    </row>
    <row r="334" spans="1:11">
      <c r="A334" s="3" t="s">
        <v>187</v>
      </c>
      <c r="C334" s="4" t="n">
        <v>0</v>
      </c>
      <c r="F334" s="4" t="n">
        <v>0</v>
      </c>
      <c r="I334" s="4" t="n">
        <v>0</v>
      </c>
      <c r="J334" s="4" t="n">
        <v>0</v>
      </c>
    </row>
    <row r="335" spans="1:11">
      <c r="A335" s="3" t="s">
        <v>2182</v>
      </c>
    </row>
    <row r="336" spans="1:11">
      <c r="A336" s="5" t="s">
        <v>2108</v>
      </c>
    </row>
    <row r="337" spans="1:11">
      <c r="A337" s="3" t="s">
        <v>187</v>
      </c>
      <c r="C337" s="4" t="n">
        <v>0</v>
      </c>
      <c r="F337" s="4" t="n">
        <v>0</v>
      </c>
      <c r="I337" s="4" t="n">
        <v>0</v>
      </c>
      <c r="J337" s="4" t="n">
        <v>0</v>
      </c>
    </row>
    <row r="338" spans="1:11">
      <c r="A338" s="3" t="s">
        <v>200</v>
      </c>
    </row>
    <row r="339" spans="1:11">
      <c r="A339" s="5" t="s">
        <v>2108</v>
      </c>
    </row>
    <row r="340" spans="1:11">
      <c r="A340" s="3" t="s">
        <v>187</v>
      </c>
      <c r="C340" s="4" t="n">
        <v>20</v>
      </c>
      <c r="F340" s="4" t="n">
        <v>23</v>
      </c>
      <c r="I340" s="4" t="n">
        <v>115</v>
      </c>
      <c r="J340" s="4" t="n">
        <v>129</v>
      </c>
    </row>
    <row r="341" spans="1:11">
      <c r="A341" s="3" t="s">
        <v>2183</v>
      </c>
    </row>
    <row r="342" spans="1:11">
      <c r="A342" s="5" t="s">
        <v>2108</v>
      </c>
    </row>
    <row r="343" spans="1:11">
      <c r="A343" s="3" t="s">
        <v>187</v>
      </c>
      <c r="C343" s="4" t="n">
        <v>163</v>
      </c>
      <c r="F343" s="4" t="n">
        <v>162</v>
      </c>
      <c r="I343" s="4" t="n">
        <v>1046</v>
      </c>
      <c r="J343" s="4" t="n">
        <v>1017</v>
      </c>
    </row>
    <row r="344" spans="1:11">
      <c r="A344" s="3" t="s">
        <v>2184</v>
      </c>
    </row>
    <row r="345" spans="1:11">
      <c r="A345" s="5" t="s">
        <v>2108</v>
      </c>
    </row>
    <row r="346" spans="1:11">
      <c r="A346" s="3" t="s">
        <v>187</v>
      </c>
      <c r="C346" s="4" t="n">
        <v>-3</v>
      </c>
      <c r="F346" s="4" t="n">
        <v>-5</v>
      </c>
      <c r="I346" s="4" t="n">
        <v>-12</v>
      </c>
      <c r="J346" s="4" t="n">
        <v>-13</v>
      </c>
    </row>
    <row r="347" spans="1:11">
      <c r="A347" s="3" t="s">
        <v>2185</v>
      </c>
    </row>
    <row r="348" spans="1:11">
      <c r="A348" s="5" t="s">
        <v>2108</v>
      </c>
    </row>
    <row r="349" spans="1:11">
      <c r="A349" s="3" t="s">
        <v>187</v>
      </c>
      <c r="C349" s="4" t="n">
        <v>0</v>
      </c>
      <c r="F349" s="4" t="n">
        <v>0</v>
      </c>
      <c r="I349" s="4" t="n">
        <v>0</v>
      </c>
      <c r="J349" s="4" t="n">
        <v>0</v>
      </c>
    </row>
    <row r="350" spans="1:11">
      <c r="A350" s="3" t="s">
        <v>2186</v>
      </c>
    </row>
    <row r="351" spans="1:11">
      <c r="A351" s="5" t="s">
        <v>2108</v>
      </c>
    </row>
    <row r="352" spans="1:11">
      <c r="A352" s="3" t="s">
        <v>187</v>
      </c>
      <c r="C352" s="4" t="n">
        <v>0</v>
      </c>
      <c r="F352" s="4" t="n">
        <v>0</v>
      </c>
      <c r="I352" s="4" t="n">
        <v>0</v>
      </c>
      <c r="J352" s="4" t="n">
        <v>0</v>
      </c>
    </row>
    <row r="353" spans="1:11">
      <c r="A353" s="3" t="s">
        <v>2187</v>
      </c>
    </row>
    <row r="354" spans="1:11">
      <c r="A354" s="5" t="s">
        <v>2108</v>
      </c>
    </row>
    <row r="355" spans="1:11">
      <c r="A355" s="3" t="s">
        <v>187</v>
      </c>
      <c r="C355" s="4" t="n">
        <v>0</v>
      </c>
      <c r="F355" s="4" t="n">
        <v>0</v>
      </c>
      <c r="I355" s="4" t="n">
        <v>0</v>
      </c>
      <c r="J355" s="4" t="n">
        <v>0</v>
      </c>
    </row>
    <row r="356" spans="1:11">
      <c r="A356" s="3" t="s">
        <v>2188</v>
      </c>
    </row>
    <row r="357" spans="1:11">
      <c r="A357" s="5" t="s">
        <v>2108</v>
      </c>
    </row>
    <row r="358" spans="1:11">
      <c r="A358" s="3" t="s">
        <v>187</v>
      </c>
      <c r="C358" s="4" t="n">
        <v>62</v>
      </c>
      <c r="F358" s="4" t="n">
        <v>57</v>
      </c>
      <c r="I358" s="4" t="n">
        <v>432</v>
      </c>
      <c r="J358" s="4" t="n">
        <v>382</v>
      </c>
    </row>
    <row r="359" spans="1:11">
      <c r="A359" s="3" t="s">
        <v>2189</v>
      </c>
    </row>
    <row r="360" spans="1:11">
      <c r="A360" s="5" t="s">
        <v>2108</v>
      </c>
    </row>
    <row r="361" spans="1:11">
      <c r="A361" s="3" t="s">
        <v>187</v>
      </c>
      <c r="C361" s="4" t="n">
        <v>84</v>
      </c>
      <c r="F361" s="4" t="n">
        <v>86</v>
      </c>
      <c r="I361" s="4" t="n">
        <v>510</v>
      </c>
      <c r="J361" s="4" t="n">
        <v>519</v>
      </c>
    </row>
    <row r="362" spans="1:11">
      <c r="A362" s="3" t="s">
        <v>2190</v>
      </c>
    </row>
    <row r="363" spans="1:11">
      <c r="A363" s="5" t="s">
        <v>2108</v>
      </c>
    </row>
    <row r="364" spans="1:11">
      <c r="A364" s="3" t="s">
        <v>187</v>
      </c>
      <c r="C364" s="4" t="n">
        <v>20</v>
      </c>
      <c r="F364" s="4" t="n">
        <v>24</v>
      </c>
      <c r="I364" s="4" t="n">
        <v>116</v>
      </c>
      <c r="J364" s="4" t="n">
        <v>129</v>
      </c>
    </row>
    <row r="365" spans="1:11">
      <c r="A365" s="3" t="s">
        <v>2191</v>
      </c>
    </row>
    <row r="366" spans="1:11">
      <c r="A366" s="5" t="s">
        <v>2108</v>
      </c>
    </row>
    <row r="367" spans="1:11">
      <c r="A367" s="3" t="s">
        <v>187</v>
      </c>
      <c r="C367" s="4" t="n">
        <v>0</v>
      </c>
      <c r="F367" s="4" t="n">
        <v>0</v>
      </c>
      <c r="I367" s="4" t="n">
        <v>0</v>
      </c>
      <c r="J367" s="4" t="n">
        <v>0</v>
      </c>
    </row>
    <row r="368" spans="1:11">
      <c r="A368" s="3" t="s">
        <v>2192</v>
      </c>
    </row>
    <row r="369" spans="1:11">
      <c r="A369" s="5" t="s">
        <v>2108</v>
      </c>
    </row>
    <row r="370" spans="1:11">
      <c r="A370" s="3" t="s">
        <v>187</v>
      </c>
      <c r="C370" s="4" t="n">
        <v>20</v>
      </c>
      <c r="F370" s="4" t="n">
        <v>24</v>
      </c>
      <c r="I370" s="4" t="n">
        <v>116</v>
      </c>
      <c r="J370" s="4" t="n">
        <v>129</v>
      </c>
    </row>
    <row r="371" spans="1:11">
      <c r="A371" s="3" t="s">
        <v>2193</v>
      </c>
    </row>
    <row r="372" spans="1:11">
      <c r="A372" s="5" t="s">
        <v>2108</v>
      </c>
    </row>
    <row r="373" spans="1:11">
      <c r="A373" s="3" t="s">
        <v>187</v>
      </c>
      <c r="C373" s="4" t="n">
        <v>0</v>
      </c>
      <c r="F373" s="4" t="n">
        <v>0</v>
      </c>
      <c r="I373" s="4" t="n">
        <v>0</v>
      </c>
      <c r="J373" s="4" t="n">
        <v>0</v>
      </c>
    </row>
    <row r="374" spans="1:11">
      <c r="A374" s="3" t="s">
        <v>2194</v>
      </c>
    </row>
    <row r="375" spans="1:11">
      <c r="A375" s="5" t="s">
        <v>2108</v>
      </c>
    </row>
    <row r="376" spans="1:11">
      <c r="A376" s="3" t="s">
        <v>187</v>
      </c>
      <c r="C376" s="4" t="n">
        <v>0</v>
      </c>
      <c r="F376" s="4" t="n">
        <v>0</v>
      </c>
      <c r="I376" s="4" t="n">
        <v>0</v>
      </c>
      <c r="J376" s="4" t="n">
        <v>0</v>
      </c>
    </row>
    <row r="377" spans="1:11">
      <c r="A377" s="3" t="s">
        <v>2195</v>
      </c>
    </row>
    <row r="378" spans="1:11">
      <c r="A378" s="5" t="s">
        <v>2108</v>
      </c>
    </row>
    <row r="379" spans="1:11">
      <c r="A379" s="3" t="s">
        <v>187</v>
      </c>
      <c r="C379" s="4" t="n">
        <v>0</v>
      </c>
      <c r="F379" s="4" t="n">
        <v>0</v>
      </c>
      <c r="I379" s="4" t="n">
        <v>0</v>
      </c>
      <c r="J379" s="4" t="n">
        <v>0</v>
      </c>
    </row>
    <row r="380" spans="1:11">
      <c r="A380" s="3" t="s">
        <v>2196</v>
      </c>
    </row>
    <row r="381" spans="1:11">
      <c r="A381" s="5" t="s">
        <v>2108</v>
      </c>
    </row>
    <row r="382" spans="1:11">
      <c r="A382" s="3" t="s">
        <v>187</v>
      </c>
      <c r="C382" s="4" t="n">
        <v>-1</v>
      </c>
      <c r="F382" s="4" t="n">
        <v>0</v>
      </c>
      <c r="I382" s="4" t="n">
        <v>5</v>
      </c>
      <c r="J382" s="4" t="n">
        <v>0</v>
      </c>
    </row>
    <row r="383" spans="1:11">
      <c r="A383" s="3" t="s">
        <v>2197</v>
      </c>
    </row>
    <row r="384" spans="1:11">
      <c r="A384" s="5" t="s">
        <v>2108</v>
      </c>
    </row>
    <row r="385" spans="1:11">
      <c r="A385" s="3" t="s">
        <v>187</v>
      </c>
      <c r="C385" s="4" t="n">
        <v>-478</v>
      </c>
      <c r="F385" s="4" t="n">
        <v>-461</v>
      </c>
      <c r="I385" s="4" t="n">
        <v>-1415</v>
      </c>
      <c r="J385" s="4" t="n">
        <v>-1408</v>
      </c>
    </row>
    <row r="386" spans="1:11">
      <c r="A386" s="3" t="s">
        <v>2198</v>
      </c>
    </row>
    <row r="387" spans="1:11">
      <c r="A387" s="5" t="s">
        <v>2108</v>
      </c>
    </row>
    <row r="388" spans="1:11">
      <c r="A388" s="3" t="s">
        <v>187</v>
      </c>
      <c r="C388" s="4" t="n">
        <v>-89</v>
      </c>
      <c r="F388" s="4" t="n">
        <v>-100</v>
      </c>
      <c r="I388" s="4" t="n">
        <v>-288</v>
      </c>
      <c r="J388" s="4" t="n">
        <v>-316</v>
      </c>
    </row>
    <row r="389" spans="1:11">
      <c r="A389" s="3" t="s">
        <v>2199</v>
      </c>
    </row>
    <row r="390" spans="1:11">
      <c r="A390" s="5" t="s">
        <v>2108</v>
      </c>
    </row>
    <row r="391" spans="1:11">
      <c r="A391" s="3" t="s">
        <v>187</v>
      </c>
      <c r="C391" s="4" t="n">
        <v>0</v>
      </c>
      <c r="F391" s="4" t="n">
        <v>0</v>
      </c>
      <c r="I391" s="4" t="n">
        <v>0</v>
      </c>
      <c r="J391" s="4" t="n">
        <v>0</v>
      </c>
    </row>
    <row r="392" spans="1:11">
      <c r="A392" s="3" t="s">
        <v>2200</v>
      </c>
    </row>
    <row r="393" spans="1:11">
      <c r="A393" s="5" t="s">
        <v>2108</v>
      </c>
    </row>
    <row r="394" spans="1:11">
      <c r="A394" s="3" t="s">
        <v>187</v>
      </c>
      <c r="C394" s="4" t="n">
        <v>0</v>
      </c>
      <c r="F394" s="4" t="n">
        <v>0</v>
      </c>
      <c r="I394" s="4" t="n">
        <v>0</v>
      </c>
      <c r="J394" s="4" t="n">
        <v>0</v>
      </c>
    </row>
    <row r="395" spans="1:11">
      <c r="A395" s="3" t="s">
        <v>2201</v>
      </c>
    </row>
    <row r="396" spans="1:11">
      <c r="A396" s="5" t="s">
        <v>2108</v>
      </c>
    </row>
    <row r="397" spans="1:11">
      <c r="A397" s="3" t="s">
        <v>187</v>
      </c>
      <c r="C397" s="4" t="n">
        <v>0</v>
      </c>
      <c r="F397" s="4" t="n">
        <v>0</v>
      </c>
      <c r="I397" s="4" t="n">
        <v>0</v>
      </c>
      <c r="J397" s="4" t="n">
        <v>0</v>
      </c>
    </row>
    <row r="398" spans="1:11">
      <c r="A398" s="3" t="s">
        <v>2202</v>
      </c>
    </row>
    <row r="399" spans="1:11">
      <c r="A399" s="5" t="s">
        <v>2108</v>
      </c>
    </row>
    <row r="400" spans="1:11">
      <c r="A400" s="3" t="s">
        <v>187</v>
      </c>
      <c r="C400" s="4" t="n">
        <v>0</v>
      </c>
      <c r="F400" s="4" t="n">
        <v>0</v>
      </c>
      <c r="I400" s="4" t="n">
        <v>0</v>
      </c>
      <c r="J400" s="4" t="n">
        <v>0</v>
      </c>
    </row>
    <row r="401" spans="1:11">
      <c r="A401" s="3" t="s">
        <v>2203</v>
      </c>
    </row>
    <row r="402" spans="1:11">
      <c r="A402" s="5" t="s">
        <v>2108</v>
      </c>
    </row>
    <row r="403" spans="1:11">
      <c r="A403" s="3" t="s">
        <v>187</v>
      </c>
      <c r="C403" s="4" t="n">
        <v>3</v>
      </c>
      <c r="F403" s="4" t="n">
        <v>3</v>
      </c>
      <c r="I403" s="4" t="n">
        <v>10</v>
      </c>
      <c r="J403" s="4" t="n">
        <v>10</v>
      </c>
    </row>
    <row r="404" spans="1:11">
      <c r="A404" s="3" t="s">
        <v>2204</v>
      </c>
    </row>
    <row r="405" spans="1:11">
      <c r="A405" s="5" t="s">
        <v>2108</v>
      </c>
    </row>
    <row r="406" spans="1:11">
      <c r="A406" s="3" t="s">
        <v>187</v>
      </c>
      <c r="C406" s="4" t="n">
        <v>0</v>
      </c>
      <c r="F406" s="4" t="n">
        <v>0</v>
      </c>
      <c r="I406" s="4" t="n">
        <v>0</v>
      </c>
      <c r="J406" s="4" t="n">
        <v>0</v>
      </c>
    </row>
    <row r="407" spans="1:11">
      <c r="A407" s="3" t="s">
        <v>2205</v>
      </c>
    </row>
    <row r="408" spans="1:11">
      <c r="A408" s="5" t="s">
        <v>2108</v>
      </c>
    </row>
    <row r="409" spans="1:11">
      <c r="A409" s="3" t="s">
        <v>187</v>
      </c>
      <c r="C409" s="4" t="n">
        <v>0</v>
      </c>
      <c r="F409" s="4" t="n">
        <v>0</v>
      </c>
      <c r="I409" s="4" t="n">
        <v>0</v>
      </c>
      <c r="J409" s="4" t="n">
        <v>0</v>
      </c>
    </row>
    <row r="410" spans="1:11">
      <c r="A410" s="3" t="s">
        <v>2206</v>
      </c>
    </row>
    <row r="411" spans="1:11">
      <c r="A411" s="5" t="s">
        <v>2108</v>
      </c>
    </row>
    <row r="412" spans="1:11">
      <c r="A412" s="3" t="s">
        <v>187</v>
      </c>
      <c r="C412" s="4" t="n">
        <v>0</v>
      </c>
      <c r="F412" s="4" t="n">
        <v>0</v>
      </c>
      <c r="I412" s="4" t="n">
        <v>0</v>
      </c>
      <c r="J412" s="4" t="n">
        <v>0</v>
      </c>
    </row>
    <row r="413" spans="1:11">
      <c r="A413" s="3" t="s">
        <v>2207</v>
      </c>
    </row>
    <row r="414" spans="1:11">
      <c r="A414" s="5" t="s">
        <v>2108</v>
      </c>
    </row>
    <row r="415" spans="1:11">
      <c r="A415" s="3" t="s">
        <v>187</v>
      </c>
      <c r="C415" s="4" t="n">
        <v>474</v>
      </c>
      <c r="F415" s="4" t="n">
        <v>458</v>
      </c>
      <c r="I415" s="4" t="n">
        <v>1410</v>
      </c>
      <c r="J415" s="4" t="n">
        <v>1398</v>
      </c>
    </row>
    <row r="416" spans="1:11">
      <c r="A416" s="3" t="s">
        <v>2208</v>
      </c>
    </row>
    <row r="417" spans="1:11">
      <c r="A417" s="5" t="s">
        <v>2108</v>
      </c>
    </row>
    <row r="418" spans="1:11">
      <c r="A418" s="3" t="s">
        <v>187</v>
      </c>
      <c r="C418" s="6" t="n">
        <v>92</v>
      </c>
      <c r="F418" s="6" t="n">
        <v>103</v>
      </c>
      <c r="I418" s="6" t="n">
        <v>298</v>
      </c>
      <c r="J418" s="6" t="n">
        <v>326</v>
      </c>
    </row>
    <row r="419" spans="1:11"/>
    <row r="420" spans="1:11">
      <c r="A420" s="3" t="s">
        <v>178</v>
      </c>
      <c r="B420" s="3" t="s">
        <v>334</v>
      </c>
    </row>
    <row r="421" spans="1:11">
      <c r="A421" s="3" t="s">
        <v>318</v>
      </c>
      <c r="B421" s="3" t="s">
        <v>336</v>
      </c>
    </row>
    <row r="422" spans="1:11">
      <c r="A422" s="3" t="s">
        <v>330</v>
      </c>
      <c r="B422" s="3" t="s">
        <v>335</v>
      </c>
    </row>
  </sheetData>
  <mergeCells count="7">
    <mergeCell ref="A1:B2"/>
    <mergeCell ref="C1:H1"/>
    <mergeCell ref="I1:J1"/>
    <mergeCell ref="A419:J419"/>
    <mergeCell ref="B420:J420"/>
    <mergeCell ref="B421:J421"/>
    <mergeCell ref="B422:J4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9</v>
      </c>
      <c r="B1" s="2" t="s">
        <v>138</v>
      </c>
      <c r="D1" s="2" t="s">
        <v>1</v>
      </c>
    </row>
    <row r="2" spans="1:5">
      <c r="B2" s="2" t="s">
        <v>139</v>
      </c>
      <c r="C2" s="2" t="s">
        <v>140</v>
      </c>
      <c r="D2" s="2" t="s">
        <v>139</v>
      </c>
      <c r="E2" s="2" t="s">
        <v>140</v>
      </c>
    </row>
    <row r="3" spans="1:5">
      <c r="A3" s="5" t="s">
        <v>2108</v>
      </c>
    </row>
    <row r="4" spans="1:5">
      <c r="A4" s="3" t="s">
        <v>2111</v>
      </c>
      <c r="B4" s="6" t="n">
        <v>8929</v>
      </c>
      <c r="C4" s="6" t="n">
        <v>9403</v>
      </c>
      <c r="D4" s="6" t="n">
        <v>26096</v>
      </c>
      <c r="E4" s="6" t="n">
        <v>27170</v>
      </c>
    </row>
    <row r="5" spans="1:5">
      <c r="A5" s="3" t="s">
        <v>143</v>
      </c>
      <c r="B5" s="4" t="n">
        <v>0</v>
      </c>
      <c r="C5" s="4" t="n">
        <v>0</v>
      </c>
      <c r="D5" s="4" t="n">
        <v>0</v>
      </c>
      <c r="E5" s="4" t="n">
        <v>0</v>
      </c>
    </row>
    <row r="6" spans="1:5">
      <c r="A6" s="3" t="s">
        <v>2142</v>
      </c>
    </row>
    <row r="7" spans="1:5">
      <c r="A7" s="5" t="s">
        <v>2108</v>
      </c>
    </row>
    <row r="8" spans="1:5">
      <c r="A8" s="3" t="s">
        <v>2111</v>
      </c>
      <c r="B8" s="4" t="n">
        <v>1364</v>
      </c>
      <c r="C8" s="4" t="n">
        <v>1456</v>
      </c>
      <c r="D8" s="4" t="n">
        <v>3809</v>
      </c>
      <c r="E8" s="4" t="n">
        <v>4179</v>
      </c>
    </row>
    <row r="9" spans="1:5">
      <c r="A9" s="3" t="s">
        <v>2150</v>
      </c>
    </row>
    <row r="10" spans="1:5">
      <c r="A10" s="5" t="s">
        <v>2108</v>
      </c>
    </row>
    <row r="11" spans="1:5">
      <c r="A11" s="3" t="s">
        <v>2111</v>
      </c>
      <c r="B11" s="4" t="n">
        <v>1082</v>
      </c>
      <c r="C11" s="4" t="n">
        <v>1117</v>
      </c>
      <c r="D11" s="4" t="n">
        <v>3224</v>
      </c>
      <c r="E11" s="4" t="n">
        <v>3593</v>
      </c>
    </row>
    <row r="12" spans="1:5">
      <c r="A12" s="3" t="s">
        <v>2210</v>
      </c>
    </row>
    <row r="13" spans="1:5">
      <c r="A13" s="5" t="s">
        <v>2108</v>
      </c>
    </row>
    <row r="14" spans="1:5">
      <c r="A14" s="3" t="s">
        <v>2111</v>
      </c>
      <c r="B14" s="4" t="n">
        <v>429</v>
      </c>
      <c r="C14" s="4" t="n">
        <v>469</v>
      </c>
      <c r="D14" s="4" t="n">
        <v>1211</v>
      </c>
      <c r="E14" s="4" t="n">
        <v>1269</v>
      </c>
    </row>
    <row r="15" spans="1:5">
      <c r="A15" s="3" t="s">
        <v>2211</v>
      </c>
    </row>
    <row r="16" spans="1:5">
      <c r="A16" s="5" t="s">
        <v>2108</v>
      </c>
    </row>
    <row r="17" spans="1:5">
      <c r="A17" s="3" t="s">
        <v>2111</v>
      </c>
      <c r="B17" s="4" t="n">
        <v>365</v>
      </c>
      <c r="C17" s="4" t="n">
        <v>444</v>
      </c>
      <c r="D17" s="4" t="n">
        <v>805</v>
      </c>
      <c r="E17" s="4" t="n">
        <v>930</v>
      </c>
    </row>
    <row r="18" spans="1:5">
      <c r="A18" s="3" t="s">
        <v>2212</v>
      </c>
    </row>
    <row r="19" spans="1:5">
      <c r="A19" s="5" t="s">
        <v>2108</v>
      </c>
    </row>
    <row r="20" spans="1:5">
      <c r="A20" s="3" t="s">
        <v>2111</v>
      </c>
      <c r="B20" s="4" t="n">
        <v>1040</v>
      </c>
      <c r="C20" s="4" t="n">
        <v>1212</v>
      </c>
      <c r="D20" s="4" t="n">
        <v>3254</v>
      </c>
      <c r="E20" s="4" t="n">
        <v>3114</v>
      </c>
    </row>
    <row r="21" spans="1:5">
      <c r="A21" s="3" t="s">
        <v>2213</v>
      </c>
    </row>
    <row r="22" spans="1:5">
      <c r="A22" s="5" t="s">
        <v>2108</v>
      </c>
    </row>
    <row r="23" spans="1:5">
      <c r="A23" s="3" t="s">
        <v>2111</v>
      </c>
      <c r="B23" s="4" t="n">
        <v>4280</v>
      </c>
      <c r="C23" s="4" t="n">
        <v>4698</v>
      </c>
      <c r="D23" s="4" t="n">
        <v>12303</v>
      </c>
      <c r="E23" s="4" t="n">
        <v>13085</v>
      </c>
    </row>
    <row r="24" spans="1:5">
      <c r="A24" s="3" t="s">
        <v>2214</v>
      </c>
    </row>
    <row r="25" spans="1:5">
      <c r="A25" s="5" t="s">
        <v>2108</v>
      </c>
    </row>
    <row r="26" spans="1:5">
      <c r="A26" s="3" t="s">
        <v>2111</v>
      </c>
      <c r="B26" s="4" t="n">
        <v>299</v>
      </c>
      <c r="C26" s="4" t="n">
        <v>440</v>
      </c>
      <c r="D26" s="4" t="n">
        <v>1541</v>
      </c>
      <c r="E26" s="4" t="n">
        <v>1944</v>
      </c>
    </row>
    <row r="27" spans="1:5">
      <c r="A27" s="3" t="s">
        <v>2215</v>
      </c>
    </row>
    <row r="28" spans="1:5">
      <c r="A28" s="5" t="s">
        <v>2108</v>
      </c>
    </row>
    <row r="29" spans="1:5">
      <c r="A29" s="3" t="s">
        <v>2111</v>
      </c>
      <c r="B29" s="4" t="n">
        <v>195</v>
      </c>
      <c r="C29" s="4" t="n">
        <v>140</v>
      </c>
      <c r="D29" s="4" t="n">
        <v>436</v>
      </c>
      <c r="E29" s="4" t="n">
        <v>339</v>
      </c>
    </row>
    <row r="30" spans="1:5">
      <c r="A30" s="3" t="s">
        <v>2216</v>
      </c>
      <c r="B30" s="4" t="n">
        <v>77</v>
      </c>
      <c r="C30" s="4" t="n">
        <v>6</v>
      </c>
      <c r="D30" s="4" t="n">
        <v>64</v>
      </c>
      <c r="E30" s="4" t="n">
        <v>96</v>
      </c>
    </row>
    <row r="31" spans="1:5">
      <c r="A31" s="3" t="s">
        <v>2217</v>
      </c>
    </row>
    <row r="32" spans="1:5">
      <c r="A32" s="5" t="s">
        <v>2108</v>
      </c>
    </row>
    <row r="33" spans="1:5">
      <c r="A33" s="3" t="s">
        <v>2111</v>
      </c>
      <c r="B33" s="4" t="n">
        <v>4774</v>
      </c>
      <c r="C33" s="4" t="n">
        <v>5278</v>
      </c>
      <c r="D33" s="4" t="n">
        <v>14280</v>
      </c>
      <c r="E33" s="4" t="n">
        <v>15368</v>
      </c>
    </row>
    <row r="34" spans="1:5">
      <c r="A34" s="3" t="s">
        <v>2118</v>
      </c>
    </row>
    <row r="35" spans="1:5">
      <c r="A35" s="5" t="s">
        <v>2108</v>
      </c>
    </row>
    <row r="36" spans="1:5">
      <c r="A36" s="3" t="s">
        <v>2111</v>
      </c>
      <c r="B36" s="4" t="n">
        <v>8929</v>
      </c>
      <c r="C36" s="4" t="n">
        <v>9403</v>
      </c>
      <c r="D36" s="4" t="n">
        <v>26096</v>
      </c>
      <c r="E36" s="4" t="n">
        <v>27170</v>
      </c>
    </row>
    <row r="37" spans="1:5">
      <c r="A37" s="3" t="s">
        <v>2218</v>
      </c>
    </row>
    <row r="38" spans="1:5">
      <c r="A38" s="5" t="s">
        <v>2108</v>
      </c>
    </row>
    <row r="39" spans="1:5">
      <c r="A39" s="3" t="s">
        <v>2111</v>
      </c>
      <c r="B39" s="4" t="n">
        <v>1361</v>
      </c>
      <c r="C39" s="4" t="n">
        <v>1449</v>
      </c>
      <c r="D39" s="4" t="n">
        <v>3807</v>
      </c>
      <c r="E39" s="4" t="n">
        <v>4162</v>
      </c>
    </row>
    <row r="40" spans="1:5">
      <c r="A40" s="3" t="s">
        <v>2219</v>
      </c>
    </row>
    <row r="41" spans="1:5">
      <c r="A41" s="5" t="s">
        <v>2108</v>
      </c>
    </row>
    <row r="42" spans="1:5">
      <c r="A42" s="3" t="s">
        <v>2111</v>
      </c>
      <c r="B42" s="4" t="n">
        <v>1099</v>
      </c>
      <c r="C42" s="4" t="n">
        <v>1121</v>
      </c>
      <c r="D42" s="4" t="n">
        <v>3255</v>
      </c>
      <c r="E42" s="4" t="n">
        <v>3601</v>
      </c>
    </row>
    <row r="43" spans="1:5">
      <c r="A43" s="3" t="s">
        <v>2220</v>
      </c>
    </row>
    <row r="44" spans="1:5">
      <c r="A44" s="5" t="s">
        <v>2108</v>
      </c>
    </row>
    <row r="45" spans="1:5">
      <c r="A45" s="3" t="s">
        <v>2111</v>
      </c>
      <c r="B45" s="4" t="n">
        <v>429</v>
      </c>
      <c r="C45" s="4" t="n">
        <v>469</v>
      </c>
      <c r="D45" s="4" t="n">
        <v>1211</v>
      </c>
      <c r="E45" s="4" t="n">
        <v>1268</v>
      </c>
    </row>
    <row r="46" spans="1:5">
      <c r="A46" s="3" t="s">
        <v>2221</v>
      </c>
    </row>
    <row r="47" spans="1:5">
      <c r="A47" s="5" t="s">
        <v>2108</v>
      </c>
    </row>
    <row r="48" spans="1:5">
      <c r="A48" s="3" t="s">
        <v>2111</v>
      </c>
      <c r="B48" s="4" t="n">
        <v>360</v>
      </c>
      <c r="C48" s="4" t="n">
        <v>445</v>
      </c>
      <c r="D48" s="4" t="n">
        <v>792</v>
      </c>
      <c r="E48" s="4" t="n">
        <v>929</v>
      </c>
    </row>
    <row r="49" spans="1:5">
      <c r="A49" s="3" t="s">
        <v>2222</v>
      </c>
    </row>
    <row r="50" spans="1:5">
      <c r="A50" s="5" t="s">
        <v>2108</v>
      </c>
    </row>
    <row r="51" spans="1:5">
      <c r="A51" s="3" t="s">
        <v>2111</v>
      </c>
      <c r="B51" s="4" t="n">
        <v>1065</v>
      </c>
      <c r="C51" s="4" t="n">
        <v>1257</v>
      </c>
      <c r="D51" s="4" t="n">
        <v>3300</v>
      </c>
      <c r="E51" s="4" t="n">
        <v>3230</v>
      </c>
    </row>
    <row r="52" spans="1:5">
      <c r="A52" s="3" t="s">
        <v>2223</v>
      </c>
    </row>
    <row r="53" spans="1:5">
      <c r="A53" s="5" t="s">
        <v>2108</v>
      </c>
    </row>
    <row r="54" spans="1:5">
      <c r="A54" s="3" t="s">
        <v>2111</v>
      </c>
      <c r="B54" s="4" t="n">
        <v>4314</v>
      </c>
      <c r="C54" s="4" t="n">
        <v>4741</v>
      </c>
      <c r="D54" s="4" t="n">
        <v>12365</v>
      </c>
      <c r="E54" s="4" t="n">
        <v>13190</v>
      </c>
    </row>
    <row r="55" spans="1:5">
      <c r="A55" s="3" t="s">
        <v>2224</v>
      </c>
    </row>
    <row r="56" spans="1:5">
      <c r="A56" s="5" t="s">
        <v>2108</v>
      </c>
    </row>
    <row r="57" spans="1:5">
      <c r="A57" s="3" t="s">
        <v>2111</v>
      </c>
      <c r="B57" s="4" t="n">
        <v>265</v>
      </c>
      <c r="C57" s="4" t="n">
        <v>397</v>
      </c>
      <c r="D57" s="4" t="n">
        <v>1479</v>
      </c>
      <c r="E57" s="4" t="n">
        <v>1839</v>
      </c>
    </row>
    <row r="58" spans="1:5">
      <c r="A58" s="3" t="s">
        <v>2225</v>
      </c>
    </row>
    <row r="59" spans="1:5">
      <c r="A59" s="5" t="s">
        <v>2108</v>
      </c>
    </row>
    <row r="60" spans="1:5">
      <c r="A60" s="3" t="s">
        <v>2216</v>
      </c>
      <c r="B60" s="4" t="n">
        <v>17</v>
      </c>
      <c r="C60" s="4" t="n">
        <v>71</v>
      </c>
      <c r="D60" s="4" t="n">
        <v>84</v>
      </c>
      <c r="E60" s="4" t="n">
        <v>104</v>
      </c>
    </row>
    <row r="61" spans="1:5">
      <c r="A61" s="3" t="s">
        <v>2226</v>
      </c>
    </row>
    <row r="62" spans="1:5">
      <c r="A62" s="5" t="s">
        <v>2108</v>
      </c>
    </row>
    <row r="63" spans="1:5">
      <c r="A63" s="3" t="s">
        <v>2111</v>
      </c>
      <c r="B63" s="4" t="n">
        <v>4774</v>
      </c>
      <c r="C63" s="4" t="n">
        <v>5278</v>
      </c>
      <c r="D63" s="4" t="n">
        <v>14280</v>
      </c>
      <c r="E63" s="4" t="n">
        <v>15368</v>
      </c>
    </row>
    <row r="64" spans="1:5">
      <c r="A64" s="3" t="s">
        <v>2227</v>
      </c>
    </row>
    <row r="65" spans="1:5">
      <c r="A65" s="5" t="s">
        <v>2108</v>
      </c>
    </row>
    <row r="66" spans="1:5">
      <c r="A66" s="3" t="s">
        <v>2111</v>
      </c>
      <c r="B66" s="4" t="n">
        <v>195</v>
      </c>
      <c r="C66" s="4" t="n">
        <v>140</v>
      </c>
      <c r="D66" s="4" t="n">
        <v>436</v>
      </c>
      <c r="E66" s="4" t="n">
        <v>339</v>
      </c>
    </row>
    <row r="67" spans="1:5">
      <c r="A67" s="3" t="s">
        <v>2120</v>
      </c>
    </row>
    <row r="68" spans="1:5">
      <c r="A68" s="5" t="s">
        <v>2108</v>
      </c>
    </row>
    <row r="69" spans="1:5">
      <c r="A69" s="3" t="s">
        <v>2111</v>
      </c>
      <c r="B69" s="4" t="n">
        <v>-763</v>
      </c>
      <c r="C69" s="4" t="n">
        <v>-780</v>
      </c>
      <c r="D69" s="4" t="n">
        <v>-2296</v>
      </c>
      <c r="E69" s="4" t="n">
        <v>-2436</v>
      </c>
    </row>
    <row r="70" spans="1:5">
      <c r="A70" s="3" t="s">
        <v>143</v>
      </c>
      <c r="B70" s="4" t="n">
        <v>-764</v>
      </c>
      <c r="C70" s="4" t="n">
        <v>-779</v>
      </c>
      <c r="D70" s="4" t="n">
        <v>-2300</v>
      </c>
      <c r="E70" s="4" t="n">
        <v>-2430</v>
      </c>
    </row>
    <row r="71" spans="1:5">
      <c r="A71" s="3" t="s">
        <v>2228</v>
      </c>
    </row>
    <row r="72" spans="1:5">
      <c r="A72" s="5" t="s">
        <v>2108</v>
      </c>
    </row>
    <row r="73" spans="1:5">
      <c r="A73" s="3" t="s">
        <v>143</v>
      </c>
      <c r="B73" s="4" t="n">
        <v>3</v>
      </c>
      <c r="C73" s="4" t="n">
        <v>7</v>
      </c>
      <c r="D73" s="4" t="n">
        <v>2</v>
      </c>
      <c r="E73" s="4" t="n">
        <v>17</v>
      </c>
    </row>
    <row r="74" spans="1:5">
      <c r="A74" s="3" t="s">
        <v>2229</v>
      </c>
    </row>
    <row r="75" spans="1:5">
      <c r="A75" s="5" t="s">
        <v>2108</v>
      </c>
    </row>
    <row r="76" spans="1:5">
      <c r="A76" s="3" t="s">
        <v>143</v>
      </c>
      <c r="B76" s="4" t="n">
        <v>-17</v>
      </c>
      <c r="C76" s="4" t="n">
        <v>-4</v>
      </c>
      <c r="D76" s="4" t="n">
        <v>-31</v>
      </c>
      <c r="E76" s="4" t="n">
        <v>-8</v>
      </c>
    </row>
    <row r="77" spans="1:5">
      <c r="A77" s="3" t="s">
        <v>2230</v>
      </c>
    </row>
    <row r="78" spans="1:5">
      <c r="A78" s="5" t="s">
        <v>2108</v>
      </c>
    </row>
    <row r="79" spans="1:5">
      <c r="A79" s="3" t="s">
        <v>143</v>
      </c>
      <c r="B79" s="4" t="n">
        <v>0</v>
      </c>
      <c r="C79" s="4" t="n">
        <v>0</v>
      </c>
      <c r="D79" s="4" t="n">
        <v>0</v>
      </c>
      <c r="E79" s="4" t="n">
        <v>1</v>
      </c>
    </row>
    <row r="80" spans="1:5">
      <c r="A80" s="3" t="s">
        <v>2231</v>
      </c>
    </row>
    <row r="81" spans="1:5">
      <c r="A81" s="5" t="s">
        <v>2108</v>
      </c>
    </row>
    <row r="82" spans="1:5">
      <c r="A82" s="3" t="s">
        <v>143</v>
      </c>
      <c r="B82" s="4" t="n">
        <v>5</v>
      </c>
      <c r="C82" s="4" t="n">
        <v>-1</v>
      </c>
      <c r="D82" s="4" t="n">
        <v>13</v>
      </c>
      <c r="E82" s="4" t="n">
        <v>1</v>
      </c>
    </row>
    <row r="83" spans="1:5">
      <c r="A83" s="3" t="s">
        <v>2232</v>
      </c>
    </row>
    <row r="84" spans="1:5">
      <c r="A84" s="5" t="s">
        <v>2108</v>
      </c>
    </row>
    <row r="85" spans="1:5">
      <c r="A85" s="3" t="s">
        <v>143</v>
      </c>
      <c r="B85" s="4" t="n">
        <v>-25</v>
      </c>
      <c r="C85" s="4" t="n">
        <v>-45</v>
      </c>
      <c r="D85" s="4" t="n">
        <v>-46</v>
      </c>
      <c r="E85" s="4" t="n">
        <v>-116</v>
      </c>
    </row>
    <row r="86" spans="1:5">
      <c r="A86" s="3" t="s">
        <v>2233</v>
      </c>
    </row>
    <row r="87" spans="1:5">
      <c r="A87" s="5" t="s">
        <v>2108</v>
      </c>
    </row>
    <row r="88" spans="1:5">
      <c r="A88" s="3" t="s">
        <v>143</v>
      </c>
      <c r="B88" s="4" t="n">
        <v>-34</v>
      </c>
      <c r="C88" s="4" t="n">
        <v>-43</v>
      </c>
      <c r="D88" s="4" t="n">
        <v>-62</v>
      </c>
      <c r="E88" s="4" t="n">
        <v>-105</v>
      </c>
    </row>
    <row r="89" spans="1:5">
      <c r="A89" s="3" t="s">
        <v>2234</v>
      </c>
    </row>
    <row r="90" spans="1:5">
      <c r="A90" s="5" t="s">
        <v>2108</v>
      </c>
    </row>
    <row r="91" spans="1:5">
      <c r="A91" s="3" t="s">
        <v>143</v>
      </c>
      <c r="B91" s="4" t="n">
        <v>34</v>
      </c>
      <c r="C91" s="4" t="n">
        <v>43</v>
      </c>
      <c r="D91" s="4" t="n">
        <v>62</v>
      </c>
      <c r="E91" s="4" t="n">
        <v>105</v>
      </c>
    </row>
    <row r="92" spans="1:5">
      <c r="A92" s="3" t="s">
        <v>2235</v>
      </c>
    </row>
    <row r="93" spans="1:5">
      <c r="A93" s="5" t="s">
        <v>2108</v>
      </c>
    </row>
    <row r="94" spans="1:5">
      <c r="A94" s="3" t="s">
        <v>143</v>
      </c>
      <c r="B94" s="4" t="n">
        <v>0</v>
      </c>
      <c r="C94" s="4" t="n">
        <v>0</v>
      </c>
      <c r="D94" s="4" t="n">
        <v>0</v>
      </c>
      <c r="E94" s="4" t="n">
        <v>0</v>
      </c>
    </row>
    <row r="95" spans="1:5">
      <c r="A95" s="3" t="s">
        <v>2236</v>
      </c>
    </row>
    <row r="96" spans="1:5">
      <c r="A96" s="5" t="s">
        <v>2108</v>
      </c>
    </row>
    <row r="97" spans="1:5">
      <c r="A97" s="3" t="s">
        <v>143</v>
      </c>
      <c r="B97" s="4" t="n">
        <v>0</v>
      </c>
      <c r="C97" s="4" t="n">
        <v>0</v>
      </c>
      <c r="D97" s="4" t="n">
        <v>0</v>
      </c>
      <c r="E97" s="4" t="n">
        <v>0</v>
      </c>
    </row>
    <row r="98" spans="1:5">
      <c r="A98" s="3" t="s">
        <v>2237</v>
      </c>
    </row>
    <row r="99" spans="1:5">
      <c r="A99" s="5" t="s">
        <v>2108</v>
      </c>
    </row>
    <row r="100" spans="1:5">
      <c r="A100" s="3" t="s">
        <v>2111</v>
      </c>
      <c r="B100" s="4" t="n">
        <v>1351</v>
      </c>
      <c r="C100" s="4" t="n">
        <v>1397</v>
      </c>
      <c r="D100" s="4" t="n">
        <v>3798</v>
      </c>
      <c r="E100" s="4" t="n">
        <v>3971</v>
      </c>
    </row>
    <row r="101" spans="1:5">
      <c r="A101" s="3" t="s">
        <v>2238</v>
      </c>
    </row>
    <row r="102" spans="1:5">
      <c r="A102" s="5" t="s">
        <v>2108</v>
      </c>
    </row>
    <row r="103" spans="1:5">
      <c r="A103" s="3" t="s">
        <v>2111</v>
      </c>
      <c r="B103" s="4" t="n">
        <v>1052</v>
      </c>
      <c r="C103" s="4" t="n">
        <v>1095</v>
      </c>
      <c r="D103" s="4" t="n">
        <v>3083</v>
      </c>
      <c r="E103" s="4" t="n">
        <v>3432</v>
      </c>
    </row>
    <row r="104" spans="1:5">
      <c r="A104" s="3" t="s">
        <v>2239</v>
      </c>
    </row>
    <row r="105" spans="1:5">
      <c r="A105" s="5" t="s">
        <v>2108</v>
      </c>
    </row>
    <row r="106" spans="1:5">
      <c r="A106" s="3" t="s">
        <v>2111</v>
      </c>
      <c r="B106" s="4" t="n">
        <v>414</v>
      </c>
      <c r="C106" s="4" t="n">
        <v>475</v>
      </c>
      <c r="D106" s="4" t="n">
        <v>1195</v>
      </c>
      <c r="E106" s="4" t="n">
        <v>1305</v>
      </c>
    </row>
    <row r="107" spans="1:5">
      <c r="A107" s="3" t="s">
        <v>2240</v>
      </c>
    </row>
    <row r="108" spans="1:5">
      <c r="A108" s="5" t="s">
        <v>2108</v>
      </c>
    </row>
    <row r="109" spans="1:5">
      <c r="A109" s="3" t="s">
        <v>2111</v>
      </c>
      <c r="B109" s="4" t="n">
        <v>288</v>
      </c>
      <c r="C109" s="4" t="n">
        <v>156</v>
      </c>
      <c r="D109" s="4" t="n">
        <v>594</v>
      </c>
      <c r="E109" s="4" t="n">
        <v>470</v>
      </c>
    </row>
    <row r="110" spans="1:5">
      <c r="A110" s="3" t="s">
        <v>2241</v>
      </c>
    </row>
    <row r="111" spans="1:5">
      <c r="A111" s="5" t="s">
        <v>2108</v>
      </c>
    </row>
    <row r="112" spans="1:5">
      <c r="A112" s="3" t="s">
        <v>2111</v>
      </c>
      <c r="B112" s="4" t="n">
        <v>873</v>
      </c>
      <c r="C112" s="4" t="n">
        <v>959</v>
      </c>
      <c r="D112" s="4" t="n">
        <v>2849</v>
      </c>
      <c r="E112" s="4" t="n">
        <v>2656</v>
      </c>
    </row>
    <row r="113" spans="1:5">
      <c r="A113" s="3" t="s">
        <v>2242</v>
      </c>
    </row>
    <row r="114" spans="1:5">
      <c r="A114" s="5" t="s">
        <v>2108</v>
      </c>
    </row>
    <row r="115" spans="1:5">
      <c r="A115" s="3" t="s">
        <v>2111</v>
      </c>
      <c r="B115" s="4" t="n">
        <v>3978</v>
      </c>
      <c r="C115" s="4" t="n">
        <v>4082</v>
      </c>
      <c r="D115" s="4" t="n">
        <v>11519</v>
      </c>
      <c r="E115" s="4" t="n">
        <v>11834</v>
      </c>
    </row>
    <row r="116" spans="1:5">
      <c r="A116" s="3" t="s">
        <v>2243</v>
      </c>
    </row>
    <row r="117" spans="1:5">
      <c r="A117" s="5" t="s">
        <v>2108</v>
      </c>
    </row>
    <row r="118" spans="1:5">
      <c r="A118" s="3" t="s">
        <v>2111</v>
      </c>
      <c r="B118" s="4" t="n">
        <v>160</v>
      </c>
      <c r="C118" s="4" t="n">
        <v>200</v>
      </c>
      <c r="D118" s="4" t="n">
        <v>1041</v>
      </c>
      <c r="E118" s="4" t="n">
        <v>1016</v>
      </c>
    </row>
    <row r="119" spans="1:5">
      <c r="A119" s="3" t="s">
        <v>2244</v>
      </c>
    </row>
    <row r="120" spans="1:5">
      <c r="A120" s="5" t="s">
        <v>2108</v>
      </c>
    </row>
    <row r="121" spans="1:5">
      <c r="A121" s="3" t="s">
        <v>2111</v>
      </c>
      <c r="B121" s="4" t="n">
        <v>4250</v>
      </c>
      <c r="C121" s="4" t="n">
        <v>4412</v>
      </c>
      <c r="D121" s="4" t="n">
        <v>12903</v>
      </c>
      <c r="E121" s="4" t="n">
        <v>13235</v>
      </c>
    </row>
    <row r="122" spans="1:5">
      <c r="A122" s="3" t="s">
        <v>2245</v>
      </c>
    </row>
    <row r="123" spans="1:5">
      <c r="A123" s="5" t="s">
        <v>2108</v>
      </c>
    </row>
    <row r="124" spans="1:5">
      <c r="A124" s="3" t="s">
        <v>2111</v>
      </c>
      <c r="B124" s="4" t="n">
        <v>112</v>
      </c>
      <c r="C124" s="4" t="n">
        <v>130</v>
      </c>
      <c r="D124" s="4" t="n">
        <v>343</v>
      </c>
      <c r="E124" s="4" t="n">
        <v>385</v>
      </c>
    </row>
    <row r="125" spans="1:5">
      <c r="A125" s="3" t="s">
        <v>2246</v>
      </c>
    </row>
    <row r="126" spans="1:5">
      <c r="A126" s="5" t="s">
        <v>2108</v>
      </c>
    </row>
    <row r="127" spans="1:5">
      <c r="A127" s="3" t="s">
        <v>2111</v>
      </c>
      <c r="B127" s="4" t="n">
        <v>10</v>
      </c>
      <c r="C127" s="4" t="n">
        <v>52</v>
      </c>
      <c r="D127" s="4" t="n">
        <v>9</v>
      </c>
      <c r="E127" s="4" t="n">
        <v>191</v>
      </c>
    </row>
    <row r="128" spans="1:5">
      <c r="A128" s="3" t="s">
        <v>2247</v>
      </c>
    </row>
    <row r="129" spans="1:5">
      <c r="A129" s="5" t="s">
        <v>2108</v>
      </c>
    </row>
    <row r="130" spans="1:5">
      <c r="A130" s="3" t="s">
        <v>2111</v>
      </c>
      <c r="B130" s="4" t="n">
        <v>47</v>
      </c>
      <c r="C130" s="4" t="n">
        <v>26</v>
      </c>
      <c r="D130" s="4" t="n">
        <v>172</v>
      </c>
      <c r="E130" s="4" t="n">
        <v>169</v>
      </c>
    </row>
    <row r="131" spans="1:5">
      <c r="A131" s="3" t="s">
        <v>2248</v>
      </c>
    </row>
    <row r="132" spans="1:5">
      <c r="A132" s="5" t="s">
        <v>2108</v>
      </c>
    </row>
    <row r="133" spans="1:5">
      <c r="A133" s="3" t="s">
        <v>2111</v>
      </c>
      <c r="B133" s="4" t="n">
        <v>15</v>
      </c>
      <c r="C133" s="4" t="n">
        <v>-6</v>
      </c>
      <c r="D133" s="4" t="n">
        <v>16</v>
      </c>
      <c r="E133" s="4" t="n">
        <v>-37</v>
      </c>
    </row>
    <row r="134" spans="1:5">
      <c r="A134" s="3" t="s">
        <v>2249</v>
      </c>
    </row>
    <row r="135" spans="1:5">
      <c r="A135" s="5" t="s">
        <v>2108</v>
      </c>
    </row>
    <row r="136" spans="1:5">
      <c r="A136" s="3" t="s">
        <v>2111</v>
      </c>
      <c r="B136" s="4" t="n">
        <v>72</v>
      </c>
      <c r="C136" s="4" t="n">
        <v>289</v>
      </c>
      <c r="D136" s="4" t="n">
        <v>198</v>
      </c>
      <c r="E136" s="4" t="n">
        <v>459</v>
      </c>
    </row>
    <row r="137" spans="1:5">
      <c r="A137" s="3" t="s">
        <v>2250</v>
      </c>
    </row>
    <row r="138" spans="1:5">
      <c r="A138" s="5" t="s">
        <v>2108</v>
      </c>
    </row>
    <row r="139" spans="1:5">
      <c r="A139" s="3" t="s">
        <v>2111</v>
      </c>
      <c r="B139" s="4" t="n">
        <v>192</v>
      </c>
      <c r="C139" s="4" t="n">
        <v>298</v>
      </c>
      <c r="D139" s="4" t="n">
        <v>451</v>
      </c>
      <c r="E139" s="4" t="n">
        <v>574</v>
      </c>
    </row>
    <row r="140" spans="1:5">
      <c r="A140" s="3" t="s">
        <v>2251</v>
      </c>
    </row>
    <row r="141" spans="1:5">
      <c r="A141" s="5" t="s">
        <v>2108</v>
      </c>
    </row>
    <row r="142" spans="1:5">
      <c r="A142" s="3" t="s">
        <v>2111</v>
      </c>
      <c r="B142" s="4" t="n">
        <v>336</v>
      </c>
      <c r="C142" s="4" t="n">
        <v>659</v>
      </c>
      <c r="D142" s="4" t="n">
        <v>846</v>
      </c>
      <c r="E142" s="4" t="n">
        <v>1356</v>
      </c>
    </row>
    <row r="143" spans="1:5">
      <c r="A143" s="3" t="s">
        <v>2252</v>
      </c>
    </row>
    <row r="144" spans="1:5">
      <c r="A144" s="5" t="s">
        <v>2108</v>
      </c>
    </row>
    <row r="145" spans="1:5">
      <c r="A145" s="3" t="s">
        <v>2111</v>
      </c>
      <c r="B145" s="4" t="n">
        <v>105</v>
      </c>
      <c r="C145" s="4" t="n">
        <v>197</v>
      </c>
      <c r="D145" s="4" t="n">
        <v>438</v>
      </c>
      <c r="E145" s="4" t="n">
        <v>823</v>
      </c>
    </row>
    <row r="146" spans="1:5">
      <c r="A146" s="3" t="s">
        <v>2253</v>
      </c>
    </row>
    <row r="147" spans="1:5">
      <c r="A147" s="5" t="s">
        <v>2108</v>
      </c>
    </row>
    <row r="148" spans="1:5">
      <c r="A148" s="3" t="s">
        <v>2111</v>
      </c>
      <c r="B148" s="4" t="n">
        <v>524</v>
      </c>
      <c r="C148" s="4" t="n">
        <v>866</v>
      </c>
      <c r="D148" s="4" t="n">
        <v>1377</v>
      </c>
      <c r="E148" s="4" t="n">
        <v>2133</v>
      </c>
    </row>
    <row r="149" spans="1:5">
      <c r="A149" s="3" t="s">
        <v>2254</v>
      </c>
    </row>
    <row r="150" spans="1:5">
      <c r="A150" s="5" t="s">
        <v>2108</v>
      </c>
    </row>
    <row r="151" spans="1:5">
      <c r="A151" s="3" t="s">
        <v>2111</v>
      </c>
      <c r="B151" s="6" t="n">
        <v>83</v>
      </c>
      <c r="C151" s="6" t="n">
        <v>10</v>
      </c>
      <c r="D151" s="6" t="n">
        <v>93</v>
      </c>
      <c r="E151" s="6" t="n">
        <v>-46</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5</v>
      </c>
      <c r="B1" s="2" t="s">
        <v>138</v>
      </c>
      <c r="D1" s="2" t="s">
        <v>1</v>
      </c>
    </row>
    <row r="2" spans="1:5">
      <c r="B2" s="2" t="s">
        <v>139</v>
      </c>
      <c r="C2" s="2" t="s">
        <v>140</v>
      </c>
      <c r="D2" s="2" t="s">
        <v>139</v>
      </c>
      <c r="E2" s="2" t="s">
        <v>140</v>
      </c>
    </row>
    <row r="3" spans="1:5">
      <c r="A3" s="3" t="s">
        <v>2142</v>
      </c>
    </row>
    <row r="4" spans="1:5">
      <c r="A4" s="5" t="s">
        <v>2108</v>
      </c>
    </row>
    <row r="5" spans="1:5">
      <c r="A5" s="3" t="s">
        <v>2256</v>
      </c>
      <c r="B5" s="6" t="n">
        <v>689</v>
      </c>
      <c r="C5" s="6" t="n">
        <v>763</v>
      </c>
      <c r="D5" s="6" t="n">
        <v>2023</v>
      </c>
      <c r="E5" s="6" t="n">
        <v>2348</v>
      </c>
    </row>
    <row r="6" spans="1:5">
      <c r="A6" s="3" t="s">
        <v>2150</v>
      </c>
    </row>
    <row r="7" spans="1:5">
      <c r="A7" s="5" t="s">
        <v>2108</v>
      </c>
    </row>
    <row r="8" spans="1:5">
      <c r="A8" s="3" t="s">
        <v>2256</v>
      </c>
      <c r="B8" s="4" t="n">
        <v>747</v>
      </c>
      <c r="C8" s="4" t="n">
        <v>768</v>
      </c>
      <c r="D8" s="4" t="n">
        <v>2247</v>
      </c>
      <c r="E8" s="4" t="n">
        <v>2400</v>
      </c>
    </row>
    <row r="9" spans="1:5">
      <c r="A9" s="3" t="s">
        <v>2210</v>
      </c>
    </row>
    <row r="10" spans="1:5">
      <c r="A10" s="5" t="s">
        <v>2108</v>
      </c>
    </row>
    <row r="11" spans="1:5">
      <c r="A11" s="3" t="s">
        <v>2256</v>
      </c>
      <c r="B11" s="4" t="n">
        <v>291</v>
      </c>
      <c r="C11" s="4" t="n">
        <v>292</v>
      </c>
      <c r="D11" s="4" t="n">
        <v>810</v>
      </c>
      <c r="E11" s="4" t="n">
        <v>841</v>
      </c>
    </row>
    <row r="12" spans="1:5">
      <c r="A12" s="3" t="s">
        <v>2211</v>
      </c>
    </row>
    <row r="13" spans="1:5">
      <c r="A13" s="5" t="s">
        <v>2108</v>
      </c>
    </row>
    <row r="14" spans="1:5">
      <c r="A14" s="3" t="s">
        <v>2256</v>
      </c>
      <c r="B14" s="4" t="n">
        <v>72</v>
      </c>
      <c r="C14" s="4" t="n">
        <v>98</v>
      </c>
      <c r="D14" s="4" t="n">
        <v>225</v>
      </c>
      <c r="E14" s="4" t="n">
        <v>216</v>
      </c>
    </row>
    <row r="15" spans="1:5">
      <c r="A15" s="3" t="s">
        <v>2212</v>
      </c>
    </row>
    <row r="16" spans="1:5">
      <c r="A16" s="5" t="s">
        <v>2108</v>
      </c>
    </row>
    <row r="17" spans="1:5">
      <c r="A17" s="3" t="s">
        <v>2256</v>
      </c>
      <c r="B17" s="4" t="n">
        <v>184</v>
      </c>
      <c r="C17" s="4" t="n">
        <v>180</v>
      </c>
      <c r="D17" s="4" t="n">
        <v>478</v>
      </c>
      <c r="E17" s="4" t="n">
        <v>607</v>
      </c>
    </row>
    <row r="18" spans="1:5">
      <c r="A18" s="3" t="s">
        <v>2213</v>
      </c>
    </row>
    <row r="19" spans="1:5">
      <c r="A19" s="5" t="s">
        <v>2108</v>
      </c>
    </row>
    <row r="20" spans="1:5">
      <c r="A20" s="3" t="s">
        <v>2256</v>
      </c>
      <c r="B20" s="4" t="n">
        <v>1983</v>
      </c>
      <c r="C20" s="4" t="n">
        <v>2101</v>
      </c>
      <c r="D20" s="4" t="n">
        <v>5783</v>
      </c>
      <c r="E20" s="4" t="n">
        <v>6412</v>
      </c>
    </row>
    <row r="21" spans="1:5">
      <c r="A21" s="3" t="s">
        <v>2215</v>
      </c>
    </row>
    <row r="22" spans="1:5">
      <c r="A22" s="5" t="s">
        <v>2108</v>
      </c>
    </row>
    <row r="23" spans="1:5">
      <c r="A23" s="3" t="s">
        <v>2256</v>
      </c>
      <c r="B23" s="4" t="n">
        <v>140</v>
      </c>
      <c r="C23" s="4" t="n">
        <v>197</v>
      </c>
      <c r="D23" s="4" t="n">
        <v>349</v>
      </c>
      <c r="E23" s="4" t="n">
        <v>404</v>
      </c>
    </row>
    <row r="24" spans="1:5">
      <c r="A24" s="3" t="s">
        <v>2216</v>
      </c>
      <c r="B24" s="4" t="n">
        <v>77</v>
      </c>
      <c r="C24" s="4" t="n">
        <v>6</v>
      </c>
      <c r="D24" s="4" t="n">
        <v>64</v>
      </c>
      <c r="E24" s="4" t="n">
        <v>96</v>
      </c>
    </row>
    <row r="25" spans="1:5">
      <c r="A25" s="3" t="s">
        <v>2217</v>
      </c>
    </row>
    <row r="26" spans="1:5">
      <c r="A26" s="5" t="s">
        <v>2108</v>
      </c>
    </row>
    <row r="27" spans="1:5">
      <c r="A27" s="3" t="s">
        <v>2256</v>
      </c>
      <c r="B27" s="4" t="n">
        <v>2123</v>
      </c>
      <c r="C27" s="4" t="n">
        <v>2298</v>
      </c>
      <c r="D27" s="4" t="n">
        <v>6132</v>
      </c>
      <c r="E27" s="4" t="n">
        <v>6816</v>
      </c>
    </row>
    <row r="28" spans="1:5">
      <c r="A28" s="3" t="s">
        <v>2218</v>
      </c>
    </row>
    <row r="29" spans="1:5">
      <c r="A29" s="5" t="s">
        <v>2108</v>
      </c>
    </row>
    <row r="30" spans="1:5">
      <c r="A30" s="3" t="s">
        <v>2257</v>
      </c>
      <c r="B30" s="4" t="n">
        <v>684</v>
      </c>
      <c r="C30" s="4" t="n">
        <v>746</v>
      </c>
      <c r="D30" s="4" t="n">
        <v>2007</v>
      </c>
      <c r="E30" s="4" t="n">
        <v>2303</v>
      </c>
    </row>
    <row r="31" spans="1:5">
      <c r="A31" s="3" t="s">
        <v>2219</v>
      </c>
    </row>
    <row r="32" spans="1:5">
      <c r="A32" s="5" t="s">
        <v>2108</v>
      </c>
    </row>
    <row r="33" spans="1:5">
      <c r="A33" s="3" t="s">
        <v>2257</v>
      </c>
      <c r="B33" s="4" t="n">
        <v>763</v>
      </c>
      <c r="C33" s="4" t="n">
        <v>763</v>
      </c>
      <c r="D33" s="4" t="n">
        <v>2269</v>
      </c>
      <c r="E33" s="4" t="n">
        <v>2381</v>
      </c>
    </row>
    <row r="34" spans="1:5">
      <c r="A34" s="3" t="s">
        <v>2220</v>
      </c>
    </row>
    <row r="35" spans="1:5">
      <c r="A35" s="5" t="s">
        <v>2108</v>
      </c>
    </row>
    <row r="36" spans="1:5">
      <c r="A36" s="3" t="s">
        <v>2257</v>
      </c>
      <c r="B36" s="4" t="n">
        <v>288</v>
      </c>
      <c r="C36" s="4" t="n">
        <v>290</v>
      </c>
      <c r="D36" s="4" t="n">
        <v>800</v>
      </c>
      <c r="E36" s="4" t="n">
        <v>832</v>
      </c>
    </row>
    <row r="37" spans="1:5">
      <c r="A37" s="3" t="s">
        <v>2221</v>
      </c>
    </row>
    <row r="38" spans="1:5">
      <c r="A38" s="5" t="s">
        <v>2108</v>
      </c>
    </row>
    <row r="39" spans="1:5">
      <c r="A39" s="3" t="s">
        <v>2257</v>
      </c>
      <c r="B39" s="4" t="n">
        <v>76</v>
      </c>
      <c r="C39" s="4" t="n">
        <v>161</v>
      </c>
      <c r="D39" s="4" t="n">
        <v>252</v>
      </c>
      <c r="E39" s="4" t="n">
        <v>396</v>
      </c>
    </row>
    <row r="40" spans="1:5">
      <c r="A40" s="3" t="s">
        <v>2222</v>
      </c>
    </row>
    <row r="41" spans="1:5">
      <c r="A41" s="5" t="s">
        <v>2108</v>
      </c>
    </row>
    <row r="42" spans="1:5">
      <c r="A42" s="3" t="s">
        <v>2257</v>
      </c>
      <c r="B42" s="4" t="n">
        <v>212</v>
      </c>
      <c r="C42" s="4" t="n">
        <v>226</v>
      </c>
      <c r="D42" s="4" t="n">
        <v>542</v>
      </c>
      <c r="E42" s="4" t="n">
        <v>740</v>
      </c>
    </row>
    <row r="43" spans="1:5">
      <c r="A43" s="3" t="s">
        <v>2223</v>
      </c>
    </row>
    <row r="44" spans="1:5">
      <c r="A44" s="5" t="s">
        <v>2108</v>
      </c>
    </row>
    <row r="45" spans="1:5">
      <c r="A45" s="3" t="s">
        <v>2257</v>
      </c>
      <c r="B45" s="4" t="n">
        <v>2023</v>
      </c>
      <c r="C45" s="4" t="n">
        <v>2186</v>
      </c>
      <c r="D45" s="4" t="n">
        <v>5870</v>
      </c>
      <c r="E45" s="4" t="n">
        <v>6652</v>
      </c>
    </row>
    <row r="46" spans="1:5">
      <c r="A46" s="3" t="s">
        <v>2225</v>
      </c>
    </row>
    <row r="47" spans="1:5">
      <c r="A47" s="5" t="s">
        <v>2108</v>
      </c>
    </row>
    <row r="48" spans="1:5">
      <c r="A48" s="3" t="s">
        <v>2257</v>
      </c>
      <c r="B48" s="4" t="n">
        <v>100</v>
      </c>
      <c r="C48" s="4" t="n">
        <v>112</v>
      </c>
      <c r="D48" s="4" t="n">
        <v>262</v>
      </c>
      <c r="E48" s="4" t="n">
        <v>164</v>
      </c>
    </row>
    <row r="49" spans="1:5">
      <c r="A49" s="3" t="s">
        <v>2216</v>
      </c>
      <c r="B49" s="4" t="n">
        <v>17</v>
      </c>
      <c r="C49" s="4" t="n">
        <v>71</v>
      </c>
      <c r="D49" s="4" t="n">
        <v>84</v>
      </c>
      <c r="E49" s="4" t="n">
        <v>104</v>
      </c>
    </row>
    <row r="50" spans="1:5">
      <c r="A50" s="3" t="s">
        <v>2258</v>
      </c>
      <c r="B50" s="4" t="n">
        <v>3</v>
      </c>
      <c r="C50" s="4" t="n">
        <v>18</v>
      </c>
      <c r="D50" s="4" t="n">
        <v>13</v>
      </c>
      <c r="E50" s="4" t="n">
        <v>53</v>
      </c>
    </row>
    <row r="51" spans="1:5">
      <c r="A51" s="3" t="s">
        <v>2226</v>
      </c>
    </row>
    <row r="52" spans="1:5">
      <c r="A52" s="5" t="s">
        <v>2108</v>
      </c>
    </row>
    <row r="53" spans="1:5">
      <c r="A53" s="3" t="s">
        <v>2257</v>
      </c>
      <c r="B53" s="4" t="n">
        <v>2123</v>
      </c>
      <c r="C53" s="4" t="n">
        <v>2298</v>
      </c>
      <c r="D53" s="4" t="n">
        <v>6132</v>
      </c>
      <c r="E53" s="4" t="n">
        <v>6816</v>
      </c>
    </row>
    <row r="54" spans="1:5">
      <c r="A54" s="3" t="s">
        <v>2228</v>
      </c>
    </row>
    <row r="55" spans="1:5">
      <c r="A55" s="5" t="s">
        <v>2108</v>
      </c>
    </row>
    <row r="56" spans="1:5">
      <c r="A56" s="3" t="s">
        <v>2259</v>
      </c>
      <c r="B56" s="4" t="n">
        <v>5</v>
      </c>
      <c r="C56" s="4" t="n">
        <v>17</v>
      </c>
      <c r="D56" s="4" t="n">
        <v>16</v>
      </c>
      <c r="E56" s="4" t="n">
        <v>45</v>
      </c>
    </row>
    <row r="57" spans="1:5">
      <c r="A57" s="3" t="s">
        <v>2229</v>
      </c>
    </row>
    <row r="58" spans="1:5">
      <c r="A58" s="5" t="s">
        <v>2108</v>
      </c>
    </row>
    <row r="59" spans="1:5">
      <c r="A59" s="3" t="s">
        <v>2259</v>
      </c>
      <c r="B59" s="4" t="n">
        <v>-16</v>
      </c>
      <c r="C59" s="4" t="n">
        <v>5</v>
      </c>
      <c r="D59" s="4" t="n">
        <v>-22</v>
      </c>
      <c r="E59" s="4" t="n">
        <v>19</v>
      </c>
    </row>
    <row r="60" spans="1:5">
      <c r="A60" s="3" t="s">
        <v>2230</v>
      </c>
    </row>
    <row r="61" spans="1:5">
      <c r="A61" s="5" t="s">
        <v>2108</v>
      </c>
    </row>
    <row r="62" spans="1:5">
      <c r="A62" s="3" t="s">
        <v>2259</v>
      </c>
      <c r="B62" s="4" t="n">
        <v>3</v>
      </c>
      <c r="C62" s="4" t="n">
        <v>2</v>
      </c>
      <c r="D62" s="4" t="n">
        <v>10</v>
      </c>
      <c r="E62" s="4" t="n">
        <v>9</v>
      </c>
    </row>
    <row r="63" spans="1:5">
      <c r="A63" s="3" t="s">
        <v>2231</v>
      </c>
    </row>
    <row r="64" spans="1:5">
      <c r="A64" s="5" t="s">
        <v>2108</v>
      </c>
    </row>
    <row r="65" spans="1:5">
      <c r="A65" s="3" t="s">
        <v>2259</v>
      </c>
      <c r="B65" s="4" t="n">
        <v>-4</v>
      </c>
      <c r="C65" s="4" t="n">
        <v>-63</v>
      </c>
      <c r="D65" s="4" t="n">
        <v>-27</v>
      </c>
      <c r="E65" s="4" t="n">
        <v>-180</v>
      </c>
    </row>
    <row r="66" spans="1:5">
      <c r="A66" s="3" t="s">
        <v>2232</v>
      </c>
    </row>
    <row r="67" spans="1:5">
      <c r="A67" s="5" t="s">
        <v>2108</v>
      </c>
    </row>
    <row r="68" spans="1:5">
      <c r="A68" s="3" t="s">
        <v>2259</v>
      </c>
      <c r="B68" s="4" t="n">
        <v>-28</v>
      </c>
      <c r="C68" s="4" t="n">
        <v>-46</v>
      </c>
      <c r="D68" s="4" t="n">
        <v>-64</v>
      </c>
      <c r="E68" s="4" t="n">
        <v>-133</v>
      </c>
    </row>
    <row r="69" spans="1:5">
      <c r="A69" s="3" t="s">
        <v>2233</v>
      </c>
    </row>
    <row r="70" spans="1:5">
      <c r="A70" s="5" t="s">
        <v>2108</v>
      </c>
    </row>
    <row r="71" spans="1:5">
      <c r="A71" s="3" t="s">
        <v>2259</v>
      </c>
      <c r="B71" s="4" t="n">
        <v>-40</v>
      </c>
      <c r="C71" s="4" t="n">
        <v>-85</v>
      </c>
      <c r="D71" s="4" t="n">
        <v>-87</v>
      </c>
      <c r="E71" s="4" t="n">
        <v>-240</v>
      </c>
    </row>
    <row r="72" spans="1:5">
      <c r="A72" s="3" t="s">
        <v>2235</v>
      </c>
    </row>
    <row r="73" spans="1:5">
      <c r="A73" s="5" t="s">
        <v>2108</v>
      </c>
    </row>
    <row r="74" spans="1:5">
      <c r="A74" s="3" t="s">
        <v>2259</v>
      </c>
      <c r="B74" s="4" t="n">
        <v>40</v>
      </c>
      <c r="C74" s="4" t="n">
        <v>85</v>
      </c>
      <c r="D74" s="4" t="n">
        <v>87</v>
      </c>
      <c r="E74" s="4" t="n">
        <v>240</v>
      </c>
    </row>
    <row r="75" spans="1:5">
      <c r="A75" s="3" t="s">
        <v>2236</v>
      </c>
    </row>
    <row r="76" spans="1:5">
      <c r="A76" s="5" t="s">
        <v>2108</v>
      </c>
    </row>
    <row r="77" spans="1:5">
      <c r="A77" s="3" t="s">
        <v>2259</v>
      </c>
      <c r="B77" s="6" t="n">
        <v>0</v>
      </c>
      <c r="C77" s="6" t="n">
        <v>0</v>
      </c>
      <c r="D77" s="6" t="n">
        <v>0</v>
      </c>
      <c r="E77" s="6" t="n">
        <v>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0</v>
      </c>
      <c r="B1" s="2" t="s">
        <v>138</v>
      </c>
      <c r="D1" s="2" t="s">
        <v>1</v>
      </c>
    </row>
    <row r="2" spans="1:5">
      <c r="B2" s="2" t="s">
        <v>139</v>
      </c>
      <c r="C2" s="2" t="s">
        <v>140</v>
      </c>
      <c r="D2" s="2" t="s">
        <v>139</v>
      </c>
      <c r="E2" s="2" t="s">
        <v>140</v>
      </c>
    </row>
    <row r="3" spans="1:5">
      <c r="A3" s="5" t="s">
        <v>2261</v>
      </c>
    </row>
    <row r="4" spans="1:5">
      <c r="A4" s="3" t="s">
        <v>2262</v>
      </c>
      <c r="B4" s="6" t="n">
        <v>0</v>
      </c>
      <c r="C4" s="6" t="n">
        <v>0</v>
      </c>
      <c r="D4" s="6" t="n">
        <v>0</v>
      </c>
      <c r="E4" s="6" t="n">
        <v>0</v>
      </c>
    </row>
    <row r="5" spans="1:5">
      <c r="A5" s="3" t="s">
        <v>2111</v>
      </c>
      <c r="B5" s="4" t="n">
        <v>8929</v>
      </c>
      <c r="C5" s="4" t="n">
        <v>9403</v>
      </c>
      <c r="D5" s="4" t="n">
        <v>26096</v>
      </c>
      <c r="E5" s="4" t="n">
        <v>27170</v>
      </c>
    </row>
    <row r="6" spans="1:5">
      <c r="A6" s="3" t="s">
        <v>2118</v>
      </c>
    </row>
    <row r="7" spans="1:5">
      <c r="A7" s="5" t="s">
        <v>2261</v>
      </c>
    </row>
    <row r="8" spans="1:5">
      <c r="A8" s="3" t="s">
        <v>2111</v>
      </c>
      <c r="B8" s="4" t="n">
        <v>8929</v>
      </c>
      <c r="C8" s="4" t="n">
        <v>9403</v>
      </c>
      <c r="D8" s="4" t="n">
        <v>26096</v>
      </c>
      <c r="E8" s="4" t="n">
        <v>27170</v>
      </c>
    </row>
    <row r="9" spans="1:5">
      <c r="A9" s="3" t="s">
        <v>68</v>
      </c>
    </row>
    <row r="10" spans="1:5">
      <c r="A10" s="5" t="s">
        <v>2261</v>
      </c>
    </row>
    <row r="11" spans="1:5">
      <c r="A11" s="3" t="s">
        <v>2262</v>
      </c>
      <c r="B11" s="4" t="n">
        <v>4</v>
      </c>
      <c r="C11" s="4" t="n">
        <v>4</v>
      </c>
      <c r="D11" s="4" t="n">
        <v>13</v>
      </c>
      <c r="E11" s="4" t="n">
        <v>23</v>
      </c>
    </row>
    <row r="12" spans="1:5">
      <c r="A12" s="3" t="s">
        <v>2111</v>
      </c>
      <c r="B12" s="4" t="n">
        <v>1583</v>
      </c>
      <c r="C12" s="4" t="n">
        <v>1598</v>
      </c>
      <c r="D12" s="4" t="n">
        <v>4342</v>
      </c>
      <c r="E12" s="4" t="n">
        <v>4508</v>
      </c>
    </row>
    <row r="13" spans="1:5">
      <c r="A13" s="3" t="s">
        <v>2124</v>
      </c>
    </row>
    <row r="14" spans="1:5">
      <c r="A14" s="5" t="s">
        <v>2261</v>
      </c>
    </row>
    <row r="15" spans="1:5">
      <c r="A15" s="3" t="s">
        <v>187</v>
      </c>
      <c r="B15" s="4" t="n">
        <v>-56</v>
      </c>
      <c r="C15" s="4" t="n">
        <v>-15</v>
      </c>
      <c r="D15" s="4" t="n">
        <v>-98</v>
      </c>
      <c r="E15" s="4" t="n">
        <v>-27</v>
      </c>
    </row>
    <row r="16" spans="1:5">
      <c r="A16" s="3" t="s">
        <v>2263</v>
      </c>
    </row>
    <row r="17" spans="1:5">
      <c r="A17" s="5" t="s">
        <v>2261</v>
      </c>
    </row>
    <row r="18" spans="1:5">
      <c r="A18" s="3" t="s">
        <v>2111</v>
      </c>
      <c r="B18" s="4" t="n">
        <v>1633</v>
      </c>
      <c r="C18" s="4" t="n">
        <v>1606</v>
      </c>
      <c r="D18" s="4" t="n">
        <v>4418</v>
      </c>
      <c r="E18" s="4" t="n">
        <v>4512</v>
      </c>
    </row>
    <row r="19" spans="1:5">
      <c r="A19" s="3" t="s">
        <v>2264</v>
      </c>
    </row>
    <row r="20" spans="1:5">
      <c r="A20" s="5" t="s">
        <v>2261</v>
      </c>
    </row>
    <row r="21" spans="1:5">
      <c r="A21" s="3" t="s">
        <v>2111</v>
      </c>
      <c r="B21" s="4" t="n">
        <v>-50</v>
      </c>
      <c r="C21" s="4" t="n">
        <v>-8</v>
      </c>
      <c r="D21" s="4" t="n">
        <v>-76</v>
      </c>
      <c r="E21" s="4" t="n">
        <v>-4</v>
      </c>
    </row>
    <row r="22" spans="1:5">
      <c r="A22" s="3" t="s">
        <v>77</v>
      </c>
    </row>
    <row r="23" spans="1:5">
      <c r="A23" s="5" t="s">
        <v>2261</v>
      </c>
    </row>
    <row r="24" spans="1:5">
      <c r="A24" s="3" t="s">
        <v>2262</v>
      </c>
      <c r="B24" s="4" t="n">
        <v>1</v>
      </c>
      <c r="C24" s="4" t="n">
        <v>2</v>
      </c>
      <c r="D24" s="4" t="n">
        <v>4</v>
      </c>
      <c r="E24" s="4" t="n">
        <v>5</v>
      </c>
    </row>
    <row r="25" spans="1:5">
      <c r="A25" s="3" t="s">
        <v>2111</v>
      </c>
      <c r="B25" s="4" t="n">
        <v>778</v>
      </c>
      <c r="C25" s="4" t="n">
        <v>757</v>
      </c>
      <c r="D25" s="4" t="n">
        <v>2333</v>
      </c>
      <c r="E25" s="4" t="n">
        <v>2275</v>
      </c>
    </row>
    <row r="26" spans="1:5">
      <c r="A26" s="3" t="s">
        <v>2126</v>
      </c>
    </row>
    <row r="27" spans="1:5">
      <c r="A27" s="5" t="s">
        <v>2261</v>
      </c>
    </row>
    <row r="28" spans="1:5">
      <c r="A28" s="3" t="s">
        <v>187</v>
      </c>
      <c r="B28" s="4" t="n">
        <v>-11</v>
      </c>
      <c r="C28" s="4" t="n">
        <v>1</v>
      </c>
      <c r="D28" s="4" t="n">
        <v>-16</v>
      </c>
      <c r="E28" s="4" t="n">
        <v>2</v>
      </c>
    </row>
    <row r="29" spans="1:5">
      <c r="A29" s="3" t="s">
        <v>2265</v>
      </c>
    </row>
    <row r="30" spans="1:5">
      <c r="A30" s="5" t="s">
        <v>2261</v>
      </c>
    </row>
    <row r="31" spans="1:5">
      <c r="A31" s="3" t="s">
        <v>2262</v>
      </c>
      <c r="B31" s="4" t="n">
        <v>1</v>
      </c>
      <c r="C31" s="4" t="n">
        <v>2</v>
      </c>
      <c r="D31" s="4" t="n">
        <v>4</v>
      </c>
      <c r="E31" s="4" t="n">
        <v>5</v>
      </c>
    </row>
    <row r="32" spans="1:5">
      <c r="A32" s="3" t="s">
        <v>2266</v>
      </c>
    </row>
    <row r="33" spans="1:5">
      <c r="A33" s="5" t="s">
        <v>2261</v>
      </c>
    </row>
    <row r="34" spans="1:5">
      <c r="A34" s="3" t="s">
        <v>2262</v>
      </c>
      <c r="B34" s="4" t="n">
        <v>0</v>
      </c>
      <c r="C34" s="4" t="n">
        <v>0</v>
      </c>
      <c r="D34" s="4" t="n">
        <v>0</v>
      </c>
      <c r="E34" s="4" t="n">
        <v>0</v>
      </c>
    </row>
    <row r="35" spans="1:5">
      <c r="A35" s="3" t="s">
        <v>2267</v>
      </c>
    </row>
    <row r="36" spans="1:5">
      <c r="A36" s="5" t="s">
        <v>2261</v>
      </c>
    </row>
    <row r="37" spans="1:5">
      <c r="A37" s="3" t="s">
        <v>2111</v>
      </c>
      <c r="B37" s="4" t="n">
        <v>785</v>
      </c>
      <c r="C37" s="4" t="n">
        <v>753</v>
      </c>
      <c r="D37" s="4" t="n">
        <v>2338</v>
      </c>
      <c r="E37" s="4" t="n">
        <v>2263</v>
      </c>
    </row>
    <row r="38" spans="1:5">
      <c r="A38" s="3" t="s">
        <v>2268</v>
      </c>
    </row>
    <row r="39" spans="1:5">
      <c r="A39" s="5" t="s">
        <v>2261</v>
      </c>
    </row>
    <row r="40" spans="1:5">
      <c r="A40" s="3" t="s">
        <v>2111</v>
      </c>
      <c r="B40" s="4" t="n">
        <v>-7</v>
      </c>
      <c r="C40" s="4" t="n">
        <v>4</v>
      </c>
      <c r="D40" s="4" t="n">
        <v>-5</v>
      </c>
      <c r="E40" s="4" t="n">
        <v>12</v>
      </c>
    </row>
    <row r="41" spans="1:5">
      <c r="A41" s="3" t="s">
        <v>91</v>
      </c>
    </row>
    <row r="42" spans="1:5">
      <c r="A42" s="5" t="s">
        <v>2261</v>
      </c>
    </row>
    <row r="43" spans="1:5">
      <c r="A43" s="3" t="s">
        <v>2262</v>
      </c>
      <c r="B43" s="4" t="n">
        <v>6</v>
      </c>
      <c r="C43" s="4" t="n">
        <v>6</v>
      </c>
      <c r="D43" s="4" t="n">
        <v>18</v>
      </c>
      <c r="E43" s="4" t="n">
        <v>18</v>
      </c>
    </row>
    <row r="44" spans="1:5">
      <c r="A44" s="3" t="s">
        <v>2111</v>
      </c>
      <c r="B44" s="4" t="n">
        <v>703</v>
      </c>
      <c r="C44" s="4" t="n">
        <v>731</v>
      </c>
      <c r="D44" s="4" t="n">
        <v>2327</v>
      </c>
      <c r="E44" s="4" t="n">
        <v>2369</v>
      </c>
    </row>
    <row r="45" spans="1:5">
      <c r="A45" s="3" t="s">
        <v>2128</v>
      </c>
    </row>
    <row r="46" spans="1:5">
      <c r="A46" s="5" t="s">
        <v>2261</v>
      </c>
    </row>
    <row r="47" spans="1:5">
      <c r="A47" s="3" t="s">
        <v>187</v>
      </c>
      <c r="B47" s="4" t="n">
        <v>-5</v>
      </c>
      <c r="C47" s="4" t="n">
        <v>-6</v>
      </c>
      <c r="D47" s="4" t="n">
        <v>11</v>
      </c>
      <c r="E47" s="4" t="n">
        <v>-23</v>
      </c>
    </row>
    <row r="48" spans="1:5">
      <c r="A48" s="3" t="s">
        <v>2269</v>
      </c>
    </row>
    <row r="49" spans="1:5">
      <c r="A49" s="5" t="s">
        <v>2261</v>
      </c>
    </row>
    <row r="50" spans="1:5">
      <c r="A50" s="3" t="s">
        <v>2262</v>
      </c>
      <c r="B50" s="4" t="n">
        <v>2</v>
      </c>
      <c r="C50" s="4" t="n">
        <v>1</v>
      </c>
      <c r="D50" s="4" t="n">
        <v>5</v>
      </c>
      <c r="E50" s="4" t="n">
        <v>5</v>
      </c>
    </row>
    <row r="51" spans="1:5">
      <c r="A51" s="3" t="s">
        <v>2270</v>
      </c>
    </row>
    <row r="52" spans="1:5">
      <c r="A52" s="5" t="s">
        <v>2261</v>
      </c>
    </row>
    <row r="53" spans="1:5">
      <c r="A53" s="3" t="s">
        <v>2262</v>
      </c>
      <c r="B53" s="4" t="n">
        <v>4</v>
      </c>
      <c r="C53" s="4" t="n">
        <v>5</v>
      </c>
      <c r="D53" s="4" t="n">
        <v>13</v>
      </c>
      <c r="E53" s="4" t="n">
        <v>0</v>
      </c>
    </row>
    <row r="54" spans="1:5">
      <c r="A54" s="3" t="s">
        <v>2271</v>
      </c>
    </row>
    <row r="55" spans="1:5">
      <c r="A55" s="5" t="s">
        <v>2261</v>
      </c>
    </row>
    <row r="56" spans="1:5">
      <c r="A56" s="3" t="s">
        <v>2111</v>
      </c>
      <c r="B56" s="4" t="n">
        <v>704</v>
      </c>
      <c r="C56" s="4" t="n">
        <v>732</v>
      </c>
      <c r="D56" s="4" t="n">
        <v>2303</v>
      </c>
      <c r="E56" s="4" t="n">
        <v>2379</v>
      </c>
    </row>
    <row r="57" spans="1:5">
      <c r="A57" s="3" t="s">
        <v>2272</v>
      </c>
    </row>
    <row r="58" spans="1:5">
      <c r="A58" s="5" t="s">
        <v>2261</v>
      </c>
    </row>
    <row r="59" spans="1:5">
      <c r="A59" s="3" t="s">
        <v>2111</v>
      </c>
      <c r="B59" s="4" t="n">
        <v>-1</v>
      </c>
      <c r="C59" s="4" t="n">
        <v>-1</v>
      </c>
      <c r="D59" s="4" t="n">
        <v>24</v>
      </c>
      <c r="E59" s="4" t="n">
        <v>-10</v>
      </c>
    </row>
    <row r="60" spans="1:5">
      <c r="A60" s="3" t="s">
        <v>103</v>
      </c>
    </row>
    <row r="61" spans="1:5">
      <c r="A61" s="5" t="s">
        <v>2261</v>
      </c>
    </row>
    <row r="62" spans="1:5">
      <c r="A62" s="3" t="s">
        <v>2262</v>
      </c>
      <c r="B62" s="4" t="n">
        <v>4</v>
      </c>
      <c r="C62" s="4" t="n">
        <v>3</v>
      </c>
      <c r="D62" s="4" t="n">
        <v>11</v>
      </c>
      <c r="E62" s="4" t="n">
        <v>11</v>
      </c>
    </row>
    <row r="63" spans="1:5">
      <c r="A63" s="3" t="s">
        <v>2111</v>
      </c>
      <c r="B63" s="4" t="n">
        <v>1380</v>
      </c>
      <c r="C63" s="4" t="n">
        <v>1361</v>
      </c>
      <c r="D63" s="4" t="n">
        <v>3700</v>
      </c>
      <c r="E63" s="4" t="n">
        <v>3688</v>
      </c>
    </row>
    <row r="64" spans="1:5">
      <c r="A64" s="3" t="s">
        <v>2130</v>
      </c>
    </row>
    <row r="65" spans="1:5">
      <c r="A65" s="5" t="s">
        <v>2261</v>
      </c>
    </row>
    <row r="66" spans="1:5">
      <c r="A66" s="3" t="s">
        <v>187</v>
      </c>
      <c r="B66" s="4" t="n">
        <v>-9</v>
      </c>
      <c r="C66" s="4" t="n">
        <v>-5</v>
      </c>
      <c r="D66" s="4" t="n">
        <v>4</v>
      </c>
      <c r="E66" s="4" t="n">
        <v>7</v>
      </c>
    </row>
    <row r="67" spans="1:5">
      <c r="A67" s="3" t="s">
        <v>2273</v>
      </c>
    </row>
    <row r="68" spans="1:5">
      <c r="A68" s="5" t="s">
        <v>2261</v>
      </c>
    </row>
    <row r="69" spans="1:5">
      <c r="A69" s="3" t="s">
        <v>2262</v>
      </c>
      <c r="C69" s="4" t="n">
        <v>3</v>
      </c>
    </row>
    <row r="70" spans="1:5">
      <c r="A70" s="3" t="s">
        <v>2274</v>
      </c>
    </row>
    <row r="71" spans="1:5">
      <c r="A71" s="5" t="s">
        <v>2261</v>
      </c>
    </row>
    <row r="72" spans="1:5">
      <c r="A72" s="3" t="s">
        <v>2111</v>
      </c>
      <c r="B72" s="4" t="n">
        <v>1386</v>
      </c>
      <c r="C72" s="4" t="n">
        <v>1363</v>
      </c>
      <c r="D72" s="4" t="n">
        <v>3689</v>
      </c>
      <c r="E72" s="4" t="n">
        <v>3673</v>
      </c>
    </row>
    <row r="73" spans="1:5">
      <c r="A73" s="3" t="s">
        <v>2275</v>
      </c>
    </row>
    <row r="74" spans="1:5">
      <c r="A74" s="5" t="s">
        <v>2261</v>
      </c>
    </row>
    <row r="75" spans="1:5">
      <c r="A75" s="3" t="s">
        <v>2111</v>
      </c>
      <c r="B75" s="4" t="n">
        <v>-6</v>
      </c>
      <c r="C75" s="4" t="n">
        <v>-2</v>
      </c>
      <c r="D75" s="4" t="n">
        <v>11</v>
      </c>
      <c r="E75" s="4" t="n">
        <v>15</v>
      </c>
    </row>
    <row r="76" spans="1:5">
      <c r="A76" s="3" t="s">
        <v>114</v>
      </c>
    </row>
    <row r="77" spans="1:5">
      <c r="A77" s="5" t="s">
        <v>2261</v>
      </c>
    </row>
    <row r="78" spans="1:5">
      <c r="A78" s="3" t="s">
        <v>2262</v>
      </c>
      <c r="B78" s="4" t="n">
        <v>2</v>
      </c>
      <c r="C78" s="4" t="n">
        <v>2</v>
      </c>
      <c r="D78" s="4" t="n">
        <v>5</v>
      </c>
      <c r="E78" s="4" t="n">
        <v>5</v>
      </c>
    </row>
    <row r="79" spans="1:5">
      <c r="A79" s="3" t="s">
        <v>2111</v>
      </c>
      <c r="B79" s="4" t="n">
        <v>642</v>
      </c>
      <c r="C79" s="4" t="n">
        <v>628</v>
      </c>
      <c r="D79" s="4" t="n">
        <v>1748</v>
      </c>
      <c r="E79" s="4" t="n">
        <v>1708</v>
      </c>
    </row>
    <row r="80" spans="1:5">
      <c r="A80" s="3" t="s">
        <v>2132</v>
      </c>
    </row>
    <row r="81" spans="1:5">
      <c r="A81" s="5" t="s">
        <v>2261</v>
      </c>
    </row>
    <row r="82" spans="1:5">
      <c r="A82" s="3" t="s">
        <v>187</v>
      </c>
      <c r="B82" s="4" t="n">
        <v>-3</v>
      </c>
      <c r="C82" s="4" t="n">
        <v>-4</v>
      </c>
      <c r="D82" s="4" t="n">
        <v>10</v>
      </c>
      <c r="E82" s="4" t="n">
        <v>6</v>
      </c>
    </row>
    <row r="83" spans="1:5">
      <c r="A83" s="3" t="s">
        <v>2276</v>
      </c>
    </row>
    <row r="84" spans="1:5">
      <c r="A84" s="5" t="s">
        <v>2261</v>
      </c>
    </row>
    <row r="85" spans="1:5">
      <c r="A85" s="3" t="s">
        <v>2111</v>
      </c>
      <c r="B85" s="4" t="n">
        <v>643</v>
      </c>
      <c r="C85" s="4" t="n">
        <v>630</v>
      </c>
      <c r="D85" s="4" t="n">
        <v>1732</v>
      </c>
      <c r="E85" s="4" t="n">
        <v>1697</v>
      </c>
    </row>
    <row r="86" spans="1:5">
      <c r="A86" s="3" t="s">
        <v>2277</v>
      </c>
    </row>
    <row r="87" spans="1:5">
      <c r="A87" s="5" t="s">
        <v>2261</v>
      </c>
    </row>
    <row r="88" spans="1:5">
      <c r="A88" s="3" t="s">
        <v>2111</v>
      </c>
      <c r="B88" s="4" t="n">
        <v>-1</v>
      </c>
      <c r="C88" s="4" t="n">
        <v>-2</v>
      </c>
      <c r="D88" s="4" t="n">
        <v>16</v>
      </c>
      <c r="E88" s="4" t="n">
        <v>11</v>
      </c>
    </row>
    <row r="89" spans="1:5">
      <c r="A89" s="3" t="s">
        <v>120</v>
      </c>
    </row>
    <row r="90" spans="1:5">
      <c r="A90" s="5" t="s">
        <v>2261</v>
      </c>
    </row>
    <row r="91" spans="1:5">
      <c r="A91" s="3" t="s">
        <v>2262</v>
      </c>
      <c r="B91" s="4" t="n">
        <v>1</v>
      </c>
      <c r="C91" s="4" t="n">
        <v>2</v>
      </c>
      <c r="D91" s="4" t="n">
        <v>5</v>
      </c>
      <c r="E91" s="4" t="n">
        <v>6</v>
      </c>
    </row>
    <row r="92" spans="1:5">
      <c r="A92" s="3" t="s">
        <v>2111</v>
      </c>
      <c r="B92" s="4" t="n">
        <v>319</v>
      </c>
      <c r="C92" s="4" t="n">
        <v>328</v>
      </c>
      <c r="D92" s="4" t="n">
        <v>987</v>
      </c>
      <c r="E92" s="4" t="n">
        <v>1001</v>
      </c>
    </row>
    <row r="93" spans="1:5">
      <c r="A93" s="3" t="s">
        <v>2134</v>
      </c>
    </row>
    <row r="94" spans="1:5">
      <c r="A94" s="5" t="s">
        <v>2261</v>
      </c>
    </row>
    <row r="95" spans="1:5">
      <c r="A95" s="3" t="s">
        <v>187</v>
      </c>
      <c r="B95" s="4" t="n">
        <v>-6</v>
      </c>
      <c r="C95" s="4" t="n">
        <v>0</v>
      </c>
      <c r="D95" s="4" t="n">
        <v>-6</v>
      </c>
      <c r="E95" s="4" t="n">
        <v>5</v>
      </c>
    </row>
    <row r="96" spans="1:5">
      <c r="A96" s="3" t="s">
        <v>2278</v>
      </c>
    </row>
    <row r="97" spans="1:5">
      <c r="A97" s="5" t="s">
        <v>2261</v>
      </c>
    </row>
    <row r="98" spans="1:5">
      <c r="A98" s="3" t="s">
        <v>2111</v>
      </c>
      <c r="B98" s="4" t="n">
        <v>325</v>
      </c>
      <c r="C98" s="4" t="n">
        <v>327</v>
      </c>
      <c r="D98" s="4" t="n">
        <v>991</v>
      </c>
      <c r="E98" s="4" t="n">
        <v>993</v>
      </c>
    </row>
    <row r="99" spans="1:5">
      <c r="A99" s="3" t="s">
        <v>2279</v>
      </c>
    </row>
    <row r="100" spans="1:5">
      <c r="A100" s="5" t="s">
        <v>2261</v>
      </c>
    </row>
    <row r="101" spans="1:5">
      <c r="A101" s="3" t="s">
        <v>2111</v>
      </c>
      <c r="B101" s="4" t="n">
        <v>-6</v>
      </c>
      <c r="C101" s="4" t="n">
        <v>1</v>
      </c>
      <c r="D101" s="4" t="n">
        <v>-4</v>
      </c>
      <c r="E101" s="4" t="n">
        <v>8</v>
      </c>
    </row>
    <row r="102" spans="1:5">
      <c r="A102" s="3" t="s">
        <v>128</v>
      </c>
    </row>
    <row r="103" spans="1:5">
      <c r="A103" s="5" t="s">
        <v>2261</v>
      </c>
    </row>
    <row r="104" spans="1:5">
      <c r="A104" s="3" t="s">
        <v>2262</v>
      </c>
      <c r="B104" s="4" t="n">
        <v>1</v>
      </c>
      <c r="C104" s="4" t="n">
        <v>1</v>
      </c>
      <c r="D104" s="4" t="n">
        <v>2</v>
      </c>
      <c r="E104" s="4" t="n">
        <v>2</v>
      </c>
    </row>
    <row r="105" spans="1:5">
      <c r="A105" s="3" t="s">
        <v>2111</v>
      </c>
      <c r="B105" s="4" t="n">
        <v>419</v>
      </c>
      <c r="C105" s="4" t="n">
        <v>406</v>
      </c>
      <c r="D105" s="4" t="n">
        <v>966</v>
      </c>
      <c r="E105" s="4" t="n">
        <v>981</v>
      </c>
    </row>
    <row r="106" spans="1:5">
      <c r="A106" s="3" t="s">
        <v>2136</v>
      </c>
    </row>
    <row r="107" spans="1:5">
      <c r="A107" s="5" t="s">
        <v>2261</v>
      </c>
    </row>
    <row r="108" spans="1:5">
      <c r="A108" s="3" t="s">
        <v>187</v>
      </c>
      <c r="B108" s="4" t="n">
        <v>1</v>
      </c>
      <c r="C108" s="4" t="n">
        <v>-1</v>
      </c>
      <c r="D108" s="4" t="n">
        <v>0</v>
      </c>
      <c r="E108" s="4" t="n">
        <v>-4</v>
      </c>
    </row>
    <row r="109" spans="1:5">
      <c r="A109" s="3" t="s">
        <v>2280</v>
      </c>
    </row>
    <row r="110" spans="1:5">
      <c r="A110" s="5" t="s">
        <v>2261</v>
      </c>
    </row>
    <row r="111" spans="1:5">
      <c r="A111" s="3" t="s">
        <v>2111</v>
      </c>
      <c r="B111" s="4" t="n">
        <v>418</v>
      </c>
      <c r="C111" s="4" t="n">
        <v>407</v>
      </c>
      <c r="D111" s="4" t="n">
        <v>966</v>
      </c>
      <c r="E111" s="4" t="n">
        <v>985</v>
      </c>
    </row>
    <row r="112" spans="1:5">
      <c r="A112" s="3" t="s">
        <v>2281</v>
      </c>
    </row>
    <row r="113" spans="1:5">
      <c r="A113" s="5" t="s">
        <v>2261</v>
      </c>
    </row>
    <row r="114" spans="1:5">
      <c r="A114" s="3" t="s">
        <v>2111</v>
      </c>
      <c r="B114" s="4" t="n">
        <v>1</v>
      </c>
      <c r="C114" s="4" t="n">
        <v>-1</v>
      </c>
      <c r="D114" s="4" t="n">
        <v>0</v>
      </c>
      <c r="E114" s="4" t="n">
        <v>-4</v>
      </c>
    </row>
    <row r="115" spans="1:5">
      <c r="A115" s="3" t="s">
        <v>2162</v>
      </c>
    </row>
    <row r="116" spans="1:5">
      <c r="A116" s="5" t="s">
        <v>2261</v>
      </c>
    </row>
    <row r="117" spans="1:5">
      <c r="A117" s="3" t="s">
        <v>187</v>
      </c>
      <c r="B117" s="4" t="n">
        <v>4268</v>
      </c>
      <c r="C117" s="4" t="n">
        <v>4270</v>
      </c>
      <c r="D117" s="4" t="n">
        <v>11609</v>
      </c>
      <c r="E117" s="4" t="n">
        <v>11766</v>
      </c>
    </row>
    <row r="118" spans="1:5">
      <c r="A118" s="3" t="s">
        <v>191</v>
      </c>
    </row>
    <row r="119" spans="1:5">
      <c r="A119" s="5" t="s">
        <v>2261</v>
      </c>
    </row>
    <row r="120" spans="1:5">
      <c r="A120" s="3" t="s">
        <v>187</v>
      </c>
      <c r="B120" s="4" t="n">
        <v>1635</v>
      </c>
      <c r="C120" s="4" t="n">
        <v>1609</v>
      </c>
      <c r="D120" s="4" t="n">
        <v>4427</v>
      </c>
      <c r="E120" s="4" t="n">
        <v>4512</v>
      </c>
    </row>
    <row r="121" spans="1:5">
      <c r="A121" s="3" t="s">
        <v>2282</v>
      </c>
    </row>
    <row r="122" spans="1:5">
      <c r="A122" s="5" t="s">
        <v>2261</v>
      </c>
    </row>
    <row r="123" spans="1:5">
      <c r="A123" s="3" t="s">
        <v>187</v>
      </c>
      <c r="B123" s="4" t="n">
        <v>1633</v>
      </c>
      <c r="C123" s="4" t="n">
        <v>1606</v>
      </c>
      <c r="D123" s="4" t="n">
        <v>4418</v>
      </c>
      <c r="E123" s="4" t="n">
        <v>4512</v>
      </c>
    </row>
    <row r="124" spans="1:5">
      <c r="A124" s="3" t="s">
        <v>2283</v>
      </c>
    </row>
    <row r="125" spans="1:5">
      <c r="A125" s="5" t="s">
        <v>2261</v>
      </c>
    </row>
    <row r="126" spans="1:5">
      <c r="A126" s="3" t="s">
        <v>187</v>
      </c>
      <c r="B126" s="4" t="n">
        <v>6</v>
      </c>
      <c r="C126" s="4" t="n">
        <v>7</v>
      </c>
      <c r="D126" s="4" t="n">
        <v>22</v>
      </c>
      <c r="E126" s="4" t="n">
        <v>23</v>
      </c>
    </row>
    <row r="127" spans="1:5">
      <c r="A127" s="3" t="s">
        <v>2284</v>
      </c>
    </row>
    <row r="128" spans="1:5">
      <c r="A128" s="5" t="s">
        <v>2261</v>
      </c>
    </row>
    <row r="129" spans="1:5">
      <c r="A129" s="3" t="s">
        <v>187</v>
      </c>
      <c r="B129" s="4" t="n">
        <v>865</v>
      </c>
      <c r="C129" s="4" t="n">
        <v>861</v>
      </c>
      <c r="D129" s="4" t="n">
        <v>2221</v>
      </c>
      <c r="E129" s="4" t="n">
        <v>2277</v>
      </c>
    </row>
    <row r="130" spans="1:5">
      <c r="A130" s="3" t="s">
        <v>2285</v>
      </c>
    </row>
    <row r="131" spans="1:5">
      <c r="A131" s="5" t="s">
        <v>2261</v>
      </c>
    </row>
    <row r="132" spans="1:5">
      <c r="A132" s="3" t="s">
        <v>187</v>
      </c>
      <c r="B132" s="4" t="n">
        <v>393</v>
      </c>
      <c r="C132" s="4" t="n">
        <v>391</v>
      </c>
      <c r="D132" s="4" t="n">
        <v>1103</v>
      </c>
      <c r="E132" s="4" t="n">
        <v>1132</v>
      </c>
    </row>
    <row r="133" spans="1:5">
      <c r="A133" s="3" t="s">
        <v>2286</v>
      </c>
    </row>
    <row r="134" spans="1:5">
      <c r="A134" s="5" t="s">
        <v>2261</v>
      </c>
    </row>
    <row r="135" spans="1:5">
      <c r="A135" s="3" t="s">
        <v>187</v>
      </c>
      <c r="B135" s="4" t="n">
        <v>141</v>
      </c>
      <c r="C135" s="4" t="n">
        <v>131</v>
      </c>
      <c r="D135" s="4" t="n">
        <v>399</v>
      </c>
      <c r="E135" s="4" t="n">
        <v>411</v>
      </c>
    </row>
    <row r="136" spans="1:5">
      <c r="A136" s="3" t="s">
        <v>2287</v>
      </c>
    </row>
    <row r="137" spans="1:5">
      <c r="A137" s="5" t="s">
        <v>2261</v>
      </c>
    </row>
    <row r="138" spans="1:5">
      <c r="A138" s="3" t="s">
        <v>187</v>
      </c>
      <c r="B138" s="4" t="n">
        <v>12</v>
      </c>
      <c r="C138" s="4" t="n">
        <v>11</v>
      </c>
      <c r="D138" s="4" t="n">
        <v>35</v>
      </c>
      <c r="E138" s="4" t="n">
        <v>36</v>
      </c>
    </row>
    <row r="139" spans="1:5">
      <c r="A139" s="3" t="s">
        <v>2288</v>
      </c>
    </row>
    <row r="140" spans="1:5">
      <c r="A140" s="5" t="s">
        <v>2261</v>
      </c>
    </row>
    <row r="141" spans="1:5">
      <c r="A141" s="3" t="s">
        <v>187</v>
      </c>
      <c r="B141" s="4" t="n">
        <v>222</v>
      </c>
      <c r="C141" s="4" t="n">
        <v>212</v>
      </c>
      <c r="D141" s="4" t="n">
        <v>660</v>
      </c>
      <c r="E141" s="4" t="n">
        <v>656</v>
      </c>
    </row>
    <row r="142" spans="1:5">
      <c r="A142" s="3" t="s">
        <v>192</v>
      </c>
    </row>
    <row r="143" spans="1:5">
      <c r="A143" s="5" t="s">
        <v>2261</v>
      </c>
    </row>
    <row r="144" spans="1:5">
      <c r="A144" s="3" t="s">
        <v>187</v>
      </c>
      <c r="B144" s="4" t="n">
        <v>726</v>
      </c>
      <c r="C144" s="4" t="n">
        <v>697</v>
      </c>
      <c r="D144" s="4" t="n">
        <v>1914</v>
      </c>
      <c r="E144" s="4" t="n">
        <v>1886</v>
      </c>
    </row>
    <row r="145" spans="1:5">
      <c r="A145" s="3" t="s">
        <v>2289</v>
      </c>
    </row>
    <row r="146" spans="1:5">
      <c r="A146" s="5" t="s">
        <v>2261</v>
      </c>
    </row>
    <row r="147" spans="1:5">
      <c r="A147" s="3" t="s">
        <v>187</v>
      </c>
      <c r="B147" s="4" t="n">
        <v>723</v>
      </c>
      <c r="C147" s="4" t="n">
        <v>696</v>
      </c>
      <c r="D147" s="4" t="n">
        <v>1907</v>
      </c>
      <c r="E147" s="4" t="n">
        <v>1881</v>
      </c>
    </row>
    <row r="148" spans="1:5">
      <c r="A148" s="3" t="s">
        <v>2290</v>
      </c>
    </row>
    <row r="149" spans="1:5">
      <c r="A149" s="5" t="s">
        <v>2261</v>
      </c>
    </row>
    <row r="150" spans="1:5">
      <c r="A150" s="3" t="s">
        <v>187</v>
      </c>
      <c r="B150" s="4" t="n">
        <v>4</v>
      </c>
      <c r="C150" s="4" t="n">
        <v>3</v>
      </c>
      <c r="D150" s="4" t="n">
        <v>10</v>
      </c>
      <c r="E150" s="4" t="n">
        <v>10</v>
      </c>
    </row>
    <row r="151" spans="1:5">
      <c r="A151" s="3" t="s">
        <v>2291</v>
      </c>
    </row>
    <row r="152" spans="1:5">
      <c r="A152" s="5" t="s">
        <v>2261</v>
      </c>
    </row>
    <row r="153" spans="1:5">
      <c r="A153" s="3" t="s">
        <v>187</v>
      </c>
      <c r="B153" s="4" t="n">
        <v>479</v>
      </c>
      <c r="C153" s="4" t="n">
        <v>458</v>
      </c>
      <c r="D153" s="4" t="n">
        <v>1231</v>
      </c>
      <c r="E153" s="4" t="n">
        <v>1199</v>
      </c>
    </row>
    <row r="154" spans="1:5">
      <c r="A154" s="3" t="s">
        <v>2292</v>
      </c>
    </row>
    <row r="155" spans="1:5">
      <c r="A155" s="5" t="s">
        <v>2261</v>
      </c>
    </row>
    <row r="156" spans="1:5">
      <c r="A156" s="3" t="s">
        <v>187</v>
      </c>
      <c r="B156" s="4" t="n">
        <v>109</v>
      </c>
      <c r="C156" s="4" t="n">
        <v>108</v>
      </c>
      <c r="D156" s="4" t="n">
        <v>304</v>
      </c>
      <c r="E156" s="4" t="n">
        <v>306</v>
      </c>
    </row>
    <row r="157" spans="1:5">
      <c r="A157" s="3" t="s">
        <v>2293</v>
      </c>
    </row>
    <row r="158" spans="1:5">
      <c r="A158" s="5" t="s">
        <v>2261</v>
      </c>
    </row>
    <row r="159" spans="1:5">
      <c r="A159" s="3" t="s">
        <v>187</v>
      </c>
      <c r="B159" s="4" t="n">
        <v>63</v>
      </c>
      <c r="C159" s="4" t="n">
        <v>64</v>
      </c>
      <c r="D159" s="4" t="n">
        <v>163</v>
      </c>
      <c r="E159" s="4" t="n">
        <v>174</v>
      </c>
    </row>
    <row r="160" spans="1:5">
      <c r="A160" s="3" t="s">
        <v>2294</v>
      </c>
    </row>
    <row r="161" spans="1:5">
      <c r="A161" s="5" t="s">
        <v>2261</v>
      </c>
    </row>
    <row r="162" spans="1:5">
      <c r="A162" s="3" t="s">
        <v>187</v>
      </c>
      <c r="B162" s="4" t="n">
        <v>9</v>
      </c>
      <c r="C162" s="4" t="n">
        <v>7</v>
      </c>
      <c r="D162" s="4" t="n">
        <v>23</v>
      </c>
      <c r="E162" s="4" t="n">
        <v>21</v>
      </c>
    </row>
    <row r="163" spans="1:5">
      <c r="A163" s="3" t="s">
        <v>2295</v>
      </c>
    </row>
    <row r="164" spans="1:5">
      <c r="A164" s="5" t="s">
        <v>2261</v>
      </c>
    </row>
    <row r="165" spans="1:5">
      <c r="A165" s="3" t="s">
        <v>187</v>
      </c>
      <c r="B165" s="4" t="n">
        <v>63</v>
      </c>
      <c r="C165" s="4" t="n">
        <v>59</v>
      </c>
      <c r="D165" s="4" t="n">
        <v>186</v>
      </c>
      <c r="E165" s="4" t="n">
        <v>181</v>
      </c>
    </row>
    <row r="166" spans="1:5">
      <c r="A166" s="3" t="s">
        <v>193</v>
      </c>
    </row>
    <row r="167" spans="1:5">
      <c r="A167" s="5" t="s">
        <v>2261</v>
      </c>
    </row>
    <row r="168" spans="1:5">
      <c r="A168" s="3" t="s">
        <v>187</v>
      </c>
      <c r="B168" s="4" t="n">
        <v>623</v>
      </c>
      <c r="C168" s="4" t="n">
        <v>652</v>
      </c>
      <c r="D168" s="4" t="n">
        <v>1814</v>
      </c>
      <c r="E168" s="4" t="n">
        <v>1847</v>
      </c>
    </row>
    <row r="169" spans="1:5">
      <c r="A169" s="3" t="s">
        <v>2296</v>
      </c>
    </row>
    <row r="170" spans="1:5">
      <c r="A170" s="5" t="s">
        <v>2261</v>
      </c>
    </row>
    <row r="171" spans="1:5">
      <c r="A171" s="3" t="s">
        <v>187</v>
      </c>
      <c r="B171" s="4" t="n">
        <v>621</v>
      </c>
      <c r="C171" s="4" t="n">
        <v>649</v>
      </c>
      <c r="D171" s="4" t="n">
        <v>1809</v>
      </c>
      <c r="E171" s="4" t="n">
        <v>1842</v>
      </c>
    </row>
    <row r="172" spans="1:5">
      <c r="A172" s="3" t="s">
        <v>2297</v>
      </c>
    </row>
    <row r="173" spans="1:5">
      <c r="A173" s="5" t="s">
        <v>2261</v>
      </c>
    </row>
    <row r="174" spans="1:5">
      <c r="A174" s="3" t="s">
        <v>187</v>
      </c>
      <c r="B174" s="4" t="n">
        <v>3</v>
      </c>
      <c r="C174" s="4" t="n">
        <v>4</v>
      </c>
      <c r="D174" s="4" t="n">
        <v>10</v>
      </c>
      <c r="E174" s="4" t="n">
        <v>10</v>
      </c>
    </row>
    <row r="175" spans="1:5">
      <c r="A175" s="3" t="s">
        <v>2298</v>
      </c>
    </row>
    <row r="176" spans="1:5">
      <c r="A176" s="5" t="s">
        <v>2261</v>
      </c>
    </row>
    <row r="177" spans="1:5">
      <c r="A177" s="3" t="s">
        <v>187</v>
      </c>
      <c r="B177" s="4" t="n">
        <v>352</v>
      </c>
      <c r="C177" s="4" t="n">
        <v>366</v>
      </c>
      <c r="D177" s="4" t="n">
        <v>1019</v>
      </c>
      <c r="E177" s="4" t="n">
        <v>1054</v>
      </c>
    </row>
    <row r="178" spans="1:5">
      <c r="A178" s="3" t="s">
        <v>2299</v>
      </c>
    </row>
    <row r="179" spans="1:5">
      <c r="A179" s="5" t="s">
        <v>2261</v>
      </c>
    </row>
    <row r="180" spans="1:5">
      <c r="A180" s="3" t="s">
        <v>187</v>
      </c>
      <c r="B180" s="4" t="n">
        <v>64</v>
      </c>
      <c r="C180" s="4" t="n">
        <v>68</v>
      </c>
      <c r="D180" s="4" t="n">
        <v>193</v>
      </c>
      <c r="E180" s="4" t="n">
        <v>196</v>
      </c>
    </row>
    <row r="181" spans="1:5">
      <c r="A181" s="3" t="s">
        <v>2300</v>
      </c>
    </row>
    <row r="182" spans="1:5">
      <c r="A182" s="5" t="s">
        <v>2261</v>
      </c>
    </row>
    <row r="183" spans="1:5">
      <c r="A183" s="3" t="s">
        <v>187</v>
      </c>
      <c r="B183" s="4" t="n">
        <v>116</v>
      </c>
      <c r="C183" s="4" t="n">
        <v>117</v>
      </c>
      <c r="D183" s="4" t="n">
        <v>335</v>
      </c>
      <c r="E183" s="4" t="n">
        <v>325</v>
      </c>
    </row>
    <row r="184" spans="1:5">
      <c r="A184" s="3" t="s">
        <v>2301</v>
      </c>
    </row>
    <row r="185" spans="1:5">
      <c r="A185" s="5" t="s">
        <v>2261</v>
      </c>
    </row>
    <row r="186" spans="1:5">
      <c r="A186" s="3" t="s">
        <v>187</v>
      </c>
      <c r="B186" s="4" t="n">
        <v>7</v>
      </c>
      <c r="C186" s="4" t="n">
        <v>7</v>
      </c>
      <c r="D186" s="4" t="n">
        <v>20</v>
      </c>
      <c r="E186" s="4" t="n">
        <v>21</v>
      </c>
    </row>
    <row r="187" spans="1:5">
      <c r="A187" s="3" t="s">
        <v>2302</v>
      </c>
    </row>
    <row r="188" spans="1:5">
      <c r="A188" s="5" t="s">
        <v>2261</v>
      </c>
    </row>
    <row r="189" spans="1:5">
      <c r="A189" s="3" t="s">
        <v>187</v>
      </c>
      <c r="B189" s="4" t="n">
        <v>82</v>
      </c>
      <c r="C189" s="4" t="n">
        <v>91</v>
      </c>
      <c r="D189" s="4" t="n">
        <v>242</v>
      </c>
      <c r="E189" s="4" t="n">
        <v>246</v>
      </c>
    </row>
    <row r="190" spans="1:5">
      <c r="A190" s="3" t="s">
        <v>194</v>
      </c>
    </row>
    <row r="191" spans="1:5">
      <c r="A191" s="5" t="s">
        <v>2261</v>
      </c>
    </row>
    <row r="192" spans="1:5">
      <c r="A192" s="3" t="s">
        <v>187</v>
      </c>
      <c r="B192" s="4" t="n">
        <v>1365</v>
      </c>
      <c r="C192" s="4" t="n">
        <v>1340</v>
      </c>
      <c r="D192" s="4" t="n">
        <v>3570</v>
      </c>
      <c r="E192" s="4" t="n">
        <v>3541</v>
      </c>
    </row>
    <row r="193" spans="1:5">
      <c r="A193" s="3" t="s">
        <v>2303</v>
      </c>
    </row>
    <row r="194" spans="1:5">
      <c r="A194" s="5" t="s">
        <v>2261</v>
      </c>
    </row>
    <row r="195" spans="1:5">
      <c r="A195" s="3" t="s">
        <v>187</v>
      </c>
      <c r="B195" s="4" t="n">
        <v>1366</v>
      </c>
      <c r="C195" s="4" t="n">
        <v>1339</v>
      </c>
      <c r="D195" s="4" t="n">
        <v>3574</v>
      </c>
      <c r="E195" s="4" t="n">
        <v>3544</v>
      </c>
    </row>
    <row r="196" spans="1:5">
      <c r="A196" s="3" t="s">
        <v>2304</v>
      </c>
    </row>
    <row r="197" spans="1:5">
      <c r="A197" s="5" t="s">
        <v>2261</v>
      </c>
    </row>
    <row r="198" spans="1:5">
      <c r="A198" s="3" t="s">
        <v>187</v>
      </c>
      <c r="B198" s="4" t="n">
        <v>3</v>
      </c>
      <c r="C198" s="4" t="n">
        <v>3</v>
      </c>
      <c r="D198" s="4" t="n">
        <v>7</v>
      </c>
      <c r="E198" s="4" t="n">
        <v>8</v>
      </c>
    </row>
    <row r="199" spans="1:5">
      <c r="A199" s="3" t="s">
        <v>2305</v>
      </c>
    </row>
    <row r="200" spans="1:5">
      <c r="A200" s="5" t="s">
        <v>2261</v>
      </c>
    </row>
    <row r="201" spans="1:5">
      <c r="A201" s="3" t="s">
        <v>187</v>
      </c>
      <c r="B201" s="4" t="n">
        <v>741</v>
      </c>
      <c r="C201" s="4" t="n">
        <v>726</v>
      </c>
      <c r="D201" s="4" t="n">
        <v>1816</v>
      </c>
      <c r="E201" s="4" t="n">
        <v>1839</v>
      </c>
    </row>
    <row r="202" spans="1:5">
      <c r="A202" s="3" t="s">
        <v>2306</v>
      </c>
    </row>
    <row r="203" spans="1:5">
      <c r="A203" s="5" t="s">
        <v>2261</v>
      </c>
    </row>
    <row r="204" spans="1:5">
      <c r="A204" s="3" t="s">
        <v>187</v>
      </c>
      <c r="B204" s="4" t="n">
        <v>147</v>
      </c>
      <c r="C204" s="4" t="n">
        <v>140</v>
      </c>
      <c r="D204" s="4" t="n">
        <v>387</v>
      </c>
      <c r="E204" s="4" t="n">
        <v>370</v>
      </c>
    </row>
    <row r="205" spans="1:5">
      <c r="A205" s="3" t="s">
        <v>2307</v>
      </c>
    </row>
    <row r="206" spans="1:5">
      <c r="A206" s="5" t="s">
        <v>2261</v>
      </c>
    </row>
    <row r="207" spans="1:5">
      <c r="A207" s="3" t="s">
        <v>187</v>
      </c>
      <c r="B207" s="4" t="n">
        <v>297</v>
      </c>
      <c r="C207" s="4" t="n">
        <v>303</v>
      </c>
      <c r="D207" s="4" t="n">
        <v>843</v>
      </c>
      <c r="E207" s="4" t="n">
        <v>845</v>
      </c>
    </row>
    <row r="208" spans="1:5">
      <c r="A208" s="3" t="s">
        <v>2308</v>
      </c>
    </row>
    <row r="209" spans="1:5">
      <c r="A209" s="5" t="s">
        <v>2261</v>
      </c>
    </row>
    <row r="210" spans="1:5">
      <c r="A210" s="3" t="s">
        <v>187</v>
      </c>
      <c r="B210" s="4" t="n">
        <v>17</v>
      </c>
      <c r="C210" s="4" t="n">
        <v>14</v>
      </c>
      <c r="D210" s="4" t="n">
        <v>47</v>
      </c>
      <c r="E210" s="4" t="n">
        <v>44</v>
      </c>
    </row>
    <row r="211" spans="1:5">
      <c r="A211" s="3" t="s">
        <v>2309</v>
      </c>
    </row>
    <row r="212" spans="1:5">
      <c r="A212" s="5" t="s">
        <v>2261</v>
      </c>
    </row>
    <row r="213" spans="1:5">
      <c r="A213" s="3" t="s">
        <v>187</v>
      </c>
      <c r="B213" s="4" t="n">
        <v>164</v>
      </c>
      <c r="C213" s="4" t="n">
        <v>156</v>
      </c>
      <c r="D213" s="4" t="n">
        <v>481</v>
      </c>
      <c r="E213" s="4" t="n">
        <v>446</v>
      </c>
    </row>
    <row r="214" spans="1:5">
      <c r="A214" s="3" t="s">
        <v>195</v>
      </c>
    </row>
    <row r="215" spans="1:5">
      <c r="A215" s="5" t="s">
        <v>2261</v>
      </c>
    </row>
    <row r="216" spans="1:5">
      <c r="A216" s="3" t="s">
        <v>187</v>
      </c>
      <c r="B216" s="4" t="n">
        <v>643</v>
      </c>
      <c r="C216" s="4" t="n">
        <v>630</v>
      </c>
      <c r="D216" s="4" t="n">
        <v>1733</v>
      </c>
      <c r="E216" s="4" t="n">
        <v>1697</v>
      </c>
    </row>
    <row r="217" spans="1:5">
      <c r="A217" s="3" t="s">
        <v>2310</v>
      </c>
    </row>
    <row r="218" spans="1:5">
      <c r="A218" s="5" t="s">
        <v>2261</v>
      </c>
    </row>
    <row r="219" spans="1:5">
      <c r="A219" s="3" t="s">
        <v>187</v>
      </c>
      <c r="B219" s="4" t="n">
        <v>643</v>
      </c>
      <c r="C219" s="4" t="n">
        <v>630</v>
      </c>
      <c r="D219" s="4" t="n">
        <v>1732</v>
      </c>
      <c r="E219" s="4" t="n">
        <v>1697</v>
      </c>
    </row>
    <row r="220" spans="1:5">
      <c r="A220" s="3" t="s">
        <v>2311</v>
      </c>
    </row>
    <row r="221" spans="1:5">
      <c r="A221" s="5" t="s">
        <v>2261</v>
      </c>
    </row>
    <row r="222" spans="1:5">
      <c r="A222" s="3" t="s">
        <v>187</v>
      </c>
      <c r="B222" s="4" t="n">
        <v>2</v>
      </c>
      <c r="C222" s="4" t="n">
        <v>2</v>
      </c>
      <c r="D222" s="4" t="n">
        <v>6</v>
      </c>
      <c r="E222" s="4" t="n">
        <v>5</v>
      </c>
    </row>
    <row r="223" spans="1:5">
      <c r="A223" s="3" t="s">
        <v>2312</v>
      </c>
    </row>
    <row r="224" spans="1:5">
      <c r="A224" s="5" t="s">
        <v>2261</v>
      </c>
    </row>
    <row r="225" spans="1:5">
      <c r="A225" s="3" t="s">
        <v>187</v>
      </c>
      <c r="B225" s="4" t="n">
        <v>311</v>
      </c>
      <c r="C225" s="4" t="n">
        <v>306</v>
      </c>
      <c r="D225" s="4" t="n">
        <v>792</v>
      </c>
      <c r="E225" s="4" t="n">
        <v>792</v>
      </c>
    </row>
    <row r="226" spans="1:5">
      <c r="A226" s="3" t="s">
        <v>2313</v>
      </c>
    </row>
    <row r="227" spans="1:5">
      <c r="A227" s="5" t="s">
        <v>2261</v>
      </c>
    </row>
    <row r="228" spans="1:5">
      <c r="A228" s="3" t="s">
        <v>187</v>
      </c>
      <c r="B228" s="4" t="n">
        <v>41</v>
      </c>
      <c r="C228" s="4" t="n">
        <v>39</v>
      </c>
      <c r="D228" s="4" t="n">
        <v>114</v>
      </c>
      <c r="E228" s="4" t="n">
        <v>104</v>
      </c>
    </row>
    <row r="229" spans="1:5">
      <c r="A229" s="3" t="s">
        <v>2314</v>
      </c>
    </row>
    <row r="230" spans="1:5">
      <c r="A230" s="5" t="s">
        <v>2261</v>
      </c>
    </row>
    <row r="231" spans="1:5">
      <c r="A231" s="3" t="s">
        <v>187</v>
      </c>
      <c r="B231" s="4" t="n">
        <v>222</v>
      </c>
      <c r="C231" s="4" t="n">
        <v>230</v>
      </c>
      <c r="D231" s="4" t="n">
        <v>633</v>
      </c>
      <c r="E231" s="4" t="n">
        <v>632</v>
      </c>
    </row>
    <row r="232" spans="1:5">
      <c r="A232" s="3" t="s">
        <v>2315</v>
      </c>
    </row>
    <row r="233" spans="1:5">
      <c r="A233" s="5" t="s">
        <v>2261</v>
      </c>
    </row>
    <row r="234" spans="1:5">
      <c r="A234" s="3" t="s">
        <v>187</v>
      </c>
      <c r="B234" s="4" t="n">
        <v>11</v>
      </c>
      <c r="C234" s="4" t="n">
        <v>8</v>
      </c>
      <c r="D234" s="4" t="n">
        <v>27</v>
      </c>
      <c r="E234" s="4" t="n">
        <v>24</v>
      </c>
    </row>
    <row r="235" spans="1:5">
      <c r="A235" s="3" t="s">
        <v>2316</v>
      </c>
    </row>
    <row r="236" spans="1:5">
      <c r="A236" s="5" t="s">
        <v>2261</v>
      </c>
    </row>
    <row r="237" spans="1:5">
      <c r="A237" s="3" t="s">
        <v>187</v>
      </c>
      <c r="B237" s="4" t="n">
        <v>58</v>
      </c>
      <c r="C237" s="4" t="n">
        <v>47</v>
      </c>
      <c r="D237" s="4" t="n">
        <v>166</v>
      </c>
      <c r="E237" s="4" t="n">
        <v>145</v>
      </c>
    </row>
    <row r="238" spans="1:5">
      <c r="A238" s="3" t="s">
        <v>196</v>
      </c>
    </row>
    <row r="239" spans="1:5">
      <c r="A239" s="5" t="s">
        <v>2261</v>
      </c>
    </row>
    <row r="240" spans="1:5">
      <c r="A240" s="3" t="s">
        <v>187</v>
      </c>
      <c r="B240" s="4" t="n">
        <v>304</v>
      </c>
      <c r="C240" s="4" t="n">
        <v>302</v>
      </c>
      <c r="D240" s="4" t="n">
        <v>872</v>
      </c>
      <c r="E240" s="4" t="n">
        <v>861</v>
      </c>
    </row>
    <row r="241" spans="1:5">
      <c r="A241" s="3" t="s">
        <v>2317</v>
      </c>
    </row>
    <row r="242" spans="1:5">
      <c r="A242" s="5" t="s">
        <v>2261</v>
      </c>
    </row>
    <row r="243" spans="1:5">
      <c r="A243" s="3" t="s">
        <v>187</v>
      </c>
      <c r="B243" s="4" t="n">
        <v>305</v>
      </c>
      <c r="C243" s="4" t="n">
        <v>303</v>
      </c>
      <c r="D243" s="4" t="n">
        <v>876</v>
      </c>
      <c r="E243" s="4" t="n">
        <v>864</v>
      </c>
    </row>
    <row r="244" spans="1:5">
      <c r="A244" s="3" t="s">
        <v>2318</v>
      </c>
    </row>
    <row r="245" spans="1:5">
      <c r="A245" s="5" t="s">
        <v>2261</v>
      </c>
    </row>
    <row r="246" spans="1:5">
      <c r="A246" s="3" t="s">
        <v>187</v>
      </c>
      <c r="B246" s="4" t="n">
        <v>0</v>
      </c>
      <c r="C246" s="4" t="n">
        <v>1</v>
      </c>
      <c r="D246" s="4" t="n">
        <v>1</v>
      </c>
      <c r="E246" s="4" t="n">
        <v>3</v>
      </c>
    </row>
    <row r="247" spans="1:5">
      <c r="A247" s="3" t="s">
        <v>2319</v>
      </c>
    </row>
    <row r="248" spans="1:5">
      <c r="A248" s="5" t="s">
        <v>2261</v>
      </c>
    </row>
    <row r="249" spans="1:5">
      <c r="A249" s="3" t="s">
        <v>187</v>
      </c>
      <c r="B249" s="4" t="n">
        <v>178</v>
      </c>
      <c r="C249" s="4" t="n">
        <v>180</v>
      </c>
      <c r="D249" s="4" t="n">
        <v>499</v>
      </c>
      <c r="E249" s="4" t="n">
        <v>513</v>
      </c>
    </row>
    <row r="250" spans="1:5">
      <c r="A250" s="3" t="s">
        <v>2320</v>
      </c>
    </row>
    <row r="251" spans="1:5">
      <c r="A251" s="5" t="s">
        <v>2261</v>
      </c>
    </row>
    <row r="252" spans="1:5">
      <c r="A252" s="3" t="s">
        <v>187</v>
      </c>
      <c r="B252" s="4" t="n">
        <v>48</v>
      </c>
      <c r="C252" s="4" t="n">
        <v>48</v>
      </c>
      <c r="D252" s="4" t="n">
        <v>141</v>
      </c>
      <c r="E252" s="4" t="n">
        <v>138</v>
      </c>
    </row>
    <row r="253" spans="1:5">
      <c r="A253" s="3" t="s">
        <v>2321</v>
      </c>
    </row>
    <row r="254" spans="1:5">
      <c r="A254" s="5" t="s">
        <v>2261</v>
      </c>
    </row>
    <row r="255" spans="1:5">
      <c r="A255" s="3" t="s">
        <v>187</v>
      </c>
      <c r="B255" s="4" t="n">
        <v>26</v>
      </c>
      <c r="C255" s="4" t="n">
        <v>25</v>
      </c>
      <c r="D255" s="4" t="n">
        <v>75</v>
      </c>
      <c r="E255" s="4" t="n">
        <v>74</v>
      </c>
    </row>
    <row r="256" spans="1:5">
      <c r="A256" s="3" t="s">
        <v>2322</v>
      </c>
    </row>
    <row r="257" spans="1:5">
      <c r="A257" s="5" t="s">
        <v>2261</v>
      </c>
    </row>
    <row r="258" spans="1:5">
      <c r="A258" s="3" t="s">
        <v>187</v>
      </c>
      <c r="B258" s="4" t="n">
        <v>3</v>
      </c>
      <c r="C258" s="4" t="n">
        <v>3</v>
      </c>
      <c r="D258" s="4" t="n">
        <v>10</v>
      </c>
      <c r="E258" s="4" t="n">
        <v>10</v>
      </c>
    </row>
    <row r="259" spans="1:5">
      <c r="A259" s="3" t="s">
        <v>2323</v>
      </c>
    </row>
    <row r="260" spans="1:5">
      <c r="A260" s="5" t="s">
        <v>2261</v>
      </c>
    </row>
    <row r="261" spans="1:5">
      <c r="A261" s="3" t="s">
        <v>187</v>
      </c>
      <c r="B261" s="4" t="n">
        <v>50</v>
      </c>
      <c r="C261" s="4" t="n">
        <v>47</v>
      </c>
      <c r="D261" s="4" t="n">
        <v>151</v>
      </c>
      <c r="E261" s="4" t="n">
        <v>129</v>
      </c>
    </row>
    <row r="262" spans="1:5">
      <c r="A262" s="3" t="s">
        <v>197</v>
      </c>
    </row>
    <row r="263" spans="1:5">
      <c r="A263" s="5" t="s">
        <v>2261</v>
      </c>
    </row>
    <row r="264" spans="1:5">
      <c r="A264" s="3" t="s">
        <v>187</v>
      </c>
      <c r="B264" s="4" t="n">
        <v>417</v>
      </c>
      <c r="C264" s="4" t="n">
        <v>406</v>
      </c>
      <c r="D264" s="4" t="n">
        <v>964</v>
      </c>
      <c r="E264" s="4" t="n">
        <v>983</v>
      </c>
    </row>
    <row r="265" spans="1:5">
      <c r="A265" s="3" t="s">
        <v>2324</v>
      </c>
    </row>
    <row r="266" spans="1:5">
      <c r="A266" s="5" t="s">
        <v>2261</v>
      </c>
    </row>
    <row r="267" spans="1:5">
      <c r="A267" s="3" t="s">
        <v>187</v>
      </c>
      <c r="B267" s="4" t="n">
        <v>418</v>
      </c>
      <c r="C267" s="4" t="n">
        <v>407</v>
      </c>
      <c r="D267" s="4" t="n">
        <v>966</v>
      </c>
      <c r="E267" s="4" t="n">
        <v>985</v>
      </c>
    </row>
    <row r="268" spans="1:5">
      <c r="A268" s="3" t="s">
        <v>2325</v>
      </c>
    </row>
    <row r="269" spans="1:5">
      <c r="A269" s="5" t="s">
        <v>2261</v>
      </c>
    </row>
    <row r="270" spans="1:5">
      <c r="A270" s="3" t="s">
        <v>187</v>
      </c>
      <c r="B270" s="4" t="n">
        <v>0</v>
      </c>
      <c r="C270" s="4" t="n">
        <v>0</v>
      </c>
      <c r="D270" s="4" t="n">
        <v>0</v>
      </c>
      <c r="E270" s="4" t="n">
        <v>0</v>
      </c>
    </row>
    <row r="271" spans="1:5">
      <c r="A271" s="3" t="s">
        <v>2326</v>
      </c>
    </row>
    <row r="272" spans="1:5">
      <c r="A272" s="5" t="s">
        <v>2261</v>
      </c>
    </row>
    <row r="273" spans="1:5">
      <c r="A273" s="3" t="s">
        <v>187</v>
      </c>
      <c r="B273" s="4" t="n">
        <v>252</v>
      </c>
      <c r="C273" s="4" t="n">
        <v>240</v>
      </c>
      <c r="D273" s="4" t="n">
        <v>525</v>
      </c>
      <c r="E273" s="4" t="n">
        <v>534</v>
      </c>
    </row>
    <row r="274" spans="1:5">
      <c r="A274" s="3" t="s">
        <v>2327</v>
      </c>
    </row>
    <row r="275" spans="1:5">
      <c r="A275" s="5" t="s">
        <v>2261</v>
      </c>
    </row>
    <row r="276" spans="1:5">
      <c r="A276" s="3" t="s">
        <v>187</v>
      </c>
      <c r="B276" s="4" t="n">
        <v>58</v>
      </c>
      <c r="C276" s="4" t="n">
        <v>53</v>
      </c>
      <c r="D276" s="4" t="n">
        <v>132</v>
      </c>
      <c r="E276" s="4" t="n">
        <v>128</v>
      </c>
    </row>
    <row r="277" spans="1:5">
      <c r="A277" s="3" t="s">
        <v>2328</v>
      </c>
    </row>
    <row r="278" spans="1:5">
      <c r="A278" s="5" t="s">
        <v>2261</v>
      </c>
    </row>
    <row r="279" spans="1:5">
      <c r="A279" s="3" t="s">
        <v>187</v>
      </c>
      <c r="B279" s="4" t="n">
        <v>49</v>
      </c>
      <c r="C279" s="4" t="n">
        <v>48</v>
      </c>
      <c r="D279" s="4" t="n">
        <v>135</v>
      </c>
      <c r="E279" s="4" t="n">
        <v>139</v>
      </c>
    </row>
    <row r="280" spans="1:5">
      <c r="A280" s="3" t="s">
        <v>2329</v>
      </c>
    </row>
    <row r="281" spans="1:5">
      <c r="A281" s="5" t="s">
        <v>2261</v>
      </c>
    </row>
    <row r="282" spans="1:5">
      <c r="A282" s="3" t="s">
        <v>187</v>
      </c>
      <c r="B282" s="4" t="n">
        <v>3</v>
      </c>
      <c r="C282" s="4" t="n">
        <v>3</v>
      </c>
      <c r="D282" s="4" t="n">
        <v>10</v>
      </c>
      <c r="E282" s="4" t="n">
        <v>10</v>
      </c>
    </row>
    <row r="283" spans="1:5">
      <c r="A283" s="3" t="s">
        <v>2330</v>
      </c>
    </row>
    <row r="284" spans="1:5">
      <c r="A284" s="5" t="s">
        <v>2261</v>
      </c>
    </row>
    <row r="285" spans="1:5">
      <c r="A285" s="3" t="s">
        <v>187</v>
      </c>
      <c r="B285" s="4" t="n">
        <v>56</v>
      </c>
      <c r="C285" s="4" t="n">
        <v>63</v>
      </c>
      <c r="D285" s="4" t="n">
        <v>164</v>
      </c>
      <c r="E285" s="4" t="n">
        <v>174</v>
      </c>
    </row>
    <row r="286" spans="1:5">
      <c r="A286" s="3" t="s">
        <v>2183</v>
      </c>
    </row>
    <row r="287" spans="1:5">
      <c r="A287" s="5" t="s">
        <v>2261</v>
      </c>
    </row>
    <row r="288" spans="1:5">
      <c r="A288" s="3" t="s">
        <v>187</v>
      </c>
      <c r="B288" s="4" t="n">
        <v>163</v>
      </c>
      <c r="C288" s="4" t="n">
        <v>162</v>
      </c>
      <c r="D288" s="4" t="n">
        <v>1046</v>
      </c>
      <c r="E288" s="4" t="n">
        <v>1017</v>
      </c>
    </row>
    <row r="289" spans="1:5">
      <c r="A289" s="3" t="s">
        <v>2331</v>
      </c>
    </row>
    <row r="290" spans="1:5">
      <c r="A290" s="5" t="s">
        <v>2261</v>
      </c>
    </row>
    <row r="291" spans="1:5">
      <c r="A291" s="3" t="s">
        <v>187</v>
      </c>
      <c r="B291" s="4" t="n">
        <v>0</v>
      </c>
      <c r="C291" s="4" t="n">
        <v>0</v>
      </c>
      <c r="D291" s="4" t="n">
        <v>0</v>
      </c>
      <c r="E291" s="4" t="n">
        <v>0</v>
      </c>
    </row>
    <row r="292" spans="1:5">
      <c r="A292" s="3" t="s">
        <v>2332</v>
      </c>
    </row>
    <row r="293" spans="1:5">
      <c r="A293" s="5" t="s">
        <v>2261</v>
      </c>
    </row>
    <row r="294" spans="1:5">
      <c r="A294" s="3" t="s">
        <v>187</v>
      </c>
      <c r="B294" s="4" t="n">
        <v>0</v>
      </c>
      <c r="C294" s="4" t="n">
        <v>0</v>
      </c>
      <c r="D294" s="4" t="n">
        <v>0</v>
      </c>
      <c r="E294" s="4" t="n">
        <v>0</v>
      </c>
    </row>
    <row r="295" spans="1:5">
      <c r="A295" s="3" t="s">
        <v>2333</v>
      </c>
    </row>
    <row r="296" spans="1:5">
      <c r="A296" s="5" t="s">
        <v>2261</v>
      </c>
    </row>
    <row r="297" spans="1:5">
      <c r="A297" s="3" t="s">
        <v>187</v>
      </c>
      <c r="B297" s="4" t="n">
        <v>0</v>
      </c>
      <c r="C297" s="4" t="n">
        <v>0</v>
      </c>
      <c r="D297" s="4" t="n">
        <v>0</v>
      </c>
      <c r="E297" s="4" t="n">
        <v>0</v>
      </c>
    </row>
    <row r="298" spans="1:5">
      <c r="A298" s="3" t="s">
        <v>2334</v>
      </c>
    </row>
    <row r="299" spans="1:5">
      <c r="A299" s="5" t="s">
        <v>2261</v>
      </c>
    </row>
    <row r="300" spans="1:5">
      <c r="A300" s="3" t="s">
        <v>187</v>
      </c>
      <c r="B300" s="4" t="n">
        <v>0</v>
      </c>
      <c r="C300" s="4" t="n">
        <v>0</v>
      </c>
      <c r="D300" s="4" t="n">
        <v>0</v>
      </c>
      <c r="E300" s="4" t="n">
        <v>0</v>
      </c>
    </row>
    <row r="301" spans="1:5">
      <c r="A301" s="3" t="s">
        <v>2335</v>
      </c>
    </row>
    <row r="302" spans="1:5">
      <c r="A302" s="5" t="s">
        <v>2261</v>
      </c>
    </row>
    <row r="303" spans="1:5">
      <c r="A303" s="3" t="s">
        <v>187</v>
      </c>
      <c r="B303" s="4" t="n">
        <v>0</v>
      </c>
      <c r="C303" s="4" t="n">
        <v>0</v>
      </c>
      <c r="D303" s="4" t="n">
        <v>0</v>
      </c>
      <c r="E303" s="4" t="n">
        <v>0</v>
      </c>
    </row>
    <row r="304" spans="1:5">
      <c r="A304" s="3" t="s">
        <v>2336</v>
      </c>
    </row>
    <row r="305" spans="1:5">
      <c r="A305" s="5" t="s">
        <v>2261</v>
      </c>
    </row>
    <row r="306" spans="1:5">
      <c r="A306" s="3" t="s">
        <v>187</v>
      </c>
      <c r="B306" s="4" t="n">
        <v>0</v>
      </c>
      <c r="C306" s="4" t="n">
        <v>0</v>
      </c>
      <c r="D306" s="4" t="n">
        <v>0</v>
      </c>
      <c r="E306" s="4" t="n">
        <v>0</v>
      </c>
    </row>
    <row r="307" spans="1:5">
      <c r="A307" s="3" t="s">
        <v>2337</v>
      </c>
    </row>
    <row r="308" spans="1:5">
      <c r="A308" s="5" t="s">
        <v>2261</v>
      </c>
    </row>
    <row r="309" spans="1:5">
      <c r="A309" s="3" t="s">
        <v>187</v>
      </c>
      <c r="B309" s="4" t="n">
        <v>0</v>
      </c>
      <c r="C309" s="4" t="n">
        <v>0</v>
      </c>
      <c r="D309" s="4" t="n">
        <v>0</v>
      </c>
      <c r="E309" s="4" t="n">
        <v>0</v>
      </c>
    </row>
    <row r="310" spans="1:5">
      <c r="A310" s="3" t="s">
        <v>198</v>
      </c>
    </row>
    <row r="311" spans="1:5">
      <c r="A311" s="5" t="s">
        <v>2261</v>
      </c>
    </row>
    <row r="312" spans="1:5">
      <c r="A312" s="3" t="s">
        <v>187</v>
      </c>
      <c r="B312" s="4" t="n">
        <v>62</v>
      </c>
      <c r="C312" s="4" t="n">
        <v>57</v>
      </c>
      <c r="D312" s="4" t="n">
        <v>431</v>
      </c>
      <c r="E312" s="4" t="n">
        <v>382</v>
      </c>
    </row>
    <row r="313" spans="1:5">
      <c r="A313" s="3" t="s">
        <v>2338</v>
      </c>
    </row>
    <row r="314" spans="1:5">
      <c r="A314" s="5" t="s">
        <v>2261</v>
      </c>
    </row>
    <row r="315" spans="1:5">
      <c r="A315" s="3" t="s">
        <v>187</v>
      </c>
      <c r="B315" s="4" t="n">
        <v>62</v>
      </c>
      <c r="C315" s="4" t="n">
        <v>57</v>
      </c>
      <c r="D315" s="4" t="n">
        <v>431</v>
      </c>
      <c r="E315" s="4" t="n">
        <v>382</v>
      </c>
    </row>
    <row r="316" spans="1:5">
      <c r="A316" s="3" t="s">
        <v>2339</v>
      </c>
    </row>
    <row r="317" spans="1:5">
      <c r="A317" s="5" t="s">
        <v>2261</v>
      </c>
    </row>
    <row r="318" spans="1:5">
      <c r="A318" s="3" t="s">
        <v>187</v>
      </c>
      <c r="B318" s="4" t="n">
        <v>0</v>
      </c>
      <c r="C318" s="4" t="n">
        <v>0</v>
      </c>
      <c r="D318" s="4" t="n">
        <v>1</v>
      </c>
      <c r="E318" s="4" t="n">
        <v>0</v>
      </c>
    </row>
    <row r="319" spans="1:5">
      <c r="A319" s="3" t="s">
        <v>2340</v>
      </c>
    </row>
    <row r="320" spans="1:5">
      <c r="A320" s="5" t="s">
        <v>2261</v>
      </c>
    </row>
    <row r="321" spans="1:5">
      <c r="A321" s="3" t="s">
        <v>187</v>
      </c>
      <c r="B321" s="4" t="n">
        <v>38</v>
      </c>
      <c r="C321" s="4" t="n">
        <v>36</v>
      </c>
      <c r="D321" s="4" t="n">
        <v>285</v>
      </c>
      <c r="E321" s="4" t="n">
        <v>259</v>
      </c>
    </row>
    <row r="322" spans="1:5">
      <c r="A322" s="3" t="s">
        <v>2341</v>
      </c>
    </row>
    <row r="323" spans="1:5">
      <c r="A323" s="5" t="s">
        <v>2261</v>
      </c>
    </row>
    <row r="324" spans="1:5">
      <c r="A324" s="3" t="s">
        <v>187</v>
      </c>
      <c r="B324" s="4" t="n">
        <v>17</v>
      </c>
      <c r="C324" s="4" t="n">
        <v>15</v>
      </c>
      <c r="D324" s="4" t="n">
        <v>122</v>
      </c>
      <c r="E324" s="4" t="n">
        <v>102</v>
      </c>
    </row>
    <row r="325" spans="1:5">
      <c r="A325" s="3" t="s">
        <v>2342</v>
      </c>
    </row>
    <row r="326" spans="1:5">
      <c r="A326" s="5" t="s">
        <v>2261</v>
      </c>
    </row>
    <row r="327" spans="1:5">
      <c r="A327" s="3" t="s">
        <v>187</v>
      </c>
      <c r="B327" s="4" t="n">
        <v>0</v>
      </c>
      <c r="C327" s="4" t="n">
        <v>0</v>
      </c>
      <c r="D327" s="4" t="n">
        <v>1</v>
      </c>
      <c r="E327" s="4" t="n">
        <v>1</v>
      </c>
    </row>
    <row r="328" spans="1:5">
      <c r="A328" s="3" t="s">
        <v>2343</v>
      </c>
    </row>
    <row r="329" spans="1:5">
      <c r="A329" s="5" t="s">
        <v>2261</v>
      </c>
    </row>
    <row r="330" spans="1:5">
      <c r="A330" s="3" t="s">
        <v>187</v>
      </c>
      <c r="B330" s="4" t="n">
        <v>5</v>
      </c>
      <c r="C330" s="4" t="n">
        <v>5</v>
      </c>
      <c r="D330" s="4" t="n">
        <v>18</v>
      </c>
      <c r="E330" s="4" t="n">
        <v>16</v>
      </c>
    </row>
    <row r="331" spans="1:5">
      <c r="A331" s="3" t="s">
        <v>2344</v>
      </c>
    </row>
    <row r="332" spans="1:5">
      <c r="A332" s="5" t="s">
        <v>2261</v>
      </c>
    </row>
    <row r="333" spans="1:5">
      <c r="A333" s="3" t="s">
        <v>187</v>
      </c>
      <c r="B333" s="4" t="n">
        <v>2</v>
      </c>
      <c r="C333" s="4" t="n">
        <v>1</v>
      </c>
      <c r="D333" s="4" t="n">
        <v>5</v>
      </c>
      <c r="E333" s="4" t="n">
        <v>4</v>
      </c>
    </row>
    <row r="334" spans="1:5">
      <c r="A334" s="3" t="s">
        <v>199</v>
      </c>
    </row>
    <row r="335" spans="1:5">
      <c r="A335" s="5" t="s">
        <v>2261</v>
      </c>
    </row>
    <row r="336" spans="1:5">
      <c r="A336" s="3" t="s">
        <v>187</v>
      </c>
      <c r="B336" s="4" t="n">
        <v>79</v>
      </c>
      <c r="C336" s="4" t="n">
        <v>79</v>
      </c>
      <c r="D336" s="4" t="n">
        <v>484</v>
      </c>
      <c r="E336" s="4" t="n">
        <v>527</v>
      </c>
    </row>
    <row r="337" spans="1:5">
      <c r="A337" s="3" t="s">
        <v>2345</v>
      </c>
    </row>
    <row r="338" spans="1:5">
      <c r="A338" s="5" t="s">
        <v>2261</v>
      </c>
    </row>
    <row r="339" spans="1:5">
      <c r="A339" s="3" t="s">
        <v>187</v>
      </c>
      <c r="B339" s="4" t="n">
        <v>83</v>
      </c>
      <c r="C339" s="4" t="n">
        <v>83</v>
      </c>
      <c r="D339" s="4" t="n">
        <v>494</v>
      </c>
      <c r="E339" s="4" t="n">
        <v>537</v>
      </c>
    </row>
    <row r="340" spans="1:5">
      <c r="A340" s="3" t="s">
        <v>2346</v>
      </c>
    </row>
    <row r="341" spans="1:5">
      <c r="A341" s="5" t="s">
        <v>2261</v>
      </c>
    </row>
    <row r="342" spans="1:5">
      <c r="A342" s="3" t="s">
        <v>187</v>
      </c>
      <c r="B342" s="4" t="n">
        <v>1</v>
      </c>
      <c r="C342" s="4" t="n">
        <v>1</v>
      </c>
      <c r="D342" s="4" t="n">
        <v>3</v>
      </c>
      <c r="E342" s="4" t="n">
        <v>3</v>
      </c>
    </row>
    <row r="343" spans="1:5">
      <c r="A343" s="3" t="s">
        <v>2347</v>
      </c>
    </row>
    <row r="344" spans="1:5">
      <c r="A344" s="5" t="s">
        <v>2261</v>
      </c>
    </row>
    <row r="345" spans="1:5">
      <c r="A345" s="3" t="s">
        <v>187</v>
      </c>
      <c r="B345" s="4" t="n">
        <v>49</v>
      </c>
      <c r="C345" s="4" t="n">
        <v>46</v>
      </c>
      <c r="D345" s="4" t="n">
        <v>327</v>
      </c>
      <c r="E345" s="4" t="n">
        <v>345</v>
      </c>
    </row>
    <row r="346" spans="1:5">
      <c r="A346" s="3" t="s">
        <v>2348</v>
      </c>
    </row>
    <row r="347" spans="1:5">
      <c r="A347" s="5" t="s">
        <v>2261</v>
      </c>
    </row>
    <row r="348" spans="1:5">
      <c r="A348" s="3" t="s">
        <v>187</v>
      </c>
      <c r="B348" s="4" t="n">
        <v>9</v>
      </c>
      <c r="C348" s="4" t="n">
        <v>8</v>
      </c>
      <c r="D348" s="4" t="n">
        <v>55</v>
      </c>
      <c r="E348" s="4" t="n">
        <v>55</v>
      </c>
    </row>
    <row r="349" spans="1:5">
      <c r="A349" s="3" t="s">
        <v>2349</v>
      </c>
    </row>
    <row r="350" spans="1:5">
      <c r="A350" s="5" t="s">
        <v>2261</v>
      </c>
    </row>
    <row r="351" spans="1:5">
      <c r="A351" s="3" t="s">
        <v>187</v>
      </c>
      <c r="B351" s="4" t="n">
        <v>20</v>
      </c>
      <c r="C351" s="4" t="n">
        <v>17</v>
      </c>
      <c r="D351" s="4" t="n">
        <v>93</v>
      </c>
      <c r="E351" s="4" t="n">
        <v>88</v>
      </c>
    </row>
    <row r="352" spans="1:5">
      <c r="A352" s="3" t="s">
        <v>2350</v>
      </c>
    </row>
    <row r="353" spans="1:5">
      <c r="A353" s="5" t="s">
        <v>2261</v>
      </c>
    </row>
    <row r="354" spans="1:5">
      <c r="A354" s="3" t="s">
        <v>187</v>
      </c>
      <c r="B354" s="4" t="n">
        <v>0</v>
      </c>
      <c r="C354" s="4" t="n">
        <v>0</v>
      </c>
      <c r="D354" s="4" t="n">
        <v>0</v>
      </c>
      <c r="E354" s="4" t="n">
        <v>0</v>
      </c>
    </row>
    <row r="355" spans="1:5">
      <c r="A355" s="3" t="s">
        <v>2351</v>
      </c>
    </row>
    <row r="356" spans="1:5">
      <c r="A356" s="5" t="s">
        <v>2261</v>
      </c>
    </row>
    <row r="357" spans="1:5">
      <c r="A357" s="3" t="s">
        <v>187</v>
      </c>
      <c r="B357" s="4" t="n">
        <v>5</v>
      </c>
      <c r="C357" s="4" t="n">
        <v>12</v>
      </c>
      <c r="D357" s="4" t="n">
        <v>19</v>
      </c>
      <c r="E357" s="4" t="n">
        <v>49</v>
      </c>
    </row>
    <row r="358" spans="1:5">
      <c r="A358" s="3" t="s">
        <v>200</v>
      </c>
    </row>
    <row r="359" spans="1:5">
      <c r="A359" s="5" t="s">
        <v>2261</v>
      </c>
    </row>
    <row r="360" spans="1:5">
      <c r="A360" s="3" t="s">
        <v>187</v>
      </c>
      <c r="B360" s="4" t="n">
        <v>20</v>
      </c>
      <c r="C360" s="4" t="n">
        <v>23</v>
      </c>
      <c r="D360" s="4" t="n">
        <v>115</v>
      </c>
      <c r="E360" s="4" t="n">
        <v>129</v>
      </c>
    </row>
    <row r="361" spans="1:5">
      <c r="A361" s="3" t="s">
        <v>2352</v>
      </c>
    </row>
    <row r="362" spans="1:5">
      <c r="A362" s="5" t="s">
        <v>2261</v>
      </c>
    </row>
    <row r="363" spans="1:5">
      <c r="A363" s="3" t="s">
        <v>187</v>
      </c>
      <c r="B363" s="4" t="n">
        <v>20</v>
      </c>
      <c r="C363" s="4" t="n">
        <v>24</v>
      </c>
      <c r="D363" s="4" t="n">
        <v>115</v>
      </c>
      <c r="E363" s="4" t="n">
        <v>129</v>
      </c>
    </row>
    <row r="364" spans="1:5">
      <c r="A364" s="3" t="s">
        <v>2353</v>
      </c>
    </row>
    <row r="365" spans="1:5">
      <c r="A365" s="5" t="s">
        <v>2261</v>
      </c>
    </row>
    <row r="366" spans="1:5">
      <c r="A366" s="3" t="s">
        <v>187</v>
      </c>
      <c r="B366" s="4" t="n">
        <v>0</v>
      </c>
      <c r="C366" s="4" t="n">
        <v>0</v>
      </c>
      <c r="D366" s="4" t="n">
        <v>0</v>
      </c>
      <c r="E366" s="4" t="n">
        <v>0</v>
      </c>
    </row>
    <row r="367" spans="1:5">
      <c r="A367" s="3" t="s">
        <v>2354</v>
      </c>
    </row>
    <row r="368" spans="1:5">
      <c r="A368" s="5" t="s">
        <v>2261</v>
      </c>
    </row>
    <row r="369" spans="1:5">
      <c r="A369" s="3" t="s">
        <v>187</v>
      </c>
      <c r="B369" s="4" t="n">
        <v>9</v>
      </c>
      <c r="C369" s="4" t="n">
        <v>8</v>
      </c>
      <c r="D369" s="4" t="n">
        <v>64</v>
      </c>
      <c r="E369" s="4" t="n">
        <v>68</v>
      </c>
    </row>
    <row r="370" spans="1:5">
      <c r="A370" s="3" t="s">
        <v>2355</v>
      </c>
    </row>
    <row r="371" spans="1:5">
      <c r="A371" s="5" t="s">
        <v>2261</v>
      </c>
    </row>
    <row r="372" spans="1:5">
      <c r="A372" s="3" t="s">
        <v>187</v>
      </c>
      <c r="B372" s="4" t="n">
        <v>4</v>
      </c>
      <c r="C372" s="4" t="n">
        <v>5</v>
      </c>
      <c r="D372" s="4" t="n">
        <v>30</v>
      </c>
      <c r="E372" s="4" t="n">
        <v>31</v>
      </c>
    </row>
    <row r="373" spans="1:5">
      <c r="A373" s="3" t="s">
        <v>2356</v>
      </c>
    </row>
    <row r="374" spans="1:5">
      <c r="A374" s="5" t="s">
        <v>2261</v>
      </c>
    </row>
    <row r="375" spans="1:5">
      <c r="A375" s="3" t="s">
        <v>187</v>
      </c>
      <c r="B375" s="4" t="n">
        <v>1</v>
      </c>
      <c r="C375" s="4" t="n">
        <v>2</v>
      </c>
      <c r="D375" s="4" t="n">
        <v>4</v>
      </c>
      <c r="E375" s="4" t="n">
        <v>7</v>
      </c>
    </row>
    <row r="376" spans="1:5">
      <c r="A376" s="3" t="s">
        <v>2357</v>
      </c>
    </row>
    <row r="377" spans="1:5">
      <c r="A377" s="5" t="s">
        <v>2261</v>
      </c>
    </row>
    <row r="378" spans="1:5">
      <c r="A378" s="3" t="s">
        <v>187</v>
      </c>
      <c r="B378" s="4" t="n">
        <v>4</v>
      </c>
      <c r="C378" s="4" t="n">
        <v>3</v>
      </c>
      <c r="D378" s="4" t="n">
        <v>11</v>
      </c>
      <c r="E378" s="4" t="n">
        <v>12</v>
      </c>
    </row>
    <row r="379" spans="1:5">
      <c r="A379" s="3" t="s">
        <v>2358</v>
      </c>
    </row>
    <row r="380" spans="1:5">
      <c r="A380" s="5" t="s">
        <v>2261</v>
      </c>
    </row>
    <row r="381" spans="1:5">
      <c r="A381" s="3" t="s">
        <v>187</v>
      </c>
      <c r="B381" s="4" t="n">
        <v>2</v>
      </c>
      <c r="C381" s="4" t="n">
        <v>6</v>
      </c>
      <c r="D381" s="4" t="n">
        <v>6</v>
      </c>
      <c r="E381" s="4" t="n">
        <v>11</v>
      </c>
    </row>
    <row r="382" spans="1:5">
      <c r="A382" s="3" t="s">
        <v>2359</v>
      </c>
    </row>
    <row r="383" spans="1:5">
      <c r="A383" s="5" t="s">
        <v>2261</v>
      </c>
    </row>
    <row r="384" spans="1:5">
      <c r="A384" s="3" t="s">
        <v>187</v>
      </c>
      <c r="B384" s="4" t="n">
        <v>0</v>
      </c>
      <c r="C384" s="4" t="n">
        <v>0</v>
      </c>
      <c r="D384" s="4" t="n">
        <v>0</v>
      </c>
      <c r="E384" s="4" t="n">
        <v>0</v>
      </c>
    </row>
    <row r="385" spans="1:5">
      <c r="A385" s="3" t="s">
        <v>2360</v>
      </c>
    </row>
    <row r="386" spans="1:5">
      <c r="A386" s="5" t="s">
        <v>2261</v>
      </c>
    </row>
    <row r="387" spans="1:5">
      <c r="A387" s="3" t="s">
        <v>187</v>
      </c>
      <c r="B387" s="4" t="n">
        <v>0</v>
      </c>
      <c r="C387" s="4" t="n">
        <v>0</v>
      </c>
      <c r="D387" s="4" t="n">
        <v>0</v>
      </c>
      <c r="E387" s="4" t="n">
        <v>0</v>
      </c>
    </row>
    <row r="388" spans="1:5">
      <c r="A388" s="3" t="s">
        <v>2361</v>
      </c>
    </row>
    <row r="389" spans="1:5">
      <c r="A389" s="5" t="s">
        <v>2261</v>
      </c>
    </row>
    <row r="390" spans="1:5">
      <c r="A390" s="3" t="s">
        <v>187</v>
      </c>
      <c r="B390" s="4" t="n">
        <v>0</v>
      </c>
      <c r="C390" s="4" t="n">
        <v>0</v>
      </c>
      <c r="D390" s="4" t="n">
        <v>0</v>
      </c>
      <c r="E390" s="4" t="n">
        <v>0</v>
      </c>
    </row>
    <row r="391" spans="1:5">
      <c r="A391" s="3" t="s">
        <v>2362</v>
      </c>
    </row>
    <row r="392" spans="1:5">
      <c r="A392" s="5" t="s">
        <v>2261</v>
      </c>
    </row>
    <row r="393" spans="1:5">
      <c r="A393" s="3" t="s">
        <v>187</v>
      </c>
      <c r="B393" s="4" t="n">
        <v>0</v>
      </c>
      <c r="C393" s="4" t="n">
        <v>0</v>
      </c>
      <c r="D393" s="4" t="n">
        <v>0</v>
      </c>
      <c r="E393" s="4" t="n">
        <v>0</v>
      </c>
    </row>
    <row r="394" spans="1:5">
      <c r="A394" s="3" t="s">
        <v>2363</v>
      </c>
    </row>
    <row r="395" spans="1:5">
      <c r="A395" s="5" t="s">
        <v>2261</v>
      </c>
    </row>
    <row r="396" spans="1:5">
      <c r="A396" s="3" t="s">
        <v>187</v>
      </c>
      <c r="B396" s="4" t="n">
        <v>0</v>
      </c>
      <c r="C396" s="4" t="n">
        <v>0</v>
      </c>
      <c r="D396" s="4" t="n">
        <v>0</v>
      </c>
      <c r="E396" s="4" t="n">
        <v>0</v>
      </c>
    </row>
    <row r="397" spans="1:5">
      <c r="A397" s="3" t="s">
        <v>2364</v>
      </c>
    </row>
    <row r="398" spans="1:5">
      <c r="A398" s="5" t="s">
        <v>2261</v>
      </c>
    </row>
    <row r="399" spans="1:5">
      <c r="A399" s="3" t="s">
        <v>187</v>
      </c>
      <c r="B399" s="4" t="n">
        <v>0</v>
      </c>
      <c r="C399" s="4" t="n">
        <v>0</v>
      </c>
      <c r="D399" s="4" t="n">
        <v>0</v>
      </c>
      <c r="E399" s="4" t="n">
        <v>0</v>
      </c>
    </row>
    <row r="400" spans="1:5">
      <c r="A400" s="3" t="s">
        <v>2365</v>
      </c>
    </row>
    <row r="401" spans="1:5">
      <c r="A401" s="5" t="s">
        <v>2261</v>
      </c>
    </row>
    <row r="402" spans="1:5">
      <c r="A402" s="3" t="s">
        <v>187</v>
      </c>
      <c r="B402" s="4" t="n">
        <v>0</v>
      </c>
      <c r="C402" s="4" t="n">
        <v>0</v>
      </c>
      <c r="D402" s="4" t="n">
        <v>0</v>
      </c>
      <c r="E402" s="4" t="n">
        <v>0</v>
      </c>
    </row>
    <row r="403" spans="1:5">
      <c r="A403" s="3" t="s">
        <v>201</v>
      </c>
    </row>
    <row r="404" spans="1:5">
      <c r="A404" s="5" t="s">
        <v>2261</v>
      </c>
    </row>
    <row r="405" spans="1:5">
      <c r="A405" s="3" t="s">
        <v>187</v>
      </c>
      <c r="B405" s="4" t="n">
        <v>20</v>
      </c>
      <c r="C405" s="4" t="n">
        <v>24</v>
      </c>
      <c r="D405" s="4" t="n">
        <v>116</v>
      </c>
      <c r="E405" s="4" t="n">
        <v>129</v>
      </c>
    </row>
    <row r="406" spans="1:5">
      <c r="A406" s="3" t="s">
        <v>2366</v>
      </c>
    </row>
    <row r="407" spans="1:5">
      <c r="A407" s="5" t="s">
        <v>2261</v>
      </c>
    </row>
    <row r="408" spans="1:5">
      <c r="A408" s="3" t="s">
        <v>187</v>
      </c>
      <c r="B408" s="4" t="n">
        <v>20</v>
      </c>
      <c r="C408" s="4" t="n">
        <v>24</v>
      </c>
      <c r="D408" s="4" t="n">
        <v>115</v>
      </c>
      <c r="E408" s="4" t="n">
        <v>129</v>
      </c>
    </row>
    <row r="409" spans="1:5">
      <c r="A409" s="3" t="s">
        <v>2367</v>
      </c>
    </row>
    <row r="410" spans="1:5">
      <c r="A410" s="5" t="s">
        <v>2261</v>
      </c>
    </row>
    <row r="411" spans="1:5">
      <c r="A411" s="3" t="s">
        <v>187</v>
      </c>
      <c r="B411" s="4" t="n">
        <v>0</v>
      </c>
      <c r="C411" s="4" t="n">
        <v>0</v>
      </c>
      <c r="D411" s="4" t="n">
        <v>1</v>
      </c>
      <c r="E411" s="4" t="n">
        <v>0</v>
      </c>
    </row>
    <row r="412" spans="1:5">
      <c r="A412" s="3" t="s">
        <v>2368</v>
      </c>
    </row>
    <row r="413" spans="1:5">
      <c r="A413" s="5" t="s">
        <v>2261</v>
      </c>
    </row>
    <row r="414" spans="1:5">
      <c r="A414" s="3" t="s">
        <v>187</v>
      </c>
      <c r="B414" s="4" t="n">
        <v>9</v>
      </c>
      <c r="C414" s="4" t="n">
        <v>8</v>
      </c>
      <c r="D414" s="4" t="n">
        <v>64</v>
      </c>
      <c r="E414" s="4" t="n">
        <v>68</v>
      </c>
    </row>
    <row r="415" spans="1:5">
      <c r="A415" s="3" t="s">
        <v>2369</v>
      </c>
    </row>
    <row r="416" spans="1:5">
      <c r="A416" s="5" t="s">
        <v>2261</v>
      </c>
    </row>
    <row r="417" spans="1:5">
      <c r="A417" s="3" t="s">
        <v>187</v>
      </c>
      <c r="B417" s="4" t="n">
        <v>4</v>
      </c>
      <c r="C417" s="4" t="n">
        <v>5</v>
      </c>
      <c r="D417" s="4" t="n">
        <v>30</v>
      </c>
      <c r="E417" s="4" t="n">
        <v>31</v>
      </c>
    </row>
    <row r="418" spans="1:5">
      <c r="A418" s="3" t="s">
        <v>2370</v>
      </c>
    </row>
    <row r="419" spans="1:5">
      <c r="A419" s="5" t="s">
        <v>2261</v>
      </c>
    </row>
    <row r="420" spans="1:5">
      <c r="A420" s="3" t="s">
        <v>187</v>
      </c>
      <c r="B420" s="4" t="n">
        <v>1</v>
      </c>
      <c r="C420" s="4" t="n">
        <v>2</v>
      </c>
      <c r="D420" s="4" t="n">
        <v>4</v>
      </c>
      <c r="E420" s="4" t="n">
        <v>7</v>
      </c>
    </row>
    <row r="421" spans="1:5">
      <c r="A421" s="3" t="s">
        <v>2371</v>
      </c>
    </row>
    <row r="422" spans="1:5">
      <c r="A422" s="5" t="s">
        <v>2261</v>
      </c>
    </row>
    <row r="423" spans="1:5">
      <c r="A423" s="3" t="s">
        <v>187</v>
      </c>
      <c r="B423" s="4" t="n">
        <v>4</v>
      </c>
      <c r="C423" s="4" t="n">
        <v>3</v>
      </c>
      <c r="D423" s="4" t="n">
        <v>11</v>
      </c>
      <c r="E423" s="4" t="n">
        <v>12</v>
      </c>
    </row>
    <row r="424" spans="1:5">
      <c r="A424" s="3" t="s">
        <v>2372</v>
      </c>
    </row>
    <row r="425" spans="1:5">
      <c r="A425" s="5" t="s">
        <v>2261</v>
      </c>
    </row>
    <row r="426" spans="1:5">
      <c r="A426" s="3" t="s">
        <v>187</v>
      </c>
      <c r="B426" s="4" t="n">
        <v>2</v>
      </c>
      <c r="C426" s="4" t="n">
        <v>6</v>
      </c>
      <c r="D426" s="4" t="n">
        <v>6</v>
      </c>
      <c r="E426" s="4" t="n">
        <v>11</v>
      </c>
    </row>
    <row r="427" spans="1:5">
      <c r="A427" s="3" t="s">
        <v>2373</v>
      </c>
    </row>
    <row r="428" spans="1:5">
      <c r="A428" s="5" t="s">
        <v>2261</v>
      </c>
    </row>
    <row r="429" spans="1:5">
      <c r="A429" s="3" t="s">
        <v>187</v>
      </c>
      <c r="B429" s="4" t="n">
        <v>0</v>
      </c>
      <c r="C429" s="4" t="n">
        <v>0</v>
      </c>
      <c r="D429" s="4" t="n">
        <v>0</v>
      </c>
      <c r="E429" s="4" t="n">
        <v>0</v>
      </c>
    </row>
    <row r="430" spans="1:5">
      <c r="A430" s="3" t="s">
        <v>2374</v>
      </c>
    </row>
    <row r="431" spans="1:5">
      <c r="A431" s="5" t="s">
        <v>2261</v>
      </c>
    </row>
    <row r="432" spans="1:5">
      <c r="A432" s="3" t="s">
        <v>187</v>
      </c>
      <c r="B432" s="4" t="n">
        <v>0</v>
      </c>
      <c r="C432" s="4" t="n">
        <v>0</v>
      </c>
      <c r="D432" s="4" t="n">
        <v>0</v>
      </c>
      <c r="E432" s="4" t="n">
        <v>0</v>
      </c>
    </row>
    <row r="433" spans="1:5">
      <c r="A433" s="3" t="s">
        <v>2375</v>
      </c>
    </row>
    <row r="434" spans="1:5">
      <c r="A434" s="5" t="s">
        <v>2261</v>
      </c>
    </row>
    <row r="435" spans="1:5">
      <c r="A435" s="3" t="s">
        <v>187</v>
      </c>
      <c r="B435" s="4" t="n">
        <v>0</v>
      </c>
      <c r="C435" s="4" t="n">
        <v>0</v>
      </c>
      <c r="D435" s="4" t="n">
        <v>0</v>
      </c>
      <c r="E435" s="4" t="n">
        <v>0</v>
      </c>
    </row>
    <row r="436" spans="1:5">
      <c r="A436" s="3" t="s">
        <v>2376</v>
      </c>
    </row>
    <row r="437" spans="1:5">
      <c r="A437" s="5" t="s">
        <v>2261</v>
      </c>
    </row>
    <row r="438" spans="1:5">
      <c r="A438" s="3" t="s">
        <v>187</v>
      </c>
      <c r="B438" s="4" t="n">
        <v>0</v>
      </c>
      <c r="C438" s="4" t="n">
        <v>0</v>
      </c>
      <c r="D438" s="4" t="n">
        <v>0</v>
      </c>
      <c r="E438" s="4" t="n">
        <v>0</v>
      </c>
    </row>
    <row r="439" spans="1:5">
      <c r="A439" s="3" t="s">
        <v>2377</v>
      </c>
    </row>
    <row r="440" spans="1:5">
      <c r="A440" s="5" t="s">
        <v>2261</v>
      </c>
    </row>
    <row r="441" spans="1:5">
      <c r="A441" s="3" t="s">
        <v>187</v>
      </c>
      <c r="B441" s="4" t="n">
        <v>0</v>
      </c>
      <c r="C441" s="4" t="n">
        <v>0</v>
      </c>
      <c r="D441" s="4" t="n">
        <v>0</v>
      </c>
      <c r="E441" s="4" t="n">
        <v>0</v>
      </c>
    </row>
    <row r="442" spans="1:5">
      <c r="A442" s="3" t="s">
        <v>2378</v>
      </c>
    </row>
    <row r="443" spans="1:5">
      <c r="A443" s="5" t="s">
        <v>2261</v>
      </c>
    </row>
    <row r="444" spans="1:5">
      <c r="A444" s="3" t="s">
        <v>187</v>
      </c>
      <c r="B444" s="4" t="n">
        <v>0</v>
      </c>
      <c r="C444" s="4" t="n">
        <v>0</v>
      </c>
      <c r="D444" s="4" t="n">
        <v>0</v>
      </c>
      <c r="E444" s="4" t="n">
        <v>0</v>
      </c>
    </row>
    <row r="445" spans="1:5">
      <c r="A445" s="3" t="s">
        <v>2379</v>
      </c>
    </row>
    <row r="446" spans="1:5">
      <c r="A446" s="5" t="s">
        <v>2261</v>
      </c>
    </row>
    <row r="447" spans="1:5">
      <c r="A447" s="3" t="s">
        <v>187</v>
      </c>
      <c r="B447" s="6" t="n">
        <v>0</v>
      </c>
      <c r="C447" s="6" t="n">
        <v>0</v>
      </c>
      <c r="D447" s="6" t="n">
        <v>0</v>
      </c>
      <c r="E447" s="6" t="n">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6</v>
      </c>
      <c r="B1" s="2" t="s">
        <v>1</v>
      </c>
    </row>
    <row r="2" spans="1:2">
      <c r="B2" s="2" t="s">
        <v>139</v>
      </c>
    </row>
    <row r="3" spans="1:2">
      <c r="A3" s="5" t="s">
        <v>437</v>
      </c>
    </row>
    <row r="4" spans="1:2">
      <c r="A4" s="3" t="s">
        <v>438</v>
      </c>
      <c r="B4" s="3" t="s">
        <v>4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139</v>
      </c>
    </row>
    <row r="3" spans="1:2">
      <c r="A3" s="5" t="s">
        <v>441</v>
      </c>
    </row>
    <row r="4" spans="1:2">
      <c r="A4" s="3" t="s">
        <v>442</v>
      </c>
      <c r="B4" s="3" t="s">
        <v>443</v>
      </c>
    </row>
    <row r="5" spans="1:2">
      <c r="A5" s="3" t="s">
        <v>444</v>
      </c>
      <c r="B5" s="3" t="s">
        <v>4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6</v>
      </c>
      <c r="B1" s="2" t="s">
        <v>1</v>
      </c>
    </row>
    <row r="2" spans="1:2">
      <c r="B2" s="2" t="s">
        <v>139</v>
      </c>
    </row>
    <row r="3" spans="1:2">
      <c r="A3" s="5" t="s">
        <v>447</v>
      </c>
    </row>
    <row r="4" spans="1:2">
      <c r="A4" s="3" t="s">
        <v>446</v>
      </c>
      <c r="B4" s="3" t="s">
        <v>4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9</v>
      </c>
      <c r="B1" s="2" t="s">
        <v>1</v>
      </c>
    </row>
    <row r="2" spans="1:2">
      <c r="B2" s="2" t="s">
        <v>139</v>
      </c>
    </row>
    <row r="3" spans="1:2">
      <c r="A3" s="5" t="s">
        <v>450</v>
      </c>
    </row>
    <row r="4" spans="1:2">
      <c r="A4" s="3" t="s">
        <v>451</v>
      </c>
      <c r="B4" s="3" t="s">
        <v>4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3</v>
      </c>
      <c r="B1" s="2" t="s">
        <v>1</v>
      </c>
    </row>
    <row r="2" spans="1:2">
      <c r="B2" s="2" t="s">
        <v>139</v>
      </c>
    </row>
    <row r="3" spans="1:2">
      <c r="A3" s="5" t="s">
        <v>450</v>
      </c>
    </row>
    <row r="4" spans="1:2">
      <c r="A4" s="3" t="s">
        <v>453</v>
      </c>
      <c r="B4" s="3" t="s">
        <v>4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5</v>
      </c>
      <c r="B1" s="2" t="s">
        <v>1</v>
      </c>
    </row>
    <row r="2" spans="1:2">
      <c r="B2" s="2" t="s">
        <v>139</v>
      </c>
    </row>
    <row r="3" spans="1:2">
      <c r="A3" s="5" t="s">
        <v>456</v>
      </c>
    </row>
    <row r="4" spans="1:2">
      <c r="A4" s="3" t="s">
        <v>455</v>
      </c>
      <c r="B4" s="3" t="s">
        <v>4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8</v>
      </c>
      <c r="B1" s="2" t="s">
        <v>1</v>
      </c>
    </row>
    <row r="2" spans="1:2">
      <c r="B2" s="2" t="s">
        <v>139</v>
      </c>
    </row>
    <row r="3" spans="1:2">
      <c r="A3" s="5" t="s">
        <v>459</v>
      </c>
    </row>
    <row r="4" spans="1:2">
      <c r="A4" s="3" t="s">
        <v>460</v>
      </c>
      <c r="B4" s="3" t="s">
        <v>4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2</v>
      </c>
      <c r="B1" s="2" t="s">
        <v>1</v>
      </c>
    </row>
    <row r="2" spans="1:2">
      <c r="B2" s="2" t="s">
        <v>139</v>
      </c>
    </row>
    <row r="3" spans="1:2">
      <c r="A3" s="5" t="s">
        <v>463</v>
      </c>
    </row>
    <row r="4" spans="1:2">
      <c r="A4" s="3" t="s">
        <v>462</v>
      </c>
      <c r="B4" s="3" t="s">
        <v>4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5</v>
      </c>
      <c r="B1" s="2" t="s">
        <v>1</v>
      </c>
    </row>
    <row r="2" spans="1:2">
      <c r="B2" s="2" t="s">
        <v>139</v>
      </c>
    </row>
    <row r="3" spans="1:2">
      <c r="A3" s="5" t="s">
        <v>466</v>
      </c>
    </row>
    <row r="4" spans="1:2">
      <c r="A4" s="3" t="s">
        <v>465</v>
      </c>
      <c r="B4" s="3" t="s">
        <v>4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7</v>
      </c>
      <c r="C1" s="2" t="s">
        <v>138</v>
      </c>
      <c r="E1" s="2" t="s">
        <v>1</v>
      </c>
    </row>
    <row r="2" spans="1:6">
      <c r="C2" s="2" t="s">
        <v>139</v>
      </c>
      <c r="D2" s="2" t="s">
        <v>140</v>
      </c>
      <c r="E2" s="2" t="s">
        <v>139</v>
      </c>
      <c r="F2" s="2" t="s">
        <v>140</v>
      </c>
    </row>
    <row r="3" spans="1:6">
      <c r="A3" s="5" t="s">
        <v>141</v>
      </c>
    </row>
    <row r="4" spans="1:6">
      <c r="A4" s="3" t="s">
        <v>142</v>
      </c>
      <c r="C4" s="6" t="n">
        <v>-80</v>
      </c>
      <c r="D4" s="6" t="n">
        <v>-25</v>
      </c>
      <c r="E4" s="6" t="n">
        <v>-98</v>
      </c>
      <c r="F4" s="6" t="n">
        <v>-41</v>
      </c>
    </row>
    <row r="5" spans="1:6">
      <c r="A5" s="3" t="s">
        <v>143</v>
      </c>
      <c r="C5" s="4" t="n">
        <v>0</v>
      </c>
      <c r="D5" s="4" t="n">
        <v>0</v>
      </c>
      <c r="E5" s="4" t="n">
        <v>0</v>
      </c>
      <c r="F5" s="4" t="n">
        <v>0</v>
      </c>
    </row>
    <row r="6" spans="1:6">
      <c r="A6" s="3" t="s">
        <v>144</v>
      </c>
      <c r="C6" s="4" t="n">
        <v>8929</v>
      </c>
      <c r="D6" s="4" t="n">
        <v>9403</v>
      </c>
      <c r="E6" s="4" t="n">
        <v>26096</v>
      </c>
      <c r="F6" s="4" t="n">
        <v>27170</v>
      </c>
    </row>
    <row r="7" spans="1:6">
      <c r="A7" s="5" t="s">
        <v>145</v>
      </c>
    </row>
    <row r="8" spans="1:6">
      <c r="A8" s="3" t="s">
        <v>146</v>
      </c>
      <c r="C8" s="4" t="n">
        <v>2072</v>
      </c>
      <c r="D8" s="4" t="n">
        <v>2346</v>
      </c>
      <c r="E8" s="4" t="n">
        <v>6419</v>
      </c>
      <c r="F8" s="4" t="n">
        <v>7036</v>
      </c>
    </row>
    <row r="9" spans="1:6">
      <c r="A9" s="3" t="s">
        <v>147</v>
      </c>
      <c r="C9" s="4" t="n">
        <v>1083</v>
      </c>
      <c r="D9" s="4" t="n">
        <v>1105</v>
      </c>
      <c r="E9" s="4" t="n">
        <v>3237</v>
      </c>
      <c r="F9" s="4" t="n">
        <v>3284</v>
      </c>
    </row>
    <row r="10" spans="1:6">
      <c r="A10" s="3" t="s">
        <v>148</v>
      </c>
      <c r="C10" s="4" t="n">
        <v>452</v>
      </c>
      <c r="D10" s="4" t="n">
        <v>469</v>
      </c>
      <c r="E10" s="4" t="n">
        <v>1316</v>
      </c>
      <c r="F10" s="4" t="n">
        <v>1342</v>
      </c>
    </row>
    <row r="11" spans="1:6">
      <c r="A11" s="3" t="s">
        <v>149</v>
      </c>
      <c r="C11" s="4" t="n">
        <v>7559</v>
      </c>
      <c r="D11" s="4" t="n">
        <v>8252</v>
      </c>
      <c r="E11" s="4" t="n">
        <v>22703</v>
      </c>
      <c r="F11" s="4" t="n">
        <v>24036</v>
      </c>
    </row>
    <row r="12" spans="1:6">
      <c r="A12" s="3" t="s">
        <v>150</v>
      </c>
      <c r="C12" s="4" t="n">
        <v>-17</v>
      </c>
      <c r="D12" s="4" t="n">
        <v>-5</v>
      </c>
      <c r="E12" s="4" t="n">
        <v>19</v>
      </c>
      <c r="F12" s="4" t="n">
        <v>55</v>
      </c>
    </row>
    <row r="13" spans="1:6">
      <c r="A13" s="3" t="s">
        <v>151</v>
      </c>
      <c r="C13" s="4" t="n">
        <v>1353</v>
      </c>
      <c r="D13" s="4" t="n">
        <v>1146</v>
      </c>
      <c r="E13" s="4" t="n">
        <v>3412</v>
      </c>
      <c r="F13" s="4" t="n">
        <v>3189</v>
      </c>
    </row>
    <row r="14" spans="1:6">
      <c r="A14" s="5" t="s">
        <v>152</v>
      </c>
    </row>
    <row r="15" spans="1:6">
      <c r="A15" s="3" t="s">
        <v>153</v>
      </c>
      <c r="C15" s="4" t="n">
        <v>-403</v>
      </c>
      <c r="D15" s="4" t="n">
        <v>-387</v>
      </c>
      <c r="E15" s="4" t="n">
        <v>-1202</v>
      </c>
      <c r="F15" s="4" t="n">
        <v>-1119</v>
      </c>
    </row>
    <row r="16" spans="1:6">
      <c r="A16" s="3" t="s">
        <v>154</v>
      </c>
      <c r="C16" s="4" t="n">
        <v>-6</v>
      </c>
      <c r="D16" s="4" t="n">
        <v>-6</v>
      </c>
      <c r="E16" s="4" t="n">
        <v>-19</v>
      </c>
      <c r="F16" s="4" t="n">
        <v>-19</v>
      </c>
    </row>
    <row r="17" spans="1:6">
      <c r="A17" s="3" t="s">
        <v>155</v>
      </c>
      <c r="C17" s="4" t="n">
        <v>158</v>
      </c>
      <c r="D17" s="4" t="n">
        <v>194</v>
      </c>
      <c r="E17" s="4" t="n">
        <v>837</v>
      </c>
      <c r="F17" s="4" t="n">
        <v>212</v>
      </c>
    </row>
    <row r="18" spans="1:6">
      <c r="A18" s="3" t="s">
        <v>156</v>
      </c>
      <c r="C18" s="4" t="n">
        <v>-251</v>
      </c>
      <c r="D18" s="4" t="n">
        <v>-199</v>
      </c>
      <c r="E18" s="4" t="n">
        <v>-384</v>
      </c>
      <c r="F18" s="4" t="n">
        <v>-926</v>
      </c>
    </row>
    <row r="19" spans="1:6">
      <c r="A19" s="3" t="s">
        <v>157</v>
      </c>
      <c r="C19" s="4" t="n">
        <v>1102</v>
      </c>
      <c r="D19" s="4" t="n">
        <v>947</v>
      </c>
      <c r="E19" s="4" t="n">
        <v>3028</v>
      </c>
      <c r="F19" s="4" t="n">
        <v>2263</v>
      </c>
    </row>
    <row r="20" spans="1:6">
      <c r="A20" s="3" t="s">
        <v>158</v>
      </c>
      <c r="C20" s="4" t="n">
        <v>172</v>
      </c>
      <c r="D20" s="4" t="n">
        <v>137</v>
      </c>
      <c r="E20" s="4" t="n">
        <v>626</v>
      </c>
      <c r="F20" s="4" t="n">
        <v>262</v>
      </c>
    </row>
    <row r="21" spans="1:6">
      <c r="A21" s="3" t="s">
        <v>159</v>
      </c>
      <c r="C21" s="4" t="n">
        <v>-170</v>
      </c>
      <c r="D21" s="4" t="n">
        <v>-10</v>
      </c>
      <c r="E21" s="4" t="n">
        <v>-182</v>
      </c>
      <c r="F21" s="4" t="n">
        <v>-22</v>
      </c>
    </row>
    <row r="22" spans="1:6">
      <c r="A22" s="3" t="s">
        <v>160</v>
      </c>
      <c r="C22" s="4" t="n">
        <v>760</v>
      </c>
      <c r="D22" s="4" t="n">
        <v>800</v>
      </c>
      <c r="E22" s="4" t="n">
        <v>2220</v>
      </c>
      <c r="F22" s="4" t="n">
        <v>1979</v>
      </c>
    </row>
    <row r="23" spans="1:6">
      <c r="A23" s="3" t="s">
        <v>161</v>
      </c>
      <c r="C23" s="4" t="n">
        <v>-12</v>
      </c>
      <c r="D23" s="4" t="n">
        <v>67</v>
      </c>
      <c r="E23" s="4" t="n">
        <v>56</v>
      </c>
      <c r="F23" s="4" t="n">
        <v>121</v>
      </c>
    </row>
    <row r="24" spans="1:6">
      <c r="A24" s="3" t="s">
        <v>162</v>
      </c>
      <c r="C24" s="4" t="n">
        <v>772</v>
      </c>
      <c r="D24" s="4" t="n">
        <v>733</v>
      </c>
      <c r="E24" s="4" t="n">
        <v>2164</v>
      </c>
      <c r="F24" s="4" t="n">
        <v>1858</v>
      </c>
    </row>
    <row r="25" spans="1:6">
      <c r="A25" s="5" t="s">
        <v>163</v>
      </c>
    </row>
    <row r="26" spans="1:6">
      <c r="A26" s="3" t="s">
        <v>164</v>
      </c>
      <c r="C26" s="4" t="n">
        <v>-16</v>
      </c>
      <c r="D26" s="4" t="n">
        <v>-17</v>
      </c>
      <c r="E26" s="4" t="n">
        <v>-49</v>
      </c>
      <c r="F26" s="4" t="n">
        <v>-50</v>
      </c>
    </row>
    <row r="27" spans="1:6">
      <c r="A27" s="3" t="s">
        <v>165</v>
      </c>
      <c r="C27" s="4" t="n">
        <v>37</v>
      </c>
      <c r="D27" s="4" t="n">
        <v>62</v>
      </c>
      <c r="E27" s="4" t="n">
        <v>111</v>
      </c>
      <c r="F27" s="4" t="n">
        <v>186</v>
      </c>
    </row>
    <row r="28" spans="1:6">
      <c r="A28" s="3" t="s">
        <v>166</v>
      </c>
      <c r="C28" s="4" t="n">
        <v>6</v>
      </c>
      <c r="D28" s="4" t="n">
        <v>5</v>
      </c>
      <c r="E28" s="4" t="n">
        <v>-32</v>
      </c>
      <c r="F28" s="4" t="n">
        <v>22</v>
      </c>
    </row>
    <row r="29" spans="1:6">
      <c r="A29" s="3" t="s">
        <v>167</v>
      </c>
      <c r="C29" s="4" t="n">
        <v>0</v>
      </c>
      <c r="D29" s="4" t="n">
        <v>0</v>
      </c>
      <c r="E29" s="4" t="n">
        <v>0</v>
      </c>
      <c r="F29" s="4" t="n">
        <v>12</v>
      </c>
    </row>
    <row r="30" spans="1:6">
      <c r="A30" s="3" t="s">
        <v>168</v>
      </c>
      <c r="C30" s="4" t="n">
        <v>5</v>
      </c>
      <c r="D30" s="4" t="n">
        <v>0</v>
      </c>
      <c r="E30" s="4" t="n">
        <v>1</v>
      </c>
      <c r="F30" s="4" t="n">
        <v>3</v>
      </c>
    </row>
    <row r="31" spans="1:6">
      <c r="A31" s="3" t="s">
        <v>169</v>
      </c>
      <c r="C31" s="4" t="n">
        <v>-2</v>
      </c>
      <c r="D31" s="4" t="n">
        <v>2</v>
      </c>
      <c r="E31" s="4" t="n">
        <v>2</v>
      </c>
      <c r="F31" s="4" t="n">
        <v>-4</v>
      </c>
    </row>
    <row r="32" spans="1:6">
      <c r="A32" s="3" t="s">
        <v>170</v>
      </c>
      <c r="C32" s="4" t="n">
        <v>30</v>
      </c>
      <c r="D32" s="4" t="n">
        <v>52</v>
      </c>
      <c r="E32" s="4" t="n">
        <v>33</v>
      </c>
      <c r="F32" s="4" t="n">
        <v>169</v>
      </c>
    </row>
    <row r="33" spans="1:6">
      <c r="A33" s="3" t="s">
        <v>171</v>
      </c>
      <c r="C33" s="4" t="n">
        <v>790</v>
      </c>
      <c r="D33" s="4" t="n">
        <v>852</v>
      </c>
      <c r="E33" s="4" t="n">
        <v>2253</v>
      </c>
      <c r="F33" s="4" t="n">
        <v>2148</v>
      </c>
    </row>
    <row r="34" spans="1:6">
      <c r="A34" s="3" t="s">
        <v>172</v>
      </c>
      <c r="C34" s="4" t="n">
        <v>-9</v>
      </c>
      <c r="D34" s="4" t="n">
        <v>67</v>
      </c>
      <c r="E34" s="4" t="n">
        <v>57</v>
      </c>
      <c r="F34" s="4" t="n">
        <v>123</v>
      </c>
    </row>
    <row r="35" spans="1:6">
      <c r="A35" s="3" t="s">
        <v>173</v>
      </c>
      <c r="C35" s="6" t="n">
        <v>799</v>
      </c>
      <c r="D35" s="6" t="n">
        <v>785</v>
      </c>
      <c r="E35" s="6" t="n">
        <v>2196</v>
      </c>
      <c r="F35" s="6" t="n">
        <v>2025</v>
      </c>
    </row>
    <row r="36" spans="1:6">
      <c r="A36" s="5" t="s">
        <v>174</v>
      </c>
    </row>
    <row r="37" spans="1:6">
      <c r="A37" s="3" t="s">
        <v>175</v>
      </c>
      <c r="C37" s="4" t="n">
        <v>973</v>
      </c>
      <c r="D37" s="4" t="n">
        <v>968</v>
      </c>
      <c r="E37" s="4" t="n">
        <v>972</v>
      </c>
      <c r="F37" s="4" t="n">
        <v>967</v>
      </c>
    </row>
    <row r="38" spans="1:6">
      <c r="A38" s="3" t="s">
        <v>176</v>
      </c>
      <c r="C38" s="4" t="n">
        <v>1</v>
      </c>
      <c r="D38" s="4" t="n">
        <v>2</v>
      </c>
      <c r="E38" s="4" t="n">
        <v>1</v>
      </c>
      <c r="F38" s="4" t="n">
        <v>2</v>
      </c>
    </row>
    <row r="39" spans="1:6">
      <c r="A39" s="3" t="s">
        <v>177</v>
      </c>
      <c r="B39" s="3" t="s">
        <v>178</v>
      </c>
      <c r="C39" s="4" t="n">
        <v>974</v>
      </c>
      <c r="D39" s="4" t="n">
        <v>970</v>
      </c>
      <c r="E39" s="4" t="n">
        <v>973</v>
      </c>
      <c r="F39" s="4" t="n">
        <v>969</v>
      </c>
    </row>
    <row r="40" spans="1:6">
      <c r="A40" s="5" t="s">
        <v>179</v>
      </c>
    </row>
    <row r="41" spans="1:6">
      <c r="A41" s="3" t="s">
        <v>180</v>
      </c>
      <c r="C41" s="7" t="n">
        <v>0.79</v>
      </c>
      <c r="D41" s="7" t="n">
        <v>0.76</v>
      </c>
      <c r="E41" s="7" t="n">
        <v>2.23</v>
      </c>
      <c r="F41" s="7" t="n">
        <v>1.92</v>
      </c>
    </row>
    <row r="42" spans="1:6">
      <c r="A42" s="3" t="s">
        <v>181</v>
      </c>
      <c r="C42" s="7" t="n">
        <v>0.79</v>
      </c>
      <c r="D42" s="7" t="n">
        <v>0.76</v>
      </c>
      <c r="E42" s="7" t="n">
        <v>2.22</v>
      </c>
      <c r="F42" s="7" t="n">
        <v>1.92</v>
      </c>
    </row>
    <row r="43" spans="1:6">
      <c r="A43" s="3" t="s">
        <v>182</v>
      </c>
      <c r="D43" s="4" t="n">
        <v>2</v>
      </c>
      <c r="F43" s="4" t="n">
        <v>3</v>
      </c>
    </row>
    <row r="44" spans="1:6">
      <c r="A44" s="3" t="s">
        <v>57</v>
      </c>
    </row>
    <row r="45" spans="1:6">
      <c r="A45" s="5" t="s">
        <v>141</v>
      </c>
    </row>
    <row r="46" spans="1:6">
      <c r="A46" s="3" t="s">
        <v>143</v>
      </c>
      <c r="C46" s="6" t="n">
        <v>275</v>
      </c>
      <c r="D46" s="6" t="n">
        <v>308</v>
      </c>
      <c r="E46" s="6" t="n">
        <v>844</v>
      </c>
      <c r="F46" s="6" t="n">
        <v>979</v>
      </c>
    </row>
    <row r="47" spans="1:6">
      <c r="A47" s="3" t="s">
        <v>144</v>
      </c>
      <c r="C47" s="4" t="n">
        <v>4774</v>
      </c>
      <c r="D47" s="4" t="n">
        <v>5278</v>
      </c>
      <c r="E47" s="4" t="n">
        <v>14280</v>
      </c>
      <c r="F47" s="4" t="n">
        <v>15368</v>
      </c>
    </row>
    <row r="48" spans="1:6">
      <c r="A48" s="5" t="s">
        <v>145</v>
      </c>
    </row>
    <row r="49" spans="1:6">
      <c r="A49" s="3" t="s">
        <v>183</v>
      </c>
      <c r="C49" s="4" t="n">
        <v>3</v>
      </c>
      <c r="D49" s="4" t="n">
        <v>3</v>
      </c>
      <c r="E49" s="4" t="n">
        <v>7</v>
      </c>
      <c r="F49" s="4" t="n">
        <v>10</v>
      </c>
    </row>
    <row r="50" spans="1:6">
      <c r="A50" s="3" t="s">
        <v>146</v>
      </c>
      <c r="C50" s="4" t="n">
        <v>947</v>
      </c>
      <c r="D50" s="4" t="n">
        <v>1218</v>
      </c>
      <c r="E50" s="4" t="n">
        <v>3131</v>
      </c>
      <c r="F50" s="4" t="n">
        <v>3643</v>
      </c>
    </row>
    <row r="51" spans="1:6">
      <c r="A51" s="3" t="s">
        <v>184</v>
      </c>
      <c r="C51" s="4" t="n">
        <v>140</v>
      </c>
      <c r="D51" s="4" t="n">
        <v>152</v>
      </c>
      <c r="E51" s="4" t="n">
        <v>439</v>
      </c>
      <c r="F51" s="4" t="n">
        <v>483</v>
      </c>
    </row>
    <row r="52" spans="1:6">
      <c r="A52" s="3" t="s">
        <v>147</v>
      </c>
      <c r="C52" s="4" t="n">
        <v>407</v>
      </c>
      <c r="D52" s="4" t="n">
        <v>468</v>
      </c>
      <c r="E52" s="4" t="n">
        <v>1221</v>
      </c>
      <c r="F52" s="4" t="n">
        <v>1383</v>
      </c>
    </row>
    <row r="53" spans="1:6">
      <c r="A53" s="3" t="s">
        <v>148</v>
      </c>
      <c r="C53" s="4" t="n">
        <v>129</v>
      </c>
      <c r="D53" s="4" t="n">
        <v>143</v>
      </c>
      <c r="E53" s="4" t="n">
        <v>394</v>
      </c>
      <c r="F53" s="4" t="n">
        <v>414</v>
      </c>
    </row>
    <row r="54" spans="1:6">
      <c r="A54" s="3" t="s">
        <v>149</v>
      </c>
      <c r="C54" s="4" t="n">
        <v>4274</v>
      </c>
      <c r="D54" s="4" t="n">
        <v>4961</v>
      </c>
      <c r="E54" s="4" t="n">
        <v>13333</v>
      </c>
      <c r="F54" s="4" t="n">
        <v>14475</v>
      </c>
    </row>
    <row r="55" spans="1:6">
      <c r="A55" s="3" t="s">
        <v>150</v>
      </c>
      <c r="C55" s="4" t="n">
        <v>-18</v>
      </c>
      <c r="D55" s="4" t="n">
        <v>-6</v>
      </c>
      <c r="E55" s="4" t="n">
        <v>15</v>
      </c>
      <c r="F55" s="4" t="n">
        <v>48</v>
      </c>
    </row>
    <row r="56" spans="1:6">
      <c r="A56" s="3" t="s">
        <v>151</v>
      </c>
      <c r="C56" s="4" t="n">
        <v>482</v>
      </c>
      <c r="D56" s="4" t="n">
        <v>311</v>
      </c>
      <c r="E56" s="4" t="n">
        <v>962</v>
      </c>
      <c r="F56" s="4" t="n">
        <v>941</v>
      </c>
    </row>
    <row r="57" spans="1:6">
      <c r="A57" s="5" t="s">
        <v>152</v>
      </c>
    </row>
    <row r="58" spans="1:6">
      <c r="A58" s="3" t="s">
        <v>153</v>
      </c>
      <c r="C58" s="4" t="n">
        <v>-101</v>
      </c>
      <c r="D58" s="4" t="n">
        <v>-93</v>
      </c>
      <c r="E58" s="4" t="n">
        <v>-310</v>
      </c>
      <c r="F58" s="4" t="n">
        <v>-278</v>
      </c>
    </row>
    <row r="59" spans="1:6">
      <c r="A59" s="3" t="s">
        <v>154</v>
      </c>
      <c r="C59" s="4" t="n">
        <v>-8</v>
      </c>
      <c r="D59" s="4" t="n">
        <v>-8</v>
      </c>
      <c r="E59" s="4" t="n">
        <v>-26</v>
      </c>
      <c r="F59" s="4" t="n">
        <v>-27</v>
      </c>
    </row>
    <row r="60" spans="1:6">
      <c r="A60" s="3" t="s">
        <v>155</v>
      </c>
      <c r="C60" s="4" t="n">
        <v>128</v>
      </c>
      <c r="D60" s="4" t="n">
        <v>179</v>
      </c>
      <c r="E60" s="4" t="n">
        <v>729</v>
      </c>
      <c r="F60" s="4" t="n">
        <v>164</v>
      </c>
    </row>
    <row r="61" spans="1:6">
      <c r="A61" s="3" t="s">
        <v>156</v>
      </c>
      <c r="C61" s="4" t="n">
        <v>19</v>
      </c>
      <c r="D61" s="4" t="n">
        <v>78</v>
      </c>
      <c r="E61" s="4" t="n">
        <v>393</v>
      </c>
      <c r="F61" s="4" t="n">
        <v>-141</v>
      </c>
    </row>
    <row r="62" spans="1:6">
      <c r="A62" s="3" t="s">
        <v>157</v>
      </c>
      <c r="C62" s="4" t="n">
        <v>501</v>
      </c>
      <c r="D62" s="4" t="n">
        <v>389</v>
      </c>
      <c r="E62" s="4" t="n">
        <v>1355</v>
      </c>
      <c r="F62" s="4" t="n">
        <v>800</v>
      </c>
    </row>
    <row r="63" spans="1:6">
      <c r="A63" s="3" t="s">
        <v>158</v>
      </c>
      <c r="C63" s="4" t="n">
        <v>87</v>
      </c>
      <c r="D63" s="4" t="n">
        <v>78</v>
      </c>
      <c r="E63" s="4" t="n">
        <v>388</v>
      </c>
      <c r="F63" s="4" t="n">
        <v>110</v>
      </c>
    </row>
    <row r="64" spans="1:6">
      <c r="A64" s="3" t="s">
        <v>159</v>
      </c>
      <c r="C64" s="4" t="n">
        <v>-170</v>
      </c>
      <c r="D64" s="4" t="n">
        <v>-11</v>
      </c>
      <c r="E64" s="4" t="n">
        <v>-183</v>
      </c>
      <c r="F64" s="4" t="n">
        <v>-23</v>
      </c>
    </row>
    <row r="65" spans="1:6">
      <c r="A65" s="3" t="s">
        <v>160</v>
      </c>
      <c r="C65" s="4" t="n">
        <v>244</v>
      </c>
      <c r="D65" s="4" t="n">
        <v>300</v>
      </c>
      <c r="E65" s="4" t="n">
        <v>784</v>
      </c>
      <c r="F65" s="4" t="n">
        <v>667</v>
      </c>
    </row>
    <row r="66" spans="1:6">
      <c r="A66" s="3" t="s">
        <v>161</v>
      </c>
      <c r="C66" s="4" t="n">
        <v>-13</v>
      </c>
      <c r="D66" s="4" t="n">
        <v>66</v>
      </c>
      <c r="E66" s="4" t="n">
        <v>56</v>
      </c>
      <c r="F66" s="4" t="n">
        <v>120</v>
      </c>
    </row>
    <row r="67" spans="1:6">
      <c r="A67" s="3" t="s">
        <v>185</v>
      </c>
      <c r="C67" s="4" t="n">
        <v>257</v>
      </c>
      <c r="D67" s="4" t="n">
        <v>234</v>
      </c>
      <c r="E67" s="4" t="n">
        <v>728</v>
      </c>
      <c r="F67" s="4" t="n">
        <v>547</v>
      </c>
    </row>
    <row r="68" spans="1:6">
      <c r="A68" s="5" t="s">
        <v>163</v>
      </c>
    </row>
    <row r="69" spans="1:6">
      <c r="A69" s="3" t="s">
        <v>167</v>
      </c>
      <c r="C69" s="4" t="n">
        <v>0</v>
      </c>
      <c r="D69" s="4" t="n">
        <v>0</v>
      </c>
      <c r="E69" s="4" t="n">
        <v>0</v>
      </c>
      <c r="F69" s="4" t="n">
        <v>12</v>
      </c>
    </row>
    <row r="70" spans="1:6">
      <c r="A70" s="3" t="s">
        <v>168</v>
      </c>
      <c r="C70" s="4" t="n">
        <v>5</v>
      </c>
      <c r="D70" s="4" t="n">
        <v>0</v>
      </c>
      <c r="E70" s="4" t="n">
        <v>1</v>
      </c>
      <c r="F70" s="4" t="n">
        <v>3</v>
      </c>
    </row>
    <row r="71" spans="1:6">
      <c r="A71" s="3" t="s">
        <v>169</v>
      </c>
      <c r="C71" s="4" t="n">
        <v>-2</v>
      </c>
      <c r="D71" s="4" t="n">
        <v>2</v>
      </c>
      <c r="E71" s="4" t="n">
        <v>2</v>
      </c>
      <c r="F71" s="4" t="n">
        <v>-4</v>
      </c>
    </row>
    <row r="72" spans="1:6">
      <c r="A72" s="3" t="s">
        <v>170</v>
      </c>
      <c r="C72" s="4" t="n">
        <v>3</v>
      </c>
      <c r="D72" s="4" t="n">
        <v>2</v>
      </c>
      <c r="E72" s="4" t="n">
        <v>3</v>
      </c>
      <c r="F72" s="4" t="n">
        <v>11</v>
      </c>
    </row>
    <row r="73" spans="1:6">
      <c r="A73" s="3" t="s">
        <v>171</v>
      </c>
      <c r="C73" s="4" t="n">
        <v>247</v>
      </c>
      <c r="D73" s="4" t="n">
        <v>302</v>
      </c>
      <c r="E73" s="4" t="n">
        <v>787</v>
      </c>
      <c r="F73" s="4" t="n">
        <v>678</v>
      </c>
    </row>
    <row r="74" spans="1:6">
      <c r="A74" s="3" t="s">
        <v>172</v>
      </c>
      <c r="C74" s="4" t="n">
        <v>-10</v>
      </c>
      <c r="D74" s="4" t="n">
        <v>66</v>
      </c>
      <c r="E74" s="4" t="n">
        <v>57</v>
      </c>
      <c r="F74" s="4" t="n">
        <v>122</v>
      </c>
    </row>
    <row r="75" spans="1:6">
      <c r="A75" s="3" t="s">
        <v>173</v>
      </c>
      <c r="C75" s="4" t="n">
        <v>257</v>
      </c>
      <c r="D75" s="4" t="n">
        <v>236</v>
      </c>
      <c r="E75" s="4" t="n">
        <v>730</v>
      </c>
      <c r="F75" s="4" t="n">
        <v>556</v>
      </c>
    </row>
    <row r="76" spans="1:6">
      <c r="A76" s="3" t="s">
        <v>68</v>
      </c>
    </row>
    <row r="77" spans="1:6">
      <c r="A77" s="5" t="s">
        <v>141</v>
      </c>
    </row>
    <row r="78" spans="1:6">
      <c r="A78" s="3" t="s">
        <v>142</v>
      </c>
      <c r="C78" s="4" t="n">
        <v>-56</v>
      </c>
      <c r="D78" s="4" t="n">
        <v>-15</v>
      </c>
      <c r="E78" s="4" t="n">
        <v>-98</v>
      </c>
      <c r="F78" s="4" t="n">
        <v>-27</v>
      </c>
    </row>
    <row r="79" spans="1:6">
      <c r="A79" s="3" t="s">
        <v>143</v>
      </c>
      <c r="C79" s="4" t="n">
        <v>4</v>
      </c>
      <c r="D79" s="4" t="n">
        <v>4</v>
      </c>
      <c r="E79" s="4" t="n">
        <v>13</v>
      </c>
      <c r="F79" s="4" t="n">
        <v>23</v>
      </c>
    </row>
    <row r="80" spans="1:6">
      <c r="A80" s="3" t="s">
        <v>144</v>
      </c>
      <c r="C80" s="4" t="n">
        <v>1583</v>
      </c>
      <c r="D80" s="4" t="n">
        <v>1598</v>
      </c>
      <c r="E80" s="4" t="n">
        <v>4342</v>
      </c>
      <c r="F80" s="4" t="n">
        <v>4508</v>
      </c>
    </row>
    <row r="81" spans="1:6">
      <c r="A81" s="5" t="s">
        <v>145</v>
      </c>
    </row>
    <row r="82" spans="1:6">
      <c r="A82" s="3" t="s">
        <v>183</v>
      </c>
      <c r="C82" s="4" t="n">
        <v>83</v>
      </c>
      <c r="D82" s="4" t="n">
        <v>123</v>
      </c>
      <c r="E82" s="4" t="n">
        <v>270</v>
      </c>
      <c r="F82" s="4" t="n">
        <v>421</v>
      </c>
    </row>
    <row r="83" spans="1:6">
      <c r="A83" s="3" t="s">
        <v>146</v>
      </c>
      <c r="C83" s="4" t="n">
        <v>267</v>
      </c>
      <c r="D83" s="4" t="n">
        <v>276</v>
      </c>
      <c r="E83" s="4" t="n">
        <v>771</v>
      </c>
      <c r="F83" s="4" t="n">
        <v>785</v>
      </c>
    </row>
    <row r="84" spans="1:6">
      <c r="A84" s="3" t="s">
        <v>184</v>
      </c>
      <c r="C84" s="4" t="n">
        <v>73</v>
      </c>
      <c r="D84" s="4" t="n">
        <v>61</v>
      </c>
      <c r="E84" s="4" t="n">
        <v>196</v>
      </c>
      <c r="F84" s="4" t="n">
        <v>189</v>
      </c>
    </row>
    <row r="85" spans="1:6">
      <c r="A85" s="3" t="s">
        <v>147</v>
      </c>
      <c r="C85" s="4" t="n">
        <v>259</v>
      </c>
      <c r="D85" s="4" t="n">
        <v>237</v>
      </c>
      <c r="E85" s="4" t="n">
        <v>767</v>
      </c>
      <c r="F85" s="4" t="n">
        <v>696</v>
      </c>
    </row>
    <row r="86" spans="1:6">
      <c r="A86" s="3" t="s">
        <v>148</v>
      </c>
      <c r="C86" s="4" t="n">
        <v>80</v>
      </c>
      <c r="D86" s="4" t="n">
        <v>82</v>
      </c>
      <c r="E86" s="4" t="n">
        <v>228</v>
      </c>
      <c r="F86" s="4" t="n">
        <v>238</v>
      </c>
    </row>
    <row r="87" spans="1:6">
      <c r="A87" s="3" t="s">
        <v>149</v>
      </c>
      <c r="C87" s="4" t="n">
        <v>1256</v>
      </c>
      <c r="D87" s="4" t="n">
        <v>1275</v>
      </c>
      <c r="E87" s="4" t="n">
        <v>3431</v>
      </c>
      <c r="F87" s="4" t="n">
        <v>3610</v>
      </c>
    </row>
    <row r="88" spans="1:6">
      <c r="A88" s="3" t="s">
        <v>150</v>
      </c>
      <c r="C88" s="4" t="n">
        <v>1</v>
      </c>
      <c r="D88" s="4" t="n">
        <v>0</v>
      </c>
      <c r="E88" s="4" t="n">
        <v>4</v>
      </c>
      <c r="F88" s="4" t="n">
        <v>5</v>
      </c>
    </row>
    <row r="89" spans="1:6">
      <c r="A89" s="3" t="s">
        <v>151</v>
      </c>
      <c r="C89" s="4" t="n">
        <v>328</v>
      </c>
      <c r="D89" s="4" t="n">
        <v>323</v>
      </c>
      <c r="E89" s="4" t="n">
        <v>915</v>
      </c>
      <c r="F89" s="4" t="n">
        <v>903</v>
      </c>
    </row>
    <row r="90" spans="1:6">
      <c r="A90" s="5" t="s">
        <v>152</v>
      </c>
    </row>
    <row r="91" spans="1:6">
      <c r="A91" s="3" t="s">
        <v>153</v>
      </c>
      <c r="C91" s="4" t="n">
        <v>-87</v>
      </c>
      <c r="D91" s="4" t="n">
        <v>-82</v>
      </c>
      <c r="E91" s="4" t="n">
        <v>-258</v>
      </c>
      <c r="F91" s="4" t="n">
        <v>-251</v>
      </c>
    </row>
    <row r="92" spans="1:6">
      <c r="A92" s="3" t="s">
        <v>154</v>
      </c>
      <c r="C92" s="4" t="n">
        <v>-4</v>
      </c>
      <c r="D92" s="4" t="n">
        <v>-3</v>
      </c>
      <c r="E92" s="4" t="n">
        <v>-10</v>
      </c>
      <c r="F92" s="4" t="n">
        <v>-10</v>
      </c>
    </row>
    <row r="93" spans="1:6">
      <c r="A93" s="3" t="s">
        <v>155</v>
      </c>
      <c r="C93" s="4" t="n">
        <v>8</v>
      </c>
      <c r="D93" s="4" t="n">
        <v>7</v>
      </c>
      <c r="E93" s="4" t="n">
        <v>27</v>
      </c>
      <c r="F93" s="4" t="n">
        <v>21</v>
      </c>
    </row>
    <row r="94" spans="1:6">
      <c r="A94" s="3" t="s">
        <v>156</v>
      </c>
      <c r="C94" s="4" t="n">
        <v>-83</v>
      </c>
      <c r="D94" s="4" t="n">
        <v>-78</v>
      </c>
      <c r="E94" s="4" t="n">
        <v>-241</v>
      </c>
      <c r="F94" s="4" t="n">
        <v>-240</v>
      </c>
    </row>
    <row r="95" spans="1:6">
      <c r="A95" s="3" t="s">
        <v>157</v>
      </c>
      <c r="C95" s="4" t="n">
        <v>245</v>
      </c>
      <c r="D95" s="4" t="n">
        <v>245</v>
      </c>
      <c r="E95" s="4" t="n">
        <v>674</v>
      </c>
      <c r="F95" s="4" t="n">
        <v>663</v>
      </c>
    </row>
    <row r="96" spans="1:6">
      <c r="A96" s="3" t="s">
        <v>158</v>
      </c>
      <c r="C96" s="4" t="n">
        <v>45</v>
      </c>
      <c r="D96" s="4" t="n">
        <v>52</v>
      </c>
      <c r="E96" s="4" t="n">
        <v>130</v>
      </c>
      <c r="F96" s="4" t="n">
        <v>140</v>
      </c>
    </row>
    <row r="97" spans="1:6">
      <c r="A97" s="3" t="s">
        <v>160</v>
      </c>
      <c r="C97" s="4" t="n">
        <v>200</v>
      </c>
      <c r="D97" s="4" t="n">
        <v>193</v>
      </c>
      <c r="E97" s="4" t="n">
        <v>544</v>
      </c>
      <c r="F97" s="4" t="n">
        <v>523</v>
      </c>
    </row>
    <row r="98" spans="1:6">
      <c r="A98" s="5" t="s">
        <v>163</v>
      </c>
    </row>
    <row r="99" spans="1:6">
      <c r="A99" s="3" t="s">
        <v>171</v>
      </c>
      <c r="C99" s="4" t="n">
        <v>200</v>
      </c>
      <c r="D99" s="4" t="n">
        <v>193</v>
      </c>
      <c r="E99" s="4" t="n">
        <v>544</v>
      </c>
      <c r="F99" s="4" t="n">
        <v>523</v>
      </c>
    </row>
    <row r="100" spans="1:6">
      <c r="A100" s="3" t="s">
        <v>77</v>
      </c>
    </row>
    <row r="101" spans="1:6">
      <c r="A101" s="5" t="s">
        <v>141</v>
      </c>
    </row>
    <row r="102" spans="1:6">
      <c r="A102" s="3" t="s">
        <v>142</v>
      </c>
      <c r="C102" s="4" t="n">
        <v>-11</v>
      </c>
      <c r="D102" s="4" t="n">
        <v>1</v>
      </c>
      <c r="E102" s="4" t="n">
        <v>-16</v>
      </c>
      <c r="F102" s="4" t="n">
        <v>2</v>
      </c>
    </row>
    <row r="103" spans="1:6">
      <c r="A103" s="3" t="s">
        <v>143</v>
      </c>
      <c r="C103" s="4" t="n">
        <v>1</v>
      </c>
      <c r="D103" s="4" t="n">
        <v>2</v>
      </c>
      <c r="E103" s="4" t="n">
        <v>4</v>
      </c>
      <c r="F103" s="4" t="n">
        <v>5</v>
      </c>
    </row>
    <row r="104" spans="1:6">
      <c r="A104" s="3" t="s">
        <v>144</v>
      </c>
      <c r="C104" s="4" t="n">
        <v>778</v>
      </c>
      <c r="D104" s="4" t="n">
        <v>757</v>
      </c>
      <c r="E104" s="4" t="n">
        <v>2333</v>
      </c>
      <c r="F104" s="4" t="n">
        <v>2275</v>
      </c>
    </row>
    <row r="105" spans="1:6">
      <c r="A105" s="5" t="s">
        <v>145</v>
      </c>
    </row>
    <row r="106" spans="1:6">
      <c r="A106" s="3" t="s">
        <v>183</v>
      </c>
      <c r="C106" s="4" t="n">
        <v>43</v>
      </c>
      <c r="D106" s="4" t="n">
        <v>34</v>
      </c>
      <c r="E106" s="4" t="n">
        <v>122</v>
      </c>
      <c r="F106" s="4" t="n">
        <v>94</v>
      </c>
    </row>
    <row r="107" spans="1:6">
      <c r="A107" s="3" t="s">
        <v>146</v>
      </c>
      <c r="C107" s="4" t="n">
        <v>182</v>
      </c>
      <c r="D107" s="4" t="n">
        <v>184</v>
      </c>
      <c r="E107" s="4" t="n">
        <v>531</v>
      </c>
      <c r="F107" s="4" t="n">
        <v>572</v>
      </c>
    </row>
    <row r="108" spans="1:6">
      <c r="A108" s="3" t="s">
        <v>184</v>
      </c>
      <c r="C108" s="4" t="n">
        <v>37</v>
      </c>
      <c r="D108" s="4" t="n">
        <v>35</v>
      </c>
      <c r="E108" s="4" t="n">
        <v>112</v>
      </c>
      <c r="F108" s="4" t="n">
        <v>114</v>
      </c>
    </row>
    <row r="109" spans="1:6">
      <c r="A109" s="3" t="s">
        <v>147</v>
      </c>
      <c r="C109" s="4" t="n">
        <v>83</v>
      </c>
      <c r="D109" s="4" t="n">
        <v>75</v>
      </c>
      <c r="E109" s="4" t="n">
        <v>247</v>
      </c>
      <c r="F109" s="4" t="n">
        <v>224</v>
      </c>
    </row>
    <row r="110" spans="1:6">
      <c r="A110" s="3" t="s">
        <v>148</v>
      </c>
      <c r="C110" s="4" t="n">
        <v>47</v>
      </c>
      <c r="D110" s="4" t="n">
        <v>46</v>
      </c>
      <c r="E110" s="4" t="n">
        <v>126</v>
      </c>
      <c r="F110" s="4" t="n">
        <v>125</v>
      </c>
    </row>
    <row r="111" spans="1:6">
      <c r="A111" s="3" t="s">
        <v>149</v>
      </c>
      <c r="C111" s="4" t="n">
        <v>595</v>
      </c>
      <c r="D111" s="4" t="n">
        <v>603</v>
      </c>
      <c r="E111" s="4" t="n">
        <v>1783</v>
      </c>
      <c r="F111" s="4" t="n">
        <v>1853</v>
      </c>
    </row>
    <row r="112" spans="1:6">
      <c r="A112" s="3" t="s">
        <v>150</v>
      </c>
      <c r="C112" s="4" t="n">
        <v>0</v>
      </c>
      <c r="D112" s="4" t="n">
        <v>0</v>
      </c>
      <c r="E112" s="4" t="n">
        <v>0</v>
      </c>
      <c r="F112" s="4" t="n">
        <v>1</v>
      </c>
    </row>
    <row r="113" spans="1:6">
      <c r="A113" s="3" t="s">
        <v>151</v>
      </c>
      <c r="C113" s="4" t="n">
        <v>183</v>
      </c>
      <c r="D113" s="4" t="n">
        <v>154</v>
      </c>
      <c r="E113" s="4" t="n">
        <v>550</v>
      </c>
      <c r="F113" s="4" t="n">
        <v>423</v>
      </c>
    </row>
    <row r="114" spans="1:6">
      <c r="A114" s="5" t="s">
        <v>152</v>
      </c>
    </row>
    <row r="115" spans="1:6">
      <c r="A115" s="3" t="s">
        <v>153</v>
      </c>
      <c r="C115" s="4" t="n">
        <v>-30</v>
      </c>
      <c r="D115" s="4" t="n">
        <v>-28</v>
      </c>
      <c r="E115" s="4" t="n">
        <v>-91</v>
      </c>
      <c r="F115" s="4" t="n">
        <v>-85</v>
      </c>
    </row>
    <row r="116" spans="1:6">
      <c r="A116" s="3" t="s">
        <v>154</v>
      </c>
      <c r="C116" s="4" t="n">
        <v>-3</v>
      </c>
      <c r="D116" s="4" t="n">
        <v>-4</v>
      </c>
      <c r="E116" s="4" t="n">
        <v>-9</v>
      </c>
      <c r="F116" s="4" t="n">
        <v>-11</v>
      </c>
    </row>
    <row r="117" spans="1:6">
      <c r="A117" s="3" t="s">
        <v>155</v>
      </c>
      <c r="C117" s="4" t="n">
        <v>4</v>
      </c>
      <c r="D117" s="4" t="n">
        <v>2</v>
      </c>
      <c r="E117" s="4" t="n">
        <v>11</v>
      </c>
      <c r="F117" s="4" t="n">
        <v>4</v>
      </c>
    </row>
    <row r="118" spans="1:6">
      <c r="A118" s="3" t="s">
        <v>156</v>
      </c>
      <c r="C118" s="4" t="n">
        <v>-29</v>
      </c>
      <c r="D118" s="4" t="n">
        <v>-30</v>
      </c>
      <c r="E118" s="4" t="n">
        <v>-89</v>
      </c>
      <c r="F118" s="4" t="n">
        <v>-92</v>
      </c>
    </row>
    <row r="119" spans="1:6">
      <c r="A119" s="3" t="s">
        <v>157</v>
      </c>
      <c r="C119" s="4" t="n">
        <v>154</v>
      </c>
      <c r="D119" s="4" t="n">
        <v>124</v>
      </c>
      <c r="E119" s="4" t="n">
        <v>461</v>
      </c>
      <c r="F119" s="4" t="n">
        <v>331</v>
      </c>
    </row>
    <row r="120" spans="1:6">
      <c r="A120" s="3" t="s">
        <v>158</v>
      </c>
      <c r="C120" s="4" t="n">
        <v>14</v>
      </c>
      <c r="D120" s="4" t="n">
        <v>-2</v>
      </c>
      <c r="E120" s="4" t="n">
        <v>51</v>
      </c>
      <c r="F120" s="4" t="n">
        <v>-5</v>
      </c>
    </row>
    <row r="121" spans="1:6">
      <c r="A121" s="3" t="s">
        <v>160</v>
      </c>
      <c r="C121" s="4" t="n">
        <v>140</v>
      </c>
      <c r="D121" s="4" t="n">
        <v>126</v>
      </c>
      <c r="E121" s="4" t="n">
        <v>410</v>
      </c>
      <c r="F121" s="4" t="n">
        <v>336</v>
      </c>
    </row>
    <row r="122" spans="1:6">
      <c r="A122" s="5" t="s">
        <v>163</v>
      </c>
    </row>
    <row r="123" spans="1:6">
      <c r="A123" s="3" t="s">
        <v>171</v>
      </c>
      <c r="C123" s="4" t="n">
        <v>140</v>
      </c>
      <c r="D123" s="4" t="n">
        <v>126</v>
      </c>
      <c r="E123" s="4" t="n">
        <v>410</v>
      </c>
      <c r="F123" s="4" t="n">
        <v>336</v>
      </c>
    </row>
    <row r="124" spans="1:6">
      <c r="A124" s="3" t="s">
        <v>91</v>
      </c>
    </row>
    <row r="125" spans="1:6">
      <c r="A125" s="5" t="s">
        <v>141</v>
      </c>
    </row>
    <row r="126" spans="1:6">
      <c r="A126" s="3" t="s">
        <v>142</v>
      </c>
      <c r="C126" s="4" t="n">
        <v>-5</v>
      </c>
      <c r="D126" s="4" t="n">
        <v>-6</v>
      </c>
      <c r="E126" s="4" t="n">
        <v>11</v>
      </c>
      <c r="F126" s="4" t="n">
        <v>-23</v>
      </c>
    </row>
    <row r="127" spans="1:6">
      <c r="A127" s="3" t="s">
        <v>143</v>
      </c>
      <c r="C127" s="4" t="n">
        <v>6</v>
      </c>
      <c r="D127" s="4" t="n">
        <v>6</v>
      </c>
      <c r="E127" s="4" t="n">
        <v>18</v>
      </c>
      <c r="F127" s="4" t="n">
        <v>18</v>
      </c>
    </row>
    <row r="128" spans="1:6">
      <c r="A128" s="3" t="s">
        <v>144</v>
      </c>
      <c r="C128" s="4" t="n">
        <v>703</v>
      </c>
      <c r="D128" s="4" t="n">
        <v>731</v>
      </c>
      <c r="E128" s="4" t="n">
        <v>2327</v>
      </c>
      <c r="F128" s="4" t="n">
        <v>2369</v>
      </c>
    </row>
    <row r="129" spans="1:6">
      <c r="A129" s="5" t="s">
        <v>145</v>
      </c>
    </row>
    <row r="130" spans="1:6">
      <c r="A130" s="3" t="s">
        <v>183</v>
      </c>
      <c r="C130" s="4" t="n">
        <v>64</v>
      </c>
      <c r="D130" s="4" t="n">
        <v>68</v>
      </c>
      <c r="E130" s="4" t="n">
        <v>196</v>
      </c>
      <c r="F130" s="4" t="n">
        <v>195</v>
      </c>
    </row>
    <row r="131" spans="1:6">
      <c r="A131" s="3" t="s">
        <v>146</v>
      </c>
      <c r="C131" s="4" t="n">
        <v>157</v>
      </c>
      <c r="D131" s="4" t="n">
        <v>144</v>
      </c>
      <c r="E131" s="4" t="n">
        <v>451</v>
      </c>
      <c r="F131" s="4" t="n">
        <v>462</v>
      </c>
    </row>
    <row r="132" spans="1:6">
      <c r="A132" s="3" t="s">
        <v>184</v>
      </c>
      <c r="C132" s="4" t="n">
        <v>39</v>
      </c>
      <c r="D132" s="4" t="n">
        <v>38</v>
      </c>
      <c r="E132" s="4" t="n">
        <v>118</v>
      </c>
      <c r="F132" s="4" t="n">
        <v>116</v>
      </c>
    </row>
    <row r="133" spans="1:6">
      <c r="A133" s="3" t="s">
        <v>147</v>
      </c>
      <c r="C133" s="4" t="n">
        <v>116</v>
      </c>
      <c r="D133" s="4" t="n">
        <v>110</v>
      </c>
      <c r="E133" s="4" t="n">
        <v>368</v>
      </c>
      <c r="F133" s="4" t="n">
        <v>358</v>
      </c>
    </row>
    <row r="134" spans="1:6">
      <c r="A134" s="3" t="s">
        <v>148</v>
      </c>
      <c r="C134" s="4" t="n">
        <v>65</v>
      </c>
      <c r="D134" s="4" t="n">
        <v>64</v>
      </c>
      <c r="E134" s="4" t="n">
        <v>195</v>
      </c>
      <c r="F134" s="4" t="n">
        <v>188</v>
      </c>
    </row>
    <row r="135" spans="1:6">
      <c r="A135" s="3" t="s">
        <v>149</v>
      </c>
      <c r="C135" s="4" t="n">
        <v>612</v>
      </c>
      <c r="D135" s="4" t="n">
        <v>628</v>
      </c>
      <c r="E135" s="4" t="n">
        <v>1936</v>
      </c>
      <c r="F135" s="4" t="n">
        <v>2005</v>
      </c>
    </row>
    <row r="136" spans="1:6">
      <c r="A136" s="3" t="s">
        <v>150</v>
      </c>
      <c r="C136" s="4" t="n">
        <v>0</v>
      </c>
      <c r="D136" s="4" t="n">
        <v>0</v>
      </c>
      <c r="E136" s="4" t="n">
        <v>0</v>
      </c>
      <c r="F136" s="4" t="n">
        <v>1</v>
      </c>
    </row>
    <row r="137" spans="1:6">
      <c r="A137" s="3" t="s">
        <v>151</v>
      </c>
      <c r="C137" s="4" t="n">
        <v>91</v>
      </c>
      <c r="D137" s="4" t="n">
        <v>103</v>
      </c>
      <c r="E137" s="4" t="n">
        <v>391</v>
      </c>
      <c r="F137" s="4" t="n">
        <v>365</v>
      </c>
    </row>
    <row r="138" spans="1:6">
      <c r="A138" s="5" t="s">
        <v>152</v>
      </c>
    </row>
    <row r="139" spans="1:6">
      <c r="A139" s="3" t="s">
        <v>153</v>
      </c>
      <c r="C139" s="4" t="n">
        <v>-31</v>
      </c>
      <c r="D139" s="4" t="n">
        <v>-27</v>
      </c>
      <c r="E139" s="4" t="n">
        <v>-89</v>
      </c>
      <c r="F139" s="4" t="n">
        <v>-78</v>
      </c>
    </row>
    <row r="140" spans="1:6">
      <c r="A140" s="3" t="s">
        <v>155</v>
      </c>
      <c r="C140" s="4" t="n">
        <v>7</v>
      </c>
      <c r="D140" s="4" t="n">
        <v>5</v>
      </c>
      <c r="E140" s="4" t="n">
        <v>18</v>
      </c>
      <c r="F140" s="4" t="n">
        <v>14</v>
      </c>
    </row>
    <row r="141" spans="1:6">
      <c r="A141" s="3" t="s">
        <v>156</v>
      </c>
      <c r="C141" s="4" t="n">
        <v>-24</v>
      </c>
      <c r="D141" s="4" t="n">
        <v>-22</v>
      </c>
      <c r="E141" s="4" t="n">
        <v>-71</v>
      </c>
      <c r="F141" s="4" t="n">
        <v>-64</v>
      </c>
    </row>
    <row r="142" spans="1:6">
      <c r="A142" s="3" t="s">
        <v>157</v>
      </c>
      <c r="C142" s="4" t="n">
        <v>67</v>
      </c>
      <c r="D142" s="4" t="n">
        <v>81</v>
      </c>
      <c r="E142" s="4" t="n">
        <v>320</v>
      </c>
      <c r="F142" s="4" t="n">
        <v>301</v>
      </c>
    </row>
    <row r="143" spans="1:6">
      <c r="A143" s="3" t="s">
        <v>158</v>
      </c>
      <c r="C143" s="4" t="n">
        <v>12</v>
      </c>
      <c r="D143" s="4" t="n">
        <v>18</v>
      </c>
      <c r="E143" s="4" t="n">
        <v>59</v>
      </c>
      <c r="F143" s="4" t="n">
        <v>59</v>
      </c>
    </row>
    <row r="144" spans="1:6">
      <c r="A144" s="3" t="s">
        <v>160</v>
      </c>
      <c r="C144" s="4" t="n">
        <v>55</v>
      </c>
      <c r="D144" s="4" t="n">
        <v>63</v>
      </c>
      <c r="E144" s="4" t="n">
        <v>261</v>
      </c>
      <c r="F144" s="4" t="n">
        <v>242</v>
      </c>
    </row>
    <row r="145" spans="1:6">
      <c r="A145" s="5" t="s">
        <v>163</v>
      </c>
    </row>
    <row r="146" spans="1:6">
      <c r="A146" s="3" t="s">
        <v>171</v>
      </c>
      <c r="C146" s="4" t="n">
        <v>55</v>
      </c>
      <c r="D146" s="4" t="n">
        <v>63</v>
      </c>
      <c r="E146" s="4" t="n">
        <v>261</v>
      </c>
      <c r="F146" s="4" t="n">
        <v>242</v>
      </c>
    </row>
    <row r="147" spans="1:6">
      <c r="A147" s="3" t="s">
        <v>103</v>
      </c>
    </row>
    <row r="148" spans="1:6">
      <c r="A148" s="5" t="s">
        <v>141</v>
      </c>
    </row>
    <row r="149" spans="1:6">
      <c r="A149" s="3" t="s">
        <v>142</v>
      </c>
      <c r="C149" s="4" t="n">
        <v>-9</v>
      </c>
      <c r="D149" s="4" t="n">
        <v>-5</v>
      </c>
      <c r="E149" s="4" t="n">
        <v>4</v>
      </c>
      <c r="F149" s="4" t="n">
        <v>7</v>
      </c>
    </row>
    <row r="150" spans="1:6">
      <c r="A150" s="3" t="s">
        <v>143</v>
      </c>
      <c r="C150" s="4" t="n">
        <v>4</v>
      </c>
      <c r="D150" s="4" t="n">
        <v>3</v>
      </c>
      <c r="E150" s="4" t="n">
        <v>11</v>
      </c>
      <c r="F150" s="4" t="n">
        <v>11</v>
      </c>
    </row>
    <row r="151" spans="1:6">
      <c r="A151" s="3" t="s">
        <v>144</v>
      </c>
      <c r="C151" s="4" t="n">
        <v>1380</v>
      </c>
      <c r="D151" s="4" t="n">
        <v>1361</v>
      </c>
      <c r="E151" s="4" t="n">
        <v>3700</v>
      </c>
      <c r="F151" s="4" t="n">
        <v>3688</v>
      </c>
    </row>
    <row r="152" spans="1:6">
      <c r="A152" s="5" t="s">
        <v>145</v>
      </c>
    </row>
    <row r="153" spans="1:6">
      <c r="A153" s="3" t="s">
        <v>183</v>
      </c>
      <c r="C153" s="4" t="n">
        <v>83</v>
      </c>
      <c r="D153" s="4" t="n">
        <v>82</v>
      </c>
      <c r="E153" s="4" t="n">
        <v>254</v>
      </c>
      <c r="F153" s="4" t="n">
        <v>268</v>
      </c>
    </row>
    <row r="154" spans="1:6">
      <c r="A154" s="3" t="s">
        <v>146</v>
      </c>
      <c r="C154" s="4" t="n">
        <v>254</v>
      </c>
      <c r="D154" s="4" t="n">
        <v>261</v>
      </c>
      <c r="E154" s="4" t="n">
        <v>706</v>
      </c>
      <c r="F154" s="4" t="n">
        <v>751</v>
      </c>
    </row>
    <row r="155" spans="1:6">
      <c r="A155" s="3" t="s">
        <v>184</v>
      </c>
      <c r="C155" s="4" t="n">
        <v>36</v>
      </c>
      <c r="D155" s="4" t="n">
        <v>31</v>
      </c>
      <c r="E155" s="4" t="n">
        <v>105</v>
      </c>
      <c r="F155" s="4" t="n">
        <v>106</v>
      </c>
    </row>
    <row r="156" spans="1:6">
      <c r="A156" s="3" t="s">
        <v>147</v>
      </c>
      <c r="C156" s="4" t="n">
        <v>193</v>
      </c>
      <c r="D156" s="4" t="n">
        <v>192</v>
      </c>
      <c r="E156" s="4" t="n">
        <v>562</v>
      </c>
      <c r="F156" s="4" t="n">
        <v>555</v>
      </c>
    </row>
    <row r="157" spans="1:6">
      <c r="A157" s="3" t="s">
        <v>148</v>
      </c>
      <c r="C157" s="4" t="n">
        <v>122</v>
      </c>
      <c r="D157" s="4" t="n">
        <v>123</v>
      </c>
      <c r="E157" s="4" t="n">
        <v>342</v>
      </c>
      <c r="F157" s="4" t="n">
        <v>343</v>
      </c>
    </row>
    <row r="158" spans="1:6">
      <c r="A158" s="3" t="s">
        <v>149</v>
      </c>
      <c r="C158" s="4" t="n">
        <v>1124</v>
      </c>
      <c r="D158" s="4" t="n">
        <v>1116</v>
      </c>
      <c r="E158" s="4" t="n">
        <v>3106</v>
      </c>
      <c r="F158" s="4" t="n">
        <v>3165</v>
      </c>
    </row>
    <row r="159" spans="1:6">
      <c r="A159" s="3" t="s">
        <v>151</v>
      </c>
      <c r="C159" s="4" t="n">
        <v>256</v>
      </c>
      <c r="D159" s="4" t="n">
        <v>245</v>
      </c>
      <c r="E159" s="4" t="n">
        <v>594</v>
      </c>
      <c r="F159" s="4" t="n">
        <v>523</v>
      </c>
    </row>
    <row r="160" spans="1:6">
      <c r="A160" s="5" t="s">
        <v>152</v>
      </c>
    </row>
    <row r="161" spans="1:6">
      <c r="A161" s="3" t="s">
        <v>153</v>
      </c>
      <c r="C161" s="4" t="n">
        <v>-66</v>
      </c>
      <c r="D161" s="4" t="n">
        <v>-65</v>
      </c>
      <c r="E161" s="4" t="n">
        <v>-197</v>
      </c>
      <c r="F161" s="4" t="n">
        <v>-193</v>
      </c>
    </row>
    <row r="162" spans="1:6">
      <c r="A162" s="3" t="s">
        <v>155</v>
      </c>
      <c r="C162" s="4" t="n">
        <v>13</v>
      </c>
      <c r="D162" s="4" t="n">
        <v>11</v>
      </c>
      <c r="E162" s="4" t="n">
        <v>39</v>
      </c>
      <c r="F162" s="4" t="n">
        <v>33</v>
      </c>
    </row>
    <row r="163" spans="1:6">
      <c r="A163" s="3" t="s">
        <v>156</v>
      </c>
      <c r="C163" s="4" t="n">
        <v>-53</v>
      </c>
      <c r="D163" s="4" t="n">
        <v>-54</v>
      </c>
      <c r="E163" s="4" t="n">
        <v>-158</v>
      </c>
      <c r="F163" s="4" t="n">
        <v>-160</v>
      </c>
    </row>
    <row r="164" spans="1:6">
      <c r="A164" s="3" t="s">
        <v>157</v>
      </c>
      <c r="C164" s="4" t="n">
        <v>203</v>
      </c>
      <c r="D164" s="4" t="n">
        <v>191</v>
      </c>
      <c r="E164" s="4" t="n">
        <v>436</v>
      </c>
      <c r="F164" s="4" t="n">
        <v>363</v>
      </c>
    </row>
    <row r="165" spans="1:6">
      <c r="A165" s="3" t="s">
        <v>158</v>
      </c>
      <c r="C165" s="4" t="n">
        <v>14</v>
      </c>
      <c r="D165" s="4" t="n">
        <v>4</v>
      </c>
      <c r="E165" s="4" t="n">
        <v>25</v>
      </c>
      <c r="F165" s="4" t="n">
        <v>28</v>
      </c>
    </row>
    <row r="166" spans="1:6">
      <c r="A166" s="3" t="s">
        <v>159</v>
      </c>
      <c r="C166" s="4" t="n">
        <v>0</v>
      </c>
      <c r="D166" s="4" t="n">
        <v>0</v>
      </c>
      <c r="E166" s="4" t="n">
        <v>1</v>
      </c>
      <c r="F166" s="4" t="n">
        <v>1</v>
      </c>
    </row>
    <row r="167" spans="1:6">
      <c r="A167" s="3" t="s">
        <v>160</v>
      </c>
      <c r="C167" s="4" t="n">
        <v>189</v>
      </c>
      <c r="D167" s="4" t="n">
        <v>187</v>
      </c>
      <c r="E167" s="4" t="n">
        <v>412</v>
      </c>
      <c r="F167" s="4" t="n">
        <v>336</v>
      </c>
    </row>
    <row r="168" spans="1:6">
      <c r="A168" s="5" t="s">
        <v>163</v>
      </c>
    </row>
    <row r="169" spans="1:6">
      <c r="A169" s="3" t="s">
        <v>173</v>
      </c>
      <c r="C169" s="4" t="n">
        <v>189</v>
      </c>
      <c r="D169" s="4" t="n">
        <v>187</v>
      </c>
      <c r="E169" s="4" t="n">
        <v>412</v>
      </c>
      <c r="F169" s="4" t="n">
        <v>336</v>
      </c>
    </row>
    <row r="170" spans="1:6">
      <c r="A170" s="3" t="s">
        <v>114</v>
      </c>
    </row>
    <row r="171" spans="1:6">
      <c r="A171" s="5" t="s">
        <v>141</v>
      </c>
    </row>
    <row r="172" spans="1:6">
      <c r="A172" s="3" t="s">
        <v>142</v>
      </c>
      <c r="C172" s="4" t="n">
        <v>-3</v>
      </c>
      <c r="D172" s="4" t="n">
        <v>-4</v>
      </c>
      <c r="E172" s="4" t="n">
        <v>10</v>
      </c>
      <c r="F172" s="4" t="n">
        <v>6</v>
      </c>
    </row>
    <row r="173" spans="1:6">
      <c r="A173" s="3" t="s">
        <v>143</v>
      </c>
      <c r="C173" s="4" t="n">
        <v>2</v>
      </c>
      <c r="D173" s="4" t="n">
        <v>2</v>
      </c>
      <c r="E173" s="4" t="n">
        <v>5</v>
      </c>
      <c r="F173" s="4" t="n">
        <v>5</v>
      </c>
    </row>
    <row r="174" spans="1:6">
      <c r="A174" s="3" t="s">
        <v>144</v>
      </c>
      <c r="C174" s="4" t="n">
        <v>642</v>
      </c>
      <c r="D174" s="4" t="n">
        <v>628</v>
      </c>
      <c r="E174" s="4" t="n">
        <v>1748</v>
      </c>
      <c r="F174" s="4" t="n">
        <v>1708</v>
      </c>
    </row>
    <row r="175" spans="1:6">
      <c r="A175" s="5" t="s">
        <v>145</v>
      </c>
    </row>
    <row r="176" spans="1:6">
      <c r="A176" s="3" t="s">
        <v>183</v>
      </c>
      <c r="C176" s="4" t="n">
        <v>65</v>
      </c>
      <c r="D176" s="4" t="n">
        <v>46</v>
      </c>
      <c r="E176" s="4" t="n">
        <v>188</v>
      </c>
      <c r="F176" s="4" t="n">
        <v>143</v>
      </c>
    </row>
    <row r="177" spans="1:6">
      <c r="A177" s="3" t="s">
        <v>146</v>
      </c>
      <c r="C177" s="4" t="n">
        <v>85</v>
      </c>
      <c r="D177" s="4" t="n">
        <v>84</v>
      </c>
      <c r="E177" s="4" t="n">
        <v>208</v>
      </c>
      <c r="F177" s="4" t="n">
        <v>216</v>
      </c>
    </row>
    <row r="178" spans="1:6">
      <c r="A178" s="3" t="s">
        <v>184</v>
      </c>
      <c r="C178" s="4" t="n">
        <v>50</v>
      </c>
      <c r="D178" s="4" t="n">
        <v>52</v>
      </c>
      <c r="E178" s="4" t="n">
        <v>156</v>
      </c>
      <c r="F178" s="4" t="n">
        <v>167</v>
      </c>
    </row>
    <row r="179" spans="1:6">
      <c r="A179" s="3" t="s">
        <v>147</v>
      </c>
      <c r="C179" s="4" t="n">
        <v>95</v>
      </c>
      <c r="D179" s="4" t="n">
        <v>99</v>
      </c>
      <c r="E179" s="4" t="n">
        <v>281</v>
      </c>
      <c r="F179" s="4" t="n">
        <v>286</v>
      </c>
    </row>
    <row r="180" spans="1:6">
      <c r="A180" s="3" t="s">
        <v>148</v>
      </c>
      <c r="C180" s="4" t="n">
        <v>104</v>
      </c>
      <c r="D180" s="4" t="n">
        <v>104</v>
      </c>
      <c r="E180" s="4" t="n">
        <v>286</v>
      </c>
      <c r="F180" s="4" t="n">
        <v>288</v>
      </c>
    </row>
    <row r="181" spans="1:6">
      <c r="A181" s="3" t="s">
        <v>149</v>
      </c>
      <c r="C181" s="4" t="n">
        <v>515</v>
      </c>
      <c r="D181" s="4" t="n">
        <v>516</v>
      </c>
      <c r="E181" s="4" t="n">
        <v>1444</v>
      </c>
      <c r="F181" s="4" t="n">
        <v>1454</v>
      </c>
    </row>
    <row r="182" spans="1:6">
      <c r="A182" s="3" t="s">
        <v>151</v>
      </c>
      <c r="C182" s="4" t="n">
        <v>127</v>
      </c>
      <c r="D182" s="4" t="n">
        <v>112</v>
      </c>
      <c r="E182" s="4" t="n">
        <v>304</v>
      </c>
      <c r="F182" s="4" t="n">
        <v>254</v>
      </c>
    </row>
    <row r="183" spans="1:6">
      <c r="A183" s="5" t="s">
        <v>152</v>
      </c>
    </row>
    <row r="184" spans="1:6">
      <c r="A184" s="3" t="s">
        <v>153</v>
      </c>
      <c r="C184" s="4" t="n">
        <v>-33</v>
      </c>
      <c r="D184" s="4" t="n">
        <v>-32</v>
      </c>
      <c r="E184" s="4" t="n">
        <v>-100</v>
      </c>
      <c r="F184" s="4" t="n">
        <v>-96</v>
      </c>
    </row>
    <row r="185" spans="1:6">
      <c r="A185" s="3" t="s">
        <v>155</v>
      </c>
      <c r="C185" s="4" t="n">
        <v>9</v>
      </c>
      <c r="D185" s="4" t="n">
        <v>7</v>
      </c>
      <c r="E185" s="4" t="n">
        <v>22</v>
      </c>
      <c r="F185" s="4" t="n">
        <v>23</v>
      </c>
    </row>
    <row r="186" spans="1:6">
      <c r="A186" s="3" t="s">
        <v>156</v>
      </c>
      <c r="C186" s="4" t="n">
        <v>-24</v>
      </c>
      <c r="D186" s="4" t="n">
        <v>-25</v>
      </c>
      <c r="E186" s="4" t="n">
        <v>-78</v>
      </c>
      <c r="F186" s="4" t="n">
        <v>-73</v>
      </c>
    </row>
    <row r="187" spans="1:6">
      <c r="A187" s="3" t="s">
        <v>157</v>
      </c>
      <c r="C187" s="4" t="n">
        <v>103</v>
      </c>
      <c r="D187" s="4" t="n">
        <v>87</v>
      </c>
      <c r="E187" s="4" t="n">
        <v>226</v>
      </c>
      <c r="F187" s="4" t="n">
        <v>181</v>
      </c>
    </row>
    <row r="188" spans="1:6">
      <c r="A188" s="3" t="s">
        <v>158</v>
      </c>
      <c r="C188" s="4" t="n">
        <v>5</v>
      </c>
      <c r="D188" s="4" t="n">
        <v>-2</v>
      </c>
      <c r="E188" s="4" t="n">
        <v>9</v>
      </c>
      <c r="F188" s="4" t="n">
        <v>7</v>
      </c>
    </row>
    <row r="189" spans="1:6">
      <c r="A189" s="3" t="s">
        <v>160</v>
      </c>
      <c r="C189" s="4" t="n">
        <v>98</v>
      </c>
      <c r="D189" s="4" t="n">
        <v>89</v>
      </c>
      <c r="E189" s="4" t="n">
        <v>217</v>
      </c>
      <c r="F189" s="4" t="n">
        <v>174</v>
      </c>
    </row>
    <row r="190" spans="1:6">
      <c r="A190" s="5" t="s">
        <v>163</v>
      </c>
    </row>
    <row r="191" spans="1:6">
      <c r="A191" s="3" t="s">
        <v>171</v>
      </c>
      <c r="C191" s="4" t="n">
        <v>98</v>
      </c>
      <c r="D191" s="4" t="n">
        <v>89</v>
      </c>
      <c r="E191" s="4" t="n">
        <v>217</v>
      </c>
      <c r="F191" s="4" t="n">
        <v>174</v>
      </c>
    </row>
    <row r="192" spans="1:6">
      <c r="A192" s="3" t="s">
        <v>120</v>
      </c>
    </row>
    <row r="193" spans="1:6">
      <c r="A193" s="5" t="s">
        <v>141</v>
      </c>
    </row>
    <row r="194" spans="1:6">
      <c r="A194" s="3" t="s">
        <v>142</v>
      </c>
      <c r="C194" s="4" t="n">
        <v>-6</v>
      </c>
      <c r="D194" s="4" t="n">
        <v>0</v>
      </c>
      <c r="E194" s="4" t="n">
        <v>-6</v>
      </c>
      <c r="F194" s="4" t="n">
        <v>5</v>
      </c>
    </row>
    <row r="195" spans="1:6">
      <c r="A195" s="3" t="s">
        <v>143</v>
      </c>
      <c r="C195" s="4" t="n">
        <v>1</v>
      </c>
      <c r="D195" s="4" t="n">
        <v>2</v>
      </c>
      <c r="E195" s="4" t="n">
        <v>5</v>
      </c>
      <c r="F195" s="4" t="n">
        <v>6</v>
      </c>
    </row>
    <row r="196" spans="1:6">
      <c r="A196" s="3" t="s">
        <v>144</v>
      </c>
      <c r="C196" s="4" t="n">
        <v>319</v>
      </c>
      <c r="D196" s="4" t="n">
        <v>328</v>
      </c>
      <c r="E196" s="4" t="n">
        <v>987</v>
      </c>
      <c r="F196" s="4" t="n">
        <v>1001</v>
      </c>
    </row>
    <row r="197" spans="1:6">
      <c r="A197" s="5" t="s">
        <v>145</v>
      </c>
    </row>
    <row r="198" spans="1:6">
      <c r="A198" s="3" t="s">
        <v>183</v>
      </c>
      <c r="C198" s="4" t="n">
        <v>14</v>
      </c>
      <c r="D198" s="4" t="n">
        <v>26</v>
      </c>
      <c r="E198" s="4" t="n">
        <v>50</v>
      </c>
      <c r="F198" s="4" t="n">
        <v>103</v>
      </c>
    </row>
    <row r="199" spans="1:6">
      <c r="A199" s="3" t="s">
        <v>146</v>
      </c>
      <c r="C199" s="4" t="n">
        <v>43</v>
      </c>
      <c r="D199" s="4" t="n">
        <v>44</v>
      </c>
      <c r="E199" s="4" t="n">
        <v>127</v>
      </c>
      <c r="F199" s="4" t="n">
        <v>137</v>
      </c>
    </row>
    <row r="200" spans="1:6">
      <c r="A200" s="3" t="s">
        <v>184</v>
      </c>
      <c r="C200" s="4" t="n">
        <v>37</v>
      </c>
      <c r="D200" s="4" t="n">
        <v>38</v>
      </c>
      <c r="E200" s="4" t="n">
        <v>113</v>
      </c>
      <c r="F200" s="4" t="n">
        <v>119</v>
      </c>
    </row>
    <row r="201" spans="1:6">
      <c r="A201" s="3" t="s">
        <v>147</v>
      </c>
      <c r="C201" s="4" t="n">
        <v>46</v>
      </c>
      <c r="D201" s="4" t="n">
        <v>47</v>
      </c>
      <c r="E201" s="4" t="n">
        <v>138</v>
      </c>
      <c r="F201" s="4" t="n">
        <v>135</v>
      </c>
    </row>
    <row r="202" spans="1:6">
      <c r="A202" s="3" t="s">
        <v>148</v>
      </c>
      <c r="C202" s="4" t="n">
        <v>15</v>
      </c>
      <c r="D202" s="4" t="n">
        <v>15</v>
      </c>
      <c r="E202" s="4" t="n">
        <v>43</v>
      </c>
      <c r="F202" s="4" t="n">
        <v>43</v>
      </c>
    </row>
    <row r="203" spans="1:6">
      <c r="A203" s="3" t="s">
        <v>149</v>
      </c>
      <c r="C203" s="4" t="n">
        <v>268</v>
      </c>
      <c r="D203" s="4" t="n">
        <v>277</v>
      </c>
      <c r="E203" s="4" t="n">
        <v>820</v>
      </c>
      <c r="F203" s="4" t="n">
        <v>859</v>
      </c>
    </row>
    <row r="204" spans="1:6">
      <c r="A204" s="3" t="s">
        <v>151</v>
      </c>
      <c r="C204" s="4" t="n">
        <v>51</v>
      </c>
      <c r="D204" s="4" t="n">
        <v>51</v>
      </c>
      <c r="E204" s="4" t="n">
        <v>167</v>
      </c>
      <c r="F204" s="4" t="n">
        <v>142</v>
      </c>
    </row>
    <row r="205" spans="1:6">
      <c r="A205" s="5" t="s">
        <v>152</v>
      </c>
    </row>
    <row r="206" spans="1:6">
      <c r="A206" s="3" t="s">
        <v>153</v>
      </c>
      <c r="C206" s="4" t="n">
        <v>-15</v>
      </c>
      <c r="D206" s="4" t="n">
        <v>-15</v>
      </c>
      <c r="E206" s="4" t="n">
        <v>-45</v>
      </c>
      <c r="F206" s="4" t="n">
        <v>-42</v>
      </c>
    </row>
    <row r="207" spans="1:6">
      <c r="A207" s="3" t="s">
        <v>155</v>
      </c>
      <c r="C207" s="4" t="n">
        <v>2</v>
      </c>
      <c r="D207" s="4" t="n">
        <v>2</v>
      </c>
      <c r="E207" s="4" t="n">
        <v>10</v>
      </c>
      <c r="F207" s="4" t="n">
        <v>7</v>
      </c>
    </row>
    <row r="208" spans="1:6">
      <c r="A208" s="3" t="s">
        <v>156</v>
      </c>
      <c r="C208" s="4" t="n">
        <v>-13</v>
      </c>
      <c r="D208" s="4" t="n">
        <v>-13</v>
      </c>
      <c r="E208" s="4" t="n">
        <v>-35</v>
      </c>
      <c r="F208" s="4" t="n">
        <v>-35</v>
      </c>
    </row>
    <row r="209" spans="1:6">
      <c r="A209" s="3" t="s">
        <v>157</v>
      </c>
      <c r="C209" s="4" t="n">
        <v>38</v>
      </c>
      <c r="D209" s="4" t="n">
        <v>38</v>
      </c>
      <c r="E209" s="4" t="n">
        <v>132</v>
      </c>
      <c r="F209" s="4" t="n">
        <v>107</v>
      </c>
    </row>
    <row r="210" spans="1:6">
      <c r="A210" s="3" t="s">
        <v>158</v>
      </c>
      <c r="C210" s="4" t="n">
        <v>5</v>
      </c>
      <c r="D210" s="4" t="n">
        <v>5</v>
      </c>
      <c r="E210" s="4" t="n">
        <v>16</v>
      </c>
      <c r="F210" s="4" t="n">
        <v>17</v>
      </c>
    </row>
    <row r="211" spans="1:6">
      <c r="A211" s="3" t="s">
        <v>160</v>
      </c>
      <c r="C211" s="4" t="n">
        <v>33</v>
      </c>
      <c r="D211" s="4" t="n">
        <v>33</v>
      </c>
      <c r="E211" s="4" t="n">
        <v>116</v>
      </c>
      <c r="F211" s="4" t="n">
        <v>90</v>
      </c>
    </row>
    <row r="212" spans="1:6">
      <c r="A212" s="5" t="s">
        <v>163</v>
      </c>
    </row>
    <row r="213" spans="1:6">
      <c r="A213" s="3" t="s">
        <v>171</v>
      </c>
      <c r="C213" s="4" t="n">
        <v>33</v>
      </c>
      <c r="D213" s="4" t="n">
        <v>33</v>
      </c>
      <c r="E213" s="4" t="n">
        <v>116</v>
      </c>
      <c r="F213" s="4" t="n">
        <v>90</v>
      </c>
    </row>
    <row r="214" spans="1:6">
      <c r="A214" s="3" t="s">
        <v>128</v>
      </c>
    </row>
    <row r="215" spans="1:6">
      <c r="A215" s="5" t="s">
        <v>141</v>
      </c>
    </row>
    <row r="216" spans="1:6">
      <c r="A216" s="3" t="s">
        <v>142</v>
      </c>
      <c r="C216" s="4" t="n">
        <v>1</v>
      </c>
      <c r="D216" s="4" t="n">
        <v>-1</v>
      </c>
      <c r="E216" s="4" t="n">
        <v>0</v>
      </c>
      <c r="F216" s="4" t="n">
        <v>-4</v>
      </c>
    </row>
    <row r="217" spans="1:6">
      <c r="A217" s="3" t="s">
        <v>143</v>
      </c>
      <c r="C217" s="4" t="n">
        <v>1</v>
      </c>
      <c r="D217" s="4" t="n">
        <v>1</v>
      </c>
      <c r="E217" s="4" t="n">
        <v>2</v>
      </c>
      <c r="F217" s="4" t="n">
        <v>2</v>
      </c>
    </row>
    <row r="218" spans="1:6">
      <c r="A218" s="3" t="s">
        <v>144</v>
      </c>
      <c r="C218" s="4" t="n">
        <v>419</v>
      </c>
      <c r="D218" s="4" t="n">
        <v>406</v>
      </c>
      <c r="E218" s="4" t="n">
        <v>966</v>
      </c>
      <c r="F218" s="4" t="n">
        <v>981</v>
      </c>
    </row>
    <row r="219" spans="1:6">
      <c r="A219" s="5" t="s">
        <v>145</v>
      </c>
    </row>
    <row r="220" spans="1:6">
      <c r="A220" s="3" t="s">
        <v>183</v>
      </c>
      <c r="C220" s="4" t="n">
        <v>3</v>
      </c>
      <c r="D220" s="4" t="n">
        <v>10</v>
      </c>
      <c r="E220" s="4" t="n">
        <v>16</v>
      </c>
      <c r="F220" s="4" t="n">
        <v>21</v>
      </c>
    </row>
    <row r="221" spans="1:6">
      <c r="A221" s="3" t="s">
        <v>146</v>
      </c>
      <c r="C221" s="4" t="n">
        <v>54</v>
      </c>
      <c r="D221" s="4" t="n">
        <v>52</v>
      </c>
      <c r="E221" s="4" t="n">
        <v>142</v>
      </c>
      <c r="F221" s="4" t="n">
        <v>146</v>
      </c>
    </row>
    <row r="222" spans="1:6">
      <c r="A222" s="3" t="s">
        <v>184</v>
      </c>
      <c r="C222" s="4" t="n">
        <v>32</v>
      </c>
      <c r="D222" s="4" t="n">
        <v>33</v>
      </c>
      <c r="E222" s="4" t="n">
        <v>99</v>
      </c>
      <c r="F222" s="4" t="n">
        <v>104</v>
      </c>
    </row>
    <row r="223" spans="1:6">
      <c r="A223" s="3" t="s">
        <v>147</v>
      </c>
      <c r="C223" s="4" t="n">
        <v>43</v>
      </c>
      <c r="D223" s="4" t="n">
        <v>38</v>
      </c>
      <c r="E223" s="4" t="n">
        <v>114</v>
      </c>
      <c r="F223" s="4" t="n">
        <v>107</v>
      </c>
    </row>
    <row r="224" spans="1:6">
      <c r="A224" s="3" t="s">
        <v>148</v>
      </c>
      <c r="C224" s="4" t="n">
        <v>1</v>
      </c>
      <c r="D224" s="4" t="n">
        <v>1</v>
      </c>
      <c r="E224" s="4" t="n">
        <v>4</v>
      </c>
      <c r="F224" s="4" t="n">
        <v>4</v>
      </c>
    </row>
    <row r="225" spans="1:6">
      <c r="A225" s="3" t="s">
        <v>149</v>
      </c>
      <c r="C225" s="4" t="n">
        <v>340</v>
      </c>
      <c r="D225" s="4" t="n">
        <v>322</v>
      </c>
      <c r="E225" s="4" t="n">
        <v>838</v>
      </c>
      <c r="F225" s="4" t="n">
        <v>847</v>
      </c>
    </row>
    <row r="226" spans="1:6">
      <c r="A226" s="3" t="s">
        <v>151</v>
      </c>
      <c r="C226" s="4" t="n">
        <v>79</v>
      </c>
      <c r="D226" s="4" t="n">
        <v>84</v>
      </c>
      <c r="E226" s="4" t="n">
        <v>128</v>
      </c>
      <c r="F226" s="4" t="n">
        <v>134</v>
      </c>
    </row>
    <row r="227" spans="1:6">
      <c r="A227" s="5" t="s">
        <v>152</v>
      </c>
    </row>
    <row r="228" spans="1:6">
      <c r="A228" s="3" t="s">
        <v>153</v>
      </c>
      <c r="C228" s="4" t="n">
        <v>-15</v>
      </c>
      <c r="D228" s="4" t="n">
        <v>-16</v>
      </c>
      <c r="E228" s="4" t="n">
        <v>-44</v>
      </c>
      <c r="F228" s="4" t="n">
        <v>-48</v>
      </c>
    </row>
    <row r="229" spans="1:6">
      <c r="A229" s="3" t="s">
        <v>155</v>
      </c>
      <c r="C229" s="4" t="n">
        <v>1</v>
      </c>
      <c r="D229" s="4" t="n">
        <v>1</v>
      </c>
      <c r="E229" s="4" t="n">
        <v>5</v>
      </c>
      <c r="F229" s="4" t="n">
        <v>2</v>
      </c>
    </row>
    <row r="230" spans="1:6">
      <c r="A230" s="3" t="s">
        <v>156</v>
      </c>
      <c r="C230" s="4" t="n">
        <v>-14</v>
      </c>
      <c r="D230" s="4" t="n">
        <v>-15</v>
      </c>
      <c r="E230" s="4" t="n">
        <v>-39</v>
      </c>
      <c r="F230" s="4" t="n">
        <v>-46</v>
      </c>
    </row>
    <row r="231" spans="1:6">
      <c r="A231" s="3" t="s">
        <v>157</v>
      </c>
      <c r="C231" s="4" t="n">
        <v>65</v>
      </c>
      <c r="D231" s="4" t="n">
        <v>69</v>
      </c>
      <c r="E231" s="4" t="n">
        <v>89</v>
      </c>
      <c r="F231" s="4" t="n">
        <v>88</v>
      </c>
    </row>
    <row r="232" spans="1:6">
      <c r="A232" s="3" t="s">
        <v>158</v>
      </c>
      <c r="C232" s="4" t="n">
        <v>2</v>
      </c>
      <c r="D232" s="4" t="n">
        <v>8</v>
      </c>
      <c r="E232" s="4" t="n">
        <v>2</v>
      </c>
      <c r="F232" s="4" t="n">
        <v>12</v>
      </c>
    </row>
    <row r="233" spans="1:6">
      <c r="A233" s="3" t="s">
        <v>160</v>
      </c>
      <c r="C233" s="4" t="n">
        <v>63</v>
      </c>
      <c r="D233" s="4" t="n">
        <v>61</v>
      </c>
      <c r="E233" s="4" t="n">
        <v>87</v>
      </c>
      <c r="F233" s="4" t="n">
        <v>76</v>
      </c>
    </row>
    <row r="234" spans="1:6">
      <c r="A234" s="5" t="s">
        <v>163</v>
      </c>
    </row>
    <row r="235" spans="1:6">
      <c r="A235" s="3" t="s">
        <v>171</v>
      </c>
      <c r="C235" s="4" t="n">
        <v>63</v>
      </c>
      <c r="D235" s="4" t="n">
        <v>61</v>
      </c>
      <c r="E235" s="4" t="n">
        <v>87</v>
      </c>
      <c r="F235" s="4" t="n">
        <v>76</v>
      </c>
    </row>
    <row r="236" spans="1:6">
      <c r="A236" s="3" t="s">
        <v>186</v>
      </c>
    </row>
    <row r="237" spans="1:6">
      <c r="A237" s="5" t="s">
        <v>141</v>
      </c>
    </row>
    <row r="238" spans="1:6">
      <c r="A238" s="3" t="s">
        <v>187</v>
      </c>
      <c r="C238" s="4" t="n">
        <v>4499</v>
      </c>
      <c r="D238" s="4" t="n">
        <v>4971</v>
      </c>
      <c r="E238" s="4" t="n">
        <v>13436</v>
      </c>
      <c r="F238" s="4" t="n">
        <v>14387</v>
      </c>
    </row>
    <row r="239" spans="1:6">
      <c r="A239" s="5" t="s">
        <v>145</v>
      </c>
    </row>
    <row r="240" spans="1:6">
      <c r="A240" s="3" t="s">
        <v>188</v>
      </c>
      <c r="C240" s="4" t="n">
        <v>2648</v>
      </c>
      <c r="D240" s="4" t="n">
        <v>2977</v>
      </c>
      <c r="E240" s="4" t="n">
        <v>8142</v>
      </c>
      <c r="F240" s="4" t="n">
        <v>8542</v>
      </c>
    </row>
    <row r="241" spans="1:6">
      <c r="A241" s="3" t="s">
        <v>189</v>
      </c>
    </row>
    <row r="242" spans="1:6">
      <c r="A242" s="5" t="s">
        <v>141</v>
      </c>
    </row>
    <row r="243" spans="1:6">
      <c r="A243" s="3" t="s">
        <v>187</v>
      </c>
      <c r="C243" s="4" t="n">
        <v>4499</v>
      </c>
      <c r="D243" s="4" t="n">
        <v>4970</v>
      </c>
      <c r="E243" s="4" t="n">
        <v>13436</v>
      </c>
      <c r="F243" s="4" t="n">
        <v>14389</v>
      </c>
    </row>
    <row r="244" spans="1:6">
      <c r="A244" s="5" t="s">
        <v>145</v>
      </c>
    </row>
    <row r="245" spans="1:6">
      <c r="A245" s="3" t="s">
        <v>188</v>
      </c>
      <c r="C245" s="4" t="n">
        <v>2648</v>
      </c>
      <c r="D245" s="4" t="n">
        <v>2977</v>
      </c>
      <c r="E245" s="4" t="n">
        <v>8141</v>
      </c>
      <c r="F245" s="4" t="n">
        <v>8542</v>
      </c>
    </row>
    <row r="246" spans="1:6">
      <c r="A246" s="3" t="s">
        <v>190</v>
      </c>
    </row>
    <row r="247" spans="1:6">
      <c r="A247" s="5" t="s">
        <v>141</v>
      </c>
    </row>
    <row r="248" spans="1:6">
      <c r="A248" s="3" t="s">
        <v>187</v>
      </c>
      <c r="C248" s="4" t="n">
        <v>4510</v>
      </c>
      <c r="D248" s="4" t="n">
        <v>4457</v>
      </c>
      <c r="E248" s="4" t="n">
        <v>12758</v>
      </c>
      <c r="F248" s="4" t="n">
        <v>12824</v>
      </c>
    </row>
    <row r="249" spans="1:6">
      <c r="A249" s="5" t="s">
        <v>145</v>
      </c>
    </row>
    <row r="250" spans="1:6">
      <c r="A250" s="3" t="s">
        <v>188</v>
      </c>
      <c r="C250" s="4" t="n">
        <v>1304</v>
      </c>
      <c r="D250" s="4" t="n">
        <v>1355</v>
      </c>
      <c r="E250" s="4" t="n">
        <v>3589</v>
      </c>
      <c r="F250" s="4" t="n">
        <v>3832</v>
      </c>
    </row>
    <row r="251" spans="1:6">
      <c r="A251" s="3" t="s">
        <v>191</v>
      </c>
    </row>
    <row r="252" spans="1:6">
      <c r="A252" s="5" t="s">
        <v>141</v>
      </c>
    </row>
    <row r="253" spans="1:6">
      <c r="A253" s="3" t="s">
        <v>187</v>
      </c>
      <c r="C253" s="4" t="n">
        <v>1635</v>
      </c>
      <c r="D253" s="4" t="n">
        <v>1609</v>
      </c>
      <c r="E253" s="4" t="n">
        <v>4427</v>
      </c>
      <c r="F253" s="4" t="n">
        <v>4512</v>
      </c>
    </row>
    <row r="254" spans="1:6">
      <c r="A254" s="5" t="s">
        <v>145</v>
      </c>
    </row>
    <row r="255" spans="1:6">
      <c r="A255" s="3" t="s">
        <v>188</v>
      </c>
      <c r="C255" s="4" t="n">
        <v>494</v>
      </c>
      <c r="D255" s="4" t="n">
        <v>496</v>
      </c>
      <c r="E255" s="4" t="n">
        <v>1199</v>
      </c>
      <c r="F255" s="4" t="n">
        <v>1281</v>
      </c>
    </row>
    <row r="256" spans="1:6">
      <c r="A256" s="3" t="s">
        <v>192</v>
      </c>
    </row>
    <row r="257" spans="1:6">
      <c r="A257" s="5" t="s">
        <v>141</v>
      </c>
    </row>
    <row r="258" spans="1:6">
      <c r="A258" s="3" t="s">
        <v>187</v>
      </c>
      <c r="C258" s="4" t="n">
        <v>726</v>
      </c>
      <c r="D258" s="4" t="n">
        <v>697</v>
      </c>
      <c r="E258" s="4" t="n">
        <v>1914</v>
      </c>
      <c r="F258" s="4" t="n">
        <v>1886</v>
      </c>
    </row>
    <row r="259" spans="1:6">
      <c r="A259" s="5" t="s">
        <v>145</v>
      </c>
    </row>
    <row r="260" spans="1:6">
      <c r="A260" s="3" t="s">
        <v>188</v>
      </c>
      <c r="C260" s="4" t="n">
        <v>185</v>
      </c>
      <c r="D260" s="4" t="n">
        <v>215</v>
      </c>
      <c r="E260" s="4" t="n">
        <v>461</v>
      </c>
      <c r="F260" s="4" t="n">
        <v>576</v>
      </c>
    </row>
    <row r="261" spans="1:6">
      <c r="A261" s="3" t="s">
        <v>193</v>
      </c>
    </row>
    <row r="262" spans="1:6">
      <c r="A262" s="5" t="s">
        <v>141</v>
      </c>
    </row>
    <row r="263" spans="1:6">
      <c r="A263" s="3" t="s">
        <v>187</v>
      </c>
      <c r="C263" s="4" t="n">
        <v>623</v>
      </c>
      <c r="D263" s="4" t="n">
        <v>652</v>
      </c>
      <c r="E263" s="4" t="n">
        <v>1814</v>
      </c>
      <c r="F263" s="4" t="n">
        <v>1847</v>
      </c>
    </row>
    <row r="264" spans="1:6">
      <c r="A264" s="5" t="s">
        <v>145</v>
      </c>
    </row>
    <row r="265" spans="1:6">
      <c r="A265" s="3" t="s">
        <v>188</v>
      </c>
      <c r="C265" s="4" t="n">
        <v>159</v>
      </c>
      <c r="D265" s="4" t="n">
        <v>183</v>
      </c>
      <c r="E265" s="4" t="n">
        <v>480</v>
      </c>
      <c r="F265" s="4" t="n">
        <v>510</v>
      </c>
    </row>
    <row r="266" spans="1:6">
      <c r="A266" s="3" t="s">
        <v>194</v>
      </c>
    </row>
    <row r="267" spans="1:6">
      <c r="A267" s="5" t="s">
        <v>141</v>
      </c>
    </row>
    <row r="268" spans="1:6">
      <c r="A268" s="3" t="s">
        <v>187</v>
      </c>
      <c r="C268" s="4" t="n">
        <v>1365</v>
      </c>
      <c r="D268" s="4" t="n">
        <v>1340</v>
      </c>
      <c r="E268" s="4" t="n">
        <v>3570</v>
      </c>
      <c r="F268" s="4" t="n">
        <v>3541</v>
      </c>
    </row>
    <row r="269" spans="1:6">
      <c r="A269" s="5" t="s">
        <v>145</v>
      </c>
    </row>
    <row r="270" spans="1:6">
      <c r="A270" s="3" t="s">
        <v>188</v>
      </c>
      <c r="C270" s="4" t="n">
        <v>428</v>
      </c>
      <c r="D270" s="4" t="n">
        <v>415</v>
      </c>
      <c r="E270" s="4" t="n">
        <v>1086</v>
      </c>
      <c r="F270" s="4" t="n">
        <v>1077</v>
      </c>
    </row>
    <row r="271" spans="1:6">
      <c r="A271" s="3" t="s">
        <v>195</v>
      </c>
    </row>
    <row r="272" spans="1:6">
      <c r="A272" s="5" t="s">
        <v>141</v>
      </c>
    </row>
    <row r="273" spans="1:6">
      <c r="A273" s="3" t="s">
        <v>187</v>
      </c>
      <c r="C273" s="4" t="n">
        <v>643</v>
      </c>
      <c r="D273" s="4" t="n">
        <v>630</v>
      </c>
      <c r="E273" s="4" t="n">
        <v>1733</v>
      </c>
      <c r="F273" s="4" t="n">
        <v>1697</v>
      </c>
    </row>
    <row r="274" spans="1:6">
      <c r="A274" s="5" t="s">
        <v>145</v>
      </c>
    </row>
    <row r="275" spans="1:6">
      <c r="A275" s="3" t="s">
        <v>188</v>
      </c>
      <c r="C275" s="4" t="n">
        <v>116</v>
      </c>
      <c r="D275" s="4" t="n">
        <v>131</v>
      </c>
      <c r="E275" s="4" t="n">
        <v>325</v>
      </c>
      <c r="F275" s="4" t="n">
        <v>354</v>
      </c>
    </row>
    <row r="276" spans="1:6">
      <c r="A276" s="3" t="s">
        <v>196</v>
      </c>
    </row>
    <row r="277" spans="1:6">
      <c r="A277" s="5" t="s">
        <v>141</v>
      </c>
    </row>
    <row r="278" spans="1:6">
      <c r="A278" s="3" t="s">
        <v>187</v>
      </c>
      <c r="C278" s="4" t="n">
        <v>304</v>
      </c>
      <c r="D278" s="4" t="n">
        <v>302</v>
      </c>
      <c r="E278" s="4" t="n">
        <v>872</v>
      </c>
      <c r="F278" s="4" t="n">
        <v>861</v>
      </c>
    </row>
    <row r="279" spans="1:6">
      <c r="A279" s="5" t="s">
        <v>145</v>
      </c>
    </row>
    <row r="280" spans="1:6">
      <c r="A280" s="3" t="s">
        <v>188</v>
      </c>
      <c r="C280" s="4" t="n">
        <v>105</v>
      </c>
      <c r="D280" s="4" t="n">
        <v>96</v>
      </c>
      <c r="E280" s="4" t="n">
        <v>298</v>
      </c>
      <c r="F280" s="4" t="n">
        <v>258</v>
      </c>
    </row>
    <row r="281" spans="1:6">
      <c r="A281" s="3" t="s">
        <v>197</v>
      </c>
    </row>
    <row r="282" spans="1:6">
      <c r="A282" s="5" t="s">
        <v>141</v>
      </c>
    </row>
    <row r="283" spans="1:6">
      <c r="A283" s="3" t="s">
        <v>187</v>
      </c>
      <c r="C283" s="4" t="n">
        <v>417</v>
      </c>
      <c r="D283" s="4" t="n">
        <v>406</v>
      </c>
      <c r="E283" s="4" t="n">
        <v>964</v>
      </c>
      <c r="F283" s="4" t="n">
        <v>983</v>
      </c>
    </row>
    <row r="284" spans="1:6">
      <c r="A284" s="5" t="s">
        <v>145</v>
      </c>
    </row>
    <row r="285" spans="1:6">
      <c r="A285" s="3" t="s">
        <v>188</v>
      </c>
      <c r="C285" s="4" t="n">
        <v>207</v>
      </c>
      <c r="D285" s="4" t="n">
        <v>188</v>
      </c>
      <c r="E285" s="4" t="n">
        <v>463</v>
      </c>
      <c r="F285" s="4" t="n">
        <v>465</v>
      </c>
    </row>
    <row r="286" spans="1:6">
      <c r="A286" s="3" t="s">
        <v>198</v>
      </c>
    </row>
    <row r="287" spans="1:6">
      <c r="A287" s="5" t="s">
        <v>141</v>
      </c>
    </row>
    <row r="288" spans="1:6">
      <c r="A288" s="3" t="s">
        <v>187</v>
      </c>
      <c r="C288" s="4" t="n">
        <v>62</v>
      </c>
      <c r="D288" s="4" t="n">
        <v>57</v>
      </c>
      <c r="E288" s="4" t="n">
        <v>431</v>
      </c>
      <c r="F288" s="4" t="n">
        <v>382</v>
      </c>
    </row>
    <row r="289" spans="1:6">
      <c r="A289" s="5" t="s">
        <v>145</v>
      </c>
    </row>
    <row r="290" spans="1:6">
      <c r="A290" s="3" t="s">
        <v>188</v>
      </c>
      <c r="C290" s="4" t="n">
        <v>18</v>
      </c>
      <c r="D290" s="4" t="n">
        <v>14</v>
      </c>
      <c r="E290" s="4" t="n">
        <v>184</v>
      </c>
      <c r="F290" s="4" t="n">
        <v>148</v>
      </c>
    </row>
    <row r="291" spans="1:6">
      <c r="A291" s="3" t="s">
        <v>199</v>
      </c>
    </row>
    <row r="292" spans="1:6">
      <c r="A292" s="5" t="s">
        <v>141</v>
      </c>
    </row>
    <row r="293" spans="1:6">
      <c r="A293" s="3" t="s">
        <v>187</v>
      </c>
      <c r="C293" s="4" t="n">
        <v>79</v>
      </c>
      <c r="D293" s="4" t="n">
        <v>79</v>
      </c>
      <c r="E293" s="4" t="n">
        <v>484</v>
      </c>
      <c r="F293" s="4" t="n">
        <v>527</v>
      </c>
    </row>
    <row r="294" spans="1:6">
      <c r="A294" s="5" t="s">
        <v>145</v>
      </c>
    </row>
    <row r="295" spans="1:6">
      <c r="A295" s="3" t="s">
        <v>188</v>
      </c>
      <c r="C295" s="4" t="n">
        <v>12</v>
      </c>
      <c r="D295" s="4" t="n">
        <v>21</v>
      </c>
      <c r="E295" s="4" t="n">
        <v>128</v>
      </c>
      <c r="F295" s="4" t="n">
        <v>176</v>
      </c>
    </row>
    <row r="296" spans="1:6">
      <c r="A296" s="3" t="s">
        <v>200</v>
      </c>
    </row>
    <row r="297" spans="1:6">
      <c r="A297" s="5" t="s">
        <v>141</v>
      </c>
    </row>
    <row r="298" spans="1:6">
      <c r="A298" s="3" t="s">
        <v>187</v>
      </c>
      <c r="C298" s="4" t="n">
        <v>20</v>
      </c>
      <c r="D298" s="4" t="n">
        <v>23</v>
      </c>
      <c r="E298" s="4" t="n">
        <v>115</v>
      </c>
      <c r="F298" s="4" t="n">
        <v>129</v>
      </c>
    </row>
    <row r="299" spans="1:6">
      <c r="A299" s="5" t="s">
        <v>145</v>
      </c>
    </row>
    <row r="300" spans="1:6">
      <c r="A300" s="3" t="s">
        <v>188</v>
      </c>
      <c r="C300" s="4" t="n">
        <v>8</v>
      </c>
      <c r="D300" s="4" t="n">
        <v>12</v>
      </c>
      <c r="E300" s="4" t="n">
        <v>51</v>
      </c>
      <c r="F300" s="4" t="n">
        <v>65</v>
      </c>
    </row>
    <row r="301" spans="1:6">
      <c r="A301" s="3" t="s">
        <v>201</v>
      </c>
    </row>
    <row r="302" spans="1:6">
      <c r="A302" s="5" t="s">
        <v>141</v>
      </c>
    </row>
    <row r="303" spans="1:6">
      <c r="A303" s="3" t="s">
        <v>187</v>
      </c>
      <c r="C303" s="4" t="n">
        <v>20</v>
      </c>
      <c r="D303" s="4" t="n">
        <v>24</v>
      </c>
      <c r="E303" s="4" t="n">
        <v>116</v>
      </c>
      <c r="F303" s="4" t="n">
        <v>129</v>
      </c>
    </row>
    <row r="304" spans="1:6">
      <c r="A304" s="5" t="s">
        <v>145</v>
      </c>
    </row>
    <row r="305" spans="1:6">
      <c r="A305" s="3" t="s">
        <v>188</v>
      </c>
      <c r="C305" s="6" t="n">
        <v>8</v>
      </c>
      <c r="D305" s="6" t="n">
        <v>11</v>
      </c>
      <c r="E305" s="6" t="n">
        <v>51</v>
      </c>
      <c r="F305" s="6" t="n">
        <v>64</v>
      </c>
    </row>
    <row r="306" spans="1:6"/>
    <row r="307" spans="1:6">
      <c r="A307" s="3" t="s">
        <v>178</v>
      </c>
      <c r="B307" s="3" t="s">
        <v>202</v>
      </c>
    </row>
  </sheetData>
  <mergeCells count="5">
    <mergeCell ref="A1:B2"/>
    <mergeCell ref="C1:D1"/>
    <mergeCell ref="E1:F1"/>
    <mergeCell ref="A306:E306"/>
    <mergeCell ref="B307:E30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8</v>
      </c>
      <c r="B1" s="2" t="s">
        <v>1</v>
      </c>
    </row>
    <row r="2" spans="1:2">
      <c r="B2" s="2" t="s">
        <v>139</v>
      </c>
    </row>
    <row r="3" spans="1:2">
      <c r="A3" s="5" t="s">
        <v>469</v>
      </c>
    </row>
    <row r="4" spans="1:2">
      <c r="A4" s="3" t="s">
        <v>468</v>
      </c>
      <c r="B4" s="3" t="s">
        <v>4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1</v>
      </c>
      <c r="B1" s="2" t="s">
        <v>1</v>
      </c>
    </row>
    <row r="2" spans="1:2">
      <c r="B2" s="2" t="s">
        <v>139</v>
      </c>
    </row>
    <row r="3" spans="1:2">
      <c r="A3" s="5" t="s">
        <v>472</v>
      </c>
    </row>
    <row r="4" spans="1:2">
      <c r="A4" s="3" t="s">
        <v>471</v>
      </c>
      <c r="B4" s="3" t="s">
        <v>4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4</v>
      </c>
      <c r="B1" s="2" t="s">
        <v>1</v>
      </c>
    </row>
    <row r="2" spans="1:2">
      <c r="B2" s="2" t="s">
        <v>139</v>
      </c>
    </row>
    <row r="3" spans="1:2">
      <c r="A3" s="5" t="s">
        <v>475</v>
      </c>
    </row>
    <row r="4" spans="1:2">
      <c r="A4" s="3" t="s">
        <v>476</v>
      </c>
      <c r="B4" s="3" t="s">
        <v>4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8</v>
      </c>
      <c r="B1" s="2" t="s">
        <v>1</v>
      </c>
    </row>
    <row r="2" spans="1:2">
      <c r="B2" s="2" t="s">
        <v>139</v>
      </c>
    </row>
    <row r="3" spans="1:2">
      <c r="A3" s="5" t="s">
        <v>479</v>
      </c>
    </row>
    <row r="4" spans="1:2">
      <c r="A4" s="3" t="s">
        <v>478</v>
      </c>
      <c r="B4" s="3" t="s">
        <v>4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1</v>
      </c>
      <c r="B1" s="2" t="s">
        <v>1</v>
      </c>
    </row>
    <row r="2" spans="1:2">
      <c r="B2" s="2" t="s">
        <v>139</v>
      </c>
    </row>
    <row r="3" spans="1:2">
      <c r="A3" s="5" t="s">
        <v>482</v>
      </c>
    </row>
    <row r="4" spans="1:2">
      <c r="A4" s="3" t="s">
        <v>481</v>
      </c>
      <c r="B4" s="3" t="s">
        <v>4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4</v>
      </c>
      <c r="B1" s="2" t="s">
        <v>1</v>
      </c>
    </row>
    <row r="2" spans="1:2">
      <c r="B2" s="2" t="s">
        <v>139</v>
      </c>
    </row>
    <row r="3" spans="1:2">
      <c r="A3" s="5" t="s">
        <v>485</v>
      </c>
    </row>
    <row r="4" spans="1:2">
      <c r="A4" s="3" t="s">
        <v>484</v>
      </c>
      <c r="B4" s="3" t="s">
        <v>4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87</v>
      </c>
      <c r="B1" s="2" t="s">
        <v>1</v>
      </c>
    </row>
    <row r="2" spans="1:2">
      <c r="B2" s="2" t="s">
        <v>139</v>
      </c>
    </row>
    <row r="3" spans="1:2">
      <c r="A3" s="5" t="s">
        <v>423</v>
      </c>
    </row>
    <row r="4" spans="1:2">
      <c r="A4" s="3" t="s">
        <v>488</v>
      </c>
      <c r="B4" s="3" t="s">
        <v>489</v>
      </c>
    </row>
    <row r="5" spans="1:2">
      <c r="A5" s="3" t="s">
        <v>490</v>
      </c>
      <c r="B5" s="3" t="s">
        <v>491</v>
      </c>
    </row>
    <row r="6" spans="1:2">
      <c r="A6" s="3" t="s">
        <v>492</v>
      </c>
      <c r="B6" s="3" t="s">
        <v>493</v>
      </c>
    </row>
    <row r="7" spans="1:2">
      <c r="A7" s="3" t="s">
        <v>494</v>
      </c>
      <c r="B7" s="3" t="s">
        <v>495</v>
      </c>
    </row>
    <row r="8" spans="1:2">
      <c r="A8" s="3" t="s">
        <v>496</v>
      </c>
      <c r="B8" s="3" t="s">
        <v>4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139</v>
      </c>
    </row>
    <row r="3" spans="1:2">
      <c r="A3" s="5" t="s">
        <v>429</v>
      </c>
    </row>
    <row r="4" spans="1:2">
      <c r="A4" s="3" t="s">
        <v>499</v>
      </c>
      <c r="B4" s="3" t="s">
        <v>500</v>
      </c>
    </row>
    <row r="5" spans="1:2">
      <c r="A5" s="3" t="s">
        <v>501</v>
      </c>
      <c r="B5" s="3" t="s">
        <v>5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139</v>
      </c>
    </row>
    <row r="3" spans="1:2">
      <c r="A3" s="5" t="s">
        <v>437</v>
      </c>
    </row>
    <row r="4" spans="1:2">
      <c r="A4" s="3" t="s">
        <v>504</v>
      </c>
      <c r="B4" s="3" t="s">
        <v>505</v>
      </c>
    </row>
    <row r="5" spans="1:2">
      <c r="A5" s="3" t="s">
        <v>506</v>
      </c>
      <c r="B5" s="3" t="s">
        <v>5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139</v>
      </c>
    </row>
    <row r="3" spans="1:2">
      <c r="A3" s="5" t="s">
        <v>441</v>
      </c>
    </row>
    <row r="4" spans="1:2">
      <c r="A4" s="3" t="s">
        <v>509</v>
      </c>
      <c r="B4" s="3" t="s">
        <v>510</v>
      </c>
    </row>
    <row r="5" spans="1:2">
      <c r="A5" s="3" t="s">
        <v>511</v>
      </c>
      <c r="B5" s="3" t="s">
        <v>512</v>
      </c>
    </row>
    <row r="6" spans="1:2">
      <c r="A6" s="3" t="s">
        <v>513</v>
      </c>
      <c r="B6" s="3" t="s">
        <v>514</v>
      </c>
    </row>
    <row r="7" spans="1:2">
      <c r="A7" s="3" t="s">
        <v>515</v>
      </c>
      <c r="B7" s="3" t="s">
        <v>516</v>
      </c>
    </row>
    <row r="8" spans="1:2">
      <c r="A8" s="3" t="s">
        <v>517</v>
      </c>
      <c r="B8" s="3" t="s">
        <v>518</v>
      </c>
    </row>
    <row r="9" spans="1:2">
      <c r="A9" s="3" t="s">
        <v>519</v>
      </c>
      <c r="B9" s="3" t="s">
        <v>520</v>
      </c>
    </row>
    <row r="10" spans="1:2">
      <c r="A10" s="3" t="s">
        <v>521</v>
      </c>
      <c r="B10" s="3" t="s">
        <v>5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139</v>
      </c>
      <c r="C2" s="2" t="s">
        <v>140</v>
      </c>
    </row>
    <row r="3" spans="1:3">
      <c r="A3" s="5" t="s">
        <v>204</v>
      </c>
    </row>
    <row r="4" spans="1:3">
      <c r="A4" s="3" t="s">
        <v>160</v>
      </c>
      <c r="B4" s="6" t="n">
        <v>2220</v>
      </c>
      <c r="C4" s="6" t="n">
        <v>1979</v>
      </c>
    </row>
    <row r="5" spans="1:3">
      <c r="A5" s="5" t="s">
        <v>205</v>
      </c>
    </row>
    <row r="6" spans="1:3">
      <c r="A6" s="3" t="s">
        <v>206</v>
      </c>
      <c r="B6" s="4" t="n">
        <v>4393</v>
      </c>
      <c r="C6" s="4" t="n">
        <v>4511</v>
      </c>
    </row>
    <row r="7" spans="1:3">
      <c r="A7" s="3" t="s">
        <v>207</v>
      </c>
      <c r="B7" s="4" t="n">
        <v>174</v>
      </c>
      <c r="C7" s="4" t="n">
        <v>49</v>
      </c>
    </row>
    <row r="8" spans="1:3">
      <c r="A8" s="3" t="s">
        <v>150</v>
      </c>
      <c r="B8" s="4" t="n">
        <v>-15</v>
      </c>
      <c r="C8" s="4" t="n">
        <v>-55</v>
      </c>
    </row>
    <row r="9" spans="1:3">
      <c r="A9" s="3" t="s">
        <v>208</v>
      </c>
      <c r="B9" s="4" t="n">
        <v>412</v>
      </c>
      <c r="C9" s="4" t="n">
        <v>97</v>
      </c>
    </row>
    <row r="10" spans="1:3">
      <c r="A10" s="3" t="s">
        <v>209</v>
      </c>
      <c r="B10" s="4" t="n">
        <v>96</v>
      </c>
      <c r="C10" s="4" t="n">
        <v>67</v>
      </c>
    </row>
    <row r="11" spans="1:3">
      <c r="A11" s="3" t="s">
        <v>210</v>
      </c>
      <c r="B11" s="4" t="n">
        <v>-467</v>
      </c>
      <c r="C11" s="4" t="n">
        <v>-21</v>
      </c>
    </row>
    <row r="12" spans="1:3">
      <c r="A12" s="3" t="s">
        <v>211</v>
      </c>
      <c r="B12" s="4" t="n">
        <v>460</v>
      </c>
      <c r="C12" s="4" t="n">
        <v>804</v>
      </c>
    </row>
    <row r="13" spans="1:3">
      <c r="A13" s="5" t="s">
        <v>212</v>
      </c>
    </row>
    <row r="14" spans="1:3">
      <c r="A14" s="3" t="s">
        <v>213</v>
      </c>
      <c r="B14" s="4" t="n">
        <v>445</v>
      </c>
      <c r="C14" s="4" t="n">
        <v>-167</v>
      </c>
    </row>
    <row r="15" spans="1:3">
      <c r="A15" s="3" t="s">
        <v>214</v>
      </c>
      <c r="B15" s="4" t="n">
        <v>-94</v>
      </c>
      <c r="C15" s="4" t="n">
        <v>-24</v>
      </c>
    </row>
    <row r="16" spans="1:3">
      <c r="A16" s="3" t="s">
        <v>215</v>
      </c>
      <c r="B16" s="4" t="n">
        <v>-671</v>
      </c>
      <c r="C16" s="4" t="n">
        <v>84</v>
      </c>
    </row>
    <row r="17" spans="1:3">
      <c r="A17" s="3" t="s">
        <v>216</v>
      </c>
      <c r="B17" s="4" t="n">
        <v>13</v>
      </c>
      <c r="C17" s="4" t="n">
        <v>-36</v>
      </c>
    </row>
    <row r="18" spans="1:3">
      <c r="A18" s="3" t="s">
        <v>217</v>
      </c>
      <c r="B18" s="4" t="n">
        <v>-254</v>
      </c>
      <c r="C18" s="4" t="n">
        <v>222</v>
      </c>
    </row>
    <row r="19" spans="1:3">
      <c r="A19" s="3" t="s">
        <v>158</v>
      </c>
      <c r="B19" s="4" t="n">
        <v>143</v>
      </c>
      <c r="C19" s="4" t="n">
        <v>166</v>
      </c>
    </row>
    <row r="20" spans="1:3">
      <c r="A20" s="3" t="s">
        <v>218</v>
      </c>
      <c r="B20" s="4" t="n">
        <v>-377</v>
      </c>
      <c r="C20" s="4" t="n">
        <v>-362</v>
      </c>
    </row>
    <row r="21" spans="1:3">
      <c r="A21" s="3" t="s">
        <v>219</v>
      </c>
      <c r="B21" s="4" t="n">
        <v>-1079</v>
      </c>
      <c r="C21" s="4" t="n">
        <v>-639</v>
      </c>
    </row>
    <row r="22" spans="1:3">
      <c r="A22" s="3" t="s">
        <v>220</v>
      </c>
      <c r="B22" s="4" t="n">
        <v>5399</v>
      </c>
      <c r="C22" s="4" t="n">
        <v>6675</v>
      </c>
    </row>
    <row r="23" spans="1:3">
      <c r="A23" s="5" t="s">
        <v>221</v>
      </c>
    </row>
    <row r="24" spans="1:3">
      <c r="A24" s="3" t="s">
        <v>222</v>
      </c>
      <c r="B24" s="4" t="n">
        <v>-5259</v>
      </c>
      <c r="C24" s="4" t="n">
        <v>-5497</v>
      </c>
    </row>
    <row r="25" spans="1:3">
      <c r="A25" s="3" t="s">
        <v>223</v>
      </c>
      <c r="B25" s="4" t="n">
        <v>8443</v>
      </c>
      <c r="C25" s="4" t="n">
        <v>6379</v>
      </c>
    </row>
    <row r="26" spans="1:3">
      <c r="A26" s="3" t="s">
        <v>224</v>
      </c>
      <c r="B26" s="4" t="n">
        <v>-8437</v>
      </c>
      <c r="C26" s="4" t="n">
        <v>-6553</v>
      </c>
    </row>
    <row r="27" spans="1:3">
      <c r="A27" s="3" t="s">
        <v>225</v>
      </c>
      <c r="B27" s="4" t="n">
        <v>0</v>
      </c>
      <c r="C27" s="4" t="n">
        <v>-57</v>
      </c>
    </row>
    <row r="28" spans="1:3">
      <c r="A28" s="3" t="s">
        <v>226</v>
      </c>
      <c r="B28" s="4" t="n">
        <v>17</v>
      </c>
      <c r="C28" s="4" t="n">
        <v>90</v>
      </c>
    </row>
    <row r="29" spans="1:3">
      <c r="A29" s="3" t="s">
        <v>227</v>
      </c>
      <c r="B29" s="4" t="n">
        <v>21</v>
      </c>
      <c r="C29" s="4" t="n">
        <v>29</v>
      </c>
    </row>
    <row r="30" spans="1:3">
      <c r="A30" s="3" t="s">
        <v>228</v>
      </c>
      <c r="B30" s="4" t="n">
        <v>-5215</v>
      </c>
      <c r="C30" s="4" t="n">
        <v>-5609</v>
      </c>
    </row>
    <row r="31" spans="1:3">
      <c r="A31" s="5" t="s">
        <v>229</v>
      </c>
    </row>
    <row r="32" spans="1:3">
      <c r="A32" s="3" t="s">
        <v>230</v>
      </c>
      <c r="B32" s="4" t="n">
        <v>430</v>
      </c>
      <c r="C32" s="4" t="n">
        <v>-218</v>
      </c>
    </row>
    <row r="33" spans="1:3">
      <c r="A33" s="3" t="s">
        <v>231</v>
      </c>
      <c r="B33" s="4" t="n">
        <v>0</v>
      </c>
      <c r="C33" s="4" t="n">
        <v>126</v>
      </c>
    </row>
    <row r="34" spans="1:3">
      <c r="A34" s="3" t="s">
        <v>232</v>
      </c>
      <c r="B34" s="4" t="n">
        <v>-125</v>
      </c>
      <c r="C34" s="4" t="n">
        <v>-1</v>
      </c>
    </row>
    <row r="35" spans="1:3">
      <c r="A35" s="3" t="s">
        <v>233</v>
      </c>
      <c r="B35" s="4" t="n">
        <v>1576</v>
      </c>
      <c r="C35" s="4" t="n">
        <v>2664</v>
      </c>
    </row>
    <row r="36" spans="1:3">
      <c r="A36" s="3" t="s">
        <v>234</v>
      </c>
      <c r="B36" s="4" t="n">
        <v>-644</v>
      </c>
      <c r="C36" s="4" t="n">
        <v>-1480</v>
      </c>
    </row>
    <row r="37" spans="1:3">
      <c r="A37" s="3" t="s">
        <v>235</v>
      </c>
      <c r="B37" s="4" t="n">
        <v>-1055</v>
      </c>
      <c r="C37" s="4" t="n">
        <v>-999</v>
      </c>
    </row>
    <row r="38" spans="1:3">
      <c r="A38" s="3" t="s">
        <v>236</v>
      </c>
      <c r="B38" s="4" t="n">
        <v>94</v>
      </c>
      <c r="C38" s="4" t="n">
        <v>67</v>
      </c>
    </row>
    <row r="39" spans="1:3">
      <c r="A39" s="3" t="s">
        <v>237</v>
      </c>
      <c r="B39" s="4" t="n">
        <v>-63</v>
      </c>
      <c r="C39" s="4" t="n">
        <v>-94</v>
      </c>
    </row>
    <row r="40" spans="1:3">
      <c r="A40" s="3" t="s">
        <v>238</v>
      </c>
      <c r="B40" s="4" t="n">
        <v>213</v>
      </c>
      <c r="C40" s="4" t="n">
        <v>65</v>
      </c>
    </row>
    <row r="41" spans="1:3">
      <c r="A41" s="3" t="s">
        <v>239</v>
      </c>
      <c r="B41" s="4" t="n">
        <v>397</v>
      </c>
      <c r="C41" s="4" t="n">
        <v>1131</v>
      </c>
    </row>
    <row r="42" spans="1:3">
      <c r="A42" s="3" t="s">
        <v>240</v>
      </c>
      <c r="B42" s="4" t="n">
        <v>1781</v>
      </c>
      <c r="C42" s="4" t="n">
        <v>1190</v>
      </c>
    </row>
    <row r="43" spans="1:3">
      <c r="A43" s="3" t="s">
        <v>241</v>
      </c>
      <c r="B43" s="4" t="n">
        <v>2178</v>
      </c>
      <c r="C43" s="4" t="n">
        <v>2321</v>
      </c>
    </row>
    <row r="44" spans="1:3">
      <c r="A44" s="5" t="s">
        <v>242</v>
      </c>
    </row>
    <row r="45" spans="1:3">
      <c r="A45" s="3" t="s">
        <v>243</v>
      </c>
      <c r="B45" s="4" t="n">
        <v>-96</v>
      </c>
      <c r="C45" s="4" t="n">
        <v>-175</v>
      </c>
    </row>
    <row r="46" spans="1:3">
      <c r="A46" s="3" t="s">
        <v>244</v>
      </c>
      <c r="B46" s="4" t="n">
        <v>344</v>
      </c>
      <c r="C46" s="4" t="n">
        <v>67</v>
      </c>
    </row>
    <row r="47" spans="1:3">
      <c r="A47" s="3" t="s">
        <v>57</v>
      </c>
    </row>
    <row r="48" spans="1:3">
      <c r="A48" s="5" t="s">
        <v>204</v>
      </c>
    </row>
    <row r="49" spans="1:3">
      <c r="A49" s="3" t="s">
        <v>160</v>
      </c>
      <c r="B49" s="4" t="n">
        <v>784</v>
      </c>
      <c r="C49" s="4" t="n">
        <v>667</v>
      </c>
    </row>
    <row r="50" spans="1:3">
      <c r="A50" s="5" t="s">
        <v>205</v>
      </c>
    </row>
    <row r="51" spans="1:3">
      <c r="A51" s="3" t="s">
        <v>206</v>
      </c>
      <c r="B51" s="4" t="n">
        <v>2377</v>
      </c>
      <c r="C51" s="4" t="n">
        <v>2608</v>
      </c>
    </row>
    <row r="52" spans="1:3">
      <c r="A52" s="3" t="s">
        <v>207</v>
      </c>
      <c r="B52" s="4" t="n">
        <v>174</v>
      </c>
      <c r="C52" s="4" t="n">
        <v>49</v>
      </c>
    </row>
    <row r="53" spans="1:3">
      <c r="A53" s="3" t="s">
        <v>150</v>
      </c>
      <c r="B53" s="4" t="n">
        <v>-15</v>
      </c>
      <c r="C53" s="4" t="n">
        <v>-48</v>
      </c>
    </row>
    <row r="54" spans="1:3">
      <c r="A54" s="3" t="s">
        <v>208</v>
      </c>
      <c r="B54" s="4" t="n">
        <v>201</v>
      </c>
      <c r="C54" s="4" t="n">
        <v>-278</v>
      </c>
    </row>
    <row r="55" spans="1:3">
      <c r="A55" s="3" t="s">
        <v>209</v>
      </c>
      <c r="B55" s="4" t="n">
        <v>102</v>
      </c>
      <c r="C55" s="4" t="n">
        <v>73</v>
      </c>
    </row>
    <row r="56" spans="1:3">
      <c r="A56" s="3" t="s">
        <v>210</v>
      </c>
      <c r="B56" s="4" t="n">
        <v>-467</v>
      </c>
      <c r="C56" s="4" t="n">
        <v>-21</v>
      </c>
    </row>
    <row r="57" spans="1:3">
      <c r="A57" s="3" t="s">
        <v>211</v>
      </c>
      <c r="B57" s="4" t="n">
        <v>-95</v>
      </c>
      <c r="C57" s="4" t="n">
        <v>187</v>
      </c>
    </row>
    <row r="58" spans="1:3">
      <c r="A58" s="5" t="s">
        <v>212</v>
      </c>
    </row>
    <row r="59" spans="1:3">
      <c r="A59" s="3" t="s">
        <v>213</v>
      </c>
      <c r="B59" s="4" t="n">
        <v>395</v>
      </c>
      <c r="C59" s="4" t="n">
        <v>126</v>
      </c>
    </row>
    <row r="60" spans="1:3">
      <c r="A60" s="3" t="s">
        <v>245</v>
      </c>
      <c r="B60" s="4" t="n">
        <v>-12</v>
      </c>
      <c r="C60" s="4" t="n">
        <v>-7</v>
      </c>
    </row>
    <row r="61" spans="1:3">
      <c r="A61" s="3" t="s">
        <v>214</v>
      </c>
      <c r="B61" s="4" t="n">
        <v>-36</v>
      </c>
      <c r="C61" s="4" t="n">
        <v>-10</v>
      </c>
    </row>
    <row r="62" spans="1:3">
      <c r="A62" s="3" t="s">
        <v>215</v>
      </c>
      <c r="B62" s="4" t="n">
        <v>-428</v>
      </c>
      <c r="C62" s="4" t="n">
        <v>-59</v>
      </c>
    </row>
    <row r="63" spans="1:3">
      <c r="A63" s="3" t="s">
        <v>216</v>
      </c>
      <c r="B63" s="4" t="n">
        <v>13</v>
      </c>
      <c r="C63" s="4" t="n">
        <v>-36</v>
      </c>
    </row>
    <row r="64" spans="1:3">
      <c r="A64" s="3" t="s">
        <v>217</v>
      </c>
      <c r="B64" s="4" t="n">
        <v>-292</v>
      </c>
      <c r="C64" s="4" t="n">
        <v>228</v>
      </c>
    </row>
    <row r="65" spans="1:3">
      <c r="A65" s="3" t="s">
        <v>158</v>
      </c>
      <c r="B65" s="4" t="n">
        <v>327</v>
      </c>
      <c r="C65" s="4" t="n">
        <v>220</v>
      </c>
    </row>
    <row r="66" spans="1:3">
      <c r="A66" s="3" t="s">
        <v>218</v>
      </c>
      <c r="B66" s="4" t="n">
        <v>-165</v>
      </c>
      <c r="C66" s="4" t="n">
        <v>-134</v>
      </c>
    </row>
    <row r="67" spans="1:3">
      <c r="A67" s="3" t="s">
        <v>219</v>
      </c>
      <c r="B67" s="4" t="n">
        <v>-390</v>
      </c>
      <c r="C67" s="4" t="n">
        <v>-154</v>
      </c>
    </row>
    <row r="68" spans="1:3">
      <c r="A68" s="3" t="s">
        <v>220</v>
      </c>
      <c r="B68" s="4" t="n">
        <v>2473</v>
      </c>
      <c r="C68" s="4" t="n">
        <v>3411</v>
      </c>
    </row>
    <row r="69" spans="1:3">
      <c r="A69" s="5" t="s">
        <v>221</v>
      </c>
    </row>
    <row r="70" spans="1:3">
      <c r="A70" s="3" t="s">
        <v>222</v>
      </c>
      <c r="B70" s="4" t="n">
        <v>-1282</v>
      </c>
      <c r="C70" s="4" t="n">
        <v>-1660</v>
      </c>
    </row>
    <row r="71" spans="1:3">
      <c r="A71" s="3" t="s">
        <v>223</v>
      </c>
      <c r="B71" s="4" t="n">
        <v>8443</v>
      </c>
      <c r="C71" s="4" t="n">
        <v>6379</v>
      </c>
    </row>
    <row r="72" spans="1:3">
      <c r="A72" s="3" t="s">
        <v>224</v>
      </c>
      <c r="B72" s="4" t="n">
        <v>-8437</v>
      </c>
      <c r="C72" s="4" t="n">
        <v>-6553</v>
      </c>
    </row>
    <row r="73" spans="1:3">
      <c r="A73" s="3" t="s">
        <v>225</v>
      </c>
      <c r="B73" s="4" t="n">
        <v>0</v>
      </c>
      <c r="C73" s="4" t="n">
        <v>-57</v>
      </c>
    </row>
    <row r="74" spans="1:3">
      <c r="A74" s="3" t="s">
        <v>226</v>
      </c>
      <c r="B74" s="4" t="n">
        <v>17</v>
      </c>
      <c r="C74" s="4" t="n">
        <v>90</v>
      </c>
    </row>
    <row r="75" spans="1:3">
      <c r="A75" s="3" t="s">
        <v>227</v>
      </c>
      <c r="B75" s="4" t="n">
        <v>-6</v>
      </c>
      <c r="C75" s="4" t="n">
        <v>-5</v>
      </c>
    </row>
    <row r="76" spans="1:3">
      <c r="A76" s="3" t="s">
        <v>228</v>
      </c>
      <c r="B76" s="4" t="n">
        <v>-1265</v>
      </c>
      <c r="C76" s="4" t="n">
        <v>-1806</v>
      </c>
    </row>
    <row r="77" spans="1:3">
      <c r="A77" s="5" t="s">
        <v>229</v>
      </c>
    </row>
    <row r="78" spans="1:3">
      <c r="A78" s="3" t="s">
        <v>233</v>
      </c>
      <c r="B78" s="4" t="n">
        <v>41</v>
      </c>
      <c r="C78" s="4" t="n">
        <v>14</v>
      </c>
    </row>
    <row r="79" spans="1:3">
      <c r="A79" s="3" t="s">
        <v>234</v>
      </c>
      <c r="B79" s="4" t="n">
        <v>-196</v>
      </c>
      <c r="C79" s="4" t="n">
        <v>-100</v>
      </c>
    </row>
    <row r="80" spans="1:3">
      <c r="A80" s="3" t="s">
        <v>246</v>
      </c>
      <c r="B80" s="4" t="n">
        <v>-100</v>
      </c>
      <c r="C80" s="4" t="n">
        <v>-54</v>
      </c>
    </row>
    <row r="81" spans="1:3">
      <c r="A81" s="3" t="s">
        <v>247</v>
      </c>
      <c r="B81" s="4" t="n">
        <v>-674</v>
      </c>
      <c r="C81" s="4" t="n">
        <v>-688</v>
      </c>
    </row>
    <row r="82" spans="1:3">
      <c r="A82" s="3" t="s">
        <v>248</v>
      </c>
      <c r="B82" s="4" t="n">
        <v>0</v>
      </c>
      <c r="C82" s="4" t="n">
        <v>54</v>
      </c>
    </row>
    <row r="83" spans="1:3">
      <c r="A83" s="3" t="s">
        <v>237</v>
      </c>
      <c r="B83" s="4" t="n">
        <v>-37</v>
      </c>
      <c r="C83" s="4" t="n">
        <v>-46</v>
      </c>
    </row>
    <row r="84" spans="1:3">
      <c r="A84" s="3" t="s">
        <v>238</v>
      </c>
      <c r="B84" s="4" t="n">
        <v>-966</v>
      </c>
      <c r="C84" s="4" t="n">
        <v>-820</v>
      </c>
    </row>
    <row r="85" spans="1:3">
      <c r="A85" s="3" t="s">
        <v>239</v>
      </c>
      <c r="B85" s="4" t="n">
        <v>242</v>
      </c>
      <c r="C85" s="4" t="n">
        <v>785</v>
      </c>
    </row>
    <row r="86" spans="1:3">
      <c r="A86" s="3" t="s">
        <v>240</v>
      </c>
      <c r="B86" s="4" t="n">
        <v>903</v>
      </c>
      <c r="C86" s="4" t="n">
        <v>554</v>
      </c>
    </row>
    <row r="87" spans="1:3">
      <c r="A87" s="3" t="s">
        <v>241</v>
      </c>
      <c r="B87" s="4" t="n">
        <v>1145</v>
      </c>
      <c r="C87" s="4" t="n">
        <v>1339</v>
      </c>
    </row>
    <row r="88" spans="1:3">
      <c r="A88" s="5" t="s">
        <v>242</v>
      </c>
    </row>
    <row r="89" spans="1:3">
      <c r="A89" s="3" t="s">
        <v>243</v>
      </c>
      <c r="B89" s="4" t="n">
        <v>-24</v>
      </c>
      <c r="C89" s="4" t="n">
        <v>-226</v>
      </c>
    </row>
    <row r="90" spans="1:3">
      <c r="A90" s="3" t="s">
        <v>244</v>
      </c>
      <c r="B90" s="4" t="n">
        <v>342</v>
      </c>
      <c r="C90" s="4" t="n">
        <v>47</v>
      </c>
    </row>
    <row r="91" spans="1:3">
      <c r="A91" s="3" t="s">
        <v>68</v>
      </c>
    </row>
    <row r="92" spans="1:3">
      <c r="A92" s="5" t="s">
        <v>204</v>
      </c>
    </row>
    <row r="93" spans="1:3">
      <c r="A93" s="3" t="s">
        <v>160</v>
      </c>
      <c r="B93" s="4" t="n">
        <v>544</v>
      </c>
      <c r="C93" s="4" t="n">
        <v>523</v>
      </c>
    </row>
    <row r="94" spans="1:3">
      <c r="A94" s="5" t="s">
        <v>205</v>
      </c>
    </row>
    <row r="95" spans="1:3">
      <c r="A95" s="3" t="s">
        <v>206</v>
      </c>
      <c r="B95" s="4" t="n">
        <v>767</v>
      </c>
      <c r="C95" s="4" t="n">
        <v>696</v>
      </c>
    </row>
    <row r="96" spans="1:3">
      <c r="A96" s="3" t="s">
        <v>208</v>
      </c>
      <c r="B96" s="4" t="n">
        <v>115</v>
      </c>
      <c r="C96" s="4" t="n">
        <v>214</v>
      </c>
    </row>
    <row r="97" spans="1:3">
      <c r="A97" s="3" t="s">
        <v>211</v>
      </c>
      <c r="B97" s="4" t="n">
        <v>180</v>
      </c>
      <c r="C97" s="4" t="n">
        <v>187</v>
      </c>
    </row>
    <row r="98" spans="1:3">
      <c r="A98" s="5" t="s">
        <v>212</v>
      </c>
    </row>
    <row r="99" spans="1:3">
      <c r="A99" s="3" t="s">
        <v>213</v>
      </c>
      <c r="B99" s="4" t="n">
        <v>-38</v>
      </c>
      <c r="C99" s="4" t="n">
        <v>-190</v>
      </c>
    </row>
    <row r="100" spans="1:3">
      <c r="A100" s="3" t="s">
        <v>245</v>
      </c>
      <c r="B100" s="4" t="n">
        <v>-27</v>
      </c>
      <c r="C100" s="4" t="n">
        <v>8</v>
      </c>
    </row>
    <row r="101" spans="1:3">
      <c r="A101" s="3" t="s">
        <v>214</v>
      </c>
      <c r="B101" s="4" t="n">
        <v>-16</v>
      </c>
      <c r="C101" s="4" t="n">
        <v>4</v>
      </c>
    </row>
    <row r="102" spans="1:3">
      <c r="A102" s="3" t="s">
        <v>215</v>
      </c>
      <c r="B102" s="4" t="n">
        <v>-132</v>
      </c>
      <c r="C102" s="4" t="n">
        <v>-38</v>
      </c>
    </row>
    <row r="103" spans="1:3">
      <c r="A103" s="3" t="s">
        <v>217</v>
      </c>
      <c r="B103" s="4" t="n">
        <v>43</v>
      </c>
      <c r="C103" s="4" t="n">
        <v>-10</v>
      </c>
    </row>
    <row r="104" spans="1:3">
      <c r="A104" s="3" t="s">
        <v>158</v>
      </c>
      <c r="B104" s="4" t="n">
        <v>25</v>
      </c>
      <c r="C104" s="4" t="n">
        <v>-65</v>
      </c>
    </row>
    <row r="105" spans="1:3">
      <c r="A105" s="3" t="s">
        <v>218</v>
      </c>
      <c r="B105" s="4" t="n">
        <v>-71</v>
      </c>
      <c r="C105" s="4" t="n">
        <v>-41</v>
      </c>
    </row>
    <row r="106" spans="1:3">
      <c r="A106" s="3" t="s">
        <v>219</v>
      </c>
      <c r="B106" s="4" t="n">
        <v>-245</v>
      </c>
      <c r="C106" s="4" t="n">
        <v>-170</v>
      </c>
    </row>
    <row r="107" spans="1:3">
      <c r="A107" s="3" t="s">
        <v>220</v>
      </c>
      <c r="B107" s="4" t="n">
        <v>1145</v>
      </c>
      <c r="C107" s="4" t="n">
        <v>1118</v>
      </c>
    </row>
    <row r="108" spans="1:3">
      <c r="A108" s="5" t="s">
        <v>221</v>
      </c>
    </row>
    <row r="109" spans="1:3">
      <c r="A109" s="3" t="s">
        <v>222</v>
      </c>
      <c r="B109" s="4" t="n">
        <v>-1413</v>
      </c>
      <c r="C109" s="4" t="n">
        <v>-1540</v>
      </c>
    </row>
    <row r="110" spans="1:3">
      <c r="A110" s="3" t="s">
        <v>227</v>
      </c>
      <c r="B110" s="4" t="n">
        <v>25</v>
      </c>
      <c r="C110" s="4" t="n">
        <v>22</v>
      </c>
    </row>
    <row r="111" spans="1:3">
      <c r="A111" s="3" t="s">
        <v>228</v>
      </c>
      <c r="B111" s="4" t="n">
        <v>-1388</v>
      </c>
      <c r="C111" s="4" t="n">
        <v>-1518</v>
      </c>
    </row>
    <row r="112" spans="1:3">
      <c r="A112" s="5" t="s">
        <v>229</v>
      </c>
    </row>
    <row r="113" spans="1:3">
      <c r="A113" s="3" t="s">
        <v>230</v>
      </c>
      <c r="B113" s="4" t="n">
        <v>387</v>
      </c>
      <c r="C113" s="4" t="n">
        <v>0</v>
      </c>
    </row>
    <row r="114" spans="1:3">
      <c r="A114" s="3" t="s">
        <v>233</v>
      </c>
      <c r="B114" s="4" t="n">
        <v>400</v>
      </c>
      <c r="C114" s="4" t="n">
        <v>1350</v>
      </c>
    </row>
    <row r="115" spans="1:3">
      <c r="A115" s="3" t="s">
        <v>234</v>
      </c>
      <c r="B115" s="4" t="n">
        <v>-300</v>
      </c>
      <c r="C115" s="4" t="n">
        <v>-840</v>
      </c>
    </row>
    <row r="116" spans="1:3">
      <c r="A116" s="3" t="s">
        <v>249</v>
      </c>
      <c r="B116" s="4" t="n">
        <v>187</v>
      </c>
      <c r="C116" s="4" t="n">
        <v>387</v>
      </c>
    </row>
    <row r="117" spans="1:3">
      <c r="A117" s="3" t="s">
        <v>235</v>
      </c>
      <c r="B117" s="4" t="n">
        <v>-380</v>
      </c>
      <c r="C117" s="4" t="n">
        <v>-345</v>
      </c>
    </row>
    <row r="118" spans="1:3">
      <c r="A118" s="3" t="s">
        <v>237</v>
      </c>
      <c r="B118" s="4" t="n">
        <v>-10</v>
      </c>
      <c r="C118" s="4" t="n">
        <v>-16</v>
      </c>
    </row>
    <row r="119" spans="1:3">
      <c r="A119" s="3" t="s">
        <v>238</v>
      </c>
      <c r="B119" s="4" t="n">
        <v>284</v>
      </c>
      <c r="C119" s="4" t="n">
        <v>536</v>
      </c>
    </row>
    <row r="120" spans="1:3">
      <c r="A120" s="3" t="s">
        <v>239</v>
      </c>
      <c r="B120" s="4" t="n">
        <v>41</v>
      </c>
      <c r="C120" s="4" t="n">
        <v>136</v>
      </c>
    </row>
    <row r="121" spans="1:3">
      <c r="A121" s="3" t="s">
        <v>240</v>
      </c>
      <c r="B121" s="4" t="n">
        <v>330</v>
      </c>
      <c r="C121" s="4" t="n">
        <v>144</v>
      </c>
    </row>
    <row r="122" spans="1:3">
      <c r="A122" s="3" t="s">
        <v>241</v>
      </c>
      <c r="B122" s="4" t="n">
        <v>371</v>
      </c>
      <c r="C122" s="4" t="n">
        <v>280</v>
      </c>
    </row>
    <row r="123" spans="1:3">
      <c r="A123" s="5" t="s">
        <v>242</v>
      </c>
    </row>
    <row r="124" spans="1:3">
      <c r="A124" s="3" t="s">
        <v>243</v>
      </c>
      <c r="B124" s="4" t="n">
        <v>-52</v>
      </c>
      <c r="C124" s="4" t="n">
        <v>-28</v>
      </c>
    </row>
    <row r="125" spans="1:3">
      <c r="A125" s="3" t="s">
        <v>77</v>
      </c>
    </row>
    <row r="126" spans="1:3">
      <c r="A126" s="5" t="s">
        <v>204</v>
      </c>
    </row>
    <row r="127" spans="1:3">
      <c r="A127" s="3" t="s">
        <v>160</v>
      </c>
      <c r="B127" s="4" t="n">
        <v>410</v>
      </c>
      <c r="C127" s="4" t="n">
        <v>336</v>
      </c>
    </row>
    <row r="128" spans="1:3">
      <c r="A128" s="5" t="s">
        <v>205</v>
      </c>
    </row>
    <row r="129" spans="1:3">
      <c r="A129" s="3" t="s">
        <v>206</v>
      </c>
      <c r="B129" s="4" t="n">
        <v>247</v>
      </c>
      <c r="C129" s="4" t="n">
        <v>224</v>
      </c>
    </row>
    <row r="130" spans="1:3">
      <c r="A130" s="3" t="s">
        <v>150</v>
      </c>
      <c r="B130" s="4" t="n">
        <v>0</v>
      </c>
      <c r="C130" s="4" t="n">
        <v>-1</v>
      </c>
    </row>
    <row r="131" spans="1:3">
      <c r="A131" s="3" t="s">
        <v>208</v>
      </c>
      <c r="B131" s="4" t="n">
        <v>6</v>
      </c>
      <c r="C131" s="4" t="n">
        <v>5</v>
      </c>
    </row>
    <row r="132" spans="1:3">
      <c r="A132" s="3" t="s">
        <v>211</v>
      </c>
      <c r="B132" s="4" t="n">
        <v>28</v>
      </c>
      <c r="C132" s="4" t="n">
        <v>41</v>
      </c>
    </row>
    <row r="133" spans="1:3">
      <c r="A133" s="5" t="s">
        <v>212</v>
      </c>
    </row>
    <row r="134" spans="1:3">
      <c r="A134" s="3" t="s">
        <v>213</v>
      </c>
      <c r="B134" s="4" t="n">
        <v>46</v>
      </c>
      <c r="C134" s="4" t="n">
        <v>-85</v>
      </c>
    </row>
    <row r="135" spans="1:3">
      <c r="A135" s="3" t="s">
        <v>245</v>
      </c>
      <c r="B135" s="4" t="n">
        <v>-12</v>
      </c>
      <c r="C135" s="4" t="n">
        <v>1</v>
      </c>
    </row>
    <row r="136" spans="1:3">
      <c r="A136" s="3" t="s">
        <v>214</v>
      </c>
      <c r="B136" s="4" t="n">
        <v>-3</v>
      </c>
      <c r="C136" s="4" t="n">
        <v>-13</v>
      </c>
    </row>
    <row r="137" spans="1:3">
      <c r="A137" s="3" t="s">
        <v>215</v>
      </c>
      <c r="B137" s="4" t="n">
        <v>-32</v>
      </c>
      <c r="C137" s="4" t="n">
        <v>-1</v>
      </c>
    </row>
    <row r="138" spans="1:3">
      <c r="A138" s="3" t="s">
        <v>158</v>
      </c>
      <c r="B138" s="4" t="n">
        <v>-15</v>
      </c>
      <c r="C138" s="4" t="n">
        <v>-16</v>
      </c>
    </row>
    <row r="139" spans="1:3">
      <c r="A139" s="3" t="s">
        <v>218</v>
      </c>
      <c r="B139" s="4" t="n">
        <v>-26</v>
      </c>
      <c r="C139" s="4" t="n">
        <v>-25</v>
      </c>
    </row>
    <row r="140" spans="1:3">
      <c r="A140" s="3" t="s">
        <v>219</v>
      </c>
      <c r="B140" s="4" t="n">
        <v>-111</v>
      </c>
      <c r="C140" s="4" t="n">
        <v>26</v>
      </c>
    </row>
    <row r="141" spans="1:3">
      <c r="A141" s="3" t="s">
        <v>220</v>
      </c>
      <c r="B141" s="4" t="n">
        <v>538</v>
      </c>
      <c r="C141" s="4" t="n">
        <v>492</v>
      </c>
    </row>
    <row r="142" spans="1:3">
      <c r="A142" s="5" t="s">
        <v>221</v>
      </c>
    </row>
    <row r="143" spans="1:3">
      <c r="A143" s="3" t="s">
        <v>222</v>
      </c>
      <c r="B143" s="4" t="n">
        <v>-675</v>
      </c>
      <c r="C143" s="4" t="n">
        <v>-615</v>
      </c>
    </row>
    <row r="144" spans="1:3">
      <c r="A144" s="3" t="s">
        <v>227</v>
      </c>
      <c r="B144" s="4" t="n">
        <v>7</v>
      </c>
      <c r="C144" s="4" t="n">
        <v>6</v>
      </c>
    </row>
    <row r="145" spans="1:3">
      <c r="A145" s="3" t="s">
        <v>228</v>
      </c>
      <c r="B145" s="4" t="n">
        <v>-668</v>
      </c>
      <c r="C145" s="4" t="n">
        <v>-609</v>
      </c>
    </row>
    <row r="146" spans="1:3">
      <c r="A146" s="5" t="s">
        <v>229</v>
      </c>
    </row>
    <row r="147" spans="1:3">
      <c r="A147" s="3" t="s">
        <v>233</v>
      </c>
      <c r="B147" s="4" t="n">
        <v>325</v>
      </c>
      <c r="C147" s="4" t="n">
        <v>700</v>
      </c>
    </row>
    <row r="148" spans="1:3">
      <c r="A148" s="3" t="s">
        <v>234</v>
      </c>
      <c r="B148" s="4" t="n">
        <v>0</v>
      </c>
      <c r="C148" s="4" t="n">
        <v>-500</v>
      </c>
    </row>
    <row r="149" spans="1:3">
      <c r="A149" s="3" t="s">
        <v>249</v>
      </c>
      <c r="B149" s="4" t="n">
        <v>174</v>
      </c>
      <c r="C149" s="4" t="n">
        <v>71</v>
      </c>
    </row>
    <row r="150" spans="1:3">
      <c r="A150" s="3" t="s">
        <v>235</v>
      </c>
      <c r="B150" s="4" t="n">
        <v>-268</v>
      </c>
      <c r="C150" s="4" t="n">
        <v>-300</v>
      </c>
    </row>
    <row r="151" spans="1:3">
      <c r="A151" s="3" t="s">
        <v>237</v>
      </c>
      <c r="B151" s="4" t="n">
        <v>-6</v>
      </c>
      <c r="C151" s="4" t="n">
        <v>-22</v>
      </c>
    </row>
    <row r="152" spans="1:3">
      <c r="A152" s="3" t="s">
        <v>238</v>
      </c>
      <c r="B152" s="4" t="n">
        <v>225</v>
      </c>
      <c r="C152" s="4" t="n">
        <v>-51</v>
      </c>
    </row>
    <row r="153" spans="1:3">
      <c r="A153" s="3" t="s">
        <v>239</v>
      </c>
      <c r="B153" s="4" t="n">
        <v>95</v>
      </c>
      <c r="C153" s="4" t="n">
        <v>-168</v>
      </c>
    </row>
    <row r="154" spans="1:3">
      <c r="A154" s="3" t="s">
        <v>240</v>
      </c>
      <c r="B154" s="4" t="n">
        <v>135</v>
      </c>
      <c r="C154" s="4" t="n">
        <v>275</v>
      </c>
    </row>
    <row r="155" spans="1:3">
      <c r="A155" s="3" t="s">
        <v>241</v>
      </c>
      <c r="B155" s="4" t="n">
        <v>230</v>
      </c>
      <c r="C155" s="4" t="n">
        <v>107</v>
      </c>
    </row>
    <row r="156" spans="1:3">
      <c r="A156" s="5" t="s">
        <v>242</v>
      </c>
    </row>
    <row r="157" spans="1:3">
      <c r="A157" s="3" t="s">
        <v>243</v>
      </c>
      <c r="B157" s="4" t="n">
        <v>42</v>
      </c>
      <c r="C157" s="4" t="n">
        <v>4</v>
      </c>
    </row>
    <row r="158" spans="1:3">
      <c r="A158" s="3" t="s">
        <v>91</v>
      </c>
    </row>
    <row r="159" spans="1:3">
      <c r="A159" s="5" t="s">
        <v>204</v>
      </c>
    </row>
    <row r="160" spans="1:3">
      <c r="A160" s="3" t="s">
        <v>160</v>
      </c>
      <c r="B160" s="4" t="n">
        <v>261</v>
      </c>
      <c r="C160" s="4" t="n">
        <v>242</v>
      </c>
    </row>
    <row r="161" spans="1:3">
      <c r="A161" s="5" t="s">
        <v>205</v>
      </c>
    </row>
    <row r="162" spans="1:3">
      <c r="A162" s="3" t="s">
        <v>206</v>
      </c>
      <c r="B162" s="4" t="n">
        <v>368</v>
      </c>
      <c r="C162" s="4" t="n">
        <v>358</v>
      </c>
    </row>
    <row r="163" spans="1:3">
      <c r="A163" s="3" t="s">
        <v>208</v>
      </c>
      <c r="B163" s="4" t="n">
        <v>66</v>
      </c>
      <c r="C163" s="4" t="n">
        <v>82</v>
      </c>
    </row>
    <row r="164" spans="1:3">
      <c r="A164" s="3" t="s">
        <v>211</v>
      </c>
      <c r="B164" s="4" t="n">
        <v>63</v>
      </c>
      <c r="C164" s="4" t="n">
        <v>42</v>
      </c>
    </row>
    <row r="165" spans="1:3">
      <c r="A165" s="5" t="s">
        <v>212</v>
      </c>
    </row>
    <row r="166" spans="1:3">
      <c r="A166" s="3" t="s">
        <v>213</v>
      </c>
      <c r="B166" s="4" t="n">
        <v>110</v>
      </c>
      <c r="C166" s="4" t="n">
        <v>72</v>
      </c>
    </row>
    <row r="167" spans="1:3">
      <c r="A167" s="3" t="s">
        <v>245</v>
      </c>
      <c r="B167" s="4" t="n">
        <v>-14</v>
      </c>
      <c r="C167" s="4" t="n">
        <v>-4</v>
      </c>
    </row>
    <row r="168" spans="1:3">
      <c r="A168" s="3" t="s">
        <v>214</v>
      </c>
      <c r="B168" s="4" t="n">
        <v>-5</v>
      </c>
      <c r="C168" s="4" t="n">
        <v>-8</v>
      </c>
    </row>
    <row r="169" spans="1:3">
      <c r="A169" s="3" t="s">
        <v>215</v>
      </c>
      <c r="B169" s="4" t="n">
        <v>-28</v>
      </c>
      <c r="C169" s="4" t="n">
        <v>-3</v>
      </c>
    </row>
    <row r="170" spans="1:3">
      <c r="A170" s="3" t="s">
        <v>217</v>
      </c>
      <c r="B170" s="4" t="n">
        <v>-5</v>
      </c>
      <c r="C170" s="4" t="n">
        <v>1</v>
      </c>
    </row>
    <row r="171" spans="1:3">
      <c r="A171" s="3" t="s">
        <v>158</v>
      </c>
      <c r="B171" s="4" t="n">
        <v>-43</v>
      </c>
      <c r="C171" s="4" t="n">
        <v>-48</v>
      </c>
    </row>
    <row r="172" spans="1:3">
      <c r="A172" s="3" t="s">
        <v>218</v>
      </c>
      <c r="B172" s="4" t="n">
        <v>-45</v>
      </c>
      <c r="C172" s="4" t="n">
        <v>-50</v>
      </c>
    </row>
    <row r="173" spans="1:3">
      <c r="A173" s="3" t="s">
        <v>219</v>
      </c>
      <c r="B173" s="4" t="n">
        <v>-65</v>
      </c>
      <c r="C173" s="4" t="n">
        <v>-9</v>
      </c>
    </row>
    <row r="174" spans="1:3">
      <c r="A174" s="3" t="s">
        <v>220</v>
      </c>
      <c r="B174" s="4" t="n">
        <v>663</v>
      </c>
      <c r="C174" s="4" t="n">
        <v>675</v>
      </c>
    </row>
    <row r="175" spans="1:3">
      <c r="A175" s="5" t="s">
        <v>221</v>
      </c>
    </row>
    <row r="176" spans="1:3">
      <c r="A176" s="3" t="s">
        <v>222</v>
      </c>
      <c r="B176" s="4" t="n">
        <v>-842</v>
      </c>
      <c r="C176" s="4" t="n">
        <v>-667</v>
      </c>
    </row>
    <row r="177" spans="1:3">
      <c r="A177" s="3" t="s">
        <v>227</v>
      </c>
      <c r="B177" s="4" t="n">
        <v>4</v>
      </c>
      <c r="C177" s="4" t="n">
        <v>8</v>
      </c>
    </row>
    <row r="178" spans="1:3">
      <c r="A178" s="3" t="s">
        <v>228</v>
      </c>
      <c r="B178" s="4" t="n">
        <v>-838</v>
      </c>
      <c r="C178" s="4" t="n">
        <v>-659</v>
      </c>
    </row>
    <row r="179" spans="1:3">
      <c r="A179" s="5" t="s">
        <v>229</v>
      </c>
    </row>
    <row r="180" spans="1:3">
      <c r="A180" s="3" t="s">
        <v>230</v>
      </c>
      <c r="B180" s="4" t="n">
        <v>-35</v>
      </c>
      <c r="C180" s="4" t="n">
        <v>-77</v>
      </c>
    </row>
    <row r="181" spans="1:3">
      <c r="A181" s="3" t="s">
        <v>233</v>
      </c>
      <c r="B181" s="4" t="n">
        <v>400</v>
      </c>
      <c r="C181" s="4" t="n">
        <v>300</v>
      </c>
    </row>
    <row r="182" spans="1:3">
      <c r="A182" s="3" t="s">
        <v>249</v>
      </c>
      <c r="B182" s="4" t="n">
        <v>104</v>
      </c>
      <c r="C182" s="4" t="n">
        <v>18</v>
      </c>
    </row>
    <row r="183" spans="1:3">
      <c r="A183" s="3" t="s">
        <v>235</v>
      </c>
      <c r="B183" s="4" t="n">
        <v>-169</v>
      </c>
      <c r="C183" s="4" t="n">
        <v>-157</v>
      </c>
    </row>
    <row r="184" spans="1:3">
      <c r="A184" s="3" t="s">
        <v>237</v>
      </c>
      <c r="B184" s="4" t="n">
        <v>-7</v>
      </c>
      <c r="C184" s="4" t="n">
        <v>-2</v>
      </c>
    </row>
    <row r="185" spans="1:3">
      <c r="A185" s="3" t="s">
        <v>238</v>
      </c>
      <c r="B185" s="4" t="n">
        <v>293</v>
      </c>
      <c r="C185" s="4" t="n">
        <v>82</v>
      </c>
    </row>
    <row r="186" spans="1:3">
      <c r="A186" s="3" t="s">
        <v>239</v>
      </c>
      <c r="B186" s="4" t="n">
        <v>118</v>
      </c>
      <c r="C186" s="4" t="n">
        <v>98</v>
      </c>
    </row>
    <row r="187" spans="1:3">
      <c r="A187" s="3" t="s">
        <v>240</v>
      </c>
      <c r="B187" s="4" t="n">
        <v>13</v>
      </c>
      <c r="C187" s="4" t="n">
        <v>18</v>
      </c>
    </row>
    <row r="188" spans="1:3">
      <c r="A188" s="3" t="s">
        <v>241</v>
      </c>
      <c r="B188" s="4" t="n">
        <v>131</v>
      </c>
      <c r="C188" s="4" t="n">
        <v>116</v>
      </c>
    </row>
    <row r="189" spans="1:3">
      <c r="A189" s="5" t="s">
        <v>242</v>
      </c>
    </row>
    <row r="190" spans="1:3">
      <c r="A190" s="3" t="s">
        <v>243</v>
      </c>
      <c r="B190" s="4" t="n">
        <v>6</v>
      </c>
      <c r="C190" s="4" t="n">
        <v>44</v>
      </c>
    </row>
    <row r="191" spans="1:3">
      <c r="A191" s="3" t="s">
        <v>103</v>
      </c>
    </row>
    <row r="192" spans="1:3">
      <c r="A192" s="5" t="s">
        <v>204</v>
      </c>
    </row>
    <row r="193" spans="1:3">
      <c r="A193" s="3" t="s">
        <v>160</v>
      </c>
      <c r="B193" s="4" t="n">
        <v>412</v>
      </c>
      <c r="C193" s="4" t="n">
        <v>336</v>
      </c>
    </row>
    <row r="194" spans="1:3">
      <c r="A194" s="5" t="s">
        <v>205</v>
      </c>
    </row>
    <row r="195" spans="1:3">
      <c r="A195" s="3" t="s">
        <v>206</v>
      </c>
      <c r="B195" s="4" t="n">
        <v>562</v>
      </c>
      <c r="C195" s="4" t="n">
        <v>555</v>
      </c>
    </row>
    <row r="196" spans="1:3">
      <c r="A196" s="3" t="s">
        <v>208</v>
      </c>
      <c r="B196" s="4" t="n">
        <v>8</v>
      </c>
      <c r="C196" s="4" t="n">
        <v>50</v>
      </c>
    </row>
    <row r="197" spans="1:3">
      <c r="A197" s="3" t="s">
        <v>211</v>
      </c>
      <c r="B197" s="4" t="n">
        <v>122</v>
      </c>
      <c r="C197" s="4" t="n">
        <v>109</v>
      </c>
    </row>
    <row r="198" spans="1:3">
      <c r="A198" s="5" t="s">
        <v>212</v>
      </c>
    </row>
    <row r="199" spans="1:3">
      <c r="A199" s="3" t="s">
        <v>213</v>
      </c>
      <c r="B199" s="4" t="n">
        <v>-64</v>
      </c>
      <c r="C199" s="4" t="n">
        <v>-89</v>
      </c>
    </row>
    <row r="200" spans="1:3">
      <c r="A200" s="3" t="s">
        <v>245</v>
      </c>
      <c r="B200" s="4" t="n">
        <v>1</v>
      </c>
      <c r="C200" s="4" t="n">
        <v>10</v>
      </c>
    </row>
    <row r="201" spans="1:3">
      <c r="A201" s="3" t="s">
        <v>214</v>
      </c>
      <c r="B201" s="4" t="n">
        <v>-36</v>
      </c>
      <c r="C201" s="4" t="n">
        <v>0</v>
      </c>
    </row>
    <row r="202" spans="1:3">
      <c r="A202" s="3" t="s">
        <v>215</v>
      </c>
      <c r="B202" s="4" t="n">
        <v>0</v>
      </c>
      <c r="C202" s="4" t="n">
        <v>115</v>
      </c>
    </row>
    <row r="203" spans="1:3">
      <c r="A203" s="3" t="s">
        <v>158</v>
      </c>
      <c r="B203" s="4" t="n">
        <v>-11</v>
      </c>
      <c r="C203" s="4" t="n">
        <v>-31</v>
      </c>
    </row>
    <row r="204" spans="1:3">
      <c r="A204" s="3" t="s">
        <v>218</v>
      </c>
      <c r="B204" s="4" t="n">
        <v>-15</v>
      </c>
      <c r="C204" s="4" t="n">
        <v>-66</v>
      </c>
    </row>
    <row r="205" spans="1:3">
      <c r="A205" s="3" t="s">
        <v>219</v>
      </c>
      <c r="B205" s="4" t="n">
        <v>-102</v>
      </c>
      <c r="C205" s="4" t="n">
        <v>-144</v>
      </c>
    </row>
    <row r="206" spans="1:3">
      <c r="A206" s="3" t="s">
        <v>220</v>
      </c>
      <c r="B206" s="4" t="n">
        <v>877</v>
      </c>
      <c r="C206" s="4" t="n">
        <v>845</v>
      </c>
    </row>
    <row r="207" spans="1:3">
      <c r="A207" s="5" t="s">
        <v>221</v>
      </c>
    </row>
    <row r="208" spans="1:3">
      <c r="A208" s="3" t="s">
        <v>222</v>
      </c>
      <c r="B208" s="4" t="n">
        <v>-1006</v>
      </c>
      <c r="C208" s="4" t="n">
        <v>-988</v>
      </c>
    </row>
    <row r="209" spans="1:3">
      <c r="A209" s="3" t="s">
        <v>227</v>
      </c>
      <c r="B209" s="4" t="n">
        <v>3</v>
      </c>
      <c r="C209" s="4" t="n">
        <v>2</v>
      </c>
    </row>
    <row r="210" spans="1:3">
      <c r="A210" s="3" t="s">
        <v>228</v>
      </c>
      <c r="B210" s="4" t="n">
        <v>-1003</v>
      </c>
      <c r="C210" s="4" t="n">
        <v>-986</v>
      </c>
    </row>
    <row r="211" spans="1:3">
      <c r="A211" s="5" t="s">
        <v>229</v>
      </c>
    </row>
    <row r="212" spans="1:3">
      <c r="A212" s="3" t="s">
        <v>230</v>
      </c>
      <c r="B212" s="4" t="n">
        <v>78</v>
      </c>
      <c r="C212" s="4" t="n">
        <v>-141</v>
      </c>
    </row>
    <row r="213" spans="1:3">
      <c r="A213" s="3" t="s">
        <v>231</v>
      </c>
      <c r="B213" s="4" t="n">
        <v>0</v>
      </c>
      <c r="C213" s="4" t="n">
        <v>125</v>
      </c>
    </row>
    <row r="214" spans="1:3">
      <c r="A214" s="3" t="s">
        <v>232</v>
      </c>
      <c r="B214" s="4" t="n">
        <v>-125</v>
      </c>
      <c r="C214" s="4" t="n">
        <v>0</v>
      </c>
    </row>
    <row r="215" spans="1:3">
      <c r="A215" s="3" t="s">
        <v>233</v>
      </c>
      <c r="B215" s="4" t="n">
        <v>410</v>
      </c>
      <c r="C215" s="4" t="n">
        <v>300</v>
      </c>
    </row>
    <row r="216" spans="1:3">
      <c r="A216" s="3" t="s">
        <v>234</v>
      </c>
      <c r="B216" s="4" t="n">
        <v>-130</v>
      </c>
      <c r="C216" s="4" t="n">
        <v>-33</v>
      </c>
    </row>
    <row r="217" spans="1:3">
      <c r="A217" s="3" t="s">
        <v>246</v>
      </c>
      <c r="B217" s="4" t="n">
        <v>10</v>
      </c>
      <c r="C217" s="4" t="n">
        <v>10</v>
      </c>
    </row>
    <row r="218" spans="1:3">
      <c r="A218" s="3" t="s">
        <v>247</v>
      </c>
      <c r="B218" s="4" t="n">
        <v>-429</v>
      </c>
      <c r="C218" s="4" t="n">
        <v>-232</v>
      </c>
    </row>
    <row r="219" spans="1:3">
      <c r="A219" s="3" t="s">
        <v>248</v>
      </c>
      <c r="B219" s="4" t="n">
        <v>283</v>
      </c>
      <c r="C219" s="4" t="n">
        <v>237</v>
      </c>
    </row>
    <row r="220" spans="1:3">
      <c r="A220" s="3" t="s">
        <v>237</v>
      </c>
      <c r="B220" s="4" t="n">
        <v>-5</v>
      </c>
      <c r="C220" s="4" t="n">
        <v>-6</v>
      </c>
    </row>
    <row r="221" spans="1:3">
      <c r="A221" s="3" t="s">
        <v>238</v>
      </c>
      <c r="B221" s="4" t="n">
        <v>92</v>
      </c>
      <c r="C221" s="4" t="n">
        <v>260</v>
      </c>
    </row>
    <row r="222" spans="1:3">
      <c r="A222" s="3" t="s">
        <v>239</v>
      </c>
      <c r="B222" s="4" t="n">
        <v>-34</v>
      </c>
      <c r="C222" s="4" t="n">
        <v>119</v>
      </c>
    </row>
    <row r="223" spans="1:3">
      <c r="A223" s="3" t="s">
        <v>240</v>
      </c>
      <c r="B223" s="4" t="n">
        <v>186</v>
      </c>
      <c r="C223" s="4" t="n">
        <v>95</v>
      </c>
    </row>
    <row r="224" spans="1:3">
      <c r="A224" s="3" t="s">
        <v>241</v>
      </c>
      <c r="B224" s="4" t="n">
        <v>152</v>
      </c>
      <c r="C224" s="4" t="n">
        <v>214</v>
      </c>
    </row>
    <row r="225" spans="1:3">
      <c r="A225" s="5" t="s">
        <v>242</v>
      </c>
    </row>
    <row r="226" spans="1:3">
      <c r="A226" s="3" t="s">
        <v>243</v>
      </c>
      <c r="B226" s="4" t="n">
        <v>-62</v>
      </c>
      <c r="C226" s="4" t="n">
        <v>54</v>
      </c>
    </row>
    <row r="227" spans="1:3">
      <c r="A227" s="3" t="s">
        <v>114</v>
      </c>
    </row>
    <row r="228" spans="1:3">
      <c r="A228" s="5" t="s">
        <v>204</v>
      </c>
    </row>
    <row r="229" spans="1:3">
      <c r="A229" s="3" t="s">
        <v>160</v>
      </c>
      <c r="B229" s="4" t="n">
        <v>217</v>
      </c>
      <c r="C229" s="4" t="n">
        <v>174</v>
      </c>
    </row>
    <row r="230" spans="1:3">
      <c r="A230" s="5" t="s">
        <v>205</v>
      </c>
    </row>
    <row r="231" spans="1:3">
      <c r="A231" s="3" t="s">
        <v>206</v>
      </c>
      <c r="B231" s="4" t="n">
        <v>281</v>
      </c>
      <c r="C231" s="4" t="n">
        <v>286</v>
      </c>
    </row>
    <row r="232" spans="1:3">
      <c r="A232" s="3" t="s">
        <v>208</v>
      </c>
      <c r="B232" s="4" t="n">
        <v>12</v>
      </c>
      <c r="C232" s="4" t="n">
        <v>-5</v>
      </c>
    </row>
    <row r="233" spans="1:3">
      <c r="A233" s="3" t="s">
        <v>211</v>
      </c>
      <c r="B233" s="4" t="n">
        <v>43</v>
      </c>
      <c r="C233" s="4" t="n">
        <v>42</v>
      </c>
    </row>
    <row r="234" spans="1:3">
      <c r="A234" s="5" t="s">
        <v>212</v>
      </c>
    </row>
    <row r="235" spans="1:3">
      <c r="A235" s="3" t="s">
        <v>213</v>
      </c>
      <c r="B235" s="4" t="n">
        <v>-49</v>
      </c>
      <c r="C235" s="4" t="n">
        <v>-36</v>
      </c>
    </row>
    <row r="236" spans="1:3">
      <c r="A236" s="3" t="s">
        <v>245</v>
      </c>
      <c r="B236" s="4" t="n">
        <v>4</v>
      </c>
      <c r="C236" s="4" t="n">
        <v>-9</v>
      </c>
    </row>
    <row r="237" spans="1:3">
      <c r="A237" s="3" t="s">
        <v>214</v>
      </c>
      <c r="B237" s="4" t="n">
        <v>-23</v>
      </c>
      <c r="C237" s="4" t="n">
        <v>6</v>
      </c>
    </row>
    <row r="238" spans="1:3">
      <c r="A238" s="3" t="s">
        <v>215</v>
      </c>
      <c r="B238" s="4" t="n">
        <v>-12</v>
      </c>
      <c r="C238" s="4" t="n">
        <v>104</v>
      </c>
    </row>
    <row r="239" spans="1:3">
      <c r="A239" s="3" t="s">
        <v>158</v>
      </c>
      <c r="B239" s="4" t="n">
        <v>-23</v>
      </c>
      <c r="C239" s="4" t="n">
        <v>-18</v>
      </c>
    </row>
    <row r="240" spans="1:3">
      <c r="A240" s="3" t="s">
        <v>218</v>
      </c>
      <c r="B240" s="4" t="n">
        <v>-10</v>
      </c>
      <c r="C240" s="4" t="n">
        <v>-11</v>
      </c>
    </row>
    <row r="241" spans="1:3">
      <c r="A241" s="3" t="s">
        <v>219</v>
      </c>
      <c r="B241" s="4" t="n">
        <v>-55</v>
      </c>
      <c r="C241" s="4" t="n">
        <v>-137</v>
      </c>
    </row>
    <row r="242" spans="1:3">
      <c r="A242" s="3" t="s">
        <v>220</v>
      </c>
      <c r="B242" s="4" t="n">
        <v>385</v>
      </c>
      <c r="C242" s="4" t="n">
        <v>396</v>
      </c>
    </row>
    <row r="243" spans="1:3">
      <c r="A243" s="5" t="s">
        <v>221</v>
      </c>
    </row>
    <row r="244" spans="1:3">
      <c r="A244" s="3" t="s">
        <v>222</v>
      </c>
      <c r="B244" s="4" t="n">
        <v>-455</v>
      </c>
      <c r="C244" s="4" t="n">
        <v>-475</v>
      </c>
    </row>
    <row r="245" spans="1:3">
      <c r="A245" s="3" t="s">
        <v>227</v>
      </c>
      <c r="B245" s="4" t="n">
        <v>2</v>
      </c>
      <c r="C245" s="4" t="n">
        <v>3</v>
      </c>
    </row>
    <row r="246" spans="1:3">
      <c r="A246" s="3" t="s">
        <v>228</v>
      </c>
      <c r="B246" s="4" t="n">
        <v>-453</v>
      </c>
      <c r="C246" s="4" t="n">
        <v>-472</v>
      </c>
    </row>
    <row r="247" spans="1:3">
      <c r="A247" s="5" t="s">
        <v>229</v>
      </c>
    </row>
    <row r="248" spans="1:3">
      <c r="A248" s="3" t="s">
        <v>230</v>
      </c>
      <c r="B248" s="4" t="n">
        <v>-28</v>
      </c>
      <c r="C248" s="4" t="n">
        <v>38</v>
      </c>
    </row>
    <row r="249" spans="1:3">
      <c r="A249" s="3" t="s">
        <v>233</v>
      </c>
      <c r="B249" s="4" t="n">
        <v>260</v>
      </c>
      <c r="C249" s="4" t="n">
        <v>100</v>
      </c>
    </row>
    <row r="250" spans="1:3">
      <c r="A250" s="3" t="s">
        <v>234</v>
      </c>
      <c r="B250" s="4" t="n">
        <v>-118</v>
      </c>
      <c r="C250" s="4" t="n">
        <v>-8</v>
      </c>
    </row>
    <row r="251" spans="1:3">
      <c r="A251" s="3" t="s">
        <v>249</v>
      </c>
      <c r="B251" s="4" t="n">
        <v>129</v>
      </c>
      <c r="C251" s="4" t="n">
        <v>85</v>
      </c>
    </row>
    <row r="252" spans="1:3">
      <c r="A252" s="3" t="s">
        <v>235</v>
      </c>
      <c r="B252" s="4" t="n">
        <v>-173</v>
      </c>
      <c r="C252" s="4" t="n">
        <v>-128</v>
      </c>
    </row>
    <row r="253" spans="1:3">
      <c r="A253" s="3" t="s">
        <v>237</v>
      </c>
      <c r="B253" s="4" t="n">
        <v>-3</v>
      </c>
      <c r="C253" s="4" t="n">
        <v>-4</v>
      </c>
    </row>
    <row r="254" spans="1:3">
      <c r="A254" s="3" t="s">
        <v>238</v>
      </c>
      <c r="B254" s="4" t="n">
        <v>67</v>
      </c>
      <c r="C254" s="4" t="n">
        <v>83</v>
      </c>
    </row>
    <row r="255" spans="1:3">
      <c r="A255" s="3" t="s">
        <v>239</v>
      </c>
      <c r="B255" s="4" t="n">
        <v>-1</v>
      </c>
      <c r="C255" s="4" t="n">
        <v>7</v>
      </c>
    </row>
    <row r="256" spans="1:3">
      <c r="A256" s="3" t="s">
        <v>240</v>
      </c>
      <c r="B256" s="4" t="n">
        <v>53</v>
      </c>
      <c r="C256" s="4" t="n">
        <v>40</v>
      </c>
    </row>
    <row r="257" spans="1:3">
      <c r="A257" s="3" t="s">
        <v>241</v>
      </c>
      <c r="B257" s="4" t="n">
        <v>52</v>
      </c>
      <c r="C257" s="4" t="n">
        <v>47</v>
      </c>
    </row>
    <row r="258" spans="1:3">
      <c r="A258" s="5" t="s">
        <v>242</v>
      </c>
    </row>
    <row r="259" spans="1:3">
      <c r="A259" s="3" t="s">
        <v>243</v>
      </c>
      <c r="B259" s="4" t="n">
        <v>-7</v>
      </c>
      <c r="C259" s="4" t="n">
        <v>15</v>
      </c>
    </row>
    <row r="260" spans="1:3">
      <c r="A260" s="3" t="s">
        <v>120</v>
      </c>
    </row>
    <row r="261" spans="1:3">
      <c r="A261" s="5" t="s">
        <v>204</v>
      </c>
    </row>
    <row r="262" spans="1:3">
      <c r="A262" s="3" t="s">
        <v>160</v>
      </c>
      <c r="B262" s="4" t="n">
        <v>116</v>
      </c>
      <c r="C262" s="4" t="n">
        <v>90</v>
      </c>
    </row>
    <row r="263" spans="1:3">
      <c r="A263" s="5" t="s">
        <v>205</v>
      </c>
    </row>
    <row r="264" spans="1:3">
      <c r="A264" s="3" t="s">
        <v>206</v>
      </c>
      <c r="B264" s="4" t="n">
        <v>138</v>
      </c>
      <c r="C264" s="4" t="n">
        <v>135</v>
      </c>
    </row>
    <row r="265" spans="1:3">
      <c r="A265" s="3" t="s">
        <v>208</v>
      </c>
      <c r="B265" s="4" t="n">
        <v>-2</v>
      </c>
      <c r="C265" s="4" t="n">
        <v>24</v>
      </c>
    </row>
    <row r="266" spans="1:3">
      <c r="A266" s="3" t="s">
        <v>211</v>
      </c>
      <c r="B266" s="4" t="n">
        <v>21</v>
      </c>
      <c r="C266" s="4" t="n">
        <v>16</v>
      </c>
    </row>
    <row r="267" spans="1:3">
      <c r="A267" s="5" t="s">
        <v>212</v>
      </c>
    </row>
    <row r="268" spans="1:3">
      <c r="A268" s="3" t="s">
        <v>213</v>
      </c>
      <c r="B268" s="4" t="n">
        <v>29</v>
      </c>
      <c r="C268" s="4" t="n">
        <v>13</v>
      </c>
    </row>
    <row r="269" spans="1:3">
      <c r="A269" s="3" t="s">
        <v>245</v>
      </c>
      <c r="B269" s="4" t="n">
        <v>-7</v>
      </c>
      <c r="C269" s="4" t="n">
        <v>-14</v>
      </c>
    </row>
    <row r="270" spans="1:3">
      <c r="A270" s="3" t="s">
        <v>214</v>
      </c>
      <c r="B270" s="4" t="n">
        <v>-7</v>
      </c>
      <c r="C270" s="4" t="n">
        <v>-3</v>
      </c>
    </row>
    <row r="271" spans="1:3">
      <c r="A271" s="3" t="s">
        <v>215</v>
      </c>
      <c r="B271" s="4" t="n">
        <v>3</v>
      </c>
      <c r="C271" s="4" t="n">
        <v>18</v>
      </c>
    </row>
    <row r="272" spans="1:3">
      <c r="A272" s="3" t="s">
        <v>158</v>
      </c>
      <c r="B272" s="4" t="n">
        <v>11</v>
      </c>
      <c r="C272" s="4" t="n">
        <v>0</v>
      </c>
    </row>
    <row r="273" spans="1:3">
      <c r="A273" s="3" t="s">
        <v>218</v>
      </c>
      <c r="B273" s="4" t="n">
        <v>-1</v>
      </c>
      <c r="C273" s="4" t="n">
        <v>0</v>
      </c>
    </row>
    <row r="274" spans="1:3">
      <c r="A274" s="3" t="s">
        <v>219</v>
      </c>
      <c r="B274" s="4" t="n">
        <v>-22</v>
      </c>
      <c r="C274" s="4" t="n">
        <v>13</v>
      </c>
    </row>
    <row r="275" spans="1:3">
      <c r="A275" s="3" t="s">
        <v>220</v>
      </c>
      <c r="B275" s="4" t="n">
        <v>279</v>
      </c>
      <c r="C275" s="4" t="n">
        <v>292</v>
      </c>
    </row>
    <row r="276" spans="1:3">
      <c r="A276" s="5" t="s">
        <v>221</v>
      </c>
    </row>
    <row r="277" spans="1:3">
      <c r="A277" s="3" t="s">
        <v>222</v>
      </c>
      <c r="B277" s="4" t="n">
        <v>-245</v>
      </c>
      <c r="C277" s="4" t="n">
        <v>-254</v>
      </c>
    </row>
    <row r="278" spans="1:3">
      <c r="A278" s="3" t="s">
        <v>227</v>
      </c>
      <c r="B278" s="4" t="n">
        <v>1</v>
      </c>
      <c r="C278" s="4" t="n">
        <v>1</v>
      </c>
    </row>
    <row r="279" spans="1:3">
      <c r="A279" s="3" t="s">
        <v>228</v>
      </c>
      <c r="B279" s="4" t="n">
        <v>-244</v>
      </c>
      <c r="C279" s="4" t="n">
        <v>-253</v>
      </c>
    </row>
    <row r="280" spans="1:3">
      <c r="A280" s="5" t="s">
        <v>229</v>
      </c>
    </row>
    <row r="281" spans="1:3">
      <c r="A281" s="3" t="s">
        <v>230</v>
      </c>
      <c r="B281" s="4" t="n">
        <v>57</v>
      </c>
      <c r="C281" s="4" t="n">
        <v>-216</v>
      </c>
    </row>
    <row r="282" spans="1:3">
      <c r="A282" s="3" t="s">
        <v>233</v>
      </c>
      <c r="B282" s="4" t="n">
        <v>0</v>
      </c>
      <c r="C282" s="4" t="n">
        <v>200</v>
      </c>
    </row>
    <row r="283" spans="1:3">
      <c r="A283" s="3" t="s">
        <v>234</v>
      </c>
      <c r="B283" s="4" t="n">
        <v>0</v>
      </c>
      <c r="C283" s="4" t="n">
        <v>-4</v>
      </c>
    </row>
    <row r="284" spans="1:3">
      <c r="A284" s="3" t="s">
        <v>249</v>
      </c>
      <c r="B284" s="4" t="n">
        <v>0</v>
      </c>
      <c r="C284" s="4" t="n">
        <v>150</v>
      </c>
    </row>
    <row r="285" spans="1:3">
      <c r="A285" s="3" t="s">
        <v>235</v>
      </c>
      <c r="B285" s="4" t="n">
        <v>-105</v>
      </c>
      <c r="C285" s="4" t="n">
        <v>-58</v>
      </c>
    </row>
    <row r="286" spans="1:3">
      <c r="A286" s="3" t="s">
        <v>237</v>
      </c>
      <c r="B286" s="4" t="n">
        <v>0</v>
      </c>
      <c r="C286" s="4" t="n">
        <v>-3</v>
      </c>
    </row>
    <row r="287" spans="1:3">
      <c r="A287" s="3" t="s">
        <v>238</v>
      </c>
      <c r="B287" s="4" t="n">
        <v>-48</v>
      </c>
      <c r="C287" s="4" t="n">
        <v>69</v>
      </c>
    </row>
    <row r="288" spans="1:3">
      <c r="A288" s="3" t="s">
        <v>239</v>
      </c>
      <c r="B288" s="4" t="n">
        <v>-13</v>
      </c>
      <c r="C288" s="4" t="n">
        <v>108</v>
      </c>
    </row>
    <row r="289" spans="1:3">
      <c r="A289" s="3" t="s">
        <v>240</v>
      </c>
      <c r="B289" s="4" t="n">
        <v>24</v>
      </c>
      <c r="C289" s="4" t="n">
        <v>2</v>
      </c>
    </row>
    <row r="290" spans="1:3">
      <c r="A290" s="3" t="s">
        <v>241</v>
      </c>
      <c r="B290" s="4" t="n">
        <v>11</v>
      </c>
      <c r="C290" s="4" t="n">
        <v>110</v>
      </c>
    </row>
    <row r="291" spans="1:3">
      <c r="A291" s="5" t="s">
        <v>242</v>
      </c>
    </row>
    <row r="292" spans="1:3">
      <c r="A292" s="3" t="s">
        <v>243</v>
      </c>
      <c r="B292" s="4" t="n">
        <v>-13</v>
      </c>
      <c r="C292" s="4" t="n">
        <v>20</v>
      </c>
    </row>
    <row r="293" spans="1:3">
      <c r="A293" s="3" t="s">
        <v>128</v>
      </c>
    </row>
    <row r="294" spans="1:3">
      <c r="A294" s="5" t="s">
        <v>204</v>
      </c>
    </row>
    <row r="295" spans="1:3">
      <c r="A295" s="3" t="s">
        <v>160</v>
      </c>
      <c r="B295" s="4" t="n">
        <v>87</v>
      </c>
      <c r="C295" s="4" t="n">
        <v>76</v>
      </c>
    </row>
    <row r="296" spans="1:3">
      <c r="A296" s="5" t="s">
        <v>205</v>
      </c>
    </row>
    <row r="297" spans="1:3">
      <c r="A297" s="3" t="s">
        <v>206</v>
      </c>
      <c r="B297" s="4" t="n">
        <v>114</v>
      </c>
      <c r="C297" s="4" t="n">
        <v>107</v>
      </c>
    </row>
    <row r="298" spans="1:3">
      <c r="A298" s="3" t="s">
        <v>208</v>
      </c>
      <c r="B298" s="4" t="n">
        <v>2</v>
      </c>
      <c r="C298" s="4" t="n">
        <v>24</v>
      </c>
    </row>
    <row r="299" spans="1:3">
      <c r="A299" s="3" t="s">
        <v>211</v>
      </c>
      <c r="B299" s="4" t="n">
        <v>21</v>
      </c>
      <c r="C299" s="4" t="n">
        <v>24</v>
      </c>
    </row>
    <row r="300" spans="1:3">
      <c r="A300" s="5" t="s">
        <v>212</v>
      </c>
    </row>
    <row r="301" spans="1:3">
      <c r="A301" s="3" t="s">
        <v>213</v>
      </c>
      <c r="B301" s="4" t="n">
        <v>-44</v>
      </c>
      <c r="C301" s="4" t="n">
        <v>-66</v>
      </c>
    </row>
    <row r="302" spans="1:3">
      <c r="A302" s="3" t="s">
        <v>245</v>
      </c>
      <c r="B302" s="4" t="n">
        <v>-4</v>
      </c>
      <c r="C302" s="4" t="n">
        <v>-3</v>
      </c>
    </row>
    <row r="303" spans="1:3">
      <c r="A303" s="3" t="s">
        <v>214</v>
      </c>
      <c r="B303" s="4" t="n">
        <v>-4</v>
      </c>
      <c r="C303" s="4" t="n">
        <v>-2</v>
      </c>
    </row>
    <row r="304" spans="1:3">
      <c r="A304" s="3" t="s">
        <v>215</v>
      </c>
      <c r="B304" s="4" t="n">
        <v>27</v>
      </c>
      <c r="C304" s="4" t="n">
        <v>21</v>
      </c>
    </row>
    <row r="305" spans="1:3">
      <c r="A305" s="3" t="s">
        <v>158</v>
      </c>
      <c r="B305" s="4" t="n">
        <v>5</v>
      </c>
      <c r="C305" s="4" t="n">
        <v>-3</v>
      </c>
    </row>
    <row r="306" spans="1:3">
      <c r="A306" s="3" t="s">
        <v>218</v>
      </c>
      <c r="B306" s="4" t="n">
        <v>0</v>
      </c>
      <c r="C306" s="4" t="n">
        <v>-6</v>
      </c>
    </row>
    <row r="307" spans="1:3">
      <c r="A307" s="3" t="s">
        <v>219</v>
      </c>
      <c r="B307" s="4" t="n">
        <v>-18</v>
      </c>
      <c r="C307" s="4" t="n">
        <v>-12</v>
      </c>
    </row>
    <row r="308" spans="1:3">
      <c r="A308" s="3" t="s">
        <v>220</v>
      </c>
      <c r="B308" s="4" t="n">
        <v>186</v>
      </c>
      <c r="C308" s="4" t="n">
        <v>160</v>
      </c>
    </row>
    <row r="309" spans="1:3">
      <c r="A309" s="5" t="s">
        <v>221</v>
      </c>
    </row>
    <row r="310" spans="1:3">
      <c r="A310" s="3" t="s">
        <v>222</v>
      </c>
      <c r="B310" s="4" t="n">
        <v>-300</v>
      </c>
      <c r="C310" s="4" t="n">
        <v>-247</v>
      </c>
    </row>
    <row r="311" spans="1:3">
      <c r="A311" s="3" t="s">
        <v>227</v>
      </c>
      <c r="B311" s="4" t="n">
        <v>0</v>
      </c>
      <c r="C311" s="4" t="n">
        <v>-1</v>
      </c>
    </row>
    <row r="312" spans="1:3">
      <c r="A312" s="3" t="s">
        <v>228</v>
      </c>
      <c r="B312" s="4" t="n">
        <v>-300</v>
      </c>
      <c r="C312" s="4" t="n">
        <v>-248</v>
      </c>
    </row>
    <row r="313" spans="1:3">
      <c r="A313" s="5" t="s">
        <v>229</v>
      </c>
    </row>
    <row r="314" spans="1:3">
      <c r="A314" s="3" t="s">
        <v>230</v>
      </c>
      <c r="B314" s="4" t="n">
        <v>49</v>
      </c>
      <c r="C314" s="4" t="n">
        <v>37</v>
      </c>
    </row>
    <row r="315" spans="1:3">
      <c r="A315" s="3" t="s">
        <v>231</v>
      </c>
      <c r="B315" s="4" t="n">
        <v>0</v>
      </c>
      <c r="C315" s="4" t="n">
        <v>125</v>
      </c>
    </row>
    <row r="316" spans="1:3">
      <c r="A316" s="3" t="s">
        <v>232</v>
      </c>
      <c r="B316" s="4" t="n">
        <v>-125</v>
      </c>
      <c r="C316" s="4" t="n">
        <v>0</v>
      </c>
    </row>
    <row r="317" spans="1:3">
      <c r="A317" s="3" t="s">
        <v>233</v>
      </c>
      <c r="B317" s="4" t="n">
        <v>150</v>
      </c>
      <c r="C317" s="4" t="n">
        <v>0</v>
      </c>
    </row>
    <row r="318" spans="1:3">
      <c r="A318" s="3" t="s">
        <v>234</v>
      </c>
      <c r="B318" s="4" t="n">
        <v>-13</v>
      </c>
      <c r="C318" s="4" t="n">
        <v>-22</v>
      </c>
    </row>
    <row r="319" spans="1:3">
      <c r="A319" s="3" t="s">
        <v>249</v>
      </c>
      <c r="B319" s="4" t="n">
        <v>155</v>
      </c>
      <c r="C319" s="4" t="n">
        <v>0</v>
      </c>
    </row>
    <row r="320" spans="1:3">
      <c r="A320" s="3" t="s">
        <v>235</v>
      </c>
      <c r="B320" s="4" t="n">
        <v>-100</v>
      </c>
      <c r="C320" s="4" t="n">
        <v>-46</v>
      </c>
    </row>
    <row r="321" spans="1:3">
      <c r="A321" s="3" t="s">
        <v>237</v>
      </c>
      <c r="B321" s="4" t="n">
        <v>-1</v>
      </c>
      <c r="C321" s="4" t="n">
        <v>0</v>
      </c>
    </row>
    <row r="322" spans="1:3">
      <c r="A322" s="3" t="s">
        <v>238</v>
      </c>
      <c r="B322" s="4" t="n">
        <v>115</v>
      </c>
      <c r="C322" s="4" t="n">
        <v>94</v>
      </c>
    </row>
    <row r="323" spans="1:3">
      <c r="A323" s="3" t="s">
        <v>239</v>
      </c>
      <c r="B323" s="4" t="n">
        <v>1</v>
      </c>
      <c r="C323" s="4" t="n">
        <v>6</v>
      </c>
    </row>
    <row r="324" spans="1:3">
      <c r="A324" s="3" t="s">
        <v>240</v>
      </c>
      <c r="B324" s="4" t="n">
        <v>30</v>
      </c>
      <c r="C324" s="4" t="n">
        <v>31</v>
      </c>
    </row>
    <row r="325" spans="1:3">
      <c r="A325" s="3" t="s">
        <v>241</v>
      </c>
      <c r="B325" s="4" t="n">
        <v>31</v>
      </c>
      <c r="C325" s="4" t="n">
        <v>37</v>
      </c>
    </row>
    <row r="326" spans="1:3">
      <c r="A326" s="5" t="s">
        <v>242</v>
      </c>
    </row>
    <row r="327" spans="1:3">
      <c r="A327" s="3" t="s">
        <v>243</v>
      </c>
      <c r="B327" s="6" t="n">
        <v>-37</v>
      </c>
      <c r="C327" s="6" t="n">
        <v>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523</v>
      </c>
      <c r="B1" s="2" t="s">
        <v>1</v>
      </c>
    </row>
    <row r="2" spans="1:2">
      <c r="B2" s="2" t="s">
        <v>139</v>
      </c>
    </row>
    <row r="3" spans="1:2">
      <c r="A3" s="5" t="s">
        <v>447</v>
      </c>
    </row>
    <row r="4" spans="1:2">
      <c r="A4" s="3" t="s">
        <v>524</v>
      </c>
      <c r="B4" s="3" t="s">
        <v>525</v>
      </c>
    </row>
    <row r="5" spans="1:2">
      <c r="A5" s="3" t="s">
        <v>526</v>
      </c>
      <c r="B5" s="3" t="s">
        <v>527</v>
      </c>
    </row>
    <row r="6" spans="1:2">
      <c r="A6" s="3" t="s">
        <v>528</v>
      </c>
      <c r="B6" s="3" t="s">
        <v>529</v>
      </c>
    </row>
    <row r="7" spans="1:2">
      <c r="A7" s="3" t="s">
        <v>530</v>
      </c>
      <c r="B7" s="3" t="s">
        <v>5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139</v>
      </c>
    </row>
    <row r="3" spans="1:2">
      <c r="A3" s="5" t="s">
        <v>450</v>
      </c>
    </row>
    <row r="4" spans="1:2">
      <c r="A4" s="3" t="s">
        <v>533</v>
      </c>
      <c r="B4" s="3" t="s">
        <v>534</v>
      </c>
    </row>
    <row r="5" spans="1:2">
      <c r="A5" s="3" t="s">
        <v>535</v>
      </c>
      <c r="B5" s="3" t="s">
        <v>5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139</v>
      </c>
    </row>
    <row r="3" spans="1:2">
      <c r="A3" s="5" t="s">
        <v>456</v>
      </c>
    </row>
    <row r="4" spans="1:2">
      <c r="A4" s="3" t="s">
        <v>538</v>
      </c>
      <c r="B4" s="3" t="s">
        <v>539</v>
      </c>
    </row>
    <row r="5" spans="1:2">
      <c r="A5" s="3" t="s">
        <v>540</v>
      </c>
      <c r="B5" s="3" t="s">
        <v>541</v>
      </c>
    </row>
    <row r="6" spans="1:2">
      <c r="A6" s="3" t="s">
        <v>542</v>
      </c>
      <c r="B6" s="3" t="s">
        <v>543</v>
      </c>
    </row>
    <row r="7" spans="1:2">
      <c r="A7" s="3" t="s">
        <v>544</v>
      </c>
      <c r="B7" s="3" t="s">
        <v>545</v>
      </c>
    </row>
    <row r="8" spans="1:2">
      <c r="A8" s="3" t="s">
        <v>546</v>
      </c>
      <c r="B8" s="3" t="s">
        <v>5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139</v>
      </c>
    </row>
    <row r="3" spans="1:2">
      <c r="A3" s="5" t="s">
        <v>459</v>
      </c>
    </row>
    <row r="4" spans="1:2">
      <c r="A4" s="3" t="s">
        <v>549</v>
      </c>
      <c r="B4" s="3" t="s">
        <v>550</v>
      </c>
    </row>
    <row r="5" spans="1:2">
      <c r="A5" s="3" t="s">
        <v>551</v>
      </c>
      <c r="B5" s="3" t="s">
        <v>552</v>
      </c>
    </row>
    <row r="6" spans="1:2">
      <c r="A6" s="3" t="s">
        <v>553</v>
      </c>
      <c r="B6" s="3" t="s">
        <v>554</v>
      </c>
    </row>
    <row r="7" spans="1:2">
      <c r="A7" s="3" t="s">
        <v>555</v>
      </c>
      <c r="B7" s="3" t="s">
        <v>556</v>
      </c>
    </row>
    <row r="8" spans="1:2">
      <c r="A8" s="3" t="s">
        <v>557</v>
      </c>
      <c r="B8" s="3" t="s">
        <v>5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59</v>
      </c>
      <c r="B1" s="2" t="s">
        <v>1</v>
      </c>
    </row>
    <row r="2" spans="1:2">
      <c r="B2" s="2" t="s">
        <v>139</v>
      </c>
    </row>
    <row r="3" spans="1:2">
      <c r="A3" s="5" t="s">
        <v>463</v>
      </c>
    </row>
    <row r="4" spans="1:2">
      <c r="A4" s="3" t="s">
        <v>560</v>
      </c>
      <c r="B4" s="3" t="s">
        <v>561</v>
      </c>
    </row>
    <row r="5" spans="1:2">
      <c r="A5" s="3" t="s">
        <v>562</v>
      </c>
      <c r="B5" s="3" t="s">
        <v>5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139</v>
      </c>
    </row>
    <row r="3" spans="1:2">
      <c r="A3" s="5" t="s">
        <v>466</v>
      </c>
    </row>
    <row r="4" spans="1:2">
      <c r="A4" s="3" t="s">
        <v>565</v>
      </c>
      <c r="B4" s="3" t="s">
        <v>566</v>
      </c>
    </row>
    <row r="5" spans="1:2">
      <c r="A5" s="3" t="s">
        <v>567</v>
      </c>
      <c r="B5" s="3" t="s">
        <v>568</v>
      </c>
    </row>
    <row r="6" spans="1:2">
      <c r="A6" s="3" t="s">
        <v>569</v>
      </c>
      <c r="B6" s="3" t="s">
        <v>570</v>
      </c>
    </row>
    <row r="7" spans="1:2">
      <c r="A7" s="3" t="s">
        <v>571</v>
      </c>
      <c r="B7" s="3" t="s">
        <v>5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73</v>
      </c>
      <c r="B1" s="2" t="s">
        <v>1</v>
      </c>
    </row>
    <row r="2" spans="1:2">
      <c r="B2" s="2" t="s">
        <v>139</v>
      </c>
    </row>
    <row r="3" spans="1:2">
      <c r="A3" s="5" t="s">
        <v>574</v>
      </c>
    </row>
    <row r="4" spans="1:2">
      <c r="A4" s="3" t="s">
        <v>575</v>
      </c>
      <c r="B4" s="3" t="s">
        <v>5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77</v>
      </c>
      <c r="B1" s="2" t="s">
        <v>1</v>
      </c>
    </row>
    <row r="2" spans="1:2">
      <c r="B2" s="2" t="s">
        <v>139</v>
      </c>
    </row>
    <row r="3" spans="1:2">
      <c r="A3" s="5" t="s">
        <v>472</v>
      </c>
    </row>
    <row r="4" spans="1:2">
      <c r="A4" s="3" t="s">
        <v>578</v>
      </c>
      <c r="B4" s="3" t="s">
        <v>579</v>
      </c>
    </row>
    <row r="5" spans="1:2">
      <c r="A5" s="3" t="s">
        <v>580</v>
      </c>
      <c r="B5" s="3" t="s">
        <v>581</v>
      </c>
    </row>
    <row r="6" spans="1:2">
      <c r="A6" s="3" t="s">
        <v>582</v>
      </c>
      <c r="B6" s="3" t="s">
        <v>5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84</v>
      </c>
      <c r="B1" s="2" t="s">
        <v>1</v>
      </c>
    </row>
    <row r="2" spans="1:2">
      <c r="B2" s="2" t="s">
        <v>139</v>
      </c>
    </row>
    <row r="3" spans="1:2">
      <c r="A3" s="5" t="s">
        <v>475</v>
      </c>
    </row>
    <row r="4" spans="1:2">
      <c r="A4" s="3" t="s">
        <v>585</v>
      </c>
      <c r="B4" s="3" t="s">
        <v>586</v>
      </c>
    </row>
    <row r="5" spans="1:2">
      <c r="A5" s="3" t="s">
        <v>587</v>
      </c>
      <c r="B5" s="3" t="s">
        <v>5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89</v>
      </c>
      <c r="B1" s="2" t="s">
        <v>1</v>
      </c>
    </row>
    <row r="2" spans="1:2">
      <c r="B2" s="2" t="s">
        <v>139</v>
      </c>
    </row>
    <row r="3" spans="1:2">
      <c r="A3" s="5" t="s">
        <v>479</v>
      </c>
    </row>
    <row r="4" spans="1:2">
      <c r="A4" s="3" t="s">
        <v>590</v>
      </c>
      <c r="B4" s="3" t="s">
        <v>591</v>
      </c>
    </row>
    <row r="5" spans="1:2">
      <c r="A5" s="3" t="s">
        <v>592</v>
      </c>
      <c r="B5" s="3" t="s">
        <v>593</v>
      </c>
    </row>
    <row r="6" spans="1:2">
      <c r="A6" s="3" t="s">
        <v>594</v>
      </c>
      <c r="B6" s="3" t="s">
        <v>5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50</v>
      </c>
      <c r="C1" s="2" t="s">
        <v>139</v>
      </c>
      <c r="D1" s="2" t="s">
        <v>251</v>
      </c>
    </row>
    <row r="2" spans="1:4">
      <c r="A2" s="5" t="s">
        <v>252</v>
      </c>
    </row>
    <row r="3" spans="1:4">
      <c r="A3" s="3" t="s">
        <v>253</v>
      </c>
      <c r="C3" s="6" t="n">
        <v>1683</v>
      </c>
      <c r="D3" s="6" t="n">
        <v>1349</v>
      </c>
    </row>
    <row r="4" spans="1:4">
      <c r="A4" s="3" t="s">
        <v>254</v>
      </c>
      <c r="C4" s="4" t="n">
        <v>309</v>
      </c>
      <c r="D4" s="4" t="n">
        <v>247</v>
      </c>
    </row>
    <row r="5" spans="1:4">
      <c r="A5" s="5" t="s">
        <v>255</v>
      </c>
    </row>
    <row r="6" spans="1:4">
      <c r="A6" s="3" t="s">
        <v>256</v>
      </c>
      <c r="C6" s="4" t="n">
        <v>4188</v>
      </c>
      <c r="D6" s="4" t="n">
        <v>4607</v>
      </c>
    </row>
    <row r="7" spans="1:4">
      <c r="A7" s="3" t="s">
        <v>257</v>
      </c>
      <c r="C7" s="4" t="n">
        <v>1085</v>
      </c>
      <c r="D7" s="4" t="n">
        <v>1256</v>
      </c>
    </row>
    <row r="8" spans="1:4">
      <c r="A8" s="3" t="s">
        <v>258</v>
      </c>
      <c r="C8" s="4" t="n">
        <v>601</v>
      </c>
      <c r="D8" s="4" t="n">
        <v>804</v>
      </c>
    </row>
    <row r="9" spans="1:4">
      <c r="A9" s="3" t="s">
        <v>259</v>
      </c>
      <c r="C9" s="4" t="n">
        <v>49</v>
      </c>
      <c r="D9" s="4" t="n">
        <v>48</v>
      </c>
    </row>
    <row r="10" spans="1:4">
      <c r="A10" s="5" t="s">
        <v>260</v>
      </c>
    </row>
    <row r="11" spans="1:4">
      <c r="A11" s="3" t="s">
        <v>261</v>
      </c>
      <c r="C11" s="4" t="n">
        <v>325</v>
      </c>
      <c r="D11" s="4" t="n">
        <v>334</v>
      </c>
    </row>
    <row r="12" spans="1:4">
      <c r="A12" s="3" t="s">
        <v>262</v>
      </c>
      <c r="C12" s="4" t="n">
        <v>1458</v>
      </c>
      <c r="D12" s="4" t="n">
        <v>1351</v>
      </c>
    </row>
    <row r="13" spans="1:4">
      <c r="A13" s="3" t="s">
        <v>263</v>
      </c>
      <c r="C13" s="4" t="n">
        <v>1194</v>
      </c>
      <c r="D13" s="4" t="n">
        <v>1222</v>
      </c>
    </row>
    <row r="14" spans="1:4">
      <c r="A14" s="3" t="s">
        <v>264</v>
      </c>
      <c r="C14" s="4" t="n">
        <v>18</v>
      </c>
      <c r="D14" s="4" t="n">
        <v>904</v>
      </c>
    </row>
    <row r="15" spans="1:4">
      <c r="A15" s="3" t="s">
        <v>257</v>
      </c>
      <c r="C15" s="4" t="n">
        <v>1296</v>
      </c>
      <c r="D15" s="4" t="n">
        <v>1238</v>
      </c>
    </row>
    <row r="16" spans="1:4">
      <c r="A16" s="3" t="s">
        <v>265</v>
      </c>
      <c r="C16" s="4" t="n">
        <v>12206</v>
      </c>
      <c r="D16" s="4" t="n">
        <v>13360</v>
      </c>
    </row>
    <row r="17" spans="1:4">
      <c r="A17" s="3" t="s">
        <v>266</v>
      </c>
      <c r="C17" s="4" t="n">
        <v>78593</v>
      </c>
      <c r="D17" s="4" t="n">
        <v>76707</v>
      </c>
    </row>
    <row r="18" spans="1:4">
      <c r="A18" s="5" t="s">
        <v>267</v>
      </c>
    </row>
    <row r="19" spans="1:4">
      <c r="A19" s="3" t="s">
        <v>268</v>
      </c>
      <c r="C19" s="4" t="n">
        <v>8122</v>
      </c>
      <c r="D19" s="4" t="n">
        <v>8237</v>
      </c>
    </row>
    <row r="20" spans="1:4">
      <c r="A20" s="3" t="s">
        <v>269</v>
      </c>
      <c r="C20" s="4" t="n">
        <v>12706</v>
      </c>
      <c r="D20" s="4" t="n">
        <v>11661</v>
      </c>
    </row>
    <row r="21" spans="1:4">
      <c r="A21" s="3" t="s">
        <v>270</v>
      </c>
      <c r="C21" s="4" t="n">
        <v>471</v>
      </c>
      <c r="D21" s="4" t="n">
        <v>625</v>
      </c>
    </row>
    <row r="22" spans="1:4">
      <c r="A22" s="3" t="s">
        <v>271</v>
      </c>
      <c r="C22" s="4" t="n">
        <v>6677</v>
      </c>
      <c r="D22" s="4" t="n">
        <v>6677</v>
      </c>
    </row>
    <row r="23" spans="1:4">
      <c r="A23" s="3" t="s">
        <v>272</v>
      </c>
      <c r="C23" s="4" t="n">
        <v>487</v>
      </c>
      <c r="D23" s="4" t="n">
        <v>452</v>
      </c>
    </row>
    <row r="24" spans="1:4">
      <c r="A24" s="3" t="s">
        <v>273</v>
      </c>
      <c r="C24" s="4" t="n">
        <v>353</v>
      </c>
      <c r="D24" s="4" t="n">
        <v>372</v>
      </c>
    </row>
    <row r="25" spans="1:4">
      <c r="A25" s="3" t="s">
        <v>257</v>
      </c>
      <c r="C25" s="4" t="n">
        <v>3123</v>
      </c>
      <c r="D25" s="4" t="n">
        <v>1575</v>
      </c>
    </row>
    <row r="26" spans="1:4">
      <c r="A26" s="3" t="s">
        <v>274</v>
      </c>
      <c r="C26" s="4" t="n">
        <v>31939</v>
      </c>
      <c r="D26" s="4" t="n">
        <v>29599</v>
      </c>
    </row>
    <row r="27" spans="1:4">
      <c r="A27" s="3" t="s">
        <v>275</v>
      </c>
      <c r="B27" s="3" t="s">
        <v>178</v>
      </c>
      <c r="C27" s="4" t="n">
        <v>122738</v>
      </c>
      <c r="D27" s="4" t="n">
        <v>119666</v>
      </c>
    </row>
    <row r="28" spans="1:4">
      <c r="A28" s="5" t="s">
        <v>276</v>
      </c>
    </row>
    <row r="29" spans="1:4">
      <c r="A29" s="3" t="s">
        <v>277</v>
      </c>
      <c r="C29" s="4" t="n">
        <v>1019</v>
      </c>
      <c r="D29" s="4" t="n">
        <v>714</v>
      </c>
    </row>
    <row r="30" spans="1:4">
      <c r="A30" s="3" t="s">
        <v>278</v>
      </c>
      <c r="C30" s="4" t="n">
        <v>4248</v>
      </c>
      <c r="D30" s="4" t="n">
        <v>1349</v>
      </c>
    </row>
    <row r="31" spans="1:4">
      <c r="A31" s="3" t="s">
        <v>279</v>
      </c>
      <c r="C31" s="4" t="n">
        <v>3348</v>
      </c>
      <c r="D31" s="4" t="n">
        <v>3800</v>
      </c>
    </row>
    <row r="32" spans="1:4">
      <c r="A32" s="3" t="s">
        <v>280</v>
      </c>
      <c r="C32" s="4" t="n">
        <v>1877</v>
      </c>
      <c r="D32" s="4" t="n">
        <v>2112</v>
      </c>
    </row>
    <row r="33" spans="1:4">
      <c r="A33" s="3" t="s">
        <v>281</v>
      </c>
      <c r="C33" s="4" t="n">
        <v>5</v>
      </c>
      <c r="D33" s="4" t="n">
        <v>5</v>
      </c>
    </row>
    <row r="34" spans="1:4">
      <c r="A34" s="3" t="s">
        <v>282</v>
      </c>
      <c r="C34" s="4" t="n">
        <v>400</v>
      </c>
      <c r="D34" s="4" t="n">
        <v>644</v>
      </c>
    </row>
    <row r="35" spans="1:4">
      <c r="A35" s="3" t="s">
        <v>283</v>
      </c>
      <c r="C35" s="4" t="n">
        <v>239</v>
      </c>
      <c r="D35" s="4" t="n">
        <v>475</v>
      </c>
    </row>
    <row r="36" spans="1:4">
      <c r="A36" s="3" t="s">
        <v>284</v>
      </c>
      <c r="C36" s="4" t="n">
        <v>138</v>
      </c>
      <c r="D36" s="4" t="n">
        <v>149</v>
      </c>
    </row>
    <row r="37" spans="1:4">
      <c r="A37" s="3" t="s">
        <v>285</v>
      </c>
      <c r="C37" s="4" t="n">
        <v>375</v>
      </c>
      <c r="D37" s="4" t="n">
        <v>344</v>
      </c>
    </row>
    <row r="38" spans="1:4">
      <c r="A38" s="3" t="s">
        <v>286</v>
      </c>
      <c r="C38" s="4" t="n">
        <v>11</v>
      </c>
      <c r="D38" s="4" t="n">
        <v>777</v>
      </c>
    </row>
    <row r="39" spans="1:4">
      <c r="A39" s="3" t="s">
        <v>257</v>
      </c>
      <c r="C39" s="4" t="n">
        <v>1425</v>
      </c>
      <c r="D39" s="4" t="n">
        <v>1035</v>
      </c>
    </row>
    <row r="40" spans="1:4">
      <c r="A40" s="3" t="s">
        <v>287</v>
      </c>
      <c r="C40" s="4" t="n">
        <v>13085</v>
      </c>
      <c r="D40" s="4" t="n">
        <v>11404</v>
      </c>
    </row>
    <row r="41" spans="1:4">
      <c r="A41" s="3" t="s">
        <v>288</v>
      </c>
      <c r="C41" s="4" t="n">
        <v>32056</v>
      </c>
      <c r="D41" s="4" t="n">
        <v>34075</v>
      </c>
    </row>
    <row r="42" spans="1:4">
      <c r="A42" s="3" t="s">
        <v>289</v>
      </c>
      <c r="C42" s="4" t="n">
        <v>390</v>
      </c>
      <c r="D42" s="4" t="n">
        <v>390</v>
      </c>
    </row>
    <row r="43" spans="1:4">
      <c r="A43" s="5" t="s">
        <v>290</v>
      </c>
    </row>
    <row r="44" spans="1:4">
      <c r="A44" s="3" t="s">
        <v>291</v>
      </c>
      <c r="C44" s="4" t="n">
        <v>12133</v>
      </c>
      <c r="D44" s="4" t="n">
        <v>11330</v>
      </c>
    </row>
    <row r="45" spans="1:4">
      <c r="A45" s="3" t="s">
        <v>292</v>
      </c>
      <c r="C45" s="4" t="n">
        <v>10089</v>
      </c>
      <c r="D45" s="4" t="n">
        <v>9679</v>
      </c>
    </row>
    <row r="46" spans="1:4">
      <c r="A46" s="3" t="s">
        <v>293</v>
      </c>
      <c r="C46" s="4" t="n">
        <v>3712</v>
      </c>
      <c r="D46" s="4" t="n">
        <v>3988</v>
      </c>
    </row>
    <row r="47" spans="1:4">
      <c r="A47" s="3" t="s">
        <v>294</v>
      </c>
      <c r="C47" s="4" t="n">
        <v>2029</v>
      </c>
      <c r="D47" s="4" t="n">
        <v>1928</v>
      </c>
    </row>
    <row r="48" spans="1:4">
      <c r="A48" s="3" t="s">
        <v>295</v>
      </c>
      <c r="C48" s="4" t="n">
        <v>1193</v>
      </c>
      <c r="D48" s="4" t="n">
        <v>1171</v>
      </c>
    </row>
    <row r="49" spans="1:4">
      <c r="A49" s="3" t="s">
        <v>296</v>
      </c>
      <c r="C49" s="4" t="n">
        <v>9792</v>
      </c>
      <c r="D49" s="4" t="n">
        <v>9559</v>
      </c>
    </row>
    <row r="50" spans="1:4">
      <c r="A50" s="3" t="s">
        <v>297</v>
      </c>
      <c r="C50" s="4" t="n">
        <v>416</v>
      </c>
      <c r="D50" s="4" t="n">
        <v>479</v>
      </c>
    </row>
    <row r="51" spans="1:4">
      <c r="A51" s="3" t="s">
        <v>298</v>
      </c>
      <c r="C51" s="4" t="n">
        <v>368</v>
      </c>
      <c r="D51" s="4" t="n">
        <v>463</v>
      </c>
    </row>
    <row r="52" spans="1:4">
      <c r="A52" s="3" t="s">
        <v>257</v>
      </c>
      <c r="C52" s="4" t="n">
        <v>3123</v>
      </c>
      <c r="D52" s="4" t="n">
        <v>2130</v>
      </c>
    </row>
    <row r="53" spans="1:4">
      <c r="A53" s="3" t="s">
        <v>299</v>
      </c>
      <c r="C53" s="4" t="n">
        <v>42855</v>
      </c>
      <c r="D53" s="4" t="n">
        <v>40727</v>
      </c>
    </row>
    <row r="54" spans="1:4">
      <c r="A54" s="3" t="s">
        <v>300</v>
      </c>
      <c r="B54" s="3" t="s">
        <v>178</v>
      </c>
      <c r="C54" s="4" t="n">
        <v>88386</v>
      </c>
      <c r="D54" s="4" t="n">
        <v>86596</v>
      </c>
    </row>
    <row r="55" spans="1:4">
      <c r="A55" s="3" t="s">
        <v>301</v>
      </c>
      <c r="C55" s="3" t="s">
        <v>302</v>
      </c>
      <c r="D55" s="3" t="s">
        <v>302</v>
      </c>
    </row>
    <row r="56" spans="1:4">
      <c r="A56" s="5" t="s">
        <v>303</v>
      </c>
    </row>
    <row r="57" spans="1:4">
      <c r="A57" s="3" t="s">
        <v>304</v>
      </c>
      <c r="C57" s="4" t="n">
        <v>19238</v>
      </c>
      <c r="D57" s="4" t="n">
        <v>19116</v>
      </c>
    </row>
    <row r="58" spans="1:4">
      <c r="A58" s="3" t="s">
        <v>305</v>
      </c>
      <c r="C58" s="4" t="n">
        <v>-123</v>
      </c>
      <c r="D58" s="4" t="n">
        <v>-123</v>
      </c>
    </row>
    <row r="59" spans="1:4">
      <c r="A59" s="3" t="s">
        <v>306</v>
      </c>
      <c r="C59" s="4" t="n">
        <v>15871</v>
      </c>
      <c r="D59" s="4" t="n">
        <v>14766</v>
      </c>
    </row>
    <row r="60" spans="1:4">
      <c r="A60" s="3" t="s">
        <v>307</v>
      </c>
      <c r="C60" s="4" t="n">
        <v>-2963</v>
      </c>
      <c r="D60" s="4" t="n">
        <v>-2995</v>
      </c>
    </row>
    <row r="61" spans="1:4">
      <c r="A61" s="3" t="s">
        <v>308</v>
      </c>
      <c r="C61" s="4" t="n">
        <v>32023</v>
      </c>
      <c r="D61" s="4" t="n">
        <v>30764</v>
      </c>
    </row>
    <row r="62" spans="1:4">
      <c r="A62" s="5" t="s">
        <v>309</v>
      </c>
    </row>
    <row r="63" spans="1:4">
      <c r="A63" s="3" t="s">
        <v>310</v>
      </c>
      <c r="C63" s="4" t="n">
        <v>2329</v>
      </c>
      <c r="D63" s="4" t="n">
        <v>2306</v>
      </c>
    </row>
    <row r="64" spans="1:4">
      <c r="A64" s="3" t="s">
        <v>311</v>
      </c>
      <c r="C64" s="4" t="n">
        <v>34352</v>
      </c>
      <c r="D64" s="4" t="n">
        <v>33070</v>
      </c>
    </row>
    <row r="65" spans="1:4">
      <c r="A65" s="3" t="s">
        <v>312</v>
      </c>
      <c r="C65" s="4" t="n">
        <v>122738</v>
      </c>
      <c r="D65" s="4" t="n">
        <v>119666</v>
      </c>
    </row>
    <row r="66" spans="1:4">
      <c r="A66" s="3" t="s">
        <v>313</v>
      </c>
      <c r="C66" s="4" t="n">
        <v>9465</v>
      </c>
      <c r="D66" s="4" t="n">
        <v>9667</v>
      </c>
    </row>
    <row r="67" spans="1:4">
      <c r="A67" s="3" t="s">
        <v>314</v>
      </c>
      <c r="C67" s="4" t="n">
        <v>3517</v>
      </c>
      <c r="D67" s="4" t="n">
        <v>3548</v>
      </c>
    </row>
    <row r="68" spans="1:4">
      <c r="A68" s="3" t="s">
        <v>57</v>
      </c>
    </row>
    <row r="69" spans="1:4">
      <c r="A69" s="5" t="s">
        <v>252</v>
      </c>
    </row>
    <row r="70" spans="1:4">
      <c r="A70" s="3" t="s">
        <v>253</v>
      </c>
      <c r="C70" s="4" t="n">
        <v>1019</v>
      </c>
      <c r="D70" s="4" t="n">
        <v>750</v>
      </c>
    </row>
    <row r="71" spans="1:4">
      <c r="A71" s="3" t="s">
        <v>254</v>
      </c>
      <c r="C71" s="4" t="n">
        <v>126</v>
      </c>
      <c r="D71" s="4" t="n">
        <v>153</v>
      </c>
    </row>
    <row r="72" spans="1:4">
      <c r="A72" s="5" t="s">
        <v>255</v>
      </c>
    </row>
    <row r="73" spans="1:4">
      <c r="A73" s="3" t="s">
        <v>256</v>
      </c>
      <c r="C73" s="4" t="n">
        <v>2587</v>
      </c>
      <c r="D73" s="4" t="n">
        <v>2941</v>
      </c>
    </row>
    <row r="74" spans="1:4">
      <c r="A74" s="3" t="s">
        <v>257</v>
      </c>
      <c r="C74" s="4" t="n">
        <v>337</v>
      </c>
      <c r="D74" s="4" t="n">
        <v>562</v>
      </c>
    </row>
    <row r="75" spans="1:4">
      <c r="A75" s="3" t="s">
        <v>258</v>
      </c>
      <c r="C75" s="4" t="n">
        <v>602</v>
      </c>
      <c r="D75" s="4" t="n">
        <v>804</v>
      </c>
    </row>
    <row r="76" spans="1:4">
      <c r="A76" s="3" t="s">
        <v>315</v>
      </c>
      <c r="C76" s="4" t="n">
        <v>166</v>
      </c>
      <c r="D76" s="4" t="n">
        <v>173</v>
      </c>
    </row>
    <row r="77" spans="1:4">
      <c r="A77" s="3" t="s">
        <v>259</v>
      </c>
      <c r="C77" s="4" t="n">
        <v>49</v>
      </c>
      <c r="D77" s="4" t="n">
        <v>49</v>
      </c>
    </row>
    <row r="78" spans="1:4">
      <c r="A78" s="5" t="s">
        <v>260</v>
      </c>
    </row>
    <row r="79" spans="1:4">
      <c r="A79" s="3" t="s">
        <v>261</v>
      </c>
      <c r="C79" s="4" t="n">
        <v>243</v>
      </c>
      <c r="D79" s="4" t="n">
        <v>251</v>
      </c>
    </row>
    <row r="80" spans="1:4">
      <c r="A80" s="3" t="s">
        <v>262</v>
      </c>
      <c r="C80" s="4" t="n">
        <v>1010</v>
      </c>
      <c r="D80" s="4" t="n">
        <v>963</v>
      </c>
    </row>
    <row r="81" spans="1:4">
      <c r="A81" s="3" t="s">
        <v>264</v>
      </c>
      <c r="C81" s="4" t="n">
        <v>18</v>
      </c>
      <c r="D81" s="4" t="n">
        <v>904</v>
      </c>
    </row>
    <row r="82" spans="1:4">
      <c r="A82" s="3" t="s">
        <v>257</v>
      </c>
      <c r="C82" s="4" t="n">
        <v>1002</v>
      </c>
      <c r="D82" s="4" t="n">
        <v>883</v>
      </c>
    </row>
    <row r="83" spans="1:4">
      <c r="A83" s="3" t="s">
        <v>265</v>
      </c>
      <c r="C83" s="4" t="n">
        <v>7159</v>
      </c>
      <c r="D83" s="4" t="n">
        <v>8433</v>
      </c>
    </row>
    <row r="84" spans="1:4">
      <c r="A84" s="3" t="s">
        <v>266</v>
      </c>
      <c r="C84" s="4" t="n">
        <v>23591</v>
      </c>
      <c r="D84" s="4" t="n">
        <v>23981</v>
      </c>
    </row>
    <row r="85" spans="1:4">
      <c r="A85" s="5" t="s">
        <v>267</v>
      </c>
    </row>
    <row r="86" spans="1:4">
      <c r="A86" s="3" t="s">
        <v>269</v>
      </c>
      <c r="C86" s="4" t="n">
        <v>12706</v>
      </c>
      <c r="D86" s="4" t="n">
        <v>11661</v>
      </c>
    </row>
    <row r="87" spans="1:4">
      <c r="A87" s="3" t="s">
        <v>270</v>
      </c>
      <c r="C87" s="4" t="n">
        <v>248</v>
      </c>
      <c r="D87" s="4" t="n">
        <v>414</v>
      </c>
    </row>
    <row r="88" spans="1:4">
      <c r="A88" s="3" t="s">
        <v>271</v>
      </c>
      <c r="C88" s="4" t="n">
        <v>47</v>
      </c>
      <c r="D88" s="4" t="n">
        <v>47</v>
      </c>
    </row>
    <row r="89" spans="1:4">
      <c r="A89" s="3" t="s">
        <v>272</v>
      </c>
      <c r="C89" s="4" t="n">
        <v>483</v>
      </c>
      <c r="D89" s="4" t="n">
        <v>452</v>
      </c>
    </row>
    <row r="90" spans="1:4">
      <c r="A90" s="3" t="s">
        <v>316</v>
      </c>
      <c r="C90" s="4" t="n">
        <v>1472</v>
      </c>
      <c r="D90" s="4" t="n">
        <v>1421</v>
      </c>
    </row>
    <row r="91" spans="1:4">
      <c r="A91" s="3" t="s">
        <v>273</v>
      </c>
      <c r="C91" s="4" t="n">
        <v>352</v>
      </c>
      <c r="D91" s="4" t="n">
        <v>371</v>
      </c>
    </row>
    <row r="92" spans="1:4">
      <c r="A92" s="3" t="s">
        <v>317</v>
      </c>
      <c r="C92" s="4" t="n">
        <v>11</v>
      </c>
      <c r="D92" s="4" t="n">
        <v>21</v>
      </c>
    </row>
    <row r="93" spans="1:4">
      <c r="A93" s="3" t="s">
        <v>257</v>
      </c>
      <c r="C93" s="4" t="n">
        <v>1915</v>
      </c>
      <c r="D93" s="4" t="n">
        <v>755</v>
      </c>
    </row>
    <row r="94" spans="1:4">
      <c r="A94" s="3" t="s">
        <v>274</v>
      </c>
      <c r="C94" s="4" t="n">
        <v>17234</v>
      </c>
      <c r="D94" s="4" t="n">
        <v>15142</v>
      </c>
    </row>
    <row r="95" spans="1:4">
      <c r="A95" s="3" t="s">
        <v>275</v>
      </c>
      <c r="B95" s="3" t="s">
        <v>318</v>
      </c>
      <c r="C95" s="4" t="n">
        <v>47984</v>
      </c>
      <c r="D95" s="4" t="n">
        <v>47556</v>
      </c>
    </row>
    <row r="96" spans="1:4">
      <c r="A96" s="5" t="s">
        <v>276</v>
      </c>
    </row>
    <row r="97" spans="1:4">
      <c r="A97" s="3" t="s">
        <v>278</v>
      </c>
      <c r="C97" s="4" t="n">
        <v>2706</v>
      </c>
      <c r="D97" s="4" t="n">
        <v>906</v>
      </c>
    </row>
    <row r="98" spans="1:4">
      <c r="A98" s="3" t="s">
        <v>279</v>
      </c>
      <c r="C98" s="4" t="n">
        <v>1583</v>
      </c>
      <c r="D98" s="4" t="n">
        <v>1847</v>
      </c>
    </row>
    <row r="99" spans="1:4">
      <c r="A99" s="3" t="s">
        <v>280</v>
      </c>
      <c r="C99" s="4" t="n">
        <v>762</v>
      </c>
      <c r="D99" s="4" t="n">
        <v>898</v>
      </c>
    </row>
    <row r="100" spans="1:4">
      <c r="A100" s="3" t="s">
        <v>281</v>
      </c>
      <c r="C100" s="4" t="n">
        <v>134</v>
      </c>
      <c r="D100" s="4" t="n">
        <v>139</v>
      </c>
    </row>
    <row r="101" spans="1:4">
      <c r="A101" s="3" t="s">
        <v>319</v>
      </c>
      <c r="C101" s="4" t="n">
        <v>0</v>
      </c>
      <c r="D101" s="4" t="n">
        <v>100</v>
      </c>
    </row>
    <row r="102" spans="1:4">
      <c r="A102" s="3" t="s">
        <v>283</v>
      </c>
      <c r="C102" s="4" t="n">
        <v>212</v>
      </c>
      <c r="D102" s="4" t="n">
        <v>449</v>
      </c>
    </row>
    <row r="103" spans="1:4">
      <c r="A103" s="3" t="s">
        <v>284</v>
      </c>
      <c r="C103" s="4" t="n">
        <v>21</v>
      </c>
      <c r="D103" s="4" t="n">
        <v>31</v>
      </c>
    </row>
    <row r="104" spans="1:4">
      <c r="A104" s="3" t="s">
        <v>285</v>
      </c>
      <c r="C104" s="4" t="n">
        <v>374</v>
      </c>
      <c r="D104" s="4" t="n">
        <v>343</v>
      </c>
    </row>
    <row r="105" spans="1:4">
      <c r="A105" s="3" t="s">
        <v>286</v>
      </c>
      <c r="C105" s="4" t="n">
        <v>11</v>
      </c>
      <c r="D105" s="4" t="n">
        <v>777</v>
      </c>
    </row>
    <row r="106" spans="1:4">
      <c r="A106" s="3" t="s">
        <v>257</v>
      </c>
      <c r="C106" s="4" t="n">
        <v>541</v>
      </c>
      <c r="D106" s="4" t="n">
        <v>279</v>
      </c>
    </row>
    <row r="107" spans="1:4">
      <c r="A107" s="3" t="s">
        <v>287</v>
      </c>
      <c r="C107" s="4" t="n">
        <v>6344</v>
      </c>
      <c r="D107" s="4" t="n">
        <v>5769</v>
      </c>
    </row>
    <row r="108" spans="1:4">
      <c r="A108" s="3" t="s">
        <v>288</v>
      </c>
      <c r="C108" s="4" t="n">
        <v>5018</v>
      </c>
      <c r="D108" s="4" t="n">
        <v>6989</v>
      </c>
    </row>
    <row r="109" spans="1:4">
      <c r="A109" s="3" t="s">
        <v>320</v>
      </c>
      <c r="C109" s="4" t="n">
        <v>889</v>
      </c>
      <c r="D109" s="4" t="n">
        <v>898</v>
      </c>
    </row>
    <row r="110" spans="1:4">
      <c r="A110" s="5" t="s">
        <v>290</v>
      </c>
    </row>
    <row r="111" spans="1:4">
      <c r="A111" s="3" t="s">
        <v>291</v>
      </c>
      <c r="C111" s="4" t="n">
        <v>3607</v>
      </c>
      <c r="D111" s="4" t="n">
        <v>3383</v>
      </c>
    </row>
    <row r="112" spans="1:4">
      <c r="A112" s="3" t="s">
        <v>292</v>
      </c>
      <c r="C112" s="4" t="n">
        <v>9855</v>
      </c>
      <c r="D112" s="4" t="n">
        <v>9450</v>
      </c>
    </row>
    <row r="113" spans="1:4">
      <c r="A113" s="3" t="s">
        <v>294</v>
      </c>
      <c r="C113" s="4" t="n">
        <v>885</v>
      </c>
      <c r="D113" s="4" t="n">
        <v>900</v>
      </c>
    </row>
    <row r="114" spans="1:4">
      <c r="A114" s="3" t="s">
        <v>295</v>
      </c>
      <c r="C114" s="4" t="n">
        <v>1193</v>
      </c>
      <c r="D114" s="4" t="n">
        <v>1171</v>
      </c>
    </row>
    <row r="115" spans="1:4">
      <c r="A115" s="3" t="s">
        <v>321</v>
      </c>
      <c r="C115" s="4" t="n">
        <v>2960</v>
      </c>
      <c r="D115" s="4" t="n">
        <v>2606</v>
      </c>
    </row>
    <row r="116" spans="1:4">
      <c r="A116" s="3" t="s">
        <v>297</v>
      </c>
      <c r="C116" s="4" t="n">
        <v>163</v>
      </c>
      <c r="D116" s="4" t="n">
        <v>252</v>
      </c>
    </row>
    <row r="117" spans="1:4">
      <c r="A117" s="3" t="s">
        <v>298</v>
      </c>
      <c r="C117" s="4" t="n">
        <v>11</v>
      </c>
      <c r="D117" s="4" t="n">
        <v>20</v>
      </c>
    </row>
    <row r="118" spans="1:4">
      <c r="A118" s="3" t="s">
        <v>257</v>
      </c>
      <c r="C118" s="4" t="n">
        <v>1466</v>
      </c>
      <c r="D118" s="4" t="n">
        <v>610</v>
      </c>
    </row>
    <row r="119" spans="1:4">
      <c r="A119" s="3" t="s">
        <v>299</v>
      </c>
      <c r="C119" s="4" t="n">
        <v>20140</v>
      </c>
      <c r="D119" s="4" t="n">
        <v>18392</v>
      </c>
    </row>
    <row r="120" spans="1:4">
      <c r="A120" s="3" t="s">
        <v>300</v>
      </c>
      <c r="B120" s="3" t="s">
        <v>318</v>
      </c>
      <c r="C120" s="4" t="n">
        <v>32391</v>
      </c>
      <c r="D120" s="4" t="n">
        <v>32048</v>
      </c>
    </row>
    <row r="121" spans="1:4">
      <c r="A121" s="3" t="s">
        <v>301</v>
      </c>
      <c r="C121" s="3" t="s">
        <v>302</v>
      </c>
      <c r="D121" s="3" t="s">
        <v>302</v>
      </c>
    </row>
    <row r="122" spans="1:4">
      <c r="A122" s="5" t="s">
        <v>303</v>
      </c>
    </row>
    <row r="123" spans="1:4">
      <c r="A123" s="3" t="s">
        <v>306</v>
      </c>
      <c r="C123" s="4" t="n">
        <v>3778</v>
      </c>
      <c r="D123" s="4" t="n">
        <v>3724</v>
      </c>
    </row>
    <row r="124" spans="1:4">
      <c r="A124" s="3" t="s">
        <v>307</v>
      </c>
      <c r="C124" s="4" t="n">
        <v>-36</v>
      </c>
      <c r="D124" s="4" t="n">
        <v>-38</v>
      </c>
    </row>
    <row r="125" spans="1:4">
      <c r="A125" s="5" t="s">
        <v>309</v>
      </c>
    </row>
    <row r="126" spans="1:4">
      <c r="A126" s="3" t="s">
        <v>322</v>
      </c>
      <c r="C126" s="4" t="n">
        <v>9525</v>
      </c>
      <c r="D126" s="4" t="n">
        <v>9518</v>
      </c>
    </row>
    <row r="127" spans="1:4">
      <c r="A127" s="3" t="s">
        <v>323</v>
      </c>
      <c r="C127" s="4" t="n">
        <v>13267</v>
      </c>
      <c r="D127" s="4" t="n">
        <v>13204</v>
      </c>
    </row>
    <row r="128" spans="1:4">
      <c r="A128" s="3" t="s">
        <v>310</v>
      </c>
      <c r="C128" s="4" t="n">
        <v>2326</v>
      </c>
      <c r="D128" s="4" t="n">
        <v>2304</v>
      </c>
    </row>
    <row r="129" spans="1:4">
      <c r="A129" s="3" t="s">
        <v>311</v>
      </c>
      <c r="C129" s="4" t="n">
        <v>15593</v>
      </c>
      <c r="D129" s="4" t="n">
        <v>15508</v>
      </c>
    </row>
    <row r="130" spans="1:4">
      <c r="A130" s="3" t="s">
        <v>312</v>
      </c>
      <c r="C130" s="4" t="n">
        <v>47984</v>
      </c>
      <c r="D130" s="4" t="n">
        <v>47556</v>
      </c>
    </row>
    <row r="131" spans="1:4">
      <c r="A131" s="3" t="s">
        <v>313</v>
      </c>
      <c r="C131" s="4" t="n">
        <v>9443</v>
      </c>
      <c r="D131" s="4" t="n">
        <v>9634</v>
      </c>
    </row>
    <row r="132" spans="1:4">
      <c r="A132" s="3" t="s">
        <v>314</v>
      </c>
      <c r="C132" s="4" t="n">
        <v>3467</v>
      </c>
      <c r="D132" s="4" t="n">
        <v>3480</v>
      </c>
    </row>
    <row r="133" spans="1:4">
      <c r="A133" s="3" t="s">
        <v>68</v>
      </c>
    </row>
    <row r="134" spans="1:4">
      <c r="A134" s="5" t="s">
        <v>252</v>
      </c>
    </row>
    <row r="135" spans="1:4">
      <c r="A135" s="3" t="s">
        <v>253</v>
      </c>
      <c r="C135" s="4" t="n">
        <v>76</v>
      </c>
      <c r="D135" s="4" t="n">
        <v>135</v>
      </c>
    </row>
    <row r="136" spans="1:4">
      <c r="A136" s="3" t="s">
        <v>254</v>
      </c>
      <c r="C136" s="4" t="n">
        <v>124</v>
      </c>
      <c r="D136" s="4" t="n">
        <v>29</v>
      </c>
    </row>
    <row r="137" spans="1:4">
      <c r="A137" s="5" t="s">
        <v>255</v>
      </c>
    </row>
    <row r="138" spans="1:4">
      <c r="A138" s="3" t="s">
        <v>256</v>
      </c>
      <c r="C138" s="4" t="n">
        <v>561</v>
      </c>
      <c r="D138" s="4" t="n">
        <v>539</v>
      </c>
    </row>
    <row r="139" spans="1:4">
      <c r="A139" s="3" t="s">
        <v>257</v>
      </c>
      <c r="C139" s="4" t="n">
        <v>322</v>
      </c>
      <c r="D139" s="4" t="n">
        <v>320</v>
      </c>
    </row>
    <row r="140" spans="1:4">
      <c r="A140" s="3" t="s">
        <v>315</v>
      </c>
      <c r="C140" s="4" t="n">
        <v>27</v>
      </c>
      <c r="D140" s="4" t="n">
        <v>20</v>
      </c>
    </row>
    <row r="141" spans="1:4">
      <c r="A141" s="5" t="s">
        <v>260</v>
      </c>
    </row>
    <row r="142" spans="1:4">
      <c r="A142" s="3" t="s">
        <v>260</v>
      </c>
      <c r="C142" s="4" t="n">
        <v>162</v>
      </c>
      <c r="D142" s="4" t="n">
        <v>148</v>
      </c>
    </row>
    <row r="143" spans="1:4">
      <c r="A143" s="3" t="s">
        <v>263</v>
      </c>
      <c r="C143" s="4" t="n">
        <v>286</v>
      </c>
      <c r="D143" s="4" t="n">
        <v>293</v>
      </c>
    </row>
    <row r="144" spans="1:4">
      <c r="A144" s="3" t="s">
        <v>257</v>
      </c>
      <c r="C144" s="4" t="n">
        <v>48</v>
      </c>
      <c r="D144" s="4" t="n">
        <v>86</v>
      </c>
    </row>
    <row r="145" spans="1:4">
      <c r="A145" s="3" t="s">
        <v>265</v>
      </c>
      <c r="C145" s="4" t="n">
        <v>1606</v>
      </c>
      <c r="D145" s="4" t="n">
        <v>1570</v>
      </c>
    </row>
    <row r="146" spans="1:4">
      <c r="A146" s="3" t="s">
        <v>266</v>
      </c>
      <c r="C146" s="4" t="n">
        <v>22795</v>
      </c>
      <c r="D146" s="4" t="n">
        <v>22058</v>
      </c>
    </row>
    <row r="147" spans="1:4">
      <c r="A147" s="5" t="s">
        <v>267</v>
      </c>
    </row>
    <row r="148" spans="1:4">
      <c r="A148" s="3" t="s">
        <v>268</v>
      </c>
      <c r="C148" s="4" t="n">
        <v>1436</v>
      </c>
      <c r="D148" s="4" t="n">
        <v>1307</v>
      </c>
    </row>
    <row r="149" spans="1:4">
      <c r="A149" s="3" t="s">
        <v>270</v>
      </c>
      <c r="C149" s="4" t="n">
        <v>6</v>
      </c>
      <c r="D149" s="4" t="n">
        <v>6</v>
      </c>
    </row>
    <row r="150" spans="1:4">
      <c r="A150" s="3" t="s">
        <v>271</v>
      </c>
      <c r="C150" s="4" t="n">
        <v>2625</v>
      </c>
      <c r="D150" s="4" t="n">
        <v>2625</v>
      </c>
    </row>
    <row r="151" spans="1:4">
      <c r="A151" s="3" t="s">
        <v>324</v>
      </c>
      <c r="C151" s="4" t="n">
        <v>2487</v>
      </c>
      <c r="D151" s="4" t="n">
        <v>2217</v>
      </c>
    </row>
    <row r="152" spans="1:4">
      <c r="A152" s="3" t="s">
        <v>316</v>
      </c>
      <c r="C152" s="4" t="n">
        <v>1020</v>
      </c>
      <c r="D152" s="4" t="n">
        <v>1035</v>
      </c>
    </row>
    <row r="153" spans="1:4">
      <c r="A153" s="3" t="s">
        <v>257</v>
      </c>
      <c r="C153" s="4" t="n">
        <v>351</v>
      </c>
      <c r="D153" s="4" t="n">
        <v>395</v>
      </c>
    </row>
    <row r="154" spans="1:4">
      <c r="A154" s="3" t="s">
        <v>274</v>
      </c>
      <c r="C154" s="4" t="n">
        <v>7925</v>
      </c>
      <c r="D154" s="4" t="n">
        <v>7585</v>
      </c>
    </row>
    <row r="155" spans="1:4">
      <c r="A155" s="3" t="s">
        <v>275</v>
      </c>
      <c r="C155" s="4" t="n">
        <v>32326</v>
      </c>
      <c r="D155" s="4" t="n">
        <v>31213</v>
      </c>
    </row>
    <row r="156" spans="1:4">
      <c r="A156" s="5" t="s">
        <v>276</v>
      </c>
    </row>
    <row r="157" spans="1:4">
      <c r="A157" s="3" t="s">
        <v>277</v>
      </c>
      <c r="C157" s="4" t="n">
        <v>387</v>
      </c>
      <c r="D157" s="4" t="n">
        <v>0</v>
      </c>
    </row>
    <row r="158" spans="1:4">
      <c r="A158" s="3" t="s">
        <v>278</v>
      </c>
      <c r="C158" s="4" t="n">
        <v>500</v>
      </c>
      <c r="D158" s="4" t="n">
        <v>300</v>
      </c>
    </row>
    <row r="159" spans="1:4">
      <c r="A159" s="3" t="s">
        <v>279</v>
      </c>
      <c r="C159" s="4" t="n">
        <v>520</v>
      </c>
      <c r="D159" s="4" t="n">
        <v>607</v>
      </c>
    </row>
    <row r="160" spans="1:4">
      <c r="A160" s="3" t="s">
        <v>280</v>
      </c>
      <c r="C160" s="4" t="n">
        <v>275</v>
      </c>
      <c r="D160" s="4" t="n">
        <v>373</v>
      </c>
    </row>
    <row r="161" spans="1:4">
      <c r="A161" s="3" t="s">
        <v>281</v>
      </c>
      <c r="C161" s="4" t="n">
        <v>87</v>
      </c>
      <c r="D161" s="4" t="n">
        <v>119</v>
      </c>
    </row>
    <row r="162" spans="1:4">
      <c r="A162" s="3" t="s">
        <v>325</v>
      </c>
      <c r="C162" s="4" t="n">
        <v>116</v>
      </c>
      <c r="D162" s="4" t="n">
        <v>111</v>
      </c>
    </row>
    <row r="163" spans="1:4">
      <c r="A163" s="3" t="s">
        <v>282</v>
      </c>
      <c r="C163" s="4" t="n">
        <v>193</v>
      </c>
      <c r="D163" s="4" t="n">
        <v>293</v>
      </c>
    </row>
    <row r="164" spans="1:4">
      <c r="A164" s="3" t="s">
        <v>283</v>
      </c>
      <c r="C164" s="4" t="n">
        <v>27</v>
      </c>
      <c r="D164" s="4" t="n">
        <v>26</v>
      </c>
    </row>
    <row r="165" spans="1:4">
      <c r="A165" s="3" t="s">
        <v>257</v>
      </c>
      <c r="C165" s="4" t="n">
        <v>138</v>
      </c>
      <c r="D165" s="4" t="n">
        <v>96</v>
      </c>
    </row>
    <row r="166" spans="1:4">
      <c r="A166" s="3" t="s">
        <v>287</v>
      </c>
      <c r="C166" s="4" t="n">
        <v>2243</v>
      </c>
      <c r="D166" s="4" t="n">
        <v>1925</v>
      </c>
    </row>
    <row r="167" spans="1:4">
      <c r="A167" s="3" t="s">
        <v>288</v>
      </c>
      <c r="C167" s="4" t="n">
        <v>7696</v>
      </c>
      <c r="D167" s="4" t="n">
        <v>7801</v>
      </c>
    </row>
    <row r="168" spans="1:4">
      <c r="A168" s="3" t="s">
        <v>289</v>
      </c>
      <c r="C168" s="4" t="n">
        <v>205</v>
      </c>
      <c r="D168" s="4" t="n">
        <v>205</v>
      </c>
    </row>
    <row r="169" spans="1:4">
      <c r="A169" s="5" t="s">
        <v>290</v>
      </c>
    </row>
    <row r="170" spans="1:4">
      <c r="A170" s="3" t="s">
        <v>291</v>
      </c>
      <c r="C170" s="4" t="n">
        <v>4016</v>
      </c>
      <c r="D170" s="4" t="n">
        <v>3813</v>
      </c>
    </row>
    <row r="171" spans="1:4">
      <c r="A171" s="3" t="s">
        <v>292</v>
      </c>
      <c r="C171" s="4" t="n">
        <v>120</v>
      </c>
      <c r="D171" s="4" t="n">
        <v>118</v>
      </c>
    </row>
    <row r="172" spans="1:4">
      <c r="A172" s="3" t="s">
        <v>294</v>
      </c>
      <c r="C172" s="4" t="n">
        <v>185</v>
      </c>
      <c r="D172" s="4" t="n">
        <v>201</v>
      </c>
    </row>
    <row r="173" spans="1:4">
      <c r="A173" s="3" t="s">
        <v>296</v>
      </c>
      <c r="C173" s="4" t="n">
        <v>6390</v>
      </c>
      <c r="D173" s="4" t="n">
        <v>6050</v>
      </c>
    </row>
    <row r="174" spans="1:4">
      <c r="A174" s="3" t="s">
        <v>297</v>
      </c>
      <c r="C174" s="4" t="n">
        <v>253</v>
      </c>
      <c r="D174" s="4" t="n">
        <v>223</v>
      </c>
    </row>
    <row r="175" spans="1:4">
      <c r="A175" s="3" t="s">
        <v>257</v>
      </c>
      <c r="C175" s="4" t="n">
        <v>621</v>
      </c>
      <c r="D175" s="4" t="n">
        <v>630</v>
      </c>
    </row>
    <row r="176" spans="1:4">
      <c r="A176" s="3" t="s">
        <v>299</v>
      </c>
      <c r="C176" s="4" t="n">
        <v>11585</v>
      </c>
      <c r="D176" s="4" t="n">
        <v>11035</v>
      </c>
    </row>
    <row r="177" spans="1:4">
      <c r="A177" s="3" t="s">
        <v>300</v>
      </c>
      <c r="C177" s="4" t="n">
        <v>21729</v>
      </c>
      <c r="D177" s="4" t="n">
        <v>20966</v>
      </c>
    </row>
    <row r="178" spans="1:4">
      <c r="A178" s="3" t="s">
        <v>301</v>
      </c>
      <c r="C178" s="3" t="s">
        <v>302</v>
      </c>
      <c r="D178" s="3" t="s">
        <v>302</v>
      </c>
    </row>
    <row r="179" spans="1:4">
      <c r="A179" s="5" t="s">
        <v>303</v>
      </c>
    </row>
    <row r="180" spans="1:4">
      <c r="A180" s="3" t="s">
        <v>304</v>
      </c>
      <c r="C180" s="4" t="n">
        <v>1588</v>
      </c>
      <c r="D180" s="4" t="n">
        <v>1588</v>
      </c>
    </row>
    <row r="181" spans="1:4">
      <c r="A181" s="3" t="s">
        <v>326</v>
      </c>
      <c r="C181" s="4" t="n">
        <v>7509</v>
      </c>
      <c r="D181" s="4" t="n">
        <v>7322</v>
      </c>
    </row>
    <row r="182" spans="1:4">
      <c r="A182" s="3" t="s">
        <v>327</v>
      </c>
      <c r="C182" s="4" t="n">
        <v>-1639</v>
      </c>
      <c r="D182" s="4" t="n">
        <v>-1639</v>
      </c>
    </row>
    <row r="183" spans="1:4">
      <c r="A183" s="3" t="s">
        <v>328</v>
      </c>
      <c r="C183" s="4" t="n">
        <v>3139</v>
      </c>
      <c r="D183" s="4" t="n">
        <v>2976</v>
      </c>
    </row>
    <row r="184" spans="1:4">
      <c r="A184" s="3" t="s">
        <v>308</v>
      </c>
      <c r="C184" s="4" t="n">
        <v>10597</v>
      </c>
      <c r="D184" s="4" t="n">
        <v>10247</v>
      </c>
    </row>
    <row r="185" spans="1:4">
      <c r="A185" s="5" t="s">
        <v>309</v>
      </c>
    </row>
    <row r="186" spans="1:4">
      <c r="A186" s="3" t="s">
        <v>312</v>
      </c>
      <c r="C186" s="4" t="n">
        <v>32326</v>
      </c>
      <c r="D186" s="4" t="n">
        <v>31213</v>
      </c>
    </row>
    <row r="187" spans="1:4">
      <c r="A187" s="3" t="s">
        <v>77</v>
      </c>
    </row>
    <row r="188" spans="1:4">
      <c r="A188" s="5" t="s">
        <v>252</v>
      </c>
    </row>
    <row r="189" spans="1:4">
      <c r="A189" s="3" t="s">
        <v>253</v>
      </c>
      <c r="C189" s="4" t="n">
        <v>224</v>
      </c>
      <c r="D189" s="4" t="n">
        <v>130</v>
      </c>
    </row>
    <row r="190" spans="1:4">
      <c r="A190" s="3" t="s">
        <v>254</v>
      </c>
      <c r="C190" s="4" t="n">
        <v>6</v>
      </c>
      <c r="D190" s="4" t="n">
        <v>5</v>
      </c>
    </row>
    <row r="191" spans="1:4">
      <c r="A191" s="5" t="s">
        <v>255</v>
      </c>
    </row>
    <row r="192" spans="1:4">
      <c r="A192" s="3" t="s">
        <v>256</v>
      </c>
      <c r="C192" s="4" t="n">
        <v>286</v>
      </c>
      <c r="D192" s="4" t="n">
        <v>321</v>
      </c>
    </row>
    <row r="193" spans="1:4">
      <c r="A193" s="3" t="s">
        <v>257</v>
      </c>
      <c r="C193" s="4" t="n">
        <v>118</v>
      </c>
      <c r="D193" s="4" t="n">
        <v>151</v>
      </c>
    </row>
    <row r="194" spans="1:4">
      <c r="A194" s="3" t="s">
        <v>315</v>
      </c>
      <c r="C194" s="4" t="n">
        <v>7</v>
      </c>
      <c r="D194" s="4" t="n">
        <v>0</v>
      </c>
    </row>
    <row r="195" spans="1:4">
      <c r="A195" s="5" t="s">
        <v>260</v>
      </c>
    </row>
    <row r="196" spans="1:4">
      <c r="A196" s="3" t="s">
        <v>261</v>
      </c>
      <c r="C196" s="4" t="n">
        <v>41</v>
      </c>
      <c r="D196" s="4" t="n">
        <v>38</v>
      </c>
    </row>
    <row r="197" spans="1:4">
      <c r="A197" s="3" t="s">
        <v>262</v>
      </c>
      <c r="C197" s="4" t="n">
        <v>37</v>
      </c>
      <c r="D197" s="4" t="n">
        <v>37</v>
      </c>
    </row>
    <row r="198" spans="1:4">
      <c r="A198" s="3" t="s">
        <v>329</v>
      </c>
      <c r="C198" s="4" t="n">
        <v>34</v>
      </c>
      <c r="D198" s="4" t="n">
        <v>0</v>
      </c>
    </row>
    <row r="199" spans="1:4">
      <c r="A199" s="3" t="s">
        <v>263</v>
      </c>
      <c r="C199" s="4" t="n">
        <v>63</v>
      </c>
      <c r="D199" s="4" t="n">
        <v>81</v>
      </c>
    </row>
    <row r="200" spans="1:4">
      <c r="A200" s="3" t="s">
        <v>257</v>
      </c>
      <c r="C200" s="4" t="n">
        <v>27</v>
      </c>
      <c r="D200" s="4" t="n">
        <v>19</v>
      </c>
    </row>
    <row r="201" spans="1:4">
      <c r="A201" s="3" t="s">
        <v>265</v>
      </c>
      <c r="C201" s="4" t="n">
        <v>843</v>
      </c>
      <c r="D201" s="4" t="n">
        <v>782</v>
      </c>
    </row>
    <row r="202" spans="1:4">
      <c r="A202" s="3" t="s">
        <v>266</v>
      </c>
      <c r="C202" s="4" t="n">
        <v>9100</v>
      </c>
      <c r="D202" s="4" t="n">
        <v>8610</v>
      </c>
    </row>
    <row r="203" spans="1:4">
      <c r="A203" s="5" t="s">
        <v>267</v>
      </c>
    </row>
    <row r="204" spans="1:4">
      <c r="A204" s="3" t="s">
        <v>268</v>
      </c>
      <c r="C204" s="4" t="n">
        <v>540</v>
      </c>
      <c r="D204" s="4" t="n">
        <v>460</v>
      </c>
    </row>
    <row r="205" spans="1:4">
      <c r="A205" s="3" t="s">
        <v>270</v>
      </c>
      <c r="C205" s="4" t="n">
        <v>26</v>
      </c>
      <c r="D205" s="4" t="n">
        <v>25</v>
      </c>
    </row>
    <row r="206" spans="1:4">
      <c r="A206" s="3" t="s">
        <v>324</v>
      </c>
      <c r="C206" s="4" t="n">
        <v>473</v>
      </c>
      <c r="D206" s="4" t="n">
        <v>389</v>
      </c>
    </row>
    <row r="207" spans="1:4">
      <c r="A207" s="3" t="s">
        <v>316</v>
      </c>
      <c r="C207" s="4" t="n">
        <v>367</v>
      </c>
      <c r="D207" s="4" t="n">
        <v>349</v>
      </c>
    </row>
    <row r="208" spans="1:4">
      <c r="A208" s="3" t="s">
        <v>257</v>
      </c>
      <c r="C208" s="4" t="n">
        <v>30</v>
      </c>
      <c r="D208" s="4" t="n">
        <v>27</v>
      </c>
    </row>
    <row r="209" spans="1:4">
      <c r="A209" s="3" t="s">
        <v>274</v>
      </c>
      <c r="C209" s="4" t="n">
        <v>1436</v>
      </c>
      <c r="D209" s="4" t="n">
        <v>1250</v>
      </c>
    </row>
    <row r="210" spans="1:4">
      <c r="A210" s="3" t="s">
        <v>275</v>
      </c>
      <c r="C210" s="4" t="n">
        <v>11379</v>
      </c>
      <c r="D210" s="4" t="n">
        <v>10642</v>
      </c>
    </row>
    <row r="211" spans="1:4">
      <c r="A211" s="5" t="s">
        <v>276</v>
      </c>
    </row>
    <row r="212" spans="1:4">
      <c r="A212" s="3" t="s">
        <v>279</v>
      </c>
      <c r="C212" s="4" t="n">
        <v>382</v>
      </c>
      <c r="D212" s="4" t="n">
        <v>370</v>
      </c>
    </row>
    <row r="213" spans="1:4">
      <c r="A213" s="3" t="s">
        <v>280</v>
      </c>
      <c r="C213" s="4" t="n">
        <v>97</v>
      </c>
      <c r="D213" s="4" t="n">
        <v>113</v>
      </c>
    </row>
    <row r="214" spans="1:4">
      <c r="A214" s="3" t="s">
        <v>281</v>
      </c>
      <c r="C214" s="4" t="n">
        <v>54</v>
      </c>
      <c r="D214" s="4" t="n">
        <v>59</v>
      </c>
    </row>
    <row r="215" spans="1:4">
      <c r="A215" s="3" t="s">
        <v>325</v>
      </c>
      <c r="C215" s="4" t="n">
        <v>69</v>
      </c>
      <c r="D215" s="4" t="n">
        <v>68</v>
      </c>
    </row>
    <row r="216" spans="1:4">
      <c r="A216" s="3" t="s">
        <v>282</v>
      </c>
      <c r="C216" s="4" t="n">
        <v>93</v>
      </c>
      <c r="D216" s="4" t="n">
        <v>175</v>
      </c>
    </row>
    <row r="217" spans="1:4">
      <c r="A217" s="3" t="s">
        <v>257</v>
      </c>
      <c r="C217" s="4" t="n">
        <v>27</v>
      </c>
      <c r="D217" s="4" t="n">
        <v>24</v>
      </c>
    </row>
    <row r="218" spans="1:4">
      <c r="A218" s="3" t="s">
        <v>287</v>
      </c>
      <c r="C218" s="4" t="n">
        <v>722</v>
      </c>
      <c r="D218" s="4" t="n">
        <v>809</v>
      </c>
    </row>
    <row r="219" spans="1:4">
      <c r="A219" s="3" t="s">
        <v>288</v>
      </c>
      <c r="C219" s="4" t="n">
        <v>3404</v>
      </c>
      <c r="D219" s="4" t="n">
        <v>3084</v>
      </c>
    </row>
    <row r="220" spans="1:4">
      <c r="A220" s="3" t="s">
        <v>289</v>
      </c>
      <c r="C220" s="4" t="n">
        <v>184</v>
      </c>
      <c r="D220" s="4" t="n">
        <v>184</v>
      </c>
    </row>
    <row r="221" spans="1:4">
      <c r="A221" s="5" t="s">
        <v>290</v>
      </c>
    </row>
    <row r="222" spans="1:4">
      <c r="A222" s="3" t="s">
        <v>291</v>
      </c>
      <c r="C222" s="4" t="n">
        <v>2034</v>
      </c>
      <c r="D222" s="4" t="n">
        <v>1933</v>
      </c>
    </row>
    <row r="223" spans="1:4">
      <c r="A223" s="3" t="s">
        <v>292</v>
      </c>
      <c r="C223" s="4" t="n">
        <v>28</v>
      </c>
      <c r="D223" s="4" t="n">
        <v>27</v>
      </c>
    </row>
    <row r="224" spans="1:4">
      <c r="A224" s="3" t="s">
        <v>294</v>
      </c>
      <c r="C224" s="4" t="n">
        <v>289</v>
      </c>
      <c r="D224" s="4" t="n">
        <v>288</v>
      </c>
    </row>
    <row r="225" spans="1:4">
      <c r="A225" s="3" t="s">
        <v>296</v>
      </c>
      <c r="C225" s="4" t="n">
        <v>503</v>
      </c>
      <c r="D225" s="4" t="n">
        <v>421</v>
      </c>
    </row>
    <row r="226" spans="1:4">
      <c r="A226" s="3" t="s">
        <v>257</v>
      </c>
      <c r="C226" s="4" t="n">
        <v>79</v>
      </c>
      <c r="D226" s="4" t="n">
        <v>76</v>
      </c>
    </row>
    <row r="227" spans="1:4">
      <c r="A227" s="3" t="s">
        <v>299</v>
      </c>
      <c r="C227" s="4" t="n">
        <v>2933</v>
      </c>
      <c r="D227" s="4" t="n">
        <v>2745</v>
      </c>
    </row>
    <row r="228" spans="1:4">
      <c r="A228" s="3" t="s">
        <v>300</v>
      </c>
      <c r="C228" s="4" t="n">
        <v>7243</v>
      </c>
      <c r="D228" s="4" t="n">
        <v>6822</v>
      </c>
    </row>
    <row r="229" spans="1:4">
      <c r="A229" s="3" t="s">
        <v>301</v>
      </c>
      <c r="C229" s="3" t="s">
        <v>302</v>
      </c>
      <c r="D229" s="3" t="s">
        <v>302</v>
      </c>
    </row>
    <row r="230" spans="1:4">
      <c r="A230" s="5" t="s">
        <v>303</v>
      </c>
    </row>
    <row r="231" spans="1:4">
      <c r="A231" s="3" t="s">
        <v>304</v>
      </c>
      <c r="C231" s="4" t="n">
        <v>2752</v>
      </c>
      <c r="D231" s="4" t="n">
        <v>2578</v>
      </c>
    </row>
    <row r="232" spans="1:4">
      <c r="A232" s="3" t="s">
        <v>306</v>
      </c>
      <c r="C232" s="4" t="n">
        <v>1384</v>
      </c>
      <c r="D232" s="4" t="n">
        <v>1242</v>
      </c>
    </row>
    <row r="233" spans="1:4">
      <c r="A233" s="3" t="s">
        <v>308</v>
      </c>
      <c r="C233" s="4" t="n">
        <v>4136</v>
      </c>
      <c r="D233" s="4" t="n">
        <v>3820</v>
      </c>
    </row>
    <row r="234" spans="1:4">
      <c r="A234" s="5" t="s">
        <v>309</v>
      </c>
    </row>
    <row r="235" spans="1:4">
      <c r="A235" s="3" t="s">
        <v>312</v>
      </c>
      <c r="C235" s="4" t="n">
        <v>11379</v>
      </c>
      <c r="D235" s="4" t="n">
        <v>10642</v>
      </c>
    </row>
    <row r="236" spans="1:4">
      <c r="A236" s="3" t="s">
        <v>91</v>
      </c>
    </row>
    <row r="237" spans="1:4">
      <c r="A237" s="5" t="s">
        <v>252</v>
      </c>
    </row>
    <row r="238" spans="1:4">
      <c r="A238" s="3" t="s">
        <v>253</v>
      </c>
      <c r="C238" s="4" t="n">
        <v>130</v>
      </c>
      <c r="D238" s="4" t="n">
        <v>7</v>
      </c>
    </row>
    <row r="239" spans="1:4">
      <c r="A239" s="3" t="s">
        <v>254</v>
      </c>
      <c r="C239" s="4" t="n">
        <v>1</v>
      </c>
      <c r="D239" s="4" t="n">
        <v>6</v>
      </c>
    </row>
    <row r="240" spans="1:4">
      <c r="A240" s="5" t="s">
        <v>255</v>
      </c>
    </row>
    <row r="241" spans="1:4">
      <c r="A241" s="3" t="s">
        <v>256</v>
      </c>
      <c r="C241" s="4" t="n">
        <v>242</v>
      </c>
      <c r="D241" s="4" t="n">
        <v>353</v>
      </c>
    </row>
    <row r="242" spans="1:4">
      <c r="A242" s="3" t="s">
        <v>257</v>
      </c>
      <c r="C242" s="4" t="n">
        <v>110</v>
      </c>
      <c r="D242" s="4" t="n">
        <v>90</v>
      </c>
    </row>
    <row r="243" spans="1:4">
      <c r="A243" s="3" t="s">
        <v>315</v>
      </c>
      <c r="C243" s="4" t="n">
        <v>1</v>
      </c>
      <c r="D243" s="4" t="n">
        <v>1</v>
      </c>
    </row>
    <row r="244" spans="1:4">
      <c r="A244" s="5" t="s">
        <v>260</v>
      </c>
    </row>
    <row r="245" spans="1:4">
      <c r="A245" s="3" t="s">
        <v>261</v>
      </c>
      <c r="C245" s="4" t="n">
        <v>34</v>
      </c>
      <c r="D245" s="4" t="n">
        <v>36</v>
      </c>
    </row>
    <row r="246" spans="1:4">
      <c r="A246" s="3" t="s">
        <v>262</v>
      </c>
      <c r="C246" s="4" t="n">
        <v>46</v>
      </c>
      <c r="D246" s="4" t="n">
        <v>39</v>
      </c>
    </row>
    <row r="247" spans="1:4">
      <c r="A247" s="3" t="s">
        <v>329</v>
      </c>
      <c r="C247" s="4" t="n">
        <v>0</v>
      </c>
      <c r="D247" s="4" t="n">
        <v>74</v>
      </c>
    </row>
    <row r="248" spans="1:4">
      <c r="A248" s="3" t="s">
        <v>263</v>
      </c>
      <c r="C248" s="4" t="n">
        <v>180</v>
      </c>
      <c r="D248" s="4" t="n">
        <v>177</v>
      </c>
    </row>
    <row r="249" spans="1:4">
      <c r="A249" s="3" t="s">
        <v>257</v>
      </c>
      <c r="C249" s="4" t="n">
        <v>7</v>
      </c>
      <c r="D249" s="4" t="n">
        <v>3</v>
      </c>
    </row>
    <row r="250" spans="1:4">
      <c r="A250" s="3" t="s">
        <v>265</v>
      </c>
      <c r="C250" s="4" t="n">
        <v>751</v>
      </c>
      <c r="D250" s="4" t="n">
        <v>786</v>
      </c>
    </row>
    <row r="251" spans="1:4">
      <c r="A251" s="3" t="s">
        <v>266</v>
      </c>
      <c r="C251" s="4" t="n">
        <v>8796</v>
      </c>
      <c r="D251" s="4" t="n">
        <v>8243</v>
      </c>
    </row>
    <row r="252" spans="1:4">
      <c r="A252" s="5" t="s">
        <v>267</v>
      </c>
    </row>
    <row r="253" spans="1:4">
      <c r="A253" s="3" t="s">
        <v>268</v>
      </c>
      <c r="C253" s="4" t="n">
        <v>386</v>
      </c>
      <c r="D253" s="4" t="n">
        <v>398</v>
      </c>
    </row>
    <row r="254" spans="1:4">
      <c r="A254" s="3" t="s">
        <v>270</v>
      </c>
      <c r="C254" s="4" t="n">
        <v>7</v>
      </c>
      <c r="D254" s="4" t="n">
        <v>5</v>
      </c>
    </row>
    <row r="255" spans="1:4">
      <c r="A255" s="3" t="s">
        <v>316</v>
      </c>
      <c r="C255" s="4" t="n">
        <v>276</v>
      </c>
      <c r="D255" s="4" t="n">
        <v>279</v>
      </c>
    </row>
    <row r="256" spans="1:4">
      <c r="A256" s="3" t="s">
        <v>257</v>
      </c>
      <c r="C256" s="4" t="n">
        <v>88</v>
      </c>
      <c r="D256" s="4" t="n">
        <v>5</v>
      </c>
    </row>
    <row r="257" spans="1:4">
      <c r="A257" s="3" t="s">
        <v>274</v>
      </c>
      <c r="C257" s="4" t="n">
        <v>757</v>
      </c>
      <c r="D257" s="4" t="n">
        <v>687</v>
      </c>
    </row>
    <row r="258" spans="1:4">
      <c r="A258" s="3" t="s">
        <v>275</v>
      </c>
      <c r="C258" s="4" t="n">
        <v>10304</v>
      </c>
      <c r="D258" s="4" t="n">
        <v>9716</v>
      </c>
    </row>
    <row r="259" spans="1:4">
      <c r="A259" s="5" t="s">
        <v>276</v>
      </c>
    </row>
    <row r="260" spans="1:4">
      <c r="A260" s="3" t="s">
        <v>277</v>
      </c>
      <c r="C260" s="4" t="n">
        <v>0</v>
      </c>
      <c r="D260" s="4" t="n">
        <v>35</v>
      </c>
    </row>
    <row r="261" spans="1:4">
      <c r="A261" s="3" t="s">
        <v>279</v>
      </c>
      <c r="C261" s="4" t="n">
        <v>245</v>
      </c>
      <c r="D261" s="4" t="n">
        <v>295</v>
      </c>
    </row>
    <row r="262" spans="1:4">
      <c r="A262" s="3" t="s">
        <v>280</v>
      </c>
      <c r="C262" s="4" t="n">
        <v>165</v>
      </c>
      <c r="D262" s="4" t="n">
        <v>155</v>
      </c>
    </row>
    <row r="263" spans="1:4">
      <c r="A263" s="3" t="s">
        <v>281</v>
      </c>
      <c r="C263" s="4" t="n">
        <v>51</v>
      </c>
      <c r="D263" s="4" t="n">
        <v>65</v>
      </c>
    </row>
    <row r="264" spans="1:4">
      <c r="A264" s="3" t="s">
        <v>325</v>
      </c>
      <c r="C264" s="4" t="n">
        <v>120</v>
      </c>
      <c r="D264" s="4" t="n">
        <v>120</v>
      </c>
    </row>
    <row r="265" spans="1:4">
      <c r="A265" s="3" t="s">
        <v>282</v>
      </c>
      <c r="C265" s="4" t="n">
        <v>21</v>
      </c>
      <c r="D265" s="4" t="n">
        <v>77</v>
      </c>
    </row>
    <row r="266" spans="1:4">
      <c r="A266" s="3" t="s">
        <v>257</v>
      </c>
      <c r="C266" s="4" t="n">
        <v>63</v>
      </c>
      <c r="D266" s="4" t="n">
        <v>27</v>
      </c>
    </row>
    <row r="267" spans="1:4">
      <c r="A267" s="3" t="s">
        <v>287</v>
      </c>
      <c r="C267" s="4" t="n">
        <v>665</v>
      </c>
      <c r="D267" s="4" t="n">
        <v>774</v>
      </c>
    </row>
    <row r="268" spans="1:4">
      <c r="A268" s="3" t="s">
        <v>288</v>
      </c>
      <c r="C268" s="4" t="n">
        <v>3270</v>
      </c>
      <c r="D268" s="4" t="n">
        <v>2876</v>
      </c>
    </row>
    <row r="269" spans="1:4">
      <c r="A269" s="5" t="s">
        <v>290</v>
      </c>
    </row>
    <row r="270" spans="1:4">
      <c r="A270" s="3" t="s">
        <v>291</v>
      </c>
      <c r="C270" s="4" t="n">
        <v>1329</v>
      </c>
      <c r="D270" s="4" t="n">
        <v>1222</v>
      </c>
    </row>
    <row r="271" spans="1:4">
      <c r="A271" s="3" t="s">
        <v>292</v>
      </c>
      <c r="C271" s="4" t="n">
        <v>22</v>
      </c>
      <c r="D271" s="4" t="n">
        <v>24</v>
      </c>
    </row>
    <row r="272" spans="1:4">
      <c r="A272" s="3" t="s">
        <v>294</v>
      </c>
      <c r="C272" s="4" t="n">
        <v>198</v>
      </c>
      <c r="D272" s="4" t="n">
        <v>201</v>
      </c>
    </row>
    <row r="273" spans="1:4">
      <c r="A273" s="3" t="s">
        <v>296</v>
      </c>
      <c r="C273" s="4" t="n">
        <v>1158</v>
      </c>
      <c r="D273" s="4" t="n">
        <v>1192</v>
      </c>
    </row>
    <row r="274" spans="1:4">
      <c r="A274" s="3" t="s">
        <v>257</v>
      </c>
      <c r="C274" s="4" t="n">
        <v>112</v>
      </c>
      <c r="D274" s="4" t="n">
        <v>73</v>
      </c>
    </row>
    <row r="275" spans="1:4">
      <c r="A275" s="3" t="s">
        <v>299</v>
      </c>
      <c r="C275" s="4" t="n">
        <v>2819</v>
      </c>
      <c r="D275" s="4" t="n">
        <v>2712</v>
      </c>
    </row>
    <row r="276" spans="1:4">
      <c r="A276" s="3" t="s">
        <v>300</v>
      </c>
      <c r="C276" s="4" t="n">
        <v>6754</v>
      </c>
      <c r="D276" s="4" t="n">
        <v>6362</v>
      </c>
    </row>
    <row r="277" spans="1:4">
      <c r="A277" s="3" t="s">
        <v>301</v>
      </c>
      <c r="C277" s="3" t="s">
        <v>302</v>
      </c>
      <c r="D277" s="3" t="s">
        <v>302</v>
      </c>
    </row>
    <row r="278" spans="1:4">
      <c r="A278" s="5" t="s">
        <v>303</v>
      </c>
    </row>
    <row r="279" spans="1:4">
      <c r="A279" s="3" t="s">
        <v>304</v>
      </c>
      <c r="C279" s="4" t="n">
        <v>1818</v>
      </c>
      <c r="D279" s="4" t="n">
        <v>1714</v>
      </c>
    </row>
    <row r="280" spans="1:4">
      <c r="A280" s="3" t="s">
        <v>306</v>
      </c>
      <c r="C280" s="4" t="n">
        <v>1732</v>
      </c>
      <c r="D280" s="4" t="n">
        <v>1640</v>
      </c>
    </row>
    <row r="281" spans="1:4">
      <c r="A281" s="3" t="s">
        <v>308</v>
      </c>
      <c r="C281" s="4" t="n">
        <v>3550</v>
      </c>
      <c r="D281" s="4" t="n">
        <v>3354</v>
      </c>
    </row>
    <row r="282" spans="1:4">
      <c r="A282" s="5" t="s">
        <v>309</v>
      </c>
    </row>
    <row r="283" spans="1:4">
      <c r="A283" s="3" t="s">
        <v>312</v>
      </c>
      <c r="C283" s="4" t="n">
        <v>10304</v>
      </c>
      <c r="D283" s="4" t="n">
        <v>9716</v>
      </c>
    </row>
    <row r="284" spans="1:4">
      <c r="A284" s="3" t="s">
        <v>103</v>
      </c>
    </row>
    <row r="285" spans="1:4">
      <c r="A285" s="5" t="s">
        <v>252</v>
      </c>
    </row>
    <row r="286" spans="1:4">
      <c r="A286" s="3" t="s">
        <v>253</v>
      </c>
      <c r="C286" s="4" t="n">
        <v>99</v>
      </c>
      <c r="D286" s="4" t="n">
        <v>124</v>
      </c>
    </row>
    <row r="287" spans="1:4">
      <c r="A287" s="3" t="s">
        <v>254</v>
      </c>
      <c r="C287" s="4" t="n">
        <v>38</v>
      </c>
      <c r="D287" s="4" t="n">
        <v>43</v>
      </c>
    </row>
    <row r="288" spans="1:4">
      <c r="A288" s="5" t="s">
        <v>255</v>
      </c>
    </row>
    <row r="289" spans="1:4">
      <c r="A289" s="3" t="s">
        <v>256</v>
      </c>
      <c r="C289" s="4" t="n">
        <v>512</v>
      </c>
      <c r="D289" s="4" t="n">
        <v>453</v>
      </c>
    </row>
    <row r="290" spans="1:4">
      <c r="A290" s="3" t="s">
        <v>257</v>
      </c>
      <c r="C290" s="4" t="n">
        <v>189</v>
      </c>
      <c r="D290" s="4" t="n">
        <v>177</v>
      </c>
    </row>
    <row r="291" spans="1:4">
      <c r="A291" s="5" t="s">
        <v>260</v>
      </c>
    </row>
    <row r="292" spans="1:4">
      <c r="A292" s="3" t="s">
        <v>261</v>
      </c>
      <c r="C292" s="4" t="n">
        <v>8</v>
      </c>
      <c r="D292" s="4" t="n">
        <v>9</v>
      </c>
    </row>
    <row r="293" spans="1:4">
      <c r="A293" s="3" t="s">
        <v>262</v>
      </c>
      <c r="C293" s="4" t="n">
        <v>203</v>
      </c>
      <c r="D293" s="4" t="n">
        <v>163</v>
      </c>
    </row>
    <row r="294" spans="1:4">
      <c r="A294" s="3" t="s">
        <v>263</v>
      </c>
      <c r="C294" s="4" t="n">
        <v>479</v>
      </c>
      <c r="D294" s="4" t="n">
        <v>489</v>
      </c>
    </row>
    <row r="295" spans="1:4">
      <c r="A295" s="3" t="s">
        <v>257</v>
      </c>
      <c r="C295" s="4" t="n">
        <v>50</v>
      </c>
      <c r="D295" s="4" t="n">
        <v>75</v>
      </c>
    </row>
    <row r="296" spans="1:4">
      <c r="A296" s="3" t="s">
        <v>265</v>
      </c>
      <c r="C296" s="4" t="n">
        <v>1578</v>
      </c>
      <c r="D296" s="4" t="n">
        <v>1533</v>
      </c>
    </row>
    <row r="297" spans="1:4">
      <c r="A297" s="3" t="s">
        <v>266</v>
      </c>
      <c r="C297" s="4" t="n">
        <v>13968</v>
      </c>
      <c r="D297" s="4" t="n">
        <v>13446</v>
      </c>
    </row>
    <row r="298" spans="1:4">
      <c r="A298" s="5" t="s">
        <v>267</v>
      </c>
    </row>
    <row r="299" spans="1:4">
      <c r="A299" s="3" t="s">
        <v>268</v>
      </c>
      <c r="C299" s="4" t="n">
        <v>2095</v>
      </c>
      <c r="D299" s="4" t="n">
        <v>2312</v>
      </c>
    </row>
    <row r="300" spans="1:4">
      <c r="A300" s="3" t="s">
        <v>270</v>
      </c>
      <c r="C300" s="4" t="n">
        <v>135</v>
      </c>
      <c r="D300" s="4" t="n">
        <v>130</v>
      </c>
    </row>
    <row r="301" spans="1:4">
      <c r="A301" s="3" t="s">
        <v>271</v>
      </c>
      <c r="C301" s="4" t="n">
        <v>4005</v>
      </c>
      <c r="D301" s="4" t="n">
        <v>4005</v>
      </c>
    </row>
    <row r="302" spans="1:4">
      <c r="A302" s="3" t="s">
        <v>316</v>
      </c>
      <c r="C302" s="4" t="n">
        <v>426</v>
      </c>
      <c r="D302" s="4" t="n">
        <v>486</v>
      </c>
    </row>
    <row r="303" spans="1:4">
      <c r="A303" s="3" t="s">
        <v>317</v>
      </c>
      <c r="C303" s="4" t="n">
        <v>13</v>
      </c>
      <c r="D303" s="4" t="n">
        <v>12</v>
      </c>
    </row>
    <row r="304" spans="1:4">
      <c r="A304" s="3" t="s">
        <v>257</v>
      </c>
      <c r="C304" s="4" t="n">
        <v>356</v>
      </c>
      <c r="D304" s="4" t="n">
        <v>60</v>
      </c>
    </row>
    <row r="305" spans="1:4">
      <c r="A305" s="3" t="s">
        <v>274</v>
      </c>
      <c r="C305" s="4" t="n">
        <v>7030</v>
      </c>
      <c r="D305" s="4" t="n">
        <v>7005</v>
      </c>
    </row>
    <row r="306" spans="1:4">
      <c r="A306" s="3" t="s">
        <v>275</v>
      </c>
      <c r="B306" s="3" t="s">
        <v>330</v>
      </c>
      <c r="C306" s="4" t="n">
        <v>22576</v>
      </c>
      <c r="D306" s="4" t="n">
        <v>21984</v>
      </c>
    </row>
    <row r="307" spans="1:4">
      <c r="A307" s="5" t="s">
        <v>276</v>
      </c>
    </row>
    <row r="308" spans="1:4">
      <c r="A308" s="3" t="s">
        <v>277</v>
      </c>
      <c r="C308" s="4" t="n">
        <v>132</v>
      </c>
      <c r="D308" s="4" t="n">
        <v>179</v>
      </c>
    </row>
    <row r="309" spans="1:4">
      <c r="A309" s="3" t="s">
        <v>278</v>
      </c>
      <c r="C309" s="4" t="n">
        <v>118</v>
      </c>
      <c r="D309" s="4" t="n">
        <v>125</v>
      </c>
    </row>
    <row r="310" spans="1:4">
      <c r="A310" s="3" t="s">
        <v>279</v>
      </c>
      <c r="C310" s="4" t="n">
        <v>416</v>
      </c>
      <c r="D310" s="4" t="n">
        <v>496</v>
      </c>
    </row>
    <row r="311" spans="1:4">
      <c r="A311" s="3" t="s">
        <v>280</v>
      </c>
      <c r="C311" s="4" t="n">
        <v>279</v>
      </c>
      <c r="D311" s="4" t="n">
        <v>256</v>
      </c>
    </row>
    <row r="312" spans="1:4">
      <c r="A312" s="3" t="s">
        <v>281</v>
      </c>
      <c r="C312" s="4" t="n">
        <v>95</v>
      </c>
      <c r="D312" s="4" t="n">
        <v>94</v>
      </c>
    </row>
    <row r="313" spans="1:4">
      <c r="A313" s="3" t="s">
        <v>319</v>
      </c>
      <c r="C313" s="4" t="n">
        <v>10</v>
      </c>
      <c r="D313" s="4" t="n">
        <v>0</v>
      </c>
    </row>
    <row r="314" spans="1:4">
      <c r="A314" s="3" t="s">
        <v>325</v>
      </c>
      <c r="C314" s="4" t="n">
        <v>118</v>
      </c>
      <c r="D314" s="4" t="n">
        <v>116</v>
      </c>
    </row>
    <row r="315" spans="1:4">
      <c r="A315" s="3" t="s">
        <v>282</v>
      </c>
      <c r="C315" s="4" t="n">
        <v>78</v>
      </c>
      <c r="D315" s="4" t="n">
        <v>84</v>
      </c>
    </row>
    <row r="316" spans="1:4">
      <c r="A316" s="3" t="s">
        <v>284</v>
      </c>
      <c r="C316" s="4" t="n">
        <v>117</v>
      </c>
      <c r="D316" s="4" t="n">
        <v>119</v>
      </c>
    </row>
    <row r="317" spans="1:4">
      <c r="A317" s="3" t="s">
        <v>257</v>
      </c>
      <c r="C317" s="4" t="n">
        <v>152</v>
      </c>
      <c r="D317" s="4" t="n">
        <v>123</v>
      </c>
    </row>
    <row r="318" spans="1:4">
      <c r="A318" s="3" t="s">
        <v>287</v>
      </c>
      <c r="C318" s="4" t="n">
        <v>1515</v>
      </c>
      <c r="D318" s="4" t="n">
        <v>1592</v>
      </c>
    </row>
    <row r="319" spans="1:4">
      <c r="A319" s="3" t="s">
        <v>288</v>
      </c>
      <c r="C319" s="4" t="n">
        <v>6376</v>
      </c>
      <c r="D319" s="4" t="n">
        <v>6134</v>
      </c>
    </row>
    <row r="320" spans="1:4">
      <c r="A320" s="5" t="s">
        <v>290</v>
      </c>
    </row>
    <row r="321" spans="1:4">
      <c r="A321" s="3" t="s">
        <v>291</v>
      </c>
      <c r="C321" s="4" t="n">
        <v>2289</v>
      </c>
      <c r="D321" s="4" t="n">
        <v>2146</v>
      </c>
    </row>
    <row r="322" spans="1:4">
      <c r="A322" s="3" t="s">
        <v>292</v>
      </c>
      <c r="C322" s="4" t="n">
        <v>57</v>
      </c>
      <c r="D322" s="4" t="n">
        <v>52</v>
      </c>
    </row>
    <row r="323" spans="1:4">
      <c r="A323" s="3" t="s">
        <v>294</v>
      </c>
      <c r="C323" s="4" t="n">
        <v>99</v>
      </c>
      <c r="D323" s="4" t="n">
        <v>103</v>
      </c>
    </row>
    <row r="324" spans="1:4">
      <c r="A324" s="3" t="s">
        <v>296</v>
      </c>
      <c r="C324" s="4" t="n">
        <v>1725</v>
      </c>
      <c r="D324" s="4" t="n">
        <v>1864</v>
      </c>
    </row>
    <row r="325" spans="1:4">
      <c r="A325" s="3" t="s">
        <v>298</v>
      </c>
      <c r="C325" s="4" t="n">
        <v>357</v>
      </c>
      <c r="D325" s="4" t="n">
        <v>442</v>
      </c>
    </row>
    <row r="326" spans="1:4">
      <c r="A326" s="3" t="s">
        <v>257</v>
      </c>
      <c r="C326" s="4" t="n">
        <v>610</v>
      </c>
      <c r="D326" s="4" t="n">
        <v>369</v>
      </c>
    </row>
    <row r="327" spans="1:4">
      <c r="A327" s="3" t="s">
        <v>299</v>
      </c>
      <c r="C327" s="4" t="n">
        <v>5137</v>
      </c>
      <c r="D327" s="4" t="n">
        <v>4976</v>
      </c>
    </row>
    <row r="328" spans="1:4">
      <c r="A328" s="3" t="s">
        <v>300</v>
      </c>
      <c r="B328" s="3" t="s">
        <v>330</v>
      </c>
      <c r="C328" s="4" t="n">
        <v>13028</v>
      </c>
      <c r="D328" s="4" t="n">
        <v>12702</v>
      </c>
    </row>
    <row r="329" spans="1:4">
      <c r="A329" s="3" t="s">
        <v>301</v>
      </c>
      <c r="C329" s="3" t="s">
        <v>302</v>
      </c>
      <c r="D329" s="3" t="s">
        <v>302</v>
      </c>
    </row>
    <row r="330" spans="1:4">
      <c r="A330" s="5" t="s">
        <v>303</v>
      </c>
    </row>
    <row r="331" spans="1:4">
      <c r="A331" s="3" t="s">
        <v>306</v>
      </c>
      <c r="C331" s="4" t="n">
        <v>45</v>
      </c>
      <c r="D331" s="4" t="n">
        <v>62</v>
      </c>
    </row>
    <row r="332" spans="1:4">
      <c r="A332" s="5" t="s">
        <v>309</v>
      </c>
    </row>
    <row r="333" spans="1:4">
      <c r="A333" s="3" t="s">
        <v>322</v>
      </c>
      <c r="C333" s="4" t="n">
        <v>9503</v>
      </c>
      <c r="D333" s="4" t="n">
        <v>9220</v>
      </c>
    </row>
    <row r="334" spans="1:4">
      <c r="A334" s="3" t="s">
        <v>323</v>
      </c>
      <c r="C334" s="4" t="n">
        <v>9548</v>
      </c>
      <c r="D334" s="4" t="n">
        <v>9282</v>
      </c>
    </row>
    <row r="335" spans="1:4">
      <c r="A335" s="3" t="s">
        <v>311</v>
      </c>
      <c r="C335" s="4" t="n">
        <v>9548</v>
      </c>
      <c r="D335" s="4" t="n">
        <v>9282</v>
      </c>
    </row>
    <row r="336" spans="1:4">
      <c r="A336" s="3" t="s">
        <v>312</v>
      </c>
      <c r="C336" s="4" t="n">
        <v>22576</v>
      </c>
      <c r="D336" s="4" t="n">
        <v>21984</v>
      </c>
    </row>
    <row r="337" spans="1:4">
      <c r="A337" s="3" t="s">
        <v>313</v>
      </c>
      <c r="C337" s="4" t="n">
        <v>22</v>
      </c>
      <c r="D337" s="4" t="n">
        <v>33</v>
      </c>
    </row>
    <row r="338" spans="1:4">
      <c r="A338" s="3" t="s">
        <v>314</v>
      </c>
      <c r="C338" s="4" t="n">
        <v>50</v>
      </c>
      <c r="D338" s="4" t="n">
        <v>69</v>
      </c>
    </row>
    <row r="339" spans="1:4">
      <c r="A339" s="3" t="s">
        <v>114</v>
      </c>
    </row>
    <row r="340" spans="1:4">
      <c r="A340" s="5" t="s">
        <v>252</v>
      </c>
    </row>
    <row r="341" spans="1:4">
      <c r="A341" s="3" t="s">
        <v>253</v>
      </c>
      <c r="C341" s="4" t="n">
        <v>18</v>
      </c>
      <c r="D341" s="4" t="n">
        <v>16</v>
      </c>
    </row>
    <row r="342" spans="1:4">
      <c r="A342" s="3" t="s">
        <v>254</v>
      </c>
      <c r="C342" s="4" t="n">
        <v>34</v>
      </c>
      <c r="D342" s="4" t="n">
        <v>37</v>
      </c>
    </row>
    <row r="343" spans="1:4">
      <c r="A343" s="5" t="s">
        <v>255</v>
      </c>
    </row>
    <row r="344" spans="1:4">
      <c r="A344" s="3" t="s">
        <v>256</v>
      </c>
      <c r="C344" s="4" t="n">
        <v>258</v>
      </c>
      <c r="D344" s="4" t="n">
        <v>225</v>
      </c>
    </row>
    <row r="345" spans="1:4">
      <c r="A345" s="3" t="s">
        <v>257</v>
      </c>
      <c r="C345" s="4" t="n">
        <v>114</v>
      </c>
      <c r="D345" s="4" t="n">
        <v>81</v>
      </c>
    </row>
    <row r="346" spans="1:4">
      <c r="A346" s="3" t="s">
        <v>315</v>
      </c>
      <c r="C346" s="4" t="n">
        <v>0</v>
      </c>
      <c r="D346" s="4" t="n">
        <v>1</v>
      </c>
    </row>
    <row r="347" spans="1:4">
      <c r="A347" s="5" t="s">
        <v>260</v>
      </c>
    </row>
    <row r="348" spans="1:4">
      <c r="A348" s="3" t="s">
        <v>260</v>
      </c>
      <c r="C348" s="4" t="n">
        <v>118</v>
      </c>
      <c r="D348" s="4" t="n">
        <v>93</v>
      </c>
    </row>
    <row r="349" spans="1:4">
      <c r="A349" s="3" t="s">
        <v>263</v>
      </c>
      <c r="C349" s="4" t="n">
        <v>252</v>
      </c>
      <c r="D349" s="4" t="n">
        <v>270</v>
      </c>
    </row>
    <row r="350" spans="1:4">
      <c r="A350" s="3" t="s">
        <v>257</v>
      </c>
      <c r="C350" s="4" t="n">
        <v>12</v>
      </c>
      <c r="D350" s="4" t="n">
        <v>37</v>
      </c>
    </row>
    <row r="351" spans="1:4">
      <c r="A351" s="3" t="s">
        <v>265</v>
      </c>
      <c r="C351" s="4" t="n">
        <v>806</v>
      </c>
      <c r="D351" s="4" t="n">
        <v>760</v>
      </c>
    </row>
    <row r="352" spans="1:4">
      <c r="A352" s="3" t="s">
        <v>266</v>
      </c>
      <c r="C352" s="4" t="n">
        <v>6734</v>
      </c>
      <c r="D352" s="4" t="n">
        <v>6460</v>
      </c>
    </row>
    <row r="353" spans="1:4">
      <c r="A353" s="5" t="s">
        <v>267</v>
      </c>
    </row>
    <row r="354" spans="1:4">
      <c r="A354" s="3" t="s">
        <v>268</v>
      </c>
      <c r="C354" s="4" t="n">
        <v>577</v>
      </c>
      <c r="D354" s="4" t="n">
        <v>643</v>
      </c>
    </row>
    <row r="355" spans="1:4">
      <c r="A355" s="3" t="s">
        <v>270</v>
      </c>
      <c r="C355" s="4" t="n">
        <v>109</v>
      </c>
      <c r="D355" s="4" t="n">
        <v>105</v>
      </c>
    </row>
    <row r="356" spans="1:4">
      <c r="A356" s="3" t="s">
        <v>316</v>
      </c>
      <c r="C356" s="4" t="n">
        <v>301</v>
      </c>
      <c r="D356" s="4" t="n">
        <v>316</v>
      </c>
    </row>
    <row r="357" spans="1:4">
      <c r="A357" s="3" t="s">
        <v>257</v>
      </c>
      <c r="C357" s="4" t="n">
        <v>76</v>
      </c>
      <c r="D357" s="4" t="n">
        <v>15</v>
      </c>
    </row>
    <row r="358" spans="1:4">
      <c r="A358" s="3" t="s">
        <v>274</v>
      </c>
      <c r="C358" s="4" t="n">
        <v>1063</v>
      </c>
      <c r="D358" s="4" t="n">
        <v>1079</v>
      </c>
    </row>
    <row r="359" spans="1:4">
      <c r="A359" s="3" t="s">
        <v>275</v>
      </c>
      <c r="C359" s="4" t="n">
        <v>8603</v>
      </c>
      <c r="D359" s="4" t="n">
        <v>8299</v>
      </c>
    </row>
    <row r="360" spans="1:4">
      <c r="A360" s="5" t="s">
        <v>276</v>
      </c>
    </row>
    <row r="361" spans="1:4">
      <c r="A361" s="3" t="s">
        <v>277</v>
      </c>
      <c r="C361" s="4" t="n">
        <v>12</v>
      </c>
      <c r="D361" s="4" t="n">
        <v>40</v>
      </c>
    </row>
    <row r="362" spans="1:4">
      <c r="A362" s="3" t="s">
        <v>278</v>
      </c>
      <c r="C362" s="4" t="n">
        <v>8</v>
      </c>
      <c r="D362" s="4" t="n">
        <v>15</v>
      </c>
    </row>
    <row r="363" spans="1:4">
      <c r="A363" s="3" t="s">
        <v>279</v>
      </c>
      <c r="C363" s="4" t="n">
        <v>177</v>
      </c>
      <c r="D363" s="4" t="n">
        <v>214</v>
      </c>
    </row>
    <row r="364" spans="1:4">
      <c r="A364" s="3" t="s">
        <v>280</v>
      </c>
      <c r="C364" s="4" t="n">
        <v>144</v>
      </c>
      <c r="D364" s="4" t="n">
        <v>126</v>
      </c>
    </row>
    <row r="365" spans="1:4">
      <c r="A365" s="3" t="s">
        <v>281</v>
      </c>
      <c r="C365" s="4" t="n">
        <v>65</v>
      </c>
      <c r="D365" s="4" t="n">
        <v>62</v>
      </c>
    </row>
    <row r="366" spans="1:4">
      <c r="A366" s="3" t="s">
        <v>325</v>
      </c>
      <c r="C366" s="4" t="n">
        <v>56</v>
      </c>
      <c r="D366" s="4" t="n">
        <v>54</v>
      </c>
    </row>
    <row r="367" spans="1:4">
      <c r="A367" s="3" t="s">
        <v>282</v>
      </c>
      <c r="C367" s="4" t="n">
        <v>9</v>
      </c>
      <c r="D367" s="4" t="n">
        <v>7</v>
      </c>
    </row>
    <row r="368" spans="1:4">
      <c r="A368" s="3" t="s">
        <v>331</v>
      </c>
      <c r="C368" s="4" t="n">
        <v>38</v>
      </c>
      <c r="D368" s="4" t="n">
        <v>38</v>
      </c>
    </row>
    <row r="369" spans="1:4">
      <c r="A369" s="3" t="s">
        <v>332</v>
      </c>
      <c r="C369" s="4" t="n">
        <v>30</v>
      </c>
      <c r="D369" s="4" t="n">
        <v>30</v>
      </c>
    </row>
    <row r="370" spans="1:4">
      <c r="A370" s="3" t="s">
        <v>257</v>
      </c>
      <c r="C370" s="4" t="n">
        <v>25</v>
      </c>
      <c r="D370" s="4" t="n">
        <v>42</v>
      </c>
    </row>
    <row r="371" spans="1:4">
      <c r="A371" s="3" t="s">
        <v>287</v>
      </c>
      <c r="C371" s="4" t="n">
        <v>564</v>
      </c>
      <c r="D371" s="4" t="n">
        <v>628</v>
      </c>
    </row>
    <row r="372" spans="1:4">
      <c r="A372" s="3" t="s">
        <v>288</v>
      </c>
      <c r="C372" s="4" t="n">
        <v>2852</v>
      </c>
      <c r="D372" s="4" t="n">
        <v>2704</v>
      </c>
    </row>
    <row r="373" spans="1:4">
      <c r="A373" s="5" t="s">
        <v>290</v>
      </c>
    </row>
    <row r="374" spans="1:4">
      <c r="A374" s="3" t="s">
        <v>291</v>
      </c>
      <c r="C374" s="4" t="n">
        <v>1150</v>
      </c>
      <c r="D374" s="4" t="n">
        <v>1064</v>
      </c>
    </row>
    <row r="375" spans="1:4">
      <c r="A375" s="3" t="s">
        <v>292</v>
      </c>
      <c r="C375" s="4" t="n">
        <v>41</v>
      </c>
      <c r="D375" s="4" t="n">
        <v>37</v>
      </c>
    </row>
    <row r="376" spans="1:4">
      <c r="A376" s="3" t="s">
        <v>294</v>
      </c>
      <c r="C376" s="4" t="n">
        <v>23</v>
      </c>
      <c r="D376" s="4" t="n">
        <v>29</v>
      </c>
    </row>
    <row r="377" spans="1:4">
      <c r="A377" s="3" t="s">
        <v>296</v>
      </c>
      <c r="C377" s="4" t="n">
        <v>749</v>
      </c>
      <c r="D377" s="4" t="n">
        <v>822</v>
      </c>
    </row>
    <row r="378" spans="1:4">
      <c r="A378" s="3" t="s">
        <v>257</v>
      </c>
      <c r="C378" s="4" t="n">
        <v>311</v>
      </c>
      <c r="D378" s="4" t="n">
        <v>275</v>
      </c>
    </row>
    <row r="379" spans="1:4">
      <c r="A379" s="3" t="s">
        <v>299</v>
      </c>
      <c r="C379" s="4" t="n">
        <v>2274</v>
      </c>
      <c r="D379" s="4" t="n">
        <v>2227</v>
      </c>
    </row>
    <row r="380" spans="1:4">
      <c r="A380" s="3" t="s">
        <v>300</v>
      </c>
      <c r="C380" s="4" t="n">
        <v>5690</v>
      </c>
      <c r="D380" s="4" t="n">
        <v>5559</v>
      </c>
    </row>
    <row r="381" spans="1:4">
      <c r="A381" s="3" t="s">
        <v>301</v>
      </c>
      <c r="C381" s="3" t="s">
        <v>302</v>
      </c>
      <c r="D381" s="3" t="s">
        <v>302</v>
      </c>
    </row>
    <row r="382" spans="1:4">
      <c r="A382" s="5" t="s">
        <v>303</v>
      </c>
    </row>
    <row r="383" spans="1:4">
      <c r="A383" s="3" t="s">
        <v>304</v>
      </c>
      <c r="C383" s="4" t="n">
        <v>1765</v>
      </c>
      <c r="D383" s="4" t="n">
        <v>1636</v>
      </c>
    </row>
    <row r="384" spans="1:4">
      <c r="A384" s="3" t="s">
        <v>306</v>
      </c>
      <c r="C384" s="4" t="n">
        <v>1148</v>
      </c>
      <c r="D384" s="4" t="n">
        <v>1104</v>
      </c>
    </row>
    <row r="385" spans="1:4">
      <c r="A385" s="3" t="s">
        <v>308</v>
      </c>
      <c r="C385" s="4" t="n">
        <v>2913</v>
      </c>
      <c r="D385" s="4" t="n">
        <v>2740</v>
      </c>
    </row>
    <row r="386" spans="1:4">
      <c r="A386" s="5" t="s">
        <v>309</v>
      </c>
    </row>
    <row r="387" spans="1:4">
      <c r="A387" s="3" t="s">
        <v>312</v>
      </c>
      <c r="C387" s="4" t="n">
        <v>8603</v>
      </c>
      <c r="D387" s="4" t="n">
        <v>8299</v>
      </c>
    </row>
    <row r="388" spans="1:4">
      <c r="A388" s="3" t="s">
        <v>120</v>
      </c>
    </row>
    <row r="389" spans="1:4">
      <c r="A389" s="5" t="s">
        <v>252</v>
      </c>
    </row>
    <row r="390" spans="1:4">
      <c r="A390" s="3" t="s">
        <v>253</v>
      </c>
      <c r="C390" s="4" t="n">
        <v>11</v>
      </c>
      <c r="D390" s="4" t="n">
        <v>23</v>
      </c>
    </row>
    <row r="391" spans="1:4">
      <c r="A391" s="3" t="s">
        <v>254</v>
      </c>
      <c r="C391" s="4" t="n">
        <v>0</v>
      </c>
      <c r="D391" s="4" t="n">
        <v>1</v>
      </c>
    </row>
    <row r="392" spans="1:4">
      <c r="A392" s="5" t="s">
        <v>255</v>
      </c>
    </row>
    <row r="393" spans="1:4">
      <c r="A393" s="3" t="s">
        <v>256</v>
      </c>
      <c r="C393" s="4" t="n">
        <v>112</v>
      </c>
      <c r="D393" s="4" t="n">
        <v>134</v>
      </c>
    </row>
    <row r="394" spans="1:4">
      <c r="A394" s="3" t="s">
        <v>257</v>
      </c>
      <c r="C394" s="4" t="n">
        <v>37</v>
      </c>
      <c r="D394" s="4" t="n">
        <v>46</v>
      </c>
    </row>
    <row r="395" spans="1:4">
      <c r="A395" s="5" t="s">
        <v>260</v>
      </c>
    </row>
    <row r="396" spans="1:4">
      <c r="A396" s="3" t="s">
        <v>261</v>
      </c>
      <c r="C396" s="4" t="n">
        <v>8</v>
      </c>
      <c r="D396" s="4" t="n">
        <v>9</v>
      </c>
    </row>
    <row r="397" spans="1:4">
      <c r="A397" s="3" t="s">
        <v>262</v>
      </c>
      <c r="C397" s="4" t="n">
        <v>47</v>
      </c>
      <c r="D397" s="4" t="n">
        <v>37</v>
      </c>
    </row>
    <row r="398" spans="1:4">
      <c r="A398" s="3" t="s">
        <v>329</v>
      </c>
      <c r="C398" s="4" t="n">
        <v>15</v>
      </c>
      <c r="D398" s="4" t="n">
        <v>17</v>
      </c>
    </row>
    <row r="399" spans="1:4">
      <c r="A399" s="3" t="s">
        <v>263</v>
      </c>
      <c r="C399" s="4" t="n">
        <v>62</v>
      </c>
      <c r="D399" s="4" t="n">
        <v>59</v>
      </c>
    </row>
    <row r="400" spans="1:4">
      <c r="A400" s="3" t="s">
        <v>257</v>
      </c>
      <c r="C400" s="4" t="n">
        <v>5</v>
      </c>
      <c r="D400" s="4" t="n">
        <v>10</v>
      </c>
    </row>
    <row r="401" spans="1:4">
      <c r="A401" s="3" t="s">
        <v>265</v>
      </c>
      <c r="C401" s="4" t="n">
        <v>297</v>
      </c>
      <c r="D401" s="4" t="n">
        <v>336</v>
      </c>
    </row>
    <row r="402" spans="1:4">
      <c r="A402" s="3" t="s">
        <v>266</v>
      </c>
      <c r="C402" s="4" t="n">
        <v>3941</v>
      </c>
      <c r="D402" s="4" t="n">
        <v>3821</v>
      </c>
    </row>
    <row r="403" spans="1:4">
      <c r="A403" s="5" t="s">
        <v>267</v>
      </c>
    </row>
    <row r="404" spans="1:4">
      <c r="A404" s="3" t="s">
        <v>268</v>
      </c>
      <c r="C404" s="4" t="n">
        <v>221</v>
      </c>
      <c r="D404" s="4" t="n">
        <v>231</v>
      </c>
    </row>
    <row r="405" spans="1:4">
      <c r="A405" s="3" t="s">
        <v>271</v>
      </c>
      <c r="C405" s="4" t="n">
        <v>8</v>
      </c>
      <c r="D405" s="4" t="n">
        <v>8</v>
      </c>
    </row>
    <row r="406" spans="1:4">
      <c r="A406" s="3" t="s">
        <v>316</v>
      </c>
      <c r="C406" s="4" t="n">
        <v>175</v>
      </c>
      <c r="D406" s="4" t="n">
        <v>186</v>
      </c>
    </row>
    <row r="407" spans="1:4">
      <c r="A407" s="3" t="s">
        <v>257</v>
      </c>
      <c r="C407" s="4" t="n">
        <v>82</v>
      </c>
      <c r="D407" s="4" t="n">
        <v>6</v>
      </c>
    </row>
    <row r="408" spans="1:4">
      <c r="A408" s="3" t="s">
        <v>274</v>
      </c>
      <c r="C408" s="4" t="n">
        <v>486</v>
      </c>
      <c r="D408" s="4" t="n">
        <v>431</v>
      </c>
    </row>
    <row r="409" spans="1:4">
      <c r="A409" s="3" t="s">
        <v>275</v>
      </c>
      <c r="C409" s="4" t="n">
        <v>4724</v>
      </c>
      <c r="D409" s="4" t="n">
        <v>4588</v>
      </c>
    </row>
    <row r="410" spans="1:4">
      <c r="A410" s="5" t="s">
        <v>276</v>
      </c>
    </row>
    <row r="411" spans="1:4">
      <c r="A411" s="3" t="s">
        <v>277</v>
      </c>
      <c r="C411" s="4" t="n">
        <v>57</v>
      </c>
      <c r="D411" s="4" t="n">
        <v>0</v>
      </c>
    </row>
    <row r="412" spans="1:4">
      <c r="A412" s="3" t="s">
        <v>278</v>
      </c>
      <c r="C412" s="4" t="n">
        <v>91</v>
      </c>
      <c r="D412" s="4" t="n">
        <v>91</v>
      </c>
    </row>
    <row r="413" spans="1:4">
      <c r="A413" s="3" t="s">
        <v>279</v>
      </c>
      <c r="C413" s="4" t="n">
        <v>90</v>
      </c>
      <c r="D413" s="4" t="n">
        <v>111</v>
      </c>
    </row>
    <row r="414" spans="1:4">
      <c r="A414" s="3" t="s">
        <v>280</v>
      </c>
      <c r="C414" s="4" t="n">
        <v>59</v>
      </c>
      <c r="D414" s="4" t="n">
        <v>39</v>
      </c>
    </row>
    <row r="415" spans="1:4">
      <c r="A415" s="3" t="s">
        <v>281</v>
      </c>
      <c r="C415" s="4" t="n">
        <v>26</v>
      </c>
      <c r="D415" s="4" t="n">
        <v>33</v>
      </c>
    </row>
    <row r="416" spans="1:4">
      <c r="A416" s="3" t="s">
        <v>325</v>
      </c>
      <c r="C416" s="4" t="n">
        <v>36</v>
      </c>
      <c r="D416" s="4" t="n">
        <v>35</v>
      </c>
    </row>
    <row r="417" spans="1:4">
      <c r="A417" s="3" t="s">
        <v>282</v>
      </c>
      <c r="C417" s="4" t="n">
        <v>43</v>
      </c>
      <c r="D417" s="4" t="n">
        <v>59</v>
      </c>
    </row>
    <row r="418" spans="1:4">
      <c r="A418" s="3" t="s">
        <v>257</v>
      </c>
      <c r="C418" s="4" t="n">
        <v>33</v>
      </c>
      <c r="D418" s="4" t="n">
        <v>7</v>
      </c>
    </row>
    <row r="419" spans="1:4">
      <c r="A419" s="3" t="s">
        <v>287</v>
      </c>
      <c r="C419" s="4" t="n">
        <v>435</v>
      </c>
      <c r="D419" s="4" t="n">
        <v>375</v>
      </c>
    </row>
    <row r="420" spans="1:4">
      <c r="A420" s="3" t="s">
        <v>288</v>
      </c>
      <c r="C420" s="4" t="n">
        <v>1404</v>
      </c>
      <c r="D420" s="4" t="n">
        <v>1403</v>
      </c>
    </row>
    <row r="421" spans="1:4">
      <c r="A421" s="5" t="s">
        <v>290</v>
      </c>
    </row>
    <row r="422" spans="1:4">
      <c r="A422" s="3" t="s">
        <v>291</v>
      </c>
      <c r="C422" s="4" t="n">
        <v>655</v>
      </c>
      <c r="D422" s="4" t="n">
        <v>628</v>
      </c>
    </row>
    <row r="423" spans="1:4">
      <c r="A423" s="3" t="s">
        <v>294</v>
      </c>
      <c r="C423" s="4" t="n">
        <v>16</v>
      </c>
      <c r="D423" s="4" t="n">
        <v>17</v>
      </c>
    </row>
    <row r="424" spans="1:4">
      <c r="A424" s="3" t="s">
        <v>296</v>
      </c>
      <c r="C424" s="4" t="n">
        <v>580</v>
      </c>
      <c r="D424" s="4" t="n">
        <v>606</v>
      </c>
    </row>
    <row r="425" spans="1:4">
      <c r="A425" s="3" t="s">
        <v>257</v>
      </c>
      <c r="C425" s="4" t="n">
        <v>114</v>
      </c>
      <c r="D425" s="4" t="n">
        <v>50</v>
      </c>
    </row>
    <row r="426" spans="1:4">
      <c r="A426" s="3" t="s">
        <v>299</v>
      </c>
      <c r="C426" s="4" t="n">
        <v>1365</v>
      </c>
      <c r="D426" s="4" t="n">
        <v>1301</v>
      </c>
    </row>
    <row r="427" spans="1:4">
      <c r="A427" s="3" t="s">
        <v>300</v>
      </c>
      <c r="C427" s="4" t="n">
        <v>3204</v>
      </c>
      <c r="D427" s="4" t="n">
        <v>3079</v>
      </c>
    </row>
    <row r="428" spans="1:4">
      <c r="A428" s="3" t="s">
        <v>301</v>
      </c>
      <c r="C428" s="3" t="s">
        <v>302</v>
      </c>
      <c r="D428" s="3" t="s">
        <v>302</v>
      </c>
    </row>
    <row r="429" spans="1:4">
      <c r="A429" s="5" t="s">
        <v>303</v>
      </c>
    </row>
    <row r="430" spans="1:4">
      <c r="A430" s="3" t="s">
        <v>304</v>
      </c>
      <c r="C430" s="4" t="n">
        <v>914</v>
      </c>
      <c r="D430" s="4" t="n">
        <v>914</v>
      </c>
    </row>
    <row r="431" spans="1:4">
      <c r="A431" s="3" t="s">
        <v>306</v>
      </c>
      <c r="C431" s="4" t="n">
        <v>606</v>
      </c>
      <c r="D431" s="4" t="n">
        <v>595</v>
      </c>
    </row>
    <row r="432" spans="1:4">
      <c r="A432" s="3" t="s">
        <v>308</v>
      </c>
      <c r="C432" s="4" t="n">
        <v>1520</v>
      </c>
      <c r="D432" s="4" t="n">
        <v>1509</v>
      </c>
    </row>
    <row r="433" spans="1:4">
      <c r="A433" s="5" t="s">
        <v>309</v>
      </c>
    </row>
    <row r="434" spans="1:4">
      <c r="A434" s="3" t="s">
        <v>312</v>
      </c>
      <c r="C434" s="4" t="n">
        <v>4724</v>
      </c>
      <c r="D434" s="4" t="n">
        <v>4588</v>
      </c>
    </row>
    <row r="435" spans="1:4">
      <c r="A435" s="3" t="s">
        <v>128</v>
      </c>
    </row>
    <row r="436" spans="1:4">
      <c r="A436" s="5" t="s">
        <v>252</v>
      </c>
    </row>
    <row r="437" spans="1:4">
      <c r="A437" s="3" t="s">
        <v>253</v>
      </c>
      <c r="C437" s="4" t="n">
        <v>13</v>
      </c>
      <c r="D437" s="4" t="n">
        <v>7</v>
      </c>
    </row>
    <row r="438" spans="1:4">
      <c r="A438" s="3" t="s">
        <v>254</v>
      </c>
      <c r="C438" s="4" t="n">
        <v>3</v>
      </c>
      <c r="D438" s="4" t="n">
        <v>4</v>
      </c>
    </row>
    <row r="439" spans="1:4">
      <c r="A439" s="5" t="s">
        <v>255</v>
      </c>
    </row>
    <row r="440" spans="1:4">
      <c r="A440" s="3" t="s">
        <v>256</v>
      </c>
      <c r="C440" s="4" t="n">
        <v>142</v>
      </c>
      <c r="D440" s="4" t="n">
        <v>95</v>
      </c>
    </row>
    <row r="441" spans="1:4">
      <c r="A441" s="3" t="s">
        <v>257</v>
      </c>
      <c r="C441" s="4" t="n">
        <v>47</v>
      </c>
      <c r="D441" s="4" t="n">
        <v>55</v>
      </c>
    </row>
    <row r="442" spans="1:4">
      <c r="A442" s="3" t="s">
        <v>315</v>
      </c>
      <c r="C442" s="4" t="n">
        <v>1</v>
      </c>
      <c r="D442" s="4" t="n">
        <v>1</v>
      </c>
    </row>
    <row r="443" spans="1:4">
      <c r="A443" s="5" t="s">
        <v>260</v>
      </c>
    </row>
    <row r="444" spans="1:4">
      <c r="A444" s="3" t="s">
        <v>260</v>
      </c>
      <c r="C444" s="4" t="n">
        <v>37</v>
      </c>
      <c r="D444" s="4" t="n">
        <v>33</v>
      </c>
    </row>
    <row r="445" spans="1:4">
      <c r="A445" s="3" t="s">
        <v>329</v>
      </c>
      <c r="C445" s="4" t="n">
        <v>9</v>
      </c>
      <c r="D445" s="4" t="n">
        <v>0</v>
      </c>
    </row>
    <row r="446" spans="1:4">
      <c r="A446" s="3" t="s">
        <v>263</v>
      </c>
      <c r="C446" s="4" t="n">
        <v>48</v>
      </c>
      <c r="D446" s="4" t="n">
        <v>40</v>
      </c>
    </row>
    <row r="447" spans="1:4">
      <c r="A447" s="3" t="s">
        <v>257</v>
      </c>
      <c r="C447" s="4" t="n">
        <v>7</v>
      </c>
      <c r="D447" s="4" t="n">
        <v>5</v>
      </c>
    </row>
    <row r="448" spans="1:4">
      <c r="A448" s="3" t="s">
        <v>265</v>
      </c>
      <c r="C448" s="4" t="n">
        <v>307</v>
      </c>
      <c r="D448" s="4" t="n">
        <v>240</v>
      </c>
    </row>
    <row r="449" spans="1:4">
      <c r="A449" s="3" t="s">
        <v>266</v>
      </c>
      <c r="C449" s="4" t="n">
        <v>3124</v>
      </c>
      <c r="D449" s="4" t="n">
        <v>2966</v>
      </c>
    </row>
    <row r="450" spans="1:4">
      <c r="A450" s="5" t="s">
        <v>267</v>
      </c>
    </row>
    <row r="451" spans="1:4">
      <c r="A451" s="3" t="s">
        <v>268</v>
      </c>
      <c r="C451" s="4" t="n">
        <v>370</v>
      </c>
      <c r="D451" s="4" t="n">
        <v>386</v>
      </c>
    </row>
    <row r="452" spans="1:4">
      <c r="A452" s="3" t="s">
        <v>316</v>
      </c>
      <c r="C452" s="4" t="n">
        <v>56</v>
      </c>
      <c r="D452" s="4" t="n">
        <v>67</v>
      </c>
    </row>
    <row r="453" spans="1:4">
      <c r="A453" s="3" t="s">
        <v>257</v>
      </c>
      <c r="C453" s="4" t="n">
        <v>59</v>
      </c>
      <c r="D453" s="4" t="n">
        <v>40</v>
      </c>
    </row>
    <row r="454" spans="1:4">
      <c r="A454" s="3" t="s">
        <v>274</v>
      </c>
      <c r="C454" s="4" t="n">
        <v>485</v>
      </c>
      <c r="D454" s="4" t="n">
        <v>493</v>
      </c>
    </row>
    <row r="455" spans="1:4">
      <c r="A455" s="3" t="s">
        <v>275</v>
      </c>
      <c r="B455" s="3" t="s">
        <v>333</v>
      </c>
      <c r="C455" s="4" t="n">
        <v>3916</v>
      </c>
      <c r="D455" s="4" t="n">
        <v>3699</v>
      </c>
    </row>
    <row r="456" spans="1:4">
      <c r="A456" s="5" t="s">
        <v>276</v>
      </c>
    </row>
    <row r="457" spans="1:4">
      <c r="A457" s="3" t="s">
        <v>277</v>
      </c>
      <c r="C457" s="4" t="n">
        <v>63</v>
      </c>
      <c r="D457" s="4" t="n">
        <v>139</v>
      </c>
    </row>
    <row r="458" spans="1:4">
      <c r="A458" s="3" t="s">
        <v>278</v>
      </c>
      <c r="C458" s="4" t="n">
        <v>19</v>
      </c>
      <c r="D458" s="4" t="n">
        <v>18</v>
      </c>
    </row>
    <row r="459" spans="1:4">
      <c r="A459" s="3" t="s">
        <v>279</v>
      </c>
      <c r="C459" s="4" t="n">
        <v>139</v>
      </c>
      <c r="D459" s="4" t="n">
        <v>154</v>
      </c>
    </row>
    <row r="460" spans="1:4">
      <c r="A460" s="3" t="s">
        <v>280</v>
      </c>
      <c r="C460" s="4" t="n">
        <v>40</v>
      </c>
      <c r="D460" s="4" t="n">
        <v>35</v>
      </c>
    </row>
    <row r="461" spans="1:4">
      <c r="A461" s="3" t="s">
        <v>281</v>
      </c>
      <c r="C461" s="4" t="n">
        <v>24</v>
      </c>
      <c r="D461" s="4" t="n">
        <v>28</v>
      </c>
    </row>
    <row r="462" spans="1:4">
      <c r="A462" s="3" t="s">
        <v>325</v>
      </c>
      <c r="C462" s="4" t="n">
        <v>26</v>
      </c>
      <c r="D462" s="4" t="n">
        <v>26</v>
      </c>
    </row>
    <row r="463" spans="1:4">
      <c r="A463" s="3" t="s">
        <v>282</v>
      </c>
      <c r="C463" s="4" t="n">
        <v>25</v>
      </c>
      <c r="D463" s="4" t="n">
        <v>18</v>
      </c>
    </row>
    <row r="464" spans="1:4">
      <c r="A464" s="3" t="s">
        <v>257</v>
      </c>
      <c r="C464" s="4" t="n">
        <v>11</v>
      </c>
      <c r="D464" s="4" t="n">
        <v>4</v>
      </c>
    </row>
    <row r="465" spans="1:4">
      <c r="A465" s="3" t="s">
        <v>287</v>
      </c>
      <c r="C465" s="4" t="n">
        <v>347</v>
      </c>
      <c r="D465" s="4" t="n">
        <v>422</v>
      </c>
    </row>
    <row r="466" spans="1:4">
      <c r="A466" s="3" t="s">
        <v>288</v>
      </c>
      <c r="C466" s="4" t="n">
        <v>1305</v>
      </c>
      <c r="D466" s="4" t="n">
        <v>1170</v>
      </c>
    </row>
    <row r="467" spans="1:4">
      <c r="A467" s="5" t="s">
        <v>290</v>
      </c>
    </row>
    <row r="468" spans="1:4">
      <c r="A468" s="3" t="s">
        <v>291</v>
      </c>
      <c r="C468" s="4" t="n">
        <v>569</v>
      </c>
      <c r="D468" s="4" t="n">
        <v>535</v>
      </c>
    </row>
    <row r="469" spans="1:4">
      <c r="A469" s="3" t="s">
        <v>294</v>
      </c>
      <c r="C469" s="4" t="n">
        <v>18</v>
      </c>
      <c r="D469" s="4" t="n">
        <v>17</v>
      </c>
    </row>
    <row r="470" spans="1:4">
      <c r="A470" s="3" t="s">
        <v>296</v>
      </c>
      <c r="C470" s="4" t="n">
        <v>365</v>
      </c>
      <c r="D470" s="4" t="n">
        <v>402</v>
      </c>
    </row>
    <row r="471" spans="1:4">
      <c r="A471" s="3" t="s">
        <v>257</v>
      </c>
      <c r="C471" s="4" t="n">
        <v>44</v>
      </c>
      <c r="D471" s="4" t="n">
        <v>27</v>
      </c>
    </row>
    <row r="472" spans="1:4">
      <c r="A472" s="3" t="s">
        <v>299</v>
      </c>
      <c r="C472" s="4" t="n">
        <v>996</v>
      </c>
      <c r="D472" s="4" t="n">
        <v>981</v>
      </c>
    </row>
    <row r="473" spans="1:4">
      <c r="A473" s="3" t="s">
        <v>300</v>
      </c>
      <c r="B473" s="3" t="s">
        <v>333</v>
      </c>
      <c r="C473" s="4" t="n">
        <v>2648</v>
      </c>
      <c r="D473" s="4" t="n">
        <v>2573</v>
      </c>
    </row>
    <row r="474" spans="1:4">
      <c r="A474" s="3" t="s">
        <v>301</v>
      </c>
      <c r="C474" s="3" t="s">
        <v>302</v>
      </c>
      <c r="D474" s="3" t="s">
        <v>302</v>
      </c>
    </row>
    <row r="475" spans="1:4">
      <c r="A475" s="5" t="s">
        <v>303</v>
      </c>
    </row>
    <row r="476" spans="1:4">
      <c r="A476" s="3" t="s">
        <v>304</v>
      </c>
      <c r="C476" s="4" t="n">
        <v>1134</v>
      </c>
      <c r="D476" s="4" t="n">
        <v>979</v>
      </c>
    </row>
    <row r="477" spans="1:4">
      <c r="A477" s="3" t="s">
        <v>306</v>
      </c>
      <c r="C477" s="4" t="n">
        <v>134</v>
      </c>
      <c r="D477" s="4" t="n">
        <v>147</v>
      </c>
    </row>
    <row r="478" spans="1:4">
      <c r="A478" s="3" t="s">
        <v>308</v>
      </c>
      <c r="C478" s="4" t="n">
        <v>1268</v>
      </c>
      <c r="D478" s="4" t="n">
        <v>1126</v>
      </c>
    </row>
    <row r="479" spans="1:4">
      <c r="A479" s="5" t="s">
        <v>309</v>
      </c>
    </row>
    <row r="480" spans="1:4">
      <c r="A480" s="3" t="s">
        <v>312</v>
      </c>
      <c r="C480" s="4" t="n">
        <v>3916</v>
      </c>
      <c r="D480" s="4" t="n">
        <v>3699</v>
      </c>
    </row>
    <row r="481" spans="1:4">
      <c r="A481" s="3" t="s">
        <v>313</v>
      </c>
      <c r="C481" s="4" t="n">
        <v>18</v>
      </c>
      <c r="D481" s="4" t="n">
        <v>23</v>
      </c>
    </row>
    <row r="482" spans="1:4">
      <c r="A482" s="3" t="s">
        <v>314</v>
      </c>
      <c r="C482" s="6" t="n">
        <v>46</v>
      </c>
      <c r="D482" s="6" t="n">
        <v>59</v>
      </c>
    </row>
    <row r="483" spans="1:4"/>
    <row r="484" spans="1:4">
      <c r="A484" s="3" t="s">
        <v>178</v>
      </c>
      <c r="B484" s="3" t="s">
        <v>334</v>
      </c>
    </row>
    <row r="485" spans="1:4">
      <c r="A485" s="3" t="s">
        <v>318</v>
      </c>
      <c r="B485" s="3" t="s">
        <v>335</v>
      </c>
    </row>
    <row r="486" spans="1:4">
      <c r="A486" s="3" t="s">
        <v>330</v>
      </c>
      <c r="B486" s="3" t="s">
        <v>336</v>
      </c>
    </row>
    <row r="487" spans="1:4">
      <c r="A487" s="3" t="s">
        <v>333</v>
      </c>
      <c r="B487" s="3" t="s">
        <v>337</v>
      </c>
    </row>
  </sheetData>
  <mergeCells count="6">
    <mergeCell ref="A1:B1"/>
    <mergeCell ref="A483:C483"/>
    <mergeCell ref="B484:C484"/>
    <mergeCell ref="B485:C485"/>
    <mergeCell ref="B486:C486"/>
    <mergeCell ref="B487:C48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596</v>
      </c>
      <c r="B1" s="2" t="s">
        <v>1</v>
      </c>
    </row>
    <row r="2" spans="1:2">
      <c r="B2" s="2" t="s">
        <v>139</v>
      </c>
    </row>
    <row r="3" spans="1:2">
      <c r="A3" s="5" t="s">
        <v>482</v>
      </c>
    </row>
    <row r="4" spans="1:2">
      <c r="A4" s="3" t="s">
        <v>597</v>
      </c>
      <c r="B4" s="3" t="s">
        <v>598</v>
      </c>
    </row>
    <row r="5" spans="1:2">
      <c r="A5" s="3" t="s">
        <v>599</v>
      </c>
      <c r="B5" s="3" t="s">
        <v>600</v>
      </c>
    </row>
    <row r="6" spans="1:2">
      <c r="A6" s="3" t="s">
        <v>601</v>
      </c>
      <c r="B6" s="3" t="s">
        <v>602</v>
      </c>
    </row>
    <row r="7" spans="1:2">
      <c r="A7" s="3" t="s">
        <v>603</v>
      </c>
      <c r="B7" s="3" t="s">
        <v>6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05</v>
      </c>
      <c r="B1" s="2" t="s">
        <v>138</v>
      </c>
      <c r="C1" s="2" t="s">
        <v>1</v>
      </c>
    </row>
    <row r="2" spans="1:3">
      <c r="B2" s="2" t="s">
        <v>139</v>
      </c>
      <c r="C2" s="2" t="s">
        <v>139</v>
      </c>
    </row>
    <row r="3" spans="1:3">
      <c r="A3" s="5" t="s">
        <v>485</v>
      </c>
    </row>
    <row r="4" spans="1:3">
      <c r="A4" s="3" t="s">
        <v>606</v>
      </c>
      <c r="B4" s="3" t="s">
        <v>607</v>
      </c>
      <c r="C4" s="3" t="s">
        <v>608</v>
      </c>
    </row>
    <row r="5" spans="1:3">
      <c r="A5" s="3" t="s">
        <v>609</v>
      </c>
      <c r="B5" s="3" t="s">
        <v>610</v>
      </c>
      <c r="C5" s="3" t="s">
        <v>611</v>
      </c>
    </row>
    <row r="6" spans="1:3">
      <c r="A6" s="3" t="s">
        <v>612</v>
      </c>
      <c r="B6" s="3" t="s">
        <v>613</v>
      </c>
      <c r="C6" s="3" t="s">
        <v>6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5</v>
      </c>
      <c r="B1" s="2" t="s">
        <v>139</v>
      </c>
      <c r="C1" s="2" t="s">
        <v>616</v>
      </c>
    </row>
    <row r="2" spans="1:3">
      <c r="A2" s="5" t="s">
        <v>617</v>
      </c>
    </row>
    <row r="3" spans="1:3">
      <c r="A3" s="3" t="s">
        <v>618</v>
      </c>
      <c r="B3" s="6" t="n">
        <v>68</v>
      </c>
    </row>
    <row r="4" spans="1:3">
      <c r="A4" s="3" t="s">
        <v>619</v>
      </c>
    </row>
    <row r="5" spans="1:3">
      <c r="A5" s="5" t="s">
        <v>617</v>
      </c>
    </row>
    <row r="6" spans="1:3">
      <c r="A6" s="3" t="s">
        <v>618</v>
      </c>
      <c r="C6" s="6" t="n">
        <v>245</v>
      </c>
    </row>
    <row r="7" spans="1:3">
      <c r="A7" s="3" t="s">
        <v>620</v>
      </c>
    </row>
    <row r="8" spans="1:3">
      <c r="A8" s="5" t="s">
        <v>617</v>
      </c>
    </row>
    <row r="9" spans="1:3">
      <c r="A9" s="3" t="s">
        <v>618</v>
      </c>
      <c r="C9" s="4" t="n">
        <v>165</v>
      </c>
    </row>
    <row r="10" spans="1:3">
      <c r="A10" s="3" t="s">
        <v>621</v>
      </c>
    </row>
    <row r="11" spans="1:3">
      <c r="A11" s="5" t="s">
        <v>617</v>
      </c>
    </row>
    <row r="12" spans="1:3">
      <c r="A12" s="3" t="s">
        <v>622</v>
      </c>
      <c r="C12" s="6" t="n">
        <v>400</v>
      </c>
    </row>
    <row r="13" spans="1:3">
      <c r="A13" s="3" t="s">
        <v>623</v>
      </c>
      <c r="B13" s="4" t="n">
        <v>688</v>
      </c>
    </row>
    <row r="14" spans="1:3">
      <c r="A14" s="3" t="s">
        <v>128</v>
      </c>
    </row>
    <row r="15" spans="1:3">
      <c r="A15" s="5" t="s">
        <v>617</v>
      </c>
    </row>
    <row r="16" spans="1:3">
      <c r="A16" s="3" t="s">
        <v>618</v>
      </c>
      <c r="B16" s="4" t="n">
        <v>17</v>
      </c>
    </row>
    <row r="17" spans="1:3">
      <c r="A17" s="3" t="s">
        <v>103</v>
      </c>
    </row>
    <row r="18" spans="1:3">
      <c r="A18" s="5" t="s">
        <v>617</v>
      </c>
    </row>
    <row r="19" spans="1:3">
      <c r="A19" s="3" t="s">
        <v>618</v>
      </c>
      <c r="B19" s="6" t="n">
        <v>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24</v>
      </c>
      <c r="C1" s="2" t="s">
        <v>139</v>
      </c>
      <c r="D1" s="2" t="s">
        <v>251</v>
      </c>
      <c r="E1" s="2" t="s">
        <v>140</v>
      </c>
      <c r="F1" s="2" t="s">
        <v>625</v>
      </c>
    </row>
    <row r="2" spans="1:6">
      <c r="A2" s="5" t="s">
        <v>617</v>
      </c>
    </row>
    <row r="3" spans="1:6">
      <c r="A3" s="3" t="s">
        <v>253</v>
      </c>
      <c r="C3" s="6" t="n">
        <v>1683</v>
      </c>
      <c r="D3" s="6" t="n">
        <v>1349</v>
      </c>
      <c r="E3" s="6" t="n">
        <v>1918</v>
      </c>
      <c r="F3" s="6" t="n">
        <v>898</v>
      </c>
    </row>
    <row r="4" spans="1:6">
      <c r="A4" s="3" t="s">
        <v>254</v>
      </c>
      <c r="C4" s="4" t="n">
        <v>309</v>
      </c>
      <c r="D4" s="4" t="n">
        <v>247</v>
      </c>
      <c r="E4" s="4" t="n">
        <v>240</v>
      </c>
      <c r="F4" s="4" t="n">
        <v>207</v>
      </c>
    </row>
    <row r="5" spans="1:6">
      <c r="A5" s="5" t="s">
        <v>255</v>
      </c>
    </row>
    <row r="6" spans="1:6">
      <c r="A6" s="3" t="s">
        <v>256</v>
      </c>
      <c r="C6" s="4" t="n">
        <v>4188</v>
      </c>
      <c r="D6" s="4" t="n">
        <v>4607</v>
      </c>
    </row>
    <row r="7" spans="1:6">
      <c r="A7" s="3" t="s">
        <v>257</v>
      </c>
      <c r="C7" s="4" t="n">
        <v>1085</v>
      </c>
      <c r="D7" s="4" t="n">
        <v>1256</v>
      </c>
    </row>
    <row r="8" spans="1:6">
      <c r="A8" s="3" t="s">
        <v>626</v>
      </c>
      <c r="C8" s="4" t="n">
        <v>49</v>
      </c>
      <c r="D8" s="4" t="n">
        <v>48</v>
      </c>
    </row>
    <row r="9" spans="1:6">
      <c r="A9" s="5" t="s">
        <v>627</v>
      </c>
    </row>
    <row r="10" spans="1:6">
      <c r="A10" s="3" t="s">
        <v>262</v>
      </c>
      <c r="C10" s="4" t="n">
        <v>1458</v>
      </c>
      <c r="D10" s="4" t="n">
        <v>1351</v>
      </c>
    </row>
    <row r="11" spans="1:6">
      <c r="A11" s="3" t="s">
        <v>628</v>
      </c>
      <c r="C11" s="4" t="n">
        <v>1296</v>
      </c>
      <c r="D11" s="4" t="n">
        <v>1238</v>
      </c>
    </row>
    <row r="12" spans="1:6">
      <c r="A12" s="3" t="s">
        <v>265</v>
      </c>
      <c r="C12" s="4" t="n">
        <v>12206</v>
      </c>
      <c r="D12" s="4" t="n">
        <v>13360</v>
      </c>
    </row>
    <row r="13" spans="1:6">
      <c r="A13" s="3" t="s">
        <v>266</v>
      </c>
      <c r="C13" s="4" t="n">
        <v>78593</v>
      </c>
      <c r="D13" s="4" t="n">
        <v>76707</v>
      </c>
    </row>
    <row r="14" spans="1:6">
      <c r="A14" s="3" t="s">
        <v>629</v>
      </c>
      <c r="C14" s="4" t="n">
        <v>12706</v>
      </c>
      <c r="D14" s="4" t="n">
        <v>11661</v>
      </c>
    </row>
    <row r="15" spans="1:6">
      <c r="A15" s="3" t="s">
        <v>626</v>
      </c>
      <c r="C15" s="4" t="n">
        <v>353</v>
      </c>
      <c r="D15" s="4" t="n">
        <v>372</v>
      </c>
    </row>
    <row r="16" spans="1:6">
      <c r="A16" s="3" t="s">
        <v>630</v>
      </c>
      <c r="C16" s="4" t="n">
        <v>3123</v>
      </c>
      <c r="D16" s="4" t="n">
        <v>1575</v>
      </c>
    </row>
    <row r="17" spans="1:6">
      <c r="A17" s="3" t="s">
        <v>275</v>
      </c>
      <c r="B17" s="3" t="s">
        <v>178</v>
      </c>
      <c r="C17" s="4" t="n">
        <v>122738</v>
      </c>
      <c r="D17" s="4" t="n">
        <v>119666</v>
      </c>
    </row>
    <row r="18" spans="1:6">
      <c r="A18" s="3" t="s">
        <v>278</v>
      </c>
      <c r="C18" s="4" t="n">
        <v>4248</v>
      </c>
      <c r="D18" s="4" t="n">
        <v>1349</v>
      </c>
    </row>
    <row r="19" spans="1:6">
      <c r="A19" s="3" t="s">
        <v>279</v>
      </c>
      <c r="C19" s="4" t="n">
        <v>3348</v>
      </c>
      <c r="D19" s="4" t="n">
        <v>3800</v>
      </c>
    </row>
    <row r="20" spans="1:6">
      <c r="A20" s="3" t="s">
        <v>280</v>
      </c>
      <c r="C20" s="4" t="n">
        <v>1877</v>
      </c>
      <c r="D20" s="4" t="n">
        <v>2112</v>
      </c>
    </row>
    <row r="21" spans="1:6">
      <c r="A21" s="3" t="s">
        <v>631</v>
      </c>
      <c r="C21" s="4" t="n">
        <v>138</v>
      </c>
      <c r="D21" s="4" t="n">
        <v>149</v>
      </c>
    </row>
    <row r="22" spans="1:6">
      <c r="A22" s="3" t="s">
        <v>632</v>
      </c>
      <c r="C22" s="4" t="n">
        <v>1425</v>
      </c>
      <c r="D22" s="4" t="n">
        <v>1035</v>
      </c>
    </row>
    <row r="23" spans="1:6">
      <c r="A23" s="3" t="s">
        <v>287</v>
      </c>
      <c r="C23" s="4" t="n">
        <v>13085</v>
      </c>
      <c r="D23" s="4" t="n">
        <v>11404</v>
      </c>
    </row>
    <row r="24" spans="1:6">
      <c r="A24" s="3" t="s">
        <v>288</v>
      </c>
      <c r="C24" s="4" t="n">
        <v>32056</v>
      </c>
      <c r="D24" s="4" t="n">
        <v>34075</v>
      </c>
    </row>
    <row r="25" spans="1:6">
      <c r="A25" s="3" t="s">
        <v>292</v>
      </c>
      <c r="C25" s="4" t="n">
        <v>10089</v>
      </c>
      <c r="D25" s="4" t="n">
        <v>9679</v>
      </c>
    </row>
    <row r="26" spans="1:6">
      <c r="A26" s="3" t="s">
        <v>631</v>
      </c>
      <c r="C26" s="4" t="n">
        <v>368</v>
      </c>
      <c r="D26" s="4" t="n">
        <v>463</v>
      </c>
    </row>
    <row r="27" spans="1:6">
      <c r="A27" s="3" t="s">
        <v>633</v>
      </c>
      <c r="C27" s="4" t="n">
        <v>3123</v>
      </c>
      <c r="D27" s="4" t="n">
        <v>2130</v>
      </c>
    </row>
    <row r="28" spans="1:6">
      <c r="A28" s="3" t="s">
        <v>300</v>
      </c>
      <c r="B28" s="3" t="s">
        <v>178</v>
      </c>
      <c r="C28" s="4" t="n">
        <v>88386</v>
      </c>
      <c r="D28" s="4" t="n">
        <v>86596</v>
      </c>
    </row>
    <row r="29" spans="1:6">
      <c r="A29" s="3" t="s">
        <v>634</v>
      </c>
    </row>
    <row r="30" spans="1:6">
      <c r="A30" s="5" t="s">
        <v>617</v>
      </c>
    </row>
    <row r="31" spans="1:6">
      <c r="A31" s="3" t="s">
        <v>253</v>
      </c>
      <c r="C31" s="4" t="n">
        <v>168</v>
      </c>
      <c r="D31" s="4" t="n">
        <v>414</v>
      </c>
    </row>
    <row r="32" spans="1:6">
      <c r="A32" s="3" t="s">
        <v>254</v>
      </c>
      <c r="C32" s="4" t="n">
        <v>76</v>
      </c>
      <c r="D32" s="4" t="n">
        <v>66</v>
      </c>
    </row>
    <row r="33" spans="1:6">
      <c r="A33" s="5" t="s">
        <v>255</v>
      </c>
    </row>
    <row r="34" spans="1:6">
      <c r="A34" s="3" t="s">
        <v>256</v>
      </c>
      <c r="C34" s="4" t="n">
        <v>163</v>
      </c>
      <c r="D34" s="4" t="n">
        <v>146</v>
      </c>
    </row>
    <row r="35" spans="1:6">
      <c r="A35" s="3" t="s">
        <v>257</v>
      </c>
      <c r="C35" s="4" t="n">
        <v>43</v>
      </c>
      <c r="D35" s="4" t="n">
        <v>23</v>
      </c>
    </row>
    <row r="36" spans="1:6">
      <c r="A36" s="3" t="s">
        <v>626</v>
      </c>
      <c r="C36" s="4" t="n">
        <v>23</v>
      </c>
      <c r="D36" s="4" t="n">
        <v>25</v>
      </c>
    </row>
    <row r="37" spans="1:6">
      <c r="A37" s="5" t="s">
        <v>627</v>
      </c>
    </row>
    <row r="38" spans="1:6">
      <c r="A38" s="3" t="s">
        <v>262</v>
      </c>
      <c r="C38" s="4" t="n">
        <v>222</v>
      </c>
      <c r="D38" s="4" t="n">
        <v>212</v>
      </c>
    </row>
    <row r="39" spans="1:6">
      <c r="A39" s="3" t="s">
        <v>628</v>
      </c>
      <c r="C39" s="4" t="n">
        <v>50</v>
      </c>
      <c r="D39" s="4" t="n">
        <v>52</v>
      </c>
    </row>
    <row r="40" spans="1:6">
      <c r="A40" s="3" t="s">
        <v>265</v>
      </c>
      <c r="C40" s="4" t="n">
        <v>745</v>
      </c>
      <c r="D40" s="4" t="n">
        <v>938</v>
      </c>
    </row>
    <row r="41" spans="1:6">
      <c r="A41" s="3" t="s">
        <v>266</v>
      </c>
      <c r="C41" s="4" t="n">
        <v>6079</v>
      </c>
      <c r="D41" s="4" t="n">
        <v>6188</v>
      </c>
    </row>
    <row r="42" spans="1:6">
      <c r="A42" s="3" t="s">
        <v>629</v>
      </c>
      <c r="C42" s="4" t="n">
        <v>2636</v>
      </c>
      <c r="D42" s="4" t="n">
        <v>2351</v>
      </c>
    </row>
    <row r="43" spans="1:6">
      <c r="A43" s="3" t="s">
        <v>626</v>
      </c>
      <c r="C43" s="4" t="n">
        <v>258</v>
      </c>
      <c r="D43" s="4" t="n">
        <v>274</v>
      </c>
    </row>
    <row r="44" spans="1:6">
      <c r="A44" s="3" t="s">
        <v>630</v>
      </c>
      <c r="C44" s="4" t="n">
        <v>69</v>
      </c>
      <c r="D44" s="4" t="n">
        <v>258</v>
      </c>
    </row>
    <row r="45" spans="1:6">
      <c r="A45" s="3" t="s">
        <v>635</v>
      </c>
      <c r="C45" s="4" t="n">
        <v>9042</v>
      </c>
      <c r="D45" s="4" t="n">
        <v>9071</v>
      </c>
    </row>
    <row r="46" spans="1:6">
      <c r="A46" s="3" t="s">
        <v>275</v>
      </c>
      <c r="C46" s="4" t="n">
        <v>9787</v>
      </c>
      <c r="D46" s="4" t="n">
        <v>10009</v>
      </c>
    </row>
    <row r="47" spans="1:6">
      <c r="A47" s="3" t="s">
        <v>278</v>
      </c>
      <c r="C47" s="4" t="n">
        <v>556</v>
      </c>
      <c r="D47" s="4" t="n">
        <v>87</v>
      </c>
    </row>
    <row r="48" spans="1:6">
      <c r="A48" s="3" t="s">
        <v>279</v>
      </c>
      <c r="C48" s="4" t="n">
        <v>148</v>
      </c>
      <c r="D48" s="4" t="n">
        <v>96</v>
      </c>
    </row>
    <row r="49" spans="1:6">
      <c r="A49" s="3" t="s">
        <v>280</v>
      </c>
      <c r="C49" s="4" t="n">
        <v>58</v>
      </c>
      <c r="D49" s="4" t="n">
        <v>73</v>
      </c>
    </row>
    <row r="50" spans="1:6">
      <c r="A50" s="3" t="s">
        <v>631</v>
      </c>
      <c r="C50" s="4" t="n">
        <v>10</v>
      </c>
      <c r="D50" s="4" t="n">
        <v>15</v>
      </c>
    </row>
    <row r="51" spans="1:6">
      <c r="A51" s="3" t="s">
        <v>632</v>
      </c>
      <c r="C51" s="4" t="n">
        <v>30</v>
      </c>
      <c r="D51" s="4" t="n">
        <v>3</v>
      </c>
    </row>
    <row r="52" spans="1:6">
      <c r="A52" s="3" t="s">
        <v>287</v>
      </c>
      <c r="C52" s="4" t="n">
        <v>802</v>
      </c>
      <c r="D52" s="4" t="n">
        <v>274</v>
      </c>
    </row>
    <row r="53" spans="1:6">
      <c r="A53" s="3" t="s">
        <v>288</v>
      </c>
      <c r="C53" s="4" t="n">
        <v>532</v>
      </c>
      <c r="D53" s="4" t="n">
        <v>1072</v>
      </c>
    </row>
    <row r="54" spans="1:6">
      <c r="A54" s="3" t="s">
        <v>292</v>
      </c>
      <c r="C54" s="4" t="n">
        <v>2103</v>
      </c>
      <c r="D54" s="4" t="n">
        <v>2165</v>
      </c>
    </row>
    <row r="55" spans="1:6">
      <c r="A55" s="3" t="s">
        <v>631</v>
      </c>
      <c r="C55" s="4" t="n">
        <v>1</v>
      </c>
      <c r="D55" s="4" t="n">
        <v>1</v>
      </c>
    </row>
    <row r="56" spans="1:6">
      <c r="A56" s="3" t="s">
        <v>633</v>
      </c>
      <c r="C56" s="4" t="n">
        <v>84</v>
      </c>
      <c r="D56" s="4" t="n">
        <v>42</v>
      </c>
    </row>
    <row r="57" spans="1:6">
      <c r="A57" s="3" t="s">
        <v>636</v>
      </c>
      <c r="C57" s="4" t="n">
        <v>2720</v>
      </c>
      <c r="D57" s="4" t="n">
        <v>3280</v>
      </c>
    </row>
    <row r="58" spans="1:6">
      <c r="A58" s="3" t="s">
        <v>300</v>
      </c>
      <c r="C58" s="4" t="n">
        <v>3522</v>
      </c>
      <c r="D58" s="4" t="n">
        <v>3554</v>
      </c>
    </row>
    <row r="59" spans="1:6">
      <c r="A59" s="3" t="s">
        <v>637</v>
      </c>
      <c r="C59" s="4" t="n">
        <v>41</v>
      </c>
      <c r="D59" s="4" t="n">
        <v>43</v>
      </c>
    </row>
    <row r="60" spans="1:6">
      <c r="A60" s="3" t="s">
        <v>638</v>
      </c>
      <c r="C60" s="4" t="n">
        <v>5</v>
      </c>
      <c r="D60" s="4" t="n">
        <v>5</v>
      </c>
    </row>
    <row r="61" spans="1:6">
      <c r="A61" s="3" t="s">
        <v>57</v>
      </c>
    </row>
    <row r="62" spans="1:6">
      <c r="A62" s="5" t="s">
        <v>617</v>
      </c>
    </row>
    <row r="63" spans="1:6">
      <c r="A63" s="3" t="s">
        <v>253</v>
      </c>
      <c r="C63" s="4" t="n">
        <v>1019</v>
      </c>
      <c r="D63" s="4" t="n">
        <v>750</v>
      </c>
      <c r="E63" s="4" t="n">
        <v>1187</v>
      </c>
      <c r="F63" s="4" t="n">
        <v>416</v>
      </c>
    </row>
    <row r="64" spans="1:6">
      <c r="A64" s="3" t="s">
        <v>254</v>
      </c>
      <c r="C64" s="4" t="n">
        <v>126</v>
      </c>
      <c r="D64" s="4" t="n">
        <v>153</v>
      </c>
      <c r="E64" s="4" t="n">
        <v>152</v>
      </c>
      <c r="F64" s="4" t="n">
        <v>138</v>
      </c>
    </row>
    <row r="65" spans="1:6">
      <c r="A65" s="5" t="s">
        <v>255</v>
      </c>
    </row>
    <row r="66" spans="1:6">
      <c r="A66" s="3" t="s">
        <v>256</v>
      </c>
      <c r="C66" s="4" t="n">
        <v>2587</v>
      </c>
      <c r="D66" s="4" t="n">
        <v>2941</v>
      </c>
    </row>
    <row r="67" spans="1:6">
      <c r="A67" s="3" t="s">
        <v>257</v>
      </c>
      <c r="C67" s="4" t="n">
        <v>337</v>
      </c>
      <c r="D67" s="4" t="n">
        <v>562</v>
      </c>
    </row>
    <row r="68" spans="1:6">
      <c r="A68" s="3" t="s">
        <v>626</v>
      </c>
      <c r="C68" s="4" t="n">
        <v>49</v>
      </c>
      <c r="D68" s="4" t="n">
        <v>49</v>
      </c>
    </row>
    <row r="69" spans="1:6">
      <c r="A69" s="5" t="s">
        <v>627</v>
      </c>
    </row>
    <row r="70" spans="1:6">
      <c r="A70" s="3" t="s">
        <v>262</v>
      </c>
      <c r="C70" s="4" t="n">
        <v>1010</v>
      </c>
      <c r="D70" s="4" t="n">
        <v>963</v>
      </c>
    </row>
    <row r="71" spans="1:6">
      <c r="A71" s="3" t="s">
        <v>628</v>
      </c>
      <c r="C71" s="4" t="n">
        <v>1002</v>
      </c>
      <c r="D71" s="4" t="n">
        <v>883</v>
      </c>
    </row>
    <row r="72" spans="1:6">
      <c r="A72" s="3" t="s">
        <v>265</v>
      </c>
      <c r="C72" s="4" t="n">
        <v>7159</v>
      </c>
      <c r="D72" s="4" t="n">
        <v>8433</v>
      </c>
    </row>
    <row r="73" spans="1:6">
      <c r="A73" s="3" t="s">
        <v>266</v>
      </c>
      <c r="C73" s="4" t="n">
        <v>23591</v>
      </c>
      <c r="D73" s="4" t="n">
        <v>23981</v>
      </c>
    </row>
    <row r="74" spans="1:6">
      <c r="A74" s="3" t="s">
        <v>629</v>
      </c>
      <c r="C74" s="4" t="n">
        <v>12706</v>
      </c>
      <c r="D74" s="4" t="n">
        <v>11661</v>
      </c>
    </row>
    <row r="75" spans="1:6">
      <c r="A75" s="3" t="s">
        <v>626</v>
      </c>
      <c r="C75" s="4" t="n">
        <v>352</v>
      </c>
      <c r="D75" s="4" t="n">
        <v>371</v>
      </c>
    </row>
    <row r="76" spans="1:6">
      <c r="A76" s="3" t="s">
        <v>630</v>
      </c>
      <c r="C76" s="4" t="n">
        <v>1915</v>
      </c>
      <c r="D76" s="4" t="n">
        <v>755</v>
      </c>
    </row>
    <row r="77" spans="1:6">
      <c r="A77" s="3" t="s">
        <v>275</v>
      </c>
      <c r="B77" s="3" t="s">
        <v>318</v>
      </c>
      <c r="C77" s="4" t="n">
        <v>47984</v>
      </c>
      <c r="D77" s="4" t="n">
        <v>47556</v>
      </c>
    </row>
    <row r="78" spans="1:6">
      <c r="A78" s="3" t="s">
        <v>278</v>
      </c>
      <c r="C78" s="4" t="n">
        <v>2706</v>
      </c>
      <c r="D78" s="4" t="n">
        <v>906</v>
      </c>
    </row>
    <row r="79" spans="1:6">
      <c r="A79" s="3" t="s">
        <v>279</v>
      </c>
      <c r="C79" s="4" t="n">
        <v>1583</v>
      </c>
      <c r="D79" s="4" t="n">
        <v>1847</v>
      </c>
    </row>
    <row r="80" spans="1:6">
      <c r="A80" s="3" t="s">
        <v>280</v>
      </c>
      <c r="C80" s="4" t="n">
        <v>762</v>
      </c>
      <c r="D80" s="4" t="n">
        <v>898</v>
      </c>
    </row>
    <row r="81" spans="1:6">
      <c r="A81" s="3" t="s">
        <v>631</v>
      </c>
      <c r="C81" s="4" t="n">
        <v>21</v>
      </c>
      <c r="D81" s="4" t="n">
        <v>31</v>
      </c>
    </row>
    <row r="82" spans="1:6">
      <c r="A82" s="3" t="s">
        <v>632</v>
      </c>
      <c r="C82" s="4" t="n">
        <v>541</v>
      </c>
      <c r="D82" s="4" t="n">
        <v>279</v>
      </c>
    </row>
    <row r="83" spans="1:6">
      <c r="A83" s="3" t="s">
        <v>287</v>
      </c>
      <c r="C83" s="4" t="n">
        <v>6344</v>
      </c>
      <c r="D83" s="4" t="n">
        <v>5769</v>
      </c>
    </row>
    <row r="84" spans="1:6">
      <c r="A84" s="3" t="s">
        <v>288</v>
      </c>
      <c r="C84" s="4" t="n">
        <v>5018</v>
      </c>
      <c r="D84" s="4" t="n">
        <v>6989</v>
      </c>
    </row>
    <row r="85" spans="1:6">
      <c r="A85" s="3" t="s">
        <v>292</v>
      </c>
      <c r="C85" s="4" t="n">
        <v>9855</v>
      </c>
      <c r="D85" s="4" t="n">
        <v>9450</v>
      </c>
    </row>
    <row r="86" spans="1:6">
      <c r="A86" s="3" t="s">
        <v>631</v>
      </c>
      <c r="C86" s="4" t="n">
        <v>11</v>
      </c>
      <c r="D86" s="4" t="n">
        <v>20</v>
      </c>
    </row>
    <row r="87" spans="1:6">
      <c r="A87" s="3" t="s">
        <v>633</v>
      </c>
      <c r="C87" s="4" t="n">
        <v>1466</v>
      </c>
      <c r="D87" s="4" t="n">
        <v>610</v>
      </c>
    </row>
    <row r="88" spans="1:6">
      <c r="A88" s="3" t="s">
        <v>300</v>
      </c>
      <c r="B88" s="3" t="s">
        <v>318</v>
      </c>
      <c r="C88" s="4" t="n">
        <v>32391</v>
      </c>
      <c r="D88" s="4" t="n">
        <v>32048</v>
      </c>
    </row>
    <row r="89" spans="1:6">
      <c r="A89" s="3" t="s">
        <v>639</v>
      </c>
    </row>
    <row r="90" spans="1:6">
      <c r="A90" s="5" t="s">
        <v>617</v>
      </c>
    </row>
    <row r="91" spans="1:6">
      <c r="A91" s="3" t="s">
        <v>253</v>
      </c>
      <c r="C91" s="4" t="n">
        <v>168</v>
      </c>
      <c r="D91" s="4" t="n">
        <v>414</v>
      </c>
    </row>
    <row r="92" spans="1:6">
      <c r="A92" s="3" t="s">
        <v>254</v>
      </c>
      <c r="C92" s="4" t="n">
        <v>73</v>
      </c>
      <c r="D92" s="4" t="n">
        <v>62</v>
      </c>
    </row>
    <row r="93" spans="1:6">
      <c r="A93" s="5" t="s">
        <v>255</v>
      </c>
    </row>
    <row r="94" spans="1:6">
      <c r="A94" s="3" t="s">
        <v>256</v>
      </c>
      <c r="C94" s="4" t="n">
        <v>163</v>
      </c>
      <c r="D94" s="4" t="n">
        <v>146</v>
      </c>
    </row>
    <row r="95" spans="1:6">
      <c r="A95" s="3" t="s">
        <v>257</v>
      </c>
      <c r="C95" s="4" t="n">
        <v>43</v>
      </c>
      <c r="D95" s="4" t="n">
        <v>23</v>
      </c>
    </row>
    <row r="96" spans="1:6">
      <c r="A96" s="3" t="s">
        <v>626</v>
      </c>
      <c r="C96" s="4" t="n">
        <v>23</v>
      </c>
      <c r="D96" s="4" t="n">
        <v>25</v>
      </c>
    </row>
    <row r="97" spans="1:6">
      <c r="A97" s="5" t="s">
        <v>627</v>
      </c>
    </row>
    <row r="98" spans="1:6">
      <c r="A98" s="3" t="s">
        <v>262</v>
      </c>
      <c r="C98" s="4" t="n">
        <v>222</v>
      </c>
      <c r="D98" s="4" t="n">
        <v>212</v>
      </c>
    </row>
    <row r="99" spans="1:6">
      <c r="A99" s="3" t="s">
        <v>628</v>
      </c>
      <c r="C99" s="4" t="n">
        <v>48</v>
      </c>
      <c r="D99" s="4" t="n">
        <v>49</v>
      </c>
    </row>
    <row r="100" spans="1:6">
      <c r="A100" s="3" t="s">
        <v>265</v>
      </c>
      <c r="C100" s="4" t="n">
        <v>740</v>
      </c>
      <c r="D100" s="4" t="n">
        <v>931</v>
      </c>
    </row>
    <row r="101" spans="1:6">
      <c r="A101" s="3" t="s">
        <v>266</v>
      </c>
      <c r="C101" s="4" t="n">
        <v>6079</v>
      </c>
      <c r="D101" s="4" t="n">
        <v>6188</v>
      </c>
    </row>
    <row r="102" spans="1:6">
      <c r="A102" s="3" t="s">
        <v>629</v>
      </c>
      <c r="C102" s="4" t="n">
        <v>2636</v>
      </c>
      <c r="D102" s="4" t="n">
        <v>2351</v>
      </c>
    </row>
    <row r="103" spans="1:6">
      <c r="A103" s="3" t="s">
        <v>626</v>
      </c>
      <c r="C103" s="4" t="n">
        <v>258</v>
      </c>
      <c r="D103" s="4" t="n">
        <v>274</v>
      </c>
    </row>
    <row r="104" spans="1:6">
      <c r="A104" s="3" t="s">
        <v>630</v>
      </c>
      <c r="C104" s="4" t="n">
        <v>52</v>
      </c>
      <c r="D104" s="4" t="n">
        <v>232</v>
      </c>
    </row>
    <row r="105" spans="1:6">
      <c r="A105" s="3" t="s">
        <v>635</v>
      </c>
      <c r="C105" s="4" t="n">
        <v>9025</v>
      </c>
      <c r="D105" s="4" t="n">
        <v>9045</v>
      </c>
    </row>
    <row r="106" spans="1:6">
      <c r="A106" s="3" t="s">
        <v>275</v>
      </c>
      <c r="C106" s="4" t="n">
        <v>9765</v>
      </c>
      <c r="D106" s="4" t="n">
        <v>9976</v>
      </c>
    </row>
    <row r="107" spans="1:6">
      <c r="A107" s="3" t="s">
        <v>278</v>
      </c>
      <c r="C107" s="4" t="n">
        <v>535</v>
      </c>
      <c r="D107" s="4" t="n">
        <v>66</v>
      </c>
    </row>
    <row r="108" spans="1:6">
      <c r="A108" s="3" t="s">
        <v>279</v>
      </c>
      <c r="C108" s="4" t="n">
        <v>148</v>
      </c>
      <c r="D108" s="4" t="n">
        <v>96</v>
      </c>
    </row>
    <row r="109" spans="1:6">
      <c r="A109" s="3" t="s">
        <v>280</v>
      </c>
      <c r="C109" s="4" t="n">
        <v>57</v>
      </c>
      <c r="D109" s="4" t="n">
        <v>72</v>
      </c>
    </row>
    <row r="110" spans="1:6">
      <c r="A110" s="3" t="s">
        <v>631</v>
      </c>
      <c r="C110" s="4" t="n">
        <v>10</v>
      </c>
      <c r="D110" s="4" t="n">
        <v>15</v>
      </c>
    </row>
    <row r="111" spans="1:6">
      <c r="A111" s="3" t="s">
        <v>632</v>
      </c>
      <c r="C111" s="4" t="n">
        <v>30</v>
      </c>
      <c r="D111" s="4" t="n">
        <v>3</v>
      </c>
    </row>
    <row r="112" spans="1:6">
      <c r="A112" s="3" t="s">
        <v>287</v>
      </c>
      <c r="C112" s="4" t="n">
        <v>780</v>
      </c>
      <c r="D112" s="4" t="n">
        <v>252</v>
      </c>
    </row>
    <row r="113" spans="1:6">
      <c r="A113" s="3" t="s">
        <v>288</v>
      </c>
      <c r="C113" s="4" t="n">
        <v>504</v>
      </c>
      <c r="D113" s="4" t="n">
        <v>1025</v>
      </c>
    </row>
    <row r="114" spans="1:6">
      <c r="A114" s="3" t="s">
        <v>292</v>
      </c>
      <c r="C114" s="4" t="n">
        <v>2103</v>
      </c>
      <c r="D114" s="4" t="n">
        <v>2165</v>
      </c>
    </row>
    <row r="115" spans="1:6">
      <c r="A115" s="3" t="s">
        <v>631</v>
      </c>
      <c r="C115" s="4" t="n">
        <v>1</v>
      </c>
      <c r="D115" s="4" t="n">
        <v>1</v>
      </c>
    </row>
    <row r="116" spans="1:6">
      <c r="A116" s="3" t="s">
        <v>633</v>
      </c>
      <c r="C116" s="4" t="n">
        <v>84</v>
      </c>
      <c r="D116" s="4" t="n">
        <v>42</v>
      </c>
    </row>
    <row r="117" spans="1:6">
      <c r="A117" s="3" t="s">
        <v>636</v>
      </c>
      <c r="C117" s="4" t="n">
        <v>2692</v>
      </c>
      <c r="D117" s="4" t="n">
        <v>3233</v>
      </c>
    </row>
    <row r="118" spans="1:6">
      <c r="A118" s="3" t="s">
        <v>300</v>
      </c>
      <c r="C118" s="4" t="n">
        <v>3472</v>
      </c>
      <c r="D118" s="4" t="n">
        <v>3485</v>
      </c>
    </row>
    <row r="119" spans="1:6">
      <c r="A119" s="3" t="s">
        <v>637</v>
      </c>
      <c r="C119" s="4" t="n">
        <v>41</v>
      </c>
      <c r="D119" s="4" t="n">
        <v>43</v>
      </c>
    </row>
    <row r="120" spans="1:6">
      <c r="A120" s="3" t="s">
        <v>638</v>
      </c>
      <c r="C120" s="4" t="n">
        <v>5</v>
      </c>
      <c r="D120" s="4" t="n">
        <v>5</v>
      </c>
    </row>
    <row r="121" spans="1:6">
      <c r="A121" s="3" t="s">
        <v>103</v>
      </c>
    </row>
    <row r="122" spans="1:6">
      <c r="A122" s="5" t="s">
        <v>617</v>
      </c>
    </row>
    <row r="123" spans="1:6">
      <c r="A123" s="3" t="s">
        <v>253</v>
      </c>
      <c r="C123" s="4" t="n">
        <v>99</v>
      </c>
      <c r="D123" s="4" t="n">
        <v>124</v>
      </c>
      <c r="E123" s="4" t="n">
        <v>153</v>
      </c>
      <c r="F123" s="4" t="n">
        <v>30</v>
      </c>
    </row>
    <row r="124" spans="1:6">
      <c r="A124" s="3" t="s">
        <v>254</v>
      </c>
      <c r="C124" s="4" t="n">
        <v>38</v>
      </c>
      <c r="D124" s="4" t="n">
        <v>43</v>
      </c>
      <c r="E124" s="4" t="n">
        <v>42</v>
      </c>
      <c r="F124" s="4" t="n">
        <v>42</v>
      </c>
    </row>
    <row r="125" spans="1:6">
      <c r="A125" s="5" t="s">
        <v>255</v>
      </c>
    </row>
    <row r="126" spans="1:6">
      <c r="A126" s="3" t="s">
        <v>256</v>
      </c>
      <c r="C126" s="4" t="n">
        <v>512</v>
      </c>
      <c r="D126" s="4" t="n">
        <v>453</v>
      </c>
    </row>
    <row r="127" spans="1:6">
      <c r="A127" s="3" t="s">
        <v>257</v>
      </c>
      <c r="C127" s="4" t="n">
        <v>189</v>
      </c>
      <c r="D127" s="4" t="n">
        <v>177</v>
      </c>
    </row>
    <row r="128" spans="1:6">
      <c r="A128" s="5" t="s">
        <v>627</v>
      </c>
    </row>
    <row r="129" spans="1:6">
      <c r="A129" s="3" t="s">
        <v>262</v>
      </c>
      <c r="C129" s="4" t="n">
        <v>203</v>
      </c>
      <c r="D129" s="4" t="n">
        <v>163</v>
      </c>
    </row>
    <row r="130" spans="1:6">
      <c r="A130" s="3" t="s">
        <v>628</v>
      </c>
      <c r="C130" s="4" t="n">
        <v>50</v>
      </c>
      <c r="D130" s="4" t="n">
        <v>75</v>
      </c>
    </row>
    <row r="131" spans="1:6">
      <c r="A131" s="3" t="s">
        <v>265</v>
      </c>
      <c r="C131" s="4" t="n">
        <v>1578</v>
      </c>
      <c r="D131" s="4" t="n">
        <v>1533</v>
      </c>
    </row>
    <row r="132" spans="1:6">
      <c r="A132" s="3" t="s">
        <v>266</v>
      </c>
      <c r="C132" s="4" t="n">
        <v>13968</v>
      </c>
      <c r="D132" s="4" t="n">
        <v>13446</v>
      </c>
    </row>
    <row r="133" spans="1:6">
      <c r="A133" s="3" t="s">
        <v>630</v>
      </c>
      <c r="C133" s="4" t="n">
        <v>356</v>
      </c>
      <c r="D133" s="4" t="n">
        <v>60</v>
      </c>
    </row>
    <row r="134" spans="1:6">
      <c r="A134" s="3" t="s">
        <v>275</v>
      </c>
      <c r="B134" s="3" t="s">
        <v>330</v>
      </c>
      <c r="C134" s="4" t="n">
        <v>22576</v>
      </c>
      <c r="D134" s="4" t="n">
        <v>21984</v>
      </c>
    </row>
    <row r="135" spans="1:6">
      <c r="A135" s="3" t="s">
        <v>278</v>
      </c>
      <c r="C135" s="4" t="n">
        <v>118</v>
      </c>
      <c r="D135" s="4" t="n">
        <v>125</v>
      </c>
    </row>
    <row r="136" spans="1:6">
      <c r="A136" s="3" t="s">
        <v>279</v>
      </c>
      <c r="C136" s="4" t="n">
        <v>416</v>
      </c>
      <c r="D136" s="4" t="n">
        <v>496</v>
      </c>
    </row>
    <row r="137" spans="1:6">
      <c r="A137" s="3" t="s">
        <v>280</v>
      </c>
      <c r="C137" s="4" t="n">
        <v>279</v>
      </c>
      <c r="D137" s="4" t="n">
        <v>256</v>
      </c>
    </row>
    <row r="138" spans="1:6">
      <c r="A138" s="3" t="s">
        <v>631</v>
      </c>
      <c r="C138" s="4" t="n">
        <v>117</v>
      </c>
      <c r="D138" s="4" t="n">
        <v>119</v>
      </c>
    </row>
    <row r="139" spans="1:6">
      <c r="A139" s="3" t="s">
        <v>632</v>
      </c>
      <c r="C139" s="4" t="n">
        <v>152</v>
      </c>
      <c r="D139" s="4" t="n">
        <v>123</v>
      </c>
    </row>
    <row r="140" spans="1:6">
      <c r="A140" s="3" t="s">
        <v>287</v>
      </c>
      <c r="C140" s="4" t="n">
        <v>1515</v>
      </c>
      <c r="D140" s="4" t="n">
        <v>1592</v>
      </c>
    </row>
    <row r="141" spans="1:6">
      <c r="A141" s="3" t="s">
        <v>288</v>
      </c>
      <c r="C141" s="4" t="n">
        <v>6376</v>
      </c>
      <c r="D141" s="4" t="n">
        <v>6134</v>
      </c>
    </row>
    <row r="142" spans="1:6">
      <c r="A142" s="3" t="s">
        <v>292</v>
      </c>
      <c r="C142" s="4" t="n">
        <v>57</v>
      </c>
      <c r="D142" s="4" t="n">
        <v>52</v>
      </c>
    </row>
    <row r="143" spans="1:6">
      <c r="A143" s="3" t="s">
        <v>631</v>
      </c>
      <c r="C143" s="4" t="n">
        <v>357</v>
      </c>
      <c r="D143" s="4" t="n">
        <v>442</v>
      </c>
    </row>
    <row r="144" spans="1:6">
      <c r="A144" s="3" t="s">
        <v>633</v>
      </c>
      <c r="C144" s="4" t="n">
        <v>610</v>
      </c>
      <c r="D144" s="4" t="n">
        <v>369</v>
      </c>
    </row>
    <row r="145" spans="1:6">
      <c r="A145" s="3" t="s">
        <v>300</v>
      </c>
      <c r="B145" s="3" t="s">
        <v>330</v>
      </c>
      <c r="C145" s="4" t="n">
        <v>13028</v>
      </c>
      <c r="D145" s="4" t="n">
        <v>12702</v>
      </c>
    </row>
    <row r="146" spans="1:6">
      <c r="A146" s="3" t="s">
        <v>640</v>
      </c>
    </row>
    <row r="147" spans="1:6">
      <c r="A147" s="5" t="s">
        <v>617</v>
      </c>
    </row>
    <row r="148" spans="1:6">
      <c r="A148" s="3" t="s">
        <v>253</v>
      </c>
      <c r="C148" s="4" t="n">
        <v>0</v>
      </c>
      <c r="D148" s="4" t="n">
        <v>0</v>
      </c>
    </row>
    <row r="149" spans="1:6">
      <c r="A149" s="3" t="s">
        <v>254</v>
      </c>
      <c r="C149" s="4" t="n">
        <v>3</v>
      </c>
      <c r="D149" s="4" t="n">
        <v>4</v>
      </c>
    </row>
    <row r="150" spans="1:6">
      <c r="A150" s="5" t="s">
        <v>255</v>
      </c>
    </row>
    <row r="151" spans="1:6">
      <c r="A151" s="3" t="s">
        <v>256</v>
      </c>
      <c r="C151" s="4" t="n">
        <v>0</v>
      </c>
      <c r="D151" s="4" t="n">
        <v>0</v>
      </c>
    </row>
    <row r="152" spans="1:6">
      <c r="A152" s="3" t="s">
        <v>257</v>
      </c>
      <c r="C152" s="4" t="n">
        <v>0</v>
      </c>
      <c r="D152" s="4" t="n">
        <v>0</v>
      </c>
    </row>
    <row r="153" spans="1:6">
      <c r="A153" s="3" t="s">
        <v>626</v>
      </c>
      <c r="C153" s="4" t="n">
        <v>0</v>
      </c>
      <c r="D153" s="4" t="n">
        <v>0</v>
      </c>
    </row>
    <row r="154" spans="1:6">
      <c r="A154" s="5" t="s">
        <v>627</v>
      </c>
    </row>
    <row r="155" spans="1:6">
      <c r="A155" s="3" t="s">
        <v>262</v>
      </c>
      <c r="C155" s="4" t="n">
        <v>0</v>
      </c>
      <c r="D155" s="4" t="n">
        <v>0</v>
      </c>
    </row>
    <row r="156" spans="1:6">
      <c r="A156" s="3" t="s">
        <v>628</v>
      </c>
      <c r="C156" s="4" t="n">
        <v>2</v>
      </c>
      <c r="D156" s="4" t="n">
        <v>3</v>
      </c>
    </row>
    <row r="157" spans="1:6">
      <c r="A157" s="3" t="s">
        <v>265</v>
      </c>
      <c r="C157" s="4" t="n">
        <v>5</v>
      </c>
      <c r="D157" s="4" t="n">
        <v>7</v>
      </c>
    </row>
    <row r="158" spans="1:6">
      <c r="A158" s="3" t="s">
        <v>266</v>
      </c>
      <c r="C158" s="4" t="n">
        <v>0</v>
      </c>
      <c r="D158" s="4" t="n">
        <v>0</v>
      </c>
    </row>
    <row r="159" spans="1:6">
      <c r="A159" s="3" t="s">
        <v>629</v>
      </c>
      <c r="C159" s="4" t="n">
        <v>0</v>
      </c>
      <c r="D159" s="4" t="n">
        <v>0</v>
      </c>
    </row>
    <row r="160" spans="1:6">
      <c r="A160" s="3" t="s">
        <v>626</v>
      </c>
      <c r="C160" s="4" t="n">
        <v>0</v>
      </c>
      <c r="D160" s="4" t="n">
        <v>0</v>
      </c>
    </row>
    <row r="161" spans="1:6">
      <c r="A161" s="3" t="s">
        <v>630</v>
      </c>
      <c r="C161" s="4" t="n">
        <v>17</v>
      </c>
      <c r="D161" s="4" t="n">
        <v>26</v>
      </c>
    </row>
    <row r="162" spans="1:6">
      <c r="A162" s="3" t="s">
        <v>635</v>
      </c>
      <c r="C162" s="4" t="n">
        <v>17</v>
      </c>
      <c r="D162" s="4" t="n">
        <v>26</v>
      </c>
    </row>
    <row r="163" spans="1:6">
      <c r="A163" s="3" t="s">
        <v>275</v>
      </c>
      <c r="C163" s="4" t="n">
        <v>22</v>
      </c>
      <c r="D163" s="4" t="n">
        <v>33</v>
      </c>
    </row>
    <row r="164" spans="1:6">
      <c r="A164" s="3" t="s">
        <v>278</v>
      </c>
      <c r="C164" s="4" t="n">
        <v>21</v>
      </c>
      <c r="D164" s="4" t="n">
        <v>21</v>
      </c>
    </row>
    <row r="165" spans="1:6">
      <c r="A165" s="3" t="s">
        <v>279</v>
      </c>
      <c r="C165" s="4" t="n">
        <v>0</v>
      </c>
      <c r="D165" s="4" t="n">
        <v>0</v>
      </c>
    </row>
    <row r="166" spans="1:6">
      <c r="A166" s="3" t="s">
        <v>280</v>
      </c>
      <c r="C166" s="4" t="n">
        <v>1</v>
      </c>
      <c r="D166" s="4" t="n">
        <v>1</v>
      </c>
    </row>
    <row r="167" spans="1:6">
      <c r="A167" s="3" t="s">
        <v>631</v>
      </c>
      <c r="C167" s="4" t="n">
        <v>0</v>
      </c>
      <c r="D167" s="4" t="n">
        <v>0</v>
      </c>
    </row>
    <row r="168" spans="1:6">
      <c r="A168" s="3" t="s">
        <v>632</v>
      </c>
      <c r="C168" s="4" t="n">
        <v>0</v>
      </c>
      <c r="D168" s="4" t="n">
        <v>0</v>
      </c>
    </row>
    <row r="169" spans="1:6">
      <c r="A169" s="3" t="s">
        <v>287</v>
      </c>
      <c r="C169" s="4" t="n">
        <v>22</v>
      </c>
      <c r="D169" s="4" t="n">
        <v>22</v>
      </c>
    </row>
    <row r="170" spans="1:6">
      <c r="A170" s="3" t="s">
        <v>288</v>
      </c>
      <c r="C170" s="4" t="n">
        <v>28</v>
      </c>
      <c r="D170" s="4" t="n">
        <v>47</v>
      </c>
    </row>
    <row r="171" spans="1:6">
      <c r="A171" s="3" t="s">
        <v>292</v>
      </c>
      <c r="C171" s="4" t="n">
        <v>0</v>
      </c>
      <c r="D171" s="4" t="n">
        <v>0</v>
      </c>
    </row>
    <row r="172" spans="1:6">
      <c r="A172" s="3" t="s">
        <v>631</v>
      </c>
      <c r="C172" s="4" t="n">
        <v>0</v>
      </c>
      <c r="D172" s="4" t="n">
        <v>0</v>
      </c>
    </row>
    <row r="173" spans="1:6">
      <c r="A173" s="3" t="s">
        <v>633</v>
      </c>
      <c r="C173" s="4" t="n">
        <v>0</v>
      </c>
      <c r="D173" s="4" t="n">
        <v>0</v>
      </c>
    </row>
    <row r="174" spans="1:6">
      <c r="A174" s="3" t="s">
        <v>636</v>
      </c>
      <c r="C174" s="4" t="n">
        <v>28</v>
      </c>
      <c r="D174" s="4" t="n">
        <v>47</v>
      </c>
    </row>
    <row r="175" spans="1:6">
      <c r="A175" s="3" t="s">
        <v>300</v>
      </c>
      <c r="C175" s="4" t="n">
        <v>50</v>
      </c>
      <c r="D175" s="4" t="n">
        <v>69</v>
      </c>
    </row>
    <row r="176" spans="1:6">
      <c r="A176" s="3" t="s">
        <v>128</v>
      </c>
    </row>
    <row r="177" spans="1:6">
      <c r="A177" s="5" t="s">
        <v>617</v>
      </c>
    </row>
    <row r="178" spans="1:6">
      <c r="A178" s="3" t="s">
        <v>253</v>
      </c>
      <c r="C178" s="4" t="n">
        <v>13</v>
      </c>
      <c r="D178" s="4" t="n">
        <v>7</v>
      </c>
      <c r="E178" s="4" t="n">
        <v>11</v>
      </c>
      <c r="F178" s="4" t="n">
        <v>2</v>
      </c>
    </row>
    <row r="179" spans="1:6">
      <c r="A179" s="3" t="s">
        <v>254</v>
      </c>
      <c r="C179" s="4" t="n">
        <v>3</v>
      </c>
      <c r="D179" s="4" t="n">
        <v>4</v>
      </c>
      <c r="E179" s="6" t="n">
        <v>7</v>
      </c>
      <c r="F179" s="6" t="n">
        <v>6</v>
      </c>
    </row>
    <row r="180" spans="1:6">
      <c r="A180" s="5" t="s">
        <v>255</v>
      </c>
    </row>
    <row r="181" spans="1:6">
      <c r="A181" s="3" t="s">
        <v>256</v>
      </c>
      <c r="C181" s="4" t="n">
        <v>142</v>
      </c>
      <c r="D181" s="4" t="n">
        <v>95</v>
      </c>
    </row>
    <row r="182" spans="1:6">
      <c r="A182" s="3" t="s">
        <v>257</v>
      </c>
      <c r="C182" s="4" t="n">
        <v>47</v>
      </c>
      <c r="D182" s="4" t="n">
        <v>55</v>
      </c>
    </row>
    <row r="183" spans="1:6">
      <c r="A183" s="5" t="s">
        <v>627</v>
      </c>
    </row>
    <row r="184" spans="1:6">
      <c r="A184" s="3" t="s">
        <v>628</v>
      </c>
      <c r="C184" s="4" t="n">
        <v>7</v>
      </c>
      <c r="D184" s="4" t="n">
        <v>5</v>
      </c>
    </row>
    <row r="185" spans="1:6">
      <c r="A185" s="3" t="s">
        <v>265</v>
      </c>
      <c r="C185" s="4" t="n">
        <v>307</v>
      </c>
      <c r="D185" s="4" t="n">
        <v>240</v>
      </c>
    </row>
    <row r="186" spans="1:6">
      <c r="A186" s="3" t="s">
        <v>266</v>
      </c>
      <c r="C186" s="4" t="n">
        <v>3124</v>
      </c>
      <c r="D186" s="4" t="n">
        <v>2966</v>
      </c>
    </row>
    <row r="187" spans="1:6">
      <c r="A187" s="3" t="s">
        <v>630</v>
      </c>
      <c r="C187" s="4" t="n">
        <v>59</v>
      </c>
      <c r="D187" s="4" t="n">
        <v>40</v>
      </c>
    </row>
    <row r="188" spans="1:6">
      <c r="A188" s="3" t="s">
        <v>275</v>
      </c>
      <c r="B188" s="3" t="s">
        <v>333</v>
      </c>
      <c r="C188" s="4" t="n">
        <v>3916</v>
      </c>
      <c r="D188" s="4" t="n">
        <v>3699</v>
      </c>
    </row>
    <row r="189" spans="1:6">
      <c r="A189" s="3" t="s">
        <v>278</v>
      </c>
      <c r="C189" s="4" t="n">
        <v>19</v>
      </c>
      <c r="D189" s="4" t="n">
        <v>18</v>
      </c>
    </row>
    <row r="190" spans="1:6">
      <c r="A190" s="3" t="s">
        <v>279</v>
      </c>
      <c r="C190" s="4" t="n">
        <v>139</v>
      </c>
      <c r="D190" s="4" t="n">
        <v>154</v>
      </c>
    </row>
    <row r="191" spans="1:6">
      <c r="A191" s="3" t="s">
        <v>280</v>
      </c>
      <c r="C191" s="4" t="n">
        <v>40</v>
      </c>
      <c r="D191" s="4" t="n">
        <v>35</v>
      </c>
    </row>
    <row r="192" spans="1:6">
      <c r="A192" s="3" t="s">
        <v>632</v>
      </c>
      <c r="C192" s="4" t="n">
        <v>11</v>
      </c>
      <c r="D192" s="4" t="n">
        <v>4</v>
      </c>
    </row>
    <row r="193" spans="1:6">
      <c r="A193" s="3" t="s">
        <v>287</v>
      </c>
      <c r="C193" s="4" t="n">
        <v>347</v>
      </c>
      <c r="D193" s="4" t="n">
        <v>422</v>
      </c>
    </row>
    <row r="194" spans="1:6">
      <c r="A194" s="3" t="s">
        <v>288</v>
      </c>
      <c r="C194" s="4" t="n">
        <v>1305</v>
      </c>
      <c r="D194" s="4" t="n">
        <v>1170</v>
      </c>
    </row>
    <row r="195" spans="1:6">
      <c r="A195" s="3" t="s">
        <v>633</v>
      </c>
      <c r="C195" s="4" t="n">
        <v>44</v>
      </c>
      <c r="D195" s="4" t="n">
        <v>27</v>
      </c>
    </row>
    <row r="196" spans="1:6">
      <c r="A196" s="3" t="s">
        <v>300</v>
      </c>
      <c r="B196" s="3" t="s">
        <v>333</v>
      </c>
      <c r="C196" s="4" t="n">
        <v>2648</v>
      </c>
      <c r="D196" s="4" t="n">
        <v>2573</v>
      </c>
    </row>
    <row r="197" spans="1:6">
      <c r="A197" s="3" t="s">
        <v>641</v>
      </c>
    </row>
    <row r="198" spans="1:6">
      <c r="A198" s="5" t="s">
        <v>617</v>
      </c>
    </row>
    <row r="199" spans="1:6">
      <c r="A199" s="3" t="s">
        <v>253</v>
      </c>
      <c r="C199" s="4" t="n">
        <v>0</v>
      </c>
      <c r="D199" s="4" t="n">
        <v>0</v>
      </c>
    </row>
    <row r="200" spans="1:6">
      <c r="A200" s="3" t="s">
        <v>254</v>
      </c>
      <c r="C200" s="4" t="n">
        <v>3</v>
      </c>
      <c r="D200" s="4" t="n">
        <v>4</v>
      </c>
    </row>
    <row r="201" spans="1:6">
      <c r="A201" s="5" t="s">
        <v>255</v>
      </c>
    </row>
    <row r="202" spans="1:6">
      <c r="A202" s="3" t="s">
        <v>256</v>
      </c>
      <c r="C202" s="4" t="n">
        <v>0</v>
      </c>
      <c r="D202" s="4" t="n">
        <v>0</v>
      </c>
    </row>
    <row r="203" spans="1:6">
      <c r="A203" s="3" t="s">
        <v>257</v>
      </c>
      <c r="C203" s="4" t="n">
        <v>0</v>
      </c>
      <c r="D203" s="4" t="n">
        <v>0</v>
      </c>
    </row>
    <row r="204" spans="1:6">
      <c r="A204" s="3" t="s">
        <v>626</v>
      </c>
      <c r="C204" s="4" t="n">
        <v>0</v>
      </c>
      <c r="D204" s="4" t="n">
        <v>0</v>
      </c>
    </row>
    <row r="205" spans="1:6">
      <c r="A205" s="5" t="s">
        <v>627</v>
      </c>
    </row>
    <row r="206" spans="1:6">
      <c r="A206" s="3" t="s">
        <v>262</v>
      </c>
      <c r="C206" s="4" t="n">
        <v>0</v>
      </c>
      <c r="D206" s="4" t="n">
        <v>0</v>
      </c>
    </row>
    <row r="207" spans="1:6">
      <c r="A207" s="3" t="s">
        <v>628</v>
      </c>
      <c r="C207" s="4" t="n">
        <v>0</v>
      </c>
      <c r="D207" s="4" t="n">
        <v>0</v>
      </c>
    </row>
    <row r="208" spans="1:6">
      <c r="A208" s="3" t="s">
        <v>265</v>
      </c>
      <c r="C208" s="4" t="n">
        <v>3</v>
      </c>
      <c r="D208" s="4" t="n">
        <v>4</v>
      </c>
    </row>
    <row r="209" spans="1:6">
      <c r="A209" s="3" t="s">
        <v>266</v>
      </c>
      <c r="C209" s="4" t="n">
        <v>0</v>
      </c>
      <c r="D209" s="4" t="n">
        <v>0</v>
      </c>
    </row>
    <row r="210" spans="1:6">
      <c r="A210" s="3" t="s">
        <v>629</v>
      </c>
      <c r="C210" s="4" t="n">
        <v>0</v>
      </c>
      <c r="D210" s="4" t="n">
        <v>0</v>
      </c>
    </row>
    <row r="211" spans="1:6">
      <c r="A211" s="3" t="s">
        <v>626</v>
      </c>
      <c r="C211" s="4" t="n">
        <v>0</v>
      </c>
      <c r="D211" s="4" t="n">
        <v>0</v>
      </c>
    </row>
    <row r="212" spans="1:6">
      <c r="A212" s="3" t="s">
        <v>630</v>
      </c>
      <c r="C212" s="4" t="n">
        <v>15</v>
      </c>
      <c r="D212" s="4" t="n">
        <v>19</v>
      </c>
    </row>
    <row r="213" spans="1:6">
      <c r="A213" s="3" t="s">
        <v>635</v>
      </c>
      <c r="C213" s="4" t="n">
        <v>15</v>
      </c>
      <c r="D213" s="4" t="n">
        <v>19</v>
      </c>
    </row>
    <row r="214" spans="1:6">
      <c r="A214" s="3" t="s">
        <v>275</v>
      </c>
      <c r="C214" s="4" t="n">
        <v>18</v>
      </c>
      <c r="D214" s="4" t="n">
        <v>23</v>
      </c>
    </row>
    <row r="215" spans="1:6">
      <c r="A215" s="3" t="s">
        <v>278</v>
      </c>
      <c r="C215" s="4" t="n">
        <v>19</v>
      </c>
      <c r="D215" s="4" t="n">
        <v>18</v>
      </c>
    </row>
    <row r="216" spans="1:6">
      <c r="A216" s="3" t="s">
        <v>279</v>
      </c>
      <c r="C216" s="4" t="n">
        <v>0</v>
      </c>
      <c r="D216" s="4" t="n">
        <v>0</v>
      </c>
    </row>
    <row r="217" spans="1:6">
      <c r="A217" s="3" t="s">
        <v>280</v>
      </c>
      <c r="C217" s="4" t="n">
        <v>1</v>
      </c>
      <c r="D217" s="4" t="n">
        <v>1</v>
      </c>
    </row>
    <row r="218" spans="1:6">
      <c r="A218" s="3" t="s">
        <v>631</v>
      </c>
      <c r="C218" s="4" t="n">
        <v>0</v>
      </c>
      <c r="D218" s="4" t="n">
        <v>0</v>
      </c>
    </row>
    <row r="219" spans="1:6">
      <c r="A219" s="3" t="s">
        <v>632</v>
      </c>
      <c r="C219" s="4" t="n">
        <v>0</v>
      </c>
      <c r="D219" s="4" t="n">
        <v>0</v>
      </c>
    </row>
    <row r="220" spans="1:6">
      <c r="A220" s="3" t="s">
        <v>287</v>
      </c>
      <c r="C220" s="4" t="n">
        <v>20</v>
      </c>
      <c r="D220" s="4" t="n">
        <v>19</v>
      </c>
    </row>
    <row r="221" spans="1:6">
      <c r="A221" s="3" t="s">
        <v>288</v>
      </c>
      <c r="C221" s="4" t="n">
        <v>26</v>
      </c>
      <c r="D221" s="4" t="n">
        <v>40</v>
      </c>
    </row>
    <row r="222" spans="1:6">
      <c r="A222" s="3" t="s">
        <v>292</v>
      </c>
      <c r="C222" s="4" t="n">
        <v>0</v>
      </c>
      <c r="D222" s="4" t="n">
        <v>0</v>
      </c>
    </row>
    <row r="223" spans="1:6">
      <c r="A223" s="3" t="s">
        <v>631</v>
      </c>
      <c r="C223" s="4" t="n">
        <v>0</v>
      </c>
      <c r="D223" s="4" t="n">
        <v>0</v>
      </c>
    </row>
    <row r="224" spans="1:6">
      <c r="A224" s="3" t="s">
        <v>633</v>
      </c>
      <c r="C224" s="4" t="n">
        <v>0</v>
      </c>
      <c r="D224" s="4" t="n">
        <v>0</v>
      </c>
    </row>
    <row r="225" spans="1:6">
      <c r="A225" s="3" t="s">
        <v>636</v>
      </c>
      <c r="C225" s="4" t="n">
        <v>26</v>
      </c>
      <c r="D225" s="4" t="n">
        <v>40</v>
      </c>
    </row>
    <row r="226" spans="1:6">
      <c r="A226" s="3" t="s">
        <v>300</v>
      </c>
      <c r="C226" s="6" t="n">
        <v>46</v>
      </c>
      <c r="D226" s="6" t="n">
        <v>59</v>
      </c>
    </row>
    <row r="227" spans="1:6"/>
    <row r="228" spans="1:6">
      <c r="A228" s="3" t="s">
        <v>178</v>
      </c>
      <c r="B228" s="3" t="s">
        <v>334</v>
      </c>
    </row>
    <row r="229" spans="1:6">
      <c r="A229" s="3" t="s">
        <v>318</v>
      </c>
      <c r="B229" s="3" t="s">
        <v>335</v>
      </c>
    </row>
    <row r="230" spans="1:6">
      <c r="A230" s="3" t="s">
        <v>330</v>
      </c>
      <c r="B230" s="3" t="s">
        <v>336</v>
      </c>
    </row>
    <row r="231" spans="1:6">
      <c r="A231" s="3" t="s">
        <v>333</v>
      </c>
      <c r="B231" s="3" t="s">
        <v>337</v>
      </c>
    </row>
  </sheetData>
  <mergeCells count="6">
    <mergeCell ref="A1:B1"/>
    <mergeCell ref="A227:E227"/>
    <mergeCell ref="B228:E228"/>
    <mergeCell ref="B229:E229"/>
    <mergeCell ref="B230:E230"/>
    <mergeCell ref="B231:E23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139</v>
      </c>
      <c r="C1" s="2" t="s">
        <v>251</v>
      </c>
    </row>
    <row r="2" spans="1:3">
      <c r="A2" s="5" t="s">
        <v>617</v>
      </c>
    </row>
    <row r="3" spans="1:3">
      <c r="A3" s="3" t="s">
        <v>275</v>
      </c>
      <c r="B3" s="6" t="n">
        <v>1067</v>
      </c>
      <c r="C3" s="6" t="n">
        <v>1069</v>
      </c>
    </row>
    <row r="4" spans="1:3">
      <c r="A4" s="3" t="s">
        <v>300</v>
      </c>
      <c r="B4" s="4" t="n">
        <v>260</v>
      </c>
      <c r="C4" s="4" t="n">
        <v>259</v>
      </c>
    </row>
    <row r="5" spans="1:3">
      <c r="A5" s="3" t="s">
        <v>643</v>
      </c>
      <c r="B5" s="4" t="n">
        <v>201</v>
      </c>
      <c r="C5" s="4" t="n">
        <v>223</v>
      </c>
    </row>
    <row r="6" spans="1:3">
      <c r="A6" s="3" t="s">
        <v>644</v>
      </c>
      <c r="B6" s="4" t="n">
        <v>615</v>
      </c>
      <c r="C6" s="4" t="n">
        <v>587</v>
      </c>
    </row>
    <row r="7" spans="1:3">
      <c r="A7" s="3" t="s">
        <v>645</v>
      </c>
    </row>
    <row r="8" spans="1:3">
      <c r="A8" s="5" t="s">
        <v>617</v>
      </c>
    </row>
    <row r="9" spans="1:3">
      <c r="A9" s="3" t="s">
        <v>646</v>
      </c>
      <c r="B9" s="4" t="n">
        <v>12</v>
      </c>
      <c r="C9" s="4" t="n">
        <v>223</v>
      </c>
    </row>
    <row r="10" spans="1:3">
      <c r="A10" s="3" t="s">
        <v>647</v>
      </c>
    </row>
    <row r="11" spans="1:3">
      <c r="A11" s="5" t="s">
        <v>617</v>
      </c>
    </row>
    <row r="12" spans="1:3">
      <c r="A12" s="3" t="s">
        <v>275</v>
      </c>
      <c r="B12" s="4" t="n">
        <v>614</v>
      </c>
      <c r="C12" s="4" t="n">
        <v>597</v>
      </c>
    </row>
    <row r="13" spans="1:3">
      <c r="A13" s="3" t="s">
        <v>300</v>
      </c>
      <c r="B13" s="4" t="n">
        <v>36</v>
      </c>
      <c r="C13" s="4" t="n">
        <v>37</v>
      </c>
    </row>
    <row r="14" spans="1:3">
      <c r="A14" s="3" t="s">
        <v>643</v>
      </c>
      <c r="B14" s="4" t="n">
        <v>0</v>
      </c>
      <c r="C14" s="4" t="n">
        <v>0</v>
      </c>
    </row>
    <row r="15" spans="1:3">
      <c r="A15" s="3" t="s">
        <v>644</v>
      </c>
      <c r="B15" s="4" t="n">
        <v>587</v>
      </c>
      <c r="C15" s="4" t="n">
        <v>560</v>
      </c>
    </row>
    <row r="16" spans="1:3">
      <c r="A16" s="3" t="s">
        <v>648</v>
      </c>
    </row>
    <row r="17" spans="1:3">
      <c r="A17" s="5" t="s">
        <v>617</v>
      </c>
    </row>
    <row r="18" spans="1:3">
      <c r="A18" s="3" t="s">
        <v>646</v>
      </c>
      <c r="B18" s="4" t="n">
        <v>0</v>
      </c>
      <c r="C18" s="4" t="n">
        <v>0</v>
      </c>
    </row>
    <row r="19" spans="1:3">
      <c r="A19" s="3" t="s">
        <v>649</v>
      </c>
    </row>
    <row r="20" spans="1:3">
      <c r="A20" s="5" t="s">
        <v>617</v>
      </c>
    </row>
    <row r="21" spans="1:3">
      <c r="A21" s="3" t="s">
        <v>275</v>
      </c>
      <c r="B21" s="4" t="n">
        <v>453</v>
      </c>
      <c r="C21" s="4" t="n">
        <v>472</v>
      </c>
    </row>
    <row r="22" spans="1:3">
      <c r="A22" s="3" t="s">
        <v>300</v>
      </c>
      <c r="B22" s="4" t="n">
        <v>224</v>
      </c>
      <c r="C22" s="4" t="n">
        <v>222</v>
      </c>
    </row>
    <row r="23" spans="1:3">
      <c r="A23" s="3" t="s">
        <v>643</v>
      </c>
      <c r="B23" s="4" t="n">
        <v>201</v>
      </c>
      <c r="C23" s="4" t="n">
        <v>223</v>
      </c>
    </row>
    <row r="24" spans="1:3">
      <c r="A24" s="3" t="s">
        <v>644</v>
      </c>
      <c r="B24" s="4" t="n">
        <v>28</v>
      </c>
      <c r="C24" s="4" t="n">
        <v>27</v>
      </c>
    </row>
    <row r="25" spans="1:3">
      <c r="A25" s="3" t="s">
        <v>650</v>
      </c>
    </row>
    <row r="26" spans="1:3">
      <c r="A26" s="5" t="s">
        <v>617</v>
      </c>
    </row>
    <row r="27" spans="1:3">
      <c r="A27" s="3" t="s">
        <v>646</v>
      </c>
      <c r="B27" s="4" t="n">
        <v>12</v>
      </c>
      <c r="C27" s="4" t="n">
        <v>223</v>
      </c>
    </row>
    <row r="28" spans="1:3">
      <c r="A28" s="3" t="s">
        <v>57</v>
      </c>
    </row>
    <row r="29" spans="1:3">
      <c r="A29" s="5" t="s">
        <v>617</v>
      </c>
    </row>
    <row r="30" spans="1:3">
      <c r="A30" s="3" t="s">
        <v>275</v>
      </c>
      <c r="B30" s="4" t="n">
        <v>1067</v>
      </c>
      <c r="C30" s="4" t="n">
        <v>1069</v>
      </c>
    </row>
    <row r="31" spans="1:3">
      <c r="A31" s="3" t="s">
        <v>300</v>
      </c>
      <c r="B31" s="4" t="n">
        <v>260</v>
      </c>
      <c r="C31" s="4" t="n">
        <v>259</v>
      </c>
    </row>
    <row r="32" spans="1:3">
      <c r="A32" s="3" t="s">
        <v>643</v>
      </c>
      <c r="B32" s="4" t="n">
        <v>201</v>
      </c>
      <c r="C32" s="4" t="n">
        <v>223</v>
      </c>
    </row>
    <row r="33" spans="1:3">
      <c r="A33" s="3" t="s">
        <v>644</v>
      </c>
      <c r="B33" s="4" t="n">
        <v>615</v>
      </c>
      <c r="C33" s="4" t="n">
        <v>587</v>
      </c>
    </row>
    <row r="34" spans="1:3">
      <c r="A34" s="3" t="s">
        <v>651</v>
      </c>
    </row>
    <row r="35" spans="1:3">
      <c r="A35" s="5" t="s">
        <v>617</v>
      </c>
    </row>
    <row r="36" spans="1:3">
      <c r="A36" s="3" t="s">
        <v>646</v>
      </c>
      <c r="B36" s="4" t="n">
        <v>12</v>
      </c>
      <c r="C36" s="4" t="n">
        <v>223</v>
      </c>
    </row>
    <row r="37" spans="1:3">
      <c r="A37" s="3" t="s">
        <v>652</v>
      </c>
    </row>
    <row r="38" spans="1:3">
      <c r="A38" s="5" t="s">
        <v>617</v>
      </c>
    </row>
    <row r="39" spans="1:3">
      <c r="A39" s="3" t="s">
        <v>275</v>
      </c>
      <c r="B39" s="4" t="n">
        <v>614</v>
      </c>
      <c r="C39" s="4" t="n">
        <v>597</v>
      </c>
    </row>
    <row r="40" spans="1:3">
      <c r="A40" s="3" t="s">
        <v>300</v>
      </c>
      <c r="B40" s="4" t="n">
        <v>36</v>
      </c>
      <c r="C40" s="4" t="n">
        <v>37</v>
      </c>
    </row>
    <row r="41" spans="1:3">
      <c r="A41" s="3" t="s">
        <v>643</v>
      </c>
      <c r="B41" s="4" t="n">
        <v>0</v>
      </c>
      <c r="C41" s="4" t="n">
        <v>0</v>
      </c>
    </row>
    <row r="42" spans="1:3">
      <c r="A42" s="3" t="s">
        <v>644</v>
      </c>
      <c r="B42" s="4" t="n">
        <v>587</v>
      </c>
      <c r="C42" s="4" t="n">
        <v>560</v>
      </c>
    </row>
    <row r="43" spans="1:3">
      <c r="A43" s="3" t="s">
        <v>653</v>
      </c>
    </row>
    <row r="44" spans="1:3">
      <c r="A44" s="5" t="s">
        <v>617</v>
      </c>
    </row>
    <row r="45" spans="1:3">
      <c r="A45" s="3" t="s">
        <v>646</v>
      </c>
      <c r="B45" s="4" t="n">
        <v>0</v>
      </c>
      <c r="C45" s="4" t="n">
        <v>0</v>
      </c>
    </row>
    <row r="46" spans="1:3">
      <c r="A46" s="3" t="s">
        <v>654</v>
      </c>
    </row>
    <row r="47" spans="1:3">
      <c r="A47" s="5" t="s">
        <v>617</v>
      </c>
    </row>
    <row r="48" spans="1:3">
      <c r="A48" s="3" t="s">
        <v>275</v>
      </c>
      <c r="B48" s="4" t="n">
        <v>453</v>
      </c>
      <c r="C48" s="4" t="n">
        <v>472</v>
      </c>
    </row>
    <row r="49" spans="1:3">
      <c r="A49" s="3" t="s">
        <v>300</v>
      </c>
      <c r="B49" s="4" t="n">
        <v>224</v>
      </c>
      <c r="C49" s="4" t="n">
        <v>222</v>
      </c>
    </row>
    <row r="50" spans="1:3">
      <c r="A50" s="3" t="s">
        <v>643</v>
      </c>
      <c r="B50" s="4" t="n">
        <v>201</v>
      </c>
      <c r="C50" s="4" t="n">
        <v>223</v>
      </c>
    </row>
    <row r="51" spans="1:3">
      <c r="A51" s="3" t="s">
        <v>644</v>
      </c>
      <c r="B51" s="4" t="n">
        <v>28</v>
      </c>
      <c r="C51" s="4" t="n">
        <v>27</v>
      </c>
    </row>
    <row r="52" spans="1:3">
      <c r="A52" s="3" t="s">
        <v>655</v>
      </c>
    </row>
    <row r="53" spans="1:3">
      <c r="A53" s="5" t="s">
        <v>617</v>
      </c>
    </row>
    <row r="54" spans="1:3">
      <c r="A54" s="3" t="s">
        <v>646</v>
      </c>
      <c r="B54" s="6" t="n">
        <v>12</v>
      </c>
      <c r="C54" s="6" t="n">
        <v>2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657</v>
      </c>
      <c r="C1" s="2" t="s">
        <v>139</v>
      </c>
      <c r="D1" s="2" t="s">
        <v>140</v>
      </c>
    </row>
    <row r="2" spans="1:4">
      <c r="A2" s="5" t="s">
        <v>658</v>
      </c>
    </row>
    <row r="3" spans="1:4">
      <c r="A3" s="3" t="s">
        <v>659</v>
      </c>
      <c r="C3" s="6" t="n">
        <v>0</v>
      </c>
      <c r="D3" s="6" t="n">
        <v>57</v>
      </c>
    </row>
    <row r="4" spans="1:4">
      <c r="A4" s="3" t="s">
        <v>660</v>
      </c>
    </row>
    <row r="5" spans="1:4">
      <c r="A5" s="5" t="s">
        <v>658</v>
      </c>
    </row>
    <row r="6" spans="1:4">
      <c r="A6" s="3" t="s">
        <v>659</v>
      </c>
      <c r="B6" s="6" t="n">
        <v>62</v>
      </c>
    </row>
    <row r="7" spans="1:4">
      <c r="A7" s="3" t="s">
        <v>57</v>
      </c>
    </row>
    <row r="8" spans="1:4">
      <c r="A8" s="5" t="s">
        <v>658</v>
      </c>
    </row>
    <row r="9" spans="1:4">
      <c r="A9" s="3" t="s">
        <v>659</v>
      </c>
      <c r="C9" s="6" t="n">
        <v>0</v>
      </c>
      <c r="D9" s="6" t="n">
        <v>57</v>
      </c>
    </row>
    <row r="10" spans="1:4">
      <c r="A10" s="3" t="s">
        <v>661</v>
      </c>
    </row>
    <row r="11" spans="1:4">
      <c r="A11" s="5" t="s">
        <v>658</v>
      </c>
    </row>
    <row r="12" spans="1:4">
      <c r="A12" s="3" t="s">
        <v>659</v>
      </c>
      <c r="B12" s="6" t="n">
        <v>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2</v>
      </c>
      <c r="B1" s="2" t="s">
        <v>663</v>
      </c>
      <c r="C1" s="2" t="s">
        <v>139</v>
      </c>
      <c r="D1" s="2" t="s">
        <v>416</v>
      </c>
      <c r="E1" s="2" t="s">
        <v>417</v>
      </c>
      <c r="F1" s="2" t="s">
        <v>140</v>
      </c>
      <c r="G1" s="2" t="s">
        <v>140</v>
      </c>
      <c r="H1" s="2" t="s">
        <v>251</v>
      </c>
    </row>
    <row r="2" spans="1:8">
      <c r="A2" s="5" t="s">
        <v>664</v>
      </c>
    </row>
    <row r="3" spans="1:8">
      <c r="A3" s="3" t="s">
        <v>264</v>
      </c>
      <c r="C3" s="6" t="n">
        <v>18</v>
      </c>
      <c r="H3" s="6" t="n">
        <v>904</v>
      </c>
    </row>
    <row r="4" spans="1:8">
      <c r="A4" s="3" t="s">
        <v>286</v>
      </c>
      <c r="C4" s="4" t="n">
        <v>11</v>
      </c>
      <c r="H4" s="4" t="n">
        <v>777</v>
      </c>
    </row>
    <row r="5" spans="1:8">
      <c r="A5" s="3" t="s">
        <v>665</v>
      </c>
      <c r="C5" s="4" t="n">
        <v>-300</v>
      </c>
      <c r="E5" s="6" t="n">
        <v>330</v>
      </c>
      <c r="G5" s="6" t="n">
        <v>20</v>
      </c>
    </row>
    <row r="6" spans="1:8">
      <c r="A6" s="3" t="s">
        <v>57</v>
      </c>
    </row>
    <row r="7" spans="1:8">
      <c r="A7" s="5" t="s">
        <v>664</v>
      </c>
    </row>
    <row r="8" spans="1:8">
      <c r="A8" s="3" t="s">
        <v>264</v>
      </c>
      <c r="C8" s="4" t="n">
        <v>18</v>
      </c>
      <c r="H8" s="4" t="n">
        <v>904</v>
      </c>
    </row>
    <row r="9" spans="1:8">
      <c r="A9" s="3" t="s">
        <v>286</v>
      </c>
      <c r="C9" s="4" t="n">
        <v>11</v>
      </c>
      <c r="H9" s="4" t="n">
        <v>777</v>
      </c>
    </row>
    <row r="10" spans="1:8">
      <c r="A10" s="3" t="s">
        <v>665</v>
      </c>
      <c r="C10" s="4" t="n">
        <v>-300</v>
      </c>
      <c r="E10" s="6" t="n">
        <v>330</v>
      </c>
      <c r="G10" s="6" t="n">
        <v>0</v>
      </c>
    </row>
    <row r="11" spans="1:8">
      <c r="A11" s="3" t="s">
        <v>666</v>
      </c>
    </row>
    <row r="12" spans="1:8">
      <c r="A12" s="5" t="s">
        <v>664</v>
      </c>
    </row>
    <row r="13" spans="1:8">
      <c r="A13" s="3" t="s">
        <v>264</v>
      </c>
      <c r="H13" s="4" t="n">
        <v>897</v>
      </c>
    </row>
    <row r="14" spans="1:8">
      <c r="A14" s="3" t="s">
        <v>286</v>
      </c>
      <c r="H14" s="4" t="n">
        <v>777</v>
      </c>
    </row>
    <row r="15" spans="1:8">
      <c r="A15" s="3" t="s">
        <v>667</v>
      </c>
    </row>
    <row r="16" spans="1:8">
      <c r="A16" s="5" t="s">
        <v>664</v>
      </c>
    </row>
    <row r="17" spans="1:8">
      <c r="A17" s="3" t="s">
        <v>264</v>
      </c>
      <c r="H17" s="4" t="n">
        <v>897</v>
      </c>
    </row>
    <row r="18" spans="1:8">
      <c r="A18" s="3" t="s">
        <v>286</v>
      </c>
      <c r="H18" s="6" t="n">
        <v>777</v>
      </c>
    </row>
    <row r="19" spans="1:8">
      <c r="A19" s="3" t="s">
        <v>668</v>
      </c>
    </row>
    <row r="20" spans="1:8">
      <c r="A20" s="5" t="s">
        <v>664</v>
      </c>
    </row>
    <row r="21" spans="1:8">
      <c r="A21" s="3" t="s">
        <v>669</v>
      </c>
      <c r="B21" s="6" t="n">
        <v>87</v>
      </c>
    </row>
    <row r="22" spans="1:8">
      <c r="A22" s="3" t="s">
        <v>670</v>
      </c>
    </row>
    <row r="23" spans="1:8">
      <c r="A23" s="5" t="s">
        <v>664</v>
      </c>
    </row>
    <row r="24" spans="1:8">
      <c r="A24" s="3" t="s">
        <v>669</v>
      </c>
      <c r="B24" s="6" t="n">
        <v>87</v>
      </c>
    </row>
    <row r="25" spans="1:8">
      <c r="A25" s="3" t="s">
        <v>671</v>
      </c>
    </row>
    <row r="26" spans="1:8">
      <c r="A26" s="5" t="s">
        <v>664</v>
      </c>
    </row>
    <row r="27" spans="1:8">
      <c r="A27" s="3" t="s">
        <v>665</v>
      </c>
      <c r="C27" s="4" t="n">
        <v>-65</v>
      </c>
    </row>
    <row r="28" spans="1:8">
      <c r="A28" s="3" t="s">
        <v>672</v>
      </c>
    </row>
    <row r="29" spans="1:8">
      <c r="A29" s="5" t="s">
        <v>664</v>
      </c>
    </row>
    <row r="30" spans="1:8">
      <c r="A30" s="3" t="s">
        <v>665</v>
      </c>
      <c r="C30" s="6" t="n">
        <v>-65</v>
      </c>
    </row>
    <row r="31" spans="1:8">
      <c r="A31" s="3" t="s">
        <v>673</v>
      </c>
    </row>
    <row r="32" spans="1:8">
      <c r="A32" s="5" t="s">
        <v>664</v>
      </c>
    </row>
    <row r="33" spans="1:8">
      <c r="A33" s="3" t="s">
        <v>665</v>
      </c>
      <c r="D33" s="6" t="n">
        <v>9</v>
      </c>
      <c r="F33" s="6" t="n">
        <v>84</v>
      </c>
    </row>
    <row r="34" spans="1:8">
      <c r="A34" s="3" t="s">
        <v>674</v>
      </c>
    </row>
    <row r="35" spans="1:8">
      <c r="A35" s="5" t="s">
        <v>664</v>
      </c>
    </row>
    <row r="36" spans="1:8">
      <c r="A36" s="3" t="s">
        <v>665</v>
      </c>
      <c r="D36" s="6" t="n">
        <v>9</v>
      </c>
      <c r="F36" s="6" t="n">
        <v>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5</v>
      </c>
      <c r="B1" s="2" t="s">
        <v>1</v>
      </c>
      <c r="C1" s="2" t="s">
        <v>676</v>
      </c>
    </row>
    <row r="2" spans="1:4">
      <c r="B2" s="2" t="s">
        <v>139</v>
      </c>
      <c r="C2" s="2" t="s">
        <v>251</v>
      </c>
      <c r="D2" s="2" t="s">
        <v>625</v>
      </c>
    </row>
    <row r="3" spans="1:4">
      <c r="A3" s="5" t="s">
        <v>677</v>
      </c>
    </row>
    <row r="4" spans="1:4">
      <c r="A4" s="3" t="s">
        <v>678</v>
      </c>
      <c r="B4" s="6" t="n">
        <v>170</v>
      </c>
      <c r="C4" s="6" t="n">
        <v>187</v>
      </c>
      <c r="D4" s="6" t="n">
        <v>283</v>
      </c>
    </row>
    <row r="5" spans="1:4">
      <c r="A5" s="3" t="s">
        <v>679</v>
      </c>
      <c r="B5" s="4" t="n">
        <v>26</v>
      </c>
      <c r="C5" s="4" t="n">
        <v>27</v>
      </c>
      <c r="D5" s="4" t="n">
        <v>35</v>
      </c>
    </row>
    <row r="6" spans="1:4">
      <c r="A6" s="3" t="s">
        <v>680</v>
      </c>
      <c r="B6" s="4" t="n">
        <v>-109</v>
      </c>
      <c r="C6" s="4" t="n">
        <v>-146</v>
      </c>
    </row>
    <row r="7" spans="1:4">
      <c r="A7" s="3" t="s">
        <v>681</v>
      </c>
      <c r="B7" s="4" t="n">
        <v>65</v>
      </c>
      <c r="C7" s="4" t="n">
        <v>179</v>
      </c>
    </row>
    <row r="8" spans="1:4">
      <c r="A8" s="3" t="s">
        <v>682</v>
      </c>
      <c r="B8" s="4" t="n">
        <v>92</v>
      </c>
      <c r="C8" s="4" t="n">
        <v>50</v>
      </c>
    </row>
    <row r="9" spans="1:4">
      <c r="A9" s="3" t="s">
        <v>683</v>
      </c>
      <c r="B9" s="4" t="n">
        <v>-66</v>
      </c>
      <c r="C9" s="4" t="n">
        <v>-187</v>
      </c>
    </row>
    <row r="10" spans="1:4">
      <c r="A10" s="3" t="s">
        <v>57</v>
      </c>
    </row>
    <row r="11" spans="1:4">
      <c r="A11" s="5" t="s">
        <v>677</v>
      </c>
    </row>
    <row r="12" spans="1:4">
      <c r="A12" s="3" t="s">
        <v>678</v>
      </c>
      <c r="B12" s="4" t="n">
        <v>170</v>
      </c>
      <c r="C12" s="4" t="n">
        <v>187</v>
      </c>
      <c r="D12" s="4" t="n">
        <v>283</v>
      </c>
    </row>
    <row r="13" spans="1:4">
      <c r="A13" s="3" t="s">
        <v>679</v>
      </c>
      <c r="B13" s="4" t="n">
        <v>48</v>
      </c>
      <c r="C13" s="4" t="n">
        <v>42</v>
      </c>
      <c r="D13" s="6" t="n">
        <v>35</v>
      </c>
    </row>
    <row r="14" spans="1:4">
      <c r="A14" s="3" t="s">
        <v>680</v>
      </c>
      <c r="B14" s="4" t="n">
        <v>-109</v>
      </c>
      <c r="C14" s="4" t="n">
        <v>-146</v>
      </c>
    </row>
    <row r="15" spans="1:4">
      <c r="A15" s="3" t="s">
        <v>681</v>
      </c>
      <c r="B15" s="4" t="n">
        <v>198</v>
      </c>
      <c r="C15" s="4" t="n">
        <v>465</v>
      </c>
    </row>
    <row r="16" spans="1:4">
      <c r="A16" s="3" t="s">
        <v>682</v>
      </c>
      <c r="B16" s="4" t="n">
        <v>92</v>
      </c>
      <c r="C16" s="4" t="n">
        <v>50</v>
      </c>
    </row>
    <row r="17" spans="1:4">
      <c r="A17" s="3" t="s">
        <v>683</v>
      </c>
      <c r="B17" s="6" t="n">
        <v>-192</v>
      </c>
      <c r="C17" s="6" t="n">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85</v>
      </c>
    </row>
    <row r="2" spans="1:2">
      <c r="A2" s="3" t="s">
        <v>686</v>
      </c>
    </row>
    <row r="3" spans="1:2">
      <c r="A3" s="5" t="s">
        <v>687</v>
      </c>
    </row>
    <row r="4" spans="1:2">
      <c r="A4" s="3" t="s">
        <v>688</v>
      </c>
      <c r="B4" s="6" t="n">
        <v>156</v>
      </c>
    </row>
    <row r="5" spans="1:2">
      <c r="A5" s="3" t="s">
        <v>689</v>
      </c>
    </row>
    <row r="6" spans="1:2">
      <c r="A6" s="5" t="s">
        <v>687</v>
      </c>
    </row>
    <row r="7" spans="1:2">
      <c r="A7" s="3" t="s">
        <v>688</v>
      </c>
      <c r="B7" s="4" t="n">
        <v>215</v>
      </c>
    </row>
    <row r="8" spans="1:2">
      <c r="A8" s="3" t="s">
        <v>690</v>
      </c>
    </row>
    <row r="9" spans="1:2">
      <c r="A9" s="5" t="s">
        <v>687</v>
      </c>
    </row>
    <row r="10" spans="1:2">
      <c r="A10" s="3" t="s">
        <v>688</v>
      </c>
      <c r="B10" s="4" t="n">
        <v>341</v>
      </c>
    </row>
    <row r="11" spans="1:2">
      <c r="A11" s="3" t="s">
        <v>691</v>
      </c>
    </row>
    <row r="12" spans="1:2">
      <c r="A12" s="5" t="s">
        <v>687</v>
      </c>
    </row>
    <row r="13" spans="1:2">
      <c r="A13" s="3" t="s">
        <v>688</v>
      </c>
      <c r="B13" s="4" t="n">
        <v>442</v>
      </c>
    </row>
    <row r="14" spans="1:2">
      <c r="A14" s="3" t="s">
        <v>692</v>
      </c>
    </row>
    <row r="15" spans="1:2">
      <c r="A15" s="5" t="s">
        <v>687</v>
      </c>
    </row>
    <row r="16" spans="1:2">
      <c r="A16" s="3" t="s">
        <v>688</v>
      </c>
      <c r="B16" s="4" t="n">
        <v>142</v>
      </c>
    </row>
    <row r="17" spans="1:2">
      <c r="A17" s="3" t="s">
        <v>693</v>
      </c>
    </row>
    <row r="18" spans="1:2">
      <c r="A18" s="5" t="s">
        <v>687</v>
      </c>
    </row>
    <row r="19" spans="1:2">
      <c r="A19" s="3" t="s">
        <v>688</v>
      </c>
      <c r="B19" s="4" t="n">
        <v>197</v>
      </c>
    </row>
    <row r="20" spans="1:2">
      <c r="A20" s="3" t="s">
        <v>694</v>
      </c>
    </row>
    <row r="21" spans="1:2">
      <c r="A21" s="5" t="s">
        <v>687</v>
      </c>
    </row>
    <row r="22" spans="1:2">
      <c r="A22" s="3" t="s">
        <v>688</v>
      </c>
      <c r="B22" s="4" t="n">
        <v>74</v>
      </c>
    </row>
    <row r="23" spans="1:2">
      <c r="A23" s="3" t="s">
        <v>695</v>
      </c>
    </row>
    <row r="24" spans="1:2">
      <c r="A24" s="5" t="s">
        <v>687</v>
      </c>
    </row>
    <row r="25" spans="1:2">
      <c r="A25" s="3" t="s">
        <v>688</v>
      </c>
      <c r="B25" s="4" t="n">
        <v>89</v>
      </c>
    </row>
    <row r="26" spans="1:2">
      <c r="A26" s="3" t="s">
        <v>696</v>
      </c>
    </row>
    <row r="27" spans="1:2">
      <c r="A27" s="5" t="s">
        <v>687</v>
      </c>
    </row>
    <row r="28" spans="1:2">
      <c r="A28" s="3" t="s">
        <v>688</v>
      </c>
      <c r="B28" s="4" t="n">
        <v>244</v>
      </c>
    </row>
    <row r="29" spans="1:2">
      <c r="A29" s="3" t="s">
        <v>697</v>
      </c>
    </row>
    <row r="30" spans="1:2">
      <c r="A30" s="5" t="s">
        <v>687</v>
      </c>
    </row>
    <row r="31" spans="1:2">
      <c r="A31" s="3" t="s">
        <v>688</v>
      </c>
      <c r="B31" s="4" t="n">
        <v>244</v>
      </c>
    </row>
    <row r="32" spans="1:2">
      <c r="A32" s="3" t="s">
        <v>698</v>
      </c>
    </row>
    <row r="33" spans="1:2">
      <c r="A33" s="5" t="s">
        <v>687</v>
      </c>
    </row>
    <row r="34" spans="1:2">
      <c r="A34" s="3" t="s">
        <v>688</v>
      </c>
      <c r="B34" s="4" t="n">
        <v>957</v>
      </c>
    </row>
    <row r="35" spans="1:2">
      <c r="A35" s="3" t="s">
        <v>699</v>
      </c>
    </row>
    <row r="36" spans="1:2">
      <c r="A36" s="5" t="s">
        <v>687</v>
      </c>
    </row>
    <row r="37" spans="1:2">
      <c r="A37" s="3" t="s">
        <v>688</v>
      </c>
      <c r="B37" s="6" t="n">
        <v>11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76"/>
    <col customWidth="1" max="2" min="2" width="15"/>
  </cols>
  <sheetData>
    <row r="1" spans="1:2">
      <c r="A1" s="1" t="s">
        <v>700</v>
      </c>
      <c r="B1" s="2" t="s">
        <v>1</v>
      </c>
    </row>
    <row r="2" spans="1:2">
      <c r="B2" s="2" t="s">
        <v>139</v>
      </c>
    </row>
    <row r="3" spans="1:2">
      <c r="A3" s="3" t="s">
        <v>701</v>
      </c>
    </row>
    <row r="4" spans="1:2">
      <c r="A4" s="5" t="s">
        <v>702</v>
      </c>
    </row>
    <row r="5" spans="1:2">
      <c r="A5" s="3" t="s">
        <v>703</v>
      </c>
      <c r="B5" s="3" t="s">
        <v>704</v>
      </c>
    </row>
    <row r="6" spans="1:2">
      <c r="A6" s="3" t="s">
        <v>705</v>
      </c>
    </row>
    <row r="7" spans="1:2">
      <c r="A7" s="5" t="s">
        <v>702</v>
      </c>
    </row>
    <row r="8" spans="1:2">
      <c r="A8" s="3" t="s">
        <v>703</v>
      </c>
      <c r="B8" s="3" t="s">
        <v>704</v>
      </c>
    </row>
    <row r="9" spans="1:2">
      <c r="A9" s="3" t="s">
        <v>706</v>
      </c>
    </row>
    <row r="10" spans="1:2">
      <c r="A10" s="5" t="s">
        <v>702</v>
      </c>
    </row>
    <row r="11" spans="1:2">
      <c r="A11" s="3" t="s">
        <v>703</v>
      </c>
      <c r="B11" s="3" t="s">
        <v>704</v>
      </c>
    </row>
    <row r="12" spans="1:2">
      <c r="A12" s="3" t="s">
        <v>707</v>
      </c>
    </row>
    <row r="13" spans="1:2">
      <c r="A13" s="5" t="s">
        <v>702</v>
      </c>
    </row>
    <row r="14" spans="1:2">
      <c r="A14" s="3" t="s">
        <v>708</v>
      </c>
      <c r="B14" s="3" t="s">
        <v>709</v>
      </c>
    </row>
    <row r="15" spans="1:2">
      <c r="A15" s="3" t="s">
        <v>710</v>
      </c>
      <c r="B15" s="3" t="s">
        <v>711</v>
      </c>
    </row>
    <row r="16" spans="1:2">
      <c r="A16" s="3" t="s">
        <v>712</v>
      </c>
      <c r="B16" s="3" t="s">
        <v>713</v>
      </c>
    </row>
    <row r="17" spans="1:2">
      <c r="A17" s="3" t="s">
        <v>714</v>
      </c>
    </row>
    <row r="18" spans="1:2">
      <c r="A18" s="5" t="s">
        <v>702</v>
      </c>
    </row>
    <row r="19" spans="1:2">
      <c r="A19" s="3" t="s">
        <v>708</v>
      </c>
      <c r="B19" s="3" t="s">
        <v>715</v>
      </c>
    </row>
    <row r="20" spans="1:2">
      <c r="A20" s="3" t="s">
        <v>710</v>
      </c>
      <c r="B20" s="3" t="s">
        <v>716</v>
      </c>
    </row>
    <row r="21" spans="1:2">
      <c r="A21" s="3" t="s">
        <v>712</v>
      </c>
      <c r="B21" s="3" t="s">
        <v>717</v>
      </c>
    </row>
    <row r="22" spans="1:2">
      <c r="A22" s="3" t="s">
        <v>718</v>
      </c>
    </row>
    <row r="23" spans="1:2">
      <c r="A23" s="5" t="s">
        <v>702</v>
      </c>
    </row>
    <row r="24" spans="1:2">
      <c r="A24" s="3" t="s">
        <v>703</v>
      </c>
      <c r="B24" s="3" t="s">
        <v>704</v>
      </c>
    </row>
    <row r="25" spans="1:2">
      <c r="A25" s="3" t="s">
        <v>719</v>
      </c>
    </row>
    <row r="26" spans="1:2">
      <c r="A26" s="5" t="s">
        <v>702</v>
      </c>
    </row>
    <row r="27" spans="1:2">
      <c r="A27" s="3" t="s">
        <v>703</v>
      </c>
      <c r="B27" s="3" t="s">
        <v>704</v>
      </c>
    </row>
    <row r="28" spans="1:2">
      <c r="A28" s="3" t="s">
        <v>720</v>
      </c>
    </row>
    <row r="29" spans="1:2">
      <c r="A29" s="5" t="s">
        <v>702</v>
      </c>
    </row>
    <row r="30" spans="1:2">
      <c r="A30" s="3" t="s">
        <v>703</v>
      </c>
      <c r="B30" s="3" t="s">
        <v>704</v>
      </c>
    </row>
    <row r="31" spans="1:2">
      <c r="A31" s="3" t="s">
        <v>721</v>
      </c>
    </row>
    <row r="32" spans="1:2">
      <c r="A32" s="5" t="s">
        <v>702</v>
      </c>
    </row>
    <row r="33" spans="1:2">
      <c r="A33" s="3" t="s">
        <v>708</v>
      </c>
      <c r="B33" s="3" t="s">
        <v>709</v>
      </c>
    </row>
    <row r="34" spans="1:2">
      <c r="A34" s="3" t="s">
        <v>710</v>
      </c>
      <c r="B34" s="3" t="s">
        <v>711</v>
      </c>
    </row>
    <row r="35" spans="1:2">
      <c r="A35" s="3" t="s">
        <v>712</v>
      </c>
      <c r="B35" s="3" t="s">
        <v>713</v>
      </c>
    </row>
    <row r="36" spans="1:2">
      <c r="A36" s="3" t="s">
        <v>722</v>
      </c>
    </row>
    <row r="37" spans="1:2">
      <c r="A37" s="5" t="s">
        <v>702</v>
      </c>
    </row>
    <row r="38" spans="1:2">
      <c r="A38" s="3" t="s">
        <v>708</v>
      </c>
      <c r="B38" s="3" t="s">
        <v>723</v>
      </c>
    </row>
    <row r="39" spans="1:2">
      <c r="A39" s="3" t="s">
        <v>710</v>
      </c>
      <c r="B39" s="3" t="s">
        <v>716</v>
      </c>
    </row>
    <row r="40" spans="1:2">
      <c r="A40" s="3" t="s">
        <v>712</v>
      </c>
      <c r="B40" s="3" t="s">
        <v>713</v>
      </c>
    </row>
    <row r="41" spans="1:2">
      <c r="A41" s="3" t="s">
        <v>724</v>
      </c>
    </row>
    <row r="42" spans="1:2">
      <c r="A42" s="5" t="s">
        <v>702</v>
      </c>
    </row>
    <row r="43" spans="1:2">
      <c r="A43" s="3" t="s">
        <v>703</v>
      </c>
      <c r="B43" s="3" t="s">
        <v>704</v>
      </c>
    </row>
    <row r="44" spans="1:2">
      <c r="A44" s="3" t="s">
        <v>725</v>
      </c>
    </row>
    <row r="45" spans="1:2">
      <c r="A45" s="5" t="s">
        <v>702</v>
      </c>
    </row>
    <row r="46" spans="1:2">
      <c r="A46" s="3" t="s">
        <v>703</v>
      </c>
      <c r="B46" s="3" t="s">
        <v>704</v>
      </c>
    </row>
    <row r="47" spans="1:2">
      <c r="A47" s="3" t="s">
        <v>726</v>
      </c>
    </row>
    <row r="48" spans="1:2">
      <c r="A48" s="5" t="s">
        <v>702</v>
      </c>
    </row>
    <row r="49" spans="1:2">
      <c r="A49" s="3" t="s">
        <v>708</v>
      </c>
      <c r="B49" s="3" t="s">
        <v>709</v>
      </c>
    </row>
    <row r="50" spans="1:2">
      <c r="A50" s="3" t="s">
        <v>710</v>
      </c>
      <c r="B50" s="3" t="s">
        <v>727</v>
      </c>
    </row>
    <row r="51" spans="1:2">
      <c r="A51" s="3" t="s">
        <v>712</v>
      </c>
      <c r="B51" s="3" t="s">
        <v>728</v>
      </c>
    </row>
    <row r="52" spans="1:2">
      <c r="A52" s="3" t="s">
        <v>729</v>
      </c>
    </row>
    <row r="53" spans="1:2">
      <c r="A53" s="5" t="s">
        <v>702</v>
      </c>
    </row>
    <row r="54" spans="1:2">
      <c r="A54" s="3" t="s">
        <v>708</v>
      </c>
      <c r="B54" s="3" t="s">
        <v>730</v>
      </c>
    </row>
    <row r="55" spans="1:2">
      <c r="A55" s="3" t="s">
        <v>710</v>
      </c>
      <c r="B55" s="3" t="s">
        <v>727</v>
      </c>
    </row>
    <row r="56" spans="1:2">
      <c r="A56" s="3" t="s">
        <v>712</v>
      </c>
      <c r="B56" s="3" t="s">
        <v>728</v>
      </c>
    </row>
    <row r="57" spans="1:2">
      <c r="A57" s="3" t="s">
        <v>731</v>
      </c>
    </row>
    <row r="58" spans="1:2">
      <c r="A58" s="5" t="s">
        <v>702</v>
      </c>
    </row>
    <row r="59" spans="1:2">
      <c r="A59" s="3" t="s">
        <v>703</v>
      </c>
      <c r="B59" s="3" t="s">
        <v>704</v>
      </c>
    </row>
    <row r="60" spans="1:2">
      <c r="A60" s="3" t="s">
        <v>732</v>
      </c>
    </row>
    <row r="61" spans="1:2">
      <c r="A61" s="5" t="s">
        <v>702</v>
      </c>
    </row>
    <row r="62" spans="1:2">
      <c r="A62" s="3" t="s">
        <v>703</v>
      </c>
      <c r="B62" s="3" t="s">
        <v>704</v>
      </c>
    </row>
    <row r="63" spans="1:2">
      <c r="A63" s="3" t="s">
        <v>733</v>
      </c>
    </row>
    <row r="64" spans="1:2">
      <c r="A64" s="5" t="s">
        <v>702</v>
      </c>
    </row>
    <row r="65" spans="1:2">
      <c r="A65" s="3" t="s">
        <v>708</v>
      </c>
      <c r="B65" s="3" t="s">
        <v>709</v>
      </c>
    </row>
    <row r="66" spans="1:2">
      <c r="A66" s="3" t="s">
        <v>734</v>
      </c>
    </row>
    <row r="67" spans="1:2">
      <c r="A67" s="5" t="s">
        <v>702</v>
      </c>
    </row>
    <row r="68" spans="1:2">
      <c r="A68" s="3" t="s">
        <v>708</v>
      </c>
      <c r="B68" s="3" t="s">
        <v>735</v>
      </c>
    </row>
    <row r="69" spans="1:2">
      <c r="A69" s="3" t="s">
        <v>736</v>
      </c>
    </row>
    <row r="70" spans="1:2">
      <c r="A70" s="5" t="s">
        <v>702</v>
      </c>
    </row>
    <row r="71" spans="1:2">
      <c r="A71" s="3" t="s">
        <v>703</v>
      </c>
      <c r="B71" s="3" t="s">
        <v>704</v>
      </c>
    </row>
    <row r="72" spans="1:2">
      <c r="A72" s="3" t="s">
        <v>737</v>
      </c>
    </row>
    <row r="73" spans="1:2">
      <c r="A73" s="5" t="s">
        <v>702</v>
      </c>
    </row>
    <row r="74" spans="1:2">
      <c r="A74" s="3" t="s">
        <v>703</v>
      </c>
      <c r="B74" s="3" t="s">
        <v>704</v>
      </c>
    </row>
    <row r="75" spans="1:2">
      <c r="A75" s="3" t="s">
        <v>738</v>
      </c>
    </row>
    <row r="76" spans="1:2">
      <c r="A76" s="5" t="s">
        <v>702</v>
      </c>
    </row>
    <row r="77" spans="1:2">
      <c r="A77" s="3" t="s">
        <v>708</v>
      </c>
      <c r="B77" s="3" t="s">
        <v>709</v>
      </c>
    </row>
    <row r="78" spans="1:2">
      <c r="A78" s="3" t="s">
        <v>712</v>
      </c>
      <c r="B78" s="3" t="s">
        <v>711</v>
      </c>
    </row>
    <row r="79" spans="1:2">
      <c r="A79" s="3" t="s">
        <v>739</v>
      </c>
    </row>
    <row r="80" spans="1:2">
      <c r="A80" s="5" t="s">
        <v>702</v>
      </c>
    </row>
    <row r="81" spans="1:2">
      <c r="A81" s="3" t="s">
        <v>708</v>
      </c>
      <c r="B81" s="3" t="s">
        <v>715</v>
      </c>
    </row>
    <row r="82" spans="1:2">
      <c r="A82" s="3" t="s">
        <v>712</v>
      </c>
      <c r="B82" s="3" t="s">
        <v>711</v>
      </c>
    </row>
    <row r="83" spans="1:2">
      <c r="A83" s="3" t="s">
        <v>740</v>
      </c>
    </row>
    <row r="84" spans="1:2">
      <c r="A84" s="5" t="s">
        <v>702</v>
      </c>
    </row>
    <row r="85" spans="1:2">
      <c r="A85" s="3" t="s">
        <v>703</v>
      </c>
      <c r="B85" s="3" t="s">
        <v>704</v>
      </c>
    </row>
    <row r="86" spans="1:2">
      <c r="A86" s="3" t="s">
        <v>741</v>
      </c>
    </row>
    <row r="87" spans="1:2">
      <c r="A87" s="5" t="s">
        <v>702</v>
      </c>
    </row>
    <row r="88" spans="1:2">
      <c r="A88" s="3" t="s">
        <v>703</v>
      </c>
      <c r="B88" s="3" t="s">
        <v>704</v>
      </c>
    </row>
    <row r="89" spans="1:2">
      <c r="A89" s="3" t="s">
        <v>742</v>
      </c>
    </row>
    <row r="90" spans="1:2">
      <c r="A90" s="5" t="s">
        <v>702</v>
      </c>
    </row>
    <row r="91" spans="1:2">
      <c r="A91" s="3" t="s">
        <v>708</v>
      </c>
      <c r="B91" s="3" t="s">
        <v>709</v>
      </c>
    </row>
    <row r="92" spans="1:2">
      <c r="A92" s="3" t="s">
        <v>710</v>
      </c>
      <c r="B92" s="3" t="s">
        <v>711</v>
      </c>
    </row>
    <row r="93" spans="1:2">
      <c r="A93" s="3" t="s">
        <v>743</v>
      </c>
    </row>
    <row r="94" spans="1:2">
      <c r="A94" s="5" t="s">
        <v>702</v>
      </c>
    </row>
    <row r="95" spans="1:2">
      <c r="A95" s="3" t="s">
        <v>708</v>
      </c>
      <c r="B95" s="3" t="s">
        <v>744</v>
      </c>
    </row>
    <row r="96" spans="1:2">
      <c r="A96" s="3" t="s">
        <v>710</v>
      </c>
      <c r="B96" s="3" t="s">
        <v>716</v>
      </c>
    </row>
    <row r="97" spans="1:2">
      <c r="A97" s="3" t="s">
        <v>745</v>
      </c>
    </row>
    <row r="98" spans="1:2">
      <c r="A98" s="5" t="s">
        <v>702</v>
      </c>
    </row>
    <row r="99" spans="1:2">
      <c r="A99" s="3" t="s">
        <v>703</v>
      </c>
      <c r="B99" s="3" t="s">
        <v>704</v>
      </c>
    </row>
    <row r="100" spans="1:2">
      <c r="A100" s="3" t="s">
        <v>746</v>
      </c>
    </row>
    <row r="101" spans="1:2">
      <c r="A101" s="5" t="s">
        <v>702</v>
      </c>
    </row>
    <row r="102" spans="1:2">
      <c r="A102" s="3" t="s">
        <v>703</v>
      </c>
      <c r="B102" s="3" t="s">
        <v>704</v>
      </c>
    </row>
    <row r="103" spans="1:2">
      <c r="A103" s="3" t="s">
        <v>747</v>
      </c>
    </row>
    <row r="104" spans="1:2">
      <c r="A104" s="5" t="s">
        <v>702</v>
      </c>
    </row>
    <row r="105" spans="1:2">
      <c r="A105" s="3" t="s">
        <v>708</v>
      </c>
      <c r="B105" s="3" t="s">
        <v>709</v>
      </c>
    </row>
    <row r="106" spans="1:2">
      <c r="A106" s="3" t="s">
        <v>710</v>
      </c>
      <c r="B106" s="3" t="s">
        <v>727</v>
      </c>
    </row>
    <row r="107" spans="1:2">
      <c r="A107" s="3" t="s">
        <v>748</v>
      </c>
    </row>
    <row r="108" spans="1:2">
      <c r="A108" s="5" t="s">
        <v>702</v>
      </c>
    </row>
    <row r="109" spans="1:2">
      <c r="A109" s="3" t="s">
        <v>708</v>
      </c>
      <c r="B109" s="3" t="s">
        <v>744</v>
      </c>
    </row>
    <row r="110" spans="1:2">
      <c r="A110" s="3" t="s">
        <v>710</v>
      </c>
      <c r="B110" s="3" t="s">
        <v>727</v>
      </c>
    </row>
    <row r="111" spans="1:2">
      <c r="A111" s="3" t="s">
        <v>749</v>
      </c>
    </row>
    <row r="112" spans="1:2">
      <c r="A112" s="5" t="s">
        <v>702</v>
      </c>
    </row>
    <row r="113" spans="1:2">
      <c r="A113" s="3" t="s">
        <v>703</v>
      </c>
      <c r="B113" s="3" t="s">
        <v>704</v>
      </c>
    </row>
    <row r="114" spans="1:2">
      <c r="A114" s="3" t="s">
        <v>750</v>
      </c>
    </row>
    <row r="115" spans="1:2">
      <c r="A115" s="5" t="s">
        <v>702</v>
      </c>
    </row>
    <row r="116" spans="1:2">
      <c r="A116" s="3" t="s">
        <v>703</v>
      </c>
      <c r="B116" s="3" t="s">
        <v>704</v>
      </c>
    </row>
    <row r="117" spans="1:2">
      <c r="A117" s="3" t="s">
        <v>751</v>
      </c>
    </row>
    <row r="118" spans="1:2">
      <c r="A118" s="5" t="s">
        <v>702</v>
      </c>
    </row>
    <row r="119" spans="1:2">
      <c r="A119" s="3" t="s">
        <v>708</v>
      </c>
      <c r="B119" s="3" t="s">
        <v>709</v>
      </c>
    </row>
    <row r="120" spans="1:2">
      <c r="A120" s="3" t="s">
        <v>710</v>
      </c>
      <c r="B120" s="3" t="s">
        <v>711</v>
      </c>
    </row>
    <row r="121" spans="1:2">
      <c r="A121" s="3" t="s">
        <v>752</v>
      </c>
    </row>
    <row r="122" spans="1:2">
      <c r="A122" s="5" t="s">
        <v>702</v>
      </c>
    </row>
    <row r="123" spans="1:2">
      <c r="A123" s="3" t="s">
        <v>708</v>
      </c>
      <c r="B123" s="3" t="s">
        <v>744</v>
      </c>
    </row>
    <row r="124" spans="1:2">
      <c r="A124" s="3" t="s">
        <v>710</v>
      </c>
      <c r="B124" s="3" t="s">
        <v>716</v>
      </c>
    </row>
    <row r="125" spans="1:2">
      <c r="A125" s="3" t="s">
        <v>753</v>
      </c>
    </row>
    <row r="126" spans="1:2">
      <c r="A126" s="5" t="s">
        <v>702</v>
      </c>
    </row>
    <row r="127" spans="1:2">
      <c r="A127" s="3" t="s">
        <v>703</v>
      </c>
      <c r="B127" s="3" t="s">
        <v>704</v>
      </c>
    </row>
    <row r="128" spans="1:2">
      <c r="A128" s="3" t="s">
        <v>754</v>
      </c>
    </row>
    <row r="129" spans="1:2">
      <c r="A129" s="5" t="s">
        <v>702</v>
      </c>
    </row>
    <row r="130" spans="1:2">
      <c r="A130" s="3" t="s">
        <v>703</v>
      </c>
      <c r="B130" s="3" t="s">
        <v>704</v>
      </c>
    </row>
    <row r="131" spans="1:2">
      <c r="A131" s="3" t="s">
        <v>755</v>
      </c>
    </row>
    <row r="132" spans="1:2">
      <c r="A132" s="5" t="s">
        <v>702</v>
      </c>
    </row>
    <row r="133" spans="1:2">
      <c r="A133" s="3" t="s">
        <v>708</v>
      </c>
      <c r="B133" s="3" t="s">
        <v>709</v>
      </c>
    </row>
    <row r="134" spans="1:2">
      <c r="A134" s="3" t="s">
        <v>756</v>
      </c>
    </row>
    <row r="135" spans="1:2">
      <c r="A135" s="5" t="s">
        <v>702</v>
      </c>
    </row>
    <row r="136" spans="1:2">
      <c r="A136" s="3" t="s">
        <v>708</v>
      </c>
      <c r="B136" s="3" t="s">
        <v>7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139</v>
      </c>
      <c r="C1" s="2" t="s">
        <v>251</v>
      </c>
    </row>
    <row r="2" spans="1:3">
      <c r="A2" s="3" t="s">
        <v>339</v>
      </c>
      <c r="B2" s="6" t="n">
        <v>248</v>
      </c>
      <c r="C2" s="6" t="n">
        <v>283</v>
      </c>
    </row>
    <row r="3" spans="1:3">
      <c r="A3" s="3" t="s">
        <v>340</v>
      </c>
      <c r="B3" s="4" t="n">
        <v>49</v>
      </c>
      <c r="C3" s="4" t="n">
        <v>36</v>
      </c>
    </row>
    <row r="4" spans="1:3">
      <c r="A4" s="3" t="s">
        <v>341</v>
      </c>
      <c r="B4" s="6" t="n">
        <v>23590</v>
      </c>
      <c r="C4" s="6" t="n">
        <v>22902</v>
      </c>
    </row>
    <row r="5" spans="1:3">
      <c r="A5" s="3" t="s">
        <v>342</v>
      </c>
      <c r="B5" s="4" t="n">
        <v>2000</v>
      </c>
      <c r="C5" s="4" t="n">
        <v>2000</v>
      </c>
    </row>
    <row r="6" spans="1:3">
      <c r="A6" s="3" t="s">
        <v>343</v>
      </c>
      <c r="B6" s="4" t="n">
        <v>972</v>
      </c>
      <c r="C6" s="4" t="n">
        <v>968</v>
      </c>
    </row>
    <row r="7" spans="1:3">
      <c r="A7" s="3" t="s">
        <v>344</v>
      </c>
      <c r="B7" s="4" t="n">
        <v>2</v>
      </c>
      <c r="C7" s="4" t="n">
        <v>2</v>
      </c>
    </row>
    <row r="8" spans="1:3">
      <c r="A8" s="3" t="s">
        <v>57</v>
      </c>
    </row>
    <row r="9" spans="1:3">
      <c r="A9" s="3" t="s">
        <v>339</v>
      </c>
      <c r="B9" s="6" t="n">
        <v>75</v>
      </c>
      <c r="C9" s="6" t="n">
        <v>103</v>
      </c>
    </row>
    <row r="10" spans="1:3">
      <c r="A10" s="3" t="s">
        <v>340</v>
      </c>
      <c r="B10" s="4" t="n">
        <v>1</v>
      </c>
      <c r="C10" s="4" t="n">
        <v>1</v>
      </c>
    </row>
    <row r="11" spans="1:3">
      <c r="A11" s="3" t="s">
        <v>341</v>
      </c>
      <c r="B11" s="4" t="n">
        <v>11972</v>
      </c>
      <c r="C11" s="4" t="n">
        <v>12206</v>
      </c>
    </row>
    <row r="12" spans="1:3">
      <c r="A12" s="3" t="s">
        <v>68</v>
      </c>
    </row>
    <row r="13" spans="1:3">
      <c r="A13" s="3" t="s">
        <v>339</v>
      </c>
      <c r="B13" s="4" t="n">
        <v>65</v>
      </c>
      <c r="C13" s="4" t="n">
        <v>61</v>
      </c>
    </row>
    <row r="14" spans="1:3">
      <c r="A14" s="3" t="s">
        <v>340</v>
      </c>
      <c r="B14" s="4" t="n">
        <v>21</v>
      </c>
      <c r="C14" s="4" t="n">
        <v>20</v>
      </c>
    </row>
    <row r="15" spans="1:3">
      <c r="A15" s="3" t="s">
        <v>341</v>
      </c>
      <c r="B15" s="4" t="n">
        <v>5046</v>
      </c>
      <c r="C15" s="4" t="n">
        <v>4684</v>
      </c>
    </row>
    <row r="16" spans="1:3">
      <c r="A16" s="3" t="s">
        <v>77</v>
      </c>
    </row>
    <row r="17" spans="1:3">
      <c r="A17" s="3" t="s">
        <v>339</v>
      </c>
      <c r="B17" s="4" t="n">
        <v>54</v>
      </c>
      <c r="C17" s="4" t="n">
        <v>53</v>
      </c>
    </row>
    <row r="18" spans="1:3">
      <c r="A18" s="3" t="s">
        <v>340</v>
      </c>
      <c r="B18" s="4" t="n">
        <v>7</v>
      </c>
      <c r="C18" s="4" t="n">
        <v>8</v>
      </c>
    </row>
    <row r="19" spans="1:3">
      <c r="A19" s="3" t="s">
        <v>341</v>
      </c>
      <c r="B19" s="4" t="n">
        <v>3670</v>
      </c>
      <c r="C19" s="4" t="n">
        <v>3561</v>
      </c>
    </row>
    <row r="20" spans="1:3">
      <c r="A20" s="3" t="s">
        <v>91</v>
      </c>
    </row>
    <row r="21" spans="1:3">
      <c r="A21" s="3" t="s">
        <v>339</v>
      </c>
      <c r="B21" s="4" t="n">
        <v>13</v>
      </c>
      <c r="C21" s="4" t="n">
        <v>16</v>
      </c>
    </row>
    <row r="22" spans="1:3">
      <c r="A22" s="3" t="s">
        <v>340</v>
      </c>
      <c r="B22" s="4" t="n">
        <v>4</v>
      </c>
      <c r="C22" s="4" t="n">
        <v>4</v>
      </c>
    </row>
    <row r="23" spans="1:3">
      <c r="A23" s="3" t="s">
        <v>341</v>
      </c>
      <c r="B23" s="4" t="n">
        <v>3772</v>
      </c>
      <c r="C23" s="4" t="n">
        <v>3633</v>
      </c>
    </row>
    <row r="24" spans="1:3">
      <c r="A24" s="3" t="s">
        <v>103</v>
      </c>
    </row>
    <row r="25" spans="1:3">
      <c r="A25" s="3" t="s">
        <v>339</v>
      </c>
      <c r="B25" s="4" t="n">
        <v>41</v>
      </c>
      <c r="C25" s="4" t="n">
        <v>50</v>
      </c>
    </row>
    <row r="26" spans="1:3">
      <c r="A26" s="3" t="s">
        <v>340</v>
      </c>
      <c r="B26" s="4" t="n">
        <v>16</v>
      </c>
      <c r="C26" s="4" t="n">
        <v>3</v>
      </c>
    </row>
    <row r="27" spans="1:3">
      <c r="A27" s="3" t="s">
        <v>341</v>
      </c>
      <c r="B27" s="4" t="n">
        <v>1124</v>
      </c>
      <c r="C27" s="4" t="n">
        <v>841</v>
      </c>
    </row>
    <row r="28" spans="1:3">
      <c r="A28" s="3" t="s">
        <v>114</v>
      </c>
    </row>
    <row r="29" spans="1:3">
      <c r="A29" s="3" t="s">
        <v>339</v>
      </c>
      <c r="B29" s="4" t="n">
        <v>16</v>
      </c>
      <c r="C29" s="4" t="n">
        <v>20</v>
      </c>
    </row>
    <row r="30" spans="1:3">
      <c r="A30" s="3" t="s">
        <v>340</v>
      </c>
      <c r="B30" s="4" t="n">
        <v>8</v>
      </c>
      <c r="C30" s="4" t="n">
        <v>1</v>
      </c>
    </row>
    <row r="31" spans="1:3">
      <c r="A31" s="3" t="s">
        <v>341</v>
      </c>
      <c r="B31" s="4" t="n">
        <v>3473</v>
      </c>
      <c r="C31" s="4" t="n">
        <v>3354</v>
      </c>
    </row>
    <row r="32" spans="1:3">
      <c r="A32" s="3" t="s">
        <v>120</v>
      </c>
    </row>
    <row r="33" spans="1:3">
      <c r="A33" s="3" t="s">
        <v>339</v>
      </c>
      <c r="B33" s="4" t="n">
        <v>10</v>
      </c>
      <c r="C33" s="4" t="n">
        <v>12</v>
      </c>
    </row>
    <row r="34" spans="1:3">
      <c r="A34" s="3" t="s">
        <v>340</v>
      </c>
      <c r="B34" s="4" t="n">
        <v>1</v>
      </c>
      <c r="C34" s="4" t="n">
        <v>1</v>
      </c>
    </row>
    <row r="35" spans="1:3">
      <c r="A35" s="3" t="s">
        <v>341</v>
      </c>
      <c r="B35" s="4" t="n">
        <v>1407</v>
      </c>
      <c r="C35" s="4" t="n">
        <v>1329</v>
      </c>
    </row>
    <row r="36" spans="1:3">
      <c r="A36" s="3" t="s">
        <v>128</v>
      </c>
    </row>
    <row r="37" spans="1:3">
      <c r="A37" s="3" t="s">
        <v>339</v>
      </c>
      <c r="B37" s="4" t="n">
        <v>15</v>
      </c>
      <c r="C37" s="4" t="n">
        <v>18</v>
      </c>
    </row>
    <row r="38" spans="1:3">
      <c r="A38" s="3" t="s">
        <v>340</v>
      </c>
      <c r="B38" s="4" t="n">
        <v>5</v>
      </c>
      <c r="C38" s="4" t="n">
        <v>1</v>
      </c>
    </row>
    <row r="39" spans="1:3">
      <c r="A39" s="3" t="s">
        <v>341</v>
      </c>
      <c r="B39" s="6" t="n">
        <v>1192</v>
      </c>
      <c r="C39" s="6" t="n">
        <v>11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758</v>
      </c>
      <c r="B1" s="2" t="s">
        <v>138</v>
      </c>
      <c r="C1" s="2" t="s">
        <v>1</v>
      </c>
    </row>
    <row r="2" spans="1:3">
      <c r="B2" s="2" t="s">
        <v>685</v>
      </c>
      <c r="C2" s="2" t="s">
        <v>685</v>
      </c>
    </row>
    <row r="3" spans="1:3">
      <c r="A3" s="5" t="s">
        <v>759</v>
      </c>
    </row>
    <row r="4" spans="1:3">
      <c r="A4" s="3" t="s">
        <v>760</v>
      </c>
      <c r="B4" s="6" t="n">
        <v>97</v>
      </c>
      <c r="C4" s="6" t="n">
        <v>252</v>
      </c>
    </row>
    <row r="5" spans="1:3">
      <c r="A5" s="3" t="s">
        <v>761</v>
      </c>
      <c r="B5" s="4" t="n">
        <v>79</v>
      </c>
      <c r="C5" s="4" t="n">
        <v>229</v>
      </c>
    </row>
    <row r="6" spans="1:3">
      <c r="A6" s="3" t="s">
        <v>762</v>
      </c>
      <c r="B6" s="4" t="n">
        <v>5</v>
      </c>
      <c r="C6" s="4" t="n">
        <v>16</v>
      </c>
    </row>
    <row r="7" spans="1:3">
      <c r="A7" s="3" t="s">
        <v>763</v>
      </c>
      <c r="B7" s="4" t="n">
        <v>181</v>
      </c>
      <c r="C7" s="4" t="n">
        <v>497</v>
      </c>
    </row>
    <row r="8" spans="1:3">
      <c r="A8" s="3" t="s">
        <v>764</v>
      </c>
      <c r="B8" s="6" t="n">
        <v>29</v>
      </c>
      <c r="C8" s="6" t="n">
        <v>48</v>
      </c>
    </row>
    <row r="9" spans="1:3">
      <c r="A9" s="3" t="s">
        <v>765</v>
      </c>
      <c r="B9" s="3" t="s">
        <v>766</v>
      </c>
      <c r="C9" s="3" t="s">
        <v>766</v>
      </c>
    </row>
    <row r="10" spans="1:3">
      <c r="A10" s="3" t="s">
        <v>767</v>
      </c>
      <c r="B10" s="3" t="s">
        <v>768</v>
      </c>
      <c r="C10" s="3" t="s">
        <v>768</v>
      </c>
    </row>
    <row r="11" spans="1:3">
      <c r="A11" s="3" t="s">
        <v>57</v>
      </c>
    </row>
    <row r="12" spans="1:3">
      <c r="A12" s="5" t="s">
        <v>759</v>
      </c>
    </row>
    <row r="13" spans="1:3">
      <c r="A13" s="3" t="s">
        <v>760</v>
      </c>
      <c r="B13" s="6" t="n">
        <v>73</v>
      </c>
      <c r="C13" s="6" t="n">
        <v>180</v>
      </c>
    </row>
    <row r="14" spans="1:3">
      <c r="A14" s="3" t="s">
        <v>761</v>
      </c>
      <c r="B14" s="4" t="n">
        <v>74</v>
      </c>
      <c r="C14" s="4" t="n">
        <v>214</v>
      </c>
    </row>
    <row r="15" spans="1:3">
      <c r="A15" s="3" t="s">
        <v>762</v>
      </c>
      <c r="B15" s="4" t="n">
        <v>5</v>
      </c>
      <c r="C15" s="4" t="n">
        <v>16</v>
      </c>
    </row>
    <row r="16" spans="1:3">
      <c r="A16" s="3" t="s">
        <v>763</v>
      </c>
      <c r="B16" s="4" t="n">
        <v>152</v>
      </c>
      <c r="C16" s="4" t="n">
        <v>410</v>
      </c>
    </row>
    <row r="17" spans="1:3">
      <c r="A17" s="3" t="s">
        <v>764</v>
      </c>
      <c r="B17" s="6" t="n">
        <v>28</v>
      </c>
      <c r="C17" s="6" t="n">
        <v>42</v>
      </c>
    </row>
    <row r="18" spans="1:3">
      <c r="A18" s="3" t="s">
        <v>765</v>
      </c>
      <c r="B18" s="3" t="s">
        <v>769</v>
      </c>
      <c r="C18" s="3" t="s">
        <v>769</v>
      </c>
    </row>
    <row r="19" spans="1:3">
      <c r="A19" s="3" t="s">
        <v>767</v>
      </c>
      <c r="B19" s="3" t="s">
        <v>770</v>
      </c>
      <c r="C19" s="3" t="s">
        <v>770</v>
      </c>
    </row>
    <row r="20" spans="1:3">
      <c r="A20" s="3" t="s">
        <v>68</v>
      </c>
    </row>
    <row r="21" spans="1:3">
      <c r="A21" s="5" t="s">
        <v>759</v>
      </c>
    </row>
    <row r="22" spans="1:3">
      <c r="A22" s="3" t="s">
        <v>760</v>
      </c>
      <c r="B22" s="6" t="n">
        <v>1</v>
      </c>
      <c r="C22" s="6" t="n">
        <v>2</v>
      </c>
    </row>
    <row r="23" spans="1:3">
      <c r="A23" s="3" t="s">
        <v>761</v>
      </c>
      <c r="B23" s="4" t="n">
        <v>0</v>
      </c>
      <c r="C23" s="4" t="n">
        <v>1</v>
      </c>
    </row>
    <row r="24" spans="1:3">
      <c r="A24" s="3" t="s">
        <v>762</v>
      </c>
      <c r="B24" s="4" t="n">
        <v>0</v>
      </c>
      <c r="C24" s="4" t="n">
        <v>0</v>
      </c>
    </row>
    <row r="25" spans="1:3">
      <c r="A25" s="3" t="s">
        <v>763</v>
      </c>
      <c r="B25" s="6" t="n">
        <v>1</v>
      </c>
      <c r="C25" s="6" t="n">
        <v>3</v>
      </c>
    </row>
    <row r="26" spans="1:3">
      <c r="A26" s="3" t="s">
        <v>765</v>
      </c>
      <c r="B26" s="3" t="s">
        <v>771</v>
      </c>
      <c r="C26" s="3" t="s">
        <v>771</v>
      </c>
    </row>
    <row r="27" spans="1:3">
      <c r="A27" s="3" t="s">
        <v>767</v>
      </c>
      <c r="B27" s="3" t="s">
        <v>772</v>
      </c>
      <c r="C27" s="3" t="s">
        <v>772</v>
      </c>
    </row>
    <row r="28" spans="1:3">
      <c r="A28" s="3" t="s">
        <v>77</v>
      </c>
    </row>
    <row r="29" spans="1:3">
      <c r="A29" s="5" t="s">
        <v>759</v>
      </c>
    </row>
    <row r="30" spans="1:3">
      <c r="A30" s="3" t="s">
        <v>760</v>
      </c>
      <c r="B30" s="6" t="n">
        <v>0</v>
      </c>
      <c r="C30" s="6" t="n">
        <v>1</v>
      </c>
    </row>
    <row r="31" spans="1:3">
      <c r="A31" s="3" t="s">
        <v>761</v>
      </c>
      <c r="B31" s="4" t="n">
        <v>0</v>
      </c>
      <c r="C31" s="4" t="n">
        <v>0</v>
      </c>
    </row>
    <row r="32" spans="1:3">
      <c r="A32" s="3" t="s">
        <v>762</v>
      </c>
      <c r="B32" s="4" t="n">
        <v>0</v>
      </c>
      <c r="C32" s="4" t="n">
        <v>0</v>
      </c>
    </row>
    <row r="33" spans="1:3">
      <c r="A33" s="3" t="s">
        <v>763</v>
      </c>
      <c r="B33" s="6" t="n">
        <v>0</v>
      </c>
      <c r="C33" s="6" t="n">
        <v>1</v>
      </c>
    </row>
    <row r="34" spans="1:3">
      <c r="A34" s="3" t="s">
        <v>765</v>
      </c>
      <c r="B34" s="3" t="s">
        <v>773</v>
      </c>
      <c r="C34" s="3" t="s">
        <v>773</v>
      </c>
    </row>
    <row r="35" spans="1:3">
      <c r="A35" s="3" t="s">
        <v>767</v>
      </c>
      <c r="B35" s="3" t="s">
        <v>774</v>
      </c>
      <c r="C35" s="3" t="s">
        <v>774</v>
      </c>
    </row>
    <row r="36" spans="1:3">
      <c r="A36" s="3" t="s">
        <v>91</v>
      </c>
    </row>
    <row r="37" spans="1:3">
      <c r="A37" s="5" t="s">
        <v>759</v>
      </c>
    </row>
    <row r="38" spans="1:3">
      <c r="A38" s="3" t="s">
        <v>760</v>
      </c>
      <c r="B38" s="6" t="n">
        <v>8</v>
      </c>
      <c r="C38" s="6" t="n">
        <v>25</v>
      </c>
    </row>
    <row r="39" spans="1:3">
      <c r="A39" s="3" t="s">
        <v>761</v>
      </c>
      <c r="B39" s="4" t="n">
        <v>1</v>
      </c>
      <c r="C39" s="4" t="n">
        <v>1</v>
      </c>
    </row>
    <row r="40" spans="1:3">
      <c r="A40" s="3" t="s">
        <v>762</v>
      </c>
      <c r="B40" s="4" t="n">
        <v>0</v>
      </c>
      <c r="C40" s="4" t="n">
        <v>0</v>
      </c>
    </row>
    <row r="41" spans="1:3">
      <c r="A41" s="3" t="s">
        <v>763</v>
      </c>
      <c r="B41" s="6" t="n">
        <v>9</v>
      </c>
      <c r="C41" s="6" t="n">
        <v>26</v>
      </c>
    </row>
    <row r="42" spans="1:3">
      <c r="A42" s="3" t="s">
        <v>765</v>
      </c>
      <c r="B42" s="3" t="s">
        <v>775</v>
      </c>
      <c r="C42" s="3" t="s">
        <v>775</v>
      </c>
    </row>
    <row r="43" spans="1:3">
      <c r="A43" s="3" t="s">
        <v>767</v>
      </c>
      <c r="B43" s="3" t="s">
        <v>776</v>
      </c>
      <c r="C43" s="3" t="s">
        <v>776</v>
      </c>
    </row>
    <row r="44" spans="1:3">
      <c r="A44" s="3" t="s">
        <v>103</v>
      </c>
    </row>
    <row r="45" spans="1:3">
      <c r="A45" s="5" t="s">
        <v>759</v>
      </c>
    </row>
    <row r="46" spans="1:3">
      <c r="A46" s="3" t="s">
        <v>760</v>
      </c>
      <c r="B46" s="6" t="n">
        <v>12</v>
      </c>
      <c r="C46" s="6" t="n">
        <v>35</v>
      </c>
    </row>
    <row r="47" spans="1:3">
      <c r="A47" s="3" t="s">
        <v>761</v>
      </c>
      <c r="B47" s="4" t="n">
        <v>1</v>
      </c>
      <c r="C47" s="4" t="n">
        <v>5</v>
      </c>
    </row>
    <row r="48" spans="1:3">
      <c r="A48" s="3" t="s">
        <v>762</v>
      </c>
      <c r="B48" s="4" t="n">
        <v>0</v>
      </c>
      <c r="C48" s="4" t="n">
        <v>0</v>
      </c>
    </row>
    <row r="49" spans="1:3">
      <c r="A49" s="3" t="s">
        <v>763</v>
      </c>
      <c r="B49" s="4" t="n">
        <v>13</v>
      </c>
      <c r="C49" s="4" t="n">
        <v>40</v>
      </c>
    </row>
    <row r="50" spans="1:3">
      <c r="A50" s="3" t="s">
        <v>764</v>
      </c>
      <c r="B50" s="6" t="n">
        <v>1</v>
      </c>
      <c r="C50" s="6" t="n">
        <v>6</v>
      </c>
    </row>
    <row r="51" spans="1:3">
      <c r="A51" s="3" t="s">
        <v>765</v>
      </c>
      <c r="B51" s="3" t="s">
        <v>777</v>
      </c>
      <c r="C51" s="3" t="s">
        <v>777</v>
      </c>
    </row>
    <row r="52" spans="1:3">
      <c r="A52" s="3" t="s">
        <v>767</v>
      </c>
      <c r="B52" s="3" t="s">
        <v>778</v>
      </c>
      <c r="C52" s="3" t="s">
        <v>778</v>
      </c>
    </row>
    <row r="53" spans="1:3">
      <c r="A53" s="3" t="s">
        <v>114</v>
      </c>
    </row>
    <row r="54" spans="1:3">
      <c r="A54" s="5" t="s">
        <v>759</v>
      </c>
    </row>
    <row r="55" spans="1:3">
      <c r="A55" s="3" t="s">
        <v>760</v>
      </c>
      <c r="B55" s="6" t="n">
        <v>3</v>
      </c>
      <c r="C55" s="6" t="n">
        <v>9</v>
      </c>
    </row>
    <row r="56" spans="1:3">
      <c r="A56" s="3" t="s">
        <v>761</v>
      </c>
      <c r="B56" s="4" t="n">
        <v>0</v>
      </c>
      <c r="C56" s="4" t="n">
        <v>2</v>
      </c>
    </row>
    <row r="57" spans="1:3">
      <c r="A57" s="3" t="s">
        <v>762</v>
      </c>
      <c r="B57" s="4" t="n">
        <v>0</v>
      </c>
      <c r="C57" s="4" t="n">
        <v>0</v>
      </c>
    </row>
    <row r="58" spans="1:3">
      <c r="A58" s="3" t="s">
        <v>763</v>
      </c>
      <c r="B58" s="6" t="n">
        <v>3</v>
      </c>
      <c r="C58" s="6" t="n">
        <v>11</v>
      </c>
    </row>
    <row r="59" spans="1:3">
      <c r="A59" s="3" t="s">
        <v>765</v>
      </c>
      <c r="B59" s="3" t="s">
        <v>779</v>
      </c>
      <c r="C59" s="3" t="s">
        <v>779</v>
      </c>
    </row>
    <row r="60" spans="1:3">
      <c r="A60" s="3" t="s">
        <v>767</v>
      </c>
      <c r="B60" s="3" t="s">
        <v>780</v>
      </c>
      <c r="C60" s="3" t="s">
        <v>780</v>
      </c>
    </row>
    <row r="61" spans="1:3">
      <c r="A61" s="3" t="s">
        <v>120</v>
      </c>
    </row>
    <row r="62" spans="1:3">
      <c r="A62" s="5" t="s">
        <v>759</v>
      </c>
    </row>
    <row r="63" spans="1:3">
      <c r="A63" s="3" t="s">
        <v>760</v>
      </c>
      <c r="B63" s="6" t="n">
        <v>3</v>
      </c>
      <c r="C63" s="6" t="n">
        <v>10</v>
      </c>
    </row>
    <row r="64" spans="1:3">
      <c r="A64" s="3" t="s">
        <v>761</v>
      </c>
      <c r="B64" s="4" t="n">
        <v>0</v>
      </c>
      <c r="C64" s="4" t="n">
        <v>2</v>
      </c>
    </row>
    <row r="65" spans="1:3">
      <c r="A65" s="3" t="s">
        <v>762</v>
      </c>
      <c r="B65" s="4" t="n">
        <v>0</v>
      </c>
      <c r="C65" s="4" t="n">
        <v>0</v>
      </c>
    </row>
    <row r="66" spans="1:3">
      <c r="A66" s="3" t="s">
        <v>763</v>
      </c>
      <c r="B66" s="4" t="n">
        <v>3</v>
      </c>
      <c r="C66" s="4" t="n">
        <v>12</v>
      </c>
    </row>
    <row r="67" spans="1:3">
      <c r="A67" s="3" t="s">
        <v>764</v>
      </c>
      <c r="B67" s="6" t="n">
        <v>1</v>
      </c>
      <c r="C67" s="6" t="n">
        <v>6</v>
      </c>
    </row>
    <row r="68" spans="1:3">
      <c r="A68" s="3" t="s">
        <v>765</v>
      </c>
      <c r="B68" s="3" t="s">
        <v>781</v>
      </c>
      <c r="C68" s="3" t="s">
        <v>781</v>
      </c>
    </row>
    <row r="69" spans="1:3">
      <c r="A69" s="3" t="s">
        <v>767</v>
      </c>
      <c r="B69" s="3" t="s">
        <v>780</v>
      </c>
      <c r="C69" s="3" t="s">
        <v>780</v>
      </c>
    </row>
    <row r="70" spans="1:3">
      <c r="A70" s="3" t="s">
        <v>128</v>
      </c>
    </row>
    <row r="71" spans="1:3">
      <c r="A71" s="5" t="s">
        <v>759</v>
      </c>
    </row>
    <row r="72" spans="1:3">
      <c r="A72" s="3" t="s">
        <v>760</v>
      </c>
      <c r="B72" s="6" t="n">
        <v>2</v>
      </c>
      <c r="C72" s="6" t="n">
        <v>5</v>
      </c>
    </row>
    <row r="73" spans="1:3">
      <c r="A73" s="3" t="s">
        <v>761</v>
      </c>
      <c r="B73" s="4" t="n">
        <v>0</v>
      </c>
      <c r="C73" s="4" t="n">
        <v>1</v>
      </c>
    </row>
    <row r="74" spans="1:3">
      <c r="A74" s="3" t="s">
        <v>762</v>
      </c>
      <c r="B74" s="4" t="n">
        <v>0</v>
      </c>
      <c r="C74" s="4" t="n">
        <v>0</v>
      </c>
    </row>
    <row r="75" spans="1:3">
      <c r="A75" s="3" t="s">
        <v>763</v>
      </c>
      <c r="B75" s="6" t="n">
        <v>2</v>
      </c>
      <c r="C75" s="6" t="n">
        <v>6</v>
      </c>
    </row>
    <row r="76" spans="1:3">
      <c r="A76" s="3" t="s">
        <v>765</v>
      </c>
      <c r="B76" s="3" t="s">
        <v>782</v>
      </c>
      <c r="C76" s="3" t="s">
        <v>782</v>
      </c>
    </row>
    <row r="77" spans="1:3">
      <c r="A77" s="3" t="s">
        <v>767</v>
      </c>
      <c r="B77" s="3" t="s">
        <v>774</v>
      </c>
      <c r="C77" s="3" t="s">
        <v>7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139</v>
      </c>
      <c r="C1" s="2" t="s">
        <v>251</v>
      </c>
    </row>
    <row r="2" spans="1:3">
      <c r="A2" s="5" t="s">
        <v>784</v>
      </c>
    </row>
    <row r="3" spans="1:3">
      <c r="A3" s="3" t="s">
        <v>785</v>
      </c>
      <c r="B3" s="6" t="n">
        <v>3123</v>
      </c>
      <c r="C3" s="6" t="n">
        <v>1575</v>
      </c>
    </row>
    <row r="4" spans="1:3">
      <c r="A4" s="3" t="s">
        <v>786</v>
      </c>
      <c r="B4" s="4" t="n">
        <v>1425</v>
      </c>
      <c r="C4" s="4" t="n">
        <v>1035</v>
      </c>
    </row>
    <row r="5" spans="1:3">
      <c r="A5" s="3" t="s">
        <v>787</v>
      </c>
      <c r="B5" s="4" t="n">
        <v>3123</v>
      </c>
      <c r="C5" s="4" t="n">
        <v>2130</v>
      </c>
    </row>
    <row r="6" spans="1:3">
      <c r="A6" s="3" t="s">
        <v>788</v>
      </c>
      <c r="B6" s="4" t="n">
        <v>1597</v>
      </c>
    </row>
    <row r="7" spans="1:3">
      <c r="A7" s="3" t="s">
        <v>57</v>
      </c>
    </row>
    <row r="8" spans="1:3">
      <c r="A8" s="5" t="s">
        <v>784</v>
      </c>
    </row>
    <row r="9" spans="1:3">
      <c r="A9" s="3" t="s">
        <v>785</v>
      </c>
      <c r="B9" s="4" t="n">
        <v>1915</v>
      </c>
      <c r="C9" s="4" t="n">
        <v>755</v>
      </c>
    </row>
    <row r="10" spans="1:3">
      <c r="A10" s="3" t="s">
        <v>786</v>
      </c>
      <c r="B10" s="4" t="n">
        <v>541</v>
      </c>
      <c r="C10" s="4" t="n">
        <v>279</v>
      </c>
    </row>
    <row r="11" spans="1:3">
      <c r="A11" s="3" t="s">
        <v>787</v>
      </c>
      <c r="B11" s="4" t="n">
        <v>1466</v>
      </c>
      <c r="C11" s="4" t="n">
        <v>610</v>
      </c>
    </row>
    <row r="12" spans="1:3">
      <c r="A12" s="3" t="s">
        <v>788</v>
      </c>
      <c r="B12" s="4" t="n">
        <v>1119</v>
      </c>
    </row>
    <row r="13" spans="1:3">
      <c r="A13" s="3" t="s">
        <v>68</v>
      </c>
    </row>
    <row r="14" spans="1:3">
      <c r="A14" s="5" t="s">
        <v>784</v>
      </c>
    </row>
    <row r="15" spans="1:3">
      <c r="A15" s="3" t="s">
        <v>785</v>
      </c>
      <c r="B15" s="4" t="n">
        <v>351</v>
      </c>
      <c r="C15" s="4" t="n">
        <v>395</v>
      </c>
    </row>
    <row r="16" spans="1:3">
      <c r="A16" s="3" t="s">
        <v>786</v>
      </c>
      <c r="B16" s="4" t="n">
        <v>138</v>
      </c>
      <c r="C16" s="4" t="n">
        <v>96</v>
      </c>
    </row>
    <row r="17" spans="1:3">
      <c r="A17" s="3" t="s">
        <v>787</v>
      </c>
      <c r="B17" s="4" t="n">
        <v>621</v>
      </c>
      <c r="C17" s="4" t="n">
        <v>630</v>
      </c>
    </row>
    <row r="18" spans="1:3">
      <c r="A18" s="3" t="s">
        <v>788</v>
      </c>
      <c r="B18" s="4" t="n">
        <v>11</v>
      </c>
    </row>
    <row r="19" spans="1:3">
      <c r="A19" s="3" t="s">
        <v>77</v>
      </c>
    </row>
    <row r="20" spans="1:3">
      <c r="A20" s="5" t="s">
        <v>784</v>
      </c>
    </row>
    <row r="21" spans="1:3">
      <c r="A21" s="3" t="s">
        <v>785</v>
      </c>
      <c r="B21" s="4" t="n">
        <v>30</v>
      </c>
      <c r="C21" s="4" t="n">
        <v>27</v>
      </c>
    </row>
    <row r="22" spans="1:3">
      <c r="A22" s="3" t="s">
        <v>786</v>
      </c>
      <c r="B22" s="4" t="n">
        <v>27</v>
      </c>
      <c r="C22" s="4" t="n">
        <v>24</v>
      </c>
    </row>
    <row r="23" spans="1:3">
      <c r="A23" s="3" t="s">
        <v>787</v>
      </c>
      <c r="B23" s="4" t="n">
        <v>79</v>
      </c>
      <c r="C23" s="4" t="n">
        <v>76</v>
      </c>
    </row>
    <row r="24" spans="1:3">
      <c r="A24" s="3" t="s">
        <v>788</v>
      </c>
      <c r="B24" s="4" t="n">
        <v>1</v>
      </c>
    </row>
    <row r="25" spans="1:3">
      <c r="A25" s="3" t="s">
        <v>91</v>
      </c>
    </row>
    <row r="26" spans="1:3">
      <c r="A26" s="5" t="s">
        <v>784</v>
      </c>
    </row>
    <row r="27" spans="1:3">
      <c r="A27" s="3" t="s">
        <v>785</v>
      </c>
      <c r="B27" s="4" t="n">
        <v>88</v>
      </c>
      <c r="C27" s="4" t="n">
        <v>5</v>
      </c>
    </row>
    <row r="28" spans="1:3">
      <c r="A28" s="3" t="s">
        <v>786</v>
      </c>
      <c r="B28" s="4" t="n">
        <v>63</v>
      </c>
      <c r="C28" s="4" t="n">
        <v>27</v>
      </c>
    </row>
    <row r="29" spans="1:3">
      <c r="A29" s="3" t="s">
        <v>787</v>
      </c>
      <c r="B29" s="4" t="n">
        <v>112</v>
      </c>
      <c r="C29" s="4" t="n">
        <v>73</v>
      </c>
    </row>
    <row r="30" spans="1:3">
      <c r="A30" s="3" t="s">
        <v>788</v>
      </c>
      <c r="B30" s="4" t="n">
        <v>82</v>
      </c>
    </row>
    <row r="31" spans="1:3">
      <c r="A31" s="3" t="s">
        <v>103</v>
      </c>
    </row>
    <row r="32" spans="1:3">
      <c r="A32" s="5" t="s">
        <v>784</v>
      </c>
    </row>
    <row r="33" spans="1:3">
      <c r="A33" s="3" t="s">
        <v>785</v>
      </c>
      <c r="B33" s="4" t="n">
        <v>356</v>
      </c>
      <c r="C33" s="4" t="n">
        <v>60</v>
      </c>
    </row>
    <row r="34" spans="1:3">
      <c r="A34" s="3" t="s">
        <v>786</v>
      </c>
      <c r="B34" s="4" t="n">
        <v>152</v>
      </c>
      <c r="C34" s="4" t="n">
        <v>123</v>
      </c>
    </row>
    <row r="35" spans="1:3">
      <c r="A35" s="3" t="s">
        <v>787</v>
      </c>
      <c r="B35" s="4" t="n">
        <v>610</v>
      </c>
      <c r="C35" s="4" t="n">
        <v>369</v>
      </c>
    </row>
    <row r="36" spans="1:3">
      <c r="A36" s="3" t="s">
        <v>788</v>
      </c>
      <c r="B36" s="4" t="n">
        <v>314</v>
      </c>
    </row>
    <row r="37" spans="1:3">
      <c r="A37" s="3" t="s">
        <v>114</v>
      </c>
    </row>
    <row r="38" spans="1:3">
      <c r="A38" s="5" t="s">
        <v>784</v>
      </c>
    </row>
    <row r="39" spans="1:3">
      <c r="A39" s="3" t="s">
        <v>785</v>
      </c>
      <c r="B39" s="4" t="n">
        <v>76</v>
      </c>
      <c r="C39" s="4" t="n">
        <v>15</v>
      </c>
    </row>
    <row r="40" spans="1:3">
      <c r="A40" s="3" t="s">
        <v>786</v>
      </c>
      <c r="B40" s="4" t="n">
        <v>25</v>
      </c>
      <c r="C40" s="4" t="n">
        <v>42</v>
      </c>
    </row>
    <row r="41" spans="1:3">
      <c r="A41" s="3" t="s">
        <v>787</v>
      </c>
      <c r="B41" s="4" t="n">
        <v>311</v>
      </c>
      <c r="C41" s="4" t="n">
        <v>275</v>
      </c>
    </row>
    <row r="42" spans="1:3">
      <c r="A42" s="3" t="s">
        <v>788</v>
      </c>
      <c r="B42" s="4" t="n">
        <v>68</v>
      </c>
    </row>
    <row r="43" spans="1:3">
      <c r="A43" s="3" t="s">
        <v>120</v>
      </c>
    </row>
    <row r="44" spans="1:3">
      <c r="A44" s="5" t="s">
        <v>784</v>
      </c>
    </row>
    <row r="45" spans="1:3">
      <c r="A45" s="3" t="s">
        <v>785</v>
      </c>
      <c r="B45" s="4" t="n">
        <v>82</v>
      </c>
      <c r="C45" s="4" t="n">
        <v>6</v>
      </c>
    </row>
    <row r="46" spans="1:3">
      <c r="A46" s="3" t="s">
        <v>786</v>
      </c>
      <c r="B46" s="4" t="n">
        <v>33</v>
      </c>
      <c r="C46" s="4" t="n">
        <v>7</v>
      </c>
    </row>
    <row r="47" spans="1:3">
      <c r="A47" s="3" t="s">
        <v>787</v>
      </c>
      <c r="B47" s="4" t="n">
        <v>114</v>
      </c>
      <c r="C47" s="4" t="n">
        <v>50</v>
      </c>
    </row>
    <row r="48" spans="1:3">
      <c r="A48" s="3" t="s">
        <v>788</v>
      </c>
      <c r="B48" s="4" t="n">
        <v>85</v>
      </c>
    </row>
    <row r="49" spans="1:3">
      <c r="A49" s="3" t="s">
        <v>128</v>
      </c>
    </row>
    <row r="50" spans="1:3">
      <c r="A50" s="5" t="s">
        <v>784</v>
      </c>
    </row>
    <row r="51" spans="1:3">
      <c r="A51" s="3" t="s">
        <v>785</v>
      </c>
      <c r="B51" s="4" t="n">
        <v>59</v>
      </c>
      <c r="C51" s="4" t="n">
        <v>40</v>
      </c>
    </row>
    <row r="52" spans="1:3">
      <c r="A52" s="3" t="s">
        <v>786</v>
      </c>
      <c r="B52" s="4" t="n">
        <v>11</v>
      </c>
      <c r="C52" s="4" t="n">
        <v>4</v>
      </c>
    </row>
    <row r="53" spans="1:3">
      <c r="A53" s="3" t="s">
        <v>787</v>
      </c>
      <c r="B53" s="4" t="n">
        <v>44</v>
      </c>
      <c r="C53" s="6" t="n">
        <v>27</v>
      </c>
    </row>
    <row r="54" spans="1:3">
      <c r="A54" s="3" t="s">
        <v>788</v>
      </c>
      <c r="B54" s="4" t="n">
        <v>24</v>
      </c>
    </row>
    <row r="55" spans="1:3">
      <c r="A55" s="3" t="s">
        <v>701</v>
      </c>
    </row>
    <row r="56" spans="1:3">
      <c r="A56" s="5" t="s">
        <v>784</v>
      </c>
    </row>
    <row r="57" spans="1:3">
      <c r="A57" s="3" t="s">
        <v>785</v>
      </c>
      <c r="B57" s="4" t="n">
        <v>542</v>
      </c>
    </row>
    <row r="58" spans="1:3">
      <c r="A58" s="3" t="s">
        <v>788</v>
      </c>
      <c r="B58" s="4" t="n">
        <v>703</v>
      </c>
    </row>
    <row r="59" spans="1:3">
      <c r="A59" s="3" t="s">
        <v>789</v>
      </c>
    </row>
    <row r="60" spans="1:3">
      <c r="A60" s="5" t="s">
        <v>784</v>
      </c>
    </row>
    <row r="61" spans="1:3">
      <c r="A61" s="3" t="s">
        <v>785</v>
      </c>
      <c r="B61" s="4" t="n">
        <v>542</v>
      </c>
    </row>
    <row r="62" spans="1:3">
      <c r="A62" s="3" t="s">
        <v>788</v>
      </c>
      <c r="B62" s="4" t="n">
        <v>703</v>
      </c>
    </row>
    <row r="63" spans="1:3">
      <c r="A63" s="3" t="s">
        <v>790</v>
      </c>
    </row>
    <row r="64" spans="1:3">
      <c r="A64" s="5" t="s">
        <v>784</v>
      </c>
    </row>
    <row r="65" spans="1:3">
      <c r="A65" s="3" t="s">
        <v>785</v>
      </c>
      <c r="B65" s="4" t="n">
        <v>1374</v>
      </c>
    </row>
    <row r="66" spans="1:3">
      <c r="A66" s="3" t="s">
        <v>791</v>
      </c>
    </row>
    <row r="67" spans="1:3">
      <c r="A67" s="5" t="s">
        <v>784</v>
      </c>
    </row>
    <row r="68" spans="1:3">
      <c r="A68" s="3" t="s">
        <v>785</v>
      </c>
      <c r="B68" s="4" t="n">
        <v>926</v>
      </c>
    </row>
    <row r="69" spans="1:3">
      <c r="A69" s="3" t="s">
        <v>792</v>
      </c>
    </row>
    <row r="70" spans="1:3">
      <c r="A70" s="5" t="s">
        <v>784</v>
      </c>
    </row>
    <row r="71" spans="1:3">
      <c r="A71" s="3" t="s">
        <v>785</v>
      </c>
      <c r="B71" s="4" t="n">
        <v>10</v>
      </c>
    </row>
    <row r="72" spans="1:3">
      <c r="A72" s="3" t="s">
        <v>793</v>
      </c>
    </row>
    <row r="73" spans="1:3">
      <c r="A73" s="5" t="s">
        <v>784</v>
      </c>
    </row>
    <row r="74" spans="1:3">
      <c r="A74" s="3" t="s">
        <v>785</v>
      </c>
      <c r="B74" s="4" t="n">
        <v>2</v>
      </c>
    </row>
    <row r="75" spans="1:3">
      <c r="A75" s="3" t="s">
        <v>794</v>
      </c>
    </row>
    <row r="76" spans="1:3">
      <c r="A76" s="5" t="s">
        <v>784</v>
      </c>
    </row>
    <row r="77" spans="1:3">
      <c r="A77" s="3" t="s">
        <v>785</v>
      </c>
      <c r="B77" s="4" t="n">
        <v>83</v>
      </c>
    </row>
    <row r="78" spans="1:3">
      <c r="A78" s="3" t="s">
        <v>795</v>
      </c>
    </row>
    <row r="79" spans="1:3">
      <c r="A79" s="5" t="s">
        <v>784</v>
      </c>
    </row>
    <row r="80" spans="1:3">
      <c r="A80" s="3" t="s">
        <v>785</v>
      </c>
      <c r="B80" s="4" t="n">
        <v>304</v>
      </c>
    </row>
    <row r="81" spans="1:3">
      <c r="A81" s="3" t="s">
        <v>796</v>
      </c>
    </row>
    <row r="82" spans="1:3">
      <c r="A82" s="5" t="s">
        <v>784</v>
      </c>
    </row>
    <row r="83" spans="1:3">
      <c r="A83" s="3" t="s">
        <v>785</v>
      </c>
      <c r="B83" s="4" t="n">
        <v>66</v>
      </c>
    </row>
    <row r="84" spans="1:3">
      <c r="A84" s="3" t="s">
        <v>797</v>
      </c>
    </row>
    <row r="85" spans="1:3">
      <c r="A85" s="5" t="s">
        <v>784</v>
      </c>
    </row>
    <row r="86" spans="1:3">
      <c r="A86" s="3" t="s">
        <v>785</v>
      </c>
      <c r="B86" s="4" t="n">
        <v>75</v>
      </c>
    </row>
    <row r="87" spans="1:3">
      <c r="A87" s="3" t="s">
        <v>798</v>
      </c>
    </row>
    <row r="88" spans="1:3">
      <c r="A88" s="5" t="s">
        <v>784</v>
      </c>
    </row>
    <row r="89" spans="1:3">
      <c r="A89" s="3" t="s">
        <v>785</v>
      </c>
      <c r="B89" s="4" t="n">
        <v>24</v>
      </c>
    </row>
    <row r="90" spans="1:3">
      <c r="A90" s="3" t="s">
        <v>799</v>
      </c>
    </row>
    <row r="91" spans="1:3">
      <c r="A91" s="5" t="s">
        <v>784</v>
      </c>
    </row>
    <row r="92" spans="1:3">
      <c r="A92" s="3" t="s">
        <v>786</v>
      </c>
      <c r="B92" s="4" t="n">
        <v>242</v>
      </c>
    </row>
    <row r="93" spans="1:3">
      <c r="A93" s="3" t="s">
        <v>800</v>
      </c>
    </row>
    <row r="94" spans="1:3">
      <c r="A94" s="5" t="s">
        <v>784</v>
      </c>
    </row>
    <row r="95" spans="1:3">
      <c r="A95" s="3" t="s">
        <v>786</v>
      </c>
      <c r="B95" s="4" t="n">
        <v>170</v>
      </c>
    </row>
    <row r="96" spans="1:3">
      <c r="A96" s="3" t="s">
        <v>801</v>
      </c>
    </row>
    <row r="97" spans="1:3">
      <c r="A97" s="5" t="s">
        <v>784</v>
      </c>
    </row>
    <row r="98" spans="1:3">
      <c r="A98" s="3" t="s">
        <v>786</v>
      </c>
      <c r="B98" s="4" t="n">
        <v>3</v>
      </c>
    </row>
    <row r="99" spans="1:3">
      <c r="A99" s="3" t="s">
        <v>802</v>
      </c>
    </row>
    <row r="100" spans="1:3">
      <c r="A100" s="5" t="s">
        <v>784</v>
      </c>
    </row>
    <row r="101" spans="1:3">
      <c r="A101" s="3" t="s">
        <v>786</v>
      </c>
      <c r="B101" s="4" t="n">
        <v>0</v>
      </c>
    </row>
    <row r="102" spans="1:3">
      <c r="A102" s="3" t="s">
        <v>803</v>
      </c>
    </row>
    <row r="103" spans="1:3">
      <c r="A103" s="5" t="s">
        <v>784</v>
      </c>
    </row>
    <row r="104" spans="1:3">
      <c r="A104" s="3" t="s">
        <v>786</v>
      </c>
      <c r="B104" s="4" t="n">
        <v>32</v>
      </c>
    </row>
    <row r="105" spans="1:3">
      <c r="A105" s="3" t="s">
        <v>804</v>
      </c>
    </row>
    <row r="106" spans="1:3">
      <c r="A106" s="5" t="s">
        <v>784</v>
      </c>
    </row>
    <row r="107" spans="1:3">
      <c r="A107" s="3" t="s">
        <v>786</v>
      </c>
      <c r="B107" s="4" t="n">
        <v>35</v>
      </c>
    </row>
    <row r="108" spans="1:3">
      <c r="A108" s="3" t="s">
        <v>805</v>
      </c>
    </row>
    <row r="109" spans="1:3">
      <c r="A109" s="5" t="s">
        <v>784</v>
      </c>
    </row>
    <row r="110" spans="1:3">
      <c r="A110" s="3" t="s">
        <v>786</v>
      </c>
      <c r="B110" s="4" t="n">
        <v>8</v>
      </c>
    </row>
    <row r="111" spans="1:3">
      <c r="A111" s="3" t="s">
        <v>806</v>
      </c>
    </row>
    <row r="112" spans="1:3">
      <c r="A112" s="5" t="s">
        <v>784</v>
      </c>
    </row>
    <row r="113" spans="1:3">
      <c r="A113" s="3" t="s">
        <v>786</v>
      </c>
      <c r="B113" s="4" t="n">
        <v>11</v>
      </c>
    </row>
    <row r="114" spans="1:3">
      <c r="A114" s="3" t="s">
        <v>807</v>
      </c>
    </row>
    <row r="115" spans="1:3">
      <c r="A115" s="5" t="s">
        <v>784</v>
      </c>
    </row>
    <row r="116" spans="1:3">
      <c r="A116" s="3" t="s">
        <v>786</v>
      </c>
      <c r="B116" s="4" t="n">
        <v>5</v>
      </c>
    </row>
    <row r="117" spans="1:3">
      <c r="A117" s="3" t="s">
        <v>808</v>
      </c>
    </row>
    <row r="118" spans="1:3">
      <c r="A118" s="5" t="s">
        <v>784</v>
      </c>
    </row>
    <row r="119" spans="1:3">
      <c r="A119" s="3" t="s">
        <v>787</v>
      </c>
      <c r="B119" s="4" t="n">
        <v>1355</v>
      </c>
    </row>
    <row r="120" spans="1:3">
      <c r="A120" s="3" t="s">
        <v>809</v>
      </c>
    </row>
    <row r="121" spans="1:3">
      <c r="A121" s="5" t="s">
        <v>784</v>
      </c>
    </row>
    <row r="122" spans="1:3">
      <c r="A122" s="3" t="s">
        <v>787</v>
      </c>
      <c r="B122" s="4" t="n">
        <v>949</v>
      </c>
    </row>
    <row r="123" spans="1:3">
      <c r="A123" s="3" t="s">
        <v>810</v>
      </c>
    </row>
    <row r="124" spans="1:3">
      <c r="A124" s="5" t="s">
        <v>784</v>
      </c>
    </row>
    <row r="125" spans="1:3">
      <c r="A125" s="3" t="s">
        <v>787</v>
      </c>
      <c r="B125" s="4" t="n">
        <v>8</v>
      </c>
    </row>
    <row r="126" spans="1:3">
      <c r="A126" s="3" t="s">
        <v>811</v>
      </c>
    </row>
    <row r="127" spans="1:3">
      <c r="A127" s="5" t="s">
        <v>784</v>
      </c>
    </row>
    <row r="128" spans="1:3">
      <c r="A128" s="3" t="s">
        <v>787</v>
      </c>
      <c r="B128" s="4" t="n">
        <v>1</v>
      </c>
    </row>
    <row r="129" spans="1:3">
      <c r="A129" s="3" t="s">
        <v>812</v>
      </c>
    </row>
    <row r="130" spans="1:3">
      <c r="A130" s="5" t="s">
        <v>784</v>
      </c>
    </row>
    <row r="131" spans="1:3">
      <c r="A131" s="3" t="s">
        <v>787</v>
      </c>
      <c r="B131" s="4" t="n">
        <v>50</v>
      </c>
    </row>
    <row r="132" spans="1:3">
      <c r="A132" s="3" t="s">
        <v>813</v>
      </c>
    </row>
    <row r="133" spans="1:3">
      <c r="A133" s="5" t="s">
        <v>784</v>
      </c>
    </row>
    <row r="134" spans="1:3">
      <c r="A134" s="3" t="s">
        <v>787</v>
      </c>
      <c r="B134" s="4" t="n">
        <v>279</v>
      </c>
    </row>
    <row r="135" spans="1:3">
      <c r="A135" s="3" t="s">
        <v>814</v>
      </c>
    </row>
    <row r="136" spans="1:3">
      <c r="A136" s="5" t="s">
        <v>784</v>
      </c>
    </row>
    <row r="137" spans="1:3">
      <c r="A137" s="3" t="s">
        <v>787</v>
      </c>
      <c r="B137" s="4" t="n">
        <v>60</v>
      </c>
    </row>
    <row r="138" spans="1:3">
      <c r="A138" s="3" t="s">
        <v>815</v>
      </c>
    </row>
    <row r="139" spans="1:3">
      <c r="A139" s="5" t="s">
        <v>784</v>
      </c>
    </row>
    <row r="140" spans="1:3">
      <c r="A140" s="3" t="s">
        <v>787</v>
      </c>
      <c r="B140" s="4" t="n">
        <v>74</v>
      </c>
    </row>
    <row r="141" spans="1:3">
      <c r="A141" s="3" t="s">
        <v>816</v>
      </c>
    </row>
    <row r="142" spans="1:3">
      <c r="A142" s="5" t="s">
        <v>784</v>
      </c>
    </row>
    <row r="143" spans="1:3">
      <c r="A143" s="3" t="s">
        <v>787</v>
      </c>
      <c r="B143" s="6" t="n">
        <v>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685</v>
      </c>
    </row>
    <row r="2" spans="1:2">
      <c r="A2" s="5" t="s">
        <v>818</v>
      </c>
    </row>
    <row r="3" spans="1:2">
      <c r="A3" s="3" t="s">
        <v>49</v>
      </c>
      <c r="B3" s="6" t="n">
        <v>65</v>
      </c>
    </row>
    <row r="4" spans="1:2">
      <c r="A4" s="3" t="s">
        <v>819</v>
      </c>
      <c r="B4" s="4" t="n">
        <v>289</v>
      </c>
    </row>
    <row r="5" spans="1:2">
      <c r="A5" s="3" t="s">
        <v>820</v>
      </c>
      <c r="B5" s="4" t="n">
        <v>246</v>
      </c>
    </row>
    <row r="6" spans="1:2">
      <c r="A6" s="3" t="s">
        <v>821</v>
      </c>
      <c r="B6" s="4" t="n">
        <v>179</v>
      </c>
    </row>
    <row r="7" spans="1:2">
      <c r="A7" s="3" t="s">
        <v>822</v>
      </c>
      <c r="B7" s="4" t="n">
        <v>148</v>
      </c>
    </row>
    <row r="8" spans="1:2">
      <c r="A8" s="3" t="s">
        <v>823</v>
      </c>
      <c r="B8" s="4" t="n">
        <v>1123</v>
      </c>
    </row>
    <row r="9" spans="1:2">
      <c r="A9" s="3" t="s">
        <v>346</v>
      </c>
      <c r="B9" s="4" t="n">
        <v>2050</v>
      </c>
    </row>
    <row r="10" spans="1:2">
      <c r="A10" s="3" t="s">
        <v>824</v>
      </c>
      <c r="B10" s="4" t="n">
        <v>453</v>
      </c>
    </row>
    <row r="11" spans="1:2">
      <c r="A11" s="3" t="s">
        <v>788</v>
      </c>
      <c r="B11" s="4" t="n">
        <v>1597</v>
      </c>
    </row>
    <row r="12" spans="1:2">
      <c r="A12" s="3" t="s">
        <v>57</v>
      </c>
    </row>
    <row r="13" spans="1:2">
      <c r="A13" s="5" t="s">
        <v>818</v>
      </c>
    </row>
    <row r="14" spans="1:2">
      <c r="A14" s="3" t="s">
        <v>49</v>
      </c>
      <c r="B14" s="4" t="n">
        <v>50</v>
      </c>
    </row>
    <row r="15" spans="1:2">
      <c r="A15" s="3" t="s">
        <v>819</v>
      </c>
      <c r="B15" s="4" t="n">
        <v>203</v>
      </c>
    </row>
    <row r="16" spans="1:2">
      <c r="A16" s="3" t="s">
        <v>820</v>
      </c>
      <c r="B16" s="4" t="n">
        <v>162</v>
      </c>
    </row>
    <row r="17" spans="1:2">
      <c r="A17" s="3" t="s">
        <v>821</v>
      </c>
      <c r="B17" s="4" t="n">
        <v>113</v>
      </c>
    </row>
    <row r="18" spans="1:2">
      <c r="A18" s="3" t="s">
        <v>822</v>
      </c>
      <c r="B18" s="4" t="n">
        <v>100</v>
      </c>
    </row>
    <row r="19" spans="1:2">
      <c r="A19" s="3" t="s">
        <v>823</v>
      </c>
      <c r="B19" s="4" t="n">
        <v>837</v>
      </c>
    </row>
    <row r="20" spans="1:2">
      <c r="A20" s="3" t="s">
        <v>346</v>
      </c>
      <c r="B20" s="4" t="n">
        <v>1465</v>
      </c>
    </row>
    <row r="21" spans="1:2">
      <c r="A21" s="3" t="s">
        <v>824</v>
      </c>
      <c r="B21" s="4" t="n">
        <v>346</v>
      </c>
    </row>
    <row r="22" spans="1:2">
      <c r="A22" s="3" t="s">
        <v>788</v>
      </c>
      <c r="B22" s="4" t="n">
        <v>1119</v>
      </c>
    </row>
    <row r="23" spans="1:2">
      <c r="A23" s="3" t="s">
        <v>68</v>
      </c>
    </row>
    <row r="24" spans="1:2">
      <c r="A24" s="5" t="s">
        <v>818</v>
      </c>
    </row>
    <row r="25" spans="1:2">
      <c r="A25" s="3" t="s">
        <v>49</v>
      </c>
      <c r="B25" s="4" t="n">
        <v>1</v>
      </c>
    </row>
    <row r="26" spans="1:2">
      <c r="A26" s="3" t="s">
        <v>819</v>
      </c>
      <c r="B26" s="4" t="n">
        <v>3</v>
      </c>
    </row>
    <row r="27" spans="1:2">
      <c r="A27" s="3" t="s">
        <v>820</v>
      </c>
      <c r="B27" s="4" t="n">
        <v>3</v>
      </c>
    </row>
    <row r="28" spans="1:2">
      <c r="A28" s="3" t="s">
        <v>821</v>
      </c>
      <c r="B28" s="4" t="n">
        <v>2</v>
      </c>
    </row>
    <row r="29" spans="1:2">
      <c r="A29" s="3" t="s">
        <v>822</v>
      </c>
      <c r="B29" s="4" t="n">
        <v>1</v>
      </c>
    </row>
    <row r="30" spans="1:2">
      <c r="A30" s="3" t="s">
        <v>823</v>
      </c>
      <c r="B30" s="4" t="n">
        <v>2</v>
      </c>
    </row>
    <row r="31" spans="1:2">
      <c r="A31" s="3" t="s">
        <v>346</v>
      </c>
      <c r="B31" s="4" t="n">
        <v>12</v>
      </c>
    </row>
    <row r="32" spans="1:2">
      <c r="A32" s="3" t="s">
        <v>824</v>
      </c>
      <c r="B32" s="4" t="n">
        <v>1</v>
      </c>
    </row>
    <row r="33" spans="1:2">
      <c r="A33" s="3" t="s">
        <v>788</v>
      </c>
      <c r="B33" s="4" t="n">
        <v>11</v>
      </c>
    </row>
    <row r="34" spans="1:2">
      <c r="A34" s="3" t="s">
        <v>77</v>
      </c>
    </row>
    <row r="35" spans="1:2">
      <c r="A35" s="5" t="s">
        <v>818</v>
      </c>
    </row>
    <row r="36" spans="1:2">
      <c r="A36" s="3" t="s">
        <v>49</v>
      </c>
      <c r="B36" s="4" t="n">
        <v>0</v>
      </c>
    </row>
    <row r="37" spans="1:2">
      <c r="A37" s="3" t="s">
        <v>819</v>
      </c>
      <c r="B37" s="4" t="n">
        <v>1</v>
      </c>
    </row>
    <row r="38" spans="1:2">
      <c r="A38" s="3" t="s">
        <v>820</v>
      </c>
      <c r="B38" s="4" t="n">
        <v>0</v>
      </c>
    </row>
    <row r="39" spans="1:2">
      <c r="A39" s="3" t="s">
        <v>821</v>
      </c>
      <c r="B39" s="4" t="n">
        <v>0</v>
      </c>
    </row>
    <row r="40" spans="1:2">
      <c r="A40" s="3" t="s">
        <v>822</v>
      </c>
      <c r="B40" s="4" t="n">
        <v>0</v>
      </c>
    </row>
    <row r="41" spans="1:2">
      <c r="A41" s="3" t="s">
        <v>823</v>
      </c>
      <c r="B41" s="4" t="n">
        <v>0</v>
      </c>
    </row>
    <row r="42" spans="1:2">
      <c r="A42" s="3" t="s">
        <v>346</v>
      </c>
      <c r="B42" s="4" t="n">
        <v>1</v>
      </c>
    </row>
    <row r="43" spans="1:2">
      <c r="A43" s="3" t="s">
        <v>824</v>
      </c>
      <c r="B43" s="4" t="n">
        <v>0</v>
      </c>
    </row>
    <row r="44" spans="1:2">
      <c r="A44" s="3" t="s">
        <v>788</v>
      </c>
      <c r="B44" s="4" t="n">
        <v>1</v>
      </c>
    </row>
    <row r="45" spans="1:2">
      <c r="A45" s="3" t="s">
        <v>91</v>
      </c>
    </row>
    <row r="46" spans="1:2">
      <c r="A46" s="5" t="s">
        <v>818</v>
      </c>
    </row>
    <row r="47" spans="1:2">
      <c r="A47" s="3" t="s">
        <v>49</v>
      </c>
      <c r="B47" s="4" t="n">
        <v>1</v>
      </c>
    </row>
    <row r="48" spans="1:2">
      <c r="A48" s="3" t="s">
        <v>819</v>
      </c>
      <c r="B48" s="4" t="n">
        <v>34</v>
      </c>
    </row>
    <row r="49" spans="1:2">
      <c r="A49" s="3" t="s">
        <v>820</v>
      </c>
      <c r="B49" s="4" t="n">
        <v>31</v>
      </c>
    </row>
    <row r="50" spans="1:2">
      <c r="A50" s="3" t="s">
        <v>821</v>
      </c>
      <c r="B50" s="4" t="n">
        <v>16</v>
      </c>
    </row>
    <row r="51" spans="1:2">
      <c r="A51" s="3" t="s">
        <v>822</v>
      </c>
      <c r="B51" s="4" t="n">
        <v>0</v>
      </c>
    </row>
    <row r="52" spans="1:2">
      <c r="A52" s="3" t="s">
        <v>823</v>
      </c>
      <c r="B52" s="4" t="n">
        <v>19</v>
      </c>
    </row>
    <row r="53" spans="1:2">
      <c r="A53" s="3" t="s">
        <v>346</v>
      </c>
      <c r="B53" s="4" t="n">
        <v>101</v>
      </c>
    </row>
    <row r="54" spans="1:2">
      <c r="A54" s="3" t="s">
        <v>824</v>
      </c>
      <c r="B54" s="4" t="n">
        <v>19</v>
      </c>
    </row>
    <row r="55" spans="1:2">
      <c r="A55" s="3" t="s">
        <v>788</v>
      </c>
      <c r="B55" s="4" t="n">
        <v>82</v>
      </c>
    </row>
    <row r="56" spans="1:2">
      <c r="A56" s="3" t="s">
        <v>103</v>
      </c>
    </row>
    <row r="57" spans="1:2">
      <c r="A57" s="5" t="s">
        <v>818</v>
      </c>
    </row>
    <row r="58" spans="1:2">
      <c r="A58" s="3" t="s">
        <v>49</v>
      </c>
      <c r="B58" s="4" t="n">
        <v>11</v>
      </c>
    </row>
    <row r="59" spans="1:2">
      <c r="A59" s="3" t="s">
        <v>819</v>
      </c>
      <c r="B59" s="4" t="n">
        <v>45</v>
      </c>
    </row>
    <row r="60" spans="1:2">
      <c r="A60" s="3" t="s">
        <v>820</v>
      </c>
      <c r="B60" s="4" t="n">
        <v>43</v>
      </c>
    </row>
    <row r="61" spans="1:2">
      <c r="A61" s="3" t="s">
        <v>821</v>
      </c>
      <c r="B61" s="4" t="n">
        <v>42</v>
      </c>
    </row>
    <row r="62" spans="1:2">
      <c r="A62" s="3" t="s">
        <v>822</v>
      </c>
      <c r="B62" s="4" t="n">
        <v>41</v>
      </c>
    </row>
    <row r="63" spans="1:2">
      <c r="A63" s="3" t="s">
        <v>823</v>
      </c>
      <c r="B63" s="4" t="n">
        <v>197</v>
      </c>
    </row>
    <row r="64" spans="1:2">
      <c r="A64" s="3" t="s">
        <v>346</v>
      </c>
      <c r="B64" s="4" t="n">
        <v>379</v>
      </c>
    </row>
    <row r="65" spans="1:2">
      <c r="A65" s="3" t="s">
        <v>824</v>
      </c>
      <c r="B65" s="4" t="n">
        <v>65</v>
      </c>
    </row>
    <row r="66" spans="1:2">
      <c r="A66" s="3" t="s">
        <v>788</v>
      </c>
      <c r="B66" s="4" t="n">
        <v>314</v>
      </c>
    </row>
    <row r="67" spans="1:2">
      <c r="A67" s="3" t="s">
        <v>114</v>
      </c>
    </row>
    <row r="68" spans="1:2">
      <c r="A68" s="5" t="s">
        <v>818</v>
      </c>
    </row>
    <row r="69" spans="1:2">
      <c r="A69" s="3" t="s">
        <v>49</v>
      </c>
      <c r="B69" s="4" t="n">
        <v>3</v>
      </c>
    </row>
    <row r="70" spans="1:2">
      <c r="A70" s="3" t="s">
        <v>819</v>
      </c>
      <c r="B70" s="4" t="n">
        <v>10</v>
      </c>
    </row>
    <row r="71" spans="1:2">
      <c r="A71" s="3" t="s">
        <v>820</v>
      </c>
      <c r="B71" s="4" t="n">
        <v>9</v>
      </c>
    </row>
    <row r="72" spans="1:2">
      <c r="A72" s="3" t="s">
        <v>821</v>
      </c>
      <c r="B72" s="4" t="n">
        <v>9</v>
      </c>
    </row>
    <row r="73" spans="1:2">
      <c r="A73" s="3" t="s">
        <v>822</v>
      </c>
      <c r="B73" s="4" t="n">
        <v>8</v>
      </c>
    </row>
    <row r="74" spans="1:2">
      <c r="A74" s="3" t="s">
        <v>823</v>
      </c>
      <c r="B74" s="4" t="n">
        <v>43</v>
      </c>
    </row>
    <row r="75" spans="1:2">
      <c r="A75" s="3" t="s">
        <v>346</v>
      </c>
      <c r="B75" s="4" t="n">
        <v>82</v>
      </c>
    </row>
    <row r="76" spans="1:2">
      <c r="A76" s="3" t="s">
        <v>824</v>
      </c>
      <c r="B76" s="4" t="n">
        <v>14</v>
      </c>
    </row>
    <row r="77" spans="1:2">
      <c r="A77" s="3" t="s">
        <v>788</v>
      </c>
      <c r="B77" s="4" t="n">
        <v>68</v>
      </c>
    </row>
    <row r="78" spans="1:2">
      <c r="A78" s="3" t="s">
        <v>120</v>
      </c>
    </row>
    <row r="79" spans="1:2">
      <c r="A79" s="5" t="s">
        <v>818</v>
      </c>
    </row>
    <row r="80" spans="1:2">
      <c r="A80" s="3" t="s">
        <v>49</v>
      </c>
      <c r="B80" s="4" t="n">
        <v>2</v>
      </c>
    </row>
    <row r="81" spans="1:2">
      <c r="A81" s="3" t="s">
        <v>819</v>
      </c>
      <c r="B81" s="4" t="n">
        <v>13</v>
      </c>
    </row>
    <row r="82" spans="1:2">
      <c r="A82" s="3" t="s">
        <v>820</v>
      </c>
      <c r="B82" s="4" t="n">
        <v>12</v>
      </c>
    </row>
    <row r="83" spans="1:2">
      <c r="A83" s="3" t="s">
        <v>821</v>
      </c>
      <c r="B83" s="4" t="n">
        <v>12</v>
      </c>
    </row>
    <row r="84" spans="1:2">
      <c r="A84" s="3" t="s">
        <v>822</v>
      </c>
      <c r="B84" s="4" t="n">
        <v>11</v>
      </c>
    </row>
    <row r="85" spans="1:2">
      <c r="A85" s="3" t="s">
        <v>823</v>
      </c>
      <c r="B85" s="4" t="n">
        <v>53</v>
      </c>
    </row>
    <row r="86" spans="1:2">
      <c r="A86" s="3" t="s">
        <v>346</v>
      </c>
      <c r="B86" s="4" t="n">
        <v>103</v>
      </c>
    </row>
    <row r="87" spans="1:2">
      <c r="A87" s="3" t="s">
        <v>824</v>
      </c>
      <c r="B87" s="4" t="n">
        <v>18</v>
      </c>
    </row>
    <row r="88" spans="1:2">
      <c r="A88" s="3" t="s">
        <v>788</v>
      </c>
      <c r="B88" s="4" t="n">
        <v>85</v>
      </c>
    </row>
    <row r="89" spans="1:2">
      <c r="A89" s="3" t="s">
        <v>128</v>
      </c>
    </row>
    <row r="90" spans="1:2">
      <c r="A90" s="5" t="s">
        <v>818</v>
      </c>
    </row>
    <row r="91" spans="1:2">
      <c r="A91" s="3" t="s">
        <v>49</v>
      </c>
      <c r="B91" s="4" t="n">
        <v>2</v>
      </c>
    </row>
    <row r="92" spans="1:2">
      <c r="A92" s="3" t="s">
        <v>819</v>
      </c>
      <c r="B92" s="4" t="n">
        <v>5</v>
      </c>
    </row>
    <row r="93" spans="1:2">
      <c r="A93" s="3" t="s">
        <v>820</v>
      </c>
      <c r="B93" s="4" t="n">
        <v>5</v>
      </c>
    </row>
    <row r="94" spans="1:2">
      <c r="A94" s="3" t="s">
        <v>821</v>
      </c>
      <c r="B94" s="4" t="n">
        <v>4</v>
      </c>
    </row>
    <row r="95" spans="1:2">
      <c r="A95" s="3" t="s">
        <v>822</v>
      </c>
      <c r="B95" s="4" t="n">
        <v>4</v>
      </c>
    </row>
    <row r="96" spans="1:2">
      <c r="A96" s="3" t="s">
        <v>823</v>
      </c>
      <c r="B96" s="4" t="n">
        <v>6</v>
      </c>
    </row>
    <row r="97" spans="1:2">
      <c r="A97" s="3" t="s">
        <v>346</v>
      </c>
      <c r="B97" s="4" t="n">
        <v>26</v>
      </c>
    </row>
    <row r="98" spans="1:2">
      <c r="A98" s="3" t="s">
        <v>824</v>
      </c>
      <c r="B98" s="4" t="n">
        <v>2</v>
      </c>
    </row>
    <row r="99" spans="1:2">
      <c r="A99" s="3" t="s">
        <v>788</v>
      </c>
      <c r="B99" s="6" t="n">
        <v>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826</v>
      </c>
    </row>
    <row r="2" spans="1:2">
      <c r="A2" s="5" t="s">
        <v>827</v>
      </c>
    </row>
    <row r="3" spans="1:2">
      <c r="A3" s="3" t="s">
        <v>49</v>
      </c>
      <c r="B3" s="6" t="n">
        <v>140</v>
      </c>
    </row>
    <row r="4" spans="1:2">
      <c r="A4" s="3" t="s">
        <v>819</v>
      </c>
      <c r="B4" s="4" t="n">
        <v>149</v>
      </c>
    </row>
    <row r="5" spans="1:2">
      <c r="A5" s="3" t="s">
        <v>820</v>
      </c>
      <c r="B5" s="4" t="n">
        <v>143</v>
      </c>
    </row>
    <row r="6" spans="1:2">
      <c r="A6" s="3" t="s">
        <v>821</v>
      </c>
      <c r="B6" s="4" t="n">
        <v>126</v>
      </c>
    </row>
    <row r="7" spans="1:2">
      <c r="A7" s="3" t="s">
        <v>822</v>
      </c>
      <c r="B7" s="4" t="n">
        <v>97</v>
      </c>
    </row>
    <row r="8" spans="1:2">
      <c r="A8" s="3" t="s">
        <v>823</v>
      </c>
      <c r="B8" s="4" t="n">
        <v>723</v>
      </c>
    </row>
    <row r="9" spans="1:2">
      <c r="A9" s="3" t="s">
        <v>828</v>
      </c>
      <c r="B9" s="4" t="n">
        <v>1378</v>
      </c>
    </row>
    <row r="10" spans="1:2">
      <c r="A10" s="3" t="s">
        <v>57</v>
      </c>
    </row>
    <row r="11" spans="1:2">
      <c r="A11" s="5" t="s">
        <v>827</v>
      </c>
    </row>
    <row r="12" spans="1:2">
      <c r="A12" s="3" t="s">
        <v>49</v>
      </c>
      <c r="B12" s="4" t="n">
        <v>33</v>
      </c>
    </row>
    <row r="13" spans="1:2">
      <c r="A13" s="3" t="s">
        <v>819</v>
      </c>
      <c r="B13" s="4" t="n">
        <v>46</v>
      </c>
    </row>
    <row r="14" spans="1:2">
      <c r="A14" s="3" t="s">
        <v>820</v>
      </c>
      <c r="B14" s="4" t="n">
        <v>46</v>
      </c>
    </row>
    <row r="15" spans="1:2">
      <c r="A15" s="3" t="s">
        <v>821</v>
      </c>
      <c r="B15" s="4" t="n">
        <v>47</v>
      </c>
    </row>
    <row r="16" spans="1:2">
      <c r="A16" s="3" t="s">
        <v>822</v>
      </c>
      <c r="B16" s="4" t="n">
        <v>46</v>
      </c>
    </row>
    <row r="17" spans="1:2">
      <c r="A17" s="3" t="s">
        <v>823</v>
      </c>
      <c r="B17" s="4" t="n">
        <v>545</v>
      </c>
    </row>
    <row r="18" spans="1:2">
      <c r="A18" s="3" t="s">
        <v>828</v>
      </c>
      <c r="B18" s="4" t="n">
        <v>763</v>
      </c>
    </row>
    <row r="19" spans="1:2">
      <c r="A19" s="3" t="s">
        <v>68</v>
      </c>
    </row>
    <row r="20" spans="1:2">
      <c r="A20" s="5" t="s">
        <v>827</v>
      </c>
    </row>
    <row r="21" spans="1:2">
      <c r="A21" s="3" t="s">
        <v>49</v>
      </c>
      <c r="B21" s="4" t="n">
        <v>7</v>
      </c>
    </row>
    <row r="22" spans="1:2">
      <c r="A22" s="3" t="s">
        <v>819</v>
      </c>
      <c r="B22" s="4" t="n">
        <v>5</v>
      </c>
    </row>
    <row r="23" spans="1:2">
      <c r="A23" s="3" t="s">
        <v>820</v>
      </c>
      <c r="B23" s="4" t="n">
        <v>4</v>
      </c>
    </row>
    <row r="24" spans="1:2">
      <c r="A24" s="3" t="s">
        <v>821</v>
      </c>
      <c r="B24" s="4" t="n">
        <v>4</v>
      </c>
    </row>
    <row r="25" spans="1:2">
      <c r="A25" s="3" t="s">
        <v>822</v>
      </c>
      <c r="B25" s="4" t="n">
        <v>3</v>
      </c>
    </row>
    <row r="26" spans="1:2">
      <c r="A26" s="3" t="s">
        <v>823</v>
      </c>
      <c r="B26" s="4" t="n">
        <v>0</v>
      </c>
    </row>
    <row r="27" spans="1:2">
      <c r="A27" s="3" t="s">
        <v>828</v>
      </c>
      <c r="B27" s="4" t="n">
        <v>23</v>
      </c>
    </row>
    <row r="28" spans="1:2">
      <c r="A28" s="3" t="s">
        <v>77</v>
      </c>
    </row>
    <row r="29" spans="1:2">
      <c r="A29" s="5" t="s">
        <v>827</v>
      </c>
    </row>
    <row r="30" spans="1:2">
      <c r="A30" s="3" t="s">
        <v>49</v>
      </c>
      <c r="B30" s="4" t="n">
        <v>5</v>
      </c>
    </row>
    <row r="31" spans="1:2">
      <c r="A31" s="3" t="s">
        <v>819</v>
      </c>
      <c r="B31" s="4" t="n">
        <v>5</v>
      </c>
    </row>
    <row r="32" spans="1:2">
      <c r="A32" s="3" t="s">
        <v>820</v>
      </c>
      <c r="B32" s="4" t="n">
        <v>5</v>
      </c>
    </row>
    <row r="33" spans="1:2">
      <c r="A33" s="3" t="s">
        <v>821</v>
      </c>
      <c r="B33" s="4" t="n">
        <v>5</v>
      </c>
    </row>
    <row r="34" spans="1:2">
      <c r="A34" s="3" t="s">
        <v>822</v>
      </c>
      <c r="B34" s="4" t="n">
        <v>5</v>
      </c>
    </row>
    <row r="35" spans="1:2">
      <c r="A35" s="3" t="s">
        <v>823</v>
      </c>
      <c r="B35" s="4" t="n">
        <v>0</v>
      </c>
    </row>
    <row r="36" spans="1:2">
      <c r="A36" s="3" t="s">
        <v>828</v>
      </c>
      <c r="B36" s="4" t="n">
        <v>25</v>
      </c>
    </row>
    <row r="37" spans="1:2">
      <c r="A37" s="3" t="s">
        <v>91</v>
      </c>
    </row>
    <row r="38" spans="1:2">
      <c r="A38" s="5" t="s">
        <v>827</v>
      </c>
    </row>
    <row r="39" spans="1:2">
      <c r="A39" s="3" t="s">
        <v>49</v>
      </c>
      <c r="B39" s="4" t="n">
        <v>35</v>
      </c>
    </row>
    <row r="40" spans="1:2">
      <c r="A40" s="3" t="s">
        <v>819</v>
      </c>
      <c r="B40" s="4" t="n">
        <v>35</v>
      </c>
    </row>
    <row r="41" spans="1:2">
      <c r="A41" s="3" t="s">
        <v>820</v>
      </c>
      <c r="B41" s="4" t="n">
        <v>33</v>
      </c>
    </row>
    <row r="42" spans="1:2">
      <c r="A42" s="3" t="s">
        <v>821</v>
      </c>
      <c r="B42" s="4" t="n">
        <v>18</v>
      </c>
    </row>
    <row r="43" spans="1:2">
      <c r="A43" s="3" t="s">
        <v>822</v>
      </c>
      <c r="B43" s="4" t="n">
        <v>3</v>
      </c>
    </row>
    <row r="44" spans="1:2">
      <c r="A44" s="3" t="s">
        <v>823</v>
      </c>
      <c r="B44" s="4" t="n">
        <v>19</v>
      </c>
    </row>
    <row r="45" spans="1:2">
      <c r="A45" s="3" t="s">
        <v>828</v>
      </c>
      <c r="B45" s="4" t="n">
        <v>143</v>
      </c>
    </row>
    <row r="46" spans="1:2">
      <c r="A46" s="3" t="s">
        <v>103</v>
      </c>
    </row>
    <row r="47" spans="1:2">
      <c r="A47" s="5" t="s">
        <v>827</v>
      </c>
    </row>
    <row r="48" spans="1:2">
      <c r="A48" s="3" t="s">
        <v>49</v>
      </c>
      <c r="B48" s="4" t="n">
        <v>48</v>
      </c>
    </row>
    <row r="49" spans="1:2">
      <c r="A49" s="3" t="s">
        <v>819</v>
      </c>
      <c r="B49" s="4" t="n">
        <v>46</v>
      </c>
    </row>
    <row r="50" spans="1:2">
      <c r="A50" s="3" t="s">
        <v>820</v>
      </c>
      <c r="B50" s="4" t="n">
        <v>43</v>
      </c>
    </row>
    <row r="51" spans="1:2">
      <c r="A51" s="3" t="s">
        <v>821</v>
      </c>
      <c r="B51" s="4" t="n">
        <v>42</v>
      </c>
    </row>
    <row r="52" spans="1:2">
      <c r="A52" s="3" t="s">
        <v>822</v>
      </c>
      <c r="B52" s="4" t="n">
        <v>39</v>
      </c>
    </row>
    <row r="53" spans="1:2">
      <c r="A53" s="3" t="s">
        <v>823</v>
      </c>
      <c r="B53" s="4" t="n">
        <v>159</v>
      </c>
    </row>
    <row r="54" spans="1:2">
      <c r="A54" s="3" t="s">
        <v>828</v>
      </c>
      <c r="B54" s="4" t="n">
        <v>377</v>
      </c>
    </row>
    <row r="55" spans="1:2">
      <c r="A55" s="3" t="s">
        <v>114</v>
      </c>
    </row>
    <row r="56" spans="1:2">
      <c r="A56" s="5" t="s">
        <v>827</v>
      </c>
    </row>
    <row r="57" spans="1:2">
      <c r="A57" s="3" t="s">
        <v>49</v>
      </c>
      <c r="B57" s="4" t="n">
        <v>11</v>
      </c>
    </row>
    <row r="58" spans="1:2">
      <c r="A58" s="3" t="s">
        <v>819</v>
      </c>
      <c r="B58" s="4" t="n">
        <v>10</v>
      </c>
    </row>
    <row r="59" spans="1:2">
      <c r="A59" s="3" t="s">
        <v>820</v>
      </c>
      <c r="B59" s="4" t="n">
        <v>9</v>
      </c>
    </row>
    <row r="60" spans="1:2">
      <c r="A60" s="3" t="s">
        <v>821</v>
      </c>
      <c r="B60" s="4" t="n">
        <v>8</v>
      </c>
    </row>
    <row r="61" spans="1:2">
      <c r="A61" s="3" t="s">
        <v>822</v>
      </c>
      <c r="B61" s="4" t="n">
        <v>8</v>
      </c>
    </row>
    <row r="62" spans="1:2">
      <c r="A62" s="3" t="s">
        <v>823</v>
      </c>
      <c r="B62" s="4" t="n">
        <v>40</v>
      </c>
    </row>
    <row r="63" spans="1:2">
      <c r="A63" s="3" t="s">
        <v>828</v>
      </c>
      <c r="B63" s="4" t="n">
        <v>86</v>
      </c>
    </row>
    <row r="64" spans="1:2">
      <c r="A64" s="3" t="s">
        <v>120</v>
      </c>
    </row>
    <row r="65" spans="1:2">
      <c r="A65" s="5" t="s">
        <v>827</v>
      </c>
    </row>
    <row r="66" spans="1:2">
      <c r="A66" s="3" t="s">
        <v>49</v>
      </c>
      <c r="B66" s="4" t="n">
        <v>14</v>
      </c>
    </row>
    <row r="67" spans="1:2">
      <c r="A67" s="3" t="s">
        <v>819</v>
      </c>
      <c r="B67" s="4" t="n">
        <v>13</v>
      </c>
    </row>
    <row r="68" spans="1:2">
      <c r="A68" s="3" t="s">
        <v>820</v>
      </c>
      <c r="B68" s="4" t="n">
        <v>12</v>
      </c>
    </row>
    <row r="69" spans="1:2">
      <c r="A69" s="3" t="s">
        <v>821</v>
      </c>
      <c r="B69" s="4" t="n">
        <v>12</v>
      </c>
    </row>
    <row r="70" spans="1:2">
      <c r="A70" s="3" t="s">
        <v>822</v>
      </c>
      <c r="B70" s="4" t="n">
        <v>10</v>
      </c>
    </row>
    <row r="71" spans="1:2">
      <c r="A71" s="3" t="s">
        <v>823</v>
      </c>
      <c r="B71" s="4" t="n">
        <v>35</v>
      </c>
    </row>
    <row r="72" spans="1:2">
      <c r="A72" s="3" t="s">
        <v>828</v>
      </c>
      <c r="B72" s="4" t="n">
        <v>96</v>
      </c>
    </row>
    <row r="73" spans="1:2">
      <c r="A73" s="3" t="s">
        <v>128</v>
      </c>
    </row>
    <row r="74" spans="1:2">
      <c r="A74" s="5" t="s">
        <v>827</v>
      </c>
    </row>
    <row r="75" spans="1:2">
      <c r="A75" s="3" t="s">
        <v>49</v>
      </c>
      <c r="B75" s="4" t="n">
        <v>7</v>
      </c>
    </row>
    <row r="76" spans="1:2">
      <c r="A76" s="3" t="s">
        <v>819</v>
      </c>
      <c r="B76" s="4" t="n">
        <v>6</v>
      </c>
    </row>
    <row r="77" spans="1:2">
      <c r="A77" s="3" t="s">
        <v>820</v>
      </c>
      <c r="B77" s="4" t="n">
        <v>5</v>
      </c>
    </row>
    <row r="78" spans="1:2">
      <c r="A78" s="3" t="s">
        <v>821</v>
      </c>
      <c r="B78" s="4" t="n">
        <v>5</v>
      </c>
    </row>
    <row r="79" spans="1:2">
      <c r="A79" s="3" t="s">
        <v>822</v>
      </c>
      <c r="B79" s="4" t="n">
        <v>4</v>
      </c>
    </row>
    <row r="80" spans="1:2">
      <c r="A80" s="3" t="s">
        <v>823</v>
      </c>
      <c r="B80" s="4" t="n">
        <v>5</v>
      </c>
    </row>
    <row r="81" spans="1:2">
      <c r="A81" s="3" t="s">
        <v>828</v>
      </c>
      <c r="B81" s="4" t="n">
        <v>32</v>
      </c>
    </row>
    <row r="82" spans="1:2">
      <c r="A82" s="3" t="s">
        <v>829</v>
      </c>
    </row>
    <row r="83" spans="1:2">
      <c r="A83" s="5" t="s">
        <v>827</v>
      </c>
    </row>
    <row r="84" spans="1:2">
      <c r="A84" s="3" t="s">
        <v>828</v>
      </c>
      <c r="B84" s="4" t="n">
        <v>3</v>
      </c>
    </row>
    <row r="85" spans="1:2">
      <c r="A85" s="3" t="s">
        <v>830</v>
      </c>
    </row>
    <row r="86" spans="1:2">
      <c r="A86" s="5" t="s">
        <v>827</v>
      </c>
    </row>
    <row r="87" spans="1:2">
      <c r="A87" s="3" t="s">
        <v>828</v>
      </c>
      <c r="B87" s="4" t="n">
        <v>5</v>
      </c>
    </row>
    <row r="88" spans="1:2">
      <c r="A88" s="3" t="s">
        <v>831</v>
      </c>
    </row>
    <row r="89" spans="1:2">
      <c r="A89" s="5" t="s">
        <v>827</v>
      </c>
    </row>
    <row r="90" spans="1:2">
      <c r="A90" s="3" t="s">
        <v>828</v>
      </c>
      <c r="B90" s="4" t="n">
        <v>1</v>
      </c>
    </row>
    <row r="91" spans="1:2">
      <c r="A91" s="3" t="s">
        <v>832</v>
      </c>
    </row>
    <row r="92" spans="1:2">
      <c r="A92" s="5" t="s">
        <v>827</v>
      </c>
    </row>
    <row r="93" spans="1:2">
      <c r="A93" s="3" t="s">
        <v>828</v>
      </c>
      <c r="B93" s="4" t="n">
        <v>1</v>
      </c>
    </row>
    <row r="94" spans="1:2">
      <c r="A94" s="3" t="s">
        <v>833</v>
      </c>
    </row>
    <row r="95" spans="1:2">
      <c r="A95" s="5" t="s">
        <v>827</v>
      </c>
    </row>
    <row r="96" spans="1:2">
      <c r="A96" s="3" t="s">
        <v>49</v>
      </c>
      <c r="B96" s="4" t="n">
        <v>26</v>
      </c>
    </row>
    <row r="97" spans="1:2">
      <c r="A97" s="3" t="s">
        <v>819</v>
      </c>
      <c r="B97" s="4" t="n">
        <v>28</v>
      </c>
    </row>
    <row r="98" spans="1:2">
      <c r="A98" s="3" t="s">
        <v>820</v>
      </c>
      <c r="B98" s="4" t="n">
        <v>28</v>
      </c>
    </row>
    <row r="99" spans="1:2">
      <c r="A99" s="3" t="s">
        <v>821</v>
      </c>
      <c r="B99" s="6"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685</v>
      </c>
    </row>
    <row r="3" spans="1:2">
      <c r="A3" s="5" t="s">
        <v>835</v>
      </c>
    </row>
    <row r="4" spans="1:2">
      <c r="A4" s="3" t="s">
        <v>836</v>
      </c>
      <c r="B4" s="6" t="n">
        <v>225</v>
      </c>
    </row>
    <row r="5" spans="1:2">
      <c r="A5" s="3" t="s">
        <v>837</v>
      </c>
      <c r="B5" s="4" t="n">
        <v>70</v>
      </c>
    </row>
    <row r="6" spans="1:2">
      <c r="A6" s="3" t="s">
        <v>57</v>
      </c>
    </row>
    <row r="7" spans="1:2">
      <c r="A7" s="5" t="s">
        <v>835</v>
      </c>
    </row>
    <row r="8" spans="1:2">
      <c r="A8" s="3" t="s">
        <v>836</v>
      </c>
      <c r="B8" s="4" t="n">
        <v>156</v>
      </c>
    </row>
    <row r="9" spans="1:2">
      <c r="A9" s="3" t="s">
        <v>837</v>
      </c>
      <c r="B9" s="4" t="n">
        <v>11</v>
      </c>
    </row>
    <row r="10" spans="1:2">
      <c r="A10" s="3" t="s">
        <v>68</v>
      </c>
    </row>
    <row r="11" spans="1:2">
      <c r="A11" s="5" t="s">
        <v>835</v>
      </c>
    </row>
    <row r="12" spans="1:2">
      <c r="A12" s="3" t="s">
        <v>836</v>
      </c>
      <c r="B12" s="4" t="n">
        <v>2</v>
      </c>
    </row>
    <row r="13" spans="1:2">
      <c r="A13" s="3" t="s">
        <v>837</v>
      </c>
      <c r="B13" s="4" t="n">
        <v>6</v>
      </c>
    </row>
    <row r="14" spans="1:2">
      <c r="A14" s="3" t="s">
        <v>77</v>
      </c>
    </row>
    <row r="15" spans="1:2">
      <c r="A15" s="5" t="s">
        <v>835</v>
      </c>
    </row>
    <row r="16" spans="1:2">
      <c r="A16" s="3" t="s">
        <v>836</v>
      </c>
      <c r="B16" s="4" t="n">
        <v>0</v>
      </c>
    </row>
    <row r="17" spans="1:2">
      <c r="A17" s="3" t="s">
        <v>837</v>
      </c>
      <c r="B17" s="4" t="n">
        <v>0</v>
      </c>
    </row>
    <row r="18" spans="1:2">
      <c r="A18" s="3" t="s">
        <v>91</v>
      </c>
    </row>
    <row r="19" spans="1:2">
      <c r="A19" s="5" t="s">
        <v>835</v>
      </c>
    </row>
    <row r="20" spans="1:2">
      <c r="A20" s="3" t="s">
        <v>836</v>
      </c>
      <c r="B20" s="4" t="n">
        <v>32</v>
      </c>
    </row>
    <row r="21" spans="1:2">
      <c r="A21" s="3" t="s">
        <v>837</v>
      </c>
      <c r="B21" s="4" t="n">
        <v>1</v>
      </c>
    </row>
    <row r="22" spans="1:2">
      <c r="A22" s="3" t="s">
        <v>103</v>
      </c>
    </row>
    <row r="23" spans="1:2">
      <c r="A23" s="5" t="s">
        <v>835</v>
      </c>
    </row>
    <row r="24" spans="1:2">
      <c r="A24" s="3" t="s">
        <v>836</v>
      </c>
      <c r="B24" s="4" t="n">
        <v>29</v>
      </c>
    </row>
    <row r="25" spans="1:2">
      <c r="A25" s="3" t="s">
        <v>837</v>
      </c>
      <c r="B25" s="4" t="n">
        <v>20</v>
      </c>
    </row>
    <row r="26" spans="1:2">
      <c r="A26" s="3" t="s">
        <v>114</v>
      </c>
    </row>
    <row r="27" spans="1:2">
      <c r="A27" s="5" t="s">
        <v>835</v>
      </c>
    </row>
    <row r="28" spans="1:2">
      <c r="A28" s="3" t="s">
        <v>836</v>
      </c>
      <c r="B28" s="4" t="n">
        <v>7</v>
      </c>
    </row>
    <row r="29" spans="1:2">
      <c r="A29" s="3" t="s">
        <v>837</v>
      </c>
      <c r="B29" s="4" t="n">
        <v>7</v>
      </c>
    </row>
    <row r="30" spans="1:2">
      <c r="A30" s="3" t="s">
        <v>120</v>
      </c>
    </row>
    <row r="31" spans="1:2">
      <c r="A31" s="5" t="s">
        <v>835</v>
      </c>
    </row>
    <row r="32" spans="1:2">
      <c r="A32" s="3" t="s">
        <v>836</v>
      </c>
      <c r="B32" s="4" t="n">
        <v>6</v>
      </c>
    </row>
    <row r="33" spans="1:2">
      <c r="A33" s="3" t="s">
        <v>837</v>
      </c>
      <c r="B33" s="4" t="n">
        <v>9</v>
      </c>
    </row>
    <row r="34" spans="1:2">
      <c r="A34" s="3" t="s">
        <v>128</v>
      </c>
    </row>
    <row r="35" spans="1:2">
      <c r="A35" s="5" t="s">
        <v>835</v>
      </c>
    </row>
    <row r="36" spans="1:2">
      <c r="A36" s="3" t="s">
        <v>836</v>
      </c>
      <c r="B36" s="4" t="n">
        <v>4</v>
      </c>
    </row>
    <row r="37" spans="1:2">
      <c r="A37" s="3" t="s">
        <v>837</v>
      </c>
      <c r="B37" s="6"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69"/>
    <col customWidth="1" max="2" min="2" width="15"/>
  </cols>
  <sheetData>
    <row r="1" spans="1:2">
      <c r="A1" s="1" t="s">
        <v>838</v>
      </c>
      <c r="B1" s="2" t="s">
        <v>1</v>
      </c>
    </row>
    <row r="2" spans="1:2">
      <c r="B2" s="2" t="s">
        <v>139</v>
      </c>
    </row>
    <row r="3" spans="1:2">
      <c r="A3" s="3" t="s">
        <v>701</v>
      </c>
    </row>
    <row r="4" spans="1:2">
      <c r="A4" s="5" t="s">
        <v>839</v>
      </c>
    </row>
    <row r="5" spans="1:2">
      <c r="A5" s="3" t="s">
        <v>840</v>
      </c>
      <c r="B5" s="3" t="s">
        <v>704</v>
      </c>
    </row>
    <row r="6" spans="1:2">
      <c r="A6" s="3" t="s">
        <v>705</v>
      </c>
    </row>
    <row r="7" spans="1:2">
      <c r="A7" s="5" t="s">
        <v>839</v>
      </c>
    </row>
    <row r="8" spans="1:2">
      <c r="A8" s="3" t="s">
        <v>840</v>
      </c>
      <c r="B8" s="3" t="s">
        <v>704</v>
      </c>
    </row>
    <row r="9" spans="1:2">
      <c r="A9" s="3" t="s">
        <v>707</v>
      </c>
    </row>
    <row r="10" spans="1:2">
      <c r="A10" s="5" t="s">
        <v>839</v>
      </c>
    </row>
    <row r="11" spans="1:2">
      <c r="A11" s="3" t="s">
        <v>708</v>
      </c>
      <c r="B11" s="3" t="s">
        <v>709</v>
      </c>
    </row>
    <row r="12" spans="1:2">
      <c r="A12" s="3" t="s">
        <v>710</v>
      </c>
      <c r="B12" s="3" t="s">
        <v>841</v>
      </c>
    </row>
    <row r="13" spans="1:2">
      <c r="A13" s="3" t="s">
        <v>714</v>
      </c>
    </row>
    <row r="14" spans="1:2">
      <c r="A14" s="5" t="s">
        <v>839</v>
      </c>
    </row>
    <row r="15" spans="1:2">
      <c r="A15" s="3" t="s">
        <v>708</v>
      </c>
      <c r="B15" s="3" t="s">
        <v>842</v>
      </c>
    </row>
    <row r="16" spans="1:2">
      <c r="A16" s="3" t="s">
        <v>710</v>
      </c>
      <c r="B16" s="3" t="s">
        <v>843</v>
      </c>
    </row>
    <row r="17" spans="1:2">
      <c r="A17" s="3" t="s">
        <v>718</v>
      </c>
    </row>
    <row r="18" spans="1:2">
      <c r="A18" s="5" t="s">
        <v>839</v>
      </c>
    </row>
    <row r="19" spans="1:2">
      <c r="A19" s="3" t="s">
        <v>840</v>
      </c>
      <c r="B19" s="3" t="s">
        <v>704</v>
      </c>
    </row>
    <row r="20" spans="1:2">
      <c r="A20" s="3" t="s">
        <v>719</v>
      </c>
    </row>
    <row r="21" spans="1:2">
      <c r="A21" s="5" t="s">
        <v>839</v>
      </c>
    </row>
    <row r="22" spans="1:2">
      <c r="A22" s="3" t="s">
        <v>840</v>
      </c>
      <c r="B22" s="3" t="s">
        <v>704</v>
      </c>
    </row>
    <row r="23" spans="1:2">
      <c r="A23" s="3" t="s">
        <v>721</v>
      </c>
    </row>
    <row r="24" spans="1:2">
      <c r="A24" s="5" t="s">
        <v>839</v>
      </c>
    </row>
    <row r="25" spans="1:2">
      <c r="A25" s="3" t="s">
        <v>708</v>
      </c>
      <c r="B25" s="3" t="s">
        <v>709</v>
      </c>
    </row>
    <row r="26" spans="1:2">
      <c r="A26" s="3" t="s">
        <v>710</v>
      </c>
      <c r="B26" s="3" t="s">
        <v>841</v>
      </c>
    </row>
    <row r="27" spans="1:2">
      <c r="A27" s="3" t="s">
        <v>722</v>
      </c>
    </row>
    <row r="28" spans="1:2">
      <c r="A28" s="5" t="s">
        <v>839</v>
      </c>
    </row>
    <row r="29" spans="1:2">
      <c r="A29" s="3" t="s">
        <v>708</v>
      </c>
      <c r="B29" s="3" t="s">
        <v>844</v>
      </c>
    </row>
    <row r="30" spans="1:2">
      <c r="A30" s="3" t="s">
        <v>710</v>
      </c>
      <c r="B30" s="3" t="s">
        <v>727</v>
      </c>
    </row>
    <row r="31" spans="1:2">
      <c r="A31" s="3" t="s">
        <v>724</v>
      </c>
    </row>
    <row r="32" spans="1:2">
      <c r="A32" s="5" t="s">
        <v>839</v>
      </c>
    </row>
    <row r="33" spans="1:2">
      <c r="A33" s="3" t="s">
        <v>840</v>
      </c>
      <c r="B33" s="3" t="s">
        <v>704</v>
      </c>
    </row>
    <row r="34" spans="1:2">
      <c r="A34" s="3" t="s">
        <v>726</v>
      </c>
    </row>
    <row r="35" spans="1:2">
      <c r="A35" s="5" t="s">
        <v>839</v>
      </c>
    </row>
    <row r="36" spans="1:2">
      <c r="A36" s="3" t="s">
        <v>708</v>
      </c>
      <c r="B36" s="3" t="s">
        <v>709</v>
      </c>
    </row>
    <row r="37" spans="1:2">
      <c r="A37" s="3" t="s">
        <v>710</v>
      </c>
      <c r="B37" s="3" t="s">
        <v>727</v>
      </c>
    </row>
    <row r="38" spans="1:2">
      <c r="A38" s="3" t="s">
        <v>729</v>
      </c>
    </row>
    <row r="39" spans="1:2">
      <c r="A39" s="5" t="s">
        <v>839</v>
      </c>
    </row>
    <row r="40" spans="1:2">
      <c r="A40" s="3" t="s">
        <v>708</v>
      </c>
      <c r="B40" s="3" t="s">
        <v>845</v>
      </c>
    </row>
    <row r="41" spans="1:2">
      <c r="A41" s="3" t="s">
        <v>710</v>
      </c>
      <c r="B41" s="3" t="s">
        <v>843</v>
      </c>
    </row>
    <row r="42" spans="1:2">
      <c r="A42" s="3" t="s">
        <v>731</v>
      </c>
    </row>
    <row r="43" spans="1:2">
      <c r="A43" s="5" t="s">
        <v>839</v>
      </c>
    </row>
    <row r="44" spans="1:2">
      <c r="A44" s="3" t="s">
        <v>840</v>
      </c>
      <c r="B44" s="3" t="s">
        <v>704</v>
      </c>
    </row>
    <row r="45" spans="1:2">
      <c r="A45" s="3" t="s">
        <v>733</v>
      </c>
    </row>
    <row r="46" spans="1:2">
      <c r="A46" s="5" t="s">
        <v>839</v>
      </c>
    </row>
    <row r="47" spans="1:2">
      <c r="A47" s="3" t="s">
        <v>708</v>
      </c>
      <c r="B47" s="3" t="s">
        <v>709</v>
      </c>
    </row>
    <row r="48" spans="1:2">
      <c r="A48" s="3" t="s">
        <v>710</v>
      </c>
      <c r="B48" s="3" t="s">
        <v>727</v>
      </c>
    </row>
    <row r="49" spans="1:2">
      <c r="A49" s="3" t="s">
        <v>734</v>
      </c>
    </row>
    <row r="50" spans="1:2">
      <c r="A50" s="5" t="s">
        <v>839</v>
      </c>
    </row>
    <row r="51" spans="1:2">
      <c r="A51" s="3" t="s">
        <v>708</v>
      </c>
      <c r="B51" s="3" t="s">
        <v>842</v>
      </c>
    </row>
    <row r="52" spans="1:2">
      <c r="A52" s="3" t="s">
        <v>710</v>
      </c>
      <c r="B52" s="3" t="s">
        <v>846</v>
      </c>
    </row>
    <row r="53" spans="1:2">
      <c r="A53" s="3" t="s">
        <v>736</v>
      </c>
    </row>
    <row r="54" spans="1:2">
      <c r="A54" s="5" t="s">
        <v>839</v>
      </c>
    </row>
    <row r="55" spans="1:2">
      <c r="A55" s="3" t="s">
        <v>840</v>
      </c>
      <c r="B55" s="3" t="s">
        <v>704</v>
      </c>
    </row>
    <row r="56" spans="1:2">
      <c r="A56" s="3" t="s">
        <v>738</v>
      </c>
    </row>
    <row r="57" spans="1:2">
      <c r="A57" s="5" t="s">
        <v>839</v>
      </c>
    </row>
    <row r="58" spans="1:2">
      <c r="A58" s="3" t="s">
        <v>708</v>
      </c>
      <c r="B58" s="3" t="s">
        <v>847</v>
      </c>
    </row>
    <row r="59" spans="1:2">
      <c r="A59" s="3" t="s">
        <v>739</v>
      </c>
    </row>
    <row r="60" spans="1:2">
      <c r="A60" s="5" t="s">
        <v>839</v>
      </c>
    </row>
    <row r="61" spans="1:2">
      <c r="A61" s="3" t="s">
        <v>708</v>
      </c>
      <c r="B61" s="3" t="s">
        <v>847</v>
      </c>
    </row>
    <row r="62" spans="1:2">
      <c r="A62" s="3" t="s">
        <v>740</v>
      </c>
    </row>
    <row r="63" spans="1:2">
      <c r="A63" s="5" t="s">
        <v>839</v>
      </c>
    </row>
    <row r="64" spans="1:2">
      <c r="A64" s="3" t="s">
        <v>840</v>
      </c>
      <c r="B64" s="3" t="s">
        <v>704</v>
      </c>
    </row>
    <row r="65" spans="1:2">
      <c r="A65" s="3" t="s">
        <v>742</v>
      </c>
    </row>
    <row r="66" spans="1:2">
      <c r="A66" s="5" t="s">
        <v>839</v>
      </c>
    </row>
    <row r="67" spans="1:2">
      <c r="A67" s="3" t="s">
        <v>708</v>
      </c>
      <c r="B67" s="3" t="s">
        <v>709</v>
      </c>
    </row>
    <row r="68" spans="1:2">
      <c r="A68" s="3" t="s">
        <v>710</v>
      </c>
      <c r="B68" s="3" t="s">
        <v>727</v>
      </c>
    </row>
    <row r="69" spans="1:2">
      <c r="A69" s="3" t="s">
        <v>743</v>
      </c>
    </row>
    <row r="70" spans="1:2">
      <c r="A70" s="5" t="s">
        <v>839</v>
      </c>
    </row>
    <row r="71" spans="1:2">
      <c r="A71" s="3" t="s">
        <v>708</v>
      </c>
      <c r="B71" s="3" t="s">
        <v>717</v>
      </c>
    </row>
    <row r="72" spans="1:2">
      <c r="A72" s="3" t="s">
        <v>710</v>
      </c>
      <c r="B72" s="3" t="s">
        <v>727</v>
      </c>
    </row>
    <row r="73" spans="1:2">
      <c r="A73" s="3" t="s">
        <v>745</v>
      </c>
    </row>
    <row r="74" spans="1:2">
      <c r="A74" s="5" t="s">
        <v>839</v>
      </c>
    </row>
    <row r="75" spans="1:2">
      <c r="A75" s="3" t="s">
        <v>840</v>
      </c>
      <c r="B75" s="3" t="s">
        <v>704</v>
      </c>
    </row>
    <row r="76" spans="1:2">
      <c r="A76" s="3" t="s">
        <v>747</v>
      </c>
    </row>
    <row r="77" spans="1:2">
      <c r="A77" s="5" t="s">
        <v>839</v>
      </c>
    </row>
    <row r="78" spans="1:2">
      <c r="A78" s="3" t="s">
        <v>708</v>
      </c>
      <c r="B78" s="3" t="s">
        <v>713</v>
      </c>
    </row>
    <row r="79" spans="1:2">
      <c r="A79" s="3" t="s">
        <v>748</v>
      </c>
    </row>
    <row r="80" spans="1:2">
      <c r="A80" s="5" t="s">
        <v>839</v>
      </c>
    </row>
    <row r="81" spans="1:2">
      <c r="A81" s="3" t="s">
        <v>708</v>
      </c>
      <c r="B81" s="3" t="s">
        <v>848</v>
      </c>
    </row>
    <row r="82" spans="1:2">
      <c r="A82" s="3" t="s">
        <v>749</v>
      </c>
    </row>
    <row r="83" spans="1:2">
      <c r="A83" s="5" t="s">
        <v>839</v>
      </c>
    </row>
    <row r="84" spans="1:2">
      <c r="A84" s="3" t="s">
        <v>840</v>
      </c>
      <c r="B84" s="3" t="s">
        <v>704</v>
      </c>
    </row>
    <row r="85" spans="1:2">
      <c r="A85" s="3" t="s">
        <v>751</v>
      </c>
    </row>
    <row r="86" spans="1:2">
      <c r="A86" s="5" t="s">
        <v>839</v>
      </c>
    </row>
    <row r="87" spans="1:2">
      <c r="A87" s="3" t="s">
        <v>708</v>
      </c>
      <c r="B87" s="3" t="s">
        <v>744</v>
      </c>
    </row>
    <row r="88" spans="1:2">
      <c r="A88" s="3" t="s">
        <v>752</v>
      </c>
    </row>
    <row r="89" spans="1:2">
      <c r="A89" s="5" t="s">
        <v>839</v>
      </c>
    </row>
    <row r="90" spans="1:2">
      <c r="A90" s="3" t="s">
        <v>708</v>
      </c>
      <c r="B90" s="3" t="s">
        <v>717</v>
      </c>
    </row>
    <row r="91" spans="1:2">
      <c r="A91" s="3" t="s">
        <v>753</v>
      </c>
    </row>
    <row r="92" spans="1:2">
      <c r="A92" s="5" t="s">
        <v>839</v>
      </c>
    </row>
    <row r="93" spans="1:2">
      <c r="A93" s="3" t="s">
        <v>840</v>
      </c>
      <c r="B93" s="3" t="s">
        <v>704</v>
      </c>
    </row>
    <row r="94" spans="1:2">
      <c r="A94" s="3" t="s">
        <v>755</v>
      </c>
    </row>
    <row r="95" spans="1:2">
      <c r="A95" s="5" t="s">
        <v>839</v>
      </c>
    </row>
    <row r="96" spans="1:2">
      <c r="A96" s="3" t="s">
        <v>708</v>
      </c>
      <c r="B96" s="3" t="s">
        <v>709</v>
      </c>
    </row>
    <row r="97" spans="1:2">
      <c r="A97" s="3" t="s">
        <v>756</v>
      </c>
    </row>
    <row r="98" spans="1:2">
      <c r="A98" s="5" t="s">
        <v>839</v>
      </c>
    </row>
    <row r="99" spans="1:2">
      <c r="A99" s="3" t="s">
        <v>708</v>
      </c>
      <c r="B99" s="3" t="s">
        <v>7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9</v>
      </c>
      <c r="B1" s="2" t="s">
        <v>138</v>
      </c>
      <c r="C1" s="2" t="s">
        <v>1</v>
      </c>
    </row>
    <row r="2" spans="1:3">
      <c r="B2" s="2" t="s">
        <v>139</v>
      </c>
      <c r="C2" s="2" t="s">
        <v>139</v>
      </c>
    </row>
    <row r="3" spans="1:3">
      <c r="A3" s="5" t="s">
        <v>850</v>
      </c>
    </row>
    <row r="4" spans="1:3">
      <c r="A4" s="3" t="s">
        <v>851</v>
      </c>
      <c r="B4" s="6" t="n">
        <v>30</v>
      </c>
      <c r="C4" s="6" t="n">
        <v>48</v>
      </c>
    </row>
    <row r="5" spans="1:3">
      <c r="A5" s="3" t="s">
        <v>852</v>
      </c>
      <c r="B5" s="4" t="n">
        <v>80</v>
      </c>
      <c r="C5" s="4" t="n">
        <v>209</v>
      </c>
    </row>
    <row r="6" spans="1:3">
      <c r="A6" s="3" t="s">
        <v>57</v>
      </c>
    </row>
    <row r="7" spans="1:3">
      <c r="A7" s="5" t="s">
        <v>850</v>
      </c>
    </row>
    <row r="8" spans="1:3">
      <c r="A8" s="3" t="s">
        <v>851</v>
      </c>
      <c r="B8" s="4" t="n">
        <v>29</v>
      </c>
      <c r="C8" s="4" t="n">
        <v>44</v>
      </c>
    </row>
    <row r="9" spans="1:3">
      <c r="A9" s="3" t="s">
        <v>852</v>
      </c>
      <c r="B9" s="4" t="n">
        <v>80</v>
      </c>
      <c r="C9" s="4" t="n">
        <v>206</v>
      </c>
    </row>
    <row r="10" spans="1:3">
      <c r="A10" s="3" t="s">
        <v>68</v>
      </c>
    </row>
    <row r="11" spans="1:3">
      <c r="A11" s="5" t="s">
        <v>850</v>
      </c>
    </row>
    <row r="12" spans="1:3">
      <c r="A12" s="3" t="s">
        <v>851</v>
      </c>
      <c r="B12" s="4" t="n">
        <v>0</v>
      </c>
      <c r="C12" s="4" t="n">
        <v>0</v>
      </c>
    </row>
    <row r="13" spans="1:3">
      <c r="A13" s="3" t="s">
        <v>852</v>
      </c>
      <c r="B13" s="4" t="n">
        <v>0</v>
      </c>
      <c r="C13" s="4" t="n">
        <v>0</v>
      </c>
    </row>
    <row r="14" spans="1:3">
      <c r="A14" s="3" t="s">
        <v>77</v>
      </c>
    </row>
    <row r="15" spans="1:3">
      <c r="A15" s="5" t="s">
        <v>850</v>
      </c>
    </row>
    <row r="16" spans="1:3">
      <c r="A16" s="3" t="s">
        <v>851</v>
      </c>
      <c r="B16" s="4" t="n">
        <v>0</v>
      </c>
      <c r="C16" s="4" t="n">
        <v>0</v>
      </c>
    </row>
    <row r="17" spans="1:3">
      <c r="A17" s="3" t="s">
        <v>852</v>
      </c>
      <c r="B17" s="4" t="n">
        <v>0</v>
      </c>
      <c r="C17" s="4" t="n">
        <v>0</v>
      </c>
    </row>
    <row r="18" spans="1:3">
      <c r="A18" s="3" t="s">
        <v>91</v>
      </c>
    </row>
    <row r="19" spans="1:3">
      <c r="A19" s="5" t="s">
        <v>850</v>
      </c>
    </row>
    <row r="20" spans="1:3">
      <c r="A20" s="3" t="s">
        <v>851</v>
      </c>
      <c r="B20" s="4" t="n">
        <v>0</v>
      </c>
      <c r="C20" s="4" t="n">
        <v>0</v>
      </c>
    </row>
    <row r="21" spans="1:3">
      <c r="A21" s="3" t="s">
        <v>852</v>
      </c>
      <c r="B21" s="4" t="n">
        <v>0</v>
      </c>
      <c r="C21" s="4" t="n">
        <v>0</v>
      </c>
    </row>
    <row r="22" spans="1:3">
      <c r="A22" s="3" t="s">
        <v>103</v>
      </c>
    </row>
    <row r="23" spans="1:3">
      <c r="A23" s="5" t="s">
        <v>850</v>
      </c>
    </row>
    <row r="24" spans="1:3">
      <c r="A24" s="3" t="s">
        <v>851</v>
      </c>
      <c r="B24" s="4" t="n">
        <v>1</v>
      </c>
      <c r="C24" s="4" t="n">
        <v>3</v>
      </c>
    </row>
    <row r="25" spans="1:3">
      <c r="A25" s="3" t="s">
        <v>852</v>
      </c>
      <c r="B25" s="4" t="n">
        <v>0</v>
      </c>
      <c r="C25" s="4" t="n">
        <v>3</v>
      </c>
    </row>
    <row r="26" spans="1:3">
      <c r="A26" s="3" t="s">
        <v>114</v>
      </c>
    </row>
    <row r="27" spans="1:3">
      <c r="A27" s="5" t="s">
        <v>850</v>
      </c>
    </row>
    <row r="28" spans="1:3">
      <c r="A28" s="3" t="s">
        <v>851</v>
      </c>
      <c r="B28" s="4" t="n">
        <v>0</v>
      </c>
      <c r="C28" s="4" t="n">
        <v>0</v>
      </c>
    </row>
    <row r="29" spans="1:3">
      <c r="A29" s="3" t="s">
        <v>852</v>
      </c>
      <c r="B29" s="4" t="n">
        <v>0</v>
      </c>
      <c r="C29" s="4" t="n">
        <v>0</v>
      </c>
    </row>
    <row r="30" spans="1:3">
      <c r="A30" s="3" t="s">
        <v>120</v>
      </c>
    </row>
    <row r="31" spans="1:3">
      <c r="A31" s="5" t="s">
        <v>850</v>
      </c>
    </row>
    <row r="32" spans="1:3">
      <c r="A32" s="3" t="s">
        <v>851</v>
      </c>
      <c r="B32" s="4" t="n">
        <v>1</v>
      </c>
      <c r="C32" s="4" t="n">
        <v>3</v>
      </c>
    </row>
    <row r="33" spans="1:3">
      <c r="A33" s="3" t="s">
        <v>852</v>
      </c>
      <c r="B33" s="4" t="n">
        <v>0</v>
      </c>
      <c r="C33" s="4" t="n">
        <v>3</v>
      </c>
    </row>
    <row r="34" spans="1:3">
      <c r="A34" s="3" t="s">
        <v>128</v>
      </c>
    </row>
    <row r="35" spans="1:3">
      <c r="A35" s="5" t="s">
        <v>850</v>
      </c>
    </row>
    <row r="36" spans="1:3">
      <c r="A36" s="3" t="s">
        <v>851</v>
      </c>
      <c r="B36" s="4" t="n">
        <v>0</v>
      </c>
      <c r="C36" s="4" t="n">
        <v>0</v>
      </c>
    </row>
    <row r="37" spans="1:3">
      <c r="A37" s="3" t="s">
        <v>852</v>
      </c>
      <c r="B37" s="6" t="n">
        <v>0</v>
      </c>
      <c r="C3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685</v>
      </c>
    </row>
    <row r="2" spans="1:2">
      <c r="A2" s="5" t="s">
        <v>854</v>
      </c>
    </row>
    <row r="3" spans="1:2">
      <c r="A3" s="3" t="s">
        <v>49</v>
      </c>
      <c r="B3" s="6" t="n">
        <v>4</v>
      </c>
    </row>
    <row r="4" spans="1:2">
      <c r="A4" s="3" t="s">
        <v>819</v>
      </c>
      <c r="B4" s="4" t="n">
        <v>51</v>
      </c>
    </row>
    <row r="5" spans="1:2">
      <c r="A5" s="3" t="s">
        <v>820</v>
      </c>
      <c r="B5" s="4" t="n">
        <v>50</v>
      </c>
    </row>
    <row r="6" spans="1:2">
      <c r="A6" s="3" t="s">
        <v>821</v>
      </c>
      <c r="B6" s="4" t="n">
        <v>50</v>
      </c>
    </row>
    <row r="7" spans="1:2">
      <c r="A7" s="3" t="s">
        <v>822</v>
      </c>
      <c r="B7" s="4" t="n">
        <v>49</v>
      </c>
    </row>
    <row r="8" spans="1:2">
      <c r="A8" s="3" t="s">
        <v>855</v>
      </c>
      <c r="B8" s="4" t="n">
        <v>314</v>
      </c>
    </row>
    <row r="9" spans="1:2">
      <c r="A9" s="3" t="s">
        <v>346</v>
      </c>
      <c r="B9" s="4" t="n">
        <v>518</v>
      </c>
    </row>
    <row r="10" spans="1:2">
      <c r="A10" s="3" t="s">
        <v>57</v>
      </c>
    </row>
    <row r="11" spans="1:2">
      <c r="A11" s="5" t="s">
        <v>854</v>
      </c>
    </row>
    <row r="12" spans="1:2">
      <c r="A12" s="3" t="s">
        <v>49</v>
      </c>
      <c r="B12" s="4" t="n">
        <v>3</v>
      </c>
    </row>
    <row r="13" spans="1:2">
      <c r="A13" s="3" t="s">
        <v>819</v>
      </c>
      <c r="B13" s="4" t="n">
        <v>46</v>
      </c>
    </row>
    <row r="14" spans="1:2">
      <c r="A14" s="3" t="s">
        <v>820</v>
      </c>
      <c r="B14" s="4" t="n">
        <v>45</v>
      </c>
    </row>
    <row r="15" spans="1:2">
      <c r="A15" s="3" t="s">
        <v>821</v>
      </c>
      <c r="B15" s="4" t="n">
        <v>45</v>
      </c>
    </row>
    <row r="16" spans="1:2">
      <c r="A16" s="3" t="s">
        <v>822</v>
      </c>
      <c r="B16" s="4" t="n">
        <v>45</v>
      </c>
    </row>
    <row r="17" spans="1:2">
      <c r="A17" s="3" t="s">
        <v>855</v>
      </c>
      <c r="B17" s="4" t="n">
        <v>271</v>
      </c>
    </row>
    <row r="18" spans="1:2">
      <c r="A18" s="3" t="s">
        <v>346</v>
      </c>
      <c r="B18" s="4" t="n">
        <v>455</v>
      </c>
    </row>
    <row r="19" spans="1:2">
      <c r="A19" s="3" t="s">
        <v>68</v>
      </c>
    </row>
    <row r="20" spans="1:2">
      <c r="A20" s="5" t="s">
        <v>854</v>
      </c>
    </row>
    <row r="21" spans="1:2">
      <c r="A21" s="3" t="s">
        <v>49</v>
      </c>
      <c r="B21" s="4" t="n">
        <v>0</v>
      </c>
    </row>
    <row r="22" spans="1:2">
      <c r="A22" s="3" t="s">
        <v>819</v>
      </c>
      <c r="B22" s="4" t="n">
        <v>0</v>
      </c>
    </row>
    <row r="23" spans="1:2">
      <c r="A23" s="3" t="s">
        <v>820</v>
      </c>
      <c r="B23" s="4" t="n">
        <v>0</v>
      </c>
    </row>
    <row r="24" spans="1:2">
      <c r="A24" s="3" t="s">
        <v>821</v>
      </c>
      <c r="B24" s="4" t="n">
        <v>0</v>
      </c>
    </row>
    <row r="25" spans="1:2">
      <c r="A25" s="3" t="s">
        <v>822</v>
      </c>
      <c r="B25" s="4" t="n">
        <v>0</v>
      </c>
    </row>
    <row r="26" spans="1:2">
      <c r="A26" s="3" t="s">
        <v>855</v>
      </c>
      <c r="B26" s="4" t="n">
        <v>1</v>
      </c>
    </row>
    <row r="27" spans="1:2">
      <c r="A27" s="3" t="s">
        <v>346</v>
      </c>
      <c r="B27" s="4" t="n">
        <v>1</v>
      </c>
    </row>
    <row r="28" spans="1:2">
      <c r="A28" s="3" t="s">
        <v>77</v>
      </c>
    </row>
    <row r="29" spans="1:2">
      <c r="A29" s="5" t="s">
        <v>854</v>
      </c>
    </row>
    <row r="30" spans="1:2">
      <c r="A30" s="3" t="s">
        <v>49</v>
      </c>
      <c r="B30" s="4" t="n">
        <v>0</v>
      </c>
    </row>
    <row r="31" spans="1:2">
      <c r="A31" s="3" t="s">
        <v>819</v>
      </c>
      <c r="B31" s="4" t="n">
        <v>0</v>
      </c>
    </row>
    <row r="32" spans="1:2">
      <c r="A32" s="3" t="s">
        <v>820</v>
      </c>
      <c r="B32" s="4" t="n">
        <v>0</v>
      </c>
    </row>
    <row r="33" spans="1:2">
      <c r="A33" s="3" t="s">
        <v>821</v>
      </c>
      <c r="B33" s="4" t="n">
        <v>0</v>
      </c>
    </row>
    <row r="34" spans="1:2">
      <c r="A34" s="3" t="s">
        <v>822</v>
      </c>
      <c r="B34" s="4" t="n">
        <v>0</v>
      </c>
    </row>
    <row r="35" spans="1:2">
      <c r="A35" s="3" t="s">
        <v>855</v>
      </c>
      <c r="B35" s="4" t="n">
        <v>3</v>
      </c>
    </row>
    <row r="36" spans="1:2">
      <c r="A36" s="3" t="s">
        <v>346</v>
      </c>
      <c r="B36" s="4" t="n">
        <v>3</v>
      </c>
    </row>
    <row r="37" spans="1:2">
      <c r="A37" s="3" t="s">
        <v>91</v>
      </c>
    </row>
    <row r="38" spans="1:2">
      <c r="A38" s="5" t="s">
        <v>854</v>
      </c>
    </row>
    <row r="39" spans="1:2">
      <c r="A39" s="3" t="s">
        <v>49</v>
      </c>
      <c r="B39" s="4" t="n">
        <v>0</v>
      </c>
    </row>
    <row r="40" spans="1:2">
      <c r="A40" s="3" t="s">
        <v>819</v>
      </c>
      <c r="B40" s="4" t="n">
        <v>0</v>
      </c>
    </row>
    <row r="41" spans="1:2">
      <c r="A41" s="3" t="s">
        <v>820</v>
      </c>
      <c r="B41" s="4" t="n">
        <v>0</v>
      </c>
    </row>
    <row r="42" spans="1:2">
      <c r="A42" s="3" t="s">
        <v>821</v>
      </c>
      <c r="B42" s="4" t="n">
        <v>0</v>
      </c>
    </row>
    <row r="43" spans="1:2">
      <c r="A43" s="3" t="s">
        <v>822</v>
      </c>
      <c r="B43" s="4" t="n">
        <v>0</v>
      </c>
    </row>
    <row r="44" spans="1:2">
      <c r="A44" s="3" t="s">
        <v>855</v>
      </c>
      <c r="B44" s="4" t="n">
        <v>1</v>
      </c>
    </row>
    <row r="45" spans="1:2">
      <c r="A45" s="3" t="s">
        <v>346</v>
      </c>
      <c r="B45" s="4" t="n">
        <v>1</v>
      </c>
    </row>
    <row r="46" spans="1:2">
      <c r="A46" s="3" t="s">
        <v>103</v>
      </c>
    </row>
    <row r="47" spans="1:2">
      <c r="A47" s="5" t="s">
        <v>854</v>
      </c>
    </row>
    <row r="48" spans="1:2">
      <c r="A48" s="3" t="s">
        <v>49</v>
      </c>
      <c r="B48" s="4" t="n">
        <v>1</v>
      </c>
    </row>
    <row r="49" spans="1:2">
      <c r="A49" s="3" t="s">
        <v>819</v>
      </c>
      <c r="B49" s="4" t="n">
        <v>4</v>
      </c>
    </row>
    <row r="50" spans="1:2">
      <c r="A50" s="3" t="s">
        <v>820</v>
      </c>
      <c r="B50" s="4" t="n">
        <v>4</v>
      </c>
    </row>
    <row r="51" spans="1:2">
      <c r="A51" s="3" t="s">
        <v>821</v>
      </c>
      <c r="B51" s="4" t="n">
        <v>5</v>
      </c>
    </row>
    <row r="52" spans="1:2">
      <c r="A52" s="3" t="s">
        <v>822</v>
      </c>
      <c r="B52" s="4" t="n">
        <v>4</v>
      </c>
    </row>
    <row r="53" spans="1:2">
      <c r="A53" s="3" t="s">
        <v>855</v>
      </c>
      <c r="B53" s="4" t="n">
        <v>38</v>
      </c>
    </row>
    <row r="54" spans="1:2">
      <c r="A54" s="3" t="s">
        <v>346</v>
      </c>
      <c r="B54" s="4" t="n">
        <v>56</v>
      </c>
    </row>
    <row r="55" spans="1:2">
      <c r="A55" s="3" t="s">
        <v>114</v>
      </c>
    </row>
    <row r="56" spans="1:2">
      <c r="A56" s="5" t="s">
        <v>854</v>
      </c>
    </row>
    <row r="57" spans="1:2">
      <c r="A57" s="3" t="s">
        <v>49</v>
      </c>
      <c r="B57" s="4" t="n">
        <v>0</v>
      </c>
    </row>
    <row r="58" spans="1:2">
      <c r="A58" s="3" t="s">
        <v>819</v>
      </c>
      <c r="B58" s="4" t="n">
        <v>0</v>
      </c>
    </row>
    <row r="59" spans="1:2">
      <c r="A59" s="3" t="s">
        <v>820</v>
      </c>
      <c r="B59" s="4" t="n">
        <v>1</v>
      </c>
    </row>
    <row r="60" spans="1:2">
      <c r="A60" s="3" t="s">
        <v>821</v>
      </c>
      <c r="B60" s="4" t="n">
        <v>0</v>
      </c>
    </row>
    <row r="61" spans="1:2">
      <c r="A61" s="3" t="s">
        <v>822</v>
      </c>
      <c r="B61" s="4" t="n">
        <v>0</v>
      </c>
    </row>
    <row r="62" spans="1:2">
      <c r="A62" s="3" t="s">
        <v>855</v>
      </c>
      <c r="B62" s="4" t="n">
        <v>0</v>
      </c>
    </row>
    <row r="63" spans="1:2">
      <c r="A63" s="3" t="s">
        <v>346</v>
      </c>
      <c r="B63" s="4" t="n">
        <v>1</v>
      </c>
    </row>
    <row r="64" spans="1:2">
      <c r="A64" s="3" t="s">
        <v>120</v>
      </c>
    </row>
    <row r="65" spans="1:2">
      <c r="A65" s="5" t="s">
        <v>854</v>
      </c>
    </row>
    <row r="66" spans="1:2">
      <c r="A66" s="3" t="s">
        <v>49</v>
      </c>
      <c r="B66" s="4" t="n">
        <v>1</v>
      </c>
    </row>
    <row r="67" spans="1:2">
      <c r="A67" s="3" t="s">
        <v>819</v>
      </c>
      <c r="B67" s="4" t="n">
        <v>3</v>
      </c>
    </row>
    <row r="68" spans="1:2">
      <c r="A68" s="3" t="s">
        <v>820</v>
      </c>
      <c r="B68" s="4" t="n">
        <v>3</v>
      </c>
    </row>
    <row r="69" spans="1:2">
      <c r="A69" s="3" t="s">
        <v>821</v>
      </c>
      <c r="B69" s="4" t="n">
        <v>4</v>
      </c>
    </row>
    <row r="70" spans="1:2">
      <c r="A70" s="3" t="s">
        <v>822</v>
      </c>
      <c r="B70" s="4" t="n">
        <v>3</v>
      </c>
    </row>
    <row r="71" spans="1:2">
      <c r="A71" s="3" t="s">
        <v>855</v>
      </c>
      <c r="B71" s="4" t="n">
        <v>38</v>
      </c>
    </row>
    <row r="72" spans="1:2">
      <c r="A72" s="3" t="s">
        <v>346</v>
      </c>
      <c r="B72" s="4" t="n">
        <v>52</v>
      </c>
    </row>
    <row r="73" spans="1:2">
      <c r="A73" s="3" t="s">
        <v>128</v>
      </c>
    </row>
    <row r="74" spans="1:2">
      <c r="A74" s="5" t="s">
        <v>854</v>
      </c>
    </row>
    <row r="75" spans="1:2">
      <c r="A75" s="3" t="s">
        <v>49</v>
      </c>
      <c r="B75" s="4" t="n">
        <v>0</v>
      </c>
    </row>
    <row r="76" spans="1:2">
      <c r="A76" s="3" t="s">
        <v>819</v>
      </c>
      <c r="B76" s="4" t="n">
        <v>0</v>
      </c>
    </row>
    <row r="77" spans="1:2">
      <c r="A77" s="3" t="s">
        <v>820</v>
      </c>
      <c r="B77" s="4" t="n">
        <v>0</v>
      </c>
    </row>
    <row r="78" spans="1:2">
      <c r="A78" s="3" t="s">
        <v>821</v>
      </c>
      <c r="B78" s="4" t="n">
        <v>0</v>
      </c>
    </row>
    <row r="79" spans="1:2">
      <c r="A79" s="3" t="s">
        <v>822</v>
      </c>
      <c r="B79" s="4" t="n">
        <v>0</v>
      </c>
    </row>
    <row r="80" spans="1:2">
      <c r="A80" s="3" t="s">
        <v>855</v>
      </c>
      <c r="B80" s="4" t="n">
        <v>0</v>
      </c>
    </row>
    <row r="81" spans="1:2">
      <c r="A81" s="3" t="s">
        <v>346</v>
      </c>
      <c r="B8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856</v>
      </c>
      <c r="B1" s="2" t="s">
        <v>857</v>
      </c>
      <c r="C1" s="2" t="s">
        <v>858</v>
      </c>
      <c r="D1" s="2" t="s">
        <v>859</v>
      </c>
      <c r="E1" s="2" t="s">
        <v>860</v>
      </c>
      <c r="F1" s="2" t="s">
        <v>861</v>
      </c>
      <c r="G1" s="2" t="s">
        <v>862</v>
      </c>
      <c r="H1" s="2" t="s">
        <v>139</v>
      </c>
      <c r="I1" s="2" t="s">
        <v>140</v>
      </c>
      <c r="J1" s="2" t="s">
        <v>625</v>
      </c>
      <c r="K1" s="2" t="s">
        <v>139</v>
      </c>
      <c r="L1" s="2" t="s">
        <v>140</v>
      </c>
    </row>
    <row r="2" spans="1:12">
      <c r="A2" s="5" t="s">
        <v>863</v>
      </c>
    </row>
    <row r="3" spans="1:12">
      <c r="A3" s="3" t="s">
        <v>864</v>
      </c>
      <c r="H3" s="6" t="n">
        <v>1687</v>
      </c>
      <c r="I3" s="6" t="n">
        <v>1690</v>
      </c>
      <c r="K3" s="6" t="n">
        <v>5259</v>
      </c>
      <c r="L3" s="6" t="n">
        <v>5497</v>
      </c>
    </row>
    <row r="4" spans="1:12">
      <c r="A4" s="3" t="s">
        <v>865</v>
      </c>
    </row>
    <row r="5" spans="1:12">
      <c r="A5" s="5" t="s">
        <v>863</v>
      </c>
    </row>
    <row r="6" spans="1:12">
      <c r="A6" s="3" t="s">
        <v>866</v>
      </c>
      <c r="H6" s="4" t="n">
        <v>80</v>
      </c>
      <c r="K6" s="4" t="n">
        <v>80</v>
      </c>
    </row>
    <row r="7" spans="1:12">
      <c r="A7" s="3" t="s">
        <v>77</v>
      </c>
    </row>
    <row r="8" spans="1:12">
      <c r="A8" s="5" t="s">
        <v>863</v>
      </c>
    </row>
    <row r="9" spans="1:12">
      <c r="A9" s="3" t="s">
        <v>867</v>
      </c>
      <c r="G9" s="6" t="n">
        <v>22</v>
      </c>
    </row>
    <row r="10" spans="1:12">
      <c r="A10" s="3" t="s">
        <v>868</v>
      </c>
      <c r="C10" s="3" t="s">
        <v>869</v>
      </c>
      <c r="G10" s="3" t="s">
        <v>870</v>
      </c>
    </row>
    <row r="11" spans="1:12">
      <c r="A11" s="3" t="s">
        <v>871</v>
      </c>
      <c r="K11" s="4" t="n">
        <v>8</v>
      </c>
      <c r="L11" s="4" t="n">
        <v>6</v>
      </c>
    </row>
    <row r="12" spans="1:12">
      <c r="A12" s="3" t="s">
        <v>864</v>
      </c>
      <c r="K12" s="4" t="n">
        <v>675</v>
      </c>
      <c r="L12" s="4" t="n">
        <v>615</v>
      </c>
    </row>
    <row r="13" spans="1:12">
      <c r="A13" s="3" t="s">
        <v>872</v>
      </c>
      <c r="K13" s="4" t="n">
        <v>62</v>
      </c>
    </row>
    <row r="14" spans="1:12">
      <c r="A14" s="3" t="s">
        <v>68</v>
      </c>
    </row>
    <row r="15" spans="1:12">
      <c r="A15" s="5" t="s">
        <v>863</v>
      </c>
    </row>
    <row r="16" spans="1:12">
      <c r="A16" s="3" t="s">
        <v>867</v>
      </c>
      <c r="D16" s="6" t="n">
        <v>51</v>
      </c>
      <c r="K16" s="4" t="n">
        <v>5</v>
      </c>
    </row>
    <row r="17" spans="1:12">
      <c r="A17" s="3" t="s">
        <v>871</v>
      </c>
      <c r="D17" s="6" t="n">
        <v>-2</v>
      </c>
      <c r="K17" s="4" t="n">
        <v>-16</v>
      </c>
    </row>
    <row r="18" spans="1:12">
      <c r="A18" s="3" t="s">
        <v>864</v>
      </c>
      <c r="K18" s="4" t="n">
        <v>1413</v>
      </c>
      <c r="L18" s="4" t="n">
        <v>1540</v>
      </c>
    </row>
    <row r="19" spans="1:12">
      <c r="A19" s="3" t="s">
        <v>872</v>
      </c>
      <c r="K19" s="4" t="n">
        <v>122</v>
      </c>
    </row>
    <row r="20" spans="1:12">
      <c r="A20" s="3" t="s">
        <v>873</v>
      </c>
    </row>
    <row r="21" spans="1:12">
      <c r="A21" s="5" t="s">
        <v>863</v>
      </c>
    </row>
    <row r="22" spans="1:12">
      <c r="A22" s="3" t="s">
        <v>866</v>
      </c>
      <c r="H22" s="4" t="n">
        <v>52</v>
      </c>
      <c r="K22" s="4" t="n">
        <v>52</v>
      </c>
    </row>
    <row r="23" spans="1:12">
      <c r="A23" s="3" t="s">
        <v>91</v>
      </c>
    </row>
    <row r="24" spans="1:12">
      <c r="A24" s="5" t="s">
        <v>863</v>
      </c>
    </row>
    <row r="25" spans="1:12">
      <c r="A25" s="3" t="s">
        <v>867</v>
      </c>
      <c r="K25" s="4" t="n">
        <v>-19</v>
      </c>
    </row>
    <row r="26" spans="1:12">
      <c r="A26" s="3" t="s">
        <v>871</v>
      </c>
      <c r="K26" s="4" t="n">
        <v>-23</v>
      </c>
    </row>
    <row r="27" spans="1:12">
      <c r="A27" s="3" t="s">
        <v>864</v>
      </c>
      <c r="K27" s="4" t="n">
        <v>842</v>
      </c>
      <c r="L27" s="4" t="n">
        <v>667</v>
      </c>
    </row>
    <row r="28" spans="1:12">
      <c r="A28" s="3" t="s">
        <v>874</v>
      </c>
      <c r="K28" s="4" t="n">
        <v>-90</v>
      </c>
    </row>
    <row r="29" spans="1:12">
      <c r="A29" s="3" t="s">
        <v>875</v>
      </c>
    </row>
    <row r="30" spans="1:12">
      <c r="A30" s="5" t="s">
        <v>863</v>
      </c>
    </row>
    <row r="31" spans="1:12">
      <c r="A31" s="3" t="s">
        <v>866</v>
      </c>
      <c r="H31" s="4" t="n">
        <v>16</v>
      </c>
      <c r="K31" s="4" t="n">
        <v>16</v>
      </c>
    </row>
    <row r="32" spans="1:12">
      <c r="A32" s="3" t="s">
        <v>103</v>
      </c>
    </row>
    <row r="33" spans="1:12">
      <c r="A33" s="5" t="s">
        <v>863</v>
      </c>
    </row>
    <row r="34" spans="1:12">
      <c r="A34" s="3" t="s">
        <v>864</v>
      </c>
      <c r="K34" s="4" t="n">
        <v>1006</v>
      </c>
      <c r="L34" s="4" t="n">
        <v>988</v>
      </c>
    </row>
    <row r="35" spans="1:12">
      <c r="A35" s="3" t="s">
        <v>876</v>
      </c>
    </row>
    <row r="36" spans="1:12">
      <c r="A36" s="5" t="s">
        <v>863</v>
      </c>
    </row>
    <row r="37" spans="1:12">
      <c r="A37" s="3" t="s">
        <v>866</v>
      </c>
      <c r="H37" s="4" t="n">
        <v>12</v>
      </c>
      <c r="K37" s="4" t="n">
        <v>12</v>
      </c>
    </row>
    <row r="38" spans="1:12">
      <c r="A38" s="3" t="s">
        <v>114</v>
      </c>
    </row>
    <row r="39" spans="1:12">
      <c r="A39" s="5" t="s">
        <v>863</v>
      </c>
    </row>
    <row r="40" spans="1:12">
      <c r="A40" s="3" t="s">
        <v>867</v>
      </c>
      <c r="K40" s="4" t="n">
        <v>26</v>
      </c>
    </row>
    <row r="41" spans="1:12">
      <c r="A41" s="3" t="s">
        <v>871</v>
      </c>
      <c r="K41" s="4" t="n">
        <v>11</v>
      </c>
    </row>
    <row r="42" spans="1:12">
      <c r="A42" s="3" t="s">
        <v>864</v>
      </c>
      <c r="K42" s="4" t="n">
        <v>455</v>
      </c>
      <c r="L42" s="4" t="n">
        <v>475</v>
      </c>
    </row>
    <row r="43" spans="1:12">
      <c r="A43" s="3" t="s">
        <v>872</v>
      </c>
      <c r="K43" s="4" t="n">
        <v>-84</v>
      </c>
    </row>
    <row r="44" spans="1:12">
      <c r="A44" s="3" t="s">
        <v>874</v>
      </c>
      <c r="K44" s="4" t="n">
        <v>-71</v>
      </c>
    </row>
    <row r="45" spans="1:12">
      <c r="A45" s="3" t="s">
        <v>877</v>
      </c>
    </row>
    <row r="46" spans="1:12">
      <c r="A46" s="5" t="s">
        <v>863</v>
      </c>
    </row>
    <row r="47" spans="1:12">
      <c r="A47" s="3" t="s">
        <v>866</v>
      </c>
      <c r="H47" s="4" t="n">
        <v>4</v>
      </c>
      <c r="K47" s="4" t="n">
        <v>4</v>
      </c>
    </row>
    <row r="48" spans="1:12">
      <c r="A48" s="3" t="s">
        <v>128</v>
      </c>
    </row>
    <row r="49" spans="1:12">
      <c r="A49" s="5" t="s">
        <v>863</v>
      </c>
    </row>
    <row r="50" spans="1:12">
      <c r="A50" s="3" t="s">
        <v>867</v>
      </c>
      <c r="K50" s="4" t="n">
        <v>9</v>
      </c>
    </row>
    <row r="51" spans="1:12">
      <c r="A51" s="3" t="s">
        <v>871</v>
      </c>
      <c r="K51" s="4" t="n">
        <v>-2</v>
      </c>
    </row>
    <row r="52" spans="1:12">
      <c r="A52" s="3" t="s">
        <v>864</v>
      </c>
      <c r="E52" s="6" t="n">
        <v>96</v>
      </c>
      <c r="F52" s="6" t="n">
        <v>338</v>
      </c>
      <c r="K52" s="4" t="n">
        <v>300</v>
      </c>
      <c r="L52" s="4" t="n">
        <v>247</v>
      </c>
    </row>
    <row r="53" spans="1:12">
      <c r="A53" s="3" t="s">
        <v>874</v>
      </c>
      <c r="K53" s="4" t="n">
        <v>-30</v>
      </c>
    </row>
    <row r="54" spans="1:12">
      <c r="A54" s="3" t="s">
        <v>878</v>
      </c>
    </row>
    <row r="55" spans="1:12">
      <c r="A55" s="5" t="s">
        <v>863</v>
      </c>
    </row>
    <row r="56" spans="1:12">
      <c r="A56" s="3" t="s">
        <v>866</v>
      </c>
      <c r="H56" s="4" t="n">
        <v>2</v>
      </c>
      <c r="K56" s="4" t="n">
        <v>2</v>
      </c>
    </row>
    <row r="57" spans="1:12">
      <c r="A57" s="3" t="s">
        <v>120</v>
      </c>
    </row>
    <row r="58" spans="1:12">
      <c r="A58" s="5" t="s">
        <v>863</v>
      </c>
    </row>
    <row r="59" spans="1:12">
      <c r="A59" s="3" t="s">
        <v>867</v>
      </c>
      <c r="K59" s="4" t="n">
        <v>16</v>
      </c>
    </row>
    <row r="60" spans="1:12">
      <c r="A60" s="3" t="s">
        <v>871</v>
      </c>
      <c r="K60" s="4" t="n">
        <v>-1</v>
      </c>
    </row>
    <row r="61" spans="1:12">
      <c r="A61" s="3" t="s">
        <v>864</v>
      </c>
      <c r="K61" s="4" t="n">
        <v>245</v>
      </c>
      <c r="L61" s="4" t="n">
        <v>254</v>
      </c>
    </row>
    <row r="62" spans="1:12">
      <c r="A62" s="3" t="s">
        <v>874</v>
      </c>
      <c r="K62" s="4" t="n">
        <v>-42</v>
      </c>
    </row>
    <row r="63" spans="1:12">
      <c r="A63" s="3" t="s">
        <v>879</v>
      </c>
    </row>
    <row r="64" spans="1:12">
      <c r="A64" s="5" t="s">
        <v>863</v>
      </c>
    </row>
    <row r="65" spans="1:12">
      <c r="A65" s="3" t="s">
        <v>866</v>
      </c>
      <c r="H65" s="4" t="n">
        <v>6</v>
      </c>
      <c r="K65" s="4" t="n">
        <v>6</v>
      </c>
    </row>
    <row r="66" spans="1:12">
      <c r="A66" s="3" t="s">
        <v>57</v>
      </c>
    </row>
    <row r="67" spans="1:12">
      <c r="A67" s="5" t="s">
        <v>863</v>
      </c>
    </row>
    <row r="68" spans="1:12">
      <c r="A68" s="3" t="s">
        <v>864</v>
      </c>
      <c r="K68" s="4" t="n">
        <v>1282</v>
      </c>
      <c r="L68" s="4" t="n">
        <v>1660</v>
      </c>
    </row>
    <row r="69" spans="1:12">
      <c r="A69" s="3" t="s">
        <v>880</v>
      </c>
    </row>
    <row r="70" spans="1:12">
      <c r="A70" s="5" t="s">
        <v>863</v>
      </c>
    </row>
    <row r="71" spans="1:12">
      <c r="A71" s="3" t="s">
        <v>872</v>
      </c>
      <c r="K71" s="4" t="n">
        <v>95</v>
      </c>
    </row>
    <row r="72" spans="1:12">
      <c r="A72" s="3" t="s">
        <v>881</v>
      </c>
    </row>
    <row r="73" spans="1:12">
      <c r="A73" s="5" t="s">
        <v>863</v>
      </c>
    </row>
    <row r="74" spans="1:12">
      <c r="A74" s="3" t="s">
        <v>874</v>
      </c>
      <c r="K74" s="4" t="n">
        <v>-40</v>
      </c>
    </row>
    <row r="75" spans="1:12">
      <c r="A75" s="3" t="s">
        <v>882</v>
      </c>
    </row>
    <row r="76" spans="1:12">
      <c r="A76" s="5" t="s">
        <v>863</v>
      </c>
    </row>
    <row r="77" spans="1:12">
      <c r="A77" s="3" t="s">
        <v>874</v>
      </c>
      <c r="K77" s="4" t="n">
        <v>-73</v>
      </c>
    </row>
    <row r="78" spans="1:12">
      <c r="A78" s="3" t="s">
        <v>883</v>
      </c>
    </row>
    <row r="79" spans="1:12">
      <c r="A79" s="5" t="s">
        <v>863</v>
      </c>
    </row>
    <row r="80" spans="1:12">
      <c r="A80" s="3" t="s">
        <v>874</v>
      </c>
      <c r="K80" s="4" t="n">
        <v>-32</v>
      </c>
    </row>
    <row r="81" spans="1:12">
      <c r="A81" s="3" t="s">
        <v>884</v>
      </c>
    </row>
    <row r="82" spans="1:12">
      <c r="A82" s="5" t="s">
        <v>863</v>
      </c>
    </row>
    <row r="83" spans="1:12">
      <c r="A83" s="3" t="s">
        <v>874</v>
      </c>
      <c r="K83" s="4" t="n">
        <v>-29</v>
      </c>
    </row>
    <row r="84" spans="1:12">
      <c r="A84" s="3" t="s">
        <v>885</v>
      </c>
    </row>
    <row r="85" spans="1:12">
      <c r="A85" s="5" t="s">
        <v>863</v>
      </c>
    </row>
    <row r="86" spans="1:12">
      <c r="A86" s="3" t="s">
        <v>874</v>
      </c>
      <c r="K86" s="4" t="n">
        <v>-43</v>
      </c>
    </row>
    <row r="87" spans="1:12">
      <c r="A87" s="3" t="s">
        <v>886</v>
      </c>
    </row>
    <row r="88" spans="1:12">
      <c r="A88" s="5" t="s">
        <v>863</v>
      </c>
    </row>
    <row r="89" spans="1:12">
      <c r="A89" s="3" t="s">
        <v>887</v>
      </c>
      <c r="H89" s="6" t="n">
        <v>21</v>
      </c>
      <c r="K89" s="6" t="n">
        <v>31</v>
      </c>
    </row>
    <row r="90" spans="1:12">
      <c r="A90" s="3" t="s">
        <v>888</v>
      </c>
    </row>
    <row r="91" spans="1:12">
      <c r="A91" s="5" t="s">
        <v>863</v>
      </c>
    </row>
    <row r="92" spans="1:12">
      <c r="A92" s="3" t="s">
        <v>889</v>
      </c>
      <c r="H92" s="3" t="s">
        <v>890</v>
      </c>
      <c r="K92" s="3" t="s">
        <v>890</v>
      </c>
    </row>
    <row r="93" spans="1:12">
      <c r="A93" s="3" t="s">
        <v>186</v>
      </c>
    </row>
    <row r="94" spans="1:12">
      <c r="A94" s="5" t="s">
        <v>863</v>
      </c>
    </row>
    <row r="95" spans="1:12">
      <c r="A95" s="3" t="s">
        <v>187</v>
      </c>
      <c r="H95" s="6" t="n">
        <v>4499</v>
      </c>
      <c r="I95" s="4" t="n">
        <v>4971</v>
      </c>
      <c r="K95" s="6" t="n">
        <v>13436</v>
      </c>
      <c r="L95" s="4" t="n">
        <v>14387</v>
      </c>
    </row>
    <row r="96" spans="1:12">
      <c r="A96" s="3" t="s">
        <v>189</v>
      </c>
    </row>
    <row r="97" spans="1:12">
      <c r="A97" s="5" t="s">
        <v>863</v>
      </c>
    </row>
    <row r="98" spans="1:12">
      <c r="A98" s="3" t="s">
        <v>187</v>
      </c>
      <c r="H98" s="4" t="n">
        <v>4499</v>
      </c>
      <c r="I98" s="6" t="n">
        <v>4970</v>
      </c>
      <c r="K98" s="4" t="n">
        <v>13436</v>
      </c>
      <c r="L98" s="6" t="n">
        <v>14389</v>
      </c>
    </row>
    <row r="99" spans="1:12">
      <c r="A99" s="3" t="s">
        <v>891</v>
      </c>
    </row>
    <row r="100" spans="1:12">
      <c r="A100" s="5" t="s">
        <v>863</v>
      </c>
    </row>
    <row r="101" spans="1:12">
      <c r="A101" s="3" t="s">
        <v>187</v>
      </c>
      <c r="J101" s="6" t="n">
        <v>150</v>
      </c>
    </row>
    <row r="102" spans="1:12">
      <c r="A102" s="3" t="s">
        <v>892</v>
      </c>
    </row>
    <row r="103" spans="1:12">
      <c r="A103" s="5" t="s">
        <v>863</v>
      </c>
    </row>
    <row r="104" spans="1:12">
      <c r="A104" s="3" t="s">
        <v>893</v>
      </c>
      <c r="H104" s="4" t="n">
        <v>41</v>
      </c>
      <c r="K104" s="4" t="n">
        <v>41</v>
      </c>
    </row>
    <row r="105" spans="1:12">
      <c r="A105" s="3" t="s">
        <v>894</v>
      </c>
    </row>
    <row r="106" spans="1:12">
      <c r="A106" s="5" t="s">
        <v>863</v>
      </c>
    </row>
    <row r="107" spans="1:12">
      <c r="A107" s="3" t="s">
        <v>895</v>
      </c>
      <c r="B107" s="6" t="n">
        <v>14</v>
      </c>
    </row>
    <row r="108" spans="1:12">
      <c r="A108" s="3" t="s">
        <v>896</v>
      </c>
    </row>
    <row r="109" spans="1:12">
      <c r="A109" s="5" t="s">
        <v>863</v>
      </c>
    </row>
    <row r="110" spans="1:12">
      <c r="A110" s="3" t="s">
        <v>895</v>
      </c>
      <c r="B110" s="4" t="n">
        <v>11</v>
      </c>
    </row>
    <row r="111" spans="1:12">
      <c r="A111" s="3" t="s">
        <v>897</v>
      </c>
    </row>
    <row r="112" spans="1:12">
      <c r="A112" s="5" t="s">
        <v>863</v>
      </c>
    </row>
    <row r="113" spans="1:12">
      <c r="A113" s="3" t="s">
        <v>893</v>
      </c>
      <c r="H113" s="6" t="n">
        <v>41</v>
      </c>
      <c r="K113" s="4" t="n">
        <v>41</v>
      </c>
    </row>
    <row r="114" spans="1:12">
      <c r="A114" s="3" t="s">
        <v>898</v>
      </c>
    </row>
    <row r="115" spans="1:12">
      <c r="A115" s="5" t="s">
        <v>863</v>
      </c>
    </row>
    <row r="116" spans="1:12">
      <c r="A116" s="3" t="s">
        <v>895</v>
      </c>
      <c r="B116" s="4" t="n">
        <v>14</v>
      </c>
    </row>
    <row r="117" spans="1:12">
      <c r="A117" s="3" t="s">
        <v>899</v>
      </c>
    </row>
    <row r="118" spans="1:12">
      <c r="A118" s="5" t="s">
        <v>863</v>
      </c>
    </row>
    <row r="119" spans="1:12">
      <c r="A119" s="3" t="s">
        <v>895</v>
      </c>
      <c r="B119" s="6" t="n">
        <v>11</v>
      </c>
    </row>
    <row r="120" spans="1:12">
      <c r="A120" s="3" t="s">
        <v>900</v>
      </c>
    </row>
    <row r="121" spans="1:12">
      <c r="A121" s="5" t="s">
        <v>863</v>
      </c>
    </row>
    <row r="122" spans="1:12">
      <c r="A122" s="3" t="s">
        <v>872</v>
      </c>
      <c r="K122" s="4" t="n">
        <v>-34</v>
      </c>
    </row>
    <row r="123" spans="1:12">
      <c r="A123" s="3" t="s">
        <v>901</v>
      </c>
    </row>
    <row r="124" spans="1:12">
      <c r="A124" s="5" t="s">
        <v>863</v>
      </c>
    </row>
    <row r="125" spans="1:12">
      <c r="A125" s="3" t="s">
        <v>872</v>
      </c>
      <c r="K125" s="4" t="n">
        <v>186</v>
      </c>
    </row>
    <row r="126" spans="1:12">
      <c r="A126" s="3" t="s">
        <v>902</v>
      </c>
    </row>
    <row r="127" spans="1:12">
      <c r="A127" s="5" t="s">
        <v>863</v>
      </c>
    </row>
    <row r="128" spans="1:12">
      <c r="A128" s="3" t="s">
        <v>872</v>
      </c>
      <c r="K128" s="4" t="n">
        <v>32</v>
      </c>
    </row>
    <row r="129" spans="1:12">
      <c r="A129" s="3" t="s">
        <v>903</v>
      </c>
    </row>
    <row r="130" spans="1:12">
      <c r="A130" s="5" t="s">
        <v>863</v>
      </c>
    </row>
    <row r="131" spans="1:12">
      <c r="A131" s="3" t="s">
        <v>872</v>
      </c>
      <c r="K131" s="4" t="n">
        <v>-97</v>
      </c>
    </row>
    <row r="132" spans="1:12">
      <c r="A132" s="3" t="s">
        <v>904</v>
      </c>
    </row>
    <row r="133" spans="1:12">
      <c r="A133" s="5" t="s">
        <v>863</v>
      </c>
    </row>
    <row r="134" spans="1:12">
      <c r="A134" s="3" t="s">
        <v>872</v>
      </c>
      <c r="K134" s="4" t="n">
        <v>-39</v>
      </c>
    </row>
    <row r="135" spans="1:12">
      <c r="A135" s="3" t="s">
        <v>905</v>
      </c>
    </row>
    <row r="136" spans="1:12">
      <c r="A136" s="5" t="s">
        <v>863</v>
      </c>
    </row>
    <row r="137" spans="1:12">
      <c r="A137" s="3" t="s">
        <v>874</v>
      </c>
      <c r="K137" s="4" t="n">
        <v>-10</v>
      </c>
    </row>
    <row r="138" spans="1:12">
      <c r="A138" s="3" t="s">
        <v>906</v>
      </c>
    </row>
    <row r="139" spans="1:12">
      <c r="A139" s="5" t="s">
        <v>863</v>
      </c>
    </row>
    <row r="140" spans="1:12">
      <c r="A140" s="3" t="s">
        <v>872</v>
      </c>
      <c r="K140" s="4" t="n">
        <v>-26</v>
      </c>
    </row>
    <row r="141" spans="1:12">
      <c r="A141" s="3" t="s">
        <v>907</v>
      </c>
    </row>
    <row r="142" spans="1:12">
      <c r="A142" s="5" t="s">
        <v>863</v>
      </c>
    </row>
    <row r="143" spans="1:12">
      <c r="A143" s="3" t="s">
        <v>872</v>
      </c>
      <c r="K143" s="6"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08</v>
      </c>
      <c r="B1" s="2" t="s">
        <v>909</v>
      </c>
      <c r="C1" s="2" t="s">
        <v>910</v>
      </c>
      <c r="D1" s="2" t="s">
        <v>859</v>
      </c>
      <c r="E1" s="2" t="s">
        <v>911</v>
      </c>
      <c r="F1" s="2" t="s">
        <v>912</v>
      </c>
      <c r="G1" s="2" t="s">
        <v>913</v>
      </c>
      <c r="H1" s="2" t="s">
        <v>914</v>
      </c>
      <c r="I1" s="2" t="s">
        <v>915</v>
      </c>
      <c r="J1" s="2" t="s">
        <v>916</v>
      </c>
      <c r="K1" s="2" t="s">
        <v>917</v>
      </c>
      <c r="L1" s="2" t="s">
        <v>918</v>
      </c>
      <c r="M1" s="2" t="s">
        <v>919</v>
      </c>
      <c r="N1" s="2" t="s">
        <v>920</v>
      </c>
      <c r="O1" s="2" t="s">
        <v>139</v>
      </c>
      <c r="P1" s="2" t="s">
        <v>251</v>
      </c>
    </row>
    <row r="2" spans="1:16">
      <c r="A2" s="3" t="s">
        <v>68</v>
      </c>
    </row>
    <row r="3" spans="1:16">
      <c r="A3" s="5" t="s">
        <v>921</v>
      </c>
    </row>
    <row r="4" spans="1:16">
      <c r="A4" s="3" t="s">
        <v>922</v>
      </c>
      <c r="D4" s="6" t="n">
        <v>53</v>
      </c>
      <c r="O4" s="6" t="n">
        <v>21</v>
      </c>
    </row>
    <row r="5" spans="1:16">
      <c r="A5" s="3" t="s">
        <v>923</v>
      </c>
      <c r="O5" s="3" t="s">
        <v>924</v>
      </c>
      <c r="P5" s="3" t="s">
        <v>925</v>
      </c>
    </row>
    <row r="6" spans="1:16">
      <c r="A6" s="3" t="s">
        <v>926</v>
      </c>
    </row>
    <row r="7" spans="1:16">
      <c r="A7" s="5" t="s">
        <v>921</v>
      </c>
    </row>
    <row r="8" spans="1:16">
      <c r="A8" s="3" t="s">
        <v>922</v>
      </c>
      <c r="E8" s="6" t="n">
        <v>-6</v>
      </c>
      <c r="M8" s="6" t="n">
        <v>-23</v>
      </c>
      <c r="O8" s="6" t="n">
        <v>57</v>
      </c>
    </row>
    <row r="9" spans="1:16">
      <c r="A9" s="3" t="s">
        <v>927</v>
      </c>
      <c r="J9" s="6" t="n">
        <v>-24</v>
      </c>
      <c r="P9" s="6" t="n">
        <v>-63</v>
      </c>
    </row>
    <row r="10" spans="1:16">
      <c r="A10" s="3" t="s">
        <v>923</v>
      </c>
      <c r="J10" s="3" t="s">
        <v>928</v>
      </c>
    </row>
    <row r="11" spans="1:16">
      <c r="A11" s="3" t="s">
        <v>929</v>
      </c>
    </row>
    <row r="12" spans="1:16">
      <c r="A12" s="5" t="s">
        <v>921</v>
      </c>
    </row>
    <row r="13" spans="1:16">
      <c r="A13" s="3" t="s">
        <v>922</v>
      </c>
      <c r="N13" s="6" t="n">
        <v>82</v>
      </c>
    </row>
    <row r="14" spans="1:16">
      <c r="A14" s="3" t="s">
        <v>927</v>
      </c>
      <c r="I14" s="6" t="n">
        <v>25</v>
      </c>
    </row>
    <row r="15" spans="1:16">
      <c r="A15" s="3" t="s">
        <v>91</v>
      </c>
    </row>
    <row r="16" spans="1:16">
      <c r="A16" s="5" t="s">
        <v>921</v>
      </c>
    </row>
    <row r="17" spans="1:16">
      <c r="A17" s="3" t="s">
        <v>922</v>
      </c>
      <c r="O17" s="6" t="n">
        <v>-10</v>
      </c>
    </row>
    <row r="18" spans="1:16">
      <c r="A18" s="3" t="s">
        <v>923</v>
      </c>
      <c r="O18" s="3" t="s">
        <v>930</v>
      </c>
    </row>
    <row r="19" spans="1:16">
      <c r="A19" s="3" t="s">
        <v>931</v>
      </c>
    </row>
    <row r="20" spans="1:16">
      <c r="A20" s="5" t="s">
        <v>921</v>
      </c>
    </row>
    <row r="21" spans="1:16">
      <c r="A21" s="3" t="s">
        <v>922</v>
      </c>
      <c r="C21" s="6" t="n">
        <v>74</v>
      </c>
    </row>
    <row r="22" spans="1:16">
      <c r="A22" s="3" t="s">
        <v>932</v>
      </c>
    </row>
    <row r="23" spans="1:16">
      <c r="A23" s="5" t="s">
        <v>921</v>
      </c>
    </row>
    <row r="24" spans="1:16">
      <c r="A24" s="3" t="s">
        <v>922</v>
      </c>
      <c r="C24" s="6" t="n">
        <v>59</v>
      </c>
      <c r="L24" s="6" t="n">
        <v>61</v>
      </c>
    </row>
    <row r="25" spans="1:16">
      <c r="A25" s="3" t="s">
        <v>927</v>
      </c>
      <c r="H25" s="6" t="n">
        <v>43</v>
      </c>
    </row>
    <row r="26" spans="1:16">
      <c r="A26" s="3" t="s">
        <v>923</v>
      </c>
      <c r="H26" s="3" t="s">
        <v>933</v>
      </c>
    </row>
    <row r="27" spans="1:16">
      <c r="A27" s="3" t="s">
        <v>128</v>
      </c>
    </row>
    <row r="28" spans="1:16">
      <c r="A28" s="5" t="s">
        <v>921</v>
      </c>
    </row>
    <row r="29" spans="1:16">
      <c r="A29" s="3" t="s">
        <v>922</v>
      </c>
      <c r="O29" s="6" t="n">
        <v>11</v>
      </c>
    </row>
    <row r="30" spans="1:16">
      <c r="A30" s="3" t="s">
        <v>923</v>
      </c>
      <c r="O30" s="3" t="s">
        <v>930</v>
      </c>
    </row>
    <row r="31" spans="1:16">
      <c r="A31" s="3" t="s">
        <v>934</v>
      </c>
    </row>
    <row r="32" spans="1:16">
      <c r="A32" s="5" t="s">
        <v>921</v>
      </c>
    </row>
    <row r="33" spans="1:16">
      <c r="A33" s="3" t="s">
        <v>922</v>
      </c>
      <c r="K33" s="6" t="n">
        <v>122</v>
      </c>
    </row>
    <row r="34" spans="1:16">
      <c r="A34" s="3" t="s">
        <v>927</v>
      </c>
      <c r="F34" s="6" t="n">
        <v>70</v>
      </c>
    </row>
    <row r="35" spans="1:16">
      <c r="A35" s="3" t="s">
        <v>923</v>
      </c>
      <c r="F35" s="3" t="s">
        <v>935</v>
      </c>
    </row>
    <row r="36" spans="1:16">
      <c r="A36" s="3" t="s">
        <v>114</v>
      </c>
    </row>
    <row r="37" spans="1:16">
      <c r="A37" s="5" t="s">
        <v>921</v>
      </c>
    </row>
    <row r="38" spans="1:16">
      <c r="A38" s="3" t="s">
        <v>922</v>
      </c>
      <c r="O38" s="6" t="n">
        <v>15</v>
      </c>
    </row>
    <row r="39" spans="1:16">
      <c r="A39" s="3" t="s">
        <v>923</v>
      </c>
      <c r="O39" s="3" t="s">
        <v>930</v>
      </c>
    </row>
    <row r="40" spans="1:16">
      <c r="A40" s="3" t="s">
        <v>936</v>
      </c>
    </row>
    <row r="41" spans="1:16">
      <c r="A41" s="5" t="s">
        <v>921</v>
      </c>
    </row>
    <row r="42" spans="1:16">
      <c r="A42" s="3" t="s">
        <v>922</v>
      </c>
      <c r="G42" s="6" t="n">
        <v>27</v>
      </c>
    </row>
    <row r="43" spans="1:16">
      <c r="A43" s="3" t="s">
        <v>927</v>
      </c>
      <c r="B43" s="6" t="n">
        <v>10</v>
      </c>
    </row>
    <row r="44" spans="1:16">
      <c r="A44" s="3" t="s">
        <v>923</v>
      </c>
      <c r="B44" s="3" t="s">
        <v>9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L14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7"/>
    <col customWidth="1" max="6" min="6" width="55"/>
    <col customWidth="1" max="7" min="7" width="33"/>
    <col customWidth="1" max="8" min="8" width="43"/>
    <col customWidth="1" max="9" min="9" width="36"/>
    <col customWidth="1" max="10" min="10" width="64"/>
    <col customWidth="1" max="11" min="11" width="80"/>
    <col customWidth="1" max="12" min="12" width="80"/>
    <col customWidth="1" max="13" min="13" width="68"/>
    <col customWidth="1" max="14" min="14" width="32"/>
    <col customWidth="1" max="15" min="15" width="53"/>
    <col customWidth="1" max="16" min="16" width="62"/>
    <col customWidth="1" max="17" min="17" width="80"/>
    <col customWidth="1" max="18" min="18" width="63"/>
    <col customWidth="1" max="19" min="19" width="58"/>
    <col customWidth="1" max="20" min="20" width="24"/>
    <col customWidth="1" max="21" min="21" width="45"/>
    <col customWidth="1" max="22" min="22" width="50"/>
    <col customWidth="1" max="23" min="23" width="78"/>
    <col customWidth="1" max="24" min="24" width="44"/>
    <col customWidth="1" max="25" min="25" width="65"/>
    <col customWidth="1" max="26" min="26" width="70"/>
    <col customWidth="1" max="27" min="27" width="28"/>
    <col customWidth="1" max="28" min="28" width="56"/>
    <col customWidth="1" max="29" min="29" width="80"/>
    <col customWidth="1" max="30" min="30" width="40"/>
    <col customWidth="1" max="31" min="31" width="61"/>
    <col customWidth="1" max="32" min="32" width="66"/>
    <col customWidth="1" max="33" min="33" width="42"/>
    <col customWidth="1" max="34" min="34" width="63"/>
    <col customWidth="1" max="35" min="35" width="68"/>
    <col customWidth="1" max="36" min="36" width="40"/>
    <col customWidth="1" max="37" min="37" width="61"/>
    <col customWidth="1" max="38" min="38" width="66"/>
  </cols>
  <sheetData>
    <row r="1" spans="1:38">
      <c r="A1" s="1" t="s">
        <v>345</v>
      </c>
      <c r="B1" s="2" t="s">
        <v>346</v>
      </c>
      <c r="C1" s="2" t="s">
        <v>347</v>
      </c>
      <c r="D1" s="2" t="s">
        <v>348</v>
      </c>
      <c r="E1" s="2" t="s">
        <v>349</v>
      </c>
      <c r="F1" s="2" t="s">
        <v>350</v>
      </c>
      <c r="G1" s="2" t="s">
        <v>351</v>
      </c>
      <c r="H1" s="2" t="s">
        <v>352</v>
      </c>
      <c r="I1" s="2" t="s">
        <v>57</v>
      </c>
      <c r="J1" s="2" t="s">
        <v>353</v>
      </c>
      <c r="K1" s="2" t="s">
        <v>354</v>
      </c>
      <c r="L1" s="2" t="s">
        <v>355</v>
      </c>
      <c r="M1" s="2" t="s">
        <v>356</v>
      </c>
      <c r="N1" s="2" t="s">
        <v>68</v>
      </c>
      <c r="O1" s="2" t="s">
        <v>357</v>
      </c>
      <c r="P1" s="2" t="s">
        <v>358</v>
      </c>
      <c r="Q1" s="2" t="s">
        <v>359</v>
      </c>
      <c r="R1" s="2" t="s">
        <v>360</v>
      </c>
      <c r="S1" s="2" t="s">
        <v>361</v>
      </c>
      <c r="T1" s="2" t="s">
        <v>77</v>
      </c>
      <c r="U1" s="2" t="s">
        <v>362</v>
      </c>
      <c r="V1" s="2" t="s">
        <v>363</v>
      </c>
      <c r="W1" s="2" t="s">
        <v>364</v>
      </c>
      <c r="X1" s="2" t="s">
        <v>91</v>
      </c>
      <c r="Y1" s="2" t="s">
        <v>365</v>
      </c>
      <c r="Z1" s="2" t="s">
        <v>366</v>
      </c>
      <c r="AA1" s="2" t="s">
        <v>103</v>
      </c>
      <c r="AB1" s="2" t="s">
        <v>367</v>
      </c>
      <c r="AC1" s="2" t="s">
        <v>368</v>
      </c>
      <c r="AD1" s="2" t="s">
        <v>114</v>
      </c>
      <c r="AE1" s="2" t="s">
        <v>369</v>
      </c>
      <c r="AF1" s="2" t="s">
        <v>370</v>
      </c>
      <c r="AG1" s="2" t="s">
        <v>120</v>
      </c>
      <c r="AH1" s="2" t="s">
        <v>371</v>
      </c>
      <c r="AI1" s="2" t="s">
        <v>372</v>
      </c>
      <c r="AJ1" s="2" t="s">
        <v>128</v>
      </c>
      <c r="AK1" s="2" t="s">
        <v>373</v>
      </c>
      <c r="AL1" s="2" t="s">
        <v>374</v>
      </c>
    </row>
    <row r="2" spans="1:38">
      <c r="A2" s="3" t="s">
        <v>375</v>
      </c>
      <c r="B2" s="4" t="n">
        <v>965168</v>
      </c>
    </row>
    <row r="3" spans="1:38">
      <c r="A3" s="3" t="s">
        <v>376</v>
      </c>
      <c r="B3" s="6" t="n">
        <v>32187</v>
      </c>
      <c r="C3" s="6" t="n">
        <v>18964</v>
      </c>
      <c r="D3" s="6" t="n">
        <v>-123</v>
      </c>
      <c r="E3" s="6" t="n">
        <v>14081</v>
      </c>
      <c r="F3" s="6" t="n">
        <v>-3026</v>
      </c>
      <c r="G3" s="6" t="n">
        <v>2291</v>
      </c>
    </row>
    <row r="4" spans="1:38">
      <c r="A4" s="3" t="s">
        <v>377</v>
      </c>
      <c r="I4" s="6" t="n">
        <v>15959</v>
      </c>
      <c r="J4" s="6" t="n">
        <v>9357</v>
      </c>
      <c r="K4" s="6" t="n">
        <v>4349</v>
      </c>
      <c r="L4" s="6" t="n">
        <v>-37</v>
      </c>
      <c r="M4" s="6" t="n">
        <v>2290</v>
      </c>
      <c r="AA4" s="6" t="n">
        <v>8825</v>
      </c>
      <c r="AB4" s="6" t="n">
        <v>8835</v>
      </c>
      <c r="AC4" s="6" t="n">
        <v>-10</v>
      </c>
    </row>
    <row r="5" spans="1:38">
      <c r="A5" s="3" t="s">
        <v>377</v>
      </c>
      <c r="N5" s="6" t="n">
        <v>9542</v>
      </c>
      <c r="O5" s="6" t="n">
        <v>1588</v>
      </c>
      <c r="P5" s="6" t="n">
        <v>6822</v>
      </c>
      <c r="Q5" s="6" t="n">
        <v>-1639</v>
      </c>
      <c r="R5" s="6" t="n">
        <v>2771</v>
      </c>
      <c r="T5" s="6" t="n">
        <v>3577</v>
      </c>
      <c r="U5" s="6" t="n">
        <v>2489</v>
      </c>
      <c r="V5" s="6" t="n">
        <v>1087</v>
      </c>
      <c r="W5" s="6" t="n">
        <v>1</v>
      </c>
      <c r="X5" s="6" t="n">
        <v>3141</v>
      </c>
      <c r="Y5" s="6" t="n">
        <v>1605</v>
      </c>
      <c r="Z5" s="6" t="n">
        <v>1536</v>
      </c>
      <c r="AD5" s="6" t="n">
        <v>2533</v>
      </c>
      <c r="AE5" s="6" t="n">
        <v>1470</v>
      </c>
      <c r="AF5" s="6" t="n">
        <v>1063</v>
      </c>
      <c r="AG5" s="6" t="n">
        <v>1335</v>
      </c>
      <c r="AH5" s="6" t="n">
        <v>764</v>
      </c>
      <c r="AI5" s="6" t="n">
        <v>571</v>
      </c>
      <c r="AJ5" s="6" t="n">
        <v>1043</v>
      </c>
      <c r="AK5" s="6" t="n">
        <v>912</v>
      </c>
      <c r="AL5" s="6" t="n">
        <v>131</v>
      </c>
    </row>
    <row r="6" spans="1:38">
      <c r="A6" s="5" t="s">
        <v>378</v>
      </c>
    </row>
    <row r="7" spans="1:38">
      <c r="A7" s="3" t="s">
        <v>160</v>
      </c>
      <c r="B7" s="6" t="n">
        <v>636</v>
      </c>
      <c r="E7" s="4" t="n">
        <v>585</v>
      </c>
      <c r="G7" s="4" t="n">
        <v>51</v>
      </c>
      <c r="I7" s="4" t="n">
        <v>186</v>
      </c>
      <c r="K7" s="4" t="n">
        <v>136</v>
      </c>
      <c r="M7" s="4" t="n">
        <v>50</v>
      </c>
      <c r="N7" s="4" t="n">
        <v>165</v>
      </c>
      <c r="Q7" s="4" t="n">
        <v>165</v>
      </c>
      <c r="T7" s="4" t="n">
        <v>113</v>
      </c>
      <c r="V7" s="4" t="n">
        <v>113</v>
      </c>
      <c r="W7" s="4" t="n">
        <v>0</v>
      </c>
      <c r="X7" s="4" t="n">
        <v>128</v>
      </c>
      <c r="Z7" s="4" t="n">
        <v>128</v>
      </c>
      <c r="AA7" s="4" t="n">
        <v>65</v>
      </c>
      <c r="AC7" s="4" t="n">
        <v>65</v>
      </c>
      <c r="AD7" s="4" t="n">
        <v>31</v>
      </c>
      <c r="AF7" s="4" t="n">
        <v>31</v>
      </c>
      <c r="AG7" s="4" t="n">
        <v>31</v>
      </c>
      <c r="AI7" s="4" t="n">
        <v>31</v>
      </c>
      <c r="AJ7" s="4" t="n">
        <v>7</v>
      </c>
      <c r="AL7" s="4" t="n">
        <v>7</v>
      </c>
    </row>
    <row r="8" spans="1:38">
      <c r="A8" s="3" t="s">
        <v>379</v>
      </c>
      <c r="B8" s="4" t="n">
        <v>1685</v>
      </c>
    </row>
    <row r="9" spans="1:38">
      <c r="A9" s="3" t="s">
        <v>380</v>
      </c>
      <c r="B9" s="6" t="n">
        <v>-3</v>
      </c>
      <c r="C9" s="4" t="n">
        <v>-3</v>
      </c>
      <c r="D9" s="4" t="n">
        <v>0</v>
      </c>
      <c r="E9" s="4" t="n">
        <v>0</v>
      </c>
      <c r="F9" s="4" t="n">
        <v>0</v>
      </c>
      <c r="G9" s="4" t="n">
        <v>0</v>
      </c>
    </row>
    <row r="10" spans="1:38">
      <c r="A10" s="3" t="s">
        <v>381</v>
      </c>
      <c r="B10" s="4" t="n">
        <v>361</v>
      </c>
    </row>
    <row r="11" spans="1:38">
      <c r="A11" s="3" t="s">
        <v>382</v>
      </c>
      <c r="B11" s="6" t="n">
        <v>12</v>
      </c>
      <c r="C11" s="4" t="n">
        <v>12</v>
      </c>
      <c r="D11" s="4" t="n">
        <v>0</v>
      </c>
      <c r="E11" s="4" t="n">
        <v>0</v>
      </c>
      <c r="F11" s="4" t="n">
        <v>0</v>
      </c>
      <c r="G11" s="4" t="n">
        <v>0</v>
      </c>
    </row>
    <row r="12" spans="1:38">
      <c r="A12" s="3" t="s">
        <v>383</v>
      </c>
      <c r="B12" s="4" t="n">
        <v>-9</v>
      </c>
      <c r="G12" s="4" t="n">
        <v>-9</v>
      </c>
      <c r="I12" s="4" t="n">
        <v>-9</v>
      </c>
      <c r="M12" s="4" t="n">
        <v>-9</v>
      </c>
    </row>
    <row r="13" spans="1:38">
      <c r="A13" s="3" t="s">
        <v>384</v>
      </c>
      <c r="B13" s="4" t="n">
        <v>-334</v>
      </c>
      <c r="E13" s="4" t="n">
        <v>-334</v>
      </c>
      <c r="N13" s="4" t="n">
        <v>-114</v>
      </c>
      <c r="R13" s="4" t="n">
        <v>-114</v>
      </c>
      <c r="T13" s="4" t="n">
        <v>-287</v>
      </c>
      <c r="V13" s="4" t="n">
        <v>-287</v>
      </c>
      <c r="X13" s="4" t="n">
        <v>-52</v>
      </c>
      <c r="Z13" s="4" t="n">
        <v>-52</v>
      </c>
      <c r="AD13" s="4" t="n">
        <v>-25</v>
      </c>
      <c r="AF13" s="4" t="n">
        <v>-25</v>
      </c>
      <c r="AG13" s="4" t="n">
        <v>-36</v>
      </c>
      <c r="AI13" s="4" t="n">
        <v>-36</v>
      </c>
      <c r="AJ13" s="4" t="n">
        <v>-9</v>
      </c>
      <c r="AL13" s="4" t="n">
        <v>-9</v>
      </c>
    </row>
    <row r="14" spans="1:38">
      <c r="A14" s="3" t="s">
        <v>249</v>
      </c>
      <c r="N14" s="4" t="n">
        <v>113</v>
      </c>
      <c r="P14" s="4" t="n">
        <v>113</v>
      </c>
    </row>
    <row r="15" spans="1:38">
      <c r="A15" s="3" t="s">
        <v>247</v>
      </c>
      <c r="I15" s="4" t="n">
        <v>-188</v>
      </c>
      <c r="K15" s="4" t="n">
        <v>-188</v>
      </c>
      <c r="AA15" s="4" t="n">
        <v>-71</v>
      </c>
      <c r="AC15" s="4" t="n">
        <v>-71</v>
      </c>
    </row>
    <row r="16" spans="1:38">
      <c r="A16" s="3" t="s">
        <v>163</v>
      </c>
      <c r="F16" s="4" t="n">
        <v>71</v>
      </c>
      <c r="G16" s="4" t="n">
        <v>1</v>
      </c>
      <c r="H16" s="6" t="n">
        <v>72</v>
      </c>
      <c r="I16" s="4" t="n">
        <v>7</v>
      </c>
      <c r="K16" s="4" t="n">
        <v>0</v>
      </c>
      <c r="L16" s="4" t="n">
        <v>6</v>
      </c>
      <c r="M16" s="4" t="n">
        <v>1</v>
      </c>
    </row>
    <row r="17" spans="1:38">
      <c r="A17" s="3" t="s">
        <v>385</v>
      </c>
      <c r="B17" s="6" t="n">
        <v>4</v>
      </c>
      <c r="E17" s="4" t="n">
        <v>14</v>
      </c>
      <c r="F17" s="4" t="n">
        <v>-10</v>
      </c>
      <c r="I17" s="4" t="n">
        <v>3</v>
      </c>
      <c r="K17" s="4" t="n">
        <v>6</v>
      </c>
      <c r="L17" s="4" t="n">
        <v>-3</v>
      </c>
      <c r="T17" s="4" t="n">
        <v>0</v>
      </c>
      <c r="V17" s="4" t="n">
        <v>1</v>
      </c>
      <c r="W17" s="4" t="n">
        <v>-1</v>
      </c>
    </row>
    <row r="18" spans="1:38">
      <c r="A18" s="3" t="s">
        <v>386</v>
      </c>
      <c r="B18" s="4" t="n">
        <v>967214</v>
      </c>
    </row>
    <row r="19" spans="1:38">
      <c r="A19" s="3" t="s">
        <v>387</v>
      </c>
      <c r="B19" s="6" t="n">
        <v>32565</v>
      </c>
      <c r="C19" s="4" t="n">
        <v>18973</v>
      </c>
      <c r="D19" s="4" t="n">
        <v>-123</v>
      </c>
      <c r="E19" s="4" t="n">
        <v>14346</v>
      </c>
      <c r="F19" s="4" t="n">
        <v>-2965</v>
      </c>
      <c r="G19" s="4" t="n">
        <v>2334</v>
      </c>
    </row>
    <row r="20" spans="1:38">
      <c r="A20" s="3" t="s">
        <v>388</v>
      </c>
      <c r="I20" s="4" t="n">
        <v>15958</v>
      </c>
      <c r="J20" s="4" t="n">
        <v>9357</v>
      </c>
      <c r="K20" s="4" t="n">
        <v>4303</v>
      </c>
      <c r="L20" s="4" t="n">
        <v>-34</v>
      </c>
      <c r="M20" s="4" t="n">
        <v>2332</v>
      </c>
      <c r="AA20" s="4" t="n">
        <v>8819</v>
      </c>
      <c r="AB20" s="4" t="n">
        <v>8835</v>
      </c>
      <c r="AC20" s="4" t="n">
        <v>-16</v>
      </c>
    </row>
    <row r="21" spans="1:38">
      <c r="A21" s="3" t="s">
        <v>388</v>
      </c>
      <c r="N21" s="4" t="n">
        <v>9706</v>
      </c>
      <c r="O21" s="4" t="n">
        <v>1588</v>
      </c>
      <c r="P21" s="4" t="n">
        <v>6935</v>
      </c>
      <c r="Q21" s="4" t="n">
        <v>-1639</v>
      </c>
      <c r="R21" s="4" t="n">
        <v>2822</v>
      </c>
      <c r="T21" s="4" t="n">
        <v>3403</v>
      </c>
      <c r="U21" s="4" t="n">
        <v>2489</v>
      </c>
      <c r="V21" s="4" t="n">
        <v>914</v>
      </c>
      <c r="W21" s="4" t="n">
        <v>0</v>
      </c>
      <c r="X21" s="4" t="n">
        <v>3217</v>
      </c>
      <c r="Y21" s="4" t="n">
        <v>1605</v>
      </c>
      <c r="Z21" s="4" t="n">
        <v>1612</v>
      </c>
      <c r="AD21" s="4" t="n">
        <v>2539</v>
      </c>
      <c r="AE21" s="4" t="n">
        <v>1470</v>
      </c>
      <c r="AF21" s="4" t="n">
        <v>1069</v>
      </c>
      <c r="AG21" s="4" t="n">
        <v>1330</v>
      </c>
      <c r="AH21" s="4" t="n">
        <v>764</v>
      </c>
      <c r="AI21" s="4" t="n">
        <v>566</v>
      </c>
      <c r="AJ21" s="4" t="n">
        <v>1041</v>
      </c>
      <c r="AK21" s="4" t="n">
        <v>912</v>
      </c>
      <c r="AL21" s="4" t="n">
        <v>129</v>
      </c>
    </row>
    <row r="22" spans="1:38">
      <c r="A22" s="3" t="s">
        <v>375</v>
      </c>
      <c r="B22" s="4" t="n">
        <v>965168</v>
      </c>
    </row>
    <row r="23" spans="1:38">
      <c r="A23" s="3" t="s">
        <v>376</v>
      </c>
      <c r="B23" s="6" t="n">
        <v>32187</v>
      </c>
      <c r="C23" s="4" t="n">
        <v>18964</v>
      </c>
      <c r="D23" s="4" t="n">
        <v>-123</v>
      </c>
      <c r="E23" s="4" t="n">
        <v>14081</v>
      </c>
      <c r="F23" s="4" t="n">
        <v>-3026</v>
      </c>
      <c r="G23" s="4" t="n">
        <v>2291</v>
      </c>
    </row>
    <row r="24" spans="1:38">
      <c r="A24" s="3" t="s">
        <v>377</v>
      </c>
      <c r="I24" s="4" t="n">
        <v>15959</v>
      </c>
      <c r="J24" s="4" t="n">
        <v>9357</v>
      </c>
      <c r="K24" s="4" t="n">
        <v>4349</v>
      </c>
      <c r="L24" s="4" t="n">
        <v>-37</v>
      </c>
      <c r="M24" s="4" t="n">
        <v>2290</v>
      </c>
      <c r="AA24" s="4" t="n">
        <v>8825</v>
      </c>
      <c r="AB24" s="4" t="n">
        <v>8835</v>
      </c>
      <c r="AC24" s="4" t="n">
        <v>-10</v>
      </c>
    </row>
    <row r="25" spans="1:38">
      <c r="A25" s="3" t="s">
        <v>377</v>
      </c>
      <c r="N25" s="4" t="n">
        <v>9542</v>
      </c>
      <c r="O25" s="4" t="n">
        <v>1588</v>
      </c>
      <c r="P25" s="4" t="n">
        <v>6822</v>
      </c>
      <c r="Q25" s="4" t="n">
        <v>-1639</v>
      </c>
      <c r="R25" s="4" t="n">
        <v>2771</v>
      </c>
      <c r="T25" s="4" t="n">
        <v>3577</v>
      </c>
      <c r="U25" s="4" t="n">
        <v>2489</v>
      </c>
      <c r="V25" s="4" t="n">
        <v>1087</v>
      </c>
      <c r="W25" s="4" t="n">
        <v>1</v>
      </c>
      <c r="X25" s="4" t="n">
        <v>3141</v>
      </c>
      <c r="Y25" s="4" t="n">
        <v>1605</v>
      </c>
      <c r="Z25" s="4" t="n">
        <v>1536</v>
      </c>
      <c r="AD25" s="4" t="n">
        <v>2533</v>
      </c>
      <c r="AE25" s="4" t="n">
        <v>1470</v>
      </c>
      <c r="AF25" s="4" t="n">
        <v>1063</v>
      </c>
      <c r="AG25" s="4" t="n">
        <v>1335</v>
      </c>
      <c r="AH25" s="4" t="n">
        <v>764</v>
      </c>
      <c r="AI25" s="4" t="n">
        <v>571</v>
      </c>
      <c r="AJ25" s="4" t="n">
        <v>1043</v>
      </c>
      <c r="AK25" s="4" t="n">
        <v>912</v>
      </c>
      <c r="AL25" s="4" t="n">
        <v>131</v>
      </c>
    </row>
    <row r="26" spans="1:38">
      <c r="A26" s="5" t="s">
        <v>378</v>
      </c>
    </row>
    <row r="27" spans="1:38">
      <c r="A27" s="3" t="s">
        <v>160</v>
      </c>
      <c r="B27" s="4" t="n">
        <v>1979</v>
      </c>
      <c r="I27" s="4" t="n">
        <v>667</v>
      </c>
      <c r="N27" s="4" t="n">
        <v>523</v>
      </c>
      <c r="T27" s="4" t="n">
        <v>336</v>
      </c>
      <c r="X27" s="4" t="n">
        <v>242</v>
      </c>
      <c r="AA27" s="4" t="n">
        <v>336</v>
      </c>
      <c r="AD27" s="4" t="n">
        <v>174</v>
      </c>
      <c r="AG27" s="4" t="n">
        <v>90</v>
      </c>
      <c r="AJ27" s="4" t="n">
        <v>76</v>
      </c>
    </row>
    <row r="28" spans="1:38">
      <c r="A28" s="3" t="s">
        <v>163</v>
      </c>
      <c r="B28" s="6" t="n">
        <v>169</v>
      </c>
      <c r="F28" s="4" t="n">
        <v>167</v>
      </c>
      <c r="I28" s="4" t="n">
        <v>11</v>
      </c>
    </row>
    <row r="29" spans="1:38">
      <c r="A29" s="3" t="s">
        <v>389</v>
      </c>
      <c r="B29" s="4" t="n">
        <v>968842</v>
      </c>
    </row>
    <row r="30" spans="1:38">
      <c r="A30" s="3" t="s">
        <v>390</v>
      </c>
      <c r="B30" s="6" t="n">
        <v>33388</v>
      </c>
      <c r="C30" s="4" t="n">
        <v>19063</v>
      </c>
      <c r="D30" s="4" t="n">
        <v>-123</v>
      </c>
      <c r="E30" s="4" t="n">
        <v>14949</v>
      </c>
      <c r="F30" s="4" t="n">
        <v>-2869</v>
      </c>
      <c r="G30" s="4" t="n">
        <v>2368</v>
      </c>
    </row>
    <row r="31" spans="1:38">
      <c r="A31" s="3" t="s">
        <v>391</v>
      </c>
      <c r="I31" s="4" t="n">
        <v>15960</v>
      </c>
      <c r="J31" s="4" t="n">
        <v>9411</v>
      </c>
      <c r="K31" s="4" t="n">
        <v>4214</v>
      </c>
      <c r="L31" s="4" t="n">
        <v>-31</v>
      </c>
      <c r="M31" s="4" t="n">
        <v>2366</v>
      </c>
      <c r="AA31" s="4" t="n">
        <v>9166</v>
      </c>
      <c r="AB31" s="4" t="n">
        <v>9072</v>
      </c>
      <c r="AC31" s="4" t="n">
        <v>94</v>
      </c>
    </row>
    <row r="32" spans="1:38">
      <c r="A32" s="3" t="s">
        <v>391</v>
      </c>
      <c r="N32" s="4" t="n">
        <v>10107</v>
      </c>
      <c r="O32" s="4" t="n">
        <v>1588</v>
      </c>
      <c r="P32" s="4" t="n">
        <v>7209</v>
      </c>
      <c r="Q32" s="4" t="n">
        <v>-1639</v>
      </c>
      <c r="R32" s="4" t="n">
        <v>2949</v>
      </c>
      <c r="T32" s="4" t="n">
        <v>3684</v>
      </c>
      <c r="U32" s="4" t="n">
        <v>2560</v>
      </c>
      <c r="V32" s="4" t="n">
        <v>1124</v>
      </c>
      <c r="W32" s="4" t="n">
        <v>0</v>
      </c>
      <c r="X32" s="4" t="n">
        <v>3244</v>
      </c>
      <c r="Y32" s="4" t="n">
        <v>1623</v>
      </c>
      <c r="Z32" s="4" t="n">
        <v>1621</v>
      </c>
      <c r="AD32" s="4" t="n">
        <v>2664</v>
      </c>
      <c r="AE32" s="4" t="n">
        <v>1555</v>
      </c>
      <c r="AF32" s="4" t="n">
        <v>1109</v>
      </c>
      <c r="AG32" s="4" t="n">
        <v>1517</v>
      </c>
      <c r="AH32" s="4" t="n">
        <v>914</v>
      </c>
      <c r="AI32" s="4" t="n">
        <v>603</v>
      </c>
      <c r="AJ32" s="4" t="n">
        <v>1073</v>
      </c>
      <c r="AK32" s="4" t="n">
        <v>912</v>
      </c>
      <c r="AL32" s="4" t="n">
        <v>161</v>
      </c>
    </row>
    <row r="33" spans="1:38">
      <c r="A33" s="5" t="s">
        <v>378</v>
      </c>
    </row>
    <row r="34" spans="1:38">
      <c r="A34" s="3" t="s">
        <v>392</v>
      </c>
      <c r="Q34" s="4" t="n">
        <v>-165</v>
      </c>
      <c r="R34" s="4" t="n">
        <v>165</v>
      </c>
      <c r="S34" s="6" t="n">
        <v>0</v>
      </c>
    </row>
    <row r="35" spans="1:38">
      <c r="A35" s="3" t="s">
        <v>393</v>
      </c>
      <c r="B35" s="4" t="n">
        <v>967214</v>
      </c>
    </row>
    <row r="36" spans="1:38">
      <c r="A36" s="3" t="s">
        <v>394</v>
      </c>
      <c r="B36" s="6" t="n">
        <v>32565</v>
      </c>
      <c r="C36" s="4" t="n">
        <v>18973</v>
      </c>
      <c r="D36" s="4" t="n">
        <v>-123</v>
      </c>
      <c r="E36" s="4" t="n">
        <v>14346</v>
      </c>
      <c r="F36" s="4" t="n">
        <v>-2965</v>
      </c>
      <c r="G36" s="4" t="n">
        <v>2334</v>
      </c>
    </row>
    <row r="37" spans="1:38">
      <c r="A37" s="3" t="s">
        <v>395</v>
      </c>
      <c r="I37" s="4" t="n">
        <v>15958</v>
      </c>
      <c r="J37" s="4" t="n">
        <v>9357</v>
      </c>
      <c r="K37" s="4" t="n">
        <v>4303</v>
      </c>
      <c r="L37" s="4" t="n">
        <v>-34</v>
      </c>
      <c r="M37" s="4" t="n">
        <v>2332</v>
      </c>
      <c r="AA37" s="4" t="n">
        <v>8819</v>
      </c>
      <c r="AB37" s="4" t="n">
        <v>8835</v>
      </c>
      <c r="AC37" s="4" t="n">
        <v>-16</v>
      </c>
    </row>
    <row r="38" spans="1:38">
      <c r="A38" s="3" t="s">
        <v>395</v>
      </c>
      <c r="N38" s="4" t="n">
        <v>9706</v>
      </c>
      <c r="O38" s="4" t="n">
        <v>1588</v>
      </c>
      <c r="P38" s="4" t="n">
        <v>6935</v>
      </c>
      <c r="Q38" s="4" t="n">
        <v>-1639</v>
      </c>
      <c r="R38" s="4" t="n">
        <v>2822</v>
      </c>
      <c r="T38" s="4" t="n">
        <v>3403</v>
      </c>
      <c r="U38" s="4" t="n">
        <v>2489</v>
      </c>
      <c r="V38" s="4" t="n">
        <v>914</v>
      </c>
      <c r="W38" s="4" t="n">
        <v>0</v>
      </c>
      <c r="X38" s="4" t="n">
        <v>3217</v>
      </c>
      <c r="Y38" s="4" t="n">
        <v>1605</v>
      </c>
      <c r="Z38" s="4" t="n">
        <v>1612</v>
      </c>
      <c r="AD38" s="4" t="n">
        <v>2539</v>
      </c>
      <c r="AE38" s="4" t="n">
        <v>1470</v>
      </c>
      <c r="AF38" s="4" t="n">
        <v>1069</v>
      </c>
      <c r="AG38" s="4" t="n">
        <v>1330</v>
      </c>
      <c r="AH38" s="4" t="n">
        <v>764</v>
      </c>
      <c r="AI38" s="4" t="n">
        <v>566</v>
      </c>
      <c r="AJ38" s="4" t="n">
        <v>1041</v>
      </c>
      <c r="AK38" s="4" t="n">
        <v>912</v>
      </c>
      <c r="AL38" s="4" t="n">
        <v>129</v>
      </c>
    </row>
    <row r="39" spans="1:38">
      <c r="A39" s="5" t="s">
        <v>378</v>
      </c>
    </row>
    <row r="40" spans="1:38">
      <c r="A40" s="3" t="s">
        <v>160</v>
      </c>
      <c r="B40" s="6" t="n">
        <v>542</v>
      </c>
      <c r="E40" s="4" t="n">
        <v>539</v>
      </c>
      <c r="G40" s="4" t="n">
        <v>3</v>
      </c>
      <c r="I40" s="4" t="n">
        <v>181</v>
      </c>
      <c r="K40" s="4" t="n">
        <v>178</v>
      </c>
      <c r="M40" s="4" t="n">
        <v>3</v>
      </c>
      <c r="N40" s="4" t="n">
        <v>164</v>
      </c>
      <c r="Q40" s="4" t="n">
        <v>164</v>
      </c>
      <c r="T40" s="4" t="n">
        <v>96</v>
      </c>
      <c r="V40" s="4" t="n">
        <v>96</v>
      </c>
      <c r="W40" s="4" t="n">
        <v>0</v>
      </c>
      <c r="X40" s="4" t="n">
        <v>51</v>
      </c>
      <c r="Z40" s="4" t="n">
        <v>51</v>
      </c>
      <c r="AA40" s="4" t="n">
        <v>84</v>
      </c>
      <c r="AC40" s="4" t="n">
        <v>84</v>
      </c>
      <c r="AD40" s="4" t="n">
        <v>54</v>
      </c>
      <c r="AF40" s="4" t="n">
        <v>54</v>
      </c>
      <c r="AG40" s="4" t="n">
        <v>26</v>
      </c>
      <c r="AI40" s="4" t="n">
        <v>26</v>
      </c>
      <c r="AJ40" s="4" t="n">
        <v>8</v>
      </c>
      <c r="AL40" s="4" t="n">
        <v>8</v>
      </c>
    </row>
    <row r="41" spans="1:38">
      <c r="A41" s="3" t="s">
        <v>379</v>
      </c>
      <c r="B41" s="4" t="n">
        <v>183</v>
      </c>
    </row>
    <row r="42" spans="1:38">
      <c r="A42" s="3" t="s">
        <v>380</v>
      </c>
      <c r="B42" s="6" t="n">
        <v>20</v>
      </c>
      <c r="C42" s="4" t="n">
        <v>20</v>
      </c>
      <c r="D42" s="4" t="n">
        <v>0</v>
      </c>
      <c r="E42" s="4" t="n">
        <v>0</v>
      </c>
      <c r="F42" s="4" t="n">
        <v>0</v>
      </c>
      <c r="G42" s="4" t="n">
        <v>0</v>
      </c>
    </row>
    <row r="43" spans="1:38">
      <c r="A43" s="3" t="s">
        <v>381</v>
      </c>
      <c r="B43" s="4" t="n">
        <v>342</v>
      </c>
    </row>
    <row r="44" spans="1:38">
      <c r="A44" s="3" t="s">
        <v>382</v>
      </c>
      <c r="B44" s="6" t="n">
        <v>15</v>
      </c>
      <c r="C44" s="4" t="n">
        <v>15</v>
      </c>
      <c r="D44" s="4" t="n">
        <v>0</v>
      </c>
      <c r="E44" s="4" t="n">
        <v>0</v>
      </c>
      <c r="F44" s="4" t="n">
        <v>0</v>
      </c>
      <c r="G44" s="4" t="n">
        <v>0</v>
      </c>
    </row>
    <row r="45" spans="1:38">
      <c r="A45" s="3" t="s">
        <v>383</v>
      </c>
      <c r="B45" s="4" t="n">
        <v>-14</v>
      </c>
      <c r="G45" s="4" t="n">
        <v>-14</v>
      </c>
      <c r="I45" s="4" t="n">
        <v>-13</v>
      </c>
      <c r="M45" s="4" t="n">
        <v>-13</v>
      </c>
    </row>
    <row r="46" spans="1:38">
      <c r="A46" s="3" t="s">
        <v>384</v>
      </c>
      <c r="B46" s="6" t="n">
        <v>-334</v>
      </c>
      <c r="E46" s="4" t="n">
        <v>-334</v>
      </c>
      <c r="N46" s="4" t="n">
        <v>-115</v>
      </c>
      <c r="R46" s="4" t="n">
        <v>-115</v>
      </c>
      <c r="T46" s="4" t="n">
        <v>-5</v>
      </c>
      <c r="V46" s="4" t="n">
        <v>-5</v>
      </c>
      <c r="X46" s="4" t="n">
        <v>-53</v>
      </c>
      <c r="Z46" s="4" t="n">
        <v>-53</v>
      </c>
      <c r="AD46" s="4" t="n">
        <v>-25</v>
      </c>
      <c r="AF46" s="4" t="n">
        <v>-25</v>
      </c>
      <c r="AG46" s="4" t="n">
        <v>-4</v>
      </c>
      <c r="AI46" s="4" t="n">
        <v>-4</v>
      </c>
      <c r="AJ46" s="4" t="n">
        <v>-10</v>
      </c>
      <c r="AL46" s="4" t="n">
        <v>-10</v>
      </c>
    </row>
    <row r="47" spans="1:38">
      <c r="A47" s="3" t="s">
        <v>249</v>
      </c>
      <c r="N47" s="4" t="n">
        <v>112</v>
      </c>
      <c r="P47" s="4" t="n">
        <v>112</v>
      </c>
      <c r="T47" s="4" t="n">
        <v>41</v>
      </c>
      <c r="U47" s="4" t="n">
        <v>41</v>
      </c>
      <c r="V47" s="4" t="n">
        <v>0</v>
      </c>
      <c r="W47" s="4" t="n">
        <v>0</v>
      </c>
      <c r="AA47" s="4" t="n">
        <v>235</v>
      </c>
      <c r="AB47" s="4" t="n">
        <v>235</v>
      </c>
      <c r="AD47" s="4" t="n">
        <v>85</v>
      </c>
      <c r="AE47" s="4" t="n">
        <v>85</v>
      </c>
      <c r="AG47" s="4" t="n">
        <v>150</v>
      </c>
      <c r="AH47" s="4" t="n">
        <v>150</v>
      </c>
    </row>
    <row r="48" spans="1:38">
      <c r="A48" s="3" t="s">
        <v>247</v>
      </c>
      <c r="I48" s="4" t="n">
        <v>-189</v>
      </c>
      <c r="K48" s="4" t="n">
        <v>-189</v>
      </c>
      <c r="AA48" s="4" t="n">
        <v>-38</v>
      </c>
      <c r="AC48" s="4" t="n">
        <v>-38</v>
      </c>
    </row>
    <row r="49" spans="1:38">
      <c r="A49" s="3" t="s">
        <v>163</v>
      </c>
      <c r="F49" s="4" t="n">
        <v>44</v>
      </c>
      <c r="G49" s="4" t="n">
        <v>1</v>
      </c>
      <c r="H49" s="4" t="n">
        <v>45</v>
      </c>
      <c r="I49" s="4" t="n">
        <v>2</v>
      </c>
      <c r="K49" s="4" t="n">
        <v>0</v>
      </c>
      <c r="L49" s="4" t="n">
        <v>1</v>
      </c>
      <c r="M49" s="4" t="n">
        <v>1</v>
      </c>
    </row>
    <row r="50" spans="1:38">
      <c r="A50" s="3" t="s">
        <v>396</v>
      </c>
      <c r="B50" s="4" t="n">
        <v>967739</v>
      </c>
    </row>
    <row r="51" spans="1:38">
      <c r="A51" s="3" t="s">
        <v>397</v>
      </c>
      <c r="B51" s="6" t="n">
        <v>32839</v>
      </c>
      <c r="C51" s="4" t="n">
        <v>19008</v>
      </c>
      <c r="D51" s="4" t="n">
        <v>-123</v>
      </c>
      <c r="E51" s="4" t="n">
        <v>14551</v>
      </c>
      <c r="F51" s="4" t="n">
        <v>-2921</v>
      </c>
      <c r="G51" s="4" t="n">
        <v>2324</v>
      </c>
    </row>
    <row r="52" spans="1:38">
      <c r="A52" s="3" t="s">
        <v>398</v>
      </c>
      <c r="I52" s="4" t="n">
        <v>15939</v>
      </c>
      <c r="J52" s="4" t="n">
        <v>9357</v>
      </c>
      <c r="K52" s="4" t="n">
        <v>4292</v>
      </c>
      <c r="L52" s="4" t="n">
        <v>-33</v>
      </c>
      <c r="M52" s="4" t="n">
        <v>2323</v>
      </c>
      <c r="AA52" s="4" t="n">
        <v>9100</v>
      </c>
      <c r="AB52" s="4" t="n">
        <v>9070</v>
      </c>
      <c r="AC52" s="4" t="n">
        <v>30</v>
      </c>
    </row>
    <row r="53" spans="1:38">
      <c r="A53" s="3" t="s">
        <v>398</v>
      </c>
      <c r="N53" s="4" t="n">
        <v>9867</v>
      </c>
      <c r="O53" s="4" t="n">
        <v>1588</v>
      </c>
      <c r="P53" s="4" t="n">
        <v>7047</v>
      </c>
      <c r="Q53" s="4" t="n">
        <v>-1639</v>
      </c>
      <c r="R53" s="4" t="n">
        <v>2871</v>
      </c>
      <c r="T53" s="4" t="n">
        <v>3535</v>
      </c>
      <c r="U53" s="4" t="n">
        <v>2530</v>
      </c>
      <c r="V53" s="4" t="n">
        <v>1005</v>
      </c>
      <c r="W53" s="4" t="n">
        <v>0</v>
      </c>
      <c r="X53" s="4" t="n">
        <v>3215</v>
      </c>
      <c r="Y53" s="4" t="n">
        <v>1605</v>
      </c>
      <c r="Z53" s="4" t="n">
        <v>1610</v>
      </c>
      <c r="AD53" s="4" t="n">
        <v>2653</v>
      </c>
      <c r="AE53" s="4" t="n">
        <v>1555</v>
      </c>
      <c r="AF53" s="4" t="n">
        <v>1098</v>
      </c>
      <c r="AG53" s="4" t="n">
        <v>1502</v>
      </c>
      <c r="AH53" s="4" t="n">
        <v>914</v>
      </c>
      <c r="AI53" s="4" t="n">
        <v>588</v>
      </c>
      <c r="AJ53" s="4" t="n">
        <v>1039</v>
      </c>
      <c r="AK53" s="4" t="n">
        <v>912</v>
      </c>
      <c r="AL53" s="4" t="n">
        <v>127</v>
      </c>
    </row>
    <row r="54" spans="1:38">
      <c r="A54" s="5" t="s">
        <v>378</v>
      </c>
    </row>
    <row r="55" spans="1:38">
      <c r="A55" s="3" t="s">
        <v>392</v>
      </c>
      <c r="Q55" s="4" t="n">
        <v>-164</v>
      </c>
      <c r="R55" s="4" t="n">
        <v>164</v>
      </c>
      <c r="S55" s="4" t="n">
        <v>0</v>
      </c>
    </row>
    <row r="56" spans="1:38">
      <c r="A56" s="3" t="s">
        <v>160</v>
      </c>
      <c r="B56" s="6" t="n">
        <v>800</v>
      </c>
      <c r="E56" s="4" t="n">
        <v>733</v>
      </c>
      <c r="G56" s="4" t="n">
        <v>67</v>
      </c>
      <c r="I56" s="4" t="n">
        <v>300</v>
      </c>
      <c r="K56" s="4" t="n">
        <v>234</v>
      </c>
      <c r="M56" s="4" t="n">
        <v>66</v>
      </c>
      <c r="N56" s="4" t="n">
        <v>193</v>
      </c>
      <c r="Q56" s="4" t="n">
        <v>193</v>
      </c>
      <c r="T56" s="4" t="n">
        <v>126</v>
      </c>
      <c r="V56" s="4" t="n">
        <v>126</v>
      </c>
      <c r="W56" s="4" t="n">
        <v>0</v>
      </c>
      <c r="X56" s="4" t="n">
        <v>63</v>
      </c>
      <c r="Z56" s="4" t="n">
        <v>63</v>
      </c>
      <c r="AA56" s="4" t="n">
        <v>187</v>
      </c>
      <c r="AC56" s="4" t="n">
        <v>187</v>
      </c>
      <c r="AD56" s="4" t="n">
        <v>89</v>
      </c>
      <c r="AF56" s="4" t="n">
        <v>89</v>
      </c>
      <c r="AG56" s="4" t="n">
        <v>33</v>
      </c>
      <c r="AI56" s="4" t="n">
        <v>33</v>
      </c>
      <c r="AJ56" s="4" t="n">
        <v>61</v>
      </c>
      <c r="AL56" s="4" t="n">
        <v>61</v>
      </c>
    </row>
    <row r="57" spans="1:38">
      <c r="A57" s="3" t="s">
        <v>379</v>
      </c>
      <c r="B57" s="4" t="n">
        <v>809</v>
      </c>
    </row>
    <row r="58" spans="1:38">
      <c r="A58" s="3" t="s">
        <v>380</v>
      </c>
      <c r="B58" s="6" t="n">
        <v>15</v>
      </c>
      <c r="C58" s="4" t="n">
        <v>15</v>
      </c>
      <c r="D58" s="4" t="n">
        <v>0</v>
      </c>
      <c r="E58" s="4" t="n">
        <v>0</v>
      </c>
      <c r="F58" s="4" t="n">
        <v>0</v>
      </c>
      <c r="G58" s="4" t="n">
        <v>0</v>
      </c>
    </row>
    <row r="59" spans="1:38">
      <c r="A59" s="3" t="s">
        <v>381</v>
      </c>
      <c r="B59" s="4" t="n">
        <v>294</v>
      </c>
    </row>
    <row r="60" spans="1:38">
      <c r="A60" s="3" t="s">
        <v>382</v>
      </c>
      <c r="B60" s="6" t="n">
        <v>40</v>
      </c>
      <c r="C60" s="4" t="n">
        <v>40</v>
      </c>
      <c r="D60" s="4" t="n">
        <v>0</v>
      </c>
      <c r="E60" s="4" t="n">
        <v>0</v>
      </c>
      <c r="F60" s="4" t="n">
        <v>0</v>
      </c>
      <c r="G60" s="4" t="n">
        <v>0</v>
      </c>
    </row>
    <row r="61" spans="1:38">
      <c r="A61" s="3" t="s">
        <v>383</v>
      </c>
      <c r="B61" s="4" t="n">
        <v>-23</v>
      </c>
      <c r="G61" s="4" t="n">
        <v>-23</v>
      </c>
      <c r="I61" s="4" t="n">
        <v>-23</v>
      </c>
      <c r="M61" s="4" t="n">
        <v>-23</v>
      </c>
    </row>
    <row r="62" spans="1:38">
      <c r="A62" s="3" t="s">
        <v>384</v>
      </c>
      <c r="B62" s="4" t="n">
        <v>-335</v>
      </c>
      <c r="E62" s="4" t="n">
        <v>-335</v>
      </c>
      <c r="N62" s="4" t="n">
        <v>-115</v>
      </c>
      <c r="R62" s="4" t="n">
        <v>-115</v>
      </c>
      <c r="T62" s="4" t="n">
        <v>-7</v>
      </c>
      <c r="V62" s="4" t="n">
        <v>-7</v>
      </c>
      <c r="X62" s="4" t="n">
        <v>-52</v>
      </c>
      <c r="Z62" s="4" t="n">
        <v>-52</v>
      </c>
      <c r="AD62" s="4" t="n">
        <v>-78</v>
      </c>
      <c r="AF62" s="4" t="n">
        <v>-78</v>
      </c>
      <c r="AG62" s="4" t="n">
        <v>-18</v>
      </c>
      <c r="AI62" s="4" t="n">
        <v>-18</v>
      </c>
      <c r="AJ62" s="4" t="n">
        <v>-27</v>
      </c>
      <c r="AL62" s="4" t="n">
        <v>-27</v>
      </c>
    </row>
    <row r="63" spans="1:38">
      <c r="A63" s="3" t="s">
        <v>249</v>
      </c>
      <c r="I63" s="4" t="n">
        <v>54</v>
      </c>
      <c r="J63" s="4" t="n">
        <v>54</v>
      </c>
      <c r="N63" s="4" t="n">
        <v>162</v>
      </c>
      <c r="P63" s="4" t="n">
        <v>162</v>
      </c>
      <c r="T63" s="4" t="n">
        <v>30</v>
      </c>
      <c r="U63" s="4" t="n">
        <v>30</v>
      </c>
      <c r="V63" s="4" t="n">
        <v>0</v>
      </c>
      <c r="W63" s="4" t="n">
        <v>0</v>
      </c>
      <c r="X63" s="4" t="n">
        <v>18</v>
      </c>
      <c r="Y63" s="4" t="n">
        <v>18</v>
      </c>
      <c r="Z63" s="4" t="n">
        <v>0</v>
      </c>
      <c r="AA63" s="4" t="n">
        <v>2</v>
      </c>
      <c r="AB63" s="4" t="n">
        <v>2</v>
      </c>
    </row>
    <row r="64" spans="1:38">
      <c r="A64" s="3" t="s">
        <v>247</v>
      </c>
      <c r="I64" s="4" t="n">
        <v>-312</v>
      </c>
      <c r="K64" s="4" t="n">
        <v>-312</v>
      </c>
      <c r="AA64" s="4" t="n">
        <v>-123</v>
      </c>
      <c r="AC64" s="4" t="n">
        <v>-123</v>
      </c>
    </row>
    <row r="65" spans="1:38">
      <c r="A65" s="3" t="s">
        <v>163</v>
      </c>
      <c r="B65" s="6" t="n">
        <v>52</v>
      </c>
      <c r="F65" s="4" t="n">
        <v>52</v>
      </c>
      <c r="G65" s="4" t="n">
        <v>0</v>
      </c>
      <c r="H65" s="4" t="n">
        <v>52</v>
      </c>
      <c r="I65" s="4" t="n">
        <v>2</v>
      </c>
      <c r="K65" s="4" t="n">
        <v>0</v>
      </c>
      <c r="L65" s="4" t="n">
        <v>2</v>
      </c>
      <c r="M65" s="4" t="n">
        <v>0</v>
      </c>
    </row>
    <row r="66" spans="1:38">
      <c r="A66" s="3" t="s">
        <v>389</v>
      </c>
      <c r="B66" s="4" t="n">
        <v>968842</v>
      </c>
    </row>
    <row r="67" spans="1:38">
      <c r="A67" s="3" t="s">
        <v>390</v>
      </c>
      <c r="B67" s="6" t="n">
        <v>33388</v>
      </c>
      <c r="C67" s="4" t="n">
        <v>19063</v>
      </c>
      <c r="D67" s="4" t="n">
        <v>-123</v>
      </c>
      <c r="E67" s="4" t="n">
        <v>14949</v>
      </c>
      <c r="F67" s="4" t="n">
        <v>-2869</v>
      </c>
      <c r="G67" s="4" t="n">
        <v>2368</v>
      </c>
    </row>
    <row r="68" spans="1:38">
      <c r="A68" s="3" t="s">
        <v>391</v>
      </c>
      <c r="I68" s="4" t="n">
        <v>15960</v>
      </c>
      <c r="J68" s="4" t="n">
        <v>9411</v>
      </c>
      <c r="K68" s="4" t="n">
        <v>4214</v>
      </c>
      <c r="L68" s="4" t="n">
        <v>-31</v>
      </c>
      <c r="M68" s="4" t="n">
        <v>2366</v>
      </c>
      <c r="AA68" s="4" t="n">
        <v>9166</v>
      </c>
      <c r="AB68" s="4" t="n">
        <v>9072</v>
      </c>
      <c r="AC68" s="4" t="n">
        <v>94</v>
      </c>
    </row>
    <row r="69" spans="1:38">
      <c r="A69" s="3" t="s">
        <v>391</v>
      </c>
      <c r="N69" s="4" t="n">
        <v>10107</v>
      </c>
      <c r="O69" s="4" t="n">
        <v>1588</v>
      </c>
      <c r="P69" s="4" t="n">
        <v>7209</v>
      </c>
      <c r="Q69" s="4" t="n">
        <v>-1639</v>
      </c>
      <c r="R69" s="4" t="n">
        <v>2949</v>
      </c>
      <c r="T69" s="4" t="n">
        <v>3684</v>
      </c>
      <c r="U69" s="4" t="n">
        <v>2560</v>
      </c>
      <c r="V69" s="4" t="n">
        <v>1124</v>
      </c>
      <c r="W69" s="4" t="n">
        <v>0</v>
      </c>
      <c r="X69" s="4" t="n">
        <v>3244</v>
      </c>
      <c r="Y69" s="4" t="n">
        <v>1623</v>
      </c>
      <c r="Z69" s="4" t="n">
        <v>1621</v>
      </c>
      <c r="AD69" s="4" t="n">
        <v>2664</v>
      </c>
      <c r="AE69" s="4" t="n">
        <v>1555</v>
      </c>
      <c r="AF69" s="4" t="n">
        <v>1109</v>
      </c>
      <c r="AG69" s="4" t="n">
        <v>1517</v>
      </c>
      <c r="AH69" s="4" t="n">
        <v>914</v>
      </c>
      <c r="AI69" s="4" t="n">
        <v>603</v>
      </c>
      <c r="AJ69" s="4" t="n">
        <v>1073</v>
      </c>
      <c r="AK69" s="4" t="n">
        <v>912</v>
      </c>
      <c r="AL69" s="4" t="n">
        <v>161</v>
      </c>
    </row>
    <row r="70" spans="1:38">
      <c r="A70" s="5" t="s">
        <v>378</v>
      </c>
    </row>
    <row r="71" spans="1:38">
      <c r="A71" s="3" t="s">
        <v>392</v>
      </c>
      <c r="Q71" s="4" t="n">
        <v>-193</v>
      </c>
      <c r="R71" s="4" t="n">
        <v>193</v>
      </c>
      <c r="S71" s="4" t="n">
        <v>0</v>
      </c>
    </row>
    <row r="72" spans="1:38">
      <c r="A72" s="3" t="s">
        <v>392</v>
      </c>
      <c r="N72" s="4" t="n">
        <v>2976</v>
      </c>
    </row>
    <row r="73" spans="1:38">
      <c r="A73" s="3" t="s">
        <v>399</v>
      </c>
      <c r="B73" s="4" t="n">
        <v>970020</v>
      </c>
    </row>
    <row r="74" spans="1:38">
      <c r="A74" s="3" t="s">
        <v>400</v>
      </c>
      <c r="B74" s="6" t="n">
        <v>33070</v>
      </c>
      <c r="C74" s="4" t="n">
        <v>19116</v>
      </c>
      <c r="D74" s="4" t="n">
        <v>-123</v>
      </c>
      <c r="E74" s="4" t="n">
        <v>14766</v>
      </c>
      <c r="F74" s="4" t="n">
        <v>-2995</v>
      </c>
      <c r="G74" s="4" t="n">
        <v>2306</v>
      </c>
    </row>
    <row r="75" spans="1:38">
      <c r="A75" s="3" t="s">
        <v>401</v>
      </c>
      <c r="I75" s="4" t="n">
        <v>15508</v>
      </c>
      <c r="J75" s="4" t="n">
        <v>9518</v>
      </c>
      <c r="K75" s="4" t="n">
        <v>3724</v>
      </c>
      <c r="L75" s="4" t="n">
        <v>-38</v>
      </c>
      <c r="M75" s="4" t="n">
        <v>2304</v>
      </c>
      <c r="AA75" s="4" t="n">
        <v>9282</v>
      </c>
      <c r="AB75" s="4" t="n">
        <v>9220</v>
      </c>
      <c r="AC75" s="4" t="n">
        <v>62</v>
      </c>
    </row>
    <row r="76" spans="1:38">
      <c r="A76" s="3" t="s">
        <v>401</v>
      </c>
      <c r="B76" s="4" t="n">
        <v>30764</v>
      </c>
      <c r="N76" s="4" t="n">
        <v>10247</v>
      </c>
      <c r="O76" s="4" t="n">
        <v>1588</v>
      </c>
      <c r="P76" s="4" t="n">
        <v>7322</v>
      </c>
      <c r="Q76" s="4" t="n">
        <v>-1639</v>
      </c>
      <c r="R76" s="4" t="n">
        <v>2976</v>
      </c>
      <c r="T76" s="4" t="n">
        <v>3820</v>
      </c>
      <c r="U76" s="4" t="n">
        <v>2578</v>
      </c>
      <c r="V76" s="4" t="n">
        <v>1242</v>
      </c>
      <c r="W76" s="4" t="n">
        <v>0</v>
      </c>
      <c r="X76" s="4" t="n">
        <v>3354</v>
      </c>
      <c r="Y76" s="4" t="n">
        <v>1714</v>
      </c>
      <c r="Z76" s="4" t="n">
        <v>1640</v>
      </c>
      <c r="AD76" s="4" t="n">
        <v>2740</v>
      </c>
      <c r="AE76" s="4" t="n">
        <v>1636</v>
      </c>
      <c r="AF76" s="4" t="n">
        <v>1104</v>
      </c>
      <c r="AG76" s="4" t="n">
        <v>1509</v>
      </c>
      <c r="AH76" s="4" t="n">
        <v>914</v>
      </c>
      <c r="AI76" s="4" t="n">
        <v>595</v>
      </c>
      <c r="AJ76" s="4" t="n">
        <v>1126</v>
      </c>
      <c r="AK76" s="4" t="n">
        <v>979</v>
      </c>
      <c r="AL76" s="4" t="n">
        <v>147</v>
      </c>
    </row>
    <row r="77" spans="1:38">
      <c r="A77" s="5" t="s">
        <v>378</v>
      </c>
    </row>
    <row r="78" spans="1:38">
      <c r="A78" s="3" t="s">
        <v>160</v>
      </c>
      <c r="B78" s="6" t="n">
        <v>966</v>
      </c>
      <c r="E78" s="4" t="n">
        <v>907</v>
      </c>
      <c r="G78" s="4" t="n">
        <v>59</v>
      </c>
      <c r="I78" s="4" t="n">
        <v>422</v>
      </c>
      <c r="K78" s="4" t="n">
        <v>363</v>
      </c>
      <c r="M78" s="4" t="n">
        <v>59</v>
      </c>
      <c r="N78" s="4" t="n">
        <v>157</v>
      </c>
      <c r="Q78" s="4" t="n">
        <v>157</v>
      </c>
      <c r="T78" s="4" t="n">
        <v>168</v>
      </c>
      <c r="V78" s="4" t="n">
        <v>168</v>
      </c>
      <c r="W78" s="4" t="n">
        <v>0</v>
      </c>
      <c r="X78" s="4" t="n">
        <v>160</v>
      </c>
      <c r="Z78" s="4" t="n">
        <v>160</v>
      </c>
      <c r="AA78" s="4" t="n">
        <v>117</v>
      </c>
      <c r="AC78" s="4" t="n">
        <v>117</v>
      </c>
      <c r="AD78" s="4" t="n">
        <v>55</v>
      </c>
      <c r="AF78" s="4" t="n">
        <v>55</v>
      </c>
      <c r="AG78" s="4" t="n">
        <v>53</v>
      </c>
      <c r="AI78" s="4" t="n">
        <v>53</v>
      </c>
      <c r="AJ78" s="4" t="n">
        <v>10</v>
      </c>
      <c r="AL78" s="4" t="n">
        <v>10</v>
      </c>
    </row>
    <row r="79" spans="1:38">
      <c r="A79" s="3" t="s">
        <v>379</v>
      </c>
      <c r="B79" s="4" t="n">
        <v>2446</v>
      </c>
    </row>
    <row r="80" spans="1:38">
      <c r="A80" s="3" t="s">
        <v>380</v>
      </c>
      <c r="B80" s="6" t="n">
        <v>-3</v>
      </c>
      <c r="C80" s="4" t="n">
        <v>-3</v>
      </c>
      <c r="D80" s="4" t="n">
        <v>0</v>
      </c>
      <c r="E80" s="4" t="n">
        <v>0</v>
      </c>
      <c r="F80" s="4" t="n">
        <v>0</v>
      </c>
      <c r="G80" s="4" t="n">
        <v>0</v>
      </c>
    </row>
    <row r="81" spans="1:38">
      <c r="A81" s="3" t="s">
        <v>381</v>
      </c>
      <c r="B81" s="4" t="n">
        <v>320</v>
      </c>
    </row>
    <row r="82" spans="1:38">
      <c r="A82" s="3" t="s">
        <v>382</v>
      </c>
      <c r="B82" s="6" t="n">
        <v>51</v>
      </c>
      <c r="C82" s="4" t="n">
        <v>51</v>
      </c>
      <c r="D82" s="4" t="n">
        <v>0</v>
      </c>
      <c r="E82" s="4" t="n">
        <v>0</v>
      </c>
      <c r="F82" s="4" t="n">
        <v>0</v>
      </c>
      <c r="G82" s="4" t="n">
        <v>0</v>
      </c>
    </row>
    <row r="83" spans="1:38">
      <c r="A83" s="3" t="s">
        <v>383</v>
      </c>
      <c r="B83" s="4" t="n">
        <v>-17</v>
      </c>
      <c r="G83" s="4" t="n">
        <v>-17</v>
      </c>
      <c r="I83" s="4" t="n">
        <v>-17</v>
      </c>
      <c r="M83" s="4" t="n">
        <v>-17</v>
      </c>
    </row>
    <row r="84" spans="1:38">
      <c r="A84" s="3" t="s">
        <v>402</v>
      </c>
      <c r="B84" s="4" t="n">
        <v>7</v>
      </c>
      <c r="C84" s="4" t="n">
        <v>7</v>
      </c>
      <c r="I84" s="4" t="n">
        <v>7</v>
      </c>
      <c r="J84" s="4" t="n">
        <v>7</v>
      </c>
    </row>
    <row r="85" spans="1:38">
      <c r="A85" s="3" t="s">
        <v>384</v>
      </c>
      <c r="B85" s="6" t="n">
        <v>-352</v>
      </c>
      <c r="E85" s="4" t="n">
        <v>-352</v>
      </c>
      <c r="N85" s="4" t="n">
        <v>-127</v>
      </c>
      <c r="R85" s="4" t="n">
        <v>-127</v>
      </c>
      <c r="T85" s="4" t="n">
        <v>-90</v>
      </c>
      <c r="V85" s="4" t="n">
        <v>-90</v>
      </c>
      <c r="X85" s="4" t="n">
        <v>-56</v>
      </c>
      <c r="Z85" s="4" t="n">
        <v>-56</v>
      </c>
      <c r="AD85" s="4" t="n">
        <v>-24</v>
      </c>
      <c r="AF85" s="4" t="n">
        <v>-24</v>
      </c>
      <c r="AG85" s="4" t="n">
        <v>-41</v>
      </c>
      <c r="AI85" s="4" t="n">
        <v>-41</v>
      </c>
      <c r="AJ85" s="4" t="n">
        <v>-12</v>
      </c>
      <c r="AL85" s="4" t="n">
        <v>-12</v>
      </c>
    </row>
    <row r="86" spans="1:38">
      <c r="A86" s="3" t="s">
        <v>249</v>
      </c>
      <c r="N86" s="4" t="n">
        <v>63</v>
      </c>
      <c r="P86" s="4" t="n">
        <v>63</v>
      </c>
      <c r="T86" s="4" t="n">
        <v>145</v>
      </c>
      <c r="U86" s="4" t="n">
        <v>145</v>
      </c>
      <c r="V86" s="4" t="n">
        <v>0</v>
      </c>
      <c r="W86" s="4" t="n">
        <v>0</v>
      </c>
      <c r="AA86" s="4" t="n">
        <v>19</v>
      </c>
      <c r="AB86" s="4" t="n">
        <v>19</v>
      </c>
      <c r="AD86" s="4" t="n">
        <v>14</v>
      </c>
      <c r="AE86" s="4" t="n">
        <v>14</v>
      </c>
      <c r="AJ86" s="4" t="n">
        <v>5</v>
      </c>
      <c r="AK86" s="4" t="n">
        <v>5</v>
      </c>
    </row>
    <row r="87" spans="1:38">
      <c r="A87" s="3" t="s">
        <v>247</v>
      </c>
      <c r="I87" s="4" t="n">
        <v>-225</v>
      </c>
      <c r="K87" s="4" t="n">
        <v>-225</v>
      </c>
      <c r="AA87" s="4" t="n">
        <v>-128</v>
      </c>
      <c r="AC87" s="4" t="n">
        <v>-128</v>
      </c>
    </row>
    <row r="88" spans="1:38">
      <c r="A88" s="3" t="s">
        <v>163</v>
      </c>
      <c r="F88" s="4" t="n">
        <v>-17</v>
      </c>
      <c r="G88" s="4" t="n">
        <v>-1</v>
      </c>
      <c r="H88" s="4" t="n">
        <v>-18</v>
      </c>
      <c r="I88" s="4" t="n">
        <v>1</v>
      </c>
      <c r="K88" s="4" t="n">
        <v>0</v>
      </c>
      <c r="L88" s="4" t="n">
        <v>2</v>
      </c>
      <c r="M88" s="4" t="n">
        <v>-1</v>
      </c>
    </row>
    <row r="89" spans="1:38">
      <c r="A89" s="3" t="s">
        <v>403</v>
      </c>
      <c r="B89" s="4" t="n">
        <v>972786</v>
      </c>
    </row>
    <row r="90" spans="1:38">
      <c r="A90" s="3" t="s">
        <v>404</v>
      </c>
      <c r="B90" s="6" t="n">
        <v>33704</v>
      </c>
      <c r="C90" s="4" t="n">
        <v>19171</v>
      </c>
      <c r="D90" s="4" t="n">
        <v>-123</v>
      </c>
      <c r="E90" s="4" t="n">
        <v>15321</v>
      </c>
      <c r="F90" s="4" t="n">
        <v>-3012</v>
      </c>
      <c r="G90" s="4" t="n">
        <v>2347</v>
      </c>
    </row>
    <row r="91" spans="1:38">
      <c r="A91" s="3" t="s">
        <v>405</v>
      </c>
      <c r="I91" s="4" t="n">
        <v>15696</v>
      </c>
      <c r="J91" s="4" t="n">
        <v>9525</v>
      </c>
      <c r="K91" s="4" t="n">
        <v>3862</v>
      </c>
      <c r="L91" s="4" t="n">
        <v>-36</v>
      </c>
      <c r="M91" s="4" t="n">
        <v>2345</v>
      </c>
      <c r="AA91" s="4" t="n">
        <v>9290</v>
      </c>
      <c r="AB91" s="4" t="n">
        <v>9239</v>
      </c>
      <c r="AC91" s="4" t="n">
        <v>51</v>
      </c>
    </row>
    <row r="92" spans="1:38">
      <c r="A92" s="3" t="s">
        <v>405</v>
      </c>
      <c r="N92" s="4" t="n">
        <v>10340</v>
      </c>
      <c r="O92" s="4" t="n">
        <v>1588</v>
      </c>
      <c r="P92" s="4" t="n">
        <v>7385</v>
      </c>
      <c r="Q92" s="4" t="n">
        <v>-1639</v>
      </c>
      <c r="R92" s="4" t="n">
        <v>3006</v>
      </c>
      <c r="T92" s="4" t="n">
        <v>4043</v>
      </c>
      <c r="U92" s="4" t="n">
        <v>2723</v>
      </c>
      <c r="V92" s="4" t="n">
        <v>1320</v>
      </c>
      <c r="W92" s="4" t="n">
        <v>0</v>
      </c>
      <c r="X92" s="4" t="n">
        <v>3458</v>
      </c>
      <c r="Y92" s="4" t="n">
        <v>1714</v>
      </c>
      <c r="Z92" s="4" t="n">
        <v>1744</v>
      </c>
      <c r="AD92" s="4" t="n">
        <v>2785</v>
      </c>
      <c r="AE92" s="4" t="n">
        <v>1650</v>
      </c>
      <c r="AF92" s="4" t="n">
        <v>1135</v>
      </c>
      <c r="AG92" s="4" t="n">
        <v>1521</v>
      </c>
      <c r="AH92" s="4" t="n">
        <v>914</v>
      </c>
      <c r="AI92" s="4" t="n">
        <v>607</v>
      </c>
      <c r="AJ92" s="4" t="n">
        <v>1129</v>
      </c>
      <c r="AK92" s="4" t="n">
        <v>984</v>
      </c>
      <c r="AL92" s="4" t="n">
        <v>145</v>
      </c>
    </row>
    <row r="93" spans="1:38">
      <c r="A93" s="3" t="s">
        <v>399</v>
      </c>
      <c r="B93" s="4" t="n">
        <v>970020</v>
      </c>
    </row>
    <row r="94" spans="1:38">
      <c r="A94" s="3" t="s">
        <v>400</v>
      </c>
      <c r="B94" s="6" t="n">
        <v>33070</v>
      </c>
      <c r="C94" s="4" t="n">
        <v>19116</v>
      </c>
      <c r="D94" s="4" t="n">
        <v>-123</v>
      </c>
      <c r="E94" s="4" t="n">
        <v>14766</v>
      </c>
      <c r="F94" s="4" t="n">
        <v>-2995</v>
      </c>
      <c r="G94" s="4" t="n">
        <v>2306</v>
      </c>
    </row>
    <row r="95" spans="1:38">
      <c r="A95" s="3" t="s">
        <v>401</v>
      </c>
      <c r="I95" s="4" t="n">
        <v>15508</v>
      </c>
      <c r="J95" s="4" t="n">
        <v>9518</v>
      </c>
      <c r="K95" s="4" t="n">
        <v>3724</v>
      </c>
      <c r="L95" s="4" t="n">
        <v>-38</v>
      </c>
      <c r="M95" s="4" t="n">
        <v>2304</v>
      </c>
      <c r="AA95" s="4" t="n">
        <v>9282</v>
      </c>
      <c r="AB95" s="4" t="n">
        <v>9220</v>
      </c>
      <c r="AC95" s="4" t="n">
        <v>62</v>
      </c>
    </row>
    <row r="96" spans="1:38">
      <c r="A96" s="3" t="s">
        <v>401</v>
      </c>
      <c r="B96" s="4" t="n">
        <v>30764</v>
      </c>
      <c r="N96" s="4" t="n">
        <v>10247</v>
      </c>
      <c r="O96" s="4" t="n">
        <v>1588</v>
      </c>
      <c r="P96" s="4" t="n">
        <v>7322</v>
      </c>
      <c r="Q96" s="4" t="n">
        <v>-1639</v>
      </c>
      <c r="R96" s="4" t="n">
        <v>2976</v>
      </c>
      <c r="T96" s="4" t="n">
        <v>3820</v>
      </c>
      <c r="U96" s="4" t="n">
        <v>2578</v>
      </c>
      <c r="V96" s="4" t="n">
        <v>1242</v>
      </c>
      <c r="W96" s="4" t="n">
        <v>0</v>
      </c>
      <c r="X96" s="4" t="n">
        <v>3354</v>
      </c>
      <c r="Y96" s="4" t="n">
        <v>1714</v>
      </c>
      <c r="Z96" s="4" t="n">
        <v>1640</v>
      </c>
      <c r="AD96" s="4" t="n">
        <v>2740</v>
      </c>
      <c r="AE96" s="4" t="n">
        <v>1636</v>
      </c>
      <c r="AF96" s="4" t="n">
        <v>1104</v>
      </c>
      <c r="AG96" s="4" t="n">
        <v>1509</v>
      </c>
      <c r="AH96" s="4" t="n">
        <v>914</v>
      </c>
      <c r="AI96" s="4" t="n">
        <v>595</v>
      </c>
      <c r="AJ96" s="4" t="n">
        <v>1126</v>
      </c>
      <c r="AK96" s="4" t="n">
        <v>979</v>
      </c>
      <c r="AL96" s="4" t="n">
        <v>147</v>
      </c>
    </row>
    <row r="97" spans="1:38">
      <c r="A97" s="5" t="s">
        <v>378</v>
      </c>
    </row>
    <row r="98" spans="1:38">
      <c r="A98" s="3" t="s">
        <v>160</v>
      </c>
      <c r="B98" s="4" t="n">
        <v>2220</v>
      </c>
      <c r="I98" s="4" t="n">
        <v>784</v>
      </c>
      <c r="N98" s="4" t="n">
        <v>544</v>
      </c>
      <c r="T98" s="4" t="n">
        <v>410</v>
      </c>
      <c r="X98" s="4" t="n">
        <v>261</v>
      </c>
      <c r="AA98" s="4" t="n">
        <v>412</v>
      </c>
      <c r="AD98" s="4" t="n">
        <v>217</v>
      </c>
      <c r="AG98" s="4" t="n">
        <v>116</v>
      </c>
      <c r="AJ98" s="4" t="n">
        <v>87</v>
      </c>
    </row>
    <row r="99" spans="1:38">
      <c r="A99" s="3" t="s">
        <v>163</v>
      </c>
      <c r="B99" s="6" t="n">
        <v>33</v>
      </c>
      <c r="F99" s="4" t="n">
        <v>32</v>
      </c>
      <c r="I99" s="4" t="n">
        <v>3</v>
      </c>
    </row>
    <row r="100" spans="1:38">
      <c r="A100" s="3" t="s">
        <v>406</v>
      </c>
      <c r="B100" s="4" t="n">
        <v>973941</v>
      </c>
    </row>
    <row r="101" spans="1:38">
      <c r="A101" s="3" t="s">
        <v>407</v>
      </c>
      <c r="B101" s="6" t="n">
        <v>34352</v>
      </c>
      <c r="C101" s="4" t="n">
        <v>19238</v>
      </c>
      <c r="D101" s="4" t="n">
        <v>-123</v>
      </c>
      <c r="E101" s="4" t="n">
        <v>15871</v>
      </c>
      <c r="F101" s="4" t="n">
        <v>-2963</v>
      </c>
      <c r="G101" s="4" t="n">
        <v>2329</v>
      </c>
    </row>
    <row r="102" spans="1:38">
      <c r="A102" s="3" t="s">
        <v>408</v>
      </c>
      <c r="I102" s="4" t="n">
        <v>15593</v>
      </c>
      <c r="J102" s="4" t="n">
        <v>9525</v>
      </c>
      <c r="K102" s="4" t="n">
        <v>3778</v>
      </c>
      <c r="L102" s="4" t="n">
        <v>-36</v>
      </c>
      <c r="M102" s="4" t="n">
        <v>2326</v>
      </c>
      <c r="AA102" s="4" t="n">
        <v>9548</v>
      </c>
      <c r="AB102" s="4" t="n">
        <v>9503</v>
      </c>
      <c r="AC102" s="4" t="n">
        <v>45</v>
      </c>
    </row>
    <row r="103" spans="1:38">
      <c r="A103" s="3" t="s">
        <v>408</v>
      </c>
      <c r="B103" s="6" t="n">
        <v>32023</v>
      </c>
      <c r="N103" s="4" t="n">
        <v>10597</v>
      </c>
      <c r="O103" s="4" t="n">
        <v>1588</v>
      </c>
      <c r="P103" s="4" t="n">
        <v>7509</v>
      </c>
      <c r="Q103" s="4" t="n">
        <v>-1639</v>
      </c>
      <c r="R103" s="4" t="n">
        <v>3139</v>
      </c>
      <c r="T103" s="4" t="n">
        <v>4136</v>
      </c>
      <c r="U103" s="4" t="n">
        <v>2752</v>
      </c>
      <c r="V103" s="4" t="n">
        <v>1384</v>
      </c>
      <c r="W103" s="4" t="n">
        <v>0</v>
      </c>
      <c r="X103" s="4" t="n">
        <v>3550</v>
      </c>
      <c r="Y103" s="4" t="n">
        <v>1818</v>
      </c>
      <c r="Z103" s="4" t="n">
        <v>1732</v>
      </c>
      <c r="AD103" s="4" t="n">
        <v>2913</v>
      </c>
      <c r="AE103" s="4" t="n">
        <v>1765</v>
      </c>
      <c r="AF103" s="4" t="n">
        <v>1148</v>
      </c>
      <c r="AG103" s="4" t="n">
        <v>1520</v>
      </c>
      <c r="AH103" s="4" t="n">
        <v>914</v>
      </c>
      <c r="AI103" s="4" t="n">
        <v>606</v>
      </c>
      <c r="AJ103" s="4" t="n">
        <v>1268</v>
      </c>
      <c r="AK103" s="4" t="n">
        <v>1134</v>
      </c>
      <c r="AL103" s="4" t="n">
        <v>134</v>
      </c>
    </row>
    <row r="104" spans="1:38">
      <c r="A104" s="5" t="s">
        <v>378</v>
      </c>
    </row>
    <row r="105" spans="1:38">
      <c r="A105" s="3" t="s">
        <v>392</v>
      </c>
      <c r="Q105" s="4" t="n">
        <v>-157</v>
      </c>
      <c r="R105" s="4" t="n">
        <v>157</v>
      </c>
      <c r="S105" s="4" t="n">
        <v>0</v>
      </c>
    </row>
    <row r="106" spans="1:38">
      <c r="A106" s="3" t="s">
        <v>409</v>
      </c>
      <c r="B106" s="4" t="n">
        <v>972786</v>
      </c>
    </row>
    <row r="107" spans="1:38">
      <c r="A107" s="3" t="s">
        <v>410</v>
      </c>
      <c r="B107" s="6" t="n">
        <v>33704</v>
      </c>
      <c r="C107" s="4" t="n">
        <v>19171</v>
      </c>
      <c r="D107" s="4" t="n">
        <v>-123</v>
      </c>
      <c r="E107" s="4" t="n">
        <v>15321</v>
      </c>
      <c r="F107" s="4" t="n">
        <v>-3012</v>
      </c>
      <c r="G107" s="4" t="n">
        <v>2347</v>
      </c>
    </row>
    <row r="108" spans="1:38">
      <c r="A108" s="3" t="s">
        <v>411</v>
      </c>
      <c r="I108" s="4" t="n">
        <v>15696</v>
      </c>
      <c r="J108" s="4" t="n">
        <v>9525</v>
      </c>
      <c r="K108" s="4" t="n">
        <v>3862</v>
      </c>
      <c r="L108" s="4" t="n">
        <v>-36</v>
      </c>
      <c r="M108" s="4" t="n">
        <v>2345</v>
      </c>
      <c r="AA108" s="4" t="n">
        <v>9290</v>
      </c>
      <c r="AB108" s="4" t="n">
        <v>9239</v>
      </c>
      <c r="AC108" s="4" t="n">
        <v>51</v>
      </c>
    </row>
    <row r="109" spans="1:38">
      <c r="A109" s="3" t="s">
        <v>411</v>
      </c>
      <c r="N109" s="4" t="n">
        <v>10340</v>
      </c>
      <c r="O109" s="4" t="n">
        <v>1588</v>
      </c>
      <c r="P109" s="4" t="n">
        <v>7385</v>
      </c>
      <c r="Q109" s="4" t="n">
        <v>-1639</v>
      </c>
      <c r="R109" s="4" t="n">
        <v>3006</v>
      </c>
      <c r="T109" s="4" t="n">
        <v>4043</v>
      </c>
      <c r="U109" s="4" t="n">
        <v>2723</v>
      </c>
      <c r="V109" s="4" t="n">
        <v>1320</v>
      </c>
      <c r="W109" s="4" t="n">
        <v>0</v>
      </c>
      <c r="X109" s="4" t="n">
        <v>3458</v>
      </c>
      <c r="Y109" s="4" t="n">
        <v>1714</v>
      </c>
      <c r="Z109" s="4" t="n">
        <v>1744</v>
      </c>
      <c r="AD109" s="4" t="n">
        <v>2785</v>
      </c>
      <c r="AE109" s="4" t="n">
        <v>1650</v>
      </c>
      <c r="AF109" s="4" t="n">
        <v>1135</v>
      </c>
      <c r="AG109" s="4" t="n">
        <v>1521</v>
      </c>
      <c r="AH109" s="4" t="n">
        <v>914</v>
      </c>
      <c r="AI109" s="4" t="n">
        <v>607</v>
      </c>
      <c r="AJ109" s="4" t="n">
        <v>1129</v>
      </c>
      <c r="AK109" s="4" t="n">
        <v>984</v>
      </c>
      <c r="AL109" s="4" t="n">
        <v>145</v>
      </c>
    </row>
    <row r="110" spans="1:38">
      <c r="A110" s="5" t="s">
        <v>378</v>
      </c>
    </row>
    <row r="111" spans="1:38">
      <c r="A111" s="3" t="s">
        <v>160</v>
      </c>
      <c r="B111" s="6" t="n">
        <v>494</v>
      </c>
      <c r="E111" s="4" t="n">
        <v>484</v>
      </c>
      <c r="G111" s="4" t="n">
        <v>10</v>
      </c>
      <c r="I111" s="4" t="n">
        <v>118</v>
      </c>
      <c r="K111" s="4" t="n">
        <v>108</v>
      </c>
      <c r="M111" s="4" t="n">
        <v>10</v>
      </c>
      <c r="N111" s="4" t="n">
        <v>186</v>
      </c>
      <c r="Q111" s="4" t="n">
        <v>186</v>
      </c>
      <c r="T111" s="4" t="n">
        <v>102</v>
      </c>
      <c r="V111" s="4" t="n">
        <v>102</v>
      </c>
      <c r="W111" s="4" t="n">
        <v>0</v>
      </c>
      <c r="X111" s="4" t="n">
        <v>45</v>
      </c>
      <c r="Z111" s="4" t="n">
        <v>45</v>
      </c>
      <c r="AA111" s="4" t="n">
        <v>106</v>
      </c>
      <c r="AC111" s="4" t="n">
        <v>106</v>
      </c>
      <c r="AD111" s="4" t="n">
        <v>64</v>
      </c>
      <c r="AF111" s="4" t="n">
        <v>64</v>
      </c>
      <c r="AG111" s="4" t="n">
        <v>30</v>
      </c>
      <c r="AI111" s="4" t="n">
        <v>30</v>
      </c>
      <c r="AJ111" s="4" t="n">
        <v>14</v>
      </c>
      <c r="AL111" s="4" t="n">
        <v>14</v>
      </c>
    </row>
    <row r="112" spans="1:38">
      <c r="A112" s="3" t="s">
        <v>379</v>
      </c>
      <c r="B112" s="4" t="n">
        <v>320</v>
      </c>
    </row>
    <row r="113" spans="1:38">
      <c r="A113" s="3" t="s">
        <v>380</v>
      </c>
      <c r="B113" s="6" t="n">
        <v>14</v>
      </c>
      <c r="C113" s="4" t="n">
        <v>14</v>
      </c>
      <c r="D113" s="4" t="n">
        <v>0</v>
      </c>
      <c r="E113" s="4" t="n">
        <v>0</v>
      </c>
      <c r="F113" s="4" t="n">
        <v>0</v>
      </c>
      <c r="G113" s="4" t="n">
        <v>0</v>
      </c>
    </row>
    <row r="114" spans="1:38">
      <c r="A114" s="3" t="s">
        <v>381</v>
      </c>
      <c r="B114" s="4" t="n">
        <v>311</v>
      </c>
    </row>
    <row r="115" spans="1:38">
      <c r="A115" s="3" t="s">
        <v>382</v>
      </c>
      <c r="B115" s="6" t="n">
        <v>24</v>
      </c>
      <c r="C115" s="4" t="n">
        <v>24</v>
      </c>
      <c r="D115" s="4" t="n">
        <v>0</v>
      </c>
      <c r="E115" s="4" t="n">
        <v>0</v>
      </c>
      <c r="F115" s="4" t="n">
        <v>0</v>
      </c>
      <c r="G115" s="4" t="n">
        <v>0</v>
      </c>
    </row>
    <row r="116" spans="1:38">
      <c r="A116" s="3" t="s">
        <v>383</v>
      </c>
      <c r="B116" s="4" t="n">
        <v>3</v>
      </c>
      <c r="G116" s="4" t="n">
        <v>3</v>
      </c>
      <c r="I116" s="4" t="n">
        <v>3</v>
      </c>
      <c r="M116" s="4" t="n">
        <v>3</v>
      </c>
    </row>
    <row r="117" spans="1:38">
      <c r="A117" s="3" t="s">
        <v>384</v>
      </c>
      <c r="B117" s="6" t="n">
        <v>-353</v>
      </c>
      <c r="E117" s="4" t="n">
        <v>-353</v>
      </c>
      <c r="N117" s="4" t="n">
        <v>-127</v>
      </c>
      <c r="R117" s="4" t="n">
        <v>-127</v>
      </c>
      <c r="T117" s="4" t="n">
        <v>-90</v>
      </c>
      <c r="V117" s="4" t="n">
        <v>-90</v>
      </c>
      <c r="X117" s="4" t="n">
        <v>-55</v>
      </c>
      <c r="Z117" s="4" t="n">
        <v>-55</v>
      </c>
      <c r="AD117" s="4" t="n">
        <v>-48</v>
      </c>
      <c r="AF117" s="4" t="n">
        <v>-48</v>
      </c>
      <c r="AG117" s="4" t="n">
        <v>-29</v>
      </c>
      <c r="AI117" s="4" t="n">
        <v>-29</v>
      </c>
      <c r="AJ117" s="4" t="n">
        <v>-12</v>
      </c>
      <c r="AL117" s="4" t="n">
        <v>-12</v>
      </c>
    </row>
    <row r="118" spans="1:38">
      <c r="A118" s="3" t="s">
        <v>249</v>
      </c>
      <c r="N118" s="4" t="n">
        <v>61</v>
      </c>
      <c r="P118" s="4" t="n">
        <v>61</v>
      </c>
      <c r="AA118" s="4" t="n">
        <v>264</v>
      </c>
      <c r="AB118" s="4" t="n">
        <v>264</v>
      </c>
      <c r="AD118" s="4" t="n">
        <v>115</v>
      </c>
      <c r="AE118" s="4" t="n">
        <v>115</v>
      </c>
      <c r="AJ118" s="4" t="n">
        <v>150</v>
      </c>
      <c r="AK118" s="4" t="n">
        <v>150</v>
      </c>
    </row>
    <row r="119" spans="1:38">
      <c r="A119" s="3" t="s">
        <v>247</v>
      </c>
      <c r="I119" s="4" t="n">
        <v>-224</v>
      </c>
      <c r="K119" s="4" t="n">
        <v>-224</v>
      </c>
      <c r="AA119" s="4" t="n">
        <v>-88</v>
      </c>
      <c r="AC119" s="4" t="n">
        <v>-88</v>
      </c>
    </row>
    <row r="120" spans="1:38">
      <c r="A120" s="3" t="s">
        <v>163</v>
      </c>
      <c r="F120" s="4" t="n">
        <v>22</v>
      </c>
      <c r="G120" s="4" t="n">
        <v>-1</v>
      </c>
      <c r="H120" s="4" t="n">
        <v>21</v>
      </c>
      <c r="I120" s="4" t="n">
        <v>-1</v>
      </c>
      <c r="K120" s="4" t="n">
        <v>0</v>
      </c>
      <c r="L120" s="4" t="n">
        <v>0</v>
      </c>
      <c r="M120" s="4" t="n">
        <v>-1</v>
      </c>
    </row>
    <row r="121" spans="1:38">
      <c r="A121" s="3" t="s">
        <v>412</v>
      </c>
      <c r="B121" s="4" t="n">
        <v>973417</v>
      </c>
    </row>
    <row r="122" spans="1:38">
      <c r="A122" s="3" t="s">
        <v>413</v>
      </c>
      <c r="B122" s="6" t="n">
        <v>33907</v>
      </c>
      <c r="C122" s="4" t="n">
        <v>19209</v>
      </c>
      <c r="D122" s="4" t="n">
        <v>-123</v>
      </c>
      <c r="E122" s="4" t="n">
        <v>15452</v>
      </c>
      <c r="F122" s="4" t="n">
        <v>-2990</v>
      </c>
      <c r="G122" s="4" t="n">
        <v>2359</v>
      </c>
    </row>
    <row r="123" spans="1:38">
      <c r="A123" s="3" t="s">
        <v>414</v>
      </c>
      <c r="I123" s="4" t="n">
        <v>15592</v>
      </c>
      <c r="J123" s="4" t="n">
        <v>9525</v>
      </c>
      <c r="K123" s="4" t="n">
        <v>3746</v>
      </c>
      <c r="L123" s="4" t="n">
        <v>-36</v>
      </c>
      <c r="M123" s="4" t="n">
        <v>2357</v>
      </c>
      <c r="AA123" s="4" t="n">
        <v>9572</v>
      </c>
      <c r="AB123" s="4" t="n">
        <v>9503</v>
      </c>
      <c r="AC123" s="4" t="n">
        <v>69</v>
      </c>
    </row>
    <row r="124" spans="1:38">
      <c r="A124" s="3" t="s">
        <v>414</v>
      </c>
      <c r="N124" s="4" t="n">
        <v>10460</v>
      </c>
      <c r="O124" s="4" t="n">
        <v>1588</v>
      </c>
      <c r="P124" s="4" t="n">
        <v>7446</v>
      </c>
      <c r="Q124" s="4" t="n">
        <v>-1639</v>
      </c>
      <c r="R124" s="4" t="n">
        <v>3065</v>
      </c>
      <c r="T124" s="4" t="n">
        <v>4055</v>
      </c>
      <c r="U124" s="4" t="n">
        <v>2723</v>
      </c>
      <c r="V124" s="4" t="n">
        <v>1332</v>
      </c>
      <c r="W124" s="4" t="n">
        <v>0</v>
      </c>
      <c r="X124" s="4" t="n">
        <v>3448</v>
      </c>
      <c r="Y124" s="4" t="n">
        <v>1714</v>
      </c>
      <c r="Z124" s="4" t="n">
        <v>1734</v>
      </c>
      <c r="AD124" s="4" t="n">
        <v>2916</v>
      </c>
      <c r="AE124" s="4" t="n">
        <v>1765</v>
      </c>
      <c r="AF124" s="4" t="n">
        <v>1151</v>
      </c>
      <c r="AG124" s="4" t="n">
        <v>1522</v>
      </c>
      <c r="AH124" s="4" t="n">
        <v>914</v>
      </c>
      <c r="AI124" s="4" t="n">
        <v>608</v>
      </c>
      <c r="AJ124" s="4" t="n">
        <v>1281</v>
      </c>
      <c r="AK124" s="4" t="n">
        <v>1134</v>
      </c>
      <c r="AL124" s="4" t="n">
        <v>147</v>
      </c>
    </row>
    <row r="125" spans="1:38">
      <c r="A125" s="5" t="s">
        <v>378</v>
      </c>
    </row>
    <row r="126" spans="1:38">
      <c r="A126" s="3" t="s">
        <v>392</v>
      </c>
      <c r="Q126" s="4" t="n">
        <v>-186</v>
      </c>
      <c r="R126" s="4" t="n">
        <v>186</v>
      </c>
      <c r="S126" s="4" t="n">
        <v>0</v>
      </c>
    </row>
    <row r="127" spans="1:38">
      <c r="A127" s="3" t="s">
        <v>160</v>
      </c>
      <c r="B127" s="6" t="n">
        <v>760</v>
      </c>
      <c r="E127" s="4" t="n">
        <v>772</v>
      </c>
      <c r="G127" s="4" t="n">
        <v>-12</v>
      </c>
      <c r="I127" s="4" t="n">
        <v>244</v>
      </c>
      <c r="K127" s="4" t="n">
        <v>257</v>
      </c>
      <c r="M127" s="4" t="n">
        <v>-13</v>
      </c>
      <c r="N127" s="4" t="n">
        <v>200</v>
      </c>
      <c r="Q127" s="4" t="n">
        <v>200</v>
      </c>
      <c r="T127" s="4" t="n">
        <v>140</v>
      </c>
      <c r="V127" s="4" t="n">
        <v>140</v>
      </c>
      <c r="W127" s="4" t="n">
        <v>0</v>
      </c>
      <c r="X127" s="4" t="n">
        <v>55</v>
      </c>
      <c r="Z127" s="4" t="n">
        <v>55</v>
      </c>
      <c r="AA127" s="4" t="n">
        <v>189</v>
      </c>
      <c r="AC127" s="4" t="n">
        <v>189</v>
      </c>
      <c r="AD127" s="4" t="n">
        <v>98</v>
      </c>
      <c r="AF127" s="4" t="n">
        <v>98</v>
      </c>
      <c r="AG127" s="4" t="n">
        <v>33</v>
      </c>
      <c r="AI127" s="4" t="n">
        <v>33</v>
      </c>
      <c r="AJ127" s="4" t="n">
        <v>63</v>
      </c>
      <c r="AL127" s="4" t="n">
        <v>63</v>
      </c>
    </row>
    <row r="128" spans="1:38">
      <c r="A128" s="3" t="s">
        <v>379</v>
      </c>
      <c r="B128" s="4" t="n">
        <v>207</v>
      </c>
    </row>
    <row r="129" spans="1:38">
      <c r="A129" s="3" t="s">
        <v>380</v>
      </c>
      <c r="B129" s="6" t="n">
        <v>10</v>
      </c>
      <c r="C129" s="4" t="n">
        <v>10</v>
      </c>
      <c r="D129" s="4" t="n">
        <v>0</v>
      </c>
      <c r="E129" s="4" t="n">
        <v>0</v>
      </c>
      <c r="F129" s="4" t="n">
        <v>0</v>
      </c>
      <c r="G129" s="4" t="n">
        <v>0</v>
      </c>
    </row>
    <row r="130" spans="1:38">
      <c r="A130" s="3" t="s">
        <v>381</v>
      </c>
      <c r="B130" s="4" t="n">
        <v>317</v>
      </c>
    </row>
    <row r="131" spans="1:38">
      <c r="A131" s="3" t="s">
        <v>382</v>
      </c>
      <c r="B131" s="6" t="n">
        <v>19</v>
      </c>
      <c r="C131" s="4" t="n">
        <v>19</v>
      </c>
      <c r="D131" s="4" t="n">
        <v>0</v>
      </c>
      <c r="E131" s="4" t="n">
        <v>0</v>
      </c>
      <c r="F131" s="4" t="n">
        <v>0</v>
      </c>
      <c r="G131" s="4" t="n">
        <v>0</v>
      </c>
    </row>
    <row r="132" spans="1:38">
      <c r="A132" s="3" t="s">
        <v>383</v>
      </c>
      <c r="B132" s="4" t="n">
        <v>-18</v>
      </c>
      <c r="G132" s="4" t="n">
        <v>-18</v>
      </c>
      <c r="I132" s="4" t="n">
        <v>-18</v>
      </c>
      <c r="M132" s="4" t="n">
        <v>-18</v>
      </c>
    </row>
    <row r="133" spans="1:38">
      <c r="A133" s="3" t="s">
        <v>402</v>
      </c>
      <c r="C133" s="4" t="n">
        <v>0</v>
      </c>
    </row>
    <row r="134" spans="1:38">
      <c r="A134" s="3" t="s">
        <v>384</v>
      </c>
      <c r="B134" s="4" t="n">
        <v>-353</v>
      </c>
      <c r="E134" s="4" t="n">
        <v>-353</v>
      </c>
      <c r="N134" s="4" t="n">
        <v>-126</v>
      </c>
      <c r="R134" s="4" t="n">
        <v>-126</v>
      </c>
      <c r="T134" s="4" t="n">
        <v>-88</v>
      </c>
      <c r="V134" s="4" t="n">
        <v>-88</v>
      </c>
      <c r="X134" s="4" t="n">
        <v>-57</v>
      </c>
      <c r="Z134" s="4" t="n">
        <v>-57</v>
      </c>
      <c r="AD134" s="4" t="n">
        <v>-101</v>
      </c>
      <c r="AF134" s="4" t="n">
        <v>-101</v>
      </c>
      <c r="AG134" s="4" t="n">
        <v>-35</v>
      </c>
      <c r="AI134" s="4" t="n">
        <v>-35</v>
      </c>
      <c r="AJ134" s="4" t="n">
        <v>-76</v>
      </c>
      <c r="AL134" s="4" t="n">
        <v>-76</v>
      </c>
    </row>
    <row r="135" spans="1:38">
      <c r="A135" s="3" t="s">
        <v>249</v>
      </c>
      <c r="N135" s="4" t="n">
        <v>63</v>
      </c>
      <c r="P135" s="4" t="n">
        <v>63</v>
      </c>
      <c r="T135" s="4" t="n">
        <v>29</v>
      </c>
      <c r="U135" s="4" t="n">
        <v>29</v>
      </c>
      <c r="V135" s="4" t="n">
        <v>0</v>
      </c>
      <c r="W135" s="4" t="n">
        <v>0</v>
      </c>
      <c r="X135" s="4" t="n">
        <v>104</v>
      </c>
      <c r="Y135" s="4" t="n">
        <v>104</v>
      </c>
      <c r="Z135" s="4" t="n">
        <v>0</v>
      </c>
    </row>
    <row r="136" spans="1:38">
      <c r="A136" s="3" t="s">
        <v>247</v>
      </c>
      <c r="I136" s="4" t="n">
        <v>-225</v>
      </c>
      <c r="K136" s="4" t="n">
        <v>-225</v>
      </c>
      <c r="AA136" s="4" t="n">
        <v>-213</v>
      </c>
      <c r="AC136" s="4" t="n">
        <v>213</v>
      </c>
    </row>
    <row r="137" spans="1:38">
      <c r="A137" s="3" t="s">
        <v>163</v>
      </c>
      <c r="B137" s="6" t="n">
        <v>30</v>
      </c>
      <c r="F137" s="4" t="n">
        <v>27</v>
      </c>
      <c r="G137" s="4" t="n">
        <v>0</v>
      </c>
      <c r="H137" s="6" t="n">
        <v>27</v>
      </c>
      <c r="I137" s="4" t="n">
        <v>3</v>
      </c>
    </row>
    <row r="138" spans="1:38">
      <c r="A138" s="3" t="s">
        <v>406</v>
      </c>
      <c r="B138" s="4" t="n">
        <v>973941</v>
      </c>
    </row>
    <row r="139" spans="1:38">
      <c r="A139" s="3" t="s">
        <v>407</v>
      </c>
      <c r="B139" s="6" t="n">
        <v>34352</v>
      </c>
      <c r="C139" s="6" t="n">
        <v>19238</v>
      </c>
      <c r="D139" s="6" t="n">
        <v>-123</v>
      </c>
      <c r="E139" s="6" t="n">
        <v>15871</v>
      </c>
      <c r="F139" s="6" t="n">
        <v>-2963</v>
      </c>
      <c r="G139" s="6" t="n">
        <v>2329</v>
      </c>
    </row>
    <row r="140" spans="1:38">
      <c r="A140" s="3" t="s">
        <v>408</v>
      </c>
      <c r="I140" s="6" t="n">
        <v>15593</v>
      </c>
      <c r="J140" s="6" t="n">
        <v>9525</v>
      </c>
      <c r="K140" s="6" t="n">
        <v>3778</v>
      </c>
      <c r="L140" s="6" t="n">
        <v>-36</v>
      </c>
      <c r="M140" s="6" t="n">
        <v>2326</v>
      </c>
      <c r="AA140" s="6" t="n">
        <v>9548</v>
      </c>
      <c r="AB140" s="6" t="n">
        <v>9503</v>
      </c>
      <c r="AC140" s="6" t="n">
        <v>45</v>
      </c>
    </row>
    <row r="141" spans="1:38">
      <c r="A141" s="3" t="s">
        <v>408</v>
      </c>
      <c r="B141" s="6" t="n">
        <v>32023</v>
      </c>
      <c r="N141" s="4" t="n">
        <v>10597</v>
      </c>
      <c r="O141" s="6" t="n">
        <v>1588</v>
      </c>
      <c r="P141" s="6" t="n">
        <v>7509</v>
      </c>
      <c r="Q141" s="4" t="n">
        <v>-1639</v>
      </c>
      <c r="R141" s="4" t="n">
        <v>3139</v>
      </c>
      <c r="T141" s="6" t="n">
        <v>4136</v>
      </c>
      <c r="U141" s="6" t="n">
        <v>2752</v>
      </c>
      <c r="V141" s="6" t="n">
        <v>1384</v>
      </c>
      <c r="W141" s="6" t="n">
        <v>0</v>
      </c>
      <c r="X141" s="6" t="n">
        <v>3550</v>
      </c>
      <c r="Y141" s="6" t="n">
        <v>1818</v>
      </c>
      <c r="Z141" s="6" t="n">
        <v>1732</v>
      </c>
      <c r="AD141" s="6" t="n">
        <v>2913</v>
      </c>
      <c r="AE141" s="6" t="n">
        <v>1765</v>
      </c>
      <c r="AF141" s="6" t="n">
        <v>1148</v>
      </c>
      <c r="AG141" s="6" t="n">
        <v>1520</v>
      </c>
      <c r="AH141" s="6" t="n">
        <v>914</v>
      </c>
      <c r="AI141" s="6" t="n">
        <v>606</v>
      </c>
      <c r="AJ141" s="6" t="n">
        <v>1268</v>
      </c>
      <c r="AK141" s="6" t="n">
        <v>1134</v>
      </c>
      <c r="AL141" s="6" t="n">
        <v>134</v>
      </c>
    </row>
    <row r="142" spans="1:38">
      <c r="A142" s="5" t="s">
        <v>378</v>
      </c>
    </row>
    <row r="143" spans="1:38">
      <c r="A143" s="3" t="s">
        <v>392</v>
      </c>
      <c r="N143" s="6" t="n">
        <v>3139</v>
      </c>
      <c r="Q143" s="6" t="n">
        <v>-200</v>
      </c>
      <c r="R143" s="6" t="n">
        <v>200</v>
      </c>
      <c r="S14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37</v>
      </c>
      <c r="B1" s="2" t="s">
        <v>938</v>
      </c>
      <c r="C1" s="2" t="s">
        <v>909</v>
      </c>
      <c r="D1" s="2" t="s">
        <v>939</v>
      </c>
      <c r="E1" s="2" t="s">
        <v>910</v>
      </c>
      <c r="F1" s="2" t="s">
        <v>859</v>
      </c>
      <c r="G1" s="2" t="s">
        <v>911</v>
      </c>
      <c r="H1" s="2" t="s">
        <v>913</v>
      </c>
      <c r="I1" s="2" t="s">
        <v>914</v>
      </c>
      <c r="J1" s="2" t="s">
        <v>916</v>
      </c>
      <c r="K1" s="2" t="s">
        <v>918</v>
      </c>
      <c r="L1" s="2" t="s">
        <v>919</v>
      </c>
      <c r="M1" s="2" t="s">
        <v>139</v>
      </c>
      <c r="N1" s="2" t="s">
        <v>940</v>
      </c>
      <c r="O1" s="2" t="s">
        <v>941</v>
      </c>
      <c r="P1" s="2" t="s">
        <v>942</v>
      </c>
      <c r="Q1" s="2" t="s">
        <v>251</v>
      </c>
    </row>
    <row r="2" spans="1:17">
      <c r="A2" s="3" t="s">
        <v>114</v>
      </c>
    </row>
    <row r="3" spans="1:17">
      <c r="A3" s="5" t="s">
        <v>943</v>
      </c>
    </row>
    <row r="4" spans="1:17">
      <c r="A4" s="3" t="s">
        <v>944</v>
      </c>
      <c r="M4" s="6" t="n">
        <v>26</v>
      </c>
    </row>
    <row r="5" spans="1:17">
      <c r="A5" s="3" t="s">
        <v>922</v>
      </c>
      <c r="M5" s="4" t="n">
        <v>15</v>
      </c>
    </row>
    <row r="6" spans="1:17">
      <c r="A6" s="3" t="s">
        <v>68</v>
      </c>
    </row>
    <row r="7" spans="1:17">
      <c r="A7" s="5" t="s">
        <v>943</v>
      </c>
    </row>
    <row r="8" spans="1:17">
      <c r="A8" s="3" t="s">
        <v>944</v>
      </c>
      <c r="F8" s="6" t="n">
        <v>51</v>
      </c>
      <c r="M8" s="4" t="n">
        <v>5</v>
      </c>
    </row>
    <row r="9" spans="1:17">
      <c r="A9" s="3" t="s">
        <v>922</v>
      </c>
      <c r="F9" s="6" t="n">
        <v>53</v>
      </c>
      <c r="M9" s="4" t="n">
        <v>21</v>
      </c>
    </row>
    <row r="10" spans="1:17">
      <c r="A10" s="3" t="s">
        <v>945</v>
      </c>
      <c r="F10" s="3" t="s">
        <v>946</v>
      </c>
    </row>
    <row r="11" spans="1:17">
      <c r="A11" s="3" t="s">
        <v>91</v>
      </c>
    </row>
    <row r="12" spans="1:17">
      <c r="A12" s="5" t="s">
        <v>943</v>
      </c>
    </row>
    <row r="13" spans="1:17">
      <c r="A13" s="3" t="s">
        <v>944</v>
      </c>
      <c r="M13" s="4" t="n">
        <v>-19</v>
      </c>
    </row>
    <row r="14" spans="1:17">
      <c r="A14" s="3" t="s">
        <v>922</v>
      </c>
      <c r="M14" s="4" t="n">
        <v>-10</v>
      </c>
    </row>
    <row r="15" spans="1:17">
      <c r="A15" s="3" t="s">
        <v>947</v>
      </c>
    </row>
    <row r="16" spans="1:17">
      <c r="A16" s="5" t="s">
        <v>943</v>
      </c>
    </row>
    <row r="17" spans="1:17">
      <c r="A17" s="3" t="s">
        <v>922</v>
      </c>
      <c r="G17" s="6" t="n">
        <v>-6</v>
      </c>
      <c r="L17" s="6" t="n">
        <v>-23</v>
      </c>
      <c r="M17" s="6" t="n">
        <v>57</v>
      </c>
    </row>
    <row r="18" spans="1:17">
      <c r="A18" s="3" t="s">
        <v>945</v>
      </c>
      <c r="G18" s="3" t="s">
        <v>946</v>
      </c>
    </row>
    <row r="19" spans="1:17">
      <c r="A19" s="3" t="s">
        <v>927</v>
      </c>
      <c r="J19" s="6" t="n">
        <v>-24</v>
      </c>
      <c r="Q19" s="6" t="n">
        <v>-63</v>
      </c>
    </row>
    <row r="20" spans="1:17">
      <c r="A20" s="3" t="s">
        <v>948</v>
      </c>
      <c r="F20" s="3" t="s">
        <v>949</v>
      </c>
      <c r="Q20" s="3" t="s">
        <v>949</v>
      </c>
    </row>
    <row r="21" spans="1:17">
      <c r="A21" s="3" t="s">
        <v>950</v>
      </c>
    </row>
    <row r="22" spans="1:17">
      <c r="A22" s="5" t="s">
        <v>943</v>
      </c>
    </row>
    <row r="23" spans="1:17">
      <c r="A23" s="3" t="s">
        <v>922</v>
      </c>
      <c r="E23" s="6" t="n">
        <v>74</v>
      </c>
    </row>
    <row r="24" spans="1:17">
      <c r="A24" s="3" t="s">
        <v>945</v>
      </c>
      <c r="E24" s="3" t="s">
        <v>951</v>
      </c>
    </row>
    <row r="25" spans="1:17">
      <c r="A25" s="3" t="s">
        <v>952</v>
      </c>
    </row>
    <row r="26" spans="1:17">
      <c r="A26" s="5" t="s">
        <v>943</v>
      </c>
    </row>
    <row r="27" spans="1:17">
      <c r="A27" s="3" t="s">
        <v>922</v>
      </c>
      <c r="B27" s="6" t="n">
        <v>18</v>
      </c>
    </row>
    <row r="28" spans="1:17">
      <c r="A28" s="3" t="s">
        <v>945</v>
      </c>
      <c r="B28" s="3" t="s">
        <v>953</v>
      </c>
    </row>
    <row r="29" spans="1:17">
      <c r="A29" s="3" t="s">
        <v>954</v>
      </c>
    </row>
    <row r="30" spans="1:17">
      <c r="A30" s="5" t="s">
        <v>943</v>
      </c>
    </row>
    <row r="31" spans="1:17">
      <c r="A31" s="3" t="s">
        <v>922</v>
      </c>
      <c r="E31" s="6" t="n">
        <v>59</v>
      </c>
      <c r="K31" s="6" t="n">
        <v>61</v>
      </c>
    </row>
    <row r="32" spans="1:17">
      <c r="A32" s="3" t="s">
        <v>945</v>
      </c>
      <c r="E32" s="3" t="s">
        <v>951</v>
      </c>
    </row>
    <row r="33" spans="1:17">
      <c r="A33" s="3" t="s">
        <v>927</v>
      </c>
      <c r="I33" s="6" t="n">
        <v>43</v>
      </c>
    </row>
    <row r="34" spans="1:17">
      <c r="A34" s="3" t="s">
        <v>955</v>
      </c>
    </row>
    <row r="35" spans="1:17">
      <c r="A35" s="5" t="s">
        <v>943</v>
      </c>
    </row>
    <row r="36" spans="1:17">
      <c r="A36" s="3" t="s">
        <v>922</v>
      </c>
      <c r="H36" s="6" t="n">
        <v>27</v>
      </c>
    </row>
    <row r="37" spans="1:17">
      <c r="A37" s="3" t="s">
        <v>927</v>
      </c>
      <c r="C37" s="6" t="n">
        <v>10</v>
      </c>
    </row>
    <row r="38" spans="1:17">
      <c r="A38" s="3" t="s">
        <v>956</v>
      </c>
    </row>
    <row r="39" spans="1:17">
      <c r="A39" s="5" t="s">
        <v>943</v>
      </c>
    </row>
    <row r="40" spans="1:17">
      <c r="A40" s="3" t="s">
        <v>922</v>
      </c>
      <c r="D40" s="6" t="n">
        <v>160</v>
      </c>
    </row>
    <row r="41" spans="1:17">
      <c r="A41" s="3" t="s">
        <v>945</v>
      </c>
      <c r="D41" s="3" t="s">
        <v>951</v>
      </c>
    </row>
    <row r="42" spans="1:17">
      <c r="A42" s="3" t="s">
        <v>957</v>
      </c>
    </row>
    <row r="43" spans="1:17">
      <c r="A43" s="5" t="s">
        <v>943</v>
      </c>
    </row>
    <row r="44" spans="1:17">
      <c r="A44" s="3" t="s">
        <v>922</v>
      </c>
      <c r="N44" s="6" t="n">
        <v>36</v>
      </c>
      <c r="O44" s="6" t="n">
        <v>40</v>
      </c>
      <c r="P44" s="6" t="n">
        <v>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58</v>
      </c>
      <c r="B1" s="2" t="s">
        <v>859</v>
      </c>
      <c r="C1" s="2" t="s">
        <v>139</v>
      </c>
      <c r="D1" s="2" t="s">
        <v>139</v>
      </c>
      <c r="E1" s="2" t="s">
        <v>251</v>
      </c>
    </row>
    <row r="2" spans="1:5">
      <c r="A2" s="3" t="s">
        <v>68</v>
      </c>
    </row>
    <row r="3" spans="1:5">
      <c r="A3" s="5" t="s">
        <v>959</v>
      </c>
    </row>
    <row r="4" spans="1:5">
      <c r="A4" s="3" t="s">
        <v>960</v>
      </c>
      <c r="B4" s="6" t="n">
        <v>53</v>
      </c>
      <c r="D4" s="6" t="n">
        <v>21</v>
      </c>
    </row>
    <row r="5" spans="1:5">
      <c r="A5" s="3" t="s">
        <v>961</v>
      </c>
      <c r="B5" s="4" t="n">
        <v>-2</v>
      </c>
      <c r="D5" s="4" t="n">
        <v>-16</v>
      </c>
    </row>
    <row r="6" spans="1:5">
      <c r="A6" s="3" t="s">
        <v>962</v>
      </c>
      <c r="B6" s="6" t="n">
        <v>51</v>
      </c>
      <c r="D6" s="6" t="n">
        <v>5</v>
      </c>
    </row>
    <row r="7" spans="1:5">
      <c r="A7" s="3" t="s">
        <v>963</v>
      </c>
      <c r="D7" s="3" t="s">
        <v>964</v>
      </c>
    </row>
    <row r="8" spans="1:5">
      <c r="A8" s="3" t="s">
        <v>965</v>
      </c>
      <c r="D8" s="3" t="s">
        <v>924</v>
      </c>
      <c r="E8" s="3" t="s">
        <v>925</v>
      </c>
    </row>
    <row r="9" spans="1:5">
      <c r="A9" s="3" t="s">
        <v>966</v>
      </c>
      <c r="D9" s="3" t="s">
        <v>967</v>
      </c>
    </row>
    <row r="10" spans="1:5">
      <c r="A10" s="3" t="s">
        <v>91</v>
      </c>
    </row>
    <row r="11" spans="1:5">
      <c r="A11" s="5" t="s">
        <v>959</v>
      </c>
    </row>
    <row r="12" spans="1:5">
      <c r="A12" s="3" t="s">
        <v>960</v>
      </c>
      <c r="D12" s="6" t="n">
        <v>-10</v>
      </c>
    </row>
    <row r="13" spans="1:5">
      <c r="A13" s="3" t="s">
        <v>961</v>
      </c>
      <c r="D13" s="4" t="n">
        <v>-23</v>
      </c>
    </row>
    <row r="14" spans="1:5">
      <c r="A14" s="3" t="s">
        <v>962</v>
      </c>
      <c r="D14" s="6" t="n">
        <v>-19</v>
      </c>
    </row>
    <row r="15" spans="1:5">
      <c r="A15" s="3" t="s">
        <v>963</v>
      </c>
      <c r="D15" s="3" t="s">
        <v>968</v>
      </c>
    </row>
    <row r="16" spans="1:5">
      <c r="A16" s="3" t="s">
        <v>965</v>
      </c>
      <c r="D16" s="3" t="s">
        <v>930</v>
      </c>
    </row>
    <row r="17" spans="1:5">
      <c r="A17" s="3" t="s">
        <v>969</v>
      </c>
      <c r="D17" s="6" t="n">
        <v>14</v>
      </c>
    </row>
    <row r="18" spans="1:5">
      <c r="A18" s="3" t="s">
        <v>114</v>
      </c>
    </row>
    <row r="19" spans="1:5">
      <c r="A19" s="5" t="s">
        <v>959</v>
      </c>
    </row>
    <row r="20" spans="1:5">
      <c r="A20" s="3" t="s">
        <v>960</v>
      </c>
      <c r="D20" s="4" t="n">
        <v>15</v>
      </c>
    </row>
    <row r="21" spans="1:5">
      <c r="A21" s="3" t="s">
        <v>961</v>
      </c>
      <c r="D21" s="4" t="n">
        <v>11</v>
      </c>
    </row>
    <row r="22" spans="1:5">
      <c r="A22" s="3" t="s">
        <v>962</v>
      </c>
      <c r="D22" s="6" t="n">
        <v>26</v>
      </c>
    </row>
    <row r="23" spans="1:5">
      <c r="A23" s="3" t="s">
        <v>963</v>
      </c>
      <c r="D23" s="3" t="s">
        <v>970</v>
      </c>
    </row>
    <row r="24" spans="1:5">
      <c r="A24" s="3" t="s">
        <v>965</v>
      </c>
      <c r="D24" s="3" t="s">
        <v>930</v>
      </c>
    </row>
    <row r="25" spans="1:5">
      <c r="A25" s="3" t="s">
        <v>120</v>
      </c>
    </row>
    <row r="26" spans="1:5">
      <c r="A26" s="5" t="s">
        <v>959</v>
      </c>
    </row>
    <row r="27" spans="1:5">
      <c r="A27" s="3" t="s">
        <v>960</v>
      </c>
      <c r="D27" s="6" t="n">
        <v>17</v>
      </c>
    </row>
    <row r="28" spans="1:5">
      <c r="A28" s="3" t="s">
        <v>961</v>
      </c>
      <c r="D28" s="4" t="n">
        <v>-1</v>
      </c>
    </row>
    <row r="29" spans="1:5">
      <c r="A29" s="3" t="s">
        <v>962</v>
      </c>
      <c r="D29" s="6" t="n">
        <v>16</v>
      </c>
    </row>
    <row r="30" spans="1:5">
      <c r="A30" s="3" t="s">
        <v>963</v>
      </c>
      <c r="D30" s="3" t="s">
        <v>971</v>
      </c>
    </row>
    <row r="31" spans="1:5">
      <c r="A31" s="3" t="s">
        <v>965</v>
      </c>
      <c r="D31" s="3" t="s">
        <v>930</v>
      </c>
    </row>
    <row r="32" spans="1:5">
      <c r="A32" s="3" t="s">
        <v>128</v>
      </c>
    </row>
    <row r="33" spans="1:5">
      <c r="A33" s="5" t="s">
        <v>959</v>
      </c>
    </row>
    <row r="34" spans="1:5">
      <c r="A34" s="3" t="s">
        <v>960</v>
      </c>
      <c r="D34" s="6" t="n">
        <v>11</v>
      </c>
    </row>
    <row r="35" spans="1:5">
      <c r="A35" s="3" t="s">
        <v>961</v>
      </c>
      <c r="D35" s="4" t="n">
        <v>-2</v>
      </c>
    </row>
    <row r="36" spans="1:5">
      <c r="A36" s="3" t="s">
        <v>962</v>
      </c>
      <c r="D36" s="6" t="n">
        <v>9</v>
      </c>
    </row>
    <row r="37" spans="1:5">
      <c r="A37" s="3" t="s">
        <v>963</v>
      </c>
      <c r="D37" s="3" t="s">
        <v>972</v>
      </c>
    </row>
    <row r="38" spans="1:5">
      <c r="A38" s="3" t="s">
        <v>965</v>
      </c>
      <c r="D38" s="3" t="s">
        <v>930</v>
      </c>
    </row>
    <row r="39" spans="1:5">
      <c r="A39" s="3" t="s">
        <v>886</v>
      </c>
    </row>
    <row r="40" spans="1:5">
      <c r="A40" s="5" t="s">
        <v>959</v>
      </c>
    </row>
    <row r="41" spans="1:5">
      <c r="A41" s="3" t="s">
        <v>973</v>
      </c>
      <c r="C41" s="6" t="n">
        <v>21</v>
      </c>
      <c r="D41" s="6" t="n">
        <v>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974</v>
      </c>
      <c r="B1" s="2" t="s">
        <v>859</v>
      </c>
      <c r="C1" s="2" t="s">
        <v>911</v>
      </c>
      <c r="D1" s="2" t="s">
        <v>916</v>
      </c>
      <c r="E1" s="2" t="s">
        <v>919</v>
      </c>
      <c r="F1" s="2" t="s">
        <v>139</v>
      </c>
      <c r="G1" s="2" t="s">
        <v>251</v>
      </c>
    </row>
    <row r="2" spans="1:7">
      <c r="A2" s="5" t="s">
        <v>975</v>
      </c>
    </row>
    <row r="3" spans="1:7">
      <c r="A3" s="3" t="s">
        <v>960</v>
      </c>
      <c r="B3" s="6" t="n">
        <v>53</v>
      </c>
      <c r="F3" s="6" t="n">
        <v>21</v>
      </c>
    </row>
    <row r="4" spans="1:7">
      <c r="A4" s="3" t="s">
        <v>961</v>
      </c>
      <c r="B4" s="4" t="n">
        <v>-2</v>
      </c>
      <c r="F4" s="4" t="n">
        <v>-16</v>
      </c>
    </row>
    <row r="5" spans="1:7">
      <c r="A5" s="3" t="s">
        <v>962</v>
      </c>
      <c r="B5" s="6" t="n">
        <v>51</v>
      </c>
      <c r="F5" s="6" t="n">
        <v>5</v>
      </c>
    </row>
    <row r="6" spans="1:7">
      <c r="A6" s="3" t="s">
        <v>945</v>
      </c>
      <c r="B6" s="3" t="s">
        <v>946</v>
      </c>
    </row>
    <row r="7" spans="1:7">
      <c r="A7" s="3" t="s">
        <v>965</v>
      </c>
      <c r="F7" s="3" t="s">
        <v>924</v>
      </c>
      <c r="G7" s="3" t="s">
        <v>925</v>
      </c>
    </row>
    <row r="8" spans="1:7">
      <c r="A8" s="3" t="s">
        <v>963</v>
      </c>
      <c r="F8" s="3" t="s">
        <v>964</v>
      </c>
    </row>
    <row r="9" spans="1:7">
      <c r="A9" s="3" t="s">
        <v>976</v>
      </c>
    </row>
    <row r="10" spans="1:7">
      <c r="A10" s="5" t="s">
        <v>975</v>
      </c>
    </row>
    <row r="11" spans="1:7">
      <c r="A11" s="3" t="s">
        <v>960</v>
      </c>
      <c r="C11" s="6" t="n">
        <v>-6</v>
      </c>
      <c r="E11" s="6" t="n">
        <v>-23</v>
      </c>
      <c r="F11" s="6" t="n">
        <v>57</v>
      </c>
    </row>
    <row r="12" spans="1:7">
      <c r="A12" s="3" t="s">
        <v>948</v>
      </c>
      <c r="B12" s="3" t="s">
        <v>949</v>
      </c>
      <c r="G12" s="3" t="s">
        <v>949</v>
      </c>
    </row>
    <row r="13" spans="1:7">
      <c r="A13" s="3" t="s">
        <v>945</v>
      </c>
      <c r="C13" s="3" t="s">
        <v>946</v>
      </c>
    </row>
    <row r="14" spans="1:7">
      <c r="A14" s="3" t="s">
        <v>965</v>
      </c>
      <c r="D14" s="3" t="s">
        <v>928</v>
      </c>
    </row>
    <row r="15" spans="1:7">
      <c r="A15" s="3" t="s">
        <v>963</v>
      </c>
      <c r="G15" s="3" t="s">
        <v>9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139</v>
      </c>
      <c r="C1" s="2" t="s">
        <v>251</v>
      </c>
    </row>
    <row r="2" spans="1:3">
      <c r="A2" s="5" t="s">
        <v>979</v>
      </c>
    </row>
    <row r="3" spans="1:3">
      <c r="A3" s="3" t="s">
        <v>980</v>
      </c>
      <c r="B3" s="6" t="n">
        <v>59</v>
      </c>
      <c r="C3" s="6" t="n">
        <v>65</v>
      </c>
    </row>
    <row r="4" spans="1:3">
      <c r="A4" s="3" t="s">
        <v>68</v>
      </c>
    </row>
    <row r="5" spans="1:3">
      <c r="A5" s="5" t="s">
        <v>979</v>
      </c>
    </row>
    <row r="6" spans="1:3">
      <c r="A6" s="3" t="s">
        <v>980</v>
      </c>
      <c r="B6" s="4" t="n">
        <v>4</v>
      </c>
      <c r="C6" s="4" t="n">
        <v>8</v>
      </c>
    </row>
    <row r="7" spans="1:3">
      <c r="A7" s="3" t="s">
        <v>77</v>
      </c>
    </row>
    <row r="8" spans="1:3">
      <c r="A8" s="5" t="s">
        <v>979</v>
      </c>
    </row>
    <row r="9" spans="1:3">
      <c r="A9" s="3" t="s">
        <v>980</v>
      </c>
      <c r="B9" s="4" t="n">
        <v>0</v>
      </c>
      <c r="C9" s="4" t="n">
        <v>0</v>
      </c>
    </row>
    <row r="10" spans="1:3">
      <c r="A10" s="3" t="s">
        <v>91</v>
      </c>
    </row>
    <row r="11" spans="1:3">
      <c r="A11" s="5" t="s">
        <v>979</v>
      </c>
    </row>
    <row r="12" spans="1:3">
      <c r="A12" s="3" t="s">
        <v>980</v>
      </c>
      <c r="B12" s="4" t="n">
        <v>47</v>
      </c>
      <c r="C12" s="4" t="n">
        <v>49</v>
      </c>
    </row>
    <row r="13" spans="1:3">
      <c r="A13" s="3" t="s">
        <v>103</v>
      </c>
    </row>
    <row r="14" spans="1:3">
      <c r="A14" s="5" t="s">
        <v>979</v>
      </c>
    </row>
    <row r="15" spans="1:3">
      <c r="A15" s="3" t="s">
        <v>980</v>
      </c>
      <c r="B15" s="4" t="n">
        <v>8</v>
      </c>
      <c r="C15" s="4" t="n">
        <v>8</v>
      </c>
    </row>
    <row r="16" spans="1:3">
      <c r="A16" s="3" t="s">
        <v>114</v>
      </c>
    </row>
    <row r="17" spans="1:3">
      <c r="A17" s="5" t="s">
        <v>979</v>
      </c>
    </row>
    <row r="18" spans="1:3">
      <c r="A18" s="3" t="s">
        <v>980</v>
      </c>
      <c r="B18" s="4" t="n">
        <v>5</v>
      </c>
      <c r="C18" s="4" t="n">
        <v>5</v>
      </c>
    </row>
    <row r="19" spans="1:3">
      <c r="A19" s="3" t="s">
        <v>120</v>
      </c>
    </row>
    <row r="20" spans="1:3">
      <c r="A20" s="5" t="s">
        <v>979</v>
      </c>
    </row>
    <row r="21" spans="1:3">
      <c r="A21" s="3" t="s">
        <v>980</v>
      </c>
      <c r="B21" s="4" t="n">
        <v>3</v>
      </c>
      <c r="C21" s="4" t="n">
        <v>3</v>
      </c>
    </row>
    <row r="22" spans="1:3">
      <c r="A22" s="3" t="s">
        <v>128</v>
      </c>
    </row>
    <row r="23" spans="1:3">
      <c r="A23" s="5" t="s">
        <v>979</v>
      </c>
    </row>
    <row r="24" spans="1:3">
      <c r="A24" s="3" t="s">
        <v>980</v>
      </c>
      <c r="B24" s="6" t="n">
        <v>0</v>
      </c>
      <c r="C2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981</v>
      </c>
      <c r="B1" s="2" t="s">
        <v>138</v>
      </c>
      <c r="D1" s="2" t="s">
        <v>1</v>
      </c>
    </row>
    <row r="2" spans="1:5">
      <c r="B2" s="2" t="s">
        <v>685</v>
      </c>
      <c r="C2" s="2" t="s">
        <v>982</v>
      </c>
      <c r="D2" s="2" t="s">
        <v>983</v>
      </c>
      <c r="E2" s="2" t="s">
        <v>982</v>
      </c>
    </row>
    <row r="3" spans="1:5">
      <c r="A3" s="5" t="s">
        <v>984</v>
      </c>
    </row>
    <row r="4" spans="1:5">
      <c r="A4" s="3" t="s">
        <v>985</v>
      </c>
      <c r="B4" s="6" t="n">
        <v>-12</v>
      </c>
      <c r="C4" s="6" t="n">
        <v>67</v>
      </c>
      <c r="D4" s="6" t="n">
        <v>56</v>
      </c>
      <c r="E4" s="6" t="n">
        <v>121</v>
      </c>
    </row>
    <row r="5" spans="1:5">
      <c r="A5" s="3" t="s">
        <v>986</v>
      </c>
      <c r="D5" s="4" t="n">
        <v>412</v>
      </c>
      <c r="E5" s="4" t="n">
        <v>97</v>
      </c>
    </row>
    <row r="6" spans="1:5">
      <c r="A6" s="3" t="s">
        <v>987</v>
      </c>
      <c r="D6" s="4" t="n">
        <v>174</v>
      </c>
      <c r="E6" s="4" t="n">
        <v>49</v>
      </c>
    </row>
    <row r="7" spans="1:5">
      <c r="A7" s="3" t="s">
        <v>57</v>
      </c>
    </row>
    <row r="8" spans="1:5">
      <c r="A8" s="5" t="s">
        <v>984</v>
      </c>
    </row>
    <row r="9" spans="1:5">
      <c r="A9" s="3" t="s">
        <v>985</v>
      </c>
      <c r="B9" s="4" t="n">
        <v>-13</v>
      </c>
      <c r="C9" s="6" t="n">
        <v>66</v>
      </c>
      <c r="D9" s="4" t="n">
        <v>56</v>
      </c>
      <c r="E9" s="4" t="n">
        <v>120</v>
      </c>
    </row>
    <row r="10" spans="1:5">
      <c r="A10" s="3" t="s">
        <v>986</v>
      </c>
      <c r="D10" s="4" t="n">
        <v>201</v>
      </c>
      <c r="E10" s="4" t="n">
        <v>-278</v>
      </c>
    </row>
    <row r="11" spans="1:5">
      <c r="A11" s="3" t="s">
        <v>987</v>
      </c>
      <c r="D11" s="4" t="n">
        <v>174</v>
      </c>
      <c r="E11" s="6" t="n">
        <v>49</v>
      </c>
    </row>
    <row r="12" spans="1:5">
      <c r="A12" s="3" t="s">
        <v>988</v>
      </c>
    </row>
    <row r="13" spans="1:5">
      <c r="A13" s="5" t="s">
        <v>984</v>
      </c>
    </row>
    <row r="14" spans="1:5">
      <c r="A14" s="3" t="s">
        <v>989</v>
      </c>
      <c r="B14" s="4" t="n">
        <v>730</v>
      </c>
      <c r="D14" s="4" t="n">
        <v>730</v>
      </c>
    </row>
    <row r="15" spans="1:5">
      <c r="A15" s="3" t="s">
        <v>987</v>
      </c>
      <c r="D15" s="6" t="n">
        <v>0</v>
      </c>
    </row>
    <row r="16" spans="1:5">
      <c r="A16" s="3" t="s">
        <v>990</v>
      </c>
    </row>
    <row r="17" spans="1:5">
      <c r="A17" s="5" t="s">
        <v>984</v>
      </c>
    </row>
    <row r="18" spans="1:5">
      <c r="A18" s="3" t="s">
        <v>991</v>
      </c>
      <c r="D18" s="4" t="n">
        <v>242</v>
      </c>
    </row>
    <row r="19" spans="1:5">
      <c r="A19" s="3" t="s">
        <v>989</v>
      </c>
      <c r="B19" s="4" t="n">
        <v>730</v>
      </c>
      <c r="D19" s="6" t="n">
        <v>730</v>
      </c>
    </row>
    <row r="20" spans="1:5">
      <c r="A20" s="3" t="s">
        <v>987</v>
      </c>
      <c r="D20" s="4" t="n">
        <v>0</v>
      </c>
    </row>
    <row r="21" spans="1:5">
      <c r="A21" s="3" t="s">
        <v>992</v>
      </c>
    </row>
    <row r="22" spans="1:5">
      <c r="A22" s="5" t="s">
        <v>984</v>
      </c>
    </row>
    <row r="23" spans="1:5">
      <c r="A23" s="3" t="s">
        <v>989</v>
      </c>
      <c r="B23" s="4" t="n">
        <v>1930</v>
      </c>
      <c r="D23" s="4" t="n">
        <v>1930</v>
      </c>
    </row>
    <row r="24" spans="1:5">
      <c r="A24" s="3" t="s">
        <v>993</v>
      </c>
    </row>
    <row r="25" spans="1:5">
      <c r="A25" s="5" t="s">
        <v>984</v>
      </c>
    </row>
    <row r="26" spans="1:5">
      <c r="A26" s="3" t="s">
        <v>989</v>
      </c>
      <c r="B26" s="4" t="n">
        <v>1930</v>
      </c>
      <c r="D26" s="6" t="n">
        <v>1930</v>
      </c>
    </row>
    <row r="27" spans="1:5">
      <c r="A27" s="3" t="s">
        <v>994</v>
      </c>
    </row>
    <row r="28" spans="1:5">
      <c r="A28" s="5" t="s">
        <v>984</v>
      </c>
    </row>
    <row r="29" spans="1:5">
      <c r="A29" s="3" t="s">
        <v>995</v>
      </c>
      <c r="B29" s="4" t="n">
        <v>164</v>
      </c>
    </row>
    <row r="30" spans="1:5">
      <c r="A30" s="3" t="s">
        <v>985</v>
      </c>
      <c r="B30" s="4" t="n">
        <v>96</v>
      </c>
    </row>
    <row r="31" spans="1:5">
      <c r="A31" s="3" t="s">
        <v>986</v>
      </c>
      <c r="B31" s="4" t="n">
        <v>-46</v>
      </c>
    </row>
    <row r="32" spans="1:5">
      <c r="A32" s="3" t="s">
        <v>996</v>
      </c>
      <c r="B32" s="4" t="n">
        <v>-15</v>
      </c>
    </row>
    <row r="33" spans="1:5">
      <c r="A33" s="3" t="s">
        <v>997</v>
      </c>
    </row>
    <row r="34" spans="1:5">
      <c r="A34" s="5" t="s">
        <v>984</v>
      </c>
    </row>
    <row r="35" spans="1:5">
      <c r="A35" s="3" t="s">
        <v>995</v>
      </c>
      <c r="B35" s="4" t="n">
        <v>164</v>
      </c>
    </row>
    <row r="36" spans="1:5">
      <c r="A36" s="3" t="s">
        <v>985</v>
      </c>
      <c r="B36" s="4" t="n">
        <v>96</v>
      </c>
    </row>
    <row r="37" spans="1:5">
      <c r="A37" s="3" t="s">
        <v>986</v>
      </c>
      <c r="B37" s="4" t="n">
        <v>-46</v>
      </c>
    </row>
    <row r="38" spans="1:5">
      <c r="A38" s="3" t="s">
        <v>996</v>
      </c>
      <c r="B38" s="6" t="n">
        <v>-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998</v>
      </c>
      <c r="B1" s="2" t="s">
        <v>139</v>
      </c>
    </row>
    <row r="2" spans="1:2">
      <c r="A2" s="3" t="s">
        <v>999</v>
      </c>
    </row>
    <row r="3" spans="1:2">
      <c r="A3" s="5" t="s">
        <v>984</v>
      </c>
    </row>
    <row r="4" spans="1:2">
      <c r="A4" s="3" t="s">
        <v>1000</v>
      </c>
      <c r="B4" s="3" t="s">
        <v>8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1</v>
      </c>
      <c r="B1" s="2" t="s">
        <v>138</v>
      </c>
      <c r="D1" s="2" t="s">
        <v>1</v>
      </c>
    </row>
    <row r="2" spans="1:5">
      <c r="B2" s="2" t="s">
        <v>139</v>
      </c>
      <c r="C2" s="2" t="s">
        <v>140</v>
      </c>
      <c r="D2" s="2" t="s">
        <v>139</v>
      </c>
      <c r="E2" s="2" t="s">
        <v>140</v>
      </c>
    </row>
    <row r="3" spans="1:5">
      <c r="A3" s="3" t="s">
        <v>1002</v>
      </c>
    </row>
    <row r="4" spans="1:5">
      <c r="A4" s="3" t="s">
        <v>1003</v>
      </c>
      <c r="B4" s="6" t="n">
        <v>71</v>
      </c>
      <c r="D4" s="6" t="n">
        <v>216</v>
      </c>
    </row>
    <row r="5" spans="1:5">
      <c r="A5" s="3" t="s">
        <v>1004</v>
      </c>
      <c r="B5" s="4" t="n">
        <v>3</v>
      </c>
      <c r="D5" s="4" t="n">
        <v>13</v>
      </c>
    </row>
    <row r="6" spans="1:5">
      <c r="A6" s="3" t="s">
        <v>146</v>
      </c>
      <c r="B6" s="4" t="n">
        <v>39</v>
      </c>
      <c r="D6" s="4" t="n">
        <v>-44</v>
      </c>
    </row>
    <row r="7" spans="1:5">
      <c r="A7" s="3" t="s">
        <v>1005</v>
      </c>
      <c r="B7" s="4" t="n">
        <v>113</v>
      </c>
      <c r="D7" s="4" t="n">
        <v>185</v>
      </c>
    </row>
    <row r="8" spans="1:5">
      <c r="A8" s="3" t="s">
        <v>1006</v>
      </c>
    </row>
    <row r="9" spans="1:5">
      <c r="A9" s="3" t="s">
        <v>1003</v>
      </c>
      <c r="C9" s="6" t="n">
        <v>152</v>
      </c>
      <c r="E9" s="6" t="n">
        <v>441</v>
      </c>
    </row>
    <row r="10" spans="1:5">
      <c r="A10" s="3" t="s">
        <v>1004</v>
      </c>
      <c r="C10" s="4" t="n">
        <v>18</v>
      </c>
      <c r="E10" s="4" t="n">
        <v>52</v>
      </c>
    </row>
    <row r="11" spans="1:5">
      <c r="A11" s="3" t="s">
        <v>146</v>
      </c>
      <c r="C11" s="4" t="n">
        <v>4</v>
      </c>
      <c r="E11" s="4" t="n">
        <v>32</v>
      </c>
    </row>
    <row r="12" spans="1:5">
      <c r="A12" s="3" t="s">
        <v>1005</v>
      </c>
      <c r="C12" s="4" t="n">
        <v>174</v>
      </c>
      <c r="E12" s="4" t="n">
        <v>525</v>
      </c>
    </row>
    <row r="13" spans="1:5">
      <c r="A13" s="3" t="s">
        <v>1007</v>
      </c>
    </row>
    <row r="14" spans="1:5">
      <c r="A14" s="3" t="s">
        <v>1003</v>
      </c>
      <c r="B14" s="4" t="n">
        <v>71</v>
      </c>
      <c r="D14" s="4" t="n">
        <v>216</v>
      </c>
    </row>
    <row r="15" spans="1:5">
      <c r="A15" s="3" t="s">
        <v>1004</v>
      </c>
      <c r="B15" s="4" t="n">
        <v>3</v>
      </c>
      <c r="D15" s="4" t="n">
        <v>13</v>
      </c>
    </row>
    <row r="16" spans="1:5">
      <c r="A16" s="3" t="s">
        <v>146</v>
      </c>
      <c r="B16" s="4" t="n">
        <v>39</v>
      </c>
      <c r="D16" s="4" t="n">
        <v>-44</v>
      </c>
    </row>
    <row r="17" spans="1:5">
      <c r="A17" s="3" t="s">
        <v>1005</v>
      </c>
      <c r="B17" s="6" t="n">
        <v>113</v>
      </c>
      <c r="D17" s="6" t="n">
        <v>185</v>
      </c>
    </row>
    <row r="18" spans="1:5">
      <c r="A18" s="3" t="s">
        <v>1008</v>
      </c>
    </row>
    <row r="19" spans="1:5">
      <c r="A19" s="3" t="s">
        <v>1003</v>
      </c>
      <c r="C19" s="4" t="n">
        <v>152</v>
      </c>
      <c r="E19" s="4" t="n">
        <v>441</v>
      </c>
    </row>
    <row r="20" spans="1:5">
      <c r="A20" s="3" t="s">
        <v>1004</v>
      </c>
      <c r="C20" s="4" t="n">
        <v>18</v>
      </c>
      <c r="E20" s="4" t="n">
        <v>52</v>
      </c>
    </row>
    <row r="21" spans="1:5">
      <c r="A21" s="3" t="s">
        <v>146</v>
      </c>
      <c r="C21" s="4" t="n">
        <v>4</v>
      </c>
      <c r="E21" s="4" t="n">
        <v>32</v>
      </c>
    </row>
    <row r="22" spans="1:5">
      <c r="A22" s="3" t="s">
        <v>1005</v>
      </c>
      <c r="C22" s="6" t="n">
        <v>174</v>
      </c>
      <c r="E22" s="6" t="n">
        <v>5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139</v>
      </c>
      <c r="C1" s="2" t="s">
        <v>251</v>
      </c>
    </row>
    <row r="2" spans="1:3">
      <c r="A2" s="5" t="s">
        <v>1010</v>
      </c>
    </row>
    <row r="3" spans="1:3">
      <c r="A3" s="3" t="s">
        <v>1011</v>
      </c>
      <c r="B3" s="6" t="n">
        <v>78593</v>
      </c>
      <c r="C3" s="6" t="n">
        <v>76707</v>
      </c>
    </row>
    <row r="4" spans="1:3">
      <c r="A4" s="3" t="s">
        <v>1012</v>
      </c>
    </row>
    <row r="5" spans="1:3">
      <c r="A5" s="5" t="s">
        <v>1010</v>
      </c>
    </row>
    <row r="6" spans="1:3">
      <c r="A6" s="3" t="s">
        <v>1013</v>
      </c>
      <c r="B6" s="4" t="n">
        <v>31</v>
      </c>
    </row>
    <row r="7" spans="1:3">
      <c r="A7" s="3" t="s">
        <v>1014</v>
      </c>
      <c r="B7" s="4" t="n">
        <v>5</v>
      </c>
    </row>
    <row r="8" spans="1:3">
      <c r="A8" s="3" t="s">
        <v>1011</v>
      </c>
      <c r="B8" s="4" t="n">
        <v>889</v>
      </c>
    </row>
    <row r="9" spans="1:3">
      <c r="A9" s="3" t="s">
        <v>1015</v>
      </c>
      <c r="B9" s="4" t="n">
        <v>7</v>
      </c>
    </row>
    <row r="10" spans="1:3">
      <c r="A10" s="3" t="s">
        <v>1016</v>
      </c>
      <c r="B10" s="4" t="n">
        <v>-2</v>
      </c>
    </row>
    <row r="11" spans="1:3">
      <c r="A11" s="3" t="s">
        <v>57</v>
      </c>
    </row>
    <row r="12" spans="1:3">
      <c r="A12" s="5" t="s">
        <v>1010</v>
      </c>
    </row>
    <row r="13" spans="1:3">
      <c r="A13" s="3" t="s">
        <v>1011</v>
      </c>
      <c r="B13" s="4" t="n">
        <v>23591</v>
      </c>
      <c r="C13" s="6" t="n">
        <v>23981</v>
      </c>
    </row>
    <row r="14" spans="1:3">
      <c r="A14" s="3" t="s">
        <v>1017</v>
      </c>
    </row>
    <row r="15" spans="1:3">
      <c r="A15" s="5" t="s">
        <v>1010</v>
      </c>
    </row>
    <row r="16" spans="1:3">
      <c r="A16" s="3" t="s">
        <v>1013</v>
      </c>
      <c r="B16" s="4" t="n">
        <v>31</v>
      </c>
    </row>
    <row r="17" spans="1:3">
      <c r="A17" s="3" t="s">
        <v>1014</v>
      </c>
      <c r="B17" s="4" t="n">
        <v>5</v>
      </c>
    </row>
    <row r="18" spans="1:3">
      <c r="A18" s="3" t="s">
        <v>1011</v>
      </c>
      <c r="B18" s="4" t="n">
        <v>889</v>
      </c>
    </row>
    <row r="19" spans="1:3">
      <c r="A19" s="3" t="s">
        <v>1015</v>
      </c>
      <c r="B19" s="4" t="n">
        <v>7</v>
      </c>
    </row>
    <row r="20" spans="1:3">
      <c r="A20" s="3" t="s">
        <v>1016</v>
      </c>
      <c r="B20" s="6"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685</v>
      </c>
    </row>
    <row r="2" spans="1:2">
      <c r="A2" s="5" t="s">
        <v>1019</v>
      </c>
    </row>
    <row r="3" spans="1:2">
      <c r="A3" s="3" t="s">
        <v>1020</v>
      </c>
      <c r="B3" s="6" t="n">
        <v>75</v>
      </c>
    </row>
    <row r="4" spans="1:2">
      <c r="A4" s="3" t="s">
        <v>57</v>
      </c>
    </row>
    <row r="5" spans="1:2">
      <c r="A5" s="5" t="s">
        <v>1019</v>
      </c>
    </row>
    <row r="6" spans="1:2">
      <c r="A6" s="3" t="s">
        <v>1020</v>
      </c>
      <c r="B6" s="4" t="n">
        <v>75</v>
      </c>
    </row>
    <row r="7" spans="1:2">
      <c r="A7" s="3" t="s">
        <v>1021</v>
      </c>
    </row>
    <row r="8" spans="1:2">
      <c r="A8" s="5" t="s">
        <v>1019</v>
      </c>
    </row>
    <row r="9" spans="1:2">
      <c r="A9" s="3" t="s">
        <v>1022</v>
      </c>
      <c r="B9" s="4" t="n">
        <v>93</v>
      </c>
    </row>
    <row r="10" spans="1:2">
      <c r="A10" s="3" t="s">
        <v>1023</v>
      </c>
    </row>
    <row r="11" spans="1:2">
      <c r="A11" s="5" t="s">
        <v>1019</v>
      </c>
    </row>
    <row r="12" spans="1:2">
      <c r="A12" s="3" t="s">
        <v>1022</v>
      </c>
      <c r="B12" s="4" t="n">
        <v>93</v>
      </c>
    </row>
    <row r="13" spans="1:2">
      <c r="A13" s="3" t="s">
        <v>1024</v>
      </c>
    </row>
    <row r="14" spans="1:2">
      <c r="A14" s="5" t="s">
        <v>1019</v>
      </c>
    </row>
    <row r="15" spans="1:2">
      <c r="A15" s="3" t="s">
        <v>1022</v>
      </c>
      <c r="B15" s="4" t="n">
        <v>241</v>
      </c>
    </row>
    <row r="16" spans="1:2">
      <c r="A16" s="3" t="s">
        <v>1025</v>
      </c>
    </row>
    <row r="17" spans="1:2">
      <c r="A17" s="5" t="s">
        <v>1019</v>
      </c>
    </row>
    <row r="18" spans="1:2">
      <c r="A18" s="3" t="s">
        <v>1022</v>
      </c>
      <c r="B18" s="4" t="n">
        <v>241</v>
      </c>
    </row>
    <row r="19" spans="1:2">
      <c r="A19" s="3" t="s">
        <v>1026</v>
      </c>
    </row>
    <row r="20" spans="1:2">
      <c r="A20" s="5" t="s">
        <v>1019</v>
      </c>
    </row>
    <row r="21" spans="1:2">
      <c r="A21" s="3" t="s">
        <v>1022</v>
      </c>
      <c r="B21" s="4" t="n">
        <v>383</v>
      </c>
    </row>
    <row r="22" spans="1:2">
      <c r="A22" s="3" t="s">
        <v>1027</v>
      </c>
    </row>
    <row r="23" spans="1:2">
      <c r="A23" s="5" t="s">
        <v>1019</v>
      </c>
    </row>
    <row r="24" spans="1:2">
      <c r="A24" s="3" t="s">
        <v>1022</v>
      </c>
      <c r="B24" s="4" t="n">
        <v>383</v>
      </c>
    </row>
    <row r="25" spans="1:2">
      <c r="A25" s="3" t="s">
        <v>1028</v>
      </c>
    </row>
    <row r="26" spans="1:2">
      <c r="A26" s="5" t="s">
        <v>1019</v>
      </c>
    </row>
    <row r="27" spans="1:2">
      <c r="A27" s="3" t="s">
        <v>1022</v>
      </c>
      <c r="B27" s="4" t="n">
        <v>388</v>
      </c>
    </row>
    <row r="28" spans="1:2">
      <c r="A28" s="3" t="s">
        <v>1029</v>
      </c>
    </row>
    <row r="29" spans="1:2">
      <c r="A29" s="5" t="s">
        <v>1019</v>
      </c>
    </row>
    <row r="30" spans="1:2">
      <c r="A30" s="3" t="s">
        <v>1022</v>
      </c>
      <c r="B30" s="6" t="n">
        <v>3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139</v>
      </c>
      <c r="C1" s="2" t="s">
        <v>251</v>
      </c>
    </row>
    <row r="2" spans="1:3">
      <c r="A2" s="5" t="s">
        <v>1031</v>
      </c>
    </row>
    <row r="3" spans="1:3">
      <c r="A3" s="3" t="s">
        <v>1032</v>
      </c>
      <c r="B3" s="6" t="n">
        <v>390</v>
      </c>
      <c r="C3" s="6" t="n">
        <v>390</v>
      </c>
    </row>
    <row r="4" spans="1:3">
      <c r="A4" s="3" t="s">
        <v>1033</v>
      </c>
      <c r="B4" s="4" t="n">
        <v>1193</v>
      </c>
      <c r="C4" s="4" t="n">
        <v>1171</v>
      </c>
    </row>
    <row r="5" spans="1:3">
      <c r="A5" s="3" t="s">
        <v>1034</v>
      </c>
    </row>
    <row r="6" spans="1:3">
      <c r="A6" s="5" t="s">
        <v>1031</v>
      </c>
    </row>
    <row r="7" spans="1:3">
      <c r="A7" s="3" t="s">
        <v>1035</v>
      </c>
      <c r="B7" s="4" t="n">
        <v>36304</v>
      </c>
      <c r="C7" s="4" t="n">
        <v>35424</v>
      </c>
    </row>
    <row r="8" spans="1:3">
      <c r="A8" s="3" t="s">
        <v>1032</v>
      </c>
      <c r="B8" s="4" t="n">
        <v>390</v>
      </c>
      <c r="C8" s="4" t="n">
        <v>390</v>
      </c>
    </row>
    <row r="9" spans="1:3">
      <c r="A9" s="3" t="s">
        <v>1033</v>
      </c>
      <c r="B9" s="4" t="n">
        <v>1193</v>
      </c>
      <c r="C9" s="4" t="n">
        <v>1171</v>
      </c>
    </row>
    <row r="10" spans="1:3">
      <c r="A10" s="3" t="s">
        <v>1036</v>
      </c>
    </row>
    <row r="11" spans="1:3">
      <c r="A11" s="5" t="s">
        <v>1031</v>
      </c>
    </row>
    <row r="12" spans="1:3">
      <c r="A12" s="3" t="s">
        <v>1035</v>
      </c>
      <c r="B12" s="4" t="n">
        <v>40597</v>
      </c>
      <c r="C12" s="4" t="n">
        <v>35869</v>
      </c>
    </row>
    <row r="13" spans="1:3">
      <c r="A13" s="3" t="s">
        <v>1032</v>
      </c>
      <c r="B13" s="4" t="n">
        <v>426</v>
      </c>
      <c r="C13" s="4" t="n">
        <v>400</v>
      </c>
    </row>
    <row r="14" spans="1:3">
      <c r="A14" s="3" t="s">
        <v>1033</v>
      </c>
      <c r="B14" s="4" t="n">
        <v>1017</v>
      </c>
      <c r="C14" s="4" t="n">
        <v>949</v>
      </c>
    </row>
    <row r="15" spans="1:3">
      <c r="A15" s="3" t="s">
        <v>1037</v>
      </c>
    </row>
    <row r="16" spans="1:3">
      <c r="A16" s="5" t="s">
        <v>1031</v>
      </c>
    </row>
    <row r="17" spans="1:3">
      <c r="A17" s="3" t="s">
        <v>1035</v>
      </c>
      <c r="B17" s="4" t="n">
        <v>0</v>
      </c>
      <c r="C17" s="4" t="n">
        <v>0</v>
      </c>
    </row>
    <row r="18" spans="1:3">
      <c r="A18" s="3" t="s">
        <v>1032</v>
      </c>
      <c r="B18" s="4" t="n">
        <v>0</v>
      </c>
      <c r="C18" s="4" t="n">
        <v>0</v>
      </c>
    </row>
    <row r="19" spans="1:3">
      <c r="A19" s="3" t="s">
        <v>1033</v>
      </c>
      <c r="B19" s="4" t="n">
        <v>0</v>
      </c>
      <c r="C19" s="4" t="n">
        <v>0</v>
      </c>
    </row>
    <row r="20" spans="1:3">
      <c r="A20" s="3" t="s">
        <v>1038</v>
      </c>
    </row>
    <row r="21" spans="1:3">
      <c r="A21" s="5" t="s">
        <v>1031</v>
      </c>
    </row>
    <row r="22" spans="1:3">
      <c r="A22" s="3" t="s">
        <v>1035</v>
      </c>
      <c r="B22" s="4" t="n">
        <v>38056</v>
      </c>
      <c r="C22" s="4" t="n">
        <v>33711</v>
      </c>
    </row>
    <row r="23" spans="1:3">
      <c r="A23" s="3" t="s">
        <v>1032</v>
      </c>
      <c r="B23" s="4" t="n">
        <v>0</v>
      </c>
      <c r="C23" s="4" t="n">
        <v>0</v>
      </c>
    </row>
    <row r="24" spans="1:3">
      <c r="A24" s="3" t="s">
        <v>1033</v>
      </c>
      <c r="B24" s="4" t="n">
        <v>1017</v>
      </c>
      <c r="C24" s="4" t="n">
        <v>949</v>
      </c>
    </row>
    <row r="25" spans="1:3">
      <c r="A25" s="3" t="s">
        <v>1039</v>
      </c>
    </row>
    <row r="26" spans="1:3">
      <c r="A26" s="5" t="s">
        <v>1031</v>
      </c>
    </row>
    <row r="27" spans="1:3">
      <c r="A27" s="3" t="s">
        <v>1035</v>
      </c>
      <c r="B27" s="4" t="n">
        <v>2541</v>
      </c>
      <c r="C27" s="4" t="n">
        <v>2158</v>
      </c>
    </row>
    <row r="28" spans="1:3">
      <c r="A28" s="3" t="s">
        <v>1032</v>
      </c>
      <c r="B28" s="4" t="n">
        <v>426</v>
      </c>
      <c r="C28" s="4" t="n">
        <v>400</v>
      </c>
    </row>
    <row r="29" spans="1:3">
      <c r="A29" s="3" t="s">
        <v>1033</v>
      </c>
      <c r="B29" s="4" t="n">
        <v>0</v>
      </c>
      <c r="C29" s="4" t="n">
        <v>0</v>
      </c>
    </row>
    <row r="30" spans="1:3">
      <c r="A30" s="3" t="s">
        <v>57</v>
      </c>
    </row>
    <row r="31" spans="1:3">
      <c r="A31" s="5" t="s">
        <v>1031</v>
      </c>
    </row>
    <row r="32" spans="1:3">
      <c r="A32" s="3" t="s">
        <v>1033</v>
      </c>
      <c r="B32" s="4" t="n">
        <v>1193</v>
      </c>
      <c r="C32" s="4" t="n">
        <v>1171</v>
      </c>
    </row>
    <row r="33" spans="1:3">
      <c r="A33" s="3" t="s">
        <v>1040</v>
      </c>
    </row>
    <row r="34" spans="1:3">
      <c r="A34" s="5" t="s">
        <v>1031</v>
      </c>
    </row>
    <row r="35" spans="1:3">
      <c r="A35" s="3" t="s">
        <v>1035</v>
      </c>
      <c r="B35" s="4" t="n">
        <v>8613</v>
      </c>
      <c r="C35" s="4" t="n">
        <v>8793</v>
      </c>
    </row>
    <row r="36" spans="1:3">
      <c r="A36" s="3" t="s">
        <v>1033</v>
      </c>
      <c r="B36" s="4" t="n">
        <v>1193</v>
      </c>
      <c r="C36" s="4" t="n">
        <v>1171</v>
      </c>
    </row>
    <row r="37" spans="1:3">
      <c r="A37" s="3" t="s">
        <v>1041</v>
      </c>
    </row>
    <row r="38" spans="1:3">
      <c r="A38" s="5" t="s">
        <v>1031</v>
      </c>
    </row>
    <row r="39" spans="1:3">
      <c r="A39" s="3" t="s">
        <v>1035</v>
      </c>
      <c r="B39" s="4" t="n">
        <v>9360</v>
      </c>
      <c r="C39" s="4" t="n">
        <v>8910</v>
      </c>
    </row>
    <row r="40" spans="1:3">
      <c r="A40" s="3" t="s">
        <v>1033</v>
      </c>
      <c r="B40" s="4" t="n">
        <v>1017</v>
      </c>
      <c r="C40" s="4" t="n">
        <v>949</v>
      </c>
    </row>
    <row r="41" spans="1:3">
      <c r="A41" s="3" t="s">
        <v>1042</v>
      </c>
    </row>
    <row r="42" spans="1:3">
      <c r="A42" s="5" t="s">
        <v>1031</v>
      </c>
    </row>
    <row r="43" spans="1:3">
      <c r="A43" s="3" t="s">
        <v>1035</v>
      </c>
      <c r="B43" s="4" t="n">
        <v>0</v>
      </c>
      <c r="C43" s="4" t="n">
        <v>0</v>
      </c>
    </row>
    <row r="44" spans="1:3">
      <c r="A44" s="3" t="s">
        <v>1033</v>
      </c>
      <c r="B44" s="4" t="n">
        <v>0</v>
      </c>
      <c r="C44" s="4" t="n">
        <v>0</v>
      </c>
    </row>
    <row r="45" spans="1:3">
      <c r="A45" s="3" t="s">
        <v>1043</v>
      </c>
    </row>
    <row r="46" spans="1:3">
      <c r="A46" s="5" t="s">
        <v>1031</v>
      </c>
    </row>
    <row r="47" spans="1:3">
      <c r="A47" s="3" t="s">
        <v>1035</v>
      </c>
      <c r="B47" s="4" t="n">
        <v>7962</v>
      </c>
      <c r="C47" s="4" t="n">
        <v>7467</v>
      </c>
    </row>
    <row r="48" spans="1:3">
      <c r="A48" s="3" t="s">
        <v>1033</v>
      </c>
      <c r="B48" s="4" t="n">
        <v>1017</v>
      </c>
      <c r="C48" s="4" t="n">
        <v>949</v>
      </c>
    </row>
    <row r="49" spans="1:3">
      <c r="A49" s="3" t="s">
        <v>1044</v>
      </c>
    </row>
    <row r="50" spans="1:3">
      <c r="A50" s="5" t="s">
        <v>1031</v>
      </c>
    </row>
    <row r="51" spans="1:3">
      <c r="A51" s="3" t="s">
        <v>1035</v>
      </c>
      <c r="B51" s="4" t="n">
        <v>1398</v>
      </c>
      <c r="C51" s="4" t="n">
        <v>1443</v>
      </c>
    </row>
    <row r="52" spans="1:3">
      <c r="A52" s="3" t="s">
        <v>1033</v>
      </c>
      <c r="B52" s="4" t="n">
        <v>0</v>
      </c>
      <c r="C52" s="4" t="n">
        <v>0</v>
      </c>
    </row>
    <row r="53" spans="1:3">
      <c r="A53" s="3" t="s">
        <v>68</v>
      </c>
    </row>
    <row r="54" spans="1:3">
      <c r="A54" s="5" t="s">
        <v>1031</v>
      </c>
    </row>
    <row r="55" spans="1:3">
      <c r="A55" s="3" t="s">
        <v>1032</v>
      </c>
      <c r="B55" s="4" t="n">
        <v>205</v>
      </c>
      <c r="C55" s="4" t="n">
        <v>205</v>
      </c>
    </row>
    <row r="56" spans="1:3">
      <c r="A56" s="3" t="s">
        <v>1045</v>
      </c>
    </row>
    <row r="57" spans="1:3">
      <c r="A57" s="5" t="s">
        <v>1031</v>
      </c>
    </row>
    <row r="58" spans="1:3">
      <c r="A58" s="3" t="s">
        <v>1035</v>
      </c>
      <c r="B58" s="4" t="n">
        <v>8196</v>
      </c>
      <c r="C58" s="4" t="n">
        <v>8101</v>
      </c>
    </row>
    <row r="59" spans="1:3">
      <c r="A59" s="3" t="s">
        <v>1032</v>
      </c>
      <c r="B59" s="4" t="n">
        <v>205</v>
      </c>
      <c r="C59" s="4" t="n">
        <v>205</v>
      </c>
    </row>
    <row r="60" spans="1:3">
      <c r="A60" s="3" t="s">
        <v>1046</v>
      </c>
    </row>
    <row r="61" spans="1:3">
      <c r="A61" s="5" t="s">
        <v>1031</v>
      </c>
    </row>
    <row r="62" spans="1:3">
      <c r="A62" s="3" t="s">
        <v>1035</v>
      </c>
      <c r="B62" s="4" t="n">
        <v>9622</v>
      </c>
      <c r="C62" s="4" t="n">
        <v>8390</v>
      </c>
    </row>
    <row r="63" spans="1:3">
      <c r="A63" s="3" t="s">
        <v>1032</v>
      </c>
      <c r="B63" s="4" t="n">
        <v>223</v>
      </c>
      <c r="C63" s="4" t="n">
        <v>209</v>
      </c>
    </row>
    <row r="64" spans="1:3">
      <c r="A64" s="3" t="s">
        <v>1047</v>
      </c>
    </row>
    <row r="65" spans="1:3">
      <c r="A65" s="5" t="s">
        <v>1031</v>
      </c>
    </row>
    <row r="66" spans="1:3">
      <c r="A66" s="3" t="s">
        <v>1035</v>
      </c>
      <c r="B66" s="4" t="n">
        <v>0</v>
      </c>
      <c r="C66" s="4" t="n">
        <v>0</v>
      </c>
    </row>
    <row r="67" spans="1:3">
      <c r="A67" s="3" t="s">
        <v>1032</v>
      </c>
      <c r="B67" s="4" t="n">
        <v>0</v>
      </c>
      <c r="C67" s="4" t="n">
        <v>0</v>
      </c>
    </row>
    <row r="68" spans="1:3">
      <c r="A68" s="3" t="s">
        <v>1048</v>
      </c>
    </row>
    <row r="69" spans="1:3">
      <c r="A69" s="5" t="s">
        <v>1031</v>
      </c>
    </row>
    <row r="70" spans="1:3">
      <c r="A70" s="3" t="s">
        <v>1035</v>
      </c>
      <c r="B70" s="4" t="n">
        <v>9622</v>
      </c>
      <c r="C70" s="4" t="n">
        <v>8390</v>
      </c>
    </row>
    <row r="71" spans="1:3">
      <c r="A71" s="3" t="s">
        <v>1032</v>
      </c>
      <c r="B71" s="4" t="n">
        <v>0</v>
      </c>
      <c r="C71" s="4" t="n">
        <v>0</v>
      </c>
    </row>
    <row r="72" spans="1:3">
      <c r="A72" s="3" t="s">
        <v>1049</v>
      </c>
    </row>
    <row r="73" spans="1:3">
      <c r="A73" s="5" t="s">
        <v>1031</v>
      </c>
    </row>
    <row r="74" spans="1:3">
      <c r="A74" s="3" t="s">
        <v>1035</v>
      </c>
      <c r="B74" s="4" t="n">
        <v>0</v>
      </c>
      <c r="C74" s="4" t="n">
        <v>0</v>
      </c>
    </row>
    <row r="75" spans="1:3">
      <c r="A75" s="3" t="s">
        <v>1032</v>
      </c>
      <c r="B75" s="4" t="n">
        <v>223</v>
      </c>
      <c r="C75" s="4" t="n">
        <v>209</v>
      </c>
    </row>
    <row r="76" spans="1:3">
      <c r="A76" s="3" t="s">
        <v>77</v>
      </c>
    </row>
    <row r="77" spans="1:3">
      <c r="A77" s="5" t="s">
        <v>1031</v>
      </c>
    </row>
    <row r="78" spans="1:3">
      <c r="A78" s="3" t="s">
        <v>1032</v>
      </c>
      <c r="B78" s="4" t="n">
        <v>184</v>
      </c>
      <c r="C78" s="4" t="n">
        <v>184</v>
      </c>
    </row>
    <row r="79" spans="1:3">
      <c r="A79" s="3" t="s">
        <v>1050</v>
      </c>
    </row>
    <row r="80" spans="1:3">
      <c r="A80" s="5" t="s">
        <v>1031</v>
      </c>
    </row>
    <row r="81" spans="1:3">
      <c r="A81" s="3" t="s">
        <v>1035</v>
      </c>
      <c r="B81" s="4" t="n">
        <v>3404</v>
      </c>
      <c r="C81" s="4" t="n">
        <v>3084</v>
      </c>
    </row>
    <row r="82" spans="1:3">
      <c r="A82" s="3" t="s">
        <v>1032</v>
      </c>
      <c r="B82" s="4" t="n">
        <v>184</v>
      </c>
      <c r="C82" s="4" t="n">
        <v>184</v>
      </c>
    </row>
    <row r="83" spans="1:3">
      <c r="A83" s="3" t="s">
        <v>1051</v>
      </c>
    </row>
    <row r="84" spans="1:3">
      <c r="A84" s="5" t="s">
        <v>1031</v>
      </c>
    </row>
    <row r="85" spans="1:3">
      <c r="A85" s="3" t="s">
        <v>1035</v>
      </c>
      <c r="B85" s="4" t="n">
        <v>3941</v>
      </c>
      <c r="C85" s="4" t="n">
        <v>3207</v>
      </c>
    </row>
    <row r="86" spans="1:3">
      <c r="A86" s="3" t="s">
        <v>1032</v>
      </c>
      <c r="B86" s="4" t="n">
        <v>203</v>
      </c>
      <c r="C86" s="4" t="n">
        <v>191</v>
      </c>
    </row>
    <row r="87" spans="1:3">
      <c r="A87" s="3" t="s">
        <v>1052</v>
      </c>
    </row>
    <row r="88" spans="1:3">
      <c r="A88" s="5" t="s">
        <v>1031</v>
      </c>
    </row>
    <row r="89" spans="1:3">
      <c r="A89" s="3" t="s">
        <v>1035</v>
      </c>
      <c r="B89" s="4" t="n">
        <v>0</v>
      </c>
      <c r="C89" s="4" t="n">
        <v>0</v>
      </c>
    </row>
    <row r="90" spans="1:3">
      <c r="A90" s="3" t="s">
        <v>1032</v>
      </c>
      <c r="B90" s="4" t="n">
        <v>0</v>
      </c>
      <c r="C90" s="4" t="n">
        <v>0</v>
      </c>
    </row>
    <row r="91" spans="1:3">
      <c r="A91" s="3" t="s">
        <v>1053</v>
      </c>
    </row>
    <row r="92" spans="1:3">
      <c r="A92" s="5" t="s">
        <v>1031</v>
      </c>
    </row>
    <row r="93" spans="1:3">
      <c r="A93" s="3" t="s">
        <v>1035</v>
      </c>
      <c r="B93" s="4" t="n">
        <v>3891</v>
      </c>
      <c r="C93" s="4" t="n">
        <v>3157</v>
      </c>
    </row>
    <row r="94" spans="1:3">
      <c r="A94" s="3" t="s">
        <v>1032</v>
      </c>
      <c r="B94" s="4" t="n">
        <v>0</v>
      </c>
      <c r="C94" s="4" t="n">
        <v>0</v>
      </c>
    </row>
    <row r="95" spans="1:3">
      <c r="A95" s="3" t="s">
        <v>1054</v>
      </c>
    </row>
    <row r="96" spans="1:3">
      <c r="A96" s="5" t="s">
        <v>1031</v>
      </c>
    </row>
    <row r="97" spans="1:3">
      <c r="A97" s="3" t="s">
        <v>1035</v>
      </c>
      <c r="B97" s="4" t="n">
        <v>50</v>
      </c>
      <c r="C97" s="4" t="n">
        <v>50</v>
      </c>
    </row>
    <row r="98" spans="1:3">
      <c r="A98" s="3" t="s">
        <v>1032</v>
      </c>
      <c r="B98" s="4" t="n">
        <v>203</v>
      </c>
      <c r="C98" s="4" t="n">
        <v>191</v>
      </c>
    </row>
    <row r="99" spans="1:3">
      <c r="A99" s="3" t="s">
        <v>1055</v>
      </c>
    </row>
    <row r="100" spans="1:3">
      <c r="A100" s="5" t="s">
        <v>1031</v>
      </c>
    </row>
    <row r="101" spans="1:3">
      <c r="A101" s="3" t="s">
        <v>1035</v>
      </c>
      <c r="B101" s="4" t="n">
        <v>3270</v>
      </c>
      <c r="C101" s="4" t="n">
        <v>2876</v>
      </c>
    </row>
    <row r="102" spans="1:3">
      <c r="A102" s="3" t="s">
        <v>1056</v>
      </c>
    </row>
    <row r="103" spans="1:3">
      <c r="A103" s="5" t="s">
        <v>1031</v>
      </c>
    </row>
    <row r="104" spans="1:3">
      <c r="A104" s="3" t="s">
        <v>1035</v>
      </c>
      <c r="B104" s="4" t="n">
        <v>3678</v>
      </c>
      <c r="C104" s="4" t="n">
        <v>2950</v>
      </c>
    </row>
    <row r="105" spans="1:3">
      <c r="A105" s="3" t="s">
        <v>1057</v>
      </c>
    </row>
    <row r="106" spans="1:3">
      <c r="A106" s="5" t="s">
        <v>1031</v>
      </c>
    </row>
    <row r="107" spans="1:3">
      <c r="A107" s="3" t="s">
        <v>1035</v>
      </c>
      <c r="B107" s="4" t="n">
        <v>0</v>
      </c>
      <c r="C107" s="4" t="n">
        <v>0</v>
      </c>
    </row>
    <row r="108" spans="1:3">
      <c r="A108" s="3" t="s">
        <v>1058</v>
      </c>
    </row>
    <row r="109" spans="1:3">
      <c r="A109" s="5" t="s">
        <v>1031</v>
      </c>
    </row>
    <row r="110" spans="1:3">
      <c r="A110" s="3" t="s">
        <v>1035</v>
      </c>
      <c r="B110" s="4" t="n">
        <v>3678</v>
      </c>
      <c r="C110" s="4" t="n">
        <v>2950</v>
      </c>
    </row>
    <row r="111" spans="1:3">
      <c r="A111" s="3" t="s">
        <v>1059</v>
      </c>
    </row>
    <row r="112" spans="1:3">
      <c r="A112" s="5" t="s">
        <v>1031</v>
      </c>
    </row>
    <row r="113" spans="1:3">
      <c r="A113" s="3" t="s">
        <v>1035</v>
      </c>
      <c r="B113" s="4" t="n">
        <v>0</v>
      </c>
      <c r="C113" s="4" t="n">
        <v>0</v>
      </c>
    </row>
    <row r="114" spans="1:3">
      <c r="A114" s="3" t="s">
        <v>1060</v>
      </c>
    </row>
    <row r="115" spans="1:3">
      <c r="A115" s="5" t="s">
        <v>1031</v>
      </c>
    </row>
    <row r="116" spans="1:3">
      <c r="A116" s="3" t="s">
        <v>1035</v>
      </c>
      <c r="B116" s="4" t="n">
        <v>6494</v>
      </c>
      <c r="C116" s="4" t="n">
        <v>6259</v>
      </c>
    </row>
    <row r="117" spans="1:3">
      <c r="A117" s="3" t="s">
        <v>1061</v>
      </c>
    </row>
    <row r="118" spans="1:3">
      <c r="A118" s="5" t="s">
        <v>1031</v>
      </c>
    </row>
    <row r="119" spans="1:3">
      <c r="A119" s="3" t="s">
        <v>1035</v>
      </c>
      <c r="B119" s="4" t="n">
        <v>7086</v>
      </c>
      <c r="C119" s="4" t="n">
        <v>6101</v>
      </c>
    </row>
    <row r="120" spans="1:3">
      <c r="A120" s="3" t="s">
        <v>1062</v>
      </c>
    </row>
    <row r="121" spans="1:3">
      <c r="A121" s="5" t="s">
        <v>1031</v>
      </c>
    </row>
    <row r="122" spans="1:3">
      <c r="A122" s="3" t="s">
        <v>1035</v>
      </c>
      <c r="B122" s="4" t="n">
        <v>0</v>
      </c>
      <c r="C122" s="4" t="n">
        <v>0</v>
      </c>
    </row>
    <row r="123" spans="1:3">
      <c r="A123" s="3" t="s">
        <v>1063</v>
      </c>
    </row>
    <row r="124" spans="1:3">
      <c r="A124" s="5" t="s">
        <v>1031</v>
      </c>
    </row>
    <row r="125" spans="1:3">
      <c r="A125" s="3" t="s">
        <v>1035</v>
      </c>
      <c r="B125" s="4" t="n">
        <v>5993</v>
      </c>
      <c r="C125" s="4" t="n">
        <v>5436</v>
      </c>
    </row>
    <row r="126" spans="1:3">
      <c r="A126" s="3" t="s">
        <v>1064</v>
      </c>
    </row>
    <row r="127" spans="1:3">
      <c r="A127" s="5" t="s">
        <v>1031</v>
      </c>
    </row>
    <row r="128" spans="1:3">
      <c r="A128" s="3" t="s">
        <v>1035</v>
      </c>
      <c r="B128" s="4" t="n">
        <v>1093</v>
      </c>
      <c r="C128" s="4" t="n">
        <v>665</v>
      </c>
    </row>
    <row r="129" spans="1:3">
      <c r="A129" s="3" t="s">
        <v>1065</v>
      </c>
    </row>
    <row r="130" spans="1:3">
      <c r="A130" s="5" t="s">
        <v>1031</v>
      </c>
    </row>
    <row r="131" spans="1:3">
      <c r="A131" s="3" t="s">
        <v>1035</v>
      </c>
      <c r="B131" s="4" t="n">
        <v>2860</v>
      </c>
      <c r="C131" s="4" t="n">
        <v>2719</v>
      </c>
    </row>
    <row r="132" spans="1:3">
      <c r="A132" s="3" t="s">
        <v>1066</v>
      </c>
    </row>
    <row r="133" spans="1:3">
      <c r="A133" s="5" t="s">
        <v>1031</v>
      </c>
    </row>
    <row r="134" spans="1:3">
      <c r="A134" s="3" t="s">
        <v>1035</v>
      </c>
      <c r="B134" s="4" t="n">
        <v>3644</v>
      </c>
      <c r="C134" s="4" t="n">
        <v>3097</v>
      </c>
    </row>
    <row r="135" spans="1:3">
      <c r="A135" s="3" t="s">
        <v>1067</v>
      </c>
    </row>
    <row r="136" spans="1:3">
      <c r="A136" s="5" t="s">
        <v>1031</v>
      </c>
    </row>
    <row r="137" spans="1:3">
      <c r="A137" s="3" t="s">
        <v>1035</v>
      </c>
      <c r="B137" s="4" t="n">
        <v>0</v>
      </c>
      <c r="C137" s="4" t="n">
        <v>0</v>
      </c>
    </row>
    <row r="138" spans="1:3">
      <c r="A138" s="3" t="s">
        <v>1068</v>
      </c>
    </row>
    <row r="139" spans="1:3">
      <c r="A139" s="5" t="s">
        <v>1031</v>
      </c>
    </row>
    <row r="140" spans="1:3">
      <c r="A140" s="3" t="s">
        <v>1035</v>
      </c>
      <c r="B140" s="4" t="n">
        <v>3249</v>
      </c>
      <c r="C140" s="4" t="n">
        <v>2901</v>
      </c>
    </row>
    <row r="141" spans="1:3">
      <c r="A141" s="3" t="s">
        <v>1069</v>
      </c>
    </row>
    <row r="142" spans="1:3">
      <c r="A142" s="5" t="s">
        <v>1031</v>
      </c>
    </row>
    <row r="143" spans="1:3">
      <c r="A143" s="3" t="s">
        <v>1035</v>
      </c>
      <c r="B143" s="4" t="n">
        <v>395</v>
      </c>
      <c r="C143" s="4" t="n">
        <v>196</v>
      </c>
    </row>
    <row r="144" spans="1:3">
      <c r="A144" s="3" t="s">
        <v>1070</v>
      </c>
    </row>
    <row r="145" spans="1:3">
      <c r="A145" s="5" t="s">
        <v>1031</v>
      </c>
    </row>
    <row r="146" spans="1:3">
      <c r="A146" s="3" t="s">
        <v>1035</v>
      </c>
      <c r="B146" s="4" t="n">
        <v>1495</v>
      </c>
      <c r="C146" s="4" t="n">
        <v>1494</v>
      </c>
    </row>
    <row r="147" spans="1:3">
      <c r="A147" s="3" t="s">
        <v>1071</v>
      </c>
    </row>
    <row r="148" spans="1:3">
      <c r="A148" s="5" t="s">
        <v>1031</v>
      </c>
    </row>
    <row r="149" spans="1:3">
      <c r="A149" s="3" t="s">
        <v>1035</v>
      </c>
      <c r="B149" s="4" t="n">
        <v>1669</v>
      </c>
      <c r="C149" s="4" t="n">
        <v>1496</v>
      </c>
    </row>
    <row r="150" spans="1:3">
      <c r="A150" s="3" t="s">
        <v>1072</v>
      </c>
    </row>
    <row r="151" spans="1:3">
      <c r="A151" s="5" t="s">
        <v>1031</v>
      </c>
    </row>
    <row r="152" spans="1:3">
      <c r="A152" s="3" t="s">
        <v>1035</v>
      </c>
      <c r="B152" s="4" t="n">
        <v>0</v>
      </c>
      <c r="C152" s="4" t="n">
        <v>0</v>
      </c>
    </row>
    <row r="153" spans="1:3">
      <c r="A153" s="3" t="s">
        <v>1073</v>
      </c>
    </row>
    <row r="154" spans="1:3">
      <c r="A154" s="5" t="s">
        <v>1031</v>
      </c>
    </row>
    <row r="155" spans="1:3">
      <c r="A155" s="3" t="s">
        <v>1035</v>
      </c>
      <c r="B155" s="4" t="n">
        <v>1437</v>
      </c>
      <c r="C155" s="4" t="n">
        <v>1303</v>
      </c>
    </row>
    <row r="156" spans="1:3">
      <c r="A156" s="3" t="s">
        <v>1074</v>
      </c>
    </row>
    <row r="157" spans="1:3">
      <c r="A157" s="5" t="s">
        <v>1031</v>
      </c>
    </row>
    <row r="158" spans="1:3">
      <c r="A158" s="3" t="s">
        <v>1035</v>
      </c>
      <c r="B158" s="4" t="n">
        <v>232</v>
      </c>
      <c r="C158" s="4" t="n">
        <v>193</v>
      </c>
    </row>
    <row r="159" spans="1:3">
      <c r="A159" s="3" t="s">
        <v>1075</v>
      </c>
    </row>
    <row r="160" spans="1:3">
      <c r="A160" s="5" t="s">
        <v>1031</v>
      </c>
    </row>
    <row r="161" spans="1:3">
      <c r="A161" s="3" t="s">
        <v>1035</v>
      </c>
      <c r="B161" s="4" t="n">
        <v>1324</v>
      </c>
      <c r="C161" s="4" t="n">
        <v>1188</v>
      </c>
    </row>
    <row r="162" spans="1:3">
      <c r="A162" s="3" t="s">
        <v>1076</v>
      </c>
    </row>
    <row r="163" spans="1:3">
      <c r="A163" s="5" t="s">
        <v>1031</v>
      </c>
    </row>
    <row r="164" spans="1:3">
      <c r="A164" s="3" t="s">
        <v>1035</v>
      </c>
      <c r="B164" s="4" t="n">
        <v>1500</v>
      </c>
      <c r="C164" s="4" t="n">
        <v>1262</v>
      </c>
    </row>
    <row r="165" spans="1:3">
      <c r="A165" s="3" t="s">
        <v>1077</v>
      </c>
    </row>
    <row r="166" spans="1:3">
      <c r="A166" s="5" t="s">
        <v>1031</v>
      </c>
    </row>
    <row r="167" spans="1:3">
      <c r="A167" s="3" t="s">
        <v>1035</v>
      </c>
      <c r="B167" s="4" t="n">
        <v>0</v>
      </c>
      <c r="C167" s="4" t="n">
        <v>0</v>
      </c>
    </row>
    <row r="168" spans="1:3">
      <c r="A168" s="3" t="s">
        <v>1078</v>
      </c>
    </row>
    <row r="169" spans="1:3">
      <c r="A169" s="5" t="s">
        <v>1031</v>
      </c>
    </row>
    <row r="170" spans="1:3">
      <c r="A170" s="3" t="s">
        <v>1035</v>
      </c>
      <c r="B170" s="4" t="n">
        <v>1034</v>
      </c>
      <c r="C170" s="4" t="n">
        <v>987</v>
      </c>
    </row>
    <row r="171" spans="1:3">
      <c r="A171" s="3" t="s">
        <v>1079</v>
      </c>
    </row>
    <row r="172" spans="1:3">
      <c r="A172" s="5" t="s">
        <v>1031</v>
      </c>
    </row>
    <row r="173" spans="1:3">
      <c r="A173" s="3" t="s">
        <v>1035</v>
      </c>
      <c r="B173" s="6" t="n">
        <v>466</v>
      </c>
      <c r="C173" s="6" t="n">
        <v>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15</v>
      </c>
      <c r="B1" s="2" t="s">
        <v>138</v>
      </c>
    </row>
    <row r="2" spans="1:7">
      <c r="B2" s="2" t="s">
        <v>139</v>
      </c>
      <c r="C2" s="2" t="s">
        <v>416</v>
      </c>
      <c r="D2" s="2" t="s">
        <v>417</v>
      </c>
      <c r="E2" s="2" t="s">
        <v>140</v>
      </c>
      <c r="F2" s="2" t="s">
        <v>418</v>
      </c>
      <c r="G2" s="2" t="s">
        <v>419</v>
      </c>
    </row>
    <row r="3" spans="1:7">
      <c r="A3" s="5" t="s">
        <v>420</v>
      </c>
    </row>
    <row r="4" spans="1:7">
      <c r="A4" s="3" t="s">
        <v>421</v>
      </c>
      <c r="B4" s="7" t="n">
        <v>0.36</v>
      </c>
      <c r="C4" s="7" t="n">
        <v>0.36</v>
      </c>
      <c r="D4" s="7" t="n">
        <v>0.36</v>
      </c>
      <c r="E4" s="7" t="n">
        <v>0.35</v>
      </c>
      <c r="F4" s="7" t="n">
        <v>0.35</v>
      </c>
      <c r="G4" s="7" t="n">
        <v>0.35</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139</v>
      </c>
      <c r="C1" s="2" t="s">
        <v>251</v>
      </c>
    </row>
    <row r="2" spans="1:3">
      <c r="A2" s="5" t="s">
        <v>1081</v>
      </c>
    </row>
    <row r="3" spans="1:3">
      <c r="A3" s="3" t="s">
        <v>1082</v>
      </c>
      <c r="B3" s="6" t="n">
        <v>239</v>
      </c>
      <c r="C3" s="6" t="n">
        <v>475</v>
      </c>
    </row>
    <row r="4" spans="1:3">
      <c r="A4" s="3" t="s">
        <v>1083</v>
      </c>
      <c r="B4" s="4" t="n">
        <v>416</v>
      </c>
      <c r="C4" s="4" t="n">
        <v>479</v>
      </c>
    </row>
    <row r="5" spans="1:3">
      <c r="A5" s="3" t="s">
        <v>1084</v>
      </c>
      <c r="B5" s="4" t="n">
        <v>2</v>
      </c>
    </row>
    <row r="6" spans="1:3">
      <c r="A6" s="3" t="s">
        <v>1085</v>
      </c>
      <c r="C6" s="4" t="n">
        <v>44</v>
      </c>
    </row>
    <row r="7" spans="1:3">
      <c r="A7" s="3" t="s">
        <v>1086</v>
      </c>
      <c r="B7" s="4" t="n">
        <v>864</v>
      </c>
      <c r="C7" s="4" t="n">
        <v>1432</v>
      </c>
    </row>
    <row r="8" spans="1:3">
      <c r="A8" s="3" t="s">
        <v>1087</v>
      </c>
      <c r="C8" s="4" t="n">
        <v>-94</v>
      </c>
    </row>
    <row r="9" spans="1:3">
      <c r="A9" s="3" t="s">
        <v>1088</v>
      </c>
      <c r="B9" s="4" t="n">
        <v>306</v>
      </c>
    </row>
    <row r="10" spans="1:3">
      <c r="A10" s="3" t="s">
        <v>1089</v>
      </c>
    </row>
    <row r="11" spans="1:3">
      <c r="A11" s="5" t="s">
        <v>1081</v>
      </c>
    </row>
    <row r="12" spans="1:3">
      <c r="A12" s="3" t="s">
        <v>1090</v>
      </c>
      <c r="B12" s="4" t="n">
        <v>347</v>
      </c>
      <c r="C12" s="4" t="n">
        <v>458</v>
      </c>
    </row>
    <row r="13" spans="1:3">
      <c r="A13" s="3" t="s">
        <v>1091</v>
      </c>
    </row>
    <row r="14" spans="1:3">
      <c r="A14" s="5" t="s">
        <v>1081</v>
      </c>
    </row>
    <row r="15" spans="1:3">
      <c r="A15" s="3" t="s">
        <v>1090</v>
      </c>
      <c r="B15" s="4" t="n">
        <v>112</v>
      </c>
      <c r="C15" s="4" t="n">
        <v>80</v>
      </c>
    </row>
    <row r="16" spans="1:3">
      <c r="A16" s="3" t="s">
        <v>1092</v>
      </c>
    </row>
    <row r="17" spans="1:3">
      <c r="A17" s="5" t="s">
        <v>1081</v>
      </c>
    </row>
    <row r="18" spans="1:3">
      <c r="A18" s="3" t="s">
        <v>1090</v>
      </c>
      <c r="B18" s="4" t="n">
        <v>186</v>
      </c>
      <c r="C18" s="4" t="n">
        <v>185</v>
      </c>
    </row>
    <row r="19" spans="1:3">
      <c r="A19" s="3" t="s">
        <v>1093</v>
      </c>
    </row>
    <row r="20" spans="1:3">
      <c r="A20" s="5" t="s">
        <v>1081</v>
      </c>
    </row>
    <row r="21" spans="1:3">
      <c r="A21" s="3" t="s">
        <v>1094</v>
      </c>
      <c r="B21" s="4" t="n">
        <v>176</v>
      </c>
      <c r="C21" s="4" t="n">
        <v>130</v>
      </c>
    </row>
    <row r="22" spans="1:3">
      <c r="A22" s="3" t="s">
        <v>1095</v>
      </c>
    </row>
    <row r="23" spans="1:3">
      <c r="A23" s="5" t="s">
        <v>1081</v>
      </c>
    </row>
    <row r="24" spans="1:3">
      <c r="A24" s="3" t="s">
        <v>1090</v>
      </c>
      <c r="B24" s="4" t="n">
        <v>1719</v>
      </c>
      <c r="C24" s="4" t="n">
        <v>1243</v>
      </c>
    </row>
    <row r="25" spans="1:3">
      <c r="A25" s="3" t="s">
        <v>1096</v>
      </c>
      <c r="B25" s="4" t="n">
        <v>16097</v>
      </c>
      <c r="C25" s="4" t="n">
        <v>15557</v>
      </c>
    </row>
    <row r="26" spans="1:3">
      <c r="A26" s="3" t="s">
        <v>1097</v>
      </c>
      <c r="B26" s="4" t="n">
        <v>-140</v>
      </c>
      <c r="C26" s="4" t="n">
        <v>-137</v>
      </c>
    </row>
    <row r="27" spans="1:3">
      <c r="A27" s="3" t="s">
        <v>1098</v>
      </c>
      <c r="B27" s="4" t="n">
        <v>-758</v>
      </c>
      <c r="C27" s="4" t="n">
        <v>-1084</v>
      </c>
    </row>
    <row r="28" spans="1:3">
      <c r="A28" s="3" t="s">
        <v>1099</v>
      </c>
      <c r="B28" s="4" t="n">
        <v>15339</v>
      </c>
      <c r="C28" s="4" t="n">
        <v>14473</v>
      </c>
    </row>
    <row r="29" spans="1:3">
      <c r="A29" s="3" t="s">
        <v>1100</v>
      </c>
    </row>
    <row r="30" spans="1:3">
      <c r="A30" s="5" t="s">
        <v>1081</v>
      </c>
    </row>
    <row r="31" spans="1:3">
      <c r="A31" s="3" t="s">
        <v>1101</v>
      </c>
      <c r="B31" s="4" t="n">
        <v>-618</v>
      </c>
      <c r="C31" s="4" t="n">
        <v>-947</v>
      </c>
    </row>
    <row r="32" spans="1:3">
      <c r="A32" s="3" t="s">
        <v>1102</v>
      </c>
    </row>
    <row r="33" spans="1:3">
      <c r="A33" s="5" t="s">
        <v>1081</v>
      </c>
    </row>
    <row r="34" spans="1:3">
      <c r="A34" s="3" t="s">
        <v>1101</v>
      </c>
      <c r="B34" s="4" t="n">
        <v>-4154</v>
      </c>
      <c r="C34" s="4" t="n">
        <v>-4881</v>
      </c>
    </row>
    <row r="35" spans="1:3">
      <c r="A35" s="3" t="s">
        <v>1103</v>
      </c>
    </row>
    <row r="36" spans="1:3">
      <c r="A36" s="5" t="s">
        <v>1081</v>
      </c>
    </row>
    <row r="37" spans="1:3">
      <c r="A37" s="3" t="s">
        <v>1101</v>
      </c>
      <c r="B37" s="4" t="n">
        <v>-148</v>
      </c>
      <c r="C37" s="4" t="n">
        <v>-94</v>
      </c>
    </row>
    <row r="38" spans="1:3">
      <c r="A38" s="3" t="s">
        <v>1104</v>
      </c>
    </row>
    <row r="39" spans="1:3">
      <c r="A39" s="5" t="s">
        <v>1081</v>
      </c>
    </row>
    <row r="40" spans="1:3">
      <c r="A40" s="3" t="s">
        <v>1101</v>
      </c>
      <c r="B40" s="4" t="n">
        <v>3684</v>
      </c>
      <c r="C40" s="4" t="n">
        <v>4028</v>
      </c>
    </row>
    <row r="41" spans="1:3">
      <c r="A41" s="3" t="s">
        <v>1105</v>
      </c>
    </row>
    <row r="42" spans="1:3">
      <c r="A42" s="5" t="s">
        <v>1081</v>
      </c>
    </row>
    <row r="43" spans="1:3">
      <c r="A43" s="3" t="s">
        <v>1106</v>
      </c>
      <c r="B43" s="4" t="n">
        <v>13038</v>
      </c>
      <c r="C43" s="4" t="n">
        <v>12825</v>
      </c>
    </row>
    <row r="44" spans="1:3">
      <c r="A44" s="3" t="s">
        <v>1107</v>
      </c>
    </row>
    <row r="45" spans="1:3">
      <c r="A45" s="5" t="s">
        <v>1081</v>
      </c>
    </row>
    <row r="46" spans="1:3">
      <c r="A46" s="3" t="s">
        <v>1106</v>
      </c>
      <c r="B46" s="4" t="n">
        <v>393</v>
      </c>
      <c r="C46" s="4" t="n">
        <v>338</v>
      </c>
    </row>
    <row r="47" spans="1:3">
      <c r="A47" s="3" t="s">
        <v>1108</v>
      </c>
    </row>
    <row r="48" spans="1:3">
      <c r="A48" s="5" t="s">
        <v>1081</v>
      </c>
    </row>
    <row r="49" spans="1:3">
      <c r="A49" s="3" t="s">
        <v>1106</v>
      </c>
      <c r="B49" s="4" t="n">
        <v>6162</v>
      </c>
      <c r="C49" s="4" t="n">
        <v>5890</v>
      </c>
    </row>
    <row r="50" spans="1:3">
      <c r="A50" s="3" t="s">
        <v>1109</v>
      </c>
    </row>
    <row r="51" spans="1:3">
      <c r="A51" s="5" t="s">
        <v>1081</v>
      </c>
    </row>
    <row r="52" spans="1:3">
      <c r="A52" s="3" t="s">
        <v>1106</v>
      </c>
      <c r="B52" s="4" t="n">
        <v>4804</v>
      </c>
      <c r="C52" s="4" t="n">
        <v>5078</v>
      </c>
    </row>
    <row r="53" spans="1:3">
      <c r="A53" s="3" t="s">
        <v>1110</v>
      </c>
    </row>
    <row r="54" spans="1:3">
      <c r="A54" s="5" t="s">
        <v>1081</v>
      </c>
    </row>
    <row r="55" spans="1:3">
      <c r="A55" s="3" t="s">
        <v>1106</v>
      </c>
      <c r="B55" s="4" t="n">
        <v>1732</v>
      </c>
      <c r="C55" s="4" t="n">
        <v>1823</v>
      </c>
    </row>
    <row r="56" spans="1:3">
      <c r="A56" s="3" t="s">
        <v>1111</v>
      </c>
    </row>
    <row r="57" spans="1:3">
      <c r="A57" s="5" t="s">
        <v>1081</v>
      </c>
    </row>
    <row r="58" spans="1:3">
      <c r="A58" s="3" t="s">
        <v>1106</v>
      </c>
      <c r="B58" s="4" t="n">
        <v>1929</v>
      </c>
      <c r="C58" s="4" t="n">
        <v>2180</v>
      </c>
    </row>
    <row r="59" spans="1:3">
      <c r="A59" s="3" t="s">
        <v>1112</v>
      </c>
    </row>
    <row r="60" spans="1:3">
      <c r="A60" s="5" t="s">
        <v>1081</v>
      </c>
    </row>
    <row r="61" spans="1:3">
      <c r="A61" s="3" t="s">
        <v>1106</v>
      </c>
      <c r="B61" s="4" t="n">
        <v>56</v>
      </c>
      <c r="C61" s="4" t="n">
        <v>50</v>
      </c>
    </row>
    <row r="62" spans="1:3">
      <c r="A62" s="3" t="s">
        <v>1113</v>
      </c>
    </row>
    <row r="63" spans="1:3">
      <c r="A63" s="5" t="s">
        <v>1081</v>
      </c>
    </row>
    <row r="64" spans="1:3">
      <c r="A64" s="3" t="s">
        <v>1106</v>
      </c>
      <c r="B64" s="4" t="n">
        <v>85</v>
      </c>
      <c r="C64" s="4" t="n">
        <v>149</v>
      </c>
    </row>
    <row r="65" spans="1:3">
      <c r="A65" s="3" t="s">
        <v>1114</v>
      </c>
    </row>
    <row r="66" spans="1:3">
      <c r="A66" s="5" t="s">
        <v>1081</v>
      </c>
    </row>
    <row r="67" spans="1:3">
      <c r="A67" s="3" t="s">
        <v>1106</v>
      </c>
      <c r="B67" s="4" t="n">
        <v>1002</v>
      </c>
      <c r="C67" s="4" t="n">
        <v>876</v>
      </c>
    </row>
    <row r="68" spans="1:3">
      <c r="A68" s="3" t="s">
        <v>1115</v>
      </c>
    </row>
    <row r="69" spans="1:3">
      <c r="A69" s="5" t="s">
        <v>1081</v>
      </c>
    </row>
    <row r="70" spans="1:3">
      <c r="A70" s="3" t="s">
        <v>1106</v>
      </c>
      <c r="B70" s="4" t="n">
        <v>700</v>
      </c>
      <c r="C70" s="4" t="n">
        <v>680</v>
      </c>
    </row>
    <row r="71" spans="1:3">
      <c r="A71" s="3" t="s">
        <v>1116</v>
      </c>
    </row>
    <row r="72" spans="1:3">
      <c r="A72" s="5" t="s">
        <v>1081</v>
      </c>
    </row>
    <row r="73" spans="1:3">
      <c r="A73" s="3" t="s">
        <v>1106</v>
      </c>
      <c r="B73" s="4" t="n">
        <v>398</v>
      </c>
      <c r="C73" s="4" t="n">
        <v>329</v>
      </c>
    </row>
    <row r="74" spans="1:3">
      <c r="A74" s="3" t="s">
        <v>1117</v>
      </c>
    </row>
    <row r="75" spans="1:3">
      <c r="A75" s="5" t="s">
        <v>1081</v>
      </c>
    </row>
    <row r="76" spans="1:3">
      <c r="A76" s="3" t="s">
        <v>1106</v>
      </c>
      <c r="B76" s="4" t="n">
        <v>581</v>
      </c>
      <c r="C76" s="4" t="n">
        <v>510</v>
      </c>
    </row>
    <row r="77" spans="1:3">
      <c r="A77" s="3" t="s">
        <v>1118</v>
      </c>
    </row>
    <row r="78" spans="1:3">
      <c r="A78" s="5" t="s">
        <v>1081</v>
      </c>
    </row>
    <row r="79" spans="1:3">
      <c r="A79" s="3" t="s">
        <v>1106</v>
      </c>
      <c r="B79" s="4" t="n">
        <v>255</v>
      </c>
      <c r="C79" s="4" t="n">
        <v>243</v>
      </c>
    </row>
    <row r="80" spans="1:3">
      <c r="A80" s="3" t="s">
        <v>1119</v>
      </c>
    </row>
    <row r="81" spans="1:3">
      <c r="A81" s="5" t="s">
        <v>1081</v>
      </c>
    </row>
    <row r="82" spans="1:3">
      <c r="A82" s="3" t="s">
        <v>1106</v>
      </c>
      <c r="B82" s="4" t="n">
        <v>49</v>
      </c>
      <c r="C82" s="4" t="n">
        <v>48</v>
      </c>
    </row>
    <row r="83" spans="1:3">
      <c r="A83" s="3" t="s">
        <v>1120</v>
      </c>
    </row>
    <row r="84" spans="1:3">
      <c r="A84" s="5" t="s">
        <v>1081</v>
      </c>
    </row>
    <row r="85" spans="1:3">
      <c r="A85" s="3" t="s">
        <v>1106</v>
      </c>
      <c r="B85" s="4" t="n">
        <v>77</v>
      </c>
      <c r="C85" s="4" t="n">
        <v>72</v>
      </c>
    </row>
    <row r="86" spans="1:3">
      <c r="A86" s="3" t="s">
        <v>1121</v>
      </c>
    </row>
    <row r="87" spans="1:3">
      <c r="A87" s="5" t="s">
        <v>1081</v>
      </c>
    </row>
    <row r="88" spans="1:3">
      <c r="A88" s="3" t="s">
        <v>1106</v>
      </c>
      <c r="B88" s="4" t="n">
        <v>13</v>
      </c>
      <c r="C88" s="4" t="n">
        <v>15</v>
      </c>
    </row>
    <row r="89" spans="1:3">
      <c r="A89" s="3" t="s">
        <v>1122</v>
      </c>
    </row>
    <row r="90" spans="1:3">
      <c r="A90" s="5" t="s">
        <v>1081</v>
      </c>
    </row>
    <row r="91" spans="1:3">
      <c r="A91" s="3" t="s">
        <v>1106</v>
      </c>
      <c r="B91" s="4" t="n">
        <v>116</v>
      </c>
      <c r="C91" s="4" t="n">
        <v>108</v>
      </c>
    </row>
    <row r="92" spans="1:3">
      <c r="A92" s="3" t="s">
        <v>1123</v>
      </c>
    </row>
    <row r="93" spans="1:3">
      <c r="A93" s="5" t="s">
        <v>1081</v>
      </c>
    </row>
    <row r="94" spans="1:3">
      <c r="A94" s="3" t="s">
        <v>1124</v>
      </c>
      <c r="B94" s="4" t="n">
        <v>3838</v>
      </c>
      <c r="C94" s="4" t="n">
        <v>4771</v>
      </c>
    </row>
    <row r="95" spans="1:3">
      <c r="A95" s="3" t="s">
        <v>1125</v>
      </c>
    </row>
    <row r="96" spans="1:3">
      <c r="A96" s="5" t="s">
        <v>1081</v>
      </c>
    </row>
    <row r="97" spans="1:3">
      <c r="A97" s="3" t="s">
        <v>1124</v>
      </c>
      <c r="B97" s="4" t="n">
        <v>210</v>
      </c>
      <c r="C97" s="4" t="n">
        <v>146</v>
      </c>
    </row>
    <row r="98" spans="1:3">
      <c r="A98" s="3" t="s">
        <v>1126</v>
      </c>
    </row>
    <row r="99" spans="1:3">
      <c r="A99" s="5" t="s">
        <v>1081</v>
      </c>
    </row>
    <row r="100" spans="1:3">
      <c r="A100" s="3" t="s">
        <v>1124</v>
      </c>
      <c r="B100" s="4" t="n">
        <v>-2963</v>
      </c>
      <c r="C100" s="4" t="n">
        <v>-3671</v>
      </c>
    </row>
    <row r="101" spans="1:3">
      <c r="A101" s="3" t="s">
        <v>1127</v>
      </c>
    </row>
    <row r="102" spans="1:3">
      <c r="A102" s="5" t="s">
        <v>1081</v>
      </c>
    </row>
    <row r="103" spans="1:3">
      <c r="A103" s="3" t="s">
        <v>1124</v>
      </c>
      <c r="B103" s="4" t="n">
        <v>1085</v>
      </c>
      <c r="C103" s="4" t="n">
        <v>1246</v>
      </c>
    </row>
    <row r="104" spans="1:3">
      <c r="A104" s="3" t="s">
        <v>1128</v>
      </c>
    </row>
    <row r="105" spans="1:3">
      <c r="A105" s="5" t="s">
        <v>1081</v>
      </c>
    </row>
    <row r="106" spans="1:3">
      <c r="A106" s="3" t="s">
        <v>1129</v>
      </c>
      <c r="B106" s="4" t="n">
        <v>93</v>
      </c>
      <c r="C106" s="4" t="n">
        <v>57</v>
      </c>
    </row>
    <row r="107" spans="1:3">
      <c r="A107" s="3" t="s">
        <v>1130</v>
      </c>
    </row>
    <row r="108" spans="1:3">
      <c r="A108" s="5" t="s">
        <v>1081</v>
      </c>
    </row>
    <row r="109" spans="1:3">
      <c r="A109" s="3" t="s">
        <v>1090</v>
      </c>
      <c r="B109" s="4" t="n">
        <v>1719</v>
      </c>
      <c r="C109" s="4" t="n">
        <v>1243</v>
      </c>
    </row>
    <row r="110" spans="1:3">
      <c r="A110" s="3" t="s">
        <v>1096</v>
      </c>
      <c r="B110" s="4" t="n">
        <v>6914</v>
      </c>
      <c r="C110" s="4" t="n">
        <v>6573</v>
      </c>
    </row>
    <row r="111" spans="1:3">
      <c r="A111" s="3" t="s">
        <v>1097</v>
      </c>
      <c r="B111" s="4" t="n">
        <v>0</v>
      </c>
      <c r="C111" s="4" t="n">
        <v>0</v>
      </c>
    </row>
    <row r="112" spans="1:3">
      <c r="A112" s="3" t="s">
        <v>1098</v>
      </c>
      <c r="B112" s="4" t="n">
        <v>-3</v>
      </c>
      <c r="C112" s="4" t="n">
        <v>-3</v>
      </c>
    </row>
    <row r="113" spans="1:3">
      <c r="A113" s="3" t="s">
        <v>1099</v>
      </c>
      <c r="B113" s="4" t="n">
        <v>6911</v>
      </c>
      <c r="C113" s="4" t="n">
        <v>6570</v>
      </c>
    </row>
    <row r="114" spans="1:3">
      <c r="A114" s="3" t="s">
        <v>1131</v>
      </c>
    </row>
    <row r="115" spans="1:3">
      <c r="A115" s="5" t="s">
        <v>1081</v>
      </c>
    </row>
    <row r="116" spans="1:3">
      <c r="A116" s="3" t="s">
        <v>1101</v>
      </c>
      <c r="B116" s="4" t="n">
        <v>-3</v>
      </c>
      <c r="C116" s="4" t="n">
        <v>-3</v>
      </c>
    </row>
    <row r="117" spans="1:3">
      <c r="A117" s="3" t="s">
        <v>1132</v>
      </c>
    </row>
    <row r="118" spans="1:3">
      <c r="A118" s="5" t="s">
        <v>1081</v>
      </c>
    </row>
    <row r="119" spans="1:3">
      <c r="A119" s="3" t="s">
        <v>1101</v>
      </c>
      <c r="B119" s="4" t="n">
        <v>-773</v>
      </c>
      <c r="C119" s="4" t="n">
        <v>-642</v>
      </c>
    </row>
    <row r="120" spans="1:3">
      <c r="A120" s="3" t="s">
        <v>1133</v>
      </c>
    </row>
    <row r="121" spans="1:3">
      <c r="A121" s="5" t="s">
        <v>1081</v>
      </c>
    </row>
    <row r="122" spans="1:3">
      <c r="A122" s="3" t="s">
        <v>1101</v>
      </c>
      <c r="B122" s="4" t="n">
        <v>0</v>
      </c>
      <c r="C122" s="4" t="n">
        <v>0</v>
      </c>
    </row>
    <row r="123" spans="1:3">
      <c r="A123" s="3" t="s">
        <v>1134</v>
      </c>
    </row>
    <row r="124" spans="1:3">
      <c r="A124" s="5" t="s">
        <v>1081</v>
      </c>
    </row>
    <row r="125" spans="1:3">
      <c r="A125" s="3" t="s">
        <v>1101</v>
      </c>
      <c r="B125" s="4" t="n">
        <v>770</v>
      </c>
      <c r="C125" s="4" t="n">
        <v>639</v>
      </c>
    </row>
    <row r="126" spans="1:3">
      <c r="A126" s="3" t="s">
        <v>1135</v>
      </c>
    </row>
    <row r="127" spans="1:3">
      <c r="A127" s="5" t="s">
        <v>1081</v>
      </c>
    </row>
    <row r="128" spans="1:3">
      <c r="A128" s="3" t="s">
        <v>1106</v>
      </c>
      <c r="B128" s="4" t="n">
        <v>5213</v>
      </c>
      <c r="C128" s="4" t="n">
        <v>5251</v>
      </c>
    </row>
    <row r="129" spans="1:3">
      <c r="A129" s="3" t="s">
        <v>1136</v>
      </c>
    </row>
    <row r="130" spans="1:3">
      <c r="A130" s="5" t="s">
        <v>1081</v>
      </c>
    </row>
    <row r="131" spans="1:3">
      <c r="A131" s="3" t="s">
        <v>1106</v>
      </c>
      <c r="B131" s="4" t="n">
        <v>315</v>
      </c>
      <c r="C131" s="4" t="n">
        <v>252</v>
      </c>
    </row>
    <row r="132" spans="1:3">
      <c r="A132" s="3" t="s">
        <v>1137</v>
      </c>
    </row>
    <row r="133" spans="1:3">
      <c r="A133" s="5" t="s">
        <v>1081</v>
      </c>
    </row>
    <row r="134" spans="1:3">
      <c r="A134" s="3" t="s">
        <v>1106</v>
      </c>
      <c r="B134" s="4" t="n">
        <v>3121</v>
      </c>
      <c r="C134" s="4" t="n">
        <v>2918</v>
      </c>
    </row>
    <row r="135" spans="1:3">
      <c r="A135" s="3" t="s">
        <v>1138</v>
      </c>
    </row>
    <row r="136" spans="1:3">
      <c r="A136" s="5" t="s">
        <v>1081</v>
      </c>
    </row>
    <row r="137" spans="1:3">
      <c r="A137" s="3" t="s">
        <v>1106</v>
      </c>
      <c r="B137" s="4" t="n">
        <v>1777</v>
      </c>
      <c r="C137" s="4" t="n">
        <v>2081</v>
      </c>
    </row>
    <row r="138" spans="1:3">
      <c r="A138" s="3" t="s">
        <v>1139</v>
      </c>
    </row>
    <row r="139" spans="1:3">
      <c r="A139" s="5" t="s">
        <v>1081</v>
      </c>
    </row>
    <row r="140" spans="1:3">
      <c r="A140" s="3" t="s">
        <v>1106</v>
      </c>
      <c r="B140" s="4" t="n">
        <v>0</v>
      </c>
      <c r="C140" s="4" t="n">
        <v>0</v>
      </c>
    </row>
    <row r="141" spans="1:3">
      <c r="A141" s="3" t="s">
        <v>1140</v>
      </c>
    </row>
    <row r="142" spans="1:3">
      <c r="A142" s="5" t="s">
        <v>1081</v>
      </c>
    </row>
    <row r="143" spans="1:3">
      <c r="A143" s="3" t="s">
        <v>1106</v>
      </c>
      <c r="B143" s="4" t="n">
        <v>1777</v>
      </c>
      <c r="C143" s="4" t="n">
        <v>2081</v>
      </c>
    </row>
    <row r="144" spans="1:3">
      <c r="A144" s="3" t="s">
        <v>1141</v>
      </c>
    </row>
    <row r="145" spans="1:3">
      <c r="A145" s="5" t="s">
        <v>1081</v>
      </c>
    </row>
    <row r="146" spans="1:3">
      <c r="A146" s="3" t="s">
        <v>1106</v>
      </c>
      <c r="B146" s="4" t="n">
        <v>0</v>
      </c>
      <c r="C146" s="4" t="n">
        <v>0</v>
      </c>
    </row>
    <row r="147" spans="1:3">
      <c r="A147" s="3" t="s">
        <v>1142</v>
      </c>
    </row>
    <row r="148" spans="1:3">
      <c r="A148" s="5" t="s">
        <v>1081</v>
      </c>
    </row>
    <row r="149" spans="1:3">
      <c r="A149" s="3" t="s">
        <v>1106</v>
      </c>
      <c r="B149" s="4" t="n">
        <v>0</v>
      </c>
      <c r="C149" s="4" t="n">
        <v>0</v>
      </c>
    </row>
    <row r="150" spans="1:3">
      <c r="A150" s="3" t="s">
        <v>1143</v>
      </c>
    </row>
    <row r="151" spans="1:3">
      <c r="A151" s="5" t="s">
        <v>1081</v>
      </c>
    </row>
    <row r="152" spans="1:3">
      <c r="A152" s="3" t="s">
        <v>1106</v>
      </c>
      <c r="B152" s="4" t="n">
        <v>0</v>
      </c>
      <c r="C152" s="4" t="n">
        <v>0</v>
      </c>
    </row>
    <row r="153" spans="1:3">
      <c r="A153" s="3" t="s">
        <v>1144</v>
      </c>
    </row>
    <row r="154" spans="1:3">
      <c r="A154" s="5" t="s">
        <v>1081</v>
      </c>
    </row>
    <row r="155" spans="1:3">
      <c r="A155" s="3" t="s">
        <v>1106</v>
      </c>
      <c r="B155" s="4" t="n">
        <v>0</v>
      </c>
      <c r="C155" s="4" t="n">
        <v>0</v>
      </c>
    </row>
    <row r="156" spans="1:3">
      <c r="A156" s="3" t="s">
        <v>1145</v>
      </c>
    </row>
    <row r="157" spans="1:3">
      <c r="A157" s="5" t="s">
        <v>1081</v>
      </c>
    </row>
    <row r="158" spans="1:3">
      <c r="A158" s="3" t="s">
        <v>1106</v>
      </c>
      <c r="B158" s="4" t="n">
        <v>0</v>
      </c>
      <c r="C158" s="4" t="n">
        <v>0</v>
      </c>
    </row>
    <row r="159" spans="1:3">
      <c r="A159" s="3" t="s">
        <v>1146</v>
      </c>
    </row>
    <row r="160" spans="1:3">
      <c r="A160" s="5" t="s">
        <v>1081</v>
      </c>
    </row>
    <row r="161" spans="1:3">
      <c r="A161" s="3" t="s">
        <v>1106</v>
      </c>
      <c r="B161" s="4" t="n">
        <v>0</v>
      </c>
      <c r="C161" s="4" t="n">
        <v>0</v>
      </c>
    </row>
    <row r="162" spans="1:3">
      <c r="A162" s="3" t="s">
        <v>1147</v>
      </c>
    </row>
    <row r="163" spans="1:3">
      <c r="A163" s="5" t="s">
        <v>1081</v>
      </c>
    </row>
    <row r="164" spans="1:3">
      <c r="A164" s="3" t="s">
        <v>1106</v>
      </c>
      <c r="B164" s="4" t="n">
        <v>126</v>
      </c>
      <c r="C164" s="4" t="n">
        <v>120</v>
      </c>
    </row>
    <row r="165" spans="1:3">
      <c r="A165" s="3" t="s">
        <v>1148</v>
      </c>
    </row>
    <row r="166" spans="1:3">
      <c r="A166" s="5" t="s">
        <v>1081</v>
      </c>
    </row>
    <row r="167" spans="1:3">
      <c r="A167" s="3" t="s">
        <v>1106</v>
      </c>
      <c r="B167" s="4" t="n">
        <v>49</v>
      </c>
      <c r="C167" s="4" t="n">
        <v>48</v>
      </c>
    </row>
    <row r="168" spans="1:3">
      <c r="A168" s="3" t="s">
        <v>1149</v>
      </c>
    </row>
    <row r="169" spans="1:3">
      <c r="A169" s="5" t="s">
        <v>1081</v>
      </c>
    </row>
    <row r="170" spans="1:3">
      <c r="A170" s="3" t="s">
        <v>1106</v>
      </c>
      <c r="B170" s="4" t="n">
        <v>77</v>
      </c>
      <c r="C170" s="4" t="n">
        <v>72</v>
      </c>
    </row>
    <row r="171" spans="1:3">
      <c r="A171" s="3" t="s">
        <v>1150</v>
      </c>
    </row>
    <row r="172" spans="1:3">
      <c r="A172" s="5" t="s">
        <v>1081</v>
      </c>
    </row>
    <row r="173" spans="1:3">
      <c r="A173" s="3" t="s">
        <v>1106</v>
      </c>
      <c r="B173" s="4" t="n">
        <v>0</v>
      </c>
      <c r="C173" s="4" t="n">
        <v>0</v>
      </c>
    </row>
    <row r="174" spans="1:3">
      <c r="A174" s="3" t="s">
        <v>1151</v>
      </c>
    </row>
    <row r="175" spans="1:3">
      <c r="A175" s="5" t="s">
        <v>1081</v>
      </c>
    </row>
    <row r="176" spans="1:3">
      <c r="A176" s="3" t="s">
        <v>1106</v>
      </c>
      <c r="B176" s="4" t="n">
        <v>0</v>
      </c>
      <c r="C176" s="4" t="n">
        <v>0</v>
      </c>
    </row>
    <row r="177" spans="1:3">
      <c r="A177" s="3" t="s">
        <v>1152</v>
      </c>
    </row>
    <row r="178" spans="1:3">
      <c r="A178" s="5" t="s">
        <v>1081</v>
      </c>
    </row>
    <row r="179" spans="1:3">
      <c r="A179" s="3" t="s">
        <v>1124</v>
      </c>
      <c r="B179" s="4" t="n">
        <v>533</v>
      </c>
      <c r="C179" s="4" t="n">
        <v>541</v>
      </c>
    </row>
    <row r="180" spans="1:3">
      <c r="A180" s="3" t="s">
        <v>1153</v>
      </c>
    </row>
    <row r="181" spans="1:3">
      <c r="A181" s="5" t="s">
        <v>1081</v>
      </c>
    </row>
    <row r="182" spans="1:3">
      <c r="A182" s="3" t="s">
        <v>1124</v>
      </c>
      <c r="B182" s="4" t="n">
        <v>0</v>
      </c>
      <c r="C182" s="4" t="n">
        <v>0</v>
      </c>
    </row>
    <row r="183" spans="1:3">
      <c r="A183" s="3" t="s">
        <v>1154</v>
      </c>
    </row>
    <row r="184" spans="1:3">
      <c r="A184" s="5" t="s">
        <v>1081</v>
      </c>
    </row>
    <row r="185" spans="1:3">
      <c r="A185" s="3" t="s">
        <v>1124</v>
      </c>
      <c r="B185" s="4" t="n">
        <v>-677</v>
      </c>
      <c r="C185" s="4" t="n">
        <v>-582</v>
      </c>
    </row>
    <row r="186" spans="1:3">
      <c r="A186" s="3" t="s">
        <v>1155</v>
      </c>
    </row>
    <row r="187" spans="1:3">
      <c r="A187" s="5" t="s">
        <v>1081</v>
      </c>
    </row>
    <row r="188" spans="1:3">
      <c r="A188" s="3" t="s">
        <v>1124</v>
      </c>
      <c r="B188" s="4" t="n">
        <v>-144</v>
      </c>
      <c r="C188" s="4" t="n">
        <v>-41</v>
      </c>
    </row>
    <row r="189" spans="1:3">
      <c r="A189" s="3" t="s">
        <v>1156</v>
      </c>
    </row>
    <row r="190" spans="1:3">
      <c r="A190" s="5" t="s">
        <v>1081</v>
      </c>
    </row>
    <row r="191" spans="1:3">
      <c r="A191" s="3" t="s">
        <v>1129</v>
      </c>
      <c r="B191" s="4" t="n">
        <v>324</v>
      </c>
      <c r="C191" s="4" t="n">
        <v>224</v>
      </c>
    </row>
    <row r="192" spans="1:3">
      <c r="A192" s="3" t="s">
        <v>1157</v>
      </c>
    </row>
    <row r="193" spans="1:3">
      <c r="A193" s="5" t="s">
        <v>1081</v>
      </c>
    </row>
    <row r="194" spans="1:3">
      <c r="A194" s="3" t="s">
        <v>1090</v>
      </c>
      <c r="B194" s="4" t="n">
        <v>0</v>
      </c>
      <c r="C194" s="4" t="n">
        <v>0</v>
      </c>
    </row>
    <row r="195" spans="1:3">
      <c r="A195" s="3" t="s">
        <v>1096</v>
      </c>
      <c r="B195" s="4" t="n">
        <v>3964</v>
      </c>
      <c r="C195" s="4" t="n">
        <v>4155</v>
      </c>
    </row>
    <row r="196" spans="1:3">
      <c r="A196" s="3" t="s">
        <v>1097</v>
      </c>
      <c r="B196" s="4" t="n">
        <v>-140</v>
      </c>
      <c r="C196" s="4" t="n">
        <v>-137</v>
      </c>
    </row>
    <row r="197" spans="1:3">
      <c r="A197" s="3" t="s">
        <v>1098</v>
      </c>
      <c r="B197" s="4" t="n">
        <v>-309</v>
      </c>
      <c r="C197" s="4" t="n">
        <v>-592</v>
      </c>
    </row>
    <row r="198" spans="1:3">
      <c r="A198" s="3" t="s">
        <v>1099</v>
      </c>
      <c r="B198" s="4" t="n">
        <v>3655</v>
      </c>
      <c r="C198" s="4" t="n">
        <v>3563</v>
      </c>
    </row>
    <row r="199" spans="1:3">
      <c r="A199" s="3" t="s">
        <v>1158</v>
      </c>
    </row>
    <row r="200" spans="1:3">
      <c r="A200" s="5" t="s">
        <v>1081</v>
      </c>
    </row>
    <row r="201" spans="1:3">
      <c r="A201" s="3" t="s">
        <v>1101</v>
      </c>
      <c r="B201" s="4" t="n">
        <v>-169</v>
      </c>
      <c r="C201" s="4" t="n">
        <v>-455</v>
      </c>
    </row>
    <row r="202" spans="1:3">
      <c r="A202" s="3" t="s">
        <v>1159</v>
      </c>
    </row>
    <row r="203" spans="1:3">
      <c r="A203" s="5" t="s">
        <v>1081</v>
      </c>
    </row>
    <row r="204" spans="1:3">
      <c r="A204" s="3" t="s">
        <v>1101</v>
      </c>
      <c r="B204" s="4" t="n">
        <v>-1695</v>
      </c>
      <c r="C204" s="4" t="n">
        <v>-2963</v>
      </c>
    </row>
    <row r="205" spans="1:3">
      <c r="A205" s="3" t="s">
        <v>1160</v>
      </c>
    </row>
    <row r="206" spans="1:3">
      <c r="A206" s="5" t="s">
        <v>1081</v>
      </c>
    </row>
    <row r="207" spans="1:3">
      <c r="A207" s="3" t="s">
        <v>1101</v>
      </c>
      <c r="B207" s="4" t="n">
        <v>-59</v>
      </c>
      <c r="C207" s="4" t="n">
        <v>-73</v>
      </c>
    </row>
    <row r="208" spans="1:3">
      <c r="A208" s="3" t="s">
        <v>1161</v>
      </c>
    </row>
    <row r="209" spans="1:3">
      <c r="A209" s="5" t="s">
        <v>1081</v>
      </c>
    </row>
    <row r="210" spans="1:3">
      <c r="A210" s="3" t="s">
        <v>1101</v>
      </c>
      <c r="B210" s="4" t="n">
        <v>1585</v>
      </c>
      <c r="C210" s="4" t="n">
        <v>2581</v>
      </c>
    </row>
    <row r="211" spans="1:3">
      <c r="A211" s="3" t="s">
        <v>1162</v>
      </c>
    </row>
    <row r="212" spans="1:3">
      <c r="A212" s="5" t="s">
        <v>1081</v>
      </c>
    </row>
    <row r="213" spans="1:3">
      <c r="A213" s="3" t="s">
        <v>1106</v>
      </c>
      <c r="B213" s="4" t="n">
        <v>3594</v>
      </c>
      <c r="C213" s="4" t="n">
        <v>3598</v>
      </c>
    </row>
    <row r="214" spans="1:3">
      <c r="A214" s="3" t="s">
        <v>1163</v>
      </c>
    </row>
    <row r="215" spans="1:3">
      <c r="A215" s="5" t="s">
        <v>1081</v>
      </c>
    </row>
    <row r="216" spans="1:3">
      <c r="A216" s="3" t="s">
        <v>1106</v>
      </c>
      <c r="B216" s="4" t="n">
        <v>78</v>
      </c>
      <c r="C216" s="4" t="n">
        <v>86</v>
      </c>
    </row>
    <row r="217" spans="1:3">
      <c r="A217" s="3" t="s">
        <v>1164</v>
      </c>
    </row>
    <row r="218" spans="1:3">
      <c r="A218" s="5" t="s">
        <v>1081</v>
      </c>
    </row>
    <row r="219" spans="1:3">
      <c r="A219" s="3" t="s">
        <v>1106</v>
      </c>
      <c r="B219" s="4" t="n">
        <v>1727</v>
      </c>
      <c r="C219" s="4" t="n">
        <v>1591</v>
      </c>
    </row>
    <row r="220" spans="1:3">
      <c r="A220" s="3" t="s">
        <v>1165</v>
      </c>
    </row>
    <row r="221" spans="1:3">
      <c r="A221" s="5" t="s">
        <v>1081</v>
      </c>
    </row>
    <row r="222" spans="1:3">
      <c r="A222" s="3" t="s">
        <v>1106</v>
      </c>
      <c r="B222" s="4" t="n">
        <v>1789</v>
      </c>
      <c r="C222" s="4" t="n">
        <v>1921</v>
      </c>
    </row>
    <row r="223" spans="1:3">
      <c r="A223" s="3" t="s">
        <v>1166</v>
      </c>
    </row>
    <row r="224" spans="1:3">
      <c r="A224" s="5" t="s">
        <v>1081</v>
      </c>
    </row>
    <row r="225" spans="1:3">
      <c r="A225" s="3" t="s">
        <v>1106</v>
      </c>
      <c r="B225" s="4" t="n">
        <v>1473</v>
      </c>
      <c r="C225" s="4" t="n">
        <v>1593</v>
      </c>
    </row>
    <row r="226" spans="1:3">
      <c r="A226" s="3" t="s">
        <v>1167</v>
      </c>
    </row>
    <row r="227" spans="1:3">
      <c r="A227" s="5" t="s">
        <v>1081</v>
      </c>
    </row>
    <row r="228" spans="1:3">
      <c r="A228" s="3" t="s">
        <v>1106</v>
      </c>
      <c r="B228" s="4" t="n">
        <v>152</v>
      </c>
      <c r="C228" s="4" t="n">
        <v>99</v>
      </c>
    </row>
    <row r="229" spans="1:3">
      <c r="A229" s="3" t="s">
        <v>1168</v>
      </c>
    </row>
    <row r="230" spans="1:3">
      <c r="A230" s="5" t="s">
        <v>1081</v>
      </c>
    </row>
    <row r="231" spans="1:3">
      <c r="A231" s="3" t="s">
        <v>1106</v>
      </c>
      <c r="B231" s="4" t="n">
        <v>56</v>
      </c>
      <c r="C231" s="4" t="n">
        <v>50</v>
      </c>
    </row>
    <row r="232" spans="1:3">
      <c r="A232" s="3" t="s">
        <v>1169</v>
      </c>
    </row>
    <row r="233" spans="1:3">
      <c r="A233" s="5" t="s">
        <v>1081</v>
      </c>
    </row>
    <row r="234" spans="1:3">
      <c r="A234" s="3" t="s">
        <v>1106</v>
      </c>
      <c r="B234" s="4" t="n">
        <v>85</v>
      </c>
      <c r="C234" s="4" t="n">
        <v>149</v>
      </c>
    </row>
    <row r="235" spans="1:3">
      <c r="A235" s="3" t="s">
        <v>1170</v>
      </c>
    </row>
    <row r="236" spans="1:3">
      <c r="A236" s="5" t="s">
        <v>1081</v>
      </c>
    </row>
    <row r="237" spans="1:3">
      <c r="A237" s="3" t="s">
        <v>1106</v>
      </c>
      <c r="B237" s="4" t="n">
        <v>23</v>
      </c>
      <c r="C237" s="4" t="n">
        <v>30</v>
      </c>
    </row>
    <row r="238" spans="1:3">
      <c r="A238" s="3" t="s">
        <v>1171</v>
      </c>
    </row>
    <row r="239" spans="1:3">
      <c r="A239" s="5" t="s">
        <v>1081</v>
      </c>
    </row>
    <row r="240" spans="1:3">
      <c r="A240" s="3" t="s">
        <v>1106</v>
      </c>
      <c r="B240" s="4" t="n">
        <v>0</v>
      </c>
      <c r="C240" s="4" t="n">
        <v>0</v>
      </c>
    </row>
    <row r="241" spans="1:3">
      <c r="A241" s="3" t="s">
        <v>1172</v>
      </c>
    </row>
    <row r="242" spans="1:3">
      <c r="A242" s="5" t="s">
        <v>1081</v>
      </c>
    </row>
    <row r="243" spans="1:3">
      <c r="A243" s="3" t="s">
        <v>1106</v>
      </c>
      <c r="B243" s="4" t="n">
        <v>0</v>
      </c>
      <c r="C243" s="4" t="n">
        <v>0</v>
      </c>
    </row>
    <row r="244" spans="1:3">
      <c r="A244" s="3" t="s">
        <v>1173</v>
      </c>
    </row>
    <row r="245" spans="1:3">
      <c r="A245" s="5" t="s">
        <v>1081</v>
      </c>
    </row>
    <row r="246" spans="1:3">
      <c r="A246" s="3" t="s">
        <v>1106</v>
      </c>
      <c r="B246" s="4" t="n">
        <v>0</v>
      </c>
      <c r="C246" s="4" t="n">
        <v>0</v>
      </c>
    </row>
    <row r="247" spans="1:3">
      <c r="A247" s="3" t="s">
        <v>1174</v>
      </c>
    </row>
    <row r="248" spans="1:3">
      <c r="A248" s="5" t="s">
        <v>1081</v>
      </c>
    </row>
    <row r="249" spans="1:3">
      <c r="A249" s="3" t="s">
        <v>1106</v>
      </c>
      <c r="B249" s="4" t="n">
        <v>89</v>
      </c>
      <c r="C249" s="4" t="n">
        <v>85</v>
      </c>
    </row>
    <row r="250" spans="1:3">
      <c r="A250" s="3" t="s">
        <v>1175</v>
      </c>
    </row>
    <row r="251" spans="1:3">
      <c r="A251" s="5" t="s">
        <v>1081</v>
      </c>
    </row>
    <row r="252" spans="1:3">
      <c r="A252" s="3" t="s">
        <v>1106</v>
      </c>
      <c r="B252" s="4" t="n">
        <v>0</v>
      </c>
      <c r="C252" s="4" t="n">
        <v>0</v>
      </c>
    </row>
    <row r="253" spans="1:3">
      <c r="A253" s="3" t="s">
        <v>1176</v>
      </c>
    </row>
    <row r="254" spans="1:3">
      <c r="A254" s="5" t="s">
        <v>1081</v>
      </c>
    </row>
    <row r="255" spans="1:3">
      <c r="A255" s="3" t="s">
        <v>1106</v>
      </c>
      <c r="B255" s="4" t="n">
        <v>0</v>
      </c>
      <c r="C255" s="4" t="n">
        <v>0</v>
      </c>
    </row>
    <row r="256" spans="1:3">
      <c r="A256" s="3" t="s">
        <v>1177</v>
      </c>
    </row>
    <row r="257" spans="1:3">
      <c r="A257" s="5" t="s">
        <v>1081</v>
      </c>
    </row>
    <row r="258" spans="1:3">
      <c r="A258" s="3" t="s">
        <v>1106</v>
      </c>
      <c r="B258" s="4" t="n">
        <v>13</v>
      </c>
      <c r="C258" s="4" t="n">
        <v>15</v>
      </c>
    </row>
    <row r="259" spans="1:3">
      <c r="A259" s="3" t="s">
        <v>1178</v>
      </c>
    </row>
    <row r="260" spans="1:3">
      <c r="A260" s="5" t="s">
        <v>1081</v>
      </c>
    </row>
    <row r="261" spans="1:3">
      <c r="A261" s="3" t="s">
        <v>1106</v>
      </c>
      <c r="B261" s="4" t="n">
        <v>76</v>
      </c>
      <c r="C261" s="4" t="n">
        <v>70</v>
      </c>
    </row>
    <row r="262" spans="1:3">
      <c r="A262" s="3" t="s">
        <v>1179</v>
      </c>
    </row>
    <row r="263" spans="1:3">
      <c r="A263" s="5" t="s">
        <v>1081</v>
      </c>
    </row>
    <row r="264" spans="1:3">
      <c r="A264" s="3" t="s">
        <v>1124</v>
      </c>
      <c r="B264" s="4" t="n">
        <v>1488</v>
      </c>
      <c r="C264" s="4" t="n">
        <v>2760</v>
      </c>
    </row>
    <row r="265" spans="1:3">
      <c r="A265" s="3" t="s">
        <v>1180</v>
      </c>
    </row>
    <row r="266" spans="1:3">
      <c r="A266" s="5" t="s">
        <v>1081</v>
      </c>
    </row>
    <row r="267" spans="1:3">
      <c r="A267" s="3" t="s">
        <v>1124</v>
      </c>
      <c r="B267" s="4" t="n">
        <v>54</v>
      </c>
      <c r="C267" s="4" t="n">
        <v>69</v>
      </c>
    </row>
    <row r="268" spans="1:3">
      <c r="A268" s="3" t="s">
        <v>1181</v>
      </c>
    </row>
    <row r="269" spans="1:3">
      <c r="A269" s="5" t="s">
        <v>1081</v>
      </c>
    </row>
    <row r="270" spans="1:3">
      <c r="A270" s="3" t="s">
        <v>1124</v>
      </c>
      <c r="B270" s="4" t="n">
        <v>-1261</v>
      </c>
      <c r="C270" s="4" t="n">
        <v>-2357</v>
      </c>
    </row>
    <row r="271" spans="1:3">
      <c r="A271" s="3" t="s">
        <v>1182</v>
      </c>
    </row>
    <row r="272" spans="1:3">
      <c r="A272" s="5" t="s">
        <v>1081</v>
      </c>
    </row>
    <row r="273" spans="1:3">
      <c r="A273" s="3" t="s">
        <v>1124</v>
      </c>
      <c r="B273" s="4" t="n">
        <v>281</v>
      </c>
      <c r="C273" s="4" t="n">
        <v>472</v>
      </c>
    </row>
    <row r="274" spans="1:3">
      <c r="A274" s="3" t="s">
        <v>1183</v>
      </c>
    </row>
    <row r="275" spans="1:3">
      <c r="A275" s="5" t="s">
        <v>1081</v>
      </c>
    </row>
    <row r="276" spans="1:3">
      <c r="A276" s="3" t="s">
        <v>1129</v>
      </c>
      <c r="B276" s="4" t="n">
        <v>304</v>
      </c>
      <c r="C276" s="4" t="n">
        <v>76</v>
      </c>
    </row>
    <row r="277" spans="1:3">
      <c r="A277" s="3" t="s">
        <v>1184</v>
      </c>
    </row>
    <row r="278" spans="1:3">
      <c r="A278" s="5" t="s">
        <v>1081</v>
      </c>
    </row>
    <row r="279" spans="1:3">
      <c r="A279" s="3" t="s">
        <v>1090</v>
      </c>
      <c r="B279" s="4" t="n">
        <v>0</v>
      </c>
      <c r="C279" s="4" t="n">
        <v>0</v>
      </c>
    </row>
    <row r="280" spans="1:3">
      <c r="A280" s="3" t="s">
        <v>1096</v>
      </c>
      <c r="B280" s="4" t="n">
        <v>1502</v>
      </c>
      <c r="C280" s="4" t="n">
        <v>1396</v>
      </c>
    </row>
    <row r="281" spans="1:3">
      <c r="A281" s="3" t="s">
        <v>1097</v>
      </c>
      <c r="B281" s="4" t="n">
        <v>0</v>
      </c>
      <c r="C281" s="4" t="n">
        <v>0</v>
      </c>
    </row>
    <row r="282" spans="1:3">
      <c r="A282" s="3" t="s">
        <v>1098</v>
      </c>
      <c r="B282" s="4" t="n">
        <v>-446</v>
      </c>
      <c r="C282" s="4" t="n">
        <v>-489</v>
      </c>
    </row>
    <row r="283" spans="1:3">
      <c r="A283" s="3" t="s">
        <v>1099</v>
      </c>
      <c r="B283" s="4" t="n">
        <v>1056</v>
      </c>
      <c r="C283" s="4" t="n">
        <v>907</v>
      </c>
    </row>
    <row r="284" spans="1:3">
      <c r="A284" s="3" t="s">
        <v>1185</v>
      </c>
    </row>
    <row r="285" spans="1:3">
      <c r="A285" s="5" t="s">
        <v>1081</v>
      </c>
    </row>
    <row r="286" spans="1:3">
      <c r="A286" s="3" t="s">
        <v>1101</v>
      </c>
      <c r="B286" s="4" t="n">
        <v>-446</v>
      </c>
      <c r="C286" s="4" t="n">
        <v>-489</v>
      </c>
    </row>
    <row r="287" spans="1:3">
      <c r="A287" s="3" t="s">
        <v>1186</v>
      </c>
    </row>
    <row r="288" spans="1:3">
      <c r="A288" s="5" t="s">
        <v>1081</v>
      </c>
    </row>
    <row r="289" spans="1:3">
      <c r="A289" s="3" t="s">
        <v>1101</v>
      </c>
      <c r="B289" s="4" t="n">
        <v>-1686</v>
      </c>
      <c r="C289" s="4" t="n">
        <v>-1276</v>
      </c>
    </row>
    <row r="290" spans="1:3">
      <c r="A290" s="3" t="s">
        <v>1187</v>
      </c>
    </row>
    <row r="291" spans="1:3">
      <c r="A291" s="5" t="s">
        <v>1081</v>
      </c>
    </row>
    <row r="292" spans="1:3">
      <c r="A292" s="3" t="s">
        <v>1101</v>
      </c>
      <c r="B292" s="4" t="n">
        <v>-89</v>
      </c>
      <c r="C292" s="4" t="n">
        <v>-21</v>
      </c>
    </row>
    <row r="293" spans="1:3">
      <c r="A293" s="3" t="s">
        <v>1188</v>
      </c>
    </row>
    <row r="294" spans="1:3">
      <c r="A294" s="5" t="s">
        <v>1081</v>
      </c>
    </row>
    <row r="295" spans="1:3">
      <c r="A295" s="3" t="s">
        <v>1101</v>
      </c>
      <c r="B295" s="4" t="n">
        <v>1329</v>
      </c>
      <c r="C295" s="4" t="n">
        <v>808</v>
      </c>
    </row>
    <row r="296" spans="1:3">
      <c r="A296" s="3" t="s">
        <v>1189</v>
      </c>
    </row>
    <row r="297" spans="1:3">
      <c r="A297" s="5" t="s">
        <v>1081</v>
      </c>
    </row>
    <row r="298" spans="1:3">
      <c r="A298" s="3" t="s">
        <v>1106</v>
      </c>
      <c r="B298" s="4" t="n">
        <v>514</v>
      </c>
      <c r="C298" s="4" t="n">
        <v>543</v>
      </c>
    </row>
    <row r="299" spans="1:3">
      <c r="A299" s="3" t="s">
        <v>1190</v>
      </c>
    </row>
    <row r="300" spans="1:3">
      <c r="A300" s="5" t="s">
        <v>1081</v>
      </c>
    </row>
    <row r="301" spans="1:3">
      <c r="A301" s="3" t="s">
        <v>1106</v>
      </c>
      <c r="B301" s="4" t="n">
        <v>0</v>
      </c>
      <c r="C301" s="4" t="n">
        <v>0</v>
      </c>
    </row>
    <row r="302" spans="1:3">
      <c r="A302" s="3" t="s">
        <v>1191</v>
      </c>
    </row>
    <row r="303" spans="1:3">
      <c r="A303" s="5" t="s">
        <v>1081</v>
      </c>
    </row>
    <row r="304" spans="1:3">
      <c r="A304" s="3" t="s">
        <v>1106</v>
      </c>
      <c r="B304" s="4" t="n">
        <v>0</v>
      </c>
      <c r="C304" s="4" t="n">
        <v>0</v>
      </c>
    </row>
    <row r="305" spans="1:3">
      <c r="A305" s="3" t="s">
        <v>1192</v>
      </c>
    </row>
    <row r="306" spans="1:3">
      <c r="A306" s="5" t="s">
        <v>1081</v>
      </c>
    </row>
    <row r="307" spans="1:3">
      <c r="A307" s="3" t="s">
        <v>1106</v>
      </c>
      <c r="B307" s="4" t="n">
        <v>259</v>
      </c>
      <c r="C307" s="4" t="n">
        <v>230</v>
      </c>
    </row>
    <row r="308" spans="1:3">
      <c r="A308" s="3" t="s">
        <v>1193</v>
      </c>
    </row>
    <row r="309" spans="1:3">
      <c r="A309" s="5" t="s">
        <v>1081</v>
      </c>
    </row>
    <row r="310" spans="1:3">
      <c r="A310" s="3" t="s">
        <v>1106</v>
      </c>
      <c r="B310" s="4" t="n">
        <v>259</v>
      </c>
      <c r="C310" s="4" t="n">
        <v>230</v>
      </c>
    </row>
    <row r="311" spans="1:3">
      <c r="A311" s="3" t="s">
        <v>1194</v>
      </c>
    </row>
    <row r="312" spans="1:3">
      <c r="A312" s="5" t="s">
        <v>1081</v>
      </c>
    </row>
    <row r="313" spans="1:3">
      <c r="A313" s="3" t="s">
        <v>1106</v>
      </c>
      <c r="B313" s="4" t="n">
        <v>0</v>
      </c>
      <c r="C313" s="4" t="n">
        <v>0</v>
      </c>
    </row>
    <row r="314" spans="1:3">
      <c r="A314" s="3" t="s">
        <v>1195</v>
      </c>
    </row>
    <row r="315" spans="1:3">
      <c r="A315" s="5" t="s">
        <v>1081</v>
      </c>
    </row>
    <row r="316" spans="1:3">
      <c r="A316" s="3" t="s">
        <v>1106</v>
      </c>
      <c r="B316" s="4" t="n">
        <v>0</v>
      </c>
      <c r="C316" s="4" t="n">
        <v>0</v>
      </c>
    </row>
    <row r="317" spans="1:3">
      <c r="A317" s="3" t="s">
        <v>1196</v>
      </c>
    </row>
    <row r="318" spans="1:3">
      <c r="A318" s="5" t="s">
        <v>1081</v>
      </c>
    </row>
    <row r="319" spans="1:3">
      <c r="A319" s="3" t="s">
        <v>1106</v>
      </c>
      <c r="B319" s="4" t="n">
        <v>0</v>
      </c>
      <c r="C319" s="4" t="n">
        <v>0</v>
      </c>
    </row>
    <row r="320" spans="1:3">
      <c r="A320" s="3" t="s">
        <v>1197</v>
      </c>
    </row>
    <row r="321" spans="1:3">
      <c r="A321" s="5" t="s">
        <v>1081</v>
      </c>
    </row>
    <row r="322" spans="1:3">
      <c r="A322" s="3" t="s">
        <v>1106</v>
      </c>
      <c r="B322" s="4" t="n">
        <v>0</v>
      </c>
      <c r="C322" s="4" t="n">
        <v>0</v>
      </c>
    </row>
    <row r="323" spans="1:3">
      <c r="A323" s="3" t="s">
        <v>1198</v>
      </c>
    </row>
    <row r="324" spans="1:3">
      <c r="A324" s="5" t="s">
        <v>1081</v>
      </c>
    </row>
    <row r="325" spans="1:3">
      <c r="A325" s="3" t="s">
        <v>1106</v>
      </c>
      <c r="B325" s="4" t="n">
        <v>255</v>
      </c>
      <c r="C325" s="4" t="n">
        <v>313</v>
      </c>
    </row>
    <row r="326" spans="1:3">
      <c r="A326" s="3" t="s">
        <v>1199</v>
      </c>
    </row>
    <row r="327" spans="1:3">
      <c r="A327" s="5" t="s">
        <v>1081</v>
      </c>
    </row>
    <row r="328" spans="1:3">
      <c r="A328" s="3" t="s">
        <v>1106</v>
      </c>
      <c r="B328" s="4" t="n">
        <v>0</v>
      </c>
      <c r="C328" s="4" t="n">
        <v>0</v>
      </c>
    </row>
    <row r="329" spans="1:3">
      <c r="A329" s="3" t="s">
        <v>1200</v>
      </c>
    </row>
    <row r="330" spans="1:3">
      <c r="A330" s="5" t="s">
        <v>1081</v>
      </c>
    </row>
    <row r="331" spans="1:3">
      <c r="A331" s="3" t="s">
        <v>1106</v>
      </c>
      <c r="B331" s="4" t="n">
        <v>0</v>
      </c>
      <c r="C331" s="4" t="n">
        <v>0</v>
      </c>
    </row>
    <row r="332" spans="1:3">
      <c r="A332" s="3" t="s">
        <v>1201</v>
      </c>
    </row>
    <row r="333" spans="1:3">
      <c r="A333" s="5" t="s">
        <v>1081</v>
      </c>
    </row>
    <row r="334" spans="1:3">
      <c r="A334" s="3" t="s">
        <v>1106</v>
      </c>
      <c r="B334" s="4" t="n">
        <v>40</v>
      </c>
      <c r="C334" s="4" t="n">
        <v>38</v>
      </c>
    </row>
    <row r="335" spans="1:3">
      <c r="A335" s="3" t="s">
        <v>1202</v>
      </c>
    </row>
    <row r="336" spans="1:3">
      <c r="A336" s="5" t="s">
        <v>1081</v>
      </c>
    </row>
    <row r="337" spans="1:3">
      <c r="A337" s="3" t="s">
        <v>1106</v>
      </c>
      <c r="B337" s="4" t="n">
        <v>0</v>
      </c>
      <c r="C337" s="4" t="n">
        <v>0</v>
      </c>
    </row>
    <row r="338" spans="1:3">
      <c r="A338" s="3" t="s">
        <v>1203</v>
      </c>
    </row>
    <row r="339" spans="1:3">
      <c r="A339" s="5" t="s">
        <v>1081</v>
      </c>
    </row>
    <row r="340" spans="1:3">
      <c r="A340" s="3" t="s">
        <v>1106</v>
      </c>
      <c r="B340" s="4" t="n">
        <v>0</v>
      </c>
      <c r="C340" s="4" t="n">
        <v>0</v>
      </c>
    </row>
    <row r="341" spans="1:3">
      <c r="A341" s="3" t="s">
        <v>1204</v>
      </c>
    </row>
    <row r="342" spans="1:3">
      <c r="A342" s="5" t="s">
        <v>1081</v>
      </c>
    </row>
    <row r="343" spans="1:3">
      <c r="A343" s="3" t="s">
        <v>1106</v>
      </c>
      <c r="B343" s="4" t="n">
        <v>0</v>
      </c>
      <c r="C343" s="4" t="n">
        <v>0</v>
      </c>
    </row>
    <row r="344" spans="1:3">
      <c r="A344" s="3" t="s">
        <v>1205</v>
      </c>
    </row>
    <row r="345" spans="1:3">
      <c r="A345" s="5" t="s">
        <v>1081</v>
      </c>
    </row>
    <row r="346" spans="1:3">
      <c r="A346" s="3" t="s">
        <v>1106</v>
      </c>
      <c r="B346" s="4" t="n">
        <v>40</v>
      </c>
      <c r="C346" s="4" t="n">
        <v>38</v>
      </c>
    </row>
    <row r="347" spans="1:3">
      <c r="A347" s="3" t="s">
        <v>1206</v>
      </c>
    </row>
    <row r="348" spans="1:3">
      <c r="A348" s="5" t="s">
        <v>1081</v>
      </c>
    </row>
    <row r="349" spans="1:3">
      <c r="A349" s="3" t="s">
        <v>1124</v>
      </c>
      <c r="B349" s="4" t="n">
        <v>1817</v>
      </c>
      <c r="C349" s="4" t="n">
        <v>1470</v>
      </c>
    </row>
    <row r="350" spans="1:3">
      <c r="A350" s="3" t="s">
        <v>1207</v>
      </c>
    </row>
    <row r="351" spans="1:3">
      <c r="A351" s="5" t="s">
        <v>1081</v>
      </c>
    </row>
    <row r="352" spans="1:3">
      <c r="A352" s="3" t="s">
        <v>1124</v>
      </c>
      <c r="B352" s="4" t="n">
        <v>156</v>
      </c>
      <c r="C352" s="4" t="n">
        <v>77</v>
      </c>
    </row>
    <row r="353" spans="1:3">
      <c r="A353" s="3" t="s">
        <v>1208</v>
      </c>
    </row>
    <row r="354" spans="1:3">
      <c r="A354" s="5" t="s">
        <v>1081</v>
      </c>
    </row>
    <row r="355" spans="1:3">
      <c r="A355" s="3" t="s">
        <v>1124</v>
      </c>
      <c r="B355" s="4" t="n">
        <v>-1025</v>
      </c>
      <c r="C355" s="4" t="n">
        <v>-732</v>
      </c>
    </row>
    <row r="356" spans="1:3">
      <c r="A356" s="3" t="s">
        <v>1209</v>
      </c>
    </row>
    <row r="357" spans="1:3">
      <c r="A357" s="5" t="s">
        <v>1081</v>
      </c>
    </row>
    <row r="358" spans="1:3">
      <c r="A358" s="3" t="s">
        <v>1124</v>
      </c>
      <c r="B358" s="4" t="n">
        <v>948</v>
      </c>
      <c r="C358" s="4" t="n">
        <v>815</v>
      </c>
    </row>
    <row r="359" spans="1:3">
      <c r="A359" s="3" t="s">
        <v>1210</v>
      </c>
    </row>
    <row r="360" spans="1:3">
      <c r="A360" s="5" t="s">
        <v>1081</v>
      </c>
    </row>
    <row r="361" spans="1:3">
      <c r="A361" s="3" t="s">
        <v>1090</v>
      </c>
      <c r="B361" s="4" t="n">
        <v>0</v>
      </c>
      <c r="C361" s="4" t="n">
        <v>0</v>
      </c>
    </row>
    <row r="362" spans="1:3">
      <c r="A362" s="3" t="s">
        <v>1096</v>
      </c>
      <c r="B362" s="4" t="n">
        <v>3717</v>
      </c>
      <c r="C362" s="4" t="n">
        <v>3433</v>
      </c>
    </row>
    <row r="363" spans="1:3">
      <c r="A363" s="3" t="s">
        <v>1097</v>
      </c>
      <c r="B363" s="4" t="n">
        <v>0</v>
      </c>
      <c r="C363" s="4" t="n">
        <v>0</v>
      </c>
    </row>
    <row r="364" spans="1:3">
      <c r="A364" s="3" t="s">
        <v>1098</v>
      </c>
      <c r="B364" s="4" t="n">
        <v>0</v>
      </c>
      <c r="C364" s="4" t="n">
        <v>0</v>
      </c>
    </row>
    <row r="365" spans="1:3">
      <c r="A365" s="3" t="s">
        <v>1099</v>
      </c>
      <c r="B365" s="4" t="n">
        <v>3717</v>
      </c>
      <c r="C365" s="4" t="n">
        <v>3433</v>
      </c>
    </row>
    <row r="366" spans="1:3">
      <c r="A366" s="3" t="s">
        <v>1211</v>
      </c>
    </row>
    <row r="367" spans="1:3">
      <c r="A367" s="5" t="s">
        <v>1081</v>
      </c>
    </row>
    <row r="368" spans="1:3">
      <c r="A368" s="3" t="s">
        <v>1101</v>
      </c>
      <c r="B368" s="4" t="n">
        <v>0</v>
      </c>
      <c r="C368" s="4" t="n">
        <v>0</v>
      </c>
    </row>
    <row r="369" spans="1:3">
      <c r="A369" s="3" t="s">
        <v>1212</v>
      </c>
    </row>
    <row r="370" spans="1:3">
      <c r="A370" s="5" t="s">
        <v>1081</v>
      </c>
    </row>
    <row r="371" spans="1:3">
      <c r="A371" s="3" t="s">
        <v>1101</v>
      </c>
      <c r="B371" s="4" t="n">
        <v>0</v>
      </c>
      <c r="C371" s="4" t="n">
        <v>0</v>
      </c>
    </row>
    <row r="372" spans="1:3">
      <c r="A372" s="3" t="s">
        <v>1213</v>
      </c>
    </row>
    <row r="373" spans="1:3">
      <c r="A373" s="5" t="s">
        <v>1081</v>
      </c>
    </row>
    <row r="374" spans="1:3">
      <c r="A374" s="3" t="s">
        <v>1101</v>
      </c>
      <c r="B374" s="4" t="n">
        <v>0</v>
      </c>
      <c r="C374" s="4" t="n">
        <v>0</v>
      </c>
    </row>
    <row r="375" spans="1:3">
      <c r="A375" s="3" t="s">
        <v>1214</v>
      </c>
    </row>
    <row r="376" spans="1:3">
      <c r="A376" s="5" t="s">
        <v>1081</v>
      </c>
    </row>
    <row r="377" spans="1:3">
      <c r="A377" s="3" t="s">
        <v>1101</v>
      </c>
      <c r="B377" s="4" t="n">
        <v>0</v>
      </c>
      <c r="C377" s="4" t="n">
        <v>0</v>
      </c>
    </row>
    <row r="378" spans="1:3">
      <c r="A378" s="3" t="s">
        <v>1215</v>
      </c>
    </row>
    <row r="379" spans="1:3">
      <c r="A379" s="5" t="s">
        <v>1081</v>
      </c>
    </row>
    <row r="380" spans="1:3">
      <c r="A380" s="3" t="s">
        <v>1106</v>
      </c>
      <c r="B380" s="4" t="n">
        <v>3717</v>
      </c>
      <c r="C380" s="4" t="n">
        <v>3433</v>
      </c>
    </row>
    <row r="381" spans="1:3">
      <c r="A381" s="3" t="s">
        <v>1216</v>
      </c>
    </row>
    <row r="382" spans="1:3">
      <c r="A382" s="5" t="s">
        <v>1081</v>
      </c>
    </row>
    <row r="383" spans="1:3">
      <c r="A383" s="3" t="s">
        <v>1106</v>
      </c>
      <c r="B383" s="4" t="n">
        <v>0</v>
      </c>
      <c r="C383" s="4" t="n">
        <v>0</v>
      </c>
    </row>
    <row r="384" spans="1:3">
      <c r="A384" s="3" t="s">
        <v>1217</v>
      </c>
    </row>
    <row r="385" spans="1:3">
      <c r="A385" s="5" t="s">
        <v>1081</v>
      </c>
    </row>
    <row r="386" spans="1:3">
      <c r="A386" s="3" t="s">
        <v>1106</v>
      </c>
      <c r="B386" s="4" t="n">
        <v>1314</v>
      </c>
      <c r="C386" s="4" t="n">
        <v>1381</v>
      </c>
    </row>
    <row r="387" spans="1:3">
      <c r="A387" s="3" t="s">
        <v>1218</v>
      </c>
    </row>
    <row r="388" spans="1:3">
      <c r="A388" s="5" t="s">
        <v>1081</v>
      </c>
    </row>
    <row r="389" spans="1:3">
      <c r="A389" s="3" t="s">
        <v>1106</v>
      </c>
      <c r="B389" s="4" t="n">
        <v>979</v>
      </c>
      <c r="C389" s="4" t="n">
        <v>846</v>
      </c>
    </row>
    <row r="390" spans="1:3">
      <c r="A390" s="3" t="s">
        <v>1219</v>
      </c>
    </row>
    <row r="391" spans="1:3">
      <c r="A391" s="5" t="s">
        <v>1081</v>
      </c>
    </row>
    <row r="392" spans="1:3">
      <c r="A392" s="3" t="s">
        <v>1106</v>
      </c>
      <c r="B392" s="4" t="n">
        <v>0</v>
      </c>
      <c r="C392" s="4" t="n">
        <v>0</v>
      </c>
    </row>
    <row r="393" spans="1:3">
      <c r="A393" s="3" t="s">
        <v>1220</v>
      </c>
    </row>
    <row r="394" spans="1:3">
      <c r="A394" s="5" t="s">
        <v>1081</v>
      </c>
    </row>
    <row r="395" spans="1:3">
      <c r="A395" s="3" t="s">
        <v>1106</v>
      </c>
      <c r="B395" s="4" t="n">
        <v>0</v>
      </c>
      <c r="C395" s="4" t="n">
        <v>0</v>
      </c>
    </row>
    <row r="396" spans="1:3">
      <c r="A396" s="3" t="s">
        <v>1221</v>
      </c>
    </row>
    <row r="397" spans="1:3">
      <c r="A397" s="5" t="s">
        <v>1081</v>
      </c>
    </row>
    <row r="398" spans="1:3">
      <c r="A398" s="3" t="s">
        <v>1106</v>
      </c>
      <c r="B398" s="4" t="n">
        <v>0</v>
      </c>
      <c r="C398" s="4" t="n">
        <v>0</v>
      </c>
    </row>
    <row r="399" spans="1:3">
      <c r="A399" s="3" t="s">
        <v>1222</v>
      </c>
    </row>
    <row r="400" spans="1:3">
      <c r="A400" s="5" t="s">
        <v>1081</v>
      </c>
    </row>
    <row r="401" spans="1:3">
      <c r="A401" s="3" t="s">
        <v>1106</v>
      </c>
      <c r="B401" s="4" t="n">
        <v>0</v>
      </c>
      <c r="C401" s="4" t="n">
        <v>0</v>
      </c>
    </row>
    <row r="402" spans="1:3">
      <c r="A402" s="3" t="s">
        <v>1223</v>
      </c>
    </row>
    <row r="403" spans="1:3">
      <c r="A403" s="5" t="s">
        <v>1081</v>
      </c>
    </row>
    <row r="404" spans="1:3">
      <c r="A404" s="3" t="s">
        <v>1106</v>
      </c>
      <c r="B404" s="4" t="n">
        <v>979</v>
      </c>
      <c r="C404" s="4" t="n">
        <v>846</v>
      </c>
    </row>
    <row r="405" spans="1:3">
      <c r="A405" s="3" t="s">
        <v>1224</v>
      </c>
    </row>
    <row r="406" spans="1:3">
      <c r="A406" s="5" t="s">
        <v>1081</v>
      </c>
    </row>
    <row r="407" spans="1:3">
      <c r="A407" s="3" t="s">
        <v>1106</v>
      </c>
      <c r="B407" s="4" t="n">
        <v>445</v>
      </c>
      <c r="C407" s="4" t="n">
        <v>367</v>
      </c>
    </row>
    <row r="408" spans="1:3">
      <c r="A408" s="3" t="s">
        <v>1225</v>
      </c>
    </row>
    <row r="409" spans="1:3">
      <c r="A409" s="5" t="s">
        <v>1081</v>
      </c>
    </row>
    <row r="410" spans="1:3">
      <c r="A410" s="3" t="s">
        <v>1106</v>
      </c>
      <c r="B410" s="4" t="n">
        <v>398</v>
      </c>
      <c r="C410" s="4" t="n">
        <v>329</v>
      </c>
    </row>
    <row r="411" spans="1:3">
      <c r="A411" s="3" t="s">
        <v>1226</v>
      </c>
    </row>
    <row r="412" spans="1:3">
      <c r="A412" s="5" t="s">
        <v>1081</v>
      </c>
    </row>
    <row r="413" spans="1:3">
      <c r="A413" s="3" t="s">
        <v>1106</v>
      </c>
      <c r="B413" s="4" t="n">
        <v>581</v>
      </c>
      <c r="C413" s="4" t="n">
        <v>510</v>
      </c>
    </row>
    <row r="414" spans="1:3">
      <c r="A414" s="3" t="s">
        <v>1227</v>
      </c>
    </row>
    <row r="415" spans="1:3">
      <c r="A415" s="5" t="s">
        <v>1081</v>
      </c>
    </row>
    <row r="416" spans="1:3">
      <c r="A416" s="3" t="s">
        <v>1106</v>
      </c>
      <c r="B416" s="4" t="n">
        <v>0</v>
      </c>
      <c r="C416" s="4" t="n">
        <v>0</v>
      </c>
    </row>
    <row r="417" spans="1:3">
      <c r="A417" s="3" t="s">
        <v>1228</v>
      </c>
    </row>
    <row r="418" spans="1:3">
      <c r="A418" s="5" t="s">
        <v>1081</v>
      </c>
    </row>
    <row r="419" spans="1:3">
      <c r="A419" s="3" t="s">
        <v>1106</v>
      </c>
      <c r="B419" s="4" t="n">
        <v>0</v>
      </c>
      <c r="C419" s="4" t="n">
        <v>0</v>
      </c>
    </row>
    <row r="420" spans="1:3">
      <c r="A420" s="3" t="s">
        <v>1229</v>
      </c>
    </row>
    <row r="421" spans="1:3">
      <c r="A421" s="5" t="s">
        <v>1081</v>
      </c>
    </row>
    <row r="422" spans="1:3">
      <c r="A422" s="3" t="s">
        <v>1106</v>
      </c>
      <c r="B422" s="4" t="n">
        <v>0</v>
      </c>
      <c r="C422" s="4" t="n">
        <v>0</v>
      </c>
    </row>
    <row r="423" spans="1:3">
      <c r="A423" s="3" t="s">
        <v>1230</v>
      </c>
    </row>
    <row r="424" spans="1:3">
      <c r="A424" s="5" t="s">
        <v>1081</v>
      </c>
    </row>
    <row r="425" spans="1:3">
      <c r="A425" s="3" t="s">
        <v>1106</v>
      </c>
      <c r="B425" s="4" t="n">
        <v>0</v>
      </c>
      <c r="C425" s="4" t="n">
        <v>0</v>
      </c>
    </row>
    <row r="426" spans="1:3">
      <c r="A426" s="3" t="s">
        <v>1231</v>
      </c>
    </row>
    <row r="427" spans="1:3">
      <c r="A427" s="5" t="s">
        <v>1081</v>
      </c>
    </row>
    <row r="428" spans="1:3">
      <c r="A428" s="3" t="s">
        <v>1106</v>
      </c>
      <c r="B428" s="4" t="n">
        <v>0</v>
      </c>
      <c r="C428" s="4" t="n">
        <v>0</v>
      </c>
    </row>
    <row r="429" spans="1:3">
      <c r="A429" s="3" t="s">
        <v>1232</v>
      </c>
    </row>
    <row r="430" spans="1:3">
      <c r="A430" s="5" t="s">
        <v>1081</v>
      </c>
    </row>
    <row r="431" spans="1:3">
      <c r="A431" s="3" t="s">
        <v>1124</v>
      </c>
      <c r="B431" s="4" t="n">
        <v>0</v>
      </c>
      <c r="C431" s="4" t="n">
        <v>0</v>
      </c>
    </row>
    <row r="432" spans="1:3">
      <c r="A432" s="3" t="s">
        <v>1233</v>
      </c>
    </row>
    <row r="433" spans="1:3">
      <c r="A433" s="5" t="s">
        <v>1081</v>
      </c>
    </row>
    <row r="434" spans="1:3">
      <c r="A434" s="3" t="s">
        <v>1124</v>
      </c>
      <c r="B434" s="4" t="n">
        <v>0</v>
      </c>
      <c r="C434" s="4" t="n">
        <v>0</v>
      </c>
    </row>
    <row r="435" spans="1:3">
      <c r="A435" s="3" t="s">
        <v>1234</v>
      </c>
    </row>
    <row r="436" spans="1:3">
      <c r="A436" s="5" t="s">
        <v>1081</v>
      </c>
    </row>
    <row r="437" spans="1:3">
      <c r="A437" s="3" t="s">
        <v>1124</v>
      </c>
      <c r="B437" s="4" t="n">
        <v>0</v>
      </c>
      <c r="C437" s="4" t="n">
        <v>0</v>
      </c>
    </row>
    <row r="438" spans="1:3">
      <c r="A438" s="3" t="s">
        <v>1235</v>
      </c>
    </row>
    <row r="439" spans="1:3">
      <c r="A439" s="5" t="s">
        <v>1081</v>
      </c>
    </row>
    <row r="440" spans="1:3">
      <c r="A440" s="3" t="s">
        <v>1124</v>
      </c>
      <c r="B440" s="4" t="n">
        <v>0</v>
      </c>
      <c r="C440" s="4" t="n">
        <v>0</v>
      </c>
    </row>
    <row r="441" spans="1:3">
      <c r="A441" s="3" t="s">
        <v>57</v>
      </c>
    </row>
    <row r="442" spans="1:3">
      <c r="A442" s="5" t="s">
        <v>1081</v>
      </c>
    </row>
    <row r="443" spans="1:3">
      <c r="A443" s="3" t="s">
        <v>1082</v>
      </c>
      <c r="B443" s="4" t="n">
        <v>212</v>
      </c>
      <c r="C443" s="4" t="n">
        <v>449</v>
      </c>
    </row>
    <row r="444" spans="1:3">
      <c r="A444" s="3" t="s">
        <v>1083</v>
      </c>
      <c r="B444" s="4" t="n">
        <v>163</v>
      </c>
      <c r="C444" s="4" t="n">
        <v>252</v>
      </c>
    </row>
    <row r="445" spans="1:3">
      <c r="A445" s="3" t="s">
        <v>1084</v>
      </c>
      <c r="B445" s="4" t="n">
        <v>2</v>
      </c>
    </row>
    <row r="446" spans="1:3">
      <c r="A446" s="3" t="s">
        <v>1085</v>
      </c>
      <c r="C446" s="4" t="n">
        <v>44</v>
      </c>
    </row>
    <row r="447" spans="1:3">
      <c r="A447" s="3" t="s">
        <v>1086</v>
      </c>
      <c r="B447" s="4" t="n">
        <v>864</v>
      </c>
      <c r="C447" s="4" t="n">
        <v>1432</v>
      </c>
    </row>
    <row r="448" spans="1:3">
      <c r="A448" s="3" t="s">
        <v>1087</v>
      </c>
      <c r="C448" s="4" t="n">
        <v>-94</v>
      </c>
    </row>
    <row r="449" spans="1:3">
      <c r="A449" s="3" t="s">
        <v>1088</v>
      </c>
      <c r="B449" s="4" t="n">
        <v>306</v>
      </c>
    </row>
    <row r="450" spans="1:3">
      <c r="A450" s="3" t="s">
        <v>1236</v>
      </c>
    </row>
    <row r="451" spans="1:3">
      <c r="A451" s="5" t="s">
        <v>1081</v>
      </c>
    </row>
    <row r="452" spans="1:3">
      <c r="A452" s="3" t="s">
        <v>1090</v>
      </c>
      <c r="B452" s="4" t="n">
        <v>183</v>
      </c>
      <c r="C452" s="4" t="n">
        <v>283</v>
      </c>
    </row>
    <row r="453" spans="1:3">
      <c r="A453" s="3" t="s">
        <v>1237</v>
      </c>
    </row>
    <row r="454" spans="1:3">
      <c r="A454" s="5" t="s">
        <v>1081</v>
      </c>
    </row>
    <row r="455" spans="1:3">
      <c r="A455" s="3" t="s">
        <v>1090</v>
      </c>
      <c r="B455" s="4" t="n">
        <v>66</v>
      </c>
      <c r="C455" s="4" t="n">
        <v>39</v>
      </c>
    </row>
    <row r="456" spans="1:3">
      <c r="A456" s="3" t="s">
        <v>1238</v>
      </c>
    </row>
    <row r="457" spans="1:3">
      <c r="A457" s="5" t="s">
        <v>1081</v>
      </c>
    </row>
    <row r="458" spans="1:3">
      <c r="A458" s="3" t="s">
        <v>1094</v>
      </c>
      <c r="B458" s="4" t="n">
        <v>176</v>
      </c>
      <c r="C458" s="4" t="n">
        <v>130</v>
      </c>
    </row>
    <row r="459" spans="1:3">
      <c r="A459" s="3" t="s">
        <v>1239</v>
      </c>
    </row>
    <row r="460" spans="1:3">
      <c r="A460" s="5" t="s">
        <v>1081</v>
      </c>
    </row>
    <row r="461" spans="1:3">
      <c r="A461" s="3" t="s">
        <v>1090</v>
      </c>
      <c r="B461" s="4" t="n">
        <v>896</v>
      </c>
      <c r="C461" s="4" t="n">
        <v>581</v>
      </c>
    </row>
    <row r="462" spans="1:3">
      <c r="A462" s="3" t="s">
        <v>1096</v>
      </c>
      <c r="B462" s="4" t="n">
        <v>15071</v>
      </c>
      <c r="C462" s="4" t="n">
        <v>14703</v>
      </c>
    </row>
    <row r="463" spans="1:3">
      <c r="A463" s="3" t="s">
        <v>1097</v>
      </c>
      <c r="B463" s="4" t="n">
        <v>-37</v>
      </c>
      <c r="C463" s="4" t="n">
        <v>-35</v>
      </c>
    </row>
    <row r="464" spans="1:3">
      <c r="A464" s="3" t="s">
        <v>1098</v>
      </c>
      <c r="B464" s="4" t="n">
        <v>-375</v>
      </c>
      <c r="C464" s="4" t="n">
        <v>-733</v>
      </c>
    </row>
    <row r="465" spans="1:3">
      <c r="A465" s="3" t="s">
        <v>1099</v>
      </c>
      <c r="B465" s="4" t="n">
        <v>14696</v>
      </c>
      <c r="C465" s="4" t="n">
        <v>13970</v>
      </c>
    </row>
    <row r="466" spans="1:3">
      <c r="A466" s="3" t="s">
        <v>1240</v>
      </c>
    </row>
    <row r="467" spans="1:3">
      <c r="A467" s="5" t="s">
        <v>1081</v>
      </c>
    </row>
    <row r="468" spans="1:3">
      <c r="A468" s="3" t="s">
        <v>1101</v>
      </c>
      <c r="B468" s="4" t="n">
        <v>-338</v>
      </c>
      <c r="C468" s="4" t="n">
        <v>-698</v>
      </c>
    </row>
    <row r="469" spans="1:3">
      <c r="A469" s="3" t="s">
        <v>1241</v>
      </c>
    </row>
    <row r="470" spans="1:3">
      <c r="A470" s="5" t="s">
        <v>1081</v>
      </c>
    </row>
    <row r="471" spans="1:3">
      <c r="A471" s="3" t="s">
        <v>1101</v>
      </c>
      <c r="B471" s="4" t="n">
        <v>-3874</v>
      </c>
      <c r="C471" s="4" t="n">
        <v>-4632</v>
      </c>
    </row>
    <row r="472" spans="1:3">
      <c r="A472" s="3" t="s">
        <v>1242</v>
      </c>
    </row>
    <row r="473" spans="1:3">
      <c r="A473" s="5" t="s">
        <v>1081</v>
      </c>
    </row>
    <row r="474" spans="1:3">
      <c r="A474" s="3" t="s">
        <v>1101</v>
      </c>
      <c r="B474" s="4" t="n">
        <v>-148</v>
      </c>
      <c r="C474" s="4" t="n">
        <v>-94</v>
      </c>
    </row>
    <row r="475" spans="1:3">
      <c r="A475" s="3" t="s">
        <v>1243</v>
      </c>
    </row>
    <row r="476" spans="1:3">
      <c r="A476" s="5" t="s">
        <v>1081</v>
      </c>
    </row>
    <row r="477" spans="1:3">
      <c r="A477" s="3" t="s">
        <v>1101</v>
      </c>
      <c r="B477" s="4" t="n">
        <v>3684</v>
      </c>
      <c r="C477" s="4" t="n">
        <v>4028</v>
      </c>
    </row>
    <row r="478" spans="1:3">
      <c r="A478" s="3" t="s">
        <v>1244</v>
      </c>
    </row>
    <row r="479" spans="1:3">
      <c r="A479" s="5" t="s">
        <v>1081</v>
      </c>
    </row>
    <row r="480" spans="1:3">
      <c r="A480" s="3" t="s">
        <v>1106</v>
      </c>
      <c r="B480" s="4" t="n">
        <v>13038</v>
      </c>
      <c r="C480" s="4" t="n">
        <v>12825</v>
      </c>
    </row>
    <row r="481" spans="1:3">
      <c r="A481" s="3" t="s">
        <v>1245</v>
      </c>
    </row>
    <row r="482" spans="1:3">
      <c r="A482" s="5" t="s">
        <v>1081</v>
      </c>
    </row>
    <row r="483" spans="1:3">
      <c r="A483" s="3" t="s">
        <v>1106</v>
      </c>
      <c r="B483" s="4" t="n">
        <v>393</v>
      </c>
      <c r="C483" s="4" t="n">
        <v>338</v>
      </c>
    </row>
    <row r="484" spans="1:3">
      <c r="A484" s="3" t="s">
        <v>1246</v>
      </c>
    </row>
    <row r="485" spans="1:3">
      <c r="A485" s="5" t="s">
        <v>1081</v>
      </c>
    </row>
    <row r="486" spans="1:3">
      <c r="A486" s="3" t="s">
        <v>1106</v>
      </c>
      <c r="B486" s="4" t="n">
        <v>6162</v>
      </c>
      <c r="C486" s="4" t="n">
        <v>5890</v>
      </c>
    </row>
    <row r="487" spans="1:3">
      <c r="A487" s="3" t="s">
        <v>1247</v>
      </c>
    </row>
    <row r="488" spans="1:3">
      <c r="A488" s="5" t="s">
        <v>1081</v>
      </c>
    </row>
    <row r="489" spans="1:3">
      <c r="A489" s="3" t="s">
        <v>1106</v>
      </c>
      <c r="B489" s="4" t="n">
        <v>4804</v>
      </c>
      <c r="C489" s="4" t="n">
        <v>5078</v>
      </c>
    </row>
    <row r="490" spans="1:3">
      <c r="A490" s="3" t="s">
        <v>1248</v>
      </c>
    </row>
    <row r="491" spans="1:3">
      <c r="A491" s="5" t="s">
        <v>1081</v>
      </c>
    </row>
    <row r="492" spans="1:3">
      <c r="A492" s="3" t="s">
        <v>1106</v>
      </c>
      <c r="B492" s="4" t="n">
        <v>1732</v>
      </c>
      <c r="C492" s="4" t="n">
        <v>1823</v>
      </c>
    </row>
    <row r="493" spans="1:3">
      <c r="A493" s="3" t="s">
        <v>1249</v>
      </c>
    </row>
    <row r="494" spans="1:3">
      <c r="A494" s="5" t="s">
        <v>1081</v>
      </c>
    </row>
    <row r="495" spans="1:3">
      <c r="A495" s="3" t="s">
        <v>1106</v>
      </c>
      <c r="B495" s="4" t="n">
        <v>1929</v>
      </c>
      <c r="C495" s="4" t="n">
        <v>2180</v>
      </c>
    </row>
    <row r="496" spans="1:3">
      <c r="A496" s="3" t="s">
        <v>1250</v>
      </c>
    </row>
    <row r="497" spans="1:3">
      <c r="A497" s="5" t="s">
        <v>1081</v>
      </c>
    </row>
    <row r="498" spans="1:3">
      <c r="A498" s="3" t="s">
        <v>1106</v>
      </c>
      <c r="B498" s="4" t="n">
        <v>56</v>
      </c>
      <c r="C498" s="4" t="n">
        <v>50</v>
      </c>
    </row>
    <row r="499" spans="1:3">
      <c r="A499" s="3" t="s">
        <v>1251</v>
      </c>
    </row>
    <row r="500" spans="1:3">
      <c r="A500" s="5" t="s">
        <v>1081</v>
      </c>
    </row>
    <row r="501" spans="1:3">
      <c r="A501" s="3" t="s">
        <v>1106</v>
      </c>
      <c r="B501" s="4" t="n">
        <v>85</v>
      </c>
      <c r="C501" s="4" t="n">
        <v>149</v>
      </c>
    </row>
    <row r="502" spans="1:3">
      <c r="A502" s="3" t="s">
        <v>1252</v>
      </c>
    </row>
    <row r="503" spans="1:3">
      <c r="A503" s="5" t="s">
        <v>1081</v>
      </c>
    </row>
    <row r="504" spans="1:3">
      <c r="A504" s="3" t="s">
        <v>1106</v>
      </c>
      <c r="B504" s="4" t="n">
        <v>1002</v>
      </c>
      <c r="C504" s="4" t="n">
        <v>876</v>
      </c>
    </row>
    <row r="505" spans="1:3">
      <c r="A505" s="3" t="s">
        <v>1253</v>
      </c>
    </row>
    <row r="506" spans="1:3">
      <c r="A506" s="5" t="s">
        <v>1081</v>
      </c>
    </row>
    <row r="507" spans="1:3">
      <c r="A507" s="3" t="s">
        <v>1106</v>
      </c>
      <c r="B507" s="4" t="n">
        <v>700</v>
      </c>
      <c r="C507" s="4" t="n">
        <v>680</v>
      </c>
    </row>
    <row r="508" spans="1:3">
      <c r="A508" s="3" t="s">
        <v>1254</v>
      </c>
    </row>
    <row r="509" spans="1:3">
      <c r="A509" s="5" t="s">
        <v>1081</v>
      </c>
    </row>
    <row r="510" spans="1:3">
      <c r="A510" s="3" t="s">
        <v>1106</v>
      </c>
      <c r="B510" s="4" t="n">
        <v>398</v>
      </c>
      <c r="C510" s="4" t="n">
        <v>329</v>
      </c>
    </row>
    <row r="511" spans="1:3">
      <c r="A511" s="3" t="s">
        <v>1255</v>
      </c>
    </row>
    <row r="512" spans="1:3">
      <c r="A512" s="5" t="s">
        <v>1081</v>
      </c>
    </row>
    <row r="513" spans="1:3">
      <c r="A513" s="3" t="s">
        <v>1106</v>
      </c>
      <c r="B513" s="4" t="n">
        <v>581</v>
      </c>
      <c r="C513" s="4" t="n">
        <v>510</v>
      </c>
    </row>
    <row r="514" spans="1:3">
      <c r="A514" s="3" t="s">
        <v>1256</v>
      </c>
    </row>
    <row r="515" spans="1:3">
      <c r="A515" s="5" t="s">
        <v>1081</v>
      </c>
    </row>
    <row r="516" spans="1:3">
      <c r="A516" s="3" t="s">
        <v>1106</v>
      </c>
      <c r="B516" s="4" t="n">
        <v>52</v>
      </c>
      <c r="C516" s="4" t="n">
        <v>51</v>
      </c>
    </row>
    <row r="517" spans="1:3">
      <c r="A517" s="3" t="s">
        <v>1257</v>
      </c>
    </row>
    <row r="518" spans="1:3">
      <c r="A518" s="5" t="s">
        <v>1081</v>
      </c>
    </row>
    <row r="519" spans="1:3">
      <c r="A519" s="3" t="s">
        <v>1106</v>
      </c>
      <c r="B519" s="4" t="n">
        <v>4</v>
      </c>
      <c r="C519" s="4" t="n">
        <v>5</v>
      </c>
    </row>
    <row r="520" spans="1:3">
      <c r="A520" s="3" t="s">
        <v>1258</v>
      </c>
    </row>
    <row r="521" spans="1:3">
      <c r="A521" s="5" t="s">
        <v>1081</v>
      </c>
    </row>
    <row r="522" spans="1:3">
      <c r="A522" s="3" t="s">
        <v>1106</v>
      </c>
      <c r="B522" s="4" t="n">
        <v>24</v>
      </c>
      <c r="C522" s="4" t="n">
        <v>24</v>
      </c>
    </row>
    <row r="523" spans="1:3">
      <c r="A523" s="3" t="s">
        <v>1259</v>
      </c>
    </row>
    <row r="524" spans="1:3">
      <c r="A524" s="5" t="s">
        <v>1081</v>
      </c>
    </row>
    <row r="525" spans="1:3">
      <c r="A525" s="3" t="s">
        <v>1106</v>
      </c>
      <c r="B525" s="4" t="n">
        <v>0</v>
      </c>
      <c r="C525" s="4" t="n">
        <v>0</v>
      </c>
    </row>
    <row r="526" spans="1:3">
      <c r="A526" s="3" t="s">
        <v>1260</v>
      </c>
    </row>
    <row r="527" spans="1:3">
      <c r="A527" s="5" t="s">
        <v>1081</v>
      </c>
    </row>
    <row r="528" spans="1:3">
      <c r="A528" s="3" t="s">
        <v>1106</v>
      </c>
      <c r="B528" s="4" t="n">
        <v>24</v>
      </c>
      <c r="C528" s="4" t="n">
        <v>22</v>
      </c>
    </row>
    <row r="529" spans="1:3">
      <c r="A529" s="3" t="s">
        <v>1261</v>
      </c>
    </row>
    <row r="530" spans="1:3">
      <c r="A530" s="5" t="s">
        <v>1081</v>
      </c>
    </row>
    <row r="531" spans="1:3">
      <c r="A531" s="3" t="s">
        <v>1124</v>
      </c>
      <c r="B531" s="4" t="n">
        <v>3838</v>
      </c>
      <c r="C531" s="4" t="n">
        <v>4771</v>
      </c>
    </row>
    <row r="532" spans="1:3">
      <c r="A532" s="3" t="s">
        <v>1262</v>
      </c>
    </row>
    <row r="533" spans="1:3">
      <c r="A533" s="5" t="s">
        <v>1081</v>
      </c>
    </row>
    <row r="534" spans="1:3">
      <c r="A534" s="3" t="s">
        <v>1124</v>
      </c>
      <c r="B534" s="4" t="n">
        <v>210</v>
      </c>
      <c r="C534" s="4" t="n">
        <v>146</v>
      </c>
    </row>
    <row r="535" spans="1:3">
      <c r="A535" s="3" t="s">
        <v>1263</v>
      </c>
    </row>
    <row r="536" spans="1:3">
      <c r="A536" s="5" t="s">
        <v>1081</v>
      </c>
    </row>
    <row r="537" spans="1:3">
      <c r="A537" s="3" t="s">
        <v>1124</v>
      </c>
      <c r="B537" s="4" t="n">
        <v>-2963</v>
      </c>
      <c r="C537" s="4" t="n">
        <v>-3671</v>
      </c>
    </row>
    <row r="538" spans="1:3">
      <c r="A538" s="3" t="s">
        <v>1264</v>
      </c>
    </row>
    <row r="539" spans="1:3">
      <c r="A539" s="5" t="s">
        <v>1081</v>
      </c>
    </row>
    <row r="540" spans="1:3">
      <c r="A540" s="3" t="s">
        <v>1124</v>
      </c>
      <c r="B540" s="4" t="n">
        <v>1085</v>
      </c>
      <c r="C540" s="4" t="n">
        <v>1246</v>
      </c>
    </row>
    <row r="541" spans="1:3">
      <c r="A541" s="3" t="s">
        <v>1265</v>
      </c>
    </row>
    <row r="542" spans="1:3">
      <c r="A542" s="5" t="s">
        <v>1081</v>
      </c>
    </row>
    <row r="543" spans="1:3">
      <c r="A543" s="3" t="s">
        <v>1129</v>
      </c>
      <c r="B543" s="4" t="n">
        <v>93</v>
      </c>
      <c r="C543" s="4" t="n">
        <v>57</v>
      </c>
    </row>
    <row r="544" spans="1:3">
      <c r="A544" s="3" t="s">
        <v>1266</v>
      </c>
    </row>
    <row r="545" spans="1:3">
      <c r="A545" s="5" t="s">
        <v>1081</v>
      </c>
    </row>
    <row r="546" spans="1:3">
      <c r="A546" s="3" t="s">
        <v>1090</v>
      </c>
      <c r="B546" s="4" t="n">
        <v>896</v>
      </c>
      <c r="C546" s="4" t="n">
        <v>581</v>
      </c>
    </row>
    <row r="547" spans="1:3">
      <c r="A547" s="3" t="s">
        <v>1096</v>
      </c>
      <c r="B547" s="4" t="n">
        <v>5993</v>
      </c>
      <c r="C547" s="4" t="n">
        <v>5820</v>
      </c>
    </row>
    <row r="548" spans="1:3">
      <c r="A548" s="3" t="s">
        <v>1097</v>
      </c>
      <c r="B548" s="4" t="n">
        <v>0</v>
      </c>
      <c r="C548" s="4" t="n">
        <v>0</v>
      </c>
    </row>
    <row r="549" spans="1:3">
      <c r="A549" s="3" t="s">
        <v>1098</v>
      </c>
      <c r="B549" s="4" t="n">
        <v>-3</v>
      </c>
      <c r="C549" s="4" t="n">
        <v>-3</v>
      </c>
    </row>
    <row r="550" spans="1:3">
      <c r="A550" s="3" t="s">
        <v>1099</v>
      </c>
      <c r="B550" s="4" t="n">
        <v>5990</v>
      </c>
      <c r="C550" s="4" t="n">
        <v>5817</v>
      </c>
    </row>
    <row r="551" spans="1:3">
      <c r="A551" s="3" t="s">
        <v>1267</v>
      </c>
    </row>
    <row r="552" spans="1:3">
      <c r="A552" s="5" t="s">
        <v>1081</v>
      </c>
    </row>
    <row r="553" spans="1:3">
      <c r="A553" s="3" t="s">
        <v>1101</v>
      </c>
      <c r="B553" s="4" t="n">
        <v>-3</v>
      </c>
      <c r="C553" s="4" t="n">
        <v>-3</v>
      </c>
    </row>
    <row r="554" spans="1:3">
      <c r="A554" s="3" t="s">
        <v>1268</v>
      </c>
    </row>
    <row r="555" spans="1:3">
      <c r="A555" s="5" t="s">
        <v>1081</v>
      </c>
    </row>
    <row r="556" spans="1:3">
      <c r="A556" s="3" t="s">
        <v>1101</v>
      </c>
      <c r="B556" s="4" t="n">
        <v>-773</v>
      </c>
      <c r="C556" s="4" t="n">
        <v>-642</v>
      </c>
    </row>
    <row r="557" spans="1:3">
      <c r="A557" s="3" t="s">
        <v>1269</v>
      </c>
    </row>
    <row r="558" spans="1:3">
      <c r="A558" s="5" t="s">
        <v>1081</v>
      </c>
    </row>
    <row r="559" spans="1:3">
      <c r="A559" s="3" t="s">
        <v>1101</v>
      </c>
      <c r="B559" s="4" t="n">
        <v>0</v>
      </c>
      <c r="C559" s="4" t="n">
        <v>0</v>
      </c>
    </row>
    <row r="560" spans="1:3">
      <c r="A560" s="3" t="s">
        <v>1270</v>
      </c>
    </row>
    <row r="561" spans="1:3">
      <c r="A561" s="5" t="s">
        <v>1081</v>
      </c>
    </row>
    <row r="562" spans="1:3">
      <c r="A562" s="3" t="s">
        <v>1101</v>
      </c>
      <c r="B562" s="4" t="n">
        <v>770</v>
      </c>
      <c r="C562" s="4" t="n">
        <v>639</v>
      </c>
    </row>
    <row r="563" spans="1:3">
      <c r="A563" s="3" t="s">
        <v>1271</v>
      </c>
    </row>
    <row r="564" spans="1:3">
      <c r="A564" s="5" t="s">
        <v>1081</v>
      </c>
    </row>
    <row r="565" spans="1:3">
      <c r="A565" s="3" t="s">
        <v>1106</v>
      </c>
      <c r="B565" s="4" t="n">
        <v>5213</v>
      </c>
      <c r="C565" s="4" t="n">
        <v>5251</v>
      </c>
    </row>
    <row r="566" spans="1:3">
      <c r="A566" s="3" t="s">
        <v>1272</v>
      </c>
    </row>
    <row r="567" spans="1:3">
      <c r="A567" s="5" t="s">
        <v>1081</v>
      </c>
    </row>
    <row r="568" spans="1:3">
      <c r="A568" s="3" t="s">
        <v>1106</v>
      </c>
      <c r="B568" s="4" t="n">
        <v>315</v>
      </c>
      <c r="C568" s="4" t="n">
        <v>252</v>
      </c>
    </row>
    <row r="569" spans="1:3">
      <c r="A569" s="3" t="s">
        <v>1273</v>
      </c>
    </row>
    <row r="570" spans="1:3">
      <c r="A570" s="5" t="s">
        <v>1081</v>
      </c>
    </row>
    <row r="571" spans="1:3">
      <c r="A571" s="3" t="s">
        <v>1106</v>
      </c>
      <c r="B571" s="4" t="n">
        <v>3121</v>
      </c>
      <c r="C571" s="4" t="n">
        <v>2918</v>
      </c>
    </row>
    <row r="572" spans="1:3">
      <c r="A572" s="3" t="s">
        <v>1274</v>
      </c>
    </row>
    <row r="573" spans="1:3">
      <c r="A573" s="5" t="s">
        <v>1081</v>
      </c>
    </row>
    <row r="574" spans="1:3">
      <c r="A574" s="3" t="s">
        <v>1106</v>
      </c>
      <c r="B574" s="4" t="n">
        <v>1777</v>
      </c>
      <c r="C574" s="4" t="n">
        <v>2081</v>
      </c>
    </row>
    <row r="575" spans="1:3">
      <c r="A575" s="3" t="s">
        <v>1275</v>
      </c>
    </row>
    <row r="576" spans="1:3">
      <c r="A576" s="5" t="s">
        <v>1081</v>
      </c>
    </row>
    <row r="577" spans="1:3">
      <c r="A577" s="3" t="s">
        <v>1106</v>
      </c>
      <c r="B577" s="4" t="n">
        <v>0</v>
      </c>
      <c r="C577" s="4" t="n">
        <v>0</v>
      </c>
    </row>
    <row r="578" spans="1:3">
      <c r="A578" s="3" t="s">
        <v>1276</v>
      </c>
    </row>
    <row r="579" spans="1:3">
      <c r="A579" s="5" t="s">
        <v>1081</v>
      </c>
    </row>
    <row r="580" spans="1:3">
      <c r="A580" s="3" t="s">
        <v>1106</v>
      </c>
      <c r="B580" s="4" t="n">
        <v>1777</v>
      </c>
      <c r="C580" s="4" t="n">
        <v>2081</v>
      </c>
    </row>
    <row r="581" spans="1:3">
      <c r="A581" s="3" t="s">
        <v>1277</v>
      </c>
    </row>
    <row r="582" spans="1:3">
      <c r="A582" s="5" t="s">
        <v>1081</v>
      </c>
    </row>
    <row r="583" spans="1:3">
      <c r="A583" s="3" t="s">
        <v>1106</v>
      </c>
      <c r="B583" s="4" t="n">
        <v>0</v>
      </c>
      <c r="C583" s="4" t="n">
        <v>0</v>
      </c>
    </row>
    <row r="584" spans="1:3">
      <c r="A584" s="3" t="s">
        <v>1278</v>
      </c>
    </row>
    <row r="585" spans="1:3">
      <c r="A585" s="5" t="s">
        <v>1081</v>
      </c>
    </row>
    <row r="586" spans="1:3">
      <c r="A586" s="3" t="s">
        <v>1106</v>
      </c>
      <c r="B586" s="4" t="n">
        <v>0</v>
      </c>
      <c r="C586" s="4" t="n">
        <v>0</v>
      </c>
    </row>
    <row r="587" spans="1:3">
      <c r="A587" s="3" t="s">
        <v>1279</v>
      </c>
    </row>
    <row r="588" spans="1:3">
      <c r="A588" s="5" t="s">
        <v>1081</v>
      </c>
    </row>
    <row r="589" spans="1:3">
      <c r="A589" s="3" t="s">
        <v>1106</v>
      </c>
      <c r="B589" s="4" t="n">
        <v>0</v>
      </c>
      <c r="C589" s="4" t="n">
        <v>0</v>
      </c>
    </row>
    <row r="590" spans="1:3">
      <c r="A590" s="3" t="s">
        <v>1280</v>
      </c>
    </row>
    <row r="591" spans="1:3">
      <c r="A591" s="5" t="s">
        <v>1081</v>
      </c>
    </row>
    <row r="592" spans="1:3">
      <c r="A592" s="3" t="s">
        <v>1106</v>
      </c>
      <c r="B592" s="4" t="n">
        <v>0</v>
      </c>
      <c r="C592" s="4" t="n">
        <v>0</v>
      </c>
    </row>
    <row r="593" spans="1:3">
      <c r="A593" s="3" t="s">
        <v>1281</v>
      </c>
    </row>
    <row r="594" spans="1:3">
      <c r="A594" s="5" t="s">
        <v>1081</v>
      </c>
    </row>
    <row r="595" spans="1:3">
      <c r="A595" s="3" t="s">
        <v>1106</v>
      </c>
      <c r="B595" s="4" t="n">
        <v>0</v>
      </c>
      <c r="C595" s="4" t="n">
        <v>0</v>
      </c>
    </row>
    <row r="596" spans="1:3">
      <c r="A596" s="3" t="s">
        <v>1282</v>
      </c>
    </row>
    <row r="597" spans="1:3">
      <c r="A597" s="5" t="s">
        <v>1081</v>
      </c>
    </row>
    <row r="598" spans="1:3">
      <c r="A598" s="3" t="s">
        <v>1106</v>
      </c>
      <c r="B598" s="4" t="n">
        <v>0</v>
      </c>
      <c r="C598" s="4" t="n">
        <v>0</v>
      </c>
    </row>
    <row r="599" spans="1:3">
      <c r="A599" s="3" t="s">
        <v>1283</v>
      </c>
    </row>
    <row r="600" spans="1:3">
      <c r="A600" s="5" t="s">
        <v>1081</v>
      </c>
    </row>
    <row r="601" spans="1:3">
      <c r="A601" s="3" t="s">
        <v>1106</v>
      </c>
      <c r="B601" s="4" t="n">
        <v>28</v>
      </c>
      <c r="C601" s="4" t="n">
        <v>29</v>
      </c>
    </row>
    <row r="602" spans="1:3">
      <c r="A602" s="3" t="s">
        <v>1284</v>
      </c>
    </row>
    <row r="603" spans="1:3">
      <c r="A603" s="5" t="s">
        <v>1081</v>
      </c>
    </row>
    <row r="604" spans="1:3">
      <c r="A604" s="3" t="s">
        <v>1106</v>
      </c>
      <c r="B604" s="4" t="n">
        <v>4</v>
      </c>
      <c r="C604" s="4" t="n">
        <v>5</v>
      </c>
    </row>
    <row r="605" spans="1:3">
      <c r="A605" s="3" t="s">
        <v>1285</v>
      </c>
    </row>
    <row r="606" spans="1:3">
      <c r="A606" s="5" t="s">
        <v>1081</v>
      </c>
    </row>
    <row r="607" spans="1:3">
      <c r="A607" s="3" t="s">
        <v>1106</v>
      </c>
      <c r="B607" s="4" t="n">
        <v>24</v>
      </c>
      <c r="C607" s="4" t="n">
        <v>24</v>
      </c>
    </row>
    <row r="608" spans="1:3">
      <c r="A608" s="3" t="s">
        <v>1286</v>
      </c>
    </row>
    <row r="609" spans="1:3">
      <c r="A609" s="5" t="s">
        <v>1081</v>
      </c>
    </row>
    <row r="610" spans="1:3">
      <c r="A610" s="3" t="s">
        <v>1106</v>
      </c>
      <c r="B610" s="4" t="n">
        <v>0</v>
      </c>
      <c r="C610" s="4" t="n">
        <v>0</v>
      </c>
    </row>
    <row r="611" spans="1:3">
      <c r="A611" s="3" t="s">
        <v>1287</v>
      </c>
    </row>
    <row r="612" spans="1:3">
      <c r="A612" s="5" t="s">
        <v>1081</v>
      </c>
    </row>
    <row r="613" spans="1:3">
      <c r="A613" s="3" t="s">
        <v>1106</v>
      </c>
      <c r="B613" s="4" t="n">
        <v>0</v>
      </c>
      <c r="C613" s="4" t="n">
        <v>0</v>
      </c>
    </row>
    <row r="614" spans="1:3">
      <c r="A614" s="3" t="s">
        <v>1288</v>
      </c>
    </row>
    <row r="615" spans="1:3">
      <c r="A615" s="5" t="s">
        <v>1081</v>
      </c>
    </row>
    <row r="616" spans="1:3">
      <c r="A616" s="3" t="s">
        <v>1124</v>
      </c>
      <c r="B616" s="4" t="n">
        <v>533</v>
      </c>
      <c r="C616" s="4" t="n">
        <v>541</v>
      </c>
    </row>
    <row r="617" spans="1:3">
      <c r="A617" s="3" t="s">
        <v>1289</v>
      </c>
    </row>
    <row r="618" spans="1:3">
      <c r="A618" s="5" t="s">
        <v>1081</v>
      </c>
    </row>
    <row r="619" spans="1:3">
      <c r="A619" s="3" t="s">
        <v>1124</v>
      </c>
      <c r="B619" s="4" t="n">
        <v>0</v>
      </c>
      <c r="C619" s="4" t="n">
        <v>0</v>
      </c>
    </row>
    <row r="620" spans="1:3">
      <c r="A620" s="3" t="s">
        <v>1290</v>
      </c>
    </row>
    <row r="621" spans="1:3">
      <c r="A621" s="5" t="s">
        <v>1081</v>
      </c>
    </row>
    <row r="622" spans="1:3">
      <c r="A622" s="3" t="s">
        <v>1124</v>
      </c>
      <c r="B622" s="4" t="n">
        <v>-677</v>
      </c>
      <c r="C622" s="4" t="n">
        <v>-582</v>
      </c>
    </row>
    <row r="623" spans="1:3">
      <c r="A623" s="3" t="s">
        <v>1291</v>
      </c>
    </row>
    <row r="624" spans="1:3">
      <c r="A624" s="5" t="s">
        <v>1081</v>
      </c>
    </row>
    <row r="625" spans="1:3">
      <c r="A625" s="3" t="s">
        <v>1124</v>
      </c>
      <c r="B625" s="4" t="n">
        <v>-144</v>
      </c>
      <c r="C625" s="4" t="n">
        <v>-41</v>
      </c>
    </row>
    <row r="626" spans="1:3">
      <c r="A626" s="3" t="s">
        <v>1292</v>
      </c>
    </row>
    <row r="627" spans="1:3">
      <c r="A627" s="5" t="s">
        <v>1081</v>
      </c>
    </row>
    <row r="628" spans="1:3">
      <c r="A628" s="3" t="s">
        <v>1129</v>
      </c>
      <c r="B628" s="4" t="n">
        <v>324</v>
      </c>
      <c r="C628" s="4" t="n">
        <v>224</v>
      </c>
    </row>
    <row r="629" spans="1:3">
      <c r="A629" s="3" t="s">
        <v>1293</v>
      </c>
    </row>
    <row r="630" spans="1:3">
      <c r="A630" s="5" t="s">
        <v>1081</v>
      </c>
    </row>
    <row r="631" spans="1:3">
      <c r="A631" s="3" t="s">
        <v>1090</v>
      </c>
      <c r="B631" s="4" t="n">
        <v>0</v>
      </c>
      <c r="C631" s="4" t="n">
        <v>0</v>
      </c>
    </row>
    <row r="632" spans="1:3">
      <c r="A632" s="3" t="s">
        <v>1096</v>
      </c>
      <c r="B632" s="4" t="n">
        <v>3899</v>
      </c>
      <c r="C632" s="4" t="n">
        <v>4092</v>
      </c>
    </row>
    <row r="633" spans="1:3">
      <c r="A633" s="3" t="s">
        <v>1097</v>
      </c>
      <c r="B633" s="4" t="n">
        <v>-37</v>
      </c>
      <c r="C633" s="4" t="n">
        <v>-35</v>
      </c>
    </row>
    <row r="634" spans="1:3">
      <c r="A634" s="3" t="s">
        <v>1098</v>
      </c>
      <c r="B634" s="4" t="n">
        <v>-206</v>
      </c>
      <c r="C634" s="4" t="n">
        <v>-490</v>
      </c>
    </row>
    <row r="635" spans="1:3">
      <c r="A635" s="3" t="s">
        <v>1099</v>
      </c>
      <c r="B635" s="4" t="n">
        <v>3693</v>
      </c>
      <c r="C635" s="4" t="n">
        <v>3602</v>
      </c>
    </row>
    <row r="636" spans="1:3">
      <c r="A636" s="3" t="s">
        <v>1294</v>
      </c>
    </row>
    <row r="637" spans="1:3">
      <c r="A637" s="5" t="s">
        <v>1081</v>
      </c>
    </row>
    <row r="638" spans="1:3">
      <c r="A638" s="3" t="s">
        <v>1101</v>
      </c>
      <c r="B638" s="4" t="n">
        <v>-169</v>
      </c>
      <c r="C638" s="4" t="n">
        <v>-455</v>
      </c>
    </row>
    <row r="639" spans="1:3">
      <c r="A639" s="3" t="s">
        <v>1295</v>
      </c>
    </row>
    <row r="640" spans="1:3">
      <c r="A640" s="5" t="s">
        <v>1081</v>
      </c>
    </row>
    <row r="641" spans="1:3">
      <c r="A641" s="3" t="s">
        <v>1101</v>
      </c>
      <c r="B641" s="4" t="n">
        <v>-1695</v>
      </c>
      <c r="C641" s="4" t="n">
        <v>-2963</v>
      </c>
    </row>
    <row r="642" spans="1:3">
      <c r="A642" s="3" t="s">
        <v>1296</v>
      </c>
    </row>
    <row r="643" spans="1:3">
      <c r="A643" s="5" t="s">
        <v>1081</v>
      </c>
    </row>
    <row r="644" spans="1:3">
      <c r="A644" s="3" t="s">
        <v>1101</v>
      </c>
      <c r="B644" s="4" t="n">
        <v>-59</v>
      </c>
      <c r="C644" s="4" t="n">
        <v>-73</v>
      </c>
    </row>
    <row r="645" spans="1:3">
      <c r="A645" s="3" t="s">
        <v>1297</v>
      </c>
    </row>
    <row r="646" spans="1:3">
      <c r="A646" s="5" t="s">
        <v>1081</v>
      </c>
    </row>
    <row r="647" spans="1:3">
      <c r="A647" s="3" t="s">
        <v>1101</v>
      </c>
      <c r="B647" s="4" t="n">
        <v>1585</v>
      </c>
      <c r="C647" s="4" t="n">
        <v>2581</v>
      </c>
    </row>
    <row r="648" spans="1:3">
      <c r="A648" s="3" t="s">
        <v>1298</v>
      </c>
    </row>
    <row r="649" spans="1:3">
      <c r="A649" s="5" t="s">
        <v>1081</v>
      </c>
    </row>
    <row r="650" spans="1:3">
      <c r="A650" s="3" t="s">
        <v>1106</v>
      </c>
      <c r="B650" s="4" t="n">
        <v>3594</v>
      </c>
      <c r="C650" s="4" t="n">
        <v>3598</v>
      </c>
    </row>
    <row r="651" spans="1:3">
      <c r="A651" s="3" t="s">
        <v>1299</v>
      </c>
    </row>
    <row r="652" spans="1:3">
      <c r="A652" s="5" t="s">
        <v>1081</v>
      </c>
    </row>
    <row r="653" spans="1:3">
      <c r="A653" s="3" t="s">
        <v>1106</v>
      </c>
      <c r="B653" s="4" t="n">
        <v>78</v>
      </c>
      <c r="C653" s="4" t="n">
        <v>86</v>
      </c>
    </row>
    <row r="654" spans="1:3">
      <c r="A654" s="3" t="s">
        <v>1300</v>
      </c>
    </row>
    <row r="655" spans="1:3">
      <c r="A655" s="5" t="s">
        <v>1081</v>
      </c>
    </row>
    <row r="656" spans="1:3">
      <c r="A656" s="3" t="s">
        <v>1106</v>
      </c>
      <c r="B656" s="4" t="n">
        <v>1727</v>
      </c>
      <c r="C656" s="4" t="n">
        <v>1591</v>
      </c>
    </row>
    <row r="657" spans="1:3">
      <c r="A657" s="3" t="s">
        <v>1301</v>
      </c>
    </row>
    <row r="658" spans="1:3">
      <c r="A658" s="5" t="s">
        <v>1081</v>
      </c>
    </row>
    <row r="659" spans="1:3">
      <c r="A659" s="3" t="s">
        <v>1106</v>
      </c>
      <c r="B659" s="4" t="n">
        <v>1789</v>
      </c>
      <c r="C659" s="4" t="n">
        <v>1921</v>
      </c>
    </row>
    <row r="660" spans="1:3">
      <c r="A660" s="3" t="s">
        <v>1302</v>
      </c>
    </row>
    <row r="661" spans="1:3">
      <c r="A661" s="5" t="s">
        <v>1081</v>
      </c>
    </row>
    <row r="662" spans="1:3">
      <c r="A662" s="3" t="s">
        <v>1106</v>
      </c>
      <c r="B662" s="4" t="n">
        <v>1473</v>
      </c>
      <c r="C662" s="4" t="n">
        <v>1593</v>
      </c>
    </row>
    <row r="663" spans="1:3">
      <c r="A663" s="3" t="s">
        <v>1303</v>
      </c>
    </row>
    <row r="664" spans="1:3">
      <c r="A664" s="5" t="s">
        <v>1081</v>
      </c>
    </row>
    <row r="665" spans="1:3">
      <c r="A665" s="3" t="s">
        <v>1106</v>
      </c>
      <c r="B665" s="4" t="n">
        <v>152</v>
      </c>
      <c r="C665" s="4" t="n">
        <v>99</v>
      </c>
    </row>
    <row r="666" spans="1:3">
      <c r="A666" s="3" t="s">
        <v>1304</v>
      </c>
    </row>
    <row r="667" spans="1:3">
      <c r="A667" s="5" t="s">
        <v>1081</v>
      </c>
    </row>
    <row r="668" spans="1:3">
      <c r="A668" s="3" t="s">
        <v>1106</v>
      </c>
      <c r="B668" s="4" t="n">
        <v>56</v>
      </c>
      <c r="C668" s="4" t="n">
        <v>50</v>
      </c>
    </row>
    <row r="669" spans="1:3">
      <c r="A669" s="3" t="s">
        <v>1305</v>
      </c>
    </row>
    <row r="670" spans="1:3">
      <c r="A670" s="5" t="s">
        <v>1081</v>
      </c>
    </row>
    <row r="671" spans="1:3">
      <c r="A671" s="3" t="s">
        <v>1106</v>
      </c>
      <c r="B671" s="4" t="n">
        <v>85</v>
      </c>
      <c r="C671" s="4" t="n">
        <v>149</v>
      </c>
    </row>
    <row r="672" spans="1:3">
      <c r="A672" s="3" t="s">
        <v>1306</v>
      </c>
    </row>
    <row r="673" spans="1:3">
      <c r="A673" s="5" t="s">
        <v>1081</v>
      </c>
    </row>
    <row r="674" spans="1:3">
      <c r="A674" s="3" t="s">
        <v>1106</v>
      </c>
      <c r="B674" s="4" t="n">
        <v>23</v>
      </c>
      <c r="C674" s="4" t="n">
        <v>30</v>
      </c>
    </row>
    <row r="675" spans="1:3">
      <c r="A675" s="3" t="s">
        <v>1307</v>
      </c>
    </row>
    <row r="676" spans="1:3">
      <c r="A676" s="5" t="s">
        <v>1081</v>
      </c>
    </row>
    <row r="677" spans="1:3">
      <c r="A677" s="3" t="s">
        <v>1106</v>
      </c>
      <c r="B677" s="4" t="n">
        <v>0</v>
      </c>
      <c r="C677" s="4" t="n">
        <v>0</v>
      </c>
    </row>
    <row r="678" spans="1:3">
      <c r="A678" s="3" t="s">
        <v>1308</v>
      </c>
    </row>
    <row r="679" spans="1:3">
      <c r="A679" s="5" t="s">
        <v>1081</v>
      </c>
    </row>
    <row r="680" spans="1:3">
      <c r="A680" s="3" t="s">
        <v>1106</v>
      </c>
      <c r="B680" s="4" t="n">
        <v>0</v>
      </c>
      <c r="C680" s="4" t="n">
        <v>0</v>
      </c>
    </row>
    <row r="681" spans="1:3">
      <c r="A681" s="3" t="s">
        <v>1309</v>
      </c>
    </row>
    <row r="682" spans="1:3">
      <c r="A682" s="5" t="s">
        <v>1081</v>
      </c>
    </row>
    <row r="683" spans="1:3">
      <c r="A683" s="3" t="s">
        <v>1106</v>
      </c>
      <c r="B683" s="4" t="n">
        <v>0</v>
      </c>
      <c r="C683" s="4" t="n">
        <v>0</v>
      </c>
    </row>
    <row r="684" spans="1:3">
      <c r="A684" s="3" t="s">
        <v>1310</v>
      </c>
    </row>
    <row r="685" spans="1:3">
      <c r="A685" s="5" t="s">
        <v>1081</v>
      </c>
    </row>
    <row r="686" spans="1:3">
      <c r="A686" s="3" t="s">
        <v>1106</v>
      </c>
      <c r="B686" s="4" t="n">
        <v>24</v>
      </c>
      <c r="C686" s="4" t="n">
        <v>22</v>
      </c>
    </row>
    <row r="687" spans="1:3">
      <c r="A687" s="3" t="s">
        <v>1311</v>
      </c>
    </row>
    <row r="688" spans="1:3">
      <c r="A688" s="5" t="s">
        <v>1081</v>
      </c>
    </row>
    <row r="689" spans="1:3">
      <c r="A689" s="3" t="s">
        <v>1106</v>
      </c>
      <c r="B689" s="4" t="n">
        <v>0</v>
      </c>
      <c r="C689" s="4" t="n">
        <v>0</v>
      </c>
    </row>
    <row r="690" spans="1:3">
      <c r="A690" s="3" t="s">
        <v>1312</v>
      </c>
    </row>
    <row r="691" spans="1:3">
      <c r="A691" s="5" t="s">
        <v>1081</v>
      </c>
    </row>
    <row r="692" spans="1:3">
      <c r="A692" s="3" t="s">
        <v>1106</v>
      </c>
      <c r="B692" s="4" t="n">
        <v>0</v>
      </c>
      <c r="C692" s="4" t="n">
        <v>0</v>
      </c>
    </row>
    <row r="693" spans="1:3">
      <c r="A693" s="3" t="s">
        <v>1313</v>
      </c>
    </row>
    <row r="694" spans="1:3">
      <c r="A694" s="5" t="s">
        <v>1081</v>
      </c>
    </row>
    <row r="695" spans="1:3">
      <c r="A695" s="3" t="s">
        <v>1106</v>
      </c>
      <c r="B695" s="4" t="n">
        <v>0</v>
      </c>
      <c r="C695" s="4" t="n">
        <v>0</v>
      </c>
    </row>
    <row r="696" spans="1:3">
      <c r="A696" s="3" t="s">
        <v>1314</v>
      </c>
    </row>
    <row r="697" spans="1:3">
      <c r="A697" s="5" t="s">
        <v>1081</v>
      </c>
    </row>
    <row r="698" spans="1:3">
      <c r="A698" s="3" t="s">
        <v>1106</v>
      </c>
      <c r="B698" s="4" t="n">
        <v>24</v>
      </c>
      <c r="C698" s="4" t="n">
        <v>22</v>
      </c>
    </row>
    <row r="699" spans="1:3">
      <c r="A699" s="3" t="s">
        <v>1315</v>
      </c>
    </row>
    <row r="700" spans="1:3">
      <c r="A700" s="5" t="s">
        <v>1081</v>
      </c>
    </row>
    <row r="701" spans="1:3">
      <c r="A701" s="3" t="s">
        <v>1124</v>
      </c>
      <c r="B701" s="4" t="n">
        <v>1488</v>
      </c>
      <c r="C701" s="4" t="n">
        <v>2760</v>
      </c>
    </row>
    <row r="702" spans="1:3">
      <c r="A702" s="3" t="s">
        <v>1316</v>
      </c>
    </row>
    <row r="703" spans="1:3">
      <c r="A703" s="5" t="s">
        <v>1081</v>
      </c>
    </row>
    <row r="704" spans="1:3">
      <c r="A704" s="3" t="s">
        <v>1124</v>
      </c>
      <c r="B704" s="4" t="n">
        <v>54</v>
      </c>
      <c r="C704" s="4" t="n">
        <v>69</v>
      </c>
    </row>
    <row r="705" spans="1:3">
      <c r="A705" s="3" t="s">
        <v>1317</v>
      </c>
    </row>
    <row r="706" spans="1:3">
      <c r="A706" s="5" t="s">
        <v>1081</v>
      </c>
    </row>
    <row r="707" spans="1:3">
      <c r="A707" s="3" t="s">
        <v>1124</v>
      </c>
      <c r="B707" s="4" t="n">
        <v>-1261</v>
      </c>
      <c r="C707" s="4" t="n">
        <v>-2357</v>
      </c>
    </row>
    <row r="708" spans="1:3">
      <c r="A708" s="3" t="s">
        <v>1318</v>
      </c>
    </row>
    <row r="709" spans="1:3">
      <c r="A709" s="5" t="s">
        <v>1081</v>
      </c>
    </row>
    <row r="710" spans="1:3">
      <c r="A710" s="3" t="s">
        <v>1124</v>
      </c>
      <c r="B710" s="4" t="n">
        <v>281</v>
      </c>
      <c r="C710" s="4" t="n">
        <v>472</v>
      </c>
    </row>
    <row r="711" spans="1:3">
      <c r="A711" s="3" t="s">
        <v>1319</v>
      </c>
    </row>
    <row r="712" spans="1:3">
      <c r="A712" s="5" t="s">
        <v>1081</v>
      </c>
    </row>
    <row r="713" spans="1:3">
      <c r="A713" s="3" t="s">
        <v>1129</v>
      </c>
      <c r="B713" s="4" t="n">
        <v>304</v>
      </c>
      <c r="C713" s="4" t="n">
        <v>76</v>
      </c>
    </row>
    <row r="714" spans="1:3">
      <c r="A714" s="3" t="s">
        <v>1320</v>
      </c>
    </row>
    <row r="715" spans="1:3">
      <c r="A715" s="5" t="s">
        <v>1081</v>
      </c>
    </row>
    <row r="716" spans="1:3">
      <c r="A716" s="3" t="s">
        <v>1090</v>
      </c>
      <c r="B716" s="4" t="n">
        <v>0</v>
      </c>
      <c r="C716" s="4" t="n">
        <v>0</v>
      </c>
    </row>
    <row r="717" spans="1:3">
      <c r="A717" s="3" t="s">
        <v>1096</v>
      </c>
      <c r="B717" s="4" t="n">
        <v>1462</v>
      </c>
      <c r="C717" s="4" t="n">
        <v>1358</v>
      </c>
    </row>
    <row r="718" spans="1:3">
      <c r="A718" s="3" t="s">
        <v>1097</v>
      </c>
      <c r="B718" s="4" t="n">
        <v>0</v>
      </c>
      <c r="C718" s="4" t="n">
        <v>0</v>
      </c>
    </row>
    <row r="719" spans="1:3">
      <c r="A719" s="3" t="s">
        <v>1098</v>
      </c>
      <c r="B719" s="4" t="n">
        <v>-166</v>
      </c>
      <c r="C719" s="4" t="n">
        <v>-240</v>
      </c>
    </row>
    <row r="720" spans="1:3">
      <c r="A720" s="3" t="s">
        <v>1099</v>
      </c>
      <c r="B720" s="4" t="n">
        <v>1296</v>
      </c>
      <c r="C720" s="4" t="n">
        <v>1118</v>
      </c>
    </row>
    <row r="721" spans="1:3">
      <c r="A721" s="3" t="s">
        <v>1321</v>
      </c>
    </row>
    <row r="722" spans="1:3">
      <c r="A722" s="5" t="s">
        <v>1081</v>
      </c>
    </row>
    <row r="723" spans="1:3">
      <c r="A723" s="3" t="s">
        <v>1101</v>
      </c>
      <c r="B723" s="4" t="n">
        <v>-166</v>
      </c>
      <c r="C723" s="4" t="n">
        <v>-240</v>
      </c>
    </row>
    <row r="724" spans="1:3">
      <c r="A724" s="3" t="s">
        <v>1322</v>
      </c>
    </row>
    <row r="725" spans="1:3">
      <c r="A725" s="5" t="s">
        <v>1081</v>
      </c>
    </row>
    <row r="726" spans="1:3">
      <c r="A726" s="3" t="s">
        <v>1101</v>
      </c>
      <c r="B726" s="4" t="n">
        <v>-1406</v>
      </c>
      <c r="C726" s="4" t="n">
        <v>-1027</v>
      </c>
    </row>
    <row r="727" spans="1:3">
      <c r="A727" s="3" t="s">
        <v>1323</v>
      </c>
    </row>
    <row r="728" spans="1:3">
      <c r="A728" s="5" t="s">
        <v>1081</v>
      </c>
    </row>
    <row r="729" spans="1:3">
      <c r="A729" s="3" t="s">
        <v>1101</v>
      </c>
      <c r="B729" s="4" t="n">
        <v>-89</v>
      </c>
      <c r="C729" s="4" t="n">
        <v>-21</v>
      </c>
    </row>
    <row r="730" spans="1:3">
      <c r="A730" s="3" t="s">
        <v>1324</v>
      </c>
    </row>
    <row r="731" spans="1:3">
      <c r="A731" s="5" t="s">
        <v>1081</v>
      </c>
    </row>
    <row r="732" spans="1:3">
      <c r="A732" s="3" t="s">
        <v>1101</v>
      </c>
      <c r="B732" s="4" t="n">
        <v>1329</v>
      </c>
      <c r="C732" s="4" t="n">
        <v>808</v>
      </c>
    </row>
    <row r="733" spans="1:3">
      <c r="A733" s="3" t="s">
        <v>1325</v>
      </c>
    </row>
    <row r="734" spans="1:3">
      <c r="A734" s="5" t="s">
        <v>1081</v>
      </c>
    </row>
    <row r="735" spans="1:3">
      <c r="A735" s="3" t="s">
        <v>1106</v>
      </c>
      <c r="B735" s="4" t="n">
        <v>514</v>
      </c>
      <c r="C735" s="4" t="n">
        <v>543</v>
      </c>
    </row>
    <row r="736" spans="1:3">
      <c r="A736" s="3" t="s">
        <v>1326</v>
      </c>
    </row>
    <row r="737" spans="1:3">
      <c r="A737" s="5" t="s">
        <v>1081</v>
      </c>
    </row>
    <row r="738" spans="1:3">
      <c r="A738" s="3" t="s">
        <v>1106</v>
      </c>
      <c r="B738" s="4" t="n">
        <v>0</v>
      </c>
      <c r="C738" s="4" t="n">
        <v>0</v>
      </c>
    </row>
    <row r="739" spans="1:3">
      <c r="A739" s="3" t="s">
        <v>1327</v>
      </c>
    </row>
    <row r="740" spans="1:3">
      <c r="A740" s="5" t="s">
        <v>1081</v>
      </c>
    </row>
    <row r="741" spans="1:3">
      <c r="A741" s="3" t="s">
        <v>1106</v>
      </c>
      <c r="B741" s="4" t="n">
        <v>0</v>
      </c>
      <c r="C741" s="4" t="n">
        <v>0</v>
      </c>
    </row>
    <row r="742" spans="1:3">
      <c r="A742" s="3" t="s">
        <v>1328</v>
      </c>
    </row>
    <row r="743" spans="1:3">
      <c r="A743" s="5" t="s">
        <v>1081</v>
      </c>
    </row>
    <row r="744" spans="1:3">
      <c r="A744" s="3" t="s">
        <v>1106</v>
      </c>
      <c r="B744" s="4" t="n">
        <v>259</v>
      </c>
      <c r="C744" s="4" t="n">
        <v>230</v>
      </c>
    </row>
    <row r="745" spans="1:3">
      <c r="A745" s="3" t="s">
        <v>1329</v>
      </c>
    </row>
    <row r="746" spans="1:3">
      <c r="A746" s="5" t="s">
        <v>1081</v>
      </c>
    </row>
    <row r="747" spans="1:3">
      <c r="A747" s="3" t="s">
        <v>1106</v>
      </c>
      <c r="B747" s="4" t="n">
        <v>259</v>
      </c>
      <c r="C747" s="4" t="n">
        <v>230</v>
      </c>
    </row>
    <row r="748" spans="1:3">
      <c r="A748" s="3" t="s">
        <v>1330</v>
      </c>
    </row>
    <row r="749" spans="1:3">
      <c r="A749" s="5" t="s">
        <v>1081</v>
      </c>
    </row>
    <row r="750" spans="1:3">
      <c r="A750" s="3" t="s">
        <v>1106</v>
      </c>
      <c r="B750" s="4" t="n">
        <v>0</v>
      </c>
      <c r="C750" s="4" t="n">
        <v>0</v>
      </c>
    </row>
    <row r="751" spans="1:3">
      <c r="A751" s="3" t="s">
        <v>1331</v>
      </c>
    </row>
    <row r="752" spans="1:3">
      <c r="A752" s="5" t="s">
        <v>1081</v>
      </c>
    </row>
    <row r="753" spans="1:3">
      <c r="A753" s="3" t="s">
        <v>1106</v>
      </c>
      <c r="B753" s="4" t="n">
        <v>0</v>
      </c>
      <c r="C753" s="4" t="n">
        <v>0</v>
      </c>
    </row>
    <row r="754" spans="1:3">
      <c r="A754" s="3" t="s">
        <v>1332</v>
      </c>
    </row>
    <row r="755" spans="1:3">
      <c r="A755" s="5" t="s">
        <v>1081</v>
      </c>
    </row>
    <row r="756" spans="1:3">
      <c r="A756" s="3" t="s">
        <v>1106</v>
      </c>
      <c r="B756" s="4" t="n">
        <v>0</v>
      </c>
      <c r="C756" s="4" t="n">
        <v>0</v>
      </c>
    </row>
    <row r="757" spans="1:3">
      <c r="A757" s="3" t="s">
        <v>1333</v>
      </c>
    </row>
    <row r="758" spans="1:3">
      <c r="A758" s="5" t="s">
        <v>1081</v>
      </c>
    </row>
    <row r="759" spans="1:3">
      <c r="A759" s="3" t="s">
        <v>1106</v>
      </c>
      <c r="B759" s="4" t="n">
        <v>0</v>
      </c>
      <c r="C759" s="4" t="n">
        <v>0</v>
      </c>
    </row>
    <row r="760" spans="1:3">
      <c r="A760" s="3" t="s">
        <v>1334</v>
      </c>
    </row>
    <row r="761" spans="1:3">
      <c r="A761" s="5" t="s">
        <v>1081</v>
      </c>
    </row>
    <row r="762" spans="1:3">
      <c r="A762" s="3" t="s">
        <v>1106</v>
      </c>
      <c r="B762" s="4" t="n">
        <v>255</v>
      </c>
      <c r="C762" s="4" t="n">
        <v>313</v>
      </c>
    </row>
    <row r="763" spans="1:3">
      <c r="A763" s="3" t="s">
        <v>1335</v>
      </c>
    </row>
    <row r="764" spans="1:3">
      <c r="A764" s="5" t="s">
        <v>1081</v>
      </c>
    </row>
    <row r="765" spans="1:3">
      <c r="A765" s="3" t="s">
        <v>1106</v>
      </c>
      <c r="B765" s="4" t="n">
        <v>0</v>
      </c>
      <c r="C765" s="4" t="n">
        <v>0</v>
      </c>
    </row>
    <row r="766" spans="1:3">
      <c r="A766" s="3" t="s">
        <v>1336</v>
      </c>
    </row>
    <row r="767" spans="1:3">
      <c r="A767" s="5" t="s">
        <v>1081</v>
      </c>
    </row>
    <row r="768" spans="1:3">
      <c r="A768" s="3" t="s">
        <v>1106</v>
      </c>
      <c r="B768" s="4" t="n">
        <v>0</v>
      </c>
      <c r="C768" s="4" t="n">
        <v>0</v>
      </c>
    </row>
    <row r="769" spans="1:3">
      <c r="A769" s="3" t="s">
        <v>1337</v>
      </c>
    </row>
    <row r="770" spans="1:3">
      <c r="A770" s="5" t="s">
        <v>1081</v>
      </c>
    </row>
    <row r="771" spans="1:3">
      <c r="A771" s="3" t="s">
        <v>1106</v>
      </c>
      <c r="B771" s="4" t="n">
        <v>0</v>
      </c>
      <c r="C771" s="4" t="n">
        <v>0</v>
      </c>
    </row>
    <row r="772" spans="1:3">
      <c r="A772" s="3" t="s">
        <v>1338</v>
      </c>
    </row>
    <row r="773" spans="1:3">
      <c r="A773" s="5" t="s">
        <v>1081</v>
      </c>
    </row>
    <row r="774" spans="1:3">
      <c r="A774" s="3" t="s">
        <v>1106</v>
      </c>
      <c r="B774" s="4" t="n">
        <v>0</v>
      </c>
      <c r="C774" s="4" t="n">
        <v>0</v>
      </c>
    </row>
    <row r="775" spans="1:3">
      <c r="A775" s="3" t="s">
        <v>1339</v>
      </c>
    </row>
    <row r="776" spans="1:3">
      <c r="A776" s="5" t="s">
        <v>1081</v>
      </c>
    </row>
    <row r="777" spans="1:3">
      <c r="A777" s="3" t="s">
        <v>1106</v>
      </c>
      <c r="B777" s="4" t="n">
        <v>0</v>
      </c>
      <c r="C777" s="4" t="n">
        <v>0</v>
      </c>
    </row>
    <row r="778" spans="1:3">
      <c r="A778" s="3" t="s">
        <v>1340</v>
      </c>
    </row>
    <row r="779" spans="1:3">
      <c r="A779" s="5" t="s">
        <v>1081</v>
      </c>
    </row>
    <row r="780" spans="1:3">
      <c r="A780" s="3" t="s">
        <v>1106</v>
      </c>
      <c r="B780" s="4" t="n">
        <v>0</v>
      </c>
      <c r="C780" s="4" t="n">
        <v>0</v>
      </c>
    </row>
    <row r="781" spans="1:3">
      <c r="A781" s="3" t="s">
        <v>1341</v>
      </c>
    </row>
    <row r="782" spans="1:3">
      <c r="A782" s="5" t="s">
        <v>1081</v>
      </c>
    </row>
    <row r="783" spans="1:3">
      <c r="A783" s="3" t="s">
        <v>1106</v>
      </c>
      <c r="B783" s="4" t="n">
        <v>0</v>
      </c>
      <c r="C783" s="4" t="n">
        <v>0</v>
      </c>
    </row>
    <row r="784" spans="1:3">
      <c r="A784" s="3" t="s">
        <v>1342</v>
      </c>
    </row>
    <row r="785" spans="1:3">
      <c r="A785" s="5" t="s">
        <v>1081</v>
      </c>
    </row>
    <row r="786" spans="1:3">
      <c r="A786" s="3" t="s">
        <v>1124</v>
      </c>
      <c r="B786" s="4" t="n">
        <v>1817</v>
      </c>
      <c r="C786" s="4" t="n">
        <v>1470</v>
      </c>
    </row>
    <row r="787" spans="1:3">
      <c r="A787" s="3" t="s">
        <v>1343</v>
      </c>
    </row>
    <row r="788" spans="1:3">
      <c r="A788" s="5" t="s">
        <v>1081</v>
      </c>
    </row>
    <row r="789" spans="1:3">
      <c r="A789" s="3" t="s">
        <v>1124</v>
      </c>
      <c r="B789" s="4" t="n">
        <v>156</v>
      </c>
      <c r="C789" s="4" t="n">
        <v>77</v>
      </c>
    </row>
    <row r="790" spans="1:3">
      <c r="A790" s="3" t="s">
        <v>1344</v>
      </c>
    </row>
    <row r="791" spans="1:3">
      <c r="A791" s="5" t="s">
        <v>1081</v>
      </c>
    </row>
    <row r="792" spans="1:3">
      <c r="A792" s="3" t="s">
        <v>1124</v>
      </c>
      <c r="B792" s="4" t="n">
        <v>-1025</v>
      </c>
      <c r="C792" s="4" t="n">
        <v>-732</v>
      </c>
    </row>
    <row r="793" spans="1:3">
      <c r="A793" s="3" t="s">
        <v>1345</v>
      </c>
    </row>
    <row r="794" spans="1:3">
      <c r="A794" s="5" t="s">
        <v>1081</v>
      </c>
    </row>
    <row r="795" spans="1:3">
      <c r="A795" s="3" t="s">
        <v>1124</v>
      </c>
      <c r="B795" s="4" t="n">
        <v>948</v>
      </c>
      <c r="C795" s="4" t="n">
        <v>815</v>
      </c>
    </row>
    <row r="796" spans="1:3">
      <c r="A796" s="3" t="s">
        <v>1346</v>
      </c>
    </row>
    <row r="797" spans="1:3">
      <c r="A797" s="5" t="s">
        <v>1081</v>
      </c>
    </row>
    <row r="798" spans="1:3">
      <c r="A798" s="3" t="s">
        <v>1090</v>
      </c>
      <c r="B798" s="4" t="n">
        <v>0</v>
      </c>
      <c r="C798" s="4" t="n">
        <v>0</v>
      </c>
    </row>
    <row r="799" spans="1:3">
      <c r="A799" s="3" t="s">
        <v>1096</v>
      </c>
      <c r="B799" s="4" t="n">
        <v>3717</v>
      </c>
      <c r="C799" s="4" t="n">
        <v>3433</v>
      </c>
    </row>
    <row r="800" spans="1:3">
      <c r="A800" s="3" t="s">
        <v>1097</v>
      </c>
      <c r="B800" s="4" t="n">
        <v>0</v>
      </c>
      <c r="C800" s="4" t="n">
        <v>0</v>
      </c>
    </row>
    <row r="801" spans="1:3">
      <c r="A801" s="3" t="s">
        <v>1098</v>
      </c>
      <c r="B801" s="4" t="n">
        <v>0</v>
      </c>
      <c r="C801" s="4" t="n">
        <v>0</v>
      </c>
    </row>
    <row r="802" spans="1:3">
      <c r="A802" s="3" t="s">
        <v>1099</v>
      </c>
      <c r="B802" s="4" t="n">
        <v>3717</v>
      </c>
      <c r="C802" s="4" t="n">
        <v>3433</v>
      </c>
    </row>
    <row r="803" spans="1:3">
      <c r="A803" s="3" t="s">
        <v>1347</v>
      </c>
    </row>
    <row r="804" spans="1:3">
      <c r="A804" s="5" t="s">
        <v>1081</v>
      </c>
    </row>
    <row r="805" spans="1:3">
      <c r="A805" s="3" t="s">
        <v>1101</v>
      </c>
      <c r="B805" s="4" t="n">
        <v>0</v>
      </c>
      <c r="C805" s="4" t="n">
        <v>0</v>
      </c>
    </row>
    <row r="806" spans="1:3">
      <c r="A806" s="3" t="s">
        <v>1348</v>
      </c>
    </row>
    <row r="807" spans="1:3">
      <c r="A807" s="5" t="s">
        <v>1081</v>
      </c>
    </row>
    <row r="808" spans="1:3">
      <c r="A808" s="3" t="s">
        <v>1101</v>
      </c>
      <c r="B808" s="4" t="n">
        <v>0</v>
      </c>
      <c r="C808" s="4" t="n">
        <v>0</v>
      </c>
    </row>
    <row r="809" spans="1:3">
      <c r="A809" s="3" t="s">
        <v>1349</v>
      </c>
    </row>
    <row r="810" spans="1:3">
      <c r="A810" s="5" t="s">
        <v>1081</v>
      </c>
    </row>
    <row r="811" spans="1:3">
      <c r="A811" s="3" t="s">
        <v>1101</v>
      </c>
      <c r="B811" s="4" t="n">
        <v>0</v>
      </c>
      <c r="C811" s="4" t="n">
        <v>0</v>
      </c>
    </row>
    <row r="812" spans="1:3">
      <c r="A812" s="3" t="s">
        <v>1350</v>
      </c>
    </row>
    <row r="813" spans="1:3">
      <c r="A813" s="5" t="s">
        <v>1081</v>
      </c>
    </row>
    <row r="814" spans="1:3">
      <c r="A814" s="3" t="s">
        <v>1101</v>
      </c>
      <c r="B814" s="4" t="n">
        <v>0</v>
      </c>
      <c r="C814" s="4" t="n">
        <v>0</v>
      </c>
    </row>
    <row r="815" spans="1:3">
      <c r="A815" s="3" t="s">
        <v>1351</v>
      </c>
    </row>
    <row r="816" spans="1:3">
      <c r="A816" s="5" t="s">
        <v>1081</v>
      </c>
    </row>
    <row r="817" spans="1:3">
      <c r="A817" s="3" t="s">
        <v>1106</v>
      </c>
      <c r="B817" s="4" t="n">
        <v>3717</v>
      </c>
      <c r="C817" s="4" t="n">
        <v>3433</v>
      </c>
    </row>
    <row r="818" spans="1:3">
      <c r="A818" s="3" t="s">
        <v>1352</v>
      </c>
    </row>
    <row r="819" spans="1:3">
      <c r="A819" s="5" t="s">
        <v>1081</v>
      </c>
    </row>
    <row r="820" spans="1:3">
      <c r="A820" s="3" t="s">
        <v>1106</v>
      </c>
      <c r="B820" s="4" t="n">
        <v>0</v>
      </c>
      <c r="C820" s="4" t="n">
        <v>0</v>
      </c>
    </row>
    <row r="821" spans="1:3">
      <c r="A821" s="3" t="s">
        <v>1353</v>
      </c>
    </row>
    <row r="822" spans="1:3">
      <c r="A822" s="5" t="s">
        <v>1081</v>
      </c>
    </row>
    <row r="823" spans="1:3">
      <c r="A823" s="3" t="s">
        <v>1106</v>
      </c>
      <c r="B823" s="4" t="n">
        <v>1314</v>
      </c>
      <c r="C823" s="4" t="n">
        <v>1381</v>
      </c>
    </row>
    <row r="824" spans="1:3">
      <c r="A824" s="3" t="s">
        <v>1354</v>
      </c>
    </row>
    <row r="825" spans="1:3">
      <c r="A825" s="5" t="s">
        <v>1081</v>
      </c>
    </row>
    <row r="826" spans="1:3">
      <c r="A826" s="3" t="s">
        <v>1106</v>
      </c>
      <c r="B826" s="4" t="n">
        <v>979</v>
      </c>
      <c r="C826" s="4" t="n">
        <v>846</v>
      </c>
    </row>
    <row r="827" spans="1:3">
      <c r="A827" s="3" t="s">
        <v>1355</v>
      </c>
    </row>
    <row r="828" spans="1:3">
      <c r="A828" s="5" t="s">
        <v>1081</v>
      </c>
    </row>
    <row r="829" spans="1:3">
      <c r="A829" s="3" t="s">
        <v>1106</v>
      </c>
      <c r="B829" s="4" t="n">
        <v>0</v>
      </c>
      <c r="C829" s="4" t="n">
        <v>0</v>
      </c>
    </row>
    <row r="830" spans="1:3">
      <c r="A830" s="3" t="s">
        <v>1356</v>
      </c>
    </row>
    <row r="831" spans="1:3">
      <c r="A831" s="5" t="s">
        <v>1081</v>
      </c>
    </row>
    <row r="832" spans="1:3">
      <c r="A832" s="3" t="s">
        <v>1106</v>
      </c>
      <c r="B832" s="4" t="n">
        <v>0</v>
      </c>
      <c r="C832" s="4" t="n">
        <v>0</v>
      </c>
    </row>
    <row r="833" spans="1:3">
      <c r="A833" s="3" t="s">
        <v>1357</v>
      </c>
    </row>
    <row r="834" spans="1:3">
      <c r="A834" s="5" t="s">
        <v>1081</v>
      </c>
    </row>
    <row r="835" spans="1:3">
      <c r="A835" s="3" t="s">
        <v>1106</v>
      </c>
      <c r="B835" s="4" t="n">
        <v>0</v>
      </c>
      <c r="C835" s="4" t="n">
        <v>0</v>
      </c>
    </row>
    <row r="836" spans="1:3">
      <c r="A836" s="3" t="s">
        <v>1358</v>
      </c>
    </row>
    <row r="837" spans="1:3">
      <c r="A837" s="5" t="s">
        <v>1081</v>
      </c>
    </row>
    <row r="838" spans="1:3">
      <c r="A838" s="3" t="s">
        <v>1106</v>
      </c>
      <c r="B838" s="4" t="n">
        <v>0</v>
      </c>
      <c r="C838" s="4" t="n">
        <v>0</v>
      </c>
    </row>
    <row r="839" spans="1:3">
      <c r="A839" s="3" t="s">
        <v>1359</v>
      </c>
    </row>
    <row r="840" spans="1:3">
      <c r="A840" s="5" t="s">
        <v>1081</v>
      </c>
    </row>
    <row r="841" spans="1:3">
      <c r="A841" s="3" t="s">
        <v>1106</v>
      </c>
      <c r="B841" s="4" t="n">
        <v>979</v>
      </c>
      <c r="C841" s="4" t="n">
        <v>846</v>
      </c>
    </row>
    <row r="842" spans="1:3">
      <c r="A842" s="3" t="s">
        <v>1360</v>
      </c>
    </row>
    <row r="843" spans="1:3">
      <c r="A843" s="5" t="s">
        <v>1081</v>
      </c>
    </row>
    <row r="844" spans="1:3">
      <c r="A844" s="3" t="s">
        <v>1106</v>
      </c>
      <c r="B844" s="4" t="n">
        <v>445</v>
      </c>
      <c r="C844" s="4" t="n">
        <v>367</v>
      </c>
    </row>
    <row r="845" spans="1:3">
      <c r="A845" s="3" t="s">
        <v>1361</v>
      </c>
    </row>
    <row r="846" spans="1:3">
      <c r="A846" s="5" t="s">
        <v>1081</v>
      </c>
    </row>
    <row r="847" spans="1:3">
      <c r="A847" s="3" t="s">
        <v>1106</v>
      </c>
      <c r="B847" s="4" t="n">
        <v>398</v>
      </c>
      <c r="C847" s="4" t="n">
        <v>329</v>
      </c>
    </row>
    <row r="848" spans="1:3">
      <c r="A848" s="3" t="s">
        <v>1362</v>
      </c>
    </row>
    <row r="849" spans="1:3">
      <c r="A849" s="5" t="s">
        <v>1081</v>
      </c>
    </row>
    <row r="850" spans="1:3">
      <c r="A850" s="3" t="s">
        <v>1106</v>
      </c>
      <c r="B850" s="4" t="n">
        <v>581</v>
      </c>
      <c r="C850" s="4" t="n">
        <v>510</v>
      </c>
    </row>
    <row r="851" spans="1:3">
      <c r="A851" s="3" t="s">
        <v>1363</v>
      </c>
    </row>
    <row r="852" spans="1:3">
      <c r="A852" s="5" t="s">
        <v>1081</v>
      </c>
    </row>
    <row r="853" spans="1:3">
      <c r="A853" s="3" t="s">
        <v>1106</v>
      </c>
      <c r="B853" s="4" t="n">
        <v>0</v>
      </c>
      <c r="C853" s="4" t="n">
        <v>0</v>
      </c>
    </row>
    <row r="854" spans="1:3">
      <c r="A854" s="3" t="s">
        <v>1364</v>
      </c>
    </row>
    <row r="855" spans="1:3">
      <c r="A855" s="5" t="s">
        <v>1081</v>
      </c>
    </row>
    <row r="856" spans="1:3">
      <c r="A856" s="3" t="s">
        <v>1106</v>
      </c>
      <c r="B856" s="4" t="n">
        <v>0</v>
      </c>
      <c r="C856" s="4" t="n">
        <v>0</v>
      </c>
    </row>
    <row r="857" spans="1:3">
      <c r="A857" s="3" t="s">
        <v>1365</v>
      </c>
    </row>
    <row r="858" spans="1:3">
      <c r="A858" s="5" t="s">
        <v>1081</v>
      </c>
    </row>
    <row r="859" spans="1:3">
      <c r="A859" s="3" t="s">
        <v>1106</v>
      </c>
      <c r="B859" s="4" t="n">
        <v>0</v>
      </c>
      <c r="C859" s="4" t="n">
        <v>0</v>
      </c>
    </row>
    <row r="860" spans="1:3">
      <c r="A860" s="3" t="s">
        <v>1366</v>
      </c>
    </row>
    <row r="861" spans="1:3">
      <c r="A861" s="5" t="s">
        <v>1081</v>
      </c>
    </row>
    <row r="862" spans="1:3">
      <c r="A862" s="3" t="s">
        <v>1106</v>
      </c>
      <c r="B862" s="4" t="n">
        <v>0</v>
      </c>
      <c r="C862" s="4" t="n">
        <v>0</v>
      </c>
    </row>
    <row r="863" spans="1:3">
      <c r="A863" s="3" t="s">
        <v>1367</v>
      </c>
    </row>
    <row r="864" spans="1:3">
      <c r="A864" s="5" t="s">
        <v>1081</v>
      </c>
    </row>
    <row r="865" spans="1:3">
      <c r="A865" s="3" t="s">
        <v>1106</v>
      </c>
      <c r="B865" s="4" t="n">
        <v>0</v>
      </c>
      <c r="C865" s="4" t="n">
        <v>0</v>
      </c>
    </row>
    <row r="866" spans="1:3">
      <c r="A866" s="3" t="s">
        <v>1368</v>
      </c>
    </row>
    <row r="867" spans="1:3">
      <c r="A867" s="5" t="s">
        <v>1081</v>
      </c>
    </row>
    <row r="868" spans="1:3">
      <c r="A868" s="3" t="s">
        <v>1124</v>
      </c>
      <c r="B868" s="4" t="n">
        <v>0</v>
      </c>
      <c r="C868" s="4" t="n">
        <v>0</v>
      </c>
    </row>
    <row r="869" spans="1:3">
      <c r="A869" s="3" t="s">
        <v>1369</v>
      </c>
    </row>
    <row r="870" spans="1:3">
      <c r="A870" s="5" t="s">
        <v>1081</v>
      </c>
    </row>
    <row r="871" spans="1:3">
      <c r="A871" s="3" t="s">
        <v>1124</v>
      </c>
      <c r="B871" s="4" t="n">
        <v>0</v>
      </c>
      <c r="C871" s="4" t="n">
        <v>0</v>
      </c>
    </row>
    <row r="872" spans="1:3">
      <c r="A872" s="3" t="s">
        <v>1370</v>
      </c>
    </row>
    <row r="873" spans="1:3">
      <c r="A873" s="5" t="s">
        <v>1081</v>
      </c>
    </row>
    <row r="874" spans="1:3">
      <c r="A874" s="3" t="s">
        <v>1124</v>
      </c>
      <c r="B874" s="4" t="n">
        <v>0</v>
      </c>
      <c r="C874" s="4" t="n">
        <v>0</v>
      </c>
    </row>
    <row r="875" spans="1:3">
      <c r="A875" s="3" t="s">
        <v>1371</v>
      </c>
    </row>
    <row r="876" spans="1:3">
      <c r="A876" s="5" t="s">
        <v>1081</v>
      </c>
    </row>
    <row r="877" spans="1:3">
      <c r="A877" s="3" t="s">
        <v>1124</v>
      </c>
      <c r="B877" s="4" t="n">
        <v>0</v>
      </c>
      <c r="C877" s="4" t="n">
        <v>0</v>
      </c>
    </row>
    <row r="878" spans="1:3">
      <c r="A878" s="3" t="s">
        <v>68</v>
      </c>
    </row>
    <row r="879" spans="1:3">
      <c r="A879" s="5" t="s">
        <v>1081</v>
      </c>
    </row>
    <row r="880" spans="1:3">
      <c r="A880" s="3" t="s">
        <v>1082</v>
      </c>
      <c r="B880" s="4" t="n">
        <v>27</v>
      </c>
      <c r="C880" s="4" t="n">
        <v>26</v>
      </c>
    </row>
    <row r="881" spans="1:3">
      <c r="A881" s="3" t="s">
        <v>1083</v>
      </c>
      <c r="B881" s="4" t="n">
        <v>253</v>
      </c>
      <c r="C881" s="4" t="n">
        <v>223</v>
      </c>
    </row>
    <row r="882" spans="1:3">
      <c r="A882" s="3" t="s">
        <v>1372</v>
      </c>
    </row>
    <row r="883" spans="1:3">
      <c r="A883" s="5" t="s">
        <v>1081</v>
      </c>
    </row>
    <row r="884" spans="1:3">
      <c r="A884" s="3" t="s">
        <v>1090</v>
      </c>
      <c r="B884" s="4" t="n">
        <v>76</v>
      </c>
      <c r="C884" s="4" t="n">
        <v>93</v>
      </c>
    </row>
    <row r="885" spans="1:3">
      <c r="A885" s="3" t="s">
        <v>1373</v>
      </c>
    </row>
    <row r="886" spans="1:3">
      <c r="A886" s="5" t="s">
        <v>1081</v>
      </c>
    </row>
    <row r="887" spans="1:3">
      <c r="A887" s="3" t="s">
        <v>1090</v>
      </c>
      <c r="B887" s="4" t="n">
        <v>31</v>
      </c>
      <c r="C887" s="4" t="n">
        <v>28</v>
      </c>
    </row>
    <row r="888" spans="1:3">
      <c r="A888" s="3" t="s">
        <v>1374</v>
      </c>
    </row>
    <row r="889" spans="1:3">
      <c r="A889" s="5" t="s">
        <v>1081</v>
      </c>
    </row>
    <row r="890" spans="1:3">
      <c r="A890" s="3" t="s">
        <v>1090</v>
      </c>
      <c r="B890" s="4" t="n">
        <v>171</v>
      </c>
      <c r="C890" s="4" t="n">
        <v>166</v>
      </c>
    </row>
    <row r="891" spans="1:3">
      <c r="A891" s="3" t="s">
        <v>1375</v>
      </c>
    </row>
    <row r="892" spans="1:3">
      <c r="A892" s="5" t="s">
        <v>1081</v>
      </c>
    </row>
    <row r="893" spans="1:3">
      <c r="A893" s="3" t="s">
        <v>1090</v>
      </c>
      <c r="B893" s="4" t="n">
        <v>264</v>
      </c>
      <c r="C893" s="4" t="n">
        <v>209</v>
      </c>
    </row>
    <row r="894" spans="1:3">
      <c r="A894" s="3" t="s">
        <v>1096</v>
      </c>
      <c r="B894" s="4" t="n">
        <v>264</v>
      </c>
      <c r="C894" s="4" t="n">
        <v>209</v>
      </c>
    </row>
    <row r="895" spans="1:3">
      <c r="A895" s="3" t="s">
        <v>1101</v>
      </c>
      <c r="B895" s="4" t="n">
        <v>-280</v>
      </c>
      <c r="C895" s="4" t="n">
        <v>-249</v>
      </c>
    </row>
    <row r="896" spans="1:3">
      <c r="A896" s="3" t="s">
        <v>1097</v>
      </c>
      <c r="B896" s="4" t="n">
        <v>-7</v>
      </c>
      <c r="C896" s="4" t="n">
        <v>-6</v>
      </c>
    </row>
    <row r="897" spans="1:3">
      <c r="A897" s="3" t="s">
        <v>1098</v>
      </c>
      <c r="B897" s="4" t="n">
        <v>-287</v>
      </c>
      <c r="C897" s="4" t="n">
        <v>-255</v>
      </c>
    </row>
    <row r="898" spans="1:3">
      <c r="A898" s="3" t="s">
        <v>1099</v>
      </c>
      <c r="B898" s="4" t="n">
        <v>-23</v>
      </c>
      <c r="C898" s="4" t="n">
        <v>-46</v>
      </c>
    </row>
    <row r="899" spans="1:3">
      <c r="A899" s="3" t="s">
        <v>1376</v>
      </c>
    </row>
    <row r="900" spans="1:3">
      <c r="A900" s="5" t="s">
        <v>1081</v>
      </c>
    </row>
    <row r="901" spans="1:3">
      <c r="A901" s="3" t="s">
        <v>1106</v>
      </c>
      <c r="B901" s="4" t="n">
        <v>0</v>
      </c>
      <c r="C901" s="4" t="n">
        <v>0</v>
      </c>
    </row>
    <row r="902" spans="1:3">
      <c r="A902" s="3" t="s">
        <v>1377</v>
      </c>
    </row>
    <row r="903" spans="1:3">
      <c r="A903" s="5" t="s">
        <v>1081</v>
      </c>
    </row>
    <row r="904" spans="1:3">
      <c r="A904" s="3" t="s">
        <v>1106</v>
      </c>
      <c r="B904" s="4" t="n">
        <v>0</v>
      </c>
      <c r="C904" s="4" t="n">
        <v>0</v>
      </c>
    </row>
    <row r="905" spans="1:3">
      <c r="A905" s="3" t="s">
        <v>1378</v>
      </c>
    </row>
    <row r="906" spans="1:3">
      <c r="A906" s="5" t="s">
        <v>1081</v>
      </c>
    </row>
    <row r="907" spans="1:3">
      <c r="A907" s="3" t="s">
        <v>1106</v>
      </c>
      <c r="B907" s="4" t="n">
        <v>0</v>
      </c>
      <c r="C907" s="4" t="n">
        <v>0</v>
      </c>
    </row>
    <row r="908" spans="1:3">
      <c r="A908" s="3" t="s">
        <v>1379</v>
      </c>
    </row>
    <row r="909" spans="1:3">
      <c r="A909" s="5" t="s">
        <v>1081</v>
      </c>
    </row>
    <row r="910" spans="1:3">
      <c r="A910" s="3" t="s">
        <v>1090</v>
      </c>
      <c r="B910" s="4" t="n">
        <v>264</v>
      </c>
      <c r="C910" s="4" t="n">
        <v>209</v>
      </c>
    </row>
    <row r="911" spans="1:3">
      <c r="A911" s="3" t="s">
        <v>1096</v>
      </c>
      <c r="B911" s="4" t="n">
        <v>264</v>
      </c>
      <c r="C911" s="4" t="n">
        <v>209</v>
      </c>
    </row>
    <row r="912" spans="1:3">
      <c r="A912" s="3" t="s">
        <v>1101</v>
      </c>
      <c r="B912" s="4" t="n">
        <v>0</v>
      </c>
      <c r="C912" s="4" t="n">
        <v>0</v>
      </c>
    </row>
    <row r="913" spans="1:3">
      <c r="A913" s="3" t="s">
        <v>1097</v>
      </c>
      <c r="B913" s="4" t="n">
        <v>0</v>
      </c>
      <c r="C913" s="4" t="n">
        <v>0</v>
      </c>
    </row>
    <row r="914" spans="1:3">
      <c r="A914" s="3" t="s">
        <v>1098</v>
      </c>
      <c r="B914" s="4" t="n">
        <v>0</v>
      </c>
      <c r="C914" s="4" t="n">
        <v>0</v>
      </c>
    </row>
    <row r="915" spans="1:3">
      <c r="A915" s="3" t="s">
        <v>1099</v>
      </c>
      <c r="B915" s="4" t="n">
        <v>264</v>
      </c>
      <c r="C915" s="4" t="n">
        <v>209</v>
      </c>
    </row>
    <row r="916" spans="1:3">
      <c r="A916" s="3" t="s">
        <v>1380</v>
      </c>
    </row>
    <row r="917" spans="1:3">
      <c r="A917" s="5" t="s">
        <v>1081</v>
      </c>
    </row>
    <row r="918" spans="1:3">
      <c r="A918" s="3" t="s">
        <v>1106</v>
      </c>
      <c r="B918" s="4" t="n">
        <v>0</v>
      </c>
      <c r="C918" s="4" t="n">
        <v>0</v>
      </c>
    </row>
    <row r="919" spans="1:3">
      <c r="A919" s="3" t="s">
        <v>1381</v>
      </c>
    </row>
    <row r="920" spans="1:3">
      <c r="A920" s="5" t="s">
        <v>1081</v>
      </c>
    </row>
    <row r="921" spans="1:3">
      <c r="A921" s="3" t="s">
        <v>1106</v>
      </c>
      <c r="B921" s="4" t="n">
        <v>0</v>
      </c>
      <c r="C921" s="4" t="n">
        <v>0</v>
      </c>
    </row>
    <row r="922" spans="1:3">
      <c r="A922" s="3" t="s">
        <v>1382</v>
      </c>
    </row>
    <row r="923" spans="1:3">
      <c r="A923" s="5" t="s">
        <v>1081</v>
      </c>
    </row>
    <row r="924" spans="1:3">
      <c r="A924" s="3" t="s">
        <v>1106</v>
      </c>
      <c r="B924" s="4" t="n">
        <v>0</v>
      </c>
      <c r="C924" s="4" t="n">
        <v>0</v>
      </c>
    </row>
    <row r="925" spans="1:3">
      <c r="A925" s="3" t="s">
        <v>1383</v>
      </c>
    </row>
    <row r="926" spans="1:3">
      <c r="A926" s="5" t="s">
        <v>1081</v>
      </c>
    </row>
    <row r="927" spans="1:3">
      <c r="A927" s="3" t="s">
        <v>1090</v>
      </c>
      <c r="B927" s="4" t="n">
        <v>0</v>
      </c>
      <c r="C927" s="4" t="n">
        <v>0</v>
      </c>
    </row>
    <row r="928" spans="1:3">
      <c r="A928" s="3" t="s">
        <v>1096</v>
      </c>
      <c r="B928" s="4" t="n">
        <v>0</v>
      </c>
      <c r="C928" s="4" t="n">
        <v>0</v>
      </c>
    </row>
    <row r="929" spans="1:3">
      <c r="A929" s="3" t="s">
        <v>1101</v>
      </c>
      <c r="B929" s="4" t="n">
        <v>0</v>
      </c>
      <c r="C929" s="4" t="n">
        <v>0</v>
      </c>
    </row>
    <row r="930" spans="1:3">
      <c r="A930" s="3" t="s">
        <v>1097</v>
      </c>
      <c r="B930" s="4" t="n">
        <v>-7</v>
      </c>
      <c r="C930" s="4" t="n">
        <v>-6</v>
      </c>
    </row>
    <row r="931" spans="1:3">
      <c r="A931" s="3" t="s">
        <v>1098</v>
      </c>
      <c r="B931" s="4" t="n">
        <v>-7</v>
      </c>
      <c r="C931" s="4" t="n">
        <v>-6</v>
      </c>
    </row>
    <row r="932" spans="1:3">
      <c r="A932" s="3" t="s">
        <v>1099</v>
      </c>
      <c r="B932" s="4" t="n">
        <v>-7</v>
      </c>
      <c r="C932" s="4" t="n">
        <v>-6</v>
      </c>
    </row>
    <row r="933" spans="1:3">
      <c r="A933" s="3" t="s">
        <v>1384</v>
      </c>
    </row>
    <row r="934" spans="1:3">
      <c r="A934" s="5" t="s">
        <v>1081</v>
      </c>
    </row>
    <row r="935" spans="1:3">
      <c r="A935" s="3" t="s">
        <v>1106</v>
      </c>
      <c r="B935" s="4" t="n">
        <v>0</v>
      </c>
      <c r="C935" s="4" t="n">
        <v>0</v>
      </c>
    </row>
    <row r="936" spans="1:3">
      <c r="A936" s="3" t="s">
        <v>1385</v>
      </c>
    </row>
    <row r="937" spans="1:3">
      <c r="A937" s="5" t="s">
        <v>1081</v>
      </c>
    </row>
    <row r="938" spans="1:3">
      <c r="A938" s="3" t="s">
        <v>1106</v>
      </c>
      <c r="B938" s="4" t="n">
        <v>0</v>
      </c>
      <c r="C938" s="4" t="n">
        <v>0</v>
      </c>
    </row>
    <row r="939" spans="1:3">
      <c r="A939" s="3" t="s">
        <v>1386</v>
      </c>
    </row>
    <row r="940" spans="1:3">
      <c r="A940" s="5" t="s">
        <v>1081</v>
      </c>
    </row>
    <row r="941" spans="1:3">
      <c r="A941" s="3" t="s">
        <v>1106</v>
      </c>
      <c r="B941" s="4" t="n">
        <v>0</v>
      </c>
      <c r="C941" s="4" t="n">
        <v>0</v>
      </c>
    </row>
    <row r="942" spans="1:3">
      <c r="A942" s="3" t="s">
        <v>1387</v>
      </c>
    </row>
    <row r="943" spans="1:3">
      <c r="A943" s="5" t="s">
        <v>1081</v>
      </c>
    </row>
    <row r="944" spans="1:3">
      <c r="A944" s="3" t="s">
        <v>1090</v>
      </c>
      <c r="B944" s="4" t="n">
        <v>0</v>
      </c>
      <c r="C944" s="4" t="n">
        <v>0</v>
      </c>
    </row>
    <row r="945" spans="1:3">
      <c r="A945" s="3" t="s">
        <v>1096</v>
      </c>
      <c r="B945" s="4" t="n">
        <v>0</v>
      </c>
      <c r="C945" s="4" t="n">
        <v>0</v>
      </c>
    </row>
    <row r="946" spans="1:3">
      <c r="A946" s="3" t="s">
        <v>1101</v>
      </c>
      <c r="B946" s="4" t="n">
        <v>-280</v>
      </c>
      <c r="C946" s="4" t="n">
        <v>-249</v>
      </c>
    </row>
    <row r="947" spans="1:3">
      <c r="A947" s="3" t="s">
        <v>1097</v>
      </c>
      <c r="B947" s="4" t="n">
        <v>0</v>
      </c>
      <c r="C947" s="4" t="n">
        <v>0</v>
      </c>
    </row>
    <row r="948" spans="1:3">
      <c r="A948" s="3" t="s">
        <v>1098</v>
      </c>
      <c r="B948" s="4" t="n">
        <v>-280</v>
      </c>
      <c r="C948" s="4" t="n">
        <v>-249</v>
      </c>
    </row>
    <row r="949" spans="1:3">
      <c r="A949" s="3" t="s">
        <v>1099</v>
      </c>
      <c r="B949" s="4" t="n">
        <v>-280</v>
      </c>
      <c r="C949" s="4" t="n">
        <v>-249</v>
      </c>
    </row>
    <row r="950" spans="1:3">
      <c r="A950" s="3" t="s">
        <v>1388</v>
      </c>
    </row>
    <row r="951" spans="1:3">
      <c r="A951" s="5" t="s">
        <v>1081</v>
      </c>
    </row>
    <row r="952" spans="1:3">
      <c r="A952" s="3" t="s">
        <v>1106</v>
      </c>
      <c r="B952" s="4" t="n">
        <v>0</v>
      </c>
      <c r="C952" s="4" t="n">
        <v>0</v>
      </c>
    </row>
    <row r="953" spans="1:3">
      <c r="A953" s="3" t="s">
        <v>1389</v>
      </c>
    </row>
    <row r="954" spans="1:3">
      <c r="A954" s="5" t="s">
        <v>1081</v>
      </c>
    </row>
    <row r="955" spans="1:3">
      <c r="A955" s="3" t="s">
        <v>1106</v>
      </c>
      <c r="B955" s="4" t="n">
        <v>0</v>
      </c>
      <c r="C955" s="4" t="n">
        <v>0</v>
      </c>
    </row>
    <row r="956" spans="1:3">
      <c r="A956" s="3" t="s">
        <v>1390</v>
      </c>
    </row>
    <row r="957" spans="1:3">
      <c r="A957" s="5" t="s">
        <v>1081</v>
      </c>
    </row>
    <row r="958" spans="1:3">
      <c r="A958" s="3" t="s">
        <v>1106</v>
      </c>
      <c r="B958" s="4" t="n">
        <v>0</v>
      </c>
      <c r="C958" s="4" t="n">
        <v>0</v>
      </c>
    </row>
    <row r="959" spans="1:3">
      <c r="A959" s="3" t="s">
        <v>1391</v>
      </c>
    </row>
    <row r="960" spans="1:3">
      <c r="A960" s="5" t="s">
        <v>1081</v>
      </c>
    </row>
    <row r="961" spans="1:3">
      <c r="A961" s="3" t="s">
        <v>1090</v>
      </c>
      <c r="B961" s="4" t="n">
        <v>23</v>
      </c>
      <c r="C961" s="4" t="n">
        <v>24</v>
      </c>
    </row>
    <row r="962" spans="1:3">
      <c r="A962" s="3" t="s">
        <v>1392</v>
      </c>
    </row>
    <row r="963" spans="1:3">
      <c r="A963" s="5" t="s">
        <v>1081</v>
      </c>
    </row>
    <row r="964" spans="1:3">
      <c r="A964" s="3" t="s">
        <v>1090</v>
      </c>
      <c r="B964" s="4" t="n">
        <v>207</v>
      </c>
      <c r="C964" s="4" t="n">
        <v>111</v>
      </c>
    </row>
    <row r="965" spans="1:3">
      <c r="A965" s="3" t="s">
        <v>1096</v>
      </c>
      <c r="B965" s="4" t="n">
        <v>226</v>
      </c>
      <c r="C965" s="4" t="n">
        <v>128</v>
      </c>
    </row>
    <row r="966" spans="1:3">
      <c r="A966" s="3" t="s">
        <v>1101</v>
      </c>
      <c r="B966" s="4" t="n">
        <v>0</v>
      </c>
      <c r="C966" s="4" t="n">
        <v>0</v>
      </c>
    </row>
    <row r="967" spans="1:3">
      <c r="A967" s="3" t="s">
        <v>1097</v>
      </c>
      <c r="B967" s="4" t="n">
        <v>-8</v>
      </c>
      <c r="C967" s="4" t="n">
        <v>-10</v>
      </c>
    </row>
    <row r="968" spans="1:3">
      <c r="A968" s="3" t="s">
        <v>1098</v>
      </c>
      <c r="B968" s="4" t="n">
        <v>-8</v>
      </c>
      <c r="C968" s="4" t="n">
        <v>-10</v>
      </c>
    </row>
    <row r="969" spans="1:3">
      <c r="A969" s="3" t="s">
        <v>1099</v>
      </c>
      <c r="B969" s="4" t="n">
        <v>218</v>
      </c>
      <c r="C969" s="4" t="n">
        <v>118</v>
      </c>
    </row>
    <row r="970" spans="1:3">
      <c r="A970" s="3" t="s">
        <v>1393</v>
      </c>
    </row>
    <row r="971" spans="1:3">
      <c r="A971" s="5" t="s">
        <v>1081</v>
      </c>
    </row>
    <row r="972" spans="1:3">
      <c r="A972" s="3" t="s">
        <v>1106</v>
      </c>
      <c r="B972" s="4" t="n">
        <v>19</v>
      </c>
      <c r="C972" s="4" t="n">
        <v>17</v>
      </c>
    </row>
    <row r="973" spans="1:3">
      <c r="A973" s="3" t="s">
        <v>1394</v>
      </c>
    </row>
    <row r="974" spans="1:3">
      <c r="A974" s="5" t="s">
        <v>1081</v>
      </c>
    </row>
    <row r="975" spans="1:3">
      <c r="A975" s="3" t="s">
        <v>1106</v>
      </c>
      <c r="B975" s="4" t="n">
        <v>8</v>
      </c>
      <c r="C975" s="4" t="n">
        <v>7</v>
      </c>
    </row>
    <row r="976" spans="1:3">
      <c r="A976" s="3" t="s">
        <v>1395</v>
      </c>
    </row>
    <row r="977" spans="1:3">
      <c r="A977" s="5" t="s">
        <v>1081</v>
      </c>
    </row>
    <row r="978" spans="1:3">
      <c r="A978" s="3" t="s">
        <v>1106</v>
      </c>
      <c r="B978" s="4" t="n">
        <v>11</v>
      </c>
      <c r="C978" s="4" t="n">
        <v>10</v>
      </c>
    </row>
    <row r="979" spans="1:3">
      <c r="A979" s="3" t="s">
        <v>1396</v>
      </c>
    </row>
    <row r="980" spans="1:3">
      <c r="A980" s="5" t="s">
        <v>1081</v>
      </c>
    </row>
    <row r="981" spans="1:3">
      <c r="A981" s="3" t="s">
        <v>1090</v>
      </c>
      <c r="B981" s="4" t="n">
        <v>207</v>
      </c>
      <c r="C981" s="4" t="n">
        <v>111</v>
      </c>
    </row>
    <row r="982" spans="1:3">
      <c r="A982" s="3" t="s">
        <v>1096</v>
      </c>
      <c r="B982" s="4" t="n">
        <v>215</v>
      </c>
      <c r="C982" s="4" t="n">
        <v>118</v>
      </c>
    </row>
    <row r="983" spans="1:3">
      <c r="A983" s="3" t="s">
        <v>1101</v>
      </c>
      <c r="B983" s="4" t="n">
        <v>0</v>
      </c>
      <c r="C983" s="4" t="n">
        <v>0</v>
      </c>
    </row>
    <row r="984" spans="1:3">
      <c r="A984" s="3" t="s">
        <v>1097</v>
      </c>
      <c r="B984" s="4" t="n">
        <v>0</v>
      </c>
      <c r="C984" s="4" t="n">
        <v>0</v>
      </c>
    </row>
    <row r="985" spans="1:3">
      <c r="A985" s="3" t="s">
        <v>1098</v>
      </c>
      <c r="B985" s="4" t="n">
        <v>0</v>
      </c>
      <c r="C985" s="4" t="n">
        <v>0</v>
      </c>
    </row>
    <row r="986" spans="1:3">
      <c r="A986" s="3" t="s">
        <v>1099</v>
      </c>
      <c r="B986" s="4" t="n">
        <v>215</v>
      </c>
      <c r="C986" s="4" t="n">
        <v>118</v>
      </c>
    </row>
    <row r="987" spans="1:3">
      <c r="A987" s="3" t="s">
        <v>1397</v>
      </c>
    </row>
    <row r="988" spans="1:3">
      <c r="A988" s="5" t="s">
        <v>1081</v>
      </c>
    </row>
    <row r="989" spans="1:3">
      <c r="A989" s="3" t="s">
        <v>1106</v>
      </c>
      <c r="B989" s="4" t="n">
        <v>8</v>
      </c>
      <c r="C989" s="4" t="n">
        <v>7</v>
      </c>
    </row>
    <row r="990" spans="1:3">
      <c r="A990" s="3" t="s">
        <v>1398</v>
      </c>
    </row>
    <row r="991" spans="1:3">
      <c r="A991" s="5" t="s">
        <v>1081</v>
      </c>
    </row>
    <row r="992" spans="1:3">
      <c r="A992" s="3" t="s">
        <v>1106</v>
      </c>
      <c r="B992" s="4" t="n">
        <v>8</v>
      </c>
      <c r="C992" s="4" t="n">
        <v>7</v>
      </c>
    </row>
    <row r="993" spans="1:3">
      <c r="A993" s="3" t="s">
        <v>1399</v>
      </c>
    </row>
    <row r="994" spans="1:3">
      <c r="A994" s="5" t="s">
        <v>1081</v>
      </c>
    </row>
    <row r="995" spans="1:3">
      <c r="A995" s="3" t="s">
        <v>1106</v>
      </c>
      <c r="B995" s="4" t="n">
        <v>0</v>
      </c>
      <c r="C995" s="4" t="n">
        <v>0</v>
      </c>
    </row>
    <row r="996" spans="1:3">
      <c r="A996" s="3" t="s">
        <v>1400</v>
      </c>
    </row>
    <row r="997" spans="1:3">
      <c r="A997" s="5" t="s">
        <v>1081</v>
      </c>
    </row>
    <row r="998" spans="1:3">
      <c r="A998" s="3" t="s">
        <v>1090</v>
      </c>
      <c r="B998" s="4" t="n">
        <v>0</v>
      </c>
      <c r="C998" s="4" t="n">
        <v>0</v>
      </c>
    </row>
    <row r="999" spans="1:3">
      <c r="A999" s="3" t="s">
        <v>1096</v>
      </c>
      <c r="B999" s="4" t="n">
        <v>11</v>
      </c>
      <c r="C999" s="4" t="n">
        <v>10</v>
      </c>
    </row>
    <row r="1000" spans="1:3">
      <c r="A1000" s="3" t="s">
        <v>1101</v>
      </c>
      <c r="B1000" s="4" t="n">
        <v>0</v>
      </c>
      <c r="C1000" s="4" t="n">
        <v>0</v>
      </c>
    </row>
    <row r="1001" spans="1:3">
      <c r="A1001" s="3" t="s">
        <v>1097</v>
      </c>
      <c r="B1001" s="4" t="n">
        <v>-8</v>
      </c>
      <c r="C1001" s="4" t="n">
        <v>-10</v>
      </c>
    </row>
    <row r="1002" spans="1:3">
      <c r="A1002" s="3" t="s">
        <v>1098</v>
      </c>
      <c r="B1002" s="4" t="n">
        <v>-8</v>
      </c>
      <c r="C1002" s="4" t="n">
        <v>-10</v>
      </c>
    </row>
    <row r="1003" spans="1:3">
      <c r="A1003" s="3" t="s">
        <v>1099</v>
      </c>
      <c r="B1003" s="4" t="n">
        <v>3</v>
      </c>
      <c r="C1003" s="4" t="n">
        <v>0</v>
      </c>
    </row>
    <row r="1004" spans="1:3">
      <c r="A1004" s="3" t="s">
        <v>1401</v>
      </c>
    </row>
    <row r="1005" spans="1:3">
      <c r="A1005" s="5" t="s">
        <v>1081</v>
      </c>
    </row>
    <row r="1006" spans="1:3">
      <c r="A1006" s="3" t="s">
        <v>1106</v>
      </c>
      <c r="B1006" s="4" t="n">
        <v>11</v>
      </c>
      <c r="C1006" s="4" t="n">
        <v>10</v>
      </c>
    </row>
    <row r="1007" spans="1:3">
      <c r="A1007" s="3" t="s">
        <v>1402</v>
      </c>
    </row>
    <row r="1008" spans="1:3">
      <c r="A1008" s="5" t="s">
        <v>1081</v>
      </c>
    </row>
    <row r="1009" spans="1:3">
      <c r="A1009" s="3" t="s">
        <v>1106</v>
      </c>
      <c r="B1009" s="4" t="n">
        <v>0</v>
      </c>
      <c r="C1009" s="4" t="n">
        <v>0</v>
      </c>
    </row>
    <row r="1010" spans="1:3">
      <c r="A1010" s="3" t="s">
        <v>1403</v>
      </c>
    </row>
    <row r="1011" spans="1:3">
      <c r="A1011" s="5" t="s">
        <v>1081</v>
      </c>
    </row>
    <row r="1012" spans="1:3">
      <c r="A1012" s="3" t="s">
        <v>1106</v>
      </c>
      <c r="B1012" s="4" t="n">
        <v>11</v>
      </c>
      <c r="C1012" s="4" t="n">
        <v>10</v>
      </c>
    </row>
    <row r="1013" spans="1:3">
      <c r="A1013" s="3" t="s">
        <v>1404</v>
      </c>
    </row>
    <row r="1014" spans="1:3">
      <c r="A1014" s="5" t="s">
        <v>1081</v>
      </c>
    </row>
    <row r="1015" spans="1:3">
      <c r="A1015" s="3" t="s">
        <v>1090</v>
      </c>
      <c r="B1015" s="4" t="n">
        <v>0</v>
      </c>
      <c r="C1015" s="4" t="n">
        <v>0</v>
      </c>
    </row>
    <row r="1016" spans="1:3">
      <c r="A1016" s="3" t="s">
        <v>1096</v>
      </c>
      <c r="B1016" s="4" t="n">
        <v>0</v>
      </c>
      <c r="C1016" s="4" t="n">
        <v>0</v>
      </c>
    </row>
    <row r="1017" spans="1:3">
      <c r="A1017" s="3" t="s">
        <v>1101</v>
      </c>
      <c r="B1017" s="4" t="n">
        <v>0</v>
      </c>
      <c r="C1017" s="4" t="n">
        <v>0</v>
      </c>
    </row>
    <row r="1018" spans="1:3">
      <c r="A1018" s="3" t="s">
        <v>1097</v>
      </c>
      <c r="B1018" s="4" t="n">
        <v>0</v>
      </c>
      <c r="C1018" s="4" t="n">
        <v>0</v>
      </c>
    </row>
    <row r="1019" spans="1:3">
      <c r="A1019" s="3" t="s">
        <v>1098</v>
      </c>
      <c r="B1019" s="4" t="n">
        <v>0</v>
      </c>
      <c r="C1019" s="4" t="n">
        <v>0</v>
      </c>
    </row>
    <row r="1020" spans="1:3">
      <c r="A1020" s="3" t="s">
        <v>1099</v>
      </c>
      <c r="B1020" s="4" t="n">
        <v>0</v>
      </c>
      <c r="C1020" s="4" t="n">
        <v>0</v>
      </c>
    </row>
    <row r="1021" spans="1:3">
      <c r="A1021" s="3" t="s">
        <v>1405</v>
      </c>
    </row>
    <row r="1022" spans="1:3">
      <c r="A1022" s="5" t="s">
        <v>1081</v>
      </c>
    </row>
    <row r="1023" spans="1:3">
      <c r="A1023" s="3" t="s">
        <v>1106</v>
      </c>
      <c r="B1023" s="4" t="n">
        <v>0</v>
      </c>
      <c r="C1023" s="4" t="n">
        <v>0</v>
      </c>
    </row>
    <row r="1024" spans="1:3">
      <c r="A1024" s="3" t="s">
        <v>1406</v>
      </c>
    </row>
    <row r="1025" spans="1:3">
      <c r="A1025" s="5" t="s">
        <v>1081</v>
      </c>
    </row>
    <row r="1026" spans="1:3">
      <c r="A1026" s="3" t="s">
        <v>1106</v>
      </c>
      <c r="B1026" s="4" t="n">
        <v>0</v>
      </c>
      <c r="C1026" s="4" t="n">
        <v>0</v>
      </c>
    </row>
    <row r="1027" spans="1:3">
      <c r="A1027" s="3" t="s">
        <v>1407</v>
      </c>
    </row>
    <row r="1028" spans="1:3">
      <c r="A1028" s="5" t="s">
        <v>1081</v>
      </c>
    </row>
    <row r="1029" spans="1:3">
      <c r="A1029" s="3" t="s">
        <v>1106</v>
      </c>
      <c r="B1029" s="4" t="n">
        <v>0</v>
      </c>
      <c r="C1029" s="4" t="n">
        <v>0</v>
      </c>
    </row>
    <row r="1030" spans="1:3">
      <c r="A1030" s="3" t="s">
        <v>1408</v>
      </c>
    </row>
    <row r="1031" spans="1:3">
      <c r="A1031" s="5" t="s">
        <v>1081</v>
      </c>
    </row>
    <row r="1032" spans="1:3">
      <c r="A1032" s="3" t="s">
        <v>1090</v>
      </c>
      <c r="B1032" s="4" t="n">
        <v>8</v>
      </c>
      <c r="C1032" s="4" t="n">
        <v>7</v>
      </c>
    </row>
    <row r="1033" spans="1:3">
      <c r="A1033" s="3" t="s">
        <v>1409</v>
      </c>
    </row>
    <row r="1034" spans="1:3">
      <c r="A1034" s="5" t="s">
        <v>1081</v>
      </c>
    </row>
    <row r="1035" spans="1:3">
      <c r="A1035" s="3" t="s">
        <v>1090</v>
      </c>
      <c r="B1035" s="4" t="n">
        <v>1</v>
      </c>
      <c r="C1035" s="4" t="n">
        <v>2</v>
      </c>
    </row>
    <row r="1036" spans="1:3">
      <c r="A1036" s="3" t="s">
        <v>1410</v>
      </c>
    </row>
    <row r="1037" spans="1:3">
      <c r="A1037" s="5" t="s">
        <v>1081</v>
      </c>
    </row>
    <row r="1038" spans="1:3">
      <c r="A1038" s="3" t="s">
        <v>1090</v>
      </c>
      <c r="B1038" s="4" t="n">
        <v>122</v>
      </c>
      <c r="C1038" s="4" t="n">
        <v>4</v>
      </c>
    </row>
    <row r="1039" spans="1:3">
      <c r="A1039" s="3" t="s">
        <v>1096</v>
      </c>
      <c r="B1039" s="4" t="n">
        <v>129</v>
      </c>
      <c r="C1039" s="4" t="n">
        <v>10</v>
      </c>
    </row>
    <row r="1040" spans="1:3">
      <c r="A1040" s="3" t="s">
        <v>1101</v>
      </c>
      <c r="B1040" s="4" t="n">
        <v>0</v>
      </c>
      <c r="C1040" s="4" t="n">
        <v>0</v>
      </c>
    </row>
    <row r="1041" spans="1:3">
      <c r="A1041" s="3" t="s">
        <v>1097</v>
      </c>
      <c r="B1041" s="4" t="n">
        <v>-5</v>
      </c>
      <c r="C1041" s="4" t="n">
        <v>-5</v>
      </c>
    </row>
    <row r="1042" spans="1:3">
      <c r="A1042" s="3" t="s">
        <v>1098</v>
      </c>
      <c r="B1042" s="4" t="n">
        <v>-5</v>
      </c>
      <c r="C1042" s="4" t="n">
        <v>-5</v>
      </c>
    </row>
    <row r="1043" spans="1:3">
      <c r="A1043" s="3" t="s">
        <v>1099</v>
      </c>
      <c r="B1043" s="4" t="n">
        <v>124</v>
      </c>
      <c r="C1043" s="4" t="n">
        <v>5</v>
      </c>
    </row>
    <row r="1044" spans="1:3">
      <c r="A1044" s="3" t="s">
        <v>1411</v>
      </c>
    </row>
    <row r="1045" spans="1:3">
      <c r="A1045" s="5" t="s">
        <v>1081</v>
      </c>
    </row>
    <row r="1046" spans="1:3">
      <c r="A1046" s="3" t="s">
        <v>1106</v>
      </c>
      <c r="B1046" s="4" t="n">
        <v>7</v>
      </c>
      <c r="C1046" s="4" t="n">
        <v>6</v>
      </c>
    </row>
    <row r="1047" spans="1:3">
      <c r="A1047" s="3" t="s">
        <v>1412</v>
      </c>
    </row>
    <row r="1048" spans="1:3">
      <c r="A1048" s="5" t="s">
        <v>1081</v>
      </c>
    </row>
    <row r="1049" spans="1:3">
      <c r="A1049" s="3" t="s">
        <v>1106</v>
      </c>
      <c r="B1049" s="4" t="n">
        <v>7</v>
      </c>
      <c r="C1049" s="4" t="n">
        <v>6</v>
      </c>
    </row>
    <row r="1050" spans="1:3">
      <c r="A1050" s="3" t="s">
        <v>1413</v>
      </c>
    </row>
    <row r="1051" spans="1:3">
      <c r="A1051" s="5" t="s">
        <v>1081</v>
      </c>
    </row>
    <row r="1052" spans="1:3">
      <c r="A1052" s="3" t="s">
        <v>1106</v>
      </c>
      <c r="B1052" s="4" t="n">
        <v>0</v>
      </c>
      <c r="C1052" s="4" t="n">
        <v>0</v>
      </c>
    </row>
    <row r="1053" spans="1:3">
      <c r="A1053" s="3" t="s">
        <v>1414</v>
      </c>
    </row>
    <row r="1054" spans="1:3">
      <c r="A1054" s="5" t="s">
        <v>1081</v>
      </c>
    </row>
    <row r="1055" spans="1:3">
      <c r="A1055" s="3" t="s">
        <v>1090</v>
      </c>
      <c r="B1055" s="4" t="n">
        <v>122</v>
      </c>
      <c r="C1055" s="4" t="n">
        <v>4</v>
      </c>
    </row>
    <row r="1056" spans="1:3">
      <c r="A1056" s="3" t="s">
        <v>1096</v>
      </c>
      <c r="B1056" s="4" t="n">
        <v>129</v>
      </c>
      <c r="C1056" s="4" t="n">
        <v>10</v>
      </c>
    </row>
    <row r="1057" spans="1:3">
      <c r="A1057" s="3" t="s">
        <v>1101</v>
      </c>
      <c r="B1057" s="4" t="n">
        <v>0</v>
      </c>
      <c r="C1057" s="4" t="n">
        <v>0</v>
      </c>
    </row>
    <row r="1058" spans="1:3">
      <c r="A1058" s="3" t="s">
        <v>1097</v>
      </c>
      <c r="B1058" s="4" t="n">
        <v>0</v>
      </c>
      <c r="C1058" s="4" t="n">
        <v>0</v>
      </c>
    </row>
    <row r="1059" spans="1:3">
      <c r="A1059" s="3" t="s">
        <v>1098</v>
      </c>
      <c r="B1059" s="4" t="n">
        <v>0</v>
      </c>
      <c r="C1059" s="4" t="n">
        <v>0</v>
      </c>
    </row>
    <row r="1060" spans="1:3">
      <c r="A1060" s="3" t="s">
        <v>1099</v>
      </c>
      <c r="B1060" s="4" t="n">
        <v>129</v>
      </c>
      <c r="C1060" s="4" t="n">
        <v>10</v>
      </c>
    </row>
    <row r="1061" spans="1:3">
      <c r="A1061" s="3" t="s">
        <v>1415</v>
      </c>
    </row>
    <row r="1062" spans="1:3">
      <c r="A1062" s="5" t="s">
        <v>1081</v>
      </c>
    </row>
    <row r="1063" spans="1:3">
      <c r="A1063" s="3" t="s">
        <v>1106</v>
      </c>
      <c r="B1063" s="4" t="n">
        <v>7</v>
      </c>
      <c r="C1063" s="4" t="n">
        <v>6</v>
      </c>
    </row>
    <row r="1064" spans="1:3">
      <c r="A1064" s="3" t="s">
        <v>1416</v>
      </c>
    </row>
    <row r="1065" spans="1:3">
      <c r="A1065" s="5" t="s">
        <v>1081</v>
      </c>
    </row>
    <row r="1066" spans="1:3">
      <c r="A1066" s="3" t="s">
        <v>1106</v>
      </c>
      <c r="B1066" s="4" t="n">
        <v>7</v>
      </c>
      <c r="C1066" s="4" t="n">
        <v>6</v>
      </c>
    </row>
    <row r="1067" spans="1:3">
      <c r="A1067" s="3" t="s">
        <v>1417</v>
      </c>
    </row>
    <row r="1068" spans="1:3">
      <c r="A1068" s="5" t="s">
        <v>1081</v>
      </c>
    </row>
    <row r="1069" spans="1:3">
      <c r="A1069" s="3" t="s">
        <v>1106</v>
      </c>
      <c r="B1069" s="4" t="n">
        <v>0</v>
      </c>
      <c r="C1069" s="4" t="n">
        <v>0</v>
      </c>
    </row>
    <row r="1070" spans="1:3">
      <c r="A1070" s="3" t="s">
        <v>1418</v>
      </c>
    </row>
    <row r="1071" spans="1:3">
      <c r="A1071" s="5" t="s">
        <v>1081</v>
      </c>
    </row>
    <row r="1072" spans="1:3">
      <c r="A1072" s="3" t="s">
        <v>1090</v>
      </c>
      <c r="B1072" s="4" t="n">
        <v>0</v>
      </c>
      <c r="C1072" s="4" t="n">
        <v>0</v>
      </c>
    </row>
    <row r="1073" spans="1:3">
      <c r="A1073" s="3" t="s">
        <v>1096</v>
      </c>
      <c r="B1073" s="4" t="n">
        <v>0</v>
      </c>
      <c r="C1073" s="4" t="n">
        <v>0</v>
      </c>
    </row>
    <row r="1074" spans="1:3">
      <c r="A1074" s="3" t="s">
        <v>1101</v>
      </c>
      <c r="B1074" s="4" t="n">
        <v>0</v>
      </c>
      <c r="C1074" s="4" t="n">
        <v>0</v>
      </c>
    </row>
    <row r="1075" spans="1:3">
      <c r="A1075" s="3" t="s">
        <v>1097</v>
      </c>
      <c r="B1075" s="4" t="n">
        <v>-5</v>
      </c>
      <c r="C1075" s="4" t="n">
        <v>-5</v>
      </c>
    </row>
    <row r="1076" spans="1:3">
      <c r="A1076" s="3" t="s">
        <v>1098</v>
      </c>
      <c r="B1076" s="4" t="n">
        <v>-5</v>
      </c>
      <c r="C1076" s="4" t="n">
        <v>-5</v>
      </c>
    </row>
    <row r="1077" spans="1:3">
      <c r="A1077" s="3" t="s">
        <v>1099</v>
      </c>
      <c r="B1077" s="4" t="n">
        <v>-5</v>
      </c>
      <c r="C1077" s="4" t="n">
        <v>-5</v>
      </c>
    </row>
    <row r="1078" spans="1:3">
      <c r="A1078" s="3" t="s">
        <v>1419</v>
      </c>
    </row>
    <row r="1079" spans="1:3">
      <c r="A1079" s="5" t="s">
        <v>1081</v>
      </c>
    </row>
    <row r="1080" spans="1:3">
      <c r="A1080" s="3" t="s">
        <v>1106</v>
      </c>
      <c r="B1080" s="4" t="n">
        <v>0</v>
      </c>
      <c r="C1080" s="4" t="n">
        <v>0</v>
      </c>
    </row>
    <row r="1081" spans="1:3">
      <c r="A1081" s="3" t="s">
        <v>1420</v>
      </c>
    </row>
    <row r="1082" spans="1:3">
      <c r="A1082" s="5" t="s">
        <v>1081</v>
      </c>
    </row>
    <row r="1083" spans="1:3">
      <c r="A1083" s="3" t="s">
        <v>1106</v>
      </c>
      <c r="B1083" s="4" t="n">
        <v>0</v>
      </c>
      <c r="C1083" s="4" t="n">
        <v>0</v>
      </c>
    </row>
    <row r="1084" spans="1:3">
      <c r="A1084" s="3" t="s">
        <v>1421</v>
      </c>
    </row>
    <row r="1085" spans="1:3">
      <c r="A1085" s="5" t="s">
        <v>1081</v>
      </c>
    </row>
    <row r="1086" spans="1:3">
      <c r="A1086" s="3" t="s">
        <v>1106</v>
      </c>
      <c r="B1086" s="4" t="n">
        <v>0</v>
      </c>
      <c r="C1086" s="4" t="n">
        <v>0</v>
      </c>
    </row>
    <row r="1087" spans="1:3">
      <c r="A1087" s="3" t="s">
        <v>1422</v>
      </c>
    </row>
    <row r="1088" spans="1:3">
      <c r="A1088" s="5" t="s">
        <v>1081</v>
      </c>
    </row>
    <row r="1089" spans="1:3">
      <c r="A1089" s="3" t="s">
        <v>1090</v>
      </c>
      <c r="B1089" s="4" t="n">
        <v>0</v>
      </c>
      <c r="C1089" s="4" t="n">
        <v>0</v>
      </c>
    </row>
    <row r="1090" spans="1:3">
      <c r="A1090" s="3" t="s">
        <v>1096</v>
      </c>
      <c r="B1090" s="4" t="n">
        <v>0</v>
      </c>
      <c r="C1090" s="4" t="n">
        <v>0</v>
      </c>
    </row>
    <row r="1091" spans="1:3">
      <c r="A1091" s="3" t="s">
        <v>1101</v>
      </c>
      <c r="B1091" s="4" t="n">
        <v>0</v>
      </c>
      <c r="C1091" s="4" t="n">
        <v>0</v>
      </c>
    </row>
    <row r="1092" spans="1:3">
      <c r="A1092" s="3" t="s">
        <v>1097</v>
      </c>
      <c r="B1092" s="4" t="n">
        <v>0</v>
      </c>
      <c r="C1092" s="4" t="n">
        <v>0</v>
      </c>
    </row>
    <row r="1093" spans="1:3">
      <c r="A1093" s="3" t="s">
        <v>1098</v>
      </c>
      <c r="B1093" s="4" t="n">
        <v>0</v>
      </c>
      <c r="C1093" s="4" t="n">
        <v>0</v>
      </c>
    </row>
    <row r="1094" spans="1:3">
      <c r="A1094" s="3" t="s">
        <v>1099</v>
      </c>
      <c r="B1094" s="4" t="n">
        <v>0</v>
      </c>
      <c r="C1094" s="4" t="n">
        <v>0</v>
      </c>
    </row>
    <row r="1095" spans="1:3">
      <c r="A1095" s="3" t="s">
        <v>1423</v>
      </c>
    </row>
    <row r="1096" spans="1:3">
      <c r="A1096" s="5" t="s">
        <v>1081</v>
      </c>
    </row>
    <row r="1097" spans="1:3">
      <c r="A1097" s="3" t="s">
        <v>1106</v>
      </c>
      <c r="B1097" s="4" t="n">
        <v>0</v>
      </c>
      <c r="C1097" s="4" t="n">
        <v>0</v>
      </c>
    </row>
    <row r="1098" spans="1:3">
      <c r="A1098" s="3" t="s">
        <v>1424</v>
      </c>
    </row>
    <row r="1099" spans="1:3">
      <c r="A1099" s="5" t="s">
        <v>1081</v>
      </c>
    </row>
    <row r="1100" spans="1:3">
      <c r="A1100" s="3" t="s">
        <v>1106</v>
      </c>
      <c r="B1100" s="4" t="n">
        <v>0</v>
      </c>
      <c r="C1100" s="4" t="n">
        <v>0</v>
      </c>
    </row>
    <row r="1101" spans="1:3">
      <c r="A1101" s="3" t="s">
        <v>1425</v>
      </c>
    </row>
    <row r="1102" spans="1:3">
      <c r="A1102" s="5" t="s">
        <v>1081</v>
      </c>
    </row>
    <row r="1103" spans="1:3">
      <c r="A1103" s="3" t="s">
        <v>1106</v>
      </c>
      <c r="B1103" s="4" t="n">
        <v>0</v>
      </c>
      <c r="C1103" s="4" t="n">
        <v>0</v>
      </c>
    </row>
    <row r="1104" spans="1:3">
      <c r="A1104" s="3" t="s">
        <v>1426</v>
      </c>
    </row>
    <row r="1105" spans="1:3">
      <c r="A1105" s="5" t="s">
        <v>1081</v>
      </c>
    </row>
    <row r="1106" spans="1:3">
      <c r="A1106" s="3" t="s">
        <v>1090</v>
      </c>
      <c r="B1106" s="4" t="n">
        <v>45</v>
      </c>
      <c r="C1106" s="4" t="n">
        <v>39</v>
      </c>
    </row>
    <row r="1107" spans="1:3">
      <c r="A1107" s="3" t="s">
        <v>1427</v>
      </c>
    </row>
    <row r="1108" spans="1:3">
      <c r="A1108" s="5" t="s">
        <v>1081</v>
      </c>
    </row>
    <row r="1109" spans="1:3">
      <c r="A1109" s="3" t="s">
        <v>1090</v>
      </c>
      <c r="B1109" s="4" t="n">
        <v>15</v>
      </c>
      <c r="C1109" s="4" t="n">
        <v>19</v>
      </c>
    </row>
    <row r="1110" spans="1:3">
      <c r="A1110" s="3" t="s">
        <v>1428</v>
      </c>
    </row>
    <row r="1111" spans="1:3">
      <c r="A1111" s="5" t="s">
        <v>1081</v>
      </c>
    </row>
    <row r="1112" spans="1:3">
      <c r="A1112" s="3" t="s">
        <v>1090</v>
      </c>
      <c r="B1112" s="4" t="n">
        <v>107</v>
      </c>
      <c r="C1112" s="4" t="n">
        <v>147</v>
      </c>
    </row>
    <row r="1113" spans="1:3">
      <c r="A1113" s="3" t="s">
        <v>1096</v>
      </c>
      <c r="B1113" s="4" t="n">
        <v>240</v>
      </c>
      <c r="C1113" s="4" t="n">
        <v>277</v>
      </c>
    </row>
    <row r="1114" spans="1:3">
      <c r="A1114" s="3" t="s">
        <v>1097</v>
      </c>
      <c r="B1114" s="4" t="n">
        <v>-19</v>
      </c>
      <c r="C1114" s="4" t="n">
        <v>-21</v>
      </c>
    </row>
    <row r="1115" spans="1:3">
      <c r="A1115" s="3" t="s">
        <v>1098</v>
      </c>
      <c r="B1115" s="4" t="n">
        <v>-19</v>
      </c>
      <c r="C1115" s="4" t="n">
        <v>-21</v>
      </c>
    </row>
    <row r="1116" spans="1:3">
      <c r="A1116" s="3" t="s">
        <v>1099</v>
      </c>
      <c r="B1116" s="4" t="n">
        <v>221</v>
      </c>
      <c r="C1116" s="4" t="n">
        <v>256</v>
      </c>
    </row>
    <row r="1117" spans="1:3">
      <c r="A1117" s="3" t="s">
        <v>1429</v>
      </c>
    </row>
    <row r="1118" spans="1:3">
      <c r="A1118" s="5" t="s">
        <v>1081</v>
      </c>
    </row>
    <row r="1119" spans="1:3">
      <c r="A1119" s="3" t="s">
        <v>1106</v>
      </c>
      <c r="B1119" s="4" t="n">
        <v>133</v>
      </c>
      <c r="C1119" s="4" t="n">
        <v>130</v>
      </c>
    </row>
    <row r="1120" spans="1:3">
      <c r="A1120" s="3" t="s">
        <v>1430</v>
      </c>
    </row>
    <row r="1121" spans="1:3">
      <c r="A1121" s="5" t="s">
        <v>1081</v>
      </c>
    </row>
    <row r="1122" spans="1:3">
      <c r="A1122" s="3" t="s">
        <v>1106</v>
      </c>
      <c r="B1122" s="4" t="n">
        <v>43</v>
      </c>
      <c r="C1122" s="4" t="n">
        <v>42</v>
      </c>
    </row>
    <row r="1123" spans="1:3">
      <c r="A1123" s="3" t="s">
        <v>1431</v>
      </c>
    </row>
    <row r="1124" spans="1:3">
      <c r="A1124" s="5" t="s">
        <v>1081</v>
      </c>
    </row>
    <row r="1125" spans="1:3">
      <c r="A1125" s="3" t="s">
        <v>1106</v>
      </c>
      <c r="B1125" s="4" t="n">
        <v>13</v>
      </c>
      <c r="C1125" s="4" t="n">
        <v>13</v>
      </c>
    </row>
    <row r="1126" spans="1:3">
      <c r="A1126" s="3" t="s">
        <v>1432</v>
      </c>
    </row>
    <row r="1127" spans="1:3">
      <c r="A1127" s="5" t="s">
        <v>1081</v>
      </c>
    </row>
    <row r="1128" spans="1:3">
      <c r="A1128" s="3" t="s">
        <v>1106</v>
      </c>
      <c r="B1128" s="4" t="n">
        <v>13</v>
      </c>
      <c r="C1128" s="4" t="n">
        <v>15</v>
      </c>
    </row>
    <row r="1129" spans="1:3">
      <c r="A1129" s="3" t="s">
        <v>1433</v>
      </c>
    </row>
    <row r="1130" spans="1:3">
      <c r="A1130" s="5" t="s">
        <v>1081</v>
      </c>
    </row>
    <row r="1131" spans="1:3">
      <c r="A1131" s="3" t="s">
        <v>1106</v>
      </c>
      <c r="B1131" s="4" t="n">
        <v>64</v>
      </c>
      <c r="C1131" s="4" t="n">
        <v>60</v>
      </c>
    </row>
    <row r="1132" spans="1:3">
      <c r="A1132" s="3" t="s">
        <v>1434</v>
      </c>
    </row>
    <row r="1133" spans="1:3">
      <c r="A1133" s="5" t="s">
        <v>1081</v>
      </c>
    </row>
    <row r="1134" spans="1:3">
      <c r="A1134" s="3" t="s">
        <v>1090</v>
      </c>
      <c r="B1134" s="4" t="n">
        <v>107</v>
      </c>
      <c r="C1134" s="4" t="n">
        <v>147</v>
      </c>
    </row>
    <row r="1135" spans="1:3">
      <c r="A1135" s="3" t="s">
        <v>1096</v>
      </c>
      <c r="B1135" s="4" t="n">
        <v>163</v>
      </c>
      <c r="C1135" s="4" t="n">
        <v>202</v>
      </c>
    </row>
    <row r="1136" spans="1:3">
      <c r="A1136" s="3" t="s">
        <v>1097</v>
      </c>
      <c r="B1136" s="4" t="n">
        <v>0</v>
      </c>
      <c r="C1136" s="4" t="n">
        <v>0</v>
      </c>
    </row>
    <row r="1137" spans="1:3">
      <c r="A1137" s="3" t="s">
        <v>1098</v>
      </c>
      <c r="B1137" s="4" t="n">
        <v>0</v>
      </c>
      <c r="C1137" s="4" t="n">
        <v>0</v>
      </c>
    </row>
    <row r="1138" spans="1:3">
      <c r="A1138" s="3" t="s">
        <v>1099</v>
      </c>
      <c r="B1138" s="4" t="n">
        <v>163</v>
      </c>
      <c r="C1138" s="4" t="n">
        <v>202</v>
      </c>
    </row>
    <row r="1139" spans="1:3">
      <c r="A1139" s="3" t="s">
        <v>1435</v>
      </c>
    </row>
    <row r="1140" spans="1:3">
      <c r="A1140" s="5" t="s">
        <v>1081</v>
      </c>
    </row>
    <row r="1141" spans="1:3">
      <c r="A1141" s="3" t="s">
        <v>1106</v>
      </c>
      <c r="B1141" s="4" t="n">
        <v>56</v>
      </c>
      <c r="C1141" s="4" t="n">
        <v>55</v>
      </c>
    </row>
    <row r="1142" spans="1:3">
      <c r="A1142" s="3" t="s">
        <v>1436</v>
      </c>
    </row>
    <row r="1143" spans="1:3">
      <c r="A1143" s="5" t="s">
        <v>1081</v>
      </c>
    </row>
    <row r="1144" spans="1:3">
      <c r="A1144" s="3" t="s">
        <v>1106</v>
      </c>
      <c r="B1144" s="4" t="n">
        <v>43</v>
      </c>
      <c r="C1144" s="4" t="n">
        <v>42</v>
      </c>
    </row>
    <row r="1145" spans="1:3">
      <c r="A1145" s="3" t="s">
        <v>1437</v>
      </c>
    </row>
    <row r="1146" spans="1:3">
      <c r="A1146" s="5" t="s">
        <v>1081</v>
      </c>
    </row>
    <row r="1147" spans="1:3">
      <c r="A1147" s="3" t="s">
        <v>1106</v>
      </c>
      <c r="B1147" s="4" t="n">
        <v>13</v>
      </c>
      <c r="C1147" s="4" t="n">
        <v>13</v>
      </c>
    </row>
    <row r="1148" spans="1:3">
      <c r="A1148" s="3" t="s">
        <v>1438</v>
      </c>
    </row>
    <row r="1149" spans="1:3">
      <c r="A1149" s="5" t="s">
        <v>1081</v>
      </c>
    </row>
    <row r="1150" spans="1:3">
      <c r="A1150" s="3" t="s">
        <v>1106</v>
      </c>
      <c r="B1150" s="4" t="n">
        <v>0</v>
      </c>
      <c r="C1150" s="4" t="n">
        <v>0</v>
      </c>
    </row>
    <row r="1151" spans="1:3">
      <c r="A1151" s="3" t="s">
        <v>1439</v>
      </c>
    </row>
    <row r="1152" spans="1:3">
      <c r="A1152" s="5" t="s">
        <v>1081</v>
      </c>
    </row>
    <row r="1153" spans="1:3">
      <c r="A1153" s="3" t="s">
        <v>1106</v>
      </c>
      <c r="B1153" s="4" t="n">
        <v>0</v>
      </c>
      <c r="C1153" s="4" t="n">
        <v>0</v>
      </c>
    </row>
    <row r="1154" spans="1:3">
      <c r="A1154" s="3" t="s">
        <v>1440</v>
      </c>
    </row>
    <row r="1155" spans="1:3">
      <c r="A1155" s="5" t="s">
        <v>1081</v>
      </c>
    </row>
    <row r="1156" spans="1:3">
      <c r="A1156" s="3" t="s">
        <v>1090</v>
      </c>
      <c r="B1156" s="4" t="n">
        <v>0</v>
      </c>
      <c r="C1156" s="4" t="n">
        <v>0</v>
      </c>
    </row>
    <row r="1157" spans="1:3">
      <c r="A1157" s="3" t="s">
        <v>1096</v>
      </c>
      <c r="B1157" s="4" t="n">
        <v>37</v>
      </c>
      <c r="C1157" s="4" t="n">
        <v>37</v>
      </c>
    </row>
    <row r="1158" spans="1:3">
      <c r="A1158" s="3" t="s">
        <v>1097</v>
      </c>
      <c r="B1158" s="4" t="n">
        <v>-19</v>
      </c>
      <c r="C1158" s="4" t="n">
        <v>-21</v>
      </c>
    </row>
    <row r="1159" spans="1:3">
      <c r="A1159" s="3" t="s">
        <v>1098</v>
      </c>
      <c r="B1159" s="4" t="n">
        <v>-19</v>
      </c>
      <c r="C1159" s="4" t="n">
        <v>-21</v>
      </c>
    </row>
    <row r="1160" spans="1:3">
      <c r="A1160" s="3" t="s">
        <v>1099</v>
      </c>
      <c r="B1160" s="4" t="n">
        <v>18</v>
      </c>
      <c r="C1160" s="4" t="n">
        <v>16</v>
      </c>
    </row>
    <row r="1161" spans="1:3">
      <c r="A1161" s="3" t="s">
        <v>1441</v>
      </c>
    </row>
    <row r="1162" spans="1:3">
      <c r="A1162" s="5" t="s">
        <v>1081</v>
      </c>
    </row>
    <row r="1163" spans="1:3">
      <c r="A1163" s="3" t="s">
        <v>1106</v>
      </c>
      <c r="B1163" s="4" t="n">
        <v>37</v>
      </c>
      <c r="C1163" s="4" t="n">
        <v>37</v>
      </c>
    </row>
    <row r="1164" spans="1:3">
      <c r="A1164" s="3" t="s">
        <v>1442</v>
      </c>
    </row>
    <row r="1165" spans="1:3">
      <c r="A1165" s="5" t="s">
        <v>1081</v>
      </c>
    </row>
    <row r="1166" spans="1:3">
      <c r="A1166" s="3" t="s">
        <v>1106</v>
      </c>
      <c r="B1166" s="4" t="n">
        <v>0</v>
      </c>
      <c r="C1166" s="4" t="n">
        <v>0</v>
      </c>
    </row>
    <row r="1167" spans="1:3">
      <c r="A1167" s="3" t="s">
        <v>1443</v>
      </c>
    </row>
    <row r="1168" spans="1:3">
      <c r="A1168" s="5" t="s">
        <v>1081</v>
      </c>
    </row>
    <row r="1169" spans="1:3">
      <c r="A1169" s="3" t="s">
        <v>1106</v>
      </c>
      <c r="B1169" s="4" t="n">
        <v>0</v>
      </c>
      <c r="C1169" s="4" t="n">
        <v>0</v>
      </c>
    </row>
    <row r="1170" spans="1:3">
      <c r="A1170" s="3" t="s">
        <v>1444</v>
      </c>
    </row>
    <row r="1171" spans="1:3">
      <c r="A1171" s="5" t="s">
        <v>1081</v>
      </c>
    </row>
    <row r="1172" spans="1:3">
      <c r="A1172" s="3" t="s">
        <v>1106</v>
      </c>
      <c r="B1172" s="4" t="n">
        <v>13</v>
      </c>
      <c r="C1172" s="4" t="n">
        <v>15</v>
      </c>
    </row>
    <row r="1173" spans="1:3">
      <c r="A1173" s="3" t="s">
        <v>1445</v>
      </c>
    </row>
    <row r="1174" spans="1:3">
      <c r="A1174" s="5" t="s">
        <v>1081</v>
      </c>
    </row>
    <row r="1175" spans="1:3">
      <c r="A1175" s="3" t="s">
        <v>1106</v>
      </c>
      <c r="B1175" s="4" t="n">
        <v>24</v>
      </c>
      <c r="C1175" s="4" t="n">
        <v>22</v>
      </c>
    </row>
    <row r="1176" spans="1:3">
      <c r="A1176" s="3" t="s">
        <v>1446</v>
      </c>
    </row>
    <row r="1177" spans="1:3">
      <c r="A1177" s="5" t="s">
        <v>1081</v>
      </c>
    </row>
    <row r="1178" spans="1:3">
      <c r="A1178" s="3" t="s">
        <v>1090</v>
      </c>
      <c r="B1178" s="4" t="n">
        <v>0</v>
      </c>
      <c r="C1178" s="4" t="n">
        <v>0</v>
      </c>
    </row>
    <row r="1179" spans="1:3">
      <c r="A1179" s="3" t="s">
        <v>1096</v>
      </c>
      <c r="B1179" s="4" t="n">
        <v>40</v>
      </c>
      <c r="C1179" s="4" t="n">
        <v>38</v>
      </c>
    </row>
    <row r="1180" spans="1:3">
      <c r="A1180" s="3" t="s">
        <v>1097</v>
      </c>
      <c r="B1180" s="4" t="n">
        <v>0</v>
      </c>
      <c r="C1180" s="4" t="n">
        <v>0</v>
      </c>
    </row>
    <row r="1181" spans="1:3">
      <c r="A1181" s="3" t="s">
        <v>1098</v>
      </c>
      <c r="B1181" s="4" t="n">
        <v>0</v>
      </c>
      <c r="C1181" s="4" t="n">
        <v>0</v>
      </c>
    </row>
    <row r="1182" spans="1:3">
      <c r="A1182" s="3" t="s">
        <v>1099</v>
      </c>
      <c r="B1182" s="4" t="n">
        <v>40</v>
      </c>
      <c r="C1182" s="4" t="n">
        <v>38</v>
      </c>
    </row>
    <row r="1183" spans="1:3">
      <c r="A1183" s="3" t="s">
        <v>1447</v>
      </c>
    </row>
    <row r="1184" spans="1:3">
      <c r="A1184" s="5" t="s">
        <v>1081</v>
      </c>
    </row>
    <row r="1185" spans="1:3">
      <c r="A1185" s="3" t="s">
        <v>1106</v>
      </c>
      <c r="B1185" s="4" t="n">
        <v>40</v>
      </c>
      <c r="C1185" s="4" t="n">
        <v>38</v>
      </c>
    </row>
    <row r="1186" spans="1:3">
      <c r="A1186" s="3" t="s">
        <v>1448</v>
      </c>
    </row>
    <row r="1187" spans="1:3">
      <c r="A1187" s="5" t="s">
        <v>1081</v>
      </c>
    </row>
    <row r="1188" spans="1:3">
      <c r="A1188" s="3" t="s">
        <v>1106</v>
      </c>
      <c r="B1188" s="4" t="n">
        <v>0</v>
      </c>
      <c r="C1188" s="4" t="n">
        <v>0</v>
      </c>
    </row>
    <row r="1189" spans="1:3">
      <c r="A1189" s="3" t="s">
        <v>1449</v>
      </c>
    </row>
    <row r="1190" spans="1:3">
      <c r="A1190" s="5" t="s">
        <v>1081</v>
      </c>
    </row>
    <row r="1191" spans="1:3">
      <c r="A1191" s="3" t="s">
        <v>1106</v>
      </c>
      <c r="B1191" s="4" t="n">
        <v>0</v>
      </c>
      <c r="C1191" s="4" t="n">
        <v>0</v>
      </c>
    </row>
    <row r="1192" spans="1:3">
      <c r="A1192" s="3" t="s">
        <v>1450</v>
      </c>
    </row>
    <row r="1193" spans="1:3">
      <c r="A1193" s="5" t="s">
        <v>1081</v>
      </c>
    </row>
    <row r="1194" spans="1:3">
      <c r="A1194" s="3" t="s">
        <v>1106</v>
      </c>
      <c r="B1194" s="4" t="n">
        <v>0</v>
      </c>
      <c r="C1194" s="4" t="n">
        <v>0</v>
      </c>
    </row>
    <row r="1195" spans="1:3">
      <c r="A1195" s="3" t="s">
        <v>1451</v>
      </c>
    </row>
    <row r="1196" spans="1:3">
      <c r="A1196" s="5" t="s">
        <v>1081</v>
      </c>
    </row>
    <row r="1197" spans="1:3">
      <c r="A1197" s="3" t="s">
        <v>1106</v>
      </c>
      <c r="B1197" s="4" t="n">
        <v>40</v>
      </c>
      <c r="C1197" s="4" t="n">
        <v>38</v>
      </c>
    </row>
    <row r="1198" spans="1:3">
      <c r="A1198" s="3" t="s">
        <v>1452</v>
      </c>
    </row>
    <row r="1199" spans="1:3">
      <c r="A1199" s="5" t="s">
        <v>1081</v>
      </c>
    </row>
    <row r="1200" spans="1:3">
      <c r="A1200" s="3" t="s">
        <v>1090</v>
      </c>
      <c r="B1200" s="4" t="n">
        <v>18</v>
      </c>
      <c r="C1200" s="4" t="n">
        <v>15</v>
      </c>
    </row>
    <row r="1201" spans="1:3">
      <c r="A1201" s="3" t="s">
        <v>1453</v>
      </c>
    </row>
    <row r="1202" spans="1:3">
      <c r="A1202" s="5" t="s">
        <v>1081</v>
      </c>
    </row>
    <row r="1203" spans="1:3">
      <c r="A1203" s="3" t="s">
        <v>1090</v>
      </c>
      <c r="B1203" s="4" t="n">
        <v>34</v>
      </c>
      <c r="C1203" s="4" t="n">
        <v>38</v>
      </c>
    </row>
    <row r="1204" spans="1:3">
      <c r="A1204" s="3" t="s">
        <v>1096</v>
      </c>
      <c r="B1204" s="4" t="n">
        <v>144</v>
      </c>
      <c r="C1204" s="4" t="n">
        <v>143</v>
      </c>
    </row>
    <row r="1205" spans="1:3">
      <c r="A1205" s="3" t="s">
        <v>1097</v>
      </c>
      <c r="B1205" s="4" t="n">
        <v>-2</v>
      </c>
      <c r="C1205" s="4" t="n">
        <v>-3</v>
      </c>
    </row>
    <row r="1206" spans="1:3">
      <c r="A1206" s="3" t="s">
        <v>1098</v>
      </c>
      <c r="B1206" s="4" t="n">
        <v>-2</v>
      </c>
      <c r="C1206" s="4" t="n">
        <v>-3</v>
      </c>
    </row>
    <row r="1207" spans="1:3">
      <c r="A1207" s="3" t="s">
        <v>1099</v>
      </c>
      <c r="B1207" s="4" t="n">
        <v>142</v>
      </c>
      <c r="C1207" s="4" t="n">
        <v>140</v>
      </c>
    </row>
    <row r="1208" spans="1:3">
      <c r="A1208" s="3" t="s">
        <v>1454</v>
      </c>
    </row>
    <row r="1209" spans="1:3">
      <c r="A1209" s="5" t="s">
        <v>1081</v>
      </c>
    </row>
    <row r="1210" spans="1:3">
      <c r="A1210" s="3" t="s">
        <v>1106</v>
      </c>
      <c r="B1210" s="4" t="n">
        <v>110</v>
      </c>
      <c r="C1210" s="4" t="n">
        <v>105</v>
      </c>
    </row>
    <row r="1211" spans="1:3">
      <c r="A1211" s="3" t="s">
        <v>1455</v>
      </c>
    </row>
    <row r="1212" spans="1:3">
      <c r="A1212" s="5" t="s">
        <v>1081</v>
      </c>
    </row>
    <row r="1213" spans="1:3">
      <c r="A1213" s="3" t="s">
        <v>1106</v>
      </c>
      <c r="B1213" s="4" t="n">
        <v>43</v>
      </c>
      <c r="C1213" s="4" t="n">
        <v>41</v>
      </c>
    </row>
    <row r="1214" spans="1:3">
      <c r="A1214" s="3" t="s">
        <v>1456</v>
      </c>
    </row>
    <row r="1215" spans="1:3">
      <c r="A1215" s="5" t="s">
        <v>1081</v>
      </c>
    </row>
    <row r="1216" spans="1:3">
      <c r="A1216" s="3" t="s">
        <v>1106</v>
      </c>
      <c r="B1216" s="4" t="n">
        <v>3</v>
      </c>
      <c r="C1216" s="4" t="n">
        <v>5</v>
      </c>
    </row>
    <row r="1217" spans="1:3">
      <c r="A1217" s="3" t="s">
        <v>1457</v>
      </c>
    </row>
    <row r="1218" spans="1:3">
      <c r="A1218" s="5" t="s">
        <v>1081</v>
      </c>
    </row>
    <row r="1219" spans="1:3">
      <c r="A1219" s="3" t="s">
        <v>1106</v>
      </c>
      <c r="B1219" s="4" t="n">
        <v>64</v>
      </c>
      <c r="C1219" s="4" t="n">
        <v>59</v>
      </c>
    </row>
    <row r="1220" spans="1:3">
      <c r="A1220" s="3" t="s">
        <v>1458</v>
      </c>
    </row>
    <row r="1221" spans="1:3">
      <c r="A1221" s="5" t="s">
        <v>1081</v>
      </c>
    </row>
    <row r="1222" spans="1:3">
      <c r="A1222" s="3" t="s">
        <v>1090</v>
      </c>
      <c r="B1222" s="4" t="n">
        <v>34</v>
      </c>
      <c r="C1222" s="4" t="n">
        <v>38</v>
      </c>
    </row>
    <row r="1223" spans="1:3">
      <c r="A1223" s="3" t="s">
        <v>1096</v>
      </c>
      <c r="B1223" s="4" t="n">
        <v>77</v>
      </c>
      <c r="C1223" s="4" t="n">
        <v>79</v>
      </c>
    </row>
    <row r="1224" spans="1:3">
      <c r="A1224" s="3" t="s">
        <v>1097</v>
      </c>
      <c r="B1224" s="4" t="n">
        <v>0</v>
      </c>
      <c r="C1224" s="4" t="n">
        <v>0</v>
      </c>
    </row>
    <row r="1225" spans="1:3">
      <c r="A1225" s="3" t="s">
        <v>1098</v>
      </c>
      <c r="B1225" s="4" t="n">
        <v>0</v>
      </c>
      <c r="C1225" s="4" t="n">
        <v>0</v>
      </c>
    </row>
    <row r="1226" spans="1:3">
      <c r="A1226" s="3" t="s">
        <v>1099</v>
      </c>
      <c r="B1226" s="4" t="n">
        <v>77</v>
      </c>
      <c r="C1226" s="4" t="n">
        <v>79</v>
      </c>
    </row>
    <row r="1227" spans="1:3">
      <c r="A1227" s="3" t="s">
        <v>1459</v>
      </c>
    </row>
    <row r="1228" spans="1:3">
      <c r="A1228" s="5" t="s">
        <v>1081</v>
      </c>
    </row>
    <row r="1229" spans="1:3">
      <c r="A1229" s="3" t="s">
        <v>1106</v>
      </c>
      <c r="B1229" s="4" t="n">
        <v>43</v>
      </c>
      <c r="C1229" s="4" t="n">
        <v>41</v>
      </c>
    </row>
    <row r="1230" spans="1:3">
      <c r="A1230" s="3" t="s">
        <v>1460</v>
      </c>
    </row>
    <row r="1231" spans="1:3">
      <c r="A1231" s="5" t="s">
        <v>1081</v>
      </c>
    </row>
    <row r="1232" spans="1:3">
      <c r="A1232" s="3" t="s">
        <v>1106</v>
      </c>
      <c r="B1232" s="4" t="n">
        <v>43</v>
      </c>
      <c r="C1232" s="4" t="n">
        <v>41</v>
      </c>
    </row>
    <row r="1233" spans="1:3">
      <c r="A1233" s="3" t="s">
        <v>1461</v>
      </c>
    </row>
    <row r="1234" spans="1:3">
      <c r="A1234" s="5" t="s">
        <v>1081</v>
      </c>
    </row>
    <row r="1235" spans="1:3">
      <c r="A1235" s="3" t="s">
        <v>1106</v>
      </c>
      <c r="B1235" s="4" t="n">
        <v>0</v>
      </c>
      <c r="C1235" s="4" t="n">
        <v>0</v>
      </c>
    </row>
    <row r="1236" spans="1:3">
      <c r="A1236" s="3" t="s">
        <v>1462</v>
      </c>
    </row>
    <row r="1237" spans="1:3">
      <c r="A1237" s="5" t="s">
        <v>1081</v>
      </c>
    </row>
    <row r="1238" spans="1:3">
      <c r="A1238" s="3" t="s">
        <v>1106</v>
      </c>
      <c r="B1238" s="4" t="n">
        <v>0</v>
      </c>
      <c r="C1238" s="4" t="n">
        <v>0</v>
      </c>
    </row>
    <row r="1239" spans="1:3">
      <c r="A1239" s="3" t="s">
        <v>1463</v>
      </c>
    </row>
    <row r="1240" spans="1:3">
      <c r="A1240" s="5" t="s">
        <v>1081</v>
      </c>
    </row>
    <row r="1241" spans="1:3">
      <c r="A1241" s="3" t="s">
        <v>1090</v>
      </c>
      <c r="B1241" s="4" t="n">
        <v>0</v>
      </c>
      <c r="C1241" s="4" t="n">
        <v>0</v>
      </c>
    </row>
    <row r="1242" spans="1:3">
      <c r="A1242" s="3" t="s">
        <v>1096</v>
      </c>
      <c r="B1242" s="4" t="n">
        <v>27</v>
      </c>
      <c r="C1242" s="4" t="n">
        <v>27</v>
      </c>
    </row>
    <row r="1243" spans="1:3">
      <c r="A1243" s="3" t="s">
        <v>1097</v>
      </c>
      <c r="B1243" s="4" t="n">
        <v>-2</v>
      </c>
      <c r="C1243" s="4" t="n">
        <v>-3</v>
      </c>
    </row>
    <row r="1244" spans="1:3">
      <c r="A1244" s="3" t="s">
        <v>1098</v>
      </c>
      <c r="B1244" s="4" t="n">
        <v>-2</v>
      </c>
      <c r="C1244" s="4" t="n">
        <v>-3</v>
      </c>
    </row>
    <row r="1245" spans="1:3">
      <c r="A1245" s="3" t="s">
        <v>1099</v>
      </c>
      <c r="B1245" s="4" t="n">
        <v>25</v>
      </c>
      <c r="C1245" s="4" t="n">
        <v>24</v>
      </c>
    </row>
    <row r="1246" spans="1:3">
      <c r="A1246" s="3" t="s">
        <v>1464</v>
      </c>
    </row>
    <row r="1247" spans="1:3">
      <c r="A1247" s="5" t="s">
        <v>1081</v>
      </c>
    </row>
    <row r="1248" spans="1:3">
      <c r="A1248" s="3" t="s">
        <v>1106</v>
      </c>
      <c r="B1248" s="4" t="n">
        <v>27</v>
      </c>
      <c r="C1248" s="4" t="n">
        <v>27</v>
      </c>
    </row>
    <row r="1249" spans="1:3">
      <c r="A1249" s="3" t="s">
        <v>1465</v>
      </c>
    </row>
    <row r="1250" spans="1:3">
      <c r="A1250" s="5" t="s">
        <v>1081</v>
      </c>
    </row>
    <row r="1251" spans="1:3">
      <c r="A1251" s="3" t="s">
        <v>1106</v>
      </c>
      <c r="B1251" s="4" t="n">
        <v>0</v>
      </c>
      <c r="C1251" s="4" t="n">
        <v>0</v>
      </c>
    </row>
    <row r="1252" spans="1:3">
      <c r="A1252" s="3" t="s">
        <v>1466</v>
      </c>
    </row>
    <row r="1253" spans="1:3">
      <c r="A1253" s="5" t="s">
        <v>1081</v>
      </c>
    </row>
    <row r="1254" spans="1:3">
      <c r="A1254" s="3" t="s">
        <v>1106</v>
      </c>
      <c r="B1254" s="4" t="n">
        <v>3</v>
      </c>
      <c r="C1254" s="4" t="n">
        <v>5</v>
      </c>
    </row>
    <row r="1255" spans="1:3">
      <c r="A1255" s="3" t="s">
        <v>1467</v>
      </c>
    </row>
    <row r="1256" spans="1:3">
      <c r="A1256" s="5" t="s">
        <v>1081</v>
      </c>
    </row>
    <row r="1257" spans="1:3">
      <c r="A1257" s="3" t="s">
        <v>1106</v>
      </c>
      <c r="B1257" s="4" t="n">
        <v>24</v>
      </c>
      <c r="C1257" s="4" t="n">
        <v>22</v>
      </c>
    </row>
    <row r="1258" spans="1:3">
      <c r="A1258" s="3" t="s">
        <v>1468</v>
      </c>
    </row>
    <row r="1259" spans="1:3">
      <c r="A1259" s="5" t="s">
        <v>1081</v>
      </c>
    </row>
    <row r="1260" spans="1:3">
      <c r="A1260" s="3" t="s">
        <v>1090</v>
      </c>
      <c r="B1260" s="4" t="n">
        <v>0</v>
      </c>
      <c r="C1260" s="4" t="n">
        <v>0</v>
      </c>
    </row>
    <row r="1261" spans="1:3">
      <c r="A1261" s="3" t="s">
        <v>1096</v>
      </c>
      <c r="B1261" s="4" t="n">
        <v>40</v>
      </c>
      <c r="C1261" s="4" t="n">
        <v>37</v>
      </c>
    </row>
    <row r="1262" spans="1:3">
      <c r="A1262" s="3" t="s">
        <v>1097</v>
      </c>
      <c r="B1262" s="4" t="n">
        <v>0</v>
      </c>
      <c r="C1262" s="4" t="n">
        <v>0</v>
      </c>
    </row>
    <row r="1263" spans="1:3">
      <c r="A1263" s="3" t="s">
        <v>1098</v>
      </c>
      <c r="B1263" s="4" t="n">
        <v>0</v>
      </c>
      <c r="C1263" s="4" t="n">
        <v>0</v>
      </c>
    </row>
    <row r="1264" spans="1:3">
      <c r="A1264" s="3" t="s">
        <v>1099</v>
      </c>
      <c r="B1264" s="4" t="n">
        <v>40</v>
      </c>
      <c r="C1264" s="4" t="n">
        <v>37</v>
      </c>
    </row>
    <row r="1265" spans="1:3">
      <c r="A1265" s="3" t="s">
        <v>1469</v>
      </c>
    </row>
    <row r="1266" spans="1:3">
      <c r="A1266" s="5" t="s">
        <v>1081</v>
      </c>
    </row>
    <row r="1267" spans="1:3">
      <c r="A1267" s="3" t="s">
        <v>1106</v>
      </c>
      <c r="B1267" s="4" t="n">
        <v>40</v>
      </c>
      <c r="C1267" s="4" t="n">
        <v>37</v>
      </c>
    </row>
    <row r="1268" spans="1:3">
      <c r="A1268" s="3" t="s">
        <v>1470</v>
      </c>
    </row>
    <row r="1269" spans="1:3">
      <c r="A1269" s="5" t="s">
        <v>1081</v>
      </c>
    </row>
    <row r="1270" spans="1:3">
      <c r="A1270" s="3" t="s">
        <v>1106</v>
      </c>
      <c r="B1270" s="4" t="n">
        <v>0</v>
      </c>
      <c r="C1270" s="4" t="n">
        <v>0</v>
      </c>
    </row>
    <row r="1271" spans="1:3">
      <c r="A1271" s="3" t="s">
        <v>1471</v>
      </c>
    </row>
    <row r="1272" spans="1:3">
      <c r="A1272" s="5" t="s">
        <v>1081</v>
      </c>
    </row>
    <row r="1273" spans="1:3">
      <c r="A1273" s="3" t="s">
        <v>1106</v>
      </c>
      <c r="B1273" s="4" t="n">
        <v>0</v>
      </c>
      <c r="C1273" s="4" t="n">
        <v>0</v>
      </c>
    </row>
    <row r="1274" spans="1:3">
      <c r="A1274" s="3" t="s">
        <v>1472</v>
      </c>
    </row>
    <row r="1275" spans="1:3">
      <c r="A1275" s="5" t="s">
        <v>1081</v>
      </c>
    </row>
    <row r="1276" spans="1:3">
      <c r="A1276" s="3" t="s">
        <v>1106</v>
      </c>
      <c r="B1276" s="4" t="n">
        <v>40</v>
      </c>
      <c r="C1276" s="4" t="n">
        <v>37</v>
      </c>
    </row>
    <row r="1277" spans="1:3">
      <c r="A1277" s="3" t="s">
        <v>1473</v>
      </c>
    </row>
    <row r="1278" spans="1:3">
      <c r="A1278" s="5" t="s">
        <v>1081</v>
      </c>
    </row>
    <row r="1279" spans="1:3">
      <c r="A1279" s="3" t="s">
        <v>1090</v>
      </c>
      <c r="B1279" s="4" t="n">
        <v>11</v>
      </c>
      <c r="C1279" s="4" t="n">
        <v>8</v>
      </c>
    </row>
    <row r="1280" spans="1:3">
      <c r="A1280" s="3" t="s">
        <v>1474</v>
      </c>
    </row>
    <row r="1281" spans="1:3">
      <c r="A1281" s="5" t="s">
        <v>1081</v>
      </c>
    </row>
    <row r="1282" spans="1:3">
      <c r="A1282" s="3" t="s">
        <v>1090</v>
      </c>
      <c r="B1282" s="4" t="n">
        <v>0</v>
      </c>
      <c r="C1282" s="4" t="n">
        <v>16</v>
      </c>
    </row>
    <row r="1283" spans="1:3">
      <c r="A1283" s="3" t="s">
        <v>1096</v>
      </c>
      <c r="B1283" s="4" t="n">
        <v>0</v>
      </c>
      <c r="C1283" s="4" t="n">
        <v>16</v>
      </c>
    </row>
    <row r="1284" spans="1:3">
      <c r="A1284" s="3" t="s">
        <v>1097</v>
      </c>
      <c r="B1284" s="4" t="n">
        <v>0</v>
      </c>
      <c r="C1284" s="4" t="n">
        <v>-1</v>
      </c>
    </row>
    <row r="1285" spans="1:3">
      <c r="A1285" s="3" t="s">
        <v>1098</v>
      </c>
      <c r="B1285" s="4" t="n">
        <v>0</v>
      </c>
      <c r="C1285" s="4" t="n">
        <v>-1</v>
      </c>
    </row>
    <row r="1286" spans="1:3">
      <c r="A1286" s="3" t="s">
        <v>1099</v>
      </c>
      <c r="B1286" s="4" t="n">
        <v>0</v>
      </c>
      <c r="C1286" s="4" t="n">
        <v>15</v>
      </c>
    </row>
    <row r="1287" spans="1:3">
      <c r="A1287" s="3" t="s">
        <v>1475</v>
      </c>
    </row>
    <row r="1288" spans="1:3">
      <c r="A1288" s="5" t="s">
        <v>1081</v>
      </c>
    </row>
    <row r="1289" spans="1:3">
      <c r="A1289" s="3" t="s">
        <v>1106</v>
      </c>
      <c r="B1289" s="4" t="n">
        <v>0</v>
      </c>
      <c r="C1289" s="4" t="n">
        <v>0</v>
      </c>
    </row>
    <row r="1290" spans="1:3">
      <c r="A1290" s="3" t="s">
        <v>1476</v>
      </c>
    </row>
    <row r="1291" spans="1:3">
      <c r="A1291" s="5" t="s">
        <v>1081</v>
      </c>
    </row>
    <row r="1292" spans="1:3">
      <c r="A1292" s="3" t="s">
        <v>1106</v>
      </c>
      <c r="B1292" s="4" t="n">
        <v>0</v>
      </c>
      <c r="C1292" s="4" t="n">
        <v>0</v>
      </c>
    </row>
    <row r="1293" spans="1:3">
      <c r="A1293" s="3" t="s">
        <v>1477</v>
      </c>
    </row>
    <row r="1294" spans="1:3">
      <c r="A1294" s="5" t="s">
        <v>1081</v>
      </c>
    </row>
    <row r="1295" spans="1:3">
      <c r="A1295" s="3" t="s">
        <v>1106</v>
      </c>
      <c r="B1295" s="4" t="n">
        <v>0</v>
      </c>
      <c r="C1295" s="4" t="n">
        <v>0</v>
      </c>
    </row>
    <row r="1296" spans="1:3">
      <c r="A1296" s="3" t="s">
        <v>1478</v>
      </c>
    </row>
    <row r="1297" spans="1:3">
      <c r="A1297" s="5" t="s">
        <v>1081</v>
      </c>
    </row>
    <row r="1298" spans="1:3">
      <c r="A1298" s="3" t="s">
        <v>1106</v>
      </c>
      <c r="B1298" s="4" t="n">
        <v>0</v>
      </c>
      <c r="C1298" s="4" t="n">
        <v>0</v>
      </c>
    </row>
    <row r="1299" spans="1:3">
      <c r="A1299" s="3" t="s">
        <v>1479</v>
      </c>
    </row>
    <row r="1300" spans="1:3">
      <c r="A1300" s="5" t="s">
        <v>1081</v>
      </c>
    </row>
    <row r="1301" spans="1:3">
      <c r="A1301" s="3" t="s">
        <v>1090</v>
      </c>
      <c r="B1301" s="4" t="n">
        <v>0</v>
      </c>
      <c r="C1301" s="4" t="n">
        <v>16</v>
      </c>
    </row>
    <row r="1302" spans="1:3">
      <c r="A1302" s="3" t="s">
        <v>1096</v>
      </c>
      <c r="B1302" s="4" t="n">
        <v>0</v>
      </c>
      <c r="C1302" s="4" t="n">
        <v>16</v>
      </c>
    </row>
    <row r="1303" spans="1:3">
      <c r="A1303" s="3" t="s">
        <v>1097</v>
      </c>
      <c r="B1303" s="4" t="n">
        <v>0</v>
      </c>
      <c r="C1303" s="4" t="n">
        <v>0</v>
      </c>
    </row>
    <row r="1304" spans="1:3">
      <c r="A1304" s="3" t="s">
        <v>1098</v>
      </c>
      <c r="B1304" s="4" t="n">
        <v>0</v>
      </c>
      <c r="C1304" s="4" t="n">
        <v>0</v>
      </c>
    </row>
    <row r="1305" spans="1:3">
      <c r="A1305" s="3" t="s">
        <v>1099</v>
      </c>
      <c r="B1305" s="4" t="n">
        <v>0</v>
      </c>
      <c r="C1305" s="4" t="n">
        <v>16</v>
      </c>
    </row>
    <row r="1306" spans="1:3">
      <c r="A1306" s="3" t="s">
        <v>1480</v>
      </c>
    </row>
    <row r="1307" spans="1:3">
      <c r="A1307" s="5" t="s">
        <v>1081</v>
      </c>
    </row>
    <row r="1308" spans="1:3">
      <c r="A1308" s="3" t="s">
        <v>1106</v>
      </c>
      <c r="B1308" s="4" t="n">
        <v>0</v>
      </c>
      <c r="C1308" s="4" t="n">
        <v>0</v>
      </c>
    </row>
    <row r="1309" spans="1:3">
      <c r="A1309" s="3" t="s">
        <v>1481</v>
      </c>
    </row>
    <row r="1310" spans="1:3">
      <c r="A1310" s="5" t="s">
        <v>1081</v>
      </c>
    </row>
    <row r="1311" spans="1:3">
      <c r="A1311" s="3" t="s">
        <v>1106</v>
      </c>
      <c r="B1311" s="4" t="n">
        <v>0</v>
      </c>
      <c r="C1311" s="4" t="n">
        <v>0</v>
      </c>
    </row>
    <row r="1312" spans="1:3">
      <c r="A1312" s="3" t="s">
        <v>1482</v>
      </c>
    </row>
    <row r="1313" spans="1:3">
      <c r="A1313" s="5" t="s">
        <v>1081</v>
      </c>
    </row>
    <row r="1314" spans="1:3">
      <c r="A1314" s="3" t="s">
        <v>1106</v>
      </c>
      <c r="B1314" s="4" t="n">
        <v>0</v>
      </c>
      <c r="C1314" s="4" t="n">
        <v>0</v>
      </c>
    </row>
    <row r="1315" spans="1:3">
      <c r="A1315" s="3" t="s">
        <v>1483</v>
      </c>
    </row>
    <row r="1316" spans="1:3">
      <c r="A1316" s="5" t="s">
        <v>1081</v>
      </c>
    </row>
    <row r="1317" spans="1:3">
      <c r="A1317" s="3" t="s">
        <v>1106</v>
      </c>
      <c r="B1317" s="4" t="n">
        <v>0</v>
      </c>
      <c r="C1317" s="4" t="n">
        <v>0</v>
      </c>
    </row>
    <row r="1318" spans="1:3">
      <c r="A1318" s="3" t="s">
        <v>1484</v>
      </c>
    </row>
    <row r="1319" spans="1:3">
      <c r="A1319" s="5" t="s">
        <v>1081</v>
      </c>
    </row>
    <row r="1320" spans="1:3">
      <c r="A1320" s="3" t="s">
        <v>1090</v>
      </c>
      <c r="B1320" s="4" t="n">
        <v>0</v>
      </c>
      <c r="C1320" s="4" t="n">
        <v>0</v>
      </c>
    </row>
    <row r="1321" spans="1:3">
      <c r="A1321" s="3" t="s">
        <v>1096</v>
      </c>
      <c r="B1321" s="4" t="n">
        <v>0</v>
      </c>
      <c r="C1321" s="4" t="n">
        <v>0</v>
      </c>
    </row>
    <row r="1322" spans="1:3">
      <c r="A1322" s="3" t="s">
        <v>1097</v>
      </c>
      <c r="B1322" s="4" t="n">
        <v>0</v>
      </c>
      <c r="C1322" s="4" t="n">
        <v>-1</v>
      </c>
    </row>
    <row r="1323" spans="1:3">
      <c r="A1323" s="3" t="s">
        <v>1098</v>
      </c>
      <c r="B1323" s="4" t="n">
        <v>0</v>
      </c>
      <c r="C1323" s="4" t="n">
        <v>-1</v>
      </c>
    </row>
    <row r="1324" spans="1:3">
      <c r="A1324" s="3" t="s">
        <v>1099</v>
      </c>
      <c r="B1324" s="4" t="n">
        <v>0</v>
      </c>
      <c r="C1324" s="4" t="n">
        <v>-1</v>
      </c>
    </row>
    <row r="1325" spans="1:3">
      <c r="A1325" s="3" t="s">
        <v>1485</v>
      </c>
    </row>
    <row r="1326" spans="1:3">
      <c r="A1326" s="5" t="s">
        <v>1081</v>
      </c>
    </row>
    <row r="1327" spans="1:3">
      <c r="A1327" s="3" t="s">
        <v>1106</v>
      </c>
      <c r="B1327" s="4" t="n">
        <v>0</v>
      </c>
      <c r="C1327" s="4" t="n">
        <v>0</v>
      </c>
    </row>
    <row r="1328" spans="1:3">
      <c r="A1328" s="3" t="s">
        <v>1486</v>
      </c>
    </row>
    <row r="1329" spans="1:3">
      <c r="A1329" s="5" t="s">
        <v>1081</v>
      </c>
    </row>
    <row r="1330" spans="1:3">
      <c r="A1330" s="3" t="s">
        <v>1106</v>
      </c>
      <c r="B1330" s="4" t="n">
        <v>0</v>
      </c>
      <c r="C1330" s="4" t="n">
        <v>0</v>
      </c>
    </row>
    <row r="1331" spans="1:3">
      <c r="A1331" s="3" t="s">
        <v>1487</v>
      </c>
    </row>
    <row r="1332" spans="1:3">
      <c r="A1332" s="5" t="s">
        <v>1081</v>
      </c>
    </row>
    <row r="1333" spans="1:3">
      <c r="A1333" s="3" t="s">
        <v>1106</v>
      </c>
      <c r="B1333" s="4" t="n">
        <v>0</v>
      </c>
      <c r="C1333" s="4" t="n">
        <v>0</v>
      </c>
    </row>
    <row r="1334" spans="1:3">
      <c r="A1334" s="3" t="s">
        <v>1488</v>
      </c>
    </row>
    <row r="1335" spans="1:3">
      <c r="A1335" s="5" t="s">
        <v>1081</v>
      </c>
    </row>
    <row r="1336" spans="1:3">
      <c r="A1336" s="3" t="s">
        <v>1106</v>
      </c>
      <c r="B1336" s="4" t="n">
        <v>0</v>
      </c>
      <c r="C1336" s="4" t="n">
        <v>0</v>
      </c>
    </row>
    <row r="1337" spans="1:3">
      <c r="A1337" s="3" t="s">
        <v>1489</v>
      </c>
    </row>
    <row r="1338" spans="1:3">
      <c r="A1338" s="5" t="s">
        <v>1081</v>
      </c>
    </row>
    <row r="1339" spans="1:3">
      <c r="A1339" s="3" t="s">
        <v>1090</v>
      </c>
      <c r="B1339" s="4" t="n">
        <v>0</v>
      </c>
      <c r="C1339" s="4" t="n">
        <v>0</v>
      </c>
    </row>
    <row r="1340" spans="1:3">
      <c r="A1340" s="3" t="s">
        <v>1096</v>
      </c>
      <c r="B1340" s="4" t="n">
        <v>0</v>
      </c>
      <c r="C1340" s="4" t="n">
        <v>0</v>
      </c>
    </row>
    <row r="1341" spans="1:3">
      <c r="A1341" s="3" t="s">
        <v>1097</v>
      </c>
      <c r="B1341" s="4" t="n">
        <v>0</v>
      </c>
      <c r="C1341" s="4" t="n">
        <v>0</v>
      </c>
    </row>
    <row r="1342" spans="1:3">
      <c r="A1342" s="3" t="s">
        <v>1098</v>
      </c>
      <c r="B1342" s="4" t="n">
        <v>0</v>
      </c>
      <c r="C1342" s="4" t="n">
        <v>0</v>
      </c>
    </row>
    <row r="1343" spans="1:3">
      <c r="A1343" s="3" t="s">
        <v>1099</v>
      </c>
      <c r="B1343" s="4" t="n">
        <v>0</v>
      </c>
      <c r="C1343" s="4" t="n">
        <v>0</v>
      </c>
    </row>
    <row r="1344" spans="1:3">
      <c r="A1344" s="3" t="s">
        <v>1490</v>
      </c>
    </row>
    <row r="1345" spans="1:3">
      <c r="A1345" s="5" t="s">
        <v>1081</v>
      </c>
    </row>
    <row r="1346" spans="1:3">
      <c r="A1346" s="3" t="s">
        <v>1106</v>
      </c>
      <c r="B1346" s="4" t="n">
        <v>0</v>
      </c>
      <c r="C1346" s="4" t="n">
        <v>0</v>
      </c>
    </row>
    <row r="1347" spans="1:3">
      <c r="A1347" s="3" t="s">
        <v>1491</v>
      </c>
    </row>
    <row r="1348" spans="1:3">
      <c r="A1348" s="5" t="s">
        <v>1081</v>
      </c>
    </row>
    <row r="1349" spans="1:3">
      <c r="A1349" s="3" t="s">
        <v>1106</v>
      </c>
      <c r="B1349" s="4" t="n">
        <v>0</v>
      </c>
      <c r="C1349" s="4" t="n">
        <v>0</v>
      </c>
    </row>
    <row r="1350" spans="1:3">
      <c r="A1350" s="3" t="s">
        <v>1492</v>
      </c>
    </row>
    <row r="1351" spans="1:3">
      <c r="A1351" s="5" t="s">
        <v>1081</v>
      </c>
    </row>
    <row r="1352" spans="1:3">
      <c r="A1352" s="3" t="s">
        <v>1106</v>
      </c>
      <c r="B1352" s="4" t="n">
        <v>0</v>
      </c>
      <c r="C1352" s="4" t="n">
        <v>0</v>
      </c>
    </row>
    <row r="1353" spans="1:3">
      <c r="A1353" s="3" t="s">
        <v>1493</v>
      </c>
    </row>
    <row r="1354" spans="1:3">
      <c r="A1354" s="5" t="s">
        <v>1081</v>
      </c>
    </row>
    <row r="1355" spans="1:3">
      <c r="A1355" s="3" t="s">
        <v>1106</v>
      </c>
      <c r="B1355" s="4" t="n">
        <v>0</v>
      </c>
      <c r="C1355" s="4" t="n">
        <v>0</v>
      </c>
    </row>
    <row r="1356" spans="1:3">
      <c r="A1356" s="3" t="s">
        <v>1494</v>
      </c>
    </row>
    <row r="1357" spans="1:3">
      <c r="A1357" s="5" t="s">
        <v>1081</v>
      </c>
    </row>
    <row r="1358" spans="1:3">
      <c r="A1358" s="3" t="s">
        <v>1090</v>
      </c>
      <c r="B1358" s="4" t="n">
        <v>13</v>
      </c>
      <c r="C1358" s="4" t="n">
        <v>7</v>
      </c>
    </row>
    <row r="1359" spans="1:3">
      <c r="A1359" s="3" t="s">
        <v>1495</v>
      </c>
    </row>
    <row r="1360" spans="1:3">
      <c r="A1360" s="5" t="s">
        <v>1081</v>
      </c>
    </row>
    <row r="1361" spans="1:3">
      <c r="A1361" s="3" t="s">
        <v>1090</v>
      </c>
      <c r="B1361" s="4" t="n">
        <v>15</v>
      </c>
      <c r="C1361" s="4" t="n">
        <v>19</v>
      </c>
    </row>
    <row r="1362" spans="1:3">
      <c r="A1362" s="3" t="s">
        <v>1496</v>
      </c>
    </row>
    <row r="1363" spans="1:3">
      <c r="A1363" s="5" t="s">
        <v>1081</v>
      </c>
    </row>
    <row r="1364" spans="1:3">
      <c r="A1364" s="3" t="s">
        <v>1090</v>
      </c>
      <c r="B1364" s="4" t="n">
        <v>18</v>
      </c>
      <c r="C1364" s="4" t="n">
        <v>23</v>
      </c>
    </row>
    <row r="1365" spans="1:3">
      <c r="A1365" s="3" t="s">
        <v>1096</v>
      </c>
      <c r="B1365" s="4" t="n">
        <v>18</v>
      </c>
      <c r="C1365" s="4" t="n">
        <v>23</v>
      </c>
    </row>
    <row r="1366" spans="1:3">
      <c r="A1366" s="3" t="s">
        <v>1097</v>
      </c>
      <c r="B1366" s="4" t="n">
        <v>0</v>
      </c>
      <c r="C1366" s="4" t="n">
        <v>0</v>
      </c>
    </row>
    <row r="1367" spans="1:3">
      <c r="A1367" s="3" t="s">
        <v>1098</v>
      </c>
      <c r="B1367" s="4" t="n">
        <v>0</v>
      </c>
      <c r="C1367" s="4" t="n">
        <v>0</v>
      </c>
    </row>
    <row r="1368" spans="1:3">
      <c r="A1368" s="3" t="s">
        <v>1099</v>
      </c>
      <c r="B1368" s="4" t="n">
        <v>18</v>
      </c>
      <c r="C1368" s="4" t="n">
        <v>23</v>
      </c>
    </row>
    <row r="1369" spans="1:3">
      <c r="A1369" s="3" t="s">
        <v>1497</v>
      </c>
    </row>
    <row r="1370" spans="1:3">
      <c r="A1370" s="5" t="s">
        <v>1081</v>
      </c>
    </row>
    <row r="1371" spans="1:3">
      <c r="A1371" s="3" t="s">
        <v>1106</v>
      </c>
      <c r="B1371" s="4" t="n">
        <v>0</v>
      </c>
      <c r="C1371" s="4" t="n">
        <v>0</v>
      </c>
    </row>
    <row r="1372" spans="1:3">
      <c r="A1372" s="3" t="s">
        <v>1498</v>
      </c>
    </row>
    <row r="1373" spans="1:3">
      <c r="A1373" s="5" t="s">
        <v>1081</v>
      </c>
    </row>
    <row r="1374" spans="1:3">
      <c r="A1374" s="3" t="s">
        <v>1106</v>
      </c>
      <c r="B1374" s="4" t="n">
        <v>0</v>
      </c>
      <c r="C1374" s="4" t="n">
        <v>0</v>
      </c>
    </row>
    <row r="1375" spans="1:3">
      <c r="A1375" s="3" t="s">
        <v>1499</v>
      </c>
    </row>
    <row r="1376" spans="1:3">
      <c r="A1376" s="5" t="s">
        <v>1081</v>
      </c>
    </row>
    <row r="1377" spans="1:3">
      <c r="A1377" s="3" t="s">
        <v>1106</v>
      </c>
      <c r="B1377" s="4" t="n">
        <v>0</v>
      </c>
      <c r="C1377" s="4" t="n">
        <v>0</v>
      </c>
    </row>
    <row r="1378" spans="1:3">
      <c r="A1378" s="3" t="s">
        <v>1500</v>
      </c>
    </row>
    <row r="1379" spans="1:3">
      <c r="A1379" s="5" t="s">
        <v>1081</v>
      </c>
    </row>
    <row r="1380" spans="1:3">
      <c r="A1380" s="3" t="s">
        <v>1106</v>
      </c>
      <c r="B1380" s="4" t="n">
        <v>0</v>
      </c>
      <c r="C1380" s="4" t="n">
        <v>0</v>
      </c>
    </row>
    <row r="1381" spans="1:3">
      <c r="A1381" s="3" t="s">
        <v>1501</v>
      </c>
    </row>
    <row r="1382" spans="1:3">
      <c r="A1382" s="5" t="s">
        <v>1081</v>
      </c>
    </row>
    <row r="1383" spans="1:3">
      <c r="A1383" s="3" t="s">
        <v>1090</v>
      </c>
      <c r="B1383" s="4" t="n">
        <v>18</v>
      </c>
      <c r="C1383" s="4" t="n">
        <v>23</v>
      </c>
    </row>
    <row r="1384" spans="1:3">
      <c r="A1384" s="3" t="s">
        <v>1096</v>
      </c>
      <c r="B1384" s="4" t="n">
        <v>18</v>
      </c>
      <c r="C1384" s="4" t="n">
        <v>23</v>
      </c>
    </row>
    <row r="1385" spans="1:3">
      <c r="A1385" s="3" t="s">
        <v>1097</v>
      </c>
      <c r="B1385" s="4" t="n">
        <v>0</v>
      </c>
      <c r="C1385" s="4" t="n">
        <v>0</v>
      </c>
    </row>
    <row r="1386" spans="1:3">
      <c r="A1386" s="3" t="s">
        <v>1098</v>
      </c>
      <c r="B1386" s="4" t="n">
        <v>0</v>
      </c>
      <c r="C1386" s="4" t="n">
        <v>0</v>
      </c>
    </row>
    <row r="1387" spans="1:3">
      <c r="A1387" s="3" t="s">
        <v>1099</v>
      </c>
      <c r="B1387" s="4" t="n">
        <v>18</v>
      </c>
      <c r="C1387" s="4" t="n">
        <v>23</v>
      </c>
    </row>
    <row r="1388" spans="1:3">
      <c r="A1388" s="3" t="s">
        <v>1502</v>
      </c>
    </row>
    <row r="1389" spans="1:3">
      <c r="A1389" s="5" t="s">
        <v>1081</v>
      </c>
    </row>
    <row r="1390" spans="1:3">
      <c r="A1390" s="3" t="s">
        <v>1106</v>
      </c>
      <c r="B1390" s="4" t="n">
        <v>0</v>
      </c>
      <c r="C1390" s="4" t="n">
        <v>0</v>
      </c>
    </row>
    <row r="1391" spans="1:3">
      <c r="A1391" s="3" t="s">
        <v>1503</v>
      </c>
    </row>
    <row r="1392" spans="1:3">
      <c r="A1392" s="5" t="s">
        <v>1081</v>
      </c>
    </row>
    <row r="1393" spans="1:3">
      <c r="A1393" s="3" t="s">
        <v>1106</v>
      </c>
      <c r="B1393" s="4" t="n">
        <v>0</v>
      </c>
      <c r="C1393" s="4" t="n">
        <v>0</v>
      </c>
    </row>
    <row r="1394" spans="1:3">
      <c r="A1394" s="3" t="s">
        <v>1504</v>
      </c>
    </row>
    <row r="1395" spans="1:3">
      <c r="A1395" s="5" t="s">
        <v>1081</v>
      </c>
    </row>
    <row r="1396" spans="1:3">
      <c r="A1396" s="3" t="s">
        <v>1106</v>
      </c>
      <c r="B1396" s="4" t="n">
        <v>0</v>
      </c>
      <c r="C1396" s="4" t="n">
        <v>0</v>
      </c>
    </row>
    <row r="1397" spans="1:3">
      <c r="A1397" s="3" t="s">
        <v>1505</v>
      </c>
    </row>
    <row r="1398" spans="1:3">
      <c r="A1398" s="5" t="s">
        <v>1081</v>
      </c>
    </row>
    <row r="1399" spans="1:3">
      <c r="A1399" s="3" t="s">
        <v>1106</v>
      </c>
      <c r="B1399" s="4" t="n">
        <v>0</v>
      </c>
      <c r="C1399" s="4" t="n">
        <v>0</v>
      </c>
    </row>
    <row r="1400" spans="1:3">
      <c r="A1400" s="3" t="s">
        <v>1506</v>
      </c>
    </row>
    <row r="1401" spans="1:3">
      <c r="A1401" s="5" t="s">
        <v>1081</v>
      </c>
    </row>
    <row r="1402" spans="1:3">
      <c r="A1402" s="3" t="s">
        <v>1090</v>
      </c>
      <c r="B1402" s="4" t="n">
        <v>0</v>
      </c>
      <c r="C1402" s="4" t="n">
        <v>0</v>
      </c>
    </row>
    <row r="1403" spans="1:3">
      <c r="A1403" s="3" t="s">
        <v>1096</v>
      </c>
      <c r="B1403" s="4" t="n">
        <v>0</v>
      </c>
      <c r="C1403" s="4" t="n">
        <v>0</v>
      </c>
    </row>
    <row r="1404" spans="1:3">
      <c r="A1404" s="3" t="s">
        <v>1097</v>
      </c>
      <c r="B1404" s="4" t="n">
        <v>0</v>
      </c>
      <c r="C1404" s="4" t="n">
        <v>0</v>
      </c>
    </row>
    <row r="1405" spans="1:3">
      <c r="A1405" s="3" t="s">
        <v>1098</v>
      </c>
      <c r="B1405" s="4" t="n">
        <v>0</v>
      </c>
      <c r="C1405" s="4" t="n">
        <v>0</v>
      </c>
    </row>
    <row r="1406" spans="1:3">
      <c r="A1406" s="3" t="s">
        <v>1099</v>
      </c>
      <c r="B1406" s="4" t="n">
        <v>0</v>
      </c>
      <c r="C1406" s="4" t="n">
        <v>0</v>
      </c>
    </row>
    <row r="1407" spans="1:3">
      <c r="A1407" s="3" t="s">
        <v>1507</v>
      </c>
    </row>
    <row r="1408" spans="1:3">
      <c r="A1408" s="5" t="s">
        <v>1081</v>
      </c>
    </row>
    <row r="1409" spans="1:3">
      <c r="A1409" s="3" t="s">
        <v>1106</v>
      </c>
      <c r="B1409" s="4" t="n">
        <v>0</v>
      </c>
      <c r="C1409" s="4" t="n">
        <v>0</v>
      </c>
    </row>
    <row r="1410" spans="1:3">
      <c r="A1410" s="3" t="s">
        <v>1508</v>
      </c>
    </row>
    <row r="1411" spans="1:3">
      <c r="A1411" s="5" t="s">
        <v>1081</v>
      </c>
    </row>
    <row r="1412" spans="1:3">
      <c r="A1412" s="3" t="s">
        <v>1106</v>
      </c>
      <c r="B1412" s="4" t="n">
        <v>0</v>
      </c>
      <c r="C1412" s="4" t="n">
        <v>0</v>
      </c>
    </row>
    <row r="1413" spans="1:3">
      <c r="A1413" s="3" t="s">
        <v>1509</v>
      </c>
    </row>
    <row r="1414" spans="1:3">
      <c r="A1414" s="5" t="s">
        <v>1081</v>
      </c>
    </row>
    <row r="1415" spans="1:3">
      <c r="A1415" s="3" t="s">
        <v>1106</v>
      </c>
      <c r="B1415" s="4" t="n">
        <v>0</v>
      </c>
      <c r="C1415" s="4" t="n">
        <v>0</v>
      </c>
    </row>
    <row r="1416" spans="1:3">
      <c r="A1416" s="3" t="s">
        <v>1510</v>
      </c>
    </row>
    <row r="1417" spans="1:3">
      <c r="A1417" s="5" t="s">
        <v>1081</v>
      </c>
    </row>
    <row r="1418" spans="1:3">
      <c r="A1418" s="3" t="s">
        <v>1106</v>
      </c>
      <c r="B1418" s="4" t="n">
        <v>0</v>
      </c>
      <c r="C1418" s="4" t="n">
        <v>0</v>
      </c>
    </row>
    <row r="1419" spans="1:3">
      <c r="A1419" s="3" t="s">
        <v>1511</v>
      </c>
    </row>
    <row r="1420" spans="1:3">
      <c r="A1420" s="5" t="s">
        <v>1081</v>
      </c>
    </row>
    <row r="1421" spans="1:3">
      <c r="A1421" s="3" t="s">
        <v>1090</v>
      </c>
      <c r="B1421" s="4" t="n">
        <v>0</v>
      </c>
      <c r="C1421" s="4" t="n">
        <v>0</v>
      </c>
    </row>
    <row r="1422" spans="1:3">
      <c r="A1422" s="3" t="s">
        <v>1096</v>
      </c>
      <c r="B1422" s="4" t="n">
        <v>0</v>
      </c>
      <c r="C1422" s="4" t="n">
        <v>0</v>
      </c>
    </row>
    <row r="1423" spans="1:3">
      <c r="A1423" s="3" t="s">
        <v>1097</v>
      </c>
      <c r="B1423" s="4" t="n">
        <v>0</v>
      </c>
      <c r="C1423" s="4" t="n">
        <v>0</v>
      </c>
    </row>
    <row r="1424" spans="1:3">
      <c r="A1424" s="3" t="s">
        <v>1098</v>
      </c>
      <c r="B1424" s="4" t="n">
        <v>0</v>
      </c>
      <c r="C1424" s="4" t="n">
        <v>0</v>
      </c>
    </row>
    <row r="1425" spans="1:3">
      <c r="A1425" s="3" t="s">
        <v>1099</v>
      </c>
      <c r="B1425" s="4" t="n">
        <v>0</v>
      </c>
      <c r="C1425" s="4" t="n">
        <v>0</v>
      </c>
    </row>
    <row r="1426" spans="1:3">
      <c r="A1426" s="3" t="s">
        <v>1512</v>
      </c>
    </row>
    <row r="1427" spans="1:3">
      <c r="A1427" s="5" t="s">
        <v>1081</v>
      </c>
    </row>
    <row r="1428" spans="1:3">
      <c r="A1428" s="3" t="s">
        <v>1106</v>
      </c>
      <c r="B1428" s="4" t="n">
        <v>0</v>
      </c>
      <c r="C1428" s="4" t="n">
        <v>0</v>
      </c>
    </row>
    <row r="1429" spans="1:3">
      <c r="A1429" s="3" t="s">
        <v>1513</v>
      </c>
    </row>
    <row r="1430" spans="1:3">
      <c r="A1430" s="5" t="s">
        <v>1081</v>
      </c>
    </row>
    <row r="1431" spans="1:3">
      <c r="A1431" s="3" t="s">
        <v>1106</v>
      </c>
      <c r="B1431" s="4" t="n">
        <v>0</v>
      </c>
      <c r="C1431" s="4" t="n">
        <v>0</v>
      </c>
    </row>
    <row r="1432" spans="1:3">
      <c r="A1432" s="3" t="s">
        <v>1514</v>
      </c>
    </row>
    <row r="1433" spans="1:3">
      <c r="A1433" s="5" t="s">
        <v>1081</v>
      </c>
    </row>
    <row r="1434" spans="1:3">
      <c r="A1434" s="3" t="s">
        <v>1106</v>
      </c>
      <c r="B1434" s="4" t="n">
        <v>0</v>
      </c>
      <c r="C1434" s="4" t="n">
        <v>0</v>
      </c>
    </row>
    <row r="1435" spans="1:3">
      <c r="A1435" s="3" t="s">
        <v>1515</v>
      </c>
    </row>
    <row r="1436" spans="1:3">
      <c r="A1436" s="5" t="s">
        <v>1081</v>
      </c>
    </row>
    <row r="1437" spans="1:3">
      <c r="A1437" s="3" t="s">
        <v>1106</v>
      </c>
      <c r="B1437" s="4" t="n">
        <v>0</v>
      </c>
      <c r="C1437" s="4" t="n">
        <v>0</v>
      </c>
    </row>
    <row r="1438" spans="1:3">
      <c r="A1438" s="3" t="s">
        <v>1516</v>
      </c>
    </row>
    <row r="1439" spans="1:3">
      <c r="A1439" s="5" t="s">
        <v>1081</v>
      </c>
    </row>
    <row r="1440" spans="1:3">
      <c r="A1440" s="3" t="s">
        <v>1517</v>
      </c>
      <c r="B1440" s="4" t="n">
        <v>85</v>
      </c>
      <c r="C1440" s="4" t="n">
        <v>50</v>
      </c>
    </row>
    <row r="1441" spans="1:3">
      <c r="A1441" s="3" t="s">
        <v>1518</v>
      </c>
    </row>
    <row r="1442" spans="1:3">
      <c r="A1442" s="5" t="s">
        <v>1081</v>
      </c>
    </row>
    <row r="1443" spans="1:3">
      <c r="A1443" s="3" t="s">
        <v>1517</v>
      </c>
      <c r="B1443" s="6" t="n">
        <v>85</v>
      </c>
      <c r="C1443" s="6" t="n">
        <v>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9</v>
      </c>
      <c r="B1" s="2" t="s">
        <v>138</v>
      </c>
      <c r="D1" s="2" t="s">
        <v>1</v>
      </c>
    </row>
    <row r="2" spans="1:5">
      <c r="B2" s="2" t="s">
        <v>139</v>
      </c>
      <c r="C2" s="2" t="s">
        <v>140</v>
      </c>
      <c r="D2" s="2" t="s">
        <v>139</v>
      </c>
      <c r="E2" s="2" t="s">
        <v>140</v>
      </c>
    </row>
    <row r="3" spans="1:5">
      <c r="A3" s="3" t="s">
        <v>1183</v>
      </c>
    </row>
    <row r="4" spans="1:5">
      <c r="A4" s="5" t="s">
        <v>1520</v>
      </c>
    </row>
    <row r="5" spans="1:5">
      <c r="A5" s="3" t="s">
        <v>1521</v>
      </c>
      <c r="B5" s="6" t="n">
        <v>1179</v>
      </c>
      <c r="C5" s="6" t="n">
        <v>1106</v>
      </c>
      <c r="D5" s="6" t="n">
        <v>907</v>
      </c>
      <c r="E5" s="6" t="n">
        <v>966</v>
      </c>
    </row>
    <row r="6" spans="1:5">
      <c r="A6" s="5" t="s">
        <v>1522</v>
      </c>
    </row>
    <row r="7" spans="1:5">
      <c r="A7" s="3" t="s">
        <v>1523</v>
      </c>
      <c r="B7" s="4" t="n">
        <v>-171</v>
      </c>
      <c r="C7" s="4" t="n">
        <v>-259</v>
      </c>
      <c r="D7" s="4" t="n">
        <v>-125</v>
      </c>
      <c r="E7" s="4" t="n">
        <v>-186</v>
      </c>
    </row>
    <row r="8" spans="1:5">
      <c r="A8" s="3" t="s">
        <v>1524</v>
      </c>
      <c r="B8" s="4" t="n">
        <v>0</v>
      </c>
      <c r="C8" s="4" t="n">
        <v>0</v>
      </c>
      <c r="D8" s="4" t="n">
        <v>0</v>
      </c>
    </row>
    <row r="9" spans="1:5">
      <c r="A9" s="3" t="s">
        <v>1525</v>
      </c>
      <c r="B9" s="4" t="n">
        <v>4</v>
      </c>
      <c r="C9" s="4" t="n">
        <v>-11</v>
      </c>
      <c r="D9" s="4" t="n">
        <v>1</v>
      </c>
      <c r="E9" s="4" t="n">
        <v>-3</v>
      </c>
    </row>
    <row r="10" spans="1:5">
      <c r="A10" s="3" t="s">
        <v>1526</v>
      </c>
      <c r="B10" s="4" t="n">
        <v>41</v>
      </c>
      <c r="C10" s="4" t="n">
        <v>-44</v>
      </c>
      <c r="D10" s="4" t="n">
        <v>227</v>
      </c>
      <c r="E10" s="4" t="n">
        <v>14</v>
      </c>
    </row>
    <row r="11" spans="1:5">
      <c r="A11" s="5" t="s">
        <v>1527</v>
      </c>
    </row>
    <row r="12" spans="1:5">
      <c r="A12" s="3" t="s">
        <v>1528</v>
      </c>
      <c r="B12" s="4" t="n">
        <v>53</v>
      </c>
      <c r="C12" s="4" t="n">
        <v>96</v>
      </c>
      <c r="D12" s="4" t="n">
        <v>163</v>
      </c>
      <c r="E12" s="4" t="n">
        <v>215</v>
      </c>
    </row>
    <row r="13" spans="1:5">
      <c r="A13" s="3" t="s">
        <v>1529</v>
      </c>
      <c r="B13" s="4" t="n">
        <v>-22</v>
      </c>
      <c r="D13" s="4" t="n">
        <v>-23</v>
      </c>
      <c r="E13" s="4" t="n">
        <v>-3</v>
      </c>
    </row>
    <row r="14" spans="1:5">
      <c r="A14" s="3" t="s">
        <v>1530</v>
      </c>
      <c r="B14" s="4" t="n">
        <v>-18</v>
      </c>
      <c r="C14" s="4" t="n">
        <v>-29</v>
      </c>
      <c r="D14" s="4" t="n">
        <v>-88</v>
      </c>
      <c r="E14" s="4" t="n">
        <v>-103</v>
      </c>
    </row>
    <row r="15" spans="1:5">
      <c r="A15" s="3" t="s">
        <v>1531</v>
      </c>
      <c r="B15" s="4" t="n">
        <v>1</v>
      </c>
      <c r="C15" s="4" t="n">
        <v>3</v>
      </c>
      <c r="D15" s="4" t="n">
        <v>5</v>
      </c>
      <c r="E15" s="4" t="n">
        <v>-21</v>
      </c>
    </row>
    <row r="16" spans="1:5">
      <c r="A16" s="3" t="s">
        <v>1532</v>
      </c>
      <c r="B16" s="4" t="n">
        <v>-11</v>
      </c>
      <c r="C16" s="4" t="n">
        <v>-6</v>
      </c>
      <c r="D16" s="4" t="n">
        <v>-11</v>
      </c>
      <c r="E16" s="4" t="n">
        <v>-23</v>
      </c>
    </row>
    <row r="17" spans="1:5">
      <c r="A17" s="3" t="s">
        <v>1533</v>
      </c>
      <c r="B17" s="4" t="n">
        <v>1056</v>
      </c>
      <c r="C17" s="4" t="n">
        <v>856</v>
      </c>
      <c r="D17" s="4" t="n">
        <v>1056</v>
      </c>
      <c r="E17" s="4" t="n">
        <v>856</v>
      </c>
    </row>
    <row r="18" spans="1:5">
      <c r="A18" s="3" t="s">
        <v>1534</v>
      </c>
      <c r="B18" s="4" t="n">
        <v>-18</v>
      </c>
      <c r="C18" s="4" t="n">
        <v>-105</v>
      </c>
      <c r="D18" s="4" t="n">
        <v>173</v>
      </c>
      <c r="E18" s="4" t="n">
        <v>154</v>
      </c>
    </row>
    <row r="19" spans="1:5">
      <c r="A19" s="3" t="s">
        <v>1535</v>
      </c>
    </row>
    <row r="20" spans="1:5">
      <c r="A20" s="5" t="s">
        <v>1520</v>
      </c>
    </row>
    <row r="21" spans="1:5">
      <c r="A21" s="3" t="s">
        <v>1521</v>
      </c>
      <c r="B21" s="4" t="n">
        <v>0</v>
      </c>
      <c r="C21" s="4" t="n">
        <v>0</v>
      </c>
      <c r="D21" s="4" t="n">
        <v>0</v>
      </c>
      <c r="E21" s="4" t="n">
        <v>0</v>
      </c>
    </row>
    <row r="22" spans="1:5">
      <c r="A22" s="5" t="s">
        <v>1522</v>
      </c>
    </row>
    <row r="23" spans="1:5">
      <c r="A23" s="3" t="s">
        <v>1523</v>
      </c>
      <c r="B23" s="4" t="n">
        <v>0</v>
      </c>
      <c r="C23" s="4" t="n">
        <v>0</v>
      </c>
      <c r="D23" s="4" t="n">
        <v>0</v>
      </c>
      <c r="E23" s="4" t="n">
        <v>0</v>
      </c>
    </row>
    <row r="24" spans="1:5">
      <c r="A24" s="3" t="s">
        <v>1524</v>
      </c>
      <c r="B24" s="4" t="n">
        <v>-11</v>
      </c>
      <c r="C24" s="4" t="n">
        <v>4</v>
      </c>
      <c r="D24" s="4" t="n">
        <v>-32</v>
      </c>
    </row>
    <row r="25" spans="1:5">
      <c r="A25" s="3" t="s">
        <v>1525</v>
      </c>
      <c r="B25" s="4" t="n">
        <v>11</v>
      </c>
      <c r="C25" s="4" t="n">
        <v>-4</v>
      </c>
      <c r="D25" s="4" t="n">
        <v>32</v>
      </c>
      <c r="E25" s="4" t="n">
        <v>0</v>
      </c>
    </row>
    <row r="26" spans="1:5">
      <c r="A26" s="3" t="s">
        <v>1526</v>
      </c>
      <c r="B26" s="4" t="n">
        <v>0</v>
      </c>
      <c r="D26" s="4" t="n">
        <v>0</v>
      </c>
      <c r="E26" s="4" t="n">
        <v>0</v>
      </c>
    </row>
    <row r="27" spans="1:5">
      <c r="A27" s="5" t="s">
        <v>1527</v>
      </c>
    </row>
    <row r="28" spans="1:5">
      <c r="A28" s="3" t="s">
        <v>1528</v>
      </c>
      <c r="B28" s="4" t="n">
        <v>0</v>
      </c>
      <c r="C28" s="4" t="n">
        <v>0</v>
      </c>
      <c r="D28" s="4" t="n">
        <v>0</v>
      </c>
      <c r="E28" s="4" t="n">
        <v>0</v>
      </c>
    </row>
    <row r="29" spans="1:5">
      <c r="A29" s="3" t="s">
        <v>1529</v>
      </c>
      <c r="B29" s="4" t="n">
        <v>0</v>
      </c>
      <c r="D29" s="4" t="n">
        <v>0</v>
      </c>
      <c r="E29" s="4" t="n">
        <v>0</v>
      </c>
    </row>
    <row r="30" spans="1:5">
      <c r="A30" s="3" t="s">
        <v>1530</v>
      </c>
      <c r="B30" s="4" t="n">
        <v>0</v>
      </c>
      <c r="C30" s="4" t="n">
        <v>0</v>
      </c>
      <c r="D30" s="4" t="n">
        <v>0</v>
      </c>
      <c r="E30" s="4" t="n">
        <v>0</v>
      </c>
    </row>
    <row r="31" spans="1:5">
      <c r="A31" s="3" t="s">
        <v>1531</v>
      </c>
      <c r="B31" s="4" t="n">
        <v>0</v>
      </c>
      <c r="C31" s="4" t="n">
        <v>0</v>
      </c>
      <c r="D31" s="4" t="n">
        <v>0</v>
      </c>
      <c r="E31" s="4" t="n">
        <v>0</v>
      </c>
    </row>
    <row r="32" spans="1:5">
      <c r="A32" s="3" t="s">
        <v>1532</v>
      </c>
      <c r="B32" s="4" t="n">
        <v>0</v>
      </c>
      <c r="C32" s="4" t="n">
        <v>0</v>
      </c>
      <c r="D32" s="4" t="n">
        <v>0</v>
      </c>
      <c r="E32" s="4" t="n">
        <v>0</v>
      </c>
    </row>
    <row r="33" spans="1:5">
      <c r="A33" s="3" t="s">
        <v>1533</v>
      </c>
      <c r="B33" s="4" t="n">
        <v>0</v>
      </c>
      <c r="C33" s="4" t="n">
        <v>0</v>
      </c>
      <c r="D33" s="4" t="n">
        <v>0</v>
      </c>
      <c r="E33" s="4" t="n">
        <v>0</v>
      </c>
    </row>
    <row r="34" spans="1:5">
      <c r="A34" s="3" t="s">
        <v>1534</v>
      </c>
      <c r="B34" s="4" t="n">
        <v>0</v>
      </c>
      <c r="C34" s="4" t="n">
        <v>0</v>
      </c>
      <c r="D34" s="4" t="n">
        <v>0</v>
      </c>
      <c r="E34" s="4" t="n">
        <v>0</v>
      </c>
    </row>
    <row r="35" spans="1:5">
      <c r="A35" s="3" t="s">
        <v>57</v>
      </c>
    </row>
    <row r="36" spans="1:5">
      <c r="A36" s="5" t="s">
        <v>1536</v>
      </c>
    </row>
    <row r="37" spans="1:5">
      <c r="A37" s="3" t="s">
        <v>1537</v>
      </c>
      <c r="B37" s="4" t="n">
        <v>153</v>
      </c>
      <c r="C37" s="4" t="n">
        <v>155</v>
      </c>
      <c r="D37" s="4" t="n">
        <v>298</v>
      </c>
      <c r="E37" s="4" t="n">
        <v>347</v>
      </c>
    </row>
    <row r="38" spans="1:5">
      <c r="A38" s="3" t="s">
        <v>1319</v>
      </c>
    </row>
    <row r="39" spans="1:5">
      <c r="A39" s="5" t="s">
        <v>1520</v>
      </c>
    </row>
    <row r="40" spans="1:5">
      <c r="A40" s="3" t="s">
        <v>1521</v>
      </c>
      <c r="B40" s="4" t="n">
        <v>1412</v>
      </c>
      <c r="C40" s="4" t="n">
        <v>1322</v>
      </c>
      <c r="D40" s="4" t="n">
        <v>1118</v>
      </c>
      <c r="E40" s="4" t="n">
        <v>1200</v>
      </c>
    </row>
    <row r="41" spans="1:5">
      <c r="A41" s="5" t="s">
        <v>1522</v>
      </c>
    </row>
    <row r="42" spans="1:5">
      <c r="A42" s="3" t="s">
        <v>1523</v>
      </c>
      <c r="B42" s="4" t="n">
        <v>-171</v>
      </c>
      <c r="C42" s="4" t="n">
        <v>-260</v>
      </c>
      <c r="D42" s="4" t="n">
        <v>-127</v>
      </c>
      <c r="E42" s="4" t="n">
        <v>-189</v>
      </c>
    </row>
    <row r="43" spans="1:5">
      <c r="A43" s="3" t="s">
        <v>1524</v>
      </c>
      <c r="B43" s="4" t="n">
        <v>11</v>
      </c>
      <c r="C43" s="4" t="n">
        <v>-4</v>
      </c>
      <c r="D43" s="4" t="n">
        <v>32</v>
      </c>
    </row>
    <row r="44" spans="1:5">
      <c r="A44" s="3" t="s">
        <v>1525</v>
      </c>
      <c r="B44" s="4" t="n">
        <v>0</v>
      </c>
      <c r="C44" s="4" t="n">
        <v>0</v>
      </c>
      <c r="D44" s="4" t="n">
        <v>0</v>
      </c>
      <c r="E44" s="4" t="n">
        <v>0</v>
      </c>
    </row>
    <row r="45" spans="1:5">
      <c r="A45" s="3" t="s">
        <v>1526</v>
      </c>
      <c r="B45" s="4" t="n">
        <v>41</v>
      </c>
      <c r="C45" s="4" t="n">
        <v>-44</v>
      </c>
      <c r="D45" s="4" t="n">
        <v>227</v>
      </c>
      <c r="E45" s="4" t="n">
        <v>14</v>
      </c>
    </row>
    <row r="46" spans="1:5">
      <c r="A46" s="5" t="s">
        <v>1527</v>
      </c>
    </row>
    <row r="47" spans="1:5">
      <c r="A47" s="3" t="s">
        <v>1528</v>
      </c>
      <c r="B47" s="4" t="n">
        <v>53</v>
      </c>
      <c r="C47" s="4" t="n">
        <v>96</v>
      </c>
      <c r="D47" s="4" t="n">
        <v>163</v>
      </c>
      <c r="E47" s="4" t="n">
        <v>215</v>
      </c>
    </row>
    <row r="48" spans="1:5">
      <c r="A48" s="3" t="s">
        <v>1529</v>
      </c>
      <c r="B48" s="4" t="n">
        <v>-22</v>
      </c>
      <c r="D48" s="4" t="n">
        <v>-23</v>
      </c>
      <c r="E48" s="4" t="n">
        <v>-3</v>
      </c>
    </row>
    <row r="49" spans="1:5">
      <c r="A49" s="3" t="s">
        <v>1530</v>
      </c>
      <c r="B49" s="4" t="n">
        <v>-18</v>
      </c>
      <c r="C49" s="4" t="n">
        <v>-29</v>
      </c>
      <c r="D49" s="4" t="n">
        <v>-88</v>
      </c>
      <c r="E49" s="4" t="n">
        <v>-115</v>
      </c>
    </row>
    <row r="50" spans="1:5">
      <c r="A50" s="3" t="s">
        <v>1531</v>
      </c>
      <c r="B50" s="4" t="n">
        <v>1</v>
      </c>
      <c r="C50" s="4" t="n">
        <v>3</v>
      </c>
      <c r="D50" s="4" t="n">
        <v>5</v>
      </c>
      <c r="E50" s="4" t="n">
        <v>-21</v>
      </c>
    </row>
    <row r="51" spans="1:5">
      <c r="A51" s="3" t="s">
        <v>1532</v>
      </c>
      <c r="B51" s="4" t="n">
        <v>-11</v>
      </c>
      <c r="C51" s="4" t="n">
        <v>-6</v>
      </c>
      <c r="D51" s="4" t="n">
        <v>-11</v>
      </c>
      <c r="E51" s="4" t="n">
        <v>-23</v>
      </c>
    </row>
    <row r="52" spans="1:5">
      <c r="A52" s="3" t="s">
        <v>1533</v>
      </c>
      <c r="B52" s="4" t="n">
        <v>1296</v>
      </c>
      <c r="C52" s="4" t="n">
        <v>1078</v>
      </c>
      <c r="D52" s="4" t="n">
        <v>1296</v>
      </c>
      <c r="E52" s="4" t="n">
        <v>1078</v>
      </c>
    </row>
    <row r="53" spans="1:5">
      <c r="A53" s="3" t="s">
        <v>1534</v>
      </c>
      <c r="B53" s="4" t="n">
        <v>-18</v>
      </c>
      <c r="C53" s="4" t="n">
        <v>-105</v>
      </c>
      <c r="D53" s="4" t="n">
        <v>171</v>
      </c>
      <c r="E53" s="4" t="n">
        <v>154</v>
      </c>
    </row>
    <row r="54" spans="1:5">
      <c r="A54" s="3" t="s">
        <v>1538</v>
      </c>
    </row>
    <row r="55" spans="1:5">
      <c r="A55" s="5" t="s">
        <v>1520</v>
      </c>
    </row>
    <row r="56" spans="1:5">
      <c r="A56" s="3" t="s">
        <v>1521</v>
      </c>
      <c r="B56" s="4" t="n">
        <v>539</v>
      </c>
      <c r="C56" s="4" t="n">
        <v>585</v>
      </c>
      <c r="D56" s="4" t="n">
        <v>543</v>
      </c>
      <c r="E56" s="4" t="n">
        <v>648</v>
      </c>
    </row>
    <row r="57" spans="1:5">
      <c r="A57" s="5" t="s">
        <v>1522</v>
      </c>
    </row>
    <row r="58" spans="1:5">
      <c r="A58" s="3" t="s">
        <v>1523</v>
      </c>
      <c r="B58" s="4" t="n">
        <v>2</v>
      </c>
      <c r="C58" s="4" t="n">
        <v>-1</v>
      </c>
      <c r="D58" s="4" t="n">
        <v>5</v>
      </c>
      <c r="E58" s="4" t="n">
        <v>-1</v>
      </c>
    </row>
    <row r="59" spans="1:5">
      <c r="A59" s="3" t="s">
        <v>1524</v>
      </c>
      <c r="B59" s="4" t="n">
        <v>11</v>
      </c>
      <c r="C59" s="4" t="n">
        <v>-4</v>
      </c>
      <c r="D59" s="4" t="n">
        <v>32</v>
      </c>
    </row>
    <row r="60" spans="1:5">
      <c r="A60" s="3" t="s">
        <v>1525</v>
      </c>
      <c r="B60" s="4" t="n">
        <v>0</v>
      </c>
      <c r="C60" s="4" t="n">
        <v>0</v>
      </c>
      <c r="D60" s="4" t="n">
        <v>0</v>
      </c>
      <c r="E60" s="4" t="n">
        <v>0</v>
      </c>
    </row>
    <row r="61" spans="1:5">
      <c r="A61" s="3" t="s">
        <v>1526</v>
      </c>
      <c r="B61" s="4" t="n">
        <v>0</v>
      </c>
      <c r="C61" s="4" t="n">
        <v>0</v>
      </c>
      <c r="D61" s="4" t="n">
        <v>0</v>
      </c>
      <c r="E61" s="4" t="n">
        <v>0</v>
      </c>
    </row>
    <row r="62" spans="1:5">
      <c r="A62" s="5" t="s">
        <v>1527</v>
      </c>
    </row>
    <row r="63" spans="1:5">
      <c r="A63" s="3" t="s">
        <v>1528</v>
      </c>
      <c r="B63" s="4" t="n">
        <v>1</v>
      </c>
      <c r="C63" s="4" t="n">
        <v>15</v>
      </c>
      <c r="D63" s="4" t="n">
        <v>43</v>
      </c>
      <c r="E63" s="4" t="n">
        <v>34</v>
      </c>
    </row>
    <row r="64" spans="1:5">
      <c r="A64" s="3" t="s">
        <v>1529</v>
      </c>
      <c r="B64" s="4" t="n">
        <v>-21</v>
      </c>
      <c r="D64" s="4" t="n">
        <v>-21</v>
      </c>
      <c r="E64" s="4" t="n">
        <v>0</v>
      </c>
    </row>
    <row r="65" spans="1:5">
      <c r="A65" s="3" t="s">
        <v>1530</v>
      </c>
      <c r="B65" s="4" t="n">
        <v>-18</v>
      </c>
      <c r="C65" s="4" t="n">
        <v>-29</v>
      </c>
      <c r="D65" s="4" t="n">
        <v>-88</v>
      </c>
      <c r="E65" s="4" t="n">
        <v>-115</v>
      </c>
    </row>
    <row r="66" spans="1:5">
      <c r="A66" s="3" t="s">
        <v>1531</v>
      </c>
      <c r="B66" s="4" t="n">
        <v>0</v>
      </c>
      <c r="C66" s="4" t="n">
        <v>0</v>
      </c>
      <c r="D66" s="4" t="n">
        <v>0</v>
      </c>
      <c r="E66" s="4" t="n">
        <v>0</v>
      </c>
    </row>
    <row r="67" spans="1:5">
      <c r="A67" s="3" t="s">
        <v>1532</v>
      </c>
      <c r="B67" s="4" t="n">
        <v>0</v>
      </c>
      <c r="C67" s="4" t="n">
        <v>0</v>
      </c>
      <c r="D67" s="4" t="n">
        <v>0</v>
      </c>
      <c r="E67" s="4" t="n">
        <v>0</v>
      </c>
    </row>
    <row r="68" spans="1:5">
      <c r="A68" s="3" t="s">
        <v>1533</v>
      </c>
      <c r="B68" s="4" t="n">
        <v>514</v>
      </c>
      <c r="C68" s="4" t="n">
        <v>566</v>
      </c>
      <c r="D68" s="4" t="n">
        <v>514</v>
      </c>
      <c r="E68" s="4" t="n">
        <v>566</v>
      </c>
    </row>
    <row r="69" spans="1:5">
      <c r="A69" s="3" t="s">
        <v>1534</v>
      </c>
      <c r="B69" s="4" t="n">
        <v>2</v>
      </c>
      <c r="C69" s="4" t="n">
        <v>-1</v>
      </c>
      <c r="D69" s="4" t="n">
        <v>5</v>
      </c>
      <c r="E69" s="4" t="n">
        <v>-5</v>
      </c>
    </row>
    <row r="70" spans="1:5">
      <c r="A70" s="3" t="s">
        <v>1539</v>
      </c>
    </row>
    <row r="71" spans="1:5">
      <c r="A71" s="5" t="s">
        <v>1520</v>
      </c>
    </row>
    <row r="72" spans="1:5">
      <c r="A72" s="3" t="s">
        <v>1521</v>
      </c>
      <c r="B72" s="4" t="n">
        <v>873</v>
      </c>
      <c r="C72" s="4" t="n">
        <v>737</v>
      </c>
      <c r="D72" s="4" t="n">
        <v>575</v>
      </c>
      <c r="E72" s="4" t="n">
        <v>552</v>
      </c>
    </row>
    <row r="73" spans="1:5">
      <c r="A73" s="5" t="s">
        <v>1522</v>
      </c>
    </row>
    <row r="74" spans="1:5">
      <c r="A74" s="3" t="s">
        <v>1523</v>
      </c>
      <c r="B74" s="4" t="n">
        <v>-173</v>
      </c>
      <c r="C74" s="4" t="n">
        <v>-259</v>
      </c>
      <c r="D74" s="4" t="n">
        <v>-132</v>
      </c>
      <c r="E74" s="4" t="n">
        <v>-188</v>
      </c>
    </row>
    <row r="75" spans="1:5">
      <c r="A75" s="3" t="s">
        <v>1524</v>
      </c>
      <c r="B75" s="4" t="n">
        <v>0</v>
      </c>
      <c r="C75" s="4" t="n">
        <v>0</v>
      </c>
      <c r="D75" s="4" t="n">
        <v>0</v>
      </c>
    </row>
    <row r="76" spans="1:5">
      <c r="A76" s="3" t="s">
        <v>1525</v>
      </c>
      <c r="B76" s="4" t="n">
        <v>0</v>
      </c>
      <c r="C76" s="4" t="n">
        <v>0</v>
      </c>
      <c r="E76" s="4" t="n">
        <v>0</v>
      </c>
    </row>
    <row r="77" spans="1:5">
      <c r="A77" s="3" t="s">
        <v>1526</v>
      </c>
      <c r="B77" s="4" t="n">
        <v>41</v>
      </c>
      <c r="C77" s="4" t="n">
        <v>-44</v>
      </c>
      <c r="D77" s="4" t="n">
        <v>227</v>
      </c>
      <c r="E77" s="4" t="n">
        <v>14</v>
      </c>
    </row>
    <row r="78" spans="1:5">
      <c r="A78" s="5" t="s">
        <v>1527</v>
      </c>
    </row>
    <row r="79" spans="1:5">
      <c r="A79" s="3" t="s">
        <v>1528</v>
      </c>
      <c r="B79" s="4" t="n">
        <v>52</v>
      </c>
      <c r="C79" s="4" t="n">
        <v>81</v>
      </c>
      <c r="D79" s="4" t="n">
        <v>120</v>
      </c>
      <c r="E79" s="4" t="n">
        <v>181</v>
      </c>
    </row>
    <row r="80" spans="1:5">
      <c r="A80" s="3" t="s">
        <v>1529</v>
      </c>
      <c r="B80" s="4" t="n">
        <v>-1</v>
      </c>
      <c r="D80" s="4" t="n">
        <v>-2</v>
      </c>
      <c r="E80" s="4" t="n">
        <v>-3</v>
      </c>
    </row>
    <row r="81" spans="1:5">
      <c r="A81" s="3" t="s">
        <v>1530</v>
      </c>
      <c r="B81" s="4" t="n">
        <v>0</v>
      </c>
      <c r="C81" s="4" t="n">
        <v>0</v>
      </c>
      <c r="D81" s="4" t="n">
        <v>0</v>
      </c>
      <c r="E81" s="4" t="n">
        <v>0</v>
      </c>
    </row>
    <row r="82" spans="1:5">
      <c r="A82" s="3" t="s">
        <v>1531</v>
      </c>
      <c r="B82" s="4" t="n">
        <v>1</v>
      </c>
      <c r="C82" s="4" t="n">
        <v>3</v>
      </c>
      <c r="D82" s="4" t="n">
        <v>5</v>
      </c>
      <c r="E82" s="4" t="n">
        <v>-21</v>
      </c>
    </row>
    <row r="83" spans="1:5">
      <c r="A83" s="3" t="s">
        <v>1532</v>
      </c>
      <c r="B83" s="4" t="n">
        <v>-11</v>
      </c>
      <c r="C83" s="4" t="n">
        <v>-6</v>
      </c>
      <c r="D83" s="4" t="n">
        <v>-11</v>
      </c>
      <c r="E83" s="4" t="n">
        <v>-23</v>
      </c>
    </row>
    <row r="84" spans="1:5">
      <c r="A84" s="3" t="s">
        <v>1533</v>
      </c>
      <c r="B84" s="4" t="n">
        <v>782</v>
      </c>
      <c r="C84" s="4" t="n">
        <v>512</v>
      </c>
      <c r="D84" s="4" t="n">
        <v>782</v>
      </c>
      <c r="E84" s="4" t="n">
        <v>512</v>
      </c>
    </row>
    <row r="85" spans="1:5">
      <c r="A85" s="3" t="s">
        <v>1534</v>
      </c>
      <c r="B85" s="4" t="n">
        <v>-20</v>
      </c>
      <c r="C85" s="4" t="n">
        <v>-104</v>
      </c>
      <c r="D85" s="4" t="n">
        <v>166</v>
      </c>
      <c r="E85" s="4" t="n">
        <v>159</v>
      </c>
    </row>
    <row r="86" spans="1:5">
      <c r="A86" s="3" t="s">
        <v>1540</v>
      </c>
    </row>
    <row r="87" spans="1:5">
      <c r="A87" s="5" t="s">
        <v>1536</v>
      </c>
    </row>
    <row r="88" spans="1:5">
      <c r="A88" s="3" t="s">
        <v>1541</v>
      </c>
      <c r="B88" s="4" t="n">
        <v>4</v>
      </c>
      <c r="C88" s="4" t="n">
        <v>3</v>
      </c>
      <c r="D88" s="4" t="n">
        <v>17</v>
      </c>
      <c r="E88" s="4" t="n">
        <v>12</v>
      </c>
    </row>
    <row r="89" spans="1:5">
      <c r="A89" s="3" t="s">
        <v>1542</v>
      </c>
    </row>
    <row r="90" spans="1:5">
      <c r="A90" s="5" t="s">
        <v>1520</v>
      </c>
    </row>
    <row r="91" spans="1:5">
      <c r="A91" s="3" t="s">
        <v>1521</v>
      </c>
      <c r="B91" s="4" t="n">
        <v>-273</v>
      </c>
      <c r="C91" s="4" t="n">
        <v>-252</v>
      </c>
      <c r="D91" s="4" t="n">
        <v>-249</v>
      </c>
      <c r="E91" s="4" t="n">
        <v>-256</v>
      </c>
    </row>
    <row r="92" spans="1:5">
      <c r="A92" s="5" t="s">
        <v>1522</v>
      </c>
    </row>
    <row r="93" spans="1:5">
      <c r="A93" s="3" t="s">
        <v>1523</v>
      </c>
      <c r="B93" s="4" t="n">
        <v>0</v>
      </c>
      <c r="C93" s="4" t="n">
        <v>0</v>
      </c>
      <c r="D93" s="4" t="n">
        <v>0</v>
      </c>
      <c r="E93" s="4" t="n">
        <v>0</v>
      </c>
    </row>
    <row r="94" spans="1:5">
      <c r="A94" s="3" t="s">
        <v>1524</v>
      </c>
      <c r="B94" s="4" t="n">
        <v>0</v>
      </c>
      <c r="C94" s="4" t="n">
        <v>0</v>
      </c>
      <c r="D94" s="4" t="n">
        <v>0</v>
      </c>
    </row>
    <row r="95" spans="1:5">
      <c r="A95" s="3" t="s">
        <v>1525</v>
      </c>
      <c r="B95" s="4" t="n">
        <v>-7</v>
      </c>
      <c r="C95" s="4" t="n">
        <v>-7</v>
      </c>
      <c r="D95" s="4" t="n">
        <v>-31</v>
      </c>
      <c r="E95" s="4" t="n">
        <v>-3</v>
      </c>
    </row>
    <row r="96" spans="1:5">
      <c r="A96" s="3" t="s">
        <v>1526</v>
      </c>
      <c r="B96" s="4" t="n">
        <v>0</v>
      </c>
      <c r="C96" s="4" t="n">
        <v>0</v>
      </c>
      <c r="D96" s="4" t="n">
        <v>0</v>
      </c>
      <c r="E96" s="4" t="n">
        <v>0</v>
      </c>
    </row>
    <row r="97" spans="1:5">
      <c r="A97" s="5" t="s">
        <v>1527</v>
      </c>
    </row>
    <row r="98" spans="1:5">
      <c r="A98" s="3" t="s">
        <v>1528</v>
      </c>
      <c r="B98" s="4" t="n">
        <v>0</v>
      </c>
      <c r="C98" s="4" t="n">
        <v>0</v>
      </c>
      <c r="D98" s="4" t="n">
        <v>0</v>
      </c>
      <c r="E98" s="4" t="n">
        <v>0</v>
      </c>
    </row>
    <row r="99" spans="1:5">
      <c r="A99" s="3" t="s">
        <v>1529</v>
      </c>
      <c r="B99" s="4" t="n">
        <v>0</v>
      </c>
      <c r="D99" s="4" t="n">
        <v>0</v>
      </c>
      <c r="E99" s="4" t="n">
        <v>0</v>
      </c>
    </row>
    <row r="100" spans="1:5">
      <c r="A100" s="3" t="s">
        <v>1530</v>
      </c>
      <c r="B100" s="4" t="n">
        <v>0</v>
      </c>
      <c r="C100" s="4" t="n">
        <v>0</v>
      </c>
      <c r="D100" s="4" t="n">
        <v>0</v>
      </c>
      <c r="E100" s="4" t="n">
        <v>0</v>
      </c>
    </row>
    <row r="101" spans="1:5">
      <c r="A101" s="3" t="s">
        <v>1531</v>
      </c>
      <c r="B101" s="4" t="n">
        <v>0</v>
      </c>
      <c r="C101" s="4" t="n">
        <v>0</v>
      </c>
      <c r="D101" s="4" t="n">
        <v>0</v>
      </c>
      <c r="E101" s="4" t="n">
        <v>0</v>
      </c>
    </row>
    <row r="102" spans="1:5">
      <c r="A102" s="3" t="s">
        <v>1532</v>
      </c>
      <c r="B102" s="4" t="n">
        <v>0</v>
      </c>
      <c r="C102" s="4" t="n">
        <v>0</v>
      </c>
      <c r="D102" s="4" t="n">
        <v>0</v>
      </c>
      <c r="E102" s="4" t="n">
        <v>0</v>
      </c>
    </row>
    <row r="103" spans="1:5">
      <c r="A103" s="3" t="s">
        <v>1533</v>
      </c>
      <c r="B103" s="4" t="n">
        <v>-280</v>
      </c>
      <c r="C103" s="4" t="n">
        <v>-259</v>
      </c>
      <c r="D103" s="4" t="n">
        <v>-280</v>
      </c>
      <c r="E103" s="4" t="n">
        <v>-259</v>
      </c>
    </row>
    <row r="104" spans="1:5">
      <c r="A104" s="3" t="s">
        <v>1534</v>
      </c>
      <c r="B104" s="4" t="n">
        <v>0</v>
      </c>
      <c r="C104" s="4" t="n">
        <v>0</v>
      </c>
      <c r="D104" s="4" t="n">
        <v>0</v>
      </c>
      <c r="E104" s="4" t="n">
        <v>0</v>
      </c>
    </row>
    <row r="105" spans="1:5">
      <c r="A105" s="5" t="s">
        <v>1536</v>
      </c>
    </row>
    <row r="106" spans="1:5">
      <c r="A106" s="3" t="s">
        <v>1543</v>
      </c>
      <c r="B106" s="4" t="n">
        <v>-7</v>
      </c>
      <c r="C106" s="4" t="n">
        <v>4</v>
      </c>
      <c r="D106" s="4" t="n">
        <v>-31</v>
      </c>
      <c r="E106" s="4" t="n">
        <v>-9</v>
      </c>
    </row>
    <row r="107" spans="1:5">
      <c r="A107" s="3" t="s">
        <v>1544</v>
      </c>
    </row>
    <row r="108" spans="1:5">
      <c r="A108" s="5" t="s">
        <v>1520</v>
      </c>
    </row>
    <row r="109" spans="1:5">
      <c r="A109" s="3" t="s">
        <v>1521</v>
      </c>
      <c r="B109" s="4" t="n">
        <v>40</v>
      </c>
      <c r="C109" s="4" t="n">
        <v>36</v>
      </c>
      <c r="D109" s="4" t="n">
        <v>38</v>
      </c>
      <c r="E109" s="4" t="n">
        <v>22</v>
      </c>
    </row>
    <row r="110" spans="1:5">
      <c r="A110" s="5" t="s">
        <v>1522</v>
      </c>
    </row>
    <row r="111" spans="1:5">
      <c r="A111" s="3" t="s">
        <v>1523</v>
      </c>
      <c r="B111" s="4" t="n">
        <v>0</v>
      </c>
      <c r="C111" s="4" t="n">
        <v>1</v>
      </c>
      <c r="D111" s="4" t="n">
        <v>2</v>
      </c>
      <c r="E111" s="4" t="n">
        <v>3</v>
      </c>
    </row>
    <row r="112" spans="1:5">
      <c r="A112" s="3" t="s">
        <v>1524</v>
      </c>
      <c r="B112" s="4" t="n">
        <v>0</v>
      </c>
      <c r="C112" s="4" t="n">
        <v>0</v>
      </c>
      <c r="D112" s="4" t="n">
        <v>0</v>
      </c>
    </row>
    <row r="113" spans="1:5">
      <c r="A113" s="3" t="s">
        <v>1525</v>
      </c>
      <c r="B113" s="4" t="n">
        <v>0</v>
      </c>
      <c r="C113" s="4" t="n">
        <v>0</v>
      </c>
      <c r="D113" s="4" t="n">
        <v>0</v>
      </c>
      <c r="E113" s="4" t="n">
        <v>0</v>
      </c>
    </row>
    <row r="114" spans="1:5">
      <c r="A114" s="3" t="s">
        <v>1526</v>
      </c>
      <c r="B114" s="4" t="n">
        <v>0</v>
      </c>
      <c r="C114" s="4" t="n">
        <v>0</v>
      </c>
      <c r="D114" s="4" t="n">
        <v>0</v>
      </c>
      <c r="E114" s="4" t="n">
        <v>0</v>
      </c>
    </row>
    <row r="115" spans="1:5">
      <c r="A115" s="5" t="s">
        <v>1527</v>
      </c>
    </row>
    <row r="116" spans="1:5">
      <c r="A116" s="3" t="s">
        <v>1528</v>
      </c>
      <c r="B116" s="4" t="n">
        <v>0</v>
      </c>
      <c r="C116" s="4" t="n">
        <v>0</v>
      </c>
      <c r="D116" s="4" t="n">
        <v>0</v>
      </c>
      <c r="E116" s="4" t="n">
        <v>0</v>
      </c>
    </row>
    <row r="117" spans="1:5">
      <c r="A117" s="3" t="s">
        <v>1529</v>
      </c>
      <c r="B117" s="4" t="n">
        <v>0</v>
      </c>
      <c r="D117" s="4" t="n">
        <v>0</v>
      </c>
      <c r="E117" s="4" t="n">
        <v>0</v>
      </c>
    </row>
    <row r="118" spans="1:5">
      <c r="A118" s="3" t="s">
        <v>1530</v>
      </c>
      <c r="B118" s="4" t="n">
        <v>0</v>
      </c>
      <c r="C118" s="4" t="n">
        <v>0</v>
      </c>
      <c r="D118" s="4" t="n">
        <v>0</v>
      </c>
      <c r="E118" s="4" t="n">
        <v>12</v>
      </c>
    </row>
    <row r="119" spans="1:5">
      <c r="A119" s="3" t="s">
        <v>1531</v>
      </c>
      <c r="B119" s="4" t="n">
        <v>0</v>
      </c>
      <c r="C119" s="4" t="n">
        <v>0</v>
      </c>
      <c r="D119" s="4" t="n">
        <v>0</v>
      </c>
      <c r="E119" s="4" t="n">
        <v>0</v>
      </c>
    </row>
    <row r="120" spans="1:5">
      <c r="A120" s="3" t="s">
        <v>1532</v>
      </c>
      <c r="B120" s="4" t="n">
        <v>0</v>
      </c>
      <c r="C120" s="4" t="n">
        <v>0</v>
      </c>
      <c r="D120" s="4" t="n">
        <v>0</v>
      </c>
      <c r="E120" s="4" t="n">
        <v>0</v>
      </c>
    </row>
    <row r="121" spans="1:5">
      <c r="A121" s="3" t="s">
        <v>1533</v>
      </c>
      <c r="B121" s="4" t="n">
        <v>40</v>
      </c>
      <c r="C121" s="4" t="n">
        <v>37</v>
      </c>
      <c r="D121" s="4" t="n">
        <v>40</v>
      </c>
      <c r="E121" s="4" t="n">
        <v>37</v>
      </c>
    </row>
    <row r="122" spans="1:5">
      <c r="A122" s="3" t="s">
        <v>1534</v>
      </c>
      <c r="B122" s="4" t="n">
        <v>0</v>
      </c>
      <c r="C122" s="4" t="n">
        <v>0</v>
      </c>
      <c r="D122" s="4" t="n">
        <v>2</v>
      </c>
      <c r="E122" s="4" t="n">
        <v>0</v>
      </c>
    </row>
    <row r="123" spans="1:5">
      <c r="A123" s="3" t="s">
        <v>1545</v>
      </c>
    </row>
    <row r="124" spans="1:5">
      <c r="A124" s="5" t="s">
        <v>1520</v>
      </c>
    </row>
    <row r="125" spans="1:5">
      <c r="A125" s="3" t="s">
        <v>1521</v>
      </c>
      <c r="B125" s="4" t="n">
        <v>40</v>
      </c>
      <c r="C125" s="4" t="n">
        <v>36</v>
      </c>
      <c r="D125" s="4" t="n">
        <v>38</v>
      </c>
      <c r="E125" s="4" t="n">
        <v>22</v>
      </c>
    </row>
    <row r="126" spans="1:5">
      <c r="A126" s="5" t="s">
        <v>1522</v>
      </c>
    </row>
    <row r="127" spans="1:5">
      <c r="A127" s="3" t="s">
        <v>1523</v>
      </c>
      <c r="B127" s="4" t="n">
        <v>0</v>
      </c>
      <c r="C127" s="4" t="n">
        <v>1</v>
      </c>
      <c r="D127" s="4" t="n">
        <v>2</v>
      </c>
      <c r="E127" s="4" t="n">
        <v>3</v>
      </c>
    </row>
    <row r="128" spans="1:5">
      <c r="A128" s="3" t="s">
        <v>1524</v>
      </c>
      <c r="B128" s="4" t="n">
        <v>0</v>
      </c>
      <c r="C128" s="4" t="n">
        <v>0</v>
      </c>
      <c r="D128" s="4" t="n">
        <v>0</v>
      </c>
      <c r="E128" s="4" t="n">
        <v>0</v>
      </c>
    </row>
    <row r="129" spans="1:5">
      <c r="A129" s="3" t="s">
        <v>1525</v>
      </c>
      <c r="B129" s="4" t="n">
        <v>0</v>
      </c>
      <c r="C129" s="4" t="n">
        <v>0</v>
      </c>
      <c r="D129" s="4" t="n">
        <v>0</v>
      </c>
      <c r="E129" s="4" t="n">
        <v>0</v>
      </c>
    </row>
    <row r="130" spans="1:5">
      <c r="A130" s="3" t="s">
        <v>1526</v>
      </c>
      <c r="B130" s="4" t="n">
        <v>0</v>
      </c>
      <c r="C130" s="4" t="n">
        <v>0</v>
      </c>
      <c r="D130" s="4" t="n">
        <v>0</v>
      </c>
      <c r="E130" s="4" t="n">
        <v>0</v>
      </c>
    </row>
    <row r="131" spans="1:5">
      <c r="A131" s="5" t="s">
        <v>1527</v>
      </c>
    </row>
    <row r="132" spans="1:5">
      <c r="A132" s="3" t="s">
        <v>1528</v>
      </c>
      <c r="B132" s="4" t="n">
        <v>0</v>
      </c>
      <c r="C132" s="4" t="n">
        <v>0</v>
      </c>
      <c r="D132" s="4" t="n">
        <v>0</v>
      </c>
      <c r="E132" s="4" t="n">
        <v>0</v>
      </c>
    </row>
    <row r="133" spans="1:5">
      <c r="A133" s="3" t="s">
        <v>1529</v>
      </c>
      <c r="B133" s="4" t="n">
        <v>0</v>
      </c>
      <c r="C133" s="4" t="n">
        <v>0</v>
      </c>
      <c r="D133" s="4" t="n">
        <v>0</v>
      </c>
      <c r="E133" s="4" t="n">
        <v>0</v>
      </c>
    </row>
    <row r="134" spans="1:5">
      <c r="A134" s="3" t="s">
        <v>1530</v>
      </c>
      <c r="B134" s="4" t="n">
        <v>0</v>
      </c>
      <c r="C134" s="4" t="n">
        <v>0</v>
      </c>
      <c r="D134" s="4" t="n">
        <v>0</v>
      </c>
      <c r="E134" s="4" t="n">
        <v>12</v>
      </c>
    </row>
    <row r="135" spans="1:5">
      <c r="A135" s="3" t="s">
        <v>1531</v>
      </c>
      <c r="B135" s="4" t="n">
        <v>0</v>
      </c>
      <c r="C135" s="4" t="n">
        <v>0</v>
      </c>
      <c r="D135" s="4" t="n">
        <v>0</v>
      </c>
      <c r="E135" s="4" t="n">
        <v>0</v>
      </c>
    </row>
    <row r="136" spans="1:5">
      <c r="A136" s="3" t="s">
        <v>1532</v>
      </c>
      <c r="B136" s="4" t="n">
        <v>0</v>
      </c>
      <c r="C136" s="4" t="n">
        <v>0</v>
      </c>
      <c r="D136" s="4" t="n">
        <v>0</v>
      </c>
    </row>
    <row r="137" spans="1:5">
      <c r="A137" s="3" t="s">
        <v>1533</v>
      </c>
      <c r="B137" s="4" t="n">
        <v>40</v>
      </c>
      <c r="C137" s="4" t="n">
        <v>37</v>
      </c>
      <c r="D137" s="4" t="n">
        <v>40</v>
      </c>
      <c r="E137" s="4" t="n">
        <v>37</v>
      </c>
    </row>
    <row r="138" spans="1:5">
      <c r="A138" s="3" t="s">
        <v>1534</v>
      </c>
      <c r="B138" s="6" t="n">
        <v>0</v>
      </c>
      <c r="C138" s="6" t="n">
        <v>0</v>
      </c>
      <c r="D138" s="6" t="n">
        <v>2</v>
      </c>
      <c r="E138"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6</v>
      </c>
      <c r="B1" s="2" t="s">
        <v>138</v>
      </c>
      <c r="D1" s="2" t="s">
        <v>1</v>
      </c>
    </row>
    <row r="2" spans="1:5">
      <c r="B2" s="2" t="s">
        <v>139</v>
      </c>
      <c r="C2" s="2" t="s">
        <v>140</v>
      </c>
      <c r="D2" s="2" t="s">
        <v>139</v>
      </c>
      <c r="E2" s="2" t="s">
        <v>140</v>
      </c>
    </row>
    <row r="3" spans="1:5">
      <c r="A3" s="5" t="s">
        <v>1547</v>
      </c>
    </row>
    <row r="4" spans="1:5">
      <c r="A4" s="3" t="s">
        <v>1548</v>
      </c>
      <c r="B4" s="6" t="n">
        <v>171</v>
      </c>
      <c r="C4" s="6" t="n">
        <v>259</v>
      </c>
      <c r="D4" s="6" t="n">
        <v>125</v>
      </c>
      <c r="E4" s="6" t="n">
        <v>186</v>
      </c>
    </row>
    <row r="5" spans="1:5">
      <c r="A5" s="3" t="s">
        <v>1534</v>
      </c>
      <c r="B5" s="4" t="n">
        <v>-18</v>
      </c>
      <c r="C5" s="4" t="n">
        <v>-105</v>
      </c>
      <c r="D5" s="4" t="n">
        <v>173</v>
      </c>
      <c r="E5" s="4" t="n">
        <v>154</v>
      </c>
    </row>
    <row r="6" spans="1:5">
      <c r="A6" s="3" t="s">
        <v>1549</v>
      </c>
    </row>
    <row r="7" spans="1:5">
      <c r="A7" s="5" t="s">
        <v>1547</v>
      </c>
    </row>
    <row r="8" spans="1:5">
      <c r="A8" s="3" t="s">
        <v>1548</v>
      </c>
      <c r="B8" s="4" t="n">
        <v>-25</v>
      </c>
      <c r="C8" s="4" t="n">
        <v>-176</v>
      </c>
      <c r="D8" s="4" t="n">
        <v>122</v>
      </c>
      <c r="E8" s="4" t="n">
        <v>-32</v>
      </c>
    </row>
    <row r="9" spans="1:5">
      <c r="A9" s="3" t="s">
        <v>1534</v>
      </c>
      <c r="B9" s="4" t="n">
        <v>99</v>
      </c>
      <c r="C9" s="4" t="n">
        <v>-64</v>
      </c>
      <c r="D9" s="4" t="n">
        <v>368</v>
      </c>
      <c r="E9" s="4" t="n">
        <v>174</v>
      </c>
    </row>
    <row r="10" spans="1:5">
      <c r="A10" s="3" t="s">
        <v>1550</v>
      </c>
    </row>
    <row r="11" spans="1:5">
      <c r="A11" s="5" t="s">
        <v>1547</v>
      </c>
    </row>
    <row r="12" spans="1:5">
      <c r="A12" s="3" t="s">
        <v>1548</v>
      </c>
      <c r="B12" s="4" t="n">
        <v>-148</v>
      </c>
      <c r="C12" s="4" t="n">
        <v>-83</v>
      </c>
      <c r="D12" s="4" t="n">
        <v>-254</v>
      </c>
      <c r="E12" s="4" t="n">
        <v>-156</v>
      </c>
    </row>
    <row r="13" spans="1:5">
      <c r="A13" s="3" t="s">
        <v>1534</v>
      </c>
      <c r="B13" s="4" t="n">
        <v>-119</v>
      </c>
      <c r="C13" s="4" t="n">
        <v>-40</v>
      </c>
      <c r="D13" s="4" t="n">
        <v>-202</v>
      </c>
      <c r="E13" s="4" t="n">
        <v>-15</v>
      </c>
    </row>
    <row r="14" spans="1:5">
      <c r="A14" s="3" t="s">
        <v>1551</v>
      </c>
    </row>
    <row r="15" spans="1:5">
      <c r="A15" s="5" t="s">
        <v>1547</v>
      </c>
    </row>
    <row r="16" spans="1:5">
      <c r="A16" s="3" t="s">
        <v>1548</v>
      </c>
      <c r="B16" s="4" t="n">
        <v>0</v>
      </c>
      <c r="C16" s="4" t="n">
        <v>1</v>
      </c>
      <c r="D16" s="4" t="n">
        <v>0</v>
      </c>
      <c r="E16" s="4" t="n">
        <v>3</v>
      </c>
    </row>
    <row r="17" spans="1:5">
      <c r="A17" s="3" t="s">
        <v>1534</v>
      </c>
      <c r="B17" s="4" t="n">
        <v>0</v>
      </c>
      <c r="C17" s="4" t="n">
        <v>0</v>
      </c>
      <c r="D17" s="4" t="n">
        <v>2</v>
      </c>
      <c r="E17" s="4" t="n">
        <v>0</v>
      </c>
    </row>
    <row r="18" spans="1:5">
      <c r="A18" s="3" t="s">
        <v>1552</v>
      </c>
    </row>
    <row r="19" spans="1:5">
      <c r="A19" s="5" t="s">
        <v>1547</v>
      </c>
    </row>
    <row r="20" spans="1:5">
      <c r="A20" s="3" t="s">
        <v>1548</v>
      </c>
      <c r="B20" s="4" t="n">
        <v>2</v>
      </c>
      <c r="C20" s="4" t="n">
        <v>-1</v>
      </c>
      <c r="D20" s="4" t="n">
        <v>5</v>
      </c>
      <c r="E20" s="4" t="n">
        <v>-1</v>
      </c>
    </row>
    <row r="21" spans="1:5">
      <c r="A21" s="3" t="s">
        <v>1534</v>
      </c>
      <c r="B21" s="4" t="n">
        <v>2</v>
      </c>
      <c r="C21" s="4" t="n">
        <v>-1</v>
      </c>
      <c r="D21" s="4" t="n">
        <v>5</v>
      </c>
      <c r="E21" s="4" t="n">
        <v>-5</v>
      </c>
    </row>
    <row r="22" spans="1:5">
      <c r="A22" s="3" t="s">
        <v>57</v>
      </c>
    </row>
    <row r="23" spans="1:5">
      <c r="A23" s="5" t="s">
        <v>1547</v>
      </c>
    </row>
    <row r="24" spans="1:5">
      <c r="A24" s="3" t="s">
        <v>1548</v>
      </c>
      <c r="B24" s="4" t="n">
        <v>171</v>
      </c>
      <c r="C24" s="4" t="n">
        <v>260</v>
      </c>
      <c r="D24" s="4" t="n">
        <v>127</v>
      </c>
      <c r="E24" s="4" t="n">
        <v>189</v>
      </c>
    </row>
    <row r="25" spans="1:5">
      <c r="A25" s="3" t="s">
        <v>1534</v>
      </c>
      <c r="B25" s="4" t="n">
        <v>-18</v>
      </c>
      <c r="C25" s="4" t="n">
        <v>-105</v>
      </c>
      <c r="D25" s="4" t="n">
        <v>171</v>
      </c>
      <c r="E25" s="4" t="n">
        <v>154</v>
      </c>
    </row>
    <row r="26" spans="1:5">
      <c r="A26" s="3" t="s">
        <v>1553</v>
      </c>
    </row>
    <row r="27" spans="1:5">
      <c r="A27" s="5" t="s">
        <v>1547</v>
      </c>
    </row>
    <row r="28" spans="1:5">
      <c r="A28" s="3" t="s">
        <v>1548</v>
      </c>
      <c r="B28" s="4" t="n">
        <v>-25</v>
      </c>
      <c r="C28" s="4" t="n">
        <v>-176</v>
      </c>
      <c r="D28" s="4" t="n">
        <v>122</v>
      </c>
      <c r="E28" s="4" t="n">
        <v>-32</v>
      </c>
    </row>
    <row r="29" spans="1:5">
      <c r="A29" s="3" t="s">
        <v>1534</v>
      </c>
      <c r="B29" s="4" t="n">
        <v>99</v>
      </c>
      <c r="C29" s="4" t="n">
        <v>-64</v>
      </c>
      <c r="D29" s="4" t="n">
        <v>368</v>
      </c>
      <c r="E29" s="4" t="n">
        <v>174</v>
      </c>
    </row>
    <row r="30" spans="1:5">
      <c r="A30" s="3" t="s">
        <v>1554</v>
      </c>
    </row>
    <row r="31" spans="1:5">
      <c r="A31" s="5" t="s">
        <v>1547</v>
      </c>
    </row>
    <row r="32" spans="1:5">
      <c r="A32" s="3" t="s">
        <v>1548</v>
      </c>
      <c r="B32" s="4" t="n">
        <v>-148</v>
      </c>
      <c r="C32" s="4" t="n">
        <v>-83</v>
      </c>
      <c r="D32" s="4" t="n">
        <v>-254</v>
      </c>
      <c r="E32" s="4" t="n">
        <v>-156</v>
      </c>
    </row>
    <row r="33" spans="1:5">
      <c r="A33" s="3" t="s">
        <v>1534</v>
      </c>
      <c r="B33" s="4" t="n">
        <v>-119</v>
      </c>
      <c r="C33" s="4" t="n">
        <v>-40</v>
      </c>
      <c r="D33" s="4" t="n">
        <v>-202</v>
      </c>
      <c r="E33" s="4" t="n">
        <v>-15</v>
      </c>
    </row>
    <row r="34" spans="1:5">
      <c r="A34" s="3" t="s">
        <v>1555</v>
      </c>
    </row>
    <row r="35" spans="1:5">
      <c r="A35" s="5" t="s">
        <v>1547</v>
      </c>
    </row>
    <row r="36" spans="1:5">
      <c r="A36" s="3" t="s">
        <v>1548</v>
      </c>
      <c r="B36" s="4" t="n">
        <v>2</v>
      </c>
      <c r="C36" s="4" t="n">
        <v>-1</v>
      </c>
      <c r="D36" s="4" t="n">
        <v>5</v>
      </c>
      <c r="E36" s="4" t="n">
        <v>-1</v>
      </c>
    </row>
    <row r="37" spans="1:5">
      <c r="A37" s="3" t="s">
        <v>1534</v>
      </c>
      <c r="B37" s="4" t="n">
        <v>2</v>
      </c>
      <c r="C37" s="4" t="n">
        <v>-1</v>
      </c>
      <c r="D37" s="4" t="n">
        <v>5</v>
      </c>
      <c r="E37" s="4" t="n">
        <v>-5</v>
      </c>
    </row>
    <row r="38" spans="1:5">
      <c r="A38" s="3" t="s">
        <v>1556</v>
      </c>
    </row>
    <row r="39" spans="1:5">
      <c r="A39" s="5" t="s">
        <v>1547</v>
      </c>
    </row>
    <row r="40" spans="1:5">
      <c r="A40" s="3" t="s">
        <v>1548</v>
      </c>
      <c r="B40" s="4" t="n">
        <v>0</v>
      </c>
      <c r="C40" s="4" t="n">
        <v>1</v>
      </c>
      <c r="D40" s="4" t="n">
        <v>0</v>
      </c>
      <c r="E40" s="4" t="n">
        <v>3</v>
      </c>
    </row>
    <row r="41" spans="1:5">
      <c r="A41" s="3" t="s">
        <v>1534</v>
      </c>
      <c r="B41" s="4" t="n">
        <v>0</v>
      </c>
      <c r="C41" s="4" t="n">
        <v>0</v>
      </c>
      <c r="D41" s="4" t="n">
        <v>2</v>
      </c>
      <c r="E41" s="4" t="n">
        <v>0</v>
      </c>
    </row>
    <row r="42" spans="1:5">
      <c r="A42" s="3" t="s">
        <v>1557</v>
      </c>
    </row>
    <row r="43" spans="1:5">
      <c r="A43" s="5" t="s">
        <v>1547</v>
      </c>
    </row>
    <row r="44" spans="1:5">
      <c r="A44" s="3" t="s">
        <v>1548</v>
      </c>
      <c r="B44" s="4" t="n">
        <v>0</v>
      </c>
      <c r="C44" s="4" t="n">
        <v>1</v>
      </c>
      <c r="D44" s="4" t="n">
        <v>0</v>
      </c>
      <c r="E44" s="4" t="n">
        <v>3</v>
      </c>
    </row>
    <row r="45" spans="1:5">
      <c r="A45" s="3" t="s">
        <v>1534</v>
      </c>
      <c r="B45" s="6" t="n">
        <v>0</v>
      </c>
      <c r="C45" s="6" t="n">
        <v>0</v>
      </c>
      <c r="D45" s="6" t="n">
        <v>2</v>
      </c>
      <c r="E45"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58</v>
      </c>
      <c r="B1" s="2" t="s">
        <v>1</v>
      </c>
      <c r="C1" s="2" t="s">
        <v>676</v>
      </c>
    </row>
    <row r="2" spans="1:3">
      <c r="B2" s="2" t="s">
        <v>685</v>
      </c>
      <c r="C2" s="2" t="s">
        <v>826</v>
      </c>
    </row>
    <row r="3" spans="1:3">
      <c r="A3" s="3" t="s">
        <v>1183</v>
      </c>
    </row>
    <row r="4" spans="1:3">
      <c r="A4" s="5" t="s">
        <v>1559</v>
      </c>
    </row>
    <row r="5" spans="1:3">
      <c r="A5" s="3" t="s">
        <v>1560</v>
      </c>
      <c r="B5" s="6" t="n">
        <v>304000000</v>
      </c>
      <c r="C5" s="6" t="n">
        <v>76000000</v>
      </c>
    </row>
    <row r="6" spans="1:3">
      <c r="A6" s="3" t="s">
        <v>1561</v>
      </c>
    </row>
    <row r="7" spans="1:3">
      <c r="A7" s="5" t="s">
        <v>1562</v>
      </c>
    </row>
    <row r="8" spans="1:3">
      <c r="A8" s="3" t="s">
        <v>1563</v>
      </c>
      <c r="B8" s="4" t="n">
        <v>411000000</v>
      </c>
      <c r="C8" s="4" t="n">
        <v>443000000</v>
      </c>
    </row>
    <row r="9" spans="1:3">
      <c r="A9" s="3" t="s">
        <v>1564</v>
      </c>
    </row>
    <row r="10" spans="1:3">
      <c r="A10" s="5" t="s">
        <v>1562</v>
      </c>
    </row>
    <row r="11" spans="1:3">
      <c r="A11" s="3" t="s">
        <v>1565</v>
      </c>
      <c r="B11" s="6" t="n">
        <v>-280000000</v>
      </c>
      <c r="C11" s="6" t="n">
        <v>-249000000</v>
      </c>
    </row>
    <row r="12" spans="1:3">
      <c r="A12" s="3" t="s">
        <v>1566</v>
      </c>
    </row>
    <row r="13" spans="1:3">
      <c r="A13" s="5" t="s">
        <v>1567</v>
      </c>
    </row>
    <row r="14" spans="1:3">
      <c r="A14" s="3" t="s">
        <v>1568</v>
      </c>
      <c r="B14" s="4" t="n">
        <v>11</v>
      </c>
      <c r="C14" s="4" t="n">
        <v>12</v>
      </c>
    </row>
    <row r="15" spans="1:3">
      <c r="A15" s="3" t="s">
        <v>1569</v>
      </c>
      <c r="B15" s="8" t="n">
        <v>1.36</v>
      </c>
      <c r="C15" s="8" t="n">
        <v>0.78</v>
      </c>
    </row>
    <row r="16" spans="1:3">
      <c r="A16" s="3" t="s">
        <v>1570</v>
      </c>
      <c r="B16" s="3" t="s">
        <v>1571</v>
      </c>
      <c r="C16" s="3" t="s">
        <v>1572</v>
      </c>
    </row>
    <row r="17" spans="1:3">
      <c r="A17" s="3" t="s">
        <v>1573</v>
      </c>
      <c r="B17" s="8" t="n">
        <v>0.04</v>
      </c>
      <c r="C17" s="8" t="n">
        <v>0.04</v>
      </c>
    </row>
    <row r="18" spans="1:3">
      <c r="A18" s="3" t="s">
        <v>1574</v>
      </c>
      <c r="B18" s="3" t="s">
        <v>1575</v>
      </c>
      <c r="C18" s="3" t="s">
        <v>1576</v>
      </c>
    </row>
    <row r="19" spans="1:3">
      <c r="A19" s="3" t="s">
        <v>1577</v>
      </c>
    </row>
    <row r="20" spans="1:3">
      <c r="A20" s="5" t="s">
        <v>1567</v>
      </c>
    </row>
    <row r="21" spans="1:3">
      <c r="A21" s="3" t="s">
        <v>1568</v>
      </c>
      <c r="B21" s="4" t="n">
        <v>167</v>
      </c>
      <c r="C21" s="4" t="n">
        <v>174</v>
      </c>
    </row>
    <row r="22" spans="1:3">
      <c r="A22" s="3" t="s">
        <v>1569</v>
      </c>
      <c r="B22" s="8" t="n">
        <v>10.82</v>
      </c>
      <c r="C22" s="8" t="n">
        <v>12.38</v>
      </c>
    </row>
    <row r="23" spans="1:3">
      <c r="A23" s="3" t="s">
        <v>1570</v>
      </c>
      <c r="B23" s="3" t="s">
        <v>1572</v>
      </c>
      <c r="C23" s="3" t="s">
        <v>1578</v>
      </c>
    </row>
    <row r="24" spans="1:3">
      <c r="A24" s="3" t="s">
        <v>1573</v>
      </c>
      <c r="B24" s="8" t="n">
        <v>0.07000000000000001</v>
      </c>
      <c r="C24" s="8" t="n">
        <v>0.08</v>
      </c>
    </row>
    <row r="25" spans="1:3">
      <c r="A25" s="3" t="s">
        <v>1574</v>
      </c>
      <c r="B25" s="3" t="s">
        <v>1579</v>
      </c>
      <c r="C25" s="3" t="s">
        <v>1580</v>
      </c>
    </row>
    <row r="26" spans="1:3">
      <c r="A26" s="3" t="s">
        <v>1581</v>
      </c>
    </row>
    <row r="27" spans="1:3">
      <c r="A27" s="5" t="s">
        <v>1567</v>
      </c>
    </row>
    <row r="28" spans="1:3">
      <c r="A28" s="3" t="s">
        <v>1573</v>
      </c>
      <c r="B28" s="8" t="n">
        <v>0.09</v>
      </c>
      <c r="C28" s="8" t="n">
        <v>0.1</v>
      </c>
    </row>
    <row r="29" spans="1:3">
      <c r="A29" s="3" t="s">
        <v>1582</v>
      </c>
    </row>
    <row r="30" spans="1:3">
      <c r="A30" s="5" t="s">
        <v>1567</v>
      </c>
    </row>
    <row r="31" spans="1:3">
      <c r="A31" s="3" t="s">
        <v>1573</v>
      </c>
      <c r="B31" s="4" t="n">
        <v>2</v>
      </c>
      <c r="C31" s="8" t="n">
        <v>2.77</v>
      </c>
    </row>
    <row r="32" spans="1:3">
      <c r="A32" s="3" t="s">
        <v>1583</v>
      </c>
    </row>
    <row r="33" spans="1:3">
      <c r="A33" s="5" t="s">
        <v>1562</v>
      </c>
    </row>
    <row r="34" spans="1:3">
      <c r="A34" s="3" t="s">
        <v>1563</v>
      </c>
      <c r="B34" s="6" t="n">
        <v>67000000</v>
      </c>
      <c r="C34" s="6" t="n">
        <v>56000000</v>
      </c>
    </row>
    <row r="35" spans="1:3">
      <c r="A35" s="3" t="s">
        <v>1584</v>
      </c>
    </row>
    <row r="36" spans="1:3">
      <c r="A36" s="5" t="s">
        <v>1567</v>
      </c>
    </row>
    <row r="37" spans="1:3">
      <c r="A37" s="3" t="s">
        <v>1568</v>
      </c>
      <c r="B37" s="4" t="n">
        <v>17</v>
      </c>
      <c r="C37" s="4" t="n">
        <v>14</v>
      </c>
    </row>
    <row r="38" spans="1:3">
      <c r="A38" s="3" t="s">
        <v>1585</v>
      </c>
    </row>
    <row r="39" spans="1:3">
      <c r="A39" s="5" t="s">
        <v>1567</v>
      </c>
    </row>
    <row r="40" spans="1:3">
      <c r="A40" s="3" t="s">
        <v>1568</v>
      </c>
      <c r="B40" s="4" t="n">
        <v>167</v>
      </c>
      <c r="C40" s="4" t="n">
        <v>174</v>
      </c>
    </row>
    <row r="41" spans="1:3">
      <c r="A41" s="3" t="s">
        <v>57</v>
      </c>
    </row>
    <row r="42" spans="1:3">
      <c r="A42" s="5" t="s">
        <v>1559</v>
      </c>
    </row>
    <row r="43" spans="1:3">
      <c r="A43" s="3" t="s">
        <v>1560</v>
      </c>
      <c r="B43" s="6" t="n">
        <v>18000000</v>
      </c>
    </row>
    <row r="44" spans="1:3">
      <c r="A44" s="3" t="s">
        <v>1319</v>
      </c>
    </row>
    <row r="45" spans="1:3">
      <c r="A45" s="5" t="s">
        <v>1559</v>
      </c>
    </row>
    <row r="46" spans="1:3">
      <c r="A46" s="3" t="s">
        <v>1560</v>
      </c>
      <c r="B46" s="4" t="n">
        <v>304000000</v>
      </c>
      <c r="C46" s="6" t="n">
        <v>76000000</v>
      </c>
    </row>
    <row r="47" spans="1:3">
      <c r="A47" s="3" t="s">
        <v>1586</v>
      </c>
    </row>
    <row r="48" spans="1:3">
      <c r="A48" s="5" t="s">
        <v>1562</v>
      </c>
    </row>
    <row r="49" spans="1:3">
      <c r="A49" s="3" t="s">
        <v>1563</v>
      </c>
      <c r="B49" s="6" t="n">
        <v>411000000</v>
      </c>
      <c r="C49" s="6" t="n">
        <v>443000000</v>
      </c>
    </row>
    <row r="50" spans="1:3">
      <c r="A50" s="3" t="s">
        <v>1587</v>
      </c>
    </row>
    <row r="51" spans="1:3">
      <c r="A51" s="5" t="s">
        <v>1567</v>
      </c>
    </row>
    <row r="52" spans="1:3">
      <c r="A52" s="3" t="s">
        <v>1568</v>
      </c>
      <c r="B52" s="4" t="n">
        <v>11</v>
      </c>
      <c r="C52" s="4" t="n">
        <v>12</v>
      </c>
    </row>
    <row r="53" spans="1:3">
      <c r="A53" s="3" t="s">
        <v>1569</v>
      </c>
      <c r="B53" s="8" t="n">
        <v>1.36</v>
      </c>
      <c r="C53" s="8" t="n">
        <v>0.78</v>
      </c>
    </row>
    <row r="54" spans="1:3">
      <c r="A54" s="3" t="s">
        <v>1588</v>
      </c>
    </row>
    <row r="55" spans="1:3">
      <c r="A55" s="5" t="s">
        <v>1567</v>
      </c>
    </row>
    <row r="56" spans="1:3">
      <c r="A56" s="3" t="s">
        <v>1568</v>
      </c>
      <c r="B56" s="4" t="n">
        <v>167</v>
      </c>
      <c r="C56" s="4" t="n">
        <v>174</v>
      </c>
    </row>
    <row r="57" spans="1:3">
      <c r="A57" s="3" t="s">
        <v>1569</v>
      </c>
      <c r="B57" s="8" t="n">
        <v>10.82</v>
      </c>
      <c r="C57" s="8" t="n">
        <v>12.38</v>
      </c>
    </row>
    <row r="58" spans="1:3">
      <c r="A58" s="3" t="s">
        <v>1589</v>
      </c>
    </row>
    <row r="59" spans="1:3">
      <c r="A59" s="5" t="s">
        <v>1567</v>
      </c>
    </row>
    <row r="60" spans="1:3">
      <c r="A60" s="3" t="s">
        <v>1573</v>
      </c>
      <c r="B60" s="8" t="n">
        <v>0.09</v>
      </c>
      <c r="C60" s="8" t="n">
        <v>0.1</v>
      </c>
    </row>
    <row r="61" spans="1:3">
      <c r="A61" s="3" t="s">
        <v>1590</v>
      </c>
    </row>
    <row r="62" spans="1:3">
      <c r="A62" s="5" t="s">
        <v>1567</v>
      </c>
    </row>
    <row r="63" spans="1:3">
      <c r="A63" s="3" t="s">
        <v>1573</v>
      </c>
      <c r="B63" s="4" t="n">
        <v>2</v>
      </c>
      <c r="C63" s="8" t="n">
        <v>2.77</v>
      </c>
    </row>
    <row r="64" spans="1:3">
      <c r="A64" s="3" t="s">
        <v>1591</v>
      </c>
    </row>
    <row r="65" spans="1:3">
      <c r="A65" s="5" t="s">
        <v>1562</v>
      </c>
    </row>
    <row r="66" spans="1:3">
      <c r="A66" s="3" t="s">
        <v>1563</v>
      </c>
      <c r="B66" s="6" t="n">
        <v>67000000</v>
      </c>
      <c r="C66" s="6" t="n">
        <v>56000000</v>
      </c>
    </row>
    <row r="67" spans="1:3">
      <c r="A67" s="3" t="s">
        <v>1592</v>
      </c>
    </row>
    <row r="68" spans="1:3">
      <c r="A68" s="5" t="s">
        <v>1567</v>
      </c>
    </row>
    <row r="69" spans="1:3">
      <c r="A69" s="3" t="s">
        <v>1568</v>
      </c>
      <c r="B69" s="4" t="n">
        <v>17</v>
      </c>
      <c r="C69" s="4" t="n">
        <v>14</v>
      </c>
    </row>
    <row r="70" spans="1:3">
      <c r="A70" s="3" t="s">
        <v>1593</v>
      </c>
    </row>
    <row r="71" spans="1:3">
      <c r="A71" s="5" t="s">
        <v>1567</v>
      </c>
    </row>
    <row r="72" spans="1:3">
      <c r="A72" s="3" t="s">
        <v>1568</v>
      </c>
      <c r="B72" s="4" t="n">
        <v>167</v>
      </c>
      <c r="C72" s="4" t="n">
        <v>174</v>
      </c>
    </row>
    <row r="73" spans="1:3">
      <c r="A73" s="3" t="s">
        <v>1542</v>
      </c>
    </row>
    <row r="74" spans="1:3">
      <c r="A74" s="5" t="s">
        <v>1562</v>
      </c>
    </row>
    <row r="75" spans="1:3">
      <c r="A75" s="3" t="s">
        <v>1565</v>
      </c>
      <c r="B75" s="6" t="n">
        <v>-280000000</v>
      </c>
      <c r="C75" s="6" t="n">
        <v>-249000000</v>
      </c>
    </row>
    <row r="76" spans="1:3">
      <c r="A76" s="3" t="s">
        <v>1594</v>
      </c>
    </row>
    <row r="77" spans="1:3">
      <c r="A77" s="5" t="s">
        <v>1567</v>
      </c>
    </row>
    <row r="78" spans="1:3">
      <c r="A78" s="3" t="s">
        <v>1570</v>
      </c>
      <c r="B78" s="3" t="s">
        <v>1571</v>
      </c>
      <c r="C78" s="3" t="s">
        <v>1572</v>
      </c>
    </row>
    <row r="79" spans="1:3">
      <c r="A79" s="3" t="s">
        <v>1573</v>
      </c>
      <c r="B79" s="8" t="n">
        <v>0.04</v>
      </c>
      <c r="C79" s="8" t="n">
        <v>0.04</v>
      </c>
    </row>
    <row r="80" spans="1:3">
      <c r="A80" s="3" t="s">
        <v>1574</v>
      </c>
      <c r="B80" s="3" t="s">
        <v>1575</v>
      </c>
      <c r="C80" s="3" t="s">
        <v>1576</v>
      </c>
    </row>
    <row r="81" spans="1:3">
      <c r="A81" s="3" t="s">
        <v>1595</v>
      </c>
    </row>
    <row r="82" spans="1:3">
      <c r="A82" s="5" t="s">
        <v>1567</v>
      </c>
    </row>
    <row r="83" spans="1:3">
      <c r="A83" s="3" t="s">
        <v>1570</v>
      </c>
      <c r="B83" s="3" t="s">
        <v>1572</v>
      </c>
      <c r="C83" s="3" t="s">
        <v>1578</v>
      </c>
    </row>
    <row r="84" spans="1:3">
      <c r="A84" s="3" t="s">
        <v>1573</v>
      </c>
      <c r="B84" s="8" t="n">
        <v>0.07000000000000001</v>
      </c>
      <c r="C84" s="8" t="n">
        <v>0.08</v>
      </c>
    </row>
    <row r="85" spans="1:3">
      <c r="A85" s="3" t="s">
        <v>1574</v>
      </c>
      <c r="B85" s="3" t="s">
        <v>1579</v>
      </c>
      <c r="C85" s="3" t="s">
        <v>15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139</v>
      </c>
      <c r="C1" s="2" t="s">
        <v>251</v>
      </c>
    </row>
    <row r="2" spans="1:3">
      <c r="A2" s="5" t="s">
        <v>1597</v>
      </c>
    </row>
    <row r="3" spans="1:3">
      <c r="A3" s="3" t="s">
        <v>1598</v>
      </c>
      <c r="B3" s="6" t="n">
        <v>601</v>
      </c>
      <c r="C3" s="6" t="n">
        <v>804</v>
      </c>
    </row>
    <row r="4" spans="1:3">
      <c r="A4" s="3" t="s">
        <v>1599</v>
      </c>
      <c r="B4" s="4" t="n">
        <v>487</v>
      </c>
      <c r="C4" s="4" t="n">
        <v>452</v>
      </c>
    </row>
    <row r="5" spans="1:3">
      <c r="A5" s="3" t="s">
        <v>1600</v>
      </c>
      <c r="B5" s="4" t="n">
        <v>-239</v>
      </c>
      <c r="C5" s="4" t="n">
        <v>-475</v>
      </c>
    </row>
    <row r="6" spans="1:3">
      <c r="A6" s="3" t="s">
        <v>1083</v>
      </c>
      <c r="B6" s="4" t="n">
        <v>-416</v>
      </c>
      <c r="C6" s="4" t="n">
        <v>-479</v>
      </c>
    </row>
    <row r="7" spans="1:3">
      <c r="A7" s="3" t="s">
        <v>1601</v>
      </c>
    </row>
    <row r="8" spans="1:3">
      <c r="A8" s="5" t="s">
        <v>1597</v>
      </c>
    </row>
    <row r="9" spans="1:3">
      <c r="A9" s="3" t="s">
        <v>1598</v>
      </c>
      <c r="B9" s="4" t="n">
        <v>602</v>
      </c>
      <c r="C9" s="4" t="n">
        <v>801</v>
      </c>
    </row>
    <row r="10" spans="1:3">
      <c r="A10" s="3" t="s">
        <v>1599</v>
      </c>
      <c r="B10" s="4" t="n">
        <v>483</v>
      </c>
      <c r="C10" s="4" t="n">
        <v>445</v>
      </c>
    </row>
    <row r="11" spans="1:3">
      <c r="A11" s="3" t="s">
        <v>1602</v>
      </c>
      <c r="B11" s="4" t="n">
        <v>1085</v>
      </c>
      <c r="C11" s="4" t="n">
        <v>1246</v>
      </c>
    </row>
    <row r="12" spans="1:3">
      <c r="A12" s="3" t="s">
        <v>1600</v>
      </c>
      <c r="B12" s="4" t="n">
        <v>-224</v>
      </c>
      <c r="C12" s="4" t="n">
        <v>-473</v>
      </c>
    </row>
    <row r="13" spans="1:3">
      <c r="A13" s="3" t="s">
        <v>1083</v>
      </c>
      <c r="B13" s="4" t="n">
        <v>-394</v>
      </c>
      <c r="C13" s="4" t="n">
        <v>-474</v>
      </c>
    </row>
    <row r="14" spans="1:3">
      <c r="A14" s="3" t="s">
        <v>1101</v>
      </c>
      <c r="B14" s="4" t="n">
        <v>-618</v>
      </c>
      <c r="C14" s="4" t="n">
        <v>-947</v>
      </c>
    </row>
    <row r="15" spans="1:3">
      <c r="A15" s="3" t="s">
        <v>1603</v>
      </c>
      <c r="B15" s="4" t="n">
        <v>467</v>
      </c>
      <c r="C15" s="4" t="n">
        <v>299</v>
      </c>
    </row>
    <row r="16" spans="1:3">
      <c r="A16" s="3" t="s">
        <v>57</v>
      </c>
    </row>
    <row r="17" spans="1:3">
      <c r="A17" s="5" t="s">
        <v>1597</v>
      </c>
    </row>
    <row r="18" spans="1:3">
      <c r="A18" s="3" t="s">
        <v>1598</v>
      </c>
      <c r="B18" s="4" t="n">
        <v>602</v>
      </c>
      <c r="C18" s="4" t="n">
        <v>804</v>
      </c>
    </row>
    <row r="19" spans="1:3">
      <c r="A19" s="3" t="s">
        <v>1599</v>
      </c>
      <c r="B19" s="4" t="n">
        <v>483</v>
      </c>
      <c r="C19" s="4" t="n">
        <v>452</v>
      </c>
    </row>
    <row r="20" spans="1:3">
      <c r="A20" s="3" t="s">
        <v>1600</v>
      </c>
      <c r="B20" s="4" t="n">
        <v>-212</v>
      </c>
      <c r="C20" s="4" t="n">
        <v>-449</v>
      </c>
    </row>
    <row r="21" spans="1:3">
      <c r="A21" s="3" t="s">
        <v>1083</v>
      </c>
      <c r="B21" s="4" t="n">
        <v>-163</v>
      </c>
      <c r="C21" s="4" t="n">
        <v>-252</v>
      </c>
    </row>
    <row r="22" spans="1:3">
      <c r="A22" s="3" t="s">
        <v>1604</v>
      </c>
    </row>
    <row r="23" spans="1:3">
      <c r="A23" s="5" t="s">
        <v>1597</v>
      </c>
    </row>
    <row r="24" spans="1:3">
      <c r="A24" s="3" t="s">
        <v>1598</v>
      </c>
      <c r="B24" s="4" t="n">
        <v>602</v>
      </c>
      <c r="C24" s="4" t="n">
        <v>801</v>
      </c>
    </row>
    <row r="25" spans="1:3">
      <c r="A25" s="3" t="s">
        <v>1599</v>
      </c>
      <c r="B25" s="4" t="n">
        <v>483</v>
      </c>
      <c r="C25" s="4" t="n">
        <v>445</v>
      </c>
    </row>
    <row r="26" spans="1:3">
      <c r="A26" s="3" t="s">
        <v>1602</v>
      </c>
      <c r="B26" s="4" t="n">
        <v>1085</v>
      </c>
      <c r="C26" s="4" t="n">
        <v>1246</v>
      </c>
    </row>
    <row r="27" spans="1:3">
      <c r="A27" s="3" t="s">
        <v>1600</v>
      </c>
      <c r="B27" s="4" t="n">
        <v>-197</v>
      </c>
      <c r="C27" s="4" t="n">
        <v>-447</v>
      </c>
    </row>
    <row r="28" spans="1:3">
      <c r="A28" s="3" t="s">
        <v>1083</v>
      </c>
      <c r="B28" s="4" t="n">
        <v>-141</v>
      </c>
      <c r="C28" s="4" t="n">
        <v>-251</v>
      </c>
    </row>
    <row r="29" spans="1:3">
      <c r="A29" s="3" t="s">
        <v>1101</v>
      </c>
      <c r="B29" s="4" t="n">
        <v>-338</v>
      </c>
      <c r="C29" s="4" t="n">
        <v>-698</v>
      </c>
    </row>
    <row r="30" spans="1:3">
      <c r="A30" s="3" t="s">
        <v>1603</v>
      </c>
      <c r="B30" s="4" t="n">
        <v>747</v>
      </c>
      <c r="C30" s="4" t="n">
        <v>548</v>
      </c>
    </row>
    <row r="31" spans="1:3">
      <c r="A31" s="3" t="s">
        <v>68</v>
      </c>
    </row>
    <row r="32" spans="1:3">
      <c r="A32" s="5" t="s">
        <v>1597</v>
      </c>
    </row>
    <row r="33" spans="1:3">
      <c r="A33" s="3" t="s">
        <v>1600</v>
      </c>
      <c r="B33" s="4" t="n">
        <v>-27</v>
      </c>
      <c r="C33" s="4" t="n">
        <v>-26</v>
      </c>
    </row>
    <row r="34" spans="1:3">
      <c r="A34" s="3" t="s">
        <v>1083</v>
      </c>
      <c r="B34" s="4" t="n">
        <v>-253</v>
      </c>
      <c r="C34" s="4" t="n">
        <v>-223</v>
      </c>
    </row>
    <row r="35" spans="1:3">
      <c r="A35" s="3" t="s">
        <v>1605</v>
      </c>
    </row>
    <row r="36" spans="1:3">
      <c r="A36" s="5" t="s">
        <v>1597</v>
      </c>
    </row>
    <row r="37" spans="1:3">
      <c r="A37" s="3" t="s">
        <v>1598</v>
      </c>
      <c r="B37" s="4" t="n">
        <v>212</v>
      </c>
      <c r="C37" s="4" t="n">
        <v>121</v>
      </c>
    </row>
    <row r="38" spans="1:3">
      <c r="A38" s="3" t="s">
        <v>1599</v>
      </c>
      <c r="B38" s="4" t="n">
        <v>104</v>
      </c>
      <c r="C38" s="4" t="n">
        <v>51</v>
      </c>
    </row>
    <row r="39" spans="1:3">
      <c r="A39" s="3" t="s">
        <v>1602</v>
      </c>
      <c r="B39" s="4" t="n">
        <v>316</v>
      </c>
      <c r="C39" s="4" t="n">
        <v>172</v>
      </c>
    </row>
    <row r="40" spans="1:3">
      <c r="A40" s="3" t="s">
        <v>1600</v>
      </c>
      <c r="B40" s="4" t="n">
        <v>249</v>
      </c>
      <c r="C40" s="4" t="n">
        <v>125</v>
      </c>
    </row>
    <row r="41" spans="1:3">
      <c r="A41" s="3" t="s">
        <v>1083</v>
      </c>
      <c r="B41" s="4" t="n">
        <v>156</v>
      </c>
      <c r="C41" s="4" t="n">
        <v>60</v>
      </c>
    </row>
    <row r="42" spans="1:3">
      <c r="A42" s="3" t="s">
        <v>1101</v>
      </c>
      <c r="B42" s="4" t="n">
        <v>405</v>
      </c>
      <c r="C42" s="4" t="n">
        <v>185</v>
      </c>
    </row>
    <row r="43" spans="1:3">
      <c r="A43" s="3" t="s">
        <v>1603</v>
      </c>
      <c r="B43" s="4" t="n">
        <v>721</v>
      </c>
      <c r="C43" s="4" t="n">
        <v>357</v>
      </c>
    </row>
    <row r="44" spans="1:3">
      <c r="A44" s="3" t="s">
        <v>1606</v>
      </c>
    </row>
    <row r="45" spans="1:3">
      <c r="A45" s="5" t="s">
        <v>1597</v>
      </c>
    </row>
    <row r="46" spans="1:3">
      <c r="A46" s="3" t="s">
        <v>1598</v>
      </c>
      <c r="B46" s="4" t="n">
        <v>-2205</v>
      </c>
      <c r="C46" s="4" t="n">
        <v>-2930</v>
      </c>
    </row>
    <row r="47" spans="1:3">
      <c r="A47" s="3" t="s">
        <v>1599</v>
      </c>
      <c r="B47" s="4" t="n">
        <v>-1074</v>
      </c>
      <c r="C47" s="4" t="n">
        <v>-913</v>
      </c>
    </row>
    <row r="48" spans="1:3">
      <c r="A48" s="3" t="s">
        <v>1602</v>
      </c>
      <c r="B48" s="4" t="n">
        <v>-3279</v>
      </c>
      <c r="C48" s="4" t="n">
        <v>-3843</v>
      </c>
    </row>
    <row r="49" spans="1:3">
      <c r="A49" s="3" t="s">
        <v>1600</v>
      </c>
      <c r="B49" s="4" t="n">
        <v>2205</v>
      </c>
      <c r="C49" s="4" t="n">
        <v>2931</v>
      </c>
    </row>
    <row r="50" spans="1:3">
      <c r="A50" s="3" t="s">
        <v>1083</v>
      </c>
      <c r="B50" s="4" t="n">
        <v>1074</v>
      </c>
      <c r="C50" s="4" t="n">
        <v>912</v>
      </c>
    </row>
    <row r="51" spans="1:3">
      <c r="A51" s="3" t="s">
        <v>1101</v>
      </c>
      <c r="B51" s="4" t="n">
        <v>3279</v>
      </c>
      <c r="C51" s="4" t="n">
        <v>3843</v>
      </c>
    </row>
    <row r="52" spans="1:3">
      <c r="A52" s="3" t="s">
        <v>1603</v>
      </c>
      <c r="B52" s="4" t="n">
        <v>0</v>
      </c>
      <c r="C52" s="4" t="n">
        <v>0</v>
      </c>
    </row>
    <row r="53" spans="1:3">
      <c r="A53" s="3" t="s">
        <v>1607</v>
      </c>
    </row>
    <row r="54" spans="1:3">
      <c r="A54" s="5" t="s">
        <v>1597</v>
      </c>
    </row>
    <row r="55" spans="1:3">
      <c r="A55" s="3" t="s">
        <v>1598</v>
      </c>
      <c r="B55" s="4" t="n">
        <v>2452</v>
      </c>
      <c r="C55" s="4" t="n">
        <v>3505</v>
      </c>
    </row>
    <row r="56" spans="1:3">
      <c r="A56" s="3" t="s">
        <v>1599</v>
      </c>
      <c r="B56" s="4" t="n">
        <v>1386</v>
      </c>
      <c r="C56" s="4" t="n">
        <v>1266</v>
      </c>
    </row>
    <row r="57" spans="1:3">
      <c r="A57" s="3" t="s">
        <v>1602</v>
      </c>
      <c r="B57" s="4" t="n">
        <v>3838</v>
      </c>
      <c r="C57" s="4" t="n">
        <v>4771</v>
      </c>
    </row>
    <row r="58" spans="1:3">
      <c r="A58" s="3" t="s">
        <v>1600</v>
      </c>
      <c r="B58" s="4" t="n">
        <v>-2550</v>
      </c>
      <c r="C58" s="4" t="n">
        <v>-3429</v>
      </c>
    </row>
    <row r="59" spans="1:3">
      <c r="A59" s="3" t="s">
        <v>1083</v>
      </c>
      <c r="B59" s="4" t="n">
        <v>-1324</v>
      </c>
      <c r="C59" s="4" t="n">
        <v>-1203</v>
      </c>
    </row>
    <row r="60" spans="1:3">
      <c r="A60" s="3" t="s">
        <v>1101</v>
      </c>
      <c r="B60" s="4" t="n">
        <v>-3874</v>
      </c>
      <c r="C60" s="4" t="n">
        <v>-4632</v>
      </c>
    </row>
    <row r="61" spans="1:3">
      <c r="A61" s="3" t="s">
        <v>1603</v>
      </c>
      <c r="B61" s="4" t="n">
        <v>-36</v>
      </c>
      <c r="C61" s="4" t="n">
        <v>139</v>
      </c>
    </row>
    <row r="62" spans="1:3">
      <c r="A62" s="3" t="s">
        <v>1608</v>
      </c>
    </row>
    <row r="63" spans="1:3">
      <c r="A63" s="5" t="s">
        <v>1597</v>
      </c>
    </row>
    <row r="64" spans="1:3">
      <c r="A64" s="3" t="s">
        <v>1598</v>
      </c>
      <c r="B64" s="4" t="n">
        <v>0</v>
      </c>
      <c r="C64" s="4" t="n">
        <v>0</v>
      </c>
    </row>
    <row r="65" spans="1:3">
      <c r="A65" s="3" t="s">
        <v>1599</v>
      </c>
      <c r="B65" s="4" t="n">
        <v>0</v>
      </c>
      <c r="C65" s="4" t="n">
        <v>0</v>
      </c>
    </row>
    <row r="66" spans="1:3">
      <c r="A66" s="3" t="s">
        <v>1602</v>
      </c>
      <c r="B66" s="4" t="n">
        <v>0</v>
      </c>
      <c r="C66" s="4" t="n">
        <v>0</v>
      </c>
    </row>
    <row r="67" spans="1:3">
      <c r="A67" s="3" t="s">
        <v>1600</v>
      </c>
      <c r="B67" s="4" t="n">
        <v>-27</v>
      </c>
      <c r="C67" s="4" t="n">
        <v>-26</v>
      </c>
    </row>
    <row r="68" spans="1:3">
      <c r="A68" s="3" t="s">
        <v>1083</v>
      </c>
      <c r="B68" s="4" t="n">
        <v>-253</v>
      </c>
      <c r="C68" s="4" t="n">
        <v>-223</v>
      </c>
    </row>
    <row r="69" spans="1:3">
      <c r="A69" s="3" t="s">
        <v>1101</v>
      </c>
      <c r="B69" s="4" t="n">
        <v>-280</v>
      </c>
      <c r="C69" s="4" t="n">
        <v>-249</v>
      </c>
    </row>
    <row r="70" spans="1:3">
      <c r="A70" s="3" t="s">
        <v>1603</v>
      </c>
      <c r="B70" s="4" t="n">
        <v>-280</v>
      </c>
      <c r="C70" s="4" t="n">
        <v>-249</v>
      </c>
    </row>
    <row r="71" spans="1:3">
      <c r="A71" s="3" t="s">
        <v>1609</v>
      </c>
    </row>
    <row r="72" spans="1:3">
      <c r="A72" s="5" t="s">
        <v>1597</v>
      </c>
    </row>
    <row r="73" spans="1:3">
      <c r="A73" s="3" t="s">
        <v>1598</v>
      </c>
      <c r="B73" s="4" t="n">
        <v>143</v>
      </c>
      <c r="C73" s="4" t="n">
        <v>105</v>
      </c>
    </row>
    <row r="74" spans="1:3">
      <c r="A74" s="3" t="s">
        <v>1599</v>
      </c>
      <c r="B74" s="4" t="n">
        <v>67</v>
      </c>
      <c r="C74" s="4" t="n">
        <v>41</v>
      </c>
    </row>
    <row r="75" spans="1:3">
      <c r="A75" s="3" t="s">
        <v>1602</v>
      </c>
      <c r="B75" s="4" t="n">
        <v>210</v>
      </c>
      <c r="C75" s="4" t="n">
        <v>146</v>
      </c>
    </row>
    <row r="76" spans="1:3">
      <c r="A76" s="3" t="s">
        <v>1600</v>
      </c>
      <c r="B76" s="4" t="n">
        <v>-101</v>
      </c>
      <c r="C76" s="4" t="n">
        <v>-74</v>
      </c>
    </row>
    <row r="77" spans="1:3">
      <c r="A77" s="3" t="s">
        <v>1083</v>
      </c>
      <c r="B77" s="4" t="n">
        <v>-47</v>
      </c>
      <c r="C77" s="4" t="n">
        <v>-20</v>
      </c>
    </row>
    <row r="78" spans="1:3">
      <c r="A78" s="3" t="s">
        <v>1101</v>
      </c>
      <c r="B78" s="4" t="n">
        <v>-148</v>
      </c>
      <c r="C78" s="4" t="n">
        <v>-94</v>
      </c>
    </row>
    <row r="79" spans="1:3">
      <c r="A79" s="3" t="s">
        <v>1603</v>
      </c>
      <c r="B79" s="4" t="n">
        <v>62</v>
      </c>
      <c r="C79" s="4" t="n">
        <v>52</v>
      </c>
    </row>
    <row r="80" spans="1:3">
      <c r="A80" s="3" t="s">
        <v>1610</v>
      </c>
    </row>
    <row r="81" spans="1:3">
      <c r="A81" s="5" t="s">
        <v>1597</v>
      </c>
    </row>
    <row r="82" spans="1:3">
      <c r="A82" s="3" t="s">
        <v>1611</v>
      </c>
      <c r="B82" s="6" t="n">
        <v>306</v>
      </c>
      <c r="C82" s="6" t="n">
        <v>-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2</v>
      </c>
      <c r="B1" s="2" t="s">
        <v>138</v>
      </c>
      <c r="D1" s="2" t="s">
        <v>1</v>
      </c>
    </row>
    <row r="2" spans="1:5">
      <c r="B2" s="2" t="s">
        <v>139</v>
      </c>
      <c r="C2" s="2" t="s">
        <v>140</v>
      </c>
      <c r="D2" s="2" t="s">
        <v>139</v>
      </c>
      <c r="E2" s="2" t="s">
        <v>140</v>
      </c>
    </row>
    <row r="3" spans="1:5">
      <c r="A3" s="5" t="s">
        <v>1597</v>
      </c>
    </row>
    <row r="4" spans="1:5">
      <c r="A4" s="3" t="s">
        <v>1613</v>
      </c>
      <c r="D4" s="6" t="n">
        <v>-96</v>
      </c>
      <c r="E4" s="6" t="n">
        <v>-67</v>
      </c>
    </row>
    <row r="5" spans="1:5">
      <c r="A5" s="3" t="s">
        <v>57</v>
      </c>
    </row>
    <row r="6" spans="1:5">
      <c r="A6" s="5" t="s">
        <v>1597</v>
      </c>
    </row>
    <row r="7" spans="1:5">
      <c r="A7" s="3" t="s">
        <v>1613</v>
      </c>
      <c r="D7" s="4" t="n">
        <v>-102</v>
      </c>
      <c r="E7" s="4" t="n">
        <v>-73</v>
      </c>
    </row>
    <row r="8" spans="1:5">
      <c r="A8" s="3" t="s">
        <v>1614</v>
      </c>
    </row>
    <row r="9" spans="1:5">
      <c r="A9" s="5" t="s">
        <v>1597</v>
      </c>
    </row>
    <row r="10" spans="1:5">
      <c r="A10" s="3" t="s">
        <v>1613</v>
      </c>
      <c r="B10" s="6" t="n">
        <v>31</v>
      </c>
      <c r="C10" s="6" t="n">
        <v>74</v>
      </c>
      <c r="D10" s="4" t="n">
        <v>-62</v>
      </c>
      <c r="E10" s="4" t="n">
        <v>-103</v>
      </c>
    </row>
    <row r="11" spans="1:5">
      <c r="A11" s="3" t="s">
        <v>1615</v>
      </c>
    </row>
    <row r="12" spans="1:5">
      <c r="A12" s="5" t="s">
        <v>1597</v>
      </c>
    </row>
    <row r="13" spans="1:5">
      <c r="A13" s="3" t="s">
        <v>1613</v>
      </c>
      <c r="B13" s="4" t="n">
        <v>76</v>
      </c>
      <c r="C13" s="4" t="n">
        <v>8</v>
      </c>
      <c r="D13" s="4" t="n">
        <v>65</v>
      </c>
      <c r="E13" s="4" t="n">
        <v>-99</v>
      </c>
    </row>
    <row r="14" spans="1:5">
      <c r="A14" s="3" t="s">
        <v>1616</v>
      </c>
    </row>
    <row r="15" spans="1:5">
      <c r="A15" s="5" t="s">
        <v>1597</v>
      </c>
    </row>
    <row r="16" spans="1:5">
      <c r="A16" s="3" t="s">
        <v>1613</v>
      </c>
      <c r="B16" s="6" t="n">
        <v>-45</v>
      </c>
      <c r="C16" s="6" t="n">
        <v>66</v>
      </c>
      <c r="D16" s="6" t="n">
        <v>-127</v>
      </c>
      <c r="E16" s="6" t="n">
        <v>-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617</v>
      </c>
      <c r="B1" s="2" t="s">
        <v>685</v>
      </c>
    </row>
    <row r="2" spans="1:2">
      <c r="A2" s="5" t="s">
        <v>1597</v>
      </c>
    </row>
    <row r="3" spans="1:2">
      <c r="A3" s="3" t="s">
        <v>1560</v>
      </c>
      <c r="B3" s="6" t="n">
        <v>18</v>
      </c>
    </row>
    <row r="4" spans="1:2">
      <c r="A4" s="3" t="s">
        <v>1618</v>
      </c>
      <c r="B4" s="4" t="n">
        <v>1</v>
      </c>
    </row>
    <row r="5" spans="1:2">
      <c r="A5" s="3" t="s">
        <v>1619</v>
      </c>
      <c r="B5" s="4" t="n">
        <v>875</v>
      </c>
    </row>
    <row r="6" spans="1:2">
      <c r="A6" s="3" t="s">
        <v>1620</v>
      </c>
      <c r="B6" s="4" t="n">
        <v>255</v>
      </c>
    </row>
    <row r="7" spans="1:2">
      <c r="A7" s="3" t="s">
        <v>257</v>
      </c>
      <c r="B7" s="4" t="n">
        <v>35</v>
      </c>
    </row>
    <row r="8" spans="1:2">
      <c r="A8" s="3" t="s">
        <v>1621</v>
      </c>
      <c r="B8" s="4" t="n">
        <v>55</v>
      </c>
    </row>
    <row r="9" spans="1:2">
      <c r="A9" s="3" t="s">
        <v>1622</v>
      </c>
    </row>
    <row r="10" spans="1:2">
      <c r="A10" s="5" t="s">
        <v>1597</v>
      </c>
    </row>
    <row r="11" spans="1:2">
      <c r="A11" s="3" t="s">
        <v>1623</v>
      </c>
      <c r="B11" s="4" t="n">
        <v>693</v>
      </c>
    </row>
    <row r="12" spans="1:2">
      <c r="A12" s="3" t="s">
        <v>1624</v>
      </c>
      <c r="B12" s="4" t="n">
        <v>74</v>
      </c>
    </row>
    <row r="13" spans="1:2">
      <c r="A13" s="3" t="s">
        <v>1625</v>
      </c>
      <c r="B13" s="4" t="n">
        <v>297</v>
      </c>
    </row>
    <row r="14" spans="1:2">
      <c r="A14" s="3" t="s">
        <v>1626</v>
      </c>
      <c r="B14" s="4" t="n">
        <v>175</v>
      </c>
    </row>
    <row r="15" spans="1:2">
      <c r="A15" s="3" t="s">
        <v>346</v>
      </c>
      <c r="B15" s="4" t="n">
        <v>1239</v>
      </c>
    </row>
    <row r="16" spans="1:2">
      <c r="A16" s="3" t="s">
        <v>1627</v>
      </c>
    </row>
    <row r="17" spans="1:2">
      <c r="A17" s="5" t="s">
        <v>1597</v>
      </c>
    </row>
    <row r="18" spans="1:2">
      <c r="A18" s="3" t="s">
        <v>1623</v>
      </c>
      <c r="B18" s="4" t="n">
        <v>10</v>
      </c>
    </row>
    <row r="19" spans="1:2">
      <c r="A19" s="3" t="s">
        <v>1624</v>
      </c>
      <c r="B19" s="4" t="n">
        <v>38</v>
      </c>
    </row>
    <row r="20" spans="1:2">
      <c r="A20" s="3" t="s">
        <v>1625</v>
      </c>
      <c r="B20" s="4" t="n">
        <v>1</v>
      </c>
    </row>
    <row r="21" spans="1:2">
      <c r="A21" s="3" t="s">
        <v>1626</v>
      </c>
      <c r="B21" s="4" t="n">
        <v>24</v>
      </c>
    </row>
    <row r="22" spans="1:2">
      <c r="A22" s="3" t="s">
        <v>346</v>
      </c>
      <c r="B22" s="4" t="n">
        <v>73</v>
      </c>
    </row>
    <row r="23" spans="1:2">
      <c r="A23" s="3" t="s">
        <v>1628</v>
      </c>
    </row>
    <row r="24" spans="1:2">
      <c r="A24" s="5" t="s">
        <v>1597</v>
      </c>
    </row>
    <row r="25" spans="1:2">
      <c r="A25" s="3" t="s">
        <v>1623</v>
      </c>
      <c r="B25" s="4" t="n">
        <v>683</v>
      </c>
    </row>
    <row r="26" spans="1:2">
      <c r="A26" s="3" t="s">
        <v>1624</v>
      </c>
      <c r="B26" s="4" t="n">
        <v>36</v>
      </c>
    </row>
    <row r="27" spans="1:2">
      <c r="A27" s="3" t="s">
        <v>1625</v>
      </c>
      <c r="B27" s="4" t="n">
        <v>296</v>
      </c>
    </row>
    <row r="28" spans="1:2">
      <c r="A28" s="3" t="s">
        <v>1626</v>
      </c>
      <c r="B28" s="4" t="n">
        <v>151</v>
      </c>
    </row>
    <row r="29" spans="1:2">
      <c r="A29" s="3" t="s">
        <v>346</v>
      </c>
      <c r="B29" s="4" t="n">
        <v>1166</v>
      </c>
    </row>
    <row r="30" spans="1:2">
      <c r="A30" s="3" t="s">
        <v>1629</v>
      </c>
    </row>
    <row r="31" spans="1:2">
      <c r="A31" s="5" t="s">
        <v>1597</v>
      </c>
    </row>
    <row r="32" spans="1:2">
      <c r="A32" s="3" t="s">
        <v>1623</v>
      </c>
      <c r="B32" s="4" t="n">
        <v>0</v>
      </c>
    </row>
    <row r="33" spans="1:2">
      <c r="A33" s="3" t="s">
        <v>1624</v>
      </c>
      <c r="B33" s="3" t="s">
        <v>302</v>
      </c>
    </row>
    <row r="34" spans="1:2">
      <c r="A34" s="3" t="s">
        <v>1625</v>
      </c>
      <c r="B34" s="3" t="s">
        <v>302</v>
      </c>
    </row>
    <row r="35" spans="1:2">
      <c r="A35" s="3" t="s">
        <v>1626</v>
      </c>
      <c r="B35" s="3" t="s">
        <v>302</v>
      </c>
    </row>
    <row r="36" spans="1:2">
      <c r="A36" s="3" t="s">
        <v>346</v>
      </c>
      <c r="B36" s="4" t="n">
        <v>0</v>
      </c>
    </row>
    <row r="37" spans="1:2">
      <c r="A37" s="3" t="s">
        <v>1630</v>
      </c>
    </row>
    <row r="38" spans="1:2">
      <c r="A38" s="5" t="s">
        <v>1597</v>
      </c>
    </row>
    <row r="39" spans="1:2">
      <c r="A39" s="3" t="s">
        <v>1623</v>
      </c>
      <c r="B39" s="4" t="n">
        <v>0</v>
      </c>
    </row>
    <row r="40" spans="1:2">
      <c r="A40" s="3" t="s">
        <v>1624</v>
      </c>
      <c r="B40" s="3" t="s">
        <v>302</v>
      </c>
    </row>
    <row r="41" spans="1:2">
      <c r="A41" s="3" t="s">
        <v>1625</v>
      </c>
      <c r="B41" s="3" t="s">
        <v>302</v>
      </c>
    </row>
    <row r="42" spans="1:2">
      <c r="A42" s="3" t="s">
        <v>1626</v>
      </c>
      <c r="B42" s="3" t="s">
        <v>302</v>
      </c>
    </row>
    <row r="43" spans="1:2">
      <c r="A43" s="3" t="s">
        <v>346</v>
      </c>
      <c r="B4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139</v>
      </c>
      <c r="C1" s="2" t="s">
        <v>251</v>
      </c>
    </row>
    <row r="2" spans="1:3">
      <c r="A2" s="5" t="s">
        <v>1597</v>
      </c>
    </row>
    <row r="3" spans="1:3">
      <c r="A3" s="3" t="s">
        <v>1632</v>
      </c>
      <c r="B3" s="6" t="n">
        <v>-1249</v>
      </c>
      <c r="C3" s="6" t="n">
        <v>-1723</v>
      </c>
    </row>
    <row r="4" spans="1:3">
      <c r="A4" s="3" t="s">
        <v>1633</v>
      </c>
      <c r="B4" s="4" t="n">
        <v>947</v>
      </c>
      <c r="C4" s="4" t="n">
        <v>1105</v>
      </c>
    </row>
    <row r="5" spans="1:3">
      <c r="A5" s="3" t="s">
        <v>1634</v>
      </c>
      <c r="B5" s="6" t="n">
        <v>-302</v>
      </c>
      <c r="C5" s="6" t="n">
        <v>-6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1635</v>
      </c>
      <c r="B1" s="2" t="s">
        <v>1636</v>
      </c>
      <c r="C1" s="2" t="s">
        <v>1</v>
      </c>
    </row>
    <row r="2" spans="1:4">
      <c r="B2" s="2" t="s">
        <v>1637</v>
      </c>
      <c r="C2" s="2" t="s">
        <v>685</v>
      </c>
      <c r="D2" s="2" t="s">
        <v>826</v>
      </c>
    </row>
    <row r="3" spans="1:4">
      <c r="A3" s="5" t="s">
        <v>1597</v>
      </c>
    </row>
    <row r="4" spans="1:4">
      <c r="A4" s="3" t="s">
        <v>1638</v>
      </c>
      <c r="C4" s="6" t="n">
        <v>1481</v>
      </c>
      <c r="D4" s="6" t="n">
        <v>2104</v>
      </c>
    </row>
    <row r="5" spans="1:4">
      <c r="A5" s="3" t="s">
        <v>57</v>
      </c>
    </row>
    <row r="6" spans="1:4">
      <c r="A6" s="5" t="s">
        <v>1597</v>
      </c>
    </row>
    <row r="7" spans="1:4">
      <c r="A7" s="3" t="s">
        <v>1638</v>
      </c>
      <c r="C7" s="4" t="n">
        <v>1481</v>
      </c>
      <c r="D7" s="4" t="n">
        <v>2104</v>
      </c>
    </row>
    <row r="8" spans="1:4">
      <c r="A8" s="3" t="s">
        <v>68</v>
      </c>
    </row>
    <row r="9" spans="1:4">
      <c r="A9" s="5" t="s">
        <v>1597</v>
      </c>
    </row>
    <row r="10" spans="1:4">
      <c r="A10" s="3" t="s">
        <v>1639</v>
      </c>
      <c r="B10" s="9" t="n">
        <v>1.3</v>
      </c>
    </row>
    <row r="11" spans="1:4">
      <c r="A11" s="3" t="s">
        <v>120</v>
      </c>
    </row>
    <row r="12" spans="1:4">
      <c r="A12" s="5" t="s">
        <v>1597</v>
      </c>
    </row>
    <row r="13" spans="1:4">
      <c r="A13" s="3" t="s">
        <v>1638</v>
      </c>
      <c r="C13" s="4" t="n">
        <v>11</v>
      </c>
    </row>
    <row r="14" spans="1:4">
      <c r="A14" s="3" t="s">
        <v>91</v>
      </c>
    </row>
    <row r="15" spans="1:4">
      <c r="A15" s="5" t="s">
        <v>1597</v>
      </c>
    </row>
    <row r="16" spans="1:4">
      <c r="A16" s="3" t="s">
        <v>1638</v>
      </c>
      <c r="C16" s="4" t="n">
        <v>26</v>
      </c>
    </row>
    <row r="17" spans="1:4">
      <c r="A17" s="3" t="s">
        <v>77</v>
      </c>
    </row>
    <row r="18" spans="1:4">
      <c r="A18" s="5" t="s">
        <v>1597</v>
      </c>
    </row>
    <row r="19" spans="1:4">
      <c r="A19" s="3" t="s">
        <v>1638</v>
      </c>
      <c r="C19" s="6" t="n">
        <v>28</v>
      </c>
    </row>
    <row r="20" spans="1:4">
      <c r="A20" s="3" t="s">
        <v>1640</v>
      </c>
    </row>
    <row r="21" spans="1:4">
      <c r="A21" s="5" t="s">
        <v>1597</v>
      </c>
    </row>
    <row r="22" spans="1:4">
      <c r="A22" s="3" t="s">
        <v>1641</v>
      </c>
      <c r="C22" s="3" t="s">
        <v>1642</v>
      </c>
    </row>
    <row r="23" spans="1:4">
      <c r="A23" s="3" t="s">
        <v>1643</v>
      </c>
      <c r="C23" s="3" t="s">
        <v>1644</v>
      </c>
    </row>
    <row r="24" spans="1:4">
      <c r="A24" s="3" t="s">
        <v>1645</v>
      </c>
      <c r="C24" s="3" t="s">
        <v>1646</v>
      </c>
    </row>
    <row r="25" spans="1:4">
      <c r="A25" s="3" t="s">
        <v>1647</v>
      </c>
    </row>
    <row r="26" spans="1:4">
      <c r="A26" s="5" t="s">
        <v>1597</v>
      </c>
    </row>
    <row r="27" spans="1:4">
      <c r="A27" s="3" t="s">
        <v>1641</v>
      </c>
      <c r="C27" s="3" t="s">
        <v>1648</v>
      </c>
    </row>
    <row r="28" spans="1:4">
      <c r="A28" s="3" t="s">
        <v>1643</v>
      </c>
      <c r="C28" s="3" t="s">
        <v>1575</v>
      </c>
    </row>
    <row r="29" spans="1:4">
      <c r="A29" s="3" t="s">
        <v>1645</v>
      </c>
      <c r="C29" s="3" t="s">
        <v>1649</v>
      </c>
    </row>
    <row r="30" spans="1:4">
      <c r="A30" s="3" t="s">
        <v>1650</v>
      </c>
    </row>
    <row r="31" spans="1:4">
      <c r="A31" s="5" t="s">
        <v>1597</v>
      </c>
    </row>
    <row r="32" spans="1:4">
      <c r="A32" s="3" t="s">
        <v>1651</v>
      </c>
      <c r="C32" s="6" t="n">
        <v>68</v>
      </c>
    </row>
    <row r="33" spans="1:4">
      <c r="A33" s="3" t="s">
        <v>1652</v>
      </c>
    </row>
    <row r="34" spans="1:4">
      <c r="A34" s="5" t="s">
        <v>1597</v>
      </c>
    </row>
    <row r="35" spans="1:4">
      <c r="A35" s="3" t="s">
        <v>1653</v>
      </c>
      <c r="C35" s="4" t="n">
        <v>30</v>
      </c>
    </row>
    <row r="36" spans="1:4">
      <c r="A36" s="3" t="s">
        <v>1654</v>
      </c>
    </row>
    <row r="37" spans="1:4">
      <c r="A37" s="5" t="s">
        <v>1597</v>
      </c>
    </row>
    <row r="38" spans="1:4">
      <c r="A38" s="3" t="s">
        <v>1653</v>
      </c>
      <c r="C38" s="4" t="n">
        <v>32</v>
      </c>
    </row>
    <row r="39" spans="1:4">
      <c r="A39" s="3" t="s">
        <v>1655</v>
      </c>
    </row>
    <row r="40" spans="1:4">
      <c r="A40" s="5" t="s">
        <v>1597</v>
      </c>
    </row>
    <row r="41" spans="1:4">
      <c r="A41" s="3" t="s">
        <v>1651</v>
      </c>
      <c r="C41" s="4" t="n">
        <v>39</v>
      </c>
    </row>
    <row r="42" spans="1:4">
      <c r="A42" s="3" t="s">
        <v>1656</v>
      </c>
    </row>
    <row r="43" spans="1:4">
      <c r="A43" s="5" t="s">
        <v>1597</v>
      </c>
    </row>
    <row r="44" spans="1:4">
      <c r="A44" s="3" t="s">
        <v>1651</v>
      </c>
      <c r="C44" s="4" t="n">
        <v>15</v>
      </c>
    </row>
    <row r="45" spans="1:4">
      <c r="A45" s="3" t="s">
        <v>1657</v>
      </c>
    </row>
    <row r="46" spans="1:4">
      <c r="A46" s="5" t="s">
        <v>1597</v>
      </c>
    </row>
    <row r="47" spans="1:4">
      <c r="A47" s="3" t="s">
        <v>1651</v>
      </c>
      <c r="C47" s="4" t="n">
        <v>8</v>
      </c>
    </row>
    <row r="48" spans="1:4">
      <c r="A48" s="3" t="s">
        <v>1658</v>
      </c>
    </row>
    <row r="49" spans="1:4">
      <c r="A49" s="5" t="s">
        <v>1597</v>
      </c>
    </row>
    <row r="50" spans="1:4">
      <c r="A50" s="3" t="s">
        <v>1659</v>
      </c>
      <c r="C50" s="4" t="n">
        <v>1371</v>
      </c>
      <c r="D50" s="4" t="n">
        <v>1420</v>
      </c>
    </row>
    <row r="51" spans="1:4">
      <c r="A51" s="3" t="s">
        <v>1660</v>
      </c>
    </row>
    <row r="52" spans="1:4">
      <c r="A52" s="5" t="s">
        <v>1597</v>
      </c>
    </row>
    <row r="53" spans="1:4">
      <c r="A53" s="3" t="s">
        <v>1659</v>
      </c>
      <c r="C53" s="4" t="n">
        <v>571</v>
      </c>
      <c r="D53" s="4" t="n">
        <v>620</v>
      </c>
    </row>
    <row r="54" spans="1:4">
      <c r="A54" s="3" t="s">
        <v>1661</v>
      </c>
    </row>
    <row r="55" spans="1:4">
      <c r="A55" s="5" t="s">
        <v>1597</v>
      </c>
    </row>
    <row r="56" spans="1:4">
      <c r="A56" s="3" t="s">
        <v>1659</v>
      </c>
      <c r="C56" s="6" t="n">
        <v>257</v>
      </c>
      <c r="D56" s="6" t="n">
        <v>2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2</v>
      </c>
      <c r="B1" s="2" t="s">
        <v>139</v>
      </c>
      <c r="C1" s="2" t="s">
        <v>251</v>
      </c>
    </row>
    <row r="2" spans="1:3">
      <c r="A2" s="5" t="s">
        <v>1663</v>
      </c>
    </row>
    <row r="3" spans="1:3">
      <c r="A3" s="3" t="s">
        <v>1517</v>
      </c>
      <c r="B3" s="6" t="n">
        <v>787</v>
      </c>
      <c r="C3" s="6" t="n">
        <v>418</v>
      </c>
    </row>
    <row r="4" spans="1:3">
      <c r="A4" s="3" t="s">
        <v>1664</v>
      </c>
      <c r="B4" s="4" t="n">
        <v>273</v>
      </c>
      <c r="C4" s="4" t="n">
        <v>367</v>
      </c>
    </row>
    <row r="5" spans="1:3">
      <c r="A5" s="3" t="s">
        <v>1665</v>
      </c>
      <c r="B5" s="4" t="n">
        <v>96</v>
      </c>
      <c r="C5" s="4" t="n">
        <v>47</v>
      </c>
    </row>
    <row r="6" spans="1:3">
      <c r="A6" s="3" t="s">
        <v>1666</v>
      </c>
      <c r="B6" s="4" t="n">
        <v>58</v>
      </c>
      <c r="C6" s="4" t="n">
        <v>44</v>
      </c>
    </row>
    <row r="7" spans="1:3">
      <c r="A7" s="3" t="s">
        <v>1638</v>
      </c>
      <c r="B7" s="4" t="n">
        <v>1481</v>
      </c>
      <c r="C7" s="4" t="n">
        <v>2104</v>
      </c>
    </row>
    <row r="8" spans="1:3">
      <c r="A8" s="3" t="s">
        <v>57</v>
      </c>
    </row>
    <row r="9" spans="1:3">
      <c r="A9" s="5" t="s">
        <v>1663</v>
      </c>
    </row>
    <row r="10" spans="1:3">
      <c r="A10" s="3" t="s">
        <v>1517</v>
      </c>
      <c r="B10" s="4" t="n">
        <v>787</v>
      </c>
      <c r="C10" s="4" t="n">
        <v>418</v>
      </c>
    </row>
    <row r="11" spans="1:3">
      <c r="A11" s="3" t="s">
        <v>1664</v>
      </c>
      <c r="B11" s="4" t="n">
        <v>273</v>
      </c>
      <c r="C11" s="4" t="n">
        <v>367</v>
      </c>
    </row>
    <row r="12" spans="1:3">
      <c r="A12" s="3" t="s">
        <v>1665</v>
      </c>
      <c r="B12" s="4" t="n">
        <v>96</v>
      </c>
      <c r="C12" s="4" t="n">
        <v>47</v>
      </c>
    </row>
    <row r="13" spans="1:3">
      <c r="A13" s="3" t="s">
        <v>1666</v>
      </c>
      <c r="B13" s="4" t="n">
        <v>58</v>
      </c>
      <c r="C13" s="4" t="n">
        <v>44</v>
      </c>
    </row>
    <row r="14" spans="1:3">
      <c r="A14" s="3" t="s">
        <v>1638</v>
      </c>
      <c r="B14" s="6" t="n">
        <v>1481</v>
      </c>
      <c r="C14" s="6" t="n">
        <v>21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2</v>
      </c>
      <c r="B1" s="2" t="s">
        <v>1</v>
      </c>
    </row>
    <row r="2" spans="1:2">
      <c r="B2" s="2" t="s">
        <v>139</v>
      </c>
    </row>
    <row r="3" spans="1:2">
      <c r="A3" s="5" t="s">
        <v>423</v>
      </c>
    </row>
    <row r="4" spans="1:2">
      <c r="A4" s="3" t="s">
        <v>424</v>
      </c>
      <c r="B4" s="3" t="s">
        <v>425</v>
      </c>
    </row>
    <row r="5" spans="1:2">
      <c r="A5" s="3" t="s">
        <v>426</v>
      </c>
      <c r="B5" s="3" t="s">
        <v>4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67</v>
      </c>
      <c r="B1" s="2" t="s">
        <v>1</v>
      </c>
    </row>
    <row r="2" spans="1:2">
      <c r="B2" s="2" t="s">
        <v>685</v>
      </c>
    </row>
    <row r="3" spans="1:2">
      <c r="A3" s="3" t="s">
        <v>1668</v>
      </c>
    </row>
    <row r="4" spans="1:2">
      <c r="A4" s="5" t="s">
        <v>1669</v>
      </c>
    </row>
    <row r="5" spans="1:2">
      <c r="A5" s="3" t="s">
        <v>1670</v>
      </c>
      <c r="B5" s="6" t="n">
        <v>500</v>
      </c>
    </row>
    <row r="6" spans="1:2">
      <c r="A6" s="3" t="s">
        <v>1671</v>
      </c>
      <c r="B6" s="3" t="s">
        <v>1672</v>
      </c>
    </row>
    <row r="7" spans="1:2">
      <c r="A7" s="3" t="s">
        <v>1673</v>
      </c>
    </row>
    <row r="8" spans="1:2">
      <c r="A8" s="5" t="s">
        <v>1669</v>
      </c>
    </row>
    <row r="9" spans="1:2">
      <c r="A9" s="3" t="s">
        <v>1674</v>
      </c>
      <c r="B9" s="6" t="n">
        <v>100</v>
      </c>
    </row>
    <row r="10" spans="1:2">
      <c r="A10" s="3" t="s">
        <v>1675</v>
      </c>
    </row>
    <row r="11" spans="1:2">
      <c r="A11" s="5" t="s">
        <v>1669</v>
      </c>
    </row>
    <row r="12" spans="1:2">
      <c r="A12" s="3" t="s">
        <v>1676</v>
      </c>
      <c r="B12" s="4" t="n">
        <v>646</v>
      </c>
    </row>
    <row r="13" spans="1:2">
      <c r="A13" s="3" t="s">
        <v>1677</v>
      </c>
      <c r="B13" s="4" t="n">
        <v>495</v>
      </c>
    </row>
    <row r="14" spans="1:2">
      <c r="A14" s="3" t="s">
        <v>1678</v>
      </c>
    </row>
    <row r="15" spans="1:2">
      <c r="A15" s="5" t="s">
        <v>1669</v>
      </c>
    </row>
    <row r="16" spans="1:2">
      <c r="A16" s="3" t="s">
        <v>1676</v>
      </c>
      <c r="B16" s="4" t="n">
        <v>646</v>
      </c>
    </row>
    <row r="17" spans="1:2">
      <c r="A17" s="3" t="s">
        <v>1677</v>
      </c>
      <c r="B17" s="4" t="n">
        <v>495</v>
      </c>
    </row>
    <row r="18" spans="1:2">
      <c r="A18" s="3" t="s">
        <v>1679</v>
      </c>
    </row>
    <row r="19" spans="1:2">
      <c r="A19" s="5" t="s">
        <v>1669</v>
      </c>
    </row>
    <row r="20" spans="1:2">
      <c r="A20" s="3" t="s">
        <v>1676</v>
      </c>
      <c r="B20" s="4" t="n">
        <v>850</v>
      </c>
    </row>
    <row r="21" spans="1:2">
      <c r="A21" s="3" t="s">
        <v>1677</v>
      </c>
      <c r="B21" s="4" t="n">
        <v>796</v>
      </c>
    </row>
    <row r="22" spans="1:2">
      <c r="A22" s="3" t="s">
        <v>1680</v>
      </c>
    </row>
    <row r="23" spans="1:2">
      <c r="A23" s="5" t="s">
        <v>1669</v>
      </c>
    </row>
    <row r="24" spans="1:2">
      <c r="A24" s="3" t="s">
        <v>1676</v>
      </c>
      <c r="B24" s="4" t="n">
        <v>850</v>
      </c>
    </row>
    <row r="25" spans="1:2">
      <c r="A25" s="3" t="s">
        <v>1677</v>
      </c>
      <c r="B25" s="6" t="n">
        <v>7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1</v>
      </c>
      <c r="B1" s="2" t="s">
        <v>139</v>
      </c>
      <c r="C1" s="2" t="s">
        <v>251</v>
      </c>
    </row>
    <row r="2" spans="1:3">
      <c r="A2" s="5" t="s">
        <v>1682</v>
      </c>
    </row>
    <row r="3" spans="1:3">
      <c r="A3" s="3" t="s">
        <v>1683</v>
      </c>
      <c r="B3" s="6" t="n">
        <v>519</v>
      </c>
      <c r="C3" s="6" t="n">
        <v>89</v>
      </c>
    </row>
    <row r="4" spans="1:3">
      <c r="A4" s="3" t="s">
        <v>1684</v>
      </c>
      <c r="B4" s="3" t="s">
        <v>1685</v>
      </c>
      <c r="C4" s="3" t="s">
        <v>1686</v>
      </c>
    </row>
    <row r="5" spans="1:3">
      <c r="A5" s="3" t="s">
        <v>57</v>
      </c>
    </row>
    <row r="6" spans="1:3">
      <c r="A6" s="5" t="s">
        <v>1682</v>
      </c>
    </row>
    <row r="7" spans="1:3">
      <c r="A7" s="3" t="s">
        <v>1683</v>
      </c>
      <c r="B7" s="6" t="n">
        <v>0</v>
      </c>
      <c r="C7" s="6" t="n">
        <v>0</v>
      </c>
    </row>
    <row r="8" spans="1:3">
      <c r="A8" s="3" t="s">
        <v>68</v>
      </c>
    </row>
    <row r="9" spans="1:3">
      <c r="A9" s="5" t="s">
        <v>1682</v>
      </c>
    </row>
    <row r="10" spans="1:3">
      <c r="A10" s="3" t="s">
        <v>1683</v>
      </c>
      <c r="B10" s="6" t="n">
        <v>387</v>
      </c>
      <c r="C10" s="6" t="n">
        <v>0</v>
      </c>
    </row>
    <row r="11" spans="1:3">
      <c r="A11" s="3" t="s">
        <v>1684</v>
      </c>
      <c r="B11" s="3" t="s">
        <v>1687</v>
      </c>
      <c r="C11" s="3" t="s">
        <v>1688</v>
      </c>
    </row>
    <row r="12" spans="1:3">
      <c r="A12" s="3" t="s">
        <v>77</v>
      </c>
    </row>
    <row r="13" spans="1:3">
      <c r="A13" s="5" t="s">
        <v>1682</v>
      </c>
    </row>
    <row r="14" spans="1:3">
      <c r="A14" s="3" t="s">
        <v>1683</v>
      </c>
      <c r="B14" s="6" t="n">
        <v>0</v>
      </c>
      <c r="C14" s="6" t="n">
        <v>0</v>
      </c>
    </row>
    <row r="15" spans="1:3">
      <c r="A15" s="3" t="s">
        <v>91</v>
      </c>
    </row>
    <row r="16" spans="1:3">
      <c r="A16" s="5" t="s">
        <v>1682</v>
      </c>
    </row>
    <row r="17" spans="1:3">
      <c r="A17" s="3" t="s">
        <v>1683</v>
      </c>
      <c r="B17" s="6" t="n">
        <v>0</v>
      </c>
      <c r="C17" s="6" t="n">
        <v>35</v>
      </c>
    </row>
    <row r="18" spans="1:3">
      <c r="A18" s="3" t="s">
        <v>1684</v>
      </c>
      <c r="B18" s="3" t="s">
        <v>1689</v>
      </c>
      <c r="C18" s="3" t="s">
        <v>1690</v>
      </c>
    </row>
    <row r="19" spans="1:3">
      <c r="A19" s="3" t="s">
        <v>103</v>
      </c>
    </row>
    <row r="20" spans="1:3">
      <c r="A20" s="5" t="s">
        <v>1682</v>
      </c>
    </row>
    <row r="21" spans="1:3">
      <c r="A21" s="3" t="s">
        <v>1683</v>
      </c>
      <c r="B21" s="6" t="n">
        <v>132</v>
      </c>
      <c r="C21" s="6" t="n">
        <v>54</v>
      </c>
    </row>
    <row r="22" spans="1:3">
      <c r="A22" s="3" t="s">
        <v>1684</v>
      </c>
      <c r="B22" s="3" t="s">
        <v>1691</v>
      </c>
      <c r="C22" s="3" t="s">
        <v>1686</v>
      </c>
    </row>
    <row r="23" spans="1:3">
      <c r="A23" s="3" t="s">
        <v>114</v>
      </c>
    </row>
    <row r="24" spans="1:3">
      <c r="A24" s="5" t="s">
        <v>1682</v>
      </c>
    </row>
    <row r="25" spans="1:3">
      <c r="A25" s="3" t="s">
        <v>1683</v>
      </c>
      <c r="B25" s="6" t="n">
        <v>12</v>
      </c>
      <c r="C25" s="6" t="n">
        <v>40</v>
      </c>
    </row>
    <row r="26" spans="1:3">
      <c r="A26" s="3" t="s">
        <v>1684</v>
      </c>
      <c r="B26" s="3" t="s">
        <v>1692</v>
      </c>
      <c r="C26" s="3" t="s">
        <v>1693</v>
      </c>
    </row>
    <row r="27" spans="1:3">
      <c r="A27" s="3" t="s">
        <v>120</v>
      </c>
    </row>
    <row r="28" spans="1:3">
      <c r="A28" s="5" t="s">
        <v>1682</v>
      </c>
    </row>
    <row r="29" spans="1:3">
      <c r="A29" s="3" t="s">
        <v>1683</v>
      </c>
      <c r="B29" s="6" t="n">
        <v>57</v>
      </c>
      <c r="C29" s="6" t="n">
        <v>0</v>
      </c>
    </row>
    <row r="30" spans="1:3">
      <c r="A30" s="3" t="s">
        <v>1684</v>
      </c>
      <c r="B30" s="3" t="s">
        <v>1694</v>
      </c>
      <c r="C30" s="3" t="s">
        <v>1695</v>
      </c>
    </row>
    <row r="31" spans="1:3">
      <c r="A31" s="3" t="s">
        <v>128</v>
      </c>
    </row>
    <row r="32" spans="1:3">
      <c r="A32" s="5" t="s">
        <v>1682</v>
      </c>
    </row>
    <row r="33" spans="1:3">
      <c r="A33" s="3" t="s">
        <v>1683</v>
      </c>
      <c r="B33" s="6" t="n">
        <v>63</v>
      </c>
      <c r="C33" s="6" t="n">
        <v>14</v>
      </c>
    </row>
    <row r="34" spans="1:3">
      <c r="A34" s="3" t="s">
        <v>1684</v>
      </c>
      <c r="B34" s="3" t="s">
        <v>1696</v>
      </c>
      <c r="C34" s="3" t="s">
        <v>16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698</v>
      </c>
      <c r="B1" s="2" t="s">
        <v>685</v>
      </c>
    </row>
    <row r="2" spans="1:2">
      <c r="A2" s="3" t="s">
        <v>1699</v>
      </c>
    </row>
    <row r="3" spans="1:2">
      <c r="A3" s="5" t="s">
        <v>1669</v>
      </c>
    </row>
    <row r="4" spans="1:2">
      <c r="A4" s="3" t="s">
        <v>1700</v>
      </c>
      <c r="B4" s="3" t="s">
        <v>1701</v>
      </c>
    </row>
    <row r="5" spans="1:2">
      <c r="A5" s="3" t="s">
        <v>1702</v>
      </c>
      <c r="B5" s="6" t="n">
        <v>4</v>
      </c>
    </row>
    <row r="6" spans="1:2">
      <c r="A6" s="3" t="s">
        <v>1703</v>
      </c>
    </row>
    <row r="7" spans="1:2">
      <c r="A7" s="5" t="s">
        <v>1669</v>
      </c>
    </row>
    <row r="8" spans="1:2">
      <c r="A8" s="3" t="s">
        <v>1700</v>
      </c>
      <c r="B8" s="3" t="s">
        <v>1704</v>
      </c>
    </row>
    <row r="9" spans="1:2">
      <c r="A9" s="3" t="s">
        <v>1702</v>
      </c>
      <c r="B9" s="6" t="n">
        <v>39</v>
      </c>
    </row>
    <row r="10" spans="1:2">
      <c r="A10" s="3" t="s">
        <v>1705</v>
      </c>
    </row>
    <row r="11" spans="1:2">
      <c r="A11" s="5" t="s">
        <v>1669</v>
      </c>
    </row>
    <row r="12" spans="1:2">
      <c r="A12" s="3" t="s">
        <v>1700</v>
      </c>
      <c r="B12" s="3" t="s">
        <v>778</v>
      </c>
    </row>
    <row r="13" spans="1:2">
      <c r="A13" s="3" t="s">
        <v>1702</v>
      </c>
      <c r="B13" s="6" t="n">
        <v>400</v>
      </c>
    </row>
    <row r="14" spans="1:2">
      <c r="A14" s="3" t="s">
        <v>1706</v>
      </c>
    </row>
    <row r="15" spans="1:2">
      <c r="A15" s="5" t="s">
        <v>1669</v>
      </c>
    </row>
    <row r="16" spans="1:2">
      <c r="A16" s="3" t="s">
        <v>1700</v>
      </c>
      <c r="B16" s="3" t="s">
        <v>1707</v>
      </c>
    </row>
    <row r="17" spans="1:2">
      <c r="A17" s="3" t="s">
        <v>1702</v>
      </c>
      <c r="B17" s="6" t="n">
        <v>325</v>
      </c>
    </row>
    <row r="18" spans="1:2">
      <c r="A18" s="3" t="s">
        <v>1708</v>
      </c>
    </row>
    <row r="19" spans="1:2">
      <c r="A19" s="5" t="s">
        <v>1669</v>
      </c>
    </row>
    <row r="20" spans="1:2">
      <c r="A20" s="3" t="s">
        <v>1700</v>
      </c>
      <c r="B20" s="3" t="s">
        <v>1709</v>
      </c>
    </row>
    <row r="21" spans="1:2">
      <c r="A21" s="3" t="s">
        <v>1702</v>
      </c>
      <c r="B21" s="6" t="n">
        <v>400</v>
      </c>
    </row>
    <row r="22" spans="1:2">
      <c r="A22" s="3" t="s">
        <v>1710</v>
      </c>
    </row>
    <row r="23" spans="1:2">
      <c r="A23" s="5" t="s">
        <v>1669</v>
      </c>
    </row>
    <row r="24" spans="1:2">
      <c r="A24" s="3" t="s">
        <v>1700</v>
      </c>
      <c r="B24" s="3" t="s">
        <v>1711</v>
      </c>
    </row>
    <row r="25" spans="1:2">
      <c r="A25" s="3" t="s">
        <v>1702</v>
      </c>
      <c r="B25" s="6" t="n">
        <v>150</v>
      </c>
    </row>
    <row r="26" spans="1:2">
      <c r="A26" s="3" t="s">
        <v>1712</v>
      </c>
    </row>
    <row r="27" spans="1:2">
      <c r="A27" s="5" t="s">
        <v>1669</v>
      </c>
    </row>
    <row r="28" spans="1:2">
      <c r="A28" s="3" t="s">
        <v>1700</v>
      </c>
      <c r="B28" s="3" t="s">
        <v>1713</v>
      </c>
    </row>
    <row r="29" spans="1:2">
      <c r="A29" s="3" t="s">
        <v>1702</v>
      </c>
      <c r="B29" s="6" t="n">
        <v>110</v>
      </c>
    </row>
    <row r="30" spans="1:2">
      <c r="A30" s="3" t="s">
        <v>1714</v>
      </c>
    </row>
    <row r="31" spans="1:2">
      <c r="A31" s="5" t="s">
        <v>1669</v>
      </c>
    </row>
    <row r="32" spans="1:2">
      <c r="A32" s="3" t="s">
        <v>1700</v>
      </c>
      <c r="B32" s="3" t="s">
        <v>1715</v>
      </c>
    </row>
    <row r="33" spans="1:2">
      <c r="A33" s="3" t="s">
        <v>1702</v>
      </c>
      <c r="B33" s="6" t="n">
        <v>100</v>
      </c>
    </row>
    <row r="34" spans="1:2">
      <c r="A34" s="3" t="s">
        <v>1716</v>
      </c>
    </row>
    <row r="35" spans="1:2">
      <c r="A35" s="5" t="s">
        <v>1669</v>
      </c>
    </row>
    <row r="36" spans="1:2">
      <c r="A36" s="3" t="s">
        <v>1700</v>
      </c>
      <c r="B36" s="3" t="s">
        <v>1717</v>
      </c>
    </row>
    <row r="37" spans="1:2">
      <c r="A37" s="3" t="s">
        <v>1702</v>
      </c>
      <c r="B37" s="6" t="n">
        <v>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1718</v>
      </c>
      <c r="B1" s="2" t="s">
        <v>1719</v>
      </c>
      <c r="C1" s="2" t="s">
        <v>139</v>
      </c>
      <c r="D1" s="2" t="s">
        <v>417</v>
      </c>
      <c r="E1" s="2" t="s">
        <v>140</v>
      </c>
      <c r="F1" s="2" t="s">
        <v>139</v>
      </c>
      <c r="G1" s="2" t="s">
        <v>140</v>
      </c>
    </row>
    <row r="2" spans="1:7">
      <c r="A2" s="5" t="s">
        <v>1720</v>
      </c>
    </row>
    <row r="3" spans="1:7">
      <c r="A3" s="3" t="s">
        <v>1721</v>
      </c>
      <c r="D3" s="6" t="n">
        <v>-33</v>
      </c>
    </row>
    <row r="4" spans="1:7">
      <c r="A4" s="3" t="s">
        <v>1722</v>
      </c>
      <c r="C4" s="3" t="s">
        <v>1723</v>
      </c>
      <c r="E4" s="3" t="s">
        <v>1724</v>
      </c>
      <c r="F4" s="3" t="s">
        <v>1725</v>
      </c>
      <c r="G4" s="3" t="s">
        <v>1726</v>
      </c>
    </row>
    <row r="5" spans="1:7">
      <c r="A5" s="3" t="s">
        <v>57</v>
      </c>
    </row>
    <row r="6" spans="1:7">
      <c r="A6" s="5" t="s">
        <v>1720</v>
      </c>
    </row>
    <row r="7" spans="1:7">
      <c r="A7" s="3" t="s">
        <v>1722</v>
      </c>
      <c r="C7" s="3" t="s">
        <v>1727</v>
      </c>
      <c r="E7" s="3" t="s">
        <v>1728</v>
      </c>
      <c r="F7" s="3" t="s">
        <v>1729</v>
      </c>
      <c r="G7" s="3" t="s">
        <v>1730</v>
      </c>
    </row>
    <row r="8" spans="1:7">
      <c r="A8" s="3" t="s">
        <v>68</v>
      </c>
    </row>
    <row r="9" spans="1:7">
      <c r="A9" s="5" t="s">
        <v>1720</v>
      </c>
    </row>
    <row r="10" spans="1:7">
      <c r="A10" s="3" t="s">
        <v>1721</v>
      </c>
      <c r="D10" s="6" t="n">
        <v>-2</v>
      </c>
    </row>
    <row r="11" spans="1:7">
      <c r="A11" s="3" t="s">
        <v>1722</v>
      </c>
      <c r="C11" s="3" t="s">
        <v>1731</v>
      </c>
      <c r="E11" s="3" t="s">
        <v>1732</v>
      </c>
      <c r="F11" s="3" t="s">
        <v>1733</v>
      </c>
      <c r="G11" s="3" t="s">
        <v>1734</v>
      </c>
    </row>
    <row r="12" spans="1:7">
      <c r="A12" s="3" t="s">
        <v>77</v>
      </c>
    </row>
    <row r="13" spans="1:7">
      <c r="A13" s="5" t="s">
        <v>1720</v>
      </c>
    </row>
    <row r="14" spans="1:7">
      <c r="A14" s="3" t="s">
        <v>1722</v>
      </c>
      <c r="C14" s="3" t="s">
        <v>1735</v>
      </c>
      <c r="E14" s="3" t="s">
        <v>1736</v>
      </c>
      <c r="F14" s="3" t="s">
        <v>1737</v>
      </c>
      <c r="G14" s="3" t="s">
        <v>1738</v>
      </c>
    </row>
    <row r="15" spans="1:7">
      <c r="A15" s="3" t="s">
        <v>91</v>
      </c>
    </row>
    <row r="16" spans="1:7">
      <c r="A16" s="5" t="s">
        <v>1720</v>
      </c>
    </row>
    <row r="17" spans="1:7">
      <c r="A17" s="3" t="s">
        <v>1722</v>
      </c>
      <c r="C17" s="3" t="s">
        <v>1739</v>
      </c>
      <c r="E17" s="3" t="s">
        <v>1740</v>
      </c>
      <c r="F17" s="3" t="s">
        <v>1731</v>
      </c>
      <c r="G17" s="3" t="s">
        <v>1741</v>
      </c>
    </row>
    <row r="18" spans="1:7">
      <c r="A18" s="3" t="s">
        <v>103</v>
      </c>
    </row>
    <row r="19" spans="1:7">
      <c r="A19" s="5" t="s">
        <v>1720</v>
      </c>
    </row>
    <row r="20" spans="1:7">
      <c r="A20" s="3" t="s">
        <v>1722</v>
      </c>
      <c r="C20" s="3" t="s">
        <v>1742</v>
      </c>
      <c r="E20" s="3" t="s">
        <v>1743</v>
      </c>
      <c r="F20" s="3" t="s">
        <v>1744</v>
      </c>
      <c r="G20" s="3" t="s">
        <v>1745</v>
      </c>
    </row>
    <row r="21" spans="1:7">
      <c r="A21" s="3" t="s">
        <v>114</v>
      </c>
    </row>
    <row r="22" spans="1:7">
      <c r="A22" s="5" t="s">
        <v>1720</v>
      </c>
    </row>
    <row r="23" spans="1:7">
      <c r="A23" s="3" t="s">
        <v>1722</v>
      </c>
      <c r="C23" s="3" t="s">
        <v>1746</v>
      </c>
      <c r="E23" s="3" t="s">
        <v>1747</v>
      </c>
      <c r="F23" s="3" t="s">
        <v>778</v>
      </c>
      <c r="G23" s="3" t="s">
        <v>1748</v>
      </c>
    </row>
    <row r="24" spans="1:7">
      <c r="A24" s="3" t="s">
        <v>120</v>
      </c>
    </row>
    <row r="25" spans="1:7">
      <c r="A25" s="5" t="s">
        <v>1720</v>
      </c>
    </row>
    <row r="26" spans="1:7">
      <c r="A26" s="3" t="s">
        <v>1722</v>
      </c>
      <c r="C26" s="3" t="s">
        <v>1749</v>
      </c>
      <c r="E26" s="3" t="s">
        <v>1749</v>
      </c>
      <c r="F26" s="3" t="s">
        <v>1750</v>
      </c>
      <c r="G26" s="3" t="s">
        <v>1751</v>
      </c>
    </row>
    <row r="27" spans="1:7">
      <c r="A27" s="3" t="s">
        <v>128</v>
      </c>
    </row>
    <row r="28" spans="1:7">
      <c r="A28" s="5" t="s">
        <v>1720</v>
      </c>
    </row>
    <row r="29" spans="1:7">
      <c r="A29" s="3" t="s">
        <v>1722</v>
      </c>
      <c r="C29" s="3" t="s">
        <v>772</v>
      </c>
      <c r="E29" s="3" t="s">
        <v>1726</v>
      </c>
      <c r="F29" s="3" t="s">
        <v>1752</v>
      </c>
      <c r="G29" s="3" t="s">
        <v>1753</v>
      </c>
    </row>
    <row r="30" spans="1:7">
      <c r="A30" s="3" t="s">
        <v>1754</v>
      </c>
    </row>
    <row r="31" spans="1:7">
      <c r="A31" s="5" t="s">
        <v>1720</v>
      </c>
    </row>
    <row r="32" spans="1:7">
      <c r="A32" s="3" t="s">
        <v>1722</v>
      </c>
      <c r="B32" s="3" t="s">
        <v>1755</v>
      </c>
      <c r="F32" s="3" t="s">
        <v>17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7</v>
      </c>
      <c r="B1" s="2" t="s">
        <v>138</v>
      </c>
      <c r="D1" s="2" t="s">
        <v>1</v>
      </c>
    </row>
    <row r="2" spans="1:5">
      <c r="B2" s="2" t="s">
        <v>139</v>
      </c>
      <c r="C2" s="2" t="s">
        <v>140</v>
      </c>
      <c r="D2" s="2" t="s">
        <v>139</v>
      </c>
      <c r="E2" s="2" t="s">
        <v>140</v>
      </c>
    </row>
    <row r="3" spans="1:5">
      <c r="A3" s="5" t="s">
        <v>1758</v>
      </c>
    </row>
    <row r="4" spans="1:5">
      <c r="A4" s="3" t="s">
        <v>1759</v>
      </c>
      <c r="B4" s="3" t="s">
        <v>1760</v>
      </c>
      <c r="C4" s="3" t="s">
        <v>1760</v>
      </c>
      <c r="D4" s="3" t="s">
        <v>1760</v>
      </c>
      <c r="E4" s="3" t="s">
        <v>1760</v>
      </c>
    </row>
    <row r="5" spans="1:5">
      <c r="A5" s="5" t="s">
        <v>1761</v>
      </c>
    </row>
    <row r="6" spans="1:5">
      <c r="A6" s="3" t="s">
        <v>1762</v>
      </c>
      <c r="B6" s="3" t="s">
        <v>1763</v>
      </c>
      <c r="C6" s="3" t="s">
        <v>1764</v>
      </c>
      <c r="D6" s="3" t="s">
        <v>1765</v>
      </c>
      <c r="E6" s="3" t="s">
        <v>1713</v>
      </c>
    </row>
    <row r="7" spans="1:5">
      <c r="A7" s="3" t="s">
        <v>1766</v>
      </c>
      <c r="B7" s="3" t="s">
        <v>1709</v>
      </c>
      <c r="C7" s="3" t="s">
        <v>1767</v>
      </c>
      <c r="D7" s="3" t="s">
        <v>1768</v>
      </c>
      <c r="E7" s="3" t="s">
        <v>1769</v>
      </c>
    </row>
    <row r="8" spans="1:5">
      <c r="A8" s="3" t="s">
        <v>1770</v>
      </c>
      <c r="B8" s="3" t="s">
        <v>1771</v>
      </c>
      <c r="C8" s="3" t="s">
        <v>1772</v>
      </c>
      <c r="D8" s="3" t="s">
        <v>1773</v>
      </c>
      <c r="E8" s="3" t="s">
        <v>1774</v>
      </c>
    </row>
    <row r="9" spans="1:5">
      <c r="A9" s="3" t="s">
        <v>1775</v>
      </c>
      <c r="B9" s="3" t="s">
        <v>1776</v>
      </c>
      <c r="C9" s="3" t="s">
        <v>1777</v>
      </c>
      <c r="D9" s="3" t="s">
        <v>1736</v>
      </c>
      <c r="E9" s="3" t="s">
        <v>1778</v>
      </c>
    </row>
    <row r="10" spans="1:5">
      <c r="A10" s="3" t="s">
        <v>1779</v>
      </c>
      <c r="B10" s="3" t="s">
        <v>1764</v>
      </c>
      <c r="C10" s="3" t="s">
        <v>1764</v>
      </c>
      <c r="D10" s="3" t="s">
        <v>1780</v>
      </c>
      <c r="E10" s="3" t="s">
        <v>1781</v>
      </c>
    </row>
    <row r="11" spans="1:5">
      <c r="A11" s="3" t="s">
        <v>1782</v>
      </c>
      <c r="B11" s="3" t="s">
        <v>1783</v>
      </c>
      <c r="C11" s="3" t="s">
        <v>1784</v>
      </c>
      <c r="D11" s="3" t="s">
        <v>1780</v>
      </c>
      <c r="E11" s="3" t="s">
        <v>1784</v>
      </c>
    </row>
    <row r="12" spans="1:5">
      <c r="A12" s="3" t="s">
        <v>1785</v>
      </c>
      <c r="B12" s="3" t="s">
        <v>1786</v>
      </c>
      <c r="C12" s="3" t="s">
        <v>1787</v>
      </c>
      <c r="D12" s="3" t="s">
        <v>1788</v>
      </c>
      <c r="E12" s="3" t="s">
        <v>1789</v>
      </c>
    </row>
    <row r="13" spans="1:5">
      <c r="A13" s="3" t="s">
        <v>1790</v>
      </c>
      <c r="C13" s="3" t="s">
        <v>1791</v>
      </c>
      <c r="E13" s="3" t="s">
        <v>1792</v>
      </c>
    </row>
    <row r="14" spans="1:5">
      <c r="A14" s="3" t="s">
        <v>257</v>
      </c>
      <c r="B14" s="3" t="s">
        <v>1793</v>
      </c>
      <c r="C14" s="3" t="s">
        <v>1709</v>
      </c>
      <c r="D14" s="3" t="s">
        <v>1794</v>
      </c>
      <c r="E14" s="3" t="s">
        <v>1795</v>
      </c>
    </row>
    <row r="15" spans="1:5">
      <c r="A15" s="3" t="s">
        <v>1722</v>
      </c>
      <c r="B15" s="3" t="s">
        <v>1723</v>
      </c>
      <c r="C15" s="3" t="s">
        <v>1724</v>
      </c>
      <c r="D15" s="3" t="s">
        <v>1725</v>
      </c>
      <c r="E15" s="3" t="s">
        <v>1726</v>
      </c>
    </row>
    <row r="16" spans="1:5">
      <c r="A16" s="3" t="s">
        <v>57</v>
      </c>
    </row>
    <row r="17" spans="1:5">
      <c r="A17" s="5" t="s">
        <v>1758</v>
      </c>
    </row>
    <row r="18" spans="1:5">
      <c r="A18" s="3" t="s">
        <v>1759</v>
      </c>
      <c r="B18" s="3" t="s">
        <v>1760</v>
      </c>
      <c r="C18" s="3" t="s">
        <v>1760</v>
      </c>
      <c r="D18" s="3" t="s">
        <v>1760</v>
      </c>
      <c r="E18" s="3" t="s">
        <v>1760</v>
      </c>
    </row>
    <row r="19" spans="1:5">
      <c r="A19" s="5" t="s">
        <v>1761</v>
      </c>
    </row>
    <row r="20" spans="1:5">
      <c r="A20" s="3" t="s">
        <v>1762</v>
      </c>
      <c r="B20" s="3" t="s">
        <v>1796</v>
      </c>
      <c r="C20" s="3" t="s">
        <v>1797</v>
      </c>
      <c r="D20" s="3" t="s">
        <v>1798</v>
      </c>
      <c r="E20" s="3" t="s">
        <v>1799</v>
      </c>
    </row>
    <row r="21" spans="1:5">
      <c r="A21" s="3" t="s">
        <v>1766</v>
      </c>
      <c r="B21" s="3" t="s">
        <v>1800</v>
      </c>
      <c r="C21" s="3" t="s">
        <v>1801</v>
      </c>
      <c r="D21" s="3" t="s">
        <v>1802</v>
      </c>
      <c r="E21" s="3" t="s">
        <v>1803</v>
      </c>
    </row>
    <row r="22" spans="1:5">
      <c r="A22" s="3" t="s">
        <v>1770</v>
      </c>
      <c r="B22" s="3" t="s">
        <v>1804</v>
      </c>
      <c r="C22" s="3" t="s">
        <v>1784</v>
      </c>
      <c r="D22" s="3" t="s">
        <v>1805</v>
      </c>
      <c r="E22" s="3" t="s">
        <v>1783</v>
      </c>
    </row>
    <row r="23" spans="1:5">
      <c r="A23" s="3" t="s">
        <v>1775</v>
      </c>
      <c r="B23" s="3" t="s">
        <v>1806</v>
      </c>
      <c r="C23" s="3" t="s">
        <v>1806</v>
      </c>
      <c r="D23" s="3" t="s">
        <v>1806</v>
      </c>
      <c r="E23" s="3" t="s">
        <v>1806</v>
      </c>
    </row>
    <row r="24" spans="1:5">
      <c r="A24" s="3" t="s">
        <v>1779</v>
      </c>
      <c r="B24" s="3" t="s">
        <v>1778</v>
      </c>
      <c r="C24" s="3" t="s">
        <v>1807</v>
      </c>
      <c r="D24" s="3" t="s">
        <v>1808</v>
      </c>
      <c r="E24" s="3" t="s">
        <v>1809</v>
      </c>
    </row>
    <row r="25" spans="1:5">
      <c r="A25" s="3" t="s">
        <v>1782</v>
      </c>
      <c r="B25" s="3" t="s">
        <v>1810</v>
      </c>
      <c r="C25" s="3" t="s">
        <v>1811</v>
      </c>
      <c r="D25" s="3" t="s">
        <v>1747</v>
      </c>
      <c r="E25" s="3" t="s">
        <v>1812</v>
      </c>
    </row>
    <row r="26" spans="1:5">
      <c r="A26" s="3" t="s">
        <v>1785</v>
      </c>
      <c r="B26" s="3" t="s">
        <v>1806</v>
      </c>
      <c r="C26" s="3" t="s">
        <v>1806</v>
      </c>
      <c r="D26" s="3" t="s">
        <v>1806</v>
      </c>
      <c r="E26" s="3" t="s">
        <v>1806</v>
      </c>
    </row>
    <row r="27" spans="1:5">
      <c r="A27" s="3" t="s">
        <v>1790</v>
      </c>
      <c r="C27" s="3" t="s">
        <v>1715</v>
      </c>
      <c r="E27" s="3" t="s">
        <v>1791</v>
      </c>
    </row>
    <row r="28" spans="1:5">
      <c r="A28" s="3" t="s">
        <v>257</v>
      </c>
      <c r="B28" s="3" t="s">
        <v>1813</v>
      </c>
      <c r="C28" s="3" t="s">
        <v>1814</v>
      </c>
      <c r="D28" s="3" t="s">
        <v>1815</v>
      </c>
      <c r="E28" s="3" t="s">
        <v>1816</v>
      </c>
    </row>
    <row r="29" spans="1:5">
      <c r="A29" s="3" t="s">
        <v>1722</v>
      </c>
      <c r="B29" s="3" t="s">
        <v>1727</v>
      </c>
      <c r="C29" s="3" t="s">
        <v>1728</v>
      </c>
      <c r="D29" s="3" t="s">
        <v>1729</v>
      </c>
      <c r="E29" s="3" t="s">
        <v>1730</v>
      </c>
    </row>
    <row r="30" spans="1:5">
      <c r="A30" s="3" t="s">
        <v>68</v>
      </c>
    </row>
    <row r="31" spans="1:5">
      <c r="A31" s="5" t="s">
        <v>1758</v>
      </c>
    </row>
    <row r="32" spans="1:5">
      <c r="A32" s="3" t="s">
        <v>1759</v>
      </c>
      <c r="B32" s="3" t="s">
        <v>1760</v>
      </c>
      <c r="C32" s="3" t="s">
        <v>1760</v>
      </c>
      <c r="D32" s="3" t="s">
        <v>1760</v>
      </c>
      <c r="E32" s="3" t="s">
        <v>1760</v>
      </c>
    </row>
    <row r="33" spans="1:5">
      <c r="A33" s="5" t="s">
        <v>1761</v>
      </c>
    </row>
    <row r="34" spans="1:5">
      <c r="A34" s="3" t="s">
        <v>1762</v>
      </c>
      <c r="B34" s="3" t="s">
        <v>1817</v>
      </c>
      <c r="C34" s="3" t="s">
        <v>1818</v>
      </c>
      <c r="D34" s="3" t="s">
        <v>1819</v>
      </c>
      <c r="E34" s="3" t="s">
        <v>1819</v>
      </c>
    </row>
    <row r="35" spans="1:5">
      <c r="A35" s="3" t="s">
        <v>1766</v>
      </c>
      <c r="B35" s="3" t="s">
        <v>1806</v>
      </c>
      <c r="C35" s="3" t="s">
        <v>1806</v>
      </c>
      <c r="D35" s="3" t="s">
        <v>1806</v>
      </c>
      <c r="E35" s="3" t="s">
        <v>1806</v>
      </c>
    </row>
    <row r="36" spans="1:5">
      <c r="A36" s="3" t="s">
        <v>1770</v>
      </c>
      <c r="B36" s="3" t="s">
        <v>1820</v>
      </c>
      <c r="C36" s="3" t="s">
        <v>1820</v>
      </c>
      <c r="D36" s="3" t="s">
        <v>1820</v>
      </c>
      <c r="E36" s="3" t="s">
        <v>1820</v>
      </c>
    </row>
    <row r="37" spans="1:5">
      <c r="A37" s="3" t="s">
        <v>1775</v>
      </c>
      <c r="B37" s="3" t="s">
        <v>1780</v>
      </c>
      <c r="C37" s="3" t="s">
        <v>1821</v>
      </c>
      <c r="D37" s="3" t="s">
        <v>1822</v>
      </c>
      <c r="E37" s="3" t="s">
        <v>1815</v>
      </c>
    </row>
    <row r="38" spans="1:5">
      <c r="A38" s="3" t="s">
        <v>1779</v>
      </c>
      <c r="B38" s="3" t="s">
        <v>1806</v>
      </c>
      <c r="C38" s="3" t="s">
        <v>1815</v>
      </c>
      <c r="D38" s="3" t="s">
        <v>1806</v>
      </c>
      <c r="E38" s="3" t="s">
        <v>1815</v>
      </c>
    </row>
    <row r="39" spans="1:5">
      <c r="A39" s="3" t="s">
        <v>1782</v>
      </c>
      <c r="B39" s="3" t="s">
        <v>1806</v>
      </c>
      <c r="C39" s="3" t="s">
        <v>1806</v>
      </c>
      <c r="D39" s="3" t="s">
        <v>1806</v>
      </c>
      <c r="E39" s="3" t="s">
        <v>1806</v>
      </c>
    </row>
    <row r="40" spans="1:5">
      <c r="A40" s="3" t="s">
        <v>1785</v>
      </c>
      <c r="B40" s="3" t="s">
        <v>1823</v>
      </c>
      <c r="C40" s="3" t="s">
        <v>1824</v>
      </c>
      <c r="D40" s="3" t="s">
        <v>1825</v>
      </c>
      <c r="E40" s="3" t="s">
        <v>1826</v>
      </c>
    </row>
    <row r="41" spans="1:5">
      <c r="A41" s="3" t="s">
        <v>1790</v>
      </c>
      <c r="C41" s="3" t="s">
        <v>1806</v>
      </c>
      <c r="E41" s="3" t="s">
        <v>1820</v>
      </c>
    </row>
    <row r="42" spans="1:5">
      <c r="A42" s="3" t="s">
        <v>257</v>
      </c>
      <c r="B42" s="3" t="s">
        <v>1795</v>
      </c>
      <c r="C42" s="3" t="s">
        <v>1827</v>
      </c>
      <c r="D42" s="3" t="s">
        <v>1792</v>
      </c>
      <c r="E42" s="3" t="s">
        <v>1828</v>
      </c>
    </row>
    <row r="43" spans="1:5">
      <c r="A43" s="3" t="s">
        <v>1722</v>
      </c>
      <c r="B43" s="3" t="s">
        <v>1731</v>
      </c>
      <c r="C43" s="3" t="s">
        <v>1732</v>
      </c>
      <c r="D43" s="3" t="s">
        <v>1733</v>
      </c>
      <c r="E43" s="3" t="s">
        <v>1734</v>
      </c>
    </row>
    <row r="44" spans="1:5">
      <c r="A44" s="3" t="s">
        <v>77</v>
      </c>
    </row>
    <row r="45" spans="1:5">
      <c r="A45" s="5" t="s">
        <v>1758</v>
      </c>
    </row>
    <row r="46" spans="1:5">
      <c r="A46" s="3" t="s">
        <v>1759</v>
      </c>
      <c r="B46" s="3" t="s">
        <v>1760</v>
      </c>
      <c r="C46" s="3" t="s">
        <v>1760</v>
      </c>
      <c r="D46" s="3" t="s">
        <v>1760</v>
      </c>
      <c r="E46" s="3" t="s">
        <v>1760</v>
      </c>
    </row>
    <row r="47" spans="1:5">
      <c r="A47" s="5" t="s">
        <v>1761</v>
      </c>
    </row>
    <row r="48" spans="1:5">
      <c r="A48" s="3" t="s">
        <v>1762</v>
      </c>
      <c r="B48" s="3" t="s">
        <v>1821</v>
      </c>
      <c r="C48" s="3" t="s">
        <v>1829</v>
      </c>
      <c r="D48" s="3" t="s">
        <v>1806</v>
      </c>
      <c r="E48" s="3" t="s">
        <v>1829</v>
      </c>
    </row>
    <row r="49" spans="1:5">
      <c r="A49" s="3" t="s">
        <v>1766</v>
      </c>
      <c r="B49" s="3" t="s">
        <v>1806</v>
      </c>
      <c r="C49" s="3" t="s">
        <v>1806</v>
      </c>
      <c r="D49" s="3" t="s">
        <v>1806</v>
      </c>
      <c r="E49" s="3" t="s">
        <v>1806</v>
      </c>
    </row>
    <row r="50" spans="1:5">
      <c r="A50" s="3" t="s">
        <v>1770</v>
      </c>
      <c r="B50" s="3" t="s">
        <v>1806</v>
      </c>
      <c r="C50" s="3" t="s">
        <v>1815</v>
      </c>
      <c r="D50" s="3" t="s">
        <v>1806</v>
      </c>
      <c r="E50" s="3" t="s">
        <v>1815</v>
      </c>
    </row>
    <row r="51" spans="1:5">
      <c r="A51" s="3" t="s">
        <v>1775</v>
      </c>
      <c r="B51" s="3" t="s">
        <v>1830</v>
      </c>
      <c r="C51" s="3" t="s">
        <v>1831</v>
      </c>
      <c r="D51" s="3" t="s">
        <v>1787</v>
      </c>
      <c r="E51" s="3" t="s">
        <v>1832</v>
      </c>
    </row>
    <row r="52" spans="1:5">
      <c r="A52" s="3" t="s">
        <v>1779</v>
      </c>
      <c r="B52" s="3" t="s">
        <v>1806</v>
      </c>
      <c r="C52" s="3" t="s">
        <v>1806</v>
      </c>
      <c r="D52" s="3" t="s">
        <v>1806</v>
      </c>
      <c r="E52" s="3" t="s">
        <v>1806</v>
      </c>
    </row>
    <row r="53" spans="1:5">
      <c r="A53" s="3" t="s">
        <v>1782</v>
      </c>
      <c r="B53" s="3" t="s">
        <v>1806</v>
      </c>
      <c r="C53" s="3" t="s">
        <v>1806</v>
      </c>
      <c r="D53" s="3" t="s">
        <v>1806</v>
      </c>
      <c r="E53" s="3" t="s">
        <v>1806</v>
      </c>
    </row>
    <row r="54" spans="1:5">
      <c r="A54" s="3" t="s">
        <v>1785</v>
      </c>
      <c r="B54" s="3" t="s">
        <v>1829</v>
      </c>
      <c r="C54" s="3" t="s">
        <v>1833</v>
      </c>
      <c r="D54" s="3" t="s">
        <v>1807</v>
      </c>
      <c r="E54" s="3" t="s">
        <v>1834</v>
      </c>
    </row>
    <row r="55" spans="1:5">
      <c r="A55" s="3" t="s">
        <v>1790</v>
      </c>
      <c r="C55" s="3" t="s">
        <v>1806</v>
      </c>
      <c r="E55" s="3" t="s">
        <v>1806</v>
      </c>
    </row>
    <row r="56" spans="1:5">
      <c r="A56" s="3" t="s">
        <v>257</v>
      </c>
      <c r="B56" s="3" t="s">
        <v>1835</v>
      </c>
      <c r="C56" s="3" t="s">
        <v>1769</v>
      </c>
      <c r="D56" s="3" t="s">
        <v>1820</v>
      </c>
      <c r="E56" s="3" t="s">
        <v>1806</v>
      </c>
    </row>
    <row r="57" spans="1:5">
      <c r="A57" s="3" t="s">
        <v>1722</v>
      </c>
      <c r="B57" s="3" t="s">
        <v>1735</v>
      </c>
      <c r="C57" s="3" t="s">
        <v>1736</v>
      </c>
      <c r="D57" s="3" t="s">
        <v>1737</v>
      </c>
      <c r="E57" s="3" t="s">
        <v>1738</v>
      </c>
    </row>
    <row r="58" spans="1:5">
      <c r="A58" s="3" t="s">
        <v>91</v>
      </c>
    </row>
    <row r="59" spans="1:5">
      <c r="A59" s="5" t="s">
        <v>1758</v>
      </c>
    </row>
    <row r="60" spans="1:5">
      <c r="A60" s="3" t="s">
        <v>1759</v>
      </c>
      <c r="B60" s="3" t="s">
        <v>1760</v>
      </c>
      <c r="C60" s="3" t="s">
        <v>1760</v>
      </c>
      <c r="D60" s="3" t="s">
        <v>1760</v>
      </c>
      <c r="E60" s="3" t="s">
        <v>1760</v>
      </c>
    </row>
    <row r="61" spans="1:5">
      <c r="A61" s="5" t="s">
        <v>1761</v>
      </c>
    </row>
    <row r="62" spans="1:5">
      <c r="A62" s="3" t="s">
        <v>1762</v>
      </c>
      <c r="B62" s="3" t="s">
        <v>1836</v>
      </c>
      <c r="C62" s="3" t="s">
        <v>1837</v>
      </c>
      <c r="D62" s="3" t="s">
        <v>1763</v>
      </c>
      <c r="E62" s="3" t="s">
        <v>1838</v>
      </c>
    </row>
    <row r="63" spans="1:5">
      <c r="A63" s="3" t="s">
        <v>1766</v>
      </c>
      <c r="B63" s="3" t="s">
        <v>1806</v>
      </c>
      <c r="C63" s="3" t="s">
        <v>1806</v>
      </c>
      <c r="D63" s="3" t="s">
        <v>1806</v>
      </c>
      <c r="E63" s="3" t="s">
        <v>1806</v>
      </c>
    </row>
    <row r="64" spans="1:5">
      <c r="A64" s="3" t="s">
        <v>1770</v>
      </c>
      <c r="B64" s="3" t="s">
        <v>1815</v>
      </c>
      <c r="C64" s="3" t="s">
        <v>1806</v>
      </c>
      <c r="D64" s="3" t="s">
        <v>1815</v>
      </c>
      <c r="E64" s="3" t="s">
        <v>1815</v>
      </c>
    </row>
    <row r="65" spans="1:5">
      <c r="A65" s="3" t="s">
        <v>1775</v>
      </c>
      <c r="B65" s="3" t="s">
        <v>1784</v>
      </c>
      <c r="C65" s="3" t="s">
        <v>1839</v>
      </c>
      <c r="D65" s="3" t="s">
        <v>1784</v>
      </c>
      <c r="E65" s="3" t="s">
        <v>1822</v>
      </c>
    </row>
    <row r="66" spans="1:5">
      <c r="A66" s="3" t="s">
        <v>1779</v>
      </c>
      <c r="B66" s="3" t="s">
        <v>1806</v>
      </c>
      <c r="C66" s="3" t="s">
        <v>1806</v>
      </c>
      <c r="D66" s="3" t="s">
        <v>1806</v>
      </c>
      <c r="E66" s="3" t="s">
        <v>1806</v>
      </c>
    </row>
    <row r="67" spans="1:5">
      <c r="A67" s="3" t="s">
        <v>1782</v>
      </c>
      <c r="B67" s="3" t="s">
        <v>1806</v>
      </c>
      <c r="C67" s="3" t="s">
        <v>1806</v>
      </c>
      <c r="D67" s="3" t="s">
        <v>1806</v>
      </c>
      <c r="E67" s="3" t="s">
        <v>1806</v>
      </c>
    </row>
    <row r="68" spans="1:5">
      <c r="A68" s="3" t="s">
        <v>1785</v>
      </c>
      <c r="B68" s="3" t="s">
        <v>1840</v>
      </c>
      <c r="C68" s="3" t="s">
        <v>1841</v>
      </c>
      <c r="D68" s="3" t="s">
        <v>1841</v>
      </c>
      <c r="E68" s="3" t="s">
        <v>1842</v>
      </c>
    </row>
    <row r="69" spans="1:5">
      <c r="A69" s="3" t="s">
        <v>1790</v>
      </c>
      <c r="C69" s="3" t="s">
        <v>1806</v>
      </c>
      <c r="E69" s="3" t="s">
        <v>1806</v>
      </c>
    </row>
    <row r="70" spans="1:5">
      <c r="A70" s="3" t="s">
        <v>257</v>
      </c>
      <c r="B70" s="3" t="s">
        <v>1820</v>
      </c>
      <c r="C70" s="3" t="s">
        <v>1803</v>
      </c>
      <c r="D70" s="3" t="s">
        <v>1828</v>
      </c>
      <c r="E70" s="3" t="s">
        <v>1769</v>
      </c>
    </row>
    <row r="71" spans="1:5">
      <c r="A71" s="3" t="s">
        <v>1722</v>
      </c>
      <c r="B71" s="3" t="s">
        <v>1739</v>
      </c>
      <c r="C71" s="3" t="s">
        <v>1740</v>
      </c>
      <c r="D71" s="3" t="s">
        <v>1731</v>
      </c>
      <c r="E71" s="3" t="s">
        <v>1741</v>
      </c>
    </row>
    <row r="72" spans="1:5">
      <c r="A72" s="3" t="s">
        <v>103</v>
      </c>
    </row>
    <row r="73" spans="1:5">
      <c r="A73" s="5" t="s">
        <v>1758</v>
      </c>
    </row>
    <row r="74" spans="1:5">
      <c r="A74" s="3" t="s">
        <v>1759</v>
      </c>
      <c r="B74" s="3" t="s">
        <v>1760</v>
      </c>
      <c r="C74" s="3" t="s">
        <v>1760</v>
      </c>
      <c r="D74" s="3" t="s">
        <v>1760</v>
      </c>
      <c r="E74" s="3" t="s">
        <v>1760</v>
      </c>
    </row>
    <row r="75" spans="1:5">
      <c r="A75" s="5" t="s">
        <v>1761</v>
      </c>
    </row>
    <row r="76" spans="1:5">
      <c r="A76" s="3" t="s">
        <v>1762</v>
      </c>
      <c r="B76" s="3" t="s">
        <v>770</v>
      </c>
      <c r="C76" s="3" t="s">
        <v>1792</v>
      </c>
      <c r="D76" s="3" t="s">
        <v>770</v>
      </c>
      <c r="E76" s="3" t="s">
        <v>1843</v>
      </c>
    </row>
    <row r="77" spans="1:5">
      <c r="A77" s="3" t="s">
        <v>1766</v>
      </c>
      <c r="B77" s="3" t="s">
        <v>1806</v>
      </c>
      <c r="C77" s="3" t="s">
        <v>1806</v>
      </c>
      <c r="D77" s="3" t="s">
        <v>1806</v>
      </c>
      <c r="E77" s="3" t="s">
        <v>1806</v>
      </c>
    </row>
    <row r="78" spans="1:5">
      <c r="A78" s="3" t="s">
        <v>1770</v>
      </c>
      <c r="B78" s="3" t="s">
        <v>1820</v>
      </c>
      <c r="C78" s="3" t="s">
        <v>1820</v>
      </c>
      <c r="D78" s="3" t="s">
        <v>1820</v>
      </c>
      <c r="E78" s="3" t="s">
        <v>1820</v>
      </c>
    </row>
    <row r="79" spans="1:5">
      <c r="A79" s="3" t="s">
        <v>1775</v>
      </c>
      <c r="B79" s="3" t="s">
        <v>1781</v>
      </c>
      <c r="C79" s="3" t="s">
        <v>1844</v>
      </c>
      <c r="D79" s="3" t="s">
        <v>1781</v>
      </c>
      <c r="E79" s="3" t="s">
        <v>1773</v>
      </c>
    </row>
    <row r="80" spans="1:5">
      <c r="A80" s="3" t="s">
        <v>1779</v>
      </c>
      <c r="B80" s="3" t="s">
        <v>1806</v>
      </c>
      <c r="C80" s="3" t="s">
        <v>1806</v>
      </c>
      <c r="D80" s="3" t="s">
        <v>1806</v>
      </c>
      <c r="E80" s="3" t="s">
        <v>1806</v>
      </c>
    </row>
    <row r="81" spans="1:5">
      <c r="A81" s="3" t="s">
        <v>1782</v>
      </c>
      <c r="B81" s="3" t="s">
        <v>1806</v>
      </c>
      <c r="C81" s="3" t="s">
        <v>1806</v>
      </c>
      <c r="D81" s="3" t="s">
        <v>1806</v>
      </c>
      <c r="E81" s="3" t="s">
        <v>1806</v>
      </c>
    </row>
    <row r="82" spans="1:5">
      <c r="A82" s="3" t="s">
        <v>1785</v>
      </c>
      <c r="B82" s="3" t="s">
        <v>1845</v>
      </c>
      <c r="C82" s="3" t="s">
        <v>1845</v>
      </c>
      <c r="D82" s="3" t="s">
        <v>1846</v>
      </c>
      <c r="E82" s="3" t="s">
        <v>1847</v>
      </c>
    </row>
    <row r="83" spans="1:5">
      <c r="A83" s="3" t="s">
        <v>1790</v>
      </c>
      <c r="C83" s="3" t="s">
        <v>1792</v>
      </c>
      <c r="E83" s="3" t="s">
        <v>1827</v>
      </c>
    </row>
    <row r="84" spans="1:5">
      <c r="A84" s="3" t="s">
        <v>257</v>
      </c>
      <c r="B84" s="3" t="s">
        <v>1794</v>
      </c>
      <c r="C84" s="3" t="s">
        <v>1848</v>
      </c>
      <c r="D84" s="3" t="s">
        <v>1813</v>
      </c>
      <c r="E84" s="3" t="s">
        <v>1827</v>
      </c>
    </row>
    <row r="85" spans="1:5">
      <c r="A85" s="3" t="s">
        <v>1722</v>
      </c>
      <c r="B85" s="3" t="s">
        <v>1742</v>
      </c>
      <c r="C85" s="3" t="s">
        <v>1743</v>
      </c>
      <c r="D85" s="3" t="s">
        <v>1744</v>
      </c>
      <c r="E85" s="3" t="s">
        <v>1745</v>
      </c>
    </row>
    <row r="86" spans="1:5">
      <c r="A86" s="3" t="s">
        <v>114</v>
      </c>
    </row>
    <row r="87" spans="1:5">
      <c r="A87" s="5" t="s">
        <v>1758</v>
      </c>
    </row>
    <row r="88" spans="1:5">
      <c r="A88" s="3" t="s">
        <v>1759</v>
      </c>
      <c r="B88" s="3" t="s">
        <v>1760</v>
      </c>
      <c r="C88" s="3" t="s">
        <v>1760</v>
      </c>
      <c r="D88" s="3" t="s">
        <v>1760</v>
      </c>
      <c r="E88" s="3" t="s">
        <v>1760</v>
      </c>
    </row>
    <row r="89" spans="1:5">
      <c r="A89" s="5" t="s">
        <v>1761</v>
      </c>
    </row>
    <row r="90" spans="1:5">
      <c r="A90" s="3" t="s">
        <v>1762</v>
      </c>
      <c r="B90" s="3" t="s">
        <v>1849</v>
      </c>
      <c r="C90" s="3" t="s">
        <v>1850</v>
      </c>
      <c r="D90" s="3" t="s">
        <v>1816</v>
      </c>
      <c r="E90" s="3" t="s">
        <v>1767</v>
      </c>
    </row>
    <row r="91" spans="1:5">
      <c r="A91" s="3" t="s">
        <v>1766</v>
      </c>
      <c r="B91" s="3" t="s">
        <v>1806</v>
      </c>
      <c r="C91" s="3" t="s">
        <v>1806</v>
      </c>
      <c r="D91" s="3" t="s">
        <v>1806</v>
      </c>
      <c r="E91" s="3" t="s">
        <v>1806</v>
      </c>
    </row>
    <row r="92" spans="1:5">
      <c r="A92" s="3" t="s">
        <v>1770</v>
      </c>
      <c r="B92" s="3" t="s">
        <v>1815</v>
      </c>
      <c r="C92" s="3" t="s">
        <v>1815</v>
      </c>
      <c r="D92" s="3" t="s">
        <v>1815</v>
      </c>
      <c r="E92" s="3" t="s">
        <v>1815</v>
      </c>
    </row>
    <row r="93" spans="1:5">
      <c r="A93" s="3" t="s">
        <v>1775</v>
      </c>
      <c r="B93" s="3" t="s">
        <v>1799</v>
      </c>
      <c r="C93" s="3" t="s">
        <v>1834</v>
      </c>
      <c r="D93" s="3" t="s">
        <v>1747</v>
      </c>
      <c r="E93" s="3" t="s">
        <v>1807</v>
      </c>
    </row>
    <row r="94" spans="1:5">
      <c r="A94" s="3" t="s">
        <v>1779</v>
      </c>
      <c r="B94" s="3" t="s">
        <v>1806</v>
      </c>
      <c r="C94" s="3" t="s">
        <v>1806</v>
      </c>
      <c r="D94" s="3" t="s">
        <v>1806</v>
      </c>
      <c r="E94" s="3" t="s">
        <v>1806</v>
      </c>
    </row>
    <row r="95" spans="1:5">
      <c r="A95" s="3" t="s">
        <v>1782</v>
      </c>
      <c r="B95" s="3" t="s">
        <v>1806</v>
      </c>
      <c r="C95" s="3" t="s">
        <v>1806</v>
      </c>
      <c r="D95" s="3" t="s">
        <v>1806</v>
      </c>
      <c r="E95" s="3" t="s">
        <v>1806</v>
      </c>
    </row>
    <row r="96" spans="1:5">
      <c r="A96" s="3" t="s">
        <v>1785</v>
      </c>
      <c r="B96" s="3" t="s">
        <v>1851</v>
      </c>
      <c r="C96" s="3" t="s">
        <v>1852</v>
      </c>
      <c r="D96" s="3" t="s">
        <v>1853</v>
      </c>
      <c r="E96" s="3" t="s">
        <v>1854</v>
      </c>
    </row>
    <row r="97" spans="1:5">
      <c r="A97" s="3" t="s">
        <v>1790</v>
      </c>
      <c r="C97" s="3" t="s">
        <v>1828</v>
      </c>
      <c r="E97" s="3" t="s">
        <v>1806</v>
      </c>
    </row>
    <row r="98" spans="1:5">
      <c r="A98" s="3" t="s">
        <v>257</v>
      </c>
      <c r="B98" s="3" t="s">
        <v>1850</v>
      </c>
      <c r="C98" s="3" t="s">
        <v>1827</v>
      </c>
      <c r="D98" s="3" t="s">
        <v>1793</v>
      </c>
      <c r="E98" s="3" t="s">
        <v>1806</v>
      </c>
    </row>
    <row r="99" spans="1:5">
      <c r="A99" s="3" t="s">
        <v>1722</v>
      </c>
      <c r="B99" s="3" t="s">
        <v>1746</v>
      </c>
      <c r="C99" s="3" t="s">
        <v>1747</v>
      </c>
      <c r="D99" s="3" t="s">
        <v>778</v>
      </c>
      <c r="E99" s="3" t="s">
        <v>1748</v>
      </c>
    </row>
    <row r="100" spans="1:5">
      <c r="A100" s="3" t="s">
        <v>120</v>
      </c>
    </row>
    <row r="101" spans="1:5">
      <c r="A101" s="5" t="s">
        <v>1758</v>
      </c>
    </row>
    <row r="102" spans="1:5">
      <c r="A102" s="3" t="s">
        <v>1759</v>
      </c>
      <c r="B102" s="3" t="s">
        <v>1760</v>
      </c>
      <c r="C102" s="3" t="s">
        <v>1760</v>
      </c>
      <c r="D102" s="3" t="s">
        <v>1760</v>
      </c>
      <c r="E102" s="3" t="s">
        <v>1760</v>
      </c>
    </row>
    <row r="103" spans="1:5">
      <c r="A103" s="5" t="s">
        <v>1761</v>
      </c>
    </row>
    <row r="104" spans="1:5">
      <c r="A104" s="3" t="s">
        <v>1762</v>
      </c>
      <c r="B104" s="3" t="s">
        <v>1838</v>
      </c>
      <c r="C104" s="3" t="s">
        <v>1838</v>
      </c>
      <c r="D104" s="3" t="s">
        <v>1855</v>
      </c>
      <c r="E104" s="3" t="s">
        <v>1856</v>
      </c>
    </row>
    <row r="105" spans="1:5">
      <c r="A105" s="3" t="s">
        <v>1766</v>
      </c>
      <c r="B105" s="3" t="s">
        <v>1806</v>
      </c>
      <c r="C105" s="3" t="s">
        <v>1806</v>
      </c>
      <c r="D105" s="3" t="s">
        <v>1806</v>
      </c>
      <c r="E105" s="3" t="s">
        <v>1806</v>
      </c>
    </row>
    <row r="106" spans="1:5">
      <c r="A106" s="3" t="s">
        <v>1770</v>
      </c>
      <c r="B106" s="3" t="s">
        <v>1820</v>
      </c>
      <c r="C106" s="3" t="s">
        <v>1821</v>
      </c>
      <c r="D106" s="3" t="s">
        <v>1820</v>
      </c>
      <c r="E106" s="3" t="s">
        <v>1821</v>
      </c>
    </row>
    <row r="107" spans="1:5">
      <c r="A107" s="3" t="s">
        <v>1775</v>
      </c>
      <c r="B107" s="3" t="s">
        <v>1772</v>
      </c>
      <c r="C107" s="3" t="s">
        <v>1822</v>
      </c>
      <c r="D107" s="3" t="s">
        <v>1772</v>
      </c>
      <c r="E107" s="3" t="s">
        <v>1822</v>
      </c>
    </row>
    <row r="108" spans="1:5">
      <c r="A108" s="3" t="s">
        <v>1779</v>
      </c>
      <c r="B108" s="3" t="s">
        <v>1806</v>
      </c>
      <c r="C108" s="3" t="s">
        <v>1806</v>
      </c>
      <c r="D108" s="3" t="s">
        <v>1806</v>
      </c>
      <c r="E108" s="3" t="s">
        <v>1806</v>
      </c>
    </row>
    <row r="109" spans="1:5">
      <c r="A109" s="3" t="s">
        <v>1782</v>
      </c>
      <c r="B109" s="3" t="s">
        <v>1806</v>
      </c>
      <c r="C109" s="3" t="s">
        <v>1806</v>
      </c>
      <c r="D109" s="3" t="s">
        <v>1806</v>
      </c>
      <c r="E109" s="3" t="s">
        <v>1806</v>
      </c>
    </row>
    <row r="110" spans="1:5">
      <c r="A110" s="3" t="s">
        <v>1785</v>
      </c>
      <c r="B110" s="3" t="s">
        <v>1857</v>
      </c>
      <c r="C110" s="3" t="s">
        <v>1858</v>
      </c>
      <c r="D110" s="3" t="s">
        <v>1859</v>
      </c>
      <c r="E110" s="3" t="s">
        <v>1860</v>
      </c>
    </row>
    <row r="111" spans="1:5">
      <c r="A111" s="3" t="s">
        <v>1790</v>
      </c>
      <c r="C111" s="3" t="s">
        <v>1806</v>
      </c>
      <c r="E111" s="3" t="s">
        <v>1806</v>
      </c>
    </row>
    <row r="112" spans="1:5">
      <c r="A112" s="3" t="s">
        <v>257</v>
      </c>
      <c r="B112" s="3" t="s">
        <v>1815</v>
      </c>
      <c r="C112" s="3" t="s">
        <v>1848</v>
      </c>
      <c r="D112" s="3" t="s">
        <v>1792</v>
      </c>
      <c r="E112" s="3" t="s">
        <v>1795</v>
      </c>
    </row>
    <row r="113" spans="1:5">
      <c r="A113" s="3" t="s">
        <v>1722</v>
      </c>
      <c r="B113" s="3" t="s">
        <v>1749</v>
      </c>
      <c r="C113" s="3" t="s">
        <v>1749</v>
      </c>
      <c r="D113" s="3" t="s">
        <v>1750</v>
      </c>
      <c r="E113" s="3" t="s">
        <v>1751</v>
      </c>
    </row>
    <row r="114" spans="1:5">
      <c r="A114" s="3" t="s">
        <v>128</v>
      </c>
    </row>
    <row r="115" spans="1:5">
      <c r="A115" s="5" t="s">
        <v>1758</v>
      </c>
    </row>
    <row r="116" spans="1:5">
      <c r="A116" s="3" t="s">
        <v>1759</v>
      </c>
      <c r="B116" s="3" t="s">
        <v>1760</v>
      </c>
      <c r="C116" s="3" t="s">
        <v>1760</v>
      </c>
      <c r="D116" s="3" t="s">
        <v>1760</v>
      </c>
      <c r="E116" s="3" t="s">
        <v>1760</v>
      </c>
    </row>
    <row r="117" spans="1:5">
      <c r="A117" s="5" t="s">
        <v>1761</v>
      </c>
    </row>
    <row r="118" spans="1:5">
      <c r="A118" s="3" t="s">
        <v>1762</v>
      </c>
      <c r="B118" s="3" t="s">
        <v>1742</v>
      </c>
      <c r="C118" s="3" t="s">
        <v>1837</v>
      </c>
      <c r="D118" s="3" t="s">
        <v>1742</v>
      </c>
      <c r="E118" s="3" t="s">
        <v>1837</v>
      </c>
    </row>
    <row r="119" spans="1:5">
      <c r="A119" s="3" t="s">
        <v>1766</v>
      </c>
      <c r="B119" s="3" t="s">
        <v>1806</v>
      </c>
      <c r="C119" s="3" t="s">
        <v>1806</v>
      </c>
      <c r="D119" s="3" t="s">
        <v>1806</v>
      </c>
      <c r="E119" s="3" t="s">
        <v>1806</v>
      </c>
    </row>
    <row r="120" spans="1:5">
      <c r="A120" s="3" t="s">
        <v>1770</v>
      </c>
      <c r="B120" s="3" t="s">
        <v>1821</v>
      </c>
      <c r="C120" s="3" t="s">
        <v>1821</v>
      </c>
      <c r="D120" s="3" t="s">
        <v>1821</v>
      </c>
      <c r="E120" s="3" t="s">
        <v>1821</v>
      </c>
    </row>
    <row r="121" spans="1:5">
      <c r="A121" s="3" t="s">
        <v>1775</v>
      </c>
      <c r="B121" s="3" t="s">
        <v>1773</v>
      </c>
      <c r="C121" s="3" t="s">
        <v>1861</v>
      </c>
      <c r="D121" s="3" t="s">
        <v>1844</v>
      </c>
      <c r="E121" s="3" t="s">
        <v>1861</v>
      </c>
    </row>
    <row r="122" spans="1:5">
      <c r="A122" s="3" t="s">
        <v>1779</v>
      </c>
      <c r="B122" s="3" t="s">
        <v>1806</v>
      </c>
      <c r="C122" s="3" t="s">
        <v>1806</v>
      </c>
      <c r="D122" s="3" t="s">
        <v>1806</v>
      </c>
      <c r="E122" s="3" t="s">
        <v>1806</v>
      </c>
    </row>
    <row r="123" spans="1:5">
      <c r="A123" s="3" t="s">
        <v>1782</v>
      </c>
      <c r="B123" s="3" t="s">
        <v>1806</v>
      </c>
      <c r="C123" s="3" t="s">
        <v>1806</v>
      </c>
      <c r="D123" s="3" t="s">
        <v>1806</v>
      </c>
      <c r="E123" s="3" t="s">
        <v>1806</v>
      </c>
    </row>
    <row r="124" spans="1:5">
      <c r="A124" s="3" t="s">
        <v>1785</v>
      </c>
      <c r="B124" s="3" t="s">
        <v>1862</v>
      </c>
      <c r="C124" s="3" t="s">
        <v>1832</v>
      </c>
      <c r="D124" s="3" t="s">
        <v>1863</v>
      </c>
      <c r="E124" s="3" t="s">
        <v>1858</v>
      </c>
    </row>
    <row r="125" spans="1:5">
      <c r="A125" s="3" t="s">
        <v>1790</v>
      </c>
      <c r="C125" s="3" t="s">
        <v>1806</v>
      </c>
      <c r="E125" s="3" t="s">
        <v>1806</v>
      </c>
    </row>
    <row r="126" spans="1:5">
      <c r="A126" s="3" t="s">
        <v>257</v>
      </c>
      <c r="B126" s="3" t="s">
        <v>1793</v>
      </c>
      <c r="C126" s="3" t="s">
        <v>1827</v>
      </c>
      <c r="D126" s="3" t="s">
        <v>1806</v>
      </c>
      <c r="E126" s="3" t="s">
        <v>1769</v>
      </c>
    </row>
    <row r="127" spans="1:5">
      <c r="A127" s="3" t="s">
        <v>1722</v>
      </c>
      <c r="B127" s="3" t="s">
        <v>772</v>
      </c>
      <c r="C127" s="3" t="s">
        <v>1726</v>
      </c>
      <c r="D127" s="3" t="s">
        <v>1752</v>
      </c>
      <c r="E127" s="3" t="s">
        <v>175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4</v>
      </c>
      <c r="B1" s="2" t="s">
        <v>139</v>
      </c>
      <c r="C1" s="2" t="s">
        <v>251</v>
      </c>
    </row>
    <row r="2" spans="1:3">
      <c r="A2" s="5" t="s">
        <v>1865</v>
      </c>
    </row>
    <row r="3" spans="1:3">
      <c r="A3" s="3" t="s">
        <v>1866</v>
      </c>
      <c r="B3" s="6" t="n">
        <v>448</v>
      </c>
      <c r="C3" s="6" t="n">
        <v>477</v>
      </c>
    </row>
    <row r="4" spans="1:3">
      <c r="A4" s="3" t="s">
        <v>57</v>
      </c>
    </row>
    <row r="5" spans="1:3">
      <c r="A5" s="5" t="s">
        <v>1865</v>
      </c>
    </row>
    <row r="6" spans="1:3">
      <c r="A6" s="3" t="s">
        <v>1866</v>
      </c>
      <c r="B6" s="4" t="n">
        <v>411</v>
      </c>
      <c r="C6" s="4" t="n">
        <v>408</v>
      </c>
    </row>
    <row r="7" spans="1:3">
      <c r="A7" s="3" t="s">
        <v>68</v>
      </c>
    </row>
    <row r="8" spans="1:3">
      <c r="A8" s="5" t="s">
        <v>1865</v>
      </c>
    </row>
    <row r="9" spans="1:3">
      <c r="A9" s="3" t="s">
        <v>1866</v>
      </c>
      <c r="B9" s="4" t="n">
        <v>0</v>
      </c>
      <c r="C9" s="4" t="n">
        <v>2</v>
      </c>
    </row>
    <row r="10" spans="1:3">
      <c r="A10" s="3" t="s">
        <v>103</v>
      </c>
    </row>
    <row r="11" spans="1:3">
      <c r="A11" s="5" t="s">
        <v>1865</v>
      </c>
    </row>
    <row r="12" spans="1:3">
      <c r="A12" s="3" t="s">
        <v>1866</v>
      </c>
      <c r="B12" s="4" t="n">
        <v>45</v>
      </c>
      <c r="C12" s="4" t="n">
        <v>45</v>
      </c>
    </row>
    <row r="13" spans="1:3">
      <c r="A13" s="3" t="s">
        <v>128</v>
      </c>
    </row>
    <row r="14" spans="1:3">
      <c r="A14" s="5" t="s">
        <v>1865</v>
      </c>
    </row>
    <row r="15" spans="1:3">
      <c r="A15" s="3" t="s">
        <v>1866</v>
      </c>
      <c r="B15" s="6" t="n">
        <v>14</v>
      </c>
      <c r="C15" s="6" t="n">
        <v>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867</v>
      </c>
      <c r="B1" s="2" t="s">
        <v>685</v>
      </c>
    </row>
    <row r="2" spans="1:2">
      <c r="A2" s="5" t="s">
        <v>1868</v>
      </c>
    </row>
    <row r="3" spans="1:2">
      <c r="A3" s="3" t="s">
        <v>1869</v>
      </c>
      <c r="B3" s="6" t="n">
        <v>425</v>
      </c>
    </row>
    <row r="4" spans="1:2">
      <c r="A4" s="3" t="s">
        <v>1870</v>
      </c>
      <c r="B4" s="4" t="n">
        <v>411</v>
      </c>
    </row>
    <row r="5" spans="1:2">
      <c r="A5" s="3" t="s">
        <v>57</v>
      </c>
    </row>
    <row r="6" spans="1:2">
      <c r="A6" s="5" t="s">
        <v>1868</v>
      </c>
    </row>
    <row r="7" spans="1:2">
      <c r="A7" s="3" t="s">
        <v>1869</v>
      </c>
      <c r="B7" s="4" t="n">
        <v>411</v>
      </c>
    </row>
    <row r="8" spans="1:2">
      <c r="A8" s="3" t="s">
        <v>1870</v>
      </c>
      <c r="B8" s="4" t="n">
        <v>411</v>
      </c>
    </row>
    <row r="9" spans="1:2">
      <c r="A9" s="3" t="s">
        <v>103</v>
      </c>
    </row>
    <row r="10" spans="1:2">
      <c r="A10" s="5" t="s">
        <v>1868</v>
      </c>
    </row>
    <row r="11" spans="1:2">
      <c r="A11" s="3" t="s">
        <v>1869</v>
      </c>
      <c r="B11" s="4" t="n">
        <v>14</v>
      </c>
    </row>
    <row r="12" spans="1:2">
      <c r="A12" s="3" t="s">
        <v>128</v>
      </c>
    </row>
    <row r="13" spans="1:2">
      <c r="A13" s="5" t="s">
        <v>1868</v>
      </c>
    </row>
    <row r="14" spans="1:2">
      <c r="A14" s="3" t="s">
        <v>1869</v>
      </c>
      <c r="B14" s="6" t="n">
        <v>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71</v>
      </c>
      <c r="B1" s="2" t="s">
        <v>138</v>
      </c>
    </row>
    <row r="2" spans="1:2">
      <c r="B2" s="2" t="s">
        <v>685</v>
      </c>
    </row>
    <row r="3" spans="1:2">
      <c r="A3" s="5" t="s">
        <v>1872</v>
      </c>
    </row>
    <row r="4" spans="1:2">
      <c r="A4" s="3" t="s">
        <v>1873</v>
      </c>
      <c r="B4" s="6" t="n">
        <v>23</v>
      </c>
    </row>
    <row r="5" spans="1:2">
      <c r="A5" s="3" t="s">
        <v>1874</v>
      </c>
      <c r="B5" s="4" t="n">
        <v>23</v>
      </c>
    </row>
    <row r="6" spans="1:2">
      <c r="A6" s="3" t="s">
        <v>57</v>
      </c>
    </row>
    <row r="7" spans="1:2">
      <c r="A7" s="5" t="s">
        <v>1872</v>
      </c>
    </row>
    <row r="8" spans="1:2">
      <c r="A8" s="3" t="s">
        <v>1873</v>
      </c>
      <c r="B8" s="4" t="n">
        <v>9</v>
      </c>
    </row>
    <row r="9" spans="1:2">
      <c r="A9" s="3" t="s">
        <v>1874</v>
      </c>
      <c r="B9" s="6" t="n">
        <v>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75</v>
      </c>
      <c r="B1" s="2" t="s">
        <v>138</v>
      </c>
      <c r="D1" s="2" t="s">
        <v>1</v>
      </c>
    </row>
    <row r="2" spans="1:6">
      <c r="B2" s="2" t="s">
        <v>139</v>
      </c>
      <c r="C2" s="2" t="s">
        <v>417</v>
      </c>
      <c r="D2" s="2" t="s">
        <v>139</v>
      </c>
      <c r="E2" s="2" t="s">
        <v>140</v>
      </c>
      <c r="F2" s="2" t="s">
        <v>251</v>
      </c>
    </row>
    <row r="3" spans="1:6">
      <c r="A3" s="5" t="s">
        <v>1876</v>
      </c>
    </row>
    <row r="4" spans="1:6">
      <c r="A4" s="3" t="s">
        <v>1877</v>
      </c>
      <c r="B4" s="6" t="n">
        <v>280</v>
      </c>
      <c r="D4" s="6" t="n">
        <v>-235</v>
      </c>
    </row>
    <row r="5" spans="1:6">
      <c r="A5" s="3" t="s">
        <v>665</v>
      </c>
      <c r="B5" s="4" t="n">
        <v>-300</v>
      </c>
      <c r="C5" s="6" t="n">
        <v>330</v>
      </c>
      <c r="E5" s="6" t="n">
        <v>20</v>
      </c>
    </row>
    <row r="6" spans="1:6">
      <c r="A6" s="3" t="s">
        <v>1878</v>
      </c>
      <c r="B6" s="4" t="n">
        <v>12706</v>
      </c>
      <c r="D6" s="4" t="n">
        <v>12706</v>
      </c>
      <c r="F6" s="6" t="n">
        <v>11661</v>
      </c>
    </row>
    <row r="7" spans="1:6">
      <c r="A7" s="3" t="s">
        <v>264</v>
      </c>
      <c r="B7" s="4" t="n">
        <v>18</v>
      </c>
      <c r="D7" s="4" t="n">
        <v>18</v>
      </c>
      <c r="F7" s="4" t="n">
        <v>904</v>
      </c>
    </row>
    <row r="8" spans="1:6">
      <c r="A8" s="3" t="s">
        <v>57</v>
      </c>
    </row>
    <row r="9" spans="1:6">
      <c r="A9" s="5" t="s">
        <v>1876</v>
      </c>
    </row>
    <row r="10" spans="1:6">
      <c r="A10" s="3" t="s">
        <v>1877</v>
      </c>
      <c r="B10" s="4" t="n">
        <v>280</v>
      </c>
      <c r="D10" s="4" t="n">
        <v>-235</v>
      </c>
    </row>
    <row r="11" spans="1:6">
      <c r="A11" s="3" t="s">
        <v>665</v>
      </c>
      <c r="B11" s="4" t="n">
        <v>-300</v>
      </c>
      <c r="C11" s="4" t="n">
        <v>330</v>
      </c>
      <c r="E11" s="4" t="n">
        <v>0</v>
      </c>
    </row>
    <row r="12" spans="1:6">
      <c r="A12" s="3" t="s">
        <v>1878</v>
      </c>
      <c r="B12" s="4" t="n">
        <v>12706</v>
      </c>
      <c r="D12" s="4" t="n">
        <v>12706</v>
      </c>
      <c r="F12" s="4" t="n">
        <v>11661</v>
      </c>
    </row>
    <row r="13" spans="1:6">
      <c r="A13" s="3" t="s">
        <v>264</v>
      </c>
      <c r="B13" s="4" t="n">
        <v>18</v>
      </c>
      <c r="D13" s="4" t="n">
        <v>18</v>
      </c>
      <c r="F13" s="4" t="n">
        <v>904</v>
      </c>
    </row>
    <row r="14" spans="1:6">
      <c r="A14" s="3" t="s">
        <v>114</v>
      </c>
    </row>
    <row r="15" spans="1:6">
      <c r="A15" s="5" t="s">
        <v>1876</v>
      </c>
    </row>
    <row r="16" spans="1:6">
      <c r="A16" s="3" t="s">
        <v>665</v>
      </c>
      <c r="E16" s="6" t="n">
        <v>22</v>
      </c>
    </row>
    <row r="17" spans="1:6">
      <c r="A17" s="3" t="s">
        <v>1879</v>
      </c>
    </row>
    <row r="18" spans="1:6">
      <c r="A18" s="5" t="s">
        <v>1876</v>
      </c>
    </row>
    <row r="19" spans="1:6">
      <c r="A19" s="3" t="s">
        <v>665</v>
      </c>
      <c r="D19" s="4" t="n">
        <v>211</v>
      </c>
    </row>
    <row r="20" spans="1:6">
      <c r="A20" s="3" t="s">
        <v>1880</v>
      </c>
    </row>
    <row r="21" spans="1:6">
      <c r="A21" s="5" t="s">
        <v>1876</v>
      </c>
    </row>
    <row r="22" spans="1:6">
      <c r="A22" s="3" t="s">
        <v>665</v>
      </c>
      <c r="D22" s="4" t="n">
        <v>211</v>
      </c>
    </row>
    <row r="23" spans="1:6">
      <c r="A23" s="3" t="s">
        <v>1002</v>
      </c>
    </row>
    <row r="24" spans="1:6">
      <c r="A24" s="5" t="s">
        <v>1876</v>
      </c>
    </row>
    <row r="25" spans="1:6">
      <c r="A25" s="3" t="s">
        <v>1877</v>
      </c>
      <c r="C25" s="4" t="n">
        <v>-110</v>
      </c>
    </row>
    <row r="26" spans="1:6">
      <c r="A26" s="3" t="s">
        <v>1881</v>
      </c>
    </row>
    <row r="27" spans="1:6">
      <c r="A27" s="5" t="s">
        <v>1876</v>
      </c>
    </row>
    <row r="28" spans="1:6">
      <c r="A28" s="3" t="s">
        <v>1877</v>
      </c>
      <c r="C28" s="4" t="n">
        <v>-110</v>
      </c>
    </row>
    <row r="29" spans="1:6">
      <c r="A29" s="3" t="s">
        <v>1882</v>
      </c>
    </row>
    <row r="30" spans="1:6">
      <c r="A30" s="5" t="s">
        <v>1876</v>
      </c>
    </row>
    <row r="31" spans="1:6">
      <c r="A31" s="3" t="s">
        <v>1878</v>
      </c>
      <c r="B31" s="4" t="n">
        <v>12862</v>
      </c>
      <c r="D31" s="4" t="n">
        <v>12862</v>
      </c>
      <c r="F31" s="4" t="n">
        <v>12695</v>
      </c>
    </row>
    <row r="32" spans="1:6">
      <c r="A32" s="3" t="s">
        <v>1883</v>
      </c>
    </row>
    <row r="33" spans="1:6">
      <c r="A33" s="5" t="s">
        <v>1876</v>
      </c>
    </row>
    <row r="34" spans="1:6">
      <c r="A34" s="3" t="s">
        <v>1878</v>
      </c>
      <c r="B34" s="4" t="n">
        <v>12862</v>
      </c>
      <c r="D34" s="4" t="n">
        <v>12862</v>
      </c>
      <c r="F34" s="4" t="n">
        <v>12695</v>
      </c>
    </row>
    <row r="35" spans="1:6">
      <c r="A35" s="3" t="s">
        <v>1884</v>
      </c>
    </row>
    <row r="36" spans="1:6">
      <c r="A36" s="5" t="s">
        <v>1876</v>
      </c>
    </row>
    <row r="37" spans="1:6">
      <c r="A37" s="3" t="s">
        <v>264</v>
      </c>
      <c r="F37" s="4" t="n">
        <v>890</v>
      </c>
    </row>
    <row r="38" spans="1:6">
      <c r="A38" s="3" t="s">
        <v>1885</v>
      </c>
    </row>
    <row r="39" spans="1:6">
      <c r="A39" s="5" t="s">
        <v>1876</v>
      </c>
    </row>
    <row r="40" spans="1:6">
      <c r="A40" s="3" t="s">
        <v>264</v>
      </c>
      <c r="F40" s="4" t="n">
        <v>890</v>
      </c>
    </row>
    <row r="41" spans="1:6">
      <c r="A41" s="3" t="s">
        <v>1886</v>
      </c>
    </row>
    <row r="42" spans="1:6">
      <c r="A42" s="5" t="s">
        <v>1876</v>
      </c>
    </row>
    <row r="43" spans="1:6">
      <c r="A43" s="3" t="s">
        <v>1878</v>
      </c>
      <c r="B43" s="4" t="n">
        <v>156</v>
      </c>
      <c r="D43" s="4" t="n">
        <v>156</v>
      </c>
      <c r="F43" s="4" t="n">
        <v>144</v>
      </c>
    </row>
    <row r="44" spans="1:6">
      <c r="A44" s="3" t="s">
        <v>1887</v>
      </c>
    </row>
    <row r="45" spans="1:6">
      <c r="A45" s="5" t="s">
        <v>1876</v>
      </c>
    </row>
    <row r="46" spans="1:6">
      <c r="A46" s="3" t="s">
        <v>1878</v>
      </c>
      <c r="B46" s="4" t="n">
        <v>156</v>
      </c>
      <c r="D46" s="6" t="n">
        <v>156</v>
      </c>
      <c r="F46" s="6" t="n">
        <v>144</v>
      </c>
    </row>
    <row r="47" spans="1:6">
      <c r="A47" s="3" t="s">
        <v>671</v>
      </c>
    </row>
    <row r="48" spans="1:6">
      <c r="A48" s="5" t="s">
        <v>1876</v>
      </c>
    </row>
    <row r="49" spans="1:6">
      <c r="A49" s="3" t="s">
        <v>665</v>
      </c>
      <c r="B49" s="4" t="n">
        <v>-65</v>
      </c>
    </row>
    <row r="50" spans="1:6">
      <c r="A50" s="3" t="s">
        <v>672</v>
      </c>
    </row>
    <row r="51" spans="1:6">
      <c r="A51" s="5" t="s">
        <v>1876</v>
      </c>
    </row>
    <row r="52" spans="1:6">
      <c r="A52" s="3" t="s">
        <v>665</v>
      </c>
      <c r="B52" s="6" t="n">
        <v>-65</v>
      </c>
    </row>
    <row r="53" spans="1:6">
      <c r="A53" s="3" t="s">
        <v>1888</v>
      </c>
    </row>
    <row r="54" spans="1:6">
      <c r="A54" s="5" t="s">
        <v>1876</v>
      </c>
    </row>
    <row r="55" spans="1:6">
      <c r="A55" s="3" t="s">
        <v>665</v>
      </c>
      <c r="C55" s="4" t="n">
        <v>-85</v>
      </c>
    </row>
    <row r="56" spans="1:6">
      <c r="A56" s="3" t="s">
        <v>1889</v>
      </c>
    </row>
    <row r="57" spans="1:6">
      <c r="A57" s="5" t="s">
        <v>1876</v>
      </c>
    </row>
    <row r="58" spans="1:6">
      <c r="A58" s="3" t="s">
        <v>665</v>
      </c>
      <c r="C58" s="6" t="n">
        <v>-8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90</v>
      </c>
      <c r="B1" s="2" t="s">
        <v>138</v>
      </c>
      <c r="D1" s="2" t="s">
        <v>1</v>
      </c>
    </row>
    <row r="2" spans="1:6">
      <c r="B2" s="2" t="s">
        <v>139</v>
      </c>
      <c r="C2" s="2" t="s">
        <v>417</v>
      </c>
      <c r="D2" s="2" t="s">
        <v>139</v>
      </c>
      <c r="E2" s="2" t="s">
        <v>140</v>
      </c>
      <c r="F2" s="2" t="s">
        <v>251</v>
      </c>
    </row>
    <row r="3" spans="1:6">
      <c r="A3" s="5" t="s">
        <v>1891</v>
      </c>
    </row>
    <row r="4" spans="1:6">
      <c r="A4" s="3" t="s">
        <v>1892</v>
      </c>
      <c r="D4" s="6" t="n">
        <v>371</v>
      </c>
      <c r="E4" s="6" t="n">
        <v>367</v>
      </c>
    </row>
    <row r="5" spans="1:6">
      <c r="A5" s="3" t="s">
        <v>665</v>
      </c>
      <c r="B5" s="6" t="n">
        <v>-300</v>
      </c>
      <c r="C5" s="6" t="n">
        <v>330</v>
      </c>
      <c r="E5" s="4" t="n">
        <v>20</v>
      </c>
    </row>
    <row r="6" spans="1:6">
      <c r="A6" s="3" t="s">
        <v>286</v>
      </c>
      <c r="B6" s="4" t="n">
        <v>11</v>
      </c>
      <c r="D6" s="4" t="n">
        <v>11</v>
      </c>
      <c r="F6" s="6" t="n">
        <v>777</v>
      </c>
    </row>
    <row r="7" spans="1:6">
      <c r="A7" s="3" t="s">
        <v>1879</v>
      </c>
    </row>
    <row r="8" spans="1:6">
      <c r="A8" s="5" t="s">
        <v>1891</v>
      </c>
    </row>
    <row r="9" spans="1:6">
      <c r="A9" s="3" t="s">
        <v>1893</v>
      </c>
      <c r="C9" s="4" t="n">
        <v>10005</v>
      </c>
      <c r="D9" s="4" t="n">
        <v>10005</v>
      </c>
    </row>
    <row r="10" spans="1:6">
      <c r="A10" s="3" t="s">
        <v>1894</v>
      </c>
      <c r="D10" s="4" t="n">
        <v>-755</v>
      </c>
    </row>
    <row r="11" spans="1:6">
      <c r="A11" s="3" t="s">
        <v>1892</v>
      </c>
      <c r="D11" s="4" t="n">
        <v>361</v>
      </c>
    </row>
    <row r="12" spans="1:6">
      <c r="A12" s="3" t="s">
        <v>665</v>
      </c>
      <c r="D12" s="4" t="n">
        <v>211</v>
      </c>
    </row>
    <row r="13" spans="1:6">
      <c r="A13" s="3" t="s">
        <v>1895</v>
      </c>
      <c r="D13" s="4" t="n">
        <v>-52</v>
      </c>
    </row>
    <row r="14" spans="1:6">
      <c r="A14" s="3" t="s">
        <v>1896</v>
      </c>
      <c r="B14" s="4" t="n">
        <v>9770</v>
      </c>
      <c r="D14" s="4" t="n">
        <v>9770</v>
      </c>
    </row>
    <row r="15" spans="1:6">
      <c r="A15" s="3" t="s">
        <v>1897</v>
      </c>
      <c r="B15" s="4" t="n">
        <v>127</v>
      </c>
      <c r="D15" s="4" t="n">
        <v>127</v>
      </c>
      <c r="F15" s="4" t="n">
        <v>22</v>
      </c>
    </row>
    <row r="16" spans="1:6">
      <c r="A16" s="3" t="s">
        <v>57</v>
      </c>
    </row>
    <row r="17" spans="1:6">
      <c r="A17" s="5" t="s">
        <v>1891</v>
      </c>
    </row>
    <row r="18" spans="1:6">
      <c r="A18" s="3" t="s">
        <v>1892</v>
      </c>
      <c r="D18" s="4" t="n">
        <v>371</v>
      </c>
      <c r="E18" s="4" t="n">
        <v>365</v>
      </c>
    </row>
    <row r="19" spans="1:6">
      <c r="A19" s="3" t="s">
        <v>665</v>
      </c>
      <c r="B19" s="4" t="n">
        <v>-300</v>
      </c>
      <c r="C19" s="4" t="n">
        <v>330</v>
      </c>
      <c r="E19" s="6" t="n">
        <v>0</v>
      </c>
    </row>
    <row r="20" spans="1:6">
      <c r="A20" s="3" t="s">
        <v>286</v>
      </c>
      <c r="B20" s="4" t="n">
        <v>11</v>
      </c>
      <c r="D20" s="4" t="n">
        <v>11</v>
      </c>
      <c r="F20" s="4" t="n">
        <v>777</v>
      </c>
    </row>
    <row r="21" spans="1:6">
      <c r="A21" s="3" t="s">
        <v>1898</v>
      </c>
    </row>
    <row r="22" spans="1:6">
      <c r="A22" s="5" t="s">
        <v>1891</v>
      </c>
    </row>
    <row r="23" spans="1:6">
      <c r="A23" s="3" t="s">
        <v>1893</v>
      </c>
      <c r="C23" s="4" t="n">
        <v>10005</v>
      </c>
      <c r="D23" s="4" t="n">
        <v>10005</v>
      </c>
    </row>
    <row r="24" spans="1:6">
      <c r="A24" s="3" t="s">
        <v>1894</v>
      </c>
      <c r="D24" s="4" t="n">
        <v>-755</v>
      </c>
    </row>
    <row r="25" spans="1:6">
      <c r="A25" s="3" t="s">
        <v>1892</v>
      </c>
      <c r="D25" s="4" t="n">
        <v>361</v>
      </c>
    </row>
    <row r="26" spans="1:6">
      <c r="A26" s="3" t="s">
        <v>665</v>
      </c>
      <c r="D26" s="4" t="n">
        <v>211</v>
      </c>
    </row>
    <row r="27" spans="1:6">
      <c r="A27" s="3" t="s">
        <v>1895</v>
      </c>
      <c r="D27" s="4" t="n">
        <v>-52</v>
      </c>
    </row>
    <row r="28" spans="1:6">
      <c r="A28" s="3" t="s">
        <v>1896</v>
      </c>
      <c r="B28" s="4" t="n">
        <v>9770</v>
      </c>
      <c r="D28" s="4" t="n">
        <v>9770</v>
      </c>
    </row>
    <row r="29" spans="1:6">
      <c r="A29" s="3" t="s">
        <v>1897</v>
      </c>
      <c r="B29" s="4" t="n">
        <v>127</v>
      </c>
      <c r="D29" s="6" t="n">
        <v>127</v>
      </c>
      <c r="F29" s="4" t="n">
        <v>22</v>
      </c>
    </row>
    <row r="30" spans="1:6">
      <c r="A30" s="3" t="s">
        <v>1899</v>
      </c>
    </row>
    <row r="31" spans="1:6">
      <c r="A31" s="5" t="s">
        <v>1891</v>
      </c>
    </row>
    <row r="32" spans="1:6">
      <c r="A32" s="3" t="s">
        <v>286</v>
      </c>
      <c r="F32" s="4" t="n">
        <v>772</v>
      </c>
    </row>
    <row r="33" spans="1:6">
      <c r="A33" s="3" t="s">
        <v>1900</v>
      </c>
    </row>
    <row r="34" spans="1:6">
      <c r="A34" s="5" t="s">
        <v>1891</v>
      </c>
    </row>
    <row r="35" spans="1:6">
      <c r="A35" s="3" t="s">
        <v>286</v>
      </c>
      <c r="F35" s="6" t="n">
        <v>772</v>
      </c>
    </row>
    <row r="36" spans="1:6">
      <c r="A36" s="3" t="s">
        <v>671</v>
      </c>
    </row>
    <row r="37" spans="1:6">
      <c r="A37" s="5" t="s">
        <v>1891</v>
      </c>
    </row>
    <row r="38" spans="1:6">
      <c r="A38" s="3" t="s">
        <v>665</v>
      </c>
      <c r="B38" s="4" t="n">
        <v>-65</v>
      </c>
    </row>
    <row r="39" spans="1:6">
      <c r="A39" s="3" t="s">
        <v>1888</v>
      </c>
    </row>
    <row r="40" spans="1:6">
      <c r="A40" s="5" t="s">
        <v>1891</v>
      </c>
    </row>
    <row r="41" spans="1:6">
      <c r="A41" s="3" t="s">
        <v>665</v>
      </c>
      <c r="C41" s="4" t="n">
        <v>-85</v>
      </c>
    </row>
    <row r="42" spans="1:6">
      <c r="A42" s="3" t="s">
        <v>672</v>
      </c>
    </row>
    <row r="43" spans="1:6">
      <c r="A43" s="5" t="s">
        <v>1891</v>
      </c>
    </row>
    <row r="44" spans="1:6">
      <c r="A44" s="3" t="s">
        <v>665</v>
      </c>
      <c r="B44" s="6" t="n">
        <v>-65</v>
      </c>
    </row>
    <row r="45" spans="1:6">
      <c r="A45" s="3" t="s">
        <v>1901</v>
      </c>
    </row>
    <row r="46" spans="1:6">
      <c r="A46" s="5" t="s">
        <v>1891</v>
      </c>
    </row>
    <row r="47" spans="1:6">
      <c r="A47" s="3" t="s">
        <v>665</v>
      </c>
      <c r="C47" s="6" t="n">
        <v>-8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8</v>
      </c>
      <c r="B1" s="2" t="s">
        <v>1</v>
      </c>
    </row>
    <row r="2" spans="1:2">
      <c r="B2" s="2" t="s">
        <v>139</v>
      </c>
    </row>
    <row r="3" spans="1:2">
      <c r="A3" s="5" t="s">
        <v>429</v>
      </c>
    </row>
    <row r="4" spans="1:2">
      <c r="A4" s="3" t="s">
        <v>430</v>
      </c>
      <c r="B4" s="3" t="s">
        <v>4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02</v>
      </c>
      <c r="B1" s="2" t="s">
        <v>138</v>
      </c>
      <c r="C1" s="2" t="s">
        <v>1</v>
      </c>
    </row>
    <row r="2" spans="1:3">
      <c r="B2" s="2" t="s">
        <v>685</v>
      </c>
      <c r="C2" s="2" t="s">
        <v>685</v>
      </c>
    </row>
    <row r="3" spans="1:3">
      <c r="A3" s="5" t="s">
        <v>1903</v>
      </c>
    </row>
    <row r="4" spans="1:3">
      <c r="A4" s="3" t="s">
        <v>1904</v>
      </c>
      <c r="B4" s="6" t="n">
        <v>75</v>
      </c>
    </row>
    <row r="5" spans="1:3">
      <c r="A5" s="3" t="s">
        <v>1905</v>
      </c>
      <c r="B5" s="4" t="n">
        <v>36</v>
      </c>
    </row>
    <row r="6" spans="1:3">
      <c r="A6" s="3" t="s">
        <v>1906</v>
      </c>
      <c r="B6" s="4" t="n">
        <v>-39</v>
      </c>
      <c r="C6" s="6" t="n">
        <v>-39</v>
      </c>
    </row>
    <row r="7" spans="1:3">
      <c r="A7" s="3" t="s">
        <v>1907</v>
      </c>
      <c r="B7" s="4" t="n">
        <v>53</v>
      </c>
    </row>
    <row r="8" spans="1:3">
      <c r="A8" s="3" t="s">
        <v>1908</v>
      </c>
      <c r="B8" s="6" t="n">
        <v>-5</v>
      </c>
    </row>
    <row r="9" spans="1:3">
      <c r="A9" s="3" t="s">
        <v>1909</v>
      </c>
    </row>
    <row r="10" spans="1:3">
      <c r="A10" s="5" t="s">
        <v>1903</v>
      </c>
    </row>
    <row r="11" spans="1:3">
      <c r="A11" s="3" t="s">
        <v>1910</v>
      </c>
      <c r="C11" s="3" t="s">
        <v>1911</v>
      </c>
    </row>
    <row r="12" spans="1:3">
      <c r="A12" s="3" t="s">
        <v>1912</v>
      </c>
      <c r="C12" s="3" t="s">
        <v>1913</v>
      </c>
    </row>
    <row r="13" spans="1:3">
      <c r="A13" s="3" t="s">
        <v>1914</v>
      </c>
    </row>
    <row r="14" spans="1:3">
      <c r="A14" s="5" t="s">
        <v>1903</v>
      </c>
    </row>
    <row r="15" spans="1:3">
      <c r="A15" s="3" t="s">
        <v>1910</v>
      </c>
      <c r="C15" s="3" t="s">
        <v>1915</v>
      </c>
    </row>
    <row r="16" spans="1:3">
      <c r="A16" s="3" t="s">
        <v>1912</v>
      </c>
      <c r="C16" s="3" t="s">
        <v>191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7</v>
      </c>
      <c r="B1" s="2" t="s">
        <v>138</v>
      </c>
      <c r="D1" s="2" t="s">
        <v>1</v>
      </c>
    </row>
    <row r="2" spans="1:5">
      <c r="B2" s="2" t="s">
        <v>139</v>
      </c>
      <c r="C2" s="2" t="s">
        <v>140</v>
      </c>
      <c r="D2" s="2" t="s">
        <v>139</v>
      </c>
      <c r="E2" s="2" t="s">
        <v>140</v>
      </c>
    </row>
    <row r="3" spans="1:5">
      <c r="A3" s="5" t="s">
        <v>1918</v>
      </c>
    </row>
    <row r="4" spans="1:5">
      <c r="A4" s="3" t="s">
        <v>1919</v>
      </c>
      <c r="B4" s="6" t="n">
        <v>2</v>
      </c>
      <c r="C4" s="6" t="n">
        <v>12</v>
      </c>
      <c r="D4" s="6" t="n">
        <v>-8</v>
      </c>
      <c r="E4" s="6" t="n">
        <v>33</v>
      </c>
    </row>
    <row r="5" spans="1:5">
      <c r="A5" s="3" t="s">
        <v>1909</v>
      </c>
    </row>
    <row r="6" spans="1:5">
      <c r="A6" s="5" t="s">
        <v>1903</v>
      </c>
    </row>
    <row r="7" spans="1:5">
      <c r="A7" s="3" t="s">
        <v>1920</v>
      </c>
      <c r="B7" s="4" t="n">
        <v>89</v>
      </c>
      <c r="C7" s="4" t="n">
        <v>100</v>
      </c>
      <c r="D7" s="4" t="n">
        <v>267</v>
      </c>
      <c r="E7" s="4" t="n">
        <v>303</v>
      </c>
    </row>
    <row r="8" spans="1:5">
      <c r="A8" s="3" t="s">
        <v>1921</v>
      </c>
      <c r="B8" s="4" t="n">
        <v>221</v>
      </c>
      <c r="C8" s="4" t="n">
        <v>201</v>
      </c>
      <c r="D8" s="4" t="n">
        <v>663</v>
      </c>
      <c r="E8" s="4" t="n">
        <v>602</v>
      </c>
    </row>
    <row r="9" spans="1:5">
      <c r="A9" s="3" t="s">
        <v>1910</v>
      </c>
      <c r="B9" s="4" t="n">
        <v>-306</v>
      </c>
      <c r="C9" s="4" t="n">
        <v>-312</v>
      </c>
      <c r="D9" s="4" t="n">
        <v>-918</v>
      </c>
      <c r="E9" s="4" t="n">
        <v>-939</v>
      </c>
    </row>
    <row r="10" spans="1:5">
      <c r="A10" s="5" t="s">
        <v>1918</v>
      </c>
    </row>
    <row r="11" spans="1:5">
      <c r="A11" s="3" t="s">
        <v>1922</v>
      </c>
      <c r="B11" s="4" t="n">
        <v>0</v>
      </c>
      <c r="C11" s="4" t="n">
        <v>0</v>
      </c>
      <c r="D11" s="4" t="n">
        <v>0</v>
      </c>
      <c r="E11" s="4" t="n">
        <v>1</v>
      </c>
    </row>
    <row r="12" spans="1:5">
      <c r="A12" s="3" t="s">
        <v>1923</v>
      </c>
      <c r="B12" s="4" t="n">
        <v>104</v>
      </c>
      <c r="C12" s="4" t="n">
        <v>158</v>
      </c>
      <c r="D12" s="4" t="n">
        <v>310</v>
      </c>
      <c r="E12" s="4" t="n">
        <v>472</v>
      </c>
    </row>
    <row r="13" spans="1:5">
      <c r="A13" s="3" t="s">
        <v>1924</v>
      </c>
      <c r="B13" s="4" t="n">
        <v>7</v>
      </c>
      <c r="C13" s="4" t="n">
        <v>0</v>
      </c>
      <c r="D13" s="4" t="n">
        <v>7</v>
      </c>
      <c r="E13" s="4" t="n">
        <v>1</v>
      </c>
    </row>
    <row r="14" spans="1:5">
      <c r="A14" s="3" t="s">
        <v>1925</v>
      </c>
      <c r="B14" s="4" t="n">
        <v>1</v>
      </c>
      <c r="C14" s="4" t="n">
        <v>0</v>
      </c>
      <c r="D14" s="4" t="n">
        <v>1</v>
      </c>
      <c r="E14" s="4" t="n">
        <v>0</v>
      </c>
    </row>
    <row r="15" spans="1:5">
      <c r="A15" s="3" t="s">
        <v>1919</v>
      </c>
      <c r="B15" s="4" t="n">
        <v>116</v>
      </c>
      <c r="C15" s="4" t="n">
        <v>147</v>
      </c>
      <c r="D15" s="4" t="n">
        <v>330</v>
      </c>
      <c r="E15" s="4" t="n">
        <v>440</v>
      </c>
    </row>
    <row r="16" spans="1:5">
      <c r="A16" s="3" t="s">
        <v>1914</v>
      </c>
    </row>
    <row r="17" spans="1:5">
      <c r="A17" s="5" t="s">
        <v>1903</v>
      </c>
    </row>
    <row r="18" spans="1:5">
      <c r="A18" s="3" t="s">
        <v>1920</v>
      </c>
      <c r="B18" s="4" t="n">
        <v>23</v>
      </c>
      <c r="C18" s="4" t="n">
        <v>28</v>
      </c>
      <c r="D18" s="4" t="n">
        <v>70</v>
      </c>
      <c r="E18" s="4" t="n">
        <v>84</v>
      </c>
    </row>
    <row r="19" spans="1:5">
      <c r="A19" s="3" t="s">
        <v>1921</v>
      </c>
      <c r="B19" s="4" t="n">
        <v>47</v>
      </c>
      <c r="C19" s="4" t="n">
        <v>43</v>
      </c>
      <c r="D19" s="4" t="n">
        <v>141</v>
      </c>
      <c r="E19" s="4" t="n">
        <v>131</v>
      </c>
    </row>
    <row r="20" spans="1:5">
      <c r="A20" s="3" t="s">
        <v>1910</v>
      </c>
      <c r="B20" s="4" t="n">
        <v>-38</v>
      </c>
      <c r="C20" s="4" t="n">
        <v>-43</v>
      </c>
      <c r="D20" s="4" t="n">
        <v>-115</v>
      </c>
      <c r="E20" s="4" t="n">
        <v>-130</v>
      </c>
    </row>
    <row r="21" spans="1:5">
      <c r="A21" s="5" t="s">
        <v>1918</v>
      </c>
    </row>
    <row r="22" spans="1:5">
      <c r="A22" s="3" t="s">
        <v>1922</v>
      </c>
      <c r="B22" s="4" t="n">
        <v>-45</v>
      </c>
      <c r="C22" s="4" t="n">
        <v>-47</v>
      </c>
      <c r="D22" s="4" t="n">
        <v>-134</v>
      </c>
      <c r="E22" s="4" t="n">
        <v>-140</v>
      </c>
    </row>
    <row r="23" spans="1:5">
      <c r="A23" s="3" t="s">
        <v>1923</v>
      </c>
      <c r="B23" s="4" t="n">
        <v>11</v>
      </c>
      <c r="C23" s="4" t="n">
        <v>18</v>
      </c>
      <c r="D23" s="4" t="n">
        <v>34</v>
      </c>
      <c r="E23" s="4" t="n">
        <v>50</v>
      </c>
    </row>
    <row r="24" spans="1:5">
      <c r="A24" s="3" t="s">
        <v>1924</v>
      </c>
      <c r="B24" s="4" t="n">
        <v>0</v>
      </c>
      <c r="C24" s="4" t="n">
        <v>0</v>
      </c>
      <c r="D24" s="4" t="n">
        <v>0</v>
      </c>
      <c r="E24" s="4" t="n">
        <v>0</v>
      </c>
    </row>
    <row r="25" spans="1:5">
      <c r="A25" s="3" t="s">
        <v>1925</v>
      </c>
      <c r="B25" s="4" t="n">
        <v>0</v>
      </c>
      <c r="C25" s="4" t="n">
        <v>0</v>
      </c>
      <c r="D25" s="4" t="n">
        <v>0</v>
      </c>
      <c r="E25" s="4" t="n">
        <v>0</v>
      </c>
    </row>
    <row r="26" spans="1:5">
      <c r="A26" s="3" t="s">
        <v>1919</v>
      </c>
      <c r="B26" s="6" t="n">
        <v>-2</v>
      </c>
      <c r="C26" s="6" t="n">
        <v>-1</v>
      </c>
      <c r="D26" s="6" t="n">
        <v>-4</v>
      </c>
      <c r="E26" s="6" t="n">
        <v>-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6</v>
      </c>
      <c r="B1" s="2" t="s">
        <v>138</v>
      </c>
      <c r="D1" s="2" t="s">
        <v>1</v>
      </c>
    </row>
    <row r="2" spans="1:5">
      <c r="B2" s="2" t="s">
        <v>139</v>
      </c>
      <c r="C2" s="2" t="s">
        <v>140</v>
      </c>
      <c r="D2" s="2" t="s">
        <v>139</v>
      </c>
      <c r="E2" s="2" t="s">
        <v>140</v>
      </c>
    </row>
    <row r="3" spans="1:5">
      <c r="A3" s="5" t="s">
        <v>1903</v>
      </c>
    </row>
    <row r="4" spans="1:5">
      <c r="A4" s="3" t="s">
        <v>1927</v>
      </c>
      <c r="D4" s="6" t="n">
        <v>324</v>
      </c>
      <c r="E4" s="6" t="n">
        <v>435</v>
      </c>
    </row>
    <row r="5" spans="1:5">
      <c r="A5" s="3" t="s">
        <v>1928</v>
      </c>
    </row>
    <row r="6" spans="1:5">
      <c r="A6" s="5" t="s">
        <v>1903</v>
      </c>
    </row>
    <row r="7" spans="1:5">
      <c r="A7" s="3" t="s">
        <v>1927</v>
      </c>
      <c r="B7" s="6" t="n">
        <v>114</v>
      </c>
      <c r="C7" s="6" t="n">
        <v>145</v>
      </c>
      <c r="D7" s="4" t="n">
        <v>326</v>
      </c>
      <c r="E7" s="4" t="n">
        <v>435</v>
      </c>
    </row>
    <row r="8" spans="1:5">
      <c r="A8" s="3" t="s">
        <v>57</v>
      </c>
    </row>
    <row r="9" spans="1:5">
      <c r="A9" s="5" t="s">
        <v>1903</v>
      </c>
    </row>
    <row r="10" spans="1:5">
      <c r="A10" s="3" t="s">
        <v>1927</v>
      </c>
      <c r="D10" s="4" t="n">
        <v>98</v>
      </c>
      <c r="E10" s="4" t="n">
        <v>151</v>
      </c>
    </row>
    <row r="11" spans="1:5">
      <c r="A11" s="3" t="s">
        <v>1929</v>
      </c>
    </row>
    <row r="12" spans="1:5">
      <c r="A12" s="5" t="s">
        <v>1903</v>
      </c>
    </row>
    <row r="13" spans="1:5">
      <c r="A13" s="3" t="s">
        <v>1927</v>
      </c>
      <c r="B13" s="4" t="n">
        <v>37</v>
      </c>
      <c r="C13" s="4" t="n">
        <v>50</v>
      </c>
      <c r="D13" s="4" t="n">
        <v>100</v>
      </c>
      <c r="E13" s="4" t="n">
        <v>151</v>
      </c>
    </row>
    <row r="14" spans="1:5">
      <c r="A14" s="3" t="s">
        <v>68</v>
      </c>
    </row>
    <row r="15" spans="1:5">
      <c r="A15" s="5" t="s">
        <v>1903</v>
      </c>
    </row>
    <row r="16" spans="1:5">
      <c r="A16" s="3" t="s">
        <v>1927</v>
      </c>
      <c r="D16" s="4" t="n">
        <v>70</v>
      </c>
      <c r="E16" s="4" t="n">
        <v>133</v>
      </c>
    </row>
    <row r="17" spans="1:5">
      <c r="A17" s="3" t="s">
        <v>1930</v>
      </c>
    </row>
    <row r="18" spans="1:5">
      <c r="A18" s="5" t="s">
        <v>1903</v>
      </c>
    </row>
    <row r="19" spans="1:5">
      <c r="A19" s="3" t="s">
        <v>1927</v>
      </c>
      <c r="B19" s="4" t="n">
        <v>23</v>
      </c>
      <c r="C19" s="4" t="n">
        <v>45</v>
      </c>
      <c r="D19" s="4" t="n">
        <v>70</v>
      </c>
      <c r="E19" s="4" t="n">
        <v>133</v>
      </c>
    </row>
    <row r="20" spans="1:5">
      <c r="A20" s="3" t="s">
        <v>77</v>
      </c>
    </row>
    <row r="21" spans="1:5">
      <c r="A21" s="5" t="s">
        <v>1903</v>
      </c>
    </row>
    <row r="22" spans="1:5">
      <c r="A22" s="3" t="s">
        <v>1927</v>
      </c>
      <c r="D22" s="4" t="n">
        <v>9</v>
      </c>
      <c r="E22" s="4" t="n">
        <v>14</v>
      </c>
    </row>
    <row r="23" spans="1:5">
      <c r="A23" s="3" t="s">
        <v>1931</v>
      </c>
    </row>
    <row r="24" spans="1:5">
      <c r="A24" s="5" t="s">
        <v>1903</v>
      </c>
    </row>
    <row r="25" spans="1:5">
      <c r="A25" s="3" t="s">
        <v>1927</v>
      </c>
      <c r="B25" s="4" t="n">
        <v>4</v>
      </c>
      <c r="C25" s="4" t="n">
        <v>5</v>
      </c>
      <c r="D25" s="4" t="n">
        <v>9</v>
      </c>
      <c r="E25" s="4" t="n">
        <v>14</v>
      </c>
    </row>
    <row r="26" spans="1:5">
      <c r="A26" s="3" t="s">
        <v>91</v>
      </c>
    </row>
    <row r="27" spans="1:5">
      <c r="A27" s="5" t="s">
        <v>1903</v>
      </c>
    </row>
    <row r="28" spans="1:5">
      <c r="A28" s="3" t="s">
        <v>1927</v>
      </c>
      <c r="D28" s="4" t="n">
        <v>45</v>
      </c>
      <c r="E28" s="4" t="n">
        <v>43</v>
      </c>
    </row>
    <row r="29" spans="1:5">
      <c r="A29" s="3" t="s">
        <v>1932</v>
      </c>
    </row>
    <row r="30" spans="1:5">
      <c r="A30" s="5" t="s">
        <v>1903</v>
      </c>
    </row>
    <row r="31" spans="1:5">
      <c r="A31" s="3" t="s">
        <v>1927</v>
      </c>
      <c r="B31" s="4" t="n">
        <v>16</v>
      </c>
      <c r="C31" s="4" t="n">
        <v>15</v>
      </c>
      <c r="D31" s="4" t="n">
        <v>47</v>
      </c>
      <c r="E31" s="4" t="n">
        <v>44</v>
      </c>
    </row>
    <row r="32" spans="1:5">
      <c r="A32" s="3" t="s">
        <v>103</v>
      </c>
    </row>
    <row r="33" spans="1:5">
      <c r="A33" s="5" t="s">
        <v>1903</v>
      </c>
    </row>
    <row r="34" spans="1:5">
      <c r="A34" s="3" t="s">
        <v>1927</v>
      </c>
      <c r="D34" s="4" t="n">
        <v>71</v>
      </c>
      <c r="E34" s="4" t="n">
        <v>51</v>
      </c>
    </row>
    <row r="35" spans="1:5">
      <c r="A35" s="3" t="s">
        <v>1933</v>
      </c>
    </row>
    <row r="36" spans="1:5">
      <c r="A36" s="5" t="s">
        <v>1903</v>
      </c>
    </row>
    <row r="37" spans="1:5">
      <c r="A37" s="3" t="s">
        <v>1927</v>
      </c>
      <c r="B37" s="4" t="n">
        <v>23</v>
      </c>
      <c r="C37" s="4" t="n">
        <v>17</v>
      </c>
      <c r="D37" s="4" t="n">
        <v>71</v>
      </c>
      <c r="E37" s="4" t="n">
        <v>51</v>
      </c>
    </row>
    <row r="38" spans="1:5">
      <c r="A38" s="3" t="s">
        <v>114</v>
      </c>
    </row>
    <row r="39" spans="1:5">
      <c r="A39" s="5" t="s">
        <v>1903</v>
      </c>
    </row>
    <row r="40" spans="1:5">
      <c r="A40" s="3" t="s">
        <v>1927</v>
      </c>
      <c r="D40" s="4" t="n">
        <v>19</v>
      </c>
      <c r="E40" s="4" t="n">
        <v>10</v>
      </c>
    </row>
    <row r="41" spans="1:5">
      <c r="A41" s="3" t="s">
        <v>1934</v>
      </c>
    </row>
    <row r="42" spans="1:5">
      <c r="A42" s="5" t="s">
        <v>1903</v>
      </c>
    </row>
    <row r="43" spans="1:5">
      <c r="A43" s="3" t="s">
        <v>1927</v>
      </c>
      <c r="B43" s="4" t="n">
        <v>6</v>
      </c>
      <c r="C43" s="4" t="n">
        <v>3</v>
      </c>
      <c r="D43" s="4" t="n">
        <v>19</v>
      </c>
      <c r="E43" s="4" t="n">
        <v>10</v>
      </c>
    </row>
    <row r="44" spans="1:5">
      <c r="A44" s="3" t="s">
        <v>120</v>
      </c>
    </row>
    <row r="45" spans="1:5">
      <c r="A45" s="5" t="s">
        <v>1903</v>
      </c>
    </row>
    <row r="46" spans="1:5">
      <c r="A46" s="3" t="s">
        <v>1927</v>
      </c>
      <c r="D46" s="4" t="n">
        <v>11</v>
      </c>
      <c r="E46" s="4" t="n">
        <v>5</v>
      </c>
    </row>
    <row r="47" spans="1:5">
      <c r="A47" s="3" t="s">
        <v>1935</v>
      </c>
    </row>
    <row r="48" spans="1:5">
      <c r="A48" s="5" t="s">
        <v>1903</v>
      </c>
    </row>
    <row r="49" spans="1:5">
      <c r="A49" s="3" t="s">
        <v>1927</v>
      </c>
      <c r="B49" s="4" t="n">
        <v>4</v>
      </c>
      <c r="C49" s="4" t="n">
        <v>2</v>
      </c>
      <c r="D49" s="4" t="n">
        <v>11</v>
      </c>
      <c r="E49" s="4" t="n">
        <v>5</v>
      </c>
    </row>
    <row r="50" spans="1:5">
      <c r="A50" s="3" t="s">
        <v>128</v>
      </c>
    </row>
    <row r="51" spans="1:5">
      <c r="A51" s="5" t="s">
        <v>1903</v>
      </c>
    </row>
    <row r="52" spans="1:5">
      <c r="A52" s="3" t="s">
        <v>1927</v>
      </c>
      <c r="D52" s="4" t="n">
        <v>12</v>
      </c>
      <c r="E52" s="4" t="n">
        <v>10</v>
      </c>
    </row>
    <row r="53" spans="1:5">
      <c r="A53" s="3" t="s">
        <v>1936</v>
      </c>
    </row>
    <row r="54" spans="1:5">
      <c r="A54" s="5" t="s">
        <v>1903</v>
      </c>
    </row>
    <row r="55" spans="1:5">
      <c r="A55" s="3" t="s">
        <v>1927</v>
      </c>
      <c r="B55" s="6" t="n">
        <v>4</v>
      </c>
      <c r="C55" s="6" t="n">
        <v>3</v>
      </c>
      <c r="D55" s="6" t="n">
        <v>12</v>
      </c>
      <c r="E55" s="6" t="n">
        <v>1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7</v>
      </c>
      <c r="B1" s="2" t="s">
        <v>138</v>
      </c>
      <c r="D1" s="2" t="s">
        <v>1</v>
      </c>
    </row>
    <row r="2" spans="1:5">
      <c r="B2" s="2" t="s">
        <v>139</v>
      </c>
      <c r="C2" s="2" t="s">
        <v>140</v>
      </c>
      <c r="D2" s="2" t="s">
        <v>139</v>
      </c>
      <c r="E2" s="2" t="s">
        <v>140</v>
      </c>
    </row>
    <row r="3" spans="1:5">
      <c r="A3" s="5" t="s">
        <v>1903</v>
      </c>
    </row>
    <row r="4" spans="1:5">
      <c r="A4" s="3" t="s">
        <v>1938</v>
      </c>
      <c r="B4" s="6" t="n">
        <v>36</v>
      </c>
      <c r="C4" s="6" t="n">
        <v>44</v>
      </c>
      <c r="D4" s="6" t="n">
        <v>101</v>
      </c>
      <c r="E4" s="6" t="n">
        <v>126</v>
      </c>
    </row>
    <row r="5" spans="1:5">
      <c r="A5" s="3" t="s">
        <v>57</v>
      </c>
    </row>
    <row r="6" spans="1:5">
      <c r="A6" s="5" t="s">
        <v>1903</v>
      </c>
    </row>
    <row r="7" spans="1:5">
      <c r="A7" s="3" t="s">
        <v>1938</v>
      </c>
      <c r="B7" s="4" t="n">
        <v>14</v>
      </c>
      <c r="C7" s="4" t="n">
        <v>23</v>
      </c>
      <c r="D7" s="4" t="n">
        <v>41</v>
      </c>
      <c r="E7" s="4" t="n">
        <v>65</v>
      </c>
    </row>
    <row r="8" spans="1:5">
      <c r="A8" s="3" t="s">
        <v>68</v>
      </c>
    </row>
    <row r="9" spans="1:5">
      <c r="A9" s="5" t="s">
        <v>1903</v>
      </c>
    </row>
    <row r="10" spans="1:5">
      <c r="A10" s="3" t="s">
        <v>1938</v>
      </c>
      <c r="B10" s="4" t="n">
        <v>9</v>
      </c>
      <c r="C10" s="4" t="n">
        <v>8</v>
      </c>
      <c r="D10" s="4" t="n">
        <v>26</v>
      </c>
      <c r="E10" s="4" t="n">
        <v>23</v>
      </c>
    </row>
    <row r="11" spans="1:5">
      <c r="A11" s="3" t="s">
        <v>77</v>
      </c>
    </row>
    <row r="12" spans="1:5">
      <c r="A12" s="5" t="s">
        <v>1903</v>
      </c>
    </row>
    <row r="13" spans="1:5">
      <c r="A13" s="3" t="s">
        <v>1938</v>
      </c>
      <c r="B13" s="4" t="n">
        <v>2</v>
      </c>
      <c r="C13" s="4" t="n">
        <v>2</v>
      </c>
      <c r="D13" s="4" t="n">
        <v>7</v>
      </c>
      <c r="E13" s="4" t="n">
        <v>7</v>
      </c>
    </row>
    <row r="14" spans="1:5">
      <c r="A14" s="3" t="s">
        <v>91</v>
      </c>
    </row>
    <row r="15" spans="1:5">
      <c r="A15" s="5" t="s">
        <v>1903</v>
      </c>
    </row>
    <row r="16" spans="1:5">
      <c r="A16" s="3" t="s">
        <v>1938</v>
      </c>
      <c r="B16" s="4" t="n">
        <v>4</v>
      </c>
      <c r="C16" s="4" t="n">
        <v>2</v>
      </c>
      <c r="D16" s="4" t="n">
        <v>9</v>
      </c>
      <c r="E16" s="4" t="n">
        <v>5</v>
      </c>
    </row>
    <row r="17" spans="1:5">
      <c r="A17" s="3" t="s">
        <v>103</v>
      </c>
    </row>
    <row r="18" spans="1:5">
      <c r="A18" s="5" t="s">
        <v>1903</v>
      </c>
    </row>
    <row r="19" spans="1:5">
      <c r="A19" s="3" t="s">
        <v>1938</v>
      </c>
      <c r="B19" s="4" t="n">
        <v>4</v>
      </c>
      <c r="C19" s="4" t="n">
        <v>4</v>
      </c>
      <c r="D19" s="4" t="n">
        <v>8</v>
      </c>
      <c r="E19" s="4" t="n">
        <v>10</v>
      </c>
    </row>
    <row r="20" spans="1:5">
      <c r="A20" s="3" t="s">
        <v>114</v>
      </c>
    </row>
    <row r="21" spans="1:5">
      <c r="A21" s="5" t="s">
        <v>1903</v>
      </c>
    </row>
    <row r="22" spans="1:5">
      <c r="A22" s="3" t="s">
        <v>1938</v>
      </c>
      <c r="B22" s="4" t="n">
        <v>1</v>
      </c>
      <c r="C22" s="4" t="n">
        <v>1</v>
      </c>
      <c r="D22" s="4" t="n">
        <v>2</v>
      </c>
      <c r="E22" s="4" t="n">
        <v>2</v>
      </c>
    </row>
    <row r="23" spans="1:5">
      <c r="A23" s="3" t="s">
        <v>120</v>
      </c>
    </row>
    <row r="24" spans="1:5">
      <c r="A24" s="5" t="s">
        <v>1903</v>
      </c>
    </row>
    <row r="25" spans="1:5">
      <c r="A25" s="3" t="s">
        <v>1938</v>
      </c>
      <c r="B25" s="4" t="n">
        <v>1</v>
      </c>
      <c r="C25" s="4" t="n">
        <v>1</v>
      </c>
      <c r="D25" s="4" t="n">
        <v>2</v>
      </c>
      <c r="E25" s="4" t="n">
        <v>2</v>
      </c>
    </row>
    <row r="26" spans="1:5">
      <c r="A26" s="3" t="s">
        <v>128</v>
      </c>
    </row>
    <row r="27" spans="1:5">
      <c r="A27" s="5" t="s">
        <v>1903</v>
      </c>
    </row>
    <row r="28" spans="1:5">
      <c r="A28" s="3" t="s">
        <v>1938</v>
      </c>
      <c r="B28" s="6" t="n">
        <v>1</v>
      </c>
      <c r="C28" s="6" t="n">
        <v>1</v>
      </c>
      <c r="D28" s="6" t="n">
        <v>1</v>
      </c>
      <c r="E28" s="6" t="n">
        <v>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939</v>
      </c>
      <c r="B1" s="2" t="s">
        <v>138</v>
      </c>
      <c r="H1" s="2" t="s">
        <v>1</v>
      </c>
    </row>
    <row r="2" spans="1:9">
      <c r="B2" s="2" t="s">
        <v>139</v>
      </c>
      <c r="C2" s="2" t="s">
        <v>416</v>
      </c>
      <c r="D2" s="2" t="s">
        <v>417</v>
      </c>
      <c r="E2" s="2" t="s">
        <v>140</v>
      </c>
      <c r="F2" s="2" t="s">
        <v>418</v>
      </c>
      <c r="G2" s="2" t="s">
        <v>419</v>
      </c>
      <c r="H2" s="2" t="s">
        <v>139</v>
      </c>
      <c r="I2" s="2" t="s">
        <v>140</v>
      </c>
    </row>
    <row r="3" spans="1:9">
      <c r="A3" s="5" t="s">
        <v>1940</v>
      </c>
    </row>
    <row r="4" spans="1:9">
      <c r="A4" s="3" t="s">
        <v>1941</v>
      </c>
      <c r="B4" s="6" t="n">
        <v>33907</v>
      </c>
      <c r="C4" s="6" t="n">
        <v>33704</v>
      </c>
      <c r="D4" s="6" t="n">
        <v>33070</v>
      </c>
      <c r="E4" s="6" t="n">
        <v>32839</v>
      </c>
      <c r="F4" s="6" t="n">
        <v>32565</v>
      </c>
      <c r="G4" s="6" t="n">
        <v>32187</v>
      </c>
      <c r="H4" s="6" t="n">
        <v>33070</v>
      </c>
      <c r="I4" s="6" t="n">
        <v>32187</v>
      </c>
    </row>
    <row r="5" spans="1:9">
      <c r="A5" s="3" t="s">
        <v>1521</v>
      </c>
      <c r="D5" s="4" t="n">
        <v>30764</v>
      </c>
      <c r="H5" s="4" t="n">
        <v>30764</v>
      </c>
    </row>
    <row r="6" spans="1:9">
      <c r="A6" s="3" t="s">
        <v>170</v>
      </c>
      <c r="B6" s="4" t="n">
        <v>30</v>
      </c>
      <c r="E6" s="4" t="n">
        <v>52</v>
      </c>
      <c r="H6" s="4" t="n">
        <v>33</v>
      </c>
      <c r="I6" s="4" t="n">
        <v>169</v>
      </c>
    </row>
    <row r="7" spans="1:9">
      <c r="A7" s="3" t="s">
        <v>1942</v>
      </c>
      <c r="B7" s="4" t="n">
        <v>34352</v>
      </c>
      <c r="C7" s="4" t="n">
        <v>33907</v>
      </c>
      <c r="D7" s="4" t="n">
        <v>33704</v>
      </c>
      <c r="E7" s="4" t="n">
        <v>33388</v>
      </c>
      <c r="F7" s="4" t="n">
        <v>32839</v>
      </c>
      <c r="G7" s="4" t="n">
        <v>32565</v>
      </c>
      <c r="H7" s="4" t="n">
        <v>34352</v>
      </c>
      <c r="I7" s="4" t="n">
        <v>33388</v>
      </c>
    </row>
    <row r="8" spans="1:9">
      <c r="A8" s="3" t="s">
        <v>1533</v>
      </c>
      <c r="B8" s="4" t="n">
        <v>32023</v>
      </c>
      <c r="H8" s="4" t="n">
        <v>32023</v>
      </c>
    </row>
    <row r="9" spans="1:9">
      <c r="A9" s="3" t="s">
        <v>1943</v>
      </c>
    </row>
    <row r="10" spans="1:9">
      <c r="A10" s="5" t="s">
        <v>1940</v>
      </c>
    </row>
    <row r="11" spans="1:9">
      <c r="A11" s="3" t="s">
        <v>1941</v>
      </c>
      <c r="B11" s="4" t="n">
        <v>-2</v>
      </c>
      <c r="D11" s="4" t="n">
        <v>-2</v>
      </c>
      <c r="E11" s="4" t="n">
        <v>-2</v>
      </c>
      <c r="G11" s="4" t="n">
        <v>-14</v>
      </c>
      <c r="H11" s="4" t="n">
        <v>-2</v>
      </c>
      <c r="I11" s="4" t="n">
        <v>-14</v>
      </c>
    </row>
    <row r="12" spans="1:9">
      <c r="A12" s="3" t="s">
        <v>1944</v>
      </c>
      <c r="B12" s="4" t="n">
        <v>0</v>
      </c>
      <c r="E12" s="4" t="n">
        <v>0</v>
      </c>
      <c r="H12" s="4" t="n">
        <v>0</v>
      </c>
      <c r="I12" s="4" t="n">
        <v>11</v>
      </c>
    </row>
    <row r="13" spans="1:9">
      <c r="A13" s="3" t="s">
        <v>1945</v>
      </c>
      <c r="B13" s="4" t="n">
        <v>0</v>
      </c>
      <c r="E13" s="4" t="n">
        <v>0</v>
      </c>
      <c r="H13" s="4" t="n">
        <v>0</v>
      </c>
      <c r="I13" s="4" t="n">
        <v>1</v>
      </c>
    </row>
    <row r="14" spans="1:9">
      <c r="A14" s="3" t="s">
        <v>170</v>
      </c>
      <c r="B14" s="4" t="n">
        <v>0</v>
      </c>
      <c r="E14" s="4" t="n">
        <v>0</v>
      </c>
      <c r="H14" s="4" t="n">
        <v>0</v>
      </c>
      <c r="I14" s="4" t="n">
        <v>12</v>
      </c>
    </row>
    <row r="15" spans="1:9">
      <c r="A15" s="3" t="s">
        <v>1942</v>
      </c>
      <c r="B15" s="4" t="n">
        <v>-2</v>
      </c>
      <c r="C15" s="4" t="n">
        <v>-2</v>
      </c>
      <c r="E15" s="4" t="n">
        <v>-2</v>
      </c>
      <c r="F15" s="4" t="n">
        <v>-2</v>
      </c>
      <c r="H15" s="4" t="n">
        <v>-2</v>
      </c>
      <c r="I15" s="4" t="n">
        <v>-2</v>
      </c>
    </row>
    <row r="16" spans="1:9">
      <c r="A16" s="3" t="s">
        <v>1946</v>
      </c>
    </row>
    <row r="17" spans="1:9">
      <c r="A17" s="5" t="s">
        <v>1940</v>
      </c>
    </row>
    <row r="18" spans="1:9">
      <c r="A18" s="3" t="s">
        <v>1947</v>
      </c>
      <c r="I18" s="4" t="n">
        <v>0</v>
      </c>
    </row>
    <row r="19" spans="1:9">
      <c r="A19" s="3" t="s">
        <v>1948</v>
      </c>
    </row>
    <row r="20" spans="1:9">
      <c r="A20" s="5" t="s">
        <v>1940</v>
      </c>
    </row>
    <row r="21" spans="1:9">
      <c r="A21" s="3" t="s">
        <v>1941</v>
      </c>
      <c r="G21" s="4" t="n">
        <v>10</v>
      </c>
      <c r="I21" s="4" t="n">
        <v>10</v>
      </c>
    </row>
    <row r="22" spans="1:9">
      <c r="A22" s="3" t="s">
        <v>1944</v>
      </c>
      <c r="I22" s="4" t="n">
        <v>0</v>
      </c>
    </row>
    <row r="23" spans="1:9">
      <c r="A23" s="3" t="s">
        <v>1945</v>
      </c>
      <c r="I23" s="4" t="n">
        <v>0</v>
      </c>
    </row>
    <row r="24" spans="1:9">
      <c r="A24" s="3" t="s">
        <v>170</v>
      </c>
      <c r="I24" s="4" t="n">
        <v>0</v>
      </c>
    </row>
    <row r="25" spans="1:9">
      <c r="A25" s="3" t="s">
        <v>1942</v>
      </c>
      <c r="E25" s="4" t="n">
        <v>0</v>
      </c>
      <c r="I25" s="4" t="n">
        <v>0</v>
      </c>
    </row>
    <row r="26" spans="1:9">
      <c r="A26" s="3" t="s">
        <v>1949</v>
      </c>
    </row>
    <row r="27" spans="1:9">
      <c r="A27" s="5" t="s">
        <v>1940</v>
      </c>
    </row>
    <row r="28" spans="1:9">
      <c r="A28" s="3" t="s">
        <v>1947</v>
      </c>
      <c r="I28" s="4" t="n">
        <v>-10</v>
      </c>
    </row>
    <row r="29" spans="1:9">
      <c r="A29" s="3" t="s">
        <v>1950</v>
      </c>
    </row>
    <row r="30" spans="1:9">
      <c r="A30" s="5" t="s">
        <v>1940</v>
      </c>
    </row>
    <row r="31" spans="1:9">
      <c r="A31" s="3" t="s">
        <v>1941</v>
      </c>
      <c r="B31" s="4" t="n">
        <v>-2957</v>
      </c>
      <c r="D31" s="4" t="n">
        <v>-2960</v>
      </c>
      <c r="E31" s="4" t="n">
        <v>-2890</v>
      </c>
      <c r="G31" s="4" t="n">
        <v>-2998</v>
      </c>
      <c r="H31" s="4" t="n">
        <v>-2960</v>
      </c>
      <c r="I31" s="4" t="n">
        <v>-2998</v>
      </c>
    </row>
    <row r="32" spans="1:9">
      <c r="A32" s="3" t="s">
        <v>1944</v>
      </c>
      <c r="B32" s="4" t="n">
        <v>6</v>
      </c>
      <c r="E32" s="4" t="n">
        <v>5</v>
      </c>
      <c r="H32" s="4" t="n">
        <v>-32</v>
      </c>
      <c r="I32" s="4" t="n">
        <v>22</v>
      </c>
    </row>
    <row r="33" spans="1:9">
      <c r="A33" s="3" t="s">
        <v>1945</v>
      </c>
      <c r="B33" s="4" t="n">
        <v>21</v>
      </c>
      <c r="E33" s="4" t="n">
        <v>45</v>
      </c>
      <c r="H33" s="4" t="n">
        <v>62</v>
      </c>
      <c r="I33" s="4" t="n">
        <v>136</v>
      </c>
    </row>
    <row r="34" spans="1:9">
      <c r="A34" s="3" t="s">
        <v>170</v>
      </c>
      <c r="B34" s="4" t="n">
        <v>27</v>
      </c>
      <c r="E34" s="4" t="n">
        <v>50</v>
      </c>
      <c r="H34" s="4" t="n">
        <v>30</v>
      </c>
      <c r="I34" s="4" t="n">
        <v>158</v>
      </c>
    </row>
    <row r="35" spans="1:9">
      <c r="A35" s="3" t="s">
        <v>1942</v>
      </c>
      <c r="B35" s="4" t="n">
        <v>-2930</v>
      </c>
      <c r="C35" s="4" t="n">
        <v>-2957</v>
      </c>
      <c r="E35" s="4" t="n">
        <v>-2840</v>
      </c>
      <c r="F35" s="4" t="n">
        <v>-2890</v>
      </c>
      <c r="H35" s="4" t="n">
        <v>-2930</v>
      </c>
      <c r="I35" s="4" t="n">
        <v>-2840</v>
      </c>
    </row>
    <row r="36" spans="1:9">
      <c r="A36" s="3" t="s">
        <v>1951</v>
      </c>
    </row>
    <row r="37" spans="1:9">
      <c r="A37" s="5" t="s">
        <v>1940</v>
      </c>
    </row>
    <row r="38" spans="1:9">
      <c r="A38" s="3" t="s">
        <v>1947</v>
      </c>
      <c r="I38" s="4" t="n">
        <v>0</v>
      </c>
    </row>
    <row r="39" spans="1:9">
      <c r="A39" s="3" t="s">
        <v>1952</v>
      </c>
    </row>
    <row r="40" spans="1:9">
      <c r="A40" s="5" t="s">
        <v>1940</v>
      </c>
    </row>
    <row r="41" spans="1:9">
      <c r="A41" s="3" t="s">
        <v>1941</v>
      </c>
      <c r="B41" s="4" t="n">
        <v>-29</v>
      </c>
      <c r="D41" s="4" t="n">
        <v>-33</v>
      </c>
      <c r="E41" s="4" t="n">
        <v>-29</v>
      </c>
      <c r="G41" s="4" t="n">
        <v>-23</v>
      </c>
      <c r="H41" s="4" t="n">
        <v>-33</v>
      </c>
      <c r="I41" s="4" t="n">
        <v>-23</v>
      </c>
    </row>
    <row r="42" spans="1:9">
      <c r="A42" s="3" t="s">
        <v>1944</v>
      </c>
      <c r="B42" s="4" t="n">
        <v>-2</v>
      </c>
      <c r="E42" s="4" t="n">
        <v>2</v>
      </c>
      <c r="H42" s="4" t="n">
        <v>2</v>
      </c>
      <c r="I42" s="4" t="n">
        <v>-4</v>
      </c>
    </row>
    <row r="43" spans="1:9">
      <c r="A43" s="3" t="s">
        <v>1945</v>
      </c>
      <c r="B43" s="4" t="n">
        <v>0</v>
      </c>
      <c r="E43" s="4" t="n">
        <v>0</v>
      </c>
      <c r="H43" s="4" t="n">
        <v>0</v>
      </c>
      <c r="I43" s="4" t="n">
        <v>0</v>
      </c>
    </row>
    <row r="44" spans="1:9">
      <c r="A44" s="3" t="s">
        <v>170</v>
      </c>
      <c r="B44" s="4" t="n">
        <v>-2</v>
      </c>
      <c r="E44" s="4" t="n">
        <v>2</v>
      </c>
      <c r="H44" s="4" t="n">
        <v>2</v>
      </c>
      <c r="I44" s="4" t="n">
        <v>-4</v>
      </c>
    </row>
    <row r="45" spans="1:9">
      <c r="A45" s="3" t="s">
        <v>1942</v>
      </c>
      <c r="B45" s="4" t="n">
        <v>-31</v>
      </c>
      <c r="C45" s="4" t="n">
        <v>-29</v>
      </c>
      <c r="E45" s="4" t="n">
        <v>-27</v>
      </c>
      <c r="F45" s="4" t="n">
        <v>-29</v>
      </c>
      <c r="H45" s="4" t="n">
        <v>-31</v>
      </c>
      <c r="I45" s="4" t="n">
        <v>-27</v>
      </c>
    </row>
    <row r="46" spans="1:9">
      <c r="A46" s="3" t="s">
        <v>1953</v>
      </c>
    </row>
    <row r="47" spans="1:9">
      <c r="A47" s="5" t="s">
        <v>1940</v>
      </c>
    </row>
    <row r="48" spans="1:9">
      <c r="A48" s="3" t="s">
        <v>1947</v>
      </c>
      <c r="I48" s="4" t="n">
        <v>0</v>
      </c>
    </row>
    <row r="49" spans="1:9">
      <c r="A49" s="3" t="s">
        <v>1954</v>
      </c>
    </row>
    <row r="50" spans="1:9">
      <c r="A50" s="5" t="s">
        <v>1940</v>
      </c>
    </row>
    <row r="51" spans="1:9">
      <c r="A51" s="3" t="s">
        <v>1941</v>
      </c>
      <c r="B51" s="4" t="n">
        <v>-2</v>
      </c>
      <c r="D51" s="4" t="n">
        <v>0</v>
      </c>
      <c r="E51" s="4" t="n">
        <v>0</v>
      </c>
      <c r="G51" s="4" t="n">
        <v>-1</v>
      </c>
      <c r="H51" s="4" t="n">
        <v>0</v>
      </c>
      <c r="I51" s="4" t="n">
        <v>-1</v>
      </c>
    </row>
    <row r="52" spans="1:9">
      <c r="A52" s="3" t="s">
        <v>1944</v>
      </c>
      <c r="B52" s="4" t="n">
        <v>0</v>
      </c>
      <c r="E52" s="4" t="n">
        <v>0</v>
      </c>
      <c r="H52" s="4" t="n">
        <v>-2</v>
      </c>
      <c r="I52" s="4" t="n">
        <v>1</v>
      </c>
    </row>
    <row r="53" spans="1:9">
      <c r="A53" s="3" t="s">
        <v>1945</v>
      </c>
      <c r="B53" s="4" t="n">
        <v>2</v>
      </c>
      <c r="E53" s="4" t="n">
        <v>0</v>
      </c>
      <c r="H53" s="4" t="n">
        <v>2</v>
      </c>
      <c r="I53" s="4" t="n">
        <v>0</v>
      </c>
    </row>
    <row r="54" spans="1:9">
      <c r="A54" s="3" t="s">
        <v>170</v>
      </c>
      <c r="B54" s="4" t="n">
        <v>2</v>
      </c>
      <c r="E54" s="4" t="n">
        <v>0</v>
      </c>
      <c r="H54" s="4" t="n">
        <v>0</v>
      </c>
      <c r="I54" s="4" t="n">
        <v>1</v>
      </c>
    </row>
    <row r="55" spans="1:9">
      <c r="A55" s="3" t="s">
        <v>1942</v>
      </c>
      <c r="B55" s="4" t="n">
        <v>0</v>
      </c>
      <c r="C55" s="4" t="n">
        <v>-2</v>
      </c>
      <c r="E55" s="4" t="n">
        <v>0</v>
      </c>
      <c r="F55" s="4" t="n">
        <v>0</v>
      </c>
      <c r="H55" s="4" t="n">
        <v>0</v>
      </c>
      <c r="I55" s="4" t="n">
        <v>0</v>
      </c>
    </row>
    <row r="56" spans="1:9">
      <c r="A56" s="3" t="s">
        <v>1955</v>
      </c>
    </row>
    <row r="57" spans="1:9">
      <c r="A57" s="5" t="s">
        <v>1940</v>
      </c>
    </row>
    <row r="58" spans="1:9">
      <c r="A58" s="3" t="s">
        <v>1947</v>
      </c>
      <c r="I58" s="4" t="n">
        <v>0</v>
      </c>
    </row>
    <row r="59" spans="1:9">
      <c r="A59" s="3" t="s">
        <v>346</v>
      </c>
    </row>
    <row r="60" spans="1:9">
      <c r="A60" s="5" t="s">
        <v>1940</v>
      </c>
    </row>
    <row r="61" spans="1:9">
      <c r="A61" s="3" t="s">
        <v>1941</v>
      </c>
      <c r="B61" s="4" t="n">
        <v>-2990</v>
      </c>
      <c r="C61" s="4" t="n">
        <v>-3012</v>
      </c>
      <c r="D61" s="4" t="n">
        <v>-2995</v>
      </c>
      <c r="E61" s="4" t="n">
        <v>-2921</v>
      </c>
      <c r="F61" s="4" t="n">
        <v>-2965</v>
      </c>
      <c r="G61" s="4" t="n">
        <v>-3026</v>
      </c>
      <c r="H61" s="4" t="n">
        <v>-2995</v>
      </c>
      <c r="I61" s="4" t="n">
        <v>-3026</v>
      </c>
    </row>
    <row r="62" spans="1:9">
      <c r="A62" s="3" t="s">
        <v>1944</v>
      </c>
      <c r="B62" s="4" t="n">
        <v>4</v>
      </c>
      <c r="E62" s="4" t="n">
        <v>7</v>
      </c>
      <c r="H62" s="4" t="n">
        <v>-32</v>
      </c>
      <c r="I62" s="4" t="n">
        <v>30</v>
      </c>
    </row>
    <row r="63" spans="1:9">
      <c r="A63" s="3" t="s">
        <v>1945</v>
      </c>
      <c r="B63" s="4" t="n">
        <v>23</v>
      </c>
      <c r="E63" s="4" t="n">
        <v>45</v>
      </c>
      <c r="H63" s="4" t="n">
        <v>64</v>
      </c>
      <c r="I63" s="4" t="n">
        <v>137</v>
      </c>
    </row>
    <row r="64" spans="1:9">
      <c r="A64" s="3" t="s">
        <v>170</v>
      </c>
      <c r="B64" s="4" t="n">
        <v>27</v>
      </c>
      <c r="C64" s="4" t="n">
        <v>22</v>
      </c>
      <c r="D64" s="4" t="n">
        <v>-17</v>
      </c>
      <c r="E64" s="4" t="n">
        <v>52</v>
      </c>
      <c r="F64" s="4" t="n">
        <v>44</v>
      </c>
      <c r="G64" s="4" t="n">
        <v>71</v>
      </c>
      <c r="H64" s="4" t="n">
        <v>32</v>
      </c>
      <c r="I64" s="4" t="n">
        <v>167</v>
      </c>
    </row>
    <row r="65" spans="1:9">
      <c r="A65" s="3" t="s">
        <v>1942</v>
      </c>
      <c r="B65" s="6" t="n">
        <v>-2963</v>
      </c>
      <c r="C65" s="6" t="n">
        <v>-2990</v>
      </c>
      <c r="D65" s="6" t="n">
        <v>-3012</v>
      </c>
      <c r="E65" s="6" t="n">
        <v>-2869</v>
      </c>
      <c r="F65" s="6" t="n">
        <v>-2921</v>
      </c>
      <c r="G65" s="6" t="n">
        <v>-2965</v>
      </c>
      <c r="H65" s="6" t="n">
        <v>-2963</v>
      </c>
      <c r="I65" s="4" t="n">
        <v>-2869</v>
      </c>
    </row>
    <row r="66" spans="1:9">
      <c r="A66" s="3" t="s">
        <v>1956</v>
      </c>
    </row>
    <row r="67" spans="1:9">
      <c r="A67" s="5" t="s">
        <v>1940</v>
      </c>
    </row>
    <row r="68" spans="1:9">
      <c r="A68" s="3" t="s">
        <v>1947</v>
      </c>
      <c r="I68" s="6" t="n">
        <v>-10</v>
      </c>
    </row>
  </sheetData>
  <mergeCells count="3">
    <mergeCell ref="A1:A2"/>
    <mergeCell ref="B1:G1"/>
    <mergeCell ref="H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7</v>
      </c>
      <c r="B1" s="2" t="s">
        <v>138</v>
      </c>
      <c r="D1" s="2" t="s">
        <v>1</v>
      </c>
    </row>
    <row r="2" spans="1:5">
      <c r="B2" s="2" t="s">
        <v>139</v>
      </c>
      <c r="C2" s="2" t="s">
        <v>140</v>
      </c>
      <c r="D2" s="2" t="s">
        <v>139</v>
      </c>
      <c r="E2" s="2" t="s">
        <v>140</v>
      </c>
    </row>
    <row r="3" spans="1:5">
      <c r="A3" s="3" t="s">
        <v>1958</v>
      </c>
    </row>
    <row r="4" spans="1:5">
      <c r="A4" s="5" t="s">
        <v>1959</v>
      </c>
    </row>
    <row r="5" spans="1:5">
      <c r="A5" s="3" t="s">
        <v>1960</v>
      </c>
      <c r="B5" s="6" t="n">
        <v>6</v>
      </c>
      <c r="C5" s="6" t="n">
        <v>6</v>
      </c>
      <c r="D5" s="6" t="n">
        <v>18</v>
      </c>
      <c r="E5" s="6" t="n">
        <v>18</v>
      </c>
    </row>
    <row r="6" spans="1:5">
      <c r="A6" s="3" t="s">
        <v>1961</v>
      </c>
    </row>
    <row r="7" spans="1:5">
      <c r="A7" s="5" t="s">
        <v>1959</v>
      </c>
    </row>
    <row r="8" spans="1:5">
      <c r="A8" s="3" t="s">
        <v>1960</v>
      </c>
      <c r="B8" s="4" t="n">
        <v>-13</v>
      </c>
      <c r="C8" s="4" t="n">
        <v>-21</v>
      </c>
      <c r="D8" s="4" t="n">
        <v>-39</v>
      </c>
      <c r="E8" s="4" t="n">
        <v>-65</v>
      </c>
    </row>
    <row r="9" spans="1:5">
      <c r="A9" s="3" t="s">
        <v>1950</v>
      </c>
    </row>
    <row r="10" spans="1:5">
      <c r="A10" s="5" t="s">
        <v>1959</v>
      </c>
    </row>
    <row r="11" spans="1:5">
      <c r="A11" s="3" t="s">
        <v>1960</v>
      </c>
      <c r="B11" s="6" t="n">
        <v>0</v>
      </c>
      <c r="C11" s="6" t="n">
        <v>-2</v>
      </c>
      <c r="D11" s="6" t="n">
        <v>14</v>
      </c>
      <c r="E11" s="6" t="n">
        <v>-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3"/>
    <col customWidth="1" max="3" min="3" width="40"/>
    <col customWidth="1" max="4" min="4" width="16"/>
    <col customWidth="1" max="5" min="5" width="23"/>
    <col customWidth="1" max="6" min="6" width="16"/>
  </cols>
  <sheetData>
    <row r="1" spans="1:6">
      <c r="A1" s="1" t="s">
        <v>1962</v>
      </c>
      <c r="B1" s="2" t="s">
        <v>1963</v>
      </c>
      <c r="C1" s="2" t="s">
        <v>1964</v>
      </c>
      <c r="D1" s="2" t="s">
        <v>1965</v>
      </c>
      <c r="E1" s="2" t="s">
        <v>1966</v>
      </c>
      <c r="F1" s="2" t="s">
        <v>1967</v>
      </c>
    </row>
    <row r="2" spans="1:6">
      <c r="A2" s="5" t="s">
        <v>1968</v>
      </c>
    </row>
    <row r="3" spans="1:6">
      <c r="A3" s="3" t="s">
        <v>1969</v>
      </c>
      <c r="C3" s="6" t="n">
        <v>3113</v>
      </c>
    </row>
    <row r="4" spans="1:6">
      <c r="A4" s="3" t="s">
        <v>1970</v>
      </c>
      <c r="C4" s="4" t="n">
        <v>507</v>
      </c>
      <c r="E4" s="6" t="n">
        <v>496</v>
      </c>
    </row>
    <row r="5" spans="1:6">
      <c r="A5" s="3" t="s">
        <v>57</v>
      </c>
    </row>
    <row r="6" spans="1:6">
      <c r="A6" s="5" t="s">
        <v>1968</v>
      </c>
    </row>
    <row r="7" spans="1:6">
      <c r="A7" s="3" t="s">
        <v>1969</v>
      </c>
      <c r="C7" s="4" t="n">
        <v>2476</v>
      </c>
    </row>
    <row r="8" spans="1:6">
      <c r="A8" s="3" t="s">
        <v>1970</v>
      </c>
      <c r="C8" s="4" t="n">
        <v>107</v>
      </c>
      <c r="E8" s="4" t="n">
        <v>108</v>
      </c>
    </row>
    <row r="9" spans="1:6">
      <c r="A9" s="3" t="s">
        <v>1971</v>
      </c>
      <c r="C9" s="4" t="n">
        <v>83</v>
      </c>
      <c r="E9" s="4" t="n">
        <v>79</v>
      </c>
    </row>
    <row r="10" spans="1:6">
      <c r="A10" s="3" t="s">
        <v>68</v>
      </c>
    </row>
    <row r="11" spans="1:6">
      <c r="A11" s="5" t="s">
        <v>1968</v>
      </c>
    </row>
    <row r="12" spans="1:6">
      <c r="A12" s="3" t="s">
        <v>1969</v>
      </c>
      <c r="C12" s="6" t="n">
        <v>257</v>
      </c>
    </row>
    <row r="13" spans="1:6">
      <c r="A13" s="3" t="s">
        <v>1972</v>
      </c>
      <c r="C13" s="4" t="n">
        <v>21</v>
      </c>
    </row>
    <row r="14" spans="1:6">
      <c r="A14" s="3" t="s">
        <v>1970</v>
      </c>
      <c r="C14" s="6" t="n">
        <v>328</v>
      </c>
      <c r="E14" s="4" t="n">
        <v>329</v>
      </c>
    </row>
    <row r="15" spans="1:6">
      <c r="A15" s="3" t="s">
        <v>77</v>
      </c>
    </row>
    <row r="16" spans="1:6">
      <c r="A16" s="5" t="s">
        <v>1968</v>
      </c>
    </row>
    <row r="17" spans="1:6">
      <c r="A17" s="3" t="s">
        <v>1969</v>
      </c>
      <c r="C17" s="6" t="n">
        <v>187</v>
      </c>
    </row>
    <row r="18" spans="1:6">
      <c r="A18" s="3" t="s">
        <v>1972</v>
      </c>
      <c r="C18" s="4" t="n">
        <v>8</v>
      </c>
    </row>
    <row r="19" spans="1:6">
      <c r="A19" s="3" t="s">
        <v>1970</v>
      </c>
      <c r="C19" s="6" t="n">
        <v>20</v>
      </c>
      <c r="E19" s="4" t="n">
        <v>27</v>
      </c>
    </row>
    <row r="20" spans="1:6">
      <c r="A20" s="3" t="s">
        <v>91</v>
      </c>
    </row>
    <row r="21" spans="1:6">
      <c r="A21" s="5" t="s">
        <v>1968</v>
      </c>
    </row>
    <row r="22" spans="1:6">
      <c r="A22" s="3" t="s">
        <v>1969</v>
      </c>
      <c r="C22" s="6" t="n">
        <v>25</v>
      </c>
    </row>
    <row r="23" spans="1:6">
      <c r="A23" s="3" t="s">
        <v>1972</v>
      </c>
      <c r="C23" s="4" t="n">
        <v>4</v>
      </c>
    </row>
    <row r="24" spans="1:6">
      <c r="A24" s="3" t="s">
        <v>1970</v>
      </c>
      <c r="C24" s="6" t="n">
        <v>3</v>
      </c>
      <c r="E24" s="4" t="n">
        <v>5</v>
      </c>
    </row>
    <row r="25" spans="1:6">
      <c r="A25" s="3" t="s">
        <v>103</v>
      </c>
    </row>
    <row r="26" spans="1:6">
      <c r="A26" s="5" t="s">
        <v>1968</v>
      </c>
    </row>
    <row r="27" spans="1:6">
      <c r="A27" s="3" t="s">
        <v>1969</v>
      </c>
      <c r="C27" s="4" t="n">
        <v>61</v>
      </c>
    </row>
    <row r="28" spans="1:6">
      <c r="A28" s="3" t="s">
        <v>1970</v>
      </c>
      <c r="C28" s="4" t="n">
        <v>49</v>
      </c>
      <c r="E28" s="4" t="n">
        <v>27</v>
      </c>
    </row>
    <row r="29" spans="1:6">
      <c r="A29" s="3" t="s">
        <v>114</v>
      </c>
    </row>
    <row r="30" spans="1:6">
      <c r="A30" s="5" t="s">
        <v>1968</v>
      </c>
    </row>
    <row r="31" spans="1:6">
      <c r="A31" s="3" t="s">
        <v>1969</v>
      </c>
      <c r="C31" s="4" t="n">
        <v>36</v>
      </c>
    </row>
    <row r="32" spans="1:6">
      <c r="A32" s="3" t="s">
        <v>1970</v>
      </c>
      <c r="C32" s="4" t="n">
        <v>47</v>
      </c>
      <c r="E32" s="4" t="n">
        <v>25</v>
      </c>
    </row>
    <row r="33" spans="1:6">
      <c r="A33" s="3" t="s">
        <v>120</v>
      </c>
    </row>
    <row r="34" spans="1:6">
      <c r="A34" s="5" t="s">
        <v>1968</v>
      </c>
    </row>
    <row r="35" spans="1:6">
      <c r="A35" s="3" t="s">
        <v>1969</v>
      </c>
      <c r="C35" s="6" t="n">
        <v>16</v>
      </c>
    </row>
    <row r="36" spans="1:6">
      <c r="A36" s="3" t="s">
        <v>1973</v>
      </c>
      <c r="C36" s="4" t="n">
        <v>1</v>
      </c>
    </row>
    <row r="37" spans="1:6">
      <c r="A37" s="3" t="s">
        <v>1970</v>
      </c>
      <c r="C37" s="6" t="n">
        <v>1</v>
      </c>
      <c r="E37" s="6" t="n">
        <v>1</v>
      </c>
    </row>
    <row r="38" spans="1:6">
      <c r="A38" s="3" t="s">
        <v>1974</v>
      </c>
    </row>
    <row r="39" spans="1:6">
      <c r="A39" s="5" t="s">
        <v>1968</v>
      </c>
    </row>
    <row r="40" spans="1:6">
      <c r="A40" s="3" t="s">
        <v>1971</v>
      </c>
      <c r="C40" s="6" t="n">
        <v>25</v>
      </c>
    </row>
    <row r="41" spans="1:6">
      <c r="A41" s="3" t="s">
        <v>1975</v>
      </c>
      <c r="C41" s="4" t="n">
        <v>257</v>
      </c>
    </row>
    <row r="42" spans="1:6">
      <c r="A42" s="3" t="s">
        <v>1976</v>
      </c>
    </row>
    <row r="43" spans="1:6">
      <c r="A43" s="5" t="s">
        <v>1968</v>
      </c>
    </row>
    <row r="44" spans="1:6">
      <c r="A44" s="3" t="s">
        <v>1971</v>
      </c>
      <c r="C44" s="6" t="n">
        <v>58</v>
      </c>
    </row>
    <row r="45" spans="1:6">
      <c r="A45" s="3" t="s">
        <v>1977</v>
      </c>
    </row>
    <row r="46" spans="1:6">
      <c r="A46" s="5" t="s">
        <v>1968</v>
      </c>
    </row>
    <row r="47" spans="1:6">
      <c r="A47" s="3" t="s">
        <v>1969</v>
      </c>
      <c r="C47" s="4" t="n">
        <v>513</v>
      </c>
    </row>
    <row r="48" spans="1:6">
      <c r="A48" s="3" t="s">
        <v>1978</v>
      </c>
    </row>
    <row r="49" spans="1:6">
      <c r="A49" s="5" t="s">
        <v>1968</v>
      </c>
    </row>
    <row r="50" spans="1:6">
      <c r="A50" s="3" t="s">
        <v>1969</v>
      </c>
      <c r="C50" s="4" t="n">
        <v>320</v>
      </c>
    </row>
    <row r="51" spans="1:6">
      <c r="A51" s="3" t="s">
        <v>1979</v>
      </c>
    </row>
    <row r="52" spans="1:6">
      <c r="A52" s="5" t="s">
        <v>1968</v>
      </c>
    </row>
    <row r="53" spans="1:6">
      <c r="A53" s="3" t="s">
        <v>1969</v>
      </c>
      <c r="C53" s="4" t="n">
        <v>120</v>
      </c>
    </row>
    <row r="54" spans="1:6">
      <c r="A54" s="3" t="s">
        <v>1980</v>
      </c>
    </row>
    <row r="55" spans="1:6">
      <c r="A55" s="5" t="s">
        <v>1968</v>
      </c>
    </row>
    <row r="56" spans="1:6">
      <c r="A56" s="3" t="s">
        <v>1969</v>
      </c>
      <c r="C56" s="4" t="n">
        <v>89</v>
      </c>
    </row>
    <row r="57" spans="1:6">
      <c r="A57" s="3" t="s">
        <v>1981</v>
      </c>
    </row>
    <row r="58" spans="1:6">
      <c r="A58" s="5" t="s">
        <v>1968</v>
      </c>
    </row>
    <row r="59" spans="1:6">
      <c r="A59" s="3" t="s">
        <v>1970</v>
      </c>
      <c r="C59" s="4" t="n">
        <v>280</v>
      </c>
    </row>
    <row r="60" spans="1:6">
      <c r="A60" s="3" t="s">
        <v>1982</v>
      </c>
    </row>
    <row r="61" spans="1:6">
      <c r="A61" s="5" t="s">
        <v>1968</v>
      </c>
    </row>
    <row r="62" spans="1:6">
      <c r="A62" s="3" t="s">
        <v>1970</v>
      </c>
      <c r="C62" s="4" t="n">
        <v>20</v>
      </c>
    </row>
    <row r="63" spans="1:6">
      <c r="A63" s="3" t="s">
        <v>1983</v>
      </c>
      <c r="C63" s="4" t="n">
        <v>90</v>
      </c>
    </row>
    <row r="64" spans="1:6">
      <c r="A64" s="3" t="s">
        <v>1984</v>
      </c>
    </row>
    <row r="65" spans="1:6">
      <c r="A65" s="5" t="s">
        <v>1968</v>
      </c>
    </row>
    <row r="66" spans="1:6">
      <c r="A66" s="3" t="s">
        <v>1985</v>
      </c>
      <c r="B66" s="4" t="n">
        <v>37</v>
      </c>
    </row>
    <row r="67" spans="1:6">
      <c r="A67" s="3" t="s">
        <v>1969</v>
      </c>
      <c r="B67" s="6" t="n">
        <v>127</v>
      </c>
      <c r="C67" s="6" t="n">
        <v>107</v>
      </c>
    </row>
    <row r="68" spans="1:6">
      <c r="A68" s="3" t="s">
        <v>1986</v>
      </c>
      <c r="C68" s="4" t="n">
        <v>27</v>
      </c>
    </row>
    <row r="69" spans="1:6">
      <c r="A69" s="3" t="s">
        <v>1987</v>
      </c>
    </row>
    <row r="70" spans="1:6">
      <c r="A70" s="5" t="s">
        <v>1968</v>
      </c>
    </row>
    <row r="71" spans="1:6">
      <c r="A71" s="3" t="s">
        <v>1969</v>
      </c>
      <c r="C71" s="6" t="n">
        <v>107</v>
      </c>
    </row>
    <row r="72" spans="1:6">
      <c r="A72" s="3" t="s">
        <v>1988</v>
      </c>
    </row>
    <row r="73" spans="1:6">
      <c r="A73" s="5" t="s">
        <v>1968</v>
      </c>
    </row>
    <row r="74" spans="1:6">
      <c r="A74" s="3" t="s">
        <v>1986</v>
      </c>
      <c r="B74" s="4" t="n">
        <v>100</v>
      </c>
    </row>
    <row r="75" spans="1:6">
      <c r="A75" s="3" t="s">
        <v>1989</v>
      </c>
    </row>
    <row r="76" spans="1:6">
      <c r="A76" s="5" t="s">
        <v>1968</v>
      </c>
    </row>
    <row r="77" spans="1:6">
      <c r="A77" s="3" t="s">
        <v>1990</v>
      </c>
      <c r="B77" s="4" t="n">
        <v>120</v>
      </c>
      <c r="E77" s="4" t="n">
        <v>40</v>
      </c>
      <c r="F77" s="4" t="n">
        <v>40</v>
      </c>
    </row>
    <row r="78" spans="1:6">
      <c r="A78" s="3" t="s">
        <v>1991</v>
      </c>
    </row>
    <row r="79" spans="1:6">
      <c r="A79" s="5" t="s">
        <v>1968</v>
      </c>
    </row>
    <row r="80" spans="1:6">
      <c r="A80" s="3" t="s">
        <v>1990</v>
      </c>
      <c r="D80" s="4" t="n">
        <v>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992</v>
      </c>
      <c r="B1" s="2" t="s">
        <v>685</v>
      </c>
    </row>
    <row r="2" spans="1:2">
      <c r="A2" s="5" t="s">
        <v>1993</v>
      </c>
    </row>
    <row r="3" spans="1:2">
      <c r="A3" s="3" t="s">
        <v>1969</v>
      </c>
      <c r="B3" s="6" t="n">
        <v>3113</v>
      </c>
    </row>
    <row r="4" spans="1:2">
      <c r="A4" s="3" t="s">
        <v>103</v>
      </c>
    </row>
    <row r="5" spans="1:2">
      <c r="A5" s="5" t="s">
        <v>1993</v>
      </c>
    </row>
    <row r="6" spans="1:2">
      <c r="A6" s="3" t="s">
        <v>1969</v>
      </c>
      <c r="B6" s="4" t="n">
        <v>61</v>
      </c>
    </row>
    <row r="7" spans="1:2">
      <c r="A7" s="3" t="s">
        <v>114</v>
      </c>
    </row>
    <row r="8" spans="1:2">
      <c r="A8" s="5" t="s">
        <v>1993</v>
      </c>
    </row>
    <row r="9" spans="1:2">
      <c r="A9" s="3" t="s">
        <v>1969</v>
      </c>
      <c r="B9" s="4" t="n">
        <v>36</v>
      </c>
    </row>
    <row r="10" spans="1:2">
      <c r="A10" s="3" t="s">
        <v>120</v>
      </c>
    </row>
    <row r="11" spans="1:2">
      <c r="A11" s="5" t="s">
        <v>1993</v>
      </c>
    </row>
    <row r="12" spans="1:2">
      <c r="A12" s="3" t="s">
        <v>1969</v>
      </c>
      <c r="B12" s="4" t="n">
        <v>16</v>
      </c>
    </row>
    <row r="13" spans="1:2">
      <c r="A13" s="3" t="s">
        <v>128</v>
      </c>
    </row>
    <row r="14" spans="1:2">
      <c r="A14" s="5" t="s">
        <v>1993</v>
      </c>
    </row>
    <row r="15" spans="1:2">
      <c r="A15" s="3" t="s">
        <v>1969</v>
      </c>
      <c r="B15" s="4" t="n">
        <v>10</v>
      </c>
    </row>
    <row r="16" spans="1:2">
      <c r="A16" s="3" t="s">
        <v>1977</v>
      </c>
    </row>
    <row r="17" spans="1:2">
      <c r="A17" s="5" t="s">
        <v>1993</v>
      </c>
    </row>
    <row r="18" spans="1:2">
      <c r="A18" s="3" t="s">
        <v>1969</v>
      </c>
      <c r="B18" s="4" t="n">
        <v>513</v>
      </c>
    </row>
    <row r="19" spans="1:2">
      <c r="A19" s="3" t="s">
        <v>1994</v>
      </c>
    </row>
    <row r="20" spans="1:2">
      <c r="A20" s="5" t="s">
        <v>1993</v>
      </c>
    </row>
    <row r="21" spans="1:2">
      <c r="A21" s="3" t="s">
        <v>1969</v>
      </c>
      <c r="B21" s="4" t="n">
        <v>112</v>
      </c>
    </row>
    <row r="22" spans="1:2">
      <c r="A22" s="3" t="s">
        <v>1978</v>
      </c>
    </row>
    <row r="23" spans="1:2">
      <c r="A23" s="5" t="s">
        <v>1993</v>
      </c>
    </row>
    <row r="24" spans="1:2">
      <c r="A24" s="3" t="s">
        <v>1969</v>
      </c>
      <c r="B24" s="4" t="n">
        <v>320</v>
      </c>
    </row>
    <row r="25" spans="1:2">
      <c r="A25" s="3" t="s">
        <v>1995</v>
      </c>
    </row>
    <row r="26" spans="1:2">
      <c r="A26" s="5" t="s">
        <v>1993</v>
      </c>
    </row>
    <row r="27" spans="1:2">
      <c r="A27" s="3" t="s">
        <v>1969</v>
      </c>
      <c r="B27" s="4" t="n">
        <v>82</v>
      </c>
    </row>
    <row r="28" spans="1:2">
      <c r="A28" s="3" t="s">
        <v>1979</v>
      </c>
    </row>
    <row r="29" spans="1:2">
      <c r="A29" s="5" t="s">
        <v>1993</v>
      </c>
    </row>
    <row r="30" spans="1:2">
      <c r="A30" s="3" t="s">
        <v>1969</v>
      </c>
      <c r="B30" s="4" t="n">
        <v>120</v>
      </c>
    </row>
    <row r="31" spans="1:2">
      <c r="A31" s="3" t="s">
        <v>1996</v>
      </c>
    </row>
    <row r="32" spans="1:2">
      <c r="A32" s="5" t="s">
        <v>1993</v>
      </c>
    </row>
    <row r="33" spans="1:2">
      <c r="A33" s="3" t="s">
        <v>1969</v>
      </c>
      <c r="B33" s="4" t="n">
        <v>67</v>
      </c>
    </row>
    <row r="34" spans="1:2">
      <c r="A34" s="3" t="s">
        <v>1980</v>
      </c>
    </row>
    <row r="35" spans="1:2">
      <c r="A35" s="5" t="s">
        <v>1993</v>
      </c>
    </row>
    <row r="36" spans="1:2">
      <c r="A36" s="3" t="s">
        <v>1969</v>
      </c>
      <c r="B36" s="4" t="n">
        <v>89</v>
      </c>
    </row>
    <row r="37" spans="1:2">
      <c r="A37" s="3" t="s">
        <v>1997</v>
      </c>
    </row>
    <row r="38" spans="1:2">
      <c r="A38" s="5" t="s">
        <v>1993</v>
      </c>
    </row>
    <row r="39" spans="1:2">
      <c r="A39" s="3" t="s">
        <v>1969</v>
      </c>
      <c r="B39" s="4" t="n">
        <v>9</v>
      </c>
    </row>
    <row r="40" spans="1:2">
      <c r="A40" s="3" t="s">
        <v>1998</v>
      </c>
    </row>
    <row r="41" spans="1:2">
      <c r="A41" s="5" t="s">
        <v>1993</v>
      </c>
    </row>
    <row r="42" spans="1:2">
      <c r="A42" s="3" t="s">
        <v>1969</v>
      </c>
      <c r="B42" s="4" t="n">
        <v>111</v>
      </c>
    </row>
    <row r="43" spans="1:2">
      <c r="A43" s="3" t="s">
        <v>1999</v>
      </c>
    </row>
    <row r="44" spans="1:2">
      <c r="A44" s="5" t="s">
        <v>1993</v>
      </c>
    </row>
    <row r="45" spans="1:2">
      <c r="A45" s="3" t="s">
        <v>1969</v>
      </c>
      <c r="B45" s="6" t="n">
        <v>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62"/>
  <sheetViews>
    <sheetView workbookViewId="0">
      <selection activeCell="A1" sqref="A1"/>
    </sheetView>
  </sheetViews>
  <sheetFormatPr baseColWidth="8" defaultRowHeight="15" outlineLevelCol="0"/>
  <cols>
    <col customWidth="1" max="1" min="1" width="80"/>
    <col customWidth="1" max="2" min="2" width="21"/>
  </cols>
  <sheetData>
    <row r="1" spans="1:2">
      <c r="A1" s="1" t="s">
        <v>2000</v>
      </c>
      <c r="B1" s="2" t="s">
        <v>685</v>
      </c>
    </row>
    <row r="2" spans="1:2">
      <c r="A2" s="5" t="s">
        <v>1993</v>
      </c>
    </row>
    <row r="3" spans="1:2">
      <c r="A3" s="3" t="s">
        <v>1969</v>
      </c>
      <c r="B3" s="6" t="n">
        <v>3113</v>
      </c>
    </row>
    <row r="4" spans="1:2">
      <c r="A4" s="3" t="s">
        <v>2001</v>
      </c>
      <c r="B4" s="4" t="n">
        <v>1507</v>
      </c>
    </row>
    <row r="5" spans="1:2">
      <c r="A5" s="3" t="s">
        <v>2002</v>
      </c>
      <c r="B5" s="4" t="n">
        <v>1155</v>
      </c>
    </row>
    <row r="6" spans="1:2">
      <c r="A6" s="3" t="s">
        <v>2003</v>
      </c>
      <c r="B6" s="4" t="n">
        <v>52</v>
      </c>
    </row>
    <row r="7" spans="1:2">
      <c r="A7" s="3" t="s">
        <v>2004</v>
      </c>
      <c r="B7" s="4" t="n">
        <v>4</v>
      </c>
    </row>
    <row r="8" spans="1:2">
      <c r="A8" s="3" t="s">
        <v>2005</v>
      </c>
      <c r="B8" s="4" t="n">
        <v>3</v>
      </c>
    </row>
    <row r="9" spans="1:2">
      <c r="A9" s="3" t="s">
        <v>2006</v>
      </c>
      <c r="B9" s="4" t="n">
        <v>393</v>
      </c>
    </row>
    <row r="10" spans="1:2">
      <c r="A10" s="3" t="s">
        <v>618</v>
      </c>
      <c r="B10" s="4" t="n">
        <v>68</v>
      </c>
    </row>
    <row r="11" spans="1:2">
      <c r="A11" s="3" t="s">
        <v>2007</v>
      </c>
    </row>
    <row r="12" spans="1:2">
      <c r="A12" s="5" t="s">
        <v>1993</v>
      </c>
    </row>
    <row r="13" spans="1:2">
      <c r="A13" s="3" t="s">
        <v>1969</v>
      </c>
      <c r="B13" s="4" t="n">
        <v>1718</v>
      </c>
    </row>
    <row r="14" spans="1:2">
      <c r="A14" s="3" t="s">
        <v>2001</v>
      </c>
      <c r="B14" s="4" t="n">
        <v>1192</v>
      </c>
    </row>
    <row r="15" spans="1:2">
      <c r="A15" s="3" t="s">
        <v>2002</v>
      </c>
      <c r="B15" s="4" t="n">
        <v>515</v>
      </c>
    </row>
    <row r="16" spans="1:2">
      <c r="A16" s="3" t="s">
        <v>2003</v>
      </c>
      <c r="B16" s="4" t="n">
        <v>11</v>
      </c>
    </row>
    <row r="17" spans="1:2">
      <c r="A17" s="3" t="s">
        <v>2004</v>
      </c>
      <c r="B17" s="4" t="n">
        <v>0</v>
      </c>
    </row>
    <row r="18" spans="1:2">
      <c r="A18" s="3" t="s">
        <v>2005</v>
      </c>
      <c r="B18" s="4" t="n">
        <v>0</v>
      </c>
    </row>
    <row r="19" spans="1:2">
      <c r="A19" s="3" t="s">
        <v>2006</v>
      </c>
      <c r="B19" s="4" t="n">
        <v>0</v>
      </c>
    </row>
    <row r="20" spans="1:2">
      <c r="A20" s="3" t="s">
        <v>2008</v>
      </c>
    </row>
    <row r="21" spans="1:2">
      <c r="A21" s="5" t="s">
        <v>1993</v>
      </c>
    </row>
    <row r="22" spans="1:2">
      <c r="A22" s="3" t="s">
        <v>1969</v>
      </c>
      <c r="B22" s="4" t="n">
        <v>991</v>
      </c>
    </row>
    <row r="23" spans="1:2">
      <c r="A23" s="3" t="s">
        <v>2001</v>
      </c>
      <c r="B23" s="4" t="n">
        <v>315</v>
      </c>
    </row>
    <row r="24" spans="1:2">
      <c r="A24" s="3" t="s">
        <v>2002</v>
      </c>
      <c r="B24" s="4" t="n">
        <v>638</v>
      </c>
    </row>
    <row r="25" spans="1:2">
      <c r="A25" s="3" t="s">
        <v>2003</v>
      </c>
      <c r="B25" s="4" t="n">
        <v>38</v>
      </c>
    </row>
    <row r="26" spans="1:2">
      <c r="A26" s="3" t="s">
        <v>2004</v>
      </c>
      <c r="B26" s="4" t="n">
        <v>0</v>
      </c>
    </row>
    <row r="27" spans="1:2">
      <c r="A27" s="3" t="s">
        <v>2005</v>
      </c>
      <c r="B27" s="4" t="n">
        <v>0</v>
      </c>
    </row>
    <row r="28" spans="1:2">
      <c r="A28" s="3" t="s">
        <v>2006</v>
      </c>
      <c r="B28" s="4" t="n">
        <v>0</v>
      </c>
    </row>
    <row r="29" spans="1:2">
      <c r="A29" s="3" t="s">
        <v>2009</v>
      </c>
    </row>
    <row r="30" spans="1:2">
      <c r="A30" s="5" t="s">
        <v>1993</v>
      </c>
    </row>
    <row r="31" spans="1:2">
      <c r="A31" s="3" t="s">
        <v>1969</v>
      </c>
      <c r="B31" s="4" t="n">
        <v>378</v>
      </c>
    </row>
    <row r="32" spans="1:2">
      <c r="A32" s="3" t="s">
        <v>2001</v>
      </c>
      <c r="B32" s="4" t="n">
        <v>0</v>
      </c>
    </row>
    <row r="33" spans="1:2">
      <c r="A33" s="3" t="s">
        <v>2002</v>
      </c>
      <c r="B33" s="4" t="n">
        <v>0</v>
      </c>
    </row>
    <row r="34" spans="1:2">
      <c r="A34" s="3" t="s">
        <v>2003</v>
      </c>
      <c r="B34" s="4" t="n">
        <v>0</v>
      </c>
    </row>
    <row r="35" spans="1:2">
      <c r="A35" s="3" t="s">
        <v>2004</v>
      </c>
      <c r="B35" s="4" t="n">
        <v>0</v>
      </c>
    </row>
    <row r="36" spans="1:2">
      <c r="A36" s="3" t="s">
        <v>2005</v>
      </c>
      <c r="B36" s="4" t="n">
        <v>0</v>
      </c>
    </row>
    <row r="37" spans="1:2">
      <c r="A37" s="3" t="s">
        <v>2006</v>
      </c>
      <c r="B37" s="4" t="n">
        <v>378</v>
      </c>
    </row>
    <row r="38" spans="1:2">
      <c r="A38" s="3" t="s">
        <v>2010</v>
      </c>
    </row>
    <row r="39" spans="1:2">
      <c r="A39" s="5" t="s">
        <v>1993</v>
      </c>
    </row>
    <row r="40" spans="1:2">
      <c r="A40" s="3" t="s">
        <v>1969</v>
      </c>
      <c r="B40" s="4" t="n">
        <v>26</v>
      </c>
    </row>
    <row r="41" spans="1:2">
      <c r="A41" s="3" t="s">
        <v>2001</v>
      </c>
      <c r="B41" s="4" t="n">
        <v>0</v>
      </c>
    </row>
    <row r="42" spans="1:2">
      <c r="A42" s="3" t="s">
        <v>2002</v>
      </c>
      <c r="B42" s="4" t="n">
        <v>2</v>
      </c>
    </row>
    <row r="43" spans="1:2">
      <c r="A43" s="3" t="s">
        <v>2003</v>
      </c>
      <c r="B43" s="4" t="n">
        <v>3</v>
      </c>
    </row>
    <row r="44" spans="1:2">
      <c r="A44" s="3" t="s">
        <v>2004</v>
      </c>
      <c r="B44" s="4" t="n">
        <v>4</v>
      </c>
    </row>
    <row r="45" spans="1:2">
      <c r="A45" s="3" t="s">
        <v>2005</v>
      </c>
      <c r="B45" s="4" t="n">
        <v>3</v>
      </c>
    </row>
    <row r="46" spans="1:2">
      <c r="A46" s="3" t="s">
        <v>2006</v>
      </c>
      <c r="B46" s="4" t="n">
        <v>15</v>
      </c>
    </row>
    <row r="47" spans="1:2">
      <c r="A47" s="3" t="s">
        <v>57</v>
      </c>
    </row>
    <row r="48" spans="1:2">
      <c r="A48" s="5" t="s">
        <v>1993</v>
      </c>
    </row>
    <row r="49" spans="1:2">
      <c r="A49" s="3" t="s">
        <v>1969</v>
      </c>
      <c r="B49" s="4" t="n">
        <v>2476</v>
      </c>
    </row>
    <row r="50" spans="1:2">
      <c r="A50" s="3" t="s">
        <v>2001</v>
      </c>
      <c r="B50" s="4" t="n">
        <v>1477</v>
      </c>
    </row>
    <row r="51" spans="1:2">
      <c r="A51" s="3" t="s">
        <v>2002</v>
      </c>
      <c r="B51" s="4" t="n">
        <v>988</v>
      </c>
    </row>
    <row r="52" spans="1:2">
      <c r="A52" s="3" t="s">
        <v>2003</v>
      </c>
      <c r="B52" s="4" t="n">
        <v>11</v>
      </c>
    </row>
    <row r="53" spans="1:2">
      <c r="A53" s="3" t="s">
        <v>2004</v>
      </c>
      <c r="B53" s="4" t="n">
        <v>0</v>
      </c>
    </row>
    <row r="54" spans="1:2">
      <c r="A54" s="3" t="s">
        <v>2005</v>
      </c>
      <c r="B54" s="4" t="n">
        <v>0</v>
      </c>
    </row>
    <row r="55" spans="1:2">
      <c r="A55" s="3" t="s">
        <v>2006</v>
      </c>
      <c r="B55" s="4" t="n">
        <v>0</v>
      </c>
    </row>
    <row r="56" spans="1:2">
      <c r="A56" s="3" t="s">
        <v>2011</v>
      </c>
    </row>
    <row r="57" spans="1:2">
      <c r="A57" s="5" t="s">
        <v>1993</v>
      </c>
    </row>
    <row r="58" spans="1:2">
      <c r="A58" s="3" t="s">
        <v>1969</v>
      </c>
      <c r="B58" s="4" t="n">
        <v>1686</v>
      </c>
    </row>
    <row r="59" spans="1:2">
      <c r="A59" s="3" t="s">
        <v>2001</v>
      </c>
      <c r="B59" s="4" t="n">
        <v>1179</v>
      </c>
    </row>
    <row r="60" spans="1:2">
      <c r="A60" s="3" t="s">
        <v>2002</v>
      </c>
      <c r="B60" s="4" t="n">
        <v>496</v>
      </c>
    </row>
    <row r="61" spans="1:2">
      <c r="A61" s="3" t="s">
        <v>2003</v>
      </c>
      <c r="B61" s="4" t="n">
        <v>11</v>
      </c>
    </row>
    <row r="62" spans="1:2">
      <c r="A62" s="3" t="s">
        <v>2004</v>
      </c>
      <c r="B62" s="4" t="n">
        <v>0</v>
      </c>
    </row>
    <row r="63" spans="1:2">
      <c r="A63" s="3" t="s">
        <v>2005</v>
      </c>
      <c r="B63" s="4" t="n">
        <v>0</v>
      </c>
    </row>
    <row r="64" spans="1:2">
      <c r="A64" s="3" t="s">
        <v>2006</v>
      </c>
      <c r="B64" s="4" t="n">
        <v>0</v>
      </c>
    </row>
    <row r="65" spans="1:2">
      <c r="A65" s="3" t="s">
        <v>2012</v>
      </c>
    </row>
    <row r="66" spans="1:2">
      <c r="A66" s="5" t="s">
        <v>1993</v>
      </c>
    </row>
    <row r="67" spans="1:2">
      <c r="A67" s="3" t="s">
        <v>1969</v>
      </c>
      <c r="B67" s="4" t="n">
        <v>790</v>
      </c>
    </row>
    <row r="68" spans="1:2">
      <c r="A68" s="3" t="s">
        <v>2001</v>
      </c>
      <c r="B68" s="4" t="n">
        <v>298</v>
      </c>
    </row>
    <row r="69" spans="1:2">
      <c r="A69" s="3" t="s">
        <v>2002</v>
      </c>
      <c r="B69" s="4" t="n">
        <v>492</v>
      </c>
    </row>
    <row r="70" spans="1:2">
      <c r="A70" s="3" t="s">
        <v>2003</v>
      </c>
      <c r="B70" s="4" t="n">
        <v>0</v>
      </c>
    </row>
    <row r="71" spans="1:2">
      <c r="A71" s="3" t="s">
        <v>2004</v>
      </c>
      <c r="B71" s="4" t="n">
        <v>0</v>
      </c>
    </row>
    <row r="72" spans="1:2">
      <c r="A72" s="3" t="s">
        <v>2005</v>
      </c>
      <c r="B72" s="4" t="n">
        <v>0</v>
      </c>
    </row>
    <row r="73" spans="1:2">
      <c r="A73" s="3" t="s">
        <v>2006</v>
      </c>
      <c r="B73" s="4" t="n">
        <v>0</v>
      </c>
    </row>
    <row r="74" spans="1:2">
      <c r="A74" s="3" t="s">
        <v>68</v>
      </c>
    </row>
    <row r="75" spans="1:2">
      <c r="A75" s="5" t="s">
        <v>1993</v>
      </c>
    </row>
    <row r="76" spans="1:2">
      <c r="A76" s="3" t="s">
        <v>1969</v>
      </c>
      <c r="B76" s="4" t="n">
        <v>257</v>
      </c>
    </row>
    <row r="77" spans="1:2">
      <c r="A77" s="3" t="s">
        <v>2001</v>
      </c>
      <c r="B77" s="4" t="n">
        <v>9</v>
      </c>
    </row>
    <row r="78" spans="1:2">
      <c r="A78" s="3" t="s">
        <v>2002</v>
      </c>
      <c r="B78" s="4" t="n">
        <v>46</v>
      </c>
    </row>
    <row r="79" spans="1:2">
      <c r="A79" s="3" t="s">
        <v>2003</v>
      </c>
      <c r="B79" s="4" t="n">
        <v>2</v>
      </c>
    </row>
    <row r="80" spans="1:2">
      <c r="A80" s="3" t="s">
        <v>2004</v>
      </c>
      <c r="B80" s="4" t="n">
        <v>0</v>
      </c>
    </row>
    <row r="81" spans="1:2">
      <c r="A81" s="3" t="s">
        <v>2005</v>
      </c>
      <c r="B81" s="4" t="n">
        <v>0</v>
      </c>
    </row>
    <row r="82" spans="1:2">
      <c r="A82" s="3" t="s">
        <v>2006</v>
      </c>
      <c r="B82" s="4" t="n">
        <v>200</v>
      </c>
    </row>
    <row r="83" spans="1:2">
      <c r="A83" s="3" t="s">
        <v>2013</v>
      </c>
    </row>
    <row r="84" spans="1:2">
      <c r="A84" s="5" t="s">
        <v>1993</v>
      </c>
    </row>
    <row r="85" spans="1:2">
      <c r="A85" s="3" t="s">
        <v>1969</v>
      </c>
      <c r="B85" s="4" t="n">
        <v>7</v>
      </c>
    </row>
    <row r="86" spans="1:2">
      <c r="A86" s="3" t="s">
        <v>2001</v>
      </c>
      <c r="B86" s="4" t="n">
        <v>4</v>
      </c>
    </row>
    <row r="87" spans="1:2">
      <c r="A87" s="3" t="s">
        <v>2002</v>
      </c>
      <c r="B87" s="4" t="n">
        <v>3</v>
      </c>
    </row>
    <row r="88" spans="1:2">
      <c r="A88" s="3" t="s">
        <v>2003</v>
      </c>
      <c r="B88" s="4" t="n">
        <v>0</v>
      </c>
    </row>
    <row r="89" spans="1:2">
      <c r="A89" s="3" t="s">
        <v>2004</v>
      </c>
      <c r="B89" s="4" t="n">
        <v>0</v>
      </c>
    </row>
    <row r="90" spans="1:2">
      <c r="A90" s="3" t="s">
        <v>2005</v>
      </c>
      <c r="B90" s="4" t="n">
        <v>0</v>
      </c>
    </row>
    <row r="91" spans="1:2">
      <c r="A91" s="3" t="s">
        <v>2006</v>
      </c>
      <c r="B91" s="4" t="n">
        <v>0</v>
      </c>
    </row>
    <row r="92" spans="1:2">
      <c r="A92" s="3" t="s">
        <v>2014</v>
      </c>
    </row>
    <row r="93" spans="1:2">
      <c r="A93" s="5" t="s">
        <v>1993</v>
      </c>
    </row>
    <row r="94" spans="1:2">
      <c r="A94" s="3" t="s">
        <v>1969</v>
      </c>
      <c r="B94" s="4" t="n">
        <v>50</v>
      </c>
    </row>
    <row r="95" spans="1:2">
      <c r="A95" s="3" t="s">
        <v>2001</v>
      </c>
      <c r="B95" s="4" t="n">
        <v>5</v>
      </c>
    </row>
    <row r="96" spans="1:2">
      <c r="A96" s="3" t="s">
        <v>2002</v>
      </c>
      <c r="B96" s="4" t="n">
        <v>43</v>
      </c>
    </row>
    <row r="97" spans="1:2">
      <c r="A97" s="3" t="s">
        <v>2003</v>
      </c>
      <c r="B97" s="4" t="n">
        <v>2</v>
      </c>
    </row>
    <row r="98" spans="1:2">
      <c r="A98" s="3" t="s">
        <v>2004</v>
      </c>
      <c r="B98" s="4" t="n">
        <v>0</v>
      </c>
    </row>
    <row r="99" spans="1:2">
      <c r="A99" s="3" t="s">
        <v>2005</v>
      </c>
      <c r="B99" s="4" t="n">
        <v>0</v>
      </c>
    </row>
    <row r="100" spans="1:2">
      <c r="A100" s="3" t="s">
        <v>2006</v>
      </c>
      <c r="B100" s="4" t="n">
        <v>0</v>
      </c>
    </row>
    <row r="101" spans="1:2">
      <c r="A101" s="3" t="s">
        <v>2015</v>
      </c>
    </row>
    <row r="102" spans="1:2">
      <c r="A102" s="5" t="s">
        <v>1993</v>
      </c>
    </row>
    <row r="103" spans="1:2">
      <c r="A103" s="3" t="s">
        <v>1969</v>
      </c>
      <c r="B103" s="4" t="n">
        <v>200</v>
      </c>
    </row>
    <row r="104" spans="1:2">
      <c r="A104" s="3" t="s">
        <v>2001</v>
      </c>
      <c r="B104" s="4" t="n">
        <v>0</v>
      </c>
    </row>
    <row r="105" spans="1:2">
      <c r="A105" s="3" t="s">
        <v>2002</v>
      </c>
      <c r="B105" s="4" t="n">
        <v>0</v>
      </c>
    </row>
    <row r="106" spans="1:2">
      <c r="A106" s="3" t="s">
        <v>2003</v>
      </c>
      <c r="B106" s="4" t="n">
        <v>0</v>
      </c>
    </row>
    <row r="107" spans="1:2">
      <c r="A107" s="3" t="s">
        <v>2004</v>
      </c>
      <c r="B107" s="4" t="n">
        <v>0</v>
      </c>
    </row>
    <row r="108" spans="1:2">
      <c r="A108" s="3" t="s">
        <v>2005</v>
      </c>
      <c r="B108" s="4" t="n">
        <v>0</v>
      </c>
    </row>
    <row r="109" spans="1:2">
      <c r="A109" s="3" t="s">
        <v>2006</v>
      </c>
      <c r="B109" s="4" t="n">
        <v>200</v>
      </c>
    </row>
    <row r="110" spans="1:2">
      <c r="A110" s="3" t="s">
        <v>77</v>
      </c>
    </row>
    <row r="111" spans="1:2">
      <c r="A111" s="5" t="s">
        <v>1993</v>
      </c>
    </row>
    <row r="112" spans="1:2">
      <c r="A112" s="3" t="s">
        <v>1969</v>
      </c>
      <c r="B112" s="4" t="n">
        <v>187</v>
      </c>
    </row>
    <row r="113" spans="1:2">
      <c r="A113" s="3" t="s">
        <v>2001</v>
      </c>
      <c r="B113" s="4" t="n">
        <v>1</v>
      </c>
    </row>
    <row r="114" spans="1:2">
      <c r="A114" s="3" t="s">
        <v>2002</v>
      </c>
      <c r="B114" s="4" t="n">
        <v>8</v>
      </c>
    </row>
    <row r="115" spans="1:2">
      <c r="A115" s="3" t="s">
        <v>2003</v>
      </c>
      <c r="B115" s="4" t="n">
        <v>0</v>
      </c>
    </row>
    <row r="116" spans="1:2">
      <c r="A116" s="3" t="s">
        <v>2004</v>
      </c>
      <c r="B116" s="4" t="n">
        <v>0</v>
      </c>
    </row>
    <row r="117" spans="1:2">
      <c r="A117" s="3" t="s">
        <v>2005</v>
      </c>
      <c r="B117" s="4" t="n">
        <v>0</v>
      </c>
    </row>
    <row r="118" spans="1:2">
      <c r="A118" s="3" t="s">
        <v>2006</v>
      </c>
      <c r="B118" s="4" t="n">
        <v>178</v>
      </c>
    </row>
    <row r="119" spans="1:2">
      <c r="A119" s="3" t="s">
        <v>2016</v>
      </c>
    </row>
    <row r="120" spans="1:2">
      <c r="A120" s="5" t="s">
        <v>1993</v>
      </c>
    </row>
    <row r="121" spans="1:2">
      <c r="A121" s="3" t="s">
        <v>1969</v>
      </c>
      <c r="B121" s="4" t="n">
        <v>9</v>
      </c>
    </row>
    <row r="122" spans="1:2">
      <c r="A122" s="3" t="s">
        <v>2001</v>
      </c>
      <c r="B122" s="4" t="n">
        <v>1</v>
      </c>
    </row>
    <row r="123" spans="1:2">
      <c r="A123" s="3" t="s">
        <v>2002</v>
      </c>
      <c r="B123" s="4" t="n">
        <v>8</v>
      </c>
    </row>
    <row r="124" spans="1:2">
      <c r="A124" s="3" t="s">
        <v>2003</v>
      </c>
      <c r="B124" s="4" t="n">
        <v>0</v>
      </c>
    </row>
    <row r="125" spans="1:2">
      <c r="A125" s="3" t="s">
        <v>2004</v>
      </c>
      <c r="B125" s="4" t="n">
        <v>0</v>
      </c>
    </row>
    <row r="126" spans="1:2">
      <c r="A126" s="3" t="s">
        <v>2005</v>
      </c>
      <c r="B126" s="4" t="n">
        <v>0</v>
      </c>
    </row>
    <row r="127" spans="1:2">
      <c r="A127" s="3" t="s">
        <v>2006</v>
      </c>
      <c r="B127" s="4" t="n">
        <v>0</v>
      </c>
    </row>
    <row r="128" spans="1:2">
      <c r="A128" s="3" t="s">
        <v>2017</v>
      </c>
    </row>
    <row r="129" spans="1:2">
      <c r="A129" s="5" t="s">
        <v>1993</v>
      </c>
    </row>
    <row r="130" spans="1:2">
      <c r="A130" s="3" t="s">
        <v>1969</v>
      </c>
      <c r="B130" s="4" t="n">
        <v>178</v>
      </c>
    </row>
    <row r="131" spans="1:2">
      <c r="A131" s="3" t="s">
        <v>2001</v>
      </c>
      <c r="B131" s="4" t="n">
        <v>0</v>
      </c>
    </row>
    <row r="132" spans="1:2">
      <c r="A132" s="3" t="s">
        <v>2002</v>
      </c>
      <c r="B132" s="4" t="n">
        <v>0</v>
      </c>
    </row>
    <row r="133" spans="1:2">
      <c r="A133" s="3" t="s">
        <v>2003</v>
      </c>
      <c r="B133" s="4" t="n">
        <v>0</v>
      </c>
    </row>
    <row r="134" spans="1:2">
      <c r="A134" s="3" t="s">
        <v>2004</v>
      </c>
      <c r="B134" s="4" t="n">
        <v>0</v>
      </c>
    </row>
    <row r="135" spans="1:2">
      <c r="A135" s="3" t="s">
        <v>2005</v>
      </c>
      <c r="B135" s="4" t="n">
        <v>0</v>
      </c>
    </row>
    <row r="136" spans="1:2">
      <c r="A136" s="3" t="s">
        <v>2006</v>
      </c>
      <c r="B136" s="4" t="n">
        <v>178</v>
      </c>
    </row>
    <row r="137" spans="1:2">
      <c r="A137" s="3" t="s">
        <v>91</v>
      </c>
    </row>
    <row r="138" spans="1:2">
      <c r="A138" s="5" t="s">
        <v>1993</v>
      </c>
    </row>
    <row r="139" spans="1:2">
      <c r="A139" s="3" t="s">
        <v>1969</v>
      </c>
      <c r="B139" s="4" t="n">
        <v>25</v>
      </c>
    </row>
    <row r="140" spans="1:2">
      <c r="A140" s="3" t="s">
        <v>2001</v>
      </c>
      <c r="B140" s="4" t="n">
        <v>4</v>
      </c>
    </row>
    <row r="141" spans="1:2">
      <c r="A141" s="3" t="s">
        <v>2002</v>
      </c>
      <c r="B141" s="4" t="n">
        <v>21</v>
      </c>
    </row>
    <row r="142" spans="1:2">
      <c r="A142" s="3" t="s">
        <v>2003</v>
      </c>
      <c r="B142" s="4" t="n">
        <v>0</v>
      </c>
    </row>
    <row r="143" spans="1:2">
      <c r="A143" s="3" t="s">
        <v>2004</v>
      </c>
      <c r="B143" s="4" t="n">
        <v>0</v>
      </c>
    </row>
    <row r="144" spans="1:2">
      <c r="A144" s="3" t="s">
        <v>2005</v>
      </c>
      <c r="B144" s="4" t="n">
        <v>0</v>
      </c>
    </row>
    <row r="145" spans="1:2">
      <c r="A145" s="3" t="s">
        <v>2006</v>
      </c>
      <c r="B145" s="4" t="n">
        <v>0</v>
      </c>
    </row>
    <row r="146" spans="1:2">
      <c r="A146" s="3" t="s">
        <v>2018</v>
      </c>
    </row>
    <row r="147" spans="1:2">
      <c r="A147" s="5" t="s">
        <v>1993</v>
      </c>
    </row>
    <row r="148" spans="1:2">
      <c r="A148" s="3" t="s">
        <v>1969</v>
      </c>
      <c r="B148" s="4" t="n">
        <v>8</v>
      </c>
    </row>
    <row r="149" spans="1:2">
      <c r="A149" s="3" t="s">
        <v>2001</v>
      </c>
      <c r="B149" s="4" t="n">
        <v>2</v>
      </c>
    </row>
    <row r="150" spans="1:2">
      <c r="A150" s="3" t="s">
        <v>2002</v>
      </c>
      <c r="B150" s="4" t="n">
        <v>6</v>
      </c>
    </row>
    <row r="151" spans="1:2">
      <c r="A151" s="3" t="s">
        <v>2003</v>
      </c>
      <c r="B151" s="4" t="n">
        <v>0</v>
      </c>
    </row>
    <row r="152" spans="1:2">
      <c r="A152" s="3" t="s">
        <v>2004</v>
      </c>
      <c r="B152" s="4" t="n">
        <v>0</v>
      </c>
    </row>
    <row r="153" spans="1:2">
      <c r="A153" s="3" t="s">
        <v>2005</v>
      </c>
      <c r="B153" s="4" t="n">
        <v>0</v>
      </c>
    </row>
    <row r="154" spans="1:2">
      <c r="A154" s="3" t="s">
        <v>2006</v>
      </c>
      <c r="B154" s="4" t="n">
        <v>0</v>
      </c>
    </row>
    <row r="155" spans="1:2">
      <c r="A155" s="3" t="s">
        <v>2019</v>
      </c>
    </row>
    <row r="156" spans="1:2">
      <c r="A156" s="5" t="s">
        <v>1993</v>
      </c>
    </row>
    <row r="157" spans="1:2">
      <c r="A157" s="3" t="s">
        <v>1969</v>
      </c>
      <c r="B157" s="4" t="n">
        <v>17</v>
      </c>
    </row>
    <row r="158" spans="1:2">
      <c r="A158" s="3" t="s">
        <v>2001</v>
      </c>
      <c r="B158" s="4" t="n">
        <v>2</v>
      </c>
    </row>
    <row r="159" spans="1:2">
      <c r="A159" s="3" t="s">
        <v>2002</v>
      </c>
      <c r="B159" s="4" t="n">
        <v>15</v>
      </c>
    </row>
    <row r="160" spans="1:2">
      <c r="A160" s="3" t="s">
        <v>2003</v>
      </c>
      <c r="B160" s="4" t="n">
        <v>0</v>
      </c>
    </row>
    <row r="161" spans="1:2">
      <c r="A161" s="3" t="s">
        <v>2004</v>
      </c>
      <c r="B161" s="4" t="n">
        <v>0</v>
      </c>
    </row>
    <row r="162" spans="1:2">
      <c r="A162" s="3" t="s">
        <v>2005</v>
      </c>
      <c r="B162" s="4" t="n">
        <v>0</v>
      </c>
    </row>
    <row r="163" spans="1:2">
      <c r="A163" s="3" t="s">
        <v>2006</v>
      </c>
      <c r="B163" s="4" t="n">
        <v>0</v>
      </c>
    </row>
    <row r="164" spans="1:2">
      <c r="A164" s="3" t="s">
        <v>103</v>
      </c>
    </row>
    <row r="165" spans="1:2">
      <c r="A165" s="5" t="s">
        <v>1993</v>
      </c>
    </row>
    <row r="166" spans="1:2">
      <c r="A166" s="3" t="s">
        <v>1969</v>
      </c>
      <c r="B166" s="4" t="n">
        <v>61</v>
      </c>
    </row>
    <row r="167" spans="1:2">
      <c r="A167" s="3" t="s">
        <v>2001</v>
      </c>
      <c r="B167" s="4" t="n">
        <v>6</v>
      </c>
    </row>
    <row r="168" spans="1:2">
      <c r="A168" s="3" t="s">
        <v>2002</v>
      </c>
      <c r="B168" s="4" t="n">
        <v>31</v>
      </c>
    </row>
    <row r="169" spans="1:2">
      <c r="A169" s="3" t="s">
        <v>2003</v>
      </c>
      <c r="B169" s="4" t="n">
        <v>3</v>
      </c>
    </row>
    <row r="170" spans="1:2">
      <c r="A170" s="3" t="s">
        <v>2004</v>
      </c>
      <c r="B170" s="4" t="n">
        <v>4</v>
      </c>
    </row>
    <row r="171" spans="1:2">
      <c r="A171" s="3" t="s">
        <v>2005</v>
      </c>
      <c r="B171" s="4" t="n">
        <v>3</v>
      </c>
    </row>
    <row r="172" spans="1:2">
      <c r="A172" s="3" t="s">
        <v>2006</v>
      </c>
      <c r="B172" s="4" t="n">
        <v>15</v>
      </c>
    </row>
    <row r="173" spans="1:2">
      <c r="A173" s="3" t="s">
        <v>618</v>
      </c>
      <c r="B173" s="4" t="n">
        <v>68</v>
      </c>
    </row>
    <row r="174" spans="1:2">
      <c r="A174" s="3" t="s">
        <v>2020</v>
      </c>
    </row>
    <row r="175" spans="1:2">
      <c r="A175" s="5" t="s">
        <v>1993</v>
      </c>
    </row>
    <row r="176" spans="1:2">
      <c r="A176" s="3" t="s">
        <v>1969</v>
      </c>
      <c r="B176" s="4" t="n">
        <v>11</v>
      </c>
    </row>
    <row r="177" spans="1:2">
      <c r="A177" s="3" t="s">
        <v>2001</v>
      </c>
      <c r="B177" s="4" t="n">
        <v>1</v>
      </c>
    </row>
    <row r="178" spans="1:2">
      <c r="A178" s="3" t="s">
        <v>2002</v>
      </c>
      <c r="B178" s="4" t="n">
        <v>10</v>
      </c>
    </row>
    <row r="179" spans="1:2">
      <c r="A179" s="3" t="s">
        <v>2003</v>
      </c>
      <c r="B179" s="4" t="n">
        <v>0</v>
      </c>
    </row>
    <row r="180" spans="1:2">
      <c r="A180" s="3" t="s">
        <v>2004</v>
      </c>
      <c r="B180" s="4" t="n">
        <v>0</v>
      </c>
    </row>
    <row r="181" spans="1:2">
      <c r="A181" s="3" t="s">
        <v>2005</v>
      </c>
      <c r="B181" s="4" t="n">
        <v>0</v>
      </c>
    </row>
    <row r="182" spans="1:2">
      <c r="A182" s="3" t="s">
        <v>2006</v>
      </c>
      <c r="B182" s="4" t="n">
        <v>0</v>
      </c>
    </row>
    <row r="183" spans="1:2">
      <c r="A183" s="3" t="s">
        <v>2021</v>
      </c>
    </row>
    <row r="184" spans="1:2">
      <c r="A184" s="5" t="s">
        <v>1993</v>
      </c>
    </row>
    <row r="185" spans="1:2">
      <c r="A185" s="3" t="s">
        <v>1969</v>
      </c>
      <c r="B185" s="4" t="n">
        <v>24</v>
      </c>
    </row>
    <row r="186" spans="1:2">
      <c r="A186" s="3" t="s">
        <v>2001</v>
      </c>
      <c r="B186" s="4" t="n">
        <v>5</v>
      </c>
    </row>
    <row r="187" spans="1:2">
      <c r="A187" s="3" t="s">
        <v>2002</v>
      </c>
      <c r="B187" s="4" t="n">
        <v>19</v>
      </c>
    </row>
    <row r="188" spans="1:2">
      <c r="A188" s="3" t="s">
        <v>2003</v>
      </c>
      <c r="B188" s="4" t="n">
        <v>0</v>
      </c>
    </row>
    <row r="189" spans="1:2">
      <c r="A189" s="3" t="s">
        <v>2004</v>
      </c>
      <c r="B189" s="4" t="n">
        <v>0</v>
      </c>
    </row>
    <row r="190" spans="1:2">
      <c r="A190" s="3" t="s">
        <v>2005</v>
      </c>
      <c r="B190" s="4" t="n">
        <v>0</v>
      </c>
    </row>
    <row r="191" spans="1:2">
      <c r="A191" s="3" t="s">
        <v>2006</v>
      </c>
      <c r="B191" s="4" t="n">
        <v>0</v>
      </c>
    </row>
    <row r="192" spans="1:2">
      <c r="A192" s="3" t="s">
        <v>2022</v>
      </c>
    </row>
    <row r="193" spans="1:2">
      <c r="A193" s="5" t="s">
        <v>1993</v>
      </c>
    </row>
    <row r="194" spans="1:2">
      <c r="A194" s="3" t="s">
        <v>1969</v>
      </c>
      <c r="B194" s="4" t="n">
        <v>26</v>
      </c>
    </row>
    <row r="195" spans="1:2">
      <c r="A195" s="3" t="s">
        <v>2001</v>
      </c>
      <c r="B195" s="4" t="n">
        <v>0</v>
      </c>
    </row>
    <row r="196" spans="1:2">
      <c r="A196" s="3" t="s">
        <v>2002</v>
      </c>
      <c r="B196" s="4" t="n">
        <v>2</v>
      </c>
    </row>
    <row r="197" spans="1:2">
      <c r="A197" s="3" t="s">
        <v>2003</v>
      </c>
      <c r="B197" s="4" t="n">
        <v>3</v>
      </c>
    </row>
    <row r="198" spans="1:2">
      <c r="A198" s="3" t="s">
        <v>2004</v>
      </c>
      <c r="B198" s="4" t="n">
        <v>4</v>
      </c>
    </row>
    <row r="199" spans="1:2">
      <c r="A199" s="3" t="s">
        <v>2005</v>
      </c>
      <c r="B199" s="4" t="n">
        <v>3</v>
      </c>
    </row>
    <row r="200" spans="1:2">
      <c r="A200" s="3" t="s">
        <v>2006</v>
      </c>
      <c r="B200" s="4" t="n">
        <v>15</v>
      </c>
    </row>
    <row r="201" spans="1:2">
      <c r="A201" s="3" t="s">
        <v>114</v>
      </c>
    </row>
    <row r="202" spans="1:2">
      <c r="A202" s="5" t="s">
        <v>1993</v>
      </c>
    </row>
    <row r="203" spans="1:2">
      <c r="A203" s="3" t="s">
        <v>1969</v>
      </c>
      <c r="B203" s="4" t="n">
        <v>36</v>
      </c>
    </row>
    <row r="204" spans="1:2">
      <c r="A204" s="3" t="s">
        <v>2001</v>
      </c>
      <c r="B204" s="4" t="n">
        <v>2</v>
      </c>
    </row>
    <row r="205" spans="1:2">
      <c r="A205" s="3" t="s">
        <v>2002</v>
      </c>
      <c r="B205" s="4" t="n">
        <v>25</v>
      </c>
    </row>
    <row r="206" spans="1:2">
      <c r="A206" s="3" t="s">
        <v>2003</v>
      </c>
      <c r="B206" s="4" t="n">
        <v>1</v>
      </c>
    </row>
    <row r="207" spans="1:2">
      <c r="A207" s="3" t="s">
        <v>2004</v>
      </c>
      <c r="B207" s="4" t="n">
        <v>1</v>
      </c>
    </row>
    <row r="208" spans="1:2">
      <c r="A208" s="3" t="s">
        <v>2005</v>
      </c>
      <c r="B208" s="4" t="n">
        <v>1</v>
      </c>
    </row>
    <row r="209" spans="1:2">
      <c r="A209" s="3" t="s">
        <v>2006</v>
      </c>
      <c r="B209" s="4" t="n">
        <v>6</v>
      </c>
    </row>
    <row r="210" spans="1:2">
      <c r="A210" s="3" t="s">
        <v>618</v>
      </c>
      <c r="B210" s="4" t="n">
        <v>22</v>
      </c>
    </row>
    <row r="211" spans="1:2">
      <c r="A211" s="3" t="s">
        <v>2023</v>
      </c>
    </row>
    <row r="212" spans="1:2">
      <c r="A212" s="5" t="s">
        <v>1993</v>
      </c>
    </row>
    <row r="213" spans="1:2">
      <c r="A213" s="3" t="s">
        <v>1969</v>
      </c>
      <c r="B213" s="4" t="n">
        <v>10</v>
      </c>
    </row>
    <row r="214" spans="1:2">
      <c r="A214" s="3" t="s">
        <v>2001</v>
      </c>
      <c r="B214" s="4" t="n">
        <v>0</v>
      </c>
    </row>
    <row r="215" spans="1:2">
      <c r="A215" s="3" t="s">
        <v>2002</v>
      </c>
      <c r="B215" s="4" t="n">
        <v>10</v>
      </c>
    </row>
    <row r="216" spans="1:2">
      <c r="A216" s="3" t="s">
        <v>2003</v>
      </c>
      <c r="B216" s="4" t="n">
        <v>0</v>
      </c>
    </row>
    <row r="217" spans="1:2">
      <c r="A217" s="3" t="s">
        <v>2004</v>
      </c>
      <c r="B217" s="4" t="n">
        <v>0</v>
      </c>
    </row>
    <row r="218" spans="1:2">
      <c r="A218" s="3" t="s">
        <v>2005</v>
      </c>
      <c r="B218" s="4" t="n">
        <v>0</v>
      </c>
    </row>
    <row r="219" spans="1:2">
      <c r="A219" s="3" t="s">
        <v>2006</v>
      </c>
      <c r="B219" s="4" t="n">
        <v>0</v>
      </c>
    </row>
    <row r="220" spans="1:2">
      <c r="A220" s="3" t="s">
        <v>2024</v>
      </c>
    </row>
    <row r="221" spans="1:2">
      <c r="A221" s="5" t="s">
        <v>1993</v>
      </c>
    </row>
    <row r="222" spans="1:2">
      <c r="A222" s="3" t="s">
        <v>1969</v>
      </c>
      <c r="B222" s="4" t="n">
        <v>17</v>
      </c>
    </row>
    <row r="223" spans="1:2">
      <c r="A223" s="3" t="s">
        <v>2001</v>
      </c>
      <c r="B223" s="4" t="n">
        <v>2</v>
      </c>
    </row>
    <row r="224" spans="1:2">
      <c r="A224" s="3" t="s">
        <v>2002</v>
      </c>
      <c r="B224" s="4" t="n">
        <v>15</v>
      </c>
    </row>
    <row r="225" spans="1:2">
      <c r="A225" s="3" t="s">
        <v>2003</v>
      </c>
      <c r="B225" s="4" t="n">
        <v>0</v>
      </c>
    </row>
    <row r="226" spans="1:2">
      <c r="A226" s="3" t="s">
        <v>2004</v>
      </c>
      <c r="B226" s="4" t="n">
        <v>0</v>
      </c>
    </row>
    <row r="227" spans="1:2">
      <c r="A227" s="3" t="s">
        <v>2005</v>
      </c>
      <c r="B227" s="4" t="n">
        <v>0</v>
      </c>
    </row>
    <row r="228" spans="1:2">
      <c r="A228" s="3" t="s">
        <v>2006</v>
      </c>
      <c r="B228" s="4" t="n">
        <v>0</v>
      </c>
    </row>
    <row r="229" spans="1:2">
      <c r="A229" s="3" t="s">
        <v>2025</v>
      </c>
    </row>
    <row r="230" spans="1:2">
      <c r="A230" s="5" t="s">
        <v>1993</v>
      </c>
    </row>
    <row r="231" spans="1:2">
      <c r="A231" s="3" t="s">
        <v>1969</v>
      </c>
      <c r="B231" s="4" t="n">
        <v>9</v>
      </c>
    </row>
    <row r="232" spans="1:2">
      <c r="A232" s="3" t="s">
        <v>2001</v>
      </c>
      <c r="B232" s="4" t="n">
        <v>0</v>
      </c>
    </row>
    <row r="233" spans="1:2">
      <c r="A233" s="3" t="s">
        <v>2002</v>
      </c>
      <c r="B233" s="4" t="n">
        <v>0</v>
      </c>
    </row>
    <row r="234" spans="1:2">
      <c r="A234" s="3" t="s">
        <v>2003</v>
      </c>
      <c r="B234" s="4" t="n">
        <v>1</v>
      </c>
    </row>
    <row r="235" spans="1:2">
      <c r="A235" s="3" t="s">
        <v>2004</v>
      </c>
      <c r="B235" s="4" t="n">
        <v>1</v>
      </c>
    </row>
    <row r="236" spans="1:2">
      <c r="A236" s="3" t="s">
        <v>2005</v>
      </c>
      <c r="B236" s="4" t="n">
        <v>1</v>
      </c>
    </row>
    <row r="237" spans="1:2">
      <c r="A237" s="3" t="s">
        <v>2006</v>
      </c>
      <c r="B237" s="4" t="n">
        <v>6</v>
      </c>
    </row>
    <row r="238" spans="1:2">
      <c r="A238" s="3" t="s">
        <v>120</v>
      </c>
    </row>
    <row r="239" spans="1:2">
      <c r="A239" s="5" t="s">
        <v>1993</v>
      </c>
    </row>
    <row r="240" spans="1:2">
      <c r="A240" s="3" t="s">
        <v>1969</v>
      </c>
      <c r="B240" s="4" t="n">
        <v>16</v>
      </c>
    </row>
    <row r="241" spans="1:2">
      <c r="A241" s="3" t="s">
        <v>2001</v>
      </c>
      <c r="B241" s="4" t="n">
        <v>3</v>
      </c>
    </row>
    <row r="242" spans="1:2">
      <c r="A242" s="3" t="s">
        <v>2002</v>
      </c>
      <c r="B242" s="4" t="n">
        <v>3</v>
      </c>
    </row>
    <row r="243" spans="1:2">
      <c r="A243" s="3" t="s">
        <v>2003</v>
      </c>
      <c r="B243" s="4" t="n">
        <v>1</v>
      </c>
    </row>
    <row r="244" spans="1:2">
      <c r="A244" s="3" t="s">
        <v>2004</v>
      </c>
      <c r="B244" s="4" t="n">
        <v>2</v>
      </c>
    </row>
    <row r="245" spans="1:2">
      <c r="A245" s="3" t="s">
        <v>2005</v>
      </c>
      <c r="B245" s="4" t="n">
        <v>1</v>
      </c>
    </row>
    <row r="246" spans="1:2">
      <c r="A246" s="3" t="s">
        <v>2006</v>
      </c>
      <c r="B246" s="4" t="n">
        <v>6</v>
      </c>
    </row>
    <row r="247" spans="1:2">
      <c r="A247" s="3" t="s">
        <v>618</v>
      </c>
      <c r="B247" s="4" t="n">
        <v>29</v>
      </c>
    </row>
    <row r="248" spans="1:2">
      <c r="A248" s="3" t="s">
        <v>2026</v>
      </c>
    </row>
    <row r="249" spans="1:2">
      <c r="A249" s="5" t="s">
        <v>1993</v>
      </c>
    </row>
    <row r="250" spans="1:2">
      <c r="A250" s="3" t="s">
        <v>1969</v>
      </c>
      <c r="B250" s="4" t="n">
        <v>1</v>
      </c>
    </row>
    <row r="251" spans="1:2">
      <c r="A251" s="3" t="s">
        <v>2001</v>
      </c>
      <c r="B251" s="4" t="n">
        <v>1</v>
      </c>
    </row>
    <row r="252" spans="1:2">
      <c r="A252" s="3" t="s">
        <v>2002</v>
      </c>
      <c r="B252" s="4" t="n">
        <v>0</v>
      </c>
    </row>
    <row r="253" spans="1:2">
      <c r="A253" s="3" t="s">
        <v>2003</v>
      </c>
      <c r="B253" s="4" t="n">
        <v>0</v>
      </c>
    </row>
    <row r="254" spans="1:2">
      <c r="A254" s="3" t="s">
        <v>2004</v>
      </c>
      <c r="B254" s="4" t="n">
        <v>0</v>
      </c>
    </row>
    <row r="255" spans="1:2">
      <c r="A255" s="3" t="s">
        <v>2005</v>
      </c>
      <c r="B255" s="4" t="n">
        <v>0</v>
      </c>
    </row>
    <row r="256" spans="1:2">
      <c r="A256" s="3" t="s">
        <v>2006</v>
      </c>
      <c r="B256" s="4" t="n">
        <v>0</v>
      </c>
    </row>
    <row r="257" spans="1:2">
      <c r="A257" s="3" t="s">
        <v>2027</v>
      </c>
    </row>
    <row r="258" spans="1:2">
      <c r="A258" s="5" t="s">
        <v>1993</v>
      </c>
    </row>
    <row r="259" spans="1:2">
      <c r="A259" s="3" t="s">
        <v>1969</v>
      </c>
      <c r="B259" s="4" t="n">
        <v>4</v>
      </c>
    </row>
    <row r="260" spans="1:2">
      <c r="A260" s="3" t="s">
        <v>2001</v>
      </c>
      <c r="B260" s="4" t="n">
        <v>2</v>
      </c>
    </row>
    <row r="261" spans="1:2">
      <c r="A261" s="3" t="s">
        <v>2002</v>
      </c>
      <c r="B261" s="4" t="n">
        <v>2</v>
      </c>
    </row>
    <row r="262" spans="1:2">
      <c r="A262" s="3" t="s">
        <v>2003</v>
      </c>
      <c r="B262" s="4" t="n">
        <v>0</v>
      </c>
    </row>
    <row r="263" spans="1:2">
      <c r="A263" s="3" t="s">
        <v>2004</v>
      </c>
      <c r="B263" s="4" t="n">
        <v>0</v>
      </c>
    </row>
    <row r="264" spans="1:2">
      <c r="A264" s="3" t="s">
        <v>2005</v>
      </c>
      <c r="B264" s="4" t="n">
        <v>0</v>
      </c>
    </row>
    <row r="265" spans="1:2">
      <c r="A265" s="3" t="s">
        <v>2006</v>
      </c>
      <c r="B265" s="4" t="n">
        <v>0</v>
      </c>
    </row>
    <row r="266" spans="1:2">
      <c r="A266" s="3" t="s">
        <v>2028</v>
      </c>
    </row>
    <row r="267" spans="1:2">
      <c r="A267" s="5" t="s">
        <v>1993</v>
      </c>
    </row>
    <row r="268" spans="1:2">
      <c r="A268" s="3" t="s">
        <v>1969</v>
      </c>
      <c r="B268" s="4" t="n">
        <v>11</v>
      </c>
    </row>
    <row r="269" spans="1:2">
      <c r="A269" s="3" t="s">
        <v>2001</v>
      </c>
      <c r="B269" s="4" t="n">
        <v>0</v>
      </c>
    </row>
    <row r="270" spans="1:2">
      <c r="A270" s="3" t="s">
        <v>2002</v>
      </c>
      <c r="B270" s="4" t="n">
        <v>1</v>
      </c>
    </row>
    <row r="271" spans="1:2">
      <c r="A271" s="3" t="s">
        <v>2003</v>
      </c>
      <c r="B271" s="4" t="n">
        <v>1</v>
      </c>
    </row>
    <row r="272" spans="1:2">
      <c r="A272" s="3" t="s">
        <v>2004</v>
      </c>
      <c r="B272" s="4" t="n">
        <v>2</v>
      </c>
    </row>
    <row r="273" spans="1:2">
      <c r="A273" s="3" t="s">
        <v>2005</v>
      </c>
      <c r="B273" s="4" t="n">
        <v>1</v>
      </c>
    </row>
    <row r="274" spans="1:2">
      <c r="A274" s="3" t="s">
        <v>2006</v>
      </c>
      <c r="B274" s="4" t="n">
        <v>6</v>
      </c>
    </row>
    <row r="275" spans="1:2">
      <c r="A275" s="3" t="s">
        <v>128</v>
      </c>
    </row>
    <row r="276" spans="1:2">
      <c r="A276" s="5" t="s">
        <v>1993</v>
      </c>
    </row>
    <row r="277" spans="1:2">
      <c r="A277" s="3" t="s">
        <v>1969</v>
      </c>
      <c r="B277" s="4" t="n">
        <v>10</v>
      </c>
    </row>
    <row r="278" spans="1:2">
      <c r="A278" s="3" t="s">
        <v>2001</v>
      </c>
      <c r="B278" s="4" t="n">
        <v>1</v>
      </c>
    </row>
    <row r="279" spans="1:2">
      <c r="A279" s="3" t="s">
        <v>2002</v>
      </c>
      <c r="B279" s="4" t="n">
        <v>3</v>
      </c>
    </row>
    <row r="280" spans="1:2">
      <c r="A280" s="3" t="s">
        <v>2003</v>
      </c>
      <c r="B280" s="4" t="n">
        <v>1</v>
      </c>
    </row>
    <row r="281" spans="1:2">
      <c r="A281" s="3" t="s">
        <v>2004</v>
      </c>
      <c r="B281" s="4" t="n">
        <v>1</v>
      </c>
    </row>
    <row r="282" spans="1:2">
      <c r="A282" s="3" t="s">
        <v>2005</v>
      </c>
      <c r="B282" s="4" t="n">
        <v>1</v>
      </c>
    </row>
    <row r="283" spans="1:2">
      <c r="A283" s="3" t="s">
        <v>2006</v>
      </c>
      <c r="B283" s="4" t="n">
        <v>3</v>
      </c>
    </row>
    <row r="284" spans="1:2">
      <c r="A284" s="3" t="s">
        <v>618</v>
      </c>
      <c r="B284" s="4" t="n">
        <v>17</v>
      </c>
    </row>
    <row r="285" spans="1:2">
      <c r="A285" s="3" t="s">
        <v>2029</v>
      </c>
    </row>
    <row r="286" spans="1:2">
      <c r="A286" s="5" t="s">
        <v>1993</v>
      </c>
    </row>
    <row r="287" spans="1:2">
      <c r="A287" s="3" t="s">
        <v>1969</v>
      </c>
      <c r="B287" s="4" t="n">
        <v>3</v>
      </c>
    </row>
    <row r="288" spans="1:2">
      <c r="A288" s="3" t="s">
        <v>2001</v>
      </c>
      <c r="B288" s="4" t="n">
        <v>1</v>
      </c>
    </row>
    <row r="289" spans="1:2">
      <c r="A289" s="3" t="s">
        <v>2002</v>
      </c>
      <c r="B289" s="4" t="n">
        <v>2</v>
      </c>
    </row>
    <row r="290" spans="1:2">
      <c r="A290" s="3" t="s">
        <v>2003</v>
      </c>
      <c r="B290" s="4" t="n">
        <v>0</v>
      </c>
    </row>
    <row r="291" spans="1:2">
      <c r="A291" s="3" t="s">
        <v>2004</v>
      </c>
      <c r="B291" s="4" t="n">
        <v>0</v>
      </c>
    </row>
    <row r="292" spans="1:2">
      <c r="A292" s="3" t="s">
        <v>2005</v>
      </c>
      <c r="B292" s="4" t="n">
        <v>0</v>
      </c>
    </row>
    <row r="293" spans="1:2">
      <c r="A293" s="3" t="s">
        <v>2006</v>
      </c>
      <c r="B293" s="4" t="n">
        <v>0</v>
      </c>
    </row>
    <row r="294" spans="1:2">
      <c r="A294" s="3" t="s">
        <v>2030</v>
      </c>
    </row>
    <row r="295" spans="1:2">
      <c r="A295" s="5" t="s">
        <v>1993</v>
      </c>
    </row>
    <row r="296" spans="1:2">
      <c r="A296" s="3" t="s">
        <v>1969</v>
      </c>
      <c r="B296" s="4" t="n">
        <v>7</v>
      </c>
    </row>
    <row r="297" spans="1:2">
      <c r="A297" s="3" t="s">
        <v>2001</v>
      </c>
      <c r="B297" s="4" t="n">
        <v>0</v>
      </c>
    </row>
    <row r="298" spans="1:2">
      <c r="A298" s="3" t="s">
        <v>2002</v>
      </c>
      <c r="B298" s="4" t="n">
        <v>1</v>
      </c>
    </row>
    <row r="299" spans="1:2">
      <c r="A299" s="3" t="s">
        <v>2003</v>
      </c>
      <c r="B299" s="4" t="n">
        <v>1</v>
      </c>
    </row>
    <row r="300" spans="1:2">
      <c r="A300" s="3" t="s">
        <v>2004</v>
      </c>
      <c r="B300" s="4" t="n">
        <v>1</v>
      </c>
    </row>
    <row r="301" spans="1:2">
      <c r="A301" s="3" t="s">
        <v>2005</v>
      </c>
      <c r="B301" s="4" t="n">
        <v>1</v>
      </c>
    </row>
    <row r="302" spans="1:2">
      <c r="A302" s="3" t="s">
        <v>2006</v>
      </c>
      <c r="B302" s="6" t="n">
        <v>3</v>
      </c>
    </row>
    <row r="303" spans="1:2">
      <c r="A303" s="3" t="s">
        <v>714</v>
      </c>
    </row>
    <row r="304" spans="1:2">
      <c r="A304" s="5" t="s">
        <v>1993</v>
      </c>
    </row>
    <row r="305" spans="1:2">
      <c r="A305" s="3" t="s">
        <v>2031</v>
      </c>
      <c r="B305" s="3" t="s">
        <v>842</v>
      </c>
    </row>
    <row r="306" spans="1:2">
      <c r="A306" s="3" t="s">
        <v>2032</v>
      </c>
    </row>
    <row r="307" spans="1:2">
      <c r="A307" s="5" t="s">
        <v>1993</v>
      </c>
    </row>
    <row r="308" spans="1:2">
      <c r="A308" s="3" t="s">
        <v>2031</v>
      </c>
      <c r="B308" s="3" t="s">
        <v>757</v>
      </c>
    </row>
    <row r="309" spans="1:2">
      <c r="A309" s="3" t="s">
        <v>1647</v>
      </c>
    </row>
    <row r="310" spans="1:2">
      <c r="A310" s="5" t="s">
        <v>1993</v>
      </c>
    </row>
    <row r="311" spans="1:2">
      <c r="A311" s="3" t="s">
        <v>2031</v>
      </c>
      <c r="B311" s="3" t="s">
        <v>844</v>
      </c>
    </row>
    <row r="312" spans="1:2">
      <c r="A312" s="3" t="s">
        <v>2033</v>
      </c>
    </row>
    <row r="313" spans="1:2">
      <c r="A313" s="5" t="s">
        <v>1993</v>
      </c>
    </row>
    <row r="314" spans="1:2">
      <c r="A314" s="3" t="s">
        <v>2031</v>
      </c>
      <c r="B314" s="3" t="s">
        <v>845</v>
      </c>
    </row>
    <row r="315" spans="1:2">
      <c r="A315" s="3" t="s">
        <v>2034</v>
      </c>
    </row>
    <row r="316" spans="1:2">
      <c r="A316" s="5" t="s">
        <v>1993</v>
      </c>
    </row>
    <row r="317" spans="1:2">
      <c r="A317" s="3" t="s">
        <v>2031</v>
      </c>
      <c r="B317" s="3" t="s">
        <v>842</v>
      </c>
    </row>
    <row r="318" spans="1:2">
      <c r="A318" s="3" t="s">
        <v>2035</v>
      </c>
    </row>
    <row r="319" spans="1:2">
      <c r="A319" s="5" t="s">
        <v>1993</v>
      </c>
    </row>
    <row r="320" spans="1:2">
      <c r="A320" s="3" t="s">
        <v>2031</v>
      </c>
      <c r="B320" s="3" t="s">
        <v>847</v>
      </c>
    </row>
    <row r="321" spans="1:2">
      <c r="A321" s="3" t="s">
        <v>2036</v>
      </c>
    </row>
    <row r="322" spans="1:2">
      <c r="A322" s="5" t="s">
        <v>1993</v>
      </c>
    </row>
    <row r="323" spans="1:2">
      <c r="A323" s="3" t="s">
        <v>2031</v>
      </c>
      <c r="B323" s="3" t="s">
        <v>717</v>
      </c>
    </row>
    <row r="324" spans="1:2">
      <c r="A324" s="3" t="s">
        <v>2037</v>
      </c>
    </row>
    <row r="325" spans="1:2">
      <c r="A325" s="5" t="s">
        <v>1993</v>
      </c>
    </row>
    <row r="326" spans="1:2">
      <c r="A326" s="3" t="s">
        <v>2031</v>
      </c>
      <c r="B326" s="3" t="s">
        <v>848</v>
      </c>
    </row>
    <row r="327" spans="1:2">
      <c r="A327" s="3" t="s">
        <v>2038</v>
      </c>
    </row>
    <row r="328" spans="1:2">
      <c r="A328" s="5" t="s">
        <v>1993</v>
      </c>
    </row>
    <row r="329" spans="1:2">
      <c r="A329" s="3" t="s">
        <v>2031</v>
      </c>
      <c r="B329" s="3" t="s">
        <v>717</v>
      </c>
    </row>
    <row r="330" spans="1:2">
      <c r="A330" s="3" t="s">
        <v>2039</v>
      </c>
    </row>
    <row r="331" spans="1:2">
      <c r="A331" s="5" t="s">
        <v>1993</v>
      </c>
    </row>
    <row r="332" spans="1:2">
      <c r="A332" s="3" t="s">
        <v>2031</v>
      </c>
      <c r="B332" s="3" t="s">
        <v>711</v>
      </c>
    </row>
    <row r="333" spans="1:2">
      <c r="A333" s="3" t="s">
        <v>707</v>
      </c>
    </row>
    <row r="334" spans="1:2">
      <c r="A334" s="5" t="s">
        <v>1993</v>
      </c>
    </row>
    <row r="335" spans="1:2">
      <c r="A335" s="3" t="s">
        <v>2031</v>
      </c>
      <c r="B335" s="3" t="s">
        <v>709</v>
      </c>
    </row>
    <row r="336" spans="1:2">
      <c r="A336" s="3" t="s">
        <v>2040</v>
      </c>
    </row>
    <row r="337" spans="1:2">
      <c r="A337" s="5" t="s">
        <v>1993</v>
      </c>
    </row>
    <row r="338" spans="1:2">
      <c r="A338" s="3" t="s">
        <v>2031</v>
      </c>
      <c r="B338" s="3" t="s">
        <v>709</v>
      </c>
    </row>
    <row r="339" spans="1:2">
      <c r="A339" s="3" t="s">
        <v>1640</v>
      </c>
    </row>
    <row r="340" spans="1:2">
      <c r="A340" s="5" t="s">
        <v>1993</v>
      </c>
    </row>
    <row r="341" spans="1:2">
      <c r="A341" s="3" t="s">
        <v>2031</v>
      </c>
      <c r="B341" s="3" t="s">
        <v>709</v>
      </c>
    </row>
    <row r="342" spans="1:2">
      <c r="A342" s="3" t="s">
        <v>2041</v>
      </c>
    </row>
    <row r="343" spans="1:2">
      <c r="A343" s="5" t="s">
        <v>1993</v>
      </c>
    </row>
    <row r="344" spans="1:2">
      <c r="A344" s="3" t="s">
        <v>2031</v>
      </c>
      <c r="B344" s="3" t="s">
        <v>709</v>
      </c>
    </row>
    <row r="345" spans="1:2">
      <c r="A345" s="3" t="s">
        <v>2042</v>
      </c>
    </row>
    <row r="346" spans="1:2">
      <c r="A346" s="5" t="s">
        <v>1993</v>
      </c>
    </row>
    <row r="347" spans="1:2">
      <c r="A347" s="3" t="s">
        <v>2031</v>
      </c>
      <c r="B347" s="3" t="s">
        <v>709</v>
      </c>
    </row>
    <row r="348" spans="1:2">
      <c r="A348" s="3" t="s">
        <v>2043</v>
      </c>
    </row>
    <row r="349" spans="1:2">
      <c r="A349" s="5" t="s">
        <v>1993</v>
      </c>
    </row>
    <row r="350" spans="1:2">
      <c r="A350" s="3" t="s">
        <v>2031</v>
      </c>
      <c r="B350" s="3" t="s">
        <v>847</v>
      </c>
    </row>
    <row r="351" spans="1:2">
      <c r="A351" s="3" t="s">
        <v>2044</v>
      </c>
    </row>
    <row r="352" spans="1:2">
      <c r="A352" s="5" t="s">
        <v>1993</v>
      </c>
    </row>
    <row r="353" spans="1:2">
      <c r="A353" s="3" t="s">
        <v>2031</v>
      </c>
      <c r="B353" s="3" t="s">
        <v>709</v>
      </c>
    </row>
    <row r="354" spans="1:2">
      <c r="A354" s="3" t="s">
        <v>2045</v>
      </c>
    </row>
    <row r="355" spans="1:2">
      <c r="A355" s="5" t="s">
        <v>1993</v>
      </c>
    </row>
    <row r="356" spans="1:2">
      <c r="A356" s="3" t="s">
        <v>2031</v>
      </c>
      <c r="B356" s="3" t="s">
        <v>713</v>
      </c>
    </row>
    <row r="357" spans="1:2">
      <c r="A357" s="3" t="s">
        <v>2046</v>
      </c>
    </row>
    <row r="358" spans="1:2">
      <c r="A358" s="5" t="s">
        <v>1993</v>
      </c>
    </row>
    <row r="359" spans="1:2">
      <c r="A359" s="3" t="s">
        <v>2031</v>
      </c>
      <c r="B359" s="3" t="s">
        <v>744</v>
      </c>
    </row>
    <row r="360" spans="1:2">
      <c r="A360" s="3" t="s">
        <v>2047</v>
      </c>
    </row>
    <row r="361" spans="1:2">
      <c r="A361" s="5" t="s">
        <v>1993</v>
      </c>
    </row>
    <row r="362" spans="1:2">
      <c r="A362" s="3" t="s">
        <v>2031</v>
      </c>
      <c r="B362" s="3" t="s">
        <v>7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8</v>
      </c>
      <c r="B1" s="2" t="s">
        <v>139</v>
      </c>
      <c r="C1" s="2" t="s">
        <v>251</v>
      </c>
    </row>
    <row r="2" spans="1:3">
      <c r="A2" s="5" t="s">
        <v>2049</v>
      </c>
    </row>
    <row r="3" spans="1:3">
      <c r="A3" s="3" t="s">
        <v>2050</v>
      </c>
      <c r="B3" s="6" t="n">
        <v>507</v>
      </c>
      <c r="C3" s="6" t="n">
        <v>496</v>
      </c>
    </row>
    <row r="4" spans="1:3">
      <c r="A4" s="3" t="s">
        <v>57</v>
      </c>
    </row>
    <row r="5" spans="1:3">
      <c r="A5" s="5" t="s">
        <v>2049</v>
      </c>
    </row>
    <row r="6" spans="1:3">
      <c r="A6" s="3" t="s">
        <v>2050</v>
      </c>
      <c r="B6" s="4" t="n">
        <v>107</v>
      </c>
      <c r="C6" s="4" t="n">
        <v>108</v>
      </c>
    </row>
    <row r="7" spans="1:3">
      <c r="A7" s="3" t="s">
        <v>68</v>
      </c>
    </row>
    <row r="8" spans="1:3">
      <c r="A8" s="5" t="s">
        <v>2049</v>
      </c>
    </row>
    <row r="9" spans="1:3">
      <c r="A9" s="3" t="s">
        <v>2050</v>
      </c>
      <c r="B9" s="4" t="n">
        <v>328</v>
      </c>
      <c r="C9" s="4" t="n">
        <v>329</v>
      </c>
    </row>
    <row r="10" spans="1:3">
      <c r="A10" s="3" t="s">
        <v>77</v>
      </c>
    </row>
    <row r="11" spans="1:3">
      <c r="A11" s="5" t="s">
        <v>2049</v>
      </c>
    </row>
    <row r="12" spans="1:3">
      <c r="A12" s="3" t="s">
        <v>2050</v>
      </c>
      <c r="B12" s="4" t="n">
        <v>20</v>
      </c>
      <c r="C12" s="4" t="n">
        <v>27</v>
      </c>
    </row>
    <row r="13" spans="1:3">
      <c r="A13" s="3" t="s">
        <v>91</v>
      </c>
    </row>
    <row r="14" spans="1:3">
      <c r="A14" s="5" t="s">
        <v>2049</v>
      </c>
    </row>
    <row r="15" spans="1:3">
      <c r="A15" s="3" t="s">
        <v>2050</v>
      </c>
      <c r="B15" s="4" t="n">
        <v>3</v>
      </c>
      <c r="C15" s="4" t="n">
        <v>5</v>
      </c>
    </row>
    <row r="16" spans="1:3">
      <c r="A16" s="3" t="s">
        <v>103</v>
      </c>
    </row>
    <row r="17" spans="1:3">
      <c r="A17" s="5" t="s">
        <v>2049</v>
      </c>
    </row>
    <row r="18" spans="1:3">
      <c r="A18" s="3" t="s">
        <v>2050</v>
      </c>
      <c r="B18" s="4" t="n">
        <v>49</v>
      </c>
      <c r="C18" s="4" t="n">
        <v>27</v>
      </c>
    </row>
    <row r="19" spans="1:3">
      <c r="A19" s="3" t="s">
        <v>114</v>
      </c>
    </row>
    <row r="20" spans="1:3">
      <c r="A20" s="5" t="s">
        <v>2049</v>
      </c>
    </row>
    <row r="21" spans="1:3">
      <c r="A21" s="3" t="s">
        <v>2050</v>
      </c>
      <c r="B21" s="4" t="n">
        <v>47</v>
      </c>
      <c r="C21" s="4" t="n">
        <v>25</v>
      </c>
    </row>
    <row r="22" spans="1:3">
      <c r="A22" s="3" t="s">
        <v>120</v>
      </c>
    </row>
    <row r="23" spans="1:3">
      <c r="A23" s="5" t="s">
        <v>2049</v>
      </c>
    </row>
    <row r="24" spans="1:3">
      <c r="A24" s="3" t="s">
        <v>2050</v>
      </c>
      <c r="B24" s="4" t="n">
        <v>1</v>
      </c>
      <c r="C24" s="4" t="n">
        <v>1</v>
      </c>
    </row>
    <row r="25" spans="1:3">
      <c r="A25" s="3" t="s">
        <v>128</v>
      </c>
    </row>
    <row r="26" spans="1:3">
      <c r="A26" s="5" t="s">
        <v>2049</v>
      </c>
    </row>
    <row r="27" spans="1:3">
      <c r="A27" s="3" t="s">
        <v>2050</v>
      </c>
      <c r="B27" s="4" t="n">
        <v>1</v>
      </c>
      <c r="C27" s="4" t="n">
        <v>1</v>
      </c>
    </row>
    <row r="28" spans="1:3">
      <c r="A28" s="3" t="s">
        <v>2051</v>
      </c>
    </row>
    <row r="29" spans="1:3">
      <c r="A29" s="5" t="s">
        <v>2049</v>
      </c>
    </row>
    <row r="30" spans="1:3">
      <c r="A30" s="3" t="s">
        <v>2050</v>
      </c>
      <c r="B30" s="4" t="n">
        <v>346</v>
      </c>
      <c r="C30" s="4" t="n">
        <v>356</v>
      </c>
    </row>
    <row r="31" spans="1:3">
      <c r="A31" s="3" t="s">
        <v>2052</v>
      </c>
    </row>
    <row r="32" spans="1:3">
      <c r="A32" s="5" t="s">
        <v>2049</v>
      </c>
    </row>
    <row r="33" spans="1:3">
      <c r="A33" s="3" t="s">
        <v>2050</v>
      </c>
      <c r="B33" s="4" t="n">
        <v>0</v>
      </c>
      <c r="C33" s="4" t="n">
        <v>0</v>
      </c>
    </row>
    <row r="34" spans="1:3">
      <c r="A34" s="3" t="s">
        <v>2053</v>
      </c>
    </row>
    <row r="35" spans="1:3">
      <c r="A35" s="5" t="s">
        <v>2049</v>
      </c>
    </row>
    <row r="36" spans="1:3">
      <c r="A36" s="3" t="s">
        <v>2050</v>
      </c>
      <c r="B36" s="4" t="n">
        <v>327</v>
      </c>
      <c r="C36" s="4" t="n">
        <v>327</v>
      </c>
    </row>
    <row r="37" spans="1:3">
      <c r="A37" s="3" t="s">
        <v>2054</v>
      </c>
    </row>
    <row r="38" spans="1:3">
      <c r="A38" s="5" t="s">
        <v>2049</v>
      </c>
    </row>
    <row r="39" spans="1:3">
      <c r="A39" s="3" t="s">
        <v>2050</v>
      </c>
      <c r="B39" s="4" t="n">
        <v>18</v>
      </c>
      <c r="C39" s="4" t="n">
        <v>25</v>
      </c>
    </row>
    <row r="40" spans="1:3">
      <c r="A40" s="3" t="s">
        <v>2055</v>
      </c>
    </row>
    <row r="41" spans="1:3">
      <c r="A41" s="5" t="s">
        <v>2049</v>
      </c>
    </row>
    <row r="42" spans="1:3">
      <c r="A42" s="3" t="s">
        <v>2050</v>
      </c>
      <c r="B42" s="4" t="n">
        <v>1</v>
      </c>
      <c r="C42" s="4" t="n">
        <v>4</v>
      </c>
    </row>
    <row r="43" spans="1:3">
      <c r="A43" s="3" t="s">
        <v>2056</v>
      </c>
    </row>
    <row r="44" spans="1:3">
      <c r="A44" s="5" t="s">
        <v>2049</v>
      </c>
    </row>
    <row r="45" spans="1:3">
      <c r="A45" s="3" t="s">
        <v>2050</v>
      </c>
      <c r="B45" s="4" t="n">
        <v>0</v>
      </c>
      <c r="C45" s="4" t="n">
        <v>0</v>
      </c>
    </row>
    <row r="46" spans="1:3">
      <c r="A46" s="3" t="s">
        <v>2057</v>
      </c>
    </row>
    <row r="47" spans="1:3">
      <c r="A47" s="5" t="s">
        <v>2049</v>
      </c>
    </row>
    <row r="48" spans="1:3">
      <c r="A48" s="3" t="s">
        <v>2050</v>
      </c>
      <c r="B48" s="4" t="n">
        <v>0</v>
      </c>
      <c r="C48" s="4" t="n">
        <v>0</v>
      </c>
    </row>
    <row r="49" spans="1:3">
      <c r="A49" s="3" t="s">
        <v>2058</v>
      </c>
    </row>
    <row r="50" spans="1:3">
      <c r="A50" s="5" t="s">
        <v>2049</v>
      </c>
    </row>
    <row r="51" spans="1:3">
      <c r="A51" s="3" t="s">
        <v>2050</v>
      </c>
      <c r="B51" s="4" t="n">
        <v>0</v>
      </c>
      <c r="C51" s="4" t="n">
        <v>0</v>
      </c>
    </row>
    <row r="52" spans="1:3">
      <c r="A52" s="3" t="s">
        <v>2059</v>
      </c>
    </row>
    <row r="53" spans="1:3">
      <c r="A53" s="5" t="s">
        <v>2049</v>
      </c>
    </row>
    <row r="54" spans="1:3">
      <c r="A54" s="3" t="s">
        <v>2050</v>
      </c>
      <c r="B54" s="6" t="n">
        <v>0</v>
      </c>
      <c r="C5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2:28:34Z</dcterms:created>
  <dcterms:modified xmlns:dcterms="http://purl.org/dc/terms/" xmlns:xsi="http://www.w3.org/2001/XMLSchema-instance" xsi:type="dcterms:W3CDTF">2019-10-31T12:28:34Z</dcterms:modified>
</cp:coreProperties>
</file>